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 sheetId="3" r:id="rId3"/>
    <sheet name="Consolidated_Statements_of_Inc" sheetId="4" r:id="rId4"/>
    <sheet name="Statement_of_Income" sheetId="5" r:id="rId5"/>
    <sheet name="Consolidated_Statements_of_Com" sheetId="6" r:id="rId6"/>
    <sheet name="Consolidated_Statement_of_Comp" sheetId="7" r:id="rId7"/>
    <sheet name="Consolidated_Statements_of_Cha" sheetId="126" r:id="rId8"/>
    <sheet name="Consolidated_Statements_of_Cas" sheetId="127" r:id="rId9"/>
    <sheet name="Statement_of_Cash_Flows" sheetId="10" r:id="rId10"/>
    <sheet name="Significant_Accounting_Policie" sheetId="128" r:id="rId11"/>
    <sheet name="Acquisitions" sheetId="129" r:id="rId12"/>
    <sheet name="Fair_Values_of_Assets_and_Liab" sheetId="130" r:id="rId13"/>
    <sheet name="Fixed_Assets" sheetId="131" r:id="rId14"/>
    <sheet name="Intangible_Assets_and_Goodwill" sheetId="132" r:id="rId15"/>
    <sheet name="ShortTerm_Borrowings_and_LongT" sheetId="133" r:id="rId16"/>
    <sheet name="Income_Taxes" sheetId="134" r:id="rId17"/>
    <sheet name="Commitments_and_Contingencies" sheetId="135" r:id="rId18"/>
    <sheet name="Employee_Benefits" sheetId="136" r:id="rId19"/>
    <sheet name="Capital_Stock" sheetId="137" r:id="rId20"/>
    <sheet name="StockBased_Compensation" sheetId="138" r:id="rId21"/>
    <sheet name="Earnings_Per_Share" sheetId="139" r:id="rId22"/>
    <sheet name="Accumulated_Other_Comprehensiv" sheetId="140" r:id="rId23"/>
    <sheet name="Derivatives_and_Hedging" sheetId="141" r:id="rId24"/>
    <sheet name="Restructuring" sheetId="142" r:id="rId25"/>
    <sheet name="Business_Segment_Information" sheetId="143" r:id="rId26"/>
    <sheet name="Variable_Interest_Entities_and" sheetId="144" r:id="rId27"/>
    <sheet name="Quarterly_Financial_Data" sheetId="145" r:id="rId28"/>
    <sheet name="Significant_Accounting_Policie1" sheetId="146" r:id="rId29"/>
    <sheet name="Significant_Accounting_Policie2" sheetId="147" r:id="rId30"/>
    <sheet name="Acquisitions_Acquisitions_Tabl" sheetId="148" r:id="rId31"/>
    <sheet name="Fair_Values_of_Assets_and_Liab1" sheetId="149" r:id="rId32"/>
    <sheet name="Fixed_Assets_Tables" sheetId="150" r:id="rId33"/>
    <sheet name="Intangible_Assets_and_Goodwill1" sheetId="151" r:id="rId34"/>
    <sheet name="ShortTerm_Borrowings_and_LongT1" sheetId="152" r:id="rId35"/>
    <sheet name="Income_Taxes_Tables" sheetId="153" r:id="rId36"/>
    <sheet name="Commitments_and_Contingencies_" sheetId="154" r:id="rId37"/>
    <sheet name="Capital_Stock_Tables" sheetId="155" r:id="rId38"/>
    <sheet name="StockBased_Compensation_Tables" sheetId="156" r:id="rId39"/>
    <sheet name="StockBased_Compensation_Restri" sheetId="157" r:id="rId40"/>
    <sheet name="Earnings_Per_Share_Tables" sheetId="158" r:id="rId41"/>
    <sheet name="Accumulated_Other_Comprehensiv1" sheetId="159" r:id="rId42"/>
    <sheet name="Derivatives_and_Hedging_Tables" sheetId="160" r:id="rId43"/>
    <sheet name="Restructuring_Tables" sheetId="161" r:id="rId44"/>
    <sheet name="Business_Segment_Information_T" sheetId="162" r:id="rId45"/>
    <sheet name="Variable_Interest_Entities_and1" sheetId="163" r:id="rId46"/>
    <sheet name="Quarterly_Financial_Data_Table" sheetId="164" r:id="rId47"/>
    <sheet name="Significant_Accounting_Policie3" sheetId="48" r:id="rId48"/>
    <sheet name="Significant_Accounting_Policie4" sheetId="49" r:id="rId49"/>
    <sheet name="Significant_Accounting_Policie5" sheetId="165" r:id="rId50"/>
    <sheet name="Significant_Accounting_Policie6" sheetId="51" r:id="rId51"/>
    <sheet name="Significant_Accounting_Policie7" sheetId="52" r:id="rId52"/>
    <sheet name="Significant_Accounting_Policie8" sheetId="53" r:id="rId53"/>
    <sheet name="Acquisitions_Acquisitions_Deta" sheetId="54" r:id="rId54"/>
    <sheet name="Acquisitions_Assets_Acquired_a" sheetId="166" r:id="rId55"/>
    <sheet name="Acquisitions_Acquisition_Proje" sheetId="56" r:id="rId56"/>
    <sheet name="Acquisitions_Acquisitions_Deta1" sheetId="167" r:id="rId57"/>
    <sheet name="Fair_Values_of_Assets_and_Liab2" sheetId="58" r:id="rId58"/>
    <sheet name="Fair_Values_of_Assets_and_Liab3" sheetId="168" r:id="rId59"/>
    <sheet name="Fair_Values_of_Assets_and_Liab4" sheetId="169" r:id="rId60"/>
    <sheet name="Fair_Values_of_Assets_and_Liab5" sheetId="61" r:id="rId61"/>
    <sheet name="Fair_Values_of_Assets_and_Liab6" sheetId="170" r:id="rId62"/>
    <sheet name="Schedule_of_Fixed_Assets_Detai" sheetId="171" r:id="rId63"/>
    <sheet name="Fixed_Assets_Depreciation_and_" sheetId="64" r:id="rId64"/>
    <sheet name="Intangible_Assets_and_Goodwill2" sheetId="65" r:id="rId65"/>
    <sheet name="Intangible_Assets_and_Goodwill3" sheetId="66" r:id="rId66"/>
    <sheet name="Schedule_of_Remaining_Intangib" sheetId="67" r:id="rId67"/>
    <sheet name="Schedule_of_Goodwill_Carrying_" sheetId="68" r:id="rId68"/>
    <sheet name="ShortTerm_Borrowings_and_LongT2" sheetId="172" r:id="rId69"/>
    <sheet name="ShortTerm_Borrowings_and_LongT3" sheetId="173" r:id="rId70"/>
    <sheet name="Disclosure_of_Short_and_Long_T" sheetId="174" r:id="rId71"/>
    <sheet name="ShortTerm_Borrowings_and_LongT4" sheetId="72" r:id="rId72"/>
    <sheet name="Schedule_of_LongTerm_Debt_by_M" sheetId="175" r:id="rId73"/>
    <sheet name="Income_Taxes_Components_of_Inc" sheetId="74" r:id="rId74"/>
    <sheet name="Income_Taxes_Components_of_Inc1" sheetId="75" r:id="rId75"/>
    <sheet name="Income_Taxes_Disclosure_of_Tax" sheetId="76" r:id="rId76"/>
    <sheet name="Income_Taxes_Changes_in_Foreig" sheetId="176" r:id="rId77"/>
    <sheet name="Income_Taxes_Schedule_of_Defer" sheetId="177" r:id="rId78"/>
    <sheet name="Income_Taxes_Information_Regar" sheetId="79" r:id="rId79"/>
    <sheet name="Income_Taxes_Deferred_Tax_Asse" sheetId="178" r:id="rId80"/>
    <sheet name="Information_regarding_Unrecogn" sheetId="81" r:id="rId81"/>
    <sheet name="Income_Taxes_Reconciliation_of" sheetId="82" r:id="rId82"/>
    <sheet name="Income_Taxes_Information_Regar1" sheetId="83" r:id="rId83"/>
    <sheet name="Commitments_and_Contingencies_1" sheetId="179" r:id="rId84"/>
    <sheet name="Commitments_and_Contingencies_2" sheetId="180" r:id="rId85"/>
    <sheet name="Commitments_and_Contingencies_3" sheetId="86" r:id="rId86"/>
    <sheet name="Commitments_and_Contingencies_4" sheetId="87" r:id="rId87"/>
    <sheet name="Commitments_and_Contingencies_5" sheetId="181" r:id="rId88"/>
    <sheet name="Commitments_and_Contingencies_6" sheetId="89" r:id="rId89"/>
    <sheet name="Employee_Benefits_Details" sheetId="90" r:id="rId90"/>
    <sheet name="Information_about_Outstanding_" sheetId="91" r:id="rId91"/>
    <sheet name="Capital_Stock_Schedule_of_Somm" sheetId="92" r:id="rId92"/>
    <sheet name="Capital_Stock_Information_Rega" sheetId="93" r:id="rId93"/>
    <sheet name="Compensation_Expense_Details_1" sheetId="182" r:id="rId94"/>
    <sheet name="StockBased_Compensation_Outsta" sheetId="95" r:id="rId95"/>
    <sheet name="StockBased_Compensation_Exerci" sheetId="183" r:id="rId96"/>
    <sheet name="StockBased_Compensation_Unvest" sheetId="97" r:id="rId97"/>
    <sheet name="Exercised_Stock_Options_Detail" sheetId="98" r:id="rId98"/>
    <sheet name="StockBased_Compensation_Servic" sheetId="184" r:id="rId99"/>
    <sheet name="StockBased_Compensation_Restri1" sheetId="100" r:id="rId100"/>
    <sheet name="Marketbased_Performance_shares" sheetId="101" r:id="rId101"/>
    <sheet name="StockBased_Compensation_Employ" sheetId="102" r:id="rId102"/>
    <sheet name="StockBased_Compensation_Manage" sheetId="103" r:id="rId103"/>
    <sheet name="StockBased_Compensation_Nonemp" sheetId="104" r:id="rId104"/>
    <sheet name="StockBased_Compensation_Deferr" sheetId="185" r:id="rId105"/>
    <sheet name="Earnings_Per_Share_Board_Autho" sheetId="186" r:id="rId106"/>
    <sheet name="Earnings_Per_Share_Shares_Purc" sheetId="187" r:id="rId107"/>
    <sheet name="Earnings_Per_Share_Basic_and_D" sheetId="108" r:id="rId108"/>
    <sheet name="Accumulated_Other_Comprehensiv2" sheetId="109" r:id="rId109"/>
    <sheet name="Derivatives_and_Hedging_Deriva" sheetId="188" r:id="rId110"/>
    <sheet name="Derivatives_and_Hedging_Detail" sheetId="111" r:id="rId111"/>
    <sheet name="Restructuring_Total_Costs_Rela" sheetId="112" r:id="rId112"/>
    <sheet name="Restructuring_Schedule_of_Rest" sheetId="113" r:id="rId113"/>
    <sheet name="Business_Segment_Information_D" sheetId="114" r:id="rId114"/>
    <sheet name="Variable_Interest_Entities_and2" sheetId="189" r:id="rId115"/>
    <sheet name="Variable_Interest_Entities_and3" sheetId="116" r:id="rId116"/>
    <sheet name="Variable_Interest_Entities_and4" sheetId="190" r:id="rId117"/>
    <sheet name="Variable_Interest_Entities_and5" sheetId="191" r:id="rId118"/>
    <sheet name="Variable_Interest_Entities_and6" sheetId="119" r:id="rId119"/>
    <sheet name="Variable_Interest_Entities_and7" sheetId="192" r:id="rId120"/>
    <sheet name="Variable_Interest_Entities_and8" sheetId="193" r:id="rId121"/>
    <sheet name="Variable_Interest_Entities_and9" sheetId="122" r:id="rId122"/>
    <sheet name="Recovered_Sheet1" sheetId="194" r:id="rId123"/>
    <sheet name="Quarterly_Financial_Data_Detai" sheetId="195" r:id="rId124"/>
  </sheets>
  <calcPr calcId="0"/>
</workbook>
</file>

<file path=xl/sharedStrings.xml><?xml version="1.0" encoding="utf-8"?>
<sst xmlns="http://schemas.openxmlformats.org/spreadsheetml/2006/main" count="10247" uniqueCount="1928">
  <si>
    <t>Document and Entity Information Document (USD $)</t>
  </si>
  <si>
    <t>12 Months Ended</t>
  </si>
  <si>
    <t>Mar. 31, 2014</t>
  </si>
  <si>
    <t>Sep. 30, 2013</t>
  </si>
  <si>
    <t>Document Information [Line Items]</t>
  </si>
  <si>
    <t>'</t>
  </si>
  <si>
    <t>Entity Registrant Name</t>
  </si>
  <si>
    <t xml:space="preserve">'LEGG MASON, INC. </t>
  </si>
  <si>
    <t>Entity Central Index Key</t>
  </si>
  <si>
    <t>'0000704051</t>
  </si>
  <si>
    <t>Document Type</t>
  </si>
  <si>
    <t>'10-K</t>
  </si>
  <si>
    <t>Document Period End Date</t>
  </si>
  <si>
    <t>Amendment Flag</t>
  </si>
  <si>
    <t>'false</t>
  </si>
  <si>
    <t>Current Fiscal Year End Date</t>
  </si>
  <si>
    <t>'--03-31</t>
  </si>
  <si>
    <t>Entity Filer Category</t>
  </si>
  <si>
    <t>'Large Accelerated Filer</t>
  </si>
  <si>
    <t>Entity Common Stock, Shares Outstanding</t>
  </si>
  <si>
    <t>Document Fiscal Year Focus</t>
  </si>
  <si>
    <t>'2014</t>
  </si>
  <si>
    <t>Document Fiscal Period Focus</t>
  </si>
  <si>
    <t>'Q4</t>
  </si>
  <si>
    <t>Trading Symbol</t>
  </si>
  <si>
    <t>'LM</t>
  </si>
  <si>
    <t>Entity Well-known Seasoned Issuer</t>
  </si>
  <si>
    <t>'Yes</t>
  </si>
  <si>
    <t>Entity Voluntary Filers</t>
  </si>
  <si>
    <t>'No</t>
  </si>
  <si>
    <t>Entity Current Reporting Status</t>
  </si>
  <si>
    <t>Entity Public Float</t>
  </si>
  <si>
    <t>Consolidated Balance Sheets (USD $)</t>
  </si>
  <si>
    <t>In Thousands, unless otherwise specified</t>
  </si>
  <si>
    <t>Mar. 31, 2013</t>
  </si>
  <si>
    <t>Current Liabilities</t>
  </si>
  <si>
    <t>Current portion of long-term debt</t>
  </si>
  <si>
    <t>Consolidated Legg Mason, Inc.</t>
  </si>
  <si>
    <t>Current Assets</t>
  </si>
  <si>
    <t>Cash and cash equivalents</t>
  </si>
  <si>
    <t>Cash and cash equivalents of consolidated investment vehicles</t>
  </si>
  <si>
    <t>Restricted cash</t>
  </si>
  <si>
    <t>Receivables:</t>
  </si>
  <si>
    <t>Investment advisory and related fees</t>
  </si>
  <si>
    <t>Other</t>
  </si>
  <si>
    <t>Investment securities</t>
  </si>
  <si>
    <t>Investment securities of consolidated investment vehicles</t>
  </si>
  <si>
    <t>Deferred income taxes</t>
  </si>
  <si>
    <t>Other assets of consolidated investment vehicles</t>
  </si>
  <si>
    <t>Total current assets</t>
  </si>
  <si>
    <t>Fixed assets, net</t>
  </si>
  <si>
    <t>Intangible assets, net</t>
  </si>
  <si>
    <t>Goodwill</t>
  </si>
  <si>
    <t>Investments of consolidated investment vehicles</t>
  </si>
  <si>
    <t>Total assets</t>
  </si>
  <si>
    <t>Accrued compensation</t>
  </si>
  <si>
    <t>Accounts payable and accrued expenses</t>
  </si>
  <si>
    <t>Other Liabilities</t>
  </si>
  <si>
    <t>Other current liabilities of consolidated investment vehicles</t>
  </si>
  <si>
    <t>Total current liabilities</t>
  </si>
  <si>
    <t>Deferred compensation</t>
  </si>
  <si>
    <t>Debt and other liabilities of consolidated investment vehicles</t>
  </si>
  <si>
    <t>Long-term debt</t>
  </si>
  <si>
    <t>Long-term debt of consolidated investment vehicles</t>
  </si>
  <si>
    <t>Total liabilities</t>
  </si>
  <si>
    <t>Commitments and Contingencies (Note 8)</t>
  </si>
  <si>
    <t>'  </t>
  </si>
  <si>
    <t>Redeemable noncontrolling interests</t>
  </si>
  <si>
    <t>Stockholders' Equity</t>
  </si>
  <si>
    <t>Common stock, par value $.10; authorized 500,000,000 shares; issued 117,173,639 shares in 2014 and 125,341,361 shares in 2013, respectively</t>
  </si>
  <si>
    <t>Additional paid-in capital</t>
  </si>
  <si>
    <t>Employee stock trust</t>
  </si>
  <si>
    <t>Deferred compensation employee stock trust</t>
  </si>
  <si>
    <t>Retained earnings</t>
  </si>
  <si>
    <t>Appropriated retained earnings for consolidated investment vehicle</t>
  </si>
  <si>
    <t>Accumulated other comprehensive income, net</t>
  </si>
  <si>
    <t>Total Stockholders' Equity</t>
  </si>
  <si>
    <t>Total liabilities and equity</t>
  </si>
  <si>
    <t>Consolidated Balance Sheet (USD $)</t>
  </si>
  <si>
    <t>Common Stock, Shares Authorized</t>
  </si>
  <si>
    <t>Common Stock, Par or Stated Value Per Share</t>
  </si>
  <si>
    <t>Common Stock, Shares, Issued</t>
  </si>
  <si>
    <t>Consolidated Statements of Income (Loss) (Consolidated Legg Mason, Inc., USD $)</t>
  </si>
  <si>
    <t>In Thousands, except Per Share data, unless otherwise specified</t>
  </si>
  <si>
    <t>Mar. 31, 2012</t>
  </si>
  <si>
    <t>Investment advisory fees</t>
  </si>
  <si>
    <t>Separate accounts</t>
  </si>
  <si>
    <t>Funds</t>
  </si>
  <si>
    <t>Performance fees</t>
  </si>
  <si>
    <t>Distribution and service fees</t>
  </si>
  <si>
    <t>Total operating revenues</t>
  </si>
  <si>
    <t>Operating Expenses</t>
  </si>
  <si>
    <t>Compensation and benefits</t>
  </si>
  <si>
    <t>Transition Related Compensation</t>
  </si>
  <si>
    <t>Total compensation and benefits</t>
  </si>
  <si>
    <t>Distribution and servicing</t>
  </si>
  <si>
    <t>Communications and technology</t>
  </si>
  <si>
    <t>Occupancy</t>
  </si>
  <si>
    <t>Amortization of intangible assets</t>
  </si>
  <si>
    <t>Impairment of intangible assets</t>
  </si>
  <si>
    <t>Total operating expenses</t>
  </si>
  <si>
    <t>Operating Income (Loss)</t>
  </si>
  <si>
    <t>Other Non-Operating Income (Expense)</t>
  </si>
  <si>
    <t>Interest income</t>
  </si>
  <si>
    <t>Interest expense</t>
  </si>
  <si>
    <t>Other income (expense), net, including $68,975 debt extinguishment loss in 2013</t>
  </si>
  <si>
    <t>Other non-operating income (loss) of consolidated investment vehicles, net</t>
  </si>
  <si>
    <t>Total other non-operating income (expense)</t>
  </si>
  <si>
    <t>Income (loss) before income tax provision (benefit)</t>
  </si>
  <si>
    <t>Income tax provision (benefit)</t>
  </si>
  <si>
    <t>Net Income (Loss)</t>
  </si>
  <si>
    <t>Less: Net income (loss) attributable to noncontrolling interests</t>
  </si>
  <si>
    <t>Net Income (Loss) Attributable to Legg Mason, Inc.</t>
  </si>
  <si>
    <t>Net Income (Loss) per Share Attributable to Legg Mason, Inc. Common Shareholders:</t>
  </si>
  <si>
    <t>Basic (in dollars per share)</t>
  </si>
  <si>
    <t>Diluted (in dollars per share)</t>
  </si>
  <si>
    <t>Statement of Income (Consolidated Legg Mason, Inc., USD $)</t>
  </si>
  <si>
    <t>Loss on extinguishment</t>
  </si>
  <si>
    <t>Consolidated Statements of Comprehensive Income (Loss) (Consolidated Legg Mason, Inc., USD $)</t>
  </si>
  <si>
    <t>Other comprehensive income (loss):</t>
  </si>
  <si>
    <t>Foreign currency translation adjustment</t>
  </si>
  <si>
    <t>Unrealized gains (losses) on investment securities:</t>
  </si>
  <si>
    <t>Unrealized holding gains (losses), net of tax provision (benefit) of $(123), $(1), and $132, respectively</t>
  </si>
  <si>
    <t>Reclassification adjustment for (gains) losses included in net income (loss)</t>
  </si>
  <si>
    <t>Net unrealized holding gains (losses) on investment securities</t>
  </si>
  <si>
    <t>Total other comprehensive income (loss)</t>
  </si>
  <si>
    <t>Comprehensive Income (Loss)</t>
  </si>
  <si>
    <t>Less: Comprehensive income (loss) attributable to noncontrolling interests</t>
  </si>
  <si>
    <t>Comprehensive Income (Loss) Attributable to Legg Mason, Inc.</t>
  </si>
  <si>
    <t>Consolidated Statement of Comprehensive Income (Parentheticals) (Consolidated Legg Mason, Inc., USD $)</t>
  </si>
  <si>
    <t>Unrealized holding gains (losses), net of tax provision (benefit) of $(123), $(1) and $132, respectively</t>
  </si>
  <si>
    <t>Consolidated Statements of Changes in Stockholders' Equity (USD $)</t>
  </si>
  <si>
    <t>In Thousands</t>
  </si>
  <si>
    <t>Total</t>
  </si>
  <si>
    <t>Common Stock</t>
  </si>
  <si>
    <t>ADDITIONAL PAID-IN CAPITAL</t>
  </si>
  <si>
    <t>EMPLOYEE STOCK TRUST</t>
  </si>
  <si>
    <t>DEFERRED COMPENSATION EMPLOYEE STOCK TRUST</t>
  </si>
  <si>
    <t>RETAINED EARNINGS</t>
  </si>
  <si>
    <t>APPROPRIATED RETAINED EARNINGS FOR CONSOLIDATED INVESTMENT VEHICLE</t>
  </si>
  <si>
    <t>ACCUMULATED OTHER COMPREHENSIVE INCOME (LOSS), NET</t>
  </si>
  <si>
    <t>Beginning Balance at Mar. 31, 2011</t>
  </si>
  <si>
    <t>Stock options and other stock-based compensation</t>
  </si>
  <si>
    <t>Deferred compensation, net</t>
  </si>
  <si>
    <t>Equity Units exchanged</t>
  </si>
  <si>
    <t>Employee tax withholdings by settlement of net share transactions</t>
  </si>
  <si>
    <t>Shares repurchased and retired</t>
  </si>
  <si>
    <t>Redeemable noncontrolling interest for management equity plan</t>
  </si>
  <si>
    <t>Allocation from 2.5% Convertible Senior Notes repurchase, net of tax</t>
  </si>
  <si>
    <t>Shares issued to plans</t>
  </si>
  <si>
    <t>Distributions and forfeitures</t>
  </si>
  <si>
    <t>Dividends declared</t>
  </si>
  <si>
    <t>Net income (loss) reclassified to appropriated retained earnings</t>
  </si>
  <si>
    <t>Ending Balance at Mar. 31, 2012</t>
  </si>
  <si>
    <t>Ending Balance at Mar. 31, 2013</t>
  </si>
  <si>
    <t>Ending Balance at Mar. 31, 2014</t>
  </si>
  <si>
    <t>Consolidated Statements of Cash Flows (USD $)</t>
  </si>
  <si>
    <t>Cash Flows from Operating Activities</t>
  </si>
  <si>
    <t>2.5% Convertible Senior Notes:</t>
  </si>
  <si>
    <t>Allocation of repurchase payment</t>
  </si>
  <si>
    <t>Adjustments to reconcile Net Income (Loss) to net cash provided by operations:</t>
  </si>
  <si>
    <t>Depreciation and amortization</t>
  </si>
  <si>
    <t>Imputed interest for 2.5% Convertible Senior Notes</t>
  </si>
  <si>
    <t>Accretion and amortization of securities discounts and premiums, net</t>
  </si>
  <si>
    <t>Stock-based compensation</t>
  </si>
  <si>
    <t>Net (gains) losses on investments</t>
  </si>
  <si>
    <t>Net losses (gains) of consolidated investment vehicles</t>
  </si>
  <si>
    <t>Decrease (increase) in assets:</t>
  </si>
  <si>
    <t>Investment advisory and related fees receivable</t>
  </si>
  <si>
    <t>Net (purchases) sales of trading and other current investments</t>
  </si>
  <si>
    <t>Other receivables</t>
  </si>
  <si>
    <t>Other assets</t>
  </si>
  <si>
    <t>Increase (decrease) in liabilities:</t>
  </si>
  <si>
    <t>Other liabilities</t>
  </si>
  <si>
    <t>Other liabilities of consolidated investment vehicles</t>
  </si>
  <si>
    <t>CASH PROVIDED BY OPERATING ACTIVITIES</t>
  </si>
  <si>
    <t>Cash Flows From Investing Activities</t>
  </si>
  <si>
    <t>Payments for fixed assets</t>
  </si>
  <si>
    <t>Acquisitions/dispositions</t>
  </si>
  <si>
    <t>Change in restricted cash</t>
  </si>
  <si>
    <t>Purchases of investment securities</t>
  </si>
  <si>
    <t>Proceeds from sales and maturities of investment securities</t>
  </si>
  <si>
    <t>Purchases of investments by consolidated investment vehicles</t>
  </si>
  <si>
    <t>Proceeds from sales and maturities of investments by consolidated investment vehicles</t>
  </si>
  <si>
    <t>Cash Provided by (Used In) Investing Activities</t>
  </si>
  <si>
    <t>Cash Flows From Financing Activities</t>
  </si>
  <si>
    <t>Repayment of short-term borrowings</t>
  </si>
  <si>
    <t>Repayment of 2.5% Convertible Senior Notes, net of operating allocation</t>
  </si>
  <si>
    <t>Repayment of long-term debt</t>
  </si>
  <si>
    <t>Repayment of long term debt of Consolidated Investment Vehicles</t>
  </si>
  <si>
    <t>Proceeds from issuance of long-term debt</t>
  </si>
  <si>
    <t>Debt issuance costs</t>
  </si>
  <si>
    <t>Issuance of common stock for stock-based compensation</t>
  </si>
  <si>
    <t>Employee Tax Withholdings by settlement of net share transaction</t>
  </si>
  <si>
    <t>Repurchase of common stock</t>
  </si>
  <si>
    <t>Dividends paid</t>
  </si>
  <si>
    <t>Net repayments of consolidated investment vehicles</t>
  </si>
  <si>
    <t>Net (redemptions/distributions paid to)/subscriptions received from noncontrolling interest holders</t>
  </si>
  <si>
    <t>Cash Used In Financing Activities</t>
  </si>
  <si>
    <t>Effect of Exchange Rate on Cash</t>
  </si>
  <si>
    <t>Net Increase (Decrease) in Cash and Cash Equivalents</t>
  </si>
  <si>
    <t>Cash and Cash Equivalents at Beginning of Period</t>
  </si>
  <si>
    <t>Cash and Cash Equivalents at End of Period</t>
  </si>
  <si>
    <t>Income taxes, net of (refunds) payments of $(13,835), $(2,313) and $(12,034), respectively</t>
  </si>
  <si>
    <t>Interest</t>
  </si>
  <si>
    <t>Statement of Cash Flows (USD $)</t>
  </si>
  <si>
    <t>Proceeds from Income Tax Refunds</t>
  </si>
  <si>
    <t>Significant Accounting Policies</t>
  </si>
  <si>
    <t>Accounting Policies [Abstract]</t>
  </si>
  <si>
    <t>SUMMARY OF SIGNIFICANT ACCOUNTING POLICIES</t>
  </si>
  <si>
    <t>Basis of Presentation</t>
  </si>
  <si>
    <t>Legg Mason, Inc. ("Parent") and its subsidiaries (collectively, "Legg Mason") are principally engaged in providing asset management and related financial services to individuals, institutions, corporations and municipalities.</t>
  </si>
  <si>
    <t>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17 for a further discussion of VIEs. All material intercompany balances and transactions have been eliminated.</t>
  </si>
  <si>
    <t>Certain amounts in prior year financial statements have been reclassified to conform to the current year presentation.</t>
  </si>
  <si>
    <t>All references to fiscal 2014, 2013 or 2012, refer to Legg Mason's fiscal year ended March 31 of that year.</t>
  </si>
  <si>
    <t>Use of Estimates</t>
  </si>
  <si>
    <t>The consolidated financial statements are prepared in accordance with accounting principles generally accepted in the United States of America ("U.S.") and the applicable rules and regulations of the Securities and Exchange Commission (the "SEC"), which require management to make assumptions and estimates that affect the amounts reported in the financial statements and accompanying notes, including revenue recognition, valuation of financial instruments, intangible assets and goodwill, stock-based compensation, income taxes, and consolidation. Management believes that the estimates used are reasonable, although actual amounts could differ from the estimates and the differences could have a material impact on the consolidated financial statements.</t>
  </si>
  <si>
    <t>Consolidation</t>
  </si>
  <si>
    <t xml:space="preserve">In the normal course of its business, Legg Mason sponsors and is the manager of various types of investment vehicle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assets to any of these investment vehicles. In accordance with financial accounting standards on consolidation, Legg Mason consolidates and separately identifies certain sponsored investment vehicles as consolidated investment vehicles (“CIVs”), the most significant of which is a collateralized loan obligation entity (“CLO”). The consolidation of these investment vehicles has no impact on Net Income (Loss) Attributable to Legg Mason, Inc. and does not have a material impact on Legg Mason's consolidated operating results. The change in the value of these consolidated investment vehicles, which is recorded in Other Non-Operating Income (Expense), is reflected in Net Income (Loss), net of amounts allocated to noncontrolling interests. </t>
  </si>
  <si>
    <t>Certain investment vehicles Legg Mason sponsors and is the manager of are considered to be VIEs (further described below) while others are considered to be voting rights entities (“VREs”) subject to traditional consolidation concepts based on ownership rights. Investment vehicles that are considered VREs are consolidated if Legg Mason has a controlling financial interest in the investment vehicle, absent substantive investor rights to replace the manager of the entity (kick-out rights). Legg Mason may also fund the initial cash investment in certain VRE investment vehicle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included as CIVs unless Legg Mason's investment is longer term. Legg Mason held a longer-term controlling financial interest in one sponsored investment fund VRE, which has third-party investors and was consolidated and included as a CIV as of March 31, 2014, 2013 and 2012.</t>
  </si>
  <si>
    <t>A VIE is an entity which does not have adequate equity to finance its activities without additional subordinated financial support; or the equity investors, as a group, do not have the normal characteristics of equity for a potential controlling financial interest.</t>
  </si>
  <si>
    <t>Investment Company VIEs</t>
  </si>
  <si>
    <t>For most sponsored investment funds deemed to be investment companies, including money market funds, Legg Mason determines it is the primary beneficiary of a VIE if it absorbs a majority of the VIE's expected losses, or receives a majority of the VIE's expected residual returns, if any. Legg Mason's determination of expected residual returns excludes gross fees paid to a decision maker if certain criteria are met. In determining whether it is the primary beneficiary of an investment company VIE, Legg Mason considers both qualitative and quantitative factors such as the voting rights of the equity holders; economic participation of all parties, including how fees are earned and paid to Legg Mason; related party (including employees’) ownership; guarantees and implied relationships.</t>
  </si>
  <si>
    <t>Legg Mason concluded it was the primary beneficiary of one sponsored investment fund VIE, which was consolidated (and designated a CIV) as of March 31, 2014, 2013 and 2012, despite significant third party investments in this product. As of March 31, 2014, Legg Mason also concluded it was the primary beneficiary of 16 employee-owned funds it sponsors, which were consolidated and reported as CIVs.</t>
  </si>
  <si>
    <t>Other VIEs</t>
  </si>
  <si>
    <t>For other sponsored investment funds that do not meet the investment company criteria, Legg Mason determines it is the primary beneficiary of the VIE if it has both the power to direct the activities of the VIE that most significantly impact the entity's economic performance and the obligation to absorb losses, or the right to receive benefits, that potentially could be significant to the VIE.</t>
  </si>
  <si>
    <t>Legg Mason concluded that it was the primary beneficiary of one of three CLOs in which it has a variable interest. Although it holds no equity interest in these investment vehicles, it had both the power to control and had a significant variable interest in one CLO because of the level of its expected subordinated fees. As of March 31, 2014, 2013 and 2012, the balances related to this CLO were consolidated and reported as a CIV in the Company's consolidated financial statements. The other CLOs were not consolidated, as their level of expected fees is insignificant.</t>
  </si>
  <si>
    <t>In determining the primary beneficiary of investment company VIEs and other VIEs, Legg Mason must make assumptions and estimates about, among other things, the future performance of the underlying assets held by the VIE, including investment returns, cash flows, and credit and interest rate risks.</t>
  </si>
  <si>
    <t>Legg Mason's investment in CIVs as of March 31, 2014 and 2013 was $39,434 and $39,056, respectively, which represents its maximum risk of loss, excluding uncollected advisory fees, which were not material. The assets of these CIVs are primarily comprised of investment securities. Investors and creditors of these CIVs have no recourse to the general credit or assets of Legg Mason beyond its investment in these funds.</t>
  </si>
  <si>
    <t>See Note 17 for additional information about VIEs and VREs.</t>
  </si>
  <si>
    <t>Cash and Cash Equivalents</t>
  </si>
  <si>
    <r>
      <t xml:space="preserve">Cash equivalents are highly liquid investments with original maturities of </t>
    </r>
    <r>
      <rPr>
        <sz val="10.5"/>
        <color rgb="FF000000"/>
        <rFont val="Inherit"/>
      </rPr>
      <t>90</t>
    </r>
    <r>
      <rPr>
        <sz val="10.5"/>
        <color theme="1"/>
        <rFont val="Inherit"/>
      </rPr>
      <t> days or less.</t>
    </r>
  </si>
  <si>
    <t>Restricted Cash</t>
  </si>
  <si>
    <t>Restricted cash primarily represents long-term escrow deposits and cash collateral required for market hedge arrangements. This cash is not available to Legg Mason for general corporate use.</t>
  </si>
  <si>
    <t>Financial Instruments</t>
  </si>
  <si>
    <t>Substantially all financial instruments are reflected in the financial statements at fair value or amounts that approximate fair value, except Legg Mason's long-term debt.</t>
  </si>
  <si>
    <t>As discussed above in "Consolidation", seed capital investments in proprietary fund products are initially consolidated and the individual securities within the portfolio are accounted for as trading investments. Legg Mason consolidates these products as long as it holds a controlling financial interest in the product. Upon deconsolidation, which typically occurs after several years, Legg Mason accounts for its investments in proprietary fund products as equity method investments (further described below) if its ownership is between 20% and 50%, or it otherwise has the ability to significantly influence the financial and operating policies of the investee. For partnerships and LLCs, where third-party investors may have less ability to influence operations, the equity method of accounting is considered if Legg Mason's ownership is greater than 3%. Changes in the fair value of proprietary fund products classified as trading or equity method investments are recognized in Other Non-Operating Income (Expense) on the Consolidated Statements of Income (Loss).</t>
  </si>
  <si>
    <t>Legg Mason generally redeems its investment in proprietary fund products when the related product establishes a sufficient track record, when third-party investments in the related product are sufficient to sustain the strategy, or a decision is made to no longer pursue the strategy. The length of time Legg Mason holds a majority interest in a product varies based on a number of factors, such as market demand, market conditions and investment performance.</t>
  </si>
  <si>
    <t>See Notes 3 and 17 for additional information regarding Legg Mason's seed capital investments and the determination of whether investments in proprietary fund products represent VIEs, respectively.</t>
  </si>
  <si>
    <t>For equity investments where Legg Mason does not control the investee, and where it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Substantially all of Legg Mason's equity method investees are investment companies which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Non-Operating Income (Expense). A significant portion of earnings (losses) attributable to Legg Mason's equity method investments has offsetting compensation expense adjustments under revenue sharing agreements and deferred compensation arrangements, therefore, fluctuations in the market value of these investments will not have a material impact on Net Income (Loss) Attributable to Legg Mason, Inc.</t>
  </si>
  <si>
    <t>Legg Mason also holds debt and marketable equity investments which are classified as available-for-sale, held-to-maturity or trading. Debt and marketable equity securities classified as available-for-sale are reported at fair value and resulting unrealized gains and losses are reflected in stockholders' equity, noncontrolling interests, and comprehensive income (loss), net of applicable income taxes. Debt securities, for which there is positive intent and ability to hold to maturity, are classified as held-to-maturity and are recorded at amortized cost. Amortization of discount or premium is recorded under the interest method and is included in interest income. Certain investment securities, including those held by CIVs, are classified as trading securities. These investments are recorded at fair value and unrealized gains and losses are included in current period earnings. Realized gains and losses for all investments are included in current period earnings.</t>
  </si>
  <si>
    <t>Equity and fixed income securities classified as trading or available-for-sale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t>
  </si>
  <si>
    <t>Legg Mason evaluates its non-trading investment securities for "other-than-temporary" impairment. Impairment may exist when the fair value of an investment security has been below the adjusted cost for an extended period of time. If an "other-than-temporary" impairment is determined to exist, the amount of impairment that relates to credit losses is recognized as a charge to income. As of March 31, 2014, 2013 and 2012, the amount of temporary unrealized losses for investment securities not recognized in income was not material.</t>
  </si>
  <si>
    <t>For investments in illiquid or privately-held securities for which market prices or quotations may not be readily available, including certain investments held by CIVs, management estimates the value of the securities using a variety of methods and resources, including the most current available financial information for the investment and the industry.</t>
  </si>
  <si>
    <t>In addition to the financial instruments described above and the derivative instruments and CLO loans, bonds and debt, described below, other financial instruments that are carried at fair value or amounts that approximate fair value include Cash and cash equivalents and Short-term borrowings. The fair values of Long-term debt at March 31, 2014 and 2013, aggregated $1,135,103 and $1,206,166, respectively. These fair values were estimated using publicly quoted market prices or discounted cash flow analyses, as appropriate, and were classified as Level 2 in the fair value hierarchy, as described below.</t>
  </si>
  <si>
    <t>Derivative Instruments</t>
  </si>
  <si>
    <t>The fair values of derivative instruments are recorded as assets or liabilities on the Consolidated Balance Sheets. Legg Mason has used foreign exchange forwards and interest rate swaps to hedge the risk of movement in exchange rates or interest rates on financial assets and liabilities on a limited basis. Also, Legg Mason has used futures contracts on index funds to hedge the market risk of certain seed capital investments. In addition, certain CIVs use derivative instruments. However, there is no risk to Legg Mason in relation to the derivative assets and liabilities of the CIVs in excess of its investment in the funds, if any.</t>
  </si>
  <si>
    <t>Legg Mason has not designated any financial instruments for hedge accounting, as defined in the accounting literature, during the periods presented. The gains or losses on derivative instruments not designated for hedge accounting are included as Other income (expense) or Other Non-Operating Income (Expense) in the Consolidated Statements of Income (Loss), with the exception of gains and losses on derivative instruments of CIVs, which are recorded as Other non-operating income (loss) of consolidated investment vehicles, net, in the Consolidated Statements of Income (Loss).</t>
  </si>
  <si>
    <t>Fair Value Measurements</t>
  </si>
  <si>
    <t>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t>
  </si>
  <si>
    <t>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is accounting guidance also relates to other-than-temporary impairments and is intended to bring greater consistency to the timing of impairment recognition. It is also intended to provide greater clarity to investors about the credit and noncredit components of impaired debt securities that are not expected to be sold. The guidance also requires timely disclosures regarding expected cash flows, credit losses, and an aging of securities with unrealized losses.</t>
  </si>
  <si>
    <t>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t>
  </si>
  <si>
    <t>Legg Mason's financial instruments are measured and reported at fair value and are classified and disclosed in one of the following categories:</t>
  </si>
  <si>
    <t>Level 1 — Financial instruments for which prices are quoted in active markets, which, for Legg Mason, include investments in publicly traded mutual funds with quoted market prices and equities listed in active markets.</t>
  </si>
  <si>
    <t>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may include fixed income securities and certain proprietary fund products. This category also includes CLO loans and derivative liabilities of a CIV.</t>
  </si>
  <si>
    <t>Level 3 — Financial instruments for which values are based on unobservable inputs, including those for which there is little or no market activity. This category includes investments in partnerships, limited liability companies, private equity funds and CLO debt of a CIV. This category may also include certain proprietary fund products with redemption restrictions.</t>
  </si>
  <si>
    <t>The valuation of an asset or liability may involve inputs from more than one level of the hierarchy. The level in the fair value hierarchy in which a fair value measurement falls in its entirety is determined based on the lowest level input that is significant to the fair value measurement in its entirety.</t>
  </si>
  <si>
    <t>Certain proprietary fund products and investments held by CIVs are valued at net asset value ("NAV") determined by the applicable fund administrator. These funds are typically invested in exchange traded investments with observable market prices. Their valuations may be classified as Level 1, Level 2 or Level 3 based on whether the fund is exchange traded, the frequency of the related NAV determinations and the impact of redemption restrictions. For investments in illiquid and privately-held securities (private equity and investment partnerships) for which market prices or quotations may not be readily available, including certain investments held by CIVs, management must estimate the value of the securities using a variety of methods and resources, including the most current available financial information for the investment and the industry to which it applies in order to determine fair value. These valuation processes for illiquid and privately-held securities inherently require management's judgment and are therefore classified in Level 3.</t>
  </si>
  <si>
    <t>The fair values of CLO loans and bonds are determined based on prices from well-recognized third-party pricing services that utilize available market data and are therefore classified as Level 2. Legg Mason has established controls designed to assess the reasonableness of the prices provided. The fair value of CLO debt is valued using a discounted cash flow methodology. Inputs used to determine the expected cash flows include assumptions about forecasted default and recovery rates that a market participant would use in determining the fair value of the CLO's underlying collateral assets. Given the significance of the unobservable inputs to the fair value measurement, the CLO debt valuation is classified as Level 3.</t>
  </si>
  <si>
    <t>Exchange traded options are valued using the last sale price or, in the absence of a sale, the last offering price. Options traded over the counter are valued using dealer supplied valuations. Options are classified as Level 1. Futures contracts are valued at the last settlement price at the end of each day on the exchange upon which they are traded and are classified as Level 1.</t>
  </si>
  <si>
    <t>As a practical expedient, Legg Mason relies on the NAV of certain investments, classified as Level 2 or Level 3, as their fair value. The NAVs that have been provided by investees are derived from the fair values of the underlying investments as of the reporting date.</t>
  </si>
  <si>
    <t>Any transfers between categories are measured at the beginning of the period.</t>
  </si>
  <si>
    <t>See Note 3 for additional information regarding fair value measurements.</t>
  </si>
  <si>
    <t>Fair Value Option</t>
  </si>
  <si>
    <t>Legg Mason has elected the fair value option for certain eligible assets and liabilities, including corporate loans and debt, of a CLO it is consolidating (see Note 17). Management believes that the use of the fair value option mitigates the impact of certain timing differences and better matches the changes in fair value of assets and liabilities related to the CLO. Unrealized gains and losses on assets and liabilities for which the fair value option has been elected are reported in earnings. The decision to elect the fair value option is determined on an instrument by instrument basis, must be applied to an entire instrument, and is irrevocable once elected. Assets and liabilities which are measured at fair value pursuant to the fair value option are included in the assets and liabilities of consolidated investment vehicles in the Consolidated Balance Sheets. At this time, the Company has not elected to apply the fair value option to any of its other financial instruments.</t>
  </si>
  <si>
    <t>Appropriated Retained Earnings</t>
  </si>
  <si>
    <t>Upon the election of the fair value option for eligible assets and liabilities of the CLO described above, Legg Mason recorded a cumulative effect adjustment to Appropriated retained earnings for consolidated investment vehicle on the Consolidated Balance Sheets equal to the difference between the fair values of the CLO's assets and liabilities. This difference is recorded as "Appropriated retained earnings for consolidated investment vehicle" because the investors in the CLO, not Legg Mason shareholders, will ultimately realize any benefits or losses associated with the CLO. Changes in the fair values of the CLO assets and liabilities are recorded as Net income (loss) attributable to noncontrolling interests in the Consolidated Statements of Income (Loss) and Appropriated retained earnings for consolidated investment vehicle in the Consolidated Balance Sheets. At March 31, 2014, the CLO is in the final stage of liquidation, and the fair value of its assets and liabilities are substantially equal, and there is no Appropriated retained earnings.</t>
  </si>
  <si>
    <t>Fixed Assets</t>
  </si>
  <si>
    <t>Fixed assets primarily consist of equipment, software and leasehold improvements. Equipment consists primarily of communications and technology hardware and furniture and fixtures. Software includes both purchased software and internally developed software. Fixed assets are reported at cost, net of accumulated depreciation and amortization. Depreciation and amortization are determined by use of the straight-line method. Equipment is depreciated over the estimated useful lives of the assets, generally ranging from three to eight years. Software is amortized over the estimated useful lives of the assets, which are generally three years. Leasehold improvements are amortized or depreciated over the initial term of the lease unless options to extend are likely to be exercised. Maintenance and repair costs are expensed as incurred. Internally developed software is reviewed periodically to determine if there is a change in the useful life, or if an impairment in value may exist. If impairment is deemed to exist, the asset is written down to its fair value or is written off if the asset is determined to no longer have any value.</t>
  </si>
  <si>
    <t>Intangible Assets and Goodwill</t>
  </si>
  <si>
    <t>Legg Mason's identifiable intangible assets consist principally of asset management contracts, contracts to manage proprietary mutual funds or funds-of-hedge funds, and trade names resulting from acquisitions. Intangible assets are amortized over their estimated useful lives, using the straight-line method, unless the asset is determined to have an indefinite useful life. Asset management contracts are amortizable intangible assets that are capitalized at acquisition and amortized over the expected life of the contract. The value of contracts to manage assets in proprietary mutual funds or funds-of-hedge funds and the value of trade names are classified as indefinite-life intangible assets. The assignment of indefinite lives to proprietary fund contracts is based upon the assumption that there is no foreseeable limit on the contract period to manage proprietary funds due to the likelihood of continued renewal at little or no cost. The assignment of indefinite lives to trade names is based on the assumption that they are expected to generate cash flows indefinitely.</t>
  </si>
  <si>
    <t>Goodwill represents the residual amount of acquisition cost in excess of identified tangible and intangible assets and assumed liabilities. Indefinite-life intangible assets and goodwill are not amortized for financial statement purposes. Given the relative significance of intangible assets and goodwill to the Company's consolidated financial statements, on a quarterly basis Legg Mason considers if triggering events have occurred that may indicate that the fair values have declined below their respective carrying amounts. Triggering events may include significant adverse changes in the Company's business, legal or regulatory environment, loss of key personnel, significant business dispositions, or other events, including changes in economic arrangements with our affiliates that will impact future operating results. If a triggering event has occurred, the Company will perform quantitative tests, which include critical reviews of all significant factors and assumptions, to determine if any intangible assets or goodwill are impaired. Legg Mason considers factors such as projected cash flows and revenue multiples, to determine whether the value of the assets is impaired and the indefinite-life assumptions are appropriate. If an asset is impaired, the difference between the value of the asset reflected on the consolidated financial statements and its current fair value is recognized as an expense in the period in which the impairment is determined. If a triggering event has not occurred, the Company performs quantitative tests annually at December 31, for indefinite-life intangible assets and goodwill, unless the Company can qualitatively conclude that it is more likely than not that the respective fair values exceed the related carrying values. The fair values of intangible assets subject to amortization are considered for impairment at each reporting period using an undiscounted cash flow analysis. For intangible assets with indefinite lives, fair value is determined from a market participant's perspective based on projected discounted cash flows, which take into consideration estimates of future fees, profit margins, growth rates, taxes, and discount rates. Proprietary fund contracts that are managed and operated as a single unit and meet other criteria may be aggregated for impairment testing. Goodwill is evaluated at the reporting unit level, and is considered for impairment when the carrying value of the reporting unit exceeds the implied fair value of the reporting unit. In estimating the implied fair value of the reporting unit, Legg Mason uses valuation techniques principally based on discounted projected cash flows and EBITDA multiples, similar to techniques employed in analyzing the purchase price of an acquisition. Goodwill is deemed to be recoverable at the reporting unit level, which is also the operating segment level that Legg Mason defines as the Global Asset Management segment. This results from the fact that the chief operating decision maker, Legg Mason's Chief Executive Officer, regularly receives discrete financial information at the consolidated Global Asset Management business level and does not regularly receive discrete financial information, such as operating results, at any lower level, such as the asset management affiliate level. Allocations of goodwill for management restructures, acquisitions and dispositions are based on relative fair values of the respective businesses restructured, added to or sold from the divisions.</t>
  </si>
  <si>
    <t>See Note 5 for additional information regarding intangible assets and goodwill and Note 16 for additional business segment information.</t>
  </si>
  <si>
    <t>Translation of Foreign Currencies</t>
  </si>
  <si>
    <t>Assets and liabilities of foreign subsidiaries that are denominated in non-U.S. dollar functional currencies are translated at exchange rates as of the Consolidated Balance Sheet dates. Revenues and expenses are translated at average exchange rates during the period. The gains or losses resulting from translating foreign currency financial statements into U.S. dollars are included in stockholders' equity and comprehensive income (loss). Gains or losses resulting from foreign currency transactions are included in Net Income (Loss).</t>
  </si>
  <si>
    <t>Investment Advisory Fees</t>
  </si>
  <si>
    <t>Legg Mason earns investment advisory fees on assets in separately managed accounts, investment funds, and other products managed for Legg Mason's clients. These fees are primarily based on predetermined percentages of the market value of the assets under management ("AUM"), are recognized over the period in which services are performed and may be billed in advance of the period earned based on AUM at the beginning of the billing period in accordance with the related advisory contracts. Revenue associated with advance billings is deferred and included in Other (current) liabilities in the Consolidated Balance Sheets and is recognized over the period earned. Performance fees may be earned on certain investment advisory contracts for exceeding performance benchmarks on a relative or absolute basis, depending on the product, and are recognized at the end of the performance measurement period. Accordingly, neither advanced billings nor performance fees are subject to reversal. The largest portion of performance fees are earned based on 12-month performance periods that end in differing quarters during the year, with a portion also based on quarterly performance periods.</t>
  </si>
  <si>
    <t>Legg Mason has responsibility for the valuation of AUM, substantially all of which is based on observable market data from independent pricing services, fund accounting agents, custodians or brokers.</t>
  </si>
  <si>
    <t>Distribution and Service Fees Revenue and Expense</t>
  </si>
  <si>
    <t>Distribution and service fees represent fees earned from funds to reimburse the distributor for the costs of marketing and selling fund shares and servicing proprietary funds and are generally determined as a percentage of client assets. Reported amounts also include fees earned from providing client or shareholder servicing, including record keeping or administrative services to proprietary funds. Distribution fees earned on company-sponsored investment funds are reported as revenue.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Distribution and servicing expense also includes payments to third parties for certain shareholder administrative services and sub-advisory fees paid to unaffiliated asset managers.</t>
  </si>
  <si>
    <t>Deferred Sales Commissions</t>
  </si>
  <si>
    <t>Commissions paid to financial intermediaries in connection with sales of certain classes of company-sponsored mutual funds are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receipts are recorded as distribution and service fee revenue when received and a reduction of the unamortized balance of deferred sales commissions, with a corresponding expense.</t>
  </si>
  <si>
    <t>Management periodically tests the deferred sales commission asset for impairment by reviewing the changes in value of the related shares, the relevant market conditions and other events and circumstances that may indicate an impairment in value has occurred. If these factors indicate an impairment in value, management compares the carrying value to the estimated undiscounted cash flows expected to be generated by the asset over its remaining life. If management determines that the deferred sales commission asset is not fully recoverable, the asset will be deemed impaired and a loss will be recorded in the amount by which the recorded amount of the asset exceeds its estimated fair value. For the years ended March 31, 2014, 2013 and 2012, no impairment charges were recorded. Deferred sales commissions, included in Other non-current assets in the Consolidated Balance Sheets, were $8,031 and $8,259 at March 31, 2014 and 2013, respectively.</t>
  </si>
  <si>
    <t>Income Taxes</t>
  </si>
  <si>
    <t>Deferred income taxes are provided for the effects of temporary differences between the tax basis of an asset or liability and its reported amount in the financial statements. Deferred income tax assets are subject to a valuation allowance if, in management's opinion, it is more likely than not that these benefits will not be realized. Legg Mason's deferred income taxes principally relate to net operating loss and other carryforward benefits, business combinations, amortization of intangible assets and accrued compensation.</t>
  </si>
  <si>
    <t>Under applicable accounting guidance, a tax benefit should only be recognized if it is more likely than not that the position will be sustained based on its technical merits. A tax position that meets this threshold is measured as the largest amount of benefit that has a greater than 50% likelihood of being realized upon settlement by the appropriate taxing authority having full knowledge of all relevant information.</t>
  </si>
  <si>
    <t>The Company's accounting policy is to classify interest related to tax matters as interest expense and related penalties, if any, as other operating expense.</t>
  </si>
  <si>
    <t>See Note 7 for additional information regarding income taxes.</t>
  </si>
  <si>
    <t>Loss Contingencies</t>
  </si>
  <si>
    <t>Legg Mason accrues estimates for loss contingencies related to legal actions, investigations, and proceedings, exclusive of legal fees, when it is probable that a liability has been incurred and the amount of loss can be reasonably estimated. Related insurance recoveries are recorded separately when the underwriter has confirmed coverage of a specific claim amount. See Note 8 for additional information.</t>
  </si>
  <si>
    <t>Stock-Based Compensation</t>
  </si>
  <si>
    <t>Legg Mason's stock-based compensation includes stock options, an employee stock purchase plan, market-based performance shares payable in common stock, restricted stock awards and units, management equity plans for certain affiliates and deferred compensation payable in stock. Under its stock compensation plans, Legg Mason issues equity awards to directors, officers, and other key employees.</t>
  </si>
  <si>
    <t>In accordance with the applicable accounting guidance, compensation expense includes costs for all non-vested share-based awards classified as equity at their grant date fair value amortized over the respective vesting periods on the straight-line method. Legg Mason determines the fair value of stock options and affiliate management equity plan grants using the Black-Scholes option-pricing model, with the exception of market-based performance grants, which are valued with a Monte Carlo option-pricing model. See "Other Developments" below and Note 11 for additional information regarding stock-based compensation.</t>
  </si>
  <si>
    <t>Earnings Per Share</t>
  </si>
  <si>
    <t>Basic earnings per share attributable to Legg Mason, Inc. common shareholders ("EPS") is calculated by dividing Net Income (Loss) Attributable to Legg Mason, Inc. by the weighted-average number of shares outstanding. The calculation of weighted-average shares includes common shares, shares exchangeable into common stock and certain unvested share-based payment awards that are considered participating securities because they contain nonforfeitable rights to dividends. Diluted EPS is similar to basic EPS, but adjusts for the effect of potential common shares unless they are antidilutive. For periods with a net loss, potential common shares are considered antidilutive. See Note 12 for additional discussion of EPS.</t>
  </si>
  <si>
    <t>Restructuring Costs</t>
  </si>
  <si>
    <t>In May 2010, Legg Mason's management committed to a plan to streamline its business model as further described in Note 15. The streamlining initiative was completed as of March 31, 2012. The costs associated with this initiative primarily related to employee termination benefits, incentives to retain employees during the transition period, charges for consolidating leased office space, and contract termination costs. Termination benefits, including severance and retention incentives, were recorded as Transition-related compensation in the Consolidated Statements of Income (Loss). These compensation items required employees to provide future service and were therefore expensed ratably over the required service period. Contract termination and other costs were expensed when incurred.</t>
  </si>
  <si>
    <t xml:space="preserve">As further discussed in Note 2, in March 2014, Legg Mason entered into a definitive agreement to acquire QS Investors Holdings, LLC ("QS Investors"). Legg Mason plans to integrate its two existing affiliates, Batterymarch Financial Management, Inc. ("Batterymarch") and Legg Mason Global Asset Allocation, LLC ("LMGAA") into QS Investors over time to leverage the best aspects of each subsidiary. The costs anticipated with this integration primarily relate to employee termination benefits, including severance and retention incentives, which are recorded as Compensation and benefits in the Consolidated Statements of Income (Loss). See Note 2 for additional information. </t>
  </si>
  <si>
    <t>Other Developments</t>
  </si>
  <si>
    <t xml:space="preserve">In conjunction with the December 2012 modification of employment and other arrangements with certain employees of its subsidiary, The Permal Group, Ltd ("Permal"), Legg Mason completed implementation of a management equity plan during the quarter ended June 30, 2013. On March 31, 2014, a similar management equity plan was implemented by Legg Mason for certain employees of ClearBridge Investments, LLC ("ClearBridge"). The plans better align the interests of each affiliate's management with those of Legg Mason and its shareholders, and provide for, among other things, higher margins at specified higher revenue levels. The management equity plans entitle certain key employees of each affiliate to participate in 15% of the future growth, if any, of the respective affiliates' enterprise value (subject to appropriate discounts) subsequent to the date of grant. Current and future grants under the plans vest 20% annually for five years, over which the related grant-date fair values will be recognized as Compensation expense in the Consolidated Statements of Income. Once vested, plan units can be put to Legg Mason for settlement at fair value, beginning one year after the holder terminates their employment. Legg Mason can also call plan units, generally post employment, for settlement at fair value. Changes in control of Legg Mason or either affiliate do not impact vesting, settlement or other provisions of the units. However, upon sale of substantially all of the affiliate's assets, the vesting of the respective units would accelerate and participants would receive a fair value payment in respect of their interests under the plan. Future grants of additional plan units will dilute the participation of existing outstanding units in 15% of the future growth of the respective affiliates' enterprise value, if any, subsequent to the related future grant date, for which additional compensation expense would be incurred. Further, future grants under either plan will not entitle the plan participants, collectively, to more than an aggregate 15% of the future growth of the respective affiliate's enterprise value. Upon vesting, the grant-date fair value of vested plan units will be reflected in the Consolidated Balance Sheets as redeemable noncontrolling interests through an adjustment to additional paid-in capital. Thereafter, redeemable noncontrolling interests will continue to be adjusted to the ultimate maximum estimated redemption value over the expected term, through retained earnings adjustments. See Note 11 for additional information. </t>
  </si>
  <si>
    <t>Noncontrolling Interests</t>
  </si>
  <si>
    <t xml:space="preserve">For CIV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units. There are no nonredeemable noncontrolling interests as of March 31, 2014 or 2013. As noted above, Net income (loss) attributable to noncontrolling interests in the Consolidated Statements of Income (Loss) also includes Net income (loss) reclassified to Appropriated retained earnings for consolidated investment vehicle in the Consolidated Balance Sheets. </t>
  </si>
  <si>
    <t>Net income (loss) attributable to noncontrolling interests for the years ended March 31, 2014, 2013 and 2012, included the following amounts:</t>
  </si>
  <si>
    <t>Net income attributable to redeemable noncontrolling interests</t>
  </si>
  <si>
    <t>$</t>
  </si>
  <si>
    <t>Net Income (loss) reclassified to Appropriated retained earnings for consolidated investment vehicle</t>
  </si>
  <si>
    <t>(4,829</t>
  </si>
  <si>
    <t>)</t>
  </si>
  <si>
    <t>(7,392</t>
  </si>
  <si>
    <t>(2,948</t>
  </si>
  <si>
    <t>(6,421</t>
  </si>
  <si>
    <t>Redeemable noncontrolling interests as of and for the years ended March 31, 2014, 2013 and 2012, included the following amounts:</t>
  </si>
  <si>
    <t>Balance, beginning of period</t>
  </si>
  <si>
    <t>(3,993</t>
  </si>
  <si>
    <t>(21,596</t>
  </si>
  <si>
    <t>Management equity plan interests</t>
  </si>
  <si>
    <t>—</t>
  </si>
  <si>
    <t>Balance, end of period</t>
  </si>
  <si>
    <t>Recent Accounting Developments</t>
  </si>
  <si>
    <t xml:space="preserve">In June 2013, the Financial Accounting Standards Board ("FASB") updated the guidance for investment company entities. The update clarifies the characteristics of an investment company, provides comprehensive guidance for assessing whether an entity is an investment company, requires an investment company to measure noncontrolling ownership interests in other investment companies at fair value rather than using the equity method, and requires additional disclosures. This update will be effective for Legg Mason in fiscal 2015. Legg Mason is currently evaluating its adoption and it is not expected to have a material impact on Legg Mason's consolidated financial statements. </t>
  </si>
  <si>
    <t>In December 2013, the FASB ratified an Emerging Issues Task Force ("EITF") consensus that will update the guidance on measuring the financial assets and financial liabilities of consolidated collateralized financing entities. The update will require that an entity electing to apply the guidance should measure both the financial assets and financial liabilities using the fair value of the consolidated collateralized financing entity’s financial assets or financial liabilities, whichever is more observable. Subject to formal issuance by the FASB, this update will also require certain disclosures by entities that apply its provisions and will be effective for Legg Mason in fiscal 2016, unless adopted earlier. Legg Mason is evaluating its adoption.</t>
  </si>
  <si>
    <t>Acquisitions</t>
  </si>
  <si>
    <t>Business Combinations [Abstract]</t>
  </si>
  <si>
    <t>Mergers, Acquisitions and Dispositions Disclosures [Text Block]</t>
  </si>
  <si>
    <t>2. ACQUISITIONS</t>
  </si>
  <si>
    <t>Fauchier Partners Management, Limited</t>
  </si>
  <si>
    <r>
      <t xml:space="preserve">On March 13, 2013, Permal, a wholly-owned subsidiary of Legg Mason, completed the acquisition of all of the outstanding share capital of Fauchier Partners Management, Limited ("Fauchier"), a European based manager of funds-of-hedge funds, from BNP Paribas Investment Partners, S.A. in accordance with a Sale and Purchase Agreement ("SPA") entered into in December 2012. This transaction significantly expands Permal's institutional business, creating a global institutional capability across geographies and client profiles. At the time of acquisition, Fauchier managed assets of approximately </t>
    </r>
    <r>
      <rPr>
        <sz val="10.5"/>
        <color rgb="FF000000"/>
        <rFont val="Inherit"/>
      </rPr>
      <t>$5,400,000</t>
    </r>
    <r>
      <rPr>
        <sz val="10.5"/>
        <color theme="1"/>
        <rFont val="Inherit"/>
      </rPr>
      <t xml:space="preserve">. </t>
    </r>
  </si>
  <si>
    <r>
      <t xml:space="preserve">The initial purchase price was a cash payment of </t>
    </r>
    <r>
      <rPr>
        <sz val="10.5"/>
        <color rgb="FF000000"/>
        <rFont val="Inherit"/>
      </rPr>
      <t>$63,433</t>
    </r>
    <r>
      <rPr>
        <sz val="10.5"/>
        <color theme="1"/>
        <rFont val="Inherit"/>
      </rPr>
      <t xml:space="preserve">, using the exchange rate between the British pound and U.S. dollar at the acquisition date, and was funded from existing cash resources. In addition, contingent consideration of up to approximately </t>
    </r>
    <r>
      <rPr>
        <sz val="10.5"/>
        <color rgb="FF000000"/>
        <rFont val="Inherit"/>
      </rPr>
      <t>$25,000</t>
    </r>
    <r>
      <rPr>
        <sz val="10.5"/>
        <color theme="1"/>
        <rFont val="Inherit"/>
      </rPr>
      <t xml:space="preserve"> and approximately </t>
    </r>
    <r>
      <rPr>
        <sz val="10.5"/>
        <color rgb="FF000000"/>
        <rFont val="Inherit"/>
      </rPr>
      <t>$33,000</t>
    </r>
    <r>
      <rPr>
        <sz val="10.5"/>
        <color theme="1"/>
        <rFont val="Inherit"/>
      </rPr>
      <t xml:space="preserve"> (using the exchange rate between the British pound and the U.S. dollar as of March 31, 2014) may be due on or about the second and fourth anniversaries of closing, respectively, dependent on achieving certain levels of revenue, net of distribution costs, and subject to a potential catch-up adjustment in the fourth anniversary payment for any second anniversary payment shortfall. The contingent consideration liability established at closing had an acquisition date fair value of $21,566, which represented the present value of the contingent consideration expected to be paid. As of March 31, 2014, the fair value of the contingent consideration liability was $29,553, an increase of $7,653 from March 31, 2013, with $5,000 attributable to revised estimates of amounts that will be payable and $2,653 attributable to changes in the exchange rate and interest amortization. The contingent consideration liability is included in Other liabilities in the Consolidated Balance Sheet. The increase in the contingent consideration liability due to revised estimates of amounts that will be payable was recorded in Other expenses in the Consolidated Statements of Income (Loss) for the year ended March 31, 2014. Legg Mason has executed currency forwards to economically hedge the risk of movements in the exchange rate between the U.S. dollar and the British pound in which the estimated contingent liability payment amounts are denominated. See Note 14 for additional information regarding derivatives and hedging.</t>
    </r>
  </si>
  <si>
    <t>A summary of the acquisition-date fair values of the assets acquired and liabilities assumed are as follows:</t>
  </si>
  <si>
    <t>Cash</t>
  </si>
  <si>
    <t>Receivables</t>
  </si>
  <si>
    <t>Amortizable asset management contracts</t>
  </si>
  <si>
    <t>Indefinite-life fund management contracts</t>
  </si>
  <si>
    <t>Other current liabilities, net</t>
  </si>
  <si>
    <t>(16,667</t>
  </si>
  <si>
    <t>Contingent consideration</t>
  </si>
  <si>
    <t>(21,566</t>
  </si>
  <si>
    <t>Deferred tax liability</t>
  </si>
  <si>
    <t>(15,638</t>
  </si>
  <si>
    <t>Total net assets acquired</t>
  </si>
  <si>
    <r>
      <t xml:space="preserve">The fair value of the amortizable asset management contracts is being amortized over a period of </t>
    </r>
    <r>
      <rPr>
        <sz val="10.5"/>
        <color rgb="FF000000"/>
        <rFont val="Inherit"/>
      </rPr>
      <t>six</t>
    </r>
    <r>
      <rPr>
        <sz val="10.5"/>
        <color theme="1"/>
        <rFont val="Inherit"/>
      </rPr>
      <t xml:space="preserve"> years. None of the acquired intangible assets or goodwill are deductible for U.K. tax purposes.</t>
    </r>
  </si>
  <si>
    <t xml:space="preserve">Management estimated the fair values of the indefinite-life fund management contracts based upon discounted cash flow analyses, and the contingent consideration expected to be paid based upon probability-weighted revenue projections, using unobservable market data inputs, which are Level 3 measurements. As is typical with the acquisition of a portion of a business from a larger financial services firm with other related operations, Legg Mason expected some initial contraction in the acquired business. The significant assumptions used in these analyses at acquisition included projected annual cash flows, revenues and discount rates, are summarized as follows: </t>
  </si>
  <si>
    <t>Projected Cash Flow Growth Rates</t>
  </si>
  <si>
    <t>Discount Rate</t>
  </si>
  <si>
    <t>(35)% to 11% (weighted-average - 6% )</t>
  </si>
  <si>
    <t>Projected Revenue Growth Rates</t>
  </si>
  <si>
    <t>(16)% to 3% (weighted-average - (5)%)</t>
  </si>
  <si>
    <t>The revised contingent consideration estimate at March 31, 2014, considers the higher level of Fauchier performance fees to date and includes various scenarios with net revenue growth rates ranging from 0% to 8% (weighted-average 2%) and a discount rate of 2.7%.</t>
  </si>
  <si>
    <t xml:space="preserve">The Company has not presented pro forma combined results of operations for this acquisition because the results of operations as reported in the accompanying Consolidated Statements of Income (Loss) for the years ended March 31, 2013 or 2012, would not have been materially different. The financial results of Fauchier included in Legg Mason's consolidated financial results for the year ended March 31, 2014, include revenues of $72,088. Fauchier operations have been integrated such that the related expenses are not readily identifiable. </t>
  </si>
  <si>
    <t>QS Investors, LLC</t>
  </si>
  <si>
    <t xml:space="preserve">In March 2014, Legg Mason entered into a definitive agreement to acquire QS Investors, a customized solutions and global quantitative equities provider with approximately $5,000,000 in AUM and nearly $100,000,000 in assets under advisement as of March 31, 2014. </t>
  </si>
  <si>
    <t xml:space="preserve">Legg Mason plans to integrate over time two existing affiliates, Batterymarch and LMGAA, into QS Investors to leverage the best capabilities of each entity. Legg Mason will pay an initial purchase price of $11,000. In addition, contingent consideration of up to $10,000 and $20,000 may be due on or about the second and fourth anniversaries of closing, respectively, dependent on the achievement of certain net revenue targets, and subject to a potential catch-up adjustment in the fourth anniversary payment for any second anniversary payment shortfall. The acquisition is expected to close in the first quarter of fiscal 2015. </t>
  </si>
  <si>
    <t>In connection with the integration, Legg Mason expects to incur restructuring and transition costs of approximately $35,000, primarily comprised of charges for employee related costs. Charges for restructuring and transition costs for the year ended March 31, 2014, were approximately $2,500, which primarily represent costs for severance and retention incentives, recorded in Compensation and benefits in the Consolidated Statements of Income (Loss). Legg Mason expects that approximately $30,000 of the remaining anticipated costs associated with the integration will be incurred in the year ending March 31, 2015.</t>
  </si>
  <si>
    <t>Fair Values of Assets and Liabilities</t>
  </si>
  <si>
    <t>Fair Value Disclosures [Abstract]</t>
  </si>
  <si>
    <t>3. INVESTMENTS AND FAIR VALUES OF ASSETS AND LIABILITIES</t>
  </si>
  <si>
    <t>The disclosures below include details of Legg Mason's assets and liabilities that are measured at fair value, excluding the assets and liabilities of CIVs. See Note 17, Variable Interest Entities and Consolidation of Investment Vehicles, for information related to the assets and liabilities of CIVs that are measured at fair value.</t>
  </si>
  <si>
    <t>Legg Mason has investments in debt and equity securities that are generally classified as trading as described in Note 1. Investments as of March 31, 2014 and 2013, are as follows:</t>
  </si>
  <si>
    <t>Investment securities:</t>
  </si>
  <si>
    <t>Current investments</t>
  </si>
  <si>
    <t>Available-for-sale</t>
  </si>
  <si>
    <t>Other(1)</t>
  </si>
  <si>
    <t>Includes investments in private equity securities that do not have readily determinable fair values.</t>
  </si>
  <si>
    <t xml:space="preserve">The net unrealized and realized gain (loss) for investment securities classified as trading was $22,963, $18,260 and $(6,063) for fiscal 2014, 2013 and 2012, respectively. </t>
  </si>
  <si>
    <t>Legg Mason's available-for-sale investments consist of mortgage backed securities, U.S. government and agency securities and equity securities. Gross unrealized gains and (losses) for investments classified as available-for-sale were $203 and $(451), respectively, as of March 31, 2014, and $230 and $(188), respectively, as of March 31, 2013.</t>
  </si>
  <si>
    <t>Legg Mason uses the specific identification method to determine the cost of a security sold and the amount reclassified from accumulated other comprehensive income into earnings. The proceeds and gross realized gains and losses from sales and maturities of available-for-sale investments are as follows:</t>
  </si>
  <si>
    <t>Years Ended March 31,</t>
  </si>
  <si>
    <t>Available-for-sale:</t>
  </si>
  <si>
    <t>Proceeds</t>
  </si>
  <si>
    <t>Gross realized gains</t>
  </si>
  <si>
    <t>Gross realized losses</t>
  </si>
  <si>
    <t>(29</t>
  </si>
  <si>
    <t>(43</t>
  </si>
  <si>
    <t>(25</t>
  </si>
  <si>
    <t>Legg Mason had no investments classified as held-to-maturity as of March 31, 2014 and 2013.</t>
  </si>
  <si>
    <t>The fair values of financial assets and (liabilities) of the Company were determined using the following categories of inputs:</t>
  </si>
  <si>
    <t>As of March 31, 2014</t>
  </si>
  <si>
    <t>Quoted prices in active markets</t>
  </si>
  <si>
    <t>(Level 1)</t>
  </si>
  <si>
    <t xml:space="preserve">Significant other observable </t>
  </si>
  <si>
    <t>inputs</t>
  </si>
  <si>
    <t>(Level 2)</t>
  </si>
  <si>
    <t>Significant unobservable inputs</t>
  </si>
  <si>
    <t>(Level 3)</t>
  </si>
  <si>
    <t>Assets:</t>
  </si>
  <si>
    <t>Cash equivalents(1):</t>
  </si>
  <si>
    <t>Money market funds</t>
  </si>
  <si>
    <t>Time deposits and other</t>
  </si>
  <si>
    <t>Total cash equivalents</t>
  </si>
  <si>
    <t>Current investments:</t>
  </si>
  <si>
    <t>Trading investments relating to long-term incentive compensation plans(2)</t>
  </si>
  <si>
    <t>Trading investments of proprietary fund products and other trading investments(3)</t>
  </si>
  <si>
    <t>Equity method investments relating to long-term incentive compensation plans, proprietary fund products and other investments(4)(5)</t>
  </si>
  <si>
    <t>Total current investments</t>
  </si>
  <si>
    <t>Available-for-sale investment securities(6)</t>
  </si>
  <si>
    <t>Investments in partnerships, LLCs and other(6)</t>
  </si>
  <si>
    <t>Equity method investments in partnerships and LLCs(4)(6)</t>
  </si>
  <si>
    <t>Derivative assets:</t>
  </si>
  <si>
    <t>Currency and market hedges</t>
  </si>
  <si>
    <t>Other investments(6)</t>
  </si>
  <si>
    <t>Liabilities:</t>
  </si>
  <si>
    <t>  Contingent consideration liability(7)</t>
  </si>
  <si>
    <t>(29,553</t>
  </si>
  <si>
    <t>Derivative liabilities:</t>
  </si>
  <si>
    <t>(2,335</t>
  </si>
  <si>
    <t>(31,888</t>
  </si>
  <si>
    <t>As of March 31, 2013</t>
  </si>
  <si>
    <t>(21,900</t>
  </si>
  <si>
    <t>(781</t>
  </si>
  <si>
    <t>(22,681</t>
  </si>
  <si>
    <t>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the purchase of the instrument and its expected realization, and are classified as Level 2.</t>
  </si>
  <si>
    <t>Primarily mutual funds where there is minimal market risk to the Company as any change in value is primarily offset by an adjustment to compensation expense and related deferred compensation liability.</t>
  </si>
  <si>
    <t xml:space="preserve">Trading investments of proprietary fund products and other trading investments consist of approximately 53% and 47% in equity and debt securities, respectively, as of March 31, 2014, and approximately 49% and 51% in equity and debt securities, respectively, as of March 31, 2013. </t>
  </si>
  <si>
    <t>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t>
  </si>
  <si>
    <t>Includes investments under the equity method (which approximate fair value) relating to long-term incentive compensation plans of $14,125 and $43,741 as of March 31, 2014 and 2013, respectively, and proprietary fund products and other investments of $8,497 and $12,600 as of March 31, 2014 and 2013, respectively, which are classified as Investment securities on the Consolidated Balance Sheets.</t>
  </si>
  <si>
    <t>Amounts are included in Other non-current assets on the Consolidated Balance Sheets for each of the periods presented.</t>
  </si>
  <si>
    <t>See Note 2.</t>
  </si>
  <si>
    <t xml:space="preserve">Proprietary fund products include seed capital investments made by Legg Mason to fund new investment strategies and products. Legg Mason had investments in proprietary fund products which totaled $405,918 and $304,713, as of March 31, 2014 and 2013, respectively, which are substantially comprised of investments in 46 funds and 39 funds as of March 31, 2014 and 2013, respectively, that are individually greater than $1,000 and together comprise over 90% of the seed capital investment total in each period. See Note 1 for additional information regarding seed capital investments. </t>
  </si>
  <si>
    <t>Substantially all of the above financial instruments where valuation methods rely on other than observable market inputs as a significant input utilize the equity method, the cost method, or NAV practical expedient discussed below, such that measurement uncertainty has little relevance.</t>
  </si>
  <si>
    <t>The changes in financial assets and (liabilities) measured at fair value using significant unobservable inputs (Level 3) for the years ended March 31, 2014 and 2013, are presented in the tables below:</t>
  </si>
  <si>
    <t>Value as of March 31, 2013</t>
  </si>
  <si>
    <t>Purchases</t>
  </si>
  <si>
    <t>Sales</t>
  </si>
  <si>
    <t>Redemptions/ Settlements/ Other</t>
  </si>
  <si>
    <t>Transfers</t>
  </si>
  <si>
    <t>Realized and unrealized gains/(losses), net</t>
  </si>
  <si>
    <t>Value as of March 31, 2014</t>
  </si>
  <si>
    <t>Trading investments of proprietary fund products and other trading investments</t>
  </si>
  <si>
    <t>(77</t>
  </si>
  <si>
    <t>Investments in partnerships, LLCs and other</t>
  </si>
  <si>
    <t>(731</t>
  </si>
  <si>
    <t>(4,869</t>
  </si>
  <si>
    <t>(576</t>
  </si>
  <si>
    <t>Equity method investments in partnerships and LLCs</t>
  </si>
  <si>
    <t>(750</t>
  </si>
  <si>
    <t>(9,258</t>
  </si>
  <si>
    <t>Other investments</t>
  </si>
  <si>
    <t>(12</t>
  </si>
  <si>
    <t>(9</t>
  </si>
  <si>
    <t>(1,493</t>
  </si>
  <si>
    <t>(14,204</t>
  </si>
  <si>
    <t>Contingent consideration liability</t>
  </si>
  <si>
    <t>(7,653</t>
  </si>
  <si>
    <t>Value as of March 31, 2012</t>
  </si>
  <si>
    <t>Redemptions/Settlements/ Other</t>
  </si>
  <si>
    <t>Equity method investments in proprietary fund products</t>
  </si>
  <si>
    <t>(11,705</t>
  </si>
  <si>
    <t>(73</t>
  </si>
  <si>
    <t>(970</t>
  </si>
  <si>
    <t>(1,014</t>
  </si>
  <si>
    <t>(2,268</t>
  </si>
  <si>
    <t>(117,411</t>
  </si>
  <si>
    <t>(13</t>
  </si>
  <si>
    <t>(3,238</t>
  </si>
  <si>
    <t>(130,130</t>
  </si>
  <si>
    <t>(334</t>
  </si>
  <si>
    <r>
      <t>Realized and unrealized gains and losses recorded for Level 3 investments are primarily included in Other Non-Operating Income (Expense) on the Consolidated Statements of Income (Loss). The change in unrealized losses for Level 3 investments and liabilities still held at the reporting date was $5,210 and $1,229 for the years ended March 31, 2014</t>
    </r>
    <r>
      <rPr>
        <sz val="10"/>
        <color theme="1"/>
        <rFont val="Inherit"/>
      </rPr>
      <t xml:space="preserve"> and </t>
    </r>
    <r>
      <rPr>
        <sz val="10.5"/>
        <color theme="1"/>
        <rFont val="Inherit"/>
      </rPr>
      <t xml:space="preserve">2013, respectively. Also, included in realized and unrealized losses, net, for the year ended March 31, 2014, is the change in the fair value of the contingent consideration liability. </t>
    </r>
  </si>
  <si>
    <t>There were no significant transfers between Level 1 and Level 2 during the years ended March 31, 2014 and 2013.</t>
  </si>
  <si>
    <t>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March 31, the nature of these investments and any related liquidation restrictions or other factors which may impact the ultimate value realized:</t>
  </si>
  <si>
    <t>Fair Value Determined Using NAV</t>
  </si>
  <si>
    <t>Category of Investment</t>
  </si>
  <si>
    <t>Investment Strategy</t>
  </si>
  <si>
    <t>Unfunded Commitments</t>
  </si>
  <si>
    <t>Remaining Term</t>
  </si>
  <si>
    <t>Funds-of-hedge funds</t>
  </si>
  <si>
    <t>Global macro, fixed income, long/short equity, natural resources, systematic, emerging market, European hedge</t>
  </si>
  <si>
    <t>n/a</t>
  </si>
  <si>
    <t>Hedge funds</t>
  </si>
  <si>
    <t>Fixed income - developed market, event driven, fixed income - hedge, relative value arbitrage, European hedge</t>
  </si>
  <si>
    <t>Private equity funds</t>
  </si>
  <si>
    <t>Long/short equity</t>
  </si>
  <si>
    <t>Up to 9 years</t>
  </si>
  <si>
    <t>Various</t>
  </si>
  <si>
    <t>Various (3)</t>
  </si>
  <si>
    <t>n/a-not applicable</t>
  </si>
  <si>
    <t>40% monthly redemption and 60% quarterly redemption as of March 31, 2014. 49% monthly redemption and 51% quarterly redemption as of March 31, 2013. Any remaining lockup expired in June 2013.</t>
  </si>
  <si>
    <t>(2)    Liquidations are expected over the remaining term.</t>
  </si>
  <si>
    <t>Of this balance, 10% has a remaining term of less than one year and 90% has a remaining term of 19 years.</t>
  </si>
  <si>
    <t>Comprised of approximately 31% and 69% of Level 2 and Level 3 assets, respectively, as of March 31, 2014 and 32% and 68% of Level 2 and Level 3 assets, respectively, as of March 31, 2013.</t>
  </si>
  <si>
    <t>There are no current plans to sell any of these investments held as of March 31, 2014.</t>
  </si>
  <si>
    <t>Property, Plant and Equipment [Abstract]</t>
  </si>
  <si>
    <t>4. FIXED ASSETS</t>
  </si>
  <si>
    <t>The following table reflects the components of fixed assets as of March 31:</t>
  </si>
  <si>
    <t>Equipment</t>
  </si>
  <si>
    <t>Software</t>
  </si>
  <si>
    <t>Leasehold improvements</t>
  </si>
  <si>
    <t>Total cost</t>
  </si>
  <si>
    <t>Less: accumulated depreciation and amortization</t>
  </si>
  <si>
    <t>(417,537</t>
  </si>
  <si>
    <t>(400,245</t>
  </si>
  <si>
    <t>Depreciation and amortization expense related to fixed assets was $50,531, $73,829 and $74,221 for fiscal 2014, 2013 and 2012, respectively, and includes accelerated depreciation and amortization of $2,542 in fiscal 2014, primarily related to various corporate initiatives, $21,020 in fiscal 2013, related to an initiative to reduce space requirements, and $10,256 in fiscal 2012, related to our business streamlining initiative.</t>
  </si>
  <si>
    <t>Goodwill and Intangible Assets Disclosure [Abstract]</t>
  </si>
  <si>
    <t>5. INTANGIBLE ASSETS AND GOODWILL</t>
  </si>
  <si>
    <t>Goodwill and indefinite-life intangible assets are not amortized, and the values of other identifiable intangible assets are amortized over their useful lives, unless the assets are determined to have indefinite useful lives. Goodwill and indefinite-life intangible assets are analyzed to determine if the fair value of the assets exceeds the book value. Intangible assets subject to amortization are considered for impairment at each reporting period. If the fair value is less than the book value, Legg Mason will record an impairment charge.</t>
  </si>
  <si>
    <t>The following table reflects the components of intangible assets as of:</t>
  </si>
  <si>
    <t>Cost</t>
  </si>
  <si>
    <t>Accumulated amortization</t>
  </si>
  <si>
    <t>(197,255</t>
  </si>
  <si>
    <t>(186,324</t>
  </si>
  <si>
    <t>Net</t>
  </si>
  <si>
    <t>Indefinite–life intangible assets</t>
  </si>
  <si>
    <t>U.S. domestic mutual fund management contracts</t>
  </si>
  <si>
    <t>Permal/Fauchier funds-of-hedge fund management contracts</t>
  </si>
  <si>
    <t>Other fund management contracts</t>
  </si>
  <si>
    <t>Trade names</t>
  </si>
  <si>
    <t xml:space="preserve">The change in indefinite-life intangible assets is attributable to the impact of foreign currency translation. Legg Mason completed its annual impairment testing process of goodwill and indefinite-life intangible assets and determined that there was no impairment in the value of these assets as of December 31, 2013. As a result of uncertainty regarding future market conditions and economic results, assessing the fair value of the reporting unit and intangible assets requires management to exercise significant judgment. The current assessed fair value of the indefinite-life domestic mutual funds contracts asset related to the Citigroup Asset Management ("CAM") acquisition exceeds the carrying value by approximately 21%. The current assessed fair value of the indefinite-life funds-of-hedge funds contracts asset related to the Permal and Fauchier acquisitions exceeds the combined carrying values by approximately 10%. Should market performance, flows, or related assets under management levels decrease in the near term such that cash flow projections deviate from current projections, it is reasonably possible that the assets could be deemed to be impaired by a material amount. Legg Mason also determined that no triggering events occurred as of March 31, 2014 that would require further impairment testing. </t>
  </si>
  <si>
    <r>
      <t xml:space="preserve">As part of Legg Mason's annual impairment testing process as of December 31, 2012, the Company concluded that the carrying value of two significant indefinite-life fund management contract intangible assets and a trade name asset exceeded their respective fair values, and the assets were impaired by an aggregate amount of </t>
    </r>
    <r>
      <rPr>
        <sz val="10.5"/>
        <color rgb="FF000000"/>
        <rFont val="Inherit"/>
      </rPr>
      <t>$734,000</t>
    </r>
    <r>
      <rPr>
        <sz val="10.5"/>
        <color theme="1"/>
        <rFont val="Inherit"/>
      </rPr>
      <t xml:space="preserve">. The impairment charges resulted from a number of then current trends and factors. These factors resulted in a reduction of the projected cash flows and Legg Mason's overall assessment of fair value of the assets, such that the fair value of the domestic mutual fund management contracts asset, Permal funds-of-hedge fund management contracts asset, and Permal trade name declined below their carrying values, and accordingly were impaired by </t>
    </r>
    <r>
      <rPr>
        <sz val="10.5"/>
        <color rgb="FF000000"/>
        <rFont val="Inherit"/>
      </rPr>
      <t>$396,000</t>
    </r>
    <r>
      <rPr>
        <sz val="10.5"/>
        <color theme="1"/>
        <rFont val="Inherit"/>
      </rPr>
      <t xml:space="preserve">, </t>
    </r>
    <r>
      <rPr>
        <sz val="10.5"/>
        <color rgb="FF000000"/>
        <rFont val="Inherit"/>
      </rPr>
      <t>$321,000</t>
    </r>
    <r>
      <rPr>
        <sz val="10.5"/>
        <color theme="1"/>
        <rFont val="Inherit"/>
      </rPr>
      <t xml:space="preserve">, and </t>
    </r>
    <r>
      <rPr>
        <sz val="10.5"/>
        <color rgb="FF000000"/>
        <rFont val="Inherit"/>
      </rPr>
      <t>$17,000</t>
    </r>
    <r>
      <rPr>
        <sz val="10.5"/>
        <color theme="1"/>
        <rFont val="Inherit"/>
      </rPr>
      <t>, respectively. Management estimated the fair values of the indefinite-life intangible assets based upon discounted cash flow analyses using unobservable market data inputs, which are Level 3 measurements. The significant assumptions used in these cash flow analyses as of December 31, 2012, included projected cash flows and discount rates, summarized as follows:</t>
    </r>
  </si>
  <si>
    <t>Range</t>
  </si>
  <si>
    <t>Weighted- Average</t>
  </si>
  <si>
    <t>Discount Rates</t>
  </si>
  <si>
    <t>Domestic mutual funds contracts asset</t>
  </si>
  <si>
    <t>3% to 9%</t>
  </si>
  <si>
    <t>Permal funds-of-hedge funds contracts and trade name assets</t>
  </si>
  <si>
    <t> (1)% to 17%</t>
  </si>
  <si>
    <t xml:space="preserve">Projected cash flow growth rates for these assets are most dependent on product investment performance, client AUM flows, and market conditions. Discount rates are influenced by changes in market conditions, as well as interest rates and other factors. Decreases in the projected cash flow growth rates and/or increases in the discount rates could result in lower fair value measurements and potential additional impairments that could be material. </t>
  </si>
  <si>
    <t xml:space="preserve">As of March 31, 2014, amortizable asset management contracts are being amortized over a weighted-average remaining life of 3.2 years. </t>
  </si>
  <si>
    <t>Estimated amortization expense for each of the next five fiscal years is as follows:</t>
  </si>
  <si>
    <t>Thereafter</t>
  </si>
  <si>
    <t>The change in the carrying value of goodwill is summarized below:</t>
  </si>
  <si>
    <t>Gross Book Value</t>
  </si>
  <si>
    <t>Accumulated Impairment</t>
  </si>
  <si>
    <t>Net Book Value</t>
  </si>
  <si>
    <t>Balance as of March 31, 2012</t>
  </si>
  <si>
    <t>(1,161,900</t>
  </si>
  <si>
    <t>Impact of excess tax basis amortization</t>
  </si>
  <si>
    <t>(21,573</t>
  </si>
  <si>
    <t>Business acquisition (see Note 2)</t>
  </si>
  <si>
    <t>Other, including changes in foreign exchange rates</t>
  </si>
  <si>
    <t>(13,290</t>
  </si>
  <si>
    <t>Balance as of March 31, 2013</t>
  </si>
  <si>
    <t>(21,675</t>
  </si>
  <si>
    <t>(6,967</t>
  </si>
  <si>
    <t>Balance as of March 31, 2014</t>
  </si>
  <si>
    <t>Legg Mason recognizes the tax benefit of the amortization of excess tax basis related to the CAM acquisition. In accordance with accounting guidance for income taxes, the tax benefit is recorded as a reduction of goodwill and deferred tax liabilities as the benefit is realized.</t>
  </si>
  <si>
    <t>Short-Term Borrowings and Long-Term Debt</t>
  </si>
  <si>
    <t>Debt Disclosure [Abstract]</t>
  </si>
  <si>
    <t>6. SHORT-TERM BORROWINGS AND LONG-TERM DEBT</t>
  </si>
  <si>
    <r>
      <t xml:space="preserve">The disclosures below include details of Legg Mason’s debt, excluding the debt of CIVs.  See Note 17, </t>
    </r>
    <r>
      <rPr>
        <sz val="10.5"/>
        <color rgb="FF000000"/>
        <rFont val="Inherit"/>
      </rPr>
      <t>Variable Interest Entities and Consolidation of Investment Vehicles</t>
    </r>
    <r>
      <rPr>
        <sz val="10.5"/>
        <color theme="1"/>
        <rFont val="Inherit"/>
      </rPr>
      <t>, for information related to the debt of CIVs.</t>
    </r>
  </si>
  <si>
    <r>
      <t xml:space="preserve">As of March 31, 2014 and 2013, Legg Mason had $750,000 and $500,000, respectively, of revolving credit facility capacity. Pursuant to a capital plan, in June 2012, Legg Mason entered into an unsecured credit agreement which provided for a </t>
    </r>
    <r>
      <rPr>
        <sz val="10.5"/>
        <color rgb="FF000000"/>
        <rFont val="Inherit"/>
      </rPr>
      <t>$500,000</t>
    </r>
    <r>
      <rPr>
        <sz val="10.5"/>
        <color theme="1"/>
        <rFont val="Inherit"/>
      </rPr>
      <t xml:space="preserve"> revolving credit facility and a </t>
    </r>
    <r>
      <rPr>
        <sz val="10.5"/>
        <color rgb="FF000000"/>
        <rFont val="Inherit"/>
      </rPr>
      <t>$500,000</t>
    </r>
    <r>
      <rPr>
        <sz val="10.5"/>
        <color theme="1"/>
        <rFont val="Inherit"/>
      </rPr>
      <t xml:space="preserve"> term loan, which was repaid in fiscal 2014, as further discussed below. The proceeds of the term loan were used to repay the </t>
    </r>
    <r>
      <rPr>
        <sz val="10.5"/>
        <color rgb="FF000000"/>
        <rFont val="Inherit"/>
      </rPr>
      <t>$500,000</t>
    </r>
    <r>
      <rPr>
        <sz val="10.5"/>
        <color theme="1"/>
        <rFont val="Inherit"/>
      </rPr>
      <t xml:space="preserve"> of outstanding borrowings under the previous revolving credit facility, which was then terminated. In January 2014, Legg Mason entered into a $250,000 incremental borrowing credit facility, which was contemplated in, and is in addition to the $500,000 revolving credit facility. Both revolving credit facilities expire in June 2017. The revolving credit facilities have interest rates of LIBOR plus </t>
    </r>
    <r>
      <rPr>
        <sz val="10.5"/>
        <color rgb="FF000000"/>
        <rFont val="Inherit"/>
      </rPr>
      <t>150</t>
    </r>
    <r>
      <rPr>
        <sz val="10.5"/>
        <color theme="1"/>
        <rFont val="Inherit"/>
      </rPr>
      <t xml:space="preserve"> basis points and annual commitment fees of </t>
    </r>
    <r>
      <rPr>
        <sz val="10.5"/>
        <color rgb="FF000000"/>
        <rFont val="Inherit"/>
      </rPr>
      <t>20</t>
    </r>
    <r>
      <rPr>
        <sz val="10.5"/>
        <color theme="1"/>
        <rFont val="Inherit"/>
      </rPr>
      <t xml:space="preserve"> basis points. The interest rates may change in the future based on changes in Legg Mason's credit ratings. These revolving credit facilities are available to fund working capital needs and for general corporate purposes. There were no borrowings outstanding under either of these facilities as of March 31, 2014 or 2013.</t>
    </r>
  </si>
  <si>
    <r>
      <t xml:space="preserve">The revolving credit facilities have standard financial covenants, including a maximum net debt to EBITDA ratio (as defined in the documents) of </t>
    </r>
    <r>
      <rPr>
        <sz val="10.5"/>
        <color rgb="FF000000"/>
        <rFont val="Inherit"/>
      </rPr>
      <t>2.5</t>
    </r>
    <r>
      <rPr>
        <sz val="10.5"/>
        <color theme="1"/>
        <rFont val="Inherit"/>
      </rPr>
      <t xml:space="preserve"> to 1 and minimum EBITDA to interest ratio (as defined in the documents) of </t>
    </r>
    <r>
      <rPr>
        <sz val="10.5"/>
        <color rgb="FF000000"/>
        <rFont val="Inherit"/>
      </rPr>
      <t>4.0</t>
    </r>
    <r>
      <rPr>
        <sz val="10.5"/>
        <color theme="1"/>
        <rFont val="Inherit"/>
      </rPr>
      <t xml:space="preserve"> to 1. As of March 31, 2014, Legg Mason's net debt to EBITDA ratio was </t>
    </r>
    <r>
      <rPr>
        <sz val="10.5"/>
        <color rgb="FF000000"/>
        <rFont val="Inherit"/>
      </rPr>
      <t>1.2</t>
    </r>
    <r>
      <rPr>
        <sz val="10.5"/>
        <color theme="1"/>
        <rFont val="Inherit"/>
      </rPr>
      <t xml:space="preserve"> to 1 and EBITDA to interest expense ratio was </t>
    </r>
    <r>
      <rPr>
        <sz val="10.5"/>
        <color rgb="FF000000"/>
        <rFont val="Inherit"/>
      </rPr>
      <t>12.5</t>
    </r>
    <r>
      <rPr>
        <sz val="10.5"/>
        <color theme="1"/>
        <rFont val="Inherit"/>
      </rPr>
      <t xml:space="preserve"> to 1, and therefore, Legg Mason has maintained compliance with the applicable covenants.</t>
    </r>
  </si>
  <si>
    <t>The accreted value of long-term debt consists of the following:</t>
  </si>
  <si>
    <t>Current Accreted Value</t>
  </si>
  <si>
    <t>Unamortized Discount</t>
  </si>
  <si>
    <t>Maturity Amount</t>
  </si>
  <si>
    <t>Accreted Value</t>
  </si>
  <si>
    <t>5.5% senior notes</t>
  </si>
  <si>
    <t>5.625% senior notes</t>
  </si>
  <si>
    <t>Five-year amortizing term loan</t>
  </si>
  <si>
    <t>Other term loans</t>
  </si>
  <si>
    <t>Subtotal</t>
  </si>
  <si>
    <t>Less: current portion</t>
  </si>
  <si>
    <r>
      <t xml:space="preserve">In January 2008, Legg Mason sold $1,250,000 of </t>
    </r>
    <r>
      <rPr>
        <sz val="10.5"/>
        <color rgb="FF000000"/>
        <rFont val="Inherit"/>
      </rPr>
      <t>2.5%</t>
    </r>
    <r>
      <rPr>
        <sz val="10.5"/>
        <color theme="1"/>
        <rFont val="Inherit"/>
      </rPr>
      <t xml:space="preserve"> convertible senior notes (the "Convertible Notes”) due 2015, which were refinanced in May 2012 pursuant to the aforementioned capital plan. The refinancing was effected through the issuance of </t>
    </r>
    <r>
      <rPr>
        <sz val="10.5"/>
        <color rgb="FF000000"/>
        <rFont val="Inherit"/>
      </rPr>
      <t>$650,000</t>
    </r>
    <r>
      <rPr>
        <sz val="10.5"/>
        <color theme="1"/>
        <rFont val="Inherit"/>
      </rPr>
      <t xml:space="preserve"> of </t>
    </r>
    <r>
      <rPr>
        <sz val="10.5"/>
        <color rgb="FF000000"/>
        <rFont val="Inherit"/>
      </rPr>
      <t>5.5%</t>
    </r>
    <r>
      <rPr>
        <sz val="10.5"/>
        <color theme="1"/>
        <rFont val="Inherit"/>
      </rPr>
      <t xml:space="preserve"> senior notes (the "5.5% Senior Notes) due May 2019, the net proceeds of which, together with cash on hand and </t>
    </r>
    <r>
      <rPr>
        <sz val="10.5"/>
        <color rgb="FF000000"/>
        <rFont val="Inherit"/>
      </rPr>
      <t>$250,000</t>
    </r>
    <r>
      <rPr>
        <sz val="10.5"/>
        <color theme="1"/>
        <rFont val="Inherit"/>
      </rPr>
      <t xml:space="preserve"> of additional borrowing under a then existing revolving credit facility, were used to repurchase the entire </t>
    </r>
    <r>
      <rPr>
        <sz val="10.5"/>
        <color rgb="FF000000"/>
        <rFont val="Inherit"/>
      </rPr>
      <t>$1,250,000</t>
    </r>
    <r>
      <rPr>
        <sz val="10.5"/>
        <color theme="1"/>
        <rFont val="Inherit"/>
      </rPr>
      <t xml:space="preserve"> face amount of the Convertible Notes.</t>
    </r>
  </si>
  <si>
    <t>5.5% Senior Notes</t>
  </si>
  <si>
    <t>The $650,000 5.5% Senior Notes due May 2019, were sold at a discount of $6,754, which is being amortized to interest expense over the seven-year term. The 5.5% Senior Notes are subject to certain nonfinancial covenants, including provisions relating to dispositions of certain assets, which could require a percentage of any related proceeds to be applied to accelerated repayments. The 5.5% Senior Notes can be redeemed at any time prior to their scheduled maturity, in part or in aggregate, at the greater of the related principal amount at that time or the sum of the remaining scheduled payments discounted at the Treasury rate (as defined) plus 0.50%, together with any related accrued and unpaid interest. In February 2013, the 5.5% Senior Notes were registered to trade publicly, consistent with the terms of a registration rights agreement signed in connection with the issuance. In addition, under the terms of the 5.5% Senior Notes, the interest rate paid on these notes will increase modestly if Legg Mason's credit ratings are reduced below investment grade.</t>
  </si>
  <si>
    <t>5.625% Senior Notes</t>
  </si>
  <si>
    <t>In January 2014, Legg Mason issued $400,000 of 5.625% senior notes due 2044 (the "5.625% Senior Notes"), the proceeds of which, plus cash on hand, were used to repay all $450,000 of outstanding borrowings under the five-year term loan entered into in conjunction with the unsecured credit agreement noted above. The 5.625% Senior Notes were sold at a discount of $6,260 which is being amortized to interest expense over the 30-year term. The 5.625% Senior Notes can be redeemed at any time prior to their scheduled maturity in part or in aggregate, at the greater of the related principal amount at that time or the sum of the remaining scheduled payments discounted at the treasury rate (as defined) plus 0.30%, together with any related accrued and unpaid interest.</t>
  </si>
  <si>
    <t>2.5% Convertible Senior Notes and Related Hedge Transactions</t>
  </si>
  <si>
    <r>
      <t xml:space="preserve">Prior to the repurchase of the Convertible Notes in May 2012, as previously discussed, Legg Mason was accreting the carrying value of the Convertible Notes to the principal amount at maturity using an interest rate of </t>
    </r>
    <r>
      <rPr>
        <sz val="10.5"/>
        <color rgb="FF000000"/>
        <rFont val="Inherit"/>
      </rPr>
      <t>6.5%</t>
    </r>
    <r>
      <rPr>
        <sz val="10.5"/>
        <color theme="1"/>
        <rFont val="Inherit"/>
      </rPr>
      <t xml:space="preserve"> (the effective borrowing rate for non-convertible debt at the time of issuance) over its expected life of </t>
    </r>
    <r>
      <rPr>
        <sz val="10.5"/>
        <color rgb="FF000000"/>
        <rFont val="Inherit"/>
      </rPr>
      <t>seven</t>
    </r>
    <r>
      <rPr>
        <sz val="10.5"/>
        <color theme="1"/>
        <rFont val="Inherit"/>
      </rPr>
      <t xml:space="preserve"> years, resulting in interest expense of </t>
    </r>
    <r>
      <rPr>
        <sz val="10.5"/>
        <color rgb="FF000000"/>
        <rFont val="Inherit"/>
      </rPr>
      <t>$5,839</t>
    </r>
    <r>
      <rPr>
        <sz val="10.5"/>
        <color theme="1"/>
        <rFont val="Inherit"/>
      </rPr>
      <t xml:space="preserve"> and </t>
    </r>
    <r>
      <rPr>
        <sz val="10.5"/>
        <color rgb="FF000000"/>
        <rFont val="Inherit"/>
      </rPr>
      <t>$39,077</t>
    </r>
    <r>
      <rPr>
        <sz val="10.5"/>
        <color theme="1"/>
        <rFont val="Inherit"/>
      </rPr>
      <t xml:space="preserve"> for the years ended March 31, 2013 and 2012, respectively. The Convertible Notes were convertible, if certain conditions were met, at an initial conversion rate of 11.3636 shares of Legg Mason common stock per one thousand dollar principal amount of Convertible Notes (equivalent to a conversion price of approximately $88 per share), or a maximum of 14,205 shares, subject to adjustment. Unconverted notes would mature at par in January 2015. Upon conversion of a one thousand dollar principal amount note, the holder would receive cash in an amount equal to one thousand dollars or, if less, the conversion value of the note. If the conversion value exceeded the principal amount of the Note at conversion, Legg Mason would also deliver, at its election, cash or common stock or a combination of cash and common stock for the conversion value in excess of one thousand dollars.</t>
    </r>
  </si>
  <si>
    <t>In connection with the sale of the Convertible Notes, in January 2008, Legg Mason entered into convertible note hedge transactions with respect to its common stock (the “Purchased Call Options”) with financial institution counterparties (“Hedge Providers”). The Purchased Call Options were exercisable solely in connection with any conversions of the Convertible Notes in the event that the market value per share of Legg Mason common stock at the time of exercise was greater than the exercise price of the Purchased Call Options, which was equal to the $88 conversion price of the Convertible Notes, subject to adjustment. Simultaneously, in separate transactions Legg Mason also sold to the Hedge Providers warrants to purchase, in the aggregate and subject to adjustment, 14,205 shares of common stock on a net share-settled basis at an exercise price of $107.46 per share of common stock. The Purchased Call Options and warrants were not part of the terms of the Convertible Notes and did not affect the holders' rights under the Convertible Notes. These hedging transactions had a net cost of approximately $83,000, which was paid from the proceeds of the Convertible Notes and recorded as a reduction of additional paid-in capital.</t>
  </si>
  <si>
    <t>These transactions effectively increased the conversion price of the Convertible Notes to $107.46 per share of common stock. Legg Mason had contractual rights, and, at execution of the related agreements, had the ability to settle its obligations under the conversion feature of the Convertible Notes, the Purchased Call Options and warrants, with Legg Mason common stock. Accordingly, these transactions were accounted for as equity, with no subsequent adjustment for changes in the value of these obligations.</t>
  </si>
  <si>
    <r>
      <t xml:space="preserve">The terms of the repurchase of the Convertible Notes in May 2012 noted above included their repayment at par plus accrued interest, a prepayment fee of </t>
    </r>
    <r>
      <rPr>
        <sz val="10.5"/>
        <color rgb="FF000000"/>
        <rFont val="Times New Roman"/>
        <family val="1"/>
      </rPr>
      <t>$6,250</t>
    </r>
    <r>
      <rPr>
        <sz val="10.5"/>
        <color theme="1"/>
        <rFont val="Inherit"/>
      </rPr>
      <t xml:space="preserve">, and a non-cash exchange of warrants (the “Warrants”) to the holders of the Convertible Notes that replicated and extended the contingent conversion feature of the Convertible Notes. The cash payment of </t>
    </r>
    <r>
      <rPr>
        <sz val="10.5"/>
        <color rgb="FF000000"/>
        <rFont val="Inherit"/>
      </rPr>
      <t>$1,256,250</t>
    </r>
    <r>
      <rPr>
        <sz val="10.5"/>
        <color theme="1"/>
        <rFont val="Inherit"/>
      </rPr>
      <t xml:space="preserve"> to repurchase the Convertible Notes was allocated between their liability and equity components based on a liability fair value of </t>
    </r>
    <r>
      <rPr>
        <sz val="10.5"/>
        <color rgb="FF000000"/>
        <rFont val="Inherit"/>
      </rPr>
      <t>$1,193,971</t>
    </r>
    <r>
      <rPr>
        <sz val="10.5"/>
        <color theme="1"/>
        <rFont val="Inherit"/>
      </rPr>
      <t xml:space="preserve">, determined using a then current market interest rate of </t>
    </r>
    <r>
      <rPr>
        <sz val="10.5"/>
        <color rgb="FF000000"/>
        <rFont val="Inherit"/>
      </rPr>
      <t>4.1%</t>
    </r>
    <r>
      <rPr>
        <sz val="10.5"/>
        <color theme="1"/>
        <rFont val="Inherit"/>
      </rPr>
      <t xml:space="preserve">, resulting in a loss on debt extinguishment of </t>
    </r>
    <r>
      <rPr>
        <sz val="10.5"/>
        <color rgb="FF000000"/>
        <rFont val="Inherit"/>
      </rPr>
      <t>$68,975</t>
    </r>
    <r>
      <rPr>
        <sz val="10.5"/>
        <color theme="1"/>
        <rFont val="Inherit"/>
      </rPr>
      <t xml:space="preserve">, including </t>
    </r>
    <r>
      <rPr>
        <sz val="10.5"/>
        <color rgb="FF000000"/>
        <rFont val="Inherit"/>
      </rPr>
      <t>$7,851</t>
    </r>
    <r>
      <rPr>
        <sz val="10.5"/>
        <color theme="1"/>
        <rFont val="Inherit"/>
      </rPr>
      <t xml:space="preserve"> of accelerated deferred issue costs. The remaining balance of the cash payment was allocated to the equity component of the Convertible Notes for a </t>
    </r>
    <r>
      <rPr>
        <sz val="10.5"/>
        <color rgb="FF000000"/>
        <rFont val="Inherit"/>
      </rPr>
      <t>$62,279</t>
    </r>
    <r>
      <rPr>
        <sz val="10.5"/>
        <color theme="1"/>
        <rFont val="Inherit"/>
      </rPr>
      <t xml:space="preserve"> reduction of additional paid-in capital, offset by related tax benefits of </t>
    </r>
    <r>
      <rPr>
        <sz val="10.5"/>
        <color rgb="FF000000"/>
        <rFont val="Inherit"/>
      </rPr>
      <t>$31,446</t>
    </r>
    <r>
      <rPr>
        <sz val="10.5"/>
        <color theme="1"/>
        <rFont val="Inherit"/>
      </rPr>
      <t xml:space="preserve">. The </t>
    </r>
    <r>
      <rPr>
        <sz val="10.5"/>
        <color rgb="FF000000"/>
        <rFont val="Inherit"/>
      </rPr>
      <t>$1,193,971</t>
    </r>
    <r>
      <rPr>
        <sz val="10.5"/>
        <color theme="1"/>
        <rFont val="Inherit"/>
      </rPr>
      <t xml:space="preserve"> amount of cash repurchase payment allocated to the liability component of the Convertible Notes upon their extinguishment exceeds the initial allocated value at issuance of </t>
    </r>
    <r>
      <rPr>
        <sz val="10.5"/>
        <color rgb="FF000000"/>
        <rFont val="Inherit"/>
      </rPr>
      <t>$977,933</t>
    </r>
    <r>
      <rPr>
        <sz val="10.5"/>
        <color theme="1"/>
        <rFont val="Inherit"/>
      </rPr>
      <t xml:space="preserve">, requiring the Consolidated Statements of Cash Flows for the year ended March 31, 2013 to include an allocation of the </t>
    </r>
    <r>
      <rPr>
        <sz val="10.5"/>
        <color rgb="FF000000"/>
        <rFont val="Inherit"/>
      </rPr>
      <t>$216,038</t>
    </r>
    <r>
      <rPr>
        <sz val="10.5"/>
        <color theme="1"/>
        <rFont val="Inherit"/>
      </rPr>
      <t xml:space="preserve"> excess to operating activities. </t>
    </r>
  </si>
  <si>
    <r>
      <t xml:space="preserve">The Warrants issued to the holders of the Convertible Notes in connection with the repurchase of the Convertible Notes provide for the purchase, in the aggregate and subject to adjustment, of </t>
    </r>
    <r>
      <rPr>
        <sz val="10.5"/>
        <color rgb="FF000000"/>
        <rFont val="Inherit"/>
      </rPr>
      <t>14,205</t>
    </r>
    <r>
      <rPr>
        <sz val="10.5"/>
        <color theme="1"/>
        <rFont val="Inherit"/>
      </rPr>
      <t xml:space="preserve"> shares of Legg Mason common stock, on a net share settled basis, at an exercise price of </t>
    </r>
    <r>
      <rPr>
        <sz val="10.5"/>
        <color rgb="FF000000"/>
        <rFont val="Inherit"/>
      </rPr>
      <t>$88</t>
    </r>
    <r>
      <rPr>
        <sz val="10.5"/>
        <color theme="1"/>
        <rFont val="Inherit"/>
      </rPr>
      <t xml:space="preserve"> per share. Upon exercise of the Warrants, Legg Mason will be required to deliver to the holders of the Warrants, at its election, either shares of its common stock or cash, in an amount based on the excess of the market price per share of its common stock over the exercise price of the Warrants. The Warrants expire in July 2017. Legg Mason has had the option to settle its obligations under the Warrants with Legg Mason common stock. Accordingly, the Warrants are accounted for as equity.</t>
    </r>
  </si>
  <si>
    <t xml:space="preserve">In connection with the extinguishment of the Convertible Notes, the hedge transactions (Purchased Call Options and warrants) executed in connection with the initial issuance of the Convertible Notes were also terminated. </t>
  </si>
  <si>
    <t>As of March 31, 2014, the aggregate maturities of long-term debt, based on their contractual terms, are as follows:</t>
  </si>
  <si>
    <t>Income Tax Disclosure [Abstract]</t>
  </si>
  <si>
    <t>Income Tax Disclosure [Text Block]</t>
  </si>
  <si>
    <t>7. INCOME TAXES</t>
  </si>
  <si>
    <t>The components of income (loss) before income tax provision (benefit) are as follows:</t>
  </si>
  <si>
    <t>Domestic</t>
  </si>
  <si>
    <t>(264,342</t>
  </si>
  <si>
    <t>Foreign</t>
  </si>
  <si>
    <t>(246,265</t>
  </si>
  <si>
    <t>(510,607</t>
  </si>
  <si>
    <t>The components of income tax expense (benefit) are as follows:</t>
  </si>
  <si>
    <t>Federal</t>
  </si>
  <si>
    <t>(74,185</t>
  </si>
  <si>
    <t>(1,450</t>
  </si>
  <si>
    <t>(85,677</t>
  </si>
  <si>
    <t>(7,850</t>
  </si>
  <si>
    <t>State and local</t>
  </si>
  <si>
    <t>Total income tax provision (benefit)</t>
  </si>
  <si>
    <t>(150,859</t>
  </si>
  <si>
    <t>Current</t>
  </si>
  <si>
    <t>Deferred</t>
  </si>
  <si>
    <t>(157,355</t>
  </si>
  <si>
    <t>A reconciliation of the difference between the effective income tax (benefit) rate and the statutory federal income tax (benefit) rate is as follows:</t>
  </si>
  <si>
    <t>Tax provision (benefit) at statutory U.S. federal income tax rate</t>
  </si>
  <si>
    <t> %</t>
  </si>
  <si>
    <t>(35.0</t>
  </si>
  <si>
    <t>)%</t>
  </si>
  <si>
    <t>State income taxes, net of federal income tax benefit(1)</t>
  </si>
  <si>
    <t>Effect of foreign tax rates(1)</t>
  </si>
  <si>
    <t>(4.2</t>
  </si>
  <si>
    <t>(1.8</t>
  </si>
  <si>
    <t>Effect of loss on Australian restructuring</t>
  </si>
  <si>
    <t>(6.0</t>
  </si>
  <si>
    <t>Changes in U.K. tax rates on deferred tax assets and liabilities</t>
  </si>
  <si>
    <t>(4.6</t>
  </si>
  <si>
    <t>(3.5</t>
  </si>
  <si>
    <t>Net (income) loss attributable to noncontrolling interests</t>
  </si>
  <si>
    <t>(0.8</t>
  </si>
  <si>
    <t>Other, net(1)</t>
  </si>
  <si>
    <t>(2.0</t>
  </si>
  <si>
    <t>Effective income tax (benefit) rate</t>
  </si>
  <si>
    <t>(29.5</t>
  </si>
  <si>
    <t>State income taxes include changes in related valuation allowances, net of the impact on deferred tax assets of changes in state apportionment factors and planning strategies. The effect of foreign tax rates also includes changes in related valuation allowances. Other includes changes in federal valuation allowances and permanent tax adjustments. See schedule below for the change in valuation allowances by jurisdiction.</t>
  </si>
  <si>
    <t xml:space="preserve">In July 2011, The U.K. Finance Act 2011 (the "Act") was enacted. The Act reduced the main U.K. corporate tax rate from 27% to 26% effective April 1, 2011, and from 26% to 25% effective April 1, 2012. In July 2012, The U.K. Finance Act 2012 was enacted, which further reduced the main U.K. corporate tax rate to 24% effective April 1, 2012 and 23% effective April 1, 2013. In July 2013, the Finance Bill 2013 was enacted, further reducing the main U.K. corporate tax rate to 21% effective April 1, 2014 and 20% effective April 1, 2015. The reductions in the U.K. corporate tax rate resulted in tax benefits of $19,164, $18,075 and $18,268, recognized in fiscal 2014, 2013 and 2012, respectively, as a result of the revaluation of deferred tax assets and liabilities at the new rates. In addition, during the year ended March 31, 2012, Legg Mason recorded $18,254 of tax benefits related to a restructuring of our Australian business. </t>
  </si>
  <si>
    <t>Deferred income taxes are provided for the effects of temporary differences between the tax basis of an asset or liability and its reported amount in the Consolidated Balance Sheets. These temporary differences result in taxable or deductible amounts in future years. A summary of Legg Mason's deferred tax assets and liabilities are as follows:</t>
  </si>
  <si>
    <t>DEFERRED TAX ASSETS</t>
  </si>
  <si>
    <t>Accrued compensation and benefits</t>
  </si>
  <si>
    <t>Accrued expenses</t>
  </si>
  <si>
    <t>Operating loss carryforwards</t>
  </si>
  <si>
    <t>Capital loss carryforwards</t>
  </si>
  <si>
    <t>Foreign tax credit carryforward</t>
  </si>
  <si>
    <t>Federal benefit of uncertain tax positions</t>
  </si>
  <si>
    <t>Mutual fund launch costs</t>
  </si>
  <si>
    <t>Net unrealized losses from investments</t>
  </si>
  <si>
    <t>Deferred tax assets</t>
  </si>
  <si>
    <t>Valuation allowance</t>
  </si>
  <si>
    <t>(90,832</t>
  </si>
  <si>
    <t>(115,815</t>
  </si>
  <si>
    <t>Deferred tax assets after valuation allowance</t>
  </si>
  <si>
    <t>DEFERRED TAX LIABILITIES</t>
  </si>
  <si>
    <t>Basis differences, principally for intangible assets and goodwill</t>
  </si>
  <si>
    <t>Net unrealized gains from investments</t>
  </si>
  <si>
    <t>Deferred tax liabilities</t>
  </si>
  <si>
    <t>Net deferred tax asset</t>
  </si>
  <si>
    <t>Certain tax benefits associated with Legg Mason's employee stock plans are recorded directly in Stockholders' Equity. No tax benefit was recorded to equity in fiscal 2014, 2013 or 2012, due to the net operating loss position of the Company. As of March 31, 2014, an additional $7,424 of net operating loss will be recognized as an increase in Stockholders' Equity when ultimately realized.</t>
  </si>
  <si>
    <t xml:space="preserve">Legg Mason has various loss carryforwards that may provide future tax benefits. Related valuation allowances are established in accordance with accounting guidance for income taxes, if it is management's opinion that it is more likely than not that these benefits will not be realized. Substantially all of Legg Mason's deferred tax assets related to U.S. federal and state and U.K. taxing jurisdictions. As of March 31, 2014, U.S. federal deferred tax assets aggregated $762,699, realization of which is expected to require approximately $3,800,000 of future U.S. earnings, approximately $673,317 of which must be in the form of foreign source income. Based on estimates of future taxable income, using assumptions consistent with those used in Legg Mason's goodwill impairment testing, it is more likely than not that current federal tax benefits relating to net operating losses are realizable and no valuation allowance is necessary at this time. With respect to those resulting from foreign tax credits, it is more likely than not that tax benefits relating to the utilization of $39,919 of foreign tax credits as credits will not be realized and an additional valuation allowance of $2,340 was provided in fiscal 2014. In addition, a valuation allowance was established in prior years for the substantial portion of our deferred tax assets relating to U.K. taxing jurisdictions. While tax planning may enhance Legg Mason's tax positions, the realization of these current tax benefits is not dependent on any significant tax strategies. </t>
  </si>
  <si>
    <t xml:space="preserve">As of March 31, 2014, U.S. state deferred tax assets aggregated approximately $180,183. Due to limitations on utilization of net operating loss carryforwards and taking into consideration certain state tax planning strategies, a valuation allowance was established in prior years for state net operating loss benefits generated in certain jurisdictions. An additional valuation allowance of $8,639 was established in fiscal 2014 for the additional tax benefits generated in these jurisdictions. Additionally, $34,831 of fully reserved deferred tax assets relating to U.S. state capital loss carryforwards expired unused during fiscal 2014. Due to the uncertainty of future state apportionment factors and future effective state tax rates, the value of state net operating loss benefits ultimately realized may vary. </t>
  </si>
  <si>
    <t xml:space="preserve">An increase to the valuation allowance of approximately $467 in fiscal 2014 was primarily related to the current year change in certain U.K. deferred tax assets for which a full valuation allowance was previously recognized. To the extent the analysis of the realization of deferred tax assets relies on deferred tax liabilities, Legg Mason has considered the timing, nature and jurisdiction of reversals, as well as, future increases relating to the tax amortization of goodwill and indefinite-life intangible assets. </t>
  </si>
  <si>
    <t>The following deferred tax assets and valuation allowances relating to carryforwards have been recorded at March 31, 2014 and 2013, respectively.</t>
  </si>
  <si>
    <t>Expires Beginning</t>
  </si>
  <si>
    <t>after Fiscal Year</t>
  </si>
  <si>
    <t>U.S. federal net operating losses</t>
  </si>
  <si>
    <t>U.S. federal capital losses</t>
  </si>
  <si>
    <t>U.S. federal foreign tax credits</t>
  </si>
  <si>
    <t>U.S. charitable contributions</t>
  </si>
  <si>
    <t>U.S. state net operating losses (1,2)</t>
  </si>
  <si>
    <t>U.S. state capital losses</t>
  </si>
  <si>
    <t>Foreign net operating losses</t>
  </si>
  <si>
    <t>Foreign capital losses</t>
  </si>
  <si>
    <t>Total deferred tax assets for carryforwards</t>
  </si>
  <si>
    <t>Valuation allowances</t>
  </si>
  <si>
    <t>U.S. state net operating losses</t>
  </si>
  <si>
    <t>Valuation allowances for carryforwards</t>
  </si>
  <si>
    <t>Foreign other deferred assets</t>
  </si>
  <si>
    <t>Total valuation allowances</t>
  </si>
  <si>
    <t>Substantially all of the U.S. state net operating losses carryforward through fiscal 2029.</t>
  </si>
  <si>
    <t>Due to potential for change in the factors relating to apportionment of income to various states, the Company's effective state tax rates are subject to fluctuation which will impact the value of the Company's deferred tax assets, including net operating losses, and could have a material impact on the future effective tax rate of the Company.</t>
  </si>
  <si>
    <t xml:space="preserve">Legg Mason had total gross unrecognized tax benefits of approximately $77,892, $72,650 and $90,831 as of March 31, 2014, 2013 and 2012, respectively. Of these totals, approximately $51,518, $46,340 and $62,400, respectively, (net of the federal benefit for state tax liabilities) are the amounts of unrecognized benefits which, if recognized, would favorably impact future income tax provisions and effective tax rates. During fiscal 2014, as a result of the net impact of expiring statutes of limitation and the completion of tax authority examinations, unrecognized benefits of $2,927 were realized. </t>
  </si>
  <si>
    <t>A reconciliation of the beginning and ending amount of unrecognized gross tax benefits for the years ended March 31, 2014, 2013 and 2012, is as follows:</t>
  </si>
  <si>
    <t>Balance, beginning of year</t>
  </si>
  <si>
    <t>Additions based on tax positions related to the current year</t>
  </si>
  <si>
    <t>Additions for tax positions of prior years</t>
  </si>
  <si>
    <t>Reductions for tax positions of prior years</t>
  </si>
  <si>
    <t>(138</t>
  </si>
  <si>
    <t>(13,083</t>
  </si>
  <si>
    <t>(3,575</t>
  </si>
  <si>
    <t>Decreases related to settlements with taxing authorities</t>
  </si>
  <si>
    <t>(12,889</t>
  </si>
  <si>
    <t>(25,205</t>
  </si>
  <si>
    <t>(3,185</t>
  </si>
  <si>
    <t>Expiration of statutes of limitations</t>
  </si>
  <si>
    <t>(58</t>
  </si>
  <si>
    <t>(552</t>
  </si>
  <si>
    <t>Balance, end of year</t>
  </si>
  <si>
    <t>Although management cannot predict with any degree of certainty the timing of ultimate resolution of matters under review by various taxing jurisdictions, at this time the Company does not anticipate any changes to the gross unrecognized tax benefits balance within the next 12 months as a result of the statutes of limitations or the completion of tax authorities' examinations.</t>
  </si>
  <si>
    <t>The Company accrues interest related to unrecognized tax benefits in interest expense and recognizes penalties in other operating expense. During the years ended March 31, 2014, 2013 and 2012, the Company recognized approximately $(580), $5,500, and $1,300, respectively, which was substantially all interest. At March 31, 2014, 2013 and 2012, Legg Mason had approximately $7,300, $14,000, and $10,000, respectively, accrued for interest and penalties on tax contingencies in the Consolidated Balance Sheets.</t>
  </si>
  <si>
    <t>Legg Mason's prior year tax returns are subject to examination by the Internal Revenue Service, the Inland Revenue Service, Brazilian and other tax authorities in various other countries and states. The following tax years remain open to income tax examination for each of the more significant jurisdictions where Legg Mason is subject to income taxes: after fiscal 2009 for U.S. federal; after fiscal 2012 for the United Kingdom ("U.K."); after fiscal 2005 for Brazil; after fiscal 2009 for the state of California; after fiscal 2008 for the state of New York; and after fiscal 2010 for the states of Connecticut, Maryland and Massachusetts. The Company does not anticipate making any significant cash payments with the settlement of these audits in excess of amounts that have been reserved.</t>
  </si>
  <si>
    <t>During the year ended March 31, 2014, Legg Mason revised its plan and completed repatriation of approximately $301,000 of foreign accumulated earnings in order to make the cash available in the U.S. for general corporate purposes.  Due to certain tax planning strategies, Legg Mason anticipates that it will generate a benefit of approximately $12,000 with respect to repatriations and has adjusted the tax reserve accordingly.  No further repatriation of accumulated prior period foreign earnings is currently planned.  However, if circumstances change, Legg Mason will provide for and pay any applicable additional U.S. taxes in connection with repatriation of these funds.  It is not practical at this time to determine the income tax liability that would result from any further repatriation of accumulated foreign earnings.</t>
  </si>
  <si>
    <t>Except as noted above, Legg Mason intends to permanently reinvest cumulative undistributed earnings of its foreign subsidiaries in foreign operations. Accordingly, no U.S. federal income taxes have been provided for the undistributed earnings to the extent that they are permanently reinvested in Legg Mason's foreign operations. It is not practical at this time to determine the income tax liability that would result upon repatriation of the earnings.</t>
  </si>
  <si>
    <t>Commitments and Contingencies</t>
  </si>
  <si>
    <t>Commitments and Contingencies Disclosure [Abstract]</t>
  </si>
  <si>
    <r>
      <t xml:space="preserve">8. </t>
    </r>
    <r>
      <rPr>
        <b/>
        <sz val="10.5"/>
        <color rgb="FF000000"/>
        <rFont val="Inherit"/>
      </rPr>
      <t>COMMITMENTS AND CONTINGENCIES</t>
    </r>
    <r>
      <rPr>
        <b/>
        <sz val="10.5"/>
        <color theme="1"/>
        <rFont val="Inherit"/>
      </rPr>
      <t xml:space="preserve"> </t>
    </r>
  </si>
  <si>
    <t>Legg Mason leases office facilities and equipment under non-cancelable operating leases, and also has multi-year agreements for certain services. These leases and service agreements expire on varying dates through fiscal 2026. Certain leases provide for renewal options and contain escalation clauses providing for increased rentals based upon maintenance, utility and tax increases.</t>
  </si>
  <si>
    <t>As of March 31, 2014, the minimum annual aggregate rentals under operating leases and service agreements are as follows:</t>
  </si>
  <si>
    <t xml:space="preserve">The minimum rental commitments shown above have not been reduced by $172,526 for minimum sublease rentals to be received in the future under non-cancelable subleases, of which approximately 40% is due from one counterparty.  The lease reserve liability, included in the table below, for space subleased as of March 31, 2014 was $36,170. If a sub-tenant defaults on a sublease, Legg Mason may incur operating charges to adjust the existing lease reserve liability to reflect expected future sublease rentals at reduced amounts, as a result of the current commercial real estate market. </t>
  </si>
  <si>
    <t>The above minimum rental commitments include $784,221 in real estate and equipment leases and $74,582 in service and maintenance agreements.</t>
  </si>
  <si>
    <t xml:space="preserve">The minimum rental commitments shown above include $30,200 for commitments related to space that has been vacated, but for which subleases are being pursued. The related lease reserve liability, included in the table below, was $19,330 as of March 31, 2014,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t>
  </si>
  <si>
    <t>The table below presents a summary of the changes in the lease reserve liability for subleased space and vacated space for which subleases are being pursued:</t>
  </si>
  <si>
    <t>Balance as of March 31, 2011</t>
  </si>
  <si>
    <t>Accrued charges for vacated and subleased space (1)</t>
  </si>
  <si>
    <t>Payments, net</t>
  </si>
  <si>
    <t>(12,397</t>
  </si>
  <si>
    <t>Adjustments and other</t>
  </si>
  <si>
    <t>(752</t>
  </si>
  <si>
    <t>(15,341</t>
  </si>
  <si>
    <t>(1,590</t>
  </si>
  <si>
    <t>(17,117</t>
  </si>
  <si>
    <t>(1,666</t>
  </si>
  <si>
    <t>(1) Included in Occupancy expense in the Consolidated Statements of Income (Loss)</t>
  </si>
  <si>
    <t>    </t>
  </si>
  <si>
    <t>The table above includes activity related to our business streamlining initiative. See Note 15 for additional information.</t>
  </si>
  <si>
    <t>The following table reflects rental expense under all operating leases and servicing agreements.</t>
  </si>
  <si>
    <t>Rental expense</t>
  </si>
  <si>
    <t>Less: sublease income</t>
  </si>
  <si>
    <t>Net rent expense</t>
  </si>
  <si>
    <t>Legg Mason recognizes rent expense ratably over the lease period based upon the aggregate lease payments. The lease period is determined as the original lease term without renewals, unless and until the exercise of lease renewal options is reasonably assured, and also includes any period provided by the landlord as a "free rent" period. Aggregate lease payments include all rental payments specified in the contract, including contractual rent increases, and are reduced by any lease incentives received from the landlord, including those used for tenant improvements.</t>
  </si>
  <si>
    <t xml:space="preserve">As of March 31, 2014, Legg Mason had commitments to invest approximately $34,536 in limited partnerships that make private investments. These commitments are expected to be funded as required through the end of the respective investment periods ranging through fiscal 2021. </t>
  </si>
  <si>
    <t>In connection with the acquisition of Fauchier, as further discussed in Note 2, contingent consideration of up to approximately $25,000 and approximately $33,000 (using the exchange rate between the British pound and U.S. dollar as of March 31, 2014), may be due on or about the second and fourth anniversaries of closing, respectively, which is dependent upon achieving certain levels of revenue, net of distribution costs, and subject to a potential catch-up adjustment in the fourth anniversary payment for any second anniversary payment shortfall. The fair value of the contingent consideration liability was $29,553 as of March 31, 2014, an increase of $7,653 from March 31, 2013, with $5,000 attributable to revised estimates of amounts payable and $2,653 attributable to changes in the exchange rate and interest amortization. Legg Mason has executed currency forwards to economically hedge the risk of movements in the exchange rate between the U.S. dollar and the British pound in which the estimated contingent liability payment amounts are denominated. See Note 14 for additional information regarding derivatives and hedging.</t>
  </si>
  <si>
    <t>In connection with the acquisition of QS Investors, as further discussed in Note 2, Legg Mason will pay an initial purchase price of $11,000 and contingent consideration of up to $10,000 and $20,000 may be due on or about the second and fourth anniversaries of closing, respectively, dependent on the achievement of certain net revenue targets, and subject to a potential catch-up adjustment in the fourth anniversary payment for any second anniversary payment shortfall.</t>
  </si>
  <si>
    <t>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t>
  </si>
  <si>
    <t>Legg Mason has been the subject of customer complaints and has also been named as a defendant in various legal actions arising primarily from securities brokerage, asset management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t>
  </si>
  <si>
    <t>In a transaction with Citigroup in December 2005, Legg Mason transferred to Citigroup the subsidiaries that constituted its Private Client/Capital Markets ("PC/CM") businesses, thus transferring the entities that would have primary liability for most of the customer complaint, litigation and regulatory liabilities and proceedings arising from those businesses. However, as part of that transaction, Legg Mason agreed to indemnify Citigroup for most customer complaint, litigation and regulatory liabilities of Legg Mason's former PC/CM businesses that result from pre-closing events. While the ultimate resolution of these matters cannot be determined based on current information, after consultation with legal counsel, management believes that any accrual or range of reasonably possible losses as of March 31, 2014 is not material. Similarly, although Citigroup transferred to Legg Mason the entities that would be primarily liable for most customer complaint, litigation and regulatory liabilities and proceedings of the CAM business, Citigroup has agreed to indemnify Legg Mason for most customer complaint, litigation and regulatory liabilities of the CAM business that result from pre-closing events.</t>
  </si>
  <si>
    <t>One of Legg Mason's asset management subsidiaries was named as the defendant in a lawsuit filed by a former institutional client in late August 2011. Legg Mason settled this matter in the fourth quarter of fiscal 2014. The settlement was substantially covered by insurance and did not have a material effect on Legg Mason's financial position, results of operations or cash flows.</t>
  </si>
  <si>
    <t>Additionally, there were two matters subject to regulatory investigations involving one of Legg Mason's asset management subsidiaries regarding its compliance with applicable legal requirements with respect to investments made for certain client accounts.  These matters have been settled with the regulators. The settlements were substantially covered by insurance and did not have a material effect on Legg Mason's financial position, results of operations or cash flows.</t>
  </si>
  <si>
    <t xml:space="preserve">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t>
  </si>
  <si>
    <t xml:space="preserve">In management's opinion, an adequate accrual has been made as of March 31, 2014, to provide for any probable losses that may arise from matters for which the Company could reasonably estimate an amount. Legg Mason's financial condition, results of operations and cash flows could be materially affected during a period in which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t>
  </si>
  <si>
    <t>  </t>
  </si>
  <si>
    <t>As of March 31, 2014 and 2013, Legg Mason's liability for losses and contingencies was $500 and $20,300, respectively. During fiscal 2014, 2013 and 2012, Legg Mason had charges relating to litigation and other proceedings of approximately $200, $5,200, and $1,100, respectively (net of recoveries of $19,300 and $15,200 in fiscal 2014 and 2013, respectively).</t>
  </si>
  <si>
    <t>Employee Benefits</t>
  </si>
  <si>
    <t>Pension and Other Postretirement Benefit Expense [Abstract]</t>
  </si>
  <si>
    <t>Pension and Other Postretirement Benefits Disclosure [Text Block]</t>
  </si>
  <si>
    <t>9. EMPLOYEE BENEFITS</t>
  </si>
  <si>
    <t>Legg Mason, through its subsidiaries, maintains various defined contribution plans covering substantially all employees. Through these plans, Legg Mason can make two types of discretionary contributions. One is a profit sharing contribution to eligible Plan participants based on a percentage of qualified compensation and the other is a match of employee 401(k) contributions. Matches range from 50% to 100% of employee 401(k) contributions, up to a maximum of the lesser of up to 6% of employee compensation or a specified amount up to $15 per year. Corporate profit sharing and matching contributions, together with contributions made under subsidiary plans, totaled $29,355, $25,868 and $22,336 in fiscal 2014, 2013 and 2012, respectively. In addition, employees can make voluntary contributions under certain plans.</t>
  </si>
  <si>
    <t>Capital Stock</t>
  </si>
  <si>
    <t>Stockholders' Equity Note [Abstract]</t>
  </si>
  <si>
    <t>CAPITAL STOCK</t>
  </si>
  <si>
    <t>10. CAPITAL STOCK</t>
  </si>
  <si>
    <t xml:space="preserve">At March 31, 2014, the authorized numbers of common and preferred shares were 500,000 and 4,000, respectively. At March 31, 2014 and 2013, there were 10,333 and 11,948 shares of common stock, respectively, reserved for issuance under Legg Mason's equity plans. </t>
  </si>
  <si>
    <r>
      <t xml:space="preserve">In May 2012, as part of a capital plan, Legg Mason's Board of Directors authorized $1,000,000 for additional purchases of Legg Mason common stock, as well as the completion of the remaining </t>
    </r>
    <r>
      <rPr>
        <sz val="10.5"/>
        <color rgb="FF000000"/>
        <rFont val="Inherit"/>
      </rPr>
      <t>$155,000</t>
    </r>
    <r>
      <rPr>
        <sz val="10.5"/>
        <color theme="1"/>
        <rFont val="Inherit"/>
      </rPr>
      <t xml:space="preserve"> of a previously authorized share repurchase program. There is no expiration date attached to this authorization. During fiscal 2014, Legg Mason purchased and retired 9,677 shares of its common stock for $359,996 through open market purchases. During fiscal 2013, Legg Mason purchased and retired 16,199 shares of its common stock for $425,475 through open market purchases, which completed the repurchase of its common stock under the previous authorization, and began purchases under the new authorization. The remaining balance of the authorized stock buyback is approximately $370,000.</t>
    </r>
  </si>
  <si>
    <t xml:space="preserve">In May 2008, Legg Mason issued $1,150,000 of Equity Units, each unit consisting of a 5% interest in one thousand dollar principal amount of senior notes due June 30, 2021, and a purchase contract committing the holder to purchase shares of Legg Mason's common stock by June 30, 2011. During fiscal 2012, Legg Mason issued 1,830 shares of Legg Mason common stock upon the exercise of the purchase contracts from the remaining Equity Units and the senior notes from the Equity Units were retired in a remarketing. </t>
  </si>
  <si>
    <r>
      <t xml:space="preserve">As discussed in Note 6, warrants issued in connection with the repurchase of the Notes could result in the issuance of a maximum of </t>
    </r>
    <r>
      <rPr>
        <sz val="10.5"/>
        <color rgb="FF000000"/>
        <rFont val="Inherit"/>
      </rPr>
      <t>14,205</t>
    </r>
    <r>
      <rPr>
        <sz val="10.5"/>
        <color theme="1"/>
        <rFont val="Inherit"/>
      </rPr>
      <t xml:space="preserve"> shares of Legg Mason common stock, subject to adjustment, if certain conditions are met.</t>
    </r>
  </si>
  <si>
    <t>Changes in common stock for the three years ended March 31, 2014, 2013 and 2012, respectively, are as follows:</t>
  </si>
  <si>
    <t>Years Ended March 31,</t>
  </si>
  <si>
    <t>COMMON STOCK</t>
  </si>
  <si>
    <t>Beginning balance</t>
  </si>
  <si>
    <t>Shares issued for:</t>
  </si>
  <si>
    <t>Stock option exercises and other stock-based compensation</t>
  </si>
  <si>
    <t>(9,677</t>
  </si>
  <si>
    <t>(16,199</t>
  </si>
  <si>
    <t>(13,597</t>
  </si>
  <si>
    <t>Employee tax withholding by settlement of net share transactions</t>
  </si>
  <si>
    <t>(555</t>
  </si>
  <si>
    <t>(410</t>
  </si>
  <si>
    <t>(64</t>
  </si>
  <si>
    <t>Ending balance</t>
  </si>
  <si>
    <r>
      <t xml:space="preserve">Dividends declared per share were </t>
    </r>
    <r>
      <rPr>
        <sz val="10.5"/>
        <color rgb="FF000000"/>
        <rFont val="Inherit"/>
      </rPr>
      <t>$0.52</t>
    </r>
    <r>
      <rPr>
        <sz val="10.5"/>
        <color theme="1"/>
        <rFont val="Inherit"/>
      </rPr>
      <t xml:space="preserve">, </t>
    </r>
    <r>
      <rPr>
        <sz val="10.5"/>
        <color rgb="FF000000"/>
        <rFont val="Inherit"/>
      </rPr>
      <t>$0.44</t>
    </r>
    <r>
      <rPr>
        <sz val="10.5"/>
        <color theme="1"/>
        <rFont val="Inherit"/>
      </rPr>
      <t xml:space="preserve"> and $0.32 for fiscal 2014, 2013 and 2012, respectively. Dividends declared but not paid at March 31, 2014, 2013 and 2012, were </t>
    </r>
    <r>
      <rPr>
        <sz val="10.5"/>
        <color rgb="FF000000"/>
        <rFont val="Inherit"/>
      </rPr>
      <t>$14,945</t>
    </r>
    <r>
      <rPr>
        <sz val="10.5"/>
        <color theme="1"/>
        <rFont val="Inherit"/>
      </rPr>
      <t xml:space="preserve">, </t>
    </r>
    <r>
      <rPr>
        <sz val="10.5"/>
        <color rgb="FF000000"/>
        <rFont val="Inherit"/>
      </rPr>
      <t>$14,185</t>
    </r>
    <r>
      <rPr>
        <sz val="10.5"/>
        <color theme="1"/>
        <rFont val="Inherit"/>
      </rPr>
      <t xml:space="preserve"> and $11,493, respectively, and are included in Other current liabilities.</t>
    </r>
  </si>
  <si>
    <t>Disclosure of Compensation Related Costs, Share-based Payments [Abstract]</t>
  </si>
  <si>
    <t>11.  STOCK-BASED COMPENSATION</t>
  </si>
  <si>
    <t>Legg Mason's stock-based compensation includes stock options, an employee stock purchase plan, market-based performance shares payable in common stock, restricted stock awards and units, management equity plans and deferred compensation payable in stock. Effective July 26, 2011, the number of shares authorized to be issued under Legg Mason's active equity incentive stock plan was increased by 6,500 to 41,500. Shares available for issuance under the active equity incentive stock plan as of March 31, 2014, were 9,740. Options under Legg Mason’s employee stock plans have been granted at prices not less than 100% of the fair market value. Options are generally exercisable in equal increments over four to five years and expire within eight to ten years from the date of grant.</t>
  </si>
  <si>
    <t>Stock Options</t>
  </si>
  <si>
    <t xml:space="preserve">Compensation expense relating to stock options for the years ended March 31, 2014, 2013 and 2012, was $13,530, $10,979 and $14,076, respectively. The related income tax benefit for the years ended March 31, 2014, 2013 and 2012, was $5,244, $4,293 and $5,539, respectively. </t>
  </si>
  <si>
    <t>Stock option transactions under Legg Mason's equity incentive plans during the years ended March 31, 2014, 2013 and 2012 are summarized below:</t>
  </si>
  <si>
    <t>Number of Shares</t>
  </si>
  <si>
    <t>Weighted-Average Exercise Price Per Share</t>
  </si>
  <si>
    <t>Options outstanding at March 31, 2011</t>
  </si>
  <si>
    <t>Granted</t>
  </si>
  <si>
    <t>Exercised</t>
  </si>
  <si>
    <t>(117</t>
  </si>
  <si>
    <t>Canceled/forfeited</t>
  </si>
  <si>
    <t>(488</t>
  </si>
  <si>
    <t>Options outstanding at March 31, 2012</t>
  </si>
  <si>
    <t>(1,204</t>
  </si>
  <si>
    <t>Options outstanding at March 31, 2013</t>
  </si>
  <si>
    <t>(804</t>
  </si>
  <si>
    <t>(971</t>
  </si>
  <si>
    <t>Options outstanding at March 31, 2014</t>
  </si>
  <si>
    <t>The total intrinsic value of options exercised during the years ended March 31, 2014, 2013 and 2012, was $6,064, $168 and $398, respectively. At March 31, 2014, the aggregate intrinsic value of options outstanding was $72,724.</t>
  </si>
  <si>
    <t xml:space="preserve">The following information summarizes Legg Mason's stock options outstanding at March 31, 2014: </t>
  </si>
  <si>
    <t>Exercise</t>
  </si>
  <si>
    <t>Price Range</t>
  </si>
  <si>
    <t>Option Shares</t>
  </si>
  <si>
    <t xml:space="preserve">Outstanding </t>
  </si>
  <si>
    <t>Weighted-Average</t>
  </si>
  <si>
    <t>Exercise Price</t>
  </si>
  <si>
    <t xml:space="preserve">Per Share </t>
  </si>
  <si>
    <t>Remaining Life</t>
  </si>
  <si>
    <t xml:space="preserve">(in years) </t>
  </si>
  <si>
    <t>$ 12.65 - $ 25.00</t>
  </si>
  <si>
    <t>    25.01 - 35.00</t>
  </si>
  <si>
    <t>    35.01 - 94.00</t>
  </si>
  <si>
    <t>    94.01 - 100.00</t>
  </si>
  <si>
    <t>  100.01 - 134.97</t>
  </si>
  <si>
    <t>At March 31, 2014, 2013 and 2012, options were exercisable for 2,531, 3,254 and 3,334 shares, respectively, and the weighted-average exercise prices were $54.04, $69.07 and $73.60, respectively. Stock options exercisable at March 31, 2014, have a weighted-average remaining contractual life of 3.0 years.  At March 31, 2014, the aggregate intrinsic value of options exercisable was $31,180.</t>
  </si>
  <si>
    <t xml:space="preserve">The following information summarizes Legg Mason's stock options exercisable at March 31, 2014: </t>
  </si>
  <si>
    <t>Exercisable</t>
  </si>
  <si>
    <t>   25.01 - 35.00</t>
  </si>
  <si>
    <t>   35.01 - 94.00</t>
  </si>
  <si>
    <t>   94.01 - 100.00</t>
  </si>
  <si>
    <t> 100.01 - 134.97</t>
  </si>
  <si>
    <t xml:space="preserve">The following information summarizes unvested stock options under Legg Mason's equity incentive plans for the year ended March 31, 2014: </t>
  </si>
  <si>
    <t>Number</t>
  </si>
  <si>
    <t xml:space="preserve">of Shares </t>
  </si>
  <si>
    <t>Grant Date</t>
  </si>
  <si>
    <t xml:space="preserve">Fair Value </t>
  </si>
  <si>
    <t>Shares unvested at March 31, 2013</t>
  </si>
  <si>
    <t>Vested</t>
  </si>
  <si>
    <t>(984</t>
  </si>
  <si>
    <t>(68</t>
  </si>
  <si>
    <t>Shares unvested at March 31, 2014</t>
  </si>
  <si>
    <t>Unamortized compensation cost related to unvested options at March 31, 2014, was $16,905 and is expected to be recognized over a weighted-average period of 1.5 years.</t>
  </si>
  <si>
    <t>Cash received from exercises of stock options under Legg Mason's equity incentive plans was $23,818, $660 and $2,851 for the years ended March 31, 2014, 2013 and 2012, respectively. The tax benefit expected to be realized for the tax deductions from these option exercises totaled $1,815, $45 and $47 for the years ended March 31, 2014, 2013 and 2012, respectively.</t>
  </si>
  <si>
    <t>The weighted-average fair value of service-based stock option grants during the years ended March 31, 2014, 2013 and 2012, excluding those granted to our Chief Executive Officer in May 2013 discussed below, using the Black-Scholes option pricing model, was $12.13 , $9.47 and $13.13 per share, respectively.</t>
  </si>
  <si>
    <t>The following weighted-average assumptions were used in the model for grants in fiscal 2014, 2013 and 2012:</t>
  </si>
  <si>
    <t>Expected dividend yield</t>
  </si>
  <si>
    <t>%</t>
  </si>
  <si>
    <t>Risk-free interest rate</t>
  </si>
  <si>
    <t>Expected volatility</t>
  </si>
  <si>
    <t>Expected life (in years)</t>
  </si>
  <si>
    <t>Legg Mason uses an equally weighted combination of both implied and historical volatility to measure expected volatility for calculating Black-Scholes option values.</t>
  </si>
  <si>
    <t>In May 2013, Legg Mason awarded options to purchase 500 shares of Legg Mason, Inc. common stock at an exercise price of $31.46, equal to the then current market value of Legg Mason's common stock, to its Chief Executive Officer, which is included in the outstanding options table. The award had a grant date fair value of $5,525 and is subject to vesting requirements, 25% of which vests over a two-year service period; 25% of which vests over a two-year service period and is subject to Legg Mason's common stock price equaling or exceeding $36.46 for 20 consecutive trading days; 25% of which is subject to Legg Mason's common stock price equaling or exceeding $41.46 for 20 consecutive trading days; and 25% of which is subject to Legg Mason's common stock price equaling or exceeding $46.46 for 20 consecutive trading days; as well as a requirement that certain shares received upon exercise are retained for a two-year period. In January 2014, 25% of this award vested when the Legg Mason stock price met and exceeded $41.46 for 20 consecutive trading days.</t>
  </si>
  <si>
    <t>The weighted-average fair value per share for these awards of $11.05 was estimated as of the grant date using a grant price of $31.46, and a Monte Carlo option pricing model with the following assumptions:</t>
  </si>
  <si>
    <t>Restricted Stock</t>
  </si>
  <si>
    <t>Restricted stock and restricted stock unit transactions during the years ended March 31, 2014, 2013 and 2012 are summarized below:</t>
  </si>
  <si>
    <t>Number of Shares</t>
  </si>
  <si>
    <t>Weighted-Average Grant Date Value</t>
  </si>
  <si>
    <t>Unvested shares at March 31, 2011</t>
  </si>
  <si>
    <t>(1,075</t>
  </si>
  <si>
    <t>(59</t>
  </si>
  <si>
    <t>Unvested shares at March 31, 2012</t>
  </si>
  <si>
    <t>(1,177</t>
  </si>
  <si>
    <t>(143</t>
  </si>
  <si>
    <t>Unvested shares at March 31, 2013</t>
  </si>
  <si>
    <t>(1,622</t>
  </si>
  <si>
    <t>(151</t>
  </si>
  <si>
    <t>Unvested shares at March 31, 2014</t>
  </si>
  <si>
    <t>The restricted stock and restricted stock unit awards were non-cash transactions. In fiscal 2014, 2013 and 2012, Legg Mason recognized $48,263, $46,351 and $32,826, respectively, in compensation expense and related tax benefits of $18,575, $17,697 and $12,705, respectively, for restricted stock and restricted stock unit awards. Unamortized compensation cost related to unvested restricted stock and restricted stock unit awards for 3,334 shares not yet recognized at March 31, 2014, was $63,479 and is expected to be recognized over a weighted-average period of 1.7 years.</t>
  </si>
  <si>
    <r>
      <t xml:space="preserve">In connection with the change in Legg Mason's Chief Executive Officer in September 2012, </t>
    </r>
    <r>
      <rPr>
        <sz val="10.5"/>
        <color rgb="FF000000"/>
        <rFont val="Inherit"/>
      </rPr>
      <t>325</t>
    </r>
    <r>
      <rPr>
        <sz val="10.5"/>
        <color theme="1"/>
        <rFont val="Inherit"/>
      </rPr>
      <t xml:space="preserve"> shares of restricted stock were granted to certain executives and key employees, with an aggregate value of </t>
    </r>
    <r>
      <rPr>
        <sz val="10.5"/>
        <color rgb="FF000000"/>
        <rFont val="Inherit"/>
      </rPr>
      <t>$8,400</t>
    </r>
    <r>
      <rPr>
        <sz val="10.5"/>
        <color theme="1"/>
        <rFont val="Inherit"/>
      </rPr>
      <t xml:space="preserve">. In March 2013, the vesting of </t>
    </r>
    <r>
      <rPr>
        <sz val="10.5"/>
        <color rgb="FF000000"/>
        <rFont val="Inherit"/>
      </rPr>
      <t>85</t>
    </r>
    <r>
      <rPr>
        <sz val="10.5"/>
        <color theme="1"/>
        <rFont val="Inherit"/>
      </rPr>
      <t xml:space="preserve"> of these shares was accelerated. The remaining shares vested on March 31, 2014. Compensation expense for the year ended March 31, 2013, includes approximately </t>
    </r>
    <r>
      <rPr>
        <sz val="10.5"/>
        <color rgb="FF000000"/>
        <rFont val="Inherit"/>
      </rPr>
      <t>$6,400</t>
    </r>
    <r>
      <rPr>
        <sz val="10.5"/>
        <color theme="1"/>
        <rFont val="Inherit"/>
      </rPr>
      <t xml:space="preserve"> of accelerated stock-based net compensation costs associated with the departure of Legg Mason executive officers during fiscal 2013, of which </t>
    </r>
    <r>
      <rPr>
        <sz val="10.5"/>
        <color rgb="FF000000"/>
        <rFont val="Inherit"/>
      </rPr>
      <t>$1,400</t>
    </r>
    <r>
      <rPr>
        <sz val="10.5"/>
        <color theme="1"/>
        <rFont val="Inherit"/>
      </rPr>
      <t xml:space="preserve"> relates to the accelerated vesting of shares in March 2013. </t>
    </r>
  </si>
  <si>
    <t>On January 28, 2008, the Legg Mason Compensation Committee approved grants to senior officers of 120 market-based performance shares. During fiscal 2013, the remaining 100 shares from this award were forfeited resulting in no outstanding balance as of March 31, 2013.</t>
  </si>
  <si>
    <t>Legg Mason has a qualified Employee Stock Purchase Plan covering substantially all U.S. employees. Shares of common stock are purchased in the open market on behalf of participating employees, subject to a 4,500 total share limit under the plan. Purchases are made through payroll deductions and, effective January 2014, Legg Mason provides a 15% contribution towards purchases, which is charged to earnings. Prior to January 2014, Legg Mason's contribution was 10%. During the fiscal years ended March 31, 2014, 2013 and 2012, approximately 85, 107, and 107 shares, respectively, have been purchased in the open market on behalf of participating employees. In fiscal 2014, 2013 and 2012, Legg Mason recognized $315, $238 and $267, respectively, in compensation expense related to the stock purchase plan.</t>
  </si>
  <si>
    <t>In June 2013, Legg Mason implemented a management equity plan and granted units to key employees of Permal that entitle them to participate in 15% of the future growth of the Permal enterprise value (subject to appropriate discounts), if any, subsequent to the grant date. On March 31, 2014, a similar management equity plan was implemented by Legg Mason with a grant to certain key employees of ClearBridge. Independent valuations determined the aggregate cost of the awards to be approximately $9,000 and $16,000 for Permal and ClearBridge, respectively, which will be recognized as Compensation expense in the Consolidated Statements of Income (Loss) over the related vesting periods, through December 2017 and March 2019, respectively. Both arrangements provide that one-half of the respective cost will be absorbed by the affiliate's incentive pool. Compensation expense related to the Permal management equity plan was $2,270 for the year ended March 31, 2014.</t>
  </si>
  <si>
    <t>Legg Mason also has an equity plan for non-employee directors. Under the current equity plan, directors may elect to receive shares of stock or restricted stock units. Prior to a July 19, 2007 amendment to the Plan, directors could also elect to receive stock options. Options granted under the old plan are immediately exercisable at a price equal to the market value of the shares on the date of grant and have a term of not more than ten years. In fiscal 2014, 2013 and 2012, Legg Mason recognized expense of $1,950, $1,250 and $1,375, respectively, for awards under this plan. Shares, options, and restricted stock units issuable under the equity plan are limited to 625 shares in aggregate, of which 360 shares were issued under the plan as of March 31, 2014. As of March 31, 2014, 2013 and 2012 non-employee directors held 32, 112 and 184, stock options, respectively, which are included in the outstanding options table. As of March 31, 2014, 2013 and 2012, non-employee directors held 64, 91 and 74 restricted stock units, respectively, which vest on the grant date and are, therefore, not included in the unvested shares of restricted stock and restricted stock units in the table above. During the year ended March 31, 2014, there were 39 restricted stock units distributed and non-employee directors did not exercise any stock options. During the years ended March 31, 2013 and 2012, non-employee directors did not exercise any stock options and no restricted stock units were distributed. During the years ended March 31, 2014, 2013 and 2012, non-employee directors were granted 12, 17 and 12 restricted stock units and 47, 35 and 31 shares of common stock, respectively. For the year ended March 31, 2014, there were 26 stock options canceled or forfeited from the current equity plan for non-employee directors. For the years ended March 31, 2013 and 2012, there were no stock options canceled or forfeited from the current equity plan for non-employee directors. For the years ended March 31, 2014, 2013 and 2012, there were 54, 72 and 36 stock options canceled or forfeited, respectively, related to a prior equity plan for non-employee directors which was discontinued in July 2005.</t>
  </si>
  <si>
    <t>During fiscal 2012, Legg Mason established a long-term incentive plan (the "LTIP") under its equity incentive plan, which provided an additional element of compensation to executives that is based on performance, determined as the achievement of a pre-defined amount of Legg Mason's cumulative adjusted earnings per share over the respective performance periods. Under the LTIP, current executive officers were granted cash value performance units in the quarters ended June 2011 and September 2012 for target amounts up to $1,850 in each period. Awards granted under the LTIP that vest may be settled in cash and/or shares of Legg Mason common stock, at the discretion of Legg Mason. The estimated payout amounts of the awards, if any, are expensed over the future vesting periods based on a probability assessment of the expected outcome under the LTIP provisions. The June 2011 grant performance period ended March 31, 2014, and no cash and/or shares were due. The September 2012 grant performance period ends March 31, 2015 and no further grants are intended.</t>
  </si>
  <si>
    <t>Deferred compensation payable in shares of Legg Mason common stock has been granted to certain employees in an elective plan. The vesting in the plan is immediate and the plan provides for discounts of up to 10% on contributions and dividends. There are 327 additional shares reserved for future issuance under the plan. In fiscal 2014, 2013 and 2012, Legg Mason recognized $160, $165 and $191, respectively, in compensation expense related to this plan. During fiscal 2014, 2013 and 2012, Legg Mason issued 51, 71 and 68 shares, respectively, under the plan with a weighted-average fair value per share at the grant date of $31.90, $23.07 and $27.05, respectively. The undistributed shares issued under this plan are held in a rabbi trust. Assets of the rabbi trust are consolidated with those of the employer, and the value of the employer's stock held in the rabbi trust is classified in stockholders' equity and accounted for in a manner similar to treasury stock. Therefore, the shares Legg Mason has issued to its rabbi trust and the corresponding liability related to the deferred compensation plan are presented as components of stockholders' equity as Employee stock trust and Deferred compensation employee stock trust, respectively. Shares held by the trust at March 31, 2014, 2013 and 2012, were 672, 726 and 690, respectively.</t>
  </si>
  <si>
    <t>Earnings Per Share [Abstract]</t>
  </si>
  <si>
    <r>
      <t xml:space="preserve">12. </t>
    </r>
    <r>
      <rPr>
        <b/>
        <sz val="10.5"/>
        <color rgb="FF000000"/>
        <rFont val="Inherit"/>
      </rPr>
      <t>EARNINGS PER SHARE</t>
    </r>
    <r>
      <rPr>
        <b/>
        <sz val="10.5"/>
        <color theme="1"/>
        <rFont val="Inherit"/>
      </rPr>
      <t xml:space="preserve"> </t>
    </r>
  </si>
  <si>
    <t>Basic EPS is calculated by dividing Net Income (Loss) Attributable to Legg Mason, Inc. by the weighted-average number of shares outstanding. The calculation of weighted-average shares includes common shares and unvested restricted shares deemed to be participating securities. Diluted EPS is similar to basic EPS, but adjusts for the effect of potentially issuable common shares, except when inclusion is antidilutive. For periods where a net loss attributable to Legg Mason, Inc. is reported, the inclusion of potentially issuable common shares will decrease the net loss per share. Since this would be antidilutive, such shares are excluded from the calculation.</t>
  </si>
  <si>
    <t>In May 2012, as part of a capital plan, Legg Mason's Board of Directors authorized $1,000,000 for additional purchases of Legg Mason common stock, as well as the completion of the remaining $155,000 of a previously authorized share repurchase program. The capital plan authorizes using up to 65% of cash generated from future operations to purchase shares of Legg Mason common stock.</t>
  </si>
  <si>
    <r>
      <t>During the years ended March 31, 2014, 2013 and 2012, Legg Mason purchased and retired 9,677</t>
    </r>
    <r>
      <rPr>
        <sz val="10"/>
        <color theme="1"/>
        <rFont val="Inherit"/>
      </rPr>
      <t xml:space="preserve">, </t>
    </r>
    <r>
      <rPr>
        <sz val="10.5"/>
        <color theme="1"/>
        <rFont val="Inherit"/>
      </rPr>
      <t>16,199 and 13,597 shares of its common stock, respectively, for $359,996, $425,475 and $400,266, through open market purchases. The fiscal 2013 purchases completed the repurchase of its common stock under the previous authorization and included approximately $270,000 of purchases under the new authorization. These repurchases reduced weighted-average shares outstanding by 4,908, 8,449, and 9,716 shares for the years ended March 31, 2014, 2013, and 2012, respectively. The par value of the shares repurchased is charged to common stock, with the excess of the purchase price over par first charged against additional paid-in capital, with the remaining balance, if any, charged against retained earnings.</t>
    </r>
  </si>
  <si>
    <t xml:space="preserve">In June 2011, Legg Mason issued 1,830 shares of common stock upon the exercise of purchase contracts on the remaining outstanding Equity Units. Of these shares, 1,380 shares are included in weighted-average shares outstanding for the year ended March 31, 2012. </t>
  </si>
  <si>
    <t>The following table presents the computations of basic and diluted EPS:</t>
  </si>
  <si>
    <t>Years ended March 31</t>
  </si>
  <si>
    <t>Weighted-average basic shares outstanding</t>
  </si>
  <si>
    <t>Potential common shares:</t>
  </si>
  <si>
    <t>Employee stock options</t>
  </si>
  <si>
    <t>Weighted-average diluted shares (1)</t>
  </si>
  <si>
    <t>(359,748</t>
  </si>
  <si>
    <t>Net Income (Loss) Attributable to Legg Mason, Inc.</t>
  </si>
  <si>
    <t>(353,327</t>
  </si>
  <si>
    <t>Net Income (Loss) per share Attributable to Legg Mason, Inc. common shareholders</t>
  </si>
  <si>
    <t>Basic</t>
  </si>
  <si>
    <t>(2.65</t>
  </si>
  <si>
    <t>Diluted</t>
  </si>
  <si>
    <t>Diluted shares are the same as basic shares for periods with a net loss.</t>
  </si>
  <si>
    <r>
      <t xml:space="preserve">The diluted EPS calculations for the years ended March 31, 2014 and 2013, exclude any potential common shares issuable under the </t>
    </r>
    <r>
      <rPr>
        <sz val="10.5"/>
        <color rgb="FF000000"/>
        <rFont val="Times New Roman"/>
        <family val="1"/>
      </rPr>
      <t>14,205</t>
    </r>
    <r>
      <rPr>
        <sz val="10.5"/>
        <color theme="1"/>
        <rFont val="Inherit"/>
      </rPr>
      <t xml:space="preserve"> warrants issued in connection with the repurchase of the 2.5% Convertible Senior Notes in May 2012 because the market price of Legg Mason common stock did not exceed the exercise price, and therefore, the warrants would be antidilutive. The diluted EPS calculations for the years ended March 31, 2013 and 2012, exclude any potential common shares issuable under the 2.5% Convertible Senior Notes because the market price of Legg Mason common stock had not exceeded the price at which conversion would be dilutive using the treasury stock method. Also, at March 31, 2012, warrants issued in connection with the convertible note hedge transactions associated with the issuance of the 2.5% Convertible Senior Notes are excluded from the calculation of diluted EPS because the effect would be antidilutive.</t>
    </r>
  </si>
  <si>
    <r>
      <t xml:space="preserve">Options to purchase </t>
    </r>
    <r>
      <rPr>
        <sz val="10.5"/>
        <color rgb="FF000000"/>
        <rFont val="Times New Roman"/>
        <family val="1"/>
      </rPr>
      <t>2,620</t>
    </r>
    <r>
      <rPr>
        <sz val="10.5"/>
        <color theme="1"/>
        <rFont val="Inherit"/>
      </rPr>
      <t xml:space="preserve"> and </t>
    </r>
    <r>
      <rPr>
        <sz val="10.5"/>
        <color rgb="FF000000"/>
        <rFont val="Times New Roman"/>
        <family val="1"/>
      </rPr>
      <t>5,239</t>
    </r>
    <r>
      <rPr>
        <sz val="10.5"/>
        <color theme="1"/>
        <rFont val="Inherit"/>
      </rPr>
      <t xml:space="preserve"> shares for the years ended March 31, 2014 and 2012, respectively, were not included in the computation of diluted EPS because the presumed proceeds from exercising such options, including the related income tax benefits, exceed the average price of the common shares for the period and therefore the options are deemed antidilutive. Further, market-based options are excluded from potential dilution until the designated market condition is met. The diluted EPS calculation for the year ended March 31, 2013, excludes </t>
    </r>
    <r>
      <rPr>
        <sz val="10.5"/>
        <color rgb="FF000000"/>
        <rFont val="Times New Roman"/>
        <family val="1"/>
      </rPr>
      <t>5,730</t>
    </r>
    <r>
      <rPr>
        <sz val="10.5"/>
        <color theme="1"/>
        <rFont val="Inherit"/>
      </rPr>
      <t xml:space="preserve"> potential common shares that are antidilutive due to the net loss for the fiscal year.</t>
    </r>
  </si>
  <si>
    <t>Accumulated Other Comprehensive Income</t>
  </si>
  <si>
    <t>Accumulated Other Comprehensive Income (Loss), Net of Tax [Abstract]</t>
  </si>
  <si>
    <t>Schedule of Accumulated Other Comprehensive Income (Loss) [Table Text Block]</t>
  </si>
  <si>
    <t>13. ACCUMULATED OTHER COMPREHENSIVE INCOME</t>
  </si>
  <si>
    <t>Accumulated other comprehensive income includes cumulative foreign currency translation adjustments and net of tax, gains and losses on investment securities. The change in the accumulated translation adjustments for fiscal 2014 and 2013, primarily resulted from the impact of changes in the Brazilian real, the Australian dollar, the Japanese yen, and the British pound in relation to the U.S. dollar on the net assets of Legg Mason's subsidiaries in Brazil, Australia, Japan, and the U.K., for which the real, the Australian dollar, the yen, and the pound are the functional currencies, respectively.</t>
  </si>
  <si>
    <t xml:space="preserve">A summary of Legg Mason's accumulated other comprehensive income as of March 31, 2014 and 2013, is as follows: </t>
  </si>
  <si>
    <t>Unrealized gains on investment securities, net of tax provision of $76 and $187, respectively</t>
  </si>
  <si>
    <t>There were no significant amounts reclassified from Accumulated other comprehensive income to the Consolidated Statements of Income (Loss) for the years ended March 31, 2014, 2013 or 2012.</t>
  </si>
  <si>
    <t>Derivatives and Hedging</t>
  </si>
  <si>
    <t>Derivative Instruments and Hedging Activities Disclosure [Abstract]</t>
  </si>
  <si>
    <r>
      <t xml:space="preserve">14. </t>
    </r>
    <r>
      <rPr>
        <b/>
        <sz val="10.5"/>
        <color rgb="FF000000"/>
        <rFont val="Inherit"/>
      </rPr>
      <t>DERIVATIVES AND HEDGING</t>
    </r>
    <r>
      <rPr>
        <b/>
        <sz val="10.5"/>
        <color theme="1"/>
        <rFont val="Inherit"/>
      </rPr>
      <t xml:space="preserve"> </t>
    </r>
  </si>
  <si>
    <r>
      <t xml:space="preserve">The disclosures below detail Legg Mason’s derivatives and hedging activities excluding the derivatives and hedging activities of CIVs. See Note 17, </t>
    </r>
    <r>
      <rPr>
        <sz val="10.5"/>
        <color rgb="FF000000"/>
        <rFont val="Inherit"/>
      </rPr>
      <t>Variable Interest Entities and Consolidation of Investment Vehicles</t>
    </r>
    <r>
      <rPr>
        <sz val="10.5"/>
        <color theme="1"/>
        <rFont val="Inherit"/>
      </rPr>
      <t>, for information related to the derivatives and hedging of CIVs.</t>
    </r>
  </si>
  <si>
    <t>Legg Mason uses currency forwards to economically hedge the risk of movements in exchange rates, primarily between the U.S. dollar, British pound, Japanese yen, Australian dollar, euro, Singapore dollar, Chinese yuan, Indonesian rupiah, Malaysian ringgit, Philippine peso, Thai baht and South Korean won. In the Consolidated Balance Sheets, Legg Mason nets the fair value of certain foreign currency forwards or futures contracts executed with the same counterparty where Legg Mason has both the legal right and intent to settle the contracts on a net basis, resulting in net Other assets of $1,249 and $1,158 as of March 31, 2014 and 2013, respectively. Legg Mason has not designated any derivatives as hedging instruments for accounting purposes during the periods ended March 31, 2014 and 2013.</t>
  </si>
  <si>
    <t>Legg Mason also uses market hedges on certain seed capital investments by entering into futures contracts to sell index funds that benchmark the hedged seed capital investments. Open futures contracts required cash collateral of $12,985 and $7,131 as of March 31, 2014 and 2013, respectively.  </t>
  </si>
  <si>
    <t>The following table presents the fair values as of March 31, 2014 and 2013, of derivative instruments not designated for accounting purposes as hedging instruments, classified as Other assets and Other liabilities:</t>
  </si>
  <si>
    <t>Assets</t>
  </si>
  <si>
    <t>Liabilities</t>
  </si>
  <si>
    <t>Currency forward contracts</t>
  </si>
  <si>
    <t>Futures and forward contracts</t>
  </si>
  <si>
    <t xml:space="preserve">The following table presents gains (losses) recognized on derivative instruments for the years ended March 31, 2014, 2013 and 2012. As described above, the currency, futures and forward contracts included below are economic hedges of interest rate and market risk of certain operating and investing activities of Legg Mason. Gains and losses on these derivatives substantially offset gains and losses of the hedged items. </t>
  </si>
  <si>
    <t>Income Statement Classification</t>
  </si>
  <si>
    <t>Gains</t>
  </si>
  <si>
    <t>Losses</t>
  </si>
  <si>
    <t>Currency forward contracts for:</t>
  </si>
  <si>
    <t>Operating activities</t>
  </si>
  <si>
    <t>Other expense</t>
  </si>
  <si>
    <t>(2,617</t>
  </si>
  <si>
    <t>(1,858</t>
  </si>
  <si>
    <t>(3,159</t>
  </si>
  <si>
    <t>Seed capital investments</t>
  </si>
  <si>
    <t>Other non-operating income (expense)</t>
  </si>
  <si>
    <t>(1,719</t>
  </si>
  <si>
    <t>(380</t>
  </si>
  <si>
    <t>(351</t>
  </si>
  <si>
    <t>Futures and forward contracts for seed capital investments</t>
  </si>
  <si>
    <t>(19,403</t>
  </si>
  <si>
    <t>(5,597</t>
  </si>
  <si>
    <t>(4,560</t>
  </si>
  <si>
    <t>(23,739</t>
  </si>
  <si>
    <t>(7,835</t>
  </si>
  <si>
    <t>(8,070</t>
  </si>
  <si>
    <t>Restructuring</t>
  </si>
  <si>
    <t>Restructuring and Related Activities [Abstract]</t>
  </si>
  <si>
    <r>
      <t xml:space="preserve">15. </t>
    </r>
    <r>
      <rPr>
        <b/>
        <sz val="10.5"/>
        <color rgb="FF000000"/>
        <rFont val="Inherit"/>
      </rPr>
      <t>RESTRUCTURING</t>
    </r>
    <r>
      <rPr>
        <b/>
        <sz val="10.5"/>
        <color theme="1"/>
        <rFont val="Inherit"/>
      </rPr>
      <t xml:space="preserve"> </t>
    </r>
  </si>
  <si>
    <t xml:space="preserve">In May 2010, Legg Mason announced a plan to streamline its business model to drive increased profitability and growth that primarily involved transitioning certain shared services to its investment affiliates which are closer to actual client relationships.  This plan involved headcount reductions in operations, technology, and other administrative areas, which were partially offset by headcount increases at the affiliates, and enabled Legg Mason to eliminate a portion of its corporate office space that was primarily dedicated to operations and technology employees.  The initiative was completed as of March 31, 2012. </t>
  </si>
  <si>
    <r>
      <t xml:space="preserve">Total transition-related costs were </t>
    </r>
    <r>
      <rPr>
        <sz val="10.5"/>
        <color rgb="FF000000"/>
        <rFont val="Inherit"/>
      </rPr>
      <t>$127,500</t>
    </r>
    <r>
      <rPr>
        <sz val="10.5"/>
        <color theme="1"/>
        <rFont val="Inherit"/>
      </rPr>
      <t xml:space="preserve">, including non-cash charges of </t>
    </r>
    <r>
      <rPr>
        <sz val="10.5"/>
        <color rgb="FF000000"/>
        <rFont val="Inherit"/>
      </rPr>
      <t>$30,841</t>
    </r>
    <r>
      <rPr>
        <sz val="10.5"/>
        <color theme="1"/>
        <rFont val="Inherit"/>
      </rPr>
      <t xml:space="preserve">, through completion of the plan in March 2012. Of the total transition-related costs incurred, </t>
    </r>
    <r>
      <rPr>
        <sz val="10.5"/>
        <color rgb="FF000000"/>
        <rFont val="Inherit"/>
      </rPr>
      <t>$79,686</t>
    </r>
    <r>
      <rPr>
        <sz val="10.5"/>
        <color theme="1"/>
        <rFont val="Inherit"/>
      </rPr>
      <t xml:space="preserve"> were related to charges for employee termination benefits and retention incentives during the transition period, and were recorded in Transition-related compensation in the Consolidated Statements of Income (Loss). The remainder represents other costs, including charges for consolidating leased office space, early contract terminations, asset disposals, and professional fees, which were recorded in the appropriate operating expense classifications. Charges for transition-related costs were </t>
    </r>
    <r>
      <rPr>
        <sz val="10.5"/>
        <color rgb="FF000000"/>
        <rFont val="Inherit"/>
      </rPr>
      <t>$73,066</t>
    </r>
    <r>
      <rPr>
        <sz val="10.5"/>
        <color theme="1"/>
        <rFont val="Inherit"/>
      </rPr>
      <t xml:space="preserve"> and </t>
    </r>
    <r>
      <rPr>
        <sz val="10.5"/>
        <color rgb="FF000000"/>
        <rFont val="Inherit"/>
      </rPr>
      <t>$54,434</t>
    </r>
    <r>
      <rPr>
        <sz val="10.5"/>
        <color theme="1"/>
        <rFont val="Inherit"/>
      </rPr>
      <t xml:space="preserve"> for the years ended March 31, 2012 and 2011, respectively, which primarily represent costs for lease loss accruals and fixed asset accelerated depreciation related to space permanently abandoned, as well as costs for severance and retention incentives. There were no </t>
    </r>
  </si>
  <si>
    <t xml:space="preserve">charges for transition-related costs associated with this initiative for the years ended March 31, 2014 or 2013. </t>
  </si>
  <si>
    <t>The table below presents a summary of changes in the transition-related liability from March 31, 2011 through March 31, 2014:</t>
  </si>
  <si>
    <t>Severance and retention incentives</t>
  </si>
  <si>
    <t>Lease loss accruals and other (1)</t>
  </si>
  <si>
    <t>Accrued charges</t>
  </si>
  <si>
    <t>(2) </t>
  </si>
  <si>
    <t>Payments</t>
  </si>
  <si>
    <t>(51,140</t>
  </si>
  <si>
    <t>(16,121</t>
  </si>
  <si>
    <t>(67,261</t>
  </si>
  <si>
    <t>Payments and other</t>
  </si>
  <si>
    <t>(1,167</t>
  </si>
  <si>
    <t>(10,744</t>
  </si>
  <si>
    <t>(11,911</t>
  </si>
  <si>
    <t>(3,276</t>
  </si>
  <si>
    <t>Amounts related to the lease reserve liability are also included in Note 8.</t>
  </si>
  <si>
    <r>
      <t xml:space="preserve">Includes lease loss accruals of </t>
    </r>
    <r>
      <rPr>
        <sz val="8"/>
        <color rgb="FF000000"/>
        <rFont val="Inherit"/>
      </rPr>
      <t>$17,983</t>
    </r>
    <r>
      <rPr>
        <sz val="8"/>
        <color theme="1"/>
        <rFont val="Inherit"/>
      </rPr>
      <t xml:space="preserve"> for space permanently abandoned.</t>
    </r>
  </si>
  <si>
    <t>See Note 2 for information regarding restructuring and transition costs associated with the planned integration over time of two existing affiliates, Batterymarch and LMGAA, in conjunction with the acquisition of QS Investors.</t>
  </si>
  <si>
    <t>Business Segment Information</t>
  </si>
  <si>
    <t>Segment Reporting [Abstract]</t>
  </si>
  <si>
    <t>16. BUSINESS SEGMENT INFORMATION</t>
  </si>
  <si>
    <t>Legg Mason is a global asset management company that provides investment management and related services to a wide array of clients. The company operates in one reportable business segment, Global Asset Management. Global Asset Management provides investment advisory services to institutional and individual clients and to company-sponsored investment funds. The primary sources of revenue in Global Asset Management are investment advisory, distribution and administrative fees, which typically are calculated as a percentage of the AUM and vary based upon factors such as the type of underlying investment product and the type of services that are provided. In addition, performance fees may be earned under certain investment advisory contracts for exceeding performance benchmarks.</t>
  </si>
  <si>
    <t>Revenues by geographic location are primarily based on the geographic location of the advisor or the domicile of fund families managed by Legg Mason.</t>
  </si>
  <si>
    <t>The table below reflects our revenues and long-lived assets by geographic region as of March 31:</t>
  </si>
  <si>
    <t>OPERATING REVENUES</t>
  </si>
  <si>
    <t>United States</t>
  </si>
  <si>
    <t>United Kingdom</t>
  </si>
  <si>
    <t>Other International</t>
  </si>
  <si>
    <t>INTANGIBLE ASSETS, NET AND GOODWILL</t>
  </si>
  <si>
    <t>Variable Interest Entities and Consolidation of Investment Vehicles</t>
  </si>
  <si>
    <t>Variable Interest Entities and Consolidation of Investment Vehicles [Abstract]</t>
  </si>
  <si>
    <t>Consolidated Investment Vehicles and Other Variable Interest Entities Disclosure [Text Block]</t>
  </si>
  <si>
    <r>
      <t xml:space="preserve">17. </t>
    </r>
    <r>
      <rPr>
        <b/>
        <sz val="10.5"/>
        <color rgb="FF000000"/>
        <rFont val="Inherit"/>
      </rPr>
      <t>VARIABLE INTEREST ENTITIES AND CONSOLIDATION OF INVESTMENT VEHICLES</t>
    </r>
    <r>
      <rPr>
        <b/>
        <sz val="10.5"/>
        <color theme="1"/>
        <rFont val="Inherit"/>
      </rPr>
      <t xml:space="preserve"> </t>
    </r>
  </si>
  <si>
    <t>As further discussed in Notes 1 and 3, in accordance with financial accounting standards on consolidation, Legg Mason consolidates and separately identifies certain sponsored investment vehicles as CIVs, the most significant of which is a CLO. Legg Mason has concluded that it was the primary beneficiary of one of three CLOs in which it has a variable interest. As of March 31, 2014, 2013 and 2012, the balances related to this CLO were consolidated and reported as a CIV in the Company's consolidated financial statements. In addition, Legg Mason concluded it was the primary beneficiary of one sponsored investment fund VIE, which was consolidated (and designated a CIV) as of March 31, 2014, 2013 and 2012, despite significant third party investments in this product. As of March 31, 2014, Legg Mason also concluded it was the primary beneficiary of 16 employee-owned funds it sponsors, which were consolidated and reported as CIVs. Finally, Legg Mason held a longer-term controlling financial interest in one sponsored investment fund VRE, which has third-party investors and was consolidated and included as a CIV as of March 31, 2014, 2013 and 2012.</t>
  </si>
  <si>
    <t>Legg Mason's investment in CIVs as of March 31, 2014 and 2013, was $39,434 and $39,056, respectively, which represents its maximum risk of loss, excluding uncollected advisory fees. The assets of these CIVs are primarily comprised of investment securities. Investors and creditors of these CIVs have no recourse to the general credit or assets of Legg Mason beyond its investment in these funds.</t>
  </si>
  <si>
    <t>The following tables reflect the impact of CIVs on the Consolidated Balance Sheets as of March 31, 2014 and 2013, respectively, and the Consolidated Statements of Income (Loss) for the years ended March 31, 2014, 2013 and 2012, respectively:</t>
  </si>
  <si>
    <t>Consolidating Balance Sheets</t>
  </si>
  <si>
    <t>Balance</t>
  </si>
  <si>
    <t>Before</t>
  </si>
  <si>
    <t>Consolidation of CIVs</t>
  </si>
  <si>
    <t>CIVs</t>
  </si>
  <si>
    <t>Eliminations</t>
  </si>
  <si>
    <t>Consolidated Totals</t>
  </si>
  <si>
    <t>Current assets</t>
  </si>
  <si>
    <t>(42,981</t>
  </si>
  <si>
    <t>(39,390</t>
  </si>
  <si>
    <t>Non-current assets</t>
  </si>
  <si>
    <t>Current liabilities</t>
  </si>
  <si>
    <t>(3,547</t>
  </si>
  <si>
    <t>Long-term debt of CIVs</t>
  </si>
  <si>
    <t>Other non-current liabilities</t>
  </si>
  <si>
    <t>Redeemable non-controlling interests</t>
  </si>
  <si>
    <t>Total stockholders’ equity</t>
  </si>
  <si>
    <t>(55,081</t>
  </si>
  <si>
    <t>(58,710</t>
  </si>
  <si>
    <t>Consolidating Statements of Income (Loss)</t>
  </si>
  <si>
    <t>Year Ended</t>
  </si>
  <si>
    <t>As Reported</t>
  </si>
  <si>
    <t>(1,950</t>
  </si>
  <si>
    <t>(1,956</t>
  </si>
  <si>
    <t>Operating income (loss)</t>
  </si>
  <si>
    <t>(2,376</t>
  </si>
  <si>
    <t>(10,333</t>
  </si>
  <si>
    <t>(3,364</t>
  </si>
  <si>
    <t>(11,252</t>
  </si>
  <si>
    <t>Income before income tax provision (benefit)</t>
  </si>
  <si>
    <t>(3,358</t>
  </si>
  <si>
    <t>Net income</t>
  </si>
  <si>
    <t>Less:  Net income (loss) attributable to noncontrolling interests</t>
  </si>
  <si>
    <t>(3,289</t>
  </si>
  <si>
    <t>Net income attributable to Legg Mason, Inc.</t>
  </si>
  <si>
    <t>(69</t>
  </si>
  <si>
    <t>(2,397</t>
  </si>
  <si>
    <t>(2,403</t>
  </si>
  <si>
    <t>(431,540</t>
  </si>
  <si>
    <t>(2,965</t>
  </si>
  <si>
    <t>(434,499</t>
  </si>
  <si>
    <t>(72,177</t>
  </si>
  <si>
    <t>(2,864</t>
  </si>
  <si>
    <t>(1,067</t>
  </si>
  <si>
    <t>(76,108</t>
  </si>
  <si>
    <t>(503,717</t>
  </si>
  <si>
    <t>(5,829</t>
  </si>
  <si>
    <t>(1,061</t>
  </si>
  <si>
    <t>Net income (loss)</t>
  </si>
  <si>
    <t>(352,858</t>
  </si>
  <si>
    <t>(6,890</t>
  </si>
  <si>
    <t>Net income (loss) attributable to Legg Mason, Inc.</t>
  </si>
  <si>
    <t>(3,094</t>
  </si>
  <si>
    <t>(3,101</t>
  </si>
  <si>
    <t>(3,709</t>
  </si>
  <si>
    <t>(49,236</t>
  </si>
  <si>
    <t>(4,770</t>
  </si>
  <si>
    <t>(35,670</t>
  </si>
  <si>
    <t>(4,763</t>
  </si>
  <si>
    <t>(14,627</t>
  </si>
  <si>
    <t>Other non-operating income (expense) includes interest income, interest expense and net gains (losses) on investments and long-term debt determined on an accrual basis.</t>
  </si>
  <si>
    <t xml:space="preserve">The consolidation of CIVs has no impact on Net Income (Loss) Attributable to Legg Mason, Inc. </t>
  </si>
  <si>
    <t>The fair value of the financial assets and (liabilities) of CIVs were determined using the following categories of inputs as of March 31, 2014:</t>
  </si>
  <si>
    <t>Significant other observable inputs</t>
  </si>
  <si>
    <t>Trading investments:</t>
  </si>
  <si>
    <t>     Proprietary Funds</t>
  </si>
  <si>
    <t>Total trading investments</t>
  </si>
  <si>
    <t>Investments:</t>
  </si>
  <si>
    <t>CLO debt</t>
  </si>
  <si>
    <t>(79,179</t>
  </si>
  <si>
    <t>Derivative liabilities</t>
  </si>
  <si>
    <t>(1,888</t>
  </si>
  <si>
    <t>(81,067</t>
  </si>
  <si>
    <t>CLO loans</t>
  </si>
  <si>
    <t>CLO bonds</t>
  </si>
  <si>
    <t>Total investments</t>
  </si>
  <si>
    <t>(207,835</t>
  </si>
  <si>
    <t>(2,930</t>
  </si>
  <si>
    <t>(210,765</t>
  </si>
  <si>
    <t>Except for the CLO debt, substantially all of the above financial instruments where valuation methods rely on other than observable market inputs as a significant input utilize the NAV practical expedient, such that measurement uncertainty has little relevance. In April 2014, the CLO was completing its wind-down for the subsequent distribution of cash to settle its liabilities. As of March 31, 2014, the carrying value of the CLO debt approximated the amount to be paid to investors, and there was no appreciable measurement uncertainty. The following table provides a summary of qualitative information relating to the valuation of CLO debt as of March 31, 2013:</t>
  </si>
  <si>
    <t>Valuation technique</t>
  </si>
  <si>
    <t>Unobservable input</t>
  </si>
  <si>
    <t>Range (weighted-average)</t>
  </si>
  <si>
    <t>Discounted cash flow</t>
  </si>
  <si>
    <t>Discount rate</t>
  </si>
  <si>
    <t>-</t>
  </si>
  <si>
    <t>Default rate</t>
  </si>
  <si>
    <t>Constant prepayment rate</t>
  </si>
  <si>
    <t>The changes in assets and (liabilities) of CIVs measured at fair value using significant unobservable inputs (Level 3) for the years ended March 31, 2014 and 2013 are presented in the table below:</t>
  </si>
  <si>
    <t>Settlements / Other</t>
  </si>
  <si>
    <t>(8,037</t>
  </si>
  <si>
    <t>(4,391</t>
  </si>
  <si>
    <t>Total realized and unrealized gains (losses), net</t>
  </si>
  <si>
    <t>(6,602</t>
  </si>
  <si>
    <t>(46</t>
  </si>
  <si>
    <t>(2,030</t>
  </si>
  <si>
    <t>(8,632</t>
  </si>
  <si>
    <t>(271,707</t>
  </si>
  <si>
    <t>(11,926</t>
  </si>
  <si>
    <t>(10,653</t>
  </si>
  <si>
    <t xml:space="preserve">Realized and unrealized gains and losses recorded for Level 3 assets and liabilities of CIVs are included in Other non-operating income (expense) of CIVs on the Consolidated Statements of Income (Loss). Total unrealized losses for Level 3 investments and liabilities of CIVs relating only to those assets and liabilities still held at the reporting date were $2,284 and $11,842 for the years ended March 31, 2014 and 2013, respectively. </t>
  </si>
  <si>
    <t>There were no transfers between Level 1 and Level 2 during either of the years ended March 31, 2014 and 2013.</t>
  </si>
  <si>
    <t>The NAVs used as a practical expedient by CIVs have been provided by the investees and have been derived from the fair values of the underlying investments as of the respective reporting dates. The following table summarizes, as of March 31, 2014 and March 31, 2013, the nature of these investments and any related liquidation restrictions or other factors which may impact the ultimate value realized:</t>
  </si>
  <si>
    <t>Fair Value Determined</t>
  </si>
  <si>
    <t> Using NAV</t>
  </si>
  <si>
    <t>Global macro, fixed income, long/short equity, systematic, emerging market, U.S. and European hedge</t>
  </si>
  <si>
    <t>(1) </t>
  </si>
  <si>
    <t>(3) </t>
  </si>
  <si>
    <t>4 years</t>
  </si>
  <si>
    <t>n/a – not applicable</t>
  </si>
  <si>
    <t>10% daily redemption; 6% monthly redemption; 2% quarterly redemption; and 82% are subject to three to five year lock-up or side pocket provisions.</t>
  </si>
  <si>
    <t>11% daily redemption; 8% monthly redemption; 2% quarterly redemption; and 79% are subject to three to five year lock-up or side pocket provisions.</t>
  </si>
  <si>
    <t>Liquidations are expected over the remaining term.</t>
  </si>
  <si>
    <t>Legg Mason has elected the fair value option for certain eligible assets and liabilities, including corporate loans and debt, of the consolidated CLO. Management believes that the use of the fair value option mitigates the impact of certain timing differences and better matches the changes in fair value of assets and liabilities related to the CLO.</t>
  </si>
  <si>
    <t>The following table presents the fair value and unpaid principal balance of CLO loans, bonds and debt carried at fair value under the fair value option as of March 31, 2014 and March 31, 2013:</t>
  </si>
  <si>
    <t>March 31, 2014</t>
  </si>
  <si>
    <t>March 31, 2013</t>
  </si>
  <si>
    <t>CLO loans and bonds</t>
  </si>
  <si>
    <t>Unpaid principal balance</t>
  </si>
  <si>
    <t>Unpaid principal balance in excess of fair value</t>
  </si>
  <si>
    <t>(3,268</t>
  </si>
  <si>
    <t>Fair value</t>
  </si>
  <si>
    <t>Principal amounts outstanding</t>
  </si>
  <si>
    <t>Excess unpaid principal over fair value</t>
  </si>
  <si>
    <t>(12,935</t>
  </si>
  <si>
    <t>(17,326</t>
  </si>
  <si>
    <t>During the years ended March 31, 2014 and 2013, total net losses of $5,914 and $8,455, respectively, were recognized in Other non-operating income (loss) of CIVs in the Consolidated Statements of Income (Loss) related to assets and liabilities for which the fair value option was elected. CLO loans and CLO debt measured at fair value have floating interest rates, therefore, substantially all of the estimated gains and losses included in earnings for the years ended March 31, 2014 and 2013, were attributable to instrument specific credit risk.</t>
  </si>
  <si>
    <t>The CLO debt bears interest at variable rates based on LIBOR plus a pre-defined spread, which ranges from 25 basis points to 400 basis points.  All outstanding debt matures on July 15, 2018. The CLO commenced its wind-down in July 2012, such that proceeds from securities cannot be reinvested and are applied to reduce the debt outstanding in the quarter subsequent to receipt, after other required payments. As noted above, the CLO was completing its wind-down in April 2014.</t>
  </si>
  <si>
    <t>Total derivative liabilities of CIVs of $1,888 and $2,930 as of March 31, 2014 and 2013, respectively, are recorded in Other liabilities of CIVs.  Gains and (losses) of $1,311 and $(1,537), respectively, for the fiscal year ended March 31, 2014 and $942 and $(1,223), respectively, for the fiscal year ended March 31, 2013, related to derivative liabilities of CIVs are included in Other non-operating income (loss) of CIVs. There is no risk to Legg Mason in relation to the derivative assets and liabilities of the CIVs in excess of its investment in the funds, if any.</t>
  </si>
  <si>
    <t>As of March 31, 2014 and 2013, for VIEs in which Legg Mason holds a variable interest or is the sponsor and holds a variable interest, but for which it was not the primary beneficiary, Legg Mason's carrying value and maximum risk of loss were as follows:</t>
  </si>
  <si>
    <t>Equity Interests</t>
  </si>
  <si>
    <t>on the</t>
  </si>
  <si>
    <t>Consolidated</t>
  </si>
  <si>
    <t>Balance Sheet (1)</t>
  </si>
  <si>
    <t>Maximum</t>
  </si>
  <si>
    <t>Risk of Loss (2)</t>
  </si>
  <si>
    <t>CLOs</t>
  </si>
  <si>
    <t>Real Estate Investment Trust</t>
  </si>
  <si>
    <t>Other sponsored investment funds</t>
  </si>
  <si>
    <t>Includes $23,404 and $33,918 related to investments in proprietary funds products as of March 31, 2014 and 2013, respectively.</t>
  </si>
  <si>
    <t>Includes equity investments the Company has made or is required to make and any earned but uncollected management fees.</t>
  </si>
  <si>
    <t xml:space="preserve">The Company's total AUM of unconsolidated VIEs was $16,032,764 and $17,090,267 as of March 31, 2014 and 2013, respectively. </t>
  </si>
  <si>
    <t>The assets of these VIEs are primarily comprised of cash and cash equivalents and investment securities, and the liabilities are primarily comprised of debt and various expense accruals. These VIEs are not consolidated because either (1) Legg Mason does not have the power to direct significant economic activities of the entity and rights/obligations associated with benefits/losses that could be significant to the entity, or (2) Legg Mason does not absorb a majority of each VIE's expected losses or does not receive a majority of each VIE's expected residual gains.</t>
  </si>
  <si>
    <t>Quarterly Financial Data</t>
  </si>
  <si>
    <t>Quarterly Financial Data [Abstract]</t>
  </si>
  <si>
    <t>QUARTERLY FINANCIAL DATA</t>
  </si>
  <si>
    <t>(Dollars in thousands, except per share amounts or unless otherwise noted)</t>
  </si>
  <si>
    <t>(Unaudited)</t>
  </si>
  <si>
    <t>Quarter Ended</t>
  </si>
  <si>
    <r>
      <t>Fiscal 2014</t>
    </r>
    <r>
      <rPr>
        <b/>
        <sz val="7"/>
        <color theme="1"/>
        <rFont val="Inherit"/>
      </rPr>
      <t>(1)</t>
    </r>
  </si>
  <si>
    <t>Mar. 31</t>
  </si>
  <si>
    <t>Dec. 31</t>
  </si>
  <si>
    <t>Sept. 30</t>
  </si>
  <si>
    <t>Operating Revenues</t>
  </si>
  <si>
    <t>Operating Income</t>
  </si>
  <si>
    <t>(7,393</t>
  </si>
  <si>
    <t>(8,647</t>
  </si>
  <si>
    <t>Income before Income Tax Provision</t>
  </si>
  <si>
    <t>Income tax provision</t>
  </si>
  <si>
    <t>Net Income</t>
  </si>
  <si>
    <t>(3,855</t>
  </si>
  <si>
    <t>(1,783</t>
  </si>
  <si>
    <t>Net Income Attributable to Legg Mason, Inc.</t>
  </si>
  <si>
    <t>Net Income per share Attributable to Legg Mason, Inc. common shareholders:</t>
  </si>
  <si>
    <t>Cash dividend per share</t>
  </si>
  <si>
    <t>Stock price range:</t>
  </si>
  <si>
    <t>High</t>
  </si>
  <si>
    <t>Low</t>
  </si>
  <si>
    <t>Assets Under Management (in millions):</t>
  </si>
  <si>
    <t>End of period</t>
  </si>
  <si>
    <t>Average</t>
  </si>
  <si>
    <t>(1)    Due to rounding of quarterly results, total amounts for fiscal year may differ immaterially from the annual results.</t>
  </si>
  <si>
    <r>
      <t xml:space="preserve">As of May 20, 2014, the closing price of Legg Mason's common stock was </t>
    </r>
    <r>
      <rPr>
        <sz val="10.5"/>
        <color rgb="FF000000"/>
        <rFont val="Inherit"/>
      </rPr>
      <t>$48.11</t>
    </r>
    <r>
      <rPr>
        <sz val="10.5"/>
        <color theme="1"/>
        <rFont val="Inherit"/>
      </rPr>
      <t>.</t>
    </r>
  </si>
  <si>
    <r>
      <t>Fiscal 2013</t>
    </r>
    <r>
      <rPr>
        <sz val="7"/>
        <color theme="1"/>
        <rFont val="Inherit"/>
      </rPr>
      <t>(1)</t>
    </r>
  </si>
  <si>
    <t>(633,323</t>
  </si>
  <si>
    <t>(5,441</t>
  </si>
  <si>
    <t>(94,058</t>
  </si>
  <si>
    <t>Income (Loss) before Income Tax Provision (Benefit)</t>
  </si>
  <si>
    <t>(638,764</t>
  </si>
  <si>
    <t>(17,981</t>
  </si>
  <si>
    <t>(180,214</t>
  </si>
  <si>
    <t>(4,997</t>
  </si>
  <si>
    <t>(458,550</t>
  </si>
  <si>
    <t>(12,984</t>
  </si>
  <si>
    <t>(4,680</t>
  </si>
  <si>
    <t>(3,526</t>
  </si>
  <si>
    <t>(453,870</t>
  </si>
  <si>
    <t>(9,458</t>
  </si>
  <si>
    <t>Net Income (Loss) per share Attributable to Legg Mason, Inc. common shareholders:</t>
  </si>
  <si>
    <t>(3.45</t>
  </si>
  <si>
    <t>(0.07</t>
  </si>
  <si>
    <t xml:space="preserve">Assets Under Management (in millions): </t>
  </si>
  <si>
    <t>Significant Accounting Policies Significant Accounting Policies (Policies)</t>
  </si>
  <si>
    <t>Use of Estimates, Policy [Policy Text Block]</t>
  </si>
  <si>
    <t>Consolidation, Policy</t>
  </si>
  <si>
    <t>Cash and Cash Equivalents, Policy [Policy Text Block]</t>
  </si>
  <si>
    <t>Cash and Cash Equivalents, Restricted Cash and Cash Equivalents, Policy [Policy Text Block]</t>
  </si>
  <si>
    <t>Investment, Policy [Policy Text Block]</t>
  </si>
  <si>
    <t>Derivatives, Policy [Policy Text Block]</t>
  </si>
  <si>
    <t>Fair Value of Financial Instruments, Policy [Policy Text Block]</t>
  </si>
  <si>
    <t>Fair Value, Option [Text Block]</t>
  </si>
  <si>
    <t>Appropriated Retained Earnings [Policy Text Block]</t>
  </si>
  <si>
    <t>Property, Plant and Equipment Disclosure [Text Block]</t>
  </si>
  <si>
    <t>Goodwill and Intangible Assets, Policy [Policy Text Block]</t>
  </si>
  <si>
    <t>Foreign Currency Transactions and Translations Policy [Policy Text Block]</t>
  </si>
  <si>
    <t>Revenue Recognition, Policy [Policy Text Block]</t>
  </si>
  <si>
    <t>Distribution and Service Fees Revenue and Expense [Policy Text Block]</t>
  </si>
  <si>
    <t>Deferred Charges, Policy [Policy Text Block]</t>
  </si>
  <si>
    <t>Income Tax, Policy [Policy Text Block]</t>
  </si>
  <si>
    <t>Commitments and Contingencies, Policy [Policy Text Block]</t>
  </si>
  <si>
    <t>Share-based Compensation, Option and Incentive Plans Policy [Policy Text Block]</t>
  </si>
  <si>
    <t>Earnings Per Share, Policy [Policy Text Block]</t>
  </si>
  <si>
    <t>Costs Associated with Exit or Disposal Activities or Restructurings, Policy [Policy Text Block]</t>
  </si>
  <si>
    <t>As further discussed in Note 2, in March 2014, Legg Mason entered into a definitive agreement to acquire QS Investors Holdings, LLC ("QS Investors"). Legg Mason plans to integrate its two existing affiliates, Batterymarch Financial Management, Inc. ("Batterymarch") and Legg Mason Global Asset Allocation, LLC ("LMGAA") into QS Investors over time to leverage the best aspects of each subsidiary. The costs anticipated with this integration primarily relate to employee termination benefits, including severance and retention incentives, which are recorded as Compensation and benefits in the Consolidated Statements of Income (Loss). See Note 2 for additional information.</t>
  </si>
  <si>
    <t>Other Developments [Policy Text Block]</t>
  </si>
  <si>
    <t>In conjunction with the December 2012 modification of employment and other arrangements with certain employees of its subsidiary, The Permal Group, Ltd ("Permal"), Legg Mason completed implementation of a management equity plan during the quarter ended June 30, 2013. On March 31, 2014, a similar management equity plan was implemented by Legg Mason for certain employees of ClearBridge Investments, LLC ("ClearBridge"). The plans better align the interests of each affiliate's management with those of Legg Mason and its shareholders, and provide for, among other things, higher margins at specified higher revenue levels. The management equity plans entitle certain key employees of each affiliate to participate in 15% of the future growth, if any, of the respective affiliates' enterprise value (subject to appropriate discounts) subsequent to the date of grant. Current and future grants under the plans vest 20% annually for five years, over which the related grant-date fair values will be recognized as Compensation expense in the Consolidated Statements of Income. Once vested, plan units can be put to Legg Mason for settlement at fair value, beginning one year after the holder terminates their employment. Legg Mason can also call plan units, generally post employment, for settlement at fair value. Changes in control of Legg Mason or either affiliate do not impact vesting, settlement or other provisions of the units. However, upon sale of substantially all of the affiliate's assets, the vesting of the respective units would accelerate and participants would receive a fair value payment in respect of their interests under the plan. Future grants of additional plan units will dilute the participation of existing outstanding units in 15% of the future growth of the respective affiliates' enterprise value, if any, subsequent to the related future grant date, for which additional compensation expense would be incurred. Further, future grants under either plan will not entitle the plan participants, collectively, to more than an aggregate 15% of the future growth of the respective affiliate's enterprise value. Upon vesting, the grant-date fair value of vested plan units will be reflected in the Consolidated Balance Sheets as redeemable noncontrolling interests through an adjustment to additional paid-in capital. Thereafter, redeemable noncontrolling interests will continue to be adjusted to the ultimate maximum estimated redemption value over the expected term, through retained earnings adjustments. See Note 11 for additional information.</t>
  </si>
  <si>
    <t>Noncontrolling Interests Redeemable</t>
  </si>
  <si>
    <t>Description of New Accounting Pronouncements Not yet Adopted [Text Block]</t>
  </si>
  <si>
    <t>Significant Accounting Policies (Tables)</t>
  </si>
  <si>
    <t>Net Income (Loss) Attributable to Noncontrolling Interests [Table Text Block]</t>
  </si>
  <si>
    <t>Changes in redeemable noncontrolling interests</t>
  </si>
  <si>
    <t>Acquisitions Acquisitions (Tables)</t>
  </si>
  <si>
    <t>Fair Value Inputs Assets Liabilities Quantitative Information [Table Text Block]</t>
  </si>
  <si>
    <t>Schedule of Recognized Identified Assets Acquired and Liabilities Assumed [Table Text Block]</t>
  </si>
  <si>
    <t>Fair Values of Assets and Liabilities (Tables) (Consolidated Entity Excluding Consolidated Investment Vehicles Before Eliminations [Member])</t>
  </si>
  <si>
    <t>Consolidated Entity Excluding Consolidated Investment Vehicles Before Eliminations [Member]</t>
  </si>
  <si>
    <t>Open Option Contracts Written [Line Items]</t>
  </si>
  <si>
    <t>Investment Table [Text Block]</t>
  </si>
  <si>
    <t>Schedule of Realized Gain (Loss) [Table Text Block]</t>
  </si>
  <si>
    <t>Fair Value Measurements, Recurring and Nonrecurring [Table Text Block]</t>
  </si>
  <si>
    <t>Fair Value, Assets Measured on Recurring Basis, Unobservable Input Reconciliation [Table Text Block]</t>
  </si>
  <si>
    <t>Fair Value, Investments, Entities that Calculate Net Asset Value Per Share [Table Text Block]</t>
  </si>
  <si>
    <t>Fixed Assets (Tables)</t>
  </si>
  <si>
    <t>Components of fixed assets</t>
  </si>
  <si>
    <t>Intangible Assets and Goodwill (Tables)</t>
  </si>
  <si>
    <t>Components of intangible assets</t>
  </si>
  <si>
    <t>Fair Value Inputs, Assets, Quantitative Information [Table Text Block]</t>
  </si>
  <si>
    <t>Estimated amortization expense</t>
  </si>
  <si>
    <t>Changes in carrying value of goodwill</t>
  </si>
  <si>
    <t>Short-Term Borrowings and Long-Term Debt (Tables)</t>
  </si>
  <si>
    <t>Debt Instrument</t>
  </si>
  <si>
    <t>Schedule of Long-term Debt Instruments [Table Text Block]</t>
  </si>
  <si>
    <t>Schedule of Maturities of Long-term Debt [Table Text Block]</t>
  </si>
  <si>
    <t>Income Taxes (Tables)</t>
  </si>
  <si>
    <t>Components of income (loss) before income tax provision (benefit)</t>
  </si>
  <si>
    <t>Components of income tax expense (benefit)</t>
  </si>
  <si>
    <t>Reconciliation of the difference between the effective income tax rate and the statutory federal income tax rate</t>
  </si>
  <si>
    <t>Summary of deferred tax assets and liabilities</t>
  </si>
  <si>
    <t>Deferred tax assets and valuation allowances relating to carryforwards</t>
  </si>
  <si>
    <t>Schedule of Unrecognized Tax Benefits Roll Forward [Table Text Block]</t>
  </si>
  <si>
    <t>Commitments and Contingencies (Tables)</t>
  </si>
  <si>
    <t>Schedule Of Future Minimum Rental Payments For Operating Leases</t>
  </si>
  <si>
    <t>Lease Liability Reserve Roll Forward [Table Text Block]</t>
  </si>
  <si>
    <t>Schedule of Rent Expense [Table Text Block]</t>
  </si>
  <si>
    <t>Capital Stock (Tables)</t>
  </si>
  <si>
    <t>Schedule of Common Stock Outstanding Roll Forward [Table Text Block]</t>
  </si>
  <si>
    <t>Stock-Based Compensation (Tables)</t>
  </si>
  <si>
    <t>Share-based Compensation Arrangement by Share-based Payment Award</t>
  </si>
  <si>
    <t>Schedule of Share-based Compensation, Stock Options, Activity [Table Text Block]</t>
  </si>
  <si>
    <t>Schedule of Share-based Compensation, Shares Authorized under Stock Option Plans, by Exercise Price Range [Table Text Block]</t>
  </si>
  <si>
    <t>Share-based Compensation Arrangement by Share-based Payment Award, Options, Vested and Expected to Vest, Outstanding and Exercisable [Table Text Block]</t>
  </si>
  <si>
    <t>Schedule of Nonvested Share Activity [Table Text Block]</t>
  </si>
  <si>
    <t>Management [Member]</t>
  </si>
  <si>
    <t>Assumptions used to determine the weighted-average fair value of option grants</t>
  </si>
  <si>
    <t>Chief Executive Officer [Member]</t>
  </si>
  <si>
    <t>Stock-Based Compensation Restricted Stock (Tables)</t>
  </si>
  <si>
    <t>Restricted stock and restricted stock unit transactions</t>
  </si>
  <si>
    <t>Earnings Per Share (Tables)</t>
  </si>
  <si>
    <t>Computations of basic and diluted EPS</t>
  </si>
  <si>
    <t>Accumulated Other Comprehensive Income (Tables)</t>
  </si>
  <si>
    <t>Derivatives and Hedging (Tables)</t>
  </si>
  <si>
    <t>Derivative Instruments not Designated as Hedging Instruments</t>
  </si>
  <si>
    <t>Schedule of Derivative Instruments, Gain (Loss) in Statement of Financial Performance</t>
  </si>
  <si>
    <t>Restructuring (Tables)</t>
  </si>
  <si>
    <t>Summary of changes in transition-related liability</t>
  </si>
  <si>
    <t>Business Segment Information (Tables)</t>
  </si>
  <si>
    <t>Revenues and long-lived assets by geographic region</t>
  </si>
  <si>
    <t>Variable Interest Entities and Consolidation of Investment Vehicles (Tables)</t>
  </si>
  <si>
    <t>Noncontrolling Interest [Line Items]</t>
  </si>
  <si>
    <t>Condensed Balance Sheet [Table Text Block]</t>
  </si>
  <si>
    <t>Condensed Income Statement [Table Text Block]</t>
  </si>
  <si>
    <t>Consolidated Investment Vehicles [Member]</t>
  </si>
  <si>
    <t>Fair Value Inputs, Liabilities, Quantitative Information [Table Text Block]</t>
  </si>
  <si>
    <t>Fair Value Assets and Liabilities Measured on Recurring Basis, Unobservable Input, Reconciliation [Table Text Block] [Table Text Block]</t>
  </si>
  <si>
    <t>Fair Value, Option, Quantitative Disclosures</t>
  </si>
  <si>
    <t>Legg Mason, Inc</t>
  </si>
  <si>
    <t>Schedule of Variable Interest Entities [Table Text Block]</t>
  </si>
  <si>
    <t>Quarterly Financial Data (Tables)</t>
  </si>
  <si>
    <t>Significant Accounting Policies (Details) (USD $)</t>
  </si>
  <si>
    <t>Investment in Proprietary Fund Products, Initial Investment</t>
  </si>
  <si>
    <t>Employee Owned Funds</t>
  </si>
  <si>
    <t>Investment in Consolidated Sponsored Investment Funds</t>
  </si>
  <si>
    <t>Cash and Cash Equivalents, Maturity Period</t>
  </si>
  <si>
    <t>Threshold for Equity Method Accounting, Proprietary Fund Products, Low End</t>
  </si>
  <si>
    <t>Threshold for Equity Method Accounting, Proprietary Fund Products, High End</t>
  </si>
  <si>
    <t>Threshold for Equity Method Accounting, Partnership and Limited Liability Company Investments</t>
  </si>
  <si>
    <t>Long-term Debt, Fair Value</t>
  </si>
  <si>
    <t>Significant Accounting Policies Fixed Assets (Details)</t>
  </si>
  <si>
    <t>Equipment | Maximum</t>
  </si>
  <si>
    <t>Property, Plant and Equipment</t>
  </si>
  <si>
    <t>Property, Plant and Equipment, Useful Life</t>
  </si>
  <si>
    <t>'8 years 0 days</t>
  </si>
  <si>
    <t>Equipment | Minimum</t>
  </si>
  <si>
    <t>'3 years 0 days</t>
  </si>
  <si>
    <t>Software and Software Development Costs</t>
  </si>
  <si>
    <t>Significant Accounting Policies Deferred Sales Commissions (Details 1) (Details) (USD $)</t>
  </si>
  <si>
    <t>Significant Accounting Policies [Line Items]</t>
  </si>
  <si>
    <t>Deferred Sales Commission</t>
  </si>
  <si>
    <t>Deferred Sales Commissions, Amortization Period</t>
  </si>
  <si>
    <t>'6 years 0 days</t>
  </si>
  <si>
    <t>Significant Accounting Policies MEP Details (Details)</t>
  </si>
  <si>
    <t>Profits interests equity plan participation percentage</t>
  </si>
  <si>
    <t>Annual Vesting Percentage</t>
  </si>
  <si>
    <t>Vesting period</t>
  </si>
  <si>
    <t>'5 years</t>
  </si>
  <si>
    <t>Significant Accounting Policies (Details 2) (Consolidated Legg Mason, Inc., USD $)</t>
  </si>
  <si>
    <t>Net Income (Loss) Attributable to Redeemable Noncontrolling Interest</t>
  </si>
  <si>
    <t>Net Income (loss) attributable to Noncontrolling Interest</t>
  </si>
  <si>
    <t>Appropriated Retained Earnings of Consolidated Investment Vehicles [Member]</t>
  </si>
  <si>
    <t>Net income (loss) reclassified to Appropriated retained earnings for consolidated investment vehicles</t>
  </si>
  <si>
    <t>Significant Accounting Policies (Details 3) (Consolidated Legg Mason, Inc., USD $)</t>
  </si>
  <si>
    <t>Redeemable Noncontrolling Interest [Line Items]</t>
  </si>
  <si>
    <t>Acquisitions Acquisitions (Details 1) (USD $)</t>
  </si>
  <si>
    <t>Mar. 13, 2013</t>
  </si>
  <si>
    <t>Business Acquisition [Line Items]</t>
  </si>
  <si>
    <t>Business Acquisition, Contingent Consideration, Potential Cash Payment</t>
  </si>
  <si>
    <t>[1]</t>
  </si>
  <si>
    <t>Fauchier [Member]</t>
  </si>
  <si>
    <t>Assets Under Management</t>
  </si>
  <si>
    <t>Business Combination, Consideration Transferred</t>
  </si>
  <si>
    <t>Amortizable asset management contracts, weighted average useful life</t>
  </si>
  <si>
    <t>'6 years</t>
  </si>
  <si>
    <t>Business Combination, Contingent Consideration Arrangements, Change in Amount of Contingent Consideration, Liability</t>
  </si>
  <si>
    <t>Contingent Payment Due on Fourth Anniversary of Acquisition [Member] | Fauchier [Member]</t>
  </si>
  <si>
    <t>Business Combination, Contingent Consideration Arrangements, Range of Outcomes, Value, High</t>
  </si>
  <si>
    <t>Contingent Payment Due on Second Anniversary of Acquisition [Member] | Fauchier [Member]</t>
  </si>
  <si>
    <t>Estimate of Fair Value Measurement [Member] | Fauchier [Member]</t>
  </si>
  <si>
    <t>Business Combination, Contingent Consideration, Liability Fair Value Adjustment</t>
  </si>
  <si>
    <t>Acquisitions Assets Acquired and Liabilities Assumed in Transactions (Details 2) (USD $)</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Indefinite-Lived Intangible Assets</t>
  </si>
  <si>
    <t>Business Combination, Recognized Identifiable Assets Acquired and Liabilities Assumed, Current Liabilities, Other</t>
  </si>
  <si>
    <t>Business Combination, Contingent Consideration, Liability</t>
  </si>
  <si>
    <t>Business Combination, Recognized Identifiable Assets Acquired and Liabilities Assumed, Deferred Tax Liabilities Noncurrent</t>
  </si>
  <si>
    <t>Business Combination, Recognized Identifiable Assets Acquired, Goodwill, and Liabilities Assumed, Net</t>
  </si>
  <si>
    <t>Acquisitions Acquisition Projection Inputs (Details 3) (Fauchier [Member], USD $)</t>
  </si>
  <si>
    <t>Fair Value, Inputs, Level 3 [Member] | Fund management contracts [Member]</t>
  </si>
  <si>
    <t>Projected Cash Flow Growth Rate, Low End of Range</t>
  </si>
  <si>
    <t>Projected Cash Flow Growth Rate, High End of Range</t>
  </si>
  <si>
    <t>Projected Cash Flow Growth Rate, Average</t>
  </si>
  <si>
    <t>Fair Value, Inputs, Level 3 [Member] | Contingent Consideration Liability [Member]</t>
  </si>
  <si>
    <t>Acquisitions Acquisitions (Details 4) (USD $)</t>
  </si>
  <si>
    <t>24 Months Ended</t>
  </si>
  <si>
    <t>QS Investors [Domain]</t>
  </si>
  <si>
    <t>Contingent Payment Due on Second Anniversary of Acquisition [Member]</t>
  </si>
  <si>
    <t>Contingent Payment Due on Fourth Anniversary of Acquisition [Member]</t>
  </si>
  <si>
    <t>Assets under Management, Carrying Amount</t>
  </si>
  <si>
    <t>Assets Under Advisement, Carrying Amount</t>
  </si>
  <si>
    <t>Payments to Acquire Business, Gross, Expected</t>
  </si>
  <si>
    <t>Restructuring and Related Cost, Expected Cost</t>
  </si>
  <si>
    <t>Restructuring and Related Cost, Cost Incurred to Date</t>
  </si>
  <si>
    <t>Fair Values of Assets and Liabilities Schedule of Trading Investments (Details) (USD $)</t>
  </si>
  <si>
    <t>Schedule of Investments [Line Items]</t>
  </si>
  <si>
    <t>Short-term Investments</t>
  </si>
  <si>
    <t>Available-for-sale Securities</t>
  </si>
  <si>
    <t>Other Investments</t>
  </si>
  <si>
    <t>[2]</t>
  </si>
  <si>
    <t>Investments</t>
  </si>
  <si>
    <t>Net Realized and Unrealized Gain (Loss) on Trading Securities</t>
  </si>
  <si>
    <t>Available-for-sale Securities, Gross Unrealized Gain</t>
  </si>
  <si>
    <t>Available-for-sale Securities, Gross Unrealized Loss</t>
  </si>
  <si>
    <t>Proceeds from Sale of Available-for-sale Securities</t>
  </si>
  <si>
    <t>Available-for-sale Securities, Gross Realized Gains</t>
  </si>
  <si>
    <t>Available-for-sale Securities, Gross Realized Losses</t>
  </si>
  <si>
    <t>Held-to-maturity Securities</t>
  </si>
  <si>
    <t>Fair Values of Assets and Liabilities (Details 1) (USD $)</t>
  </si>
  <si>
    <t>Fair Value, Assets and Liabilities Measured on Recurring and Nonrecurring Basis [Line Items]</t>
  </si>
  <si>
    <t>Current Investments</t>
  </si>
  <si>
    <t>Derivative Asset</t>
  </si>
  <si>
    <t>Assets, Fair Value Disclosure</t>
  </si>
  <si>
    <t>[3]</t>
  </si>
  <si>
    <t>Derivative Liability [Abstract]</t>
  </si>
  <si>
    <t>Derivative Liabilities</t>
  </si>
  <si>
    <t>Financial and Nonfinancial Liabilities, Fair Value Disclosure</t>
  </si>
  <si>
    <t>Proprietary Fund Products Equity Securities</t>
  </si>
  <si>
    <t>Proprietary Fund Products Debt Securities</t>
  </si>
  <si>
    <t>Fair Value, Inputs, Level 1 [Member]</t>
  </si>
  <si>
    <t>Fair Value, Inputs, Level 2 [Member]</t>
  </si>
  <si>
    <t>Fair Value, Inputs, Level 3 [Member]</t>
  </si>
  <si>
    <t>Long Term Incentive Compensation Plans [Member]</t>
  </si>
  <si>
    <t>Trading Securities</t>
  </si>
  <si>
    <t>[4]</t>
  </si>
  <si>
    <t>Long Term Incentive Compensation Plans [Member] | Fair Value, Inputs, Level 1 [Member]</t>
  </si>
  <si>
    <t>Long Term Incentive Compensation Plans [Member] | Fair Value, Inputs, Level 2 [Member]</t>
  </si>
  <si>
    <t>Equity method investments</t>
  </si>
  <si>
    <t>Long Term Incentive Compensation Plans [Member] | Fair Value, Inputs, Level 3 [Member]</t>
  </si>
  <si>
    <t>Proprietary Fund Product And Other Investments [Member]</t>
  </si>
  <si>
    <t>[5]</t>
  </si>
  <si>
    <t>Proprietary Fund Product And Other Investments [Member] | Fair Value, Inputs, Level 1 [Member]</t>
  </si>
  <si>
    <t>Proprietary Fund Product And Other Investments [Member] | Fair Value, Inputs, Level 2 [Member]</t>
  </si>
  <si>
    <t>Proprietary Fund Product And Other Investments [Member] | Fair Value, Inputs, Level 3 [Member]</t>
  </si>
  <si>
    <t>Equity Method Investments Related To Long Term Incentive Compensation Plans Proprietary Fund Products And Other Investments [Member]</t>
  </si>
  <si>
    <t>[6],[7]</t>
  </si>
  <si>
    <t>Equity Method Investments Related To Long Term Incentive Compensation Plans Proprietary Fund Products And Other Investments [Member] | Fair Value, Inputs, Level 1 [Member]</t>
  </si>
  <si>
    <t>Equity Method Investments Related To Long Term Incentive Compensation Plans Proprietary Fund Products And Other Investments [Member] | Fair Value, Inputs, Level 2 [Member]</t>
  </si>
  <si>
    <t>Equity Method Investments Related To Long Term Incentive Compensation Plans Proprietary Fund Products And Other Investments [Member] | Fair Value, Inputs, Level 3 [Member]</t>
  </si>
  <si>
    <t>Equity Method Investments In Partnerships And LLCs [Member]</t>
  </si>
  <si>
    <t>Equity Method Investments In Partnerships And LLCs [Member] | Fair Value, Inputs, Level 1 [Member]</t>
  </si>
  <si>
    <t>Equity Method Investments In Partnerships And LLCs [Member] | Fair Value, Inputs, Level 2 [Member]</t>
  </si>
  <si>
    <t>Equity Method Investments In Partnerships And LLCs [Member] | Fair Value, Inputs, Level 3 [Member]</t>
  </si>
  <si>
    <t>Trading investments of proprietary fund products and other trading investments consist of approximately 53% and 47% in equity and debt securities, respectively, as of March 31, 2014, and approximately 49% and 51% in equity and debt securities, respectively, as of March 31, 2013.</t>
  </si>
  <si>
    <t>[6]</t>
  </si>
  <si>
    <t>Substantially all of Legg Mason's equity method investments are investment companies which record their underlying investments at fair value. Fair value is measured using Legg Mason's share of the investee's underlying net income or loss, which is predominately representative of fair value adjustments in the investments held by the equity method investee.</t>
  </si>
  <si>
    <t>[7]</t>
  </si>
  <si>
    <t>Fair Values of Assets and Liabilities Fair Values of Assets and Liabilities (Details 2) (USD $)</t>
  </si>
  <si>
    <t>Fair Value, Option, Quantitative Disclosures [Line Items]</t>
  </si>
  <si>
    <t>Investment in Proprietary Fund Products</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Fair Values of Assets and Liabilities (Details 3) (USD $)</t>
  </si>
  <si>
    <t>Fair Value, Assets Measured on Recurring Basis, Unobservable Input Reconciliation [Line Items]</t>
  </si>
  <si>
    <t>Assets measured at fair value using significant unobservable inputs, value at beginning of period</t>
  </si>
  <si>
    <t>Redemptions/Settlements/Other</t>
  </si>
  <si>
    <t>Transfers, Net</t>
  </si>
  <si>
    <t>Assets measured at fair value using significant unobservable inputs, value at end of period</t>
  </si>
  <si>
    <t>Unrealized Gains (Losses) Relating to Fair Value Measurements Using Unobservable Inputs Assets and Liabilities Still Held at Reporting Date</t>
  </si>
  <si>
    <t>Fair Value, Assets, Level 1 to Level 2 Transfers, Amount</t>
  </si>
  <si>
    <t>Fair Value, Assets, Level 2 to Level 1 Transfers, Amount</t>
  </si>
  <si>
    <t>Fair Value, Liabilities, Level 1 to Level 2 Transfers, Amount</t>
  </si>
  <si>
    <t>Fair Value, Liabilities, Level 2 to Level 1 Transfers, Amount</t>
  </si>
  <si>
    <t>Other Investments [Member]</t>
  </si>
  <si>
    <t>Equity Method Investments In Proprietary Fund Products [Member]</t>
  </si>
  <si>
    <t>Investment In Partnerships And Limited Liability Companies [Member]</t>
  </si>
  <si>
    <t>Contingent Consideration Liability [Member]</t>
  </si>
  <si>
    <t>Liabilities measured at fair value using significant unobservable inputs, value at beginning of period</t>
  </si>
  <si>
    <t>Liabilities measured at fair value using significant unobservable inputs, value at end of period</t>
  </si>
  <si>
    <t>Fair Values of Assets and Liabilities (Details 4) (USD $)</t>
  </si>
  <si>
    <t>Fair Value, Investments, Entities that Calculate Net Asset Value Per Share [Line Items]</t>
  </si>
  <si>
    <t>Alternative Investments Fair Value Disclosure</t>
  </si>
  <si>
    <t>Assets valued using net asset value as practical expedient - Level 2</t>
  </si>
  <si>
    <t>Assets at fair value using net asset as practical expedient - Level 3</t>
  </si>
  <si>
    <t>Funds-Of-Hedge Funds [Member]</t>
  </si>
  <si>
    <t>Percentage of Monthly Redemption</t>
  </si>
  <si>
    <t>Percentage of Quarterly Redemption</t>
  </si>
  <si>
    <t>Hedge Funds</t>
  </si>
  <si>
    <t>Private Equity Funds</t>
  </si>
  <si>
    <t>Investments Remaining Term, High End of Range</t>
  </si>
  <si>
    <t>'9 years 0 days</t>
  </si>
  <si>
    <t>Percentage of Redemption, Investment Funds, With Less Than One Year</t>
  </si>
  <si>
    <t>Percentage of Investment of 19 Year Redemption</t>
  </si>
  <si>
    <t>Investments Remaining Term, Category One</t>
  </si>
  <si>
    <t>'1 year 0 months</t>
  </si>
  <si>
    <t>Investments Remaining Term, Category Two</t>
  </si>
  <si>
    <t>'19 years 0 months</t>
  </si>
  <si>
    <t>Schedule of Fixed Assets (Details) (Legg Mason, Inc, USD $)</t>
  </si>
  <si>
    <t>Fixed assets:</t>
  </si>
  <si>
    <t>Fixed Assets Depreciation and Amortization Expense (Details 2) (USD $)</t>
  </si>
  <si>
    <t>Depreciation and amortization expense included in operating income</t>
  </si>
  <si>
    <t>Accelerated Depreciation, Other</t>
  </si>
  <si>
    <t>Restructuring and Related Cost, Accelerated Depreciation</t>
  </si>
  <si>
    <t>Intangible Assets and Goodwill (Details 1) (USD $)</t>
  </si>
  <si>
    <t>Finite-Lived and Indefinite-lived Intangible Assets</t>
  </si>
  <si>
    <t>Indefinite-life intangible assets</t>
  </si>
  <si>
    <t>Trade Names</t>
  </si>
  <si>
    <t>Number of impairments</t>
  </si>
  <si>
    <t>Other Fund Management Contracts [Member]</t>
  </si>
  <si>
    <t>Permal/Fauchier Funds-Of-Hedge Fund Management Contracts</t>
  </si>
  <si>
    <t>U.S. Domestic Mutual Fund Management Contracts</t>
  </si>
  <si>
    <t>Asset Management Contracts</t>
  </si>
  <si>
    <t>Intangible Assets and Goodwill Inputs used to determine Fair Value of Intangibles (Details 2) (USD $)</t>
  </si>
  <si>
    <t>9 Months Ended</t>
  </si>
  <si>
    <t>Dec. 31, 2012</t>
  </si>
  <si>
    <t>Fair Value Inputs, Assets, Quantitative Information [Line Items]</t>
  </si>
  <si>
    <t>Impairment of Intangible Assets, Indefinite-lived (Excluding Goodwill)</t>
  </si>
  <si>
    <t>U.S. Domestic Mutual Fund Management Contracts | Legg Mason, Inc | Fair Value, Inputs, Level 3 [Member]</t>
  </si>
  <si>
    <t>Permal funds-Of-Hedge Fund Management Contracts</t>
  </si>
  <si>
    <t>Permal funds-Of-Hedge Fund Management Contracts | Fauchier [Member] | Fair Value, Inputs, Level 3 [Member]</t>
  </si>
  <si>
    <t>Permal trade names</t>
  </si>
  <si>
    <t>Schedule of Remaining Intangible Amortization (Details 3) (Asset Management Contracts, USD $)</t>
  </si>
  <si>
    <t>Finite-Lived Intangible Assets Future Amortization Expense [Line Items]</t>
  </si>
  <si>
    <t>Finite-Lived Intangible Asset, Useful Life</t>
  </si>
  <si>
    <t>'3 years 73 days</t>
  </si>
  <si>
    <t>Schedule of Goodwill Carrying Value Rollfoward (Details 4) (USD $)</t>
  </si>
  <si>
    <t>Goodwill Gross Value [Member]</t>
  </si>
  <si>
    <t>Goodwill, Gross</t>
  </si>
  <si>
    <t>Goodwill, Subsequent Recognition of Deferred Tax Asset</t>
  </si>
  <si>
    <t>Goodwill, Acquired During Period</t>
  </si>
  <si>
    <t>Goodwill, Other Changes, Including Foreign Exchange Rates</t>
  </si>
  <si>
    <t>Goodwill Accumulated Impairment [Member]</t>
  </si>
  <si>
    <t>Goodwill, Impaired, Accumulated Impairment Loss</t>
  </si>
  <si>
    <t>Goodwill Net Value [Member]</t>
  </si>
  <si>
    <t>Short-Term Borrowings and Long-Term Debt Details on Revolving Credit Facility (Details) (USD $)</t>
  </si>
  <si>
    <t>Jun. 27, 2012</t>
  </si>
  <si>
    <t>Revolving Credit Facility [Member]</t>
  </si>
  <si>
    <t>Jan. 31, 2014</t>
  </si>
  <si>
    <t>London Interbank Offered Rate (LIBOR) [Member]</t>
  </si>
  <si>
    <t>Five-year term loan [Member]</t>
  </si>
  <si>
    <t>Line of Credit Facility [Line Items]</t>
  </si>
  <si>
    <t>Line of Credit Facility, Remaining Borrowing Capacity</t>
  </si>
  <si>
    <t>Line of Credit Facility, Maximum Borrowing Capacity</t>
  </si>
  <si>
    <t>Debt Instrument, Face Amount</t>
  </si>
  <si>
    <t>Line of Credit Facility, Repayment of Borrowings</t>
  </si>
  <si>
    <t>Line of Credit Facility, Commitment Fee Percentage</t>
  </si>
  <si>
    <t>Maximum Net Debt to Earnings before Interest Taxes Depreciation and Amortization, Ratio</t>
  </si>
  <si>
    <t>Minimum Earnings before Interest Taxes Depreciation and Amortization to Interest, Ratio</t>
  </si>
  <si>
    <t>Debt to Earnings before Interest Taxes Depreciation and Amortization, Ratio</t>
  </si>
  <si>
    <t>Earnings before Interest Taxes Depreciation and Amortization to Interest Expense, Ratio</t>
  </si>
  <si>
    <t>Line of Credit Facility, Amount Outstanding</t>
  </si>
  <si>
    <t>Debt Instrument, Basis Spread on Variable Rate</t>
  </si>
  <si>
    <t>Short-Term Borrowings and Long-Term Debt Schedule of Accreted Value of Long-term Debt (Details 1) (USD $)</t>
  </si>
  <si>
    <t>Jan. 30, 2014</t>
  </si>
  <si>
    <t>Long-term Debt [Member]</t>
  </si>
  <si>
    <t>Long-term Debt, Gross</t>
  </si>
  <si>
    <t>Debt Instrument, Unamortized Discount</t>
  </si>
  <si>
    <t>Debt Instrument, Noncurrent Carrying Amount</t>
  </si>
  <si>
    <t>Long-term Debt, including current portion</t>
  </si>
  <si>
    <t>Long-term Debt, Current Maturities</t>
  </si>
  <si>
    <t>Long-term Debt, Excluding Current Maturities</t>
  </si>
  <si>
    <t>Debt Instrument Maturity Amount, Current</t>
  </si>
  <si>
    <t>Debt Instrument, Unamortized Discount (Premium), Net</t>
  </si>
  <si>
    <t>Disclosure of Short and Long Term Debt (Details 2) (USD $)</t>
  </si>
  <si>
    <t>Y</t>
  </si>
  <si>
    <t>2.5% convertible senior notes</t>
  </si>
  <si>
    <t>Debt Instrument, Interest Rate, Stated Percentage</t>
  </si>
  <si>
    <t>Extinguishment of Debt, Amount</t>
  </si>
  <si>
    <t>Debt Instrument, Repurchased Face Amount</t>
  </si>
  <si>
    <t>Contingent prepayment fee, basis spread on variable rate</t>
  </si>
  <si>
    <t>Term of loan in years</t>
  </si>
  <si>
    <t>Debt Instrument, Expected Term for Computation of Effective Rate in Years</t>
  </si>
  <si>
    <t>Short-Term Borrowings and Long-Term Debt Disclosure of 2.5% Convertable Notes (Details 3) (USD $)</t>
  </si>
  <si>
    <t>1 Months Ended</t>
  </si>
  <si>
    <t>53 Months Ended</t>
  </si>
  <si>
    <t>Jan. 31, 2008</t>
  </si>
  <si>
    <t>Debt Instrument, Repurchase Amount</t>
  </si>
  <si>
    <t>Debt Instrument, Interest Rate During Period</t>
  </si>
  <si>
    <t>Interest Expense, Debt</t>
  </si>
  <si>
    <t>Investment Warrants, Exercise Price</t>
  </si>
  <si>
    <t>Payments for Hedge, Financing Activities</t>
  </si>
  <si>
    <t>Prepayment fee on repurchase of notes</t>
  </si>
  <si>
    <t>Cash payment to extinguish long-term debt</t>
  </si>
  <si>
    <t>Debt instrument, current market interest rate</t>
  </si>
  <si>
    <t>Gains (Losses) on Extinguishment of Debt</t>
  </si>
  <si>
    <t>Write off of Deferred Debt Issuance Cost</t>
  </si>
  <si>
    <t>Adjustments to Additional Paid in Capital, Equity Component of Convertible Debt, Subsequent Adjustments</t>
  </si>
  <si>
    <t>Extinguishment of Debt, Gain (Loss), Income Tax</t>
  </si>
  <si>
    <t>Fair value of convertible debt allocated to liability component at issuance</t>
  </si>
  <si>
    <t>Excess of allocation to liability component of convertible debt at extinguishment over initial allocation recorded as an operating cash flow</t>
  </si>
  <si>
    <t>Class of Warrant or Right, Number of Securities Called by Warrants or Rights</t>
  </si>
  <si>
    <t>Debt Instrument, Convertible, Conversion Price</t>
  </si>
  <si>
    <t>Schedule of Long-Term Debt by Maturities (Details 4) (USD $)</t>
  </si>
  <si>
    <t>Income Taxes Components of Income Before Taxes (Details 1) (Legg Mason, Inc, USD $)</t>
  </si>
  <si>
    <t>3 Months Ended</t>
  </si>
  <si>
    <t>Dec. 31, 2013</t>
  </si>
  <si>
    <t>Jun. 30, 2013</t>
  </si>
  <si>
    <t>Sep. 30, 2012</t>
  </si>
  <si>
    <t>Jun. 30, 2012</t>
  </si>
  <si>
    <t>Condensed Income Statements, Captions [Line Items]</t>
  </si>
  <si>
    <t>Income Taxes Components of Income Tax Expense (Details 2) (Legg Mason, Inc, USD $)</t>
  </si>
  <si>
    <t>Schedule of Income Tax Expense [Line Items]</t>
  </si>
  <si>
    <t>Income Tax Expense (Benefit)</t>
  </si>
  <si>
    <t>Income Taxes Disclosure of Tax Rates (Details 3)</t>
  </si>
  <si>
    <t>Reconciliation of Tax Rates [Line Items]</t>
  </si>
  <si>
    <t>State income taxes, net of federal income tax benefit</t>
  </si>
  <si>
    <t>Effect of foreign tax rates</t>
  </si>
  <si>
    <t>Other, net</t>
  </si>
  <si>
    <t>Effective income tax provision (benefit) rate</t>
  </si>
  <si>
    <t>Income Taxes Changes in Foreign Tax Rates (Details 4) (USD $)</t>
  </si>
  <si>
    <t>Mar. 31, 2011</t>
  </si>
  <si>
    <t>Foreign Tax Authority [Member]</t>
  </si>
  <si>
    <t>Jul. 31, 2013</t>
  </si>
  <si>
    <t>Jul. 31, 2012</t>
  </si>
  <si>
    <t>Jul. 31, 2011</t>
  </si>
  <si>
    <t>Foreign Corporate Tax Rate After Enactment of Finance Act of 2010, Effective April 1, 2011</t>
  </si>
  <si>
    <t>Foreign Corporate tax rate after enactment of finance act of 2011, effective April 1, 2011</t>
  </si>
  <si>
    <t>Foreign Corporate Tax Rate After Enactment of Finance Act of 2011, Effective April 1, 2012</t>
  </si>
  <si>
    <t>Foreign Corporate Tax Rate After Enactment of Finance Act of 2012, Effective April 1, 2012</t>
  </si>
  <si>
    <t>Foreign Corporate Tax Rate After Enactment of Finance Act of 2012, Effective April 1, 2013</t>
  </si>
  <si>
    <t>Foreign Corporate Tax Rate After Enactment Of Finance Bill Of 2013, Effective April 1, 2014</t>
  </si>
  <si>
    <t>Foreign Corporate Tax Rate After Enactment of Finance Bill of 2013, Effective April 1, 2015</t>
  </si>
  <si>
    <t>Effective Income Tax Rate Reconciliation, Change in Enacted Tax Rate, Amount</t>
  </si>
  <si>
    <t>Effective Income Tax Rate Reconciliation, Nondeductible Expense, Restructuring Charges, Amount</t>
  </si>
  <si>
    <t>Income Taxes Schedule of Deferred Tax Assets and Liabilities (Details 5) (USD $)</t>
  </si>
  <si>
    <t>Schedule of Deferred Tax Assets and Liabilities [Line Items]</t>
  </si>
  <si>
    <t>Deferred Tax Liabilities, Unrealized Gains on Trading Securities</t>
  </si>
  <si>
    <t>Deferred Tax Liabilities, Gross</t>
  </si>
  <si>
    <t>Net Deferred Tax Assets</t>
  </si>
  <si>
    <t>Income Taxes Information Regarding Deferred Taxes and Tax Credits (Details 6) (USD $)</t>
  </si>
  <si>
    <t>NOL recognized as an increase in stockholders equity upon realization</t>
  </si>
  <si>
    <t>Deferred Tax Assets</t>
  </si>
  <si>
    <t>Future Earnings, Required for Realization of Deferred Tax Assets</t>
  </si>
  <si>
    <t>Future Foreign Source Earnings Required for Realization of Deferred Tax Assets</t>
  </si>
  <si>
    <t>Foreign Tax Credits for Which Valuation Allowance Has Been Recorded</t>
  </si>
  <si>
    <t>Deferred Tax Assets, State Taxes</t>
  </si>
  <si>
    <t>Deferred Tax Assets, Operating Loss Carryforwards, State and Local</t>
  </si>
  <si>
    <t>Adjustment to Additional Paid in Capital, Income Tax Effect from Share-based Compensation</t>
  </si>
  <si>
    <t>Internal Revenue Service (IRS) [Member]</t>
  </si>
  <si>
    <t>State and Local Jurisdiction [Member]</t>
  </si>
  <si>
    <t>Valuation Allowance, Deferred Tax Asset, Change in Amount</t>
  </si>
  <si>
    <t>Income Taxes Deferred Tax Assets and Valuation Allowances (Details 7) (USD $)</t>
  </si>
  <si>
    <t>Valuation Allowance [Line Items]</t>
  </si>
  <si>
    <t>Deferred Tax Assets, Capital Loss Carryforwards</t>
  </si>
  <si>
    <t>Deferred Tax Assets, Tax Credit Carryforwards, Foreign</t>
  </si>
  <si>
    <t>Deferred Tax Assets, Valuation Allowance</t>
  </si>
  <si>
    <t>Deferred Tax Assets for Carryforwards</t>
  </si>
  <si>
    <t>Carryforwards [Member] | Legg Mason, Inc</t>
  </si>
  <si>
    <t>Foreign Other Deferred Assets [Member] | Legg Mason, Inc</t>
  </si>
  <si>
    <t>Internal Revenue Service (IRS) [Member] | Legg Mason, Inc</t>
  </si>
  <si>
    <t>Deferred Tax Assets, Operating Loss Carryforwards, Domestic</t>
  </si>
  <si>
    <t>Deferred Tax Assets, Charitable Contribution Carryforwards</t>
  </si>
  <si>
    <t>Internal Revenue Service (IRS) [Member] | US Federal Capital Loss [Member] | Legg Mason, Inc</t>
  </si>
  <si>
    <t>Internal Revenue Service (IRS) [Member] | US Federal Foreign Tax Credit [Member] | Legg Mason, Inc</t>
  </si>
  <si>
    <t>Internal Revenue Service (IRS) [Member] | US Charitable Contributions [Member] | Legg Mason, Inc</t>
  </si>
  <si>
    <t>State and Local Jurisdiction [Member] | Legg Mason, Inc</t>
  </si>
  <si>
    <t>[1],[2]</t>
  </si>
  <si>
    <t>State and Local Jurisdiction [Member] | US State Net Operating Losses [Member] | Legg Mason, Inc</t>
  </si>
  <si>
    <t>State and Local Jurisdiction [Member] | US State Capital Losses [Member] | Legg Mason, Inc</t>
  </si>
  <si>
    <t>Foreign Tax Authority [Member] | Legg Mason, Inc</t>
  </si>
  <si>
    <t>Deferred Tax Assets, Operating Loss Carryforwards, Foreign</t>
  </si>
  <si>
    <t>Foreign Tax Authority [Member] | Foreign Net Operating Losses [Member] | Legg Mason, Inc</t>
  </si>
  <si>
    <t>Foreign Tax Authority [Member] | Foreign Capital Losses [Member] | Legg Mason, Inc</t>
  </si>
  <si>
    <t>Information regarding Unrecognized and recognized Tax Benefits (Details 8) (USD $)</t>
  </si>
  <si>
    <t>Income Tax Contingency [Line Items]</t>
  </si>
  <si>
    <t>Unrecognized Tax Benefits</t>
  </si>
  <si>
    <t>Unrecognized tax benefits that would favorably impact tax provision and rate, if recognized</t>
  </si>
  <si>
    <t>Unrecognized Tax Benefits, Decreases Resulting from Settlements with Taxing Authorities and the Lapse of Applicable Statutes of Limitations</t>
  </si>
  <si>
    <t>Income Taxes Reconciliation of Unrecognized Gross Tax Benefits (Details 9) (USD $)</t>
  </si>
  <si>
    <t>Reconciliation of Gross Tax Benefits [Line Items]</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Income Taxes Information Regarding Accrued Interest and Repatriation (Details 10) (USD $)</t>
  </si>
  <si>
    <t>Unrecognized Tax Benefits, Income Tax Penalties and Interest Expense (substantially all interest)</t>
  </si>
  <si>
    <t>Unrecognized Tax Benefits, Income Tax Penalties and Interest Accrued</t>
  </si>
  <si>
    <t>Foreign Earnings Repatriated</t>
  </si>
  <si>
    <t>Incremental tax expense (benefit) associated with future earnings from foreign subsidiaries</t>
  </si>
  <si>
    <t>Commitments and Contingencies (Details 1) (USD $)</t>
  </si>
  <si>
    <t>Operating leases</t>
  </si>
  <si>
    <t>Commitments and Contingencies Information Regarding Rental Commitments (Details 2) (USD $)</t>
  </si>
  <si>
    <t>Property Subject to or Available for Operating Lease [Line Items]</t>
  </si>
  <si>
    <t>Minimum Rental Commitments in Real Estate and Equipment Lease</t>
  </si>
  <si>
    <t>Operating Leases, Future Minimum Payments Due, Future Minimum Sublease Rentals</t>
  </si>
  <si>
    <t>Percentage of Sublease Rentals due from Counterparty</t>
  </si>
  <si>
    <t>Lease Liability Related To Subleased Space</t>
  </si>
  <si>
    <t>Lease Liability Related To Vacant Space</t>
  </si>
  <si>
    <t>Real Estate And Equipment [Member]</t>
  </si>
  <si>
    <t>Service, Support And Maintenance Agreements [Member]</t>
  </si>
  <si>
    <t>Vacated Office Space [Member]</t>
  </si>
  <si>
    <t>Commitments and Contingencies Lease Reserve Rollforward (Details 3) (Vacated Office Space [Member], USD $)</t>
  </si>
  <si>
    <t>Schedule of Lease Reserve Liability Rollforward [Line Items]</t>
  </si>
  <si>
    <t>Lease-Related Charges</t>
  </si>
  <si>
    <t>Rental Payments, Net of Sublease Income</t>
  </si>
  <si>
    <t>Adjustments to Lease Liability Related to Vacant Space</t>
  </si>
  <si>
    <t>Lease Liability Related To Space Permanentely Abandonded</t>
  </si>
  <si>
    <t>Included in Occupancy expense in the Consolidated Statements of Income (Loss)</t>
  </si>
  <si>
    <t>Commitments and Contingencies Operating Leases Rent Expense (Details 4) (USD $)</t>
  </si>
  <si>
    <t>Operating Leases, Rent Expense, Minimum Rentals</t>
  </si>
  <si>
    <t>Operating Leases, Rent Expense, Sublease Rentals</t>
  </si>
  <si>
    <t>Operating Leases, Rent Expense, Net</t>
  </si>
  <si>
    <t>Commitments and Contingencies Information Regarding Other Commitments (Details 5) (USD $)</t>
  </si>
  <si>
    <t>Investment In Limited Partnerships [Member]</t>
  </si>
  <si>
    <t>Estimate of Fair Value Measurement [Member]</t>
  </si>
  <si>
    <t>Other Commitments [Line Items]</t>
  </si>
  <si>
    <t>Commitments in Limited Partnerships</t>
  </si>
  <si>
    <t>Commitments and Contingencies Legal Contingencies (Details 6) (USD $)</t>
  </si>
  <si>
    <t>Loss Contingency Accrual, Provision</t>
  </si>
  <si>
    <t>Loss Contingency, Loss in Period</t>
  </si>
  <si>
    <t>Malpractice Loss Contingency, Insurance Recoveries</t>
  </si>
  <si>
    <t>Employee Benefits (Details) (USD $)</t>
  </si>
  <si>
    <t>Schedule of Defined Contribution Plans Disclosures [Line Items]</t>
  </si>
  <si>
    <t>Defined Contribution Plan, Maximum Annual Contributions Per Employee, Percent</t>
  </si>
  <si>
    <t>Defined Contribution Plan, Maximum Annual Contributions Per Employee, Amount</t>
  </si>
  <si>
    <t>Defined Contribution Plan, Employer Discretionary Contribution Amount</t>
  </si>
  <si>
    <t>Minimum</t>
  </si>
  <si>
    <t>Defined Contribution Plan, Employer Matching Contribution, Percent of Match</t>
  </si>
  <si>
    <t>Information about Outstanding Shares of Equity (Details 1) (USD $)</t>
  </si>
  <si>
    <t>In Thousands, except Share data, unless otherwise specified</t>
  </si>
  <si>
    <t>Class of Stock [Line Items]</t>
  </si>
  <si>
    <t>Preferred Stock, Shares Authorized</t>
  </si>
  <si>
    <t>Stock Repurchase Program, Authorized Amount</t>
  </si>
  <si>
    <t>Shares repurchased and retired, in dollars</t>
  </si>
  <si>
    <t>Stock Repurchased and Retired During Period, Shares</t>
  </si>
  <si>
    <t>Stock Repurchase Program, Remaining Authorized Repurchase Amount</t>
  </si>
  <si>
    <t>Proceeds from Equity Units Issued</t>
  </si>
  <si>
    <t>Interest Percentage in Senior Notes Per Equity Unit, Issued</t>
  </si>
  <si>
    <t>Stock Issued During Period, Shares, Conversion of Units</t>
  </si>
  <si>
    <t>Common Stock, Capital Shares Reserved for Future Issuance</t>
  </si>
  <si>
    <t>Capital Stock Schedule of Sommon Stock Outstanding Roll Forward (Details 2)</t>
  </si>
  <si>
    <t>Capital Unit [Line Items]</t>
  </si>
  <si>
    <t>Capital Stock Information Regarding Dividends (Details) (USD $)</t>
  </si>
  <si>
    <t>Equity [Abstract]</t>
  </si>
  <si>
    <t>Common Stock, Dividends, Per Share, Declared</t>
  </si>
  <si>
    <t>Dividends Payable</t>
  </si>
  <si>
    <t>Compensation Expense (Details 1) (USD $)</t>
  </si>
  <si>
    <t>0 Months Ended</t>
  </si>
  <si>
    <t>Employee Stock Option</t>
  </si>
  <si>
    <t>Jul. 26, 2011</t>
  </si>
  <si>
    <t>Stock Compensation Plan</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Granted Price as Percentage of Fair Market Value Minimum</t>
  </si>
  <si>
    <t>Share-based Compensation Arrangement by Share-based Payment Award, Award Vesting Period</t>
  </si>
  <si>
    <t>'4 years 0 days</t>
  </si>
  <si>
    <t>'5 years 0 days</t>
  </si>
  <si>
    <t>Share-based Compensation Arrangement by Share-based Payment Award, Expiration Period</t>
  </si>
  <si>
    <t>'10 years 0 days</t>
  </si>
  <si>
    <t>Allocated Share-based Compensation Expense</t>
  </si>
  <si>
    <t>Employee Service Share-based Compensation, Tax Benefit from Compensation Expense</t>
  </si>
  <si>
    <t>Stock-Based Compensation Outstanding Stock Options (Details 2) (USD $)</t>
  </si>
  <si>
    <t>Stock based compensation disclosure</t>
  </si>
  <si>
    <t>Share-based Compensation Arrangement by Share-based Payment Award, Options, Exercises in Period, Intrinsic Value</t>
  </si>
  <si>
    <t>Share-based Compensation Arrangement by Share-based Payment Award, Options, Outstanding, Intrinsic Value</t>
  </si>
  <si>
    <t>Share-based Compensation Arrangements by Share-based Payment Award, Options, Forfeitures in Period, Weighted Average Exercise Price</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Outstanding, Weighted Average Exercise Price</t>
  </si>
  <si>
    <t>Share-based Compensation Arrangement by Share-based Payment Award, Options, Grants in Period</t>
  </si>
  <si>
    <t>Share-based Compensation Arrangements by Share-based Payment Award, Options, Exercises in Period, Weighted Average Exercise Price</t>
  </si>
  <si>
    <t>Share-based Compensation Arrangement by Share-based Payment Award, Options, Forfeitures in Period</t>
  </si>
  <si>
    <t>Employee Stock Option | Range of exercise price, 12.65 - 25.00 [Member]</t>
  </si>
  <si>
    <t>Share-based Compensation, Shares Authorized under Stock Option Plans, Exercise Price Range, Outstanding Options, Weighted Average Exercise Price</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5 years 292 days</t>
  </si>
  <si>
    <t>Share-based Compensation, Shares Authorized under Stock Option Plans, Exercise Price Range, Lower Range Limit</t>
  </si>
  <si>
    <t>Share-based Compensation, Shares Authorized under Stock Option Plans, Exercise Price Range, Upper Range Limit</t>
  </si>
  <si>
    <t>Employee Stock Option | Range of exercise price, 25.01 - 35.00 [Member]</t>
  </si>
  <si>
    <t>'4 years 329 days</t>
  </si>
  <si>
    <t>Employee Stock Option | Range of exercise price, 35.01 - 94.00 [Member]</t>
  </si>
  <si>
    <t>'7 years 37 days</t>
  </si>
  <si>
    <t>Employee Stock Option | Range of exercise price, 94.01 - 100.00 [Member]</t>
  </si>
  <si>
    <t>'0 years 110 days</t>
  </si>
  <si>
    <t>Employee Stock Option | Range of exercise price, 100.01 - 134.97 [Member]</t>
  </si>
  <si>
    <t>'1 year 73 days</t>
  </si>
  <si>
    <t>Employee Stock Option | Range of exercise price, all [Member]</t>
  </si>
  <si>
    <t>Stock-Based Compensation Exercisable Stock Options (Details 3) (USD $)</t>
  </si>
  <si>
    <t>Range of exercise price, 12.65 - 25.00 [Member]</t>
  </si>
  <si>
    <t>Range of exercise price, 25.01 - 35.00 [Member]</t>
  </si>
  <si>
    <t>Range of exercise price, 35.01 - 94.00 [Member]</t>
  </si>
  <si>
    <t>Range of exercise price, 94.01 - 100.00 [Member]</t>
  </si>
  <si>
    <t>Range of exercise price, 100.01 - 134.97 [Member]</t>
  </si>
  <si>
    <t>Share-based Compensation, Shares Authorized under Stock Option Plans, Exercise Price Range [Line Items]</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Stock-Based Compensation Unvested Stock Options (Details 4) (USD $)</t>
  </si>
  <si>
    <t>Schedule of Unvested Shares [Line Items]</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183 days</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Exercised Stock Options (Details 5) (USD $)</t>
  </si>
  <si>
    <t>Employee Service Share-based Compensation, Cash Received from Exercise of Stock Options</t>
  </si>
  <si>
    <t>Employee Service Share-based Compensation, Tax Benefit Realized from Exercise of Stock Options</t>
  </si>
  <si>
    <t>Stock-Based Compensation Service-based Stock Options and Awards (Details 6) (USD $)</t>
  </si>
  <si>
    <t>Share data in Thousands, except Per Share data, unless otherwise specified</t>
  </si>
  <si>
    <t>Tranche one [Member]</t>
  </si>
  <si>
    <t>Tranche two [Member]</t>
  </si>
  <si>
    <t>Tranche three [Member]</t>
  </si>
  <si>
    <t>Tranche four [Member]</t>
  </si>
  <si>
    <t>All tranches [Member]</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 339 days</t>
  </si>
  <si>
    <t>'5 years 7 days</t>
  </si>
  <si>
    <t>'5 years 44 days</t>
  </si>
  <si>
    <t>Vesting Percentage</t>
  </si>
  <si>
    <t>Target Share Price, Option Vesting Requirement</t>
  </si>
  <si>
    <t>Stock-Based Compensation Restricted Stock and Restricted Stock Unit Transactions (Details 9) (USD $)</t>
  </si>
  <si>
    <t>Share-based Compensation Arrangement by Share-based Payment Award, Equity Instruments Other than Options, Nonvested, Number</t>
  </si>
  <si>
    <t>Employee Service Share-based Compensation, Nonvested Awards, Compensation Not yet Recognized, Share-based Awards Other than Options</t>
  </si>
  <si>
    <t>Share-based Compensation Arrangement by Share-based Payment Award Accelerated Compensation Cost</t>
  </si>
  <si>
    <t>Key Employees</t>
  </si>
  <si>
    <t>Stock Issued During Period, Shares, Restricted Stock Award, Gross</t>
  </si>
  <si>
    <t>Stock Issued During Period, Value, Restricted Stock Award, Gross</t>
  </si>
  <si>
    <t>Restricted Stock [Member]</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Member] | Key Employees</t>
  </si>
  <si>
    <t>Share-based Compensation Arrangement by Share-based Payment Award, Accelerated Vesting, Number</t>
  </si>
  <si>
    <t>Market-based Performance shares - Senior Officers (Details 8) (Performance Shares [Member], Senior Officers [Member])</t>
  </si>
  <si>
    <t>Performance Shares [Member] | Senior Officers [Member]</t>
  </si>
  <si>
    <t>Stock-Based Compensation Employee Stock Purchase Plan (Details 7) (Employee Stock Purchase Plan [Member], USD $)</t>
  </si>
  <si>
    <t>Employee Stock Purchase Plan [Member]</t>
  </si>
  <si>
    <t>Employee Stock Ownership Plan (ESOP) Disclosures [Line Items]</t>
  </si>
  <si>
    <t>Share-based Compensation Arrangement by Share-based Payment Award, Shares Purchased for Award Contribution Provided Percent</t>
  </si>
  <si>
    <t>Share-based Compensation Arrangement by Share-based Payment Award, Shares Purchased for Award</t>
  </si>
  <si>
    <t>Stock-Based Compensation Management Equity Plans (Details 10) (USD $)</t>
  </si>
  <si>
    <t>Deferred Compensation Arrangement with Individual, Compensation Expense</t>
  </si>
  <si>
    <t>Management Equity Plan [Member]</t>
  </si>
  <si>
    <t>Management Equity Plan [Member] | Permal [Member]</t>
  </si>
  <si>
    <t>Aggregate Cost of Awards</t>
  </si>
  <si>
    <t>Management Equity Plan [Member] | ClearBridge Investments [Member]</t>
  </si>
  <si>
    <t>Stock-Based Compensation Non-employee Directors Equity Plan (Details 11) (Director [Member], USD $)</t>
  </si>
  <si>
    <t>Common stock granted to non-employee directors, fair value</t>
  </si>
  <si>
    <t>Shares, Issued</t>
  </si>
  <si>
    <t>Restricted Stock Units Outstanding to Non-Employee Director Number of Shares</t>
  </si>
  <si>
    <t>Share Based Compensation Arrangement By Share Based Payment Award Equity Instruments Restricted Stock Units Granted In Period</t>
  </si>
  <si>
    <t>Share-based Compensation Arrangement by Share-based Payment Award, Options, Forfeitures and Expirations in Period</t>
  </si>
  <si>
    <t>Previous Equity Plan for Non-Employee Directors [Member]</t>
  </si>
  <si>
    <t>Stock-Based Compensation Deferred Compensation Plans (Details 12) (USD $)</t>
  </si>
  <si>
    <t>Deferred Compensation, Share-based Payments [Member]</t>
  </si>
  <si>
    <t>Jun. 30, 2011</t>
  </si>
  <si>
    <t>Deferred Compensation Arrangement with Individual, Share-based Payments [Line Items]</t>
  </si>
  <si>
    <t>Deferred Compensation Arrangement with Individual Discount on Contribution, Maximum Percent</t>
  </si>
  <si>
    <t>Additional shares reserved for future issuance</t>
  </si>
  <si>
    <t>Deferred Compensation Arrangement with Individual, Shares Issued</t>
  </si>
  <si>
    <t>Deferred Compensation Arrangement with Individual, Weighted Average Grant Date Fair Value</t>
  </si>
  <si>
    <t>Common Stock, Shares Held in Employee Trust, Shares</t>
  </si>
  <si>
    <t>Earnings Per Share Board Authorizations (Details 1) (USD $)</t>
  </si>
  <si>
    <t>Previously Authorized [Member]</t>
  </si>
  <si>
    <t>Earnings Per Share Information [Line Items]</t>
  </si>
  <si>
    <t>Stock Repurchased and Retired During Period, Value</t>
  </si>
  <si>
    <t>Maximum future operating cash flows authorized for share repurchases</t>
  </si>
  <si>
    <t>Earnings Per Share Shares Purchased and Retired (Details 2) (USD $)</t>
  </si>
  <si>
    <t>Newly Authorized [Member]</t>
  </si>
  <si>
    <t>Shares Repurchases [Line Items]</t>
  </si>
  <si>
    <t>Repurchased and Retired Shares, Excluded from Weighted Average Shares Outstanding Number</t>
  </si>
  <si>
    <t>Common Stock Issued During Period Shares Equity Units Tender Offer</t>
  </si>
  <si>
    <t>Weighted Average Shares Outstanding, Common Stock Issued Through Equity Units</t>
  </si>
  <si>
    <t>Earnings Per Share Basic and Diluted Earnings Per Share Information (Details 4) (USD $)</t>
  </si>
  <si>
    <t>Antidilutive shares due to net loss [Member]</t>
  </si>
  <si>
    <t>Schedule of Basic and Diluted Earnings Per Share [Line Items]</t>
  </si>
  <si>
    <t>Antidilutive Securities Excluded from Computation of Earnings Per Share, Amount</t>
  </si>
  <si>
    <t>Antidilutive shares due to proceeds from exercising exceeded price of shares [Domain]</t>
  </si>
  <si>
    <t>Weighted Average Number of Shares Outstanding, Basic</t>
  </si>
  <si>
    <t>Incremental Common Shares Attributable to Dilutive Effect of Share-based Payment Arrangements</t>
  </si>
  <si>
    <t>Weighted Average Number of Shares Outstanding, Diluted</t>
  </si>
  <si>
    <t>Net Income (Loss), Including Portion Attributable to Noncontrolling Interest</t>
  </si>
  <si>
    <t>Earnings Per Share, Basic</t>
  </si>
  <si>
    <t>Earnings Per Share, Diluted</t>
  </si>
  <si>
    <t>Accumulated Other Comprehensive Income (Details) (USD $)</t>
  </si>
  <si>
    <t>Accumulated Other Comprehensive Income (Loss) [Line Items]</t>
  </si>
  <si>
    <t>Other Comprehensive Income (Loss), Available-for-sale Securities, Tax</t>
  </si>
  <si>
    <t>Derivatives and Hedging Derivatives and Hedgeing (Details) (USD $)</t>
  </si>
  <si>
    <t>Derivative</t>
  </si>
  <si>
    <t>Amount Net for Fair Value of Derivative Assets and (Liabilities)</t>
  </si>
  <si>
    <t>Cash collateral</t>
  </si>
  <si>
    <t>Other Assets [Member]</t>
  </si>
  <si>
    <t>Derivative Instruments Not Designated as Hedging Instruments, Asset, at Fair Value</t>
  </si>
  <si>
    <t>Other Assets [Member] | Currency forward contracts</t>
  </si>
  <si>
    <t>Other Assets [Member] | Futures and forward contracts</t>
  </si>
  <si>
    <t>Other Liabilities [Member]</t>
  </si>
  <si>
    <t>Derivative Instruments Not Designated as Hedging Instruments, Liability, at Fair Value</t>
  </si>
  <si>
    <t>Other Liabilities [Member] | Currency forward contracts</t>
  </si>
  <si>
    <t>Other Liabilities [Member] | Futures and forward contracts</t>
  </si>
  <si>
    <t>Derivatives and Hedging (Details 1) (USD $)</t>
  </si>
  <si>
    <t>Derivative Instruments Not Designated as Hedging Instruments, Gains</t>
  </si>
  <si>
    <t>Derivative Instruments Not Designated as Hedging Instruments, Loss</t>
  </si>
  <si>
    <t>Forward foreign currency contracts | Other Expense</t>
  </si>
  <si>
    <t>Forward foreign currency contracts | Seed Capital Investments - Other non-operating income (expense)</t>
  </si>
  <si>
    <t>Futures contracts | Seed Capital Investments - Other non-operating income (expense)</t>
  </si>
  <si>
    <t>Restructuring Total Costs Related to Restructure (Details 1) (USD $)</t>
  </si>
  <si>
    <t>Restructuring Costs [Abstract]</t>
  </si>
  <si>
    <t>Restructuring Reserve, Settled without Cash</t>
  </si>
  <si>
    <t>Restructuring and Related Cost, Incurred Cost</t>
  </si>
  <si>
    <t>Restructuring Schedule of Restructuring Costs Reserve Roll Forward (Details) (USD $)</t>
  </si>
  <si>
    <t>Restructuring Cost and Reserve [Line Items]</t>
  </si>
  <si>
    <t>Restructuring Reserve</t>
  </si>
  <si>
    <t>Restructuring Reserve, Accrual Adjustment</t>
  </si>
  <si>
    <t>Payments for Restructuring</t>
  </si>
  <si>
    <t>Other Restructuring Costs [Member]</t>
  </si>
  <si>
    <t>Severance and Retention Incentives [Member]</t>
  </si>
  <si>
    <t>Lease Loss Accruals For Space Permanently Abandoned [Member]</t>
  </si>
  <si>
    <t>Includes lease loss accruals of $17,983 for space permanently abandoned.</t>
  </si>
  <si>
    <t>Business Segment Information (Details) (USD $)</t>
  </si>
  <si>
    <t>Number of Reportable Segments</t>
  </si>
  <si>
    <t>Legg Mason, Inc | United States</t>
  </si>
  <si>
    <t>Legg Mason, Inc | United Kingdom</t>
  </si>
  <si>
    <t>Legg Mason, Inc | Other International</t>
  </si>
  <si>
    <t>Variable Interest Entities and Consolidation of Investment Vehicles (Details) (USD $)</t>
  </si>
  <si>
    <t>Reportable Legal Entities [Member]</t>
  </si>
  <si>
    <t>Balance Before Consolidation of CIVs</t>
  </si>
  <si>
    <t>Variable Interest Entity</t>
  </si>
  <si>
    <t>Variable Interest Entity, Number of Collateralized Securites Vehicles</t>
  </si>
  <si>
    <t>Variable Interest Entity, Primary Beneficiary, Number of Collateralized Securites Vehicles</t>
  </si>
  <si>
    <t>Number of Sponsored Investment Fund Vie</t>
  </si>
  <si>
    <t>Variable Interest Entity Controlling Financial Interest Number of Sponsored Investment Fund Vres</t>
  </si>
  <si>
    <t>Assets, Current</t>
  </si>
  <si>
    <t>Assets, Noncurrent</t>
  </si>
  <si>
    <t>Liabilities, Current</t>
  </si>
  <si>
    <t>Noncurrent Long-Term Debt of Consolidated Investment Vehicles</t>
  </si>
  <si>
    <t>Noncurrent Liabilities Other than Debt Related to Consolidated Investment Entities</t>
  </si>
  <si>
    <t>Redeemable Noncontrolling Interest, Equity, Carrying Amount</t>
  </si>
  <si>
    <t>Stockholders' Equity Attributable to Parent</t>
  </si>
  <si>
    <t>Variable Interest Entities and Consolidation of Investment Vehicles (Details 2) (USD $)</t>
  </si>
  <si>
    <t>Reportable Legal Entities [Member] | Balance Before Consolidation of CIVs</t>
  </si>
  <si>
    <t>Reportable Legal Entities [Member] | CIVs</t>
  </si>
  <si>
    <t>Variable Interest Entities and Consolidation of Investment Vehicles (Details 3) (USD $)</t>
  </si>
  <si>
    <t>Long-term Investments</t>
  </si>
  <si>
    <t>Liabilities, Fair Value Disclosure, Recurring</t>
  </si>
  <si>
    <t>Consolidated Investment Vehicles [Member] | Other Credit Derivatives [Member]</t>
  </si>
  <si>
    <t>Consolidated Investment Vehicles [Member] | Collateralized Debt Obligations [Member]</t>
  </si>
  <si>
    <t>Consolidated Investment Vehicles [Member] | Fair Value, Inputs, Level 1 [Member]</t>
  </si>
  <si>
    <t>Consolidated Investment Vehicles [Member] | Fair Value, Inputs, Level 1 [Member] | Other Credit Derivatives [Member]</t>
  </si>
  <si>
    <t>Consolidated Investment Vehicles [Member] | Fair Value, Inputs, Level 1 [Member] | Collateralized Debt Obligations [Member]</t>
  </si>
  <si>
    <t>Consolidated Investment Vehicles [Member] | Fair Value, Inputs, Level 2 [Member]</t>
  </si>
  <si>
    <t>Consolidated Investment Vehicles [Member] | Fair Value, Inputs, Level 2 [Member] | Other Credit Derivatives [Member]</t>
  </si>
  <si>
    <t>Consolidated Investment Vehicles [Member] | Fair Value, Inputs, Level 2 [Member] | Collateralized Debt Obligations [Member]</t>
  </si>
  <si>
    <t>Consolidated Investment Vehicles [Member] | Fair Value, Inputs, Level 3 [Member]</t>
  </si>
  <si>
    <t>Consolidated Investment Vehicles [Member] | Fair Value, Inputs, Level 3 [Member] | Other Credit Derivatives [Member]</t>
  </si>
  <si>
    <t>Consolidated Investment Vehicles [Member] | Fair Value, Inputs, Level 3 [Member] | Collateralized Debt Obligations [Member]</t>
  </si>
  <si>
    <t>Consolidated Investment Vehicles [Member] | Hedge Funds</t>
  </si>
  <si>
    <t>Consolidated Investment Vehicles [Member] | Hedge Funds | Fair Value, Inputs, Level 1 [Member]</t>
  </si>
  <si>
    <t>Consolidated Investment Vehicles [Member] | Hedge Funds | Fair Value, Inputs, Level 2 [Member]</t>
  </si>
  <si>
    <t>Consolidated Investment Vehicles [Member] | Hedge Funds | Fair Value, Inputs, Level 3 [Member]</t>
  </si>
  <si>
    <t>Consolidated Investment Vehicles [Member] | Proprietary Funds [Member]</t>
  </si>
  <si>
    <t>Consolidated Investment Vehicles [Member] | Proprietary Funds [Member] | Fair Value, Inputs, Level 1 [Member]</t>
  </si>
  <si>
    <t>Consolidated Investment Vehicles [Member] | Proprietary Funds [Member] | Fair Value, Inputs, Level 2 [Member]</t>
  </si>
  <si>
    <t>Consolidated Investment Vehicles [Member] | Proprietary Funds [Member] | Fair Value, Inputs, Level 3 [Member]</t>
  </si>
  <si>
    <t>Consolidated Investment Vehicles [Member] | Collateralized Loan Obligations Loans [Member]</t>
  </si>
  <si>
    <t>Consolidated Investment Vehicles [Member] | Collateralized Loan Obligations Loans [Member] | Fair Value, Inputs, Level 1 [Member]</t>
  </si>
  <si>
    <t>Consolidated Investment Vehicles [Member] | Collateralized Loan Obligations Loans [Member] | Fair Value, Inputs, Level 2 [Member]</t>
  </si>
  <si>
    <t>Consolidated Investment Vehicles [Member] | Collateralized Loan Obligations Loans [Member] | Fair Value, Inputs, Level 3 [Member]</t>
  </si>
  <si>
    <t>Consolidated Investment Vehicles [Member] | Collateralized Loan Obligations Bonds [Member]</t>
  </si>
  <si>
    <t>Consolidated Investment Vehicles [Member] | Collateralized Loan Obligations Bonds [Member] | Fair Value, Inputs, Level 1 [Member]</t>
  </si>
  <si>
    <t>Consolidated Investment Vehicles [Member] | Collateralized Loan Obligations Bonds [Member] | Fair Value, Inputs, Level 2 [Member]</t>
  </si>
  <si>
    <t>Consolidated Investment Vehicles [Member] | Collateralized Loan Obligations Bonds [Member] | Fair Value, Inputs, Level 3 [Member]</t>
  </si>
  <si>
    <t>Consolidated Investment Vehicles [Member] | Private Equity Funds</t>
  </si>
  <si>
    <t>Consolidated Investment Vehicles [Member] | Private Equity Funds | Fair Value, Inputs, Level 1 [Member]</t>
  </si>
  <si>
    <t>Consolidated Investment Vehicles [Member] | Private Equity Funds | Fair Value, Inputs, Level 2 [Member]</t>
  </si>
  <si>
    <t>Consolidated Investment Vehicles [Member] | Private Equity Funds | Fair Value, Inputs, Level 3 [Member]</t>
  </si>
  <si>
    <t>Variable Interest Entities and Consolidation of Investment Vehicles (Details 4) (USD $)</t>
  </si>
  <si>
    <t>Weighted Average</t>
  </si>
  <si>
    <t>Collateralized Loan Obligations [Member]</t>
  </si>
  <si>
    <t>Discounted Cash Flow [Member]</t>
  </si>
  <si>
    <t>Fair Value Inputs, Liabilities, Quantitative Information [Line Items]</t>
  </si>
  <si>
    <t>Fair Value Inputs, Discount Rate</t>
  </si>
  <si>
    <t>Fair Value Inputs, Probability of Default</t>
  </si>
  <si>
    <t>Fair Value Inputs, Prepayment Rate</t>
  </si>
  <si>
    <t>Variable Interest Entities and Consolidation of Investment Vehicles (Details 5) (USD $)</t>
  </si>
  <si>
    <t>ASSETS:</t>
  </si>
  <si>
    <t>Unrealized gains (losses) on Level 3 assets and liabilities still held at the reporting date</t>
  </si>
  <si>
    <t>Fair Value Assets and Liabilities Measured on Recurring Basis Unobservable Input Reconciliation [Line Items]</t>
  </si>
  <si>
    <t>CIVs | Fair Value, Inputs, Level 3 [Member]</t>
  </si>
  <si>
    <t>Hedge Funds | CIVs | Fair Value, Inputs, Level 3 [Member]</t>
  </si>
  <si>
    <t>Private Equity Funds | CIVs | Fair Value, Inputs, Level 3 [Member]</t>
  </si>
  <si>
    <t>Collateralized Debt Obligations [Member] | CIVs | Fair Value, Inputs, Level 3 [Member]</t>
  </si>
  <si>
    <t>LIABILITIES:</t>
  </si>
  <si>
    <t>Variable Interest Entities and Consolidation of Investment Vehicles (Details 6) (USD $)</t>
  </si>
  <si>
    <t>Fair Value, Investments, Entities that Calculate Net Asset Value Per Share, Unfunded Commitments</t>
  </si>
  <si>
    <t>CIVs | Private Equity Funds</t>
  </si>
  <si>
    <t>Fair Value, Investments, Entities that Calculate Net Asset Value Per Share, Liquidating Investment, Remaining Period</t>
  </si>
  <si>
    <t>CIVs | Hedge Funds</t>
  </si>
  <si>
    <t>Percentage of Daily Redemption</t>
  </si>
  <si>
    <t>Percentage Subject to Lock in Period</t>
  </si>
  <si>
    <t>CIVs | Hedge Funds | Minimum</t>
  </si>
  <si>
    <t>Investment Lock up Period</t>
  </si>
  <si>
    <t>CIVs | Hedge Funds | Maximum</t>
  </si>
  <si>
    <t>daily redemption; 6% monthly redemption; 2% quarterly redemption; and 82% are subject to three to five year lock-up or side pocket provisions.</t>
  </si>
  <si>
    <t>daily redemption; 8% monthly redemption; 2% quarterly redemption; and 79% are subject to three to five year lock-up or side pocket provisions.</t>
  </si>
  <si>
    <t>Variable Interest Entities and Consolidation of Investment Vehicles (Details 7) (USD $)</t>
  </si>
  <si>
    <t>Collateralized Loan Obligations Loans And Bonds [Member] | CIVs</t>
  </si>
  <si>
    <t>CLO Loans And Bonds</t>
  </si>
  <si>
    <t>Collateralized Debt Obligations [Member] | CIVs</t>
  </si>
  <si>
    <t>Principal amounts outstanding of CLO Debt</t>
  </si>
  <si>
    <t>Variable Interest Entities and Consolidation of Investment Vehicles (Details 8) (USD $)</t>
  </si>
  <si>
    <t>CIVs | Minimum | Collateralized Debt Obligations [Member] | London Interbank Offered Rate (LIBOR) [Member]</t>
  </si>
  <si>
    <t>CIVs | Maximum | Collateralized Debt Obligations [Member] | London Interbank Offered Rate (LIBOR) [Member]</t>
  </si>
  <si>
    <t>Other Liabilities [Member] | CIVs</t>
  </si>
  <si>
    <t>Other Nonoperating income (expense) [Member] | CIVs</t>
  </si>
  <si>
    <t>Fair Value Option, Gain (Loss) recognized in other non-operating income of CIVs</t>
  </si>
  <si>
    <t>Gain on Derivative Assets and Liabilities Recorded in Other Non-Operating Income of Consolidated Investment Vehicles</t>
  </si>
  <si>
    <t>Loss on Derivative Assets and Liabilities Recorded in Other Non-Operating Income of Consolidated Investment Vehicles</t>
  </si>
  <si>
    <t>Variable Interest Entities and Consolidation of Investment Vehicles (Details 9) (Variable Interest Entity, Not Primary Beneficiary [Member], USD $)</t>
  </si>
  <si>
    <t>Variable Interest Entity, Nonconsolidated, Carrying Amount, Assets and Liabilities, Net</t>
  </si>
  <si>
    <t>Variable Interest Entity, Reporting Entity Involvement, Maximum Loss Exposure, Amount</t>
  </si>
  <si>
    <t>CDO and CLO [Member]</t>
  </si>
  <si>
    <t>Real Estate Investment Trusts [Member]</t>
  </si>
  <si>
    <t>Other sponsored investments fund [Member]</t>
  </si>
  <si>
    <t>Proprietary Funds [Member]</t>
  </si>
  <si>
    <t>Quarterly Financial Data (Details) (USD $)</t>
  </si>
  <si>
    <t>Other Nonoperating Income (Expense)</t>
  </si>
  <si>
    <t>Common Stock, Dividends, Per Share, Cash Paid</t>
  </si>
  <si>
    <t>Share Price</t>
  </si>
  <si>
    <t>Assets under Management, Average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Times New Roman"/>
      <family val="1"/>
    </font>
    <font>
      <sz val="10"/>
      <color theme="1"/>
      <name val="Inherit"/>
    </font>
    <font>
      <b/>
      <sz val="10.5"/>
      <color theme="1"/>
      <name val="Inherit"/>
    </font>
    <font>
      <sz val="10.5"/>
      <color theme="1"/>
      <name val="Inherit"/>
    </font>
    <font>
      <b/>
      <i/>
      <sz val="10.5"/>
      <color theme="1"/>
      <name val="Inherit"/>
    </font>
    <font>
      <sz val="10.5"/>
      <color rgb="FF000000"/>
      <name val="Inherit"/>
    </font>
    <font>
      <sz val="8.5"/>
      <color theme="1"/>
      <name val="Inherit"/>
    </font>
    <font>
      <sz val="8"/>
      <color theme="1"/>
      <name val="Inherit"/>
    </font>
    <font>
      <sz val="10.5"/>
      <color rgb="FF000000"/>
      <name val="Times New Roman"/>
      <family val="1"/>
    </font>
    <font>
      <b/>
      <sz val="10"/>
      <color theme="1"/>
      <name val="Inherit"/>
    </font>
    <font>
      <b/>
      <sz val="10.5"/>
      <color rgb="FF000000"/>
      <name val="Inherit"/>
    </font>
    <font>
      <sz val="8"/>
      <color rgb="FF000000"/>
      <name val="Inherit"/>
    </font>
    <font>
      <b/>
      <sz val="8.5"/>
      <color theme="1"/>
      <name val="Inherit"/>
    </font>
    <font>
      <i/>
      <sz val="10.5"/>
      <color theme="1"/>
      <name val="Inherit"/>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0" fillId="33" borderId="11"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left" wrapText="1"/>
    </xf>
    <xf numFmtId="0" fontId="20" fillId="0" borderId="10" xfId="0" applyFont="1" applyBorder="1" applyAlignment="1">
      <alignment wrapText="1"/>
    </xf>
    <xf numFmtId="0" fontId="20" fillId="33" borderId="10"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0" fillId="33" borderId="0" xfId="0" applyFont="1" applyFill="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33" borderId="0" xfId="0" applyFont="1" applyFill="1" applyAlignment="1">
      <alignmen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3" fontId="22" fillId="33" borderId="0" xfId="0" applyNumberFormat="1" applyFont="1" applyFill="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0"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2" fillId="0" borderId="10" xfId="0" applyFont="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0" fontId="23" fillId="0" borderId="0" xfId="0" applyFont="1" applyAlignment="1">
      <alignment horizontal="justify" wrapText="1"/>
    </xf>
    <xf numFmtId="0" fontId="19" fillId="0" borderId="0" xfId="0" applyFont="1" applyAlignment="1">
      <alignment horizontal="justify"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10" xfId="0" applyFont="1" applyBorder="1" applyAlignment="1">
      <alignment horizontal="center" wrapText="1"/>
    </xf>
    <xf numFmtId="0" fontId="22" fillId="0" borderId="0" xfId="0" applyFont="1" applyAlignment="1">
      <alignment horizontal="left" wrapText="1" indent="2"/>
    </xf>
    <xf numFmtId="3" fontId="21" fillId="0" borderId="0" xfId="0" applyNumberFormat="1" applyFont="1" applyAlignment="1">
      <alignment horizontal="right" wrapText="1"/>
    </xf>
    <xf numFmtId="0" fontId="22" fillId="33" borderId="0" xfId="0" applyFont="1" applyFill="1" applyAlignment="1">
      <alignment horizontal="left" wrapText="1" indent="2"/>
    </xf>
    <xf numFmtId="3" fontId="21" fillId="33" borderId="0" xfId="0" applyNumberFormat="1" applyFont="1" applyFill="1" applyAlignment="1">
      <alignment horizontal="right" wrapText="1"/>
    </xf>
    <xf numFmtId="0" fontId="22" fillId="0" borderId="10" xfId="0" applyFont="1" applyBorder="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1" fillId="33" borderId="0" xfId="0" applyFont="1" applyFill="1" applyAlignment="1">
      <alignment horizontal="right" wrapText="1"/>
    </xf>
    <xf numFmtId="0" fontId="22" fillId="0" borderId="10" xfId="0" applyFont="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0" fillId="0" borderId="10" xfId="0" applyBorder="1" applyAlignment="1">
      <alignment wrapText="1"/>
    </xf>
    <xf numFmtId="0" fontId="22" fillId="0" borderId="0" xfId="0" applyFont="1" applyAlignment="1">
      <alignment wrapText="1"/>
    </xf>
    <xf numFmtId="0" fontId="21" fillId="0" borderId="11" xfId="0" applyFont="1" applyBorder="1" applyAlignment="1">
      <alignment horizontal="left" wrapText="1"/>
    </xf>
    <xf numFmtId="0" fontId="20" fillId="0" borderId="11"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1"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10" xfId="0" applyFont="1" applyBorder="1" applyAlignment="1">
      <alignment horizontal="left" wrapText="1" indent="3"/>
    </xf>
    <xf numFmtId="3" fontId="21" fillId="0" borderId="10" xfId="0" applyNumberFormat="1" applyFont="1" applyBorder="1" applyAlignment="1">
      <alignment horizontal="right" wrapText="1"/>
    </xf>
    <xf numFmtId="0" fontId="22" fillId="33" borderId="11" xfId="0" applyFont="1" applyFill="1" applyBorder="1" applyAlignment="1">
      <alignment horizontal="left" wrapText="1" indent="1"/>
    </xf>
    <xf numFmtId="0" fontId="21" fillId="33" borderId="11" xfId="0" applyFont="1" applyFill="1" applyBorder="1" applyAlignment="1">
      <alignment horizontal="righ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10" xfId="0" applyFont="1" applyFill="1" applyBorder="1" applyAlignment="1">
      <alignment horizontal="left" wrapText="1" indent="4"/>
    </xf>
    <xf numFmtId="0" fontId="21" fillId="33" borderId="10" xfId="0" applyFont="1" applyFill="1" applyBorder="1" applyAlignment="1">
      <alignment horizontal="right" wrapText="1"/>
    </xf>
    <xf numFmtId="0" fontId="22" fillId="0" borderId="11" xfId="0" applyFont="1" applyBorder="1" applyAlignment="1">
      <alignment horizontal="left" wrapText="1" inden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2" fillId="33" borderId="0" xfId="0" applyFont="1" applyFill="1" applyAlignment="1">
      <alignment horizontal="justify" wrapText="1"/>
    </xf>
    <xf numFmtId="0" fontId="22" fillId="33" borderId="10" xfId="0" applyFont="1" applyFill="1" applyBorder="1" applyAlignment="1">
      <alignment horizontal="left" wrapText="1" indent="3"/>
    </xf>
    <xf numFmtId="0" fontId="21" fillId="0" borderId="11" xfId="0" applyFont="1" applyBorder="1" applyAlignment="1">
      <alignment horizontal="left" wrapText="1" indent="2"/>
    </xf>
    <xf numFmtId="0" fontId="21" fillId="0" borderId="10" xfId="0" applyFont="1" applyBorder="1" applyAlignment="1">
      <alignment horizontal="left" wrapText="1" indent="2"/>
    </xf>
    <xf numFmtId="0" fontId="21" fillId="0" borderId="11" xfId="0" applyFont="1" applyBorder="1" applyAlignment="1">
      <alignment horizontal="left" wrapText="1"/>
    </xf>
    <xf numFmtId="0" fontId="21" fillId="0" borderId="10" xfId="0" applyFont="1" applyBorder="1" applyAlignment="1">
      <alignment horizontal="left" wrapText="1"/>
    </xf>
    <xf numFmtId="0" fontId="22" fillId="0" borderId="11" xfId="0" applyFont="1" applyBorder="1" applyAlignment="1">
      <alignment horizontal="center"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horizontal="left" wrapText="1"/>
    </xf>
    <xf numFmtId="0" fontId="22" fillId="33" borderId="10" xfId="0" applyFont="1" applyFill="1" applyBorder="1" applyAlignment="1">
      <alignment horizontal="left" wrapText="1" indent="1"/>
    </xf>
    <xf numFmtId="3" fontId="22" fillId="33" borderId="0" xfId="0" applyNumberFormat="1" applyFont="1" applyFill="1" applyAlignment="1">
      <alignment horizontal="right" wrapText="1" indent="1"/>
    </xf>
    <xf numFmtId="3" fontId="22" fillId="0" borderId="0" xfId="0" applyNumberFormat="1" applyFont="1" applyAlignment="1">
      <alignment horizontal="right" wrapText="1" indent="1"/>
    </xf>
    <xf numFmtId="0" fontId="22" fillId="0" borderId="0" xfId="0" applyFont="1" applyAlignment="1">
      <alignment horizontal="right" wrapText="1" indent="1"/>
    </xf>
    <xf numFmtId="0" fontId="22" fillId="0" borderId="10" xfId="0" applyFont="1" applyBorder="1" applyAlignment="1">
      <alignment horizontal="right" wrapText="1" indent="1"/>
    </xf>
    <xf numFmtId="0" fontId="22" fillId="33" borderId="10" xfId="0" applyFont="1" applyFill="1" applyBorder="1" applyAlignment="1">
      <alignment horizontal="left" wrapText="1" indent="2"/>
    </xf>
    <xf numFmtId="0" fontId="21" fillId="0" borderId="12" xfId="0" applyFont="1" applyBorder="1" applyAlignment="1">
      <alignment horizontal="center" wrapText="1"/>
    </xf>
    <xf numFmtId="15" fontId="21" fillId="0" borderId="12" xfId="0" applyNumberFormat="1" applyFont="1" applyBorder="1" applyAlignment="1">
      <alignment horizontal="center" wrapText="1"/>
    </xf>
    <xf numFmtId="15" fontId="22" fillId="0" borderId="12" xfId="0" applyNumberFormat="1" applyFont="1" applyBorder="1" applyAlignment="1">
      <alignment horizontal="center" wrapText="1"/>
    </xf>
    <xf numFmtId="0" fontId="21" fillId="0" borderId="12"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5" fillId="0" borderId="0" xfId="0" applyFont="1" applyAlignment="1">
      <alignment vertical="top" wrapText="1"/>
    </xf>
    <xf numFmtId="0" fontId="25" fillId="0" borderId="0" xfId="0" applyFont="1" applyAlignment="1">
      <alignment wrapText="1"/>
    </xf>
    <xf numFmtId="0" fontId="22" fillId="33" borderId="10" xfId="0" applyFont="1" applyFill="1" applyBorder="1" applyAlignment="1">
      <alignment horizontal="left" wrapText="1" indent="1"/>
    </xf>
    <xf numFmtId="0" fontId="21"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2" fillId="0" borderId="11" xfId="0" applyFont="1" applyBorder="1" applyAlignment="1">
      <alignment horizontal="left" wrapText="1" indent="3"/>
    </xf>
    <xf numFmtId="3" fontId="21" fillId="0" borderId="0"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0" fillId="0" borderId="13" xfId="0" applyFont="1" applyBorder="1" applyAlignment="1">
      <alignmen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15" fontId="21"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0" fontId="22" fillId="33" borderId="11" xfId="0" applyFont="1" applyFill="1" applyBorder="1" applyAlignment="1">
      <alignment wrapText="1"/>
    </xf>
    <xf numFmtId="0" fontId="22" fillId="33" borderId="10" xfId="0" applyFont="1" applyFill="1" applyBorder="1" applyAlignment="1">
      <alignment horizontal="center" wrapText="1"/>
    </xf>
    <xf numFmtId="9" fontId="22" fillId="0" borderId="0" xfId="0" applyNumberFormat="1" applyFont="1" applyAlignment="1">
      <alignment horizontal="center" wrapText="1"/>
    </xf>
    <xf numFmtId="10" fontId="22" fillId="0" borderId="0" xfId="0" applyNumberFormat="1" applyFont="1" applyAlignment="1">
      <alignment horizontal="center" wrapText="1"/>
    </xf>
    <xf numFmtId="9" fontId="22" fillId="33" borderId="0" xfId="0" applyNumberFormat="1" applyFont="1" applyFill="1" applyAlignment="1">
      <alignment horizontal="center" wrapText="1"/>
    </xf>
    <xf numFmtId="0" fontId="22" fillId="0" borderId="12" xfId="0" applyFont="1" applyBorder="1" applyAlignment="1">
      <alignment horizontal="center"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8" fillId="0" borderId="0" xfId="0" applyFont="1" applyAlignment="1">
      <alignment horizontal="right" wrapText="1"/>
    </xf>
    <xf numFmtId="0" fontId="20"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2" fillId="33" borderId="10" xfId="0" applyFont="1" applyFill="1" applyBorder="1" applyAlignment="1">
      <alignment wrapText="1"/>
    </xf>
    <xf numFmtId="0" fontId="28"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0" borderId="10" xfId="0" applyFont="1" applyBorder="1" applyAlignment="1">
      <alignment horizontal="justify" wrapText="1"/>
    </xf>
    <xf numFmtId="0" fontId="22" fillId="33" borderId="11" xfId="0" applyFont="1" applyFill="1" applyBorder="1" applyAlignment="1">
      <alignment horizontal="justify" wrapText="1"/>
    </xf>
    <xf numFmtId="0" fontId="22" fillId="33" borderId="10" xfId="0" applyFont="1" applyFill="1" applyBorder="1" applyAlignment="1">
      <alignment horizontal="justify" wrapText="1"/>
    </xf>
    <xf numFmtId="0" fontId="26" fillId="0" borderId="0" xfId="0" applyFont="1" applyAlignment="1">
      <alignment horizontal="justify"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Border="1" applyAlignment="1">
      <alignment horizontal="left" wrapText="1"/>
    </xf>
    <xf numFmtId="0" fontId="22" fillId="0" borderId="0" xfId="0" applyFont="1" applyBorder="1" applyAlignment="1">
      <alignment horizontal="left" wrapText="1"/>
    </xf>
    <xf numFmtId="0" fontId="22" fillId="33" borderId="11" xfId="0" applyFont="1" applyFill="1" applyBorder="1" applyAlignment="1">
      <alignment horizontal="left" wrapText="1" indent="2"/>
    </xf>
    <xf numFmtId="0" fontId="22" fillId="33" borderId="0" xfId="0" applyFont="1" applyFill="1" applyAlignment="1">
      <alignment horizontal="center"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2" fillId="0" borderId="11" xfId="0" applyFont="1" applyBorder="1" applyAlignment="1">
      <alignment horizontal="left" wrapText="1" indent="2"/>
    </xf>
    <xf numFmtId="0" fontId="25" fillId="0" borderId="0" xfId="0" applyFont="1" applyAlignment="1">
      <alignment horizontal="left" wrapText="1"/>
    </xf>
    <xf numFmtId="0" fontId="25" fillId="33" borderId="0" xfId="0" applyFont="1" applyFill="1" applyAlignment="1">
      <alignment horizontal="left" wrapText="1"/>
    </xf>
    <xf numFmtId="15" fontId="31"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inden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0" xfId="0" applyFont="1" applyFill="1" applyBorder="1" applyAlignment="1">
      <alignment horizontal="lef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indent="1"/>
    </xf>
    <xf numFmtId="0" fontId="31" fillId="0" borderId="0" xfId="0" applyFont="1" applyAlignment="1">
      <alignment horizontal="left"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wrapText="1" indent="1"/>
    </xf>
    <xf numFmtId="0" fontId="31" fillId="33" borderId="0" xfId="0" applyFont="1" applyFill="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left" wrapText="1" indent="1"/>
    </xf>
    <xf numFmtId="0" fontId="31" fillId="0" borderId="10" xfId="0" applyFont="1" applyBorder="1" applyAlignment="1">
      <alignment horizontal="left" wrapText="1"/>
    </xf>
    <xf numFmtId="0" fontId="25" fillId="33" borderId="11" xfId="0" applyFont="1" applyFill="1" applyBorder="1" applyAlignment="1">
      <alignment horizontal="left" wrapText="1" indent="1"/>
    </xf>
    <xf numFmtId="15" fontId="31" fillId="0" borderId="0" xfId="0" applyNumberFormat="1" applyFont="1" applyAlignment="1">
      <alignment horizontal="center" wrapText="1"/>
    </xf>
    <xf numFmtId="0" fontId="31" fillId="0" borderId="0" xfId="0" applyFont="1" applyBorder="1" applyAlignment="1">
      <alignment horizontal="center" wrapText="1"/>
    </xf>
    <xf numFmtId="0" fontId="25" fillId="33" borderId="11" xfId="0" applyFont="1" applyFill="1" applyBorder="1" applyAlignment="1">
      <alignment horizontal="left" wrapText="1" indent="1"/>
    </xf>
    <xf numFmtId="0" fontId="25" fillId="33" borderId="0" xfId="0" applyFont="1" applyFill="1" applyBorder="1" applyAlignment="1">
      <alignment horizontal="left" wrapText="1" indent="1"/>
    </xf>
    <xf numFmtId="0" fontId="25" fillId="0" borderId="10" xfId="0" applyFont="1" applyBorder="1" applyAlignment="1">
      <alignment horizontal="left" wrapText="1" indent="1"/>
    </xf>
    <xf numFmtId="0" fontId="25" fillId="0" borderId="10" xfId="0" applyFont="1" applyBorder="1" applyAlignment="1">
      <alignment horizontal="left" wrapText="1"/>
    </xf>
    <xf numFmtId="15" fontId="25" fillId="0" borderId="0" xfId="0" applyNumberFormat="1" applyFont="1" applyAlignment="1">
      <alignment horizontal="center" wrapText="1"/>
    </xf>
    <xf numFmtId="0" fontId="25" fillId="0" borderId="0" xfId="0" applyFont="1" applyBorder="1" applyAlignment="1">
      <alignment horizontal="center" wrapText="1"/>
    </xf>
    <xf numFmtId="0" fontId="21" fillId="0" borderId="0" xfId="0" applyFont="1" applyAlignment="1">
      <alignment horizontal="right" wrapText="1" indent="1"/>
    </xf>
    <xf numFmtId="0" fontId="21" fillId="0" borderId="10" xfId="0" applyFont="1" applyBorder="1" applyAlignment="1">
      <alignment horizontal="right" wrapText="1" indent="1"/>
    </xf>
    <xf numFmtId="3" fontId="22" fillId="33" borderId="0" xfId="0" applyNumberFormat="1" applyFont="1" applyFill="1" applyAlignment="1">
      <alignment horizontal="right" wrapText="1" indent="3"/>
    </xf>
    <xf numFmtId="0" fontId="22" fillId="33" borderId="0" xfId="0" applyFont="1" applyFill="1" applyAlignment="1">
      <alignment horizontal="right" wrapText="1" indent="3"/>
    </xf>
    <xf numFmtId="3" fontId="22" fillId="0" borderId="0" xfId="0" applyNumberFormat="1" applyFont="1" applyAlignment="1">
      <alignment horizontal="right" wrapText="1" indent="3"/>
    </xf>
    <xf numFmtId="0" fontId="22" fillId="0" borderId="0" xfId="0" applyFont="1" applyAlignment="1">
      <alignment horizontal="right" wrapText="1" indent="3"/>
    </xf>
    <xf numFmtId="0" fontId="22" fillId="33" borderId="10" xfId="0" applyFont="1" applyFill="1" applyBorder="1" applyAlignment="1">
      <alignment horizontal="right" wrapText="1" indent="3"/>
    </xf>
    <xf numFmtId="3" fontId="22" fillId="33" borderId="10" xfId="0" applyNumberFormat="1" applyFont="1" applyFill="1" applyBorder="1" applyAlignment="1">
      <alignment horizontal="right" wrapText="1" indent="3"/>
    </xf>
    <xf numFmtId="0" fontId="22" fillId="33" borderId="0" xfId="0" applyFont="1" applyFill="1" applyAlignment="1">
      <alignment horizontal="right" wrapText="1" indent="1"/>
    </xf>
    <xf numFmtId="0" fontId="22" fillId="33" borderId="10" xfId="0" applyFont="1" applyFill="1" applyBorder="1" applyAlignment="1">
      <alignment horizontal="right" wrapText="1" indent="1"/>
    </xf>
    <xf numFmtId="0" fontId="22" fillId="33" borderId="11" xfId="0" applyFont="1" applyFill="1" applyBorder="1" applyAlignment="1">
      <alignment horizontal="center" wrapText="1"/>
    </xf>
    <xf numFmtId="10" fontId="22" fillId="33" borderId="11" xfId="0" applyNumberFormat="1" applyFont="1" applyFill="1" applyBorder="1" applyAlignment="1">
      <alignment horizontal="center" wrapText="1"/>
    </xf>
    <xf numFmtId="0" fontId="20" fillId="33" borderId="12" xfId="0" applyFont="1" applyFill="1" applyBorder="1" applyAlignment="1">
      <alignment wrapText="1"/>
    </xf>
    <xf numFmtId="0" fontId="21" fillId="33" borderId="0" xfId="0" applyFont="1" applyFill="1" applyBorder="1" applyAlignment="1">
      <alignment horizontal="right" wrapText="1"/>
    </xf>
    <xf numFmtId="0" fontId="22" fillId="0" borderId="10" xfId="0" applyFont="1" applyBorder="1" applyAlignment="1">
      <alignment horizontal="left" wrapText="1" indent="3"/>
    </xf>
    <xf numFmtId="0" fontId="22" fillId="33" borderId="11" xfId="0" applyFont="1" applyFill="1" applyBorder="1" applyAlignment="1">
      <alignment horizontal="left" wrapText="1" indent="3"/>
    </xf>
    <xf numFmtId="0" fontId="18" fillId="0" borderId="0" xfId="0" applyFont="1" applyAlignment="1">
      <alignment horizontal="justify" wrapText="1"/>
    </xf>
    <xf numFmtId="0" fontId="25" fillId="0" borderId="0" xfId="0" applyFont="1" applyAlignment="1">
      <alignment horizontal="justify" wrapText="1"/>
    </xf>
    <xf numFmtId="0" fontId="28" fillId="0" borderId="10" xfId="0" applyFont="1" applyBorder="1" applyAlignment="1">
      <alignmen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16" fontId="28" fillId="0" borderId="12" xfId="0" applyNumberFormat="1" applyFont="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8" fillId="33" borderId="10" xfId="0" applyFont="1" applyFill="1" applyBorder="1" applyAlignment="1">
      <alignment horizontal="left" wrapText="1" inden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10" xfId="0" applyFont="1" applyBorder="1" applyAlignment="1">
      <alignment horizontal="right" wrapText="1"/>
    </xf>
    <xf numFmtId="3" fontId="28" fillId="0" borderId="11" xfId="0" applyNumberFormat="1" applyFont="1" applyBorder="1" applyAlignment="1">
      <alignment horizontal="right" wrapText="1"/>
    </xf>
    <xf numFmtId="0" fontId="28" fillId="0" borderId="0" xfId="0" applyFont="1" applyAlignment="1">
      <alignment horizontal="left" wrapText="1" indent="2"/>
    </xf>
    <xf numFmtId="0" fontId="28" fillId="0" borderId="10" xfId="0" applyFont="1" applyBorder="1" applyAlignment="1">
      <alignment horizontal="left" wrapText="1" indent="2"/>
    </xf>
    <xf numFmtId="0" fontId="28" fillId="33" borderId="10" xfId="0" applyFont="1" applyFill="1" applyBorder="1" applyAlignment="1">
      <alignment horizontal="left" wrapText="1"/>
    </xf>
    <xf numFmtId="0" fontId="28" fillId="0" borderId="11" xfId="0" applyFont="1" applyBorder="1" applyAlignment="1">
      <alignment horizontal="left" wrapText="1" indent="2"/>
    </xf>
    <xf numFmtId="0" fontId="28" fillId="0" borderId="0" xfId="0" applyFont="1" applyAlignment="1">
      <alignment horizontal="left" wrapText="1" indent="1"/>
    </xf>
    <xf numFmtId="0" fontId="20" fillId="0" borderId="11" xfId="0" applyFont="1" applyBorder="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16" fontId="20" fillId="0" borderId="12" xfId="0" applyNumberFormat="1" applyFont="1" applyBorder="1" applyAlignment="1">
      <alignment horizontal="center"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11" xfId="0" applyFont="1" applyBorder="1" applyAlignment="1">
      <alignment horizontal="left" wrapText="1" indent="2"/>
    </xf>
    <xf numFmtId="0" fontId="20" fillId="0" borderId="0" xfId="0" applyFont="1" applyAlignment="1">
      <alignment horizontal="left" wrapText="1" indent="1"/>
    </xf>
    <xf numFmtId="0" fontId="32"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1779</v>
      </c>
      <c r="D2" s="1" t="s">
        <v>3</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29</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ht="30">
      <c r="A11" s="3" t="s">
        <v>19</v>
      </c>
      <c r="B11" s="5" t="s">
        <v>5</v>
      </c>
      <c r="C11" s="7">
        <v>116803119</v>
      </c>
      <c r="D11" s="5" t="s">
        <v>5</v>
      </c>
    </row>
    <row r="12" spans="1:4">
      <c r="A12" s="3" t="s">
        <v>20</v>
      </c>
      <c r="B12" s="5" t="s">
        <v>21</v>
      </c>
      <c r="C12" s="5" t="s">
        <v>5</v>
      </c>
      <c r="D12" s="5" t="s">
        <v>5</v>
      </c>
    </row>
    <row r="13" spans="1:4">
      <c r="A13" s="3" t="s">
        <v>22</v>
      </c>
      <c r="B13" s="5" t="s">
        <v>23</v>
      </c>
      <c r="C13" s="5" t="s">
        <v>5</v>
      </c>
      <c r="D13" s="5" t="s">
        <v>5</v>
      </c>
    </row>
    <row r="14" spans="1:4">
      <c r="A14" s="3" t="s">
        <v>24</v>
      </c>
      <c r="B14" s="5" t="s">
        <v>25</v>
      </c>
      <c r="C14" s="5" t="s">
        <v>5</v>
      </c>
      <c r="D14" s="5" t="s">
        <v>5</v>
      </c>
    </row>
    <row r="15" spans="1:4">
      <c r="A15" s="3" t="s">
        <v>26</v>
      </c>
      <c r="B15" s="5" t="s">
        <v>27</v>
      </c>
      <c r="C15" s="5" t="s">
        <v>5</v>
      </c>
      <c r="D15" s="5" t="s">
        <v>5</v>
      </c>
    </row>
    <row r="16" spans="1:4">
      <c r="A16" s="3" t="s">
        <v>28</v>
      </c>
      <c r="B16" s="5" t="s">
        <v>29</v>
      </c>
      <c r="C16" s="5" t="s">
        <v>5</v>
      </c>
      <c r="D16" s="5" t="s">
        <v>5</v>
      </c>
    </row>
    <row r="17" spans="1:4">
      <c r="A17" s="3" t="s">
        <v>30</v>
      </c>
      <c r="B17" s="5" t="s">
        <v>27</v>
      </c>
      <c r="C17" s="5" t="s">
        <v>5</v>
      </c>
      <c r="D17" s="5" t="s">
        <v>5</v>
      </c>
    </row>
    <row r="18" spans="1:4">
      <c r="A18" s="3" t="s">
        <v>31</v>
      </c>
      <c r="B18" s="5" t="s">
        <v>5</v>
      </c>
      <c r="C18" s="5" t="s">
        <v>5</v>
      </c>
      <c r="D18" s="8">
        <v>35720364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5703125" bestFit="1" customWidth="1"/>
  </cols>
  <sheetData>
    <row r="1" spans="1:4" ht="15" customHeight="1">
      <c r="A1" s="1" t="s">
        <v>205</v>
      </c>
      <c r="B1" s="9" t="s">
        <v>1</v>
      </c>
      <c r="C1" s="9"/>
      <c r="D1" s="9"/>
    </row>
    <row r="2" spans="1:4" ht="30">
      <c r="A2" s="1" t="s">
        <v>33</v>
      </c>
      <c r="B2" s="1" t="s">
        <v>2</v>
      </c>
      <c r="C2" s="1" t="s">
        <v>34</v>
      </c>
      <c r="D2" s="1" t="s">
        <v>84</v>
      </c>
    </row>
    <row r="3" spans="1:4">
      <c r="A3" s="3" t="s">
        <v>206</v>
      </c>
      <c r="B3" s="8">
        <v>-13835</v>
      </c>
      <c r="C3" s="8">
        <v>-2313</v>
      </c>
      <c r="D3" s="8">
        <v>-12034</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1715</v>
      </c>
      <c r="B1" s="9" t="s">
        <v>1</v>
      </c>
      <c r="C1" s="9"/>
      <c r="D1" s="9"/>
      <c r="E1" s="1"/>
    </row>
    <row r="2" spans="1:5" ht="30">
      <c r="A2" s="1" t="s">
        <v>83</v>
      </c>
      <c r="B2" s="1" t="s">
        <v>2</v>
      </c>
      <c r="C2" s="1" t="s">
        <v>34</v>
      </c>
      <c r="D2" s="1" t="s">
        <v>84</v>
      </c>
      <c r="E2" s="1" t="s">
        <v>1500</v>
      </c>
    </row>
    <row r="3" spans="1:5" ht="45">
      <c r="A3" s="4" t="s">
        <v>1187</v>
      </c>
      <c r="B3" s="5" t="s">
        <v>5</v>
      </c>
      <c r="C3" s="5" t="s">
        <v>5</v>
      </c>
      <c r="D3" s="5" t="s">
        <v>5</v>
      </c>
      <c r="E3" s="5" t="s">
        <v>5</v>
      </c>
    </row>
    <row r="4" spans="1:5" ht="60">
      <c r="A4" s="3" t="s">
        <v>1716</v>
      </c>
      <c r="B4" s="7">
        <v>3334</v>
      </c>
      <c r="C4" s="5" t="s">
        <v>5</v>
      </c>
      <c r="D4" s="5" t="s">
        <v>5</v>
      </c>
      <c r="E4" s="5" t="s">
        <v>5</v>
      </c>
    </row>
    <row r="5" spans="1:5" ht="75">
      <c r="A5" s="3" t="s">
        <v>1717</v>
      </c>
      <c r="B5" s="8">
        <v>63479</v>
      </c>
      <c r="C5" s="5" t="s">
        <v>5</v>
      </c>
      <c r="D5" s="5" t="s">
        <v>5</v>
      </c>
      <c r="E5" s="5" t="s">
        <v>5</v>
      </c>
    </row>
    <row r="6" spans="1:5" ht="45">
      <c r="A6" s="3" t="s">
        <v>1718</v>
      </c>
      <c r="B6" s="5" t="s">
        <v>5</v>
      </c>
      <c r="C6" s="7">
        <v>6400</v>
      </c>
      <c r="D6" s="5" t="s">
        <v>5</v>
      </c>
      <c r="E6" s="5" t="s">
        <v>5</v>
      </c>
    </row>
    <row r="7" spans="1:5">
      <c r="A7" s="3" t="s">
        <v>1719</v>
      </c>
      <c r="B7" s="5" t="s">
        <v>5</v>
      </c>
      <c r="C7" s="5" t="s">
        <v>5</v>
      </c>
      <c r="D7" s="5" t="s">
        <v>5</v>
      </c>
      <c r="E7" s="5" t="s">
        <v>5</v>
      </c>
    </row>
    <row r="8" spans="1:5" ht="45">
      <c r="A8" s="4" t="s">
        <v>1187</v>
      </c>
      <c r="B8" s="5" t="s">
        <v>5</v>
      </c>
      <c r="C8" s="5" t="s">
        <v>5</v>
      </c>
      <c r="D8" s="5" t="s">
        <v>5</v>
      </c>
      <c r="E8" s="5" t="s">
        <v>5</v>
      </c>
    </row>
    <row r="9" spans="1:5" ht="30">
      <c r="A9" s="3" t="s">
        <v>1720</v>
      </c>
      <c r="B9" s="5" t="s">
        <v>5</v>
      </c>
      <c r="C9" s="5">
        <v>325</v>
      </c>
      <c r="D9" s="5" t="s">
        <v>5</v>
      </c>
      <c r="E9" s="5" t="s">
        <v>5</v>
      </c>
    </row>
    <row r="10" spans="1:5" ht="30">
      <c r="A10" s="3" t="s">
        <v>1721</v>
      </c>
      <c r="B10" s="5" t="s">
        <v>5</v>
      </c>
      <c r="C10" s="7">
        <v>8400</v>
      </c>
      <c r="D10" s="5" t="s">
        <v>5</v>
      </c>
      <c r="E10" s="5" t="s">
        <v>5</v>
      </c>
    </row>
    <row r="11" spans="1:5">
      <c r="A11" s="3" t="s">
        <v>1722</v>
      </c>
      <c r="B11" s="5" t="s">
        <v>5</v>
      </c>
      <c r="C11" s="5" t="s">
        <v>5</v>
      </c>
      <c r="D11" s="5" t="s">
        <v>5</v>
      </c>
      <c r="E11" s="5" t="s">
        <v>5</v>
      </c>
    </row>
    <row r="12" spans="1:5" ht="45">
      <c r="A12" s="4" t="s">
        <v>1187</v>
      </c>
      <c r="B12" s="5" t="s">
        <v>5</v>
      </c>
      <c r="C12" s="5" t="s">
        <v>5</v>
      </c>
      <c r="D12" s="5" t="s">
        <v>5</v>
      </c>
      <c r="E12" s="5" t="s">
        <v>5</v>
      </c>
    </row>
    <row r="13" spans="1:5" ht="75">
      <c r="A13" s="3" t="s">
        <v>1723</v>
      </c>
      <c r="B13" s="10">
        <v>28.66</v>
      </c>
      <c r="C13" s="10">
        <v>31.22</v>
      </c>
      <c r="D13" s="10">
        <v>31.49</v>
      </c>
      <c r="E13" s="5" t="s">
        <v>5</v>
      </c>
    </row>
    <row r="14" spans="1:5" ht="75">
      <c r="A14" s="3" t="s">
        <v>1724</v>
      </c>
      <c r="B14" s="10">
        <v>35.659999999999997</v>
      </c>
      <c r="C14" s="10">
        <v>24.04</v>
      </c>
      <c r="D14" s="10">
        <v>33.479999999999997</v>
      </c>
      <c r="E14" s="5" t="s">
        <v>5</v>
      </c>
    </row>
    <row r="15" spans="1:5" ht="60">
      <c r="A15" s="3" t="s">
        <v>1725</v>
      </c>
      <c r="B15" s="7">
        <v>-1622</v>
      </c>
      <c r="C15" s="7">
        <v>-1177</v>
      </c>
      <c r="D15" s="7">
        <v>-1075</v>
      </c>
      <c r="E15" s="5" t="s">
        <v>5</v>
      </c>
    </row>
    <row r="16" spans="1:5" ht="75">
      <c r="A16" s="3" t="s">
        <v>1726</v>
      </c>
      <c r="B16" s="10">
        <v>30.77</v>
      </c>
      <c r="C16" s="10">
        <v>27.99</v>
      </c>
      <c r="D16" s="10">
        <v>33.83</v>
      </c>
      <c r="E16" s="10">
        <v>33.01</v>
      </c>
    </row>
    <row r="17" spans="1:5" ht="60">
      <c r="A17" s="3" t="s">
        <v>1727</v>
      </c>
      <c r="B17" s="7">
        <v>1369</v>
      </c>
      <c r="C17" s="7">
        <v>2185</v>
      </c>
      <c r="D17" s="7">
        <v>1370</v>
      </c>
      <c r="E17" s="5" t="s">
        <v>5</v>
      </c>
    </row>
    <row r="18" spans="1:5" ht="60">
      <c r="A18" s="3" t="s">
        <v>1728</v>
      </c>
      <c r="B18" s="5">
        <v>-151</v>
      </c>
      <c r="C18" s="5">
        <v>-143</v>
      </c>
      <c r="D18" s="5">
        <v>-59</v>
      </c>
      <c r="E18" s="5" t="s">
        <v>5</v>
      </c>
    </row>
    <row r="19" spans="1:5" ht="75">
      <c r="A19" s="3" t="s">
        <v>1729</v>
      </c>
      <c r="B19" s="10">
        <v>29.04</v>
      </c>
      <c r="C19" s="10">
        <v>58.3</v>
      </c>
      <c r="D19" s="10">
        <v>32.68</v>
      </c>
      <c r="E19" s="5" t="s">
        <v>5</v>
      </c>
    </row>
    <row r="20" spans="1:5" ht="30">
      <c r="A20" s="3" t="s">
        <v>1641</v>
      </c>
      <c r="B20" s="7">
        <v>48263</v>
      </c>
      <c r="C20" s="7">
        <v>46351</v>
      </c>
      <c r="D20" s="7">
        <v>32826</v>
      </c>
      <c r="E20" s="5" t="s">
        <v>5</v>
      </c>
    </row>
    <row r="21" spans="1:5" ht="45">
      <c r="A21" s="3" t="s">
        <v>1642</v>
      </c>
      <c r="B21" s="7">
        <v>18575</v>
      </c>
      <c r="C21" s="7">
        <v>17697</v>
      </c>
      <c r="D21" s="7">
        <v>12705</v>
      </c>
      <c r="E21" s="5" t="s">
        <v>5</v>
      </c>
    </row>
    <row r="22" spans="1:5" ht="60">
      <c r="A22" s="3" t="s">
        <v>1716</v>
      </c>
      <c r="B22" s="7">
        <v>3334</v>
      </c>
      <c r="C22" s="7">
        <v>3738</v>
      </c>
      <c r="D22" s="7">
        <v>2873</v>
      </c>
      <c r="E22" s="7">
        <v>2637</v>
      </c>
    </row>
    <row r="23" spans="1:5" ht="30">
      <c r="A23" s="3" t="s">
        <v>1730</v>
      </c>
      <c r="B23" s="5" t="s">
        <v>5</v>
      </c>
      <c r="C23" s="5" t="s">
        <v>5</v>
      </c>
      <c r="D23" s="5" t="s">
        <v>5</v>
      </c>
      <c r="E23" s="5" t="s">
        <v>5</v>
      </c>
    </row>
    <row r="24" spans="1:5" ht="45">
      <c r="A24" s="4" t="s">
        <v>1187</v>
      </c>
      <c r="B24" s="5" t="s">
        <v>5</v>
      </c>
      <c r="C24" s="5" t="s">
        <v>5</v>
      </c>
      <c r="D24" s="5" t="s">
        <v>5</v>
      </c>
      <c r="E24" s="5" t="s">
        <v>5</v>
      </c>
    </row>
    <row r="25" spans="1:5" ht="45">
      <c r="A25" s="3" t="s">
        <v>1731</v>
      </c>
      <c r="B25" s="5" t="s">
        <v>5</v>
      </c>
      <c r="C25" s="5">
        <v>85</v>
      </c>
      <c r="D25" s="5" t="s">
        <v>5</v>
      </c>
      <c r="E25" s="5" t="s">
        <v>5</v>
      </c>
    </row>
    <row r="26" spans="1:5" ht="45">
      <c r="A26" s="3" t="s">
        <v>1718</v>
      </c>
      <c r="B26" s="5" t="s">
        <v>5</v>
      </c>
      <c r="C26" s="8">
        <v>1400</v>
      </c>
      <c r="D26" s="5" t="s">
        <v>5</v>
      </c>
      <c r="E26" s="5" t="s">
        <v>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732</v>
      </c>
      <c r="B1" s="1" t="s">
        <v>1463</v>
      </c>
      <c r="C1" s="1" t="s">
        <v>1</v>
      </c>
    </row>
    <row r="2" spans="1:3" ht="30">
      <c r="A2" s="1" t="s">
        <v>33</v>
      </c>
      <c r="B2" s="1" t="s">
        <v>1465</v>
      </c>
      <c r="C2" s="1" t="s">
        <v>34</v>
      </c>
    </row>
    <row r="3" spans="1:3" ht="30">
      <c r="A3" s="3" t="s">
        <v>1733</v>
      </c>
      <c r="B3" s="5" t="s">
        <v>5</v>
      </c>
      <c r="C3" s="5" t="s">
        <v>5</v>
      </c>
    </row>
    <row r="4" spans="1:3">
      <c r="A4" s="4" t="s">
        <v>1644</v>
      </c>
      <c r="B4" s="5" t="s">
        <v>5</v>
      </c>
      <c r="C4" s="5" t="s">
        <v>5</v>
      </c>
    </row>
    <row r="5" spans="1:3" ht="60">
      <c r="A5" s="3" t="s">
        <v>1727</v>
      </c>
      <c r="B5" s="5">
        <v>120</v>
      </c>
      <c r="C5" s="5" t="s">
        <v>5</v>
      </c>
    </row>
    <row r="6" spans="1:3" ht="60">
      <c r="A6" s="3" t="s">
        <v>1728</v>
      </c>
      <c r="B6" s="5" t="s">
        <v>5</v>
      </c>
      <c r="C6" s="5">
        <v>1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734</v>
      </c>
      <c r="B1" s="9" t="s">
        <v>1</v>
      </c>
      <c r="C1" s="9"/>
      <c r="D1" s="9"/>
    </row>
    <row r="2" spans="1:4" ht="30">
      <c r="A2" s="1" t="s">
        <v>33</v>
      </c>
      <c r="B2" s="1" t="s">
        <v>2</v>
      </c>
      <c r="C2" s="1" t="s">
        <v>34</v>
      </c>
      <c r="D2" s="1" t="s">
        <v>84</v>
      </c>
    </row>
    <row r="3" spans="1:4" ht="30">
      <c r="A3" s="3" t="s">
        <v>1735</v>
      </c>
      <c r="B3" s="5" t="s">
        <v>5</v>
      </c>
      <c r="C3" s="5" t="s">
        <v>5</v>
      </c>
      <c r="D3" s="5" t="s">
        <v>5</v>
      </c>
    </row>
    <row r="4" spans="1:4" ht="30">
      <c r="A4" s="4" t="s">
        <v>1736</v>
      </c>
      <c r="B4" s="5" t="s">
        <v>5</v>
      </c>
      <c r="C4" s="5" t="s">
        <v>5</v>
      </c>
      <c r="D4" s="5" t="s">
        <v>5</v>
      </c>
    </row>
    <row r="5" spans="1:4" ht="45">
      <c r="A5" s="3" t="s">
        <v>1633</v>
      </c>
      <c r="B5" s="7">
        <v>4500</v>
      </c>
      <c r="C5" s="5" t="s">
        <v>5</v>
      </c>
      <c r="D5" s="5" t="s">
        <v>5</v>
      </c>
    </row>
    <row r="6" spans="1:4" ht="60">
      <c r="A6" s="3" t="s">
        <v>1737</v>
      </c>
      <c r="B6" s="338">
        <v>0.15</v>
      </c>
      <c r="C6" s="338">
        <v>0.1</v>
      </c>
      <c r="D6" s="5" t="s">
        <v>5</v>
      </c>
    </row>
    <row r="7" spans="1:4" ht="45">
      <c r="A7" s="3" t="s">
        <v>1738</v>
      </c>
      <c r="B7" s="5">
        <v>85</v>
      </c>
      <c r="C7" s="5">
        <v>107</v>
      </c>
      <c r="D7" s="5">
        <v>107</v>
      </c>
    </row>
    <row r="8" spans="1:4" ht="30">
      <c r="A8" s="3" t="s">
        <v>1641</v>
      </c>
      <c r="B8" s="8">
        <v>315</v>
      </c>
      <c r="C8" s="8">
        <v>238</v>
      </c>
      <c r="D8" s="8">
        <v>26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739</v>
      </c>
      <c r="B1" s="9" t="s">
        <v>1</v>
      </c>
      <c r="C1" s="9"/>
      <c r="D1" s="9"/>
    </row>
    <row r="2" spans="1:4" ht="30">
      <c r="A2" s="1" t="s">
        <v>33</v>
      </c>
      <c r="B2" s="1" t="s">
        <v>2</v>
      </c>
      <c r="C2" s="1" t="s">
        <v>34</v>
      </c>
      <c r="D2" s="1" t="s">
        <v>84</v>
      </c>
    </row>
    <row r="3" spans="1:4" ht="30">
      <c r="A3" s="3" t="s">
        <v>1241</v>
      </c>
      <c r="B3" s="338">
        <v>0.15</v>
      </c>
      <c r="C3" s="5" t="s">
        <v>5</v>
      </c>
      <c r="D3" s="5" t="s">
        <v>5</v>
      </c>
    </row>
    <row r="4" spans="1:4" ht="45">
      <c r="A4" s="3" t="s">
        <v>1740</v>
      </c>
      <c r="B4" s="8">
        <v>160</v>
      </c>
      <c r="C4" s="8">
        <v>165</v>
      </c>
      <c r="D4" s="8">
        <v>191</v>
      </c>
    </row>
    <row r="5" spans="1:4">
      <c r="A5" s="3" t="s">
        <v>1741</v>
      </c>
      <c r="B5" s="5" t="s">
        <v>5</v>
      </c>
      <c r="C5" s="5" t="s">
        <v>5</v>
      </c>
      <c r="D5" s="5" t="s">
        <v>5</v>
      </c>
    </row>
    <row r="6" spans="1:4" ht="30">
      <c r="A6" s="3" t="s">
        <v>1241</v>
      </c>
      <c r="B6" s="338">
        <v>0.15</v>
      </c>
      <c r="C6" s="5" t="s">
        <v>5</v>
      </c>
      <c r="D6" s="5" t="s">
        <v>5</v>
      </c>
    </row>
    <row r="7" spans="1:4" ht="30">
      <c r="A7" s="3" t="s">
        <v>1742</v>
      </c>
      <c r="B7" s="5" t="s">
        <v>5</v>
      </c>
      <c r="C7" s="5" t="s">
        <v>5</v>
      </c>
      <c r="D7" s="5" t="s">
        <v>5</v>
      </c>
    </row>
    <row r="8" spans="1:4">
      <c r="A8" s="3" t="s">
        <v>1743</v>
      </c>
      <c r="B8" s="7">
        <v>9000</v>
      </c>
      <c r="C8" s="5" t="s">
        <v>5</v>
      </c>
      <c r="D8" s="5" t="s">
        <v>5</v>
      </c>
    </row>
    <row r="9" spans="1:4" ht="45">
      <c r="A9" s="3" t="s">
        <v>1740</v>
      </c>
      <c r="B9" s="7">
        <v>2270</v>
      </c>
      <c r="C9" s="5" t="s">
        <v>5</v>
      </c>
      <c r="D9" s="5" t="s">
        <v>5</v>
      </c>
    </row>
    <row r="10" spans="1:4" ht="30">
      <c r="A10" s="3" t="s">
        <v>1744</v>
      </c>
      <c r="B10" s="5" t="s">
        <v>5</v>
      </c>
      <c r="C10" s="5" t="s">
        <v>5</v>
      </c>
      <c r="D10" s="5" t="s">
        <v>5</v>
      </c>
    </row>
    <row r="11" spans="1:4">
      <c r="A11" s="3" t="s">
        <v>1743</v>
      </c>
      <c r="B11" s="8">
        <v>16000</v>
      </c>
      <c r="C11" s="5" t="s">
        <v>5</v>
      </c>
      <c r="D11" s="5" t="s">
        <v>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745</v>
      </c>
      <c r="B1" s="9" t="s">
        <v>1</v>
      </c>
      <c r="C1" s="9"/>
      <c r="D1" s="9"/>
    </row>
    <row r="2" spans="1:4" ht="30">
      <c r="A2" s="1" t="s">
        <v>33</v>
      </c>
      <c r="B2" s="1" t="s">
        <v>2</v>
      </c>
      <c r="C2" s="1" t="s">
        <v>34</v>
      </c>
      <c r="D2" s="1" t="s">
        <v>84</v>
      </c>
    </row>
    <row r="3" spans="1:4" ht="30">
      <c r="A3" s="3" t="s">
        <v>1746</v>
      </c>
      <c r="B3" s="8">
        <v>1950</v>
      </c>
      <c r="C3" s="8">
        <v>1250</v>
      </c>
      <c r="D3" s="8">
        <v>1375</v>
      </c>
    </row>
    <row r="4" spans="1:4" ht="45">
      <c r="A4" s="3" t="s">
        <v>1633</v>
      </c>
      <c r="B4" s="5">
        <v>625</v>
      </c>
      <c r="C4" s="5" t="s">
        <v>5</v>
      </c>
      <c r="D4" s="5" t="s">
        <v>5</v>
      </c>
    </row>
    <row r="5" spans="1:4">
      <c r="A5" s="3" t="s">
        <v>1747</v>
      </c>
      <c r="B5" s="5">
        <v>360</v>
      </c>
      <c r="C5" s="5" t="s">
        <v>5</v>
      </c>
      <c r="D5" s="5" t="s">
        <v>5</v>
      </c>
    </row>
    <row r="6" spans="1:4" ht="45">
      <c r="A6" s="3" t="s">
        <v>1649</v>
      </c>
      <c r="B6" s="5">
        <v>32</v>
      </c>
      <c r="C6" s="5">
        <v>112</v>
      </c>
      <c r="D6" s="5">
        <v>184</v>
      </c>
    </row>
    <row r="7" spans="1:4" ht="45">
      <c r="A7" s="3" t="s">
        <v>1748</v>
      </c>
      <c r="B7" s="5">
        <v>64</v>
      </c>
      <c r="C7" s="5">
        <v>91</v>
      </c>
      <c r="D7" s="5">
        <v>74</v>
      </c>
    </row>
    <row r="8" spans="1:4" ht="30">
      <c r="A8" s="3" t="s">
        <v>1720</v>
      </c>
      <c r="B8" s="5">
        <v>39</v>
      </c>
      <c r="C8" s="5" t="s">
        <v>5</v>
      </c>
      <c r="D8" s="5" t="s">
        <v>5</v>
      </c>
    </row>
    <row r="9" spans="1:4" ht="60">
      <c r="A9" s="3" t="s">
        <v>1749</v>
      </c>
      <c r="B9" s="5">
        <v>12</v>
      </c>
      <c r="C9" s="5">
        <v>17</v>
      </c>
      <c r="D9" s="5">
        <v>12</v>
      </c>
    </row>
    <row r="10" spans="1:4" ht="60">
      <c r="A10" s="3" t="s">
        <v>1727</v>
      </c>
      <c r="B10" s="5">
        <v>47</v>
      </c>
      <c r="C10" s="5">
        <v>35</v>
      </c>
      <c r="D10" s="5">
        <v>31</v>
      </c>
    </row>
    <row r="11" spans="1:4" ht="60">
      <c r="A11" s="3" t="s">
        <v>1750</v>
      </c>
      <c r="B11" s="5">
        <v>54</v>
      </c>
      <c r="C11" s="5">
        <v>72</v>
      </c>
      <c r="D11" s="5">
        <v>36</v>
      </c>
    </row>
    <row r="12" spans="1:4" ht="30">
      <c r="A12" s="3" t="s">
        <v>1751</v>
      </c>
      <c r="B12" s="5" t="s">
        <v>5</v>
      </c>
      <c r="C12" s="5" t="s">
        <v>5</v>
      </c>
      <c r="D12" s="5" t="s">
        <v>5</v>
      </c>
    </row>
    <row r="13" spans="1:4" ht="60">
      <c r="A13" s="3" t="s">
        <v>1750</v>
      </c>
      <c r="B13" s="5">
        <v>26</v>
      </c>
      <c r="C13" s="5" t="s">
        <v>5</v>
      </c>
      <c r="D13" s="5" t="s">
        <v>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5703125" bestFit="1" customWidth="1"/>
    <col min="5" max="6" width="36.5703125" bestFit="1" customWidth="1"/>
  </cols>
  <sheetData>
    <row r="1" spans="1:6" ht="15" customHeight="1">
      <c r="A1" s="1" t="s">
        <v>1752</v>
      </c>
      <c r="B1" s="9" t="s">
        <v>1</v>
      </c>
      <c r="C1" s="9"/>
      <c r="D1" s="9"/>
      <c r="E1" s="1"/>
      <c r="F1" s="1"/>
    </row>
    <row r="2" spans="1:6" ht="30">
      <c r="A2" s="1" t="s">
        <v>83</v>
      </c>
      <c r="B2" s="9" t="s">
        <v>2</v>
      </c>
      <c r="C2" s="9" t="s">
        <v>34</v>
      </c>
      <c r="D2" s="9" t="s">
        <v>84</v>
      </c>
      <c r="E2" s="1" t="s">
        <v>1487</v>
      </c>
      <c r="F2" s="1" t="s">
        <v>1754</v>
      </c>
    </row>
    <row r="3" spans="1:6" ht="30">
      <c r="A3" s="1"/>
      <c r="B3" s="9"/>
      <c r="C3" s="9"/>
      <c r="D3" s="9"/>
      <c r="E3" s="1" t="s">
        <v>1753</v>
      </c>
      <c r="F3" s="1" t="s">
        <v>1753</v>
      </c>
    </row>
    <row r="4" spans="1:6" ht="45">
      <c r="A4" s="4" t="s">
        <v>1755</v>
      </c>
      <c r="B4" s="5" t="s">
        <v>5</v>
      </c>
      <c r="C4" s="5" t="s">
        <v>5</v>
      </c>
      <c r="D4" s="5" t="s">
        <v>5</v>
      </c>
      <c r="E4" s="5" t="s">
        <v>5</v>
      </c>
      <c r="F4" s="5" t="s">
        <v>5</v>
      </c>
    </row>
    <row r="5" spans="1:6">
      <c r="A5" s="3" t="s">
        <v>1743</v>
      </c>
      <c r="B5" s="5" t="s">
        <v>5</v>
      </c>
      <c r="C5" s="5" t="s">
        <v>5</v>
      </c>
      <c r="D5" s="5" t="s">
        <v>5</v>
      </c>
      <c r="E5" s="8">
        <v>1850</v>
      </c>
      <c r="F5" s="8">
        <v>1850</v>
      </c>
    </row>
    <row r="6" spans="1:6" ht="45">
      <c r="A6" s="3" t="s">
        <v>1756</v>
      </c>
      <c r="B6" s="338">
        <v>0.1</v>
      </c>
      <c r="C6" s="5" t="s">
        <v>5</v>
      </c>
      <c r="D6" s="5" t="s">
        <v>5</v>
      </c>
      <c r="E6" s="5" t="s">
        <v>5</v>
      </c>
      <c r="F6" s="5" t="s">
        <v>5</v>
      </c>
    </row>
    <row r="7" spans="1:6" ht="30">
      <c r="A7" s="3" t="s">
        <v>1757</v>
      </c>
      <c r="B7" s="5">
        <v>327</v>
      </c>
      <c r="C7" s="5" t="s">
        <v>5</v>
      </c>
      <c r="D7" s="5" t="s">
        <v>5</v>
      </c>
      <c r="E7" s="5" t="s">
        <v>5</v>
      </c>
      <c r="F7" s="5" t="s">
        <v>5</v>
      </c>
    </row>
    <row r="8" spans="1:6" ht="45">
      <c r="A8" s="3" t="s">
        <v>1740</v>
      </c>
      <c r="B8" s="8">
        <v>160</v>
      </c>
      <c r="C8" s="8">
        <v>165</v>
      </c>
      <c r="D8" s="8">
        <v>191</v>
      </c>
      <c r="E8" s="5" t="s">
        <v>5</v>
      </c>
      <c r="F8" s="5" t="s">
        <v>5</v>
      </c>
    </row>
    <row r="9" spans="1:6" ht="30">
      <c r="A9" s="3" t="s">
        <v>1758</v>
      </c>
      <c r="B9" s="5">
        <v>51</v>
      </c>
      <c r="C9" s="5">
        <v>71</v>
      </c>
      <c r="D9" s="5">
        <v>68</v>
      </c>
      <c r="E9" s="5" t="s">
        <v>5</v>
      </c>
      <c r="F9" s="5" t="s">
        <v>5</v>
      </c>
    </row>
    <row r="10" spans="1:6" ht="45">
      <c r="A10" s="3" t="s">
        <v>1759</v>
      </c>
      <c r="B10" s="10">
        <v>31.9</v>
      </c>
      <c r="C10" s="10">
        <v>23.07</v>
      </c>
      <c r="D10" s="10">
        <v>27.05</v>
      </c>
      <c r="E10" s="5" t="s">
        <v>5</v>
      </c>
      <c r="F10" s="5" t="s">
        <v>5</v>
      </c>
    </row>
    <row r="11" spans="1:6" ht="30">
      <c r="A11" s="3" t="s">
        <v>1760</v>
      </c>
      <c r="B11" s="5">
        <v>672</v>
      </c>
      <c r="C11" s="5">
        <v>726</v>
      </c>
      <c r="D11" s="5">
        <v>690</v>
      </c>
      <c r="E11" s="5" t="s">
        <v>5</v>
      </c>
      <c r="F11" s="5" t="s">
        <v>5</v>
      </c>
    </row>
  </sheetData>
  <mergeCells count="4">
    <mergeCell ref="B1:D1"/>
    <mergeCell ref="B2:B3"/>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5" width="12.5703125" bestFit="1" customWidth="1"/>
    <col min="6" max="6" width="30.85546875" bestFit="1" customWidth="1"/>
  </cols>
  <sheetData>
    <row r="1" spans="1:6" ht="15" customHeight="1">
      <c r="A1" s="1" t="s">
        <v>1761</v>
      </c>
      <c r="B1" s="1" t="s">
        <v>1463</v>
      </c>
      <c r="C1" s="9" t="s">
        <v>1</v>
      </c>
      <c r="D1" s="9"/>
      <c r="E1" s="9"/>
      <c r="F1" s="1" t="s">
        <v>1484</v>
      </c>
    </row>
    <row r="2" spans="1:6" ht="30">
      <c r="A2" s="1" t="s">
        <v>33</v>
      </c>
      <c r="B2" s="340">
        <v>41060</v>
      </c>
      <c r="C2" s="9" t="s">
        <v>2</v>
      </c>
      <c r="D2" s="9" t="s">
        <v>34</v>
      </c>
      <c r="E2" s="9" t="s">
        <v>84</v>
      </c>
      <c r="F2" s="1" t="s">
        <v>1488</v>
      </c>
    </row>
    <row r="3" spans="1:6">
      <c r="A3" s="1"/>
      <c r="B3" s="340"/>
      <c r="C3" s="9"/>
      <c r="D3" s="9"/>
      <c r="E3" s="9"/>
      <c r="F3" s="1" t="s">
        <v>1762</v>
      </c>
    </row>
    <row r="4" spans="1:6" ht="30">
      <c r="A4" s="4" t="s">
        <v>1763</v>
      </c>
      <c r="B4" s="5" t="s">
        <v>5</v>
      </c>
      <c r="C4" s="5" t="s">
        <v>5</v>
      </c>
      <c r="D4" s="5" t="s">
        <v>5</v>
      </c>
      <c r="E4" s="5" t="s">
        <v>5</v>
      </c>
      <c r="F4" s="5" t="s">
        <v>5</v>
      </c>
    </row>
    <row r="5" spans="1:6" ht="30">
      <c r="A5" s="3" t="s">
        <v>1764</v>
      </c>
      <c r="B5" s="5" t="s">
        <v>5</v>
      </c>
      <c r="C5" s="8">
        <v>359996</v>
      </c>
      <c r="D5" s="8">
        <v>425475</v>
      </c>
      <c r="E5" s="8">
        <v>400266</v>
      </c>
      <c r="F5" s="8">
        <v>155000</v>
      </c>
    </row>
    <row r="6" spans="1:6" ht="30">
      <c r="A6" s="3" t="s">
        <v>1765</v>
      </c>
      <c r="B6" s="5" t="s">
        <v>5</v>
      </c>
      <c r="C6" s="338">
        <v>0.65</v>
      </c>
      <c r="D6" s="5" t="s">
        <v>5</v>
      </c>
      <c r="E6" s="5" t="s">
        <v>5</v>
      </c>
      <c r="F6" s="5" t="s">
        <v>5</v>
      </c>
    </row>
    <row r="7" spans="1:6" ht="30">
      <c r="A7" s="3" t="s">
        <v>1613</v>
      </c>
      <c r="B7" s="8">
        <v>1000000</v>
      </c>
      <c r="C7" s="5" t="s">
        <v>5</v>
      </c>
      <c r="D7" s="5" t="s">
        <v>5</v>
      </c>
      <c r="E7" s="5" t="s">
        <v>5</v>
      </c>
      <c r="F7" s="5" t="s">
        <v>5</v>
      </c>
    </row>
  </sheetData>
  <mergeCells count="5">
    <mergeCell ref="C1:E1"/>
    <mergeCell ref="B2:B3"/>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5703125" bestFit="1" customWidth="1"/>
    <col min="5" max="5" width="27.140625" bestFit="1" customWidth="1"/>
  </cols>
  <sheetData>
    <row r="1" spans="1:5" ht="15" customHeight="1">
      <c r="A1" s="1" t="s">
        <v>1766</v>
      </c>
      <c r="B1" s="9" t="s">
        <v>1</v>
      </c>
      <c r="C1" s="9"/>
      <c r="D1" s="9"/>
      <c r="E1" s="1" t="s">
        <v>1484</v>
      </c>
    </row>
    <row r="2" spans="1:5" ht="30">
      <c r="A2" s="1" t="s">
        <v>33</v>
      </c>
      <c r="B2" s="9" t="s">
        <v>2</v>
      </c>
      <c r="C2" s="9" t="s">
        <v>34</v>
      </c>
      <c r="D2" s="9" t="s">
        <v>84</v>
      </c>
      <c r="E2" s="1" t="s">
        <v>1488</v>
      </c>
    </row>
    <row r="3" spans="1:5">
      <c r="A3" s="1"/>
      <c r="B3" s="9"/>
      <c r="C3" s="9"/>
      <c r="D3" s="9"/>
      <c r="E3" s="1" t="s">
        <v>1767</v>
      </c>
    </row>
    <row r="4" spans="1:5">
      <c r="A4" s="4" t="s">
        <v>1768</v>
      </c>
      <c r="B4" s="5" t="s">
        <v>5</v>
      </c>
      <c r="C4" s="5" t="s">
        <v>5</v>
      </c>
      <c r="D4" s="5" t="s">
        <v>5</v>
      </c>
      <c r="E4" s="5" t="s">
        <v>5</v>
      </c>
    </row>
    <row r="5" spans="1:5" ht="30">
      <c r="A5" s="3" t="s">
        <v>1615</v>
      </c>
      <c r="B5" s="7">
        <v>9677</v>
      </c>
      <c r="C5" s="7">
        <v>16199</v>
      </c>
      <c r="D5" s="7">
        <v>13597</v>
      </c>
      <c r="E5" s="5" t="s">
        <v>5</v>
      </c>
    </row>
    <row r="6" spans="1:5" ht="30">
      <c r="A6" s="3" t="s">
        <v>1764</v>
      </c>
      <c r="B6" s="8">
        <v>359996</v>
      </c>
      <c r="C6" s="8">
        <v>425475</v>
      </c>
      <c r="D6" s="8">
        <v>400266</v>
      </c>
      <c r="E6" s="8">
        <v>270000</v>
      </c>
    </row>
    <row r="7" spans="1:5" ht="45">
      <c r="A7" s="3" t="s">
        <v>1769</v>
      </c>
      <c r="B7" s="7">
        <v>4908</v>
      </c>
      <c r="C7" s="7">
        <v>8449</v>
      </c>
      <c r="D7" s="7">
        <v>9716</v>
      </c>
      <c r="E7" s="5" t="s">
        <v>5</v>
      </c>
    </row>
    <row r="8" spans="1:5" ht="30">
      <c r="A8" s="3" t="s">
        <v>1770</v>
      </c>
      <c r="B8" s="5" t="s">
        <v>5</v>
      </c>
      <c r="C8" s="5" t="s">
        <v>5</v>
      </c>
      <c r="D8" s="7">
        <v>1830</v>
      </c>
      <c r="E8" s="5" t="s">
        <v>5</v>
      </c>
    </row>
    <row r="9" spans="1:5" ht="45">
      <c r="A9" s="3" t="s">
        <v>1771</v>
      </c>
      <c r="B9" s="5" t="s">
        <v>5</v>
      </c>
      <c r="C9" s="5" t="s">
        <v>5</v>
      </c>
      <c r="D9" s="7">
        <v>1380</v>
      </c>
      <c r="E9" s="5" t="s">
        <v>5</v>
      </c>
    </row>
  </sheetData>
  <mergeCells count="4">
    <mergeCell ref="B1:D1"/>
    <mergeCell ref="B2:B3"/>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6.5703125" customWidth="1"/>
    <col min="3" max="3" width="4.5703125" customWidth="1"/>
    <col min="4" max="4" width="17.28515625" customWidth="1"/>
    <col min="5" max="5" width="4.42578125" customWidth="1"/>
    <col min="6" max="6" width="16.5703125" customWidth="1"/>
    <col min="7" max="7" width="4.5703125" customWidth="1"/>
  </cols>
  <sheetData>
    <row r="1" spans="1:7" ht="15" customHeight="1">
      <c r="A1" s="1" t="s">
        <v>1772</v>
      </c>
      <c r="B1" s="9" t="s">
        <v>1</v>
      </c>
      <c r="C1" s="9"/>
      <c r="D1" s="9"/>
      <c r="E1" s="9"/>
      <c r="F1" s="9"/>
      <c r="G1" s="9"/>
    </row>
    <row r="2" spans="1:7" ht="30">
      <c r="A2" s="1" t="s">
        <v>83</v>
      </c>
      <c r="B2" s="9" t="s">
        <v>2</v>
      </c>
      <c r="C2" s="9"/>
      <c r="D2" s="9" t="s">
        <v>34</v>
      </c>
      <c r="E2" s="9"/>
      <c r="F2" s="9" t="s">
        <v>84</v>
      </c>
      <c r="G2" s="9"/>
    </row>
    <row r="3" spans="1:7" ht="30">
      <c r="A3" s="3" t="s">
        <v>1773</v>
      </c>
      <c r="B3" s="5" t="s">
        <v>5</v>
      </c>
      <c r="C3" s="5"/>
      <c r="D3" s="5" t="s">
        <v>5</v>
      </c>
      <c r="E3" s="5"/>
      <c r="F3" s="5" t="s">
        <v>5</v>
      </c>
      <c r="G3" s="5"/>
    </row>
    <row r="4" spans="1:7" ht="30">
      <c r="A4" s="4" t="s">
        <v>1774</v>
      </c>
      <c r="B4" s="5" t="s">
        <v>5</v>
      </c>
      <c r="C4" s="5"/>
      <c r="D4" s="5" t="s">
        <v>5</v>
      </c>
      <c r="E4" s="5"/>
      <c r="F4" s="5" t="s">
        <v>5</v>
      </c>
      <c r="G4" s="5"/>
    </row>
    <row r="5" spans="1:7" ht="45">
      <c r="A5" s="3" t="s">
        <v>1775</v>
      </c>
      <c r="B5" s="5" t="s">
        <v>5</v>
      </c>
      <c r="C5" s="5"/>
      <c r="D5" s="7">
        <v>5730</v>
      </c>
      <c r="E5" s="5"/>
      <c r="F5" s="5" t="s">
        <v>5</v>
      </c>
      <c r="G5" s="5"/>
    </row>
    <row r="6" spans="1:7" ht="45">
      <c r="A6" s="3" t="s">
        <v>1776</v>
      </c>
      <c r="B6" s="5" t="s">
        <v>5</v>
      </c>
      <c r="C6" s="5"/>
      <c r="D6" s="5" t="s">
        <v>5</v>
      </c>
      <c r="E6" s="5"/>
      <c r="F6" s="5" t="s">
        <v>5</v>
      </c>
      <c r="G6" s="5"/>
    </row>
    <row r="7" spans="1:7" ht="30">
      <c r="A7" s="4" t="s">
        <v>1774</v>
      </c>
      <c r="B7" s="5" t="s">
        <v>5</v>
      </c>
      <c r="C7" s="5"/>
      <c r="D7" s="5" t="s">
        <v>5</v>
      </c>
      <c r="E7" s="5"/>
      <c r="F7" s="5" t="s">
        <v>5</v>
      </c>
      <c r="G7" s="5"/>
    </row>
    <row r="8" spans="1:7" ht="45">
      <c r="A8" s="3" t="s">
        <v>1775</v>
      </c>
      <c r="B8" s="7">
        <v>2620</v>
      </c>
      <c r="C8" s="5"/>
      <c r="D8" s="5" t="s">
        <v>5</v>
      </c>
      <c r="E8" s="5"/>
      <c r="F8" s="7">
        <v>5239</v>
      </c>
      <c r="G8" s="5"/>
    </row>
    <row r="9" spans="1:7">
      <c r="A9" s="3" t="s">
        <v>1455</v>
      </c>
      <c r="B9" s="5" t="s">
        <v>5</v>
      </c>
      <c r="C9" s="5"/>
      <c r="D9" s="5" t="s">
        <v>5</v>
      </c>
      <c r="E9" s="5"/>
      <c r="F9" s="5" t="s">
        <v>5</v>
      </c>
      <c r="G9" s="5"/>
    </row>
    <row r="10" spans="1:7" ht="30">
      <c r="A10" s="4" t="s">
        <v>1774</v>
      </c>
      <c r="B10" s="5" t="s">
        <v>5</v>
      </c>
      <c r="C10" s="5"/>
      <c r="D10" s="5" t="s">
        <v>5</v>
      </c>
      <c r="E10" s="5"/>
      <c r="F10" s="5" t="s">
        <v>5</v>
      </c>
      <c r="G10" s="5"/>
    </row>
    <row r="11" spans="1:7" ht="30">
      <c r="A11" s="3" t="s">
        <v>1480</v>
      </c>
      <c r="B11" s="7">
        <v>14205</v>
      </c>
      <c r="C11" s="5"/>
      <c r="D11" s="5" t="s">
        <v>5</v>
      </c>
      <c r="E11" s="5"/>
      <c r="F11" s="5" t="s">
        <v>5</v>
      </c>
      <c r="G11" s="5"/>
    </row>
    <row r="12" spans="1:7">
      <c r="A12" s="3" t="s">
        <v>37</v>
      </c>
      <c r="B12" s="5" t="s">
        <v>5</v>
      </c>
      <c r="C12" s="5"/>
      <c r="D12" s="5" t="s">
        <v>5</v>
      </c>
      <c r="E12" s="5"/>
      <c r="F12" s="5" t="s">
        <v>5</v>
      </c>
      <c r="G12" s="5"/>
    </row>
    <row r="13" spans="1:7" ht="30">
      <c r="A13" s="4" t="s">
        <v>1774</v>
      </c>
      <c r="B13" s="5" t="s">
        <v>5</v>
      </c>
      <c r="C13" s="5"/>
      <c r="D13" s="5" t="s">
        <v>5</v>
      </c>
      <c r="E13" s="5"/>
      <c r="F13" s="5" t="s">
        <v>5</v>
      </c>
      <c r="G13" s="5"/>
    </row>
    <row r="14" spans="1:7" ht="30">
      <c r="A14" s="3" t="s">
        <v>1777</v>
      </c>
      <c r="B14" s="7">
        <v>121941</v>
      </c>
      <c r="C14" s="5"/>
      <c r="D14" s="7">
        <v>133226</v>
      </c>
      <c r="E14" s="5"/>
      <c r="F14" s="7">
        <v>143292</v>
      </c>
      <c r="G14" s="5"/>
    </row>
    <row r="15" spans="1:7" ht="45">
      <c r="A15" s="3" t="s">
        <v>1778</v>
      </c>
      <c r="B15" s="5">
        <v>442</v>
      </c>
      <c r="C15" s="5"/>
      <c r="D15" s="5">
        <v>0</v>
      </c>
      <c r="E15" s="5"/>
      <c r="F15" s="5">
        <v>57</v>
      </c>
      <c r="G15" s="5"/>
    </row>
    <row r="16" spans="1:7" ht="30">
      <c r="A16" s="3" t="s">
        <v>1779</v>
      </c>
      <c r="B16" s="7">
        <v>122383</v>
      </c>
      <c r="C16" s="339" t="s">
        <v>1256</v>
      </c>
      <c r="D16" s="7">
        <v>133226</v>
      </c>
      <c r="E16" s="339" t="s">
        <v>1256</v>
      </c>
      <c r="F16" s="7">
        <v>143349</v>
      </c>
      <c r="G16" s="339" t="s">
        <v>1256</v>
      </c>
    </row>
    <row r="17" spans="1:7" ht="30">
      <c r="A17" s="3" t="s">
        <v>1780</v>
      </c>
      <c r="B17" s="8">
        <v>281836</v>
      </c>
      <c r="C17" s="5"/>
      <c r="D17" s="8">
        <v>-359748</v>
      </c>
      <c r="E17" s="5"/>
      <c r="F17" s="8">
        <v>231031</v>
      </c>
      <c r="G17" s="5"/>
    </row>
    <row r="18" spans="1:7" ht="30">
      <c r="A18" s="3" t="s">
        <v>1247</v>
      </c>
      <c r="B18" s="7">
        <v>-2948</v>
      </c>
      <c r="C18" s="5"/>
      <c r="D18" s="7">
        <v>-6421</v>
      </c>
      <c r="E18" s="5"/>
      <c r="F18" s="7">
        <v>10214</v>
      </c>
      <c r="G18" s="5"/>
    </row>
    <row r="19" spans="1:7" ht="30">
      <c r="A19" s="3" t="s">
        <v>981</v>
      </c>
      <c r="B19" s="8">
        <v>284784</v>
      </c>
      <c r="C19" s="5"/>
      <c r="D19" s="8">
        <v>-353327</v>
      </c>
      <c r="E19" s="5"/>
      <c r="F19" s="8">
        <v>220817</v>
      </c>
      <c r="G19" s="5"/>
    </row>
    <row r="20" spans="1:7">
      <c r="A20" s="3" t="s">
        <v>1781</v>
      </c>
      <c r="B20" s="10">
        <v>2.34</v>
      </c>
      <c r="C20" s="5"/>
      <c r="D20" s="10">
        <v>-2.65</v>
      </c>
      <c r="E20" s="5"/>
      <c r="F20" s="10">
        <v>1.54</v>
      </c>
      <c r="G20" s="5"/>
    </row>
    <row r="21" spans="1:7">
      <c r="A21" s="3" t="s">
        <v>1782</v>
      </c>
      <c r="B21" s="10">
        <v>2.33</v>
      </c>
      <c r="C21" s="5"/>
      <c r="D21" s="10">
        <v>-2.65</v>
      </c>
      <c r="E21" s="5"/>
      <c r="F21" s="10">
        <v>1.54</v>
      </c>
      <c r="G21" s="5"/>
    </row>
    <row r="22" spans="1:7">
      <c r="A22" s="63"/>
      <c r="B22" s="63"/>
      <c r="C22" s="63"/>
      <c r="D22" s="63"/>
      <c r="E22" s="63"/>
      <c r="F22" s="63"/>
      <c r="G22" s="63"/>
    </row>
    <row r="23" spans="1:7" ht="15" customHeight="1">
      <c r="A23" s="3" t="s">
        <v>1256</v>
      </c>
      <c r="B23" s="64" t="s">
        <v>845</v>
      </c>
      <c r="C23" s="64"/>
      <c r="D23" s="64"/>
      <c r="E23" s="64"/>
      <c r="F23" s="64"/>
      <c r="G23" s="64"/>
    </row>
  </sheetData>
  <mergeCells count="6">
    <mergeCell ref="B1:G1"/>
    <mergeCell ref="B2:C2"/>
    <mergeCell ref="D2:E2"/>
    <mergeCell ref="F2:G2"/>
    <mergeCell ref="A22:G22"/>
    <mergeCell ref="B23:G2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783</v>
      </c>
      <c r="B1" s="9" t="s">
        <v>1</v>
      </c>
      <c r="C1" s="9"/>
    </row>
    <row r="2" spans="1:3" ht="30">
      <c r="A2" s="1" t="s">
        <v>33</v>
      </c>
      <c r="B2" s="1" t="s">
        <v>2</v>
      </c>
      <c r="C2" s="1" t="s">
        <v>34</v>
      </c>
    </row>
    <row r="3" spans="1:3" ht="30">
      <c r="A3" s="4" t="s">
        <v>1784</v>
      </c>
      <c r="B3" s="5" t="s">
        <v>5</v>
      </c>
      <c r="C3" s="5" t="s">
        <v>5</v>
      </c>
    </row>
    <row r="4" spans="1:3" ht="30">
      <c r="A4" s="3" t="s">
        <v>1785</v>
      </c>
      <c r="B4" s="8">
        <v>76</v>
      </c>
      <c r="C4" s="8">
        <v>187</v>
      </c>
    </row>
    <row r="5" spans="1:3">
      <c r="A5" s="3" t="s">
        <v>1215</v>
      </c>
      <c r="B5" s="5" t="s">
        <v>5</v>
      </c>
      <c r="C5" s="5" t="s">
        <v>5</v>
      </c>
    </row>
    <row r="6" spans="1:3" ht="30">
      <c r="A6" s="4" t="s">
        <v>1784</v>
      </c>
      <c r="B6" s="5" t="s">
        <v>5</v>
      </c>
      <c r="C6" s="5" t="s">
        <v>5</v>
      </c>
    </row>
    <row r="7" spans="1:3" ht="30">
      <c r="A7" s="3" t="s">
        <v>120</v>
      </c>
      <c r="B7" s="7">
        <v>37835</v>
      </c>
      <c r="C7" s="7">
        <v>47259</v>
      </c>
    </row>
    <row r="8" spans="1:3" ht="45">
      <c r="A8" s="3" t="s">
        <v>854</v>
      </c>
      <c r="B8" s="5">
        <v>114</v>
      </c>
      <c r="C8" s="5">
        <v>280</v>
      </c>
    </row>
    <row r="9" spans="1:3">
      <c r="A9" s="3" t="s">
        <v>133</v>
      </c>
      <c r="B9" s="8">
        <v>37949</v>
      </c>
      <c r="C9" s="8">
        <v>47539</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1" width="28.42578125" bestFit="1" customWidth="1"/>
    <col min="2" max="3" width="36.5703125" bestFit="1" customWidth="1"/>
    <col min="4" max="4" width="6.85546875" customWidth="1"/>
    <col min="5" max="5" width="24" customWidth="1"/>
    <col min="6" max="6" width="5.42578125" customWidth="1"/>
    <col min="7" max="7" width="30.28515625" customWidth="1"/>
    <col min="8" max="8" width="6.85546875" customWidth="1"/>
    <col min="9" max="9" width="24" customWidth="1"/>
    <col min="10" max="10" width="5.42578125" customWidth="1"/>
    <col min="11" max="11" width="30.28515625" customWidth="1"/>
    <col min="12" max="12" width="6.85546875" customWidth="1"/>
    <col min="13" max="13" width="24" customWidth="1"/>
    <col min="14" max="14" width="5.42578125" customWidth="1"/>
  </cols>
  <sheetData>
    <row r="1" spans="1:14" ht="15" customHeight="1">
      <c r="A1" s="9" t="s">
        <v>20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208</v>
      </c>
      <c r="B3" s="63" t="s">
        <v>5</v>
      </c>
      <c r="C3" s="63"/>
      <c r="D3" s="63"/>
      <c r="E3" s="63"/>
      <c r="F3" s="63"/>
      <c r="G3" s="63"/>
      <c r="H3" s="63"/>
      <c r="I3" s="63"/>
      <c r="J3" s="63"/>
      <c r="K3" s="63"/>
      <c r="L3" s="63"/>
      <c r="M3" s="63"/>
      <c r="N3" s="63"/>
    </row>
    <row r="4" spans="1:14" ht="15" customHeight="1">
      <c r="A4" s="64" t="s">
        <v>207</v>
      </c>
      <c r="B4" s="63" t="s">
        <v>5</v>
      </c>
      <c r="C4" s="63"/>
      <c r="D4" s="63"/>
      <c r="E4" s="63"/>
      <c r="F4" s="63"/>
      <c r="G4" s="63"/>
      <c r="H4" s="63"/>
      <c r="I4" s="63"/>
      <c r="J4" s="63"/>
      <c r="K4" s="63"/>
      <c r="L4" s="63"/>
      <c r="M4" s="63"/>
      <c r="N4" s="63"/>
    </row>
    <row r="5" spans="1:14">
      <c r="A5" s="64"/>
      <c r="B5" s="11"/>
      <c r="C5" s="11"/>
    </row>
    <row r="6" spans="1:14" ht="27">
      <c r="A6" s="64"/>
      <c r="B6" s="12">
        <v>1</v>
      </c>
      <c r="C6" s="13" t="s">
        <v>209</v>
      </c>
    </row>
    <row r="7" spans="1:14">
      <c r="A7" s="64"/>
      <c r="B7" s="65" t="s">
        <v>210</v>
      </c>
      <c r="C7" s="65"/>
      <c r="D7" s="65"/>
      <c r="E7" s="65"/>
      <c r="F7" s="65"/>
      <c r="G7" s="65"/>
      <c r="H7" s="65"/>
      <c r="I7" s="65"/>
      <c r="J7" s="65"/>
      <c r="K7" s="65"/>
      <c r="L7" s="65"/>
      <c r="M7" s="65"/>
      <c r="N7" s="65"/>
    </row>
    <row r="8" spans="1:14">
      <c r="A8" s="64"/>
      <c r="B8" s="66" t="s">
        <v>211</v>
      </c>
      <c r="C8" s="66"/>
      <c r="D8" s="66"/>
      <c r="E8" s="66"/>
      <c r="F8" s="66"/>
      <c r="G8" s="66"/>
      <c r="H8" s="66"/>
      <c r="I8" s="66"/>
      <c r="J8" s="66"/>
      <c r="K8" s="66"/>
      <c r="L8" s="66"/>
      <c r="M8" s="66"/>
      <c r="N8" s="66"/>
    </row>
    <row r="9" spans="1:14">
      <c r="A9" s="64"/>
      <c r="B9" s="63"/>
      <c r="C9" s="63"/>
      <c r="D9" s="63"/>
      <c r="E9" s="63"/>
      <c r="F9" s="63"/>
      <c r="G9" s="63"/>
      <c r="H9" s="63"/>
      <c r="I9" s="63"/>
      <c r="J9" s="63"/>
      <c r="K9" s="63"/>
      <c r="L9" s="63"/>
      <c r="M9" s="63"/>
      <c r="N9" s="63"/>
    </row>
    <row r="10" spans="1:14" ht="40.5" customHeight="1">
      <c r="A10" s="64"/>
      <c r="B10" s="66" t="s">
        <v>212</v>
      </c>
      <c r="C10" s="66"/>
      <c r="D10" s="66"/>
      <c r="E10" s="66"/>
      <c r="F10" s="66"/>
      <c r="G10" s="66"/>
      <c r="H10" s="66"/>
      <c r="I10" s="66"/>
      <c r="J10" s="66"/>
      <c r="K10" s="66"/>
      <c r="L10" s="66"/>
      <c r="M10" s="66"/>
      <c r="N10" s="66"/>
    </row>
    <row r="11" spans="1:14">
      <c r="A11" s="64"/>
      <c r="B11" s="63"/>
      <c r="C11" s="63"/>
      <c r="D11" s="63"/>
      <c r="E11" s="63"/>
      <c r="F11" s="63"/>
      <c r="G11" s="63"/>
      <c r="H11" s="63"/>
      <c r="I11" s="63"/>
      <c r="J11" s="63"/>
      <c r="K11" s="63"/>
      <c r="L11" s="63"/>
      <c r="M11" s="63"/>
      <c r="N11" s="63"/>
    </row>
    <row r="12" spans="1:14">
      <c r="A12" s="64"/>
      <c r="B12" s="66" t="s">
        <v>213</v>
      </c>
      <c r="C12" s="66"/>
      <c r="D12" s="66"/>
      <c r="E12" s="66"/>
      <c r="F12" s="66"/>
      <c r="G12" s="66"/>
      <c r="H12" s="66"/>
      <c r="I12" s="66"/>
      <c r="J12" s="66"/>
      <c r="K12" s="66"/>
      <c r="L12" s="66"/>
      <c r="M12" s="66"/>
      <c r="N12" s="66"/>
    </row>
    <row r="13" spans="1:14">
      <c r="A13" s="64"/>
      <c r="B13" s="63"/>
      <c r="C13" s="63"/>
      <c r="D13" s="63"/>
      <c r="E13" s="63"/>
      <c r="F13" s="63"/>
      <c r="G13" s="63"/>
      <c r="H13" s="63"/>
      <c r="I13" s="63"/>
      <c r="J13" s="63"/>
      <c r="K13" s="63"/>
      <c r="L13" s="63"/>
      <c r="M13" s="63"/>
      <c r="N13" s="63"/>
    </row>
    <row r="14" spans="1:14">
      <c r="A14" s="64"/>
      <c r="B14" s="66" t="s">
        <v>214</v>
      </c>
      <c r="C14" s="66"/>
      <c r="D14" s="66"/>
      <c r="E14" s="66"/>
      <c r="F14" s="66"/>
      <c r="G14" s="66"/>
      <c r="H14" s="66"/>
      <c r="I14" s="66"/>
      <c r="J14" s="66"/>
      <c r="K14" s="66"/>
      <c r="L14" s="66"/>
      <c r="M14" s="66"/>
      <c r="N14" s="66"/>
    </row>
    <row r="15" spans="1:14">
      <c r="A15" s="64"/>
      <c r="B15" s="63"/>
      <c r="C15" s="63"/>
      <c r="D15" s="63"/>
      <c r="E15" s="63"/>
      <c r="F15" s="63"/>
      <c r="G15" s="63"/>
      <c r="H15" s="63"/>
      <c r="I15" s="63"/>
      <c r="J15" s="63"/>
      <c r="K15" s="63"/>
      <c r="L15" s="63"/>
      <c r="M15" s="63"/>
      <c r="N15" s="63"/>
    </row>
    <row r="16" spans="1:14">
      <c r="A16" s="64"/>
      <c r="B16" s="65" t="s">
        <v>215</v>
      </c>
      <c r="C16" s="65"/>
      <c r="D16" s="65"/>
      <c r="E16" s="65"/>
      <c r="F16" s="65"/>
      <c r="G16" s="65"/>
      <c r="H16" s="65"/>
      <c r="I16" s="65"/>
      <c r="J16" s="65"/>
      <c r="K16" s="65"/>
      <c r="L16" s="65"/>
      <c r="M16" s="65"/>
      <c r="N16" s="65"/>
    </row>
    <row r="17" spans="1:14" ht="40.5" customHeight="1">
      <c r="A17" s="64"/>
      <c r="B17" s="66" t="s">
        <v>216</v>
      </c>
      <c r="C17" s="66"/>
      <c r="D17" s="66"/>
      <c r="E17" s="66"/>
      <c r="F17" s="66"/>
      <c r="G17" s="66"/>
      <c r="H17" s="66"/>
      <c r="I17" s="66"/>
      <c r="J17" s="66"/>
      <c r="K17" s="66"/>
      <c r="L17" s="66"/>
      <c r="M17" s="66"/>
      <c r="N17" s="66"/>
    </row>
    <row r="18" spans="1:14">
      <c r="A18" s="64"/>
      <c r="B18" s="63"/>
      <c r="C18" s="63"/>
      <c r="D18" s="63"/>
      <c r="E18" s="63"/>
      <c r="F18" s="63"/>
      <c r="G18" s="63"/>
      <c r="H18" s="63"/>
      <c r="I18" s="63"/>
      <c r="J18" s="63"/>
      <c r="K18" s="63"/>
      <c r="L18" s="63"/>
      <c r="M18" s="63"/>
      <c r="N18" s="63"/>
    </row>
    <row r="19" spans="1:14">
      <c r="A19" s="64"/>
      <c r="B19" s="65" t="s">
        <v>217</v>
      </c>
      <c r="C19" s="65"/>
      <c r="D19" s="65"/>
      <c r="E19" s="65"/>
      <c r="F19" s="65"/>
      <c r="G19" s="65"/>
      <c r="H19" s="65"/>
      <c r="I19" s="65"/>
      <c r="J19" s="65"/>
      <c r="K19" s="65"/>
      <c r="L19" s="65"/>
      <c r="M19" s="65"/>
      <c r="N19" s="65"/>
    </row>
    <row r="20" spans="1:14" ht="67.5" customHeight="1">
      <c r="A20" s="64"/>
      <c r="B20" s="66" t="s">
        <v>218</v>
      </c>
      <c r="C20" s="66"/>
      <c r="D20" s="66"/>
      <c r="E20" s="66"/>
      <c r="F20" s="66"/>
      <c r="G20" s="66"/>
      <c r="H20" s="66"/>
      <c r="I20" s="66"/>
      <c r="J20" s="66"/>
      <c r="K20" s="66"/>
      <c r="L20" s="66"/>
      <c r="M20" s="66"/>
      <c r="N20" s="66"/>
    </row>
    <row r="21" spans="1:14">
      <c r="A21" s="64"/>
      <c r="B21" s="63"/>
      <c r="C21" s="63"/>
      <c r="D21" s="63"/>
      <c r="E21" s="63"/>
      <c r="F21" s="63"/>
      <c r="G21" s="63"/>
      <c r="H21" s="63"/>
      <c r="I21" s="63"/>
      <c r="J21" s="63"/>
      <c r="K21" s="63"/>
      <c r="L21" s="63"/>
      <c r="M21" s="63"/>
      <c r="N21" s="63"/>
    </row>
    <row r="22" spans="1:14" ht="67.5" customHeight="1">
      <c r="A22" s="64"/>
      <c r="B22" s="66" t="s">
        <v>219</v>
      </c>
      <c r="C22" s="66"/>
      <c r="D22" s="66"/>
      <c r="E22" s="66"/>
      <c r="F22" s="66"/>
      <c r="G22" s="66"/>
      <c r="H22" s="66"/>
      <c r="I22" s="66"/>
      <c r="J22" s="66"/>
      <c r="K22" s="66"/>
      <c r="L22" s="66"/>
      <c r="M22" s="66"/>
      <c r="N22" s="66"/>
    </row>
    <row r="23" spans="1:14">
      <c r="A23" s="64"/>
      <c r="B23" s="63"/>
      <c r="C23" s="63"/>
      <c r="D23" s="63"/>
      <c r="E23" s="63"/>
      <c r="F23" s="63"/>
      <c r="G23" s="63"/>
      <c r="H23" s="63"/>
      <c r="I23" s="63"/>
      <c r="J23" s="63"/>
      <c r="K23" s="63"/>
      <c r="L23" s="63"/>
      <c r="M23" s="63"/>
      <c r="N23" s="63"/>
    </row>
    <row r="24" spans="1:14">
      <c r="A24" s="64"/>
      <c r="B24" s="66" t="s">
        <v>220</v>
      </c>
      <c r="C24" s="66"/>
      <c r="D24" s="66"/>
      <c r="E24" s="66"/>
      <c r="F24" s="66"/>
      <c r="G24" s="66"/>
      <c r="H24" s="66"/>
      <c r="I24" s="66"/>
      <c r="J24" s="66"/>
      <c r="K24" s="66"/>
      <c r="L24" s="66"/>
      <c r="M24" s="66"/>
      <c r="N24" s="66"/>
    </row>
    <row r="25" spans="1:14">
      <c r="A25" s="64"/>
      <c r="B25" s="67" t="s">
        <v>221</v>
      </c>
      <c r="C25" s="67"/>
      <c r="D25" s="67"/>
      <c r="E25" s="67"/>
      <c r="F25" s="67"/>
      <c r="G25" s="67"/>
      <c r="H25" s="67"/>
      <c r="I25" s="67"/>
      <c r="J25" s="67"/>
      <c r="K25" s="67"/>
      <c r="L25" s="67"/>
      <c r="M25" s="67"/>
      <c r="N25" s="67"/>
    </row>
    <row r="26" spans="1:14" ht="40.5" customHeight="1">
      <c r="A26" s="64"/>
      <c r="B26" s="66" t="s">
        <v>222</v>
      </c>
      <c r="C26" s="66"/>
      <c r="D26" s="66"/>
      <c r="E26" s="66"/>
      <c r="F26" s="66"/>
      <c r="G26" s="66"/>
      <c r="H26" s="66"/>
      <c r="I26" s="66"/>
      <c r="J26" s="66"/>
      <c r="K26" s="66"/>
      <c r="L26" s="66"/>
      <c r="M26" s="66"/>
      <c r="N26" s="66"/>
    </row>
    <row r="27" spans="1:14">
      <c r="A27" s="64"/>
      <c r="B27" s="63"/>
      <c r="C27" s="63"/>
      <c r="D27" s="63"/>
      <c r="E27" s="63"/>
      <c r="F27" s="63"/>
      <c r="G27" s="63"/>
      <c r="H27" s="63"/>
      <c r="I27" s="63"/>
      <c r="J27" s="63"/>
      <c r="K27" s="63"/>
      <c r="L27" s="63"/>
      <c r="M27" s="63"/>
      <c r="N27" s="63"/>
    </row>
    <row r="28" spans="1:14" ht="27" customHeight="1">
      <c r="A28" s="64"/>
      <c r="B28" s="66" t="s">
        <v>223</v>
      </c>
      <c r="C28" s="66"/>
      <c r="D28" s="66"/>
      <c r="E28" s="66"/>
      <c r="F28" s="66"/>
      <c r="G28" s="66"/>
      <c r="H28" s="66"/>
      <c r="I28" s="66"/>
      <c r="J28" s="66"/>
      <c r="K28" s="66"/>
      <c r="L28" s="66"/>
      <c r="M28" s="66"/>
      <c r="N28" s="66"/>
    </row>
    <row r="29" spans="1:14">
      <c r="A29" s="64"/>
      <c r="B29" s="63"/>
      <c r="C29" s="63"/>
      <c r="D29" s="63"/>
      <c r="E29" s="63"/>
      <c r="F29" s="63"/>
      <c r="G29" s="63"/>
      <c r="H29" s="63"/>
      <c r="I29" s="63"/>
      <c r="J29" s="63"/>
      <c r="K29" s="63"/>
      <c r="L29" s="63"/>
      <c r="M29" s="63"/>
      <c r="N29" s="63"/>
    </row>
    <row r="30" spans="1:14">
      <c r="A30" s="64"/>
      <c r="B30" s="67" t="s">
        <v>224</v>
      </c>
      <c r="C30" s="67"/>
      <c r="D30" s="67"/>
      <c r="E30" s="67"/>
      <c r="F30" s="67"/>
      <c r="G30" s="67"/>
      <c r="H30" s="67"/>
      <c r="I30" s="67"/>
      <c r="J30" s="67"/>
      <c r="K30" s="67"/>
      <c r="L30" s="67"/>
      <c r="M30" s="67"/>
      <c r="N30" s="67"/>
    </row>
    <row r="31" spans="1:14" ht="27" customHeight="1">
      <c r="A31" s="64"/>
      <c r="B31" s="66" t="s">
        <v>225</v>
      </c>
      <c r="C31" s="66"/>
      <c r="D31" s="66"/>
      <c r="E31" s="66"/>
      <c r="F31" s="66"/>
      <c r="G31" s="66"/>
      <c r="H31" s="66"/>
      <c r="I31" s="66"/>
      <c r="J31" s="66"/>
      <c r="K31" s="66"/>
      <c r="L31" s="66"/>
      <c r="M31" s="66"/>
      <c r="N31" s="66"/>
    </row>
    <row r="32" spans="1:14">
      <c r="A32" s="64"/>
      <c r="B32" s="63"/>
      <c r="C32" s="63"/>
      <c r="D32" s="63"/>
      <c r="E32" s="63"/>
      <c r="F32" s="63"/>
      <c r="G32" s="63"/>
      <c r="H32" s="63"/>
      <c r="I32" s="63"/>
      <c r="J32" s="63"/>
      <c r="K32" s="63"/>
      <c r="L32" s="63"/>
      <c r="M32" s="63"/>
      <c r="N32" s="63"/>
    </row>
    <row r="33" spans="1:14" ht="40.5" customHeight="1">
      <c r="A33" s="64"/>
      <c r="B33" s="66" t="s">
        <v>226</v>
      </c>
      <c r="C33" s="66"/>
      <c r="D33" s="66"/>
      <c r="E33" s="66"/>
      <c r="F33" s="66"/>
      <c r="G33" s="66"/>
      <c r="H33" s="66"/>
      <c r="I33" s="66"/>
      <c r="J33" s="66"/>
      <c r="K33" s="66"/>
      <c r="L33" s="66"/>
      <c r="M33" s="66"/>
      <c r="N33" s="66"/>
    </row>
    <row r="34" spans="1:14">
      <c r="A34" s="64"/>
      <c r="B34" s="63"/>
      <c r="C34" s="63"/>
      <c r="D34" s="63"/>
      <c r="E34" s="63"/>
      <c r="F34" s="63"/>
      <c r="G34" s="63"/>
      <c r="H34" s="63"/>
      <c r="I34" s="63"/>
      <c r="J34" s="63"/>
      <c r="K34" s="63"/>
      <c r="L34" s="63"/>
      <c r="M34" s="63"/>
      <c r="N34" s="63"/>
    </row>
    <row r="35" spans="1:14" ht="27" customHeight="1">
      <c r="A35" s="64"/>
      <c r="B35" s="66" t="s">
        <v>227</v>
      </c>
      <c r="C35" s="66"/>
      <c r="D35" s="66"/>
      <c r="E35" s="66"/>
      <c r="F35" s="66"/>
      <c r="G35" s="66"/>
      <c r="H35" s="66"/>
      <c r="I35" s="66"/>
      <c r="J35" s="66"/>
      <c r="K35" s="66"/>
      <c r="L35" s="66"/>
      <c r="M35" s="66"/>
      <c r="N35" s="66"/>
    </row>
    <row r="36" spans="1:14">
      <c r="A36" s="64"/>
      <c r="B36" s="63"/>
      <c r="C36" s="63"/>
      <c r="D36" s="63"/>
      <c r="E36" s="63"/>
      <c r="F36" s="63"/>
      <c r="G36" s="63"/>
      <c r="H36" s="63"/>
      <c r="I36" s="63"/>
      <c r="J36" s="63"/>
      <c r="K36" s="63"/>
      <c r="L36" s="63"/>
      <c r="M36" s="63"/>
      <c r="N36" s="63"/>
    </row>
    <row r="37" spans="1:14" ht="27" customHeight="1">
      <c r="A37" s="64"/>
      <c r="B37" s="66" t="s">
        <v>228</v>
      </c>
      <c r="C37" s="66"/>
      <c r="D37" s="66"/>
      <c r="E37" s="66"/>
      <c r="F37" s="66"/>
      <c r="G37" s="66"/>
      <c r="H37" s="66"/>
      <c r="I37" s="66"/>
      <c r="J37" s="66"/>
      <c r="K37" s="66"/>
      <c r="L37" s="66"/>
      <c r="M37" s="66"/>
      <c r="N37" s="66"/>
    </row>
    <row r="38" spans="1:14">
      <c r="A38" s="64"/>
      <c r="B38" s="63"/>
      <c r="C38" s="63"/>
      <c r="D38" s="63"/>
      <c r="E38" s="63"/>
      <c r="F38" s="63"/>
      <c r="G38" s="63"/>
      <c r="H38" s="63"/>
      <c r="I38" s="63"/>
      <c r="J38" s="63"/>
      <c r="K38" s="63"/>
      <c r="L38" s="63"/>
      <c r="M38" s="63"/>
      <c r="N38" s="63"/>
    </row>
    <row r="39" spans="1:14">
      <c r="A39" s="64"/>
      <c r="B39" s="66" t="s">
        <v>229</v>
      </c>
      <c r="C39" s="66"/>
      <c r="D39" s="66"/>
      <c r="E39" s="66"/>
      <c r="F39" s="66"/>
      <c r="G39" s="66"/>
      <c r="H39" s="66"/>
      <c r="I39" s="66"/>
      <c r="J39" s="66"/>
      <c r="K39" s="66"/>
      <c r="L39" s="66"/>
      <c r="M39" s="66"/>
      <c r="N39" s="66"/>
    </row>
    <row r="40" spans="1:14">
      <c r="A40" s="64"/>
      <c r="B40" s="63"/>
      <c r="C40" s="63"/>
      <c r="D40" s="63"/>
      <c r="E40" s="63"/>
      <c r="F40" s="63"/>
      <c r="G40" s="63"/>
      <c r="H40" s="63"/>
      <c r="I40" s="63"/>
      <c r="J40" s="63"/>
      <c r="K40" s="63"/>
      <c r="L40" s="63"/>
      <c r="M40" s="63"/>
      <c r="N40" s="63"/>
    </row>
    <row r="41" spans="1:14">
      <c r="A41" s="64"/>
      <c r="B41" s="65" t="s">
        <v>230</v>
      </c>
      <c r="C41" s="65"/>
      <c r="D41" s="65"/>
      <c r="E41" s="65"/>
      <c r="F41" s="65"/>
      <c r="G41" s="65"/>
      <c r="H41" s="65"/>
      <c r="I41" s="65"/>
      <c r="J41" s="65"/>
      <c r="K41" s="65"/>
      <c r="L41" s="65"/>
      <c r="M41" s="65"/>
      <c r="N41" s="65"/>
    </row>
    <row r="42" spans="1:14">
      <c r="A42" s="64"/>
      <c r="B42" s="66" t="s">
        <v>231</v>
      </c>
      <c r="C42" s="66"/>
      <c r="D42" s="66"/>
      <c r="E42" s="66"/>
      <c r="F42" s="66"/>
      <c r="G42" s="66"/>
      <c r="H42" s="66"/>
      <c r="I42" s="66"/>
      <c r="J42" s="66"/>
      <c r="K42" s="66"/>
      <c r="L42" s="66"/>
      <c r="M42" s="66"/>
      <c r="N42" s="66"/>
    </row>
    <row r="43" spans="1:14">
      <c r="A43" s="64"/>
      <c r="B43" s="63"/>
      <c r="C43" s="63"/>
      <c r="D43" s="63"/>
      <c r="E43" s="63"/>
      <c r="F43" s="63"/>
      <c r="G43" s="63"/>
      <c r="H43" s="63"/>
      <c r="I43" s="63"/>
      <c r="J43" s="63"/>
      <c r="K43" s="63"/>
      <c r="L43" s="63"/>
      <c r="M43" s="63"/>
      <c r="N43" s="63"/>
    </row>
    <row r="44" spans="1:14">
      <c r="A44" s="64"/>
      <c r="B44" s="65" t="s">
        <v>232</v>
      </c>
      <c r="C44" s="65"/>
      <c r="D44" s="65"/>
      <c r="E44" s="65"/>
      <c r="F44" s="65"/>
      <c r="G44" s="65"/>
      <c r="H44" s="65"/>
      <c r="I44" s="65"/>
      <c r="J44" s="65"/>
      <c r="K44" s="65"/>
      <c r="L44" s="65"/>
      <c r="M44" s="65"/>
      <c r="N44" s="65"/>
    </row>
    <row r="45" spans="1:14">
      <c r="A45" s="64"/>
      <c r="B45" s="66" t="s">
        <v>233</v>
      </c>
      <c r="C45" s="66"/>
      <c r="D45" s="66"/>
      <c r="E45" s="66"/>
      <c r="F45" s="66"/>
      <c r="G45" s="66"/>
      <c r="H45" s="66"/>
      <c r="I45" s="66"/>
      <c r="J45" s="66"/>
      <c r="K45" s="66"/>
      <c r="L45" s="66"/>
      <c r="M45" s="66"/>
      <c r="N45" s="66"/>
    </row>
    <row r="46" spans="1:14">
      <c r="A46" s="64"/>
      <c r="B46" s="63"/>
      <c r="C46" s="63"/>
      <c r="D46" s="63"/>
      <c r="E46" s="63"/>
      <c r="F46" s="63"/>
      <c r="G46" s="63"/>
      <c r="H46" s="63"/>
      <c r="I46" s="63"/>
      <c r="J46" s="63"/>
      <c r="K46" s="63"/>
      <c r="L46" s="63"/>
      <c r="M46" s="63"/>
      <c r="N46" s="63"/>
    </row>
    <row r="47" spans="1:14">
      <c r="A47" s="64"/>
      <c r="B47" s="68" t="s">
        <v>234</v>
      </c>
      <c r="C47" s="68"/>
      <c r="D47" s="68"/>
      <c r="E47" s="68"/>
      <c r="F47" s="68"/>
      <c r="G47" s="68"/>
      <c r="H47" s="68"/>
      <c r="I47" s="68"/>
      <c r="J47" s="68"/>
      <c r="K47" s="68"/>
      <c r="L47" s="68"/>
      <c r="M47" s="68"/>
      <c r="N47" s="68"/>
    </row>
    <row r="48" spans="1:14">
      <c r="A48" s="64"/>
      <c r="B48" s="66" t="s">
        <v>235</v>
      </c>
      <c r="C48" s="66"/>
      <c r="D48" s="66"/>
      <c r="E48" s="66"/>
      <c r="F48" s="66"/>
      <c r="G48" s="66"/>
      <c r="H48" s="66"/>
      <c r="I48" s="66"/>
      <c r="J48" s="66"/>
      <c r="K48" s="66"/>
      <c r="L48" s="66"/>
      <c r="M48" s="66"/>
      <c r="N48" s="66"/>
    </row>
    <row r="49" spans="1:14">
      <c r="A49" s="64"/>
      <c r="B49" s="63"/>
      <c r="C49" s="63"/>
      <c r="D49" s="63"/>
      <c r="E49" s="63"/>
      <c r="F49" s="63"/>
      <c r="G49" s="63"/>
      <c r="H49" s="63"/>
      <c r="I49" s="63"/>
      <c r="J49" s="63"/>
      <c r="K49" s="63"/>
      <c r="L49" s="63"/>
      <c r="M49" s="63"/>
      <c r="N49" s="63"/>
    </row>
    <row r="50" spans="1:14" ht="54" customHeight="1">
      <c r="A50" s="64"/>
      <c r="B50" s="66" t="s">
        <v>236</v>
      </c>
      <c r="C50" s="66"/>
      <c r="D50" s="66"/>
      <c r="E50" s="66"/>
      <c r="F50" s="66"/>
      <c r="G50" s="66"/>
      <c r="H50" s="66"/>
      <c r="I50" s="66"/>
      <c r="J50" s="66"/>
      <c r="K50" s="66"/>
      <c r="L50" s="66"/>
      <c r="M50" s="66"/>
      <c r="N50" s="66"/>
    </row>
    <row r="51" spans="1:14" ht="27" customHeight="1">
      <c r="A51" s="64"/>
      <c r="B51" s="66" t="s">
        <v>237</v>
      </c>
      <c r="C51" s="66"/>
      <c r="D51" s="66"/>
      <c r="E51" s="66"/>
      <c r="F51" s="66"/>
      <c r="G51" s="66"/>
      <c r="H51" s="66"/>
      <c r="I51" s="66"/>
      <c r="J51" s="66"/>
      <c r="K51" s="66"/>
      <c r="L51" s="66"/>
      <c r="M51" s="66"/>
      <c r="N51" s="66"/>
    </row>
    <row r="52" spans="1:14">
      <c r="A52" s="64"/>
      <c r="B52" s="66" t="s">
        <v>238</v>
      </c>
      <c r="C52" s="66"/>
      <c r="D52" s="66"/>
      <c r="E52" s="66"/>
      <c r="F52" s="66"/>
      <c r="G52" s="66"/>
      <c r="H52" s="66"/>
      <c r="I52" s="66"/>
      <c r="J52" s="66"/>
      <c r="K52" s="66"/>
      <c r="L52" s="66"/>
      <c r="M52" s="66"/>
      <c r="N52" s="66"/>
    </row>
    <row r="53" spans="1:14" ht="94.5" customHeight="1">
      <c r="A53" s="64"/>
      <c r="B53" s="66" t="s">
        <v>239</v>
      </c>
      <c r="C53" s="66"/>
      <c r="D53" s="66"/>
      <c r="E53" s="66"/>
      <c r="F53" s="66"/>
      <c r="G53" s="66"/>
      <c r="H53" s="66"/>
      <c r="I53" s="66"/>
      <c r="J53" s="66"/>
      <c r="K53" s="66"/>
      <c r="L53" s="66"/>
      <c r="M53" s="66"/>
      <c r="N53" s="66"/>
    </row>
    <row r="54" spans="1:14">
      <c r="A54" s="64"/>
      <c r="B54" s="63"/>
      <c r="C54" s="63"/>
      <c r="D54" s="63"/>
      <c r="E54" s="63"/>
      <c r="F54" s="63"/>
      <c r="G54" s="63"/>
      <c r="H54" s="63"/>
      <c r="I54" s="63"/>
      <c r="J54" s="63"/>
      <c r="K54" s="63"/>
      <c r="L54" s="63"/>
      <c r="M54" s="63"/>
      <c r="N54" s="63"/>
    </row>
    <row r="55" spans="1:14" ht="54" customHeight="1">
      <c r="A55" s="64"/>
      <c r="B55" s="66" t="s">
        <v>240</v>
      </c>
      <c r="C55" s="66"/>
      <c r="D55" s="66"/>
      <c r="E55" s="66"/>
      <c r="F55" s="66"/>
      <c r="G55" s="66"/>
      <c r="H55" s="66"/>
      <c r="I55" s="66"/>
      <c r="J55" s="66"/>
      <c r="K55" s="66"/>
      <c r="L55" s="66"/>
      <c r="M55" s="66"/>
      <c r="N55" s="66"/>
    </row>
    <row r="56" spans="1:14">
      <c r="A56" s="64"/>
      <c r="B56" s="63"/>
      <c r="C56" s="63"/>
      <c r="D56" s="63"/>
      <c r="E56" s="63"/>
      <c r="F56" s="63"/>
      <c r="G56" s="63"/>
      <c r="H56" s="63"/>
      <c r="I56" s="63"/>
      <c r="J56" s="63"/>
      <c r="K56" s="63"/>
      <c r="L56" s="63"/>
      <c r="M56" s="63"/>
      <c r="N56" s="63"/>
    </row>
    <row r="57" spans="1:14" ht="27" customHeight="1">
      <c r="A57" s="64"/>
      <c r="B57" s="66" t="s">
        <v>241</v>
      </c>
      <c r="C57" s="66"/>
      <c r="D57" s="66"/>
      <c r="E57" s="66"/>
      <c r="F57" s="66"/>
      <c r="G57" s="66"/>
      <c r="H57" s="66"/>
      <c r="I57" s="66"/>
      <c r="J57" s="66"/>
      <c r="K57" s="66"/>
      <c r="L57" s="66"/>
      <c r="M57" s="66"/>
      <c r="N57" s="66"/>
    </row>
    <row r="58" spans="1:14">
      <c r="A58" s="64"/>
      <c r="B58" s="63"/>
      <c r="C58" s="63"/>
      <c r="D58" s="63"/>
      <c r="E58" s="63"/>
      <c r="F58" s="63"/>
      <c r="G58" s="63"/>
      <c r="H58" s="63"/>
      <c r="I58" s="63"/>
      <c r="J58" s="63"/>
      <c r="K58" s="63"/>
      <c r="L58" s="63"/>
      <c r="M58" s="63"/>
      <c r="N58" s="63"/>
    </row>
    <row r="59" spans="1:14" ht="40.5" customHeight="1">
      <c r="A59" s="64"/>
      <c r="B59" s="66" t="s">
        <v>242</v>
      </c>
      <c r="C59" s="66"/>
      <c r="D59" s="66"/>
      <c r="E59" s="66"/>
      <c r="F59" s="66"/>
      <c r="G59" s="66"/>
      <c r="H59" s="66"/>
      <c r="I59" s="66"/>
      <c r="J59" s="66"/>
      <c r="K59" s="66"/>
      <c r="L59" s="66"/>
      <c r="M59" s="66"/>
      <c r="N59" s="66"/>
    </row>
    <row r="60" spans="1:14">
      <c r="A60" s="64"/>
      <c r="B60" s="63"/>
      <c r="C60" s="63"/>
      <c r="D60" s="63"/>
      <c r="E60" s="63"/>
      <c r="F60" s="63"/>
      <c r="G60" s="63"/>
      <c r="H60" s="63"/>
      <c r="I60" s="63"/>
      <c r="J60" s="63"/>
      <c r="K60" s="63"/>
      <c r="L60" s="63"/>
      <c r="M60" s="63"/>
      <c r="N60" s="63"/>
    </row>
    <row r="61" spans="1:14" ht="27" customHeight="1">
      <c r="A61" s="64"/>
      <c r="B61" s="66" t="s">
        <v>243</v>
      </c>
      <c r="C61" s="66"/>
      <c r="D61" s="66"/>
      <c r="E61" s="66"/>
      <c r="F61" s="66"/>
      <c r="G61" s="66"/>
      <c r="H61" s="66"/>
      <c r="I61" s="66"/>
      <c r="J61" s="66"/>
      <c r="K61" s="66"/>
      <c r="L61" s="66"/>
      <c r="M61" s="66"/>
      <c r="N61" s="66"/>
    </row>
    <row r="62" spans="1:14">
      <c r="A62" s="64"/>
      <c r="B62" s="63"/>
      <c r="C62" s="63"/>
      <c r="D62" s="63"/>
      <c r="E62" s="63"/>
      <c r="F62" s="63"/>
      <c r="G62" s="63"/>
      <c r="H62" s="63"/>
      <c r="I62" s="63"/>
      <c r="J62" s="63"/>
      <c r="K62" s="63"/>
      <c r="L62" s="63"/>
      <c r="M62" s="63"/>
      <c r="N62" s="63"/>
    </row>
    <row r="63" spans="1:14" ht="40.5" customHeight="1">
      <c r="A63" s="64"/>
      <c r="B63" s="66" t="s">
        <v>244</v>
      </c>
      <c r="C63" s="66"/>
      <c r="D63" s="66"/>
      <c r="E63" s="66"/>
      <c r="F63" s="66"/>
      <c r="G63" s="66"/>
      <c r="H63" s="66"/>
      <c r="I63" s="66"/>
      <c r="J63" s="66"/>
      <c r="K63" s="66"/>
      <c r="L63" s="66"/>
      <c r="M63" s="66"/>
      <c r="N63" s="66"/>
    </row>
    <row r="64" spans="1:14">
      <c r="A64" s="64"/>
      <c r="B64" s="65" t="s">
        <v>245</v>
      </c>
      <c r="C64" s="65"/>
      <c r="D64" s="65"/>
      <c r="E64" s="65"/>
      <c r="F64" s="65"/>
      <c r="G64" s="65"/>
      <c r="H64" s="65"/>
      <c r="I64" s="65"/>
      <c r="J64" s="65"/>
      <c r="K64" s="65"/>
      <c r="L64" s="65"/>
      <c r="M64" s="65"/>
      <c r="N64" s="65"/>
    </row>
    <row r="65" spans="1:14" ht="40.5" customHeight="1">
      <c r="A65" s="64"/>
      <c r="B65" s="66" t="s">
        <v>246</v>
      </c>
      <c r="C65" s="66"/>
      <c r="D65" s="66"/>
      <c r="E65" s="66"/>
      <c r="F65" s="66"/>
      <c r="G65" s="66"/>
      <c r="H65" s="66"/>
      <c r="I65" s="66"/>
      <c r="J65" s="66"/>
      <c r="K65" s="66"/>
      <c r="L65" s="66"/>
      <c r="M65" s="66"/>
      <c r="N65" s="66"/>
    </row>
    <row r="66" spans="1:14">
      <c r="A66" s="64"/>
      <c r="B66" s="63"/>
      <c r="C66" s="63"/>
      <c r="D66" s="63"/>
      <c r="E66" s="63"/>
      <c r="F66" s="63"/>
      <c r="G66" s="63"/>
      <c r="H66" s="63"/>
      <c r="I66" s="63"/>
      <c r="J66" s="63"/>
      <c r="K66" s="63"/>
      <c r="L66" s="63"/>
      <c r="M66" s="63"/>
      <c r="N66" s="63"/>
    </row>
    <row r="67" spans="1:14" ht="40.5" customHeight="1">
      <c r="A67" s="64"/>
      <c r="B67" s="66" t="s">
        <v>247</v>
      </c>
      <c r="C67" s="66"/>
      <c r="D67" s="66"/>
      <c r="E67" s="66"/>
      <c r="F67" s="66"/>
      <c r="G67" s="66"/>
      <c r="H67" s="66"/>
      <c r="I67" s="66"/>
      <c r="J67" s="66"/>
      <c r="K67" s="66"/>
      <c r="L67" s="66"/>
      <c r="M67" s="66"/>
      <c r="N67" s="66"/>
    </row>
    <row r="68" spans="1:14">
      <c r="A68" s="64"/>
      <c r="B68" s="63"/>
      <c r="C68" s="63"/>
      <c r="D68" s="63"/>
      <c r="E68" s="63"/>
      <c r="F68" s="63"/>
      <c r="G68" s="63"/>
      <c r="H68" s="63"/>
      <c r="I68" s="63"/>
      <c r="J68" s="63"/>
      <c r="K68" s="63"/>
      <c r="L68" s="63"/>
      <c r="M68" s="63"/>
      <c r="N68" s="63"/>
    </row>
    <row r="69" spans="1:14">
      <c r="A69" s="64"/>
      <c r="B69" s="65" t="s">
        <v>248</v>
      </c>
      <c r="C69" s="65"/>
      <c r="D69" s="65"/>
      <c r="E69" s="65"/>
      <c r="F69" s="65"/>
      <c r="G69" s="65"/>
      <c r="H69" s="65"/>
      <c r="I69" s="65"/>
      <c r="J69" s="65"/>
      <c r="K69" s="65"/>
      <c r="L69" s="65"/>
      <c r="M69" s="65"/>
      <c r="N69" s="65"/>
    </row>
    <row r="70" spans="1:14" ht="40.5" customHeight="1">
      <c r="A70" s="64"/>
      <c r="B70" s="66" t="s">
        <v>249</v>
      </c>
      <c r="C70" s="66"/>
      <c r="D70" s="66"/>
      <c r="E70" s="66"/>
      <c r="F70" s="66"/>
      <c r="G70" s="66"/>
      <c r="H70" s="66"/>
      <c r="I70" s="66"/>
      <c r="J70" s="66"/>
      <c r="K70" s="66"/>
      <c r="L70" s="66"/>
      <c r="M70" s="66"/>
      <c r="N70" s="66"/>
    </row>
    <row r="71" spans="1:14">
      <c r="A71" s="64"/>
      <c r="B71" s="63"/>
      <c r="C71" s="63"/>
      <c r="D71" s="63"/>
      <c r="E71" s="63"/>
      <c r="F71" s="63"/>
      <c r="G71" s="63"/>
      <c r="H71" s="63"/>
      <c r="I71" s="63"/>
      <c r="J71" s="63"/>
      <c r="K71" s="63"/>
      <c r="L71" s="63"/>
      <c r="M71" s="63"/>
      <c r="N71" s="63"/>
    </row>
    <row r="72" spans="1:14" ht="54" customHeight="1">
      <c r="A72" s="64"/>
      <c r="B72" s="66" t="s">
        <v>250</v>
      </c>
      <c r="C72" s="66"/>
      <c r="D72" s="66"/>
      <c r="E72" s="66"/>
      <c r="F72" s="66"/>
      <c r="G72" s="66"/>
      <c r="H72" s="66"/>
      <c r="I72" s="66"/>
      <c r="J72" s="66"/>
      <c r="K72" s="66"/>
      <c r="L72" s="66"/>
      <c r="M72" s="66"/>
      <c r="N72" s="66"/>
    </row>
    <row r="73" spans="1:14">
      <c r="A73" s="64"/>
      <c r="B73" s="63"/>
      <c r="C73" s="63"/>
      <c r="D73" s="63"/>
      <c r="E73" s="63"/>
      <c r="F73" s="63"/>
      <c r="G73" s="63"/>
      <c r="H73" s="63"/>
      <c r="I73" s="63"/>
      <c r="J73" s="63"/>
      <c r="K73" s="63"/>
      <c r="L73" s="63"/>
      <c r="M73" s="63"/>
      <c r="N73" s="63"/>
    </row>
    <row r="74" spans="1:14" ht="27" customHeight="1">
      <c r="A74" s="64"/>
      <c r="B74" s="66" t="s">
        <v>251</v>
      </c>
      <c r="C74" s="66"/>
      <c r="D74" s="66"/>
      <c r="E74" s="66"/>
      <c r="F74" s="66"/>
      <c r="G74" s="66"/>
      <c r="H74" s="66"/>
      <c r="I74" s="66"/>
      <c r="J74" s="66"/>
      <c r="K74" s="66"/>
      <c r="L74" s="66"/>
      <c r="M74" s="66"/>
      <c r="N74" s="66"/>
    </row>
    <row r="75" spans="1:14">
      <c r="A75" s="64"/>
      <c r="B75" s="63"/>
      <c r="C75" s="63"/>
      <c r="D75" s="63"/>
      <c r="E75" s="63"/>
      <c r="F75" s="63"/>
      <c r="G75" s="63"/>
      <c r="H75" s="63"/>
      <c r="I75" s="63"/>
      <c r="J75" s="63"/>
      <c r="K75" s="63"/>
      <c r="L75" s="63"/>
      <c r="M75" s="63"/>
      <c r="N75" s="63"/>
    </row>
    <row r="76" spans="1:14">
      <c r="A76" s="64"/>
      <c r="B76" s="66" t="s">
        <v>252</v>
      </c>
      <c r="C76" s="66"/>
      <c r="D76" s="66"/>
      <c r="E76" s="66"/>
      <c r="F76" s="66"/>
      <c r="G76" s="66"/>
      <c r="H76" s="66"/>
      <c r="I76" s="66"/>
      <c r="J76" s="66"/>
      <c r="K76" s="66"/>
      <c r="L76" s="66"/>
      <c r="M76" s="66"/>
      <c r="N76" s="66"/>
    </row>
    <row r="77" spans="1:14">
      <c r="A77" s="64"/>
      <c r="B77" s="63"/>
      <c r="C77" s="63"/>
      <c r="D77" s="63"/>
      <c r="E77" s="63"/>
      <c r="F77" s="63"/>
      <c r="G77" s="63"/>
      <c r="H77" s="63"/>
      <c r="I77" s="63"/>
      <c r="J77" s="63"/>
      <c r="K77" s="63"/>
      <c r="L77" s="63"/>
      <c r="M77" s="63"/>
      <c r="N77" s="63"/>
    </row>
    <row r="78" spans="1:14">
      <c r="A78" s="64"/>
      <c r="B78" s="66" t="s">
        <v>253</v>
      </c>
      <c r="C78" s="66"/>
      <c r="D78" s="66"/>
      <c r="E78" s="66"/>
      <c r="F78" s="66"/>
      <c r="G78" s="66"/>
      <c r="H78" s="66"/>
      <c r="I78" s="66"/>
      <c r="J78" s="66"/>
      <c r="K78" s="66"/>
      <c r="L78" s="66"/>
      <c r="M78" s="66"/>
      <c r="N78" s="66"/>
    </row>
    <row r="79" spans="1:14">
      <c r="A79" s="64"/>
      <c r="B79" s="63"/>
      <c r="C79" s="63"/>
      <c r="D79" s="63"/>
      <c r="E79" s="63"/>
      <c r="F79" s="63"/>
      <c r="G79" s="63"/>
      <c r="H79" s="63"/>
      <c r="I79" s="63"/>
      <c r="J79" s="63"/>
      <c r="K79" s="63"/>
      <c r="L79" s="63"/>
      <c r="M79" s="63"/>
      <c r="N79" s="63"/>
    </row>
    <row r="80" spans="1:14" ht="27" customHeight="1">
      <c r="A80" s="64"/>
      <c r="B80" s="66" t="s">
        <v>254</v>
      </c>
      <c r="C80" s="66"/>
      <c r="D80" s="66"/>
      <c r="E80" s="66"/>
      <c r="F80" s="66"/>
      <c r="G80" s="66"/>
      <c r="H80" s="66"/>
      <c r="I80" s="66"/>
      <c r="J80" s="66"/>
      <c r="K80" s="66"/>
      <c r="L80" s="66"/>
      <c r="M80" s="66"/>
      <c r="N80" s="66"/>
    </row>
    <row r="81" spans="1:14">
      <c r="A81" s="64"/>
      <c r="B81" s="63"/>
      <c r="C81" s="63"/>
      <c r="D81" s="63"/>
      <c r="E81" s="63"/>
      <c r="F81" s="63"/>
      <c r="G81" s="63"/>
      <c r="H81" s="63"/>
      <c r="I81" s="63"/>
      <c r="J81" s="63"/>
      <c r="K81" s="63"/>
      <c r="L81" s="63"/>
      <c r="M81" s="63"/>
      <c r="N81" s="63"/>
    </row>
    <row r="82" spans="1:14" ht="27" customHeight="1">
      <c r="A82" s="64"/>
      <c r="B82" s="66" t="s">
        <v>255</v>
      </c>
      <c r="C82" s="66"/>
      <c r="D82" s="66"/>
      <c r="E82" s="66"/>
      <c r="F82" s="66"/>
      <c r="G82" s="66"/>
      <c r="H82" s="66"/>
      <c r="I82" s="66"/>
      <c r="J82" s="66"/>
      <c r="K82" s="66"/>
      <c r="L82" s="66"/>
      <c r="M82" s="66"/>
      <c r="N82" s="66"/>
    </row>
    <row r="83" spans="1:14">
      <c r="A83" s="64"/>
      <c r="B83" s="63"/>
      <c r="C83" s="63"/>
      <c r="D83" s="63"/>
      <c r="E83" s="63"/>
      <c r="F83" s="63"/>
      <c r="G83" s="63"/>
      <c r="H83" s="63"/>
      <c r="I83" s="63"/>
      <c r="J83" s="63"/>
      <c r="K83" s="63"/>
      <c r="L83" s="63"/>
      <c r="M83" s="63"/>
      <c r="N83" s="63"/>
    </row>
    <row r="84" spans="1:14" ht="27" customHeight="1">
      <c r="A84" s="64"/>
      <c r="B84" s="66" t="s">
        <v>256</v>
      </c>
      <c r="C84" s="66"/>
      <c r="D84" s="66"/>
      <c r="E84" s="66"/>
      <c r="F84" s="66"/>
      <c r="G84" s="66"/>
      <c r="H84" s="66"/>
      <c r="I84" s="66"/>
      <c r="J84" s="66"/>
      <c r="K84" s="66"/>
      <c r="L84" s="66"/>
      <c r="M84" s="66"/>
      <c r="N84" s="66"/>
    </row>
    <row r="85" spans="1:14">
      <c r="A85" s="64"/>
      <c r="B85" s="63"/>
      <c r="C85" s="63"/>
      <c r="D85" s="63"/>
      <c r="E85" s="63"/>
      <c r="F85" s="63"/>
      <c r="G85" s="63"/>
      <c r="H85" s="63"/>
      <c r="I85" s="63"/>
      <c r="J85" s="63"/>
      <c r="K85" s="63"/>
      <c r="L85" s="63"/>
      <c r="M85" s="63"/>
      <c r="N85" s="63"/>
    </row>
    <row r="86" spans="1:14" ht="54" customHeight="1">
      <c r="A86" s="64"/>
      <c r="B86" s="66" t="s">
        <v>257</v>
      </c>
      <c r="C86" s="66"/>
      <c r="D86" s="66"/>
      <c r="E86" s="66"/>
      <c r="F86" s="66"/>
      <c r="G86" s="66"/>
      <c r="H86" s="66"/>
      <c r="I86" s="66"/>
      <c r="J86" s="66"/>
      <c r="K86" s="66"/>
      <c r="L86" s="66"/>
      <c r="M86" s="66"/>
      <c r="N86" s="66"/>
    </row>
    <row r="87" spans="1:14">
      <c r="A87" s="64"/>
      <c r="B87" s="63"/>
      <c r="C87" s="63"/>
      <c r="D87" s="63"/>
      <c r="E87" s="63"/>
      <c r="F87" s="63"/>
      <c r="G87" s="63"/>
      <c r="H87" s="63"/>
      <c r="I87" s="63"/>
      <c r="J87" s="63"/>
      <c r="K87" s="63"/>
      <c r="L87" s="63"/>
      <c r="M87" s="63"/>
      <c r="N87" s="63"/>
    </row>
    <row r="88" spans="1:14" ht="40.5" customHeight="1">
      <c r="A88" s="64"/>
      <c r="B88" s="66" t="s">
        <v>258</v>
      </c>
      <c r="C88" s="66"/>
      <c r="D88" s="66"/>
      <c r="E88" s="66"/>
      <c r="F88" s="66"/>
      <c r="G88" s="66"/>
      <c r="H88" s="66"/>
      <c r="I88" s="66"/>
      <c r="J88" s="66"/>
      <c r="K88" s="66"/>
      <c r="L88" s="66"/>
      <c r="M88" s="66"/>
      <c r="N88" s="66"/>
    </row>
    <row r="89" spans="1:14">
      <c r="A89" s="64"/>
      <c r="B89" s="63"/>
      <c r="C89" s="63"/>
      <c r="D89" s="63"/>
      <c r="E89" s="63"/>
      <c r="F89" s="63"/>
      <c r="G89" s="63"/>
      <c r="H89" s="63"/>
      <c r="I89" s="63"/>
      <c r="J89" s="63"/>
      <c r="K89" s="63"/>
      <c r="L89" s="63"/>
      <c r="M89" s="63"/>
      <c r="N89" s="63"/>
    </row>
    <row r="90" spans="1:14" ht="27" customHeight="1">
      <c r="A90" s="64"/>
      <c r="B90" s="66" t="s">
        <v>259</v>
      </c>
      <c r="C90" s="66"/>
      <c r="D90" s="66"/>
      <c r="E90" s="66"/>
      <c r="F90" s="66"/>
      <c r="G90" s="66"/>
      <c r="H90" s="66"/>
      <c r="I90" s="66"/>
      <c r="J90" s="66"/>
      <c r="K90" s="66"/>
      <c r="L90" s="66"/>
      <c r="M90" s="66"/>
      <c r="N90" s="66"/>
    </row>
    <row r="91" spans="1:14">
      <c r="A91" s="64"/>
      <c r="B91" s="63"/>
      <c r="C91" s="63"/>
      <c r="D91" s="63"/>
      <c r="E91" s="63"/>
      <c r="F91" s="63"/>
      <c r="G91" s="63"/>
      <c r="H91" s="63"/>
      <c r="I91" s="63"/>
      <c r="J91" s="63"/>
      <c r="K91" s="63"/>
      <c r="L91" s="63"/>
      <c r="M91" s="63"/>
      <c r="N91" s="63"/>
    </row>
    <row r="92" spans="1:14">
      <c r="A92" s="64"/>
      <c r="B92" s="66" t="s">
        <v>260</v>
      </c>
      <c r="C92" s="66"/>
      <c r="D92" s="66"/>
      <c r="E92" s="66"/>
      <c r="F92" s="66"/>
      <c r="G92" s="66"/>
      <c r="H92" s="66"/>
      <c r="I92" s="66"/>
      <c r="J92" s="66"/>
      <c r="K92" s="66"/>
      <c r="L92" s="66"/>
      <c r="M92" s="66"/>
      <c r="N92" s="66"/>
    </row>
    <row r="93" spans="1:14">
      <c r="A93" s="64"/>
      <c r="B93" s="63"/>
      <c r="C93" s="63"/>
      <c r="D93" s="63"/>
      <c r="E93" s="63"/>
      <c r="F93" s="63"/>
      <c r="G93" s="63"/>
      <c r="H93" s="63"/>
      <c r="I93" s="63"/>
      <c r="J93" s="63"/>
      <c r="K93" s="63"/>
      <c r="L93" s="63"/>
      <c r="M93" s="63"/>
      <c r="N93" s="63"/>
    </row>
    <row r="94" spans="1:14">
      <c r="A94" s="64"/>
      <c r="B94" s="66" t="s">
        <v>261</v>
      </c>
      <c r="C94" s="66"/>
      <c r="D94" s="66"/>
      <c r="E94" s="66"/>
      <c r="F94" s="66"/>
      <c r="G94" s="66"/>
      <c r="H94" s="66"/>
      <c r="I94" s="66"/>
      <c r="J94" s="66"/>
      <c r="K94" s="66"/>
      <c r="L94" s="66"/>
      <c r="M94" s="66"/>
      <c r="N94" s="66"/>
    </row>
    <row r="95" spans="1:14">
      <c r="A95" s="64"/>
      <c r="B95" s="63"/>
      <c r="C95" s="63"/>
      <c r="D95" s="63"/>
      <c r="E95" s="63"/>
      <c r="F95" s="63"/>
      <c r="G95" s="63"/>
      <c r="H95" s="63"/>
      <c r="I95" s="63"/>
      <c r="J95" s="63"/>
      <c r="K95" s="63"/>
      <c r="L95" s="63"/>
      <c r="M95" s="63"/>
      <c r="N95" s="63"/>
    </row>
    <row r="96" spans="1:14">
      <c r="A96" s="64"/>
      <c r="B96" s="66" t="s">
        <v>262</v>
      </c>
      <c r="C96" s="66"/>
      <c r="D96" s="66"/>
      <c r="E96" s="66"/>
      <c r="F96" s="66"/>
      <c r="G96" s="66"/>
      <c r="H96" s="66"/>
      <c r="I96" s="66"/>
      <c r="J96" s="66"/>
      <c r="K96" s="66"/>
      <c r="L96" s="66"/>
      <c r="M96" s="66"/>
      <c r="N96" s="66"/>
    </row>
    <row r="97" spans="1:14">
      <c r="A97" s="64"/>
      <c r="B97" s="63"/>
      <c r="C97" s="63"/>
      <c r="D97" s="63"/>
      <c r="E97" s="63"/>
      <c r="F97" s="63"/>
      <c r="G97" s="63"/>
      <c r="H97" s="63"/>
      <c r="I97" s="63"/>
      <c r="J97" s="63"/>
      <c r="K97" s="63"/>
      <c r="L97" s="63"/>
      <c r="M97" s="63"/>
      <c r="N97" s="63"/>
    </row>
    <row r="98" spans="1:14">
      <c r="A98" s="64"/>
      <c r="B98" s="65" t="s">
        <v>263</v>
      </c>
      <c r="C98" s="65"/>
      <c r="D98" s="65"/>
      <c r="E98" s="65"/>
      <c r="F98" s="65"/>
      <c r="G98" s="65"/>
      <c r="H98" s="65"/>
      <c r="I98" s="65"/>
      <c r="J98" s="65"/>
      <c r="K98" s="65"/>
      <c r="L98" s="65"/>
      <c r="M98" s="65"/>
      <c r="N98" s="65"/>
    </row>
    <row r="99" spans="1:14" ht="54" customHeight="1">
      <c r="A99" s="64"/>
      <c r="B99" s="66" t="s">
        <v>264</v>
      </c>
      <c r="C99" s="66"/>
      <c r="D99" s="66"/>
      <c r="E99" s="66"/>
      <c r="F99" s="66"/>
      <c r="G99" s="66"/>
      <c r="H99" s="66"/>
      <c r="I99" s="66"/>
      <c r="J99" s="66"/>
      <c r="K99" s="66"/>
      <c r="L99" s="66"/>
      <c r="M99" s="66"/>
      <c r="N99" s="66"/>
    </row>
    <row r="100" spans="1:14">
      <c r="A100" s="64"/>
      <c r="B100" s="63"/>
      <c r="C100" s="63"/>
      <c r="D100" s="63"/>
      <c r="E100" s="63"/>
      <c r="F100" s="63"/>
      <c r="G100" s="63"/>
      <c r="H100" s="63"/>
      <c r="I100" s="63"/>
      <c r="J100" s="63"/>
      <c r="K100" s="63"/>
      <c r="L100" s="63"/>
      <c r="M100" s="63"/>
      <c r="N100" s="63"/>
    </row>
    <row r="101" spans="1:14">
      <c r="A101" s="64"/>
      <c r="B101" s="65" t="s">
        <v>265</v>
      </c>
      <c r="C101" s="65"/>
      <c r="D101" s="65"/>
      <c r="E101" s="65"/>
      <c r="F101" s="65"/>
      <c r="G101" s="65"/>
      <c r="H101" s="65"/>
      <c r="I101" s="65"/>
      <c r="J101" s="65"/>
      <c r="K101" s="65"/>
      <c r="L101" s="65"/>
      <c r="M101" s="65"/>
      <c r="N101" s="65"/>
    </row>
    <row r="102" spans="1:14" ht="54" customHeight="1">
      <c r="A102" s="64"/>
      <c r="B102" s="66" t="s">
        <v>266</v>
      </c>
      <c r="C102" s="66"/>
      <c r="D102" s="66"/>
      <c r="E102" s="66"/>
      <c r="F102" s="66"/>
      <c r="G102" s="66"/>
      <c r="H102" s="66"/>
      <c r="I102" s="66"/>
      <c r="J102" s="66"/>
      <c r="K102" s="66"/>
      <c r="L102" s="66"/>
      <c r="M102" s="66"/>
      <c r="N102" s="66"/>
    </row>
    <row r="103" spans="1:14">
      <c r="A103" s="64"/>
      <c r="B103" s="63"/>
      <c r="C103" s="63"/>
      <c r="D103" s="63"/>
      <c r="E103" s="63"/>
      <c r="F103" s="63"/>
      <c r="G103" s="63"/>
      <c r="H103" s="63"/>
      <c r="I103" s="63"/>
      <c r="J103" s="63"/>
      <c r="K103" s="63"/>
      <c r="L103" s="63"/>
      <c r="M103" s="63"/>
      <c r="N103" s="63"/>
    </row>
    <row r="104" spans="1:14">
      <c r="A104" s="64"/>
      <c r="B104" s="65" t="s">
        <v>267</v>
      </c>
      <c r="C104" s="65"/>
      <c r="D104" s="65"/>
      <c r="E104" s="65"/>
      <c r="F104" s="65"/>
      <c r="G104" s="65"/>
      <c r="H104" s="65"/>
      <c r="I104" s="65"/>
      <c r="J104" s="65"/>
      <c r="K104" s="65"/>
      <c r="L104" s="65"/>
      <c r="M104" s="65"/>
      <c r="N104" s="65"/>
    </row>
    <row r="105" spans="1:14" ht="67.5" customHeight="1">
      <c r="A105" s="64"/>
      <c r="B105" s="66" t="s">
        <v>268</v>
      </c>
      <c r="C105" s="66"/>
      <c r="D105" s="66"/>
      <c r="E105" s="66"/>
      <c r="F105" s="66"/>
      <c r="G105" s="66"/>
      <c r="H105" s="66"/>
      <c r="I105" s="66"/>
      <c r="J105" s="66"/>
      <c r="K105" s="66"/>
      <c r="L105" s="66"/>
      <c r="M105" s="66"/>
      <c r="N105" s="66"/>
    </row>
    <row r="106" spans="1:14">
      <c r="A106" s="64"/>
      <c r="B106" s="63"/>
      <c r="C106" s="63"/>
      <c r="D106" s="63"/>
      <c r="E106" s="63"/>
      <c r="F106" s="63"/>
      <c r="G106" s="63"/>
      <c r="H106" s="63"/>
      <c r="I106" s="63"/>
      <c r="J106" s="63"/>
      <c r="K106" s="63"/>
      <c r="L106" s="63"/>
      <c r="M106" s="63"/>
      <c r="N106" s="63"/>
    </row>
    <row r="107" spans="1:14">
      <c r="A107" s="64"/>
      <c r="B107" s="65" t="s">
        <v>269</v>
      </c>
      <c r="C107" s="65"/>
      <c r="D107" s="65"/>
      <c r="E107" s="65"/>
      <c r="F107" s="65"/>
      <c r="G107" s="65"/>
      <c r="H107" s="65"/>
      <c r="I107" s="65"/>
      <c r="J107" s="65"/>
      <c r="K107" s="65"/>
      <c r="L107" s="65"/>
      <c r="M107" s="65"/>
      <c r="N107" s="65"/>
    </row>
    <row r="108" spans="1:14" ht="54" customHeight="1">
      <c r="A108" s="64"/>
      <c r="B108" s="66" t="s">
        <v>270</v>
      </c>
      <c r="C108" s="66"/>
      <c r="D108" s="66"/>
      <c r="E108" s="66"/>
      <c r="F108" s="66"/>
      <c r="G108" s="66"/>
      <c r="H108" s="66"/>
      <c r="I108" s="66"/>
      <c r="J108" s="66"/>
      <c r="K108" s="66"/>
      <c r="L108" s="66"/>
      <c r="M108" s="66"/>
      <c r="N108" s="66"/>
    </row>
    <row r="109" spans="1:14">
      <c r="A109" s="64"/>
      <c r="B109" s="63"/>
      <c r="C109" s="63"/>
      <c r="D109" s="63"/>
      <c r="E109" s="63"/>
      <c r="F109" s="63"/>
      <c r="G109" s="63"/>
      <c r="H109" s="63"/>
      <c r="I109" s="63"/>
      <c r="J109" s="63"/>
      <c r="K109" s="63"/>
      <c r="L109" s="63"/>
      <c r="M109" s="63"/>
      <c r="N109" s="63"/>
    </row>
    <row r="110" spans="1:14" ht="189" customHeight="1">
      <c r="A110" s="64"/>
      <c r="B110" s="66" t="s">
        <v>271</v>
      </c>
      <c r="C110" s="66"/>
      <c r="D110" s="66"/>
      <c r="E110" s="66"/>
      <c r="F110" s="66"/>
      <c r="G110" s="66"/>
      <c r="H110" s="66"/>
      <c r="I110" s="66"/>
      <c r="J110" s="66"/>
      <c r="K110" s="66"/>
      <c r="L110" s="66"/>
      <c r="M110" s="66"/>
      <c r="N110" s="66"/>
    </row>
    <row r="111" spans="1:14">
      <c r="A111" s="64"/>
      <c r="B111" s="63"/>
      <c r="C111" s="63"/>
      <c r="D111" s="63"/>
      <c r="E111" s="63"/>
      <c r="F111" s="63"/>
      <c r="G111" s="63"/>
      <c r="H111" s="63"/>
      <c r="I111" s="63"/>
      <c r="J111" s="63"/>
      <c r="K111" s="63"/>
      <c r="L111" s="63"/>
      <c r="M111" s="63"/>
      <c r="N111" s="63"/>
    </row>
    <row r="112" spans="1:14">
      <c r="A112" s="64"/>
      <c r="B112" s="66" t="s">
        <v>272</v>
      </c>
      <c r="C112" s="66"/>
      <c r="D112" s="66"/>
      <c r="E112" s="66"/>
      <c r="F112" s="66"/>
      <c r="G112" s="66"/>
      <c r="H112" s="66"/>
      <c r="I112" s="66"/>
      <c r="J112" s="66"/>
      <c r="K112" s="66"/>
      <c r="L112" s="66"/>
      <c r="M112" s="66"/>
      <c r="N112" s="66"/>
    </row>
    <row r="113" spans="1:14">
      <c r="A113" s="64"/>
      <c r="B113" s="63"/>
      <c r="C113" s="63"/>
      <c r="D113" s="63"/>
      <c r="E113" s="63"/>
      <c r="F113" s="63"/>
      <c r="G113" s="63"/>
      <c r="H113" s="63"/>
      <c r="I113" s="63"/>
      <c r="J113" s="63"/>
      <c r="K113" s="63"/>
      <c r="L113" s="63"/>
      <c r="M113" s="63"/>
      <c r="N113" s="63"/>
    </row>
    <row r="114" spans="1:14">
      <c r="A114" s="64"/>
      <c r="B114" s="65" t="s">
        <v>273</v>
      </c>
      <c r="C114" s="65"/>
      <c r="D114" s="65"/>
      <c r="E114" s="65"/>
      <c r="F114" s="65"/>
      <c r="G114" s="65"/>
      <c r="H114" s="65"/>
      <c r="I114" s="65"/>
      <c r="J114" s="65"/>
      <c r="K114" s="65"/>
      <c r="L114" s="65"/>
      <c r="M114" s="65"/>
      <c r="N114" s="65"/>
    </row>
    <row r="115" spans="1:14" ht="27" customHeight="1">
      <c r="A115" s="64"/>
      <c r="B115" s="66" t="s">
        <v>274</v>
      </c>
      <c r="C115" s="66"/>
      <c r="D115" s="66"/>
      <c r="E115" s="66"/>
      <c r="F115" s="66"/>
      <c r="G115" s="66"/>
      <c r="H115" s="66"/>
      <c r="I115" s="66"/>
      <c r="J115" s="66"/>
      <c r="K115" s="66"/>
      <c r="L115" s="66"/>
      <c r="M115" s="66"/>
      <c r="N115" s="66"/>
    </row>
    <row r="116" spans="1:14">
      <c r="A116" s="64"/>
      <c r="B116" s="63"/>
      <c r="C116" s="63"/>
      <c r="D116" s="63"/>
      <c r="E116" s="63"/>
      <c r="F116" s="63"/>
      <c r="G116" s="63"/>
      <c r="H116" s="63"/>
      <c r="I116" s="63"/>
      <c r="J116" s="63"/>
      <c r="K116" s="63"/>
      <c r="L116" s="63"/>
      <c r="M116" s="63"/>
      <c r="N116" s="63"/>
    </row>
    <row r="117" spans="1:14">
      <c r="A117" s="64"/>
      <c r="B117" s="65" t="s">
        <v>275</v>
      </c>
      <c r="C117" s="65"/>
      <c r="D117" s="65"/>
      <c r="E117" s="65"/>
      <c r="F117" s="65"/>
      <c r="G117" s="65"/>
      <c r="H117" s="65"/>
      <c r="I117" s="65"/>
      <c r="J117" s="65"/>
      <c r="K117" s="65"/>
      <c r="L117" s="65"/>
      <c r="M117" s="65"/>
      <c r="N117" s="65"/>
    </row>
    <row r="118" spans="1:14" ht="67.5" customHeight="1">
      <c r="A118" s="64"/>
      <c r="B118" s="66" t="s">
        <v>276</v>
      </c>
      <c r="C118" s="66"/>
      <c r="D118" s="66"/>
      <c r="E118" s="66"/>
      <c r="F118" s="66"/>
      <c r="G118" s="66"/>
      <c r="H118" s="66"/>
      <c r="I118" s="66"/>
      <c r="J118" s="66"/>
      <c r="K118" s="66"/>
      <c r="L118" s="66"/>
      <c r="M118" s="66"/>
      <c r="N118" s="66"/>
    </row>
    <row r="119" spans="1:14">
      <c r="A119" s="64"/>
      <c r="B119" s="63"/>
      <c r="C119" s="63"/>
      <c r="D119" s="63"/>
      <c r="E119" s="63"/>
      <c r="F119" s="63"/>
      <c r="G119" s="63"/>
      <c r="H119" s="63"/>
      <c r="I119" s="63"/>
      <c r="J119" s="63"/>
      <c r="K119" s="63"/>
      <c r="L119" s="63"/>
      <c r="M119" s="63"/>
      <c r="N119" s="63"/>
    </row>
    <row r="120" spans="1:14">
      <c r="A120" s="64"/>
      <c r="B120" s="66" t="s">
        <v>277</v>
      </c>
      <c r="C120" s="66"/>
      <c r="D120" s="66"/>
      <c r="E120" s="66"/>
      <c r="F120" s="66"/>
      <c r="G120" s="66"/>
      <c r="H120" s="66"/>
      <c r="I120" s="66"/>
      <c r="J120" s="66"/>
      <c r="K120" s="66"/>
      <c r="L120" s="66"/>
      <c r="M120" s="66"/>
      <c r="N120" s="66"/>
    </row>
    <row r="121" spans="1:14">
      <c r="A121" s="64"/>
      <c r="B121" s="63"/>
      <c r="C121" s="63"/>
      <c r="D121" s="63"/>
      <c r="E121" s="63"/>
      <c r="F121" s="63"/>
      <c r="G121" s="63"/>
      <c r="H121" s="63"/>
      <c r="I121" s="63"/>
      <c r="J121" s="63"/>
      <c r="K121" s="63"/>
      <c r="L121" s="63"/>
      <c r="M121" s="63"/>
      <c r="N121" s="63"/>
    </row>
    <row r="122" spans="1:14">
      <c r="A122" s="64"/>
      <c r="B122" s="65" t="s">
        <v>278</v>
      </c>
      <c r="C122" s="65"/>
      <c r="D122" s="65"/>
      <c r="E122" s="65"/>
      <c r="F122" s="65"/>
      <c r="G122" s="65"/>
      <c r="H122" s="65"/>
      <c r="I122" s="65"/>
      <c r="J122" s="65"/>
      <c r="K122" s="65"/>
      <c r="L122" s="65"/>
      <c r="M122" s="65"/>
      <c r="N122" s="65"/>
    </row>
    <row r="123" spans="1:14" ht="54" customHeight="1">
      <c r="A123" s="64"/>
      <c r="B123" s="66" t="s">
        <v>279</v>
      </c>
      <c r="C123" s="66"/>
      <c r="D123" s="66"/>
      <c r="E123" s="66"/>
      <c r="F123" s="66"/>
      <c r="G123" s="66"/>
      <c r="H123" s="66"/>
      <c r="I123" s="66"/>
      <c r="J123" s="66"/>
      <c r="K123" s="66"/>
      <c r="L123" s="66"/>
      <c r="M123" s="66"/>
      <c r="N123" s="66"/>
    </row>
    <row r="124" spans="1:14">
      <c r="A124" s="64"/>
      <c r="B124" s="63"/>
      <c r="C124" s="63"/>
      <c r="D124" s="63"/>
      <c r="E124" s="63"/>
      <c r="F124" s="63"/>
      <c r="G124" s="63"/>
      <c r="H124" s="63"/>
      <c r="I124" s="63"/>
      <c r="J124" s="63"/>
      <c r="K124" s="63"/>
      <c r="L124" s="63"/>
      <c r="M124" s="63"/>
      <c r="N124" s="63"/>
    </row>
    <row r="125" spans="1:14">
      <c r="A125" s="64"/>
      <c r="B125" s="65" t="s">
        <v>280</v>
      </c>
      <c r="C125" s="65"/>
      <c r="D125" s="65"/>
      <c r="E125" s="65"/>
      <c r="F125" s="65"/>
      <c r="G125" s="65"/>
      <c r="H125" s="65"/>
      <c r="I125" s="65"/>
      <c r="J125" s="65"/>
      <c r="K125" s="65"/>
      <c r="L125" s="65"/>
      <c r="M125" s="65"/>
      <c r="N125" s="65"/>
    </row>
    <row r="126" spans="1:14" ht="40.5" customHeight="1">
      <c r="A126" s="64"/>
      <c r="B126" s="66" t="s">
        <v>281</v>
      </c>
      <c r="C126" s="66"/>
      <c r="D126" s="66"/>
      <c r="E126" s="66"/>
      <c r="F126" s="66"/>
      <c r="G126" s="66"/>
      <c r="H126" s="66"/>
      <c r="I126" s="66"/>
      <c r="J126" s="66"/>
      <c r="K126" s="66"/>
      <c r="L126" s="66"/>
      <c r="M126" s="66"/>
      <c r="N126" s="66"/>
    </row>
    <row r="127" spans="1:14">
      <c r="A127" s="64"/>
      <c r="B127" s="63"/>
      <c r="C127" s="63"/>
      <c r="D127" s="63"/>
      <c r="E127" s="63"/>
      <c r="F127" s="63"/>
      <c r="G127" s="63"/>
      <c r="H127" s="63"/>
      <c r="I127" s="63"/>
      <c r="J127" s="63"/>
      <c r="K127" s="63"/>
      <c r="L127" s="63"/>
      <c r="M127" s="63"/>
      <c r="N127" s="63"/>
    </row>
    <row r="128" spans="1:14" ht="54" customHeight="1">
      <c r="A128" s="64"/>
      <c r="B128" s="66" t="s">
        <v>282</v>
      </c>
      <c r="C128" s="66"/>
      <c r="D128" s="66"/>
      <c r="E128" s="66"/>
      <c r="F128" s="66"/>
      <c r="G128" s="66"/>
      <c r="H128" s="66"/>
      <c r="I128" s="66"/>
      <c r="J128" s="66"/>
      <c r="K128" s="66"/>
      <c r="L128" s="66"/>
      <c r="M128" s="66"/>
      <c r="N128" s="66"/>
    </row>
    <row r="129" spans="1:14">
      <c r="A129" s="64"/>
      <c r="B129" s="63"/>
      <c r="C129" s="63"/>
      <c r="D129" s="63"/>
      <c r="E129" s="63"/>
      <c r="F129" s="63"/>
      <c r="G129" s="63"/>
      <c r="H129" s="63"/>
      <c r="I129" s="63"/>
      <c r="J129" s="63"/>
      <c r="K129" s="63"/>
      <c r="L129" s="63"/>
      <c r="M129" s="63"/>
      <c r="N129" s="63"/>
    </row>
    <row r="130" spans="1:14">
      <c r="A130" s="64"/>
      <c r="B130" s="65" t="s">
        <v>283</v>
      </c>
      <c r="C130" s="65"/>
      <c r="D130" s="65"/>
      <c r="E130" s="65"/>
      <c r="F130" s="65"/>
      <c r="G130" s="65"/>
      <c r="H130" s="65"/>
      <c r="I130" s="65"/>
      <c r="J130" s="65"/>
      <c r="K130" s="65"/>
      <c r="L130" s="65"/>
      <c r="M130" s="65"/>
      <c r="N130" s="65"/>
    </row>
    <row r="131" spans="1:14" ht="27" customHeight="1">
      <c r="A131" s="64"/>
      <c r="B131" s="66" t="s">
        <v>284</v>
      </c>
      <c r="C131" s="66"/>
      <c r="D131" s="66"/>
      <c r="E131" s="66"/>
      <c r="F131" s="66"/>
      <c r="G131" s="66"/>
      <c r="H131" s="66"/>
      <c r="I131" s="66"/>
      <c r="J131" s="66"/>
      <c r="K131" s="66"/>
      <c r="L131" s="66"/>
      <c r="M131" s="66"/>
      <c r="N131" s="66"/>
    </row>
    <row r="132" spans="1:14">
      <c r="A132" s="64"/>
      <c r="B132" s="63"/>
      <c r="C132" s="63"/>
      <c r="D132" s="63"/>
      <c r="E132" s="63"/>
      <c r="F132" s="63"/>
      <c r="G132" s="63"/>
      <c r="H132" s="63"/>
      <c r="I132" s="63"/>
      <c r="J132" s="63"/>
      <c r="K132" s="63"/>
      <c r="L132" s="63"/>
      <c r="M132" s="63"/>
      <c r="N132" s="63"/>
    </row>
    <row r="133" spans="1:14" ht="27" customHeight="1">
      <c r="A133" s="64"/>
      <c r="B133" s="66" t="s">
        <v>285</v>
      </c>
      <c r="C133" s="66"/>
      <c r="D133" s="66"/>
      <c r="E133" s="66"/>
      <c r="F133" s="66"/>
      <c r="G133" s="66"/>
      <c r="H133" s="66"/>
      <c r="I133" s="66"/>
      <c r="J133" s="66"/>
      <c r="K133" s="66"/>
      <c r="L133" s="66"/>
      <c r="M133" s="66"/>
      <c r="N133" s="66"/>
    </row>
    <row r="134" spans="1:14">
      <c r="A134" s="64"/>
      <c r="B134" s="66" t="s">
        <v>286</v>
      </c>
      <c r="C134" s="66"/>
      <c r="D134" s="66"/>
      <c r="E134" s="66"/>
      <c r="F134" s="66"/>
      <c r="G134" s="66"/>
      <c r="H134" s="66"/>
      <c r="I134" s="66"/>
      <c r="J134" s="66"/>
      <c r="K134" s="66"/>
      <c r="L134" s="66"/>
      <c r="M134" s="66"/>
      <c r="N134" s="66"/>
    </row>
    <row r="135" spans="1:14">
      <c r="A135" s="64"/>
      <c r="B135" s="63"/>
      <c r="C135" s="63"/>
      <c r="D135" s="63"/>
      <c r="E135" s="63"/>
      <c r="F135" s="63"/>
      <c r="G135" s="63"/>
      <c r="H135" s="63"/>
      <c r="I135" s="63"/>
      <c r="J135" s="63"/>
      <c r="K135" s="63"/>
      <c r="L135" s="63"/>
      <c r="M135" s="63"/>
      <c r="N135" s="63"/>
    </row>
    <row r="136" spans="1:14">
      <c r="A136" s="64"/>
      <c r="B136" s="66" t="s">
        <v>287</v>
      </c>
      <c r="C136" s="66"/>
      <c r="D136" s="66"/>
      <c r="E136" s="66"/>
      <c r="F136" s="66"/>
      <c r="G136" s="66"/>
      <c r="H136" s="66"/>
      <c r="I136" s="66"/>
      <c r="J136" s="66"/>
      <c r="K136" s="66"/>
      <c r="L136" s="66"/>
      <c r="M136" s="66"/>
      <c r="N136" s="66"/>
    </row>
    <row r="137" spans="1:14">
      <c r="A137" s="64"/>
      <c r="B137" s="63"/>
      <c r="C137" s="63"/>
      <c r="D137" s="63"/>
      <c r="E137" s="63"/>
      <c r="F137" s="63"/>
      <c r="G137" s="63"/>
      <c r="H137" s="63"/>
      <c r="I137" s="63"/>
      <c r="J137" s="63"/>
      <c r="K137" s="63"/>
      <c r="L137" s="63"/>
      <c r="M137" s="63"/>
      <c r="N137" s="63"/>
    </row>
    <row r="138" spans="1:14">
      <c r="A138" s="64"/>
      <c r="B138" s="65" t="s">
        <v>288</v>
      </c>
      <c r="C138" s="65"/>
      <c r="D138" s="65"/>
      <c r="E138" s="65"/>
      <c r="F138" s="65"/>
      <c r="G138" s="65"/>
      <c r="H138" s="65"/>
      <c r="I138" s="65"/>
      <c r="J138" s="65"/>
      <c r="K138" s="65"/>
      <c r="L138" s="65"/>
      <c r="M138" s="65"/>
      <c r="N138" s="65"/>
    </row>
    <row r="139" spans="1:14" ht="27" customHeight="1">
      <c r="A139" s="64"/>
      <c r="B139" s="66" t="s">
        <v>289</v>
      </c>
      <c r="C139" s="66"/>
      <c r="D139" s="66"/>
      <c r="E139" s="66"/>
      <c r="F139" s="66"/>
      <c r="G139" s="66"/>
      <c r="H139" s="66"/>
      <c r="I139" s="66"/>
      <c r="J139" s="66"/>
      <c r="K139" s="66"/>
      <c r="L139" s="66"/>
      <c r="M139" s="66"/>
      <c r="N139" s="66"/>
    </row>
    <row r="140" spans="1:14">
      <c r="A140" s="64"/>
      <c r="B140" s="63"/>
      <c r="C140" s="63"/>
      <c r="D140" s="63"/>
      <c r="E140" s="63"/>
      <c r="F140" s="63"/>
      <c r="G140" s="63"/>
      <c r="H140" s="63"/>
      <c r="I140" s="63"/>
      <c r="J140" s="63"/>
      <c r="K140" s="63"/>
      <c r="L140" s="63"/>
      <c r="M140" s="63"/>
      <c r="N140" s="63"/>
    </row>
    <row r="141" spans="1:14">
      <c r="A141" s="64"/>
      <c r="B141" s="65" t="s">
        <v>290</v>
      </c>
      <c r="C141" s="65"/>
      <c r="D141" s="65"/>
      <c r="E141" s="65"/>
      <c r="F141" s="65"/>
      <c r="G141" s="65"/>
      <c r="H141" s="65"/>
      <c r="I141" s="65"/>
      <c r="J141" s="65"/>
      <c r="K141" s="65"/>
      <c r="L141" s="65"/>
      <c r="M141" s="65"/>
      <c r="N141" s="65"/>
    </row>
    <row r="142" spans="1:14" ht="27" customHeight="1">
      <c r="A142" s="64"/>
      <c r="B142" s="66" t="s">
        <v>291</v>
      </c>
      <c r="C142" s="66"/>
      <c r="D142" s="66"/>
      <c r="E142" s="66"/>
      <c r="F142" s="66"/>
      <c r="G142" s="66"/>
      <c r="H142" s="66"/>
      <c r="I142" s="66"/>
      <c r="J142" s="66"/>
      <c r="K142" s="66"/>
      <c r="L142" s="66"/>
      <c r="M142" s="66"/>
      <c r="N142" s="66"/>
    </row>
    <row r="143" spans="1:14">
      <c r="A143" s="64"/>
      <c r="B143" s="63"/>
      <c r="C143" s="63"/>
      <c r="D143" s="63"/>
      <c r="E143" s="63"/>
      <c r="F143" s="63"/>
      <c r="G143" s="63"/>
      <c r="H143" s="63"/>
      <c r="I143" s="63"/>
      <c r="J143" s="63"/>
      <c r="K143" s="63"/>
      <c r="L143" s="63"/>
      <c r="M143" s="63"/>
      <c r="N143" s="63"/>
    </row>
    <row r="144" spans="1:14" ht="40.5" customHeight="1">
      <c r="A144" s="64"/>
      <c r="B144" s="66" t="s">
        <v>292</v>
      </c>
      <c r="C144" s="66"/>
      <c r="D144" s="66"/>
      <c r="E144" s="66"/>
      <c r="F144" s="66"/>
      <c r="G144" s="66"/>
      <c r="H144" s="66"/>
      <c r="I144" s="66"/>
      <c r="J144" s="66"/>
      <c r="K144" s="66"/>
      <c r="L144" s="66"/>
      <c r="M144" s="66"/>
      <c r="N144" s="66"/>
    </row>
    <row r="145" spans="1:14">
      <c r="A145" s="64"/>
      <c r="B145" s="63"/>
      <c r="C145" s="63"/>
      <c r="D145" s="63"/>
      <c r="E145" s="63"/>
      <c r="F145" s="63"/>
      <c r="G145" s="63"/>
      <c r="H145" s="63"/>
      <c r="I145" s="63"/>
      <c r="J145" s="63"/>
      <c r="K145" s="63"/>
      <c r="L145" s="63"/>
      <c r="M145" s="63"/>
      <c r="N145" s="63"/>
    </row>
    <row r="146" spans="1:14">
      <c r="A146" s="64"/>
      <c r="B146" s="65" t="s">
        <v>293</v>
      </c>
      <c r="C146" s="65"/>
      <c r="D146" s="65"/>
      <c r="E146" s="65"/>
      <c r="F146" s="65"/>
      <c r="G146" s="65"/>
      <c r="H146" s="65"/>
      <c r="I146" s="65"/>
      <c r="J146" s="65"/>
      <c r="K146" s="65"/>
      <c r="L146" s="65"/>
      <c r="M146" s="65"/>
      <c r="N146" s="65"/>
    </row>
    <row r="147" spans="1:14" ht="40.5" customHeight="1">
      <c r="A147" s="64"/>
      <c r="B147" s="66" t="s">
        <v>294</v>
      </c>
      <c r="C147" s="66"/>
      <c r="D147" s="66"/>
      <c r="E147" s="66"/>
      <c r="F147" s="66"/>
      <c r="G147" s="66"/>
      <c r="H147" s="66"/>
      <c r="I147" s="66"/>
      <c r="J147" s="66"/>
      <c r="K147" s="66"/>
      <c r="L147" s="66"/>
      <c r="M147" s="66"/>
      <c r="N147" s="66"/>
    </row>
    <row r="148" spans="1:14">
      <c r="A148" s="64"/>
      <c r="B148" s="63"/>
      <c r="C148" s="63"/>
      <c r="D148" s="63"/>
      <c r="E148" s="63"/>
      <c r="F148" s="63"/>
      <c r="G148" s="63"/>
      <c r="H148" s="63"/>
      <c r="I148" s="63"/>
      <c r="J148" s="63"/>
      <c r="K148" s="63"/>
      <c r="L148" s="63"/>
      <c r="M148" s="63"/>
      <c r="N148" s="63"/>
    </row>
    <row r="149" spans="1:14">
      <c r="A149" s="64"/>
      <c r="B149" s="65" t="s">
        <v>295</v>
      </c>
      <c r="C149" s="65"/>
      <c r="D149" s="65"/>
      <c r="E149" s="65"/>
      <c r="F149" s="65"/>
      <c r="G149" s="65"/>
      <c r="H149" s="65"/>
      <c r="I149" s="65"/>
      <c r="J149" s="65"/>
      <c r="K149" s="65"/>
      <c r="L149" s="65"/>
      <c r="M149" s="65"/>
      <c r="N149" s="65"/>
    </row>
    <row r="150" spans="1:14" ht="54" customHeight="1">
      <c r="A150" s="64"/>
      <c r="B150" s="66" t="s">
        <v>296</v>
      </c>
      <c r="C150" s="66"/>
      <c r="D150" s="66"/>
      <c r="E150" s="66"/>
      <c r="F150" s="66"/>
      <c r="G150" s="66"/>
      <c r="H150" s="66"/>
      <c r="I150" s="66"/>
      <c r="J150" s="66"/>
      <c r="K150" s="66"/>
      <c r="L150" s="66"/>
      <c r="M150" s="66"/>
      <c r="N150" s="66"/>
    </row>
    <row r="151" spans="1:14">
      <c r="A151" s="64"/>
      <c r="B151" s="63"/>
      <c r="C151" s="63"/>
      <c r="D151" s="63"/>
      <c r="E151" s="63"/>
      <c r="F151" s="63"/>
      <c r="G151" s="63"/>
      <c r="H151" s="63"/>
      <c r="I151" s="63"/>
      <c r="J151" s="63"/>
      <c r="K151" s="63"/>
      <c r="L151" s="63"/>
      <c r="M151" s="63"/>
      <c r="N151" s="63"/>
    </row>
    <row r="152" spans="1:14" ht="40.5" customHeight="1">
      <c r="A152" s="64"/>
      <c r="B152" s="66" t="s">
        <v>297</v>
      </c>
      <c r="C152" s="66"/>
      <c r="D152" s="66"/>
      <c r="E152" s="66"/>
      <c r="F152" s="66"/>
      <c r="G152" s="66"/>
      <c r="H152" s="66"/>
      <c r="I152" s="66"/>
      <c r="J152" s="66"/>
      <c r="K152" s="66"/>
      <c r="L152" s="66"/>
      <c r="M152" s="66"/>
      <c r="N152" s="66"/>
    </row>
    <row r="153" spans="1:14">
      <c r="A153" s="64"/>
      <c r="B153" s="63"/>
      <c r="C153" s="63"/>
      <c r="D153" s="63"/>
      <c r="E153" s="63"/>
      <c r="F153" s="63"/>
      <c r="G153" s="63"/>
      <c r="H153" s="63"/>
      <c r="I153" s="63"/>
      <c r="J153" s="63"/>
      <c r="K153" s="63"/>
      <c r="L153" s="63"/>
      <c r="M153" s="63"/>
      <c r="N153" s="63"/>
    </row>
    <row r="154" spans="1:14">
      <c r="A154" s="64"/>
      <c r="B154" s="69" t="s">
        <v>298</v>
      </c>
      <c r="C154" s="69"/>
      <c r="D154" s="69"/>
      <c r="E154" s="69"/>
      <c r="F154" s="69"/>
      <c r="G154" s="69"/>
      <c r="H154" s="69"/>
      <c r="I154" s="69"/>
      <c r="J154" s="69"/>
      <c r="K154" s="69"/>
      <c r="L154" s="69"/>
      <c r="M154" s="69"/>
      <c r="N154" s="69"/>
    </row>
    <row r="155" spans="1:14" ht="135" customHeight="1">
      <c r="A155" s="64"/>
      <c r="B155" s="66" t="s">
        <v>299</v>
      </c>
      <c r="C155" s="66"/>
      <c r="D155" s="66"/>
      <c r="E155" s="66"/>
      <c r="F155" s="66"/>
      <c r="G155" s="66"/>
      <c r="H155" s="66"/>
      <c r="I155" s="66"/>
      <c r="J155" s="66"/>
      <c r="K155" s="66"/>
      <c r="L155" s="66"/>
      <c r="M155" s="66"/>
      <c r="N155" s="66"/>
    </row>
    <row r="156" spans="1:14">
      <c r="A156" s="64"/>
      <c r="B156" s="63"/>
      <c r="C156" s="63"/>
      <c r="D156" s="63"/>
      <c r="E156" s="63"/>
      <c r="F156" s="63"/>
      <c r="G156" s="63"/>
      <c r="H156" s="63"/>
      <c r="I156" s="63"/>
      <c r="J156" s="63"/>
      <c r="K156" s="63"/>
      <c r="L156" s="63"/>
      <c r="M156" s="63"/>
      <c r="N156" s="63"/>
    </row>
    <row r="157" spans="1:14">
      <c r="A157" s="64"/>
      <c r="B157" s="65" t="s">
        <v>300</v>
      </c>
      <c r="C157" s="65"/>
      <c r="D157" s="65"/>
      <c r="E157" s="65"/>
      <c r="F157" s="65"/>
      <c r="G157" s="65"/>
      <c r="H157" s="65"/>
      <c r="I157" s="65"/>
      <c r="J157" s="65"/>
      <c r="K157" s="65"/>
      <c r="L157" s="65"/>
      <c r="M157" s="65"/>
      <c r="N157" s="65"/>
    </row>
    <row r="158" spans="1:14" ht="40.5" customHeight="1">
      <c r="A158" s="64"/>
      <c r="B158" s="66" t="s">
        <v>301</v>
      </c>
      <c r="C158" s="66"/>
      <c r="D158" s="66"/>
      <c r="E158" s="66"/>
      <c r="F158" s="66"/>
      <c r="G158" s="66"/>
      <c r="H158" s="66"/>
      <c r="I158" s="66"/>
      <c r="J158" s="66"/>
      <c r="K158" s="66"/>
      <c r="L158" s="66"/>
      <c r="M158" s="66"/>
      <c r="N158" s="66"/>
    </row>
    <row r="159" spans="1:14">
      <c r="A159" s="64"/>
      <c r="B159" s="63"/>
      <c r="C159" s="63"/>
      <c r="D159" s="63"/>
      <c r="E159" s="63"/>
      <c r="F159" s="63"/>
      <c r="G159" s="63"/>
      <c r="H159" s="63"/>
      <c r="I159" s="63"/>
      <c r="J159" s="63"/>
      <c r="K159" s="63"/>
      <c r="L159" s="63"/>
      <c r="M159" s="63"/>
      <c r="N159" s="63"/>
    </row>
    <row r="160" spans="1:14">
      <c r="A160" s="64"/>
      <c r="B160" s="66" t="s">
        <v>302</v>
      </c>
      <c r="C160" s="66"/>
      <c r="D160" s="66"/>
      <c r="E160" s="66"/>
      <c r="F160" s="66"/>
      <c r="G160" s="66"/>
      <c r="H160" s="66"/>
      <c r="I160" s="66"/>
      <c r="J160" s="66"/>
      <c r="K160" s="66"/>
      <c r="L160" s="66"/>
      <c r="M160" s="66"/>
      <c r="N160" s="66"/>
    </row>
    <row r="161" spans="1:14">
      <c r="A161" s="64"/>
      <c r="B161" s="32"/>
      <c r="C161" s="32"/>
      <c r="D161" s="32"/>
      <c r="E161" s="32"/>
      <c r="F161" s="32"/>
      <c r="G161" s="32"/>
      <c r="H161" s="32"/>
      <c r="I161" s="32"/>
      <c r="J161" s="32"/>
      <c r="K161" s="32"/>
      <c r="L161" s="32"/>
      <c r="M161" s="32"/>
      <c r="N161" s="32"/>
    </row>
    <row r="162" spans="1:14">
      <c r="A162" s="64"/>
      <c r="B162" s="11"/>
      <c r="C162" s="11"/>
      <c r="D162" s="11"/>
      <c r="E162" s="11"/>
      <c r="F162" s="11"/>
      <c r="G162" s="11"/>
      <c r="H162" s="11"/>
      <c r="I162" s="11"/>
      <c r="J162" s="11"/>
      <c r="K162" s="11"/>
      <c r="L162" s="11"/>
      <c r="M162" s="11"/>
      <c r="N162" s="11"/>
    </row>
    <row r="163" spans="1:14" ht="15.75" thickBot="1">
      <c r="A163" s="64"/>
      <c r="B163" s="17"/>
      <c r="C163" s="18"/>
      <c r="D163" s="33">
        <v>2014</v>
      </c>
      <c r="E163" s="33"/>
      <c r="F163" s="33"/>
      <c r="G163" s="18"/>
      <c r="H163" s="33">
        <v>2013</v>
      </c>
      <c r="I163" s="33"/>
      <c r="J163" s="33"/>
      <c r="K163" s="18"/>
      <c r="L163" s="33">
        <v>2012</v>
      </c>
      <c r="M163" s="33"/>
      <c r="N163" s="33"/>
    </row>
    <row r="164" spans="1:14">
      <c r="A164" s="64"/>
      <c r="B164" s="36" t="s">
        <v>303</v>
      </c>
      <c r="C164" s="37"/>
      <c r="D164" s="36" t="s">
        <v>304</v>
      </c>
      <c r="E164" s="39">
        <v>1881</v>
      </c>
      <c r="F164" s="40"/>
      <c r="G164" s="41"/>
      <c r="H164" s="36" t="s">
        <v>304</v>
      </c>
      <c r="I164" s="43">
        <v>971</v>
      </c>
      <c r="J164" s="40"/>
      <c r="K164" s="41"/>
      <c r="L164" s="36" t="s">
        <v>304</v>
      </c>
      <c r="M164" s="39">
        <v>8915</v>
      </c>
      <c r="N164" s="40"/>
    </row>
    <row r="165" spans="1:14">
      <c r="A165" s="64"/>
      <c r="B165" s="35"/>
      <c r="C165" s="37"/>
      <c r="D165" s="35"/>
      <c r="E165" s="38"/>
      <c r="F165" s="37"/>
      <c r="G165" s="41"/>
      <c r="H165" s="42"/>
      <c r="I165" s="44"/>
      <c r="J165" s="45"/>
      <c r="K165" s="41"/>
      <c r="L165" s="42"/>
      <c r="M165" s="46"/>
      <c r="N165" s="45"/>
    </row>
    <row r="166" spans="1:14" ht="24.75" customHeight="1">
      <c r="A166" s="64"/>
      <c r="B166" s="47" t="s">
        <v>305</v>
      </c>
      <c r="C166" s="49"/>
      <c r="D166" s="50" t="s">
        <v>306</v>
      </c>
      <c r="E166" s="50"/>
      <c r="F166" s="52" t="s">
        <v>307</v>
      </c>
      <c r="G166" s="49"/>
      <c r="H166" s="50" t="s">
        <v>308</v>
      </c>
      <c r="I166" s="50"/>
      <c r="J166" s="52" t="s">
        <v>307</v>
      </c>
      <c r="K166" s="49"/>
      <c r="L166" s="54">
        <v>1299</v>
      </c>
      <c r="M166" s="54"/>
      <c r="N166" s="49"/>
    </row>
    <row r="167" spans="1:14" ht="15.75" thickBot="1">
      <c r="A167" s="64"/>
      <c r="B167" s="48"/>
      <c r="C167" s="49"/>
      <c r="D167" s="51"/>
      <c r="E167" s="51"/>
      <c r="F167" s="53"/>
      <c r="G167" s="49"/>
      <c r="H167" s="51"/>
      <c r="I167" s="51"/>
      <c r="J167" s="53"/>
      <c r="K167" s="49"/>
      <c r="L167" s="55"/>
      <c r="M167" s="55"/>
      <c r="N167" s="56"/>
    </row>
    <row r="168" spans="1:14">
      <c r="A168" s="64"/>
      <c r="B168" s="36" t="s">
        <v>133</v>
      </c>
      <c r="C168" s="37"/>
      <c r="D168" s="36" t="s">
        <v>304</v>
      </c>
      <c r="E168" s="43" t="s">
        <v>309</v>
      </c>
      <c r="F168" s="36" t="s">
        <v>307</v>
      </c>
      <c r="G168" s="37"/>
      <c r="H168" s="36" t="s">
        <v>304</v>
      </c>
      <c r="I168" s="43" t="s">
        <v>310</v>
      </c>
      <c r="J168" s="36" t="s">
        <v>307</v>
      </c>
      <c r="K168" s="37"/>
      <c r="L168" s="36" t="s">
        <v>304</v>
      </c>
      <c r="M168" s="39">
        <v>10214</v>
      </c>
      <c r="N168" s="40"/>
    </row>
    <row r="169" spans="1:14" ht="15.75" thickBot="1">
      <c r="A169" s="64"/>
      <c r="B169" s="57"/>
      <c r="C169" s="37"/>
      <c r="D169" s="57"/>
      <c r="E169" s="58"/>
      <c r="F169" s="57"/>
      <c r="G169" s="37"/>
      <c r="H169" s="57"/>
      <c r="I169" s="58"/>
      <c r="J169" s="57"/>
      <c r="K169" s="37"/>
      <c r="L169" s="57"/>
      <c r="M169" s="59"/>
      <c r="N169" s="60"/>
    </row>
    <row r="170" spans="1:14">
      <c r="A170" s="64"/>
      <c r="B170" s="63"/>
      <c r="C170" s="63"/>
      <c r="D170" s="63"/>
      <c r="E170" s="63"/>
      <c r="F170" s="63"/>
      <c r="G170" s="63"/>
      <c r="H170" s="63"/>
      <c r="I170" s="63"/>
      <c r="J170" s="63"/>
      <c r="K170" s="63"/>
      <c r="L170" s="63"/>
      <c r="M170" s="63"/>
      <c r="N170" s="63"/>
    </row>
    <row r="171" spans="1:14">
      <c r="A171" s="64"/>
      <c r="B171" s="66" t="s">
        <v>311</v>
      </c>
      <c r="C171" s="66"/>
      <c r="D171" s="66"/>
      <c r="E171" s="66"/>
      <c r="F171" s="66"/>
      <c r="G171" s="66"/>
      <c r="H171" s="66"/>
      <c r="I171" s="66"/>
      <c r="J171" s="66"/>
      <c r="K171" s="66"/>
      <c r="L171" s="66"/>
      <c r="M171" s="66"/>
      <c r="N171" s="66"/>
    </row>
    <row r="172" spans="1:14">
      <c r="A172" s="64"/>
      <c r="B172" s="32"/>
      <c r="C172" s="32"/>
      <c r="D172" s="32"/>
      <c r="E172" s="32"/>
      <c r="F172" s="32"/>
      <c r="G172" s="32"/>
      <c r="H172" s="32"/>
      <c r="I172" s="32"/>
      <c r="J172" s="32"/>
      <c r="K172" s="32"/>
      <c r="L172" s="32"/>
      <c r="M172" s="32"/>
      <c r="N172" s="32"/>
    </row>
    <row r="173" spans="1:14">
      <c r="A173" s="64"/>
      <c r="B173" s="11"/>
      <c r="C173" s="11"/>
      <c r="D173" s="11"/>
      <c r="E173" s="11"/>
      <c r="F173" s="11"/>
      <c r="G173" s="11"/>
      <c r="H173" s="11"/>
      <c r="I173" s="11"/>
      <c r="J173" s="11"/>
      <c r="K173" s="11"/>
      <c r="L173" s="11"/>
      <c r="M173" s="11"/>
      <c r="N173" s="11"/>
    </row>
    <row r="174" spans="1:14" ht="15.75" thickBot="1">
      <c r="A174" s="64"/>
      <c r="B174" s="17"/>
      <c r="C174" s="18"/>
      <c r="D174" s="33">
        <v>2014</v>
      </c>
      <c r="E174" s="33"/>
      <c r="F174" s="33"/>
      <c r="G174" s="18"/>
      <c r="H174" s="33">
        <v>2013</v>
      </c>
      <c r="I174" s="33"/>
      <c r="J174" s="33"/>
      <c r="K174" s="18"/>
      <c r="L174" s="33">
        <v>2012</v>
      </c>
      <c r="M174" s="33"/>
      <c r="N174" s="33"/>
    </row>
    <row r="175" spans="1:14">
      <c r="A175" s="64"/>
      <c r="B175" s="36" t="s">
        <v>312</v>
      </c>
      <c r="C175" s="37"/>
      <c r="D175" s="36" t="s">
        <v>304</v>
      </c>
      <c r="E175" s="39">
        <v>21009</v>
      </c>
      <c r="F175" s="40"/>
      <c r="G175" s="37"/>
      <c r="H175" s="36" t="s">
        <v>304</v>
      </c>
      <c r="I175" s="39">
        <v>24031</v>
      </c>
      <c r="J175" s="40"/>
      <c r="K175" s="37"/>
      <c r="L175" s="36" t="s">
        <v>304</v>
      </c>
      <c r="M175" s="39">
        <v>36712</v>
      </c>
      <c r="N175" s="40"/>
    </row>
    <row r="176" spans="1:14">
      <c r="A176" s="64"/>
      <c r="B176" s="35"/>
      <c r="C176" s="37"/>
      <c r="D176" s="35"/>
      <c r="E176" s="38"/>
      <c r="F176" s="37"/>
      <c r="G176" s="37"/>
      <c r="H176" s="42"/>
      <c r="I176" s="46"/>
      <c r="J176" s="45"/>
      <c r="K176" s="37"/>
      <c r="L176" s="42"/>
      <c r="M176" s="46"/>
      <c r="N176" s="45"/>
    </row>
    <row r="177" spans="1:14">
      <c r="A177" s="64"/>
      <c r="B177" s="52" t="s">
        <v>303</v>
      </c>
      <c r="C177" s="49"/>
      <c r="D177" s="54">
        <v>1881</v>
      </c>
      <c r="E177" s="54"/>
      <c r="F177" s="49"/>
      <c r="G177" s="49"/>
      <c r="H177" s="50">
        <v>971</v>
      </c>
      <c r="I177" s="50"/>
      <c r="J177" s="49"/>
      <c r="K177" s="49"/>
      <c r="L177" s="54">
        <v>8915</v>
      </c>
      <c r="M177" s="54"/>
      <c r="N177" s="49"/>
    </row>
    <row r="178" spans="1:14">
      <c r="A178" s="64"/>
      <c r="B178" s="52"/>
      <c r="C178" s="49"/>
      <c r="D178" s="54"/>
      <c r="E178" s="54"/>
      <c r="F178" s="49"/>
      <c r="G178" s="49"/>
      <c r="H178" s="50"/>
      <c r="I178" s="50"/>
      <c r="J178" s="49"/>
      <c r="K178" s="49"/>
      <c r="L178" s="54"/>
      <c r="M178" s="54"/>
      <c r="N178" s="49"/>
    </row>
    <row r="179" spans="1:14" ht="25.5" customHeight="1">
      <c r="A179" s="64"/>
      <c r="B179" s="61" t="s">
        <v>197</v>
      </c>
      <c r="C179" s="37"/>
      <c r="D179" s="38">
        <v>20438</v>
      </c>
      <c r="E179" s="38"/>
      <c r="F179" s="37"/>
      <c r="G179" s="37"/>
      <c r="H179" s="62" t="s">
        <v>313</v>
      </c>
      <c r="I179" s="62"/>
      <c r="J179" s="35" t="s">
        <v>307</v>
      </c>
      <c r="K179" s="37"/>
      <c r="L179" s="62" t="s">
        <v>314</v>
      </c>
      <c r="M179" s="62"/>
      <c r="N179" s="35" t="s">
        <v>307</v>
      </c>
    </row>
    <row r="180" spans="1:14">
      <c r="A180" s="64"/>
      <c r="B180" s="61"/>
      <c r="C180" s="37"/>
      <c r="D180" s="38"/>
      <c r="E180" s="38"/>
      <c r="F180" s="37"/>
      <c r="G180" s="37"/>
      <c r="H180" s="62"/>
      <c r="I180" s="62"/>
      <c r="J180" s="35"/>
      <c r="K180" s="37"/>
      <c r="L180" s="62"/>
      <c r="M180" s="62"/>
      <c r="N180" s="35"/>
    </row>
    <row r="181" spans="1:14">
      <c r="A181" s="64"/>
      <c r="B181" s="52" t="s">
        <v>315</v>
      </c>
      <c r="C181" s="49"/>
      <c r="D181" s="54">
        <v>1816</v>
      </c>
      <c r="E181" s="54"/>
      <c r="F181" s="49"/>
      <c r="G181" s="49"/>
      <c r="H181" s="50" t="s">
        <v>316</v>
      </c>
      <c r="I181" s="50"/>
      <c r="J181" s="49"/>
      <c r="K181" s="49"/>
      <c r="L181" s="50" t="s">
        <v>316</v>
      </c>
      <c r="M181" s="50"/>
      <c r="N181" s="49"/>
    </row>
    <row r="182" spans="1:14" ht="15.75" thickBot="1">
      <c r="A182" s="64"/>
      <c r="B182" s="53"/>
      <c r="C182" s="49"/>
      <c r="D182" s="55"/>
      <c r="E182" s="55"/>
      <c r="F182" s="56"/>
      <c r="G182" s="49"/>
      <c r="H182" s="51"/>
      <c r="I182" s="51"/>
      <c r="J182" s="56"/>
      <c r="K182" s="49"/>
      <c r="L182" s="51"/>
      <c r="M182" s="51"/>
      <c r="N182" s="56"/>
    </row>
    <row r="183" spans="1:14">
      <c r="A183" s="64"/>
      <c r="B183" s="36" t="s">
        <v>317</v>
      </c>
      <c r="C183" s="37"/>
      <c r="D183" s="36" t="s">
        <v>304</v>
      </c>
      <c r="E183" s="39">
        <v>45144</v>
      </c>
      <c r="F183" s="40"/>
      <c r="G183" s="37"/>
      <c r="H183" s="36" t="s">
        <v>304</v>
      </c>
      <c r="I183" s="39">
        <v>21009</v>
      </c>
      <c r="J183" s="40"/>
      <c r="K183" s="37"/>
      <c r="L183" s="36" t="s">
        <v>304</v>
      </c>
      <c r="M183" s="39">
        <v>24031</v>
      </c>
      <c r="N183" s="40"/>
    </row>
    <row r="184" spans="1:14" ht="15.75" thickBot="1">
      <c r="A184" s="64"/>
      <c r="B184" s="57"/>
      <c r="C184" s="37"/>
      <c r="D184" s="57"/>
      <c r="E184" s="59"/>
      <c r="F184" s="60"/>
      <c r="G184" s="37"/>
      <c r="H184" s="57"/>
      <c r="I184" s="59"/>
      <c r="J184" s="60"/>
      <c r="K184" s="37"/>
      <c r="L184" s="57"/>
      <c r="M184" s="59"/>
      <c r="N184" s="60"/>
    </row>
    <row r="185" spans="1:14">
      <c r="A185" s="64"/>
      <c r="B185" s="63"/>
      <c r="C185" s="63"/>
      <c r="D185" s="63"/>
      <c r="E185" s="63"/>
      <c r="F185" s="63"/>
      <c r="G185" s="63"/>
      <c r="H185" s="63"/>
      <c r="I185" s="63"/>
      <c r="J185" s="63"/>
      <c r="K185" s="63"/>
      <c r="L185" s="63"/>
      <c r="M185" s="63"/>
      <c r="N185" s="63"/>
    </row>
    <row r="186" spans="1:14">
      <c r="A186" s="64"/>
      <c r="B186" s="65" t="s">
        <v>318</v>
      </c>
      <c r="C186" s="65"/>
      <c r="D186" s="65"/>
      <c r="E186" s="65"/>
      <c r="F186" s="65"/>
      <c r="G186" s="65"/>
      <c r="H186" s="65"/>
      <c r="I186" s="65"/>
      <c r="J186" s="65"/>
      <c r="K186" s="65"/>
      <c r="L186" s="65"/>
      <c r="M186" s="65"/>
      <c r="N186" s="65"/>
    </row>
    <row r="187" spans="1:14" ht="40.5" customHeight="1">
      <c r="A187" s="64"/>
      <c r="B187" s="66" t="s">
        <v>319</v>
      </c>
      <c r="C187" s="66"/>
      <c r="D187" s="66"/>
      <c r="E187" s="66"/>
      <c r="F187" s="66"/>
      <c r="G187" s="66"/>
      <c r="H187" s="66"/>
      <c r="I187" s="66"/>
      <c r="J187" s="66"/>
      <c r="K187" s="66"/>
      <c r="L187" s="66"/>
      <c r="M187" s="66"/>
      <c r="N187" s="66"/>
    </row>
    <row r="188" spans="1:14">
      <c r="A188" s="64"/>
      <c r="B188" s="63"/>
      <c r="C188" s="63"/>
      <c r="D188" s="63"/>
      <c r="E188" s="63"/>
      <c r="F188" s="63"/>
      <c r="G188" s="63"/>
      <c r="H188" s="63"/>
      <c r="I188" s="63"/>
      <c r="J188" s="63"/>
      <c r="K188" s="63"/>
      <c r="L188" s="63"/>
      <c r="M188" s="63"/>
      <c r="N188" s="63"/>
    </row>
    <row r="189" spans="1:14" ht="40.5" customHeight="1">
      <c r="A189" s="64"/>
      <c r="B189" s="66" t="s">
        <v>320</v>
      </c>
      <c r="C189" s="66"/>
      <c r="D189" s="66"/>
      <c r="E189" s="66"/>
      <c r="F189" s="66"/>
      <c r="G189" s="66"/>
      <c r="H189" s="66"/>
      <c r="I189" s="66"/>
      <c r="J189" s="66"/>
      <c r="K189" s="66"/>
      <c r="L189" s="66"/>
      <c r="M189" s="66"/>
      <c r="N189" s="66"/>
    </row>
  </sheetData>
  <mergeCells count="267">
    <mergeCell ref="B185:N185"/>
    <mergeCell ref="B186:N186"/>
    <mergeCell ref="B187:N187"/>
    <mergeCell ref="B188:N188"/>
    <mergeCell ref="B189:N189"/>
    <mergeCell ref="B157:N157"/>
    <mergeCell ref="B158:N158"/>
    <mergeCell ref="B159:N159"/>
    <mergeCell ref="B160:N160"/>
    <mergeCell ref="B170:N170"/>
    <mergeCell ref="B171:N171"/>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K183:K184"/>
    <mergeCell ref="L183:L184"/>
    <mergeCell ref="M183:M184"/>
    <mergeCell ref="N183:N184"/>
    <mergeCell ref="A1:A2"/>
    <mergeCell ref="B1:N1"/>
    <mergeCell ref="B2:N2"/>
    <mergeCell ref="B3:N3"/>
    <mergeCell ref="A4:A189"/>
    <mergeCell ref="B4:N4"/>
    <mergeCell ref="N181:N182"/>
    <mergeCell ref="B183:B184"/>
    <mergeCell ref="C183:C184"/>
    <mergeCell ref="D183:D184"/>
    <mergeCell ref="E183:E184"/>
    <mergeCell ref="F183:F184"/>
    <mergeCell ref="G183:G184"/>
    <mergeCell ref="H183:H184"/>
    <mergeCell ref="I183:I184"/>
    <mergeCell ref="J183:J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68:K169"/>
    <mergeCell ref="L168:L169"/>
    <mergeCell ref="M168:M169"/>
    <mergeCell ref="N168:N169"/>
    <mergeCell ref="B172:N172"/>
    <mergeCell ref="D174:F174"/>
    <mergeCell ref="H174:J174"/>
    <mergeCell ref="L174:N174"/>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B161:N161"/>
    <mergeCell ref="D163:F163"/>
    <mergeCell ref="H163:J163"/>
    <mergeCell ref="L163:N163"/>
    <mergeCell ref="B164:B165"/>
    <mergeCell ref="C164:C165"/>
    <mergeCell ref="D164:D165"/>
    <mergeCell ref="E164:E165"/>
    <mergeCell ref="F164:F165"/>
    <mergeCell ref="G164:G16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 r="A1" s="1" t="s">
        <v>1786</v>
      </c>
      <c r="B1" s="9" t="s">
        <v>2</v>
      </c>
      <c r="C1" s="9" t="s">
        <v>34</v>
      </c>
    </row>
    <row r="2" spans="1:3" ht="30">
      <c r="A2" s="1" t="s">
        <v>33</v>
      </c>
      <c r="B2" s="9"/>
      <c r="C2" s="9"/>
    </row>
    <row r="3" spans="1:3">
      <c r="A3" s="4" t="s">
        <v>1787</v>
      </c>
      <c r="B3" s="5" t="s">
        <v>5</v>
      </c>
      <c r="C3" s="5" t="s">
        <v>5</v>
      </c>
    </row>
    <row r="4" spans="1:3" ht="30">
      <c r="A4" s="3" t="s">
        <v>1788</v>
      </c>
      <c r="B4" s="8">
        <v>1249</v>
      </c>
      <c r="C4" s="8">
        <v>1158</v>
      </c>
    </row>
    <row r="5" spans="1:3">
      <c r="A5" s="3" t="s">
        <v>1789</v>
      </c>
      <c r="B5" s="7">
        <v>12985</v>
      </c>
      <c r="C5" s="7">
        <v>7131</v>
      </c>
    </row>
    <row r="6" spans="1:3">
      <c r="A6" s="3" t="s">
        <v>1790</v>
      </c>
      <c r="B6" s="5" t="s">
        <v>5</v>
      </c>
      <c r="C6" s="5" t="s">
        <v>5</v>
      </c>
    </row>
    <row r="7" spans="1:3">
      <c r="A7" s="4" t="s">
        <v>1787</v>
      </c>
      <c r="B7" s="5" t="s">
        <v>5</v>
      </c>
      <c r="C7" s="5" t="s">
        <v>5</v>
      </c>
    </row>
    <row r="8" spans="1:3" ht="45">
      <c r="A8" s="3" t="s">
        <v>1791</v>
      </c>
      <c r="B8" s="7">
        <v>3584</v>
      </c>
      <c r="C8" s="7">
        <v>1939</v>
      </c>
    </row>
    <row r="9" spans="1:3" ht="30">
      <c r="A9" s="3" t="s">
        <v>1792</v>
      </c>
      <c r="B9" s="5" t="s">
        <v>5</v>
      </c>
      <c r="C9" s="5" t="s">
        <v>5</v>
      </c>
    </row>
    <row r="10" spans="1:3">
      <c r="A10" s="4" t="s">
        <v>1787</v>
      </c>
      <c r="B10" s="5" t="s">
        <v>5</v>
      </c>
      <c r="C10" s="5" t="s">
        <v>5</v>
      </c>
    </row>
    <row r="11" spans="1:3" ht="45">
      <c r="A11" s="3" t="s">
        <v>1791</v>
      </c>
      <c r="B11" s="7">
        <v>3271</v>
      </c>
      <c r="C11" s="7">
        <v>1496</v>
      </c>
    </row>
    <row r="12" spans="1:3" ht="30">
      <c r="A12" s="3" t="s">
        <v>1793</v>
      </c>
      <c r="B12" s="5" t="s">
        <v>5</v>
      </c>
      <c r="C12" s="5" t="s">
        <v>5</v>
      </c>
    </row>
    <row r="13" spans="1:3">
      <c r="A13" s="4" t="s">
        <v>1787</v>
      </c>
      <c r="B13" s="5" t="s">
        <v>5</v>
      </c>
      <c r="C13" s="5" t="s">
        <v>5</v>
      </c>
    </row>
    <row r="14" spans="1:3" ht="45">
      <c r="A14" s="3" t="s">
        <v>1791</v>
      </c>
      <c r="B14" s="5">
        <v>313</v>
      </c>
      <c r="C14" s="5">
        <v>443</v>
      </c>
    </row>
    <row r="15" spans="1:3">
      <c r="A15" s="3" t="s">
        <v>1794</v>
      </c>
      <c r="B15" s="5" t="s">
        <v>5</v>
      </c>
      <c r="C15" s="5" t="s">
        <v>5</v>
      </c>
    </row>
    <row r="16" spans="1:3">
      <c r="A16" s="4" t="s">
        <v>1787</v>
      </c>
      <c r="B16" s="5" t="s">
        <v>5</v>
      </c>
      <c r="C16" s="5" t="s">
        <v>5</v>
      </c>
    </row>
    <row r="17" spans="1:3" ht="45">
      <c r="A17" s="3" t="s">
        <v>1795</v>
      </c>
      <c r="B17" s="7">
        <v>2335</v>
      </c>
      <c r="C17" s="5">
        <v>781</v>
      </c>
    </row>
    <row r="18" spans="1:3" ht="30">
      <c r="A18" s="3" t="s">
        <v>1796</v>
      </c>
      <c r="B18" s="5" t="s">
        <v>5</v>
      </c>
      <c r="C18" s="5" t="s">
        <v>5</v>
      </c>
    </row>
    <row r="19" spans="1:3">
      <c r="A19" s="4" t="s">
        <v>1787</v>
      </c>
      <c r="B19" s="5" t="s">
        <v>5</v>
      </c>
      <c r="C19" s="5" t="s">
        <v>5</v>
      </c>
    </row>
    <row r="20" spans="1:3" ht="45">
      <c r="A20" s="3" t="s">
        <v>1795</v>
      </c>
      <c r="B20" s="5">
        <v>825</v>
      </c>
      <c r="C20" s="5">
        <v>101</v>
      </c>
    </row>
    <row r="21" spans="1:3" ht="30">
      <c r="A21" s="3" t="s">
        <v>1797</v>
      </c>
      <c r="B21" s="5" t="s">
        <v>5</v>
      </c>
      <c r="C21" s="5" t="s">
        <v>5</v>
      </c>
    </row>
    <row r="22" spans="1:3">
      <c r="A22" s="4" t="s">
        <v>1787</v>
      </c>
      <c r="B22" s="5" t="s">
        <v>5</v>
      </c>
      <c r="C22" s="5" t="s">
        <v>5</v>
      </c>
    </row>
    <row r="23" spans="1:3" ht="45">
      <c r="A23" s="3" t="s">
        <v>1795</v>
      </c>
      <c r="B23" s="8">
        <v>1510</v>
      </c>
      <c r="C23" s="8">
        <v>68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798</v>
      </c>
      <c r="B1" s="9" t="s">
        <v>1</v>
      </c>
      <c r="C1" s="9"/>
      <c r="D1" s="9"/>
    </row>
    <row r="2" spans="1:4" ht="30">
      <c r="A2" s="1" t="s">
        <v>33</v>
      </c>
      <c r="B2" s="1" t="s">
        <v>2</v>
      </c>
      <c r="C2" s="1" t="s">
        <v>34</v>
      </c>
      <c r="D2" s="1" t="s">
        <v>84</v>
      </c>
    </row>
    <row r="3" spans="1:4">
      <c r="A3" s="4" t="s">
        <v>1787</v>
      </c>
      <c r="B3" s="5" t="s">
        <v>5</v>
      </c>
      <c r="C3" s="5" t="s">
        <v>5</v>
      </c>
      <c r="D3" s="5" t="s">
        <v>5</v>
      </c>
    </row>
    <row r="4" spans="1:4" ht="30">
      <c r="A4" s="3" t="s">
        <v>1799</v>
      </c>
      <c r="B4" s="8">
        <v>9625</v>
      </c>
      <c r="C4" s="8">
        <v>6654</v>
      </c>
      <c r="D4" s="8">
        <v>11719</v>
      </c>
    </row>
    <row r="5" spans="1:4" ht="30">
      <c r="A5" s="3" t="s">
        <v>1800</v>
      </c>
      <c r="B5" s="7">
        <v>-23739</v>
      </c>
      <c r="C5" s="7">
        <v>-7835</v>
      </c>
      <c r="D5" s="7">
        <v>-8070</v>
      </c>
    </row>
    <row r="6" spans="1:4" ht="30">
      <c r="A6" s="3" t="s">
        <v>1801</v>
      </c>
      <c r="B6" s="5" t="s">
        <v>5</v>
      </c>
      <c r="C6" s="5" t="s">
        <v>5</v>
      </c>
      <c r="D6" s="5" t="s">
        <v>5</v>
      </c>
    </row>
    <row r="7" spans="1:4">
      <c r="A7" s="4" t="s">
        <v>1787</v>
      </c>
      <c r="B7" s="5" t="s">
        <v>5</v>
      </c>
      <c r="C7" s="5" t="s">
        <v>5</v>
      </c>
      <c r="D7" s="5" t="s">
        <v>5</v>
      </c>
    </row>
    <row r="8" spans="1:4" ht="30">
      <c r="A8" s="3" t="s">
        <v>1799</v>
      </c>
      <c r="B8" s="7">
        <v>7098</v>
      </c>
      <c r="C8" s="7">
        <v>3650</v>
      </c>
      <c r="D8" s="7">
        <v>5604</v>
      </c>
    </row>
    <row r="9" spans="1:4" ht="30">
      <c r="A9" s="3" t="s">
        <v>1800</v>
      </c>
      <c r="B9" s="7">
        <v>-2617</v>
      </c>
      <c r="C9" s="7">
        <v>-1858</v>
      </c>
      <c r="D9" s="7">
        <v>-3159</v>
      </c>
    </row>
    <row r="10" spans="1:4" ht="45">
      <c r="A10" s="3" t="s">
        <v>1802</v>
      </c>
      <c r="B10" s="5" t="s">
        <v>5</v>
      </c>
      <c r="C10" s="5" t="s">
        <v>5</v>
      </c>
      <c r="D10" s="5" t="s">
        <v>5</v>
      </c>
    </row>
    <row r="11" spans="1:4">
      <c r="A11" s="4" t="s">
        <v>1787</v>
      </c>
      <c r="B11" s="5" t="s">
        <v>5</v>
      </c>
      <c r="C11" s="5" t="s">
        <v>5</v>
      </c>
      <c r="D11" s="5" t="s">
        <v>5</v>
      </c>
    </row>
    <row r="12" spans="1:4" ht="30">
      <c r="A12" s="3" t="s">
        <v>1799</v>
      </c>
      <c r="B12" s="5">
        <v>56</v>
      </c>
      <c r="C12" s="7">
        <v>1090</v>
      </c>
      <c r="D12" s="5">
        <v>431</v>
      </c>
    </row>
    <row r="13" spans="1:4" ht="30">
      <c r="A13" s="3" t="s">
        <v>1800</v>
      </c>
      <c r="B13" s="7">
        <v>-1719</v>
      </c>
      <c r="C13" s="5">
        <v>-380</v>
      </c>
      <c r="D13" s="5">
        <v>-351</v>
      </c>
    </row>
    <row r="14" spans="1:4" ht="45">
      <c r="A14" s="3" t="s">
        <v>1803</v>
      </c>
      <c r="B14" s="5" t="s">
        <v>5</v>
      </c>
      <c r="C14" s="5" t="s">
        <v>5</v>
      </c>
      <c r="D14" s="5" t="s">
        <v>5</v>
      </c>
    </row>
    <row r="15" spans="1:4">
      <c r="A15" s="4" t="s">
        <v>1787</v>
      </c>
      <c r="B15" s="5" t="s">
        <v>5</v>
      </c>
      <c r="C15" s="5" t="s">
        <v>5</v>
      </c>
      <c r="D15" s="5" t="s">
        <v>5</v>
      </c>
    </row>
    <row r="16" spans="1:4" ht="30">
      <c r="A16" s="3" t="s">
        <v>1799</v>
      </c>
      <c r="B16" s="7">
        <v>2471</v>
      </c>
      <c r="C16" s="7">
        <v>1914</v>
      </c>
      <c r="D16" s="7">
        <v>5684</v>
      </c>
    </row>
    <row r="17" spans="1:4" ht="30">
      <c r="A17" s="3" t="s">
        <v>1800</v>
      </c>
      <c r="B17" s="8">
        <v>-19403</v>
      </c>
      <c r="C17" s="8">
        <v>-5597</v>
      </c>
      <c r="D17" s="8">
        <v>-456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1804</v>
      </c>
      <c r="B1" s="9" t="s">
        <v>1</v>
      </c>
      <c r="C1" s="9"/>
      <c r="D1" s="9"/>
      <c r="E1" s="9"/>
      <c r="F1" s="1" t="s">
        <v>1284</v>
      </c>
    </row>
    <row r="2" spans="1:6" ht="30">
      <c r="A2" s="1" t="s">
        <v>33</v>
      </c>
      <c r="B2" s="1" t="s">
        <v>2</v>
      </c>
      <c r="C2" s="1" t="s">
        <v>34</v>
      </c>
      <c r="D2" s="1" t="s">
        <v>84</v>
      </c>
      <c r="E2" s="1" t="s">
        <v>1500</v>
      </c>
      <c r="F2" s="1" t="s">
        <v>84</v>
      </c>
    </row>
    <row r="3" spans="1:6">
      <c r="A3" s="4" t="s">
        <v>1805</v>
      </c>
      <c r="B3" s="5" t="s">
        <v>5</v>
      </c>
      <c r="C3" s="5" t="s">
        <v>5</v>
      </c>
      <c r="D3" s="5" t="s">
        <v>5</v>
      </c>
      <c r="E3" s="5" t="s">
        <v>5</v>
      </c>
      <c r="F3" s="5" t="s">
        <v>5</v>
      </c>
    </row>
    <row r="4" spans="1:6" ht="30">
      <c r="A4" s="3" t="s">
        <v>1292</v>
      </c>
      <c r="B4" s="5" t="s">
        <v>5</v>
      </c>
      <c r="C4" s="5" t="s">
        <v>5</v>
      </c>
      <c r="D4" s="5" t="s">
        <v>5</v>
      </c>
      <c r="E4" s="5" t="s">
        <v>5</v>
      </c>
      <c r="F4" s="8">
        <v>127500</v>
      </c>
    </row>
    <row r="5" spans="1:6" ht="30">
      <c r="A5" s="3" t="s">
        <v>1806</v>
      </c>
      <c r="B5" s="5" t="s">
        <v>5</v>
      </c>
      <c r="C5" s="5" t="s">
        <v>5</v>
      </c>
      <c r="D5" s="5" t="s">
        <v>5</v>
      </c>
      <c r="E5" s="5" t="s">
        <v>5</v>
      </c>
      <c r="F5" s="7">
        <v>30841</v>
      </c>
    </row>
    <row r="6" spans="1:6">
      <c r="A6" s="3" t="s">
        <v>93</v>
      </c>
      <c r="B6" s="5" t="s">
        <v>5</v>
      </c>
      <c r="C6" s="5" t="s">
        <v>5</v>
      </c>
      <c r="D6" s="5" t="s">
        <v>5</v>
      </c>
      <c r="E6" s="5" t="s">
        <v>5</v>
      </c>
      <c r="F6" s="7">
        <v>79686</v>
      </c>
    </row>
    <row r="7" spans="1:6" ht="30">
      <c r="A7" s="3" t="s">
        <v>1807</v>
      </c>
      <c r="B7" s="8">
        <v>0</v>
      </c>
      <c r="C7" s="8">
        <v>0</v>
      </c>
      <c r="D7" s="8">
        <v>73066</v>
      </c>
      <c r="E7" s="8">
        <v>54434</v>
      </c>
      <c r="F7" s="5" t="s">
        <v>5</v>
      </c>
    </row>
  </sheetData>
  <mergeCells count="1">
    <mergeCell ref="B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2.5703125" customWidth="1"/>
    <col min="3" max="3" width="4" customWidth="1"/>
    <col min="4" max="4" width="12.42578125" customWidth="1"/>
    <col min="5" max="5" width="4.140625" customWidth="1"/>
    <col min="6" max="6" width="10.85546875" customWidth="1"/>
    <col min="7" max="7" width="6.140625" customWidth="1"/>
    <col min="8" max="8" width="12.5703125" customWidth="1"/>
    <col min="9" max="9" width="4" customWidth="1"/>
  </cols>
  <sheetData>
    <row r="1" spans="1:9" ht="15" customHeight="1">
      <c r="A1" s="1" t="s">
        <v>1808</v>
      </c>
      <c r="B1" s="9" t="s">
        <v>1</v>
      </c>
      <c r="C1" s="9"/>
      <c r="D1" s="9"/>
      <c r="E1" s="9"/>
      <c r="F1" s="9"/>
      <c r="G1" s="9"/>
      <c r="H1" s="9"/>
      <c r="I1" s="9"/>
    </row>
    <row r="2" spans="1:9" ht="30">
      <c r="A2" s="1" t="s">
        <v>33</v>
      </c>
      <c r="B2" s="9" t="s">
        <v>2</v>
      </c>
      <c r="C2" s="9"/>
      <c r="D2" s="9" t="s">
        <v>34</v>
      </c>
      <c r="E2" s="9"/>
      <c r="F2" s="9" t="s">
        <v>84</v>
      </c>
      <c r="G2" s="9"/>
      <c r="H2" s="9" t="s">
        <v>1500</v>
      </c>
      <c r="I2" s="9"/>
    </row>
    <row r="3" spans="1:9" ht="30">
      <c r="A3" s="4" t="s">
        <v>1809</v>
      </c>
      <c r="B3" s="5" t="s">
        <v>5</v>
      </c>
      <c r="C3" s="5"/>
      <c r="D3" s="5" t="s">
        <v>5</v>
      </c>
      <c r="E3" s="5"/>
      <c r="F3" s="5" t="s">
        <v>5</v>
      </c>
      <c r="G3" s="5"/>
      <c r="H3" s="5" t="s">
        <v>5</v>
      </c>
      <c r="I3" s="5"/>
    </row>
    <row r="4" spans="1:9">
      <c r="A4" s="3" t="s">
        <v>1810</v>
      </c>
      <c r="B4" s="8">
        <v>1610</v>
      </c>
      <c r="C4" s="5"/>
      <c r="D4" s="8">
        <v>4886</v>
      </c>
      <c r="E4" s="5"/>
      <c r="F4" s="8">
        <v>16797</v>
      </c>
      <c r="G4" s="5"/>
      <c r="H4" s="8">
        <v>29046</v>
      </c>
      <c r="I4" s="5"/>
    </row>
    <row r="5" spans="1:9" ht="30">
      <c r="A5" s="3" t="s">
        <v>1811</v>
      </c>
      <c r="B5" s="5" t="s">
        <v>5</v>
      </c>
      <c r="C5" s="5"/>
      <c r="D5" s="5" t="s">
        <v>5</v>
      </c>
      <c r="E5" s="5"/>
      <c r="F5" s="7">
        <v>55012</v>
      </c>
      <c r="G5" s="5"/>
      <c r="H5" s="5" t="s">
        <v>5</v>
      </c>
      <c r="I5" s="5"/>
    </row>
    <row r="6" spans="1:9">
      <c r="A6" s="3" t="s">
        <v>1812</v>
      </c>
      <c r="B6" s="7">
        <v>-3276</v>
      </c>
      <c r="C6" s="5"/>
      <c r="D6" s="7">
        <v>-11911</v>
      </c>
      <c r="E6" s="5"/>
      <c r="F6" s="7">
        <v>-67261</v>
      </c>
      <c r="G6" s="5"/>
      <c r="H6" s="5" t="s">
        <v>5</v>
      </c>
      <c r="I6" s="5"/>
    </row>
    <row r="7" spans="1:9">
      <c r="A7" s="3" t="s">
        <v>1813</v>
      </c>
      <c r="B7" s="5" t="s">
        <v>5</v>
      </c>
      <c r="C7" s="5"/>
      <c r="D7" s="5" t="s">
        <v>5</v>
      </c>
      <c r="E7" s="5"/>
      <c r="F7" s="5" t="s">
        <v>5</v>
      </c>
      <c r="G7" s="5"/>
      <c r="H7" s="5" t="s">
        <v>5</v>
      </c>
      <c r="I7" s="5"/>
    </row>
    <row r="8" spans="1:9" ht="30">
      <c r="A8" s="4" t="s">
        <v>1809</v>
      </c>
      <c r="B8" s="5" t="s">
        <v>5</v>
      </c>
      <c r="C8" s="5"/>
      <c r="D8" s="5" t="s">
        <v>5</v>
      </c>
      <c r="E8" s="5"/>
      <c r="F8" s="5" t="s">
        <v>5</v>
      </c>
      <c r="G8" s="5"/>
      <c r="H8" s="5" t="s">
        <v>5</v>
      </c>
      <c r="I8" s="5"/>
    </row>
    <row r="9" spans="1:9" ht="17.25">
      <c r="A9" s="3" t="s">
        <v>1810</v>
      </c>
      <c r="B9" s="7">
        <v>1610</v>
      </c>
      <c r="C9" s="339" t="s">
        <v>1256</v>
      </c>
      <c r="D9" s="7">
        <v>4886</v>
      </c>
      <c r="E9" s="339" t="s">
        <v>1256</v>
      </c>
      <c r="F9" s="7">
        <v>15630</v>
      </c>
      <c r="G9" s="339" t="s">
        <v>1256</v>
      </c>
      <c r="H9" s="7">
        <v>5835</v>
      </c>
      <c r="I9" s="339" t="s">
        <v>1256</v>
      </c>
    </row>
    <row r="10" spans="1:9" ht="30">
      <c r="A10" s="3" t="s">
        <v>1811</v>
      </c>
      <c r="B10" s="5" t="s">
        <v>5</v>
      </c>
      <c r="C10" s="5"/>
      <c r="D10" s="5" t="s">
        <v>5</v>
      </c>
      <c r="E10" s="5"/>
      <c r="F10" s="7">
        <v>25916</v>
      </c>
      <c r="G10" s="339" t="s">
        <v>1546</v>
      </c>
      <c r="H10" s="5" t="s">
        <v>5</v>
      </c>
      <c r="I10" s="5"/>
    </row>
    <row r="11" spans="1:9" ht="17.25">
      <c r="A11" s="3" t="s">
        <v>1812</v>
      </c>
      <c r="B11" s="7">
        <v>-3276</v>
      </c>
      <c r="C11" s="339" t="s">
        <v>1256</v>
      </c>
      <c r="D11" s="7">
        <v>-10744</v>
      </c>
      <c r="E11" s="339" t="s">
        <v>1256</v>
      </c>
      <c r="F11" s="7">
        <v>-16121</v>
      </c>
      <c r="G11" s="339" t="s">
        <v>1256</v>
      </c>
      <c r="H11" s="5" t="s">
        <v>5</v>
      </c>
      <c r="I11" s="5"/>
    </row>
    <row r="12" spans="1:9" ht="30">
      <c r="A12" s="3" t="s">
        <v>1814</v>
      </c>
      <c r="B12" s="5" t="s">
        <v>5</v>
      </c>
      <c r="C12" s="5"/>
      <c r="D12" s="5" t="s">
        <v>5</v>
      </c>
      <c r="E12" s="5"/>
      <c r="F12" s="5" t="s">
        <v>5</v>
      </c>
      <c r="G12" s="5"/>
      <c r="H12" s="5" t="s">
        <v>5</v>
      </c>
      <c r="I12" s="5"/>
    </row>
    <row r="13" spans="1:9" ht="30">
      <c r="A13" s="4" t="s">
        <v>1809</v>
      </c>
      <c r="B13" s="5" t="s">
        <v>5</v>
      </c>
      <c r="C13" s="5"/>
      <c r="D13" s="5" t="s">
        <v>5</v>
      </c>
      <c r="E13" s="5"/>
      <c r="F13" s="5" t="s">
        <v>5</v>
      </c>
      <c r="G13" s="5"/>
      <c r="H13" s="5" t="s">
        <v>5</v>
      </c>
      <c r="I13" s="5"/>
    </row>
    <row r="14" spans="1:9">
      <c r="A14" s="3" t="s">
        <v>1810</v>
      </c>
      <c r="B14" s="5">
        <v>0</v>
      </c>
      <c r="C14" s="5"/>
      <c r="D14" s="5">
        <v>0</v>
      </c>
      <c r="E14" s="5"/>
      <c r="F14" s="7">
        <v>1167</v>
      </c>
      <c r="G14" s="5"/>
      <c r="H14" s="7">
        <v>23211</v>
      </c>
      <c r="I14" s="5"/>
    </row>
    <row r="15" spans="1:9" ht="30">
      <c r="A15" s="3" t="s">
        <v>1811</v>
      </c>
      <c r="B15" s="5" t="s">
        <v>5</v>
      </c>
      <c r="C15" s="5"/>
      <c r="D15" s="5" t="s">
        <v>5</v>
      </c>
      <c r="E15" s="5"/>
      <c r="F15" s="7">
        <v>29096</v>
      </c>
      <c r="G15" s="5"/>
      <c r="H15" s="5" t="s">
        <v>5</v>
      </c>
      <c r="I15" s="5"/>
    </row>
    <row r="16" spans="1:9">
      <c r="A16" s="3" t="s">
        <v>1812</v>
      </c>
      <c r="B16" s="5">
        <v>0</v>
      </c>
      <c r="C16" s="5"/>
      <c r="D16" s="7">
        <v>-1167</v>
      </c>
      <c r="E16" s="5"/>
      <c r="F16" s="7">
        <v>-51140</v>
      </c>
      <c r="G16" s="5"/>
      <c r="H16" s="5" t="s">
        <v>5</v>
      </c>
      <c r="I16" s="5"/>
    </row>
    <row r="17" spans="1:9" ht="30">
      <c r="A17" s="3" t="s">
        <v>1815</v>
      </c>
      <c r="B17" s="5" t="s">
        <v>5</v>
      </c>
      <c r="C17" s="5"/>
      <c r="D17" s="5" t="s">
        <v>5</v>
      </c>
      <c r="E17" s="5"/>
      <c r="F17" s="5" t="s">
        <v>5</v>
      </c>
      <c r="G17" s="5"/>
      <c r="H17" s="5" t="s">
        <v>5</v>
      </c>
      <c r="I17" s="5"/>
    </row>
    <row r="18" spans="1:9" ht="30">
      <c r="A18" s="4" t="s">
        <v>1809</v>
      </c>
      <c r="B18" s="5" t="s">
        <v>5</v>
      </c>
      <c r="C18" s="5"/>
      <c r="D18" s="5" t="s">
        <v>5</v>
      </c>
      <c r="E18" s="5"/>
      <c r="F18" s="5" t="s">
        <v>5</v>
      </c>
      <c r="G18" s="5"/>
      <c r="H18" s="5" t="s">
        <v>5</v>
      </c>
      <c r="I18" s="5"/>
    </row>
    <row r="19" spans="1:9" ht="30">
      <c r="A19" s="3" t="s">
        <v>1811</v>
      </c>
      <c r="B19" s="8">
        <v>17983</v>
      </c>
      <c r="C19" s="5"/>
      <c r="D19" s="5" t="s">
        <v>5</v>
      </c>
      <c r="E19" s="5"/>
      <c r="F19" s="5" t="s">
        <v>5</v>
      </c>
      <c r="G19" s="5"/>
      <c r="H19" s="5" t="s">
        <v>5</v>
      </c>
      <c r="I19" s="5"/>
    </row>
    <row r="20" spans="1:9">
      <c r="A20" s="63"/>
      <c r="B20" s="63"/>
      <c r="C20" s="63"/>
      <c r="D20" s="63"/>
      <c r="E20" s="63"/>
      <c r="F20" s="63"/>
      <c r="G20" s="63"/>
      <c r="H20" s="63"/>
      <c r="I20" s="63"/>
    </row>
    <row r="21" spans="1:9" ht="15" customHeight="1">
      <c r="A21" s="3" t="s">
        <v>1256</v>
      </c>
      <c r="B21" s="64" t="s">
        <v>909</v>
      </c>
      <c r="C21" s="64"/>
      <c r="D21" s="64"/>
      <c r="E21" s="64"/>
      <c r="F21" s="64"/>
      <c r="G21" s="64"/>
      <c r="H21" s="64"/>
      <c r="I21" s="64"/>
    </row>
    <row r="22" spans="1:9" ht="15" customHeight="1">
      <c r="A22" s="3" t="s">
        <v>1298</v>
      </c>
      <c r="B22" s="64" t="s">
        <v>1816</v>
      </c>
      <c r="C22" s="64"/>
      <c r="D22" s="64"/>
      <c r="E22" s="64"/>
      <c r="F22" s="64"/>
      <c r="G22" s="64"/>
      <c r="H22" s="64"/>
      <c r="I22" s="64"/>
    </row>
  </sheetData>
  <mergeCells count="9">
    <mergeCell ref="A20:I20"/>
    <mergeCell ref="B21:I21"/>
    <mergeCell ref="B22:I22"/>
    <mergeCell ref="B1:G1"/>
    <mergeCell ref="H1:I1"/>
    <mergeCell ref="B2:C2"/>
    <mergeCell ref="D2:E2"/>
    <mergeCell ref="F2:G2"/>
    <mergeCell ref="H2:I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817</v>
      </c>
      <c r="B1" s="9" t="s">
        <v>1484</v>
      </c>
      <c r="C1" s="9"/>
      <c r="D1" s="9"/>
      <c r="E1" s="9"/>
      <c r="F1" s="9"/>
      <c r="G1" s="9"/>
      <c r="H1" s="9"/>
      <c r="I1" s="9"/>
      <c r="J1" s="9" t="s">
        <v>1</v>
      </c>
      <c r="K1" s="9"/>
      <c r="L1" s="9"/>
    </row>
    <row r="2" spans="1:12" ht="30">
      <c r="A2" s="1" t="s">
        <v>33</v>
      </c>
      <c r="B2" s="1" t="s">
        <v>2</v>
      </c>
      <c r="C2" s="1" t="s">
        <v>1485</v>
      </c>
      <c r="D2" s="1" t="s">
        <v>3</v>
      </c>
      <c r="E2" s="1" t="s">
        <v>1486</v>
      </c>
      <c r="F2" s="1" t="s">
        <v>34</v>
      </c>
      <c r="G2" s="1" t="s">
        <v>1404</v>
      </c>
      <c r="H2" s="1" t="s">
        <v>1487</v>
      </c>
      <c r="I2" s="1" t="s">
        <v>1488</v>
      </c>
      <c r="J2" s="1" t="s">
        <v>2</v>
      </c>
      <c r="K2" s="1" t="s">
        <v>34</v>
      </c>
      <c r="L2" s="1" t="s">
        <v>84</v>
      </c>
    </row>
    <row r="3" spans="1:12" ht="30">
      <c r="A3" s="4" t="s">
        <v>1206</v>
      </c>
      <c r="B3" s="5" t="s">
        <v>5</v>
      </c>
      <c r="C3" s="5" t="s">
        <v>5</v>
      </c>
      <c r="D3" s="5" t="s">
        <v>5</v>
      </c>
      <c r="E3" s="5" t="s">
        <v>5</v>
      </c>
      <c r="F3" s="5" t="s">
        <v>5</v>
      </c>
      <c r="G3" s="5" t="s">
        <v>5</v>
      </c>
      <c r="H3" s="5" t="s">
        <v>5</v>
      </c>
      <c r="I3" s="5" t="s">
        <v>5</v>
      </c>
      <c r="J3" s="5" t="s">
        <v>5</v>
      </c>
      <c r="K3" s="5" t="s">
        <v>5</v>
      </c>
      <c r="L3" s="5" t="s">
        <v>5</v>
      </c>
    </row>
    <row r="4" spans="1:12">
      <c r="A4" s="3" t="s">
        <v>1818</v>
      </c>
      <c r="B4" s="5" t="s">
        <v>5</v>
      </c>
      <c r="C4" s="5" t="s">
        <v>5</v>
      </c>
      <c r="D4" s="5" t="s">
        <v>5</v>
      </c>
      <c r="E4" s="5" t="s">
        <v>5</v>
      </c>
      <c r="F4" s="5" t="s">
        <v>5</v>
      </c>
      <c r="G4" s="5" t="s">
        <v>5</v>
      </c>
      <c r="H4" s="5" t="s">
        <v>5</v>
      </c>
      <c r="I4" s="5" t="s">
        <v>5</v>
      </c>
      <c r="J4" s="5">
        <v>1</v>
      </c>
      <c r="K4" s="5" t="s">
        <v>5</v>
      </c>
      <c r="L4" s="5" t="s">
        <v>5</v>
      </c>
    </row>
    <row r="5" spans="1:12">
      <c r="A5" s="3" t="s">
        <v>1215</v>
      </c>
      <c r="B5" s="5" t="s">
        <v>5</v>
      </c>
      <c r="C5" s="5" t="s">
        <v>5</v>
      </c>
      <c r="D5" s="5" t="s">
        <v>5</v>
      </c>
      <c r="E5" s="5" t="s">
        <v>5</v>
      </c>
      <c r="F5" s="5" t="s">
        <v>5</v>
      </c>
      <c r="G5" s="5" t="s">
        <v>5</v>
      </c>
      <c r="H5" s="5" t="s">
        <v>5</v>
      </c>
      <c r="I5" s="5" t="s">
        <v>5</v>
      </c>
      <c r="J5" s="5" t="s">
        <v>5</v>
      </c>
      <c r="K5" s="5" t="s">
        <v>5</v>
      </c>
      <c r="L5" s="5" t="s">
        <v>5</v>
      </c>
    </row>
    <row r="6" spans="1:12" ht="30">
      <c r="A6" s="4" t="s">
        <v>1206</v>
      </c>
      <c r="B6" s="5" t="s">
        <v>5</v>
      </c>
      <c r="C6" s="5" t="s">
        <v>5</v>
      </c>
      <c r="D6" s="5" t="s">
        <v>5</v>
      </c>
      <c r="E6" s="5" t="s">
        <v>5</v>
      </c>
      <c r="F6" s="5" t="s">
        <v>5</v>
      </c>
      <c r="G6" s="5" t="s">
        <v>5</v>
      </c>
      <c r="H6" s="5" t="s">
        <v>5</v>
      </c>
      <c r="I6" s="5" t="s">
        <v>5</v>
      </c>
      <c r="J6" s="5" t="s">
        <v>5</v>
      </c>
      <c r="K6" s="5" t="s">
        <v>5</v>
      </c>
      <c r="L6" s="5" t="s">
        <v>5</v>
      </c>
    </row>
    <row r="7" spans="1:12">
      <c r="A7" s="3" t="s">
        <v>1083</v>
      </c>
      <c r="B7" s="8">
        <v>681396</v>
      </c>
      <c r="C7" s="8">
        <v>720092</v>
      </c>
      <c r="D7" s="8">
        <v>669852</v>
      </c>
      <c r="E7" s="8">
        <v>670417</v>
      </c>
      <c r="F7" s="8">
        <v>667763</v>
      </c>
      <c r="G7" s="8">
        <v>673900</v>
      </c>
      <c r="H7" s="8">
        <v>640295</v>
      </c>
      <c r="I7" s="8">
        <v>630692</v>
      </c>
      <c r="J7" s="8">
        <v>2741757</v>
      </c>
      <c r="K7" s="8">
        <v>2612650</v>
      </c>
      <c r="L7" s="8">
        <v>2662574</v>
      </c>
    </row>
    <row r="8" spans="1:12">
      <c r="A8" s="3" t="s">
        <v>269</v>
      </c>
      <c r="B8" s="7">
        <v>4412296</v>
      </c>
      <c r="C8" s="5" t="s">
        <v>5</v>
      </c>
      <c r="D8" s="5" t="s">
        <v>5</v>
      </c>
      <c r="E8" s="5" t="s">
        <v>5</v>
      </c>
      <c r="F8" s="7">
        <v>4446727</v>
      </c>
      <c r="G8" s="5" t="s">
        <v>5</v>
      </c>
      <c r="H8" s="5" t="s">
        <v>5</v>
      </c>
      <c r="I8" s="5" t="s">
        <v>5</v>
      </c>
      <c r="J8" s="7">
        <v>4412296</v>
      </c>
      <c r="K8" s="7">
        <v>4446727</v>
      </c>
      <c r="L8" s="7">
        <v>5131911</v>
      </c>
    </row>
    <row r="9" spans="1:12">
      <c r="A9" s="3" t="s">
        <v>1819</v>
      </c>
      <c r="B9" s="5" t="s">
        <v>5</v>
      </c>
      <c r="C9" s="5" t="s">
        <v>5</v>
      </c>
      <c r="D9" s="5" t="s">
        <v>5</v>
      </c>
      <c r="E9" s="5" t="s">
        <v>5</v>
      </c>
      <c r="F9" s="5" t="s">
        <v>5</v>
      </c>
      <c r="G9" s="5" t="s">
        <v>5</v>
      </c>
      <c r="H9" s="5" t="s">
        <v>5</v>
      </c>
      <c r="I9" s="5" t="s">
        <v>5</v>
      </c>
      <c r="J9" s="5" t="s">
        <v>5</v>
      </c>
      <c r="K9" s="5" t="s">
        <v>5</v>
      </c>
      <c r="L9" s="5" t="s">
        <v>5</v>
      </c>
    </row>
    <row r="10" spans="1:12" ht="30">
      <c r="A10" s="4" t="s">
        <v>1206</v>
      </c>
      <c r="B10" s="5" t="s">
        <v>5</v>
      </c>
      <c r="C10" s="5" t="s">
        <v>5</v>
      </c>
      <c r="D10" s="5" t="s">
        <v>5</v>
      </c>
      <c r="E10" s="5" t="s">
        <v>5</v>
      </c>
      <c r="F10" s="5" t="s">
        <v>5</v>
      </c>
      <c r="G10" s="5" t="s">
        <v>5</v>
      </c>
      <c r="H10" s="5" t="s">
        <v>5</v>
      </c>
      <c r="I10" s="5" t="s">
        <v>5</v>
      </c>
      <c r="J10" s="5" t="s">
        <v>5</v>
      </c>
      <c r="K10" s="5" t="s">
        <v>5</v>
      </c>
      <c r="L10" s="5" t="s">
        <v>5</v>
      </c>
    </row>
    <row r="11" spans="1:12">
      <c r="A11" s="3" t="s">
        <v>1083</v>
      </c>
      <c r="B11" s="5" t="s">
        <v>5</v>
      </c>
      <c r="C11" s="5" t="s">
        <v>5</v>
      </c>
      <c r="D11" s="5" t="s">
        <v>5</v>
      </c>
      <c r="E11" s="5" t="s">
        <v>5</v>
      </c>
      <c r="F11" s="5" t="s">
        <v>5</v>
      </c>
      <c r="G11" s="5" t="s">
        <v>5</v>
      </c>
      <c r="H11" s="5" t="s">
        <v>5</v>
      </c>
      <c r="I11" s="5" t="s">
        <v>5</v>
      </c>
      <c r="J11" s="7">
        <v>1874328</v>
      </c>
      <c r="K11" s="7">
        <v>1800539</v>
      </c>
      <c r="L11" s="7">
        <v>1806990</v>
      </c>
    </row>
    <row r="12" spans="1:12">
      <c r="A12" s="3" t="s">
        <v>269</v>
      </c>
      <c r="B12" s="7">
        <v>3127654</v>
      </c>
      <c r="C12" s="5" t="s">
        <v>5</v>
      </c>
      <c r="D12" s="5" t="s">
        <v>5</v>
      </c>
      <c r="E12" s="5" t="s">
        <v>5</v>
      </c>
      <c r="F12" s="7">
        <v>3139050</v>
      </c>
      <c r="G12" s="5" t="s">
        <v>5</v>
      </c>
      <c r="H12" s="5" t="s">
        <v>5</v>
      </c>
      <c r="I12" s="5" t="s">
        <v>5</v>
      </c>
      <c r="J12" s="7">
        <v>3127654</v>
      </c>
      <c r="K12" s="7">
        <v>3139050</v>
      </c>
      <c r="L12" s="7">
        <v>3548628</v>
      </c>
    </row>
    <row r="13" spans="1:12">
      <c r="A13" s="3" t="s">
        <v>1820</v>
      </c>
      <c r="B13" s="5" t="s">
        <v>5</v>
      </c>
      <c r="C13" s="5" t="s">
        <v>5</v>
      </c>
      <c r="D13" s="5" t="s">
        <v>5</v>
      </c>
      <c r="E13" s="5" t="s">
        <v>5</v>
      </c>
      <c r="F13" s="5" t="s">
        <v>5</v>
      </c>
      <c r="G13" s="5" t="s">
        <v>5</v>
      </c>
      <c r="H13" s="5" t="s">
        <v>5</v>
      </c>
      <c r="I13" s="5" t="s">
        <v>5</v>
      </c>
      <c r="J13" s="5" t="s">
        <v>5</v>
      </c>
      <c r="K13" s="5" t="s">
        <v>5</v>
      </c>
      <c r="L13" s="5" t="s">
        <v>5</v>
      </c>
    </row>
    <row r="14" spans="1:12" ht="30">
      <c r="A14" s="4" t="s">
        <v>1206</v>
      </c>
      <c r="B14" s="5" t="s">
        <v>5</v>
      </c>
      <c r="C14" s="5" t="s">
        <v>5</v>
      </c>
      <c r="D14" s="5" t="s">
        <v>5</v>
      </c>
      <c r="E14" s="5" t="s">
        <v>5</v>
      </c>
      <c r="F14" s="5" t="s">
        <v>5</v>
      </c>
      <c r="G14" s="5" t="s">
        <v>5</v>
      </c>
      <c r="H14" s="5" t="s">
        <v>5</v>
      </c>
      <c r="I14" s="5" t="s">
        <v>5</v>
      </c>
      <c r="J14" s="5" t="s">
        <v>5</v>
      </c>
      <c r="K14" s="5" t="s">
        <v>5</v>
      </c>
      <c r="L14" s="5" t="s">
        <v>5</v>
      </c>
    </row>
    <row r="15" spans="1:12">
      <c r="A15" s="3" t="s">
        <v>1083</v>
      </c>
      <c r="B15" s="5" t="s">
        <v>5</v>
      </c>
      <c r="C15" s="5" t="s">
        <v>5</v>
      </c>
      <c r="D15" s="5" t="s">
        <v>5</v>
      </c>
      <c r="E15" s="5" t="s">
        <v>5</v>
      </c>
      <c r="F15" s="5" t="s">
        <v>5</v>
      </c>
      <c r="G15" s="5" t="s">
        <v>5</v>
      </c>
      <c r="H15" s="5" t="s">
        <v>5</v>
      </c>
      <c r="I15" s="5" t="s">
        <v>5</v>
      </c>
      <c r="J15" s="7">
        <v>436542</v>
      </c>
      <c r="K15" s="7">
        <v>387966</v>
      </c>
      <c r="L15" s="7">
        <v>448863</v>
      </c>
    </row>
    <row r="16" spans="1:12">
      <c r="A16" s="3" t="s">
        <v>269</v>
      </c>
      <c r="B16" s="7">
        <v>879946</v>
      </c>
      <c r="C16" s="5" t="s">
        <v>5</v>
      </c>
      <c r="D16" s="5" t="s">
        <v>5</v>
      </c>
      <c r="E16" s="5" t="s">
        <v>5</v>
      </c>
      <c r="F16" s="7">
        <v>895767</v>
      </c>
      <c r="G16" s="5" t="s">
        <v>5</v>
      </c>
      <c r="H16" s="5" t="s">
        <v>5</v>
      </c>
      <c r="I16" s="5" t="s">
        <v>5</v>
      </c>
      <c r="J16" s="7">
        <v>879946</v>
      </c>
      <c r="K16" s="7">
        <v>895767</v>
      </c>
      <c r="L16" s="7">
        <v>1108297</v>
      </c>
    </row>
    <row r="17" spans="1:12">
      <c r="A17" s="3" t="s">
        <v>1821</v>
      </c>
      <c r="B17" s="5" t="s">
        <v>5</v>
      </c>
      <c r="C17" s="5" t="s">
        <v>5</v>
      </c>
      <c r="D17" s="5" t="s">
        <v>5</v>
      </c>
      <c r="E17" s="5" t="s">
        <v>5</v>
      </c>
      <c r="F17" s="5" t="s">
        <v>5</v>
      </c>
      <c r="G17" s="5" t="s">
        <v>5</v>
      </c>
      <c r="H17" s="5" t="s">
        <v>5</v>
      </c>
      <c r="I17" s="5" t="s">
        <v>5</v>
      </c>
      <c r="J17" s="5" t="s">
        <v>5</v>
      </c>
      <c r="K17" s="5" t="s">
        <v>5</v>
      </c>
      <c r="L17" s="5" t="s">
        <v>5</v>
      </c>
    </row>
    <row r="18" spans="1:12" ht="30">
      <c r="A18" s="4" t="s">
        <v>1206</v>
      </c>
      <c r="B18" s="5" t="s">
        <v>5</v>
      </c>
      <c r="C18" s="5" t="s">
        <v>5</v>
      </c>
      <c r="D18" s="5" t="s">
        <v>5</v>
      </c>
      <c r="E18" s="5" t="s">
        <v>5</v>
      </c>
      <c r="F18" s="5" t="s">
        <v>5</v>
      </c>
      <c r="G18" s="5" t="s">
        <v>5</v>
      </c>
      <c r="H18" s="5" t="s">
        <v>5</v>
      </c>
      <c r="I18" s="5" t="s">
        <v>5</v>
      </c>
      <c r="J18" s="5" t="s">
        <v>5</v>
      </c>
      <c r="K18" s="5" t="s">
        <v>5</v>
      </c>
      <c r="L18" s="5" t="s">
        <v>5</v>
      </c>
    </row>
    <row r="19" spans="1:12">
      <c r="A19" s="3" t="s">
        <v>1083</v>
      </c>
      <c r="B19" s="5" t="s">
        <v>5</v>
      </c>
      <c r="C19" s="5" t="s">
        <v>5</v>
      </c>
      <c r="D19" s="5" t="s">
        <v>5</v>
      </c>
      <c r="E19" s="5" t="s">
        <v>5</v>
      </c>
      <c r="F19" s="5" t="s">
        <v>5</v>
      </c>
      <c r="G19" s="5" t="s">
        <v>5</v>
      </c>
      <c r="H19" s="5" t="s">
        <v>5</v>
      </c>
      <c r="I19" s="5" t="s">
        <v>5</v>
      </c>
      <c r="J19" s="7">
        <v>430887</v>
      </c>
      <c r="K19" s="7">
        <v>424145</v>
      </c>
      <c r="L19" s="7">
        <v>406721</v>
      </c>
    </row>
    <row r="20" spans="1:12">
      <c r="A20" s="3" t="s">
        <v>269</v>
      </c>
      <c r="B20" s="8">
        <v>404696</v>
      </c>
      <c r="C20" s="5" t="s">
        <v>5</v>
      </c>
      <c r="D20" s="5" t="s">
        <v>5</v>
      </c>
      <c r="E20" s="5" t="s">
        <v>5</v>
      </c>
      <c r="F20" s="8">
        <v>411910</v>
      </c>
      <c r="G20" s="5" t="s">
        <v>5</v>
      </c>
      <c r="H20" s="5" t="s">
        <v>5</v>
      </c>
      <c r="I20" s="5" t="s">
        <v>5</v>
      </c>
      <c r="J20" s="8">
        <v>404696</v>
      </c>
      <c r="K20" s="8">
        <v>411910</v>
      </c>
      <c r="L20" s="8">
        <v>474986</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6.42578125" bestFit="1" customWidth="1"/>
    <col min="3" max="5" width="12.5703125" bestFit="1" customWidth="1"/>
    <col min="6" max="9" width="28.28515625" bestFit="1" customWidth="1"/>
    <col min="10" max="11" width="34.42578125" bestFit="1" customWidth="1"/>
    <col min="12" max="13" width="33.28515625" bestFit="1" customWidth="1"/>
  </cols>
  <sheetData>
    <row r="1" spans="1:13" ht="45">
      <c r="A1" s="1" t="s">
        <v>1822</v>
      </c>
      <c r="B1" s="1" t="s">
        <v>1</v>
      </c>
      <c r="C1" s="1"/>
      <c r="D1" s="1"/>
      <c r="E1" s="1"/>
      <c r="F1" s="1"/>
      <c r="G1" s="1"/>
      <c r="H1" s="1"/>
      <c r="I1" s="1"/>
      <c r="J1" s="1"/>
      <c r="K1" s="1"/>
      <c r="L1" s="1"/>
      <c r="M1" s="1"/>
    </row>
    <row r="2" spans="1:13" ht="30">
      <c r="A2" s="1" t="s">
        <v>33</v>
      </c>
      <c r="B2" s="9" t="s">
        <v>2</v>
      </c>
      <c r="C2" s="9" t="s">
        <v>34</v>
      </c>
      <c r="D2" s="1" t="s">
        <v>2</v>
      </c>
      <c r="E2" s="1" t="s">
        <v>34</v>
      </c>
      <c r="F2" s="1" t="s">
        <v>2</v>
      </c>
      <c r="G2" s="1" t="s">
        <v>34</v>
      </c>
      <c r="H2" s="1" t="s">
        <v>84</v>
      </c>
      <c r="I2" s="1" t="s">
        <v>1500</v>
      </c>
      <c r="J2" s="1" t="s">
        <v>2</v>
      </c>
      <c r="K2" s="1" t="s">
        <v>34</v>
      </c>
      <c r="L2" s="1" t="s">
        <v>2</v>
      </c>
      <c r="M2" s="1" t="s">
        <v>34</v>
      </c>
    </row>
    <row r="3" spans="1:13">
      <c r="A3" s="1"/>
      <c r="B3" s="9"/>
      <c r="C3" s="9"/>
      <c r="D3" s="1" t="s">
        <v>935</v>
      </c>
      <c r="E3" s="1" t="s">
        <v>935</v>
      </c>
      <c r="F3" s="1" t="s">
        <v>37</v>
      </c>
      <c r="G3" s="1" t="s">
        <v>37</v>
      </c>
      <c r="H3" s="1" t="s">
        <v>37</v>
      </c>
      <c r="I3" s="1" t="s">
        <v>37</v>
      </c>
      <c r="J3" s="1" t="s">
        <v>1823</v>
      </c>
      <c r="K3" s="1" t="s">
        <v>1823</v>
      </c>
      <c r="L3" s="1" t="s">
        <v>1823</v>
      </c>
      <c r="M3" s="1" t="s">
        <v>1823</v>
      </c>
    </row>
    <row r="4" spans="1:13">
      <c r="A4" s="1"/>
      <c r="B4" s="9"/>
      <c r="C4" s="9"/>
      <c r="D4" s="1"/>
      <c r="E4" s="1"/>
      <c r="F4" s="1"/>
      <c r="G4" s="1"/>
      <c r="H4" s="1"/>
      <c r="I4" s="1"/>
      <c r="J4" s="1" t="s">
        <v>1824</v>
      </c>
      <c r="K4" s="1" t="s">
        <v>1824</v>
      </c>
      <c r="L4" s="1" t="s">
        <v>934</v>
      </c>
      <c r="M4" s="1" t="s">
        <v>934</v>
      </c>
    </row>
    <row r="5" spans="1:13">
      <c r="A5" s="4" t="s">
        <v>1825</v>
      </c>
      <c r="B5" s="5" t="s">
        <v>5</v>
      </c>
      <c r="C5" s="5" t="s">
        <v>5</v>
      </c>
      <c r="D5" s="5" t="s">
        <v>5</v>
      </c>
      <c r="E5" s="5" t="s">
        <v>5</v>
      </c>
      <c r="F5" s="5" t="s">
        <v>5</v>
      </c>
      <c r="G5" s="5" t="s">
        <v>5</v>
      </c>
      <c r="H5" s="5" t="s">
        <v>5</v>
      </c>
      <c r="I5" s="5" t="s">
        <v>5</v>
      </c>
      <c r="J5" s="5" t="s">
        <v>5</v>
      </c>
      <c r="K5" s="5" t="s">
        <v>5</v>
      </c>
      <c r="L5" s="5" t="s">
        <v>5</v>
      </c>
      <c r="M5" s="5" t="s">
        <v>5</v>
      </c>
    </row>
    <row r="6" spans="1:13">
      <c r="A6" s="3" t="s">
        <v>1220</v>
      </c>
      <c r="B6" s="5">
        <v>16</v>
      </c>
      <c r="C6" s="5" t="s">
        <v>5</v>
      </c>
      <c r="D6" s="5" t="s">
        <v>5</v>
      </c>
      <c r="E6" s="5" t="s">
        <v>5</v>
      </c>
      <c r="F6" s="5" t="s">
        <v>5</v>
      </c>
      <c r="G6" s="5" t="s">
        <v>5</v>
      </c>
      <c r="H6" s="5" t="s">
        <v>5</v>
      </c>
      <c r="I6" s="5" t="s">
        <v>5</v>
      </c>
      <c r="J6" s="5" t="s">
        <v>5</v>
      </c>
      <c r="K6" s="5" t="s">
        <v>5</v>
      </c>
      <c r="L6" s="5" t="s">
        <v>5</v>
      </c>
      <c r="M6" s="5" t="s">
        <v>5</v>
      </c>
    </row>
    <row r="7" spans="1:13" ht="30">
      <c r="A7" s="3" t="s">
        <v>1826</v>
      </c>
      <c r="B7" s="5">
        <v>1</v>
      </c>
      <c r="C7" s="5" t="s">
        <v>5</v>
      </c>
      <c r="D7" s="5" t="s">
        <v>5</v>
      </c>
      <c r="E7" s="5" t="s">
        <v>5</v>
      </c>
      <c r="F7" s="5" t="s">
        <v>5</v>
      </c>
      <c r="G7" s="5" t="s">
        <v>5</v>
      </c>
      <c r="H7" s="5" t="s">
        <v>5</v>
      </c>
      <c r="I7" s="5" t="s">
        <v>5</v>
      </c>
      <c r="J7" s="5" t="s">
        <v>5</v>
      </c>
      <c r="K7" s="5" t="s">
        <v>5</v>
      </c>
      <c r="L7" s="5" t="s">
        <v>5</v>
      </c>
      <c r="M7" s="5" t="s">
        <v>5</v>
      </c>
    </row>
    <row r="8" spans="1:13" ht="45">
      <c r="A8" s="3" t="s">
        <v>1827</v>
      </c>
      <c r="B8" s="5">
        <v>2</v>
      </c>
      <c r="C8" s="5" t="s">
        <v>5</v>
      </c>
      <c r="D8" s="5" t="s">
        <v>5</v>
      </c>
      <c r="E8" s="5" t="s">
        <v>5</v>
      </c>
      <c r="F8" s="5" t="s">
        <v>5</v>
      </c>
      <c r="G8" s="5" t="s">
        <v>5</v>
      </c>
      <c r="H8" s="5" t="s">
        <v>5</v>
      </c>
      <c r="I8" s="5" t="s">
        <v>5</v>
      </c>
      <c r="J8" s="5" t="s">
        <v>5</v>
      </c>
      <c r="K8" s="5" t="s">
        <v>5</v>
      </c>
      <c r="L8" s="5" t="s">
        <v>5</v>
      </c>
      <c r="M8" s="5" t="s">
        <v>5</v>
      </c>
    </row>
    <row r="9" spans="1:13" ht="30">
      <c r="A9" s="3" t="s">
        <v>1828</v>
      </c>
      <c r="B9" s="5">
        <v>1</v>
      </c>
      <c r="C9" s="5" t="s">
        <v>5</v>
      </c>
      <c r="D9" s="5" t="s">
        <v>5</v>
      </c>
      <c r="E9" s="5" t="s">
        <v>5</v>
      </c>
      <c r="F9" s="5" t="s">
        <v>5</v>
      </c>
      <c r="G9" s="5" t="s">
        <v>5</v>
      </c>
      <c r="H9" s="5" t="s">
        <v>5</v>
      </c>
      <c r="I9" s="5" t="s">
        <v>5</v>
      </c>
      <c r="J9" s="5" t="s">
        <v>5</v>
      </c>
      <c r="K9" s="5" t="s">
        <v>5</v>
      </c>
      <c r="L9" s="5" t="s">
        <v>5</v>
      </c>
      <c r="M9" s="5" t="s">
        <v>5</v>
      </c>
    </row>
    <row r="10" spans="1:13" ht="45">
      <c r="A10" s="3" t="s">
        <v>1829</v>
      </c>
      <c r="B10" s="5">
        <v>1</v>
      </c>
      <c r="C10" s="5" t="s">
        <v>5</v>
      </c>
      <c r="D10" s="5" t="s">
        <v>5</v>
      </c>
      <c r="E10" s="5" t="s">
        <v>5</v>
      </c>
      <c r="F10" s="5" t="s">
        <v>5</v>
      </c>
      <c r="G10" s="5" t="s">
        <v>5</v>
      </c>
      <c r="H10" s="5" t="s">
        <v>5</v>
      </c>
      <c r="I10" s="5" t="s">
        <v>5</v>
      </c>
      <c r="J10" s="5" t="s">
        <v>5</v>
      </c>
      <c r="K10" s="5" t="s">
        <v>5</v>
      </c>
      <c r="L10" s="5" t="s">
        <v>5</v>
      </c>
      <c r="M10" s="5" t="s">
        <v>5</v>
      </c>
    </row>
    <row r="11" spans="1:13" ht="30">
      <c r="A11" s="3" t="s">
        <v>1221</v>
      </c>
      <c r="B11" s="8">
        <v>39434</v>
      </c>
      <c r="C11" s="8">
        <v>39056</v>
      </c>
      <c r="D11" s="5" t="s">
        <v>5</v>
      </c>
      <c r="E11" s="5" t="s">
        <v>5</v>
      </c>
      <c r="F11" s="5" t="s">
        <v>5</v>
      </c>
      <c r="G11" s="5" t="s">
        <v>5</v>
      </c>
      <c r="H11" s="5" t="s">
        <v>5</v>
      </c>
      <c r="I11" s="5" t="s">
        <v>5</v>
      </c>
      <c r="J11" s="5" t="s">
        <v>5</v>
      </c>
      <c r="K11" s="5" t="s">
        <v>5</v>
      </c>
      <c r="L11" s="5" t="s">
        <v>5</v>
      </c>
      <c r="M11" s="5" t="s">
        <v>5</v>
      </c>
    </row>
    <row r="12" spans="1:13">
      <c r="A12" s="3" t="s">
        <v>1830</v>
      </c>
      <c r="B12" s="5" t="s">
        <v>5</v>
      </c>
      <c r="C12" s="5" t="s">
        <v>5</v>
      </c>
      <c r="D12" s="7">
        <v>-42981</v>
      </c>
      <c r="E12" s="7">
        <v>-39390</v>
      </c>
      <c r="F12" s="7">
        <v>2128383</v>
      </c>
      <c r="G12" s="7">
        <v>1942862</v>
      </c>
      <c r="H12" s="5" t="s">
        <v>5</v>
      </c>
      <c r="I12" s="5" t="s">
        <v>5</v>
      </c>
      <c r="J12" s="7">
        <v>2032827</v>
      </c>
      <c r="K12" s="7">
        <v>1908932</v>
      </c>
      <c r="L12" s="7">
        <v>138537</v>
      </c>
      <c r="M12" s="7">
        <v>73320</v>
      </c>
    </row>
    <row r="13" spans="1:13">
      <c r="A13" s="3" t="s">
        <v>1831</v>
      </c>
      <c r="B13" s="5" t="s">
        <v>5</v>
      </c>
      <c r="C13" s="5" t="s">
        <v>5</v>
      </c>
      <c r="D13" s="5">
        <v>0</v>
      </c>
      <c r="E13" s="5">
        <v>0</v>
      </c>
      <c r="F13" s="7">
        <v>4982966</v>
      </c>
      <c r="G13" s="7">
        <v>5326798</v>
      </c>
      <c r="H13" s="5" t="s">
        <v>5</v>
      </c>
      <c r="I13" s="5" t="s">
        <v>5</v>
      </c>
      <c r="J13" s="7">
        <v>4950948</v>
      </c>
      <c r="K13" s="7">
        <v>5115181</v>
      </c>
      <c r="L13" s="7">
        <v>32018</v>
      </c>
      <c r="M13" s="7">
        <v>211617</v>
      </c>
    </row>
    <row r="14" spans="1:13">
      <c r="A14" s="3" t="s">
        <v>54</v>
      </c>
      <c r="B14" s="5" t="s">
        <v>5</v>
      </c>
      <c r="C14" s="5" t="s">
        <v>5</v>
      </c>
      <c r="D14" s="7">
        <v>-42981</v>
      </c>
      <c r="E14" s="7">
        <v>-39390</v>
      </c>
      <c r="F14" s="7">
        <v>7111349</v>
      </c>
      <c r="G14" s="7">
        <v>7269660</v>
      </c>
      <c r="H14" s="5" t="s">
        <v>5</v>
      </c>
      <c r="I14" s="5" t="s">
        <v>5</v>
      </c>
      <c r="J14" s="7">
        <v>6983775</v>
      </c>
      <c r="K14" s="7">
        <v>7024113</v>
      </c>
      <c r="L14" s="7">
        <v>170555</v>
      </c>
      <c r="M14" s="7">
        <v>284937</v>
      </c>
    </row>
    <row r="15" spans="1:13">
      <c r="A15" s="3" t="s">
        <v>1832</v>
      </c>
      <c r="B15" s="5" t="s">
        <v>5</v>
      </c>
      <c r="C15" s="5" t="s">
        <v>5</v>
      </c>
      <c r="D15" s="7">
        <v>-3547</v>
      </c>
      <c r="E15" s="5">
        <v>-334</v>
      </c>
      <c r="F15" s="7">
        <v>821245</v>
      </c>
      <c r="G15" s="7">
        <v>702466</v>
      </c>
      <c r="H15" s="5" t="s">
        <v>5</v>
      </c>
      <c r="I15" s="5" t="s">
        <v>5</v>
      </c>
      <c r="J15" s="7">
        <v>735737</v>
      </c>
      <c r="K15" s="7">
        <v>692261</v>
      </c>
      <c r="L15" s="7">
        <v>89055</v>
      </c>
      <c r="M15" s="7">
        <v>10539</v>
      </c>
    </row>
    <row r="16" spans="1:13" ht="30">
      <c r="A16" s="3" t="s">
        <v>1833</v>
      </c>
      <c r="B16" s="5" t="s">
        <v>5</v>
      </c>
      <c r="C16" s="5" t="s">
        <v>5</v>
      </c>
      <c r="D16" s="5">
        <v>0</v>
      </c>
      <c r="E16" s="5">
        <v>0</v>
      </c>
      <c r="F16" s="5">
        <v>0</v>
      </c>
      <c r="G16" s="7">
        <v>207835</v>
      </c>
      <c r="H16" s="5" t="s">
        <v>5</v>
      </c>
      <c r="I16" s="5" t="s">
        <v>5</v>
      </c>
      <c r="J16" s="5">
        <v>0</v>
      </c>
      <c r="K16" s="5">
        <v>0</v>
      </c>
      <c r="L16" s="5">
        <v>0</v>
      </c>
      <c r="M16" s="7">
        <v>207835</v>
      </c>
    </row>
    <row r="17" spans="1:13" ht="45">
      <c r="A17" s="3" t="s">
        <v>1834</v>
      </c>
      <c r="B17" s="5" t="s">
        <v>5</v>
      </c>
      <c r="C17" s="5" t="s">
        <v>5</v>
      </c>
      <c r="D17" s="5">
        <v>0</v>
      </c>
      <c r="E17" s="5">
        <v>0</v>
      </c>
      <c r="F17" s="7">
        <v>1520236</v>
      </c>
      <c r="G17" s="7">
        <v>1519999</v>
      </c>
      <c r="H17" s="5" t="s">
        <v>5</v>
      </c>
      <c r="I17" s="5" t="s">
        <v>5</v>
      </c>
      <c r="J17" s="7">
        <v>1520236</v>
      </c>
      <c r="K17" s="7">
        <v>1517069</v>
      </c>
      <c r="L17" s="5">
        <v>0</v>
      </c>
      <c r="M17" s="7">
        <v>2930</v>
      </c>
    </row>
    <row r="18" spans="1:13">
      <c r="A18" s="3" t="s">
        <v>64</v>
      </c>
      <c r="B18" s="5" t="s">
        <v>5</v>
      </c>
      <c r="C18" s="5" t="s">
        <v>5</v>
      </c>
      <c r="D18" s="7">
        <v>-3547</v>
      </c>
      <c r="E18" s="5">
        <v>-334</v>
      </c>
      <c r="F18" s="7">
        <v>2341481</v>
      </c>
      <c r="G18" s="7">
        <v>2430300</v>
      </c>
      <c r="H18" s="5" t="s">
        <v>5</v>
      </c>
      <c r="I18" s="5" t="s">
        <v>5</v>
      </c>
      <c r="J18" s="7">
        <v>2255973</v>
      </c>
      <c r="K18" s="7">
        <v>2209330</v>
      </c>
      <c r="L18" s="7">
        <v>89055</v>
      </c>
      <c r="M18" s="7">
        <v>221304</v>
      </c>
    </row>
    <row r="19" spans="1:13" ht="30">
      <c r="A19" s="3" t="s">
        <v>1835</v>
      </c>
      <c r="B19" s="5" t="s">
        <v>5</v>
      </c>
      <c r="C19" s="5" t="s">
        <v>5</v>
      </c>
      <c r="D19" s="7">
        <v>15647</v>
      </c>
      <c r="E19" s="7">
        <v>19654</v>
      </c>
      <c r="F19" s="7">
        <v>45144</v>
      </c>
      <c r="G19" s="7">
        <v>21009</v>
      </c>
      <c r="H19" s="7">
        <v>24031</v>
      </c>
      <c r="I19" s="7">
        <v>36712</v>
      </c>
      <c r="J19" s="7">
        <v>3172</v>
      </c>
      <c r="K19" s="7">
        <v>1355</v>
      </c>
      <c r="L19" s="7">
        <v>26325</v>
      </c>
      <c r="M19" s="5">
        <v>0</v>
      </c>
    </row>
    <row r="20" spans="1:13" ht="30">
      <c r="A20" s="3" t="s">
        <v>1836</v>
      </c>
      <c r="B20" s="5" t="s">
        <v>5</v>
      </c>
      <c r="C20" s="5" t="s">
        <v>5</v>
      </c>
      <c r="D20" s="7">
        <v>-55081</v>
      </c>
      <c r="E20" s="7">
        <v>-58710</v>
      </c>
      <c r="F20" s="7">
        <v>4724724</v>
      </c>
      <c r="G20" s="7">
        <v>4818351</v>
      </c>
      <c r="H20" s="5" t="s">
        <v>5</v>
      </c>
      <c r="I20" s="5" t="s">
        <v>5</v>
      </c>
      <c r="J20" s="7">
        <v>4724630</v>
      </c>
      <c r="K20" s="7">
        <v>4813428</v>
      </c>
      <c r="L20" s="7">
        <v>55175</v>
      </c>
      <c r="M20" s="7">
        <v>63633</v>
      </c>
    </row>
    <row r="21" spans="1:13">
      <c r="A21" s="3" t="s">
        <v>77</v>
      </c>
      <c r="B21" s="5" t="s">
        <v>5</v>
      </c>
      <c r="C21" s="5" t="s">
        <v>5</v>
      </c>
      <c r="D21" s="8">
        <v>-42981</v>
      </c>
      <c r="E21" s="8">
        <v>-39390</v>
      </c>
      <c r="F21" s="8">
        <v>7111349</v>
      </c>
      <c r="G21" s="8">
        <v>7269660</v>
      </c>
      <c r="H21" s="5" t="s">
        <v>5</v>
      </c>
      <c r="I21" s="5" t="s">
        <v>5</v>
      </c>
      <c r="J21" s="8">
        <v>6983775</v>
      </c>
      <c r="K21" s="8">
        <v>7024113</v>
      </c>
      <c r="L21" s="8">
        <v>170555</v>
      </c>
      <c r="M21" s="8">
        <v>284937</v>
      </c>
    </row>
  </sheetData>
  <mergeCells count="2">
    <mergeCell ref="B2:B4"/>
    <mergeCell ref="C2:C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1" t="s">
        <v>1837</v>
      </c>
      <c r="B1" s="9" t="s">
        <v>1</v>
      </c>
      <c r="C1" s="9"/>
      <c r="D1" s="9"/>
    </row>
    <row r="2" spans="1:4" ht="30">
      <c r="A2" s="1" t="s">
        <v>33</v>
      </c>
      <c r="B2" s="1" t="s">
        <v>2</v>
      </c>
      <c r="C2" s="1" t="s">
        <v>34</v>
      </c>
      <c r="D2" s="1" t="s">
        <v>84</v>
      </c>
    </row>
    <row r="3" spans="1:4">
      <c r="A3" s="3" t="s">
        <v>935</v>
      </c>
      <c r="B3" s="5" t="s">
        <v>5</v>
      </c>
      <c r="C3" s="5" t="s">
        <v>5</v>
      </c>
      <c r="D3" s="5" t="s">
        <v>5</v>
      </c>
    </row>
    <row r="4" spans="1:4" ht="30">
      <c r="A4" s="4" t="s">
        <v>1489</v>
      </c>
      <c r="B4" s="5" t="s">
        <v>5</v>
      </c>
      <c r="C4" s="5" t="s">
        <v>5</v>
      </c>
      <c r="D4" s="5" t="s">
        <v>5</v>
      </c>
    </row>
    <row r="5" spans="1:4">
      <c r="A5" s="3" t="s">
        <v>90</v>
      </c>
      <c r="B5" s="8">
        <v>-1950</v>
      </c>
      <c r="C5" s="8">
        <v>-2397</v>
      </c>
      <c r="D5" s="8">
        <v>-3094</v>
      </c>
    </row>
    <row r="6" spans="1:4">
      <c r="A6" s="3" t="s">
        <v>100</v>
      </c>
      <c r="B6" s="7">
        <v>-1956</v>
      </c>
      <c r="C6" s="7">
        <v>-2403</v>
      </c>
      <c r="D6" s="7">
        <v>-3101</v>
      </c>
    </row>
    <row r="7" spans="1:4">
      <c r="A7" s="3" t="s">
        <v>101</v>
      </c>
      <c r="B7" s="5">
        <v>6</v>
      </c>
      <c r="C7" s="5">
        <v>6</v>
      </c>
      <c r="D7" s="5">
        <v>7</v>
      </c>
    </row>
    <row r="8" spans="1:4" ht="30">
      <c r="A8" s="3" t="s">
        <v>107</v>
      </c>
      <c r="B8" s="7">
        <v>-3364</v>
      </c>
      <c r="C8" s="7">
        <v>-1067</v>
      </c>
      <c r="D8" s="7">
        <v>-4770</v>
      </c>
    </row>
    <row r="9" spans="1:4" ht="30">
      <c r="A9" s="3" t="s">
        <v>108</v>
      </c>
      <c r="B9" s="7">
        <v>-3358</v>
      </c>
      <c r="C9" s="7">
        <v>-1061</v>
      </c>
      <c r="D9" s="7">
        <v>-4763</v>
      </c>
    </row>
    <row r="10" spans="1:4">
      <c r="A10" s="3" t="s">
        <v>109</v>
      </c>
      <c r="B10" s="5">
        <v>0</v>
      </c>
      <c r="C10" s="5">
        <v>0</v>
      </c>
      <c r="D10" s="5">
        <v>0</v>
      </c>
    </row>
    <row r="11" spans="1:4">
      <c r="A11" s="3" t="s">
        <v>110</v>
      </c>
      <c r="B11" s="7">
        <v>-3358</v>
      </c>
      <c r="C11" s="7">
        <v>-1061</v>
      </c>
      <c r="D11" s="7">
        <v>-4763</v>
      </c>
    </row>
    <row r="12" spans="1:4" ht="30">
      <c r="A12" s="3" t="s">
        <v>111</v>
      </c>
      <c r="B12" s="7">
        <v>-3289</v>
      </c>
      <c r="C12" s="7">
        <v>-6890</v>
      </c>
      <c r="D12" s="7">
        <v>9864</v>
      </c>
    </row>
    <row r="13" spans="1:4" ht="30">
      <c r="A13" s="3" t="s">
        <v>112</v>
      </c>
      <c r="B13" s="5">
        <v>-69</v>
      </c>
      <c r="C13" s="7">
        <v>5829</v>
      </c>
      <c r="D13" s="7">
        <v>-14627</v>
      </c>
    </row>
    <row r="14" spans="1:4">
      <c r="A14" s="3" t="s">
        <v>37</v>
      </c>
      <c r="B14" s="5" t="s">
        <v>5</v>
      </c>
      <c r="C14" s="5" t="s">
        <v>5</v>
      </c>
      <c r="D14" s="5" t="s">
        <v>5</v>
      </c>
    </row>
    <row r="15" spans="1:4" ht="30">
      <c r="A15" s="4" t="s">
        <v>1489</v>
      </c>
      <c r="B15" s="5" t="s">
        <v>5</v>
      </c>
      <c r="C15" s="5" t="s">
        <v>5</v>
      </c>
      <c r="D15" s="5" t="s">
        <v>5</v>
      </c>
    </row>
    <row r="16" spans="1:4">
      <c r="A16" s="3" t="s">
        <v>90</v>
      </c>
      <c r="B16" s="7">
        <v>2741757</v>
      </c>
      <c r="C16" s="7">
        <v>2612650</v>
      </c>
      <c r="D16" s="7">
        <v>2662574</v>
      </c>
    </row>
    <row r="17" spans="1:4">
      <c r="A17" s="3" t="s">
        <v>100</v>
      </c>
      <c r="B17" s="7">
        <v>2310864</v>
      </c>
      <c r="C17" s="7">
        <v>3047149</v>
      </c>
      <c r="D17" s="7">
        <v>2323821</v>
      </c>
    </row>
    <row r="18" spans="1:4">
      <c r="A18" s="3" t="s">
        <v>101</v>
      </c>
      <c r="B18" s="7">
        <v>430893</v>
      </c>
      <c r="C18" s="7">
        <v>-434499</v>
      </c>
      <c r="D18" s="7">
        <v>338753</v>
      </c>
    </row>
    <row r="19" spans="1:4" ht="30">
      <c r="A19" s="3" t="s">
        <v>107</v>
      </c>
      <c r="B19" s="7">
        <v>-11252</v>
      </c>
      <c r="C19" s="7">
        <v>-76108</v>
      </c>
      <c r="D19" s="7">
        <v>-35670</v>
      </c>
    </row>
    <row r="20" spans="1:4" ht="30">
      <c r="A20" s="3" t="s">
        <v>108</v>
      </c>
      <c r="B20" s="7">
        <v>419641</v>
      </c>
      <c r="C20" s="7">
        <v>-510607</v>
      </c>
      <c r="D20" s="7">
        <v>303083</v>
      </c>
    </row>
    <row r="21" spans="1:4">
      <c r="A21" s="3" t="s">
        <v>109</v>
      </c>
      <c r="B21" s="7">
        <v>137805</v>
      </c>
      <c r="C21" s="7">
        <v>-150859</v>
      </c>
      <c r="D21" s="7">
        <v>72052</v>
      </c>
    </row>
    <row r="22" spans="1:4">
      <c r="A22" s="3" t="s">
        <v>110</v>
      </c>
      <c r="B22" s="7">
        <v>281836</v>
      </c>
      <c r="C22" s="7">
        <v>-359748</v>
      </c>
      <c r="D22" s="7">
        <v>231031</v>
      </c>
    </row>
    <row r="23" spans="1:4" ht="30">
      <c r="A23" s="3" t="s">
        <v>111</v>
      </c>
      <c r="B23" s="7">
        <v>-2948</v>
      </c>
      <c r="C23" s="7">
        <v>-6421</v>
      </c>
      <c r="D23" s="7">
        <v>10214</v>
      </c>
    </row>
    <row r="24" spans="1:4" ht="30">
      <c r="A24" s="3" t="s">
        <v>112</v>
      </c>
      <c r="B24" s="7">
        <v>284784</v>
      </c>
      <c r="C24" s="7">
        <v>-353327</v>
      </c>
      <c r="D24" s="7">
        <v>220817</v>
      </c>
    </row>
    <row r="25" spans="1:4" ht="30">
      <c r="A25" s="3" t="s">
        <v>1838</v>
      </c>
      <c r="B25" s="5" t="s">
        <v>5</v>
      </c>
      <c r="C25" s="5" t="s">
        <v>5</v>
      </c>
      <c r="D25" s="5" t="s">
        <v>5</v>
      </c>
    </row>
    <row r="26" spans="1:4" ht="30">
      <c r="A26" s="4" t="s">
        <v>1489</v>
      </c>
      <c r="B26" s="5" t="s">
        <v>5</v>
      </c>
      <c r="C26" s="5" t="s">
        <v>5</v>
      </c>
      <c r="D26" s="5" t="s">
        <v>5</v>
      </c>
    </row>
    <row r="27" spans="1:4">
      <c r="A27" s="3" t="s">
        <v>90</v>
      </c>
      <c r="B27" s="7">
        <v>2743707</v>
      </c>
      <c r="C27" s="7">
        <v>2615047</v>
      </c>
      <c r="D27" s="7">
        <v>2665668</v>
      </c>
    </row>
    <row r="28" spans="1:4">
      <c r="A28" s="3" t="s">
        <v>100</v>
      </c>
      <c r="B28" s="7">
        <v>2310444</v>
      </c>
      <c r="C28" s="7">
        <v>3046587</v>
      </c>
      <c r="D28" s="7">
        <v>2323213</v>
      </c>
    </row>
    <row r="29" spans="1:4">
      <c r="A29" s="3" t="s">
        <v>101</v>
      </c>
      <c r="B29" s="7">
        <v>433263</v>
      </c>
      <c r="C29" s="7">
        <v>-431540</v>
      </c>
      <c r="D29" s="7">
        <v>342455</v>
      </c>
    </row>
    <row r="30" spans="1:4" ht="30">
      <c r="A30" s="3" t="s">
        <v>107</v>
      </c>
      <c r="B30" s="7">
        <v>-10333</v>
      </c>
      <c r="C30" s="7">
        <v>-72177</v>
      </c>
      <c r="D30" s="7">
        <v>-49236</v>
      </c>
    </row>
    <row r="31" spans="1:4" ht="30">
      <c r="A31" s="3" t="s">
        <v>108</v>
      </c>
      <c r="B31" s="7">
        <v>422930</v>
      </c>
      <c r="C31" s="7">
        <v>-503717</v>
      </c>
      <c r="D31" s="7">
        <v>293219</v>
      </c>
    </row>
    <row r="32" spans="1:4">
      <c r="A32" s="3" t="s">
        <v>109</v>
      </c>
      <c r="B32" s="7">
        <v>137805</v>
      </c>
      <c r="C32" s="7">
        <v>-150859</v>
      </c>
      <c r="D32" s="7">
        <v>72052</v>
      </c>
    </row>
    <row r="33" spans="1:4">
      <c r="A33" s="3" t="s">
        <v>110</v>
      </c>
      <c r="B33" s="7">
        <v>285125</v>
      </c>
      <c r="C33" s="7">
        <v>-352858</v>
      </c>
      <c r="D33" s="7">
        <v>221167</v>
      </c>
    </row>
    <row r="34" spans="1:4" ht="30">
      <c r="A34" s="3" t="s">
        <v>111</v>
      </c>
      <c r="B34" s="5">
        <v>341</v>
      </c>
      <c r="C34" s="5">
        <v>469</v>
      </c>
      <c r="D34" s="5">
        <v>350</v>
      </c>
    </row>
    <row r="35" spans="1:4" ht="30">
      <c r="A35" s="3" t="s">
        <v>112</v>
      </c>
      <c r="B35" s="7">
        <v>284784</v>
      </c>
      <c r="C35" s="7">
        <v>-353327</v>
      </c>
      <c r="D35" s="7">
        <v>220817</v>
      </c>
    </row>
    <row r="36" spans="1:4" ht="30">
      <c r="A36" s="3" t="s">
        <v>1839</v>
      </c>
      <c r="B36" s="5" t="s">
        <v>5</v>
      </c>
      <c r="C36" s="5" t="s">
        <v>5</v>
      </c>
      <c r="D36" s="5" t="s">
        <v>5</v>
      </c>
    </row>
    <row r="37" spans="1:4" ht="30">
      <c r="A37" s="4" t="s">
        <v>1489</v>
      </c>
      <c r="B37" s="5" t="s">
        <v>5</v>
      </c>
      <c r="C37" s="5" t="s">
        <v>5</v>
      </c>
      <c r="D37" s="5" t="s">
        <v>5</v>
      </c>
    </row>
    <row r="38" spans="1:4">
      <c r="A38" s="3" t="s">
        <v>90</v>
      </c>
      <c r="B38" s="5">
        <v>0</v>
      </c>
      <c r="C38" s="5">
        <v>0</v>
      </c>
      <c r="D38" s="5">
        <v>0</v>
      </c>
    </row>
    <row r="39" spans="1:4">
      <c r="A39" s="3" t="s">
        <v>100</v>
      </c>
      <c r="B39" s="7">
        <v>2376</v>
      </c>
      <c r="C39" s="7">
        <v>2965</v>
      </c>
      <c r="D39" s="7">
        <v>3709</v>
      </c>
    </row>
    <row r="40" spans="1:4">
      <c r="A40" s="3" t="s">
        <v>101</v>
      </c>
      <c r="B40" s="7">
        <v>-2376</v>
      </c>
      <c r="C40" s="7">
        <v>-2965</v>
      </c>
      <c r="D40" s="7">
        <v>-3709</v>
      </c>
    </row>
    <row r="41" spans="1:4" ht="30">
      <c r="A41" s="3" t="s">
        <v>107</v>
      </c>
      <c r="B41" s="7">
        <v>2445</v>
      </c>
      <c r="C41" s="7">
        <v>-2864</v>
      </c>
      <c r="D41" s="7">
        <v>18336</v>
      </c>
    </row>
    <row r="42" spans="1:4" ht="30">
      <c r="A42" s="3" t="s">
        <v>108</v>
      </c>
      <c r="B42" s="5">
        <v>69</v>
      </c>
      <c r="C42" s="7">
        <v>-5829</v>
      </c>
      <c r="D42" s="7">
        <v>14627</v>
      </c>
    </row>
    <row r="43" spans="1:4">
      <c r="A43" s="3" t="s">
        <v>109</v>
      </c>
      <c r="B43" s="5">
        <v>0</v>
      </c>
      <c r="C43" s="5">
        <v>0</v>
      </c>
      <c r="D43" s="5">
        <v>0</v>
      </c>
    </row>
    <row r="44" spans="1:4">
      <c r="A44" s="3" t="s">
        <v>110</v>
      </c>
      <c r="B44" s="5">
        <v>69</v>
      </c>
      <c r="C44" s="7">
        <v>-5829</v>
      </c>
      <c r="D44" s="7">
        <v>14627</v>
      </c>
    </row>
    <row r="45" spans="1:4" ht="30">
      <c r="A45" s="3" t="s">
        <v>111</v>
      </c>
      <c r="B45" s="5">
        <v>0</v>
      </c>
      <c r="C45" s="5">
        <v>0</v>
      </c>
      <c r="D45" s="5">
        <v>0</v>
      </c>
    </row>
    <row r="46" spans="1:4" ht="30">
      <c r="A46" s="3" t="s">
        <v>112</v>
      </c>
      <c r="B46" s="8">
        <v>69</v>
      </c>
      <c r="C46" s="8">
        <v>-5829</v>
      </c>
      <c r="D46" s="8">
        <v>1462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5703125" bestFit="1" customWidth="1"/>
  </cols>
  <sheetData>
    <row r="1" spans="1:3" ht="45">
      <c r="A1" s="1" t="s">
        <v>1840</v>
      </c>
      <c r="B1" s="9" t="s">
        <v>2</v>
      </c>
      <c r="C1" s="9" t="s">
        <v>34</v>
      </c>
    </row>
    <row r="2" spans="1:3" ht="30">
      <c r="A2" s="1" t="s">
        <v>33</v>
      </c>
      <c r="B2" s="9"/>
      <c r="C2" s="9"/>
    </row>
    <row r="3" spans="1:3" ht="45">
      <c r="A3" s="4" t="s">
        <v>1308</v>
      </c>
      <c r="B3" s="5" t="s">
        <v>5</v>
      </c>
      <c r="C3" s="5" t="s">
        <v>5</v>
      </c>
    </row>
    <row r="4" spans="1:3">
      <c r="A4" s="3" t="s">
        <v>1295</v>
      </c>
      <c r="B4" s="8">
        <v>467726</v>
      </c>
      <c r="C4" s="8">
        <v>371080</v>
      </c>
    </row>
    <row r="5" spans="1:3">
      <c r="A5" s="3" t="s">
        <v>1311</v>
      </c>
      <c r="B5" s="7">
        <v>1133766</v>
      </c>
      <c r="C5" s="7">
        <v>1148688</v>
      </c>
    </row>
    <row r="6" spans="1:3">
      <c r="A6" s="3" t="s">
        <v>1226</v>
      </c>
      <c r="B6" s="7">
        <v>1135103</v>
      </c>
      <c r="C6" s="7">
        <v>1206166</v>
      </c>
    </row>
    <row r="7" spans="1:3">
      <c r="A7" s="3" t="s">
        <v>1314</v>
      </c>
      <c r="B7" s="7">
        <v>-2335</v>
      </c>
      <c r="C7" s="5">
        <v>-781</v>
      </c>
    </row>
    <row r="8" spans="1:3">
      <c r="A8" s="3" t="s">
        <v>1318</v>
      </c>
      <c r="B8" s="5" t="s">
        <v>5</v>
      </c>
      <c r="C8" s="5" t="s">
        <v>5</v>
      </c>
    </row>
    <row r="9" spans="1:3" ht="45">
      <c r="A9" s="4" t="s">
        <v>1308</v>
      </c>
      <c r="B9" s="5" t="s">
        <v>5</v>
      </c>
      <c r="C9" s="5" t="s">
        <v>5</v>
      </c>
    </row>
    <row r="10" spans="1:3">
      <c r="A10" s="3" t="s">
        <v>1295</v>
      </c>
      <c r="B10" s="7">
        <v>378396</v>
      </c>
      <c r="C10" s="7">
        <v>258029</v>
      </c>
    </row>
    <row r="11" spans="1:3">
      <c r="A11" s="3" t="s">
        <v>1311</v>
      </c>
      <c r="B11" s="7">
        <v>840659</v>
      </c>
      <c r="C11" s="7">
        <v>750057</v>
      </c>
    </row>
    <row r="12" spans="1:3">
      <c r="A12" s="3" t="s">
        <v>1314</v>
      </c>
      <c r="B12" s="7">
        <v>-2335</v>
      </c>
      <c r="C12" s="5">
        <v>-781</v>
      </c>
    </row>
    <row r="13" spans="1:3">
      <c r="A13" s="3" t="s">
        <v>1319</v>
      </c>
      <c r="B13" s="5" t="s">
        <v>5</v>
      </c>
      <c r="C13" s="5" t="s">
        <v>5</v>
      </c>
    </row>
    <row r="14" spans="1:3" ht="45">
      <c r="A14" s="4" t="s">
        <v>1308</v>
      </c>
      <c r="B14" s="5" t="s">
        <v>5</v>
      </c>
      <c r="C14" s="5" t="s">
        <v>5</v>
      </c>
    </row>
    <row r="15" spans="1:3">
      <c r="A15" s="3" t="s">
        <v>1295</v>
      </c>
      <c r="B15" s="7">
        <v>89140</v>
      </c>
      <c r="C15" s="7">
        <v>112805</v>
      </c>
    </row>
    <row r="16" spans="1:3">
      <c r="A16" s="3" t="s">
        <v>1311</v>
      </c>
      <c r="B16" s="7">
        <v>208268</v>
      </c>
      <c r="C16" s="7">
        <v>304174</v>
      </c>
    </row>
    <row r="17" spans="1:3">
      <c r="A17" s="3" t="s">
        <v>1314</v>
      </c>
      <c r="B17" s="5">
        <v>0</v>
      </c>
      <c r="C17" s="5">
        <v>0</v>
      </c>
    </row>
    <row r="18" spans="1:3">
      <c r="A18" s="3" t="s">
        <v>1320</v>
      </c>
      <c r="B18" s="5" t="s">
        <v>5</v>
      </c>
      <c r="C18" s="5" t="s">
        <v>5</v>
      </c>
    </row>
    <row r="19" spans="1:3" ht="45">
      <c r="A19" s="4" t="s">
        <v>1308</v>
      </c>
      <c r="B19" s="5" t="s">
        <v>5</v>
      </c>
      <c r="C19" s="5" t="s">
        <v>5</v>
      </c>
    </row>
    <row r="20" spans="1:3">
      <c r="A20" s="3" t="s">
        <v>1295</v>
      </c>
      <c r="B20" s="5">
        <v>190</v>
      </c>
      <c r="C20" s="5">
        <v>246</v>
      </c>
    </row>
    <row r="21" spans="1:3">
      <c r="A21" s="3" t="s">
        <v>1311</v>
      </c>
      <c r="B21" s="7">
        <v>84839</v>
      </c>
      <c r="C21" s="7">
        <v>94457</v>
      </c>
    </row>
    <row r="22" spans="1:3">
      <c r="A22" s="3" t="s">
        <v>1314</v>
      </c>
      <c r="B22" s="5">
        <v>0</v>
      </c>
      <c r="C22" s="5">
        <v>0</v>
      </c>
    </row>
    <row r="23" spans="1:3" ht="30">
      <c r="A23" s="3" t="s">
        <v>1211</v>
      </c>
      <c r="B23" s="5" t="s">
        <v>5</v>
      </c>
      <c r="C23" s="5" t="s">
        <v>5</v>
      </c>
    </row>
    <row r="24" spans="1:3" ht="45">
      <c r="A24" s="4" t="s">
        <v>1308</v>
      </c>
      <c r="B24" s="5" t="s">
        <v>5</v>
      </c>
      <c r="C24" s="5" t="s">
        <v>5</v>
      </c>
    </row>
    <row r="25" spans="1:3">
      <c r="A25" s="3" t="s">
        <v>1295</v>
      </c>
      <c r="B25" s="7">
        <v>50463</v>
      </c>
      <c r="C25" s="5" t="s">
        <v>5</v>
      </c>
    </row>
    <row r="26" spans="1:3">
      <c r="A26" s="3" t="s">
        <v>1841</v>
      </c>
      <c r="B26" s="5" t="s">
        <v>5</v>
      </c>
      <c r="C26" s="7">
        <v>210553</v>
      </c>
    </row>
    <row r="27" spans="1:3">
      <c r="A27" s="3" t="s">
        <v>1311</v>
      </c>
      <c r="B27" s="7">
        <v>82273</v>
      </c>
      <c r="C27" s="7">
        <v>235345</v>
      </c>
    </row>
    <row r="28" spans="1:3" ht="30">
      <c r="A28" s="3" t="s">
        <v>1842</v>
      </c>
      <c r="B28" s="7">
        <v>-81067</v>
      </c>
      <c r="C28" s="7">
        <v>-210765</v>
      </c>
    </row>
    <row r="29" spans="1:3" ht="45">
      <c r="A29" s="3" t="s">
        <v>1843</v>
      </c>
      <c r="B29" s="5" t="s">
        <v>5</v>
      </c>
      <c r="C29" s="5" t="s">
        <v>5</v>
      </c>
    </row>
    <row r="30" spans="1:3" ht="45">
      <c r="A30" s="4" t="s">
        <v>1308</v>
      </c>
      <c r="B30" s="5" t="s">
        <v>5</v>
      </c>
      <c r="C30" s="5" t="s">
        <v>5</v>
      </c>
    </row>
    <row r="31" spans="1:3">
      <c r="A31" s="3" t="s">
        <v>1314</v>
      </c>
      <c r="B31" s="7">
        <v>-1888</v>
      </c>
      <c r="C31" s="7">
        <v>-2930</v>
      </c>
    </row>
    <row r="32" spans="1:3" ht="45">
      <c r="A32" s="3" t="s">
        <v>1844</v>
      </c>
      <c r="B32" s="5" t="s">
        <v>5</v>
      </c>
      <c r="C32" s="5" t="s">
        <v>5</v>
      </c>
    </row>
    <row r="33" spans="1:3" ht="45">
      <c r="A33" s="4" t="s">
        <v>1308</v>
      </c>
      <c r="B33" s="5" t="s">
        <v>5</v>
      </c>
      <c r="C33" s="5" t="s">
        <v>5</v>
      </c>
    </row>
    <row r="34" spans="1:3">
      <c r="A34" s="3" t="s">
        <v>1226</v>
      </c>
      <c r="B34" s="7">
        <v>-79179</v>
      </c>
      <c r="C34" s="7">
        <v>-207835</v>
      </c>
    </row>
    <row r="35" spans="1:3" ht="45">
      <c r="A35" s="3" t="s">
        <v>1845</v>
      </c>
      <c r="B35" s="5" t="s">
        <v>5</v>
      </c>
      <c r="C35" s="5" t="s">
        <v>5</v>
      </c>
    </row>
    <row r="36" spans="1:3" ht="45">
      <c r="A36" s="4" t="s">
        <v>1308</v>
      </c>
      <c r="B36" s="5" t="s">
        <v>5</v>
      </c>
      <c r="C36" s="5" t="s">
        <v>5</v>
      </c>
    </row>
    <row r="37" spans="1:3">
      <c r="A37" s="3" t="s">
        <v>1295</v>
      </c>
      <c r="B37" s="7">
        <v>28634</v>
      </c>
      <c r="C37" s="5" t="s">
        <v>5</v>
      </c>
    </row>
    <row r="38" spans="1:3">
      <c r="A38" s="3" t="s">
        <v>1841</v>
      </c>
      <c r="B38" s="5" t="s">
        <v>5</v>
      </c>
      <c r="C38" s="5">
        <v>0</v>
      </c>
    </row>
    <row r="39" spans="1:3">
      <c r="A39" s="3" t="s">
        <v>1311</v>
      </c>
      <c r="B39" s="7">
        <v>28634</v>
      </c>
      <c r="C39" s="7">
        <v>2076</v>
      </c>
    </row>
    <row r="40" spans="1:3" ht="30">
      <c r="A40" s="3" t="s">
        <v>1842</v>
      </c>
      <c r="B40" s="5">
        <v>0</v>
      </c>
      <c r="C40" s="5">
        <v>0</v>
      </c>
    </row>
    <row r="41" spans="1:3" ht="60">
      <c r="A41" s="3" t="s">
        <v>1846</v>
      </c>
      <c r="B41" s="5" t="s">
        <v>5</v>
      </c>
      <c r="C41" s="5" t="s">
        <v>5</v>
      </c>
    </row>
    <row r="42" spans="1:3" ht="45">
      <c r="A42" s="4" t="s">
        <v>1308</v>
      </c>
      <c r="B42" s="5" t="s">
        <v>5</v>
      </c>
      <c r="C42" s="5" t="s">
        <v>5</v>
      </c>
    </row>
    <row r="43" spans="1:3">
      <c r="A43" s="3" t="s">
        <v>1314</v>
      </c>
      <c r="B43" s="5">
        <v>0</v>
      </c>
      <c r="C43" s="5">
        <v>0</v>
      </c>
    </row>
    <row r="44" spans="1:3" ht="60">
      <c r="A44" s="3" t="s">
        <v>1847</v>
      </c>
      <c r="B44" s="5" t="s">
        <v>5</v>
      </c>
      <c r="C44" s="5" t="s">
        <v>5</v>
      </c>
    </row>
    <row r="45" spans="1:3" ht="45">
      <c r="A45" s="4" t="s">
        <v>1308</v>
      </c>
      <c r="B45" s="5" t="s">
        <v>5</v>
      </c>
      <c r="C45" s="5" t="s">
        <v>5</v>
      </c>
    </row>
    <row r="46" spans="1:3">
      <c r="A46" s="3" t="s">
        <v>1226</v>
      </c>
      <c r="B46" s="5">
        <v>0</v>
      </c>
      <c r="C46" s="5">
        <v>0</v>
      </c>
    </row>
    <row r="47" spans="1:3" ht="45">
      <c r="A47" s="3" t="s">
        <v>1848</v>
      </c>
      <c r="B47" s="5" t="s">
        <v>5</v>
      </c>
      <c r="C47" s="5" t="s">
        <v>5</v>
      </c>
    </row>
    <row r="48" spans="1:3" ht="45">
      <c r="A48" s="4" t="s">
        <v>1308</v>
      </c>
      <c r="B48" s="5" t="s">
        <v>5</v>
      </c>
      <c r="C48" s="5" t="s">
        <v>5</v>
      </c>
    </row>
    <row r="49" spans="1:3">
      <c r="A49" s="3" t="s">
        <v>1295</v>
      </c>
      <c r="B49" s="7">
        <v>3941</v>
      </c>
      <c r="C49" s="5" t="s">
        <v>5</v>
      </c>
    </row>
    <row r="50" spans="1:3">
      <c r="A50" s="3" t="s">
        <v>1841</v>
      </c>
      <c r="B50" s="5" t="s">
        <v>5</v>
      </c>
      <c r="C50" s="7">
        <v>183571</v>
      </c>
    </row>
    <row r="51" spans="1:3">
      <c r="A51" s="3" t="s">
        <v>1311</v>
      </c>
      <c r="B51" s="7">
        <v>3941</v>
      </c>
      <c r="C51" s="7">
        <v>186839</v>
      </c>
    </row>
    <row r="52" spans="1:3" ht="30">
      <c r="A52" s="3" t="s">
        <v>1842</v>
      </c>
      <c r="B52" s="7">
        <v>-1888</v>
      </c>
      <c r="C52" s="7">
        <v>-2930</v>
      </c>
    </row>
    <row r="53" spans="1:3" ht="60">
      <c r="A53" s="3" t="s">
        <v>1849</v>
      </c>
      <c r="B53" s="5" t="s">
        <v>5</v>
      </c>
      <c r="C53" s="5" t="s">
        <v>5</v>
      </c>
    </row>
    <row r="54" spans="1:3" ht="45">
      <c r="A54" s="4" t="s">
        <v>1308</v>
      </c>
      <c r="B54" s="5" t="s">
        <v>5</v>
      </c>
      <c r="C54" s="5" t="s">
        <v>5</v>
      </c>
    </row>
    <row r="55" spans="1:3">
      <c r="A55" s="3" t="s">
        <v>1314</v>
      </c>
      <c r="B55" s="7">
        <v>-1888</v>
      </c>
      <c r="C55" s="7">
        <v>-2930</v>
      </c>
    </row>
    <row r="56" spans="1:3" ht="60">
      <c r="A56" s="3" t="s">
        <v>1850</v>
      </c>
      <c r="B56" s="5" t="s">
        <v>5</v>
      </c>
      <c r="C56" s="5" t="s">
        <v>5</v>
      </c>
    </row>
    <row r="57" spans="1:3" ht="45">
      <c r="A57" s="4" t="s">
        <v>1308</v>
      </c>
      <c r="B57" s="5" t="s">
        <v>5</v>
      </c>
      <c r="C57" s="5" t="s">
        <v>5</v>
      </c>
    </row>
    <row r="58" spans="1:3">
      <c r="A58" s="3" t="s">
        <v>1226</v>
      </c>
      <c r="B58" s="5">
        <v>0</v>
      </c>
      <c r="C58" s="5">
        <v>0</v>
      </c>
    </row>
    <row r="59" spans="1:3" ht="45">
      <c r="A59" s="3" t="s">
        <v>1851</v>
      </c>
      <c r="B59" s="5" t="s">
        <v>5</v>
      </c>
      <c r="C59" s="5" t="s">
        <v>5</v>
      </c>
    </row>
    <row r="60" spans="1:3" ht="45">
      <c r="A60" s="4" t="s">
        <v>1308</v>
      </c>
      <c r="B60" s="5" t="s">
        <v>5</v>
      </c>
      <c r="C60" s="5" t="s">
        <v>5</v>
      </c>
    </row>
    <row r="61" spans="1:3">
      <c r="A61" s="3" t="s">
        <v>1295</v>
      </c>
      <c r="B61" s="7">
        <v>17888</v>
      </c>
      <c r="C61" s="5" t="s">
        <v>5</v>
      </c>
    </row>
    <row r="62" spans="1:3">
      <c r="A62" s="3" t="s">
        <v>1841</v>
      </c>
      <c r="B62" s="5" t="s">
        <v>5</v>
      </c>
      <c r="C62" s="7">
        <v>26982</v>
      </c>
    </row>
    <row r="63" spans="1:3">
      <c r="A63" s="3" t="s">
        <v>1311</v>
      </c>
      <c r="B63" s="7">
        <v>49698</v>
      </c>
      <c r="C63" s="7">
        <v>46430</v>
      </c>
    </row>
    <row r="64" spans="1:3" ht="30">
      <c r="A64" s="3" t="s">
        <v>1842</v>
      </c>
      <c r="B64" s="7">
        <v>-79179</v>
      </c>
      <c r="C64" s="7">
        <v>-207835</v>
      </c>
    </row>
    <row r="65" spans="1:3" ht="60">
      <c r="A65" s="3" t="s">
        <v>1852</v>
      </c>
      <c r="B65" s="5" t="s">
        <v>5</v>
      </c>
      <c r="C65" s="5" t="s">
        <v>5</v>
      </c>
    </row>
    <row r="66" spans="1:3" ht="45">
      <c r="A66" s="4" t="s">
        <v>1308</v>
      </c>
      <c r="B66" s="5" t="s">
        <v>5</v>
      </c>
      <c r="C66" s="5" t="s">
        <v>5</v>
      </c>
    </row>
    <row r="67" spans="1:3">
      <c r="A67" s="3" t="s">
        <v>1314</v>
      </c>
      <c r="B67" s="5">
        <v>0</v>
      </c>
      <c r="C67" s="5">
        <v>0</v>
      </c>
    </row>
    <row r="68" spans="1:3" ht="60">
      <c r="A68" s="3" t="s">
        <v>1853</v>
      </c>
      <c r="B68" s="5" t="s">
        <v>5</v>
      </c>
      <c r="C68" s="5" t="s">
        <v>5</v>
      </c>
    </row>
    <row r="69" spans="1:3" ht="45">
      <c r="A69" s="4" t="s">
        <v>1308</v>
      </c>
      <c r="B69" s="5" t="s">
        <v>5</v>
      </c>
      <c r="C69" s="5" t="s">
        <v>5</v>
      </c>
    </row>
    <row r="70" spans="1:3">
      <c r="A70" s="3" t="s">
        <v>1226</v>
      </c>
      <c r="B70" s="7">
        <v>-79179</v>
      </c>
      <c r="C70" s="7">
        <v>-207835</v>
      </c>
    </row>
    <row r="71" spans="1:3" ht="30">
      <c r="A71" s="3" t="s">
        <v>1854</v>
      </c>
      <c r="B71" s="5" t="s">
        <v>5</v>
      </c>
      <c r="C71" s="5" t="s">
        <v>5</v>
      </c>
    </row>
    <row r="72" spans="1:3" ht="45">
      <c r="A72" s="4" t="s">
        <v>1308</v>
      </c>
      <c r="B72" s="5" t="s">
        <v>5</v>
      </c>
      <c r="C72" s="5" t="s">
        <v>5</v>
      </c>
    </row>
    <row r="73" spans="1:3">
      <c r="A73" s="3" t="s">
        <v>1295</v>
      </c>
      <c r="B73" s="7">
        <v>22939</v>
      </c>
      <c r="C73" s="7">
        <v>24792</v>
      </c>
    </row>
    <row r="74" spans="1:3" ht="45">
      <c r="A74" s="3" t="s">
        <v>1855</v>
      </c>
      <c r="B74" s="5" t="s">
        <v>5</v>
      </c>
      <c r="C74" s="5" t="s">
        <v>5</v>
      </c>
    </row>
    <row r="75" spans="1:3" ht="45">
      <c r="A75" s="4" t="s">
        <v>1308</v>
      </c>
      <c r="B75" s="5" t="s">
        <v>5</v>
      </c>
      <c r="C75" s="5" t="s">
        <v>5</v>
      </c>
    </row>
    <row r="76" spans="1:3">
      <c r="A76" s="3" t="s">
        <v>1295</v>
      </c>
      <c r="B76" s="7">
        <v>1110</v>
      </c>
      <c r="C76" s="7">
        <v>2076</v>
      </c>
    </row>
    <row r="77" spans="1:3" ht="45">
      <c r="A77" s="3" t="s">
        <v>1856</v>
      </c>
      <c r="B77" s="5" t="s">
        <v>5</v>
      </c>
      <c r="C77" s="5" t="s">
        <v>5</v>
      </c>
    </row>
    <row r="78" spans="1:3" ht="45">
      <c r="A78" s="4" t="s">
        <v>1308</v>
      </c>
      <c r="B78" s="5" t="s">
        <v>5</v>
      </c>
      <c r="C78" s="5" t="s">
        <v>5</v>
      </c>
    </row>
    <row r="79" spans="1:3">
      <c r="A79" s="3" t="s">
        <v>1295</v>
      </c>
      <c r="B79" s="7">
        <v>3941</v>
      </c>
      <c r="C79" s="7">
        <v>3268</v>
      </c>
    </row>
    <row r="80" spans="1:3" ht="45">
      <c r="A80" s="3" t="s">
        <v>1857</v>
      </c>
      <c r="B80" s="5" t="s">
        <v>5</v>
      </c>
      <c r="C80" s="5" t="s">
        <v>5</v>
      </c>
    </row>
    <row r="81" spans="1:3" ht="45">
      <c r="A81" s="4" t="s">
        <v>1308</v>
      </c>
      <c r="B81" s="5" t="s">
        <v>5</v>
      </c>
      <c r="C81" s="5" t="s">
        <v>5</v>
      </c>
    </row>
    <row r="82" spans="1:3">
      <c r="A82" s="3" t="s">
        <v>1295</v>
      </c>
      <c r="B82" s="7">
        <v>17888</v>
      </c>
      <c r="C82" s="7">
        <v>19448</v>
      </c>
    </row>
    <row r="83" spans="1:3" ht="45">
      <c r="A83" s="3" t="s">
        <v>1858</v>
      </c>
      <c r="B83" s="5" t="s">
        <v>5</v>
      </c>
      <c r="C83" s="5" t="s">
        <v>5</v>
      </c>
    </row>
    <row r="84" spans="1:3" ht="45">
      <c r="A84" s="4" t="s">
        <v>1308</v>
      </c>
      <c r="B84" s="5" t="s">
        <v>5</v>
      </c>
      <c r="C84" s="5" t="s">
        <v>5</v>
      </c>
    </row>
    <row r="85" spans="1:3">
      <c r="A85" s="3" t="s">
        <v>1295</v>
      </c>
      <c r="B85" s="7">
        <v>27524</v>
      </c>
      <c r="C85" s="5" t="s">
        <v>5</v>
      </c>
    </row>
    <row r="86" spans="1:3" ht="60">
      <c r="A86" s="3" t="s">
        <v>1859</v>
      </c>
      <c r="B86" s="5" t="s">
        <v>5</v>
      </c>
      <c r="C86" s="5" t="s">
        <v>5</v>
      </c>
    </row>
    <row r="87" spans="1:3" ht="45">
      <c r="A87" s="4" t="s">
        <v>1308</v>
      </c>
      <c r="B87" s="5" t="s">
        <v>5</v>
      </c>
      <c r="C87" s="5" t="s">
        <v>5</v>
      </c>
    </row>
    <row r="88" spans="1:3">
      <c r="A88" s="3" t="s">
        <v>1295</v>
      </c>
      <c r="B88" s="7">
        <v>27524</v>
      </c>
      <c r="C88" s="5" t="s">
        <v>5</v>
      </c>
    </row>
    <row r="89" spans="1:3" ht="60">
      <c r="A89" s="3" t="s">
        <v>1860</v>
      </c>
      <c r="B89" s="5" t="s">
        <v>5</v>
      </c>
      <c r="C89" s="5" t="s">
        <v>5</v>
      </c>
    </row>
    <row r="90" spans="1:3" ht="45">
      <c r="A90" s="4" t="s">
        <v>1308</v>
      </c>
      <c r="B90" s="5" t="s">
        <v>5</v>
      </c>
      <c r="C90" s="5" t="s">
        <v>5</v>
      </c>
    </row>
    <row r="91" spans="1:3">
      <c r="A91" s="3" t="s">
        <v>1295</v>
      </c>
      <c r="B91" s="5">
        <v>0</v>
      </c>
      <c r="C91" s="5" t="s">
        <v>5</v>
      </c>
    </row>
    <row r="92" spans="1:3" ht="60">
      <c r="A92" s="3" t="s">
        <v>1861</v>
      </c>
      <c r="B92" s="5" t="s">
        <v>5</v>
      </c>
      <c r="C92" s="5" t="s">
        <v>5</v>
      </c>
    </row>
    <row r="93" spans="1:3" ht="45">
      <c r="A93" s="4" t="s">
        <v>1308</v>
      </c>
      <c r="B93" s="5" t="s">
        <v>5</v>
      </c>
      <c r="C93" s="5" t="s">
        <v>5</v>
      </c>
    </row>
    <row r="94" spans="1:3">
      <c r="A94" s="3" t="s">
        <v>1295</v>
      </c>
      <c r="B94" s="5">
        <v>0</v>
      </c>
      <c r="C94" s="5" t="s">
        <v>5</v>
      </c>
    </row>
    <row r="95" spans="1:3" ht="45">
      <c r="A95" s="3" t="s">
        <v>1862</v>
      </c>
      <c r="B95" s="5" t="s">
        <v>5</v>
      </c>
      <c r="C95" s="5" t="s">
        <v>5</v>
      </c>
    </row>
    <row r="96" spans="1:3" ht="45">
      <c r="A96" s="4" t="s">
        <v>1308</v>
      </c>
      <c r="B96" s="5" t="s">
        <v>5</v>
      </c>
      <c r="C96" s="5" t="s">
        <v>5</v>
      </c>
    </row>
    <row r="97" spans="1:3">
      <c r="A97" s="3" t="s">
        <v>1841</v>
      </c>
      <c r="B97" s="5" t="s">
        <v>5</v>
      </c>
      <c r="C97" s="7">
        <v>172519</v>
      </c>
    </row>
    <row r="98" spans="1:3" ht="60">
      <c r="A98" s="3" t="s">
        <v>1863</v>
      </c>
      <c r="B98" s="5" t="s">
        <v>5</v>
      </c>
      <c r="C98" s="5" t="s">
        <v>5</v>
      </c>
    </row>
    <row r="99" spans="1:3" ht="45">
      <c r="A99" s="4" t="s">
        <v>1308</v>
      </c>
      <c r="B99" s="5" t="s">
        <v>5</v>
      </c>
      <c r="C99" s="5" t="s">
        <v>5</v>
      </c>
    </row>
    <row r="100" spans="1:3">
      <c r="A100" s="3" t="s">
        <v>1841</v>
      </c>
      <c r="B100" s="5" t="s">
        <v>5</v>
      </c>
      <c r="C100" s="5">
        <v>0</v>
      </c>
    </row>
    <row r="101" spans="1:3" ht="60">
      <c r="A101" s="3" t="s">
        <v>1864</v>
      </c>
      <c r="B101" s="5" t="s">
        <v>5</v>
      </c>
      <c r="C101" s="5" t="s">
        <v>5</v>
      </c>
    </row>
    <row r="102" spans="1:3" ht="45">
      <c r="A102" s="4" t="s">
        <v>1308</v>
      </c>
      <c r="B102" s="5" t="s">
        <v>5</v>
      </c>
      <c r="C102" s="5" t="s">
        <v>5</v>
      </c>
    </row>
    <row r="103" spans="1:3">
      <c r="A103" s="3" t="s">
        <v>1841</v>
      </c>
      <c r="B103" s="5" t="s">
        <v>5</v>
      </c>
      <c r="C103" s="7">
        <v>172519</v>
      </c>
    </row>
    <row r="104" spans="1:3" ht="60">
      <c r="A104" s="3" t="s">
        <v>1865</v>
      </c>
      <c r="B104" s="5" t="s">
        <v>5</v>
      </c>
      <c r="C104" s="5" t="s">
        <v>5</v>
      </c>
    </row>
    <row r="105" spans="1:3" ht="45">
      <c r="A105" s="4" t="s">
        <v>1308</v>
      </c>
      <c r="B105" s="5" t="s">
        <v>5</v>
      </c>
      <c r="C105" s="5" t="s">
        <v>5</v>
      </c>
    </row>
    <row r="106" spans="1:3">
      <c r="A106" s="3" t="s">
        <v>1841</v>
      </c>
      <c r="B106" s="5" t="s">
        <v>5</v>
      </c>
      <c r="C106" s="5">
        <v>0</v>
      </c>
    </row>
    <row r="107" spans="1:3" ht="45">
      <c r="A107" s="3" t="s">
        <v>1866</v>
      </c>
      <c r="B107" s="5" t="s">
        <v>5</v>
      </c>
      <c r="C107" s="5" t="s">
        <v>5</v>
      </c>
    </row>
    <row r="108" spans="1:3" ht="45">
      <c r="A108" s="4" t="s">
        <v>1308</v>
      </c>
      <c r="B108" s="5" t="s">
        <v>5</v>
      </c>
      <c r="C108" s="5" t="s">
        <v>5</v>
      </c>
    </row>
    <row r="109" spans="1:3">
      <c r="A109" s="3" t="s">
        <v>1841</v>
      </c>
      <c r="B109" s="5" t="s">
        <v>5</v>
      </c>
      <c r="C109" s="7">
        <v>11052</v>
      </c>
    </row>
    <row r="110" spans="1:3" ht="60">
      <c r="A110" s="3" t="s">
        <v>1867</v>
      </c>
      <c r="B110" s="5" t="s">
        <v>5</v>
      </c>
      <c r="C110" s="5" t="s">
        <v>5</v>
      </c>
    </row>
    <row r="111" spans="1:3" ht="45">
      <c r="A111" s="4" t="s">
        <v>1308</v>
      </c>
      <c r="B111" s="5" t="s">
        <v>5</v>
      </c>
      <c r="C111" s="5" t="s">
        <v>5</v>
      </c>
    </row>
    <row r="112" spans="1:3">
      <c r="A112" s="3" t="s">
        <v>1841</v>
      </c>
      <c r="B112" s="5" t="s">
        <v>5</v>
      </c>
      <c r="C112" s="5">
        <v>0</v>
      </c>
    </row>
    <row r="113" spans="1:3" ht="60">
      <c r="A113" s="3" t="s">
        <v>1868</v>
      </c>
      <c r="B113" s="5" t="s">
        <v>5</v>
      </c>
      <c r="C113" s="5" t="s">
        <v>5</v>
      </c>
    </row>
    <row r="114" spans="1:3" ht="45">
      <c r="A114" s="4" t="s">
        <v>1308</v>
      </c>
      <c r="B114" s="5" t="s">
        <v>5</v>
      </c>
      <c r="C114" s="5" t="s">
        <v>5</v>
      </c>
    </row>
    <row r="115" spans="1:3">
      <c r="A115" s="3" t="s">
        <v>1841</v>
      </c>
      <c r="B115" s="5" t="s">
        <v>5</v>
      </c>
      <c r="C115" s="7">
        <v>11052</v>
      </c>
    </row>
    <row r="116" spans="1:3" ht="60">
      <c r="A116" s="3" t="s">
        <v>1869</v>
      </c>
      <c r="B116" s="5" t="s">
        <v>5</v>
      </c>
      <c r="C116" s="5" t="s">
        <v>5</v>
      </c>
    </row>
    <row r="117" spans="1:3" ht="45">
      <c r="A117" s="4" t="s">
        <v>1308</v>
      </c>
      <c r="B117" s="5" t="s">
        <v>5</v>
      </c>
      <c r="C117" s="5" t="s">
        <v>5</v>
      </c>
    </row>
    <row r="118" spans="1:3">
      <c r="A118" s="3" t="s">
        <v>1841</v>
      </c>
      <c r="B118" s="5" t="s">
        <v>5</v>
      </c>
      <c r="C118" s="5">
        <v>0</v>
      </c>
    </row>
    <row r="119" spans="1:3" ht="30">
      <c r="A119" s="3" t="s">
        <v>1870</v>
      </c>
      <c r="B119" s="5" t="s">
        <v>5</v>
      </c>
      <c r="C119" s="5" t="s">
        <v>5</v>
      </c>
    </row>
    <row r="120" spans="1:3" ht="45">
      <c r="A120" s="4" t="s">
        <v>1308</v>
      </c>
      <c r="B120" s="5" t="s">
        <v>5</v>
      </c>
      <c r="C120" s="5" t="s">
        <v>5</v>
      </c>
    </row>
    <row r="121" spans="1:3">
      <c r="A121" s="3" t="s">
        <v>1841</v>
      </c>
      <c r="B121" s="7">
        <v>31810</v>
      </c>
      <c r="C121" s="7">
        <v>26982</v>
      </c>
    </row>
    <row r="122" spans="1:3" ht="45">
      <c r="A122" s="3" t="s">
        <v>1871</v>
      </c>
      <c r="B122" s="5" t="s">
        <v>5</v>
      </c>
      <c r="C122" s="5" t="s">
        <v>5</v>
      </c>
    </row>
    <row r="123" spans="1:3" ht="45">
      <c r="A123" s="4" t="s">
        <v>1308</v>
      </c>
      <c r="B123" s="5" t="s">
        <v>5</v>
      </c>
      <c r="C123" s="5" t="s">
        <v>5</v>
      </c>
    </row>
    <row r="124" spans="1:3">
      <c r="A124" s="3" t="s">
        <v>1841</v>
      </c>
      <c r="B124" s="5">
        <v>0</v>
      </c>
      <c r="C124" s="5">
        <v>0</v>
      </c>
    </row>
    <row r="125" spans="1:3" ht="45">
      <c r="A125" s="3" t="s">
        <v>1872</v>
      </c>
      <c r="B125" s="5" t="s">
        <v>5</v>
      </c>
      <c r="C125" s="5" t="s">
        <v>5</v>
      </c>
    </row>
    <row r="126" spans="1:3" ht="45">
      <c r="A126" s="4" t="s">
        <v>1308</v>
      </c>
      <c r="B126" s="5" t="s">
        <v>5</v>
      </c>
      <c r="C126" s="5" t="s">
        <v>5</v>
      </c>
    </row>
    <row r="127" spans="1:3">
      <c r="A127" s="3" t="s">
        <v>1841</v>
      </c>
      <c r="B127" s="5">
        <v>0</v>
      </c>
      <c r="C127" s="5">
        <v>0</v>
      </c>
    </row>
    <row r="128" spans="1:3" ht="45">
      <c r="A128" s="3" t="s">
        <v>1873</v>
      </c>
      <c r="B128" s="5" t="s">
        <v>5</v>
      </c>
      <c r="C128" s="5" t="s">
        <v>5</v>
      </c>
    </row>
    <row r="129" spans="1:3" ht="45">
      <c r="A129" s="4" t="s">
        <v>1308</v>
      </c>
      <c r="B129" s="5" t="s">
        <v>5</v>
      </c>
      <c r="C129" s="5" t="s">
        <v>5</v>
      </c>
    </row>
    <row r="130" spans="1:3">
      <c r="A130" s="3" t="s">
        <v>1841</v>
      </c>
      <c r="B130" s="8">
        <v>31810</v>
      </c>
      <c r="C130" s="8">
        <v>26982</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4" width="17.85546875" bestFit="1" customWidth="1"/>
    <col min="5" max="8" width="36.5703125" bestFit="1" customWidth="1"/>
  </cols>
  <sheetData>
    <row r="1" spans="1:8" ht="45">
      <c r="A1" s="1" t="s">
        <v>1874</v>
      </c>
      <c r="B1" s="9" t="s">
        <v>2</v>
      </c>
      <c r="C1" s="9" t="s">
        <v>34</v>
      </c>
      <c r="D1" s="1" t="s">
        <v>34</v>
      </c>
      <c r="E1" s="1" t="s">
        <v>34</v>
      </c>
      <c r="F1" s="1" t="s">
        <v>34</v>
      </c>
      <c r="G1" s="1" t="s">
        <v>34</v>
      </c>
      <c r="H1" s="1" t="s">
        <v>34</v>
      </c>
    </row>
    <row r="2" spans="1:8" ht="30">
      <c r="A2" s="1" t="s">
        <v>33</v>
      </c>
      <c r="B2" s="9"/>
      <c r="C2" s="9"/>
      <c r="D2" s="1" t="s">
        <v>1875</v>
      </c>
      <c r="E2" s="1" t="s">
        <v>1876</v>
      </c>
      <c r="F2" s="1" t="s">
        <v>1876</v>
      </c>
      <c r="G2" s="1" t="s">
        <v>1876</v>
      </c>
      <c r="H2" s="1" t="s">
        <v>1876</v>
      </c>
    </row>
    <row r="3" spans="1:8">
      <c r="A3" s="1"/>
      <c r="B3" s="9"/>
      <c r="C3" s="9"/>
      <c r="D3" s="1"/>
      <c r="E3" s="1" t="s">
        <v>1877</v>
      </c>
      <c r="F3" s="1" t="s">
        <v>1607</v>
      </c>
      <c r="G3" s="1" t="s">
        <v>1064</v>
      </c>
      <c r="H3" s="1" t="s">
        <v>1875</v>
      </c>
    </row>
    <row r="4" spans="1:8">
      <c r="A4" s="1"/>
      <c r="B4" s="9"/>
      <c r="C4" s="9"/>
      <c r="D4" s="1"/>
      <c r="E4" s="1" t="s">
        <v>1320</v>
      </c>
      <c r="F4" s="1" t="s">
        <v>1877</v>
      </c>
      <c r="G4" s="1" t="s">
        <v>1877</v>
      </c>
      <c r="H4" s="1" t="s">
        <v>1877</v>
      </c>
    </row>
    <row r="5" spans="1:8">
      <c r="A5" s="1"/>
      <c r="B5" s="9"/>
      <c r="C5" s="9"/>
      <c r="D5" s="1"/>
      <c r="E5" s="1"/>
      <c r="F5" s="1" t="s">
        <v>1320</v>
      </c>
      <c r="G5" s="1" t="s">
        <v>1320</v>
      </c>
      <c r="H5" s="1" t="s">
        <v>1320</v>
      </c>
    </row>
    <row r="6" spans="1:8" ht="30">
      <c r="A6" s="4" t="s">
        <v>1878</v>
      </c>
      <c r="B6" s="5" t="s">
        <v>5</v>
      </c>
      <c r="C6" s="5" t="s">
        <v>5</v>
      </c>
      <c r="D6" s="5" t="s">
        <v>5</v>
      </c>
      <c r="E6" s="5" t="s">
        <v>5</v>
      </c>
      <c r="F6" s="5" t="s">
        <v>5</v>
      </c>
      <c r="G6" s="5" t="s">
        <v>5</v>
      </c>
      <c r="H6" s="5" t="s">
        <v>5</v>
      </c>
    </row>
    <row r="7" spans="1:8">
      <c r="A7" s="3" t="s">
        <v>998</v>
      </c>
      <c r="B7" s="8">
        <v>-1135103</v>
      </c>
      <c r="C7" s="8">
        <v>-1206166</v>
      </c>
      <c r="D7" s="5" t="s">
        <v>5</v>
      </c>
      <c r="E7" s="8">
        <v>-207835</v>
      </c>
      <c r="F7" s="5" t="s">
        <v>5</v>
      </c>
      <c r="G7" s="5" t="s">
        <v>5</v>
      </c>
      <c r="H7" s="5" t="s">
        <v>5</v>
      </c>
    </row>
    <row r="8" spans="1:8">
      <c r="A8" s="3" t="s">
        <v>1879</v>
      </c>
      <c r="B8" s="5" t="s">
        <v>5</v>
      </c>
      <c r="C8" s="5" t="s">
        <v>5</v>
      </c>
      <c r="D8" s="338">
        <v>2.3E-2</v>
      </c>
      <c r="E8" s="5" t="s">
        <v>5</v>
      </c>
      <c r="F8" s="338">
        <v>1.0999999999999999E-2</v>
      </c>
      <c r="G8" s="338">
        <v>0.11</v>
      </c>
      <c r="H8" s="5" t="s">
        <v>5</v>
      </c>
    </row>
    <row r="9" spans="1:8" ht="30">
      <c r="A9" s="3" t="s">
        <v>1880</v>
      </c>
      <c r="B9" s="5" t="s">
        <v>5</v>
      </c>
      <c r="C9" s="5" t="s">
        <v>5</v>
      </c>
      <c r="D9" s="338">
        <v>3.5000000000000003E-2</v>
      </c>
      <c r="E9" s="5" t="s">
        <v>5</v>
      </c>
      <c r="F9" s="338">
        <v>0.03</v>
      </c>
      <c r="G9" s="338">
        <v>0.04</v>
      </c>
      <c r="H9" s="5" t="s">
        <v>5</v>
      </c>
    </row>
    <row r="10" spans="1:8">
      <c r="A10" s="3" t="s">
        <v>1881</v>
      </c>
      <c r="B10" s="5" t="s">
        <v>5</v>
      </c>
      <c r="C10" s="5" t="s">
        <v>5</v>
      </c>
      <c r="D10" s="5" t="s">
        <v>5</v>
      </c>
      <c r="E10" s="5" t="s">
        <v>5</v>
      </c>
      <c r="F10" s="5" t="s">
        <v>5</v>
      </c>
      <c r="G10" s="5" t="s">
        <v>5</v>
      </c>
      <c r="H10" s="338">
        <v>0.25</v>
      </c>
    </row>
  </sheetData>
  <mergeCells count="2">
    <mergeCell ref="B1:B5"/>
    <mergeCell ref="C1:C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3.7109375" bestFit="1" customWidth="1"/>
  </cols>
  <sheetData>
    <row r="1" spans="1:3" ht="30" customHeight="1">
      <c r="A1" s="9" t="s">
        <v>1882</v>
      </c>
      <c r="B1" s="9" t="s">
        <v>1</v>
      </c>
      <c r="C1" s="9"/>
    </row>
    <row r="2" spans="1:3">
      <c r="A2" s="9"/>
      <c r="B2" s="1" t="s">
        <v>2</v>
      </c>
      <c r="C2" s="1" t="s">
        <v>34</v>
      </c>
    </row>
    <row r="3" spans="1:3">
      <c r="A3" s="4" t="s">
        <v>1883</v>
      </c>
      <c r="B3" s="5" t="s">
        <v>5</v>
      </c>
      <c r="C3" s="5" t="s">
        <v>5</v>
      </c>
    </row>
    <row r="4" spans="1:3" ht="45">
      <c r="A4" s="3" t="s">
        <v>1354</v>
      </c>
      <c r="B4" s="8">
        <v>94457000</v>
      </c>
      <c r="C4" s="8">
        <v>207103000</v>
      </c>
    </row>
    <row r="5" spans="1:3">
      <c r="A5" s="3" t="s">
        <v>421</v>
      </c>
      <c r="B5" s="7">
        <v>5155000</v>
      </c>
      <c r="C5" s="7">
        <v>3073000</v>
      </c>
    </row>
    <row r="6" spans="1:3">
      <c r="A6" s="3" t="s">
        <v>422</v>
      </c>
      <c r="B6" s="7">
        <v>1493000</v>
      </c>
      <c r="C6" s="7">
        <v>3238000</v>
      </c>
    </row>
    <row r="7" spans="1:3">
      <c r="A7" s="3" t="s">
        <v>1355</v>
      </c>
      <c r="B7" s="7">
        <v>14204000</v>
      </c>
      <c r="C7" s="7">
        <v>130130000</v>
      </c>
    </row>
    <row r="8" spans="1:3">
      <c r="A8" s="3" t="s">
        <v>1356</v>
      </c>
      <c r="B8" s="5">
        <v>0</v>
      </c>
      <c r="C8" s="5">
        <v>0</v>
      </c>
    </row>
    <row r="9" spans="1:3" ht="45">
      <c r="A9" s="3" t="s">
        <v>1357</v>
      </c>
      <c r="B9" s="7">
        <v>84839000</v>
      </c>
      <c r="C9" s="7">
        <v>94457000</v>
      </c>
    </row>
    <row r="10" spans="1:3">
      <c r="A10" s="4" t="s">
        <v>354</v>
      </c>
      <c r="B10" s="5" t="s">
        <v>5</v>
      </c>
      <c r="C10" s="5" t="s">
        <v>5</v>
      </c>
    </row>
    <row r="11" spans="1:3" ht="45">
      <c r="A11" s="3" t="s">
        <v>1884</v>
      </c>
      <c r="B11" s="7">
        <v>5210000</v>
      </c>
      <c r="C11" s="7">
        <v>1229000</v>
      </c>
    </row>
    <row r="12" spans="1:3">
      <c r="A12" s="3" t="s">
        <v>934</v>
      </c>
      <c r="B12" s="5" t="s">
        <v>5</v>
      </c>
      <c r="C12" s="5" t="s">
        <v>5</v>
      </c>
    </row>
    <row r="13" spans="1:3" ht="60">
      <c r="A13" s="4" t="s">
        <v>1885</v>
      </c>
      <c r="B13" s="5" t="s">
        <v>5</v>
      </c>
      <c r="C13" s="5" t="s">
        <v>5</v>
      </c>
    </row>
    <row r="14" spans="1:3" ht="30">
      <c r="A14" s="3" t="s">
        <v>1359</v>
      </c>
      <c r="B14" s="5">
        <v>0</v>
      </c>
      <c r="C14" s="5">
        <v>0</v>
      </c>
    </row>
    <row r="15" spans="1:3" ht="30">
      <c r="A15" s="3" t="s">
        <v>1360</v>
      </c>
      <c r="B15" s="5">
        <v>0</v>
      </c>
      <c r="C15" s="5">
        <v>0</v>
      </c>
    </row>
    <row r="16" spans="1:3" ht="30">
      <c r="A16" s="3" t="s">
        <v>1361</v>
      </c>
      <c r="B16" s="5">
        <v>0</v>
      </c>
      <c r="C16" s="5">
        <v>0</v>
      </c>
    </row>
    <row r="17" spans="1:3" ht="30">
      <c r="A17" s="3" t="s">
        <v>1362</v>
      </c>
      <c r="B17" s="5">
        <v>0</v>
      </c>
      <c r="C17" s="5">
        <v>0</v>
      </c>
    </row>
    <row r="18" spans="1:3" ht="30">
      <c r="A18" s="3" t="s">
        <v>1886</v>
      </c>
      <c r="B18" s="5" t="s">
        <v>5</v>
      </c>
      <c r="C18" s="5" t="s">
        <v>5</v>
      </c>
    </row>
    <row r="19" spans="1:3">
      <c r="A19" s="4" t="s">
        <v>1883</v>
      </c>
      <c r="B19" s="5" t="s">
        <v>5</v>
      </c>
      <c r="C19" s="5" t="s">
        <v>5</v>
      </c>
    </row>
    <row r="20" spans="1:3" ht="45">
      <c r="A20" s="3" t="s">
        <v>1354</v>
      </c>
      <c r="B20" s="7">
        <v>46430000</v>
      </c>
      <c r="C20" s="7">
        <v>49187000</v>
      </c>
    </row>
    <row r="21" spans="1:3">
      <c r="A21" s="3" t="s">
        <v>421</v>
      </c>
      <c r="B21" s="7">
        <v>5327000</v>
      </c>
      <c r="C21" s="7">
        <v>4602000</v>
      </c>
    </row>
    <row r="22" spans="1:3">
      <c r="A22" s="3" t="s">
        <v>422</v>
      </c>
      <c r="B22" s="7">
        <v>-8037000</v>
      </c>
      <c r="C22" s="7">
        <v>-8632000</v>
      </c>
    </row>
    <row r="23" spans="1:3">
      <c r="A23" s="3" t="s">
        <v>1355</v>
      </c>
      <c r="B23" s="5">
        <v>0</v>
      </c>
      <c r="C23" s="5">
        <v>0</v>
      </c>
    </row>
    <row r="24" spans="1:3">
      <c r="A24" s="3" t="s">
        <v>1356</v>
      </c>
      <c r="B24" s="5">
        <v>0</v>
      </c>
      <c r="C24" s="5">
        <v>0</v>
      </c>
    </row>
    <row r="25" spans="1:3" ht="30">
      <c r="A25" s="3" t="s">
        <v>425</v>
      </c>
      <c r="B25" s="7">
        <v>5978000</v>
      </c>
      <c r="C25" s="7">
        <v>1273000</v>
      </c>
    </row>
    <row r="26" spans="1:3" ht="45">
      <c r="A26" s="3" t="s">
        <v>1357</v>
      </c>
      <c r="B26" s="7">
        <v>49698000</v>
      </c>
      <c r="C26" s="7">
        <v>46430000</v>
      </c>
    </row>
    <row r="27" spans="1:3">
      <c r="A27" s="4" t="s">
        <v>354</v>
      </c>
      <c r="B27" s="5" t="s">
        <v>5</v>
      </c>
      <c r="C27" s="5" t="s">
        <v>5</v>
      </c>
    </row>
    <row r="28" spans="1:3" ht="30">
      <c r="A28" s="3" t="s">
        <v>1022</v>
      </c>
      <c r="B28" s="7">
        <v>1587000</v>
      </c>
      <c r="C28" s="7">
        <v>-10653000</v>
      </c>
    </row>
    <row r="29" spans="1:3" ht="45">
      <c r="A29" s="3" t="s">
        <v>1884</v>
      </c>
      <c r="B29" s="7">
        <v>-2284000</v>
      </c>
      <c r="C29" s="7">
        <v>-11842000</v>
      </c>
    </row>
    <row r="30" spans="1:3" ht="30">
      <c r="A30" s="3" t="s">
        <v>1887</v>
      </c>
      <c r="B30" s="5" t="s">
        <v>5</v>
      </c>
      <c r="C30" s="5" t="s">
        <v>5</v>
      </c>
    </row>
    <row r="31" spans="1:3">
      <c r="A31" s="4" t="s">
        <v>1883</v>
      </c>
      <c r="B31" s="5" t="s">
        <v>5</v>
      </c>
      <c r="C31" s="5" t="s">
        <v>5</v>
      </c>
    </row>
    <row r="32" spans="1:3" ht="45">
      <c r="A32" s="3" t="s">
        <v>1354</v>
      </c>
      <c r="B32" s="7">
        <v>19448000</v>
      </c>
      <c r="C32" s="7">
        <v>24116000</v>
      </c>
    </row>
    <row r="33" spans="1:3">
      <c r="A33" s="3" t="s">
        <v>421</v>
      </c>
      <c r="B33" s="7">
        <v>3516000</v>
      </c>
      <c r="C33" s="7">
        <v>1980000</v>
      </c>
    </row>
    <row r="34" spans="1:3">
      <c r="A34" s="3" t="s">
        <v>422</v>
      </c>
      <c r="B34" s="7">
        <v>-8037000</v>
      </c>
      <c r="C34" s="7">
        <v>-6602000</v>
      </c>
    </row>
    <row r="35" spans="1:3">
      <c r="A35" s="3" t="s">
        <v>1355</v>
      </c>
      <c r="B35" s="5">
        <v>0</v>
      </c>
      <c r="C35" s="5">
        <v>0</v>
      </c>
    </row>
    <row r="36" spans="1:3">
      <c r="A36" s="3" t="s">
        <v>1356</v>
      </c>
      <c r="B36" s="5">
        <v>0</v>
      </c>
      <c r="C36" s="5">
        <v>0</v>
      </c>
    </row>
    <row r="37" spans="1:3" ht="30">
      <c r="A37" s="3" t="s">
        <v>425</v>
      </c>
      <c r="B37" s="7">
        <v>2961000</v>
      </c>
      <c r="C37" s="7">
        <v>-46000</v>
      </c>
    </row>
    <row r="38" spans="1:3" ht="45">
      <c r="A38" s="3" t="s">
        <v>1357</v>
      </c>
      <c r="B38" s="7">
        <v>17888000</v>
      </c>
      <c r="C38" s="7">
        <v>19448000</v>
      </c>
    </row>
    <row r="39" spans="1:3" ht="30">
      <c r="A39" s="3" t="s">
        <v>1888</v>
      </c>
      <c r="B39" s="5" t="s">
        <v>5</v>
      </c>
      <c r="C39" s="5" t="s">
        <v>5</v>
      </c>
    </row>
    <row r="40" spans="1:3">
      <c r="A40" s="4" t="s">
        <v>1883</v>
      </c>
      <c r="B40" s="5" t="s">
        <v>5</v>
      </c>
      <c r="C40" s="5" t="s">
        <v>5</v>
      </c>
    </row>
    <row r="41" spans="1:3" ht="45">
      <c r="A41" s="3" t="s">
        <v>1354</v>
      </c>
      <c r="B41" s="7">
        <v>26982000</v>
      </c>
      <c r="C41" s="7">
        <v>25071000</v>
      </c>
    </row>
    <row r="42" spans="1:3">
      <c r="A42" s="3" t="s">
        <v>421</v>
      </c>
      <c r="B42" s="7">
        <v>1811000</v>
      </c>
      <c r="C42" s="7">
        <v>2622000</v>
      </c>
    </row>
    <row r="43" spans="1:3">
      <c r="A43" s="3" t="s">
        <v>422</v>
      </c>
      <c r="B43" s="5">
        <v>0</v>
      </c>
      <c r="C43" s="7">
        <v>-2030000</v>
      </c>
    </row>
    <row r="44" spans="1:3">
      <c r="A44" s="3" t="s">
        <v>1355</v>
      </c>
      <c r="B44" s="5">
        <v>0</v>
      </c>
      <c r="C44" s="5">
        <v>0</v>
      </c>
    </row>
    <row r="45" spans="1:3">
      <c r="A45" s="3" t="s">
        <v>1356</v>
      </c>
      <c r="B45" s="5">
        <v>0</v>
      </c>
      <c r="C45" s="5">
        <v>0</v>
      </c>
    </row>
    <row r="46" spans="1:3" ht="30">
      <c r="A46" s="3" t="s">
        <v>425</v>
      </c>
      <c r="B46" s="7">
        <v>3017000</v>
      </c>
      <c r="C46" s="7">
        <v>1319000</v>
      </c>
    </row>
    <row r="47" spans="1:3" ht="45">
      <c r="A47" s="3" t="s">
        <v>1357</v>
      </c>
      <c r="B47" s="7">
        <v>31810000</v>
      </c>
      <c r="C47" s="7">
        <v>26982000</v>
      </c>
    </row>
    <row r="48" spans="1:3" ht="45">
      <c r="A48" s="3" t="s">
        <v>1889</v>
      </c>
      <c r="B48" s="5" t="s">
        <v>5</v>
      </c>
      <c r="C48" s="5" t="s">
        <v>5</v>
      </c>
    </row>
    <row r="49" spans="1:3">
      <c r="A49" s="4" t="s">
        <v>1890</v>
      </c>
      <c r="B49" s="5" t="s">
        <v>5</v>
      </c>
      <c r="C49" s="5" t="s">
        <v>5</v>
      </c>
    </row>
    <row r="50" spans="1:3" ht="45">
      <c r="A50" s="3" t="s">
        <v>1367</v>
      </c>
      <c r="B50" s="7">
        <v>-207835000</v>
      </c>
      <c r="C50" s="7">
        <v>-271707000</v>
      </c>
    </row>
    <row r="51" spans="1:3">
      <c r="A51" s="3" t="s">
        <v>421</v>
      </c>
      <c r="B51" s="5">
        <v>0</v>
      </c>
      <c r="C51" s="5">
        <v>0</v>
      </c>
    </row>
    <row r="52" spans="1:3">
      <c r="A52" s="3" t="s">
        <v>422</v>
      </c>
      <c r="B52" s="5">
        <v>0</v>
      </c>
      <c r="C52" s="5">
        <v>0</v>
      </c>
    </row>
    <row r="53" spans="1:3">
      <c r="A53" s="3" t="s">
        <v>1355</v>
      </c>
      <c r="B53" s="7">
        <v>133047000</v>
      </c>
      <c r="C53" s="7">
        <v>75798000</v>
      </c>
    </row>
    <row r="54" spans="1:3">
      <c r="A54" s="3" t="s">
        <v>1356</v>
      </c>
      <c r="B54" s="5">
        <v>0</v>
      </c>
      <c r="C54" s="5">
        <v>0</v>
      </c>
    </row>
    <row r="55" spans="1:3" ht="30">
      <c r="A55" s="3" t="s">
        <v>425</v>
      </c>
      <c r="B55" s="7">
        <v>-4391000</v>
      </c>
      <c r="C55" s="7">
        <v>-11926000</v>
      </c>
    </row>
    <row r="56" spans="1:3" ht="45">
      <c r="A56" s="3" t="s">
        <v>1368</v>
      </c>
      <c r="B56" s="8">
        <v>-79179000</v>
      </c>
      <c r="C56" s="8">
        <v>-207835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2" width="36.5703125" bestFit="1" customWidth="1"/>
    <col min="4" max="4" width="36.5703125" bestFit="1" customWidth="1"/>
    <col min="5" max="5" width="7.28515625" customWidth="1"/>
    <col min="6" max="6" width="13.85546875" customWidth="1"/>
  </cols>
  <sheetData>
    <row r="1" spans="1:6" ht="15" customHeight="1">
      <c r="A1" s="9" t="s">
        <v>321</v>
      </c>
      <c r="B1" s="9" t="s">
        <v>1</v>
      </c>
      <c r="C1" s="9"/>
      <c r="D1" s="9"/>
      <c r="E1" s="9"/>
      <c r="F1" s="9"/>
    </row>
    <row r="2" spans="1:6" ht="15" customHeight="1">
      <c r="A2" s="9"/>
      <c r="B2" s="9" t="s">
        <v>2</v>
      </c>
      <c r="C2" s="9"/>
      <c r="D2" s="9"/>
      <c r="E2" s="9"/>
      <c r="F2" s="9"/>
    </row>
    <row r="3" spans="1:6" ht="15" customHeight="1">
      <c r="A3" s="4" t="s">
        <v>322</v>
      </c>
      <c r="B3" s="63" t="s">
        <v>5</v>
      </c>
      <c r="C3" s="63"/>
      <c r="D3" s="63"/>
      <c r="E3" s="63"/>
      <c r="F3" s="63"/>
    </row>
    <row r="4" spans="1:6" ht="15" customHeight="1">
      <c r="A4" s="64" t="s">
        <v>323</v>
      </c>
      <c r="B4" s="63" t="s">
        <v>5</v>
      </c>
      <c r="C4" s="63"/>
      <c r="D4" s="63"/>
      <c r="E4" s="63"/>
      <c r="F4" s="63"/>
    </row>
    <row r="5" spans="1:6">
      <c r="A5" s="64"/>
      <c r="B5" s="65" t="s">
        <v>324</v>
      </c>
      <c r="C5" s="65"/>
      <c r="D5" s="65"/>
      <c r="E5" s="65"/>
      <c r="F5" s="65"/>
    </row>
    <row r="6" spans="1:6">
      <c r="A6" s="64"/>
      <c r="B6" s="74" t="s">
        <v>325</v>
      </c>
      <c r="C6" s="74"/>
      <c r="D6" s="74"/>
      <c r="E6" s="74"/>
      <c r="F6" s="74"/>
    </row>
    <row r="7" spans="1:6" ht="81" customHeight="1">
      <c r="A7" s="64"/>
      <c r="B7" s="66" t="s">
        <v>326</v>
      </c>
      <c r="C7" s="66"/>
      <c r="D7" s="66"/>
      <c r="E7" s="66"/>
      <c r="F7" s="66"/>
    </row>
    <row r="8" spans="1:6">
      <c r="A8" s="64"/>
      <c r="B8" s="63"/>
      <c r="C8" s="63"/>
      <c r="D8" s="63"/>
      <c r="E8" s="63"/>
      <c r="F8" s="63"/>
    </row>
    <row r="9" spans="1:6" ht="229.5" customHeight="1">
      <c r="A9" s="64"/>
      <c r="B9" s="66" t="s">
        <v>327</v>
      </c>
      <c r="C9" s="66"/>
      <c r="D9" s="66"/>
      <c r="E9" s="66"/>
      <c r="F9" s="66"/>
    </row>
    <row r="10" spans="1:6">
      <c r="A10" s="64"/>
      <c r="B10" s="63"/>
      <c r="C10" s="63"/>
      <c r="D10" s="63"/>
      <c r="E10" s="63"/>
      <c r="F10" s="63"/>
    </row>
    <row r="11" spans="1:6">
      <c r="A11" s="64"/>
      <c r="B11" s="66" t="s">
        <v>328</v>
      </c>
      <c r="C11" s="66"/>
      <c r="D11" s="66"/>
      <c r="E11" s="66"/>
      <c r="F11" s="66"/>
    </row>
    <row r="12" spans="1:6">
      <c r="A12" s="64"/>
      <c r="B12" s="32"/>
      <c r="C12" s="32"/>
      <c r="D12" s="32"/>
      <c r="E12" s="32"/>
      <c r="F12" s="32"/>
    </row>
    <row r="13" spans="1:6">
      <c r="A13" s="64"/>
      <c r="B13" s="11"/>
      <c r="C13" s="11"/>
      <c r="D13" s="11"/>
      <c r="E13" s="11"/>
      <c r="F13" s="11"/>
    </row>
    <row r="14" spans="1:6">
      <c r="A14" s="64"/>
      <c r="B14" s="35" t="s">
        <v>329</v>
      </c>
      <c r="C14" s="37"/>
      <c r="D14" s="35" t="s">
        <v>304</v>
      </c>
      <c r="E14" s="38">
        <v>8156</v>
      </c>
      <c r="F14" s="37"/>
    </row>
    <row r="15" spans="1:6">
      <c r="A15" s="64"/>
      <c r="B15" s="35"/>
      <c r="C15" s="37"/>
      <c r="D15" s="35"/>
      <c r="E15" s="38"/>
      <c r="F15" s="37"/>
    </row>
    <row r="16" spans="1:6">
      <c r="A16" s="64"/>
      <c r="B16" s="52" t="s">
        <v>330</v>
      </c>
      <c r="C16" s="49"/>
      <c r="D16" s="54">
        <v>12174</v>
      </c>
      <c r="E16" s="54"/>
      <c r="F16" s="49"/>
    </row>
    <row r="17" spans="1:6">
      <c r="A17" s="64"/>
      <c r="B17" s="52"/>
      <c r="C17" s="49"/>
      <c r="D17" s="54"/>
      <c r="E17" s="54"/>
      <c r="F17" s="49"/>
    </row>
    <row r="18" spans="1:6">
      <c r="A18" s="64"/>
      <c r="B18" s="35" t="s">
        <v>331</v>
      </c>
      <c r="C18" s="37"/>
      <c r="D18" s="38">
        <v>2865</v>
      </c>
      <c r="E18" s="38"/>
      <c r="F18" s="37"/>
    </row>
    <row r="19" spans="1:6">
      <c r="A19" s="64"/>
      <c r="B19" s="35"/>
      <c r="C19" s="37"/>
      <c r="D19" s="38"/>
      <c r="E19" s="38"/>
      <c r="F19" s="37"/>
    </row>
    <row r="20" spans="1:6">
      <c r="A20" s="64"/>
      <c r="B20" s="52" t="s">
        <v>332</v>
      </c>
      <c r="C20" s="49"/>
      <c r="D20" s="54">
        <v>65126</v>
      </c>
      <c r="E20" s="54"/>
      <c r="F20" s="49"/>
    </row>
    <row r="21" spans="1:6">
      <c r="A21" s="64"/>
      <c r="B21" s="52"/>
      <c r="C21" s="49"/>
      <c r="D21" s="54"/>
      <c r="E21" s="54"/>
      <c r="F21" s="49"/>
    </row>
    <row r="22" spans="1:6">
      <c r="A22" s="64"/>
      <c r="B22" s="35" t="s">
        <v>52</v>
      </c>
      <c r="C22" s="37"/>
      <c r="D22" s="38">
        <v>28983</v>
      </c>
      <c r="E22" s="38"/>
      <c r="F22" s="37"/>
    </row>
    <row r="23" spans="1:6">
      <c r="A23" s="64"/>
      <c r="B23" s="35"/>
      <c r="C23" s="37"/>
      <c r="D23" s="38"/>
      <c r="E23" s="38"/>
      <c r="F23" s="37"/>
    </row>
    <row r="24" spans="1:6">
      <c r="A24" s="64"/>
      <c r="B24" s="29" t="s">
        <v>333</v>
      </c>
      <c r="C24" s="18"/>
      <c r="D24" s="50" t="s">
        <v>334</v>
      </c>
      <c r="E24" s="50"/>
      <c r="F24" s="29" t="s">
        <v>307</v>
      </c>
    </row>
    <row r="25" spans="1:6">
      <c r="A25" s="64"/>
      <c r="B25" s="21" t="s">
        <v>335</v>
      </c>
      <c r="C25" s="22"/>
      <c r="D25" s="62" t="s">
        <v>336</v>
      </c>
      <c r="E25" s="62"/>
      <c r="F25" s="21" t="s">
        <v>307</v>
      </c>
    </row>
    <row r="26" spans="1:6" ht="15.75" thickBot="1">
      <c r="A26" s="64"/>
      <c r="B26" s="17" t="s">
        <v>337</v>
      </c>
      <c r="C26" s="18"/>
      <c r="D26" s="51" t="s">
        <v>338</v>
      </c>
      <c r="E26" s="51"/>
      <c r="F26" s="17" t="s">
        <v>307</v>
      </c>
    </row>
    <row r="27" spans="1:6">
      <c r="A27" s="64"/>
      <c r="B27" s="36" t="s">
        <v>339</v>
      </c>
      <c r="C27" s="37"/>
      <c r="D27" s="36" t="s">
        <v>304</v>
      </c>
      <c r="E27" s="39">
        <v>63433</v>
      </c>
      <c r="F27" s="40"/>
    </row>
    <row r="28" spans="1:6" ht="15.75" thickBot="1">
      <c r="A28" s="64"/>
      <c r="B28" s="57"/>
      <c r="C28" s="37"/>
      <c r="D28" s="57"/>
      <c r="E28" s="59"/>
      <c r="F28" s="60"/>
    </row>
    <row r="29" spans="1:6">
      <c r="A29" s="64"/>
      <c r="B29" s="63"/>
      <c r="C29" s="63"/>
      <c r="D29" s="63"/>
      <c r="E29" s="63"/>
      <c r="F29" s="63"/>
    </row>
    <row r="30" spans="1:6">
      <c r="A30" s="64"/>
      <c r="B30" s="63"/>
      <c r="C30" s="63"/>
      <c r="D30" s="63"/>
      <c r="E30" s="63"/>
      <c r="F30" s="63"/>
    </row>
    <row r="31" spans="1:6" ht="27" customHeight="1">
      <c r="A31" s="64"/>
      <c r="B31" s="66" t="s">
        <v>340</v>
      </c>
      <c r="C31" s="66"/>
      <c r="D31" s="66"/>
      <c r="E31" s="66"/>
      <c r="F31" s="66"/>
    </row>
    <row r="32" spans="1:6">
      <c r="A32" s="64"/>
      <c r="B32" s="63"/>
      <c r="C32" s="63"/>
      <c r="D32" s="63"/>
      <c r="E32" s="63"/>
      <c r="F32" s="63"/>
    </row>
    <row r="33" spans="1:6" ht="94.5" customHeight="1">
      <c r="A33" s="64"/>
      <c r="B33" s="66" t="s">
        <v>341</v>
      </c>
      <c r="C33" s="66"/>
      <c r="D33" s="66"/>
      <c r="E33" s="66"/>
      <c r="F33" s="66"/>
    </row>
    <row r="34" spans="1:6">
      <c r="A34" s="64"/>
      <c r="B34" s="75"/>
      <c r="C34" s="75"/>
      <c r="D34" s="75"/>
      <c r="E34" s="75"/>
      <c r="F34" s="75"/>
    </row>
    <row r="35" spans="1:6">
      <c r="A35" s="64"/>
      <c r="B35" s="32"/>
      <c r="C35" s="32"/>
      <c r="D35" s="32"/>
      <c r="E35" s="32"/>
      <c r="F35" s="32"/>
    </row>
    <row r="36" spans="1:6">
      <c r="A36" s="64"/>
      <c r="B36" s="11"/>
      <c r="C36" s="11"/>
      <c r="D36" s="11"/>
      <c r="E36" s="11"/>
      <c r="F36" s="11"/>
    </row>
    <row r="37" spans="1:6" ht="15.75" thickBot="1">
      <c r="A37" s="64"/>
      <c r="B37" s="18"/>
      <c r="C37" s="18"/>
      <c r="D37" s="20" t="s">
        <v>342</v>
      </c>
      <c r="E37" s="18"/>
      <c r="F37" s="20" t="s">
        <v>343</v>
      </c>
    </row>
    <row r="38" spans="1:6" ht="27.75">
      <c r="A38" s="64"/>
      <c r="B38" s="71" t="s">
        <v>332</v>
      </c>
      <c r="C38" s="22"/>
      <c r="D38" s="72" t="s">
        <v>344</v>
      </c>
      <c r="E38" s="22"/>
      <c r="F38" s="73">
        <v>0.16</v>
      </c>
    </row>
    <row r="39" spans="1:6">
      <c r="A39" s="64"/>
      <c r="B39" s="18"/>
      <c r="C39" s="18"/>
      <c r="D39" s="18"/>
      <c r="E39" s="18"/>
      <c r="F39" s="18"/>
    </row>
    <row r="40" spans="1:6" ht="15.75" thickBot="1">
      <c r="A40" s="64"/>
      <c r="B40" s="18"/>
      <c r="C40" s="18"/>
      <c r="D40" s="20" t="s">
        <v>345</v>
      </c>
      <c r="E40" s="18"/>
      <c r="F40" s="18"/>
    </row>
    <row r="41" spans="1:6" ht="27.75">
      <c r="A41" s="64"/>
      <c r="B41" s="71" t="s">
        <v>335</v>
      </c>
      <c r="C41" s="22"/>
      <c r="D41" s="72" t="s">
        <v>346</v>
      </c>
      <c r="E41" s="22"/>
      <c r="F41" s="73">
        <v>0.02</v>
      </c>
    </row>
    <row r="42" spans="1:6">
      <c r="A42" s="64"/>
      <c r="B42" s="63"/>
      <c r="C42" s="63"/>
      <c r="D42" s="63"/>
      <c r="E42" s="63"/>
      <c r="F42" s="63"/>
    </row>
    <row r="43" spans="1:6" ht="40.5" customHeight="1">
      <c r="A43" s="64"/>
      <c r="B43" s="66" t="s">
        <v>347</v>
      </c>
      <c r="C43" s="66"/>
      <c r="D43" s="66"/>
      <c r="E43" s="66"/>
      <c r="F43" s="66"/>
    </row>
    <row r="44" spans="1:6">
      <c r="A44" s="64"/>
      <c r="B44" s="63"/>
      <c r="C44" s="63"/>
      <c r="D44" s="63"/>
      <c r="E44" s="63"/>
      <c r="F44" s="63"/>
    </row>
    <row r="45" spans="1:6" ht="67.5" customHeight="1">
      <c r="A45" s="64"/>
      <c r="B45" s="66" t="s">
        <v>348</v>
      </c>
      <c r="C45" s="66"/>
      <c r="D45" s="66"/>
      <c r="E45" s="66"/>
      <c r="F45" s="66"/>
    </row>
    <row r="46" spans="1:6">
      <c r="A46" s="64"/>
      <c r="B46" s="63"/>
      <c r="C46" s="63"/>
      <c r="D46" s="63"/>
      <c r="E46" s="63"/>
      <c r="F46" s="63"/>
    </row>
    <row r="47" spans="1:6">
      <c r="A47" s="64"/>
      <c r="B47" s="74" t="s">
        <v>349</v>
      </c>
      <c r="C47" s="74"/>
      <c r="D47" s="74"/>
      <c r="E47" s="74"/>
      <c r="F47" s="74"/>
    </row>
    <row r="48" spans="1:6" ht="40.5" customHeight="1">
      <c r="A48" s="64"/>
      <c r="B48" s="66" t="s">
        <v>350</v>
      </c>
      <c r="C48" s="66"/>
      <c r="D48" s="66"/>
      <c r="E48" s="66"/>
      <c r="F48" s="66"/>
    </row>
    <row r="49" spans="1:6">
      <c r="A49" s="64"/>
      <c r="B49" s="63"/>
      <c r="C49" s="63"/>
      <c r="D49" s="63"/>
      <c r="E49" s="63"/>
      <c r="F49" s="63"/>
    </row>
    <row r="50" spans="1:6" ht="81" customHeight="1">
      <c r="A50" s="64"/>
      <c r="B50" s="66" t="s">
        <v>351</v>
      </c>
      <c r="C50" s="66"/>
      <c r="D50" s="66"/>
      <c r="E50" s="66"/>
      <c r="F50" s="66"/>
    </row>
    <row r="51" spans="1:6">
      <c r="A51" s="64"/>
      <c r="B51" s="63"/>
      <c r="C51" s="63"/>
      <c r="D51" s="63"/>
      <c r="E51" s="63"/>
      <c r="F51" s="63"/>
    </row>
    <row r="52" spans="1:6" ht="81" customHeight="1">
      <c r="A52" s="64"/>
      <c r="B52" s="66" t="s">
        <v>352</v>
      </c>
      <c r="C52" s="66"/>
      <c r="D52" s="66"/>
      <c r="E52" s="66"/>
      <c r="F52" s="66"/>
    </row>
  </sheetData>
  <mergeCells count="61">
    <mergeCell ref="B49:F49"/>
    <mergeCell ref="B50:F50"/>
    <mergeCell ref="B51:F51"/>
    <mergeCell ref="B52:F52"/>
    <mergeCell ref="B43:F43"/>
    <mergeCell ref="B44:F44"/>
    <mergeCell ref="B45:F45"/>
    <mergeCell ref="B46:F46"/>
    <mergeCell ref="B47:F47"/>
    <mergeCell ref="B48:F48"/>
    <mergeCell ref="B30:F30"/>
    <mergeCell ref="B31:F31"/>
    <mergeCell ref="B32:F32"/>
    <mergeCell ref="B33:F33"/>
    <mergeCell ref="B34:F34"/>
    <mergeCell ref="B42:F42"/>
    <mergeCell ref="B7:F7"/>
    <mergeCell ref="B8:F8"/>
    <mergeCell ref="B9:F9"/>
    <mergeCell ref="B10:F10"/>
    <mergeCell ref="B11:F11"/>
    <mergeCell ref="B29:F29"/>
    <mergeCell ref="F27:F28"/>
    <mergeCell ref="B35:F35"/>
    <mergeCell ref="A1:A2"/>
    <mergeCell ref="B1:F1"/>
    <mergeCell ref="B2:F2"/>
    <mergeCell ref="B3:F3"/>
    <mergeCell ref="A4:A52"/>
    <mergeCell ref="B4:F4"/>
    <mergeCell ref="B5:F5"/>
    <mergeCell ref="B6:F6"/>
    <mergeCell ref="D24:E24"/>
    <mergeCell ref="D25:E25"/>
    <mergeCell ref="D26:E26"/>
    <mergeCell ref="B27:B28"/>
    <mergeCell ref="C27:C28"/>
    <mergeCell ref="D27:D28"/>
    <mergeCell ref="E27:E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3.5703125" customWidth="1"/>
  </cols>
  <sheetData>
    <row r="1" spans="1:5" ht="15" customHeight="1">
      <c r="A1" s="1" t="s">
        <v>1891</v>
      </c>
      <c r="B1" s="9" t="s">
        <v>1</v>
      </c>
      <c r="C1" s="9"/>
      <c r="D1" s="9"/>
      <c r="E1" s="9"/>
    </row>
    <row r="2" spans="1:5" ht="30">
      <c r="A2" s="1" t="s">
        <v>33</v>
      </c>
      <c r="B2" s="9" t="s">
        <v>2</v>
      </c>
      <c r="C2" s="9"/>
      <c r="D2" s="9" t="s">
        <v>34</v>
      </c>
      <c r="E2" s="9"/>
    </row>
    <row r="3" spans="1:5" ht="15" customHeight="1">
      <c r="A3" s="1"/>
      <c r="B3" s="9" t="s">
        <v>1454</v>
      </c>
      <c r="C3" s="9"/>
      <c r="D3" s="9" t="s">
        <v>1454</v>
      </c>
      <c r="E3" s="9"/>
    </row>
    <row r="4" spans="1:5" ht="45">
      <c r="A4" s="4" t="s">
        <v>1370</v>
      </c>
      <c r="B4" s="5" t="s">
        <v>5</v>
      </c>
      <c r="C4" s="5"/>
      <c r="D4" s="5" t="s">
        <v>5</v>
      </c>
      <c r="E4" s="5"/>
    </row>
    <row r="5" spans="1:5" ht="30">
      <c r="A5" s="3" t="s">
        <v>1371</v>
      </c>
      <c r="B5" s="7">
        <v>79425</v>
      </c>
      <c r="C5" s="339" t="s">
        <v>1256</v>
      </c>
      <c r="D5" s="7">
        <v>89698</v>
      </c>
      <c r="E5" s="339" t="s">
        <v>1256</v>
      </c>
    </row>
    <row r="6" spans="1:5" ht="45">
      <c r="A6" s="3" t="s">
        <v>1892</v>
      </c>
      <c r="B6" s="7">
        <v>25575</v>
      </c>
      <c r="C6" s="5"/>
      <c r="D6" s="5" t="s">
        <v>5</v>
      </c>
      <c r="E6" s="5"/>
    </row>
    <row r="7" spans="1:5">
      <c r="A7" s="3" t="s">
        <v>1378</v>
      </c>
      <c r="B7" s="5" t="s">
        <v>5</v>
      </c>
      <c r="C7" s="5"/>
      <c r="D7" s="5" t="s">
        <v>5</v>
      </c>
      <c r="E7" s="5"/>
    </row>
    <row r="8" spans="1:5" ht="45">
      <c r="A8" s="4" t="s">
        <v>1370</v>
      </c>
      <c r="B8" s="5" t="s">
        <v>5</v>
      </c>
      <c r="C8" s="5"/>
      <c r="D8" s="5" t="s">
        <v>5</v>
      </c>
      <c r="E8" s="5"/>
    </row>
    <row r="9" spans="1:5" ht="30">
      <c r="A9" s="3" t="s">
        <v>1371</v>
      </c>
      <c r="B9" s="7">
        <v>22759</v>
      </c>
      <c r="C9" s="339" t="s">
        <v>1298</v>
      </c>
      <c r="D9" s="7">
        <v>23763</v>
      </c>
      <c r="E9" s="339" t="s">
        <v>1298</v>
      </c>
    </row>
    <row r="10" spans="1:5" ht="45">
      <c r="A10" s="3" t="s">
        <v>1892</v>
      </c>
      <c r="B10" s="7">
        <v>5575</v>
      </c>
      <c r="C10" s="5"/>
      <c r="D10" s="5" t="s">
        <v>5</v>
      </c>
      <c r="E10" s="5"/>
    </row>
    <row r="11" spans="1:5">
      <c r="A11" s="3" t="s">
        <v>1377</v>
      </c>
      <c r="B11" s="5" t="s">
        <v>5</v>
      </c>
      <c r="C11" s="5"/>
      <c r="D11" s="5" t="s">
        <v>5</v>
      </c>
      <c r="E11" s="5"/>
    </row>
    <row r="12" spans="1:5" ht="45">
      <c r="A12" s="4" t="s">
        <v>1370</v>
      </c>
      <c r="B12" s="5" t="s">
        <v>5</v>
      </c>
      <c r="C12" s="5"/>
      <c r="D12" s="5" t="s">
        <v>5</v>
      </c>
      <c r="E12" s="5"/>
    </row>
    <row r="13" spans="1:5" ht="30">
      <c r="A13" s="3" t="s">
        <v>1371</v>
      </c>
      <c r="B13" s="7">
        <v>19461</v>
      </c>
      <c r="C13" s="5"/>
      <c r="D13" s="7">
        <v>24716</v>
      </c>
      <c r="E13" s="5"/>
    </row>
    <row r="14" spans="1:5" ht="45">
      <c r="A14" s="3" t="s">
        <v>1892</v>
      </c>
      <c r="B14" s="7">
        <v>20000</v>
      </c>
      <c r="C14" s="5"/>
      <c r="D14" s="5" t="s">
        <v>5</v>
      </c>
      <c r="E14" s="5"/>
    </row>
    <row r="15" spans="1:5">
      <c r="A15" s="3" t="s">
        <v>934</v>
      </c>
      <c r="B15" s="5" t="s">
        <v>5</v>
      </c>
      <c r="C15" s="5"/>
      <c r="D15" s="5" t="s">
        <v>5</v>
      </c>
      <c r="E15" s="5"/>
    </row>
    <row r="16" spans="1:5" ht="45">
      <c r="A16" s="4" t="s">
        <v>1370</v>
      </c>
      <c r="B16" s="5" t="s">
        <v>5</v>
      </c>
      <c r="C16" s="5"/>
      <c r="D16" s="5" t="s">
        <v>5</v>
      </c>
      <c r="E16" s="5"/>
    </row>
    <row r="17" spans="1:5" ht="30">
      <c r="A17" s="3" t="s">
        <v>1371</v>
      </c>
      <c r="B17" s="7">
        <v>54749</v>
      </c>
      <c r="C17" s="5"/>
      <c r="D17" s="7">
        <v>51774</v>
      </c>
      <c r="E17" s="5"/>
    </row>
    <row r="18" spans="1:5" ht="45">
      <c r="A18" s="3" t="s">
        <v>1892</v>
      </c>
      <c r="B18" s="7">
        <v>2707</v>
      </c>
      <c r="C18" s="5"/>
      <c r="D18" s="5" t="s">
        <v>5</v>
      </c>
      <c r="E18" s="5"/>
    </row>
    <row r="19" spans="1:5">
      <c r="A19" s="3" t="s">
        <v>1893</v>
      </c>
      <c r="B19" s="5" t="s">
        <v>5</v>
      </c>
      <c r="C19" s="5"/>
      <c r="D19" s="5" t="s">
        <v>5</v>
      </c>
      <c r="E19" s="5"/>
    </row>
    <row r="20" spans="1:5" ht="45">
      <c r="A20" s="4" t="s">
        <v>1370</v>
      </c>
      <c r="B20" s="5" t="s">
        <v>5</v>
      </c>
      <c r="C20" s="5"/>
      <c r="D20" s="5" t="s">
        <v>5</v>
      </c>
      <c r="E20" s="5"/>
    </row>
    <row r="21" spans="1:5" ht="30">
      <c r="A21" s="3" t="s">
        <v>1371</v>
      </c>
      <c r="B21" s="7">
        <v>31810</v>
      </c>
      <c r="C21" s="339" t="s">
        <v>1298</v>
      </c>
      <c r="D21" s="7">
        <v>26982</v>
      </c>
      <c r="E21" s="339" t="s">
        <v>1298</v>
      </c>
    </row>
    <row r="22" spans="1:5" ht="45">
      <c r="A22" s="3" t="s">
        <v>1892</v>
      </c>
      <c r="B22" s="7">
        <v>2707</v>
      </c>
      <c r="C22" s="5"/>
      <c r="D22" s="5" t="s">
        <v>5</v>
      </c>
      <c r="E22" s="5"/>
    </row>
    <row r="23" spans="1:5" ht="60">
      <c r="A23" s="3" t="s">
        <v>1894</v>
      </c>
      <c r="B23" s="5" t="s">
        <v>1637</v>
      </c>
      <c r="C23" s="5"/>
      <c r="D23" s="5" t="s">
        <v>5</v>
      </c>
      <c r="E23" s="5"/>
    </row>
    <row r="24" spans="1:5">
      <c r="A24" s="3" t="s">
        <v>1895</v>
      </c>
      <c r="B24" s="5" t="s">
        <v>5</v>
      </c>
      <c r="C24" s="5"/>
      <c r="D24" s="5" t="s">
        <v>5</v>
      </c>
      <c r="E24" s="5"/>
    </row>
    <row r="25" spans="1:5" ht="45">
      <c r="A25" s="4" t="s">
        <v>1370</v>
      </c>
      <c r="B25" s="5" t="s">
        <v>5</v>
      </c>
      <c r="C25" s="5"/>
      <c r="D25" s="5" t="s">
        <v>5</v>
      </c>
      <c r="E25" s="5"/>
    </row>
    <row r="26" spans="1:5" ht="30">
      <c r="A26" s="3" t="s">
        <v>1371</v>
      </c>
      <c r="B26" s="7">
        <v>22939</v>
      </c>
      <c r="C26" s="339" t="s">
        <v>1312</v>
      </c>
      <c r="D26" s="7">
        <v>24792</v>
      </c>
      <c r="E26" s="339" t="s">
        <v>1323</v>
      </c>
    </row>
    <row r="27" spans="1:5">
      <c r="A27" s="3" t="s">
        <v>1896</v>
      </c>
      <c r="B27" s="338">
        <v>0.1</v>
      </c>
      <c r="C27" s="5"/>
      <c r="D27" s="338">
        <v>0.11</v>
      </c>
      <c r="E27" s="5"/>
    </row>
    <row r="28" spans="1:5">
      <c r="A28" s="3" t="s">
        <v>1375</v>
      </c>
      <c r="B28" s="338">
        <v>0.06</v>
      </c>
      <c r="C28" s="5"/>
      <c r="D28" s="338">
        <v>0.08</v>
      </c>
      <c r="E28" s="5"/>
    </row>
    <row r="29" spans="1:5">
      <c r="A29" s="3" t="s">
        <v>1376</v>
      </c>
      <c r="B29" s="338">
        <v>0.02</v>
      </c>
      <c r="C29" s="5"/>
      <c r="D29" s="338">
        <v>0.02</v>
      </c>
      <c r="E29" s="5"/>
    </row>
    <row r="30" spans="1:5">
      <c r="A30" s="3" t="s">
        <v>1897</v>
      </c>
      <c r="B30" s="338">
        <v>0.82</v>
      </c>
      <c r="C30" s="5"/>
      <c r="D30" s="338">
        <v>0.79</v>
      </c>
      <c r="E30" s="5"/>
    </row>
    <row r="31" spans="1:5">
      <c r="A31" s="3" t="s">
        <v>1898</v>
      </c>
      <c r="B31" s="5" t="s">
        <v>5</v>
      </c>
      <c r="C31" s="5"/>
      <c r="D31" s="5" t="s">
        <v>5</v>
      </c>
      <c r="E31" s="5"/>
    </row>
    <row r="32" spans="1:5" ht="45">
      <c r="A32" s="4" t="s">
        <v>1370</v>
      </c>
      <c r="B32" s="5" t="s">
        <v>5</v>
      </c>
      <c r="C32" s="5"/>
      <c r="D32" s="5" t="s">
        <v>5</v>
      </c>
      <c r="E32" s="5"/>
    </row>
    <row r="33" spans="1:5">
      <c r="A33" s="3" t="s">
        <v>1899</v>
      </c>
      <c r="B33" s="5">
        <v>3</v>
      </c>
      <c r="C33" s="5"/>
      <c r="D33" s="5">
        <v>3</v>
      </c>
      <c r="E33" s="5"/>
    </row>
    <row r="34" spans="1:5">
      <c r="A34" s="3" t="s">
        <v>1900</v>
      </c>
      <c r="B34" s="5" t="s">
        <v>5</v>
      </c>
      <c r="C34" s="5"/>
      <c r="D34" s="5" t="s">
        <v>5</v>
      </c>
      <c r="E34" s="5"/>
    </row>
    <row r="35" spans="1:5" ht="45">
      <c r="A35" s="4" t="s">
        <v>1370</v>
      </c>
      <c r="B35" s="5" t="s">
        <v>5</v>
      </c>
      <c r="C35" s="5"/>
      <c r="D35" s="5" t="s">
        <v>5</v>
      </c>
      <c r="E35" s="5"/>
    </row>
    <row r="36" spans="1:5">
      <c r="A36" s="3" t="s">
        <v>1899</v>
      </c>
      <c r="B36" s="5">
        <v>5</v>
      </c>
      <c r="C36" s="5"/>
      <c r="D36" s="5">
        <v>5</v>
      </c>
      <c r="E36" s="5"/>
    </row>
    <row r="37" spans="1:5">
      <c r="A37" s="63"/>
      <c r="B37" s="63"/>
      <c r="C37" s="63"/>
      <c r="D37" s="63"/>
      <c r="E37" s="63"/>
    </row>
    <row r="38" spans="1:5" ht="30" customHeight="1">
      <c r="A38" s="3" t="s">
        <v>1256</v>
      </c>
      <c r="B38" s="64" t="s">
        <v>478</v>
      </c>
      <c r="C38" s="64"/>
      <c r="D38" s="64"/>
      <c r="E38" s="64"/>
    </row>
    <row r="39" spans="1:5" ht="15" customHeight="1">
      <c r="A39" s="3" t="s">
        <v>1298</v>
      </c>
      <c r="B39" s="64" t="s">
        <v>1042</v>
      </c>
      <c r="C39" s="64"/>
      <c r="D39" s="64"/>
      <c r="E39" s="64"/>
    </row>
    <row r="40" spans="1:5" ht="30" customHeight="1">
      <c r="A40" s="3" t="s">
        <v>1312</v>
      </c>
      <c r="B40" s="64" t="s">
        <v>1901</v>
      </c>
      <c r="C40" s="64"/>
      <c r="D40" s="64"/>
      <c r="E40" s="64"/>
    </row>
    <row r="41" spans="1:5" ht="30" customHeight="1">
      <c r="A41" s="3" t="s">
        <v>1323</v>
      </c>
      <c r="B41" s="64" t="s">
        <v>1902</v>
      </c>
      <c r="C41" s="64"/>
      <c r="D41" s="64"/>
      <c r="E41" s="64"/>
    </row>
  </sheetData>
  <mergeCells count="10">
    <mergeCell ref="B38:E38"/>
    <mergeCell ref="B39:E39"/>
    <mergeCell ref="B40:E40"/>
    <mergeCell ref="B41:E41"/>
    <mergeCell ref="B1:E1"/>
    <mergeCell ref="B2:C2"/>
    <mergeCell ref="B3:C3"/>
    <mergeCell ref="D2:E2"/>
    <mergeCell ref="D3:E3"/>
    <mergeCell ref="A37:E3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903</v>
      </c>
      <c r="B1" s="9" t="s">
        <v>2</v>
      </c>
      <c r="C1" s="9" t="s">
        <v>34</v>
      </c>
    </row>
    <row r="2" spans="1:3" ht="30">
      <c r="A2" s="1" t="s">
        <v>33</v>
      </c>
      <c r="B2" s="9"/>
      <c r="C2" s="9"/>
    </row>
    <row r="3" spans="1:3">
      <c r="A3" s="4" t="s">
        <v>998</v>
      </c>
      <c r="B3" s="5" t="s">
        <v>5</v>
      </c>
      <c r="C3" s="5" t="s">
        <v>5</v>
      </c>
    </row>
    <row r="4" spans="1:3">
      <c r="A4" s="3" t="s">
        <v>1051</v>
      </c>
      <c r="B4" s="8">
        <v>1135103</v>
      </c>
      <c r="C4" s="8">
        <v>1206166</v>
      </c>
    </row>
    <row r="5" spans="1:3" ht="30">
      <c r="A5" s="3" t="s">
        <v>1904</v>
      </c>
      <c r="B5" s="5" t="s">
        <v>5</v>
      </c>
      <c r="C5" s="5" t="s">
        <v>5</v>
      </c>
    </row>
    <row r="6" spans="1:3">
      <c r="A6" s="4" t="s">
        <v>1905</v>
      </c>
      <c r="B6" s="5" t="s">
        <v>5</v>
      </c>
      <c r="C6" s="5" t="s">
        <v>5</v>
      </c>
    </row>
    <row r="7" spans="1:3">
      <c r="A7" s="3" t="s">
        <v>1048</v>
      </c>
      <c r="B7" s="5">
        <v>0</v>
      </c>
      <c r="C7" s="7">
        <v>186839</v>
      </c>
    </row>
    <row r="8" spans="1:3" ht="30">
      <c r="A8" s="3" t="s">
        <v>1049</v>
      </c>
      <c r="B8" s="5">
        <v>0</v>
      </c>
      <c r="C8" s="7">
        <v>-3268</v>
      </c>
    </row>
    <row r="9" spans="1:3">
      <c r="A9" s="3" t="s">
        <v>1051</v>
      </c>
      <c r="B9" s="5">
        <v>0</v>
      </c>
      <c r="C9" s="7">
        <v>183571</v>
      </c>
    </row>
    <row r="10" spans="1:3" ht="30">
      <c r="A10" s="3" t="s">
        <v>1906</v>
      </c>
      <c r="B10" s="5" t="s">
        <v>5</v>
      </c>
      <c r="C10" s="5" t="s">
        <v>5</v>
      </c>
    </row>
    <row r="11" spans="1:3">
      <c r="A11" s="4" t="s">
        <v>998</v>
      </c>
      <c r="B11" s="5" t="s">
        <v>5</v>
      </c>
      <c r="C11" s="5" t="s">
        <v>5</v>
      </c>
    </row>
    <row r="12" spans="1:3" ht="30">
      <c r="A12" s="3" t="s">
        <v>1907</v>
      </c>
      <c r="B12" s="7">
        <v>92114</v>
      </c>
      <c r="C12" s="7">
        <v>225161</v>
      </c>
    </row>
    <row r="13" spans="1:3">
      <c r="A13" s="3" t="s">
        <v>1053</v>
      </c>
      <c r="B13" s="7">
        <v>-12935</v>
      </c>
      <c r="C13" s="7">
        <v>-17326</v>
      </c>
    </row>
    <row r="14" spans="1:3" ht="30">
      <c r="A14" s="3" t="s">
        <v>174</v>
      </c>
      <c r="B14" s="7">
        <v>79179</v>
      </c>
      <c r="C14" s="5" t="s">
        <v>5</v>
      </c>
    </row>
    <row r="15" spans="1:3">
      <c r="A15" s="3" t="s">
        <v>1051</v>
      </c>
      <c r="B15" s="5" t="s">
        <v>5</v>
      </c>
      <c r="C15" s="8">
        <v>207835</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908</v>
      </c>
      <c r="B1" s="9" t="s">
        <v>1</v>
      </c>
      <c r="C1" s="9"/>
    </row>
    <row r="2" spans="1:3" ht="30">
      <c r="A2" s="1" t="s">
        <v>33</v>
      </c>
      <c r="B2" s="1" t="s">
        <v>2</v>
      </c>
      <c r="C2" s="1" t="s">
        <v>34</v>
      </c>
    </row>
    <row r="3" spans="1:3">
      <c r="A3" s="4" t="s">
        <v>1170</v>
      </c>
      <c r="B3" s="5" t="s">
        <v>5</v>
      </c>
      <c r="C3" s="5" t="s">
        <v>5</v>
      </c>
    </row>
    <row r="4" spans="1:3">
      <c r="A4" s="3" t="s">
        <v>1314</v>
      </c>
      <c r="B4" s="8">
        <v>-2335</v>
      </c>
      <c r="C4" s="8">
        <v>-781</v>
      </c>
    </row>
    <row r="5" spans="1:3" ht="30">
      <c r="A5" s="3" t="s">
        <v>1428</v>
      </c>
      <c r="B5" s="5" t="s">
        <v>5</v>
      </c>
      <c r="C5" s="5" t="s">
        <v>5</v>
      </c>
    </row>
    <row r="6" spans="1:3">
      <c r="A6" s="4" t="s">
        <v>1170</v>
      </c>
      <c r="B6" s="5" t="s">
        <v>5</v>
      </c>
      <c r="C6" s="5" t="s">
        <v>5</v>
      </c>
    </row>
    <row r="7" spans="1:3" ht="30">
      <c r="A7" s="3" t="s">
        <v>1441</v>
      </c>
      <c r="B7" s="338">
        <v>1.4999999999999999E-2</v>
      </c>
      <c r="C7" s="5" t="s">
        <v>5</v>
      </c>
    </row>
    <row r="8" spans="1:3" ht="60">
      <c r="A8" s="3" t="s">
        <v>1909</v>
      </c>
      <c r="B8" s="5" t="s">
        <v>5</v>
      </c>
      <c r="C8" s="5" t="s">
        <v>5</v>
      </c>
    </row>
    <row r="9" spans="1:3">
      <c r="A9" s="4" t="s">
        <v>1170</v>
      </c>
      <c r="B9" s="5" t="s">
        <v>5</v>
      </c>
      <c r="C9" s="5" t="s">
        <v>5</v>
      </c>
    </row>
    <row r="10" spans="1:3" ht="30">
      <c r="A10" s="3" t="s">
        <v>1441</v>
      </c>
      <c r="B10" s="338">
        <v>2.5000000000000001E-3</v>
      </c>
      <c r="C10" s="5" t="s">
        <v>5</v>
      </c>
    </row>
    <row r="11" spans="1:3" ht="60">
      <c r="A11" s="3" t="s">
        <v>1910</v>
      </c>
      <c r="B11" s="5" t="s">
        <v>5</v>
      </c>
      <c r="C11" s="5" t="s">
        <v>5</v>
      </c>
    </row>
    <row r="12" spans="1:3">
      <c r="A12" s="4" t="s">
        <v>1170</v>
      </c>
      <c r="B12" s="5" t="s">
        <v>5</v>
      </c>
      <c r="C12" s="5" t="s">
        <v>5</v>
      </c>
    </row>
    <row r="13" spans="1:3" ht="30">
      <c r="A13" s="3" t="s">
        <v>1441</v>
      </c>
      <c r="B13" s="338">
        <v>0.04</v>
      </c>
      <c r="C13" s="5" t="s">
        <v>5</v>
      </c>
    </row>
    <row r="14" spans="1:3">
      <c r="A14" s="3" t="s">
        <v>1911</v>
      </c>
      <c r="B14" s="5" t="s">
        <v>5</v>
      </c>
      <c r="C14" s="5" t="s">
        <v>5</v>
      </c>
    </row>
    <row r="15" spans="1:3">
      <c r="A15" s="4" t="s">
        <v>1170</v>
      </c>
      <c r="B15" s="5" t="s">
        <v>5</v>
      </c>
      <c r="C15" s="5" t="s">
        <v>5</v>
      </c>
    </row>
    <row r="16" spans="1:3">
      <c r="A16" s="3" t="s">
        <v>1314</v>
      </c>
      <c r="B16" s="7">
        <v>-1888</v>
      </c>
      <c r="C16" s="7">
        <v>-2930</v>
      </c>
    </row>
    <row r="17" spans="1:3" ht="30">
      <c r="A17" s="3" t="s">
        <v>1912</v>
      </c>
      <c r="B17" s="5" t="s">
        <v>5</v>
      </c>
      <c r="C17" s="5" t="s">
        <v>5</v>
      </c>
    </row>
    <row r="18" spans="1:3">
      <c r="A18" s="4" t="s">
        <v>1170</v>
      </c>
      <c r="B18" s="5" t="s">
        <v>5</v>
      </c>
      <c r="C18" s="5" t="s">
        <v>5</v>
      </c>
    </row>
    <row r="19" spans="1:3" ht="45">
      <c r="A19" s="3" t="s">
        <v>1913</v>
      </c>
      <c r="B19" s="7">
        <v>-5914</v>
      </c>
      <c r="C19" s="7">
        <v>-8455</v>
      </c>
    </row>
    <row r="20" spans="1:3" ht="60">
      <c r="A20" s="3" t="s">
        <v>1914</v>
      </c>
      <c r="B20" s="7">
        <v>1311</v>
      </c>
      <c r="C20" s="5">
        <v>942</v>
      </c>
    </row>
    <row r="21" spans="1:3" ht="60">
      <c r="A21" s="3" t="s">
        <v>1915</v>
      </c>
      <c r="B21" s="8">
        <v>-1537</v>
      </c>
      <c r="C21" s="8">
        <v>-1223</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75">
      <c r="A1" s="1" t="s">
        <v>1916</v>
      </c>
      <c r="B1" s="9" t="s">
        <v>2</v>
      </c>
      <c r="C1" s="9"/>
      <c r="D1" s="9" t="s">
        <v>34</v>
      </c>
      <c r="E1" s="9"/>
    </row>
    <row r="2" spans="1:5" ht="30">
      <c r="A2" s="1" t="s">
        <v>33</v>
      </c>
      <c r="B2" s="9"/>
      <c r="C2" s="9"/>
      <c r="D2" s="9"/>
      <c r="E2" s="9"/>
    </row>
    <row r="3" spans="1:5">
      <c r="A3" s="4" t="s">
        <v>1825</v>
      </c>
      <c r="B3" s="5" t="s">
        <v>5</v>
      </c>
      <c r="C3" s="5"/>
      <c r="D3" s="5" t="s">
        <v>5</v>
      </c>
      <c r="E3" s="5"/>
    </row>
    <row r="4" spans="1:5" ht="45">
      <c r="A4" s="3" t="s">
        <v>1917</v>
      </c>
      <c r="B4" s="8">
        <v>35568</v>
      </c>
      <c r="C4" s="339" t="s">
        <v>1256</v>
      </c>
      <c r="D4" s="8">
        <v>44093</v>
      </c>
      <c r="E4" s="339" t="s">
        <v>1256</v>
      </c>
    </row>
    <row r="5" spans="1:5" ht="45">
      <c r="A5" s="3" t="s">
        <v>1918</v>
      </c>
      <c r="B5" s="7">
        <v>83147</v>
      </c>
      <c r="C5" s="339" t="s">
        <v>1298</v>
      </c>
      <c r="D5" s="7">
        <v>90261</v>
      </c>
      <c r="E5" s="339" t="s">
        <v>1298</v>
      </c>
    </row>
    <row r="6" spans="1:5" ht="30">
      <c r="A6" s="3" t="s">
        <v>1288</v>
      </c>
      <c r="B6" s="7">
        <v>16032764</v>
      </c>
      <c r="C6" s="5"/>
      <c r="D6" s="7">
        <v>17090267</v>
      </c>
      <c r="E6" s="5"/>
    </row>
    <row r="7" spans="1:5">
      <c r="A7" s="3" t="s">
        <v>1919</v>
      </c>
      <c r="B7" s="5" t="s">
        <v>5</v>
      </c>
      <c r="C7" s="5"/>
      <c r="D7" s="5" t="s">
        <v>5</v>
      </c>
      <c r="E7" s="5"/>
    </row>
    <row r="8" spans="1:5">
      <c r="A8" s="4" t="s">
        <v>1825</v>
      </c>
      <c r="B8" s="5" t="s">
        <v>5</v>
      </c>
      <c r="C8" s="5"/>
      <c r="D8" s="5" t="s">
        <v>5</v>
      </c>
      <c r="E8" s="5"/>
    </row>
    <row r="9" spans="1:5" ht="45">
      <c r="A9" s="3" t="s">
        <v>1917</v>
      </c>
      <c r="B9" s="5">
        <v>0</v>
      </c>
      <c r="C9" s="5"/>
      <c r="D9" s="5">
        <v>0</v>
      </c>
      <c r="E9" s="5"/>
    </row>
    <row r="10" spans="1:5" ht="45">
      <c r="A10" s="3" t="s">
        <v>1918</v>
      </c>
      <c r="B10" s="5">
        <v>911</v>
      </c>
      <c r="C10" s="5"/>
      <c r="D10" s="5">
        <v>496</v>
      </c>
      <c r="E10" s="5"/>
    </row>
    <row r="11" spans="1:5" ht="30">
      <c r="A11" s="3" t="s">
        <v>1920</v>
      </c>
      <c r="B11" s="5" t="s">
        <v>5</v>
      </c>
      <c r="C11" s="5"/>
      <c r="D11" s="5" t="s">
        <v>5</v>
      </c>
      <c r="E11" s="5"/>
    </row>
    <row r="12" spans="1:5">
      <c r="A12" s="4" t="s">
        <v>1825</v>
      </c>
      <c r="B12" s="5" t="s">
        <v>5</v>
      </c>
      <c r="C12" s="5"/>
      <c r="D12" s="5" t="s">
        <v>5</v>
      </c>
      <c r="E12" s="5"/>
    </row>
    <row r="13" spans="1:5" ht="45">
      <c r="A13" s="3" t="s">
        <v>1917</v>
      </c>
      <c r="B13" s="7">
        <v>1442</v>
      </c>
      <c r="C13" s="5"/>
      <c r="D13" s="5">
        <v>989</v>
      </c>
      <c r="E13" s="5"/>
    </row>
    <row r="14" spans="1:5" ht="45">
      <c r="A14" s="3" t="s">
        <v>1918</v>
      </c>
      <c r="B14" s="7">
        <v>3715</v>
      </c>
      <c r="C14" s="5"/>
      <c r="D14" s="7">
        <v>2644</v>
      </c>
      <c r="E14" s="5"/>
    </row>
    <row r="15" spans="1:5" ht="30">
      <c r="A15" s="3" t="s">
        <v>1921</v>
      </c>
      <c r="B15" s="5" t="s">
        <v>5</v>
      </c>
      <c r="C15" s="5"/>
      <c r="D15" s="5" t="s">
        <v>5</v>
      </c>
      <c r="E15" s="5"/>
    </row>
    <row r="16" spans="1:5">
      <c r="A16" s="4" t="s">
        <v>1825</v>
      </c>
      <c r="B16" s="5" t="s">
        <v>5</v>
      </c>
      <c r="C16" s="5"/>
      <c r="D16" s="5" t="s">
        <v>5</v>
      </c>
      <c r="E16" s="5"/>
    </row>
    <row r="17" spans="1:5" ht="45">
      <c r="A17" s="3" t="s">
        <v>1917</v>
      </c>
      <c r="B17" s="7">
        <v>34126</v>
      </c>
      <c r="C17" s="5"/>
      <c r="D17" s="7">
        <v>43104</v>
      </c>
      <c r="E17" s="5"/>
    </row>
    <row r="18" spans="1:5" ht="45">
      <c r="A18" s="3" t="s">
        <v>1918</v>
      </c>
      <c r="B18" s="7">
        <v>78521</v>
      </c>
      <c r="C18" s="5"/>
      <c r="D18" s="7">
        <v>87121</v>
      </c>
      <c r="E18" s="5"/>
    </row>
    <row r="19" spans="1:5">
      <c r="A19" s="3" t="s">
        <v>1922</v>
      </c>
      <c r="B19" s="5" t="s">
        <v>5</v>
      </c>
      <c r="C19" s="5"/>
      <c r="D19" s="5" t="s">
        <v>5</v>
      </c>
      <c r="E19" s="5"/>
    </row>
    <row r="20" spans="1:5">
      <c r="A20" s="4" t="s">
        <v>1825</v>
      </c>
      <c r="B20" s="5" t="s">
        <v>5</v>
      </c>
      <c r="C20" s="5"/>
      <c r="D20" s="5" t="s">
        <v>5</v>
      </c>
      <c r="E20" s="5"/>
    </row>
    <row r="21" spans="1:5" ht="45">
      <c r="A21" s="3" t="s">
        <v>1917</v>
      </c>
      <c r="B21" s="8">
        <v>23404</v>
      </c>
      <c r="C21" s="5"/>
      <c r="D21" s="8">
        <v>33918</v>
      </c>
      <c r="E21" s="5"/>
    </row>
    <row r="22" spans="1:5">
      <c r="A22" s="63"/>
      <c r="B22" s="63"/>
      <c r="C22" s="63"/>
      <c r="D22" s="63"/>
      <c r="E22" s="63"/>
    </row>
    <row r="23" spans="1:5" ht="30" customHeight="1">
      <c r="A23" s="3" t="s">
        <v>1256</v>
      </c>
      <c r="B23" s="64" t="s">
        <v>1069</v>
      </c>
      <c r="C23" s="64"/>
      <c r="D23" s="64"/>
      <c r="E23" s="64"/>
    </row>
    <row r="24" spans="1:5" ht="30" customHeight="1">
      <c r="A24" s="3" t="s">
        <v>1298</v>
      </c>
      <c r="B24" s="64" t="s">
        <v>1070</v>
      </c>
      <c r="C24" s="64"/>
      <c r="D24" s="64"/>
      <c r="E24" s="64"/>
    </row>
  </sheetData>
  <mergeCells count="5">
    <mergeCell ref="B1:C2"/>
    <mergeCell ref="D1:E2"/>
    <mergeCell ref="A22:E22"/>
    <mergeCell ref="B23:E23"/>
    <mergeCell ref="B24:E2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10.28515625" bestFit="1" customWidth="1"/>
    <col min="3" max="29" width="15.140625" bestFit="1" customWidth="1"/>
  </cols>
  <sheetData>
    <row r="1" spans="1:29" ht="30">
      <c r="A1" s="1" t="s">
        <v>1923</v>
      </c>
      <c r="B1" s="340">
        <v>41779</v>
      </c>
      <c r="C1" s="1" t="s">
        <v>2</v>
      </c>
      <c r="D1" s="1" t="s">
        <v>1485</v>
      </c>
      <c r="E1" s="1" t="s">
        <v>3</v>
      </c>
      <c r="F1" s="1" t="s">
        <v>1486</v>
      </c>
      <c r="G1" s="1" t="s">
        <v>34</v>
      </c>
      <c r="H1" s="1" t="s">
        <v>1404</v>
      </c>
      <c r="I1" s="1" t="s">
        <v>1487</v>
      </c>
      <c r="J1" s="1" t="s">
        <v>1488</v>
      </c>
      <c r="K1" s="1" t="s">
        <v>2</v>
      </c>
      <c r="L1" s="1" t="s">
        <v>34</v>
      </c>
      <c r="M1" s="1" t="s">
        <v>84</v>
      </c>
      <c r="N1" s="1" t="s">
        <v>2</v>
      </c>
      <c r="O1" s="1" t="s">
        <v>1485</v>
      </c>
      <c r="P1" s="1" t="s">
        <v>3</v>
      </c>
      <c r="Q1" s="1" t="s">
        <v>1486</v>
      </c>
      <c r="R1" s="1" t="s">
        <v>34</v>
      </c>
      <c r="S1" s="1" t="s">
        <v>1404</v>
      </c>
      <c r="T1" s="1" t="s">
        <v>1487</v>
      </c>
      <c r="U1" s="1" t="s">
        <v>1488</v>
      </c>
      <c r="V1" s="1" t="s">
        <v>2</v>
      </c>
      <c r="W1" s="1" t="s">
        <v>1485</v>
      </c>
      <c r="X1" s="1" t="s">
        <v>3</v>
      </c>
      <c r="Y1" s="1" t="s">
        <v>1486</v>
      </c>
      <c r="Z1" s="1" t="s">
        <v>34</v>
      </c>
      <c r="AA1" s="1" t="s">
        <v>1404</v>
      </c>
      <c r="AB1" s="1" t="s">
        <v>1487</v>
      </c>
      <c r="AC1" s="1" t="s">
        <v>1488</v>
      </c>
    </row>
    <row r="2" spans="1:29" ht="30">
      <c r="A2" s="1" t="s">
        <v>83</v>
      </c>
      <c r="B2" s="340"/>
      <c r="C2" s="1" t="s">
        <v>1215</v>
      </c>
      <c r="D2" s="1" t="s">
        <v>1215</v>
      </c>
      <c r="E2" s="1" t="s">
        <v>1215</v>
      </c>
      <c r="F2" s="1" t="s">
        <v>1215</v>
      </c>
      <c r="G2" s="1" t="s">
        <v>1215</v>
      </c>
      <c r="H2" s="1" t="s">
        <v>1215</v>
      </c>
      <c r="I2" s="1" t="s">
        <v>1215</v>
      </c>
      <c r="J2" s="1" t="s">
        <v>1215</v>
      </c>
      <c r="K2" s="1" t="s">
        <v>1215</v>
      </c>
      <c r="L2" s="1" t="s">
        <v>1215</v>
      </c>
      <c r="M2" s="1" t="s">
        <v>1215</v>
      </c>
      <c r="N2" s="1" t="s">
        <v>1215</v>
      </c>
      <c r="O2" s="1" t="s">
        <v>1215</v>
      </c>
      <c r="P2" s="1" t="s">
        <v>1215</v>
      </c>
      <c r="Q2" s="1" t="s">
        <v>1215</v>
      </c>
      <c r="R2" s="1" t="s">
        <v>1215</v>
      </c>
      <c r="S2" s="1" t="s">
        <v>1215</v>
      </c>
      <c r="T2" s="1" t="s">
        <v>1215</v>
      </c>
      <c r="U2" s="1" t="s">
        <v>1215</v>
      </c>
      <c r="V2" s="1" t="s">
        <v>1215</v>
      </c>
      <c r="W2" s="1" t="s">
        <v>1215</v>
      </c>
      <c r="X2" s="1" t="s">
        <v>1215</v>
      </c>
      <c r="Y2" s="1" t="s">
        <v>1215</v>
      </c>
      <c r="Z2" s="1" t="s">
        <v>1215</v>
      </c>
      <c r="AA2" s="1" t="s">
        <v>1215</v>
      </c>
      <c r="AB2" s="1" t="s">
        <v>1215</v>
      </c>
      <c r="AC2" s="1" t="s">
        <v>1215</v>
      </c>
    </row>
    <row r="3" spans="1:29">
      <c r="A3" s="1"/>
      <c r="B3" s="340"/>
      <c r="C3" s="1"/>
      <c r="D3" s="1"/>
      <c r="E3" s="1"/>
      <c r="F3" s="1"/>
      <c r="G3" s="1"/>
      <c r="H3" s="1"/>
      <c r="I3" s="1"/>
      <c r="J3" s="1"/>
      <c r="K3" s="1"/>
      <c r="L3" s="1"/>
      <c r="M3" s="1"/>
      <c r="N3" s="1" t="s">
        <v>1064</v>
      </c>
      <c r="O3" s="1" t="s">
        <v>1064</v>
      </c>
      <c r="P3" s="1" t="s">
        <v>1064</v>
      </c>
      <c r="Q3" s="1" t="s">
        <v>1064</v>
      </c>
      <c r="R3" s="1" t="s">
        <v>1064</v>
      </c>
      <c r="S3" s="1" t="s">
        <v>1064</v>
      </c>
      <c r="T3" s="1" t="s">
        <v>1064</v>
      </c>
      <c r="U3" s="1" t="s">
        <v>1064</v>
      </c>
      <c r="V3" s="1" t="s">
        <v>1607</v>
      </c>
      <c r="W3" s="1" t="s">
        <v>1607</v>
      </c>
      <c r="X3" s="1" t="s">
        <v>1607</v>
      </c>
      <c r="Y3" s="1" t="s">
        <v>1607</v>
      </c>
      <c r="Z3" s="1" t="s">
        <v>1607</v>
      </c>
      <c r="AA3" s="1" t="s">
        <v>1607</v>
      </c>
      <c r="AB3" s="1" t="s">
        <v>1607</v>
      </c>
      <c r="AC3" s="1" t="s">
        <v>1607</v>
      </c>
    </row>
    <row r="4" spans="1:29">
      <c r="A4" s="3" t="s">
        <v>1083</v>
      </c>
      <c r="B4" s="5" t="s">
        <v>5</v>
      </c>
      <c r="C4" s="8">
        <v>681396</v>
      </c>
      <c r="D4" s="8">
        <v>720092</v>
      </c>
      <c r="E4" s="8">
        <v>669852</v>
      </c>
      <c r="F4" s="8">
        <v>670417</v>
      </c>
      <c r="G4" s="8">
        <v>667763</v>
      </c>
      <c r="H4" s="8">
        <v>673900</v>
      </c>
      <c r="I4" s="8">
        <v>640295</v>
      </c>
      <c r="J4" s="8">
        <v>630692</v>
      </c>
      <c r="K4" s="8">
        <v>2741757</v>
      </c>
      <c r="L4" s="8">
        <v>2612650</v>
      </c>
      <c r="M4" s="8">
        <v>2662574</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row>
    <row r="5" spans="1:29">
      <c r="A5" s="3" t="s">
        <v>91</v>
      </c>
      <c r="B5" s="5" t="s">
        <v>5</v>
      </c>
      <c r="C5" s="7">
        <v>562055</v>
      </c>
      <c r="D5" s="7">
        <v>598440</v>
      </c>
      <c r="E5" s="7">
        <v>563486</v>
      </c>
      <c r="F5" s="7">
        <v>586883</v>
      </c>
      <c r="G5" s="7">
        <v>624750</v>
      </c>
      <c r="H5" s="7">
        <v>1307223</v>
      </c>
      <c r="I5" s="7">
        <v>560561</v>
      </c>
      <c r="J5" s="7">
        <v>55461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row>
    <row r="6" spans="1:29">
      <c r="A6" s="3" t="s">
        <v>101</v>
      </c>
      <c r="B6" s="5" t="s">
        <v>5</v>
      </c>
      <c r="C6" s="7">
        <v>119341</v>
      </c>
      <c r="D6" s="7">
        <v>121652</v>
      </c>
      <c r="E6" s="7">
        <v>106366</v>
      </c>
      <c r="F6" s="7">
        <v>83534</v>
      </c>
      <c r="G6" s="7">
        <v>43013</v>
      </c>
      <c r="H6" s="7">
        <v>-633323</v>
      </c>
      <c r="I6" s="7">
        <v>79734</v>
      </c>
      <c r="J6" s="7">
        <v>76077</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row>
    <row r="7" spans="1:29">
      <c r="A7" s="3" t="s">
        <v>1924</v>
      </c>
      <c r="B7" s="5" t="s">
        <v>5</v>
      </c>
      <c r="C7" s="7">
        <v>-7393</v>
      </c>
      <c r="D7" s="7">
        <v>4303</v>
      </c>
      <c r="E7" s="5">
        <v>485</v>
      </c>
      <c r="F7" s="7">
        <v>-8647</v>
      </c>
      <c r="G7" s="7">
        <v>5633</v>
      </c>
      <c r="H7" s="7">
        <v>-5441</v>
      </c>
      <c r="I7" s="7">
        <v>17758</v>
      </c>
      <c r="J7" s="7">
        <v>-94058</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row>
    <row r="8" spans="1:29" ht="30">
      <c r="A8" s="3" t="s">
        <v>108</v>
      </c>
      <c r="B8" s="5" t="s">
        <v>5</v>
      </c>
      <c r="C8" s="7">
        <v>111948</v>
      </c>
      <c r="D8" s="7">
        <v>125955</v>
      </c>
      <c r="E8" s="7">
        <v>106851</v>
      </c>
      <c r="F8" s="7">
        <v>74887</v>
      </c>
      <c r="G8" s="7">
        <v>48646</v>
      </c>
      <c r="H8" s="7">
        <v>-638764</v>
      </c>
      <c r="I8" s="7">
        <v>97492</v>
      </c>
      <c r="J8" s="7">
        <v>-17981</v>
      </c>
      <c r="K8" s="7">
        <v>419641</v>
      </c>
      <c r="L8" s="7">
        <v>-510607</v>
      </c>
      <c r="M8" s="7">
        <v>303083</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row>
    <row r="9" spans="1:29">
      <c r="A9" s="3" t="s">
        <v>1492</v>
      </c>
      <c r="B9" s="5" t="s">
        <v>5</v>
      </c>
      <c r="C9" s="7">
        <v>46856</v>
      </c>
      <c r="D9" s="7">
        <v>46004</v>
      </c>
      <c r="E9" s="7">
        <v>19153</v>
      </c>
      <c r="F9" s="7">
        <v>25792</v>
      </c>
      <c r="G9" s="7">
        <v>17955</v>
      </c>
      <c r="H9" s="7">
        <v>-180214</v>
      </c>
      <c r="I9" s="7">
        <v>16397</v>
      </c>
      <c r="J9" s="7">
        <v>-4997</v>
      </c>
      <c r="K9" s="7">
        <v>137805</v>
      </c>
      <c r="L9" s="7">
        <v>-150859</v>
      </c>
      <c r="M9" s="7">
        <v>72052</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row>
    <row r="10" spans="1:29">
      <c r="A10" s="3" t="s">
        <v>961</v>
      </c>
      <c r="B10" s="5" t="s">
        <v>5</v>
      </c>
      <c r="C10" s="7">
        <v>65092</v>
      </c>
      <c r="D10" s="7">
        <v>79951</v>
      </c>
      <c r="E10" s="7">
        <v>87698</v>
      </c>
      <c r="F10" s="7">
        <v>49095</v>
      </c>
      <c r="G10" s="7">
        <v>30691</v>
      </c>
      <c r="H10" s="7">
        <v>-458550</v>
      </c>
      <c r="I10" s="7">
        <v>81095</v>
      </c>
      <c r="J10" s="7">
        <v>-12984</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row>
    <row r="11" spans="1:29" ht="30">
      <c r="A11" s="3" t="s">
        <v>1247</v>
      </c>
      <c r="B11" s="5" t="s">
        <v>5</v>
      </c>
      <c r="C11" s="7">
        <v>-3855</v>
      </c>
      <c r="D11" s="7">
        <v>-1783</v>
      </c>
      <c r="E11" s="7">
        <v>1410</v>
      </c>
      <c r="F11" s="7">
        <v>1280</v>
      </c>
      <c r="G11" s="7">
        <v>1487</v>
      </c>
      <c r="H11" s="7">
        <v>-4680</v>
      </c>
      <c r="I11" s="5">
        <v>298</v>
      </c>
      <c r="J11" s="7">
        <v>-3526</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row>
    <row r="12" spans="1:29" ht="30">
      <c r="A12" s="3" t="s">
        <v>112</v>
      </c>
      <c r="B12" s="5" t="s">
        <v>5</v>
      </c>
      <c r="C12" s="7">
        <v>68947</v>
      </c>
      <c r="D12" s="7">
        <v>81734</v>
      </c>
      <c r="E12" s="7">
        <v>86288</v>
      </c>
      <c r="F12" s="7">
        <v>47815</v>
      </c>
      <c r="G12" s="7">
        <v>29204</v>
      </c>
      <c r="H12" s="7">
        <v>-453870</v>
      </c>
      <c r="I12" s="7">
        <v>80797</v>
      </c>
      <c r="J12" s="7">
        <v>-9458</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row>
    <row r="13" spans="1:29">
      <c r="A13" s="3" t="s">
        <v>1781</v>
      </c>
      <c r="B13" s="5" t="s">
        <v>5</v>
      </c>
      <c r="C13" s="10">
        <v>0.57999999999999996</v>
      </c>
      <c r="D13" s="10">
        <v>0.68</v>
      </c>
      <c r="E13" s="10">
        <v>0.7</v>
      </c>
      <c r="F13" s="10">
        <v>0.38</v>
      </c>
      <c r="G13" s="10">
        <v>0.23</v>
      </c>
      <c r="H13" s="10">
        <v>-3.45</v>
      </c>
      <c r="I13" s="10">
        <v>0.6</v>
      </c>
      <c r="J13" s="10">
        <v>-7.0000000000000007E-2</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row>
    <row r="14" spans="1:29">
      <c r="A14" s="3" t="s">
        <v>1782</v>
      </c>
      <c r="B14" s="5" t="s">
        <v>5</v>
      </c>
      <c r="C14" s="10">
        <v>0.57999999999999996</v>
      </c>
      <c r="D14" s="10">
        <v>0.67</v>
      </c>
      <c r="E14" s="10">
        <v>0.7</v>
      </c>
      <c r="F14" s="10">
        <v>0.38</v>
      </c>
      <c r="G14" s="10">
        <v>0.23</v>
      </c>
      <c r="H14" s="10">
        <v>-3.45</v>
      </c>
      <c r="I14" s="10">
        <v>0.6</v>
      </c>
      <c r="J14" s="10">
        <v>-7.0000000000000007E-2</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row>
    <row r="15" spans="1:29" ht="30">
      <c r="A15" s="3" t="s">
        <v>1925</v>
      </c>
      <c r="B15" s="5" t="s">
        <v>5</v>
      </c>
      <c r="C15" s="10">
        <v>0.13</v>
      </c>
      <c r="D15" s="10">
        <v>0.13</v>
      </c>
      <c r="E15" s="10">
        <v>0.13</v>
      </c>
      <c r="F15" s="10">
        <v>0.13</v>
      </c>
      <c r="G15" s="10">
        <v>0.11</v>
      </c>
      <c r="H15" s="10">
        <v>0.11</v>
      </c>
      <c r="I15" s="10">
        <v>0.11</v>
      </c>
      <c r="J15" s="10">
        <v>0.11</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row>
    <row r="16" spans="1:29">
      <c r="A16" s="3" t="s">
        <v>1926</v>
      </c>
      <c r="B16" s="10">
        <v>48.11</v>
      </c>
      <c r="C16" s="5" t="s">
        <v>5</v>
      </c>
      <c r="D16" s="5" t="s">
        <v>5</v>
      </c>
      <c r="E16" s="5" t="s">
        <v>5</v>
      </c>
      <c r="F16" s="5" t="s">
        <v>5</v>
      </c>
      <c r="G16" s="5" t="s">
        <v>5</v>
      </c>
      <c r="H16" s="5" t="s">
        <v>5</v>
      </c>
      <c r="I16" s="5" t="s">
        <v>5</v>
      </c>
      <c r="J16" s="5" t="s">
        <v>5</v>
      </c>
      <c r="K16" s="5" t="s">
        <v>5</v>
      </c>
      <c r="L16" s="5" t="s">
        <v>5</v>
      </c>
      <c r="M16" s="5" t="s">
        <v>5</v>
      </c>
      <c r="N16" s="10">
        <v>49.5</v>
      </c>
      <c r="O16" s="10">
        <v>44.09</v>
      </c>
      <c r="P16" s="10">
        <v>35.85</v>
      </c>
      <c r="Q16" s="10">
        <v>37.04</v>
      </c>
      <c r="R16" s="10">
        <v>32.590000000000003</v>
      </c>
      <c r="S16" s="10">
        <v>26.63</v>
      </c>
      <c r="T16" s="10">
        <v>27.14</v>
      </c>
      <c r="U16" s="10">
        <v>28.47</v>
      </c>
      <c r="V16" s="10">
        <v>39.6</v>
      </c>
      <c r="W16" s="10">
        <v>32.44</v>
      </c>
      <c r="X16" s="10">
        <v>30.28</v>
      </c>
      <c r="Y16" s="10">
        <v>29.28</v>
      </c>
      <c r="Z16" s="10">
        <v>25.43</v>
      </c>
      <c r="AA16" s="10">
        <v>23.88</v>
      </c>
      <c r="AB16" s="10">
        <v>23.31</v>
      </c>
      <c r="AC16" s="10">
        <v>22.36</v>
      </c>
    </row>
    <row r="17" spans="1:29" ht="30">
      <c r="A17" s="3" t="s">
        <v>1288</v>
      </c>
      <c r="B17" s="5" t="s">
        <v>5</v>
      </c>
      <c r="C17" s="7">
        <v>701774</v>
      </c>
      <c r="D17" s="7">
        <v>679475</v>
      </c>
      <c r="E17" s="7">
        <v>656023</v>
      </c>
      <c r="F17" s="7">
        <v>644511</v>
      </c>
      <c r="G17" s="7">
        <v>664609</v>
      </c>
      <c r="H17" s="7">
        <v>648879</v>
      </c>
      <c r="I17" s="7">
        <v>650700</v>
      </c>
      <c r="J17" s="7">
        <v>631823</v>
      </c>
      <c r="K17" s="7">
        <v>701774</v>
      </c>
      <c r="L17" s="7">
        <v>664609</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row>
    <row r="18" spans="1:29" ht="30">
      <c r="A18" s="3" t="s">
        <v>1927</v>
      </c>
      <c r="B18" s="5" t="s">
        <v>5</v>
      </c>
      <c r="C18" s="8">
        <v>689003</v>
      </c>
      <c r="D18" s="8">
        <v>670019</v>
      </c>
      <c r="E18" s="8">
        <v>650428</v>
      </c>
      <c r="F18" s="8">
        <v>654737</v>
      </c>
      <c r="G18" s="8">
        <v>657357</v>
      </c>
      <c r="H18" s="8">
        <v>648354</v>
      </c>
      <c r="I18" s="8">
        <v>639389</v>
      </c>
      <c r="J18" s="8">
        <v>635463</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row>
  </sheetData>
  <mergeCells count="1">
    <mergeCell ref="B1: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3"/>
  <sheetViews>
    <sheetView showGridLines="0" workbookViewId="0"/>
  </sheetViews>
  <sheetFormatPr defaultRowHeight="15"/>
  <cols>
    <col min="1" max="1" width="32.5703125" bestFit="1" customWidth="1"/>
    <col min="2" max="4" width="36.5703125" bestFit="1" customWidth="1"/>
    <col min="5" max="5" width="21.140625" customWidth="1"/>
    <col min="6" max="6" width="5.140625" customWidth="1"/>
    <col min="7" max="7" width="18.42578125" customWidth="1"/>
    <col min="8" max="8" width="5.140625" customWidth="1"/>
    <col min="9" max="9" width="21.140625" customWidth="1"/>
    <col min="10" max="10" width="5.140625" customWidth="1"/>
    <col min="11" max="11" width="18.42578125" customWidth="1"/>
    <col min="12" max="12" width="5.5703125" customWidth="1"/>
    <col min="13" max="13" width="22.28515625" customWidth="1"/>
    <col min="14" max="14" width="5.5703125" customWidth="1"/>
    <col min="15" max="15" width="18.42578125" customWidth="1"/>
    <col min="16" max="16" width="5.140625" customWidth="1"/>
    <col min="17" max="17" width="25.7109375" customWidth="1"/>
    <col min="18" max="18" width="36.5703125" customWidth="1"/>
    <col min="19" max="19" width="23.140625" customWidth="1"/>
    <col min="20" max="20" width="5.140625" customWidth="1"/>
    <col min="21" max="21" width="7.42578125" customWidth="1"/>
    <col min="22" max="23" width="23.140625" customWidth="1"/>
    <col min="24" max="24" width="7.5703125" customWidth="1"/>
    <col min="25" max="25" width="27.28515625" customWidth="1"/>
    <col min="26" max="26" width="5.5703125" customWidth="1"/>
    <col min="27" max="27" width="23.140625" customWidth="1"/>
    <col min="28" max="28" width="5.140625" customWidth="1"/>
    <col min="29" max="29" width="20.42578125" customWidth="1"/>
    <col min="30" max="30" width="3.85546875" customWidth="1"/>
  </cols>
  <sheetData>
    <row r="1" spans="1:30" ht="15" customHeight="1">
      <c r="A1" s="9" t="s">
        <v>353</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4" t="s">
        <v>354</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c r="A4" s="64" t="s">
        <v>353</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64"/>
      <c r="B5" s="69" t="s">
        <v>355</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c r="A6" s="64"/>
      <c r="B6" s="66" t="s">
        <v>356</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c r="A7" s="64"/>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c r="A8" s="64"/>
      <c r="B8" s="66" t="s">
        <v>357</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row>
    <row r="9" spans="1:30">
      <c r="A9" s="64"/>
      <c r="B9" s="32"/>
      <c r="C9" s="32"/>
      <c r="D9" s="32"/>
      <c r="E9" s="32"/>
      <c r="F9" s="32"/>
      <c r="G9" s="32"/>
      <c r="H9" s="32"/>
      <c r="I9" s="32"/>
      <c r="J9" s="32"/>
    </row>
    <row r="10" spans="1:30">
      <c r="A10" s="64"/>
      <c r="B10" s="11"/>
      <c r="C10" s="11"/>
      <c r="D10" s="11"/>
      <c r="E10" s="11"/>
      <c r="F10" s="11"/>
      <c r="G10" s="11"/>
      <c r="H10" s="11"/>
      <c r="I10" s="11"/>
      <c r="J10" s="11"/>
    </row>
    <row r="11" spans="1:30" ht="15.75" thickBot="1">
      <c r="A11" s="64"/>
      <c r="B11" s="30"/>
      <c r="C11" s="18"/>
      <c r="D11" s="80">
        <v>2014</v>
      </c>
      <c r="E11" s="80"/>
      <c r="F11" s="80"/>
      <c r="G11" s="18"/>
      <c r="H11" s="33">
        <v>2013</v>
      </c>
      <c r="I11" s="33"/>
      <c r="J11" s="33"/>
    </row>
    <row r="12" spans="1:30">
      <c r="A12" s="64"/>
      <c r="B12" s="23" t="s">
        <v>358</v>
      </c>
      <c r="C12" s="22"/>
      <c r="D12" s="40"/>
      <c r="E12" s="40"/>
      <c r="F12" s="40"/>
      <c r="G12" s="22"/>
      <c r="H12" s="40"/>
      <c r="I12" s="40"/>
      <c r="J12" s="40"/>
    </row>
    <row r="13" spans="1:30">
      <c r="A13" s="64"/>
      <c r="B13" s="81" t="s">
        <v>359</v>
      </c>
      <c r="C13" s="49"/>
      <c r="D13" s="69" t="s">
        <v>304</v>
      </c>
      <c r="E13" s="82">
        <v>467726</v>
      </c>
      <c r="F13" s="49"/>
      <c r="G13" s="49"/>
      <c r="H13" s="52" t="s">
        <v>304</v>
      </c>
      <c r="I13" s="54">
        <v>371080</v>
      </c>
      <c r="J13" s="49"/>
    </row>
    <row r="14" spans="1:30">
      <c r="A14" s="64"/>
      <c r="B14" s="81"/>
      <c r="C14" s="49"/>
      <c r="D14" s="69"/>
      <c r="E14" s="82"/>
      <c r="F14" s="49"/>
      <c r="G14" s="49"/>
      <c r="H14" s="52"/>
      <c r="I14" s="54"/>
      <c r="J14" s="49"/>
    </row>
    <row r="15" spans="1:30">
      <c r="A15" s="64"/>
      <c r="B15" s="83" t="s">
        <v>360</v>
      </c>
      <c r="C15" s="37"/>
      <c r="D15" s="84">
        <v>12072</v>
      </c>
      <c r="E15" s="84"/>
      <c r="F15" s="37"/>
      <c r="G15" s="37"/>
      <c r="H15" s="38">
        <v>12400</v>
      </c>
      <c r="I15" s="38"/>
      <c r="J15" s="37"/>
    </row>
    <row r="16" spans="1:30">
      <c r="A16" s="64"/>
      <c r="B16" s="83"/>
      <c r="C16" s="37"/>
      <c r="D16" s="84"/>
      <c r="E16" s="84"/>
      <c r="F16" s="37"/>
      <c r="G16" s="37"/>
      <c r="H16" s="38"/>
      <c r="I16" s="38"/>
      <c r="J16" s="37"/>
    </row>
    <row r="17" spans="1:30">
      <c r="A17" s="64"/>
      <c r="B17" s="81" t="s">
        <v>361</v>
      </c>
      <c r="C17" s="49"/>
      <c r="D17" s="86">
        <v>90</v>
      </c>
      <c r="E17" s="86"/>
      <c r="F17" s="49"/>
      <c r="G17" s="49"/>
      <c r="H17" s="50">
        <v>99</v>
      </c>
      <c r="I17" s="50"/>
      <c r="J17" s="49"/>
    </row>
    <row r="18" spans="1:30" ht="15.75" thickBot="1">
      <c r="A18" s="64"/>
      <c r="B18" s="85"/>
      <c r="C18" s="49"/>
      <c r="D18" s="87"/>
      <c r="E18" s="87"/>
      <c r="F18" s="56"/>
      <c r="G18" s="49"/>
      <c r="H18" s="51"/>
      <c r="I18" s="51"/>
      <c r="J18" s="56"/>
    </row>
    <row r="19" spans="1:30">
      <c r="A19" s="64"/>
      <c r="B19" s="36" t="s">
        <v>133</v>
      </c>
      <c r="C19" s="37"/>
      <c r="D19" s="88" t="s">
        <v>304</v>
      </c>
      <c r="E19" s="90">
        <v>479888</v>
      </c>
      <c r="F19" s="40"/>
      <c r="G19" s="37"/>
      <c r="H19" s="36" t="s">
        <v>304</v>
      </c>
      <c r="I19" s="39">
        <v>383579</v>
      </c>
      <c r="J19" s="40"/>
    </row>
    <row r="20" spans="1:30" ht="15.75" thickBot="1">
      <c r="A20" s="64"/>
      <c r="B20" s="57"/>
      <c r="C20" s="37"/>
      <c r="D20" s="89"/>
      <c r="E20" s="91"/>
      <c r="F20" s="60"/>
      <c r="G20" s="37"/>
      <c r="H20" s="57"/>
      <c r="I20" s="59"/>
      <c r="J20" s="60"/>
    </row>
    <row r="21" spans="1:30">
      <c r="A21" s="64"/>
      <c r="B21" s="11"/>
      <c r="C21" s="11"/>
    </row>
    <row r="22" spans="1:30" ht="22.5">
      <c r="A22" s="64"/>
      <c r="B22" s="92">
        <v>-1</v>
      </c>
      <c r="C22" s="93" t="s">
        <v>362</v>
      </c>
    </row>
    <row r="23" spans="1:30">
      <c r="A23" s="64"/>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row>
    <row r="24" spans="1:30">
      <c r="A24" s="64"/>
      <c r="B24" s="66" t="s">
        <v>363</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row>
    <row r="25" spans="1:30">
      <c r="A25" s="64"/>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row>
    <row r="26" spans="1:30">
      <c r="A26" s="64"/>
      <c r="B26" s="66" t="s">
        <v>364</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row>
    <row r="27" spans="1:30">
      <c r="A27" s="64"/>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row>
    <row r="28" spans="1:30">
      <c r="A28" s="64"/>
      <c r="B28" s="66" t="s">
        <v>365</v>
      </c>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row>
    <row r="29" spans="1:30">
      <c r="A29" s="64"/>
      <c r="B29" s="32"/>
      <c r="C29" s="32"/>
      <c r="D29" s="32"/>
      <c r="E29" s="32"/>
      <c r="F29" s="32"/>
      <c r="G29" s="32"/>
      <c r="H29" s="32"/>
      <c r="I29" s="32"/>
      <c r="J29" s="32"/>
      <c r="K29" s="32"/>
      <c r="L29" s="32"/>
      <c r="M29" s="32"/>
      <c r="N29" s="32"/>
    </row>
    <row r="30" spans="1:30">
      <c r="A30" s="64"/>
      <c r="B30" s="11"/>
      <c r="C30" s="11"/>
      <c r="D30" s="11"/>
      <c r="E30" s="11"/>
      <c r="F30" s="11"/>
      <c r="G30" s="11"/>
      <c r="H30" s="11"/>
      <c r="I30" s="11"/>
      <c r="J30" s="11"/>
      <c r="K30" s="11"/>
      <c r="L30" s="11"/>
      <c r="M30" s="11"/>
      <c r="N30" s="11"/>
    </row>
    <row r="31" spans="1:30">
      <c r="A31" s="64"/>
      <c r="B31" s="18"/>
      <c r="C31" s="18"/>
      <c r="D31" s="34" t="s">
        <v>366</v>
      </c>
      <c r="E31" s="34"/>
      <c r="F31" s="34"/>
      <c r="G31" s="34"/>
      <c r="H31" s="34"/>
      <c r="I31" s="34"/>
      <c r="J31" s="34"/>
      <c r="K31" s="34"/>
      <c r="L31" s="34"/>
      <c r="M31" s="34"/>
      <c r="N31" s="34"/>
    </row>
    <row r="32" spans="1:30" ht="15.75" thickBot="1">
      <c r="A32" s="64"/>
      <c r="B32" s="30"/>
      <c r="C32" s="18"/>
      <c r="D32" s="80">
        <v>2014</v>
      </c>
      <c r="E32" s="80"/>
      <c r="F32" s="80"/>
      <c r="G32" s="18"/>
      <c r="H32" s="33">
        <v>2013</v>
      </c>
      <c r="I32" s="33"/>
      <c r="J32" s="33"/>
      <c r="K32" s="18"/>
      <c r="L32" s="33">
        <v>2012</v>
      </c>
      <c r="M32" s="33"/>
      <c r="N32" s="33"/>
    </row>
    <row r="33" spans="1:30">
      <c r="A33" s="64"/>
      <c r="B33" s="23" t="s">
        <v>367</v>
      </c>
      <c r="C33" s="22"/>
      <c r="D33" s="40"/>
      <c r="E33" s="40"/>
      <c r="F33" s="40"/>
      <c r="G33" s="22"/>
      <c r="H33" s="40"/>
      <c r="I33" s="40"/>
      <c r="J33" s="40"/>
      <c r="K33" s="22"/>
      <c r="L33" s="40"/>
      <c r="M33" s="40"/>
      <c r="N33" s="40"/>
    </row>
    <row r="34" spans="1:30">
      <c r="A34" s="64"/>
      <c r="B34" s="47" t="s">
        <v>368</v>
      </c>
      <c r="C34" s="49"/>
      <c r="D34" s="69" t="s">
        <v>304</v>
      </c>
      <c r="E34" s="82">
        <v>4306</v>
      </c>
      <c r="F34" s="49"/>
      <c r="G34" s="49"/>
      <c r="H34" s="52" t="s">
        <v>304</v>
      </c>
      <c r="I34" s="54">
        <v>5272</v>
      </c>
      <c r="J34" s="49"/>
      <c r="K34" s="49"/>
      <c r="L34" s="52" t="s">
        <v>304</v>
      </c>
      <c r="M34" s="54">
        <v>6197</v>
      </c>
      <c r="N34" s="49"/>
    </row>
    <row r="35" spans="1:30">
      <c r="A35" s="64"/>
      <c r="B35" s="47"/>
      <c r="C35" s="49"/>
      <c r="D35" s="69"/>
      <c r="E35" s="82"/>
      <c r="F35" s="49"/>
      <c r="G35" s="49"/>
      <c r="H35" s="52"/>
      <c r="I35" s="54"/>
      <c r="J35" s="49"/>
      <c r="K35" s="49"/>
      <c r="L35" s="52"/>
      <c r="M35" s="54"/>
      <c r="N35" s="49"/>
    </row>
    <row r="36" spans="1:30">
      <c r="A36" s="64"/>
      <c r="B36" s="61" t="s">
        <v>369</v>
      </c>
      <c r="C36" s="37"/>
      <c r="D36" s="98" t="s">
        <v>316</v>
      </c>
      <c r="E36" s="98"/>
      <c r="F36" s="37"/>
      <c r="G36" s="37"/>
      <c r="H36" s="62">
        <v>22</v>
      </c>
      <c r="I36" s="62"/>
      <c r="J36" s="37"/>
      <c r="K36" s="37"/>
      <c r="L36" s="62">
        <v>6</v>
      </c>
      <c r="M36" s="62"/>
      <c r="N36" s="37"/>
    </row>
    <row r="37" spans="1:30">
      <c r="A37" s="64"/>
      <c r="B37" s="61"/>
      <c r="C37" s="37"/>
      <c r="D37" s="98"/>
      <c r="E37" s="98"/>
      <c r="F37" s="37"/>
      <c r="G37" s="37"/>
      <c r="H37" s="62"/>
      <c r="I37" s="62"/>
      <c r="J37" s="37"/>
      <c r="K37" s="37"/>
      <c r="L37" s="62"/>
      <c r="M37" s="62"/>
      <c r="N37" s="37"/>
    </row>
    <row r="38" spans="1:30" ht="15.75" thickBot="1">
      <c r="A38" s="64"/>
      <c r="B38" s="95" t="s">
        <v>370</v>
      </c>
      <c r="C38" s="18"/>
      <c r="D38" s="87" t="s">
        <v>371</v>
      </c>
      <c r="E38" s="87"/>
      <c r="F38" s="97" t="s">
        <v>307</v>
      </c>
      <c r="G38" s="18"/>
      <c r="H38" s="51" t="s">
        <v>372</v>
      </c>
      <c r="I38" s="51"/>
      <c r="J38" s="17" t="s">
        <v>307</v>
      </c>
      <c r="K38" s="18"/>
      <c r="L38" s="51" t="s">
        <v>373</v>
      </c>
      <c r="M38" s="51"/>
      <c r="N38" s="17" t="s">
        <v>307</v>
      </c>
    </row>
    <row r="39" spans="1:30">
      <c r="A39" s="64"/>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row>
    <row r="40" spans="1:30">
      <c r="A40" s="64"/>
      <c r="B40" s="66" t="s">
        <v>374</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row>
    <row r="41" spans="1:30">
      <c r="A41" s="64"/>
      <c r="B41" s="63"/>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row>
    <row r="42" spans="1:30">
      <c r="A42" s="64"/>
      <c r="B42" s="66" t="s">
        <v>375</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row>
    <row r="43" spans="1:30">
      <c r="A43" s="64"/>
      <c r="B43" s="32"/>
      <c r="C43" s="32"/>
      <c r="D43" s="32"/>
      <c r="E43" s="32"/>
      <c r="F43" s="32"/>
      <c r="G43" s="32"/>
      <c r="H43" s="32"/>
      <c r="I43" s="32"/>
      <c r="J43" s="32"/>
      <c r="K43" s="32"/>
      <c r="L43" s="32"/>
      <c r="M43" s="32"/>
      <c r="N43" s="32"/>
      <c r="O43" s="32"/>
      <c r="P43" s="32"/>
      <c r="Q43" s="32"/>
      <c r="R43" s="32"/>
    </row>
    <row r="44" spans="1:30">
      <c r="A44" s="64"/>
      <c r="B44" s="11"/>
      <c r="C44" s="11"/>
      <c r="D44" s="11"/>
      <c r="E44" s="11"/>
      <c r="F44" s="11"/>
      <c r="G44" s="11"/>
      <c r="H44" s="11"/>
      <c r="I44" s="11"/>
      <c r="J44" s="11"/>
      <c r="K44" s="11"/>
      <c r="L44" s="11"/>
      <c r="M44" s="11"/>
      <c r="N44" s="11"/>
      <c r="O44" s="11"/>
      <c r="P44" s="11"/>
      <c r="Q44" s="11"/>
      <c r="R44" s="11"/>
    </row>
    <row r="45" spans="1:30" ht="15.75" thickBot="1">
      <c r="A45" s="64"/>
      <c r="B45" s="18"/>
      <c r="C45" s="18"/>
      <c r="D45" s="80" t="s">
        <v>376</v>
      </c>
      <c r="E45" s="80"/>
      <c r="F45" s="80"/>
      <c r="G45" s="80"/>
      <c r="H45" s="80"/>
      <c r="I45" s="80"/>
      <c r="J45" s="80"/>
      <c r="K45" s="80"/>
      <c r="L45" s="80"/>
      <c r="M45" s="80"/>
      <c r="N45" s="80"/>
      <c r="O45" s="80"/>
      <c r="P45" s="80"/>
      <c r="Q45" s="80"/>
      <c r="R45" s="80"/>
    </row>
    <row r="46" spans="1:30">
      <c r="A46" s="64"/>
      <c r="B46" s="52"/>
      <c r="C46" s="49"/>
      <c r="D46" s="104" t="s">
        <v>377</v>
      </c>
      <c r="E46" s="104"/>
      <c r="F46" s="104"/>
      <c r="G46" s="106"/>
      <c r="H46" s="104" t="s">
        <v>379</v>
      </c>
      <c r="I46" s="104"/>
      <c r="J46" s="104"/>
      <c r="K46" s="106"/>
      <c r="L46" s="104" t="s">
        <v>382</v>
      </c>
      <c r="M46" s="104"/>
      <c r="N46" s="104"/>
      <c r="O46" s="106"/>
      <c r="P46" s="104" t="s">
        <v>133</v>
      </c>
      <c r="Q46" s="104"/>
      <c r="R46" s="104"/>
    </row>
    <row r="47" spans="1:30">
      <c r="A47" s="64"/>
      <c r="B47" s="52"/>
      <c r="C47" s="49"/>
      <c r="D47" s="103" t="s">
        <v>378</v>
      </c>
      <c r="E47" s="103"/>
      <c r="F47" s="103"/>
      <c r="G47" s="49"/>
      <c r="H47" s="103" t="s">
        <v>380</v>
      </c>
      <c r="I47" s="103"/>
      <c r="J47" s="103"/>
      <c r="K47" s="49"/>
      <c r="L47" s="103" t="s">
        <v>383</v>
      </c>
      <c r="M47" s="103"/>
      <c r="N47" s="103"/>
      <c r="O47" s="49"/>
      <c r="P47" s="103"/>
      <c r="Q47" s="103"/>
      <c r="R47" s="103"/>
    </row>
    <row r="48" spans="1:30" ht="15.75" thickBot="1">
      <c r="A48" s="64"/>
      <c r="B48" s="53"/>
      <c r="C48" s="49"/>
      <c r="D48" s="105"/>
      <c r="E48" s="105"/>
      <c r="F48" s="105"/>
      <c r="G48" s="49"/>
      <c r="H48" s="80" t="s">
        <v>381</v>
      </c>
      <c r="I48" s="80"/>
      <c r="J48" s="80"/>
      <c r="K48" s="49"/>
      <c r="L48" s="105"/>
      <c r="M48" s="105"/>
      <c r="N48" s="105"/>
      <c r="O48" s="49"/>
      <c r="P48" s="80"/>
      <c r="Q48" s="80"/>
      <c r="R48" s="80"/>
    </row>
    <row r="49" spans="1:18">
      <c r="A49" s="64"/>
      <c r="B49" s="78" t="s">
        <v>384</v>
      </c>
      <c r="C49" s="22"/>
      <c r="D49" s="88"/>
      <c r="E49" s="88"/>
      <c r="F49" s="88"/>
      <c r="G49" s="22"/>
      <c r="H49" s="88"/>
      <c r="I49" s="88"/>
      <c r="J49" s="88"/>
      <c r="K49" s="22"/>
      <c r="L49" s="88"/>
      <c r="M49" s="88"/>
      <c r="N49" s="88"/>
      <c r="O49" s="22"/>
      <c r="P49" s="88"/>
      <c r="Q49" s="88"/>
      <c r="R49" s="88"/>
    </row>
    <row r="50" spans="1:18">
      <c r="A50" s="64"/>
      <c r="B50" s="100" t="s">
        <v>385</v>
      </c>
      <c r="C50" s="18"/>
      <c r="D50" s="69"/>
      <c r="E50" s="69"/>
      <c r="F50" s="69"/>
      <c r="G50" s="18"/>
      <c r="H50" s="69"/>
      <c r="I50" s="69"/>
      <c r="J50" s="69"/>
      <c r="K50" s="18"/>
      <c r="L50" s="69"/>
      <c r="M50" s="69"/>
      <c r="N50" s="69"/>
      <c r="O50" s="18"/>
      <c r="P50" s="69"/>
      <c r="Q50" s="69"/>
      <c r="R50" s="69"/>
    </row>
    <row r="51" spans="1:18">
      <c r="A51" s="64"/>
      <c r="B51" s="108" t="s">
        <v>386</v>
      </c>
      <c r="C51" s="37"/>
      <c r="D51" s="107" t="s">
        <v>304</v>
      </c>
      <c r="E51" s="84">
        <v>456631</v>
      </c>
      <c r="F51" s="37"/>
      <c r="G51" s="37"/>
      <c r="H51" s="107" t="s">
        <v>304</v>
      </c>
      <c r="I51" s="98" t="s">
        <v>316</v>
      </c>
      <c r="J51" s="37"/>
      <c r="K51" s="37"/>
      <c r="L51" s="107" t="s">
        <v>304</v>
      </c>
      <c r="M51" s="98" t="s">
        <v>316</v>
      </c>
      <c r="N51" s="37"/>
      <c r="O51" s="37"/>
      <c r="P51" s="107" t="s">
        <v>304</v>
      </c>
      <c r="Q51" s="84">
        <v>456631</v>
      </c>
      <c r="R51" s="37"/>
    </row>
    <row r="52" spans="1:18">
      <c r="A52" s="64"/>
      <c r="B52" s="108"/>
      <c r="C52" s="37"/>
      <c r="D52" s="107"/>
      <c r="E52" s="84"/>
      <c r="F52" s="37"/>
      <c r="G52" s="37"/>
      <c r="H52" s="107"/>
      <c r="I52" s="98"/>
      <c r="J52" s="37"/>
      <c r="K52" s="37"/>
      <c r="L52" s="107"/>
      <c r="M52" s="98"/>
      <c r="N52" s="37"/>
      <c r="O52" s="37"/>
      <c r="P52" s="107"/>
      <c r="Q52" s="84"/>
      <c r="R52" s="37"/>
    </row>
    <row r="53" spans="1:18">
      <c r="A53" s="64"/>
      <c r="B53" s="109" t="s">
        <v>387</v>
      </c>
      <c r="C53" s="49"/>
      <c r="D53" s="86" t="s">
        <v>316</v>
      </c>
      <c r="E53" s="86"/>
      <c r="F53" s="49"/>
      <c r="G53" s="49"/>
      <c r="H53" s="82">
        <v>106226</v>
      </c>
      <c r="I53" s="82"/>
      <c r="J53" s="49"/>
      <c r="K53" s="49"/>
      <c r="L53" s="86" t="s">
        <v>316</v>
      </c>
      <c r="M53" s="86"/>
      <c r="N53" s="49"/>
      <c r="O53" s="49"/>
      <c r="P53" s="82">
        <v>106226</v>
      </c>
      <c r="Q53" s="82"/>
      <c r="R53" s="49"/>
    </row>
    <row r="54" spans="1:18" ht="15.75" thickBot="1">
      <c r="A54" s="64"/>
      <c r="B54" s="110"/>
      <c r="C54" s="49"/>
      <c r="D54" s="87"/>
      <c r="E54" s="87"/>
      <c r="F54" s="56"/>
      <c r="G54" s="49"/>
      <c r="H54" s="111"/>
      <c r="I54" s="111"/>
      <c r="J54" s="56"/>
      <c r="K54" s="49"/>
      <c r="L54" s="87"/>
      <c r="M54" s="87"/>
      <c r="N54" s="56"/>
      <c r="O54" s="49"/>
      <c r="P54" s="111"/>
      <c r="Q54" s="111"/>
      <c r="R54" s="56"/>
    </row>
    <row r="55" spans="1:18">
      <c r="A55" s="64"/>
      <c r="B55" s="112" t="s">
        <v>388</v>
      </c>
      <c r="C55" s="37"/>
      <c r="D55" s="90">
        <v>456631</v>
      </c>
      <c r="E55" s="90"/>
      <c r="F55" s="40"/>
      <c r="G55" s="37"/>
      <c r="H55" s="90">
        <v>106226</v>
      </c>
      <c r="I55" s="90"/>
      <c r="J55" s="40"/>
      <c r="K55" s="37"/>
      <c r="L55" s="113" t="s">
        <v>316</v>
      </c>
      <c r="M55" s="113"/>
      <c r="N55" s="40"/>
      <c r="O55" s="37"/>
      <c r="P55" s="90">
        <v>562857</v>
      </c>
      <c r="Q55" s="90"/>
      <c r="R55" s="40"/>
    </row>
    <row r="56" spans="1:18">
      <c r="A56" s="64"/>
      <c r="B56" s="61"/>
      <c r="C56" s="37"/>
      <c r="D56" s="84"/>
      <c r="E56" s="84"/>
      <c r="F56" s="37"/>
      <c r="G56" s="37"/>
      <c r="H56" s="84"/>
      <c r="I56" s="84"/>
      <c r="J56" s="37"/>
      <c r="K56" s="37"/>
      <c r="L56" s="98"/>
      <c r="M56" s="98"/>
      <c r="N56" s="37"/>
      <c r="O56" s="37"/>
      <c r="P56" s="84"/>
      <c r="Q56" s="84"/>
      <c r="R56" s="37"/>
    </row>
    <row r="57" spans="1:18">
      <c r="A57" s="64"/>
      <c r="B57" s="47" t="s">
        <v>389</v>
      </c>
      <c r="C57" s="49"/>
      <c r="D57" s="86"/>
      <c r="E57" s="86"/>
      <c r="F57" s="49"/>
      <c r="G57" s="49"/>
      <c r="H57" s="86"/>
      <c r="I57" s="86"/>
      <c r="J57" s="49"/>
      <c r="K57" s="49"/>
      <c r="L57" s="86"/>
      <c r="M57" s="86"/>
      <c r="N57" s="49"/>
      <c r="O57" s="49"/>
      <c r="P57" s="86"/>
      <c r="Q57" s="86"/>
      <c r="R57" s="49"/>
    </row>
    <row r="58" spans="1:18">
      <c r="A58" s="64"/>
      <c r="B58" s="47"/>
      <c r="C58" s="49"/>
      <c r="D58" s="86"/>
      <c r="E58" s="86"/>
      <c r="F58" s="49"/>
      <c r="G58" s="49"/>
      <c r="H58" s="86"/>
      <c r="I58" s="86"/>
      <c r="J58" s="49"/>
      <c r="K58" s="49"/>
      <c r="L58" s="86"/>
      <c r="M58" s="86"/>
      <c r="N58" s="49"/>
      <c r="O58" s="49"/>
      <c r="P58" s="86"/>
      <c r="Q58" s="86"/>
      <c r="R58" s="49"/>
    </row>
    <row r="59" spans="1:18">
      <c r="A59" s="64"/>
      <c r="B59" s="114" t="s">
        <v>390</v>
      </c>
      <c r="C59" s="37"/>
      <c r="D59" s="84">
        <v>109648</v>
      </c>
      <c r="E59" s="84"/>
      <c r="F59" s="37"/>
      <c r="G59" s="37"/>
      <c r="H59" s="98" t="s">
        <v>316</v>
      </c>
      <c r="I59" s="98"/>
      <c r="J59" s="37"/>
      <c r="K59" s="37"/>
      <c r="L59" s="98" t="s">
        <v>316</v>
      </c>
      <c r="M59" s="98"/>
      <c r="N59" s="37"/>
      <c r="O59" s="37"/>
      <c r="P59" s="84">
        <v>109648</v>
      </c>
      <c r="Q59" s="84"/>
      <c r="R59" s="37"/>
    </row>
    <row r="60" spans="1:18">
      <c r="A60" s="64"/>
      <c r="B60" s="114"/>
      <c r="C60" s="37"/>
      <c r="D60" s="84"/>
      <c r="E60" s="84"/>
      <c r="F60" s="37"/>
      <c r="G60" s="37"/>
      <c r="H60" s="98"/>
      <c r="I60" s="98"/>
      <c r="J60" s="37"/>
      <c r="K60" s="37"/>
      <c r="L60" s="98"/>
      <c r="M60" s="98"/>
      <c r="N60" s="37"/>
      <c r="O60" s="37"/>
      <c r="P60" s="84"/>
      <c r="Q60" s="84"/>
      <c r="R60" s="37"/>
    </row>
    <row r="61" spans="1:18" ht="25.5" customHeight="1">
      <c r="A61" s="64"/>
      <c r="B61" s="115" t="s">
        <v>391</v>
      </c>
      <c r="C61" s="49"/>
      <c r="D61" s="82">
        <v>260251</v>
      </c>
      <c r="E61" s="82"/>
      <c r="F61" s="49"/>
      <c r="G61" s="49"/>
      <c r="H61" s="82">
        <v>75015</v>
      </c>
      <c r="I61" s="82"/>
      <c r="J61" s="49"/>
      <c r="K61" s="49"/>
      <c r="L61" s="86">
        <v>190</v>
      </c>
      <c r="M61" s="86"/>
      <c r="N61" s="49"/>
      <c r="O61" s="49"/>
      <c r="P61" s="82">
        <v>335456</v>
      </c>
      <c r="Q61" s="82"/>
      <c r="R61" s="49"/>
    </row>
    <row r="62" spans="1:18">
      <c r="A62" s="64"/>
      <c r="B62" s="115"/>
      <c r="C62" s="49"/>
      <c r="D62" s="82"/>
      <c r="E62" s="82"/>
      <c r="F62" s="49"/>
      <c r="G62" s="49"/>
      <c r="H62" s="82"/>
      <c r="I62" s="82"/>
      <c r="J62" s="49"/>
      <c r="K62" s="49"/>
      <c r="L62" s="86"/>
      <c r="M62" s="86"/>
      <c r="N62" s="49"/>
      <c r="O62" s="49"/>
      <c r="P62" s="82"/>
      <c r="Q62" s="82"/>
      <c r="R62" s="49"/>
    </row>
    <row r="63" spans="1:18" ht="38.25" customHeight="1">
      <c r="A63" s="64"/>
      <c r="B63" s="114" t="s">
        <v>392</v>
      </c>
      <c r="C63" s="37"/>
      <c r="D63" s="84">
        <v>8497</v>
      </c>
      <c r="E63" s="84"/>
      <c r="F63" s="37"/>
      <c r="G63" s="37"/>
      <c r="H63" s="84">
        <v>14125</v>
      </c>
      <c r="I63" s="84"/>
      <c r="J63" s="37"/>
      <c r="K63" s="37"/>
      <c r="L63" s="98" t="s">
        <v>316</v>
      </c>
      <c r="M63" s="98"/>
      <c r="N63" s="37"/>
      <c r="O63" s="37"/>
      <c r="P63" s="84">
        <v>22622</v>
      </c>
      <c r="Q63" s="84"/>
      <c r="R63" s="37"/>
    </row>
    <row r="64" spans="1:18" ht="15.75" thickBot="1">
      <c r="A64" s="64"/>
      <c r="B64" s="116"/>
      <c r="C64" s="37"/>
      <c r="D64" s="91"/>
      <c r="E64" s="91"/>
      <c r="F64" s="60"/>
      <c r="G64" s="37"/>
      <c r="H64" s="91"/>
      <c r="I64" s="91"/>
      <c r="J64" s="60"/>
      <c r="K64" s="37"/>
      <c r="L64" s="117"/>
      <c r="M64" s="117"/>
      <c r="N64" s="60"/>
      <c r="O64" s="37"/>
      <c r="P64" s="91"/>
      <c r="Q64" s="91"/>
      <c r="R64" s="60"/>
    </row>
    <row r="65" spans="1:18">
      <c r="A65" s="64"/>
      <c r="B65" s="118" t="s">
        <v>393</v>
      </c>
      <c r="C65" s="49"/>
      <c r="D65" s="119">
        <v>378396</v>
      </c>
      <c r="E65" s="119"/>
      <c r="F65" s="106"/>
      <c r="G65" s="49"/>
      <c r="H65" s="119">
        <v>89140</v>
      </c>
      <c r="I65" s="119"/>
      <c r="J65" s="106"/>
      <c r="K65" s="49"/>
      <c r="L65" s="120">
        <v>190</v>
      </c>
      <c r="M65" s="120"/>
      <c r="N65" s="106"/>
      <c r="O65" s="49"/>
      <c r="P65" s="119">
        <v>467726</v>
      </c>
      <c r="Q65" s="119"/>
      <c r="R65" s="106"/>
    </row>
    <row r="66" spans="1:18">
      <c r="A66" s="64"/>
      <c r="B66" s="47"/>
      <c r="C66" s="49"/>
      <c r="D66" s="82"/>
      <c r="E66" s="82"/>
      <c r="F66" s="49"/>
      <c r="G66" s="49"/>
      <c r="H66" s="82"/>
      <c r="I66" s="82"/>
      <c r="J66" s="49"/>
      <c r="K66" s="49"/>
      <c r="L66" s="86"/>
      <c r="M66" s="86"/>
      <c r="N66" s="49"/>
      <c r="O66" s="49"/>
      <c r="P66" s="82"/>
      <c r="Q66" s="82"/>
      <c r="R66" s="49"/>
    </row>
    <row r="67" spans="1:18">
      <c r="A67" s="64"/>
      <c r="B67" s="61" t="s">
        <v>394</v>
      </c>
      <c r="C67" s="37"/>
      <c r="D67" s="84">
        <v>2048</v>
      </c>
      <c r="E67" s="84"/>
      <c r="F67" s="37"/>
      <c r="G67" s="37"/>
      <c r="H67" s="84">
        <v>10024</v>
      </c>
      <c r="I67" s="84"/>
      <c r="J67" s="37"/>
      <c r="K67" s="37"/>
      <c r="L67" s="98" t="s">
        <v>316</v>
      </c>
      <c r="M67" s="98"/>
      <c r="N67" s="37"/>
      <c r="O67" s="37"/>
      <c r="P67" s="84">
        <v>12072</v>
      </c>
      <c r="Q67" s="84"/>
      <c r="R67" s="37"/>
    </row>
    <row r="68" spans="1:18">
      <c r="A68" s="64"/>
      <c r="B68" s="61"/>
      <c r="C68" s="37"/>
      <c r="D68" s="84"/>
      <c r="E68" s="84"/>
      <c r="F68" s="37"/>
      <c r="G68" s="37"/>
      <c r="H68" s="84"/>
      <c r="I68" s="84"/>
      <c r="J68" s="37"/>
      <c r="K68" s="37"/>
      <c r="L68" s="98"/>
      <c r="M68" s="98"/>
      <c r="N68" s="37"/>
      <c r="O68" s="37"/>
      <c r="P68" s="84"/>
      <c r="Q68" s="84"/>
      <c r="R68" s="37"/>
    </row>
    <row r="69" spans="1:18">
      <c r="A69" s="64"/>
      <c r="B69" s="47" t="s">
        <v>395</v>
      </c>
      <c r="C69" s="49"/>
      <c r="D69" s="86" t="s">
        <v>316</v>
      </c>
      <c r="E69" s="86"/>
      <c r="F69" s="49"/>
      <c r="G69" s="49"/>
      <c r="H69" s="82">
        <v>2878</v>
      </c>
      <c r="I69" s="82"/>
      <c r="J69" s="49"/>
      <c r="K69" s="49"/>
      <c r="L69" s="82">
        <v>21586</v>
      </c>
      <c r="M69" s="82"/>
      <c r="N69" s="49"/>
      <c r="O69" s="49"/>
      <c r="P69" s="82">
        <v>24464</v>
      </c>
      <c r="Q69" s="82"/>
      <c r="R69" s="49"/>
    </row>
    <row r="70" spans="1:18">
      <c r="A70" s="64"/>
      <c r="B70" s="47"/>
      <c r="C70" s="49"/>
      <c r="D70" s="86"/>
      <c r="E70" s="86"/>
      <c r="F70" s="49"/>
      <c r="G70" s="49"/>
      <c r="H70" s="82"/>
      <c r="I70" s="82"/>
      <c r="J70" s="49"/>
      <c r="K70" s="49"/>
      <c r="L70" s="82"/>
      <c r="M70" s="82"/>
      <c r="N70" s="49"/>
      <c r="O70" s="49"/>
      <c r="P70" s="82"/>
      <c r="Q70" s="82"/>
      <c r="R70" s="49"/>
    </row>
    <row r="71" spans="1:18">
      <c r="A71" s="64"/>
      <c r="B71" s="83" t="s">
        <v>396</v>
      </c>
      <c r="C71" s="37"/>
      <c r="D71" s="98" t="s">
        <v>316</v>
      </c>
      <c r="E71" s="98"/>
      <c r="F71" s="37"/>
      <c r="G71" s="37"/>
      <c r="H71" s="98" t="s">
        <v>316</v>
      </c>
      <c r="I71" s="98"/>
      <c r="J71" s="37"/>
      <c r="K71" s="37"/>
      <c r="L71" s="84">
        <v>62973</v>
      </c>
      <c r="M71" s="84"/>
      <c r="N71" s="37"/>
      <c r="O71" s="37"/>
      <c r="P71" s="84">
        <v>62973</v>
      </c>
      <c r="Q71" s="84"/>
      <c r="R71" s="37"/>
    </row>
    <row r="72" spans="1:18">
      <c r="A72" s="64"/>
      <c r="B72" s="83"/>
      <c r="C72" s="37"/>
      <c r="D72" s="98"/>
      <c r="E72" s="98"/>
      <c r="F72" s="37"/>
      <c r="G72" s="37"/>
      <c r="H72" s="98"/>
      <c r="I72" s="98"/>
      <c r="J72" s="37"/>
      <c r="K72" s="37"/>
      <c r="L72" s="84"/>
      <c r="M72" s="84"/>
      <c r="N72" s="37"/>
      <c r="O72" s="37"/>
      <c r="P72" s="84"/>
      <c r="Q72" s="84"/>
      <c r="R72" s="37"/>
    </row>
    <row r="73" spans="1:18">
      <c r="A73" s="64"/>
      <c r="B73" s="47" t="s">
        <v>397</v>
      </c>
      <c r="C73" s="49"/>
      <c r="D73" s="49"/>
      <c r="E73" s="49"/>
      <c r="F73" s="49"/>
      <c r="G73" s="49"/>
      <c r="H73" s="49"/>
      <c r="I73" s="49"/>
      <c r="J73" s="49"/>
      <c r="K73" s="49"/>
      <c r="L73" s="49"/>
      <c r="M73" s="49"/>
      <c r="N73" s="49"/>
      <c r="O73" s="49"/>
      <c r="P73" s="86"/>
      <c r="Q73" s="86"/>
      <c r="R73" s="49"/>
    </row>
    <row r="74" spans="1:18">
      <c r="A74" s="64"/>
      <c r="B74" s="47"/>
      <c r="C74" s="49"/>
      <c r="D74" s="49"/>
      <c r="E74" s="49"/>
      <c r="F74" s="49"/>
      <c r="G74" s="49"/>
      <c r="H74" s="49"/>
      <c r="I74" s="49"/>
      <c r="J74" s="49"/>
      <c r="K74" s="49"/>
      <c r="L74" s="49"/>
      <c r="M74" s="49"/>
      <c r="N74" s="49"/>
      <c r="O74" s="49"/>
      <c r="P74" s="86"/>
      <c r="Q74" s="86"/>
      <c r="R74" s="49"/>
    </row>
    <row r="75" spans="1:18">
      <c r="A75" s="64"/>
      <c r="B75" s="108" t="s">
        <v>398</v>
      </c>
      <c r="C75" s="37"/>
      <c r="D75" s="84">
        <v>3584</v>
      </c>
      <c r="E75" s="84"/>
      <c r="F75" s="37"/>
      <c r="G75" s="37"/>
      <c r="H75" s="98" t="s">
        <v>316</v>
      </c>
      <c r="I75" s="98"/>
      <c r="J75" s="37"/>
      <c r="K75" s="37"/>
      <c r="L75" s="98" t="s">
        <v>316</v>
      </c>
      <c r="M75" s="98"/>
      <c r="N75" s="37"/>
      <c r="O75" s="37"/>
      <c r="P75" s="84">
        <v>3584</v>
      </c>
      <c r="Q75" s="84"/>
      <c r="R75" s="37"/>
    </row>
    <row r="76" spans="1:18">
      <c r="A76" s="64"/>
      <c r="B76" s="108"/>
      <c r="C76" s="37"/>
      <c r="D76" s="84"/>
      <c r="E76" s="84"/>
      <c r="F76" s="37"/>
      <c r="G76" s="37"/>
      <c r="H76" s="98"/>
      <c r="I76" s="98"/>
      <c r="J76" s="37"/>
      <c r="K76" s="37"/>
      <c r="L76" s="98"/>
      <c r="M76" s="98"/>
      <c r="N76" s="37"/>
      <c r="O76" s="37"/>
      <c r="P76" s="84"/>
      <c r="Q76" s="84"/>
      <c r="R76" s="37"/>
    </row>
    <row r="77" spans="1:18">
      <c r="A77" s="64"/>
      <c r="B77" s="47" t="s">
        <v>399</v>
      </c>
      <c r="C77" s="49"/>
      <c r="D77" s="86" t="s">
        <v>316</v>
      </c>
      <c r="E77" s="86"/>
      <c r="F77" s="49"/>
      <c r="G77" s="49"/>
      <c r="H77" s="86" t="s">
        <v>316</v>
      </c>
      <c r="I77" s="86"/>
      <c r="J77" s="49"/>
      <c r="K77" s="49"/>
      <c r="L77" s="86">
        <v>90</v>
      </c>
      <c r="M77" s="86"/>
      <c r="N77" s="49"/>
      <c r="O77" s="49"/>
      <c r="P77" s="86">
        <v>90</v>
      </c>
      <c r="Q77" s="86"/>
      <c r="R77" s="49"/>
    </row>
    <row r="78" spans="1:18" ht="15.75" thickBot="1">
      <c r="A78" s="64"/>
      <c r="B78" s="48"/>
      <c r="C78" s="49"/>
      <c r="D78" s="87"/>
      <c r="E78" s="87"/>
      <c r="F78" s="56"/>
      <c r="G78" s="49"/>
      <c r="H78" s="87"/>
      <c r="I78" s="87"/>
      <c r="J78" s="56"/>
      <c r="K78" s="49"/>
      <c r="L78" s="87"/>
      <c r="M78" s="87"/>
      <c r="N78" s="56"/>
      <c r="O78" s="49"/>
      <c r="P78" s="87"/>
      <c r="Q78" s="87"/>
      <c r="R78" s="56"/>
    </row>
    <row r="79" spans="1:18">
      <c r="A79" s="64"/>
      <c r="B79" s="36" t="s">
        <v>133</v>
      </c>
      <c r="C79" s="37"/>
      <c r="D79" s="88" t="s">
        <v>304</v>
      </c>
      <c r="E79" s="90">
        <v>840659</v>
      </c>
      <c r="F79" s="40"/>
      <c r="G79" s="37"/>
      <c r="H79" s="88" t="s">
        <v>304</v>
      </c>
      <c r="I79" s="90">
        <v>208268</v>
      </c>
      <c r="J79" s="40"/>
      <c r="K79" s="37"/>
      <c r="L79" s="88" t="s">
        <v>304</v>
      </c>
      <c r="M79" s="90">
        <v>84839</v>
      </c>
      <c r="N79" s="40"/>
      <c r="O79" s="37"/>
      <c r="P79" s="88" t="s">
        <v>304</v>
      </c>
      <c r="Q79" s="90">
        <v>1133766</v>
      </c>
      <c r="R79" s="40"/>
    </row>
    <row r="80" spans="1:18" ht="15.75" thickBot="1">
      <c r="A80" s="64"/>
      <c r="B80" s="57"/>
      <c r="C80" s="37"/>
      <c r="D80" s="89"/>
      <c r="E80" s="91"/>
      <c r="F80" s="60"/>
      <c r="G80" s="37"/>
      <c r="H80" s="89"/>
      <c r="I80" s="91"/>
      <c r="J80" s="60"/>
      <c r="K80" s="37"/>
      <c r="L80" s="89"/>
      <c r="M80" s="91"/>
      <c r="N80" s="60"/>
      <c r="O80" s="37"/>
      <c r="P80" s="89"/>
      <c r="Q80" s="91"/>
      <c r="R80" s="60"/>
    </row>
    <row r="81" spans="1:30">
      <c r="A81" s="64"/>
      <c r="B81" s="16" t="s">
        <v>400</v>
      </c>
      <c r="C81" s="18"/>
      <c r="D81" s="106"/>
      <c r="E81" s="106"/>
      <c r="F81" s="106"/>
      <c r="G81" s="18"/>
      <c r="H81" s="106"/>
      <c r="I81" s="106"/>
      <c r="J81" s="106"/>
      <c r="K81" s="18"/>
      <c r="L81" s="106"/>
      <c r="M81" s="106"/>
      <c r="N81" s="106"/>
      <c r="O81" s="18"/>
      <c r="P81" s="106"/>
      <c r="Q81" s="106"/>
      <c r="R81" s="106"/>
    </row>
    <row r="82" spans="1:30">
      <c r="A82" s="64"/>
      <c r="B82" s="121" t="s">
        <v>401</v>
      </c>
      <c r="C82" s="37"/>
      <c r="D82" s="107" t="s">
        <v>304</v>
      </c>
      <c r="E82" s="98" t="s">
        <v>316</v>
      </c>
      <c r="F82" s="37"/>
      <c r="G82" s="37"/>
      <c r="H82" s="107" t="s">
        <v>304</v>
      </c>
      <c r="I82" s="98" t="s">
        <v>316</v>
      </c>
      <c r="J82" s="37"/>
      <c r="K82" s="37"/>
      <c r="L82" s="107" t="s">
        <v>304</v>
      </c>
      <c r="M82" s="98" t="s">
        <v>402</v>
      </c>
      <c r="N82" s="107" t="s">
        <v>307</v>
      </c>
      <c r="O82" s="37"/>
      <c r="P82" s="107" t="s">
        <v>304</v>
      </c>
      <c r="Q82" s="98" t="s">
        <v>402</v>
      </c>
      <c r="R82" s="107" t="s">
        <v>307</v>
      </c>
    </row>
    <row r="83" spans="1:30">
      <c r="A83" s="64"/>
      <c r="B83" s="121"/>
      <c r="C83" s="37"/>
      <c r="D83" s="107"/>
      <c r="E83" s="98"/>
      <c r="F83" s="37"/>
      <c r="G83" s="37"/>
      <c r="H83" s="107"/>
      <c r="I83" s="98"/>
      <c r="J83" s="37"/>
      <c r="K83" s="37"/>
      <c r="L83" s="107"/>
      <c r="M83" s="98"/>
      <c r="N83" s="107"/>
      <c r="O83" s="37"/>
      <c r="P83" s="107"/>
      <c r="Q83" s="98"/>
      <c r="R83" s="107"/>
    </row>
    <row r="84" spans="1:30">
      <c r="A84" s="64"/>
      <c r="B84" s="27" t="s">
        <v>403</v>
      </c>
      <c r="C84" s="18"/>
      <c r="D84" s="49"/>
      <c r="E84" s="49"/>
      <c r="F84" s="49"/>
      <c r="G84" s="18"/>
      <c r="H84" s="49"/>
      <c r="I84" s="49"/>
      <c r="J84" s="49"/>
      <c r="K84" s="18"/>
      <c r="L84" s="49"/>
      <c r="M84" s="49"/>
      <c r="N84" s="49"/>
      <c r="O84" s="18"/>
      <c r="P84" s="49"/>
      <c r="Q84" s="49"/>
      <c r="R84" s="49"/>
    </row>
    <row r="85" spans="1:30">
      <c r="A85" s="64"/>
      <c r="B85" s="108" t="s">
        <v>398</v>
      </c>
      <c r="C85" s="37"/>
      <c r="D85" s="98" t="s">
        <v>404</v>
      </c>
      <c r="E85" s="98"/>
      <c r="F85" s="107" t="s">
        <v>307</v>
      </c>
      <c r="G85" s="37"/>
      <c r="H85" s="98" t="s">
        <v>316</v>
      </c>
      <c r="I85" s="98"/>
      <c r="J85" s="37"/>
      <c r="K85" s="37"/>
      <c r="L85" s="98" t="s">
        <v>316</v>
      </c>
      <c r="M85" s="98"/>
      <c r="N85" s="37"/>
      <c r="O85" s="37"/>
      <c r="P85" s="98" t="s">
        <v>404</v>
      </c>
      <c r="Q85" s="98"/>
      <c r="R85" s="107" t="s">
        <v>307</v>
      </c>
    </row>
    <row r="86" spans="1:30" ht="15.75" thickBot="1">
      <c r="A86" s="64"/>
      <c r="B86" s="122"/>
      <c r="C86" s="37"/>
      <c r="D86" s="117"/>
      <c r="E86" s="117"/>
      <c r="F86" s="89"/>
      <c r="G86" s="37"/>
      <c r="H86" s="117"/>
      <c r="I86" s="117"/>
      <c r="J86" s="60"/>
      <c r="K86" s="37"/>
      <c r="L86" s="117"/>
      <c r="M86" s="117"/>
      <c r="N86" s="60"/>
      <c r="O86" s="37"/>
      <c r="P86" s="117"/>
      <c r="Q86" s="117"/>
      <c r="R86" s="89"/>
    </row>
    <row r="87" spans="1:30">
      <c r="A87" s="64"/>
      <c r="B87" s="123" t="s">
        <v>133</v>
      </c>
      <c r="C87" s="49"/>
      <c r="D87" s="125" t="s">
        <v>304</v>
      </c>
      <c r="E87" s="120" t="s">
        <v>404</v>
      </c>
      <c r="F87" s="125" t="s">
        <v>307</v>
      </c>
      <c r="G87" s="49"/>
      <c r="H87" s="125" t="s">
        <v>304</v>
      </c>
      <c r="I87" s="120" t="s">
        <v>316</v>
      </c>
      <c r="J87" s="106"/>
      <c r="K87" s="49"/>
      <c r="L87" s="125" t="s">
        <v>304</v>
      </c>
      <c r="M87" s="120" t="s">
        <v>402</v>
      </c>
      <c r="N87" s="125" t="s">
        <v>307</v>
      </c>
      <c r="O87" s="49"/>
      <c r="P87" s="125" t="s">
        <v>304</v>
      </c>
      <c r="Q87" s="120" t="s">
        <v>405</v>
      </c>
      <c r="R87" s="125" t="s">
        <v>307</v>
      </c>
    </row>
    <row r="88" spans="1:30" ht="15.75" thickBot="1">
      <c r="A88" s="64"/>
      <c r="B88" s="124"/>
      <c r="C88" s="49"/>
      <c r="D88" s="126"/>
      <c r="E88" s="87"/>
      <c r="F88" s="126"/>
      <c r="G88" s="49"/>
      <c r="H88" s="126"/>
      <c r="I88" s="87"/>
      <c r="J88" s="56"/>
      <c r="K88" s="49"/>
      <c r="L88" s="126"/>
      <c r="M88" s="87"/>
      <c r="N88" s="126"/>
      <c r="O88" s="49"/>
      <c r="P88" s="126"/>
      <c r="Q88" s="87"/>
      <c r="R88" s="126"/>
    </row>
    <row r="89" spans="1:30">
      <c r="A89" s="64"/>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row>
    <row r="90" spans="1:30">
      <c r="A90" s="64"/>
      <c r="B90" s="32"/>
      <c r="C90" s="32"/>
      <c r="D90" s="32"/>
      <c r="E90" s="32"/>
      <c r="F90" s="32"/>
      <c r="G90" s="32"/>
      <c r="H90" s="32"/>
      <c r="I90" s="32"/>
      <c r="J90" s="32"/>
      <c r="K90" s="32"/>
      <c r="L90" s="32"/>
      <c r="M90" s="32"/>
      <c r="N90" s="32"/>
      <c r="O90" s="32"/>
      <c r="P90" s="32"/>
      <c r="Q90" s="32"/>
      <c r="R90" s="32"/>
    </row>
    <row r="91" spans="1:30">
      <c r="A91" s="64"/>
      <c r="B91" s="11"/>
      <c r="C91" s="11"/>
      <c r="D91" s="11"/>
      <c r="E91" s="11"/>
      <c r="F91" s="11"/>
      <c r="G91" s="11"/>
      <c r="H91" s="11"/>
      <c r="I91" s="11"/>
      <c r="J91" s="11"/>
      <c r="K91" s="11"/>
      <c r="L91" s="11"/>
      <c r="M91" s="11"/>
      <c r="N91" s="11"/>
      <c r="O91" s="11"/>
      <c r="P91" s="11"/>
      <c r="Q91" s="11"/>
      <c r="R91" s="11"/>
    </row>
    <row r="92" spans="1:30" ht="15.75" thickBot="1">
      <c r="A92" s="64"/>
      <c r="B92" s="18"/>
      <c r="C92" s="18"/>
      <c r="D92" s="33" t="s">
        <v>406</v>
      </c>
      <c r="E92" s="33"/>
      <c r="F92" s="33"/>
      <c r="G92" s="33"/>
      <c r="H92" s="33"/>
      <c r="I92" s="33"/>
      <c r="J92" s="33"/>
      <c r="K92" s="33"/>
      <c r="L92" s="33"/>
      <c r="M92" s="33"/>
      <c r="N92" s="33"/>
      <c r="O92" s="33"/>
      <c r="P92" s="33"/>
      <c r="Q92" s="33"/>
      <c r="R92" s="33"/>
    </row>
    <row r="93" spans="1:30">
      <c r="A93" s="64"/>
      <c r="B93" s="52"/>
      <c r="C93" s="49"/>
      <c r="D93" s="127" t="s">
        <v>377</v>
      </c>
      <c r="E93" s="127"/>
      <c r="F93" s="127"/>
      <c r="G93" s="106"/>
      <c r="H93" s="127" t="s">
        <v>379</v>
      </c>
      <c r="I93" s="127"/>
      <c r="J93" s="127"/>
      <c r="K93" s="106"/>
      <c r="L93" s="127" t="s">
        <v>382</v>
      </c>
      <c r="M93" s="127"/>
      <c r="N93" s="127"/>
      <c r="O93" s="106"/>
      <c r="P93" s="127" t="s">
        <v>133</v>
      </c>
      <c r="Q93" s="127"/>
      <c r="R93" s="127"/>
    </row>
    <row r="94" spans="1:30">
      <c r="A94" s="64"/>
      <c r="B94" s="52"/>
      <c r="C94" s="49"/>
      <c r="D94" s="34" t="s">
        <v>378</v>
      </c>
      <c r="E94" s="34"/>
      <c r="F94" s="34"/>
      <c r="G94" s="49"/>
      <c r="H94" s="34" t="s">
        <v>380</v>
      </c>
      <c r="I94" s="34"/>
      <c r="J94" s="34"/>
      <c r="K94" s="49"/>
      <c r="L94" s="34" t="s">
        <v>383</v>
      </c>
      <c r="M94" s="34"/>
      <c r="N94" s="34"/>
      <c r="O94" s="49"/>
      <c r="P94" s="34"/>
      <c r="Q94" s="34"/>
      <c r="R94" s="34"/>
    </row>
    <row r="95" spans="1:30" ht="15.75" thickBot="1">
      <c r="A95" s="64"/>
      <c r="B95" s="53"/>
      <c r="C95" s="49"/>
      <c r="D95" s="105"/>
      <c r="E95" s="105"/>
      <c r="F95" s="105"/>
      <c r="G95" s="49"/>
      <c r="H95" s="33" t="s">
        <v>381</v>
      </c>
      <c r="I95" s="33"/>
      <c r="J95" s="33"/>
      <c r="K95" s="49"/>
      <c r="L95" s="105"/>
      <c r="M95" s="105"/>
      <c r="N95" s="105"/>
      <c r="O95" s="49"/>
      <c r="P95" s="33"/>
      <c r="Q95" s="33"/>
      <c r="R95" s="33"/>
    </row>
    <row r="96" spans="1:30">
      <c r="A96" s="64"/>
      <c r="B96" s="78" t="s">
        <v>384</v>
      </c>
      <c r="C96" s="22"/>
      <c r="D96" s="36"/>
      <c r="E96" s="36"/>
      <c r="F96" s="36"/>
      <c r="G96" s="22"/>
      <c r="H96" s="36"/>
      <c r="I96" s="36"/>
      <c r="J96" s="36"/>
      <c r="K96" s="22"/>
      <c r="L96" s="36"/>
      <c r="M96" s="36"/>
      <c r="N96" s="36"/>
      <c r="O96" s="22"/>
      <c r="P96" s="36"/>
      <c r="Q96" s="36"/>
      <c r="R96" s="36"/>
    </row>
    <row r="97" spans="1:18">
      <c r="A97" s="64"/>
      <c r="B97" s="100" t="s">
        <v>385</v>
      </c>
      <c r="C97" s="18"/>
      <c r="D97" s="52"/>
      <c r="E97" s="52"/>
      <c r="F97" s="52"/>
      <c r="G97" s="18"/>
      <c r="H97" s="52"/>
      <c r="I97" s="52"/>
      <c r="J97" s="52"/>
      <c r="K97" s="18"/>
      <c r="L97" s="52"/>
      <c r="M97" s="52"/>
      <c r="N97" s="52"/>
      <c r="O97" s="18"/>
      <c r="P97" s="52"/>
      <c r="Q97" s="52"/>
      <c r="R97" s="52"/>
    </row>
    <row r="98" spans="1:18">
      <c r="A98" s="64"/>
      <c r="B98" s="108" t="s">
        <v>386</v>
      </c>
      <c r="C98" s="37"/>
      <c r="D98" s="35" t="s">
        <v>304</v>
      </c>
      <c r="E98" s="38">
        <v>485776</v>
      </c>
      <c r="F98" s="37"/>
      <c r="G98" s="37"/>
      <c r="H98" s="35" t="s">
        <v>304</v>
      </c>
      <c r="I98" s="62" t="s">
        <v>316</v>
      </c>
      <c r="J98" s="37"/>
      <c r="K98" s="37"/>
      <c r="L98" s="35" t="s">
        <v>304</v>
      </c>
      <c r="M98" s="62" t="s">
        <v>316</v>
      </c>
      <c r="N98" s="37"/>
      <c r="O98" s="37"/>
      <c r="P98" s="35" t="s">
        <v>304</v>
      </c>
      <c r="Q98" s="38">
        <v>485776</v>
      </c>
      <c r="R98" s="37"/>
    </row>
    <row r="99" spans="1:18">
      <c r="A99" s="64"/>
      <c r="B99" s="108"/>
      <c r="C99" s="37"/>
      <c r="D99" s="35"/>
      <c r="E99" s="38"/>
      <c r="F99" s="37"/>
      <c r="G99" s="37"/>
      <c r="H99" s="35"/>
      <c r="I99" s="62"/>
      <c r="J99" s="37"/>
      <c r="K99" s="37"/>
      <c r="L99" s="35"/>
      <c r="M99" s="62"/>
      <c r="N99" s="37"/>
      <c r="O99" s="37"/>
      <c r="P99" s="35"/>
      <c r="Q99" s="38"/>
      <c r="R99" s="37"/>
    </row>
    <row r="100" spans="1:18">
      <c r="A100" s="64"/>
      <c r="B100" s="109" t="s">
        <v>387</v>
      </c>
      <c r="C100" s="49"/>
      <c r="D100" s="50" t="s">
        <v>316</v>
      </c>
      <c r="E100" s="50"/>
      <c r="F100" s="49"/>
      <c r="G100" s="49"/>
      <c r="H100" s="54">
        <v>177471</v>
      </c>
      <c r="I100" s="54"/>
      <c r="J100" s="49"/>
      <c r="K100" s="49"/>
      <c r="L100" s="50" t="s">
        <v>316</v>
      </c>
      <c r="M100" s="50"/>
      <c r="N100" s="49"/>
      <c r="O100" s="49"/>
      <c r="P100" s="54">
        <v>177471</v>
      </c>
      <c r="Q100" s="54"/>
      <c r="R100" s="49"/>
    </row>
    <row r="101" spans="1:18" ht="15.75" thickBot="1">
      <c r="A101" s="64"/>
      <c r="B101" s="110"/>
      <c r="C101" s="49"/>
      <c r="D101" s="51"/>
      <c r="E101" s="51"/>
      <c r="F101" s="56"/>
      <c r="G101" s="49"/>
      <c r="H101" s="55"/>
      <c r="I101" s="55"/>
      <c r="J101" s="56"/>
      <c r="K101" s="49"/>
      <c r="L101" s="51"/>
      <c r="M101" s="51"/>
      <c r="N101" s="56"/>
      <c r="O101" s="49"/>
      <c r="P101" s="55"/>
      <c r="Q101" s="55"/>
      <c r="R101" s="56"/>
    </row>
    <row r="102" spans="1:18">
      <c r="A102" s="64"/>
      <c r="B102" s="112" t="s">
        <v>388</v>
      </c>
      <c r="C102" s="37"/>
      <c r="D102" s="39">
        <v>485776</v>
      </c>
      <c r="E102" s="39"/>
      <c r="F102" s="40"/>
      <c r="G102" s="37"/>
      <c r="H102" s="39">
        <v>177471</v>
      </c>
      <c r="I102" s="39"/>
      <c r="J102" s="40"/>
      <c r="K102" s="37"/>
      <c r="L102" s="43" t="s">
        <v>316</v>
      </c>
      <c r="M102" s="43"/>
      <c r="N102" s="40"/>
      <c r="O102" s="37"/>
      <c r="P102" s="39">
        <v>663247</v>
      </c>
      <c r="Q102" s="39"/>
      <c r="R102" s="40"/>
    </row>
    <row r="103" spans="1:18">
      <c r="A103" s="64"/>
      <c r="B103" s="61"/>
      <c r="C103" s="37"/>
      <c r="D103" s="46"/>
      <c r="E103" s="46"/>
      <c r="F103" s="45"/>
      <c r="G103" s="37"/>
      <c r="H103" s="46"/>
      <c r="I103" s="46"/>
      <c r="J103" s="45"/>
      <c r="K103" s="37"/>
      <c r="L103" s="44"/>
      <c r="M103" s="44"/>
      <c r="N103" s="45"/>
      <c r="O103" s="37"/>
      <c r="P103" s="38"/>
      <c r="Q103" s="38"/>
      <c r="R103" s="37"/>
    </row>
    <row r="104" spans="1:18">
      <c r="A104" s="64"/>
      <c r="B104" s="47" t="s">
        <v>389</v>
      </c>
      <c r="C104" s="49"/>
      <c r="D104" s="49"/>
      <c r="E104" s="49"/>
      <c r="F104" s="49"/>
      <c r="G104" s="49"/>
      <c r="H104" s="49"/>
      <c r="I104" s="49"/>
      <c r="J104" s="49"/>
      <c r="K104" s="49"/>
      <c r="L104" s="49"/>
      <c r="M104" s="49"/>
      <c r="N104" s="49"/>
      <c r="O104" s="49"/>
      <c r="P104" s="50"/>
      <c r="Q104" s="50"/>
      <c r="R104" s="49"/>
    </row>
    <row r="105" spans="1:18">
      <c r="A105" s="64"/>
      <c r="B105" s="47"/>
      <c r="C105" s="49"/>
      <c r="D105" s="49"/>
      <c r="E105" s="49"/>
      <c r="F105" s="49"/>
      <c r="G105" s="49"/>
      <c r="H105" s="49"/>
      <c r="I105" s="49"/>
      <c r="J105" s="49"/>
      <c r="K105" s="49"/>
      <c r="L105" s="49"/>
      <c r="M105" s="49"/>
      <c r="N105" s="49"/>
      <c r="O105" s="49"/>
      <c r="P105" s="50"/>
      <c r="Q105" s="50"/>
      <c r="R105" s="49"/>
    </row>
    <row r="106" spans="1:18">
      <c r="A106" s="64"/>
      <c r="B106" s="114" t="s">
        <v>390</v>
      </c>
      <c r="C106" s="37"/>
      <c r="D106" s="38">
        <v>86583</v>
      </c>
      <c r="E106" s="38"/>
      <c r="F106" s="37"/>
      <c r="G106" s="37"/>
      <c r="H106" s="62" t="s">
        <v>316</v>
      </c>
      <c r="I106" s="62"/>
      <c r="J106" s="37"/>
      <c r="K106" s="37"/>
      <c r="L106" s="62" t="s">
        <v>316</v>
      </c>
      <c r="M106" s="62"/>
      <c r="N106" s="37"/>
      <c r="O106" s="37"/>
      <c r="P106" s="38">
        <v>86583</v>
      </c>
      <c r="Q106" s="38"/>
      <c r="R106" s="37"/>
    </row>
    <row r="107" spans="1:18">
      <c r="A107" s="64"/>
      <c r="B107" s="114"/>
      <c r="C107" s="37"/>
      <c r="D107" s="38"/>
      <c r="E107" s="38"/>
      <c r="F107" s="37"/>
      <c r="G107" s="37"/>
      <c r="H107" s="62"/>
      <c r="I107" s="62"/>
      <c r="J107" s="37"/>
      <c r="K107" s="37"/>
      <c r="L107" s="62"/>
      <c r="M107" s="62"/>
      <c r="N107" s="37"/>
      <c r="O107" s="37"/>
      <c r="P107" s="38"/>
      <c r="Q107" s="38"/>
      <c r="R107" s="37"/>
    </row>
    <row r="108" spans="1:18" ht="25.5" customHeight="1">
      <c r="A108" s="64"/>
      <c r="B108" s="115" t="s">
        <v>391</v>
      </c>
      <c r="C108" s="49"/>
      <c r="D108" s="54">
        <v>158846</v>
      </c>
      <c r="E108" s="54"/>
      <c r="F108" s="49"/>
      <c r="G108" s="49"/>
      <c r="H108" s="54">
        <v>69064</v>
      </c>
      <c r="I108" s="54"/>
      <c r="J108" s="49"/>
      <c r="K108" s="49"/>
      <c r="L108" s="50">
        <v>246</v>
      </c>
      <c r="M108" s="50"/>
      <c r="N108" s="49"/>
      <c r="O108" s="49"/>
      <c r="P108" s="54">
        <v>228156</v>
      </c>
      <c r="Q108" s="54"/>
      <c r="R108" s="49"/>
    </row>
    <row r="109" spans="1:18">
      <c r="A109" s="64"/>
      <c r="B109" s="115"/>
      <c r="C109" s="49"/>
      <c r="D109" s="54"/>
      <c r="E109" s="54"/>
      <c r="F109" s="49"/>
      <c r="G109" s="49"/>
      <c r="H109" s="54"/>
      <c r="I109" s="54"/>
      <c r="J109" s="49"/>
      <c r="K109" s="49"/>
      <c r="L109" s="50"/>
      <c r="M109" s="50"/>
      <c r="N109" s="49"/>
      <c r="O109" s="49"/>
      <c r="P109" s="54"/>
      <c r="Q109" s="54"/>
      <c r="R109" s="49"/>
    </row>
    <row r="110" spans="1:18" ht="38.25" customHeight="1">
      <c r="A110" s="64"/>
      <c r="B110" s="114" t="s">
        <v>392</v>
      </c>
      <c r="C110" s="37"/>
      <c r="D110" s="38">
        <v>12600</v>
      </c>
      <c r="E110" s="38"/>
      <c r="F110" s="37"/>
      <c r="G110" s="37"/>
      <c r="H110" s="38">
        <v>43741</v>
      </c>
      <c r="I110" s="38"/>
      <c r="J110" s="37"/>
      <c r="K110" s="37"/>
      <c r="L110" s="62" t="s">
        <v>316</v>
      </c>
      <c r="M110" s="62"/>
      <c r="N110" s="37"/>
      <c r="O110" s="37"/>
      <c r="P110" s="38">
        <v>56341</v>
      </c>
      <c r="Q110" s="38"/>
      <c r="R110" s="37"/>
    </row>
    <row r="111" spans="1:18" ht="15.75" thickBot="1">
      <c r="A111" s="64"/>
      <c r="B111" s="116"/>
      <c r="C111" s="37"/>
      <c r="D111" s="59"/>
      <c r="E111" s="59"/>
      <c r="F111" s="60"/>
      <c r="G111" s="37"/>
      <c r="H111" s="59"/>
      <c r="I111" s="59"/>
      <c r="J111" s="60"/>
      <c r="K111" s="37"/>
      <c r="L111" s="58"/>
      <c r="M111" s="58"/>
      <c r="N111" s="60"/>
      <c r="O111" s="37"/>
      <c r="P111" s="59"/>
      <c r="Q111" s="59"/>
      <c r="R111" s="60"/>
    </row>
    <row r="112" spans="1:18">
      <c r="A112" s="64"/>
      <c r="B112" s="118" t="s">
        <v>393</v>
      </c>
      <c r="C112" s="49"/>
      <c r="D112" s="128">
        <v>258029</v>
      </c>
      <c r="E112" s="128"/>
      <c r="F112" s="106"/>
      <c r="G112" s="49"/>
      <c r="H112" s="128">
        <v>112805</v>
      </c>
      <c r="I112" s="128"/>
      <c r="J112" s="106"/>
      <c r="K112" s="49"/>
      <c r="L112" s="131">
        <v>246</v>
      </c>
      <c r="M112" s="131"/>
      <c r="N112" s="106"/>
      <c r="O112" s="49"/>
      <c r="P112" s="128">
        <v>371080</v>
      </c>
      <c r="Q112" s="128"/>
      <c r="R112" s="106"/>
    </row>
    <row r="113" spans="1:18">
      <c r="A113" s="64"/>
      <c r="B113" s="47"/>
      <c r="C113" s="49"/>
      <c r="D113" s="129"/>
      <c r="E113" s="129"/>
      <c r="F113" s="130"/>
      <c r="G113" s="49"/>
      <c r="H113" s="129"/>
      <c r="I113" s="129"/>
      <c r="J113" s="130"/>
      <c r="K113" s="49"/>
      <c r="L113" s="132"/>
      <c r="M113" s="132"/>
      <c r="N113" s="130"/>
      <c r="O113" s="49"/>
      <c r="P113" s="54"/>
      <c r="Q113" s="54"/>
      <c r="R113" s="49"/>
    </row>
    <row r="114" spans="1:18">
      <c r="A114" s="64"/>
      <c r="B114" s="61" t="s">
        <v>394</v>
      </c>
      <c r="C114" s="37"/>
      <c r="D114" s="38">
        <v>2034</v>
      </c>
      <c r="E114" s="38"/>
      <c r="F114" s="37"/>
      <c r="G114" s="37"/>
      <c r="H114" s="38">
        <v>10354</v>
      </c>
      <c r="I114" s="38"/>
      <c r="J114" s="37"/>
      <c r="K114" s="37"/>
      <c r="L114" s="62">
        <v>12</v>
      </c>
      <c r="M114" s="62"/>
      <c r="N114" s="37"/>
      <c r="O114" s="37"/>
      <c r="P114" s="38">
        <v>12400</v>
      </c>
      <c r="Q114" s="38"/>
      <c r="R114" s="37"/>
    </row>
    <row r="115" spans="1:18">
      <c r="A115" s="64"/>
      <c r="B115" s="61"/>
      <c r="C115" s="37"/>
      <c r="D115" s="38"/>
      <c r="E115" s="38"/>
      <c r="F115" s="37"/>
      <c r="G115" s="37"/>
      <c r="H115" s="38"/>
      <c r="I115" s="38"/>
      <c r="J115" s="37"/>
      <c r="K115" s="37"/>
      <c r="L115" s="62"/>
      <c r="M115" s="62"/>
      <c r="N115" s="37"/>
      <c r="O115" s="37"/>
      <c r="P115" s="38"/>
      <c r="Q115" s="38"/>
      <c r="R115" s="37"/>
    </row>
    <row r="116" spans="1:18">
      <c r="A116" s="64"/>
      <c r="B116" s="47" t="s">
        <v>395</v>
      </c>
      <c r="C116" s="49"/>
      <c r="D116" s="50">
        <v>761</v>
      </c>
      <c r="E116" s="50"/>
      <c r="F116" s="49"/>
      <c r="G116" s="49"/>
      <c r="H116" s="54">
        <v>2620</v>
      </c>
      <c r="I116" s="54"/>
      <c r="J116" s="49"/>
      <c r="K116" s="49"/>
      <c r="L116" s="54">
        <v>27762</v>
      </c>
      <c r="M116" s="54"/>
      <c r="N116" s="49"/>
      <c r="O116" s="49"/>
      <c r="P116" s="54">
        <v>31143</v>
      </c>
      <c r="Q116" s="54"/>
      <c r="R116" s="49"/>
    </row>
    <row r="117" spans="1:18">
      <c r="A117" s="64"/>
      <c r="B117" s="47"/>
      <c r="C117" s="49"/>
      <c r="D117" s="50"/>
      <c r="E117" s="50"/>
      <c r="F117" s="49"/>
      <c r="G117" s="49"/>
      <c r="H117" s="54"/>
      <c r="I117" s="54"/>
      <c r="J117" s="49"/>
      <c r="K117" s="49"/>
      <c r="L117" s="54"/>
      <c r="M117" s="54"/>
      <c r="N117" s="49"/>
      <c r="O117" s="49"/>
      <c r="P117" s="54"/>
      <c r="Q117" s="54"/>
      <c r="R117" s="49"/>
    </row>
    <row r="118" spans="1:18">
      <c r="A118" s="64"/>
      <c r="B118" s="83" t="s">
        <v>396</v>
      </c>
      <c r="C118" s="37"/>
      <c r="D118" s="38">
        <v>1518</v>
      </c>
      <c r="E118" s="38"/>
      <c r="F118" s="37"/>
      <c r="G118" s="37"/>
      <c r="H118" s="62">
        <v>924</v>
      </c>
      <c r="I118" s="62"/>
      <c r="J118" s="37"/>
      <c r="K118" s="37"/>
      <c r="L118" s="38">
        <v>66338</v>
      </c>
      <c r="M118" s="38"/>
      <c r="N118" s="37"/>
      <c r="O118" s="37"/>
      <c r="P118" s="38">
        <v>68780</v>
      </c>
      <c r="Q118" s="38"/>
      <c r="R118" s="37"/>
    </row>
    <row r="119" spans="1:18">
      <c r="A119" s="64"/>
      <c r="B119" s="83"/>
      <c r="C119" s="37"/>
      <c r="D119" s="38"/>
      <c r="E119" s="38"/>
      <c r="F119" s="37"/>
      <c r="G119" s="37"/>
      <c r="H119" s="62"/>
      <c r="I119" s="62"/>
      <c r="J119" s="37"/>
      <c r="K119" s="37"/>
      <c r="L119" s="38"/>
      <c r="M119" s="38"/>
      <c r="N119" s="37"/>
      <c r="O119" s="37"/>
      <c r="P119" s="38"/>
      <c r="Q119" s="38"/>
      <c r="R119" s="37"/>
    </row>
    <row r="120" spans="1:18">
      <c r="A120" s="64"/>
      <c r="B120" s="47" t="s">
        <v>397</v>
      </c>
      <c r="C120" s="49"/>
      <c r="D120" s="49"/>
      <c r="E120" s="49"/>
      <c r="F120" s="49"/>
      <c r="G120" s="49"/>
      <c r="H120" s="49"/>
      <c r="I120" s="49"/>
      <c r="J120" s="49"/>
      <c r="K120" s="49"/>
      <c r="L120" s="49"/>
      <c r="M120" s="49"/>
      <c r="N120" s="49"/>
      <c r="O120" s="49"/>
      <c r="P120" s="50"/>
      <c r="Q120" s="50"/>
      <c r="R120" s="49"/>
    </row>
    <row r="121" spans="1:18">
      <c r="A121" s="64"/>
      <c r="B121" s="47"/>
      <c r="C121" s="49"/>
      <c r="D121" s="49"/>
      <c r="E121" s="49"/>
      <c r="F121" s="49"/>
      <c r="G121" s="49"/>
      <c r="H121" s="49"/>
      <c r="I121" s="49"/>
      <c r="J121" s="49"/>
      <c r="K121" s="49"/>
      <c r="L121" s="49"/>
      <c r="M121" s="49"/>
      <c r="N121" s="49"/>
      <c r="O121" s="49"/>
      <c r="P121" s="50"/>
      <c r="Q121" s="50"/>
      <c r="R121" s="49"/>
    </row>
    <row r="122" spans="1:18">
      <c r="A122" s="64"/>
      <c r="B122" s="108" t="s">
        <v>398</v>
      </c>
      <c r="C122" s="37"/>
      <c r="D122" s="38">
        <v>1939</v>
      </c>
      <c r="E122" s="38"/>
      <c r="F122" s="37"/>
      <c r="G122" s="37"/>
      <c r="H122" s="62" t="s">
        <v>316</v>
      </c>
      <c r="I122" s="62"/>
      <c r="J122" s="37"/>
      <c r="K122" s="37"/>
      <c r="L122" s="62" t="s">
        <v>316</v>
      </c>
      <c r="M122" s="62"/>
      <c r="N122" s="37"/>
      <c r="O122" s="37"/>
      <c r="P122" s="38">
        <v>1939</v>
      </c>
      <c r="Q122" s="38"/>
      <c r="R122" s="37"/>
    </row>
    <row r="123" spans="1:18">
      <c r="A123" s="64"/>
      <c r="B123" s="108"/>
      <c r="C123" s="37"/>
      <c r="D123" s="38"/>
      <c r="E123" s="38"/>
      <c r="F123" s="37"/>
      <c r="G123" s="37"/>
      <c r="H123" s="62"/>
      <c r="I123" s="62"/>
      <c r="J123" s="37"/>
      <c r="K123" s="37"/>
      <c r="L123" s="62"/>
      <c r="M123" s="62"/>
      <c r="N123" s="37"/>
      <c r="O123" s="37"/>
      <c r="P123" s="38"/>
      <c r="Q123" s="38"/>
      <c r="R123" s="37"/>
    </row>
    <row r="124" spans="1:18">
      <c r="A124" s="64"/>
      <c r="B124" s="47" t="s">
        <v>399</v>
      </c>
      <c r="C124" s="49"/>
      <c r="D124" s="50" t="s">
        <v>316</v>
      </c>
      <c r="E124" s="50"/>
      <c r="F124" s="49"/>
      <c r="G124" s="49"/>
      <c r="H124" s="50" t="s">
        <v>316</v>
      </c>
      <c r="I124" s="50"/>
      <c r="J124" s="49"/>
      <c r="K124" s="49"/>
      <c r="L124" s="50">
        <v>99</v>
      </c>
      <c r="M124" s="50"/>
      <c r="N124" s="49"/>
      <c r="O124" s="49"/>
      <c r="P124" s="50">
        <v>99</v>
      </c>
      <c r="Q124" s="50"/>
      <c r="R124" s="49"/>
    </row>
    <row r="125" spans="1:18" ht="15.75" thickBot="1">
      <c r="A125" s="64"/>
      <c r="B125" s="48"/>
      <c r="C125" s="49"/>
      <c r="D125" s="51"/>
      <c r="E125" s="51"/>
      <c r="F125" s="56"/>
      <c r="G125" s="49"/>
      <c r="H125" s="51"/>
      <c r="I125" s="51"/>
      <c r="J125" s="56"/>
      <c r="K125" s="49"/>
      <c r="L125" s="51"/>
      <c r="M125" s="51"/>
      <c r="N125" s="56"/>
      <c r="O125" s="49"/>
      <c r="P125" s="51"/>
      <c r="Q125" s="51"/>
      <c r="R125" s="56"/>
    </row>
    <row r="126" spans="1:18">
      <c r="A126" s="64"/>
      <c r="B126" s="36" t="s">
        <v>133</v>
      </c>
      <c r="C126" s="37"/>
      <c r="D126" s="36" t="s">
        <v>304</v>
      </c>
      <c r="E126" s="39">
        <v>750057</v>
      </c>
      <c r="F126" s="40"/>
      <c r="G126" s="37"/>
      <c r="H126" s="36" t="s">
        <v>304</v>
      </c>
      <c r="I126" s="39">
        <v>304174</v>
      </c>
      <c r="J126" s="40"/>
      <c r="K126" s="37"/>
      <c r="L126" s="36" t="s">
        <v>304</v>
      </c>
      <c r="M126" s="39">
        <v>94457</v>
      </c>
      <c r="N126" s="40"/>
      <c r="O126" s="37"/>
      <c r="P126" s="36" t="s">
        <v>304</v>
      </c>
      <c r="Q126" s="39">
        <v>1148688</v>
      </c>
      <c r="R126" s="40"/>
    </row>
    <row r="127" spans="1:18" ht="15.75" thickBot="1">
      <c r="A127" s="64"/>
      <c r="B127" s="57"/>
      <c r="C127" s="37"/>
      <c r="D127" s="57"/>
      <c r="E127" s="59"/>
      <c r="F127" s="60"/>
      <c r="G127" s="37"/>
      <c r="H127" s="57"/>
      <c r="I127" s="59"/>
      <c r="J127" s="60"/>
      <c r="K127" s="37"/>
      <c r="L127" s="57"/>
      <c r="M127" s="59"/>
      <c r="N127" s="60"/>
      <c r="O127" s="37"/>
      <c r="P127" s="57"/>
      <c r="Q127" s="59"/>
      <c r="R127" s="60"/>
    </row>
    <row r="128" spans="1:18">
      <c r="A128" s="64"/>
      <c r="B128" s="16" t="s">
        <v>400</v>
      </c>
      <c r="C128" s="18"/>
      <c r="D128" s="106"/>
      <c r="E128" s="106"/>
      <c r="F128" s="106"/>
      <c r="G128" s="18"/>
      <c r="H128" s="106"/>
      <c r="I128" s="106"/>
      <c r="J128" s="106"/>
      <c r="K128" s="18"/>
      <c r="L128" s="106"/>
      <c r="M128" s="106"/>
      <c r="N128" s="106"/>
      <c r="O128" s="18"/>
      <c r="P128" s="106"/>
      <c r="Q128" s="106"/>
      <c r="R128" s="106"/>
    </row>
    <row r="129" spans="1:18">
      <c r="A129" s="64"/>
      <c r="B129" s="121" t="s">
        <v>401</v>
      </c>
      <c r="C129" s="37"/>
      <c r="D129" s="35" t="s">
        <v>304</v>
      </c>
      <c r="E129" s="62" t="s">
        <v>316</v>
      </c>
      <c r="F129" s="37"/>
      <c r="G129" s="37"/>
      <c r="H129" s="35" t="s">
        <v>304</v>
      </c>
      <c r="I129" s="62" t="s">
        <v>316</v>
      </c>
      <c r="J129" s="37"/>
      <c r="K129" s="37"/>
      <c r="L129" s="35" t="s">
        <v>304</v>
      </c>
      <c r="M129" s="62" t="s">
        <v>407</v>
      </c>
      <c r="N129" s="35" t="s">
        <v>307</v>
      </c>
      <c r="O129" s="37"/>
      <c r="P129" s="35" t="s">
        <v>304</v>
      </c>
      <c r="Q129" s="62" t="s">
        <v>407</v>
      </c>
      <c r="R129" s="35" t="s">
        <v>307</v>
      </c>
    </row>
    <row r="130" spans="1:18">
      <c r="A130" s="64"/>
      <c r="B130" s="121"/>
      <c r="C130" s="37"/>
      <c r="D130" s="35"/>
      <c r="E130" s="62"/>
      <c r="F130" s="37"/>
      <c r="G130" s="37"/>
      <c r="H130" s="35"/>
      <c r="I130" s="62"/>
      <c r="J130" s="37"/>
      <c r="K130" s="37"/>
      <c r="L130" s="35"/>
      <c r="M130" s="62"/>
      <c r="N130" s="35"/>
      <c r="O130" s="37"/>
      <c r="P130" s="35"/>
      <c r="Q130" s="62"/>
      <c r="R130" s="35"/>
    </row>
    <row r="131" spans="1:18">
      <c r="A131" s="64"/>
      <c r="B131" s="27" t="s">
        <v>403</v>
      </c>
      <c r="C131" s="18"/>
      <c r="D131" s="49"/>
      <c r="E131" s="49"/>
      <c r="F131" s="49"/>
      <c r="G131" s="18"/>
      <c r="H131" s="49"/>
      <c r="I131" s="49"/>
      <c r="J131" s="49"/>
      <c r="K131" s="18"/>
      <c r="L131" s="49"/>
      <c r="M131" s="49"/>
      <c r="N131" s="49"/>
      <c r="O131" s="18"/>
      <c r="P131" s="49"/>
      <c r="Q131" s="49"/>
      <c r="R131" s="49"/>
    </row>
    <row r="132" spans="1:18">
      <c r="A132" s="64"/>
      <c r="B132" s="108" t="s">
        <v>398</v>
      </c>
      <c r="C132" s="37"/>
      <c r="D132" s="62" t="s">
        <v>408</v>
      </c>
      <c r="E132" s="62"/>
      <c r="F132" s="35" t="s">
        <v>307</v>
      </c>
      <c r="G132" s="37"/>
      <c r="H132" s="62" t="s">
        <v>316</v>
      </c>
      <c r="I132" s="62"/>
      <c r="J132" s="37"/>
      <c r="K132" s="37"/>
      <c r="L132" s="62" t="s">
        <v>316</v>
      </c>
      <c r="M132" s="62"/>
      <c r="N132" s="37"/>
      <c r="O132" s="37"/>
      <c r="P132" s="62" t="s">
        <v>408</v>
      </c>
      <c r="Q132" s="62"/>
      <c r="R132" s="35" t="s">
        <v>307</v>
      </c>
    </row>
    <row r="133" spans="1:18" ht="15.75" thickBot="1">
      <c r="A133" s="64"/>
      <c r="B133" s="122"/>
      <c r="C133" s="37"/>
      <c r="D133" s="58"/>
      <c r="E133" s="58"/>
      <c r="F133" s="57"/>
      <c r="G133" s="37"/>
      <c r="H133" s="58"/>
      <c r="I133" s="58"/>
      <c r="J133" s="60"/>
      <c r="K133" s="37"/>
      <c r="L133" s="58"/>
      <c r="M133" s="58"/>
      <c r="N133" s="60"/>
      <c r="O133" s="37"/>
      <c r="P133" s="58"/>
      <c r="Q133" s="58"/>
      <c r="R133" s="57"/>
    </row>
    <row r="134" spans="1:18">
      <c r="A134" s="64"/>
      <c r="B134" s="123" t="s">
        <v>133</v>
      </c>
      <c r="C134" s="49"/>
      <c r="D134" s="133" t="s">
        <v>304</v>
      </c>
      <c r="E134" s="131" t="s">
        <v>408</v>
      </c>
      <c r="F134" s="133" t="s">
        <v>307</v>
      </c>
      <c r="G134" s="49"/>
      <c r="H134" s="133" t="s">
        <v>304</v>
      </c>
      <c r="I134" s="131" t="s">
        <v>316</v>
      </c>
      <c r="J134" s="106"/>
      <c r="K134" s="49"/>
      <c r="L134" s="133" t="s">
        <v>304</v>
      </c>
      <c r="M134" s="131" t="s">
        <v>407</v>
      </c>
      <c r="N134" s="133" t="s">
        <v>307</v>
      </c>
      <c r="O134" s="49"/>
      <c r="P134" s="133" t="s">
        <v>304</v>
      </c>
      <c r="Q134" s="131" t="s">
        <v>409</v>
      </c>
      <c r="R134" s="133" t="s">
        <v>307</v>
      </c>
    </row>
    <row r="135" spans="1:18" ht="15.75" thickBot="1">
      <c r="A135" s="64"/>
      <c r="B135" s="124"/>
      <c r="C135" s="49"/>
      <c r="D135" s="53"/>
      <c r="E135" s="51"/>
      <c r="F135" s="53"/>
      <c r="G135" s="49"/>
      <c r="H135" s="53"/>
      <c r="I135" s="51"/>
      <c r="J135" s="56"/>
      <c r="K135" s="49"/>
      <c r="L135" s="53"/>
      <c r="M135" s="51"/>
      <c r="N135" s="53"/>
      <c r="O135" s="49"/>
      <c r="P135" s="53"/>
      <c r="Q135" s="51"/>
      <c r="R135" s="53"/>
    </row>
    <row r="136" spans="1:18">
      <c r="A136" s="64"/>
      <c r="B136" s="11"/>
      <c r="C136" s="11"/>
    </row>
    <row r="137" spans="1:18" ht="112.5">
      <c r="A137" s="64"/>
      <c r="B137" s="92">
        <v>-1</v>
      </c>
      <c r="C137" s="93" t="s">
        <v>410</v>
      </c>
    </row>
    <row r="138" spans="1:18">
      <c r="A138" s="64"/>
      <c r="B138" s="11"/>
      <c r="C138" s="11"/>
    </row>
    <row r="139" spans="1:18" ht="56.25">
      <c r="A139" s="64"/>
      <c r="B139" s="92">
        <v>-2</v>
      </c>
      <c r="C139" s="93" t="s">
        <v>411</v>
      </c>
    </row>
    <row r="140" spans="1:18">
      <c r="A140" s="64"/>
      <c r="B140" s="11"/>
      <c r="C140" s="11"/>
    </row>
    <row r="141" spans="1:18" ht="78.75">
      <c r="A141" s="64"/>
      <c r="B141" s="92">
        <v>-3</v>
      </c>
      <c r="C141" s="93" t="s">
        <v>412</v>
      </c>
    </row>
    <row r="142" spans="1:18">
      <c r="A142" s="64"/>
      <c r="B142" s="11"/>
      <c r="C142" s="11"/>
    </row>
    <row r="143" spans="1:18" ht="90">
      <c r="A143" s="64"/>
      <c r="B143" s="92">
        <v>-4</v>
      </c>
      <c r="C143" s="93" t="s">
        <v>413</v>
      </c>
    </row>
    <row r="144" spans="1:18">
      <c r="A144" s="64"/>
      <c r="B144" s="11"/>
      <c r="C144" s="11"/>
    </row>
    <row r="145" spans="1:30" ht="101.25">
      <c r="A145" s="64"/>
      <c r="B145" s="92">
        <v>-5</v>
      </c>
      <c r="C145" s="93" t="s">
        <v>414</v>
      </c>
    </row>
    <row r="146" spans="1:30">
      <c r="A146" s="64"/>
      <c r="B146" s="11"/>
      <c r="C146" s="11"/>
    </row>
    <row r="147" spans="1:30" ht="33.75">
      <c r="A147" s="64"/>
      <c r="B147" s="92">
        <v>-6</v>
      </c>
      <c r="C147" s="93" t="s">
        <v>415</v>
      </c>
    </row>
    <row r="148" spans="1:30">
      <c r="A148" s="64"/>
      <c r="B148" s="11"/>
      <c r="C148" s="11"/>
    </row>
    <row r="149" spans="1:30">
      <c r="A149" s="64"/>
      <c r="B149" s="92">
        <v>-7</v>
      </c>
      <c r="C149" s="93" t="s">
        <v>416</v>
      </c>
    </row>
    <row r="150" spans="1:30">
      <c r="A150" s="64"/>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row>
    <row r="151" spans="1:30">
      <c r="A151" s="64"/>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c r="AD151" s="63"/>
    </row>
    <row r="152" spans="1:30">
      <c r="A152" s="64"/>
      <c r="B152" s="63"/>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row>
    <row r="153" spans="1:30">
      <c r="A153" s="64"/>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row>
    <row r="154" spans="1:30" ht="27" customHeight="1">
      <c r="A154" s="64"/>
      <c r="B154" s="66" t="s">
        <v>417</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c r="AA154" s="66"/>
      <c r="AB154" s="66"/>
      <c r="AC154" s="66"/>
      <c r="AD154" s="66"/>
    </row>
    <row r="155" spans="1:30">
      <c r="A155" s="64"/>
      <c r="B155" s="66" t="s">
        <v>418</v>
      </c>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c r="AA155" s="66"/>
      <c r="AB155" s="66"/>
      <c r="AC155" s="66"/>
      <c r="AD155" s="66"/>
    </row>
    <row r="156" spans="1:30">
      <c r="A156" s="64"/>
      <c r="B156" s="66" t="s">
        <v>419</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row>
    <row r="157" spans="1:30">
      <c r="A157" s="64"/>
      <c r="B157" s="32"/>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c r="AB157" s="32"/>
      <c r="AC157" s="32"/>
      <c r="AD157" s="32"/>
    </row>
    <row r="158" spans="1:30">
      <c r="A158" s="64"/>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ht="15.75" thickBot="1">
      <c r="A159" s="64"/>
      <c r="B159" s="17"/>
      <c r="C159" s="18"/>
      <c r="D159" s="33" t="s">
        <v>420</v>
      </c>
      <c r="E159" s="33"/>
      <c r="F159" s="33"/>
      <c r="G159" s="18"/>
      <c r="H159" s="33" t="s">
        <v>421</v>
      </c>
      <c r="I159" s="33"/>
      <c r="J159" s="33"/>
      <c r="K159" s="18"/>
      <c r="L159" s="33" t="s">
        <v>422</v>
      </c>
      <c r="M159" s="33"/>
      <c r="N159" s="33"/>
      <c r="O159" s="18"/>
      <c r="P159" s="33" t="s">
        <v>423</v>
      </c>
      <c r="Q159" s="33"/>
      <c r="R159" s="33"/>
      <c r="S159" s="18"/>
      <c r="T159" s="33" t="s">
        <v>424</v>
      </c>
      <c r="U159" s="33"/>
      <c r="V159" s="33"/>
      <c r="W159" s="18"/>
      <c r="X159" s="33" t="s">
        <v>425</v>
      </c>
      <c r="Y159" s="33"/>
      <c r="Z159" s="33"/>
      <c r="AA159" s="18"/>
      <c r="AB159" s="80" t="s">
        <v>426</v>
      </c>
      <c r="AC159" s="80"/>
      <c r="AD159" s="80"/>
    </row>
    <row r="160" spans="1:30">
      <c r="A160" s="64"/>
      <c r="B160" s="78" t="s">
        <v>384</v>
      </c>
      <c r="C160" s="22"/>
      <c r="D160" s="36"/>
      <c r="E160" s="36"/>
      <c r="F160" s="36"/>
      <c r="G160" s="22"/>
      <c r="H160" s="36"/>
      <c r="I160" s="36"/>
      <c r="J160" s="36"/>
      <c r="K160" s="22"/>
      <c r="L160" s="40"/>
      <c r="M160" s="40"/>
      <c r="N160" s="40"/>
      <c r="O160" s="22"/>
      <c r="P160" s="40"/>
      <c r="Q160" s="40"/>
      <c r="R160" s="40"/>
      <c r="S160" s="22"/>
      <c r="T160" s="40"/>
      <c r="U160" s="40"/>
      <c r="V160" s="40"/>
      <c r="W160" s="22"/>
      <c r="X160" s="36"/>
      <c r="Y160" s="36"/>
      <c r="Z160" s="36"/>
      <c r="AA160" s="22"/>
      <c r="AB160" s="88"/>
      <c r="AC160" s="88"/>
      <c r="AD160" s="88"/>
    </row>
    <row r="161" spans="1:30">
      <c r="A161" s="64"/>
      <c r="B161" s="47" t="s">
        <v>427</v>
      </c>
      <c r="C161" s="49"/>
      <c r="D161" s="52" t="s">
        <v>304</v>
      </c>
      <c r="E161" s="50">
        <v>246</v>
      </c>
      <c r="F161" s="49"/>
      <c r="G161" s="49"/>
      <c r="H161" s="52" t="s">
        <v>304</v>
      </c>
      <c r="I161" s="50">
        <v>1</v>
      </c>
      <c r="J161" s="49"/>
      <c r="K161" s="49"/>
      <c r="L161" s="52" t="s">
        <v>304</v>
      </c>
      <c r="M161" s="50" t="s">
        <v>316</v>
      </c>
      <c r="N161" s="49"/>
      <c r="O161" s="49"/>
      <c r="P161" s="52" t="s">
        <v>304</v>
      </c>
      <c r="Q161" s="50" t="s">
        <v>428</v>
      </c>
      <c r="R161" s="52" t="s">
        <v>307</v>
      </c>
      <c r="S161" s="49"/>
      <c r="T161" s="52" t="s">
        <v>304</v>
      </c>
      <c r="U161" s="50" t="s">
        <v>316</v>
      </c>
      <c r="V161" s="49"/>
      <c r="W161" s="49"/>
      <c r="X161" s="52" t="s">
        <v>304</v>
      </c>
      <c r="Y161" s="50">
        <v>20</v>
      </c>
      <c r="Z161" s="49"/>
      <c r="AA161" s="49"/>
      <c r="AB161" s="69" t="s">
        <v>304</v>
      </c>
      <c r="AC161" s="86">
        <v>190</v>
      </c>
      <c r="AD161" s="49"/>
    </row>
    <row r="162" spans="1:30">
      <c r="A162" s="64"/>
      <c r="B162" s="47"/>
      <c r="C162" s="49"/>
      <c r="D162" s="52"/>
      <c r="E162" s="50"/>
      <c r="F162" s="49"/>
      <c r="G162" s="49"/>
      <c r="H162" s="52"/>
      <c r="I162" s="50"/>
      <c r="J162" s="49"/>
      <c r="K162" s="49"/>
      <c r="L162" s="52"/>
      <c r="M162" s="50"/>
      <c r="N162" s="49"/>
      <c r="O162" s="49"/>
      <c r="P162" s="52"/>
      <c r="Q162" s="50"/>
      <c r="R162" s="52"/>
      <c r="S162" s="49"/>
      <c r="T162" s="52"/>
      <c r="U162" s="50"/>
      <c r="V162" s="49"/>
      <c r="W162" s="49"/>
      <c r="X162" s="52"/>
      <c r="Y162" s="50"/>
      <c r="Z162" s="49"/>
      <c r="AA162" s="49"/>
      <c r="AB162" s="69"/>
      <c r="AC162" s="86"/>
      <c r="AD162" s="49"/>
    </row>
    <row r="163" spans="1:30">
      <c r="A163" s="64"/>
      <c r="B163" s="61" t="s">
        <v>429</v>
      </c>
      <c r="C163" s="37"/>
      <c r="D163" s="38">
        <v>27762</v>
      </c>
      <c r="E163" s="38"/>
      <c r="F163" s="37"/>
      <c r="G163" s="37"/>
      <c r="H163" s="62" t="s">
        <v>316</v>
      </c>
      <c r="I163" s="62"/>
      <c r="J163" s="37"/>
      <c r="K163" s="37"/>
      <c r="L163" s="62" t="s">
        <v>430</v>
      </c>
      <c r="M163" s="62"/>
      <c r="N163" s="35" t="s">
        <v>307</v>
      </c>
      <c r="O163" s="37"/>
      <c r="P163" s="62" t="s">
        <v>431</v>
      </c>
      <c r="Q163" s="62"/>
      <c r="R163" s="35" t="s">
        <v>307</v>
      </c>
      <c r="S163" s="37"/>
      <c r="T163" s="62" t="s">
        <v>316</v>
      </c>
      <c r="U163" s="62"/>
      <c r="V163" s="37"/>
      <c r="W163" s="37"/>
      <c r="X163" s="62" t="s">
        <v>432</v>
      </c>
      <c r="Y163" s="62"/>
      <c r="Z163" s="35" t="s">
        <v>307</v>
      </c>
      <c r="AA163" s="37"/>
      <c r="AB163" s="84">
        <v>21586</v>
      </c>
      <c r="AC163" s="84"/>
      <c r="AD163" s="37"/>
    </row>
    <row r="164" spans="1:30">
      <c r="A164" s="64"/>
      <c r="B164" s="61"/>
      <c r="C164" s="37"/>
      <c r="D164" s="38"/>
      <c r="E164" s="38"/>
      <c r="F164" s="37"/>
      <c r="G164" s="37"/>
      <c r="H164" s="62"/>
      <c r="I164" s="62"/>
      <c r="J164" s="37"/>
      <c r="K164" s="37"/>
      <c r="L164" s="62"/>
      <c r="M164" s="62"/>
      <c r="N164" s="35"/>
      <c r="O164" s="37"/>
      <c r="P164" s="62"/>
      <c r="Q164" s="62"/>
      <c r="R164" s="35"/>
      <c r="S164" s="37"/>
      <c r="T164" s="62"/>
      <c r="U164" s="62"/>
      <c r="V164" s="37"/>
      <c r="W164" s="37"/>
      <c r="X164" s="62"/>
      <c r="Y164" s="62"/>
      <c r="Z164" s="35"/>
      <c r="AA164" s="37"/>
      <c r="AB164" s="84"/>
      <c r="AC164" s="84"/>
      <c r="AD164" s="37"/>
    </row>
    <row r="165" spans="1:30">
      <c r="A165" s="64"/>
      <c r="B165" s="47" t="s">
        <v>433</v>
      </c>
      <c r="C165" s="49"/>
      <c r="D165" s="54">
        <v>66338</v>
      </c>
      <c r="E165" s="54"/>
      <c r="F165" s="49"/>
      <c r="G165" s="49"/>
      <c r="H165" s="54">
        <v>5154</v>
      </c>
      <c r="I165" s="54"/>
      <c r="J165" s="49"/>
      <c r="K165" s="49"/>
      <c r="L165" s="50" t="s">
        <v>434</v>
      </c>
      <c r="M165" s="50"/>
      <c r="N165" s="52" t="s">
        <v>307</v>
      </c>
      <c r="O165" s="49"/>
      <c r="P165" s="50" t="s">
        <v>435</v>
      </c>
      <c r="Q165" s="50"/>
      <c r="R165" s="52" t="s">
        <v>307</v>
      </c>
      <c r="S165" s="49"/>
      <c r="T165" s="50" t="s">
        <v>316</v>
      </c>
      <c r="U165" s="50"/>
      <c r="V165" s="49"/>
      <c r="W165" s="49"/>
      <c r="X165" s="54">
        <v>1489</v>
      </c>
      <c r="Y165" s="54"/>
      <c r="Z165" s="49"/>
      <c r="AA165" s="49"/>
      <c r="AB165" s="82">
        <v>62973</v>
      </c>
      <c r="AC165" s="82"/>
      <c r="AD165" s="49"/>
    </row>
    <row r="166" spans="1:30">
      <c r="A166" s="64"/>
      <c r="B166" s="47"/>
      <c r="C166" s="49"/>
      <c r="D166" s="54"/>
      <c r="E166" s="54"/>
      <c r="F166" s="49"/>
      <c r="G166" s="49"/>
      <c r="H166" s="54"/>
      <c r="I166" s="54"/>
      <c r="J166" s="49"/>
      <c r="K166" s="49"/>
      <c r="L166" s="50"/>
      <c r="M166" s="50"/>
      <c r="N166" s="52"/>
      <c r="O166" s="49"/>
      <c r="P166" s="50"/>
      <c r="Q166" s="50"/>
      <c r="R166" s="52"/>
      <c r="S166" s="49"/>
      <c r="T166" s="50"/>
      <c r="U166" s="50"/>
      <c r="V166" s="49"/>
      <c r="W166" s="49"/>
      <c r="X166" s="54"/>
      <c r="Y166" s="54"/>
      <c r="Z166" s="49"/>
      <c r="AA166" s="49"/>
      <c r="AB166" s="82"/>
      <c r="AC166" s="82"/>
      <c r="AD166" s="49"/>
    </row>
    <row r="167" spans="1:30">
      <c r="A167" s="64"/>
      <c r="B167" s="61" t="s">
        <v>436</v>
      </c>
      <c r="C167" s="37"/>
      <c r="D167" s="62">
        <v>111</v>
      </c>
      <c r="E167" s="62"/>
      <c r="F167" s="37"/>
      <c r="G167" s="37"/>
      <c r="H167" s="62" t="s">
        <v>316</v>
      </c>
      <c r="I167" s="62"/>
      <c r="J167" s="37"/>
      <c r="K167" s="37"/>
      <c r="L167" s="62" t="s">
        <v>437</v>
      </c>
      <c r="M167" s="62"/>
      <c r="N167" s="35" t="s">
        <v>307</v>
      </c>
      <c r="O167" s="37"/>
      <c r="P167" s="62" t="s">
        <v>316</v>
      </c>
      <c r="Q167" s="62"/>
      <c r="R167" s="37"/>
      <c r="S167" s="37"/>
      <c r="T167" s="62" t="s">
        <v>316</v>
      </c>
      <c r="U167" s="62"/>
      <c r="V167" s="37"/>
      <c r="W167" s="37"/>
      <c r="X167" s="62" t="s">
        <v>438</v>
      </c>
      <c r="Y167" s="62"/>
      <c r="Z167" s="35" t="s">
        <v>307</v>
      </c>
      <c r="AA167" s="37"/>
      <c r="AB167" s="98">
        <v>90</v>
      </c>
      <c r="AC167" s="98"/>
      <c r="AD167" s="37"/>
    </row>
    <row r="168" spans="1:30" ht="15.75" thickBot="1">
      <c r="A168" s="64"/>
      <c r="B168" s="134"/>
      <c r="C168" s="37"/>
      <c r="D168" s="58"/>
      <c r="E168" s="58"/>
      <c r="F168" s="60"/>
      <c r="G168" s="60"/>
      <c r="H168" s="58"/>
      <c r="I168" s="58"/>
      <c r="J168" s="60"/>
      <c r="K168" s="60"/>
      <c r="L168" s="58"/>
      <c r="M168" s="58"/>
      <c r="N168" s="57"/>
      <c r="O168" s="60"/>
      <c r="P168" s="58"/>
      <c r="Q168" s="58"/>
      <c r="R168" s="60"/>
      <c r="S168" s="60"/>
      <c r="T168" s="58"/>
      <c r="U168" s="58"/>
      <c r="V168" s="60"/>
      <c r="W168" s="60"/>
      <c r="X168" s="58"/>
      <c r="Y168" s="58"/>
      <c r="Z168" s="57"/>
      <c r="AA168" s="60"/>
      <c r="AB168" s="117"/>
      <c r="AC168" s="117"/>
      <c r="AD168" s="60"/>
    </row>
    <row r="169" spans="1:30">
      <c r="A169" s="64"/>
      <c r="B169" s="133"/>
      <c r="C169" s="49"/>
      <c r="D169" s="133" t="s">
        <v>304</v>
      </c>
      <c r="E169" s="128">
        <v>94457</v>
      </c>
      <c r="F169" s="106"/>
      <c r="G169" s="106"/>
      <c r="H169" s="133" t="s">
        <v>304</v>
      </c>
      <c r="I169" s="128">
        <v>5155</v>
      </c>
      <c r="J169" s="106"/>
      <c r="K169" s="106"/>
      <c r="L169" s="133" t="s">
        <v>304</v>
      </c>
      <c r="M169" s="131" t="s">
        <v>439</v>
      </c>
      <c r="N169" s="133" t="s">
        <v>307</v>
      </c>
      <c r="O169" s="106"/>
      <c r="P169" s="133" t="s">
        <v>304</v>
      </c>
      <c r="Q169" s="131" t="s">
        <v>440</v>
      </c>
      <c r="R169" s="133" t="s">
        <v>307</v>
      </c>
      <c r="S169" s="106"/>
      <c r="T169" s="133" t="s">
        <v>304</v>
      </c>
      <c r="U169" s="131" t="s">
        <v>316</v>
      </c>
      <c r="V169" s="106"/>
      <c r="W169" s="106"/>
      <c r="X169" s="133" t="s">
        <v>304</v>
      </c>
      <c r="Y169" s="131">
        <v>924</v>
      </c>
      <c r="Z169" s="106"/>
      <c r="AA169" s="106"/>
      <c r="AB169" s="125" t="s">
        <v>304</v>
      </c>
      <c r="AC169" s="119">
        <v>84839</v>
      </c>
      <c r="AD169" s="106"/>
    </row>
    <row r="170" spans="1:30" ht="15.75" thickBot="1">
      <c r="A170" s="64"/>
      <c r="B170" s="53"/>
      <c r="C170" s="49"/>
      <c r="D170" s="53"/>
      <c r="E170" s="55"/>
      <c r="F170" s="56"/>
      <c r="G170" s="56"/>
      <c r="H170" s="53"/>
      <c r="I170" s="55"/>
      <c r="J170" s="56"/>
      <c r="K170" s="56"/>
      <c r="L170" s="53"/>
      <c r="M170" s="51"/>
      <c r="N170" s="53"/>
      <c r="O170" s="56"/>
      <c r="P170" s="53"/>
      <c r="Q170" s="51"/>
      <c r="R170" s="53"/>
      <c r="S170" s="56"/>
      <c r="T170" s="53"/>
      <c r="U170" s="51"/>
      <c r="V170" s="56"/>
      <c r="W170" s="56"/>
      <c r="X170" s="53"/>
      <c r="Y170" s="51"/>
      <c r="Z170" s="56"/>
      <c r="AA170" s="56"/>
      <c r="AB170" s="126"/>
      <c r="AC170" s="111"/>
      <c r="AD170" s="56"/>
    </row>
    <row r="171" spans="1:30">
      <c r="A171" s="64"/>
      <c r="B171" s="78" t="s">
        <v>400</v>
      </c>
      <c r="C171" s="22"/>
      <c r="D171" s="40"/>
      <c r="E171" s="40"/>
      <c r="F171" s="40"/>
      <c r="G171" s="22"/>
      <c r="H171" s="40"/>
      <c r="I171" s="40"/>
      <c r="J171" s="40"/>
      <c r="K171" s="22"/>
      <c r="L171" s="40"/>
      <c r="M171" s="40"/>
      <c r="N171" s="40"/>
      <c r="O171" s="22"/>
      <c r="P171" s="40"/>
      <c r="Q171" s="40"/>
      <c r="R171" s="40"/>
      <c r="S171" s="22"/>
      <c r="T171" s="40"/>
      <c r="U171" s="40"/>
      <c r="V171" s="40"/>
      <c r="W171" s="22"/>
      <c r="X171" s="40"/>
      <c r="Y171" s="40"/>
      <c r="Z171" s="40"/>
      <c r="AA171" s="22"/>
      <c r="AB171" s="40"/>
      <c r="AC171" s="40"/>
      <c r="AD171" s="40"/>
    </row>
    <row r="172" spans="1:30">
      <c r="A172" s="64"/>
      <c r="B172" s="81" t="s">
        <v>441</v>
      </c>
      <c r="C172" s="49"/>
      <c r="D172" s="52" t="s">
        <v>304</v>
      </c>
      <c r="E172" s="50" t="s">
        <v>407</v>
      </c>
      <c r="F172" s="52" t="s">
        <v>307</v>
      </c>
      <c r="G172" s="49"/>
      <c r="H172" s="52" t="s">
        <v>304</v>
      </c>
      <c r="I172" s="50" t="s">
        <v>316</v>
      </c>
      <c r="J172" s="49"/>
      <c r="K172" s="49"/>
      <c r="L172" s="52" t="s">
        <v>304</v>
      </c>
      <c r="M172" s="50" t="s">
        <v>316</v>
      </c>
      <c r="N172" s="49"/>
      <c r="O172" s="49"/>
      <c r="P172" s="52" t="s">
        <v>304</v>
      </c>
      <c r="Q172" s="50" t="s">
        <v>316</v>
      </c>
      <c r="R172" s="49"/>
      <c r="S172" s="49"/>
      <c r="T172" s="52" t="s">
        <v>304</v>
      </c>
      <c r="U172" s="50" t="s">
        <v>316</v>
      </c>
      <c r="V172" s="49"/>
      <c r="W172" s="49"/>
      <c r="X172" s="52" t="s">
        <v>304</v>
      </c>
      <c r="Y172" s="50" t="s">
        <v>442</v>
      </c>
      <c r="Z172" s="52" t="s">
        <v>307</v>
      </c>
      <c r="AA172" s="49"/>
      <c r="AB172" s="69" t="s">
        <v>304</v>
      </c>
      <c r="AC172" s="86" t="s">
        <v>402</v>
      </c>
      <c r="AD172" s="69" t="s">
        <v>307</v>
      </c>
    </row>
    <row r="173" spans="1:30" ht="15.75" thickBot="1">
      <c r="A173" s="64"/>
      <c r="B173" s="85"/>
      <c r="C173" s="49"/>
      <c r="D173" s="53"/>
      <c r="E173" s="51"/>
      <c r="F173" s="53"/>
      <c r="G173" s="49"/>
      <c r="H173" s="53"/>
      <c r="I173" s="51"/>
      <c r="J173" s="56"/>
      <c r="K173" s="49"/>
      <c r="L173" s="53"/>
      <c r="M173" s="51"/>
      <c r="N173" s="56"/>
      <c r="O173" s="49"/>
      <c r="P173" s="53"/>
      <c r="Q173" s="51"/>
      <c r="R173" s="56"/>
      <c r="S173" s="49"/>
      <c r="T173" s="53"/>
      <c r="U173" s="51"/>
      <c r="V173" s="56"/>
      <c r="W173" s="49"/>
      <c r="X173" s="53"/>
      <c r="Y173" s="51"/>
      <c r="Z173" s="53"/>
      <c r="AA173" s="49"/>
      <c r="AB173" s="126"/>
      <c r="AC173" s="87"/>
      <c r="AD173" s="126"/>
    </row>
    <row r="174" spans="1:30">
      <c r="A174" s="64"/>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c r="AB174" s="75"/>
      <c r="AC174" s="75"/>
      <c r="AD174" s="75"/>
    </row>
    <row r="175" spans="1:30">
      <c r="A175" s="64"/>
      <c r="B175" s="32"/>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c r="AD175" s="32"/>
    </row>
    <row r="176" spans="1:30">
      <c r="A176" s="64"/>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row>
    <row r="177" spans="1:30" ht="15.75" thickBot="1">
      <c r="A177" s="64"/>
      <c r="B177" s="17"/>
      <c r="C177" s="18"/>
      <c r="D177" s="33" t="s">
        <v>443</v>
      </c>
      <c r="E177" s="33"/>
      <c r="F177" s="33"/>
      <c r="G177" s="18"/>
      <c r="H177" s="33" t="s">
        <v>421</v>
      </c>
      <c r="I177" s="33"/>
      <c r="J177" s="33"/>
      <c r="K177" s="18"/>
      <c r="L177" s="33" t="s">
        <v>422</v>
      </c>
      <c r="M177" s="33"/>
      <c r="N177" s="33"/>
      <c r="O177" s="18"/>
      <c r="P177" s="33" t="s">
        <v>444</v>
      </c>
      <c r="Q177" s="33"/>
      <c r="R177" s="33"/>
      <c r="S177" s="18"/>
      <c r="T177" s="33" t="s">
        <v>424</v>
      </c>
      <c r="U177" s="33"/>
      <c r="V177" s="33"/>
      <c r="W177" s="18"/>
      <c r="X177" s="33" t="s">
        <v>425</v>
      </c>
      <c r="Y177" s="33"/>
      <c r="Z177" s="33"/>
      <c r="AA177" s="18"/>
      <c r="AB177" s="33" t="s">
        <v>420</v>
      </c>
      <c r="AC177" s="33"/>
      <c r="AD177" s="33"/>
    </row>
    <row r="178" spans="1:30">
      <c r="A178" s="64"/>
      <c r="B178" s="78" t="s">
        <v>384</v>
      </c>
      <c r="C178" s="22"/>
      <c r="D178" s="36"/>
      <c r="E178" s="36"/>
      <c r="F178" s="36"/>
      <c r="G178" s="22"/>
      <c r="H178" s="36"/>
      <c r="I178" s="36"/>
      <c r="J178" s="36"/>
      <c r="K178" s="22"/>
      <c r="L178" s="40"/>
      <c r="M178" s="40"/>
      <c r="N178" s="40"/>
      <c r="O178" s="22"/>
      <c r="P178" s="40"/>
      <c r="Q178" s="40"/>
      <c r="R178" s="40"/>
      <c r="S178" s="22"/>
      <c r="T178" s="40"/>
      <c r="U178" s="40"/>
      <c r="V178" s="40"/>
      <c r="W178" s="22"/>
      <c r="X178" s="36"/>
      <c r="Y178" s="36"/>
      <c r="Z178" s="36"/>
      <c r="AA178" s="22"/>
      <c r="AB178" s="36"/>
      <c r="AC178" s="36"/>
      <c r="AD178" s="36"/>
    </row>
    <row r="179" spans="1:30">
      <c r="A179" s="64"/>
      <c r="B179" s="47" t="s">
        <v>427</v>
      </c>
      <c r="C179" s="49"/>
      <c r="D179" s="47" t="s">
        <v>304</v>
      </c>
      <c r="E179" s="50" t="s">
        <v>316</v>
      </c>
      <c r="F179" s="49"/>
      <c r="G179" s="49"/>
      <c r="H179" s="52" t="s">
        <v>304</v>
      </c>
      <c r="I179" s="50">
        <v>246</v>
      </c>
      <c r="J179" s="49"/>
      <c r="K179" s="49"/>
      <c r="L179" s="52" t="s">
        <v>304</v>
      </c>
      <c r="M179" s="50" t="s">
        <v>316</v>
      </c>
      <c r="N179" s="49"/>
      <c r="O179" s="49"/>
      <c r="P179" s="52" t="s">
        <v>304</v>
      </c>
      <c r="Q179" s="50" t="s">
        <v>316</v>
      </c>
      <c r="R179" s="49"/>
      <c r="S179" s="49"/>
      <c r="T179" s="52" t="s">
        <v>304</v>
      </c>
      <c r="U179" s="50" t="s">
        <v>316</v>
      </c>
      <c r="V179" s="49"/>
      <c r="W179" s="49"/>
      <c r="X179" s="52" t="s">
        <v>304</v>
      </c>
      <c r="Y179" s="50" t="s">
        <v>316</v>
      </c>
      <c r="Z179" s="49"/>
      <c r="AA179" s="49"/>
      <c r="AB179" s="52" t="s">
        <v>304</v>
      </c>
      <c r="AC179" s="50">
        <v>246</v>
      </c>
      <c r="AD179" s="49"/>
    </row>
    <row r="180" spans="1:30">
      <c r="A180" s="64"/>
      <c r="B180" s="47"/>
      <c r="C180" s="49"/>
      <c r="D180" s="47"/>
      <c r="E180" s="50"/>
      <c r="F180" s="49"/>
      <c r="G180" s="49"/>
      <c r="H180" s="52"/>
      <c r="I180" s="50"/>
      <c r="J180" s="49"/>
      <c r="K180" s="49"/>
      <c r="L180" s="52"/>
      <c r="M180" s="50"/>
      <c r="N180" s="49"/>
      <c r="O180" s="49"/>
      <c r="P180" s="52"/>
      <c r="Q180" s="50"/>
      <c r="R180" s="49"/>
      <c r="S180" s="49"/>
      <c r="T180" s="52"/>
      <c r="U180" s="50"/>
      <c r="V180" s="49"/>
      <c r="W180" s="49"/>
      <c r="X180" s="52"/>
      <c r="Y180" s="50"/>
      <c r="Z180" s="49"/>
      <c r="AA180" s="49"/>
      <c r="AB180" s="52"/>
      <c r="AC180" s="50"/>
      <c r="AD180" s="49"/>
    </row>
    <row r="181" spans="1:30">
      <c r="A181" s="64"/>
      <c r="B181" s="61" t="s">
        <v>445</v>
      </c>
      <c r="C181" s="37"/>
      <c r="D181" s="135">
        <v>11778</v>
      </c>
      <c r="E181" s="135"/>
      <c r="F181" s="37"/>
      <c r="G181" s="37"/>
      <c r="H181" s="62" t="s">
        <v>316</v>
      </c>
      <c r="I181" s="62"/>
      <c r="J181" s="37"/>
      <c r="K181" s="37"/>
      <c r="L181" s="62" t="s">
        <v>316</v>
      </c>
      <c r="M181" s="62"/>
      <c r="N181" s="37"/>
      <c r="O181" s="37"/>
      <c r="P181" s="62" t="s">
        <v>446</v>
      </c>
      <c r="Q181" s="62"/>
      <c r="R181" s="35" t="s">
        <v>307</v>
      </c>
      <c r="S181" s="37"/>
      <c r="T181" s="62" t="s">
        <v>316</v>
      </c>
      <c r="U181" s="62"/>
      <c r="V181" s="37"/>
      <c r="W181" s="37"/>
      <c r="X181" s="62" t="s">
        <v>447</v>
      </c>
      <c r="Y181" s="62"/>
      <c r="Z181" s="35" t="s">
        <v>307</v>
      </c>
      <c r="AA181" s="37"/>
      <c r="AB181" s="62" t="s">
        <v>316</v>
      </c>
      <c r="AC181" s="62"/>
      <c r="AD181" s="37"/>
    </row>
    <row r="182" spans="1:30">
      <c r="A182" s="64"/>
      <c r="B182" s="61"/>
      <c r="C182" s="37"/>
      <c r="D182" s="135"/>
      <c r="E182" s="135"/>
      <c r="F182" s="37"/>
      <c r="G182" s="37"/>
      <c r="H182" s="62"/>
      <c r="I182" s="62"/>
      <c r="J182" s="37"/>
      <c r="K182" s="37"/>
      <c r="L182" s="62"/>
      <c r="M182" s="62"/>
      <c r="N182" s="37"/>
      <c r="O182" s="37"/>
      <c r="P182" s="62"/>
      <c r="Q182" s="62"/>
      <c r="R182" s="35"/>
      <c r="S182" s="37"/>
      <c r="T182" s="62"/>
      <c r="U182" s="62"/>
      <c r="V182" s="37"/>
      <c r="W182" s="37"/>
      <c r="X182" s="62"/>
      <c r="Y182" s="62"/>
      <c r="Z182" s="35"/>
      <c r="AA182" s="37"/>
      <c r="AB182" s="62"/>
      <c r="AC182" s="62"/>
      <c r="AD182" s="37"/>
    </row>
    <row r="183" spans="1:30">
      <c r="A183" s="64"/>
      <c r="B183" s="47" t="s">
        <v>429</v>
      </c>
      <c r="C183" s="49"/>
      <c r="D183" s="136">
        <v>28763</v>
      </c>
      <c r="E183" s="136"/>
      <c r="F183" s="49"/>
      <c r="G183" s="49"/>
      <c r="H183" s="50" t="s">
        <v>316</v>
      </c>
      <c r="I183" s="50"/>
      <c r="J183" s="49"/>
      <c r="K183" s="49"/>
      <c r="L183" s="50" t="s">
        <v>448</v>
      </c>
      <c r="M183" s="50"/>
      <c r="N183" s="52" t="s">
        <v>307</v>
      </c>
      <c r="O183" s="49"/>
      <c r="P183" s="50" t="s">
        <v>449</v>
      </c>
      <c r="Q183" s="50"/>
      <c r="R183" s="52" t="s">
        <v>307</v>
      </c>
      <c r="S183" s="49"/>
      <c r="T183" s="50" t="s">
        <v>316</v>
      </c>
      <c r="U183" s="50"/>
      <c r="V183" s="49"/>
      <c r="W183" s="49"/>
      <c r="X183" s="50">
        <v>983</v>
      </c>
      <c r="Y183" s="50"/>
      <c r="Z183" s="49"/>
      <c r="AA183" s="49"/>
      <c r="AB183" s="54">
        <v>27762</v>
      </c>
      <c r="AC183" s="54"/>
      <c r="AD183" s="49"/>
    </row>
    <row r="184" spans="1:30">
      <c r="A184" s="64"/>
      <c r="B184" s="47"/>
      <c r="C184" s="49"/>
      <c r="D184" s="136"/>
      <c r="E184" s="136"/>
      <c r="F184" s="49"/>
      <c r="G184" s="49"/>
      <c r="H184" s="50"/>
      <c r="I184" s="50"/>
      <c r="J184" s="49"/>
      <c r="K184" s="49"/>
      <c r="L184" s="50"/>
      <c r="M184" s="50"/>
      <c r="N184" s="52"/>
      <c r="O184" s="49"/>
      <c r="P184" s="50"/>
      <c r="Q184" s="50"/>
      <c r="R184" s="52"/>
      <c r="S184" s="49"/>
      <c r="T184" s="50"/>
      <c r="U184" s="50"/>
      <c r="V184" s="49"/>
      <c r="W184" s="49"/>
      <c r="X184" s="50"/>
      <c r="Y184" s="50"/>
      <c r="Z184" s="49"/>
      <c r="AA184" s="49"/>
      <c r="AB184" s="54"/>
      <c r="AC184" s="54"/>
      <c r="AD184" s="49"/>
    </row>
    <row r="185" spans="1:30">
      <c r="A185" s="64"/>
      <c r="B185" s="61" t="s">
        <v>433</v>
      </c>
      <c r="C185" s="37"/>
      <c r="D185" s="135">
        <v>166438</v>
      </c>
      <c r="E185" s="135"/>
      <c r="F185" s="37"/>
      <c r="G185" s="37"/>
      <c r="H185" s="38">
        <v>2827</v>
      </c>
      <c r="I185" s="38"/>
      <c r="J185" s="37"/>
      <c r="K185" s="37"/>
      <c r="L185" s="62" t="s">
        <v>450</v>
      </c>
      <c r="M185" s="62"/>
      <c r="N185" s="35" t="s">
        <v>307</v>
      </c>
      <c r="O185" s="37"/>
      <c r="P185" s="62" t="s">
        <v>451</v>
      </c>
      <c r="Q185" s="62"/>
      <c r="R185" s="35" t="s">
        <v>307</v>
      </c>
      <c r="S185" s="37"/>
      <c r="T185" s="62" t="s">
        <v>316</v>
      </c>
      <c r="U185" s="62"/>
      <c r="V185" s="37"/>
      <c r="W185" s="37"/>
      <c r="X185" s="38">
        <v>16752</v>
      </c>
      <c r="Y185" s="38"/>
      <c r="Z185" s="37"/>
      <c r="AA185" s="37"/>
      <c r="AB185" s="38">
        <v>66338</v>
      </c>
      <c r="AC185" s="38"/>
      <c r="AD185" s="37"/>
    </row>
    <row r="186" spans="1:30">
      <c r="A186" s="64"/>
      <c r="B186" s="61"/>
      <c r="C186" s="37"/>
      <c r="D186" s="135"/>
      <c r="E186" s="135"/>
      <c r="F186" s="37"/>
      <c r="G186" s="37"/>
      <c r="H186" s="38"/>
      <c r="I186" s="38"/>
      <c r="J186" s="37"/>
      <c r="K186" s="37"/>
      <c r="L186" s="62"/>
      <c r="M186" s="62"/>
      <c r="N186" s="35"/>
      <c r="O186" s="37"/>
      <c r="P186" s="62"/>
      <c r="Q186" s="62"/>
      <c r="R186" s="35"/>
      <c r="S186" s="37"/>
      <c r="T186" s="62"/>
      <c r="U186" s="62"/>
      <c r="V186" s="37"/>
      <c r="W186" s="37"/>
      <c r="X186" s="38"/>
      <c r="Y186" s="38"/>
      <c r="Z186" s="37"/>
      <c r="AA186" s="37"/>
      <c r="AB186" s="38"/>
      <c r="AC186" s="38"/>
      <c r="AD186" s="37"/>
    </row>
    <row r="187" spans="1:30">
      <c r="A187" s="64"/>
      <c r="B187" s="47" t="s">
        <v>436</v>
      </c>
      <c r="C187" s="49"/>
      <c r="D187" s="137">
        <v>124</v>
      </c>
      <c r="E187" s="137"/>
      <c r="F187" s="49"/>
      <c r="G187" s="49"/>
      <c r="H187" s="50" t="s">
        <v>316</v>
      </c>
      <c r="I187" s="50"/>
      <c r="J187" s="49"/>
      <c r="K187" s="49"/>
      <c r="L187" s="50" t="s">
        <v>316</v>
      </c>
      <c r="M187" s="50"/>
      <c r="N187" s="49"/>
      <c r="O187" s="49"/>
      <c r="P187" s="50" t="s">
        <v>316</v>
      </c>
      <c r="Q187" s="50"/>
      <c r="R187" s="49"/>
      <c r="S187" s="49"/>
      <c r="T187" s="50" t="s">
        <v>316</v>
      </c>
      <c r="U187" s="50"/>
      <c r="V187" s="49"/>
      <c r="W187" s="49"/>
      <c r="X187" s="50" t="s">
        <v>452</v>
      </c>
      <c r="Y187" s="50"/>
      <c r="Z187" s="52" t="s">
        <v>307</v>
      </c>
      <c r="AA187" s="49"/>
      <c r="AB187" s="50">
        <v>111</v>
      </c>
      <c r="AC187" s="50"/>
      <c r="AD187" s="49"/>
    </row>
    <row r="188" spans="1:30" ht="15.75" thickBot="1">
      <c r="A188" s="64"/>
      <c r="B188" s="48"/>
      <c r="C188" s="49"/>
      <c r="D188" s="138"/>
      <c r="E188" s="138"/>
      <c r="F188" s="56"/>
      <c r="G188" s="56"/>
      <c r="H188" s="51"/>
      <c r="I188" s="51"/>
      <c r="J188" s="56"/>
      <c r="K188" s="56"/>
      <c r="L188" s="51"/>
      <c r="M188" s="51"/>
      <c r="N188" s="56"/>
      <c r="O188" s="56"/>
      <c r="P188" s="51"/>
      <c r="Q188" s="51"/>
      <c r="R188" s="56"/>
      <c r="S188" s="56"/>
      <c r="T188" s="51"/>
      <c r="U188" s="51"/>
      <c r="V188" s="56"/>
      <c r="W188" s="56"/>
      <c r="X188" s="51"/>
      <c r="Y188" s="51"/>
      <c r="Z188" s="53"/>
      <c r="AA188" s="56"/>
      <c r="AB188" s="51"/>
      <c r="AC188" s="51"/>
      <c r="AD188" s="56"/>
    </row>
    <row r="189" spans="1:30">
      <c r="A189" s="64"/>
      <c r="B189" s="36"/>
      <c r="C189" s="37"/>
      <c r="D189" s="36" t="s">
        <v>304</v>
      </c>
      <c r="E189" s="39">
        <v>207103</v>
      </c>
      <c r="F189" s="40"/>
      <c r="G189" s="40"/>
      <c r="H189" s="36" t="s">
        <v>304</v>
      </c>
      <c r="I189" s="39">
        <v>3073</v>
      </c>
      <c r="J189" s="40"/>
      <c r="K189" s="40"/>
      <c r="L189" s="36" t="s">
        <v>304</v>
      </c>
      <c r="M189" s="43" t="s">
        <v>453</v>
      </c>
      <c r="N189" s="36" t="s">
        <v>307</v>
      </c>
      <c r="O189" s="40"/>
      <c r="P189" s="36" t="s">
        <v>304</v>
      </c>
      <c r="Q189" s="43" t="s">
        <v>454</v>
      </c>
      <c r="R189" s="36" t="s">
        <v>307</v>
      </c>
      <c r="S189" s="40"/>
      <c r="T189" s="36" t="s">
        <v>304</v>
      </c>
      <c r="U189" s="43" t="s">
        <v>316</v>
      </c>
      <c r="V189" s="40"/>
      <c r="W189" s="40"/>
      <c r="X189" s="36" t="s">
        <v>304</v>
      </c>
      <c r="Y189" s="39">
        <v>17649</v>
      </c>
      <c r="Z189" s="40"/>
      <c r="AA189" s="40"/>
      <c r="AB189" s="36" t="s">
        <v>304</v>
      </c>
      <c r="AC189" s="39">
        <v>94457</v>
      </c>
      <c r="AD189" s="40"/>
    </row>
    <row r="190" spans="1:30" ht="15.75" thickBot="1">
      <c r="A190" s="64"/>
      <c r="B190" s="57"/>
      <c r="C190" s="37"/>
      <c r="D190" s="57"/>
      <c r="E190" s="59"/>
      <c r="F190" s="60"/>
      <c r="G190" s="60"/>
      <c r="H190" s="57"/>
      <c r="I190" s="59"/>
      <c r="J190" s="60"/>
      <c r="K190" s="60"/>
      <c r="L190" s="57"/>
      <c r="M190" s="58"/>
      <c r="N190" s="57"/>
      <c r="O190" s="60"/>
      <c r="P190" s="57"/>
      <c r="Q190" s="58"/>
      <c r="R190" s="57"/>
      <c r="S190" s="60"/>
      <c r="T190" s="57"/>
      <c r="U190" s="58"/>
      <c r="V190" s="60"/>
      <c r="W190" s="60"/>
      <c r="X190" s="57"/>
      <c r="Y190" s="59"/>
      <c r="Z190" s="60"/>
      <c r="AA190" s="60"/>
      <c r="AB190" s="57"/>
      <c r="AC190" s="59"/>
      <c r="AD190" s="60"/>
    </row>
    <row r="191" spans="1:30">
      <c r="A191" s="64"/>
      <c r="B191" s="101" t="s">
        <v>400</v>
      </c>
      <c r="C191" s="18"/>
      <c r="D191" s="106"/>
      <c r="E191" s="106"/>
      <c r="F191" s="106"/>
      <c r="G191" s="102"/>
      <c r="H191" s="106"/>
      <c r="I191" s="106"/>
      <c r="J191" s="106"/>
      <c r="K191" s="102"/>
      <c r="L191" s="106"/>
      <c r="M191" s="106"/>
      <c r="N191" s="106"/>
      <c r="O191" s="102"/>
      <c r="P191" s="106"/>
      <c r="Q191" s="106"/>
      <c r="R191" s="106"/>
      <c r="S191" s="102"/>
      <c r="T191" s="106"/>
      <c r="U191" s="106"/>
      <c r="V191" s="106"/>
      <c r="W191" s="102"/>
      <c r="X191" s="106"/>
      <c r="Y191" s="106"/>
      <c r="Z191" s="106"/>
      <c r="AA191" s="102"/>
      <c r="AB191" s="106"/>
      <c r="AC191" s="106"/>
      <c r="AD191" s="106"/>
    </row>
    <row r="192" spans="1:30">
      <c r="A192" s="64"/>
      <c r="B192" s="83" t="s">
        <v>441</v>
      </c>
      <c r="C192" s="37"/>
      <c r="D192" s="35" t="s">
        <v>304</v>
      </c>
      <c r="E192" s="62" t="s">
        <v>316</v>
      </c>
      <c r="F192" s="37"/>
      <c r="G192" s="37"/>
      <c r="H192" s="35" t="s">
        <v>304</v>
      </c>
      <c r="I192" s="62" t="s">
        <v>336</v>
      </c>
      <c r="J192" s="35" t="s">
        <v>307</v>
      </c>
      <c r="K192" s="37"/>
      <c r="L192" s="35" t="s">
        <v>304</v>
      </c>
      <c r="M192" s="62" t="s">
        <v>316</v>
      </c>
      <c r="N192" s="37"/>
      <c r="O192" s="37"/>
      <c r="P192" s="35" t="s">
        <v>304</v>
      </c>
      <c r="Q192" s="62" t="s">
        <v>316</v>
      </c>
      <c r="R192" s="37"/>
      <c r="S192" s="37"/>
      <c r="T192" s="35" t="s">
        <v>304</v>
      </c>
      <c r="U192" s="62" t="s">
        <v>316</v>
      </c>
      <c r="V192" s="37"/>
      <c r="W192" s="37"/>
      <c r="X192" s="35" t="s">
        <v>304</v>
      </c>
      <c r="Y192" s="62" t="s">
        <v>455</v>
      </c>
      <c r="Z192" s="35" t="s">
        <v>307</v>
      </c>
      <c r="AA192" s="37"/>
      <c r="AB192" s="35" t="s">
        <v>304</v>
      </c>
      <c r="AC192" s="62" t="s">
        <v>407</v>
      </c>
      <c r="AD192" s="35" t="s">
        <v>307</v>
      </c>
    </row>
    <row r="193" spans="1:30" ht="15.75" thickBot="1">
      <c r="A193" s="64"/>
      <c r="B193" s="139"/>
      <c r="C193" s="37"/>
      <c r="D193" s="57"/>
      <c r="E193" s="58"/>
      <c r="F193" s="60"/>
      <c r="G193" s="37"/>
      <c r="H193" s="57"/>
      <c r="I193" s="58"/>
      <c r="J193" s="57"/>
      <c r="K193" s="37"/>
      <c r="L193" s="57"/>
      <c r="M193" s="58"/>
      <c r="N193" s="60"/>
      <c r="O193" s="37"/>
      <c r="P193" s="57"/>
      <c r="Q193" s="58"/>
      <c r="R193" s="60"/>
      <c r="S193" s="37"/>
      <c r="T193" s="57"/>
      <c r="U193" s="58"/>
      <c r="V193" s="60"/>
      <c r="W193" s="37"/>
      <c r="X193" s="57"/>
      <c r="Y193" s="58"/>
      <c r="Z193" s="57"/>
      <c r="AA193" s="37"/>
      <c r="AB193" s="57"/>
      <c r="AC193" s="58"/>
      <c r="AD193" s="57"/>
    </row>
    <row r="194" spans="1:30">
      <c r="A194" s="64"/>
      <c r="B194" s="63"/>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c r="AA194" s="63"/>
      <c r="AB194" s="63"/>
      <c r="AC194" s="63"/>
      <c r="AD194" s="63"/>
    </row>
    <row r="195" spans="1:30">
      <c r="A195" s="64"/>
      <c r="B195" s="66" t="s">
        <v>456</v>
      </c>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c r="AD195" s="66"/>
    </row>
    <row r="196" spans="1:30">
      <c r="A196" s="64"/>
      <c r="B196" s="63"/>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c r="AC196" s="63"/>
      <c r="AD196" s="63"/>
    </row>
    <row r="197" spans="1:30">
      <c r="A197" s="64"/>
      <c r="B197" s="66" t="s">
        <v>457</v>
      </c>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66"/>
    </row>
    <row r="198" spans="1:30">
      <c r="A198" s="64"/>
      <c r="B198" s="63"/>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c r="AB198" s="63"/>
      <c r="AC198" s="63"/>
      <c r="AD198" s="63"/>
    </row>
    <row r="199" spans="1:30">
      <c r="A199" s="64"/>
      <c r="B199" s="66" t="s">
        <v>458</v>
      </c>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c r="AA199" s="66"/>
      <c r="AB199" s="66"/>
      <c r="AC199" s="66"/>
      <c r="AD199" s="66"/>
    </row>
    <row r="200" spans="1:30">
      <c r="A200" s="64"/>
      <c r="B200" s="32"/>
      <c r="C200" s="32"/>
      <c r="D200" s="32"/>
      <c r="E200" s="32"/>
      <c r="F200" s="32"/>
      <c r="G200" s="32"/>
      <c r="H200" s="32"/>
      <c r="I200" s="32"/>
      <c r="J200" s="32"/>
      <c r="K200" s="32"/>
      <c r="L200" s="32"/>
      <c r="M200" s="32"/>
      <c r="N200" s="32"/>
      <c r="O200" s="32"/>
      <c r="P200" s="32"/>
      <c r="Q200" s="32"/>
      <c r="R200" s="32"/>
    </row>
    <row r="201" spans="1:30">
      <c r="A201" s="64"/>
      <c r="B201" s="11"/>
      <c r="C201" s="11"/>
      <c r="D201" s="11"/>
      <c r="E201" s="11"/>
      <c r="F201" s="11"/>
      <c r="G201" s="11"/>
      <c r="H201" s="11"/>
      <c r="I201" s="11"/>
      <c r="J201" s="11"/>
      <c r="K201" s="11"/>
      <c r="L201" s="11"/>
      <c r="M201" s="11"/>
      <c r="N201" s="11"/>
      <c r="O201" s="11"/>
      <c r="P201" s="11"/>
      <c r="Q201" s="11"/>
      <c r="R201" s="11"/>
    </row>
    <row r="202" spans="1:30" ht="15.75" thickBot="1">
      <c r="A202" s="64"/>
      <c r="B202" s="18"/>
      <c r="C202" s="18"/>
      <c r="D202" s="18"/>
      <c r="E202" s="18"/>
      <c r="F202" s="34" t="s">
        <v>459</v>
      </c>
      <c r="G202" s="34"/>
      <c r="H202" s="34"/>
      <c r="I202" s="34"/>
      <c r="J202" s="34"/>
      <c r="K202" s="34"/>
      <c r="L202" s="34"/>
      <c r="M202" s="18"/>
      <c r="N202" s="103" t="s">
        <v>376</v>
      </c>
      <c r="O202" s="103"/>
      <c r="P202" s="103"/>
      <c r="Q202" s="103"/>
      <c r="R202" s="103"/>
    </row>
    <row r="203" spans="1:30" ht="15.75" thickBot="1">
      <c r="A203" s="64"/>
      <c r="B203" s="20" t="s">
        <v>460</v>
      </c>
      <c r="C203" s="18"/>
      <c r="D203" s="20" t="s">
        <v>461</v>
      </c>
      <c r="E203" s="18"/>
      <c r="F203" s="141">
        <v>41729</v>
      </c>
      <c r="G203" s="141"/>
      <c r="H203" s="141"/>
      <c r="I203" s="18"/>
      <c r="J203" s="142">
        <v>41364</v>
      </c>
      <c r="K203" s="142"/>
      <c r="L203" s="142"/>
      <c r="M203" s="29"/>
      <c r="N203" s="143" t="s">
        <v>462</v>
      </c>
      <c r="O203" s="143"/>
      <c r="P203" s="143"/>
      <c r="Q203" s="30"/>
      <c r="R203" s="140" t="s">
        <v>463</v>
      </c>
    </row>
    <row r="204" spans="1:30" ht="25.5" customHeight="1">
      <c r="A204" s="64"/>
      <c r="B204" s="112" t="s">
        <v>464</v>
      </c>
      <c r="C204" s="37"/>
      <c r="D204" s="36" t="s">
        <v>465</v>
      </c>
      <c r="E204" s="37"/>
      <c r="F204" s="88" t="s">
        <v>304</v>
      </c>
      <c r="G204" s="90">
        <v>34771</v>
      </c>
      <c r="H204" s="40"/>
      <c r="I204" s="144">
        <v>-1</v>
      </c>
      <c r="J204" s="36" t="s">
        <v>304</v>
      </c>
      <c r="K204" s="39">
        <v>38811</v>
      </c>
      <c r="L204" s="40"/>
      <c r="M204" s="144">
        <v>-1</v>
      </c>
      <c r="N204" s="113" t="s">
        <v>466</v>
      </c>
      <c r="O204" s="113"/>
      <c r="P204" s="40"/>
      <c r="Q204" s="40"/>
      <c r="R204" s="146" t="s">
        <v>466</v>
      </c>
    </row>
    <row r="205" spans="1:30">
      <c r="A205" s="64"/>
      <c r="B205" s="61"/>
      <c r="C205" s="37"/>
      <c r="D205" s="35"/>
      <c r="E205" s="37"/>
      <c r="F205" s="107"/>
      <c r="G205" s="84"/>
      <c r="H205" s="37"/>
      <c r="I205" s="144"/>
      <c r="J205" s="35"/>
      <c r="K205" s="38"/>
      <c r="L205" s="37"/>
      <c r="M205" s="144"/>
      <c r="N205" s="98"/>
      <c r="O205" s="98"/>
      <c r="P205" s="37"/>
      <c r="Q205" s="37"/>
      <c r="R205" s="145"/>
    </row>
    <row r="206" spans="1:30" ht="39" customHeight="1">
      <c r="A206" s="64"/>
      <c r="B206" s="52" t="s">
        <v>467</v>
      </c>
      <c r="C206" s="49"/>
      <c r="D206" s="52" t="s">
        <v>468</v>
      </c>
      <c r="E206" s="49"/>
      <c r="F206" s="82">
        <v>19461</v>
      </c>
      <c r="G206" s="82"/>
      <c r="H206" s="49"/>
      <c r="I206" s="49"/>
      <c r="J206" s="54">
        <v>24716</v>
      </c>
      <c r="K206" s="54"/>
      <c r="L206" s="49"/>
      <c r="M206" s="49"/>
      <c r="N206" s="69" t="s">
        <v>304</v>
      </c>
      <c r="O206" s="82">
        <v>20000</v>
      </c>
      <c r="P206" s="49"/>
      <c r="Q206" s="49"/>
      <c r="R206" s="103" t="s">
        <v>466</v>
      </c>
    </row>
    <row r="207" spans="1:30">
      <c r="A207" s="64"/>
      <c r="B207" s="52"/>
      <c r="C207" s="49"/>
      <c r="D207" s="52"/>
      <c r="E207" s="49"/>
      <c r="F207" s="82"/>
      <c r="G207" s="82"/>
      <c r="H207" s="49"/>
      <c r="I207" s="49"/>
      <c r="J207" s="54"/>
      <c r="K207" s="54"/>
      <c r="L207" s="49"/>
      <c r="M207" s="49"/>
      <c r="N207" s="69"/>
      <c r="O207" s="82"/>
      <c r="P207" s="49"/>
      <c r="Q207" s="49"/>
      <c r="R207" s="103"/>
    </row>
    <row r="208" spans="1:30">
      <c r="A208" s="64"/>
      <c r="B208" s="61" t="s">
        <v>469</v>
      </c>
      <c r="C208" s="37"/>
      <c r="D208" s="35" t="s">
        <v>470</v>
      </c>
      <c r="E208" s="37"/>
      <c r="F208" s="84">
        <v>22759</v>
      </c>
      <c r="G208" s="84"/>
      <c r="H208" s="37"/>
      <c r="I208" s="144">
        <v>-2</v>
      </c>
      <c r="J208" s="38">
        <v>23763</v>
      </c>
      <c r="K208" s="38"/>
      <c r="L208" s="37"/>
      <c r="M208" s="144">
        <v>-2</v>
      </c>
      <c r="N208" s="84">
        <v>5575</v>
      </c>
      <c r="O208" s="84"/>
      <c r="P208" s="37"/>
      <c r="Q208" s="37"/>
      <c r="R208" s="145" t="s">
        <v>471</v>
      </c>
    </row>
    <row r="209" spans="1:30">
      <c r="A209" s="64"/>
      <c r="B209" s="61"/>
      <c r="C209" s="37"/>
      <c r="D209" s="35"/>
      <c r="E209" s="37"/>
      <c r="F209" s="84"/>
      <c r="G209" s="84"/>
      <c r="H209" s="37"/>
      <c r="I209" s="144"/>
      <c r="J209" s="38"/>
      <c r="K209" s="38"/>
      <c r="L209" s="37"/>
      <c r="M209" s="144"/>
      <c r="N209" s="84"/>
      <c r="O209" s="84"/>
      <c r="P209" s="37"/>
      <c r="Q209" s="37"/>
      <c r="R209" s="145"/>
    </row>
    <row r="210" spans="1:30">
      <c r="A210" s="64"/>
      <c r="B210" s="52" t="s">
        <v>44</v>
      </c>
      <c r="C210" s="49"/>
      <c r="D210" s="52" t="s">
        <v>472</v>
      </c>
      <c r="E210" s="49"/>
      <c r="F210" s="82">
        <v>2434</v>
      </c>
      <c r="G210" s="82"/>
      <c r="H210" s="49"/>
      <c r="I210" s="49"/>
      <c r="J210" s="54">
        <v>2408</v>
      </c>
      <c r="K210" s="54"/>
      <c r="L210" s="49"/>
      <c r="M210" s="49"/>
      <c r="N210" s="86" t="s">
        <v>466</v>
      </c>
      <c r="O210" s="86"/>
      <c r="P210" s="49"/>
      <c r="Q210" s="49"/>
      <c r="R210" s="103" t="s">
        <v>473</v>
      </c>
    </row>
    <row r="211" spans="1:30" ht="15.75" thickBot="1">
      <c r="A211" s="64"/>
      <c r="B211" s="53"/>
      <c r="C211" s="49"/>
      <c r="D211" s="53"/>
      <c r="E211" s="49"/>
      <c r="F211" s="111"/>
      <c r="G211" s="111"/>
      <c r="H211" s="56"/>
      <c r="I211" s="49"/>
      <c r="J211" s="55"/>
      <c r="K211" s="55"/>
      <c r="L211" s="56"/>
      <c r="M211" s="49"/>
      <c r="N211" s="87"/>
      <c r="O211" s="87"/>
      <c r="P211" s="56"/>
      <c r="Q211" s="49"/>
      <c r="R211" s="103"/>
    </row>
    <row r="212" spans="1:30">
      <c r="A212" s="64"/>
      <c r="B212" s="36" t="s">
        <v>133</v>
      </c>
      <c r="C212" s="37"/>
      <c r="D212" s="36"/>
      <c r="E212" s="37"/>
      <c r="F212" s="88" t="s">
        <v>304</v>
      </c>
      <c r="G212" s="90">
        <v>79425</v>
      </c>
      <c r="H212" s="40"/>
      <c r="I212" s="144">
        <v>-4</v>
      </c>
      <c r="J212" s="36" t="s">
        <v>304</v>
      </c>
      <c r="K212" s="39">
        <v>89698</v>
      </c>
      <c r="L212" s="40"/>
      <c r="M212" s="144">
        <v>-4</v>
      </c>
      <c r="N212" s="88" t="s">
        <v>304</v>
      </c>
      <c r="O212" s="90">
        <v>25575</v>
      </c>
      <c r="P212" s="40"/>
      <c r="Q212" s="37"/>
      <c r="R212" s="145"/>
    </row>
    <row r="213" spans="1:30" ht="15.75" thickBot="1">
      <c r="A213" s="64"/>
      <c r="B213" s="57"/>
      <c r="C213" s="37"/>
      <c r="D213" s="57"/>
      <c r="E213" s="37"/>
      <c r="F213" s="89"/>
      <c r="G213" s="91"/>
      <c r="H213" s="60"/>
      <c r="I213" s="144"/>
      <c r="J213" s="57"/>
      <c r="K213" s="59"/>
      <c r="L213" s="60"/>
      <c r="M213" s="144"/>
      <c r="N213" s="89"/>
      <c r="O213" s="91"/>
      <c r="P213" s="60"/>
      <c r="Q213" s="37"/>
      <c r="R213" s="145"/>
    </row>
    <row r="214" spans="1:30">
      <c r="A214" s="64"/>
      <c r="B214" s="148" t="s">
        <v>474</v>
      </c>
      <c r="C214" s="148"/>
      <c r="D214" s="148"/>
      <c r="E214" s="148"/>
      <c r="F214" s="148"/>
      <c r="G214" s="148"/>
      <c r="H214" s="148"/>
      <c r="I214" s="148"/>
      <c r="J214" s="148"/>
      <c r="K214" s="148"/>
      <c r="L214" s="148"/>
      <c r="M214" s="148"/>
      <c r="N214" s="148"/>
      <c r="O214" s="148"/>
      <c r="P214" s="148"/>
      <c r="Q214" s="148"/>
      <c r="R214" s="148"/>
      <c r="S214" s="148"/>
      <c r="T214" s="148"/>
      <c r="U214" s="148"/>
      <c r="V214" s="148"/>
      <c r="W214" s="148"/>
      <c r="X214" s="148"/>
      <c r="Y214" s="148"/>
      <c r="Z214" s="148"/>
      <c r="AA214" s="148"/>
      <c r="AB214" s="148"/>
      <c r="AC214" s="148"/>
      <c r="AD214" s="148"/>
    </row>
    <row r="215" spans="1:30">
      <c r="A215" s="64"/>
      <c r="B215" s="11"/>
      <c r="C215" s="11"/>
    </row>
    <row r="216" spans="1:30" ht="56.25">
      <c r="A216" s="64"/>
      <c r="B216" s="92">
        <v>-1</v>
      </c>
      <c r="C216" s="147" t="s">
        <v>475</v>
      </c>
    </row>
    <row r="217" spans="1:30">
      <c r="A217" s="64"/>
      <c r="B217" s="148" t="s">
        <v>476</v>
      </c>
      <c r="C217" s="148"/>
      <c r="D217" s="148"/>
      <c r="E217" s="148"/>
      <c r="F217" s="148"/>
      <c r="G217" s="148"/>
      <c r="H217" s="148"/>
      <c r="I217" s="148"/>
      <c r="J217" s="148"/>
      <c r="K217" s="148"/>
      <c r="L217" s="148"/>
      <c r="M217" s="148"/>
      <c r="N217" s="148"/>
      <c r="O217" s="148"/>
      <c r="P217" s="148"/>
      <c r="Q217" s="148"/>
      <c r="R217" s="148"/>
      <c r="S217" s="148"/>
      <c r="T217" s="148"/>
      <c r="U217" s="148"/>
      <c r="V217" s="148"/>
      <c r="W217" s="148"/>
      <c r="X217" s="148"/>
      <c r="Y217" s="148"/>
      <c r="Z217" s="148"/>
      <c r="AA217" s="148"/>
      <c r="AB217" s="148"/>
      <c r="AC217" s="148"/>
      <c r="AD217" s="148"/>
    </row>
    <row r="218" spans="1:30">
      <c r="A218" s="64"/>
      <c r="B218" s="11"/>
      <c r="C218" s="11"/>
    </row>
    <row r="219" spans="1:30" ht="33.75">
      <c r="A219" s="64"/>
      <c r="B219" s="92">
        <v>-3</v>
      </c>
      <c r="C219" s="147" t="s">
        <v>477</v>
      </c>
    </row>
    <row r="220" spans="1:30">
      <c r="A220" s="64"/>
      <c r="B220" s="11"/>
      <c r="C220" s="11"/>
    </row>
    <row r="221" spans="1:30" ht="56.25">
      <c r="A221" s="64"/>
      <c r="B221" s="92">
        <v>-4</v>
      </c>
      <c r="C221" s="93" t="s">
        <v>478</v>
      </c>
    </row>
    <row r="222" spans="1:30">
      <c r="A222" s="64"/>
      <c r="B222" s="63"/>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c r="AA222" s="63"/>
      <c r="AB222" s="63"/>
      <c r="AC222" s="63"/>
      <c r="AD222" s="63"/>
    </row>
    <row r="223" spans="1:30">
      <c r="A223" s="64"/>
      <c r="B223" s="52" t="s">
        <v>479</v>
      </c>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row>
  </sheetData>
  <mergeCells count="1121">
    <mergeCell ref="B223:AD223"/>
    <mergeCell ref="B197:AD197"/>
    <mergeCell ref="B198:AD198"/>
    <mergeCell ref="B199:AD199"/>
    <mergeCell ref="B214:AD214"/>
    <mergeCell ref="B217:AD217"/>
    <mergeCell ref="B222:AD222"/>
    <mergeCell ref="B153:AD153"/>
    <mergeCell ref="B154:AD154"/>
    <mergeCell ref="B155:AD155"/>
    <mergeCell ref="B156:AD156"/>
    <mergeCell ref="B174:AD174"/>
    <mergeCell ref="B194:AD194"/>
    <mergeCell ref="B41:AD41"/>
    <mergeCell ref="B42:AD42"/>
    <mergeCell ref="B89:AD89"/>
    <mergeCell ref="B150:AD150"/>
    <mergeCell ref="B151:AD151"/>
    <mergeCell ref="B152:AD152"/>
    <mergeCell ref="B25:AD25"/>
    <mergeCell ref="B26:AD26"/>
    <mergeCell ref="B27:AD27"/>
    <mergeCell ref="B28:AD28"/>
    <mergeCell ref="B39:AD39"/>
    <mergeCell ref="B40:AD40"/>
    <mergeCell ref="A1:A2"/>
    <mergeCell ref="B1:AD1"/>
    <mergeCell ref="B2:AD2"/>
    <mergeCell ref="B3:AD3"/>
    <mergeCell ref="A4:A223"/>
    <mergeCell ref="B4:AD4"/>
    <mergeCell ref="B5:AD5"/>
    <mergeCell ref="B6:AD6"/>
    <mergeCell ref="B7:AD7"/>
    <mergeCell ref="B8:AD8"/>
    <mergeCell ref="M212:M213"/>
    <mergeCell ref="N212:N213"/>
    <mergeCell ref="O212:O213"/>
    <mergeCell ref="P212:P213"/>
    <mergeCell ref="Q212:Q213"/>
    <mergeCell ref="R212:R213"/>
    <mergeCell ref="G212:G213"/>
    <mergeCell ref="H212:H213"/>
    <mergeCell ref="I212:I213"/>
    <mergeCell ref="J212:J213"/>
    <mergeCell ref="K212:K213"/>
    <mergeCell ref="L212:L213"/>
    <mergeCell ref="M210:M211"/>
    <mergeCell ref="N210:O211"/>
    <mergeCell ref="P210:P211"/>
    <mergeCell ref="Q210:Q211"/>
    <mergeCell ref="R210:R211"/>
    <mergeCell ref="B212:B213"/>
    <mergeCell ref="C212:C213"/>
    <mergeCell ref="D212:D213"/>
    <mergeCell ref="E212:E213"/>
    <mergeCell ref="F212:F213"/>
    <mergeCell ref="R208:R209"/>
    <mergeCell ref="B210:B211"/>
    <mergeCell ref="C210:C211"/>
    <mergeCell ref="D210:D211"/>
    <mergeCell ref="E210:E211"/>
    <mergeCell ref="F210:G211"/>
    <mergeCell ref="H210:H211"/>
    <mergeCell ref="I210:I211"/>
    <mergeCell ref="J210:K211"/>
    <mergeCell ref="L210:L211"/>
    <mergeCell ref="J208:K209"/>
    <mergeCell ref="L208:L209"/>
    <mergeCell ref="M208:M209"/>
    <mergeCell ref="N208:O209"/>
    <mergeCell ref="P208:P209"/>
    <mergeCell ref="Q208:Q209"/>
    <mergeCell ref="P206:P207"/>
    <mergeCell ref="Q206:Q207"/>
    <mergeCell ref="R206:R207"/>
    <mergeCell ref="B208:B209"/>
    <mergeCell ref="C208:C209"/>
    <mergeCell ref="D208:D209"/>
    <mergeCell ref="E208:E209"/>
    <mergeCell ref="F208:G209"/>
    <mergeCell ref="H208:H209"/>
    <mergeCell ref="I208:I209"/>
    <mergeCell ref="I206:I207"/>
    <mergeCell ref="J206:K207"/>
    <mergeCell ref="L206:L207"/>
    <mergeCell ref="M206:M207"/>
    <mergeCell ref="N206:N207"/>
    <mergeCell ref="O206:O207"/>
    <mergeCell ref="N204:O205"/>
    <mergeCell ref="P204:P205"/>
    <mergeCell ref="Q204:Q205"/>
    <mergeCell ref="R204:R205"/>
    <mergeCell ref="B206:B207"/>
    <mergeCell ref="C206:C207"/>
    <mergeCell ref="D206:D207"/>
    <mergeCell ref="E206:E207"/>
    <mergeCell ref="F206:G207"/>
    <mergeCell ref="H206:H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AC192:AC193"/>
    <mergeCell ref="AD192:AD193"/>
    <mergeCell ref="B200:R200"/>
    <mergeCell ref="F202:L202"/>
    <mergeCell ref="N202:R202"/>
    <mergeCell ref="F203:H203"/>
    <mergeCell ref="J203:L203"/>
    <mergeCell ref="N203:P203"/>
    <mergeCell ref="B195:AD195"/>
    <mergeCell ref="B196:AD196"/>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B191:AD191"/>
    <mergeCell ref="B192:B193"/>
    <mergeCell ref="C192:C193"/>
    <mergeCell ref="D192:D193"/>
    <mergeCell ref="E192:E193"/>
    <mergeCell ref="F192:F193"/>
    <mergeCell ref="G192:G193"/>
    <mergeCell ref="H192:H193"/>
    <mergeCell ref="I192:I193"/>
    <mergeCell ref="J192:J193"/>
    <mergeCell ref="D191:F191"/>
    <mergeCell ref="H191:J191"/>
    <mergeCell ref="L191:N191"/>
    <mergeCell ref="P191:R191"/>
    <mergeCell ref="T191:V191"/>
    <mergeCell ref="X191:Z191"/>
    <mergeCell ref="Y189:Y190"/>
    <mergeCell ref="Z189:Z190"/>
    <mergeCell ref="AA189:AA190"/>
    <mergeCell ref="AB189:AB190"/>
    <mergeCell ref="AC189:AC190"/>
    <mergeCell ref="AD189:AD190"/>
    <mergeCell ref="S189:S190"/>
    <mergeCell ref="T189:T190"/>
    <mergeCell ref="U189:U190"/>
    <mergeCell ref="V189:V190"/>
    <mergeCell ref="W189:W190"/>
    <mergeCell ref="X189:X190"/>
    <mergeCell ref="M189:M190"/>
    <mergeCell ref="N189:N190"/>
    <mergeCell ref="O189:O190"/>
    <mergeCell ref="P189:P190"/>
    <mergeCell ref="Q189:Q190"/>
    <mergeCell ref="R189:R190"/>
    <mergeCell ref="G189:G190"/>
    <mergeCell ref="H189:H190"/>
    <mergeCell ref="I189:I190"/>
    <mergeCell ref="J189:J190"/>
    <mergeCell ref="K189:K190"/>
    <mergeCell ref="L189:L190"/>
    <mergeCell ref="X187:Y188"/>
    <mergeCell ref="Z187:Z188"/>
    <mergeCell ref="AA187:AA188"/>
    <mergeCell ref="AB187:AC188"/>
    <mergeCell ref="AD187:AD188"/>
    <mergeCell ref="B189:B190"/>
    <mergeCell ref="C189:C190"/>
    <mergeCell ref="D189:D190"/>
    <mergeCell ref="E189:E190"/>
    <mergeCell ref="F189:F190"/>
    <mergeCell ref="P187:Q188"/>
    <mergeCell ref="R187:R188"/>
    <mergeCell ref="S187:S188"/>
    <mergeCell ref="T187:U188"/>
    <mergeCell ref="V187:V188"/>
    <mergeCell ref="W187:W188"/>
    <mergeCell ref="H187:I188"/>
    <mergeCell ref="J187:J188"/>
    <mergeCell ref="K187:K188"/>
    <mergeCell ref="L187:M188"/>
    <mergeCell ref="N187:N188"/>
    <mergeCell ref="O187:O188"/>
    <mergeCell ref="X185:Y186"/>
    <mergeCell ref="Z185:Z186"/>
    <mergeCell ref="AA185:AA186"/>
    <mergeCell ref="AB185:AC186"/>
    <mergeCell ref="AD185:AD186"/>
    <mergeCell ref="B187:B188"/>
    <mergeCell ref="C187:C188"/>
    <mergeCell ref="D187:E188"/>
    <mergeCell ref="F187:F188"/>
    <mergeCell ref="G187:G188"/>
    <mergeCell ref="P185:Q186"/>
    <mergeCell ref="R185:R186"/>
    <mergeCell ref="S185:S186"/>
    <mergeCell ref="T185:U186"/>
    <mergeCell ref="V185:V186"/>
    <mergeCell ref="W185:W186"/>
    <mergeCell ref="H185:I186"/>
    <mergeCell ref="J185:J186"/>
    <mergeCell ref="K185:K186"/>
    <mergeCell ref="L185:M186"/>
    <mergeCell ref="N185:N186"/>
    <mergeCell ref="O185:O186"/>
    <mergeCell ref="X183:Y184"/>
    <mergeCell ref="Z183:Z184"/>
    <mergeCell ref="AA183:AA184"/>
    <mergeCell ref="AB183:AC184"/>
    <mergeCell ref="AD183:AD184"/>
    <mergeCell ref="B185:B186"/>
    <mergeCell ref="C185:C186"/>
    <mergeCell ref="D185:E186"/>
    <mergeCell ref="F185:F186"/>
    <mergeCell ref="G185:G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X181:Y182"/>
    <mergeCell ref="Z181:Z182"/>
    <mergeCell ref="AA181:AA182"/>
    <mergeCell ref="AB181:AC182"/>
    <mergeCell ref="AD181:AD182"/>
    <mergeCell ref="B183:B184"/>
    <mergeCell ref="C183:C184"/>
    <mergeCell ref="D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Z179:Z180"/>
    <mergeCell ref="AA179:AA180"/>
    <mergeCell ref="AB179:AB180"/>
    <mergeCell ref="AC179:AC180"/>
    <mergeCell ref="AD179:AD180"/>
    <mergeCell ref="B181:B182"/>
    <mergeCell ref="C181:C182"/>
    <mergeCell ref="D181:E182"/>
    <mergeCell ref="F181:F182"/>
    <mergeCell ref="G181:G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B177:AD177"/>
    <mergeCell ref="D178:F178"/>
    <mergeCell ref="H178:J178"/>
    <mergeCell ref="L178:N178"/>
    <mergeCell ref="P178:R178"/>
    <mergeCell ref="T178:V178"/>
    <mergeCell ref="X178:Z178"/>
    <mergeCell ref="AB178:AD178"/>
    <mergeCell ref="D177:F177"/>
    <mergeCell ref="H177:J177"/>
    <mergeCell ref="L177:N177"/>
    <mergeCell ref="P177:R177"/>
    <mergeCell ref="T177:V177"/>
    <mergeCell ref="X177:Z177"/>
    <mergeCell ref="Z172:Z173"/>
    <mergeCell ref="AA172:AA173"/>
    <mergeCell ref="AB172:AB173"/>
    <mergeCell ref="AC172:AC173"/>
    <mergeCell ref="AD172:AD173"/>
    <mergeCell ref="B175:AD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B169:AB170"/>
    <mergeCell ref="AC169:AC170"/>
    <mergeCell ref="AD169:AD170"/>
    <mergeCell ref="D171:F171"/>
    <mergeCell ref="H171:J171"/>
    <mergeCell ref="L171:N171"/>
    <mergeCell ref="P171:R171"/>
    <mergeCell ref="T171:V171"/>
    <mergeCell ref="X171:Z171"/>
    <mergeCell ref="AB171:AD171"/>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B167:AC168"/>
    <mergeCell ref="AD167:AD168"/>
    <mergeCell ref="B169:B170"/>
    <mergeCell ref="C169:C170"/>
    <mergeCell ref="D169:D170"/>
    <mergeCell ref="E169:E170"/>
    <mergeCell ref="F169:F170"/>
    <mergeCell ref="G169:G170"/>
    <mergeCell ref="H169:H170"/>
    <mergeCell ref="I169:I170"/>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B165:AC166"/>
    <mergeCell ref="AD165:AD166"/>
    <mergeCell ref="B167:B168"/>
    <mergeCell ref="C167:C168"/>
    <mergeCell ref="D167:E168"/>
    <mergeCell ref="F167:F168"/>
    <mergeCell ref="G167:G168"/>
    <mergeCell ref="H167:I168"/>
    <mergeCell ref="J167:J168"/>
    <mergeCell ref="K167:K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B163:AC164"/>
    <mergeCell ref="AD163:AD164"/>
    <mergeCell ref="B165:B166"/>
    <mergeCell ref="C165:C166"/>
    <mergeCell ref="D165:E166"/>
    <mergeCell ref="F165:F166"/>
    <mergeCell ref="G165:G166"/>
    <mergeCell ref="H165:I166"/>
    <mergeCell ref="J165:J166"/>
    <mergeCell ref="K165:K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C161:AC162"/>
    <mergeCell ref="AD161:AD162"/>
    <mergeCell ref="B163:B164"/>
    <mergeCell ref="C163:C164"/>
    <mergeCell ref="D163:E164"/>
    <mergeCell ref="F163:F164"/>
    <mergeCell ref="G163:G164"/>
    <mergeCell ref="H163:I164"/>
    <mergeCell ref="J163:J164"/>
    <mergeCell ref="K163:K164"/>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B160:AD160"/>
    <mergeCell ref="B161:B162"/>
    <mergeCell ref="C161:C162"/>
    <mergeCell ref="D161:D162"/>
    <mergeCell ref="E161:E162"/>
    <mergeCell ref="F161:F162"/>
    <mergeCell ref="G161:G162"/>
    <mergeCell ref="H161:H162"/>
    <mergeCell ref="I161:I162"/>
    <mergeCell ref="J161:J162"/>
    <mergeCell ref="D160:F160"/>
    <mergeCell ref="H160:J160"/>
    <mergeCell ref="L160:N160"/>
    <mergeCell ref="P160:R160"/>
    <mergeCell ref="T160:V160"/>
    <mergeCell ref="X160:Z160"/>
    <mergeCell ref="Q134:Q135"/>
    <mergeCell ref="R134:R135"/>
    <mergeCell ref="B157:AD157"/>
    <mergeCell ref="D159:F159"/>
    <mergeCell ref="H159:J159"/>
    <mergeCell ref="L159:N159"/>
    <mergeCell ref="P159:R159"/>
    <mergeCell ref="T159:V159"/>
    <mergeCell ref="X159:Z159"/>
    <mergeCell ref="AB159:AD159"/>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N129:N130"/>
    <mergeCell ref="O129:O130"/>
    <mergeCell ref="P129:P130"/>
    <mergeCell ref="Q129:Q130"/>
    <mergeCell ref="R129:R130"/>
    <mergeCell ref="D131:F131"/>
    <mergeCell ref="H131:J131"/>
    <mergeCell ref="L131:N131"/>
    <mergeCell ref="P131:R1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6:P127"/>
    <mergeCell ref="Q126:Q127"/>
    <mergeCell ref="R126:R127"/>
    <mergeCell ref="D128:F128"/>
    <mergeCell ref="H128:J128"/>
    <mergeCell ref="L128:N128"/>
    <mergeCell ref="P128:R128"/>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P118:Q119"/>
    <mergeCell ref="R118:R119"/>
    <mergeCell ref="B120:B121"/>
    <mergeCell ref="C120:C121"/>
    <mergeCell ref="D120:F121"/>
    <mergeCell ref="G120:G121"/>
    <mergeCell ref="H120:J121"/>
    <mergeCell ref="K120:K121"/>
    <mergeCell ref="L120:N121"/>
    <mergeCell ref="O120:O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K104:K105"/>
    <mergeCell ref="L104:N105"/>
    <mergeCell ref="O104:O105"/>
    <mergeCell ref="P104:Q105"/>
    <mergeCell ref="R104:R105"/>
    <mergeCell ref="B106:B107"/>
    <mergeCell ref="C106:C107"/>
    <mergeCell ref="D106:E107"/>
    <mergeCell ref="F106:F107"/>
    <mergeCell ref="G106:G107"/>
    <mergeCell ref="L102:M103"/>
    <mergeCell ref="N102:N103"/>
    <mergeCell ref="O102:O103"/>
    <mergeCell ref="P102:Q103"/>
    <mergeCell ref="R102:R103"/>
    <mergeCell ref="B104:B105"/>
    <mergeCell ref="C104:C105"/>
    <mergeCell ref="D104:F105"/>
    <mergeCell ref="G104:G105"/>
    <mergeCell ref="H104:J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O93:O95"/>
    <mergeCell ref="P93:R95"/>
    <mergeCell ref="D96:F96"/>
    <mergeCell ref="H96:J96"/>
    <mergeCell ref="L96:N96"/>
    <mergeCell ref="P96:R96"/>
    <mergeCell ref="H93:J93"/>
    <mergeCell ref="H94:J94"/>
    <mergeCell ref="H95:J95"/>
    <mergeCell ref="K93:K95"/>
    <mergeCell ref="L93:N93"/>
    <mergeCell ref="L94:N94"/>
    <mergeCell ref="L95:N95"/>
    <mergeCell ref="Q87:Q88"/>
    <mergeCell ref="R87:R88"/>
    <mergeCell ref="B90:R90"/>
    <mergeCell ref="D92:R92"/>
    <mergeCell ref="B93:B95"/>
    <mergeCell ref="C93:C95"/>
    <mergeCell ref="D93:F93"/>
    <mergeCell ref="D94:F94"/>
    <mergeCell ref="D95:F95"/>
    <mergeCell ref="G93:G95"/>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K73:K74"/>
    <mergeCell ref="L73:N74"/>
    <mergeCell ref="O73:O74"/>
    <mergeCell ref="P73:Q74"/>
    <mergeCell ref="R73:R74"/>
    <mergeCell ref="B75:B76"/>
    <mergeCell ref="C75:C76"/>
    <mergeCell ref="D75:E76"/>
    <mergeCell ref="F75:F76"/>
    <mergeCell ref="G75:G76"/>
    <mergeCell ref="L71:M72"/>
    <mergeCell ref="N71:N72"/>
    <mergeCell ref="O71:O72"/>
    <mergeCell ref="P71:Q72"/>
    <mergeCell ref="R71:R72"/>
    <mergeCell ref="B73:B74"/>
    <mergeCell ref="C73:C74"/>
    <mergeCell ref="D73:F74"/>
    <mergeCell ref="G73:G74"/>
    <mergeCell ref="H73:J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6:R48"/>
    <mergeCell ref="D49:F49"/>
    <mergeCell ref="H49:J49"/>
    <mergeCell ref="L49:N49"/>
    <mergeCell ref="P49:R49"/>
    <mergeCell ref="D50:F50"/>
    <mergeCell ref="H50:J50"/>
    <mergeCell ref="L50:N50"/>
    <mergeCell ref="P50:R50"/>
    <mergeCell ref="H48:J48"/>
    <mergeCell ref="K46:K48"/>
    <mergeCell ref="L46:N46"/>
    <mergeCell ref="L47:N47"/>
    <mergeCell ref="L48:N48"/>
    <mergeCell ref="O46:O48"/>
    <mergeCell ref="B43:R43"/>
    <mergeCell ref="D45:R45"/>
    <mergeCell ref="B46:B48"/>
    <mergeCell ref="C46:C48"/>
    <mergeCell ref="D46:F46"/>
    <mergeCell ref="D47:F47"/>
    <mergeCell ref="D48:F48"/>
    <mergeCell ref="G46:G48"/>
    <mergeCell ref="H46:J46"/>
    <mergeCell ref="H47:J47"/>
    <mergeCell ref="J36:J37"/>
    <mergeCell ref="K36:K37"/>
    <mergeCell ref="L36:M37"/>
    <mergeCell ref="N36:N37"/>
    <mergeCell ref="D38:E38"/>
    <mergeCell ref="H38:I38"/>
    <mergeCell ref="L38:M38"/>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H19:H20"/>
    <mergeCell ref="I19:I20"/>
    <mergeCell ref="J19:J20"/>
    <mergeCell ref="B29:N29"/>
    <mergeCell ref="D31:N31"/>
    <mergeCell ref="D32:F32"/>
    <mergeCell ref="H32:J32"/>
    <mergeCell ref="L32:N32"/>
    <mergeCell ref="B23:AD23"/>
    <mergeCell ref="B24:AD2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8.7109375" customWidth="1"/>
    <col min="4" max="4" width="6.7109375" customWidth="1"/>
    <col min="5" max="5" width="26.42578125" customWidth="1"/>
    <col min="6" max="6" width="5.28515625" customWidth="1"/>
    <col min="7" max="7" width="28.7109375" customWidth="1"/>
    <col min="8" max="8" width="6.7109375" customWidth="1"/>
    <col min="9" max="9" width="26.42578125" customWidth="1"/>
    <col min="10" max="10" width="5.28515625" customWidth="1"/>
  </cols>
  <sheetData>
    <row r="1" spans="1:10" ht="15" customHeight="1">
      <c r="A1" s="9" t="s">
        <v>267</v>
      </c>
      <c r="B1" s="9" t="s">
        <v>1</v>
      </c>
      <c r="C1" s="9"/>
      <c r="D1" s="9"/>
      <c r="E1" s="9"/>
      <c r="F1" s="9"/>
      <c r="G1" s="9"/>
      <c r="H1" s="9"/>
      <c r="I1" s="9"/>
      <c r="J1" s="9"/>
    </row>
    <row r="2" spans="1:10" ht="15" customHeight="1">
      <c r="A2" s="9"/>
      <c r="B2" s="9" t="s">
        <v>2</v>
      </c>
      <c r="C2" s="9"/>
      <c r="D2" s="9"/>
      <c r="E2" s="9"/>
      <c r="F2" s="9"/>
      <c r="G2" s="9"/>
      <c r="H2" s="9"/>
      <c r="I2" s="9"/>
      <c r="J2" s="9"/>
    </row>
    <row r="3" spans="1:10" ht="30">
      <c r="A3" s="4" t="s">
        <v>480</v>
      </c>
      <c r="B3" s="63" t="s">
        <v>5</v>
      </c>
      <c r="C3" s="63"/>
      <c r="D3" s="63"/>
      <c r="E3" s="63"/>
      <c r="F3" s="63"/>
      <c r="G3" s="63"/>
      <c r="H3" s="63"/>
      <c r="I3" s="63"/>
      <c r="J3" s="63"/>
    </row>
    <row r="4" spans="1:10" ht="15" customHeight="1">
      <c r="A4" s="64" t="s">
        <v>267</v>
      </c>
      <c r="B4" s="63" t="s">
        <v>5</v>
      </c>
      <c r="C4" s="63"/>
      <c r="D4" s="63"/>
      <c r="E4" s="63"/>
      <c r="F4" s="63"/>
      <c r="G4" s="63"/>
      <c r="H4" s="63"/>
      <c r="I4" s="63"/>
      <c r="J4" s="63"/>
    </row>
    <row r="5" spans="1:10">
      <c r="A5" s="64"/>
      <c r="B5" s="69" t="s">
        <v>481</v>
      </c>
      <c r="C5" s="69"/>
      <c r="D5" s="69"/>
      <c r="E5" s="69"/>
      <c r="F5" s="69"/>
      <c r="G5" s="69"/>
      <c r="H5" s="69"/>
      <c r="I5" s="69"/>
      <c r="J5" s="69"/>
    </row>
    <row r="6" spans="1:10">
      <c r="A6" s="64"/>
      <c r="B6" s="66" t="s">
        <v>482</v>
      </c>
      <c r="C6" s="66"/>
      <c r="D6" s="66"/>
      <c r="E6" s="66"/>
      <c r="F6" s="66"/>
      <c r="G6" s="66"/>
      <c r="H6" s="66"/>
      <c r="I6" s="66"/>
      <c r="J6" s="66"/>
    </row>
    <row r="7" spans="1:10">
      <c r="A7" s="64"/>
      <c r="B7" s="32"/>
      <c r="C7" s="32"/>
      <c r="D7" s="32"/>
      <c r="E7" s="32"/>
      <c r="F7" s="32"/>
      <c r="G7" s="32"/>
      <c r="H7" s="32"/>
      <c r="I7" s="32"/>
      <c r="J7" s="32"/>
    </row>
    <row r="8" spans="1:10">
      <c r="A8" s="64"/>
      <c r="B8" s="11"/>
      <c r="C8" s="11"/>
      <c r="D8" s="11"/>
      <c r="E8" s="11"/>
      <c r="F8" s="11"/>
      <c r="G8" s="11"/>
      <c r="H8" s="11"/>
      <c r="I8" s="11"/>
      <c r="J8" s="11"/>
    </row>
    <row r="9" spans="1:10" ht="15.75" thickBot="1">
      <c r="A9" s="64"/>
      <c r="B9" s="30"/>
      <c r="C9" s="18"/>
      <c r="D9" s="80">
        <v>2014</v>
      </c>
      <c r="E9" s="80"/>
      <c r="F9" s="80"/>
      <c r="G9" s="18"/>
      <c r="H9" s="33">
        <v>2013</v>
      </c>
      <c r="I9" s="33"/>
      <c r="J9" s="33"/>
    </row>
    <row r="10" spans="1:10">
      <c r="A10" s="64"/>
      <c r="B10" s="112" t="s">
        <v>483</v>
      </c>
      <c r="C10" s="37"/>
      <c r="D10" s="88" t="s">
        <v>304</v>
      </c>
      <c r="E10" s="90">
        <v>147663</v>
      </c>
      <c r="F10" s="40"/>
      <c r="G10" s="37"/>
      <c r="H10" s="36" t="s">
        <v>304</v>
      </c>
      <c r="I10" s="39">
        <v>152065</v>
      </c>
      <c r="J10" s="40"/>
    </row>
    <row r="11" spans="1:10">
      <c r="A11" s="64"/>
      <c r="B11" s="61"/>
      <c r="C11" s="37"/>
      <c r="D11" s="153"/>
      <c r="E11" s="154"/>
      <c r="F11" s="45"/>
      <c r="G11" s="37"/>
      <c r="H11" s="42"/>
      <c r="I11" s="46"/>
      <c r="J11" s="45"/>
    </row>
    <row r="12" spans="1:10">
      <c r="A12" s="64"/>
      <c r="B12" s="47" t="s">
        <v>484</v>
      </c>
      <c r="C12" s="49"/>
      <c r="D12" s="82">
        <v>249368</v>
      </c>
      <c r="E12" s="82"/>
      <c r="F12" s="49"/>
      <c r="G12" s="49"/>
      <c r="H12" s="54">
        <v>227739</v>
      </c>
      <c r="I12" s="54"/>
      <c r="J12" s="49"/>
    </row>
    <row r="13" spans="1:10">
      <c r="A13" s="64"/>
      <c r="B13" s="47"/>
      <c r="C13" s="49"/>
      <c r="D13" s="82"/>
      <c r="E13" s="82"/>
      <c r="F13" s="49"/>
      <c r="G13" s="49"/>
      <c r="H13" s="54"/>
      <c r="I13" s="54"/>
      <c r="J13" s="49"/>
    </row>
    <row r="14" spans="1:10">
      <c r="A14" s="64"/>
      <c r="B14" s="61" t="s">
        <v>485</v>
      </c>
      <c r="C14" s="37"/>
      <c r="D14" s="84">
        <v>209747</v>
      </c>
      <c r="E14" s="84"/>
      <c r="F14" s="37"/>
      <c r="G14" s="37"/>
      <c r="H14" s="38">
        <v>222260</v>
      </c>
      <c r="I14" s="38"/>
      <c r="J14" s="37"/>
    </row>
    <row r="15" spans="1:10" ht="15.75" thickBot="1">
      <c r="A15" s="64"/>
      <c r="B15" s="134"/>
      <c r="C15" s="37"/>
      <c r="D15" s="91"/>
      <c r="E15" s="91"/>
      <c r="F15" s="60"/>
      <c r="G15" s="37"/>
      <c r="H15" s="59"/>
      <c r="I15" s="59"/>
      <c r="J15" s="60"/>
    </row>
    <row r="16" spans="1:10">
      <c r="A16" s="64"/>
      <c r="B16" s="155" t="s">
        <v>486</v>
      </c>
      <c r="C16" s="49"/>
      <c r="D16" s="119">
        <v>606778</v>
      </c>
      <c r="E16" s="119"/>
      <c r="F16" s="106"/>
      <c r="G16" s="49"/>
      <c r="H16" s="128">
        <v>602064</v>
      </c>
      <c r="I16" s="128"/>
      <c r="J16" s="106"/>
    </row>
    <row r="17" spans="1:10">
      <c r="A17" s="64"/>
      <c r="B17" s="109"/>
      <c r="C17" s="49"/>
      <c r="D17" s="156"/>
      <c r="E17" s="156"/>
      <c r="F17" s="130"/>
      <c r="G17" s="49"/>
      <c r="H17" s="54"/>
      <c r="I17" s="54"/>
      <c r="J17" s="49"/>
    </row>
    <row r="18" spans="1:10" ht="28.5" thickBot="1">
      <c r="A18" s="64"/>
      <c r="B18" s="149" t="s">
        <v>487</v>
      </c>
      <c r="C18" s="22"/>
      <c r="D18" s="117" t="s">
        <v>488</v>
      </c>
      <c r="E18" s="117"/>
      <c r="F18" s="150" t="s">
        <v>307</v>
      </c>
      <c r="G18" s="22"/>
      <c r="H18" s="58" t="s">
        <v>489</v>
      </c>
      <c r="I18" s="58"/>
      <c r="J18" s="152" t="s">
        <v>307</v>
      </c>
    </row>
    <row r="19" spans="1:10">
      <c r="A19" s="64"/>
      <c r="B19" s="118" t="s">
        <v>50</v>
      </c>
      <c r="C19" s="49"/>
      <c r="D19" s="125" t="s">
        <v>304</v>
      </c>
      <c r="E19" s="119">
        <v>189241</v>
      </c>
      <c r="F19" s="106"/>
      <c r="G19" s="49"/>
      <c r="H19" s="133" t="s">
        <v>304</v>
      </c>
      <c r="I19" s="128">
        <v>201819</v>
      </c>
      <c r="J19" s="106"/>
    </row>
    <row r="20" spans="1:10" ht="15.75" thickBot="1">
      <c r="A20" s="64"/>
      <c r="B20" s="48"/>
      <c r="C20" s="49"/>
      <c r="D20" s="157"/>
      <c r="E20" s="158"/>
      <c r="F20" s="159"/>
      <c r="G20" s="49"/>
      <c r="H20" s="160"/>
      <c r="I20" s="161"/>
      <c r="J20" s="159"/>
    </row>
    <row r="21" spans="1:10">
      <c r="A21" s="64"/>
      <c r="B21" s="63"/>
      <c r="C21" s="63"/>
      <c r="D21" s="63"/>
      <c r="E21" s="63"/>
      <c r="F21" s="63"/>
      <c r="G21" s="63"/>
      <c r="H21" s="63"/>
      <c r="I21" s="63"/>
      <c r="J21" s="63"/>
    </row>
    <row r="22" spans="1:10" ht="40.5" customHeight="1">
      <c r="A22" s="64"/>
      <c r="B22" s="66" t="s">
        <v>490</v>
      </c>
      <c r="C22" s="66"/>
      <c r="D22" s="66"/>
      <c r="E22" s="66"/>
      <c r="F22" s="66"/>
      <c r="G22" s="66"/>
      <c r="H22" s="66"/>
      <c r="I22" s="66"/>
      <c r="J22" s="66"/>
    </row>
  </sheetData>
  <mergeCells count="54">
    <mergeCell ref="B22:J22"/>
    <mergeCell ref="J19:J20"/>
    <mergeCell ref="A1:A2"/>
    <mergeCell ref="B1:J1"/>
    <mergeCell ref="B2:J2"/>
    <mergeCell ref="B3:J3"/>
    <mergeCell ref="A4:A22"/>
    <mergeCell ref="B4:J4"/>
    <mergeCell ref="B5:J5"/>
    <mergeCell ref="B6:J6"/>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20.28515625" customWidth="1"/>
    <col min="4" max="4" width="28.28515625" customWidth="1"/>
    <col min="5" max="5" width="22.5703125" customWidth="1"/>
    <col min="6" max="6" width="36.5703125" customWidth="1"/>
    <col min="7" max="7" width="20.28515625" customWidth="1"/>
    <col min="8" max="8" width="33.140625" customWidth="1"/>
    <col min="9" max="9" width="24.140625" customWidth="1"/>
    <col min="10" max="10" width="3.7109375" customWidth="1"/>
    <col min="11" max="11" width="20.28515625" customWidth="1"/>
    <col min="12" max="12" width="4.7109375" customWidth="1"/>
    <col min="13" max="13" width="22.5703125" customWidth="1"/>
    <col min="14" max="14" width="3.7109375" customWidth="1"/>
  </cols>
  <sheetData>
    <row r="1" spans="1:14" ht="15" customHeight="1">
      <c r="A1" s="9" t="s">
        <v>26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491</v>
      </c>
      <c r="B3" s="63" t="s">
        <v>5</v>
      </c>
      <c r="C3" s="63"/>
      <c r="D3" s="63"/>
      <c r="E3" s="63"/>
      <c r="F3" s="63"/>
      <c r="G3" s="63"/>
      <c r="H3" s="63"/>
      <c r="I3" s="63"/>
      <c r="J3" s="63"/>
      <c r="K3" s="63"/>
      <c r="L3" s="63"/>
      <c r="M3" s="63"/>
      <c r="N3" s="63"/>
    </row>
    <row r="4" spans="1:14" ht="15" customHeight="1">
      <c r="A4" s="64" t="s">
        <v>269</v>
      </c>
      <c r="B4" s="63" t="s">
        <v>5</v>
      </c>
      <c r="C4" s="63"/>
      <c r="D4" s="63"/>
      <c r="E4" s="63"/>
      <c r="F4" s="63"/>
      <c r="G4" s="63"/>
      <c r="H4" s="63"/>
      <c r="I4" s="63"/>
      <c r="J4" s="63"/>
      <c r="K4" s="63"/>
      <c r="L4" s="63"/>
      <c r="M4" s="63"/>
      <c r="N4" s="63"/>
    </row>
    <row r="5" spans="1:14">
      <c r="A5" s="64"/>
      <c r="B5" s="65" t="s">
        <v>492</v>
      </c>
      <c r="C5" s="65"/>
      <c r="D5" s="65"/>
      <c r="E5" s="65"/>
      <c r="F5" s="65"/>
      <c r="G5" s="65"/>
      <c r="H5" s="65"/>
      <c r="I5" s="65"/>
      <c r="J5" s="65"/>
      <c r="K5" s="65"/>
      <c r="L5" s="65"/>
      <c r="M5" s="65"/>
      <c r="N5" s="65"/>
    </row>
    <row r="6" spans="1:14" ht="27" customHeight="1">
      <c r="A6" s="64"/>
      <c r="B6" s="66" t="s">
        <v>493</v>
      </c>
      <c r="C6" s="66"/>
      <c r="D6" s="66"/>
      <c r="E6" s="66"/>
      <c r="F6" s="66"/>
      <c r="G6" s="66"/>
      <c r="H6" s="66"/>
      <c r="I6" s="66"/>
      <c r="J6" s="66"/>
      <c r="K6" s="66"/>
      <c r="L6" s="66"/>
      <c r="M6" s="66"/>
      <c r="N6" s="66"/>
    </row>
    <row r="7" spans="1:14">
      <c r="A7" s="64"/>
      <c r="B7" s="63"/>
      <c r="C7" s="63"/>
      <c r="D7" s="63"/>
      <c r="E7" s="63"/>
      <c r="F7" s="63"/>
      <c r="G7" s="63"/>
      <c r="H7" s="63"/>
      <c r="I7" s="63"/>
      <c r="J7" s="63"/>
      <c r="K7" s="63"/>
      <c r="L7" s="63"/>
      <c r="M7" s="63"/>
      <c r="N7" s="63"/>
    </row>
    <row r="8" spans="1:14">
      <c r="A8" s="64"/>
      <c r="B8" s="66" t="s">
        <v>494</v>
      </c>
      <c r="C8" s="66"/>
      <c r="D8" s="66"/>
      <c r="E8" s="66"/>
      <c r="F8" s="66"/>
      <c r="G8" s="66"/>
      <c r="H8" s="66"/>
      <c r="I8" s="66"/>
      <c r="J8" s="66"/>
      <c r="K8" s="66"/>
      <c r="L8" s="66"/>
      <c r="M8" s="66"/>
      <c r="N8" s="66"/>
    </row>
    <row r="9" spans="1:14">
      <c r="A9" s="64"/>
      <c r="B9" s="32"/>
      <c r="C9" s="32"/>
      <c r="D9" s="32"/>
      <c r="E9" s="32"/>
      <c r="F9" s="32"/>
      <c r="G9" s="32"/>
      <c r="H9" s="32"/>
      <c r="I9" s="32"/>
      <c r="J9" s="32"/>
    </row>
    <row r="10" spans="1:14">
      <c r="A10" s="64"/>
      <c r="B10" s="11"/>
      <c r="C10" s="11"/>
      <c r="D10" s="11"/>
      <c r="E10" s="11"/>
      <c r="F10" s="11"/>
      <c r="G10" s="11"/>
      <c r="H10" s="11"/>
      <c r="I10" s="11"/>
      <c r="J10" s="11"/>
    </row>
    <row r="11" spans="1:14" ht="15.75" thickBot="1">
      <c r="A11" s="64"/>
      <c r="B11" s="17"/>
      <c r="C11" s="18"/>
      <c r="D11" s="162">
        <v>41729</v>
      </c>
      <c r="E11" s="162"/>
      <c r="F11" s="162"/>
      <c r="G11" s="18"/>
      <c r="H11" s="163">
        <v>41364</v>
      </c>
      <c r="I11" s="163"/>
      <c r="J11" s="163"/>
    </row>
    <row r="12" spans="1:14">
      <c r="A12" s="64"/>
      <c r="B12" s="88" t="s">
        <v>331</v>
      </c>
      <c r="C12" s="37"/>
      <c r="D12" s="113"/>
      <c r="E12" s="113"/>
      <c r="F12" s="40"/>
      <c r="G12" s="37"/>
      <c r="H12" s="43"/>
      <c r="I12" s="43"/>
      <c r="J12" s="40"/>
    </row>
    <row r="13" spans="1:14">
      <c r="A13" s="64"/>
      <c r="B13" s="107"/>
      <c r="C13" s="37"/>
      <c r="D13" s="98"/>
      <c r="E13" s="98"/>
      <c r="F13" s="37"/>
      <c r="G13" s="37"/>
      <c r="H13" s="62"/>
      <c r="I13" s="62"/>
      <c r="J13" s="37"/>
    </row>
    <row r="14" spans="1:14">
      <c r="A14" s="64"/>
      <c r="B14" s="47" t="s">
        <v>495</v>
      </c>
      <c r="C14" s="49"/>
      <c r="D14" s="69" t="s">
        <v>304</v>
      </c>
      <c r="E14" s="82">
        <v>207224</v>
      </c>
      <c r="F14" s="49"/>
      <c r="G14" s="49"/>
      <c r="H14" s="52" t="s">
        <v>304</v>
      </c>
      <c r="I14" s="54">
        <v>208651</v>
      </c>
      <c r="J14" s="49"/>
    </row>
    <row r="15" spans="1:14">
      <c r="A15" s="64"/>
      <c r="B15" s="47"/>
      <c r="C15" s="49"/>
      <c r="D15" s="69"/>
      <c r="E15" s="82"/>
      <c r="F15" s="49"/>
      <c r="G15" s="49"/>
      <c r="H15" s="52"/>
      <c r="I15" s="54"/>
      <c r="J15" s="49"/>
    </row>
    <row r="16" spans="1:14" ht="15.75" thickBot="1">
      <c r="A16" s="64"/>
      <c r="B16" s="149" t="s">
        <v>496</v>
      </c>
      <c r="C16" s="22"/>
      <c r="D16" s="117" t="s">
        <v>497</v>
      </c>
      <c r="E16" s="117"/>
      <c r="F16" s="78" t="s">
        <v>307</v>
      </c>
      <c r="G16" s="22"/>
      <c r="H16" s="58" t="s">
        <v>498</v>
      </c>
      <c r="I16" s="58"/>
      <c r="J16" s="21" t="s">
        <v>307</v>
      </c>
    </row>
    <row r="17" spans="1:10">
      <c r="A17" s="64"/>
      <c r="B17" s="155" t="s">
        <v>499</v>
      </c>
      <c r="C17" s="49"/>
      <c r="D17" s="119">
        <v>9969</v>
      </c>
      <c r="E17" s="119"/>
      <c r="F17" s="106"/>
      <c r="G17" s="49"/>
      <c r="H17" s="128">
        <v>22327</v>
      </c>
      <c r="I17" s="128"/>
      <c r="J17" s="106"/>
    </row>
    <row r="18" spans="1:10" ht="15.75" thickBot="1">
      <c r="A18" s="64"/>
      <c r="B18" s="110"/>
      <c r="C18" s="49"/>
      <c r="D18" s="111"/>
      <c r="E18" s="111"/>
      <c r="F18" s="56"/>
      <c r="G18" s="49"/>
      <c r="H18" s="55"/>
      <c r="I18" s="55"/>
      <c r="J18" s="56"/>
    </row>
    <row r="19" spans="1:10">
      <c r="A19" s="64"/>
      <c r="B19" s="88" t="s">
        <v>500</v>
      </c>
      <c r="C19" s="37"/>
      <c r="D19" s="164"/>
      <c r="E19" s="164"/>
      <c r="F19" s="40"/>
      <c r="G19" s="37"/>
      <c r="H19" s="164"/>
      <c r="I19" s="164"/>
      <c r="J19" s="40"/>
    </row>
    <row r="20" spans="1:10">
      <c r="A20" s="64"/>
      <c r="B20" s="107"/>
      <c r="C20" s="37"/>
      <c r="D20" s="41"/>
      <c r="E20" s="41"/>
      <c r="F20" s="37"/>
      <c r="G20" s="37"/>
      <c r="H20" s="41"/>
      <c r="I20" s="41"/>
      <c r="J20" s="37"/>
    </row>
    <row r="21" spans="1:10">
      <c r="A21" s="64"/>
      <c r="B21" s="47" t="s">
        <v>501</v>
      </c>
      <c r="C21" s="49"/>
      <c r="D21" s="82">
        <v>2106351</v>
      </c>
      <c r="E21" s="82"/>
      <c r="F21" s="49"/>
      <c r="G21" s="49"/>
      <c r="H21" s="54">
        <v>2106351</v>
      </c>
      <c r="I21" s="54"/>
      <c r="J21" s="49"/>
    </row>
    <row r="22" spans="1:10">
      <c r="A22" s="64"/>
      <c r="B22" s="47"/>
      <c r="C22" s="49"/>
      <c r="D22" s="82"/>
      <c r="E22" s="82"/>
      <c r="F22" s="49"/>
      <c r="G22" s="49"/>
      <c r="H22" s="54"/>
      <c r="I22" s="54"/>
      <c r="J22" s="49"/>
    </row>
    <row r="23" spans="1:10">
      <c r="A23" s="64"/>
      <c r="B23" s="61" t="s">
        <v>502</v>
      </c>
      <c r="C23" s="37"/>
      <c r="D23" s="84">
        <v>698104</v>
      </c>
      <c r="E23" s="84"/>
      <c r="F23" s="37"/>
      <c r="G23" s="37"/>
      <c r="H23" s="38">
        <v>692133</v>
      </c>
      <c r="I23" s="38"/>
      <c r="J23" s="37"/>
    </row>
    <row r="24" spans="1:10">
      <c r="A24" s="64"/>
      <c r="B24" s="61"/>
      <c r="C24" s="37"/>
      <c r="D24" s="84"/>
      <c r="E24" s="84"/>
      <c r="F24" s="37"/>
      <c r="G24" s="37"/>
      <c r="H24" s="38"/>
      <c r="I24" s="38"/>
      <c r="J24" s="37"/>
    </row>
    <row r="25" spans="1:10">
      <c r="A25" s="64"/>
      <c r="B25" s="47" t="s">
        <v>503</v>
      </c>
      <c r="C25" s="49"/>
      <c r="D25" s="82">
        <v>304549</v>
      </c>
      <c r="E25" s="82"/>
      <c r="F25" s="49"/>
      <c r="G25" s="49"/>
      <c r="H25" s="54">
        <v>303951</v>
      </c>
      <c r="I25" s="54"/>
      <c r="J25" s="49"/>
    </row>
    <row r="26" spans="1:10">
      <c r="A26" s="64"/>
      <c r="B26" s="47"/>
      <c r="C26" s="49"/>
      <c r="D26" s="82"/>
      <c r="E26" s="82"/>
      <c r="F26" s="49"/>
      <c r="G26" s="49"/>
      <c r="H26" s="54"/>
      <c r="I26" s="54"/>
      <c r="J26" s="49"/>
    </row>
    <row r="27" spans="1:10">
      <c r="A27" s="64"/>
      <c r="B27" s="61" t="s">
        <v>504</v>
      </c>
      <c r="C27" s="37"/>
      <c r="D27" s="84">
        <v>52800</v>
      </c>
      <c r="E27" s="84"/>
      <c r="F27" s="37"/>
      <c r="G27" s="37"/>
      <c r="H27" s="38">
        <v>52800</v>
      </c>
      <c r="I27" s="38"/>
      <c r="J27" s="37"/>
    </row>
    <row r="28" spans="1:10" ht="15.75" thickBot="1">
      <c r="A28" s="64"/>
      <c r="B28" s="134"/>
      <c r="C28" s="37"/>
      <c r="D28" s="91"/>
      <c r="E28" s="91"/>
      <c r="F28" s="60"/>
      <c r="G28" s="37"/>
      <c r="H28" s="59"/>
      <c r="I28" s="59"/>
      <c r="J28" s="60"/>
    </row>
    <row r="29" spans="1:10">
      <c r="A29" s="64"/>
      <c r="B29" s="133"/>
      <c r="C29" s="49"/>
      <c r="D29" s="119">
        <v>3161804</v>
      </c>
      <c r="E29" s="119"/>
      <c r="F29" s="106"/>
      <c r="G29" s="49"/>
      <c r="H29" s="128">
        <v>3155235</v>
      </c>
      <c r="I29" s="128"/>
      <c r="J29" s="106"/>
    </row>
    <row r="30" spans="1:10" ht="15.75" thickBot="1">
      <c r="A30" s="64"/>
      <c r="B30" s="53"/>
      <c r="C30" s="49"/>
      <c r="D30" s="111"/>
      <c r="E30" s="111"/>
      <c r="F30" s="56"/>
      <c r="G30" s="49"/>
      <c r="H30" s="55"/>
      <c r="I30" s="55"/>
      <c r="J30" s="56"/>
    </row>
    <row r="31" spans="1:10">
      <c r="A31" s="64"/>
      <c r="B31" s="36" t="s">
        <v>51</v>
      </c>
      <c r="C31" s="37"/>
      <c r="D31" s="88" t="s">
        <v>304</v>
      </c>
      <c r="E31" s="90">
        <v>3171773</v>
      </c>
      <c r="F31" s="40"/>
      <c r="G31" s="37"/>
      <c r="H31" s="36" t="s">
        <v>304</v>
      </c>
      <c r="I31" s="39">
        <v>3177562</v>
      </c>
      <c r="J31" s="40"/>
    </row>
    <row r="32" spans="1:10" ht="15.75" thickBot="1">
      <c r="A32" s="64"/>
      <c r="B32" s="57"/>
      <c r="C32" s="37"/>
      <c r="D32" s="89"/>
      <c r="E32" s="91"/>
      <c r="F32" s="60"/>
      <c r="G32" s="37"/>
      <c r="H32" s="57"/>
      <c r="I32" s="59"/>
      <c r="J32" s="60"/>
    </row>
    <row r="33" spans="1:14">
      <c r="A33" s="64"/>
      <c r="B33" s="63"/>
      <c r="C33" s="63"/>
      <c r="D33" s="63"/>
      <c r="E33" s="63"/>
      <c r="F33" s="63"/>
      <c r="G33" s="63"/>
      <c r="H33" s="63"/>
      <c r="I33" s="63"/>
      <c r="J33" s="63"/>
      <c r="K33" s="63"/>
      <c r="L33" s="63"/>
      <c r="M33" s="63"/>
      <c r="N33" s="63"/>
    </row>
    <row r="34" spans="1:14" ht="67.5" customHeight="1">
      <c r="A34" s="64"/>
      <c r="B34" s="66" t="s">
        <v>505</v>
      </c>
      <c r="C34" s="66"/>
      <c r="D34" s="66"/>
      <c r="E34" s="66"/>
      <c r="F34" s="66"/>
      <c r="G34" s="66"/>
      <c r="H34" s="66"/>
      <c r="I34" s="66"/>
      <c r="J34" s="66"/>
      <c r="K34" s="66"/>
      <c r="L34" s="66"/>
      <c r="M34" s="66"/>
      <c r="N34" s="66"/>
    </row>
    <row r="35" spans="1:14">
      <c r="A35" s="64"/>
      <c r="B35" s="63"/>
      <c r="C35" s="63"/>
      <c r="D35" s="63"/>
      <c r="E35" s="63"/>
      <c r="F35" s="63"/>
      <c r="G35" s="63"/>
      <c r="H35" s="63"/>
      <c r="I35" s="63"/>
      <c r="J35" s="63"/>
      <c r="K35" s="63"/>
      <c r="L35" s="63"/>
      <c r="M35" s="63"/>
      <c r="N35" s="63"/>
    </row>
    <row r="36" spans="1:14" ht="54" customHeight="1">
      <c r="A36" s="64"/>
      <c r="B36" s="66" t="s">
        <v>506</v>
      </c>
      <c r="C36" s="66"/>
      <c r="D36" s="66"/>
      <c r="E36" s="66"/>
      <c r="F36" s="66"/>
      <c r="G36" s="66"/>
      <c r="H36" s="66"/>
      <c r="I36" s="66"/>
      <c r="J36" s="66"/>
      <c r="K36" s="66"/>
      <c r="L36" s="66"/>
      <c r="M36" s="66"/>
      <c r="N36" s="66"/>
    </row>
    <row r="37" spans="1:14">
      <c r="A37" s="64"/>
      <c r="B37" s="75"/>
      <c r="C37" s="75"/>
      <c r="D37" s="75"/>
      <c r="E37" s="75"/>
      <c r="F37" s="75"/>
      <c r="G37" s="75"/>
      <c r="H37" s="75"/>
      <c r="I37" s="75"/>
      <c r="J37" s="75"/>
      <c r="K37" s="75"/>
      <c r="L37" s="75"/>
      <c r="M37" s="75"/>
      <c r="N37" s="75"/>
    </row>
    <row r="38" spans="1:14">
      <c r="A38" s="64"/>
      <c r="B38" s="32"/>
      <c r="C38" s="32"/>
      <c r="D38" s="32"/>
      <c r="E38" s="32"/>
      <c r="F38" s="32"/>
      <c r="G38" s="32"/>
      <c r="H38" s="32"/>
    </row>
    <row r="39" spans="1:14">
      <c r="A39" s="64"/>
      <c r="B39" s="11"/>
      <c r="C39" s="11"/>
      <c r="D39" s="11"/>
      <c r="E39" s="11"/>
      <c r="F39" s="11"/>
      <c r="G39" s="11"/>
      <c r="H39" s="11"/>
    </row>
    <row r="40" spans="1:14" ht="15.75" thickBot="1">
      <c r="A40" s="64"/>
      <c r="B40" s="18"/>
      <c r="C40" s="18"/>
      <c r="D40" s="33" t="s">
        <v>342</v>
      </c>
      <c r="E40" s="33"/>
      <c r="F40" s="33"/>
      <c r="G40" s="18"/>
      <c r="H40" s="18"/>
    </row>
    <row r="41" spans="1:14" ht="15.75" thickBot="1">
      <c r="A41" s="64"/>
      <c r="B41" s="31"/>
      <c r="C41" s="22"/>
      <c r="D41" s="165" t="s">
        <v>507</v>
      </c>
      <c r="E41" s="22"/>
      <c r="F41" s="165" t="s">
        <v>508</v>
      </c>
      <c r="G41" s="22"/>
      <c r="H41" s="165" t="s">
        <v>509</v>
      </c>
    </row>
    <row r="42" spans="1:14">
      <c r="A42" s="64"/>
      <c r="B42" s="29" t="s">
        <v>510</v>
      </c>
      <c r="C42" s="18"/>
      <c r="D42" s="19" t="s">
        <v>511</v>
      </c>
      <c r="E42" s="18"/>
      <c r="F42" s="166">
        <v>0.06</v>
      </c>
      <c r="G42" s="18"/>
      <c r="H42" s="167">
        <v>0.14499999999999999</v>
      </c>
    </row>
    <row r="43" spans="1:14" ht="27.75">
      <c r="A43" s="64"/>
      <c r="B43" s="71" t="s">
        <v>512</v>
      </c>
      <c r="C43" s="22"/>
      <c r="D43" s="72" t="s">
        <v>513</v>
      </c>
      <c r="E43" s="22"/>
      <c r="F43" s="168">
        <v>0.08</v>
      </c>
      <c r="G43" s="22"/>
      <c r="H43" s="73">
        <v>0.16</v>
      </c>
    </row>
    <row r="44" spans="1:14">
      <c r="A44" s="64"/>
      <c r="B44" s="63"/>
      <c r="C44" s="63"/>
      <c r="D44" s="63"/>
      <c r="E44" s="63"/>
      <c r="F44" s="63"/>
      <c r="G44" s="63"/>
      <c r="H44" s="63"/>
      <c r="I44" s="63"/>
      <c r="J44" s="63"/>
      <c r="K44" s="63"/>
      <c r="L44" s="63"/>
      <c r="M44" s="63"/>
      <c r="N44" s="63"/>
    </row>
    <row r="45" spans="1:14" ht="27" customHeight="1">
      <c r="A45" s="64"/>
      <c r="B45" s="66" t="s">
        <v>514</v>
      </c>
      <c r="C45" s="66"/>
      <c r="D45" s="66"/>
      <c r="E45" s="66"/>
      <c r="F45" s="66"/>
      <c r="G45" s="66"/>
      <c r="H45" s="66"/>
      <c r="I45" s="66"/>
      <c r="J45" s="66"/>
      <c r="K45" s="66"/>
      <c r="L45" s="66"/>
      <c r="M45" s="66"/>
      <c r="N45" s="66"/>
    </row>
    <row r="46" spans="1:14">
      <c r="A46" s="64"/>
      <c r="B46" s="66"/>
      <c r="C46" s="66"/>
      <c r="D46" s="66"/>
      <c r="E46" s="66"/>
      <c r="F46" s="66"/>
      <c r="G46" s="66"/>
      <c r="H46" s="66"/>
      <c r="I46" s="66"/>
      <c r="J46" s="66"/>
      <c r="K46" s="66"/>
      <c r="L46" s="66"/>
      <c r="M46" s="66"/>
      <c r="N46" s="66"/>
    </row>
    <row r="47" spans="1:14">
      <c r="A47" s="64"/>
      <c r="B47" s="66" t="s">
        <v>515</v>
      </c>
      <c r="C47" s="66"/>
      <c r="D47" s="66"/>
      <c r="E47" s="66"/>
      <c r="F47" s="66"/>
      <c r="G47" s="66"/>
      <c r="H47" s="66"/>
      <c r="I47" s="66"/>
      <c r="J47" s="66"/>
      <c r="K47" s="66"/>
      <c r="L47" s="66"/>
      <c r="M47" s="66"/>
      <c r="N47" s="66"/>
    </row>
    <row r="48" spans="1:14">
      <c r="A48" s="64"/>
      <c r="B48" s="63"/>
      <c r="C48" s="63"/>
      <c r="D48" s="63"/>
      <c r="E48" s="63"/>
      <c r="F48" s="63"/>
      <c r="G48" s="63"/>
      <c r="H48" s="63"/>
      <c r="I48" s="63"/>
      <c r="J48" s="63"/>
      <c r="K48" s="63"/>
      <c r="L48" s="63"/>
      <c r="M48" s="63"/>
      <c r="N48" s="63"/>
    </row>
    <row r="49" spans="1:14">
      <c r="A49" s="64"/>
      <c r="B49" s="66" t="s">
        <v>516</v>
      </c>
      <c r="C49" s="66"/>
      <c r="D49" s="66"/>
      <c r="E49" s="66"/>
      <c r="F49" s="66"/>
      <c r="G49" s="66"/>
      <c r="H49" s="66"/>
      <c r="I49" s="66"/>
      <c r="J49" s="66"/>
      <c r="K49" s="66"/>
      <c r="L49" s="66"/>
      <c r="M49" s="66"/>
      <c r="N49" s="66"/>
    </row>
    <row r="50" spans="1:14">
      <c r="A50" s="64"/>
      <c r="B50" s="32"/>
      <c r="C50" s="32"/>
      <c r="D50" s="32"/>
      <c r="E50" s="32"/>
      <c r="F50" s="32"/>
    </row>
    <row r="51" spans="1:14">
      <c r="A51" s="64"/>
      <c r="B51" s="11"/>
      <c r="C51" s="11"/>
      <c r="D51" s="11"/>
      <c r="E51" s="11"/>
      <c r="F51" s="11"/>
    </row>
    <row r="52" spans="1:14">
      <c r="A52" s="64"/>
      <c r="B52" s="35">
        <v>2015</v>
      </c>
      <c r="C52" s="37"/>
      <c r="D52" s="35" t="s">
        <v>304</v>
      </c>
      <c r="E52" s="38">
        <v>3381</v>
      </c>
      <c r="F52" s="37"/>
    </row>
    <row r="53" spans="1:14">
      <c r="A53" s="64"/>
      <c r="B53" s="35"/>
      <c r="C53" s="37"/>
      <c r="D53" s="35"/>
      <c r="E53" s="38"/>
      <c r="F53" s="37"/>
    </row>
    <row r="54" spans="1:14">
      <c r="A54" s="64"/>
      <c r="B54" s="52">
        <v>2016</v>
      </c>
      <c r="C54" s="49"/>
      <c r="D54" s="54">
        <v>3145</v>
      </c>
      <c r="E54" s="54"/>
      <c r="F54" s="49"/>
    </row>
    <row r="55" spans="1:14">
      <c r="A55" s="64"/>
      <c r="B55" s="52"/>
      <c r="C55" s="49"/>
      <c r="D55" s="54"/>
      <c r="E55" s="54"/>
      <c r="F55" s="49"/>
    </row>
    <row r="56" spans="1:14">
      <c r="A56" s="64"/>
      <c r="B56" s="35">
        <v>2017</v>
      </c>
      <c r="C56" s="37"/>
      <c r="D56" s="38">
        <v>2479</v>
      </c>
      <c r="E56" s="38"/>
      <c r="F56" s="37"/>
    </row>
    <row r="57" spans="1:14">
      <c r="A57" s="64"/>
      <c r="B57" s="35"/>
      <c r="C57" s="37"/>
      <c r="D57" s="38"/>
      <c r="E57" s="38"/>
      <c r="F57" s="37"/>
    </row>
    <row r="58" spans="1:14">
      <c r="A58" s="64"/>
      <c r="B58" s="52">
        <v>2018</v>
      </c>
      <c r="C58" s="49"/>
      <c r="D58" s="50">
        <v>482</v>
      </c>
      <c r="E58" s="50"/>
      <c r="F58" s="49"/>
    </row>
    <row r="59" spans="1:14">
      <c r="A59" s="64"/>
      <c r="B59" s="52"/>
      <c r="C59" s="49"/>
      <c r="D59" s="50"/>
      <c r="E59" s="50"/>
      <c r="F59" s="49"/>
    </row>
    <row r="60" spans="1:14">
      <c r="A60" s="64"/>
      <c r="B60" s="35">
        <v>2019</v>
      </c>
      <c r="C60" s="37"/>
      <c r="D60" s="62">
        <v>482</v>
      </c>
      <c r="E60" s="62"/>
      <c r="F60" s="37"/>
    </row>
    <row r="61" spans="1:14">
      <c r="A61" s="64"/>
      <c r="B61" s="35"/>
      <c r="C61" s="37"/>
      <c r="D61" s="62"/>
      <c r="E61" s="62"/>
      <c r="F61" s="37"/>
    </row>
    <row r="62" spans="1:14">
      <c r="A62" s="64"/>
      <c r="B62" s="52" t="s">
        <v>517</v>
      </c>
      <c r="C62" s="49"/>
      <c r="D62" s="50" t="s">
        <v>316</v>
      </c>
      <c r="E62" s="50"/>
      <c r="F62" s="49"/>
    </row>
    <row r="63" spans="1:14" ht="15.75" thickBot="1">
      <c r="A63" s="64"/>
      <c r="B63" s="53"/>
      <c r="C63" s="49"/>
      <c r="D63" s="51"/>
      <c r="E63" s="51"/>
      <c r="F63" s="56"/>
    </row>
    <row r="64" spans="1:14">
      <c r="A64" s="64"/>
      <c r="B64" s="36" t="s">
        <v>133</v>
      </c>
      <c r="C64" s="37"/>
      <c r="D64" s="36" t="s">
        <v>304</v>
      </c>
      <c r="E64" s="39">
        <v>9969</v>
      </c>
      <c r="F64" s="40"/>
    </row>
    <row r="65" spans="1:14" ht="15.75" thickBot="1">
      <c r="A65" s="64"/>
      <c r="B65" s="57"/>
      <c r="C65" s="37"/>
      <c r="D65" s="57"/>
      <c r="E65" s="59"/>
      <c r="F65" s="60"/>
    </row>
    <row r="66" spans="1:14">
      <c r="A66" s="64"/>
      <c r="B66" s="63"/>
      <c r="C66" s="63"/>
      <c r="D66" s="63"/>
      <c r="E66" s="63"/>
      <c r="F66" s="63"/>
      <c r="G66" s="63"/>
      <c r="H66" s="63"/>
      <c r="I66" s="63"/>
      <c r="J66" s="63"/>
      <c r="K66" s="63"/>
      <c r="L66" s="63"/>
      <c r="M66" s="63"/>
      <c r="N66" s="63"/>
    </row>
    <row r="67" spans="1:14">
      <c r="A67" s="64"/>
      <c r="B67" s="66" t="s">
        <v>518</v>
      </c>
      <c r="C67" s="66"/>
      <c r="D67" s="66"/>
      <c r="E67" s="66"/>
      <c r="F67" s="66"/>
      <c r="G67" s="66"/>
      <c r="H67" s="66"/>
      <c r="I67" s="66"/>
      <c r="J67" s="66"/>
      <c r="K67" s="66"/>
      <c r="L67" s="66"/>
      <c r="M67" s="66"/>
      <c r="N67" s="66"/>
    </row>
    <row r="68" spans="1:14">
      <c r="A68" s="64"/>
      <c r="B68" s="32"/>
      <c r="C68" s="32"/>
      <c r="D68" s="32"/>
      <c r="E68" s="32"/>
      <c r="F68" s="32"/>
      <c r="G68" s="32"/>
      <c r="H68" s="32"/>
      <c r="I68" s="32"/>
      <c r="J68" s="32"/>
      <c r="K68" s="32"/>
      <c r="L68" s="32"/>
      <c r="M68" s="32"/>
      <c r="N68" s="32"/>
    </row>
    <row r="69" spans="1:14">
      <c r="A69" s="64"/>
      <c r="B69" s="11"/>
      <c r="C69" s="11"/>
      <c r="D69" s="11"/>
      <c r="E69" s="11"/>
      <c r="F69" s="11"/>
      <c r="G69" s="11"/>
      <c r="H69" s="11"/>
      <c r="I69" s="11"/>
      <c r="J69" s="11"/>
      <c r="K69" s="11"/>
      <c r="L69" s="11"/>
      <c r="M69" s="11"/>
      <c r="N69" s="11"/>
    </row>
    <row r="70" spans="1:14" ht="15.75" thickBot="1">
      <c r="A70" s="64"/>
      <c r="B70" s="17"/>
      <c r="C70" s="18"/>
      <c r="D70" s="33" t="s">
        <v>519</v>
      </c>
      <c r="E70" s="33"/>
      <c r="F70" s="33"/>
      <c r="G70" s="18"/>
      <c r="H70" s="33" t="s">
        <v>520</v>
      </c>
      <c r="I70" s="33"/>
      <c r="J70" s="33"/>
      <c r="K70" s="18"/>
      <c r="L70" s="33" t="s">
        <v>521</v>
      </c>
      <c r="M70" s="33"/>
      <c r="N70" s="33"/>
    </row>
    <row r="71" spans="1:14">
      <c r="A71" s="64"/>
      <c r="B71" s="36" t="s">
        <v>522</v>
      </c>
      <c r="C71" s="37"/>
      <c r="D71" s="36" t="s">
        <v>304</v>
      </c>
      <c r="E71" s="39">
        <v>2436945</v>
      </c>
      <c r="F71" s="40"/>
      <c r="G71" s="40"/>
      <c r="H71" s="36" t="s">
        <v>304</v>
      </c>
      <c r="I71" s="43" t="s">
        <v>523</v>
      </c>
      <c r="J71" s="36" t="s">
        <v>307</v>
      </c>
      <c r="K71" s="40"/>
      <c r="L71" s="36" t="s">
        <v>304</v>
      </c>
      <c r="M71" s="39">
        <v>1275045</v>
      </c>
      <c r="N71" s="40"/>
    </row>
    <row r="72" spans="1:14">
      <c r="A72" s="64"/>
      <c r="B72" s="42"/>
      <c r="C72" s="37"/>
      <c r="D72" s="42"/>
      <c r="E72" s="46"/>
      <c r="F72" s="45"/>
      <c r="G72" s="45"/>
      <c r="H72" s="42"/>
      <c r="I72" s="44"/>
      <c r="J72" s="42"/>
      <c r="K72" s="45"/>
      <c r="L72" s="42"/>
      <c r="M72" s="46"/>
      <c r="N72" s="45"/>
    </row>
    <row r="73" spans="1:14">
      <c r="A73" s="64"/>
      <c r="B73" s="52" t="s">
        <v>524</v>
      </c>
      <c r="C73" s="49"/>
      <c r="D73" s="50" t="s">
        <v>525</v>
      </c>
      <c r="E73" s="50"/>
      <c r="F73" s="52" t="s">
        <v>307</v>
      </c>
      <c r="G73" s="49"/>
      <c r="H73" s="50" t="s">
        <v>316</v>
      </c>
      <c r="I73" s="50"/>
      <c r="J73" s="49"/>
      <c r="K73" s="49"/>
      <c r="L73" s="50" t="s">
        <v>525</v>
      </c>
      <c r="M73" s="50"/>
      <c r="N73" s="52" t="s">
        <v>307</v>
      </c>
    </row>
    <row r="74" spans="1:14">
      <c r="A74" s="64"/>
      <c r="B74" s="52"/>
      <c r="C74" s="49"/>
      <c r="D74" s="50"/>
      <c r="E74" s="50"/>
      <c r="F74" s="52"/>
      <c r="G74" s="49"/>
      <c r="H74" s="50"/>
      <c r="I74" s="50"/>
      <c r="J74" s="49"/>
      <c r="K74" s="49"/>
      <c r="L74" s="50"/>
      <c r="M74" s="50"/>
      <c r="N74" s="52"/>
    </row>
    <row r="75" spans="1:14">
      <c r="A75" s="64"/>
      <c r="B75" s="35" t="s">
        <v>526</v>
      </c>
      <c r="C75" s="37"/>
      <c r="D75" s="38">
        <v>28983</v>
      </c>
      <c r="E75" s="38"/>
      <c r="F75" s="37"/>
      <c r="G75" s="37"/>
      <c r="H75" s="62" t="s">
        <v>316</v>
      </c>
      <c r="I75" s="62"/>
      <c r="J75" s="37"/>
      <c r="K75" s="37"/>
      <c r="L75" s="38">
        <v>28983</v>
      </c>
      <c r="M75" s="38"/>
      <c r="N75" s="37"/>
    </row>
    <row r="76" spans="1:14">
      <c r="A76" s="64"/>
      <c r="B76" s="35"/>
      <c r="C76" s="37"/>
      <c r="D76" s="38"/>
      <c r="E76" s="38"/>
      <c r="F76" s="37"/>
      <c r="G76" s="37"/>
      <c r="H76" s="62"/>
      <c r="I76" s="62"/>
      <c r="J76" s="37"/>
      <c r="K76" s="37"/>
      <c r="L76" s="38"/>
      <c r="M76" s="38"/>
      <c r="N76" s="37"/>
    </row>
    <row r="77" spans="1:14">
      <c r="A77" s="64"/>
      <c r="B77" s="52" t="s">
        <v>527</v>
      </c>
      <c r="C77" s="49"/>
      <c r="D77" s="50" t="s">
        <v>528</v>
      </c>
      <c r="E77" s="50"/>
      <c r="F77" s="52" t="s">
        <v>307</v>
      </c>
      <c r="G77" s="49"/>
      <c r="H77" s="50" t="s">
        <v>316</v>
      </c>
      <c r="I77" s="50"/>
      <c r="J77" s="49"/>
      <c r="K77" s="49"/>
      <c r="L77" s="50" t="s">
        <v>528</v>
      </c>
      <c r="M77" s="50"/>
      <c r="N77" s="52" t="s">
        <v>307</v>
      </c>
    </row>
    <row r="78" spans="1:14" ht="15.75" thickBot="1">
      <c r="A78" s="64"/>
      <c r="B78" s="53"/>
      <c r="C78" s="49"/>
      <c r="D78" s="51"/>
      <c r="E78" s="51"/>
      <c r="F78" s="53"/>
      <c r="G78" s="56"/>
      <c r="H78" s="51"/>
      <c r="I78" s="51"/>
      <c r="J78" s="56"/>
      <c r="K78" s="49"/>
      <c r="L78" s="51"/>
      <c r="M78" s="51"/>
      <c r="N78" s="53"/>
    </row>
    <row r="79" spans="1:14">
      <c r="A79" s="64"/>
      <c r="B79" s="36" t="s">
        <v>529</v>
      </c>
      <c r="C79" s="37"/>
      <c r="D79" s="39">
        <v>2431065</v>
      </c>
      <c r="E79" s="39"/>
      <c r="F79" s="40"/>
      <c r="G79" s="40"/>
      <c r="H79" s="43" t="s">
        <v>523</v>
      </c>
      <c r="I79" s="43"/>
      <c r="J79" s="36" t="s">
        <v>307</v>
      </c>
      <c r="K79" s="37"/>
      <c r="L79" s="39">
        <v>1269165</v>
      </c>
      <c r="M79" s="39"/>
      <c r="N79" s="40"/>
    </row>
    <row r="80" spans="1:14">
      <c r="A80" s="64"/>
      <c r="B80" s="42"/>
      <c r="C80" s="37"/>
      <c r="D80" s="46"/>
      <c r="E80" s="46"/>
      <c r="F80" s="45"/>
      <c r="G80" s="45"/>
      <c r="H80" s="44"/>
      <c r="I80" s="44"/>
      <c r="J80" s="42"/>
      <c r="K80" s="37"/>
      <c r="L80" s="46"/>
      <c r="M80" s="46"/>
      <c r="N80" s="45"/>
    </row>
    <row r="81" spans="1:14">
      <c r="A81" s="64"/>
      <c r="B81" s="52" t="s">
        <v>524</v>
      </c>
      <c r="C81" s="49"/>
      <c r="D81" s="50" t="s">
        <v>530</v>
      </c>
      <c r="E81" s="50"/>
      <c r="F81" s="52" t="s">
        <v>307</v>
      </c>
      <c r="G81" s="49"/>
      <c r="H81" s="50" t="s">
        <v>316</v>
      </c>
      <c r="I81" s="50"/>
      <c r="J81" s="49"/>
      <c r="K81" s="49"/>
      <c r="L81" s="50" t="s">
        <v>530</v>
      </c>
      <c r="M81" s="50"/>
      <c r="N81" s="52" t="s">
        <v>307</v>
      </c>
    </row>
    <row r="82" spans="1:14">
      <c r="A82" s="64"/>
      <c r="B82" s="52"/>
      <c r="C82" s="49"/>
      <c r="D82" s="50"/>
      <c r="E82" s="50"/>
      <c r="F82" s="52"/>
      <c r="G82" s="49"/>
      <c r="H82" s="50"/>
      <c r="I82" s="50"/>
      <c r="J82" s="49"/>
      <c r="K82" s="49"/>
      <c r="L82" s="50"/>
      <c r="M82" s="50"/>
      <c r="N82" s="52"/>
    </row>
    <row r="83" spans="1:14">
      <c r="A83" s="64"/>
      <c r="B83" s="35" t="s">
        <v>527</v>
      </c>
      <c r="C83" s="37"/>
      <c r="D83" s="62" t="s">
        <v>531</v>
      </c>
      <c r="E83" s="62"/>
      <c r="F83" s="35" t="s">
        <v>307</v>
      </c>
      <c r="G83" s="37"/>
      <c r="H83" s="62" t="s">
        <v>316</v>
      </c>
      <c r="I83" s="62"/>
      <c r="J83" s="37"/>
      <c r="K83" s="37"/>
      <c r="L83" s="62" t="s">
        <v>531</v>
      </c>
      <c r="M83" s="62"/>
      <c r="N83" s="35" t="s">
        <v>307</v>
      </c>
    </row>
    <row r="84" spans="1:14" ht="15.75" thickBot="1">
      <c r="A84" s="64"/>
      <c r="B84" s="57"/>
      <c r="C84" s="37"/>
      <c r="D84" s="58"/>
      <c r="E84" s="58"/>
      <c r="F84" s="57"/>
      <c r="G84" s="60"/>
      <c r="H84" s="58"/>
      <c r="I84" s="58"/>
      <c r="J84" s="60"/>
      <c r="K84" s="37"/>
      <c r="L84" s="58"/>
      <c r="M84" s="58"/>
      <c r="N84" s="57"/>
    </row>
    <row r="85" spans="1:14">
      <c r="A85" s="64"/>
      <c r="B85" s="125" t="s">
        <v>532</v>
      </c>
      <c r="C85" s="49"/>
      <c r="D85" s="125" t="s">
        <v>304</v>
      </c>
      <c r="E85" s="119">
        <v>2402423</v>
      </c>
      <c r="F85" s="106"/>
      <c r="G85" s="106"/>
      <c r="H85" s="125" t="s">
        <v>304</v>
      </c>
      <c r="I85" s="120" t="s">
        <v>523</v>
      </c>
      <c r="J85" s="125" t="s">
        <v>307</v>
      </c>
      <c r="K85" s="49"/>
      <c r="L85" s="125" t="s">
        <v>304</v>
      </c>
      <c r="M85" s="119">
        <v>1240523</v>
      </c>
      <c r="N85" s="106"/>
    </row>
    <row r="86" spans="1:14" ht="15.75" thickBot="1">
      <c r="A86" s="64"/>
      <c r="B86" s="126"/>
      <c r="C86" s="49"/>
      <c r="D86" s="126"/>
      <c r="E86" s="111"/>
      <c r="F86" s="56"/>
      <c r="G86" s="56"/>
      <c r="H86" s="126"/>
      <c r="I86" s="87"/>
      <c r="J86" s="126"/>
      <c r="K86" s="49"/>
      <c r="L86" s="126"/>
      <c r="M86" s="111"/>
      <c r="N86" s="56"/>
    </row>
    <row r="87" spans="1:14">
      <c r="A87" s="64"/>
      <c r="B87" s="63"/>
      <c r="C87" s="63"/>
      <c r="D87" s="63"/>
      <c r="E87" s="63"/>
      <c r="F87" s="63"/>
      <c r="G87" s="63"/>
      <c r="H87" s="63"/>
      <c r="I87" s="63"/>
      <c r="J87" s="63"/>
      <c r="K87" s="63"/>
      <c r="L87" s="63"/>
      <c r="M87" s="63"/>
      <c r="N87" s="63"/>
    </row>
    <row r="88" spans="1:14">
      <c r="A88" s="64"/>
      <c r="B88" s="66" t="s">
        <v>533</v>
      </c>
      <c r="C88" s="66"/>
      <c r="D88" s="66"/>
      <c r="E88" s="66"/>
      <c r="F88" s="66"/>
      <c r="G88" s="66"/>
      <c r="H88" s="66"/>
      <c r="I88" s="66"/>
      <c r="J88" s="66"/>
      <c r="K88" s="66"/>
      <c r="L88" s="66"/>
      <c r="M88" s="66"/>
      <c r="N88" s="66"/>
    </row>
  </sheetData>
  <mergeCells count="227">
    <mergeCell ref="B49:N49"/>
    <mergeCell ref="B66:N66"/>
    <mergeCell ref="B67:N67"/>
    <mergeCell ref="B87:N87"/>
    <mergeCell ref="B88:N88"/>
    <mergeCell ref="B35:N35"/>
    <mergeCell ref="B36:N36"/>
    <mergeCell ref="B37:N37"/>
    <mergeCell ref="B44:N44"/>
    <mergeCell ref="B45:N45"/>
    <mergeCell ref="B46:N46"/>
    <mergeCell ref="B5:N5"/>
    <mergeCell ref="B6:N6"/>
    <mergeCell ref="B7:N7"/>
    <mergeCell ref="B8:N8"/>
    <mergeCell ref="B33:N33"/>
    <mergeCell ref="B34:N34"/>
    <mergeCell ref="K85:K86"/>
    <mergeCell ref="L85:L86"/>
    <mergeCell ref="M85:M86"/>
    <mergeCell ref="N85:N86"/>
    <mergeCell ref="A1:A2"/>
    <mergeCell ref="B1:N1"/>
    <mergeCell ref="B2:N2"/>
    <mergeCell ref="B3:N3"/>
    <mergeCell ref="A4:A88"/>
    <mergeCell ref="B4:N4"/>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68:N68"/>
    <mergeCell ref="D70:F70"/>
    <mergeCell ref="H70:J70"/>
    <mergeCell ref="L70:N70"/>
    <mergeCell ref="B71:B72"/>
    <mergeCell ref="C71:C72"/>
    <mergeCell ref="D71:D72"/>
    <mergeCell ref="E71:E72"/>
    <mergeCell ref="F71:F72"/>
    <mergeCell ref="G71:G72"/>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38:H38"/>
    <mergeCell ref="D40:F40"/>
    <mergeCell ref="B50:F50"/>
    <mergeCell ref="B52:B53"/>
    <mergeCell ref="C52:C53"/>
    <mergeCell ref="D52:D53"/>
    <mergeCell ref="E52:E53"/>
    <mergeCell ref="F52:F53"/>
    <mergeCell ref="B47:N47"/>
    <mergeCell ref="B48:N4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H14:H15"/>
    <mergeCell ref="I14:I15"/>
    <mergeCell ref="J14:J15"/>
    <mergeCell ref="D16:E16"/>
    <mergeCell ref="H16:I16"/>
    <mergeCell ref="B17:B18"/>
    <mergeCell ref="C17:C18"/>
    <mergeCell ref="D17:E18"/>
    <mergeCell ref="F17:F18"/>
    <mergeCell ref="G17:G18"/>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26.5703125" customWidth="1"/>
    <col min="4" max="4" width="5.85546875" customWidth="1"/>
    <col min="5" max="5" width="29.42578125" customWidth="1"/>
    <col min="6" max="7" width="26.5703125" customWidth="1"/>
    <col min="8" max="8" width="5.85546875" customWidth="1"/>
    <col min="9" max="9" width="21" customWidth="1"/>
    <col min="10" max="11" width="26.5703125" customWidth="1"/>
    <col min="12" max="12" width="5.85546875" customWidth="1"/>
    <col min="13" max="13" width="29.42578125" customWidth="1"/>
    <col min="14" max="15" width="26.5703125" customWidth="1"/>
    <col min="16" max="16" width="5.85546875" customWidth="1"/>
    <col min="17" max="17" width="29.42578125" customWidth="1"/>
    <col min="18" max="18" width="26.5703125" customWidth="1"/>
  </cols>
  <sheetData>
    <row r="1" spans="1:18" ht="15" customHeight="1">
      <c r="A1" s="9" t="s">
        <v>53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535</v>
      </c>
      <c r="B3" s="63" t="s">
        <v>5</v>
      </c>
      <c r="C3" s="63"/>
      <c r="D3" s="63"/>
      <c r="E3" s="63"/>
      <c r="F3" s="63"/>
      <c r="G3" s="63"/>
      <c r="H3" s="63"/>
      <c r="I3" s="63"/>
      <c r="J3" s="63"/>
      <c r="K3" s="63"/>
      <c r="L3" s="63"/>
      <c r="M3" s="63"/>
      <c r="N3" s="63"/>
      <c r="O3" s="63"/>
      <c r="P3" s="63"/>
      <c r="Q3" s="63"/>
      <c r="R3" s="63"/>
    </row>
    <row r="4" spans="1:18" ht="15" customHeight="1">
      <c r="A4" s="64" t="s">
        <v>534</v>
      </c>
      <c r="B4" s="63" t="s">
        <v>5</v>
      </c>
      <c r="C4" s="63"/>
      <c r="D4" s="63"/>
      <c r="E4" s="63"/>
      <c r="F4" s="63"/>
      <c r="G4" s="63"/>
      <c r="H4" s="63"/>
      <c r="I4" s="63"/>
      <c r="J4" s="63"/>
      <c r="K4" s="63"/>
      <c r="L4" s="63"/>
      <c r="M4" s="63"/>
      <c r="N4" s="63"/>
      <c r="O4" s="63"/>
      <c r="P4" s="63"/>
      <c r="Q4" s="63"/>
      <c r="R4" s="63"/>
    </row>
    <row r="5" spans="1:18">
      <c r="A5" s="64"/>
      <c r="B5" s="65" t="s">
        <v>536</v>
      </c>
      <c r="C5" s="65"/>
      <c r="D5" s="65"/>
      <c r="E5" s="65"/>
      <c r="F5" s="65"/>
      <c r="G5" s="65"/>
      <c r="H5" s="65"/>
      <c r="I5" s="65"/>
      <c r="J5" s="65"/>
      <c r="K5" s="65"/>
      <c r="L5" s="65"/>
      <c r="M5" s="65"/>
      <c r="N5" s="65"/>
      <c r="O5" s="65"/>
      <c r="P5" s="65"/>
      <c r="Q5" s="65"/>
      <c r="R5" s="65"/>
    </row>
    <row r="6" spans="1:18">
      <c r="A6" s="64"/>
      <c r="B6" s="66" t="s">
        <v>537</v>
      </c>
      <c r="C6" s="66"/>
      <c r="D6" s="66"/>
      <c r="E6" s="66"/>
      <c r="F6" s="66"/>
      <c r="G6" s="66"/>
      <c r="H6" s="66"/>
      <c r="I6" s="66"/>
      <c r="J6" s="66"/>
      <c r="K6" s="66"/>
      <c r="L6" s="66"/>
      <c r="M6" s="66"/>
      <c r="N6" s="66"/>
      <c r="O6" s="66"/>
      <c r="P6" s="66"/>
      <c r="Q6" s="66"/>
      <c r="R6" s="66"/>
    </row>
    <row r="7" spans="1:18">
      <c r="A7" s="64"/>
      <c r="B7" s="63"/>
      <c r="C7" s="63"/>
      <c r="D7" s="63"/>
      <c r="E7" s="63"/>
      <c r="F7" s="63"/>
      <c r="G7" s="63"/>
      <c r="H7" s="63"/>
      <c r="I7" s="63"/>
      <c r="J7" s="63"/>
      <c r="K7" s="63"/>
      <c r="L7" s="63"/>
      <c r="M7" s="63"/>
      <c r="N7" s="63"/>
      <c r="O7" s="63"/>
      <c r="P7" s="63"/>
      <c r="Q7" s="63"/>
      <c r="R7" s="63"/>
    </row>
    <row r="8" spans="1:18" ht="40.5" customHeight="1">
      <c r="A8" s="64"/>
      <c r="B8" s="66" t="s">
        <v>538</v>
      </c>
      <c r="C8" s="66"/>
      <c r="D8" s="66"/>
      <c r="E8" s="66"/>
      <c r="F8" s="66"/>
      <c r="G8" s="66"/>
      <c r="H8" s="66"/>
      <c r="I8" s="66"/>
      <c r="J8" s="66"/>
      <c r="K8" s="66"/>
      <c r="L8" s="66"/>
      <c r="M8" s="66"/>
      <c r="N8" s="66"/>
      <c r="O8" s="66"/>
      <c r="P8" s="66"/>
      <c r="Q8" s="66"/>
      <c r="R8" s="66"/>
    </row>
    <row r="9" spans="1:18">
      <c r="A9" s="64"/>
      <c r="B9" s="63"/>
      <c r="C9" s="63"/>
      <c r="D9" s="63"/>
      <c r="E9" s="63"/>
      <c r="F9" s="63"/>
      <c r="G9" s="63"/>
      <c r="H9" s="63"/>
      <c r="I9" s="63"/>
      <c r="J9" s="63"/>
      <c r="K9" s="63"/>
      <c r="L9" s="63"/>
      <c r="M9" s="63"/>
      <c r="N9" s="63"/>
      <c r="O9" s="63"/>
      <c r="P9" s="63"/>
      <c r="Q9" s="63"/>
      <c r="R9" s="63"/>
    </row>
    <row r="10" spans="1:18" ht="27" customHeight="1">
      <c r="A10" s="64"/>
      <c r="B10" s="66" t="s">
        <v>539</v>
      </c>
      <c r="C10" s="66"/>
      <c r="D10" s="66"/>
      <c r="E10" s="66"/>
      <c r="F10" s="66"/>
      <c r="G10" s="66"/>
      <c r="H10" s="66"/>
      <c r="I10" s="66"/>
      <c r="J10" s="66"/>
      <c r="K10" s="66"/>
      <c r="L10" s="66"/>
      <c r="M10" s="66"/>
      <c r="N10" s="66"/>
      <c r="O10" s="66"/>
      <c r="P10" s="66"/>
      <c r="Q10" s="66"/>
      <c r="R10" s="66"/>
    </row>
    <row r="11" spans="1:18">
      <c r="A11" s="64"/>
      <c r="B11" s="66" t="s">
        <v>540</v>
      </c>
      <c r="C11" s="66"/>
      <c r="D11" s="66"/>
      <c r="E11" s="66"/>
      <c r="F11" s="66"/>
      <c r="G11" s="66"/>
      <c r="H11" s="66"/>
      <c r="I11" s="66"/>
      <c r="J11" s="66"/>
      <c r="K11" s="66"/>
      <c r="L11" s="66"/>
      <c r="M11" s="66"/>
      <c r="N11" s="66"/>
      <c r="O11" s="66"/>
      <c r="P11" s="66"/>
      <c r="Q11" s="66"/>
      <c r="R11" s="66"/>
    </row>
    <row r="12" spans="1:18">
      <c r="A12" s="64"/>
      <c r="B12" s="32"/>
      <c r="C12" s="32"/>
      <c r="D12" s="32"/>
      <c r="E12" s="32"/>
      <c r="F12" s="32"/>
      <c r="G12" s="32"/>
      <c r="H12" s="32"/>
      <c r="I12" s="32"/>
      <c r="J12" s="32"/>
      <c r="K12" s="32"/>
      <c r="L12" s="32"/>
      <c r="M12" s="32"/>
      <c r="N12" s="32"/>
      <c r="O12" s="32"/>
      <c r="P12" s="32"/>
      <c r="Q12" s="32"/>
      <c r="R12" s="32"/>
    </row>
    <row r="13" spans="1:18">
      <c r="A13" s="64"/>
      <c r="B13" s="11"/>
      <c r="C13" s="11"/>
      <c r="D13" s="11"/>
      <c r="E13" s="11"/>
      <c r="F13" s="11"/>
      <c r="G13" s="11"/>
      <c r="H13" s="11"/>
      <c r="I13" s="11"/>
      <c r="J13" s="11"/>
      <c r="K13" s="11"/>
      <c r="L13" s="11"/>
      <c r="M13" s="11"/>
      <c r="N13" s="11"/>
      <c r="O13" s="11"/>
      <c r="P13" s="11"/>
      <c r="Q13" s="11"/>
      <c r="R13" s="11"/>
    </row>
    <row r="14" spans="1:18" ht="15.75" thickBot="1">
      <c r="A14" s="64"/>
      <c r="B14" s="29"/>
      <c r="C14" s="18"/>
      <c r="D14" s="163">
        <v>41729</v>
      </c>
      <c r="E14" s="163"/>
      <c r="F14" s="163"/>
      <c r="G14" s="163"/>
      <c r="H14" s="163"/>
      <c r="I14" s="163"/>
      <c r="J14" s="163"/>
      <c r="K14" s="163"/>
      <c r="L14" s="163"/>
      <c r="M14" s="163"/>
      <c r="N14" s="163"/>
      <c r="O14" s="18"/>
      <c r="P14" s="163">
        <v>41364</v>
      </c>
      <c r="Q14" s="163"/>
      <c r="R14" s="163"/>
    </row>
    <row r="15" spans="1:18" ht="15.75" thickBot="1">
      <c r="A15" s="64"/>
      <c r="B15" s="17"/>
      <c r="C15" s="18"/>
      <c r="D15" s="169" t="s">
        <v>541</v>
      </c>
      <c r="E15" s="169"/>
      <c r="F15" s="169"/>
      <c r="G15" s="18"/>
      <c r="H15" s="169" t="s">
        <v>542</v>
      </c>
      <c r="I15" s="169"/>
      <c r="J15" s="169"/>
      <c r="K15" s="18"/>
      <c r="L15" s="169" t="s">
        <v>543</v>
      </c>
      <c r="M15" s="169"/>
      <c r="N15" s="169"/>
      <c r="O15" s="18"/>
      <c r="P15" s="169" t="s">
        <v>544</v>
      </c>
      <c r="Q15" s="169"/>
      <c r="R15" s="169"/>
    </row>
    <row r="16" spans="1:18">
      <c r="A16" s="64"/>
      <c r="B16" s="36" t="s">
        <v>545</v>
      </c>
      <c r="C16" s="37"/>
      <c r="D16" s="36" t="s">
        <v>304</v>
      </c>
      <c r="E16" s="39">
        <v>645042</v>
      </c>
      <c r="F16" s="40"/>
      <c r="G16" s="37"/>
      <c r="H16" s="36" t="s">
        <v>304</v>
      </c>
      <c r="I16" s="39">
        <v>4958</v>
      </c>
      <c r="J16" s="40"/>
      <c r="K16" s="37"/>
      <c r="L16" s="36" t="s">
        <v>304</v>
      </c>
      <c r="M16" s="39">
        <v>650000</v>
      </c>
      <c r="N16" s="40"/>
      <c r="O16" s="37"/>
      <c r="P16" s="36" t="s">
        <v>304</v>
      </c>
      <c r="Q16" s="39">
        <v>644077</v>
      </c>
      <c r="R16" s="40"/>
    </row>
    <row r="17" spans="1:18">
      <c r="A17" s="64"/>
      <c r="B17" s="35"/>
      <c r="C17" s="37"/>
      <c r="D17" s="35"/>
      <c r="E17" s="38"/>
      <c r="F17" s="37"/>
      <c r="G17" s="37"/>
      <c r="H17" s="35"/>
      <c r="I17" s="38"/>
      <c r="J17" s="37"/>
      <c r="K17" s="37"/>
      <c r="L17" s="35"/>
      <c r="M17" s="38"/>
      <c r="N17" s="37"/>
      <c r="O17" s="37"/>
      <c r="P17" s="35"/>
      <c r="Q17" s="38"/>
      <c r="R17" s="37"/>
    </row>
    <row r="18" spans="1:18">
      <c r="A18" s="64"/>
      <c r="B18" s="52" t="s">
        <v>546</v>
      </c>
      <c r="C18" s="49"/>
      <c r="D18" s="54">
        <v>393784</v>
      </c>
      <c r="E18" s="54"/>
      <c r="F18" s="49"/>
      <c r="G18" s="49"/>
      <c r="H18" s="54">
        <v>6216</v>
      </c>
      <c r="I18" s="54"/>
      <c r="J18" s="49"/>
      <c r="K18" s="49"/>
      <c r="L18" s="54">
        <v>400000</v>
      </c>
      <c r="M18" s="54"/>
      <c r="N18" s="49"/>
      <c r="O18" s="49"/>
      <c r="P18" s="50" t="s">
        <v>316</v>
      </c>
      <c r="Q18" s="50"/>
      <c r="R18" s="49"/>
    </row>
    <row r="19" spans="1:18">
      <c r="A19" s="64"/>
      <c r="B19" s="52"/>
      <c r="C19" s="49"/>
      <c r="D19" s="54"/>
      <c r="E19" s="54"/>
      <c r="F19" s="49"/>
      <c r="G19" s="49"/>
      <c r="H19" s="54"/>
      <c r="I19" s="54"/>
      <c r="J19" s="49"/>
      <c r="K19" s="49"/>
      <c r="L19" s="54"/>
      <c r="M19" s="54"/>
      <c r="N19" s="49"/>
      <c r="O19" s="49"/>
      <c r="P19" s="50"/>
      <c r="Q19" s="50"/>
      <c r="R19" s="49"/>
    </row>
    <row r="20" spans="1:18">
      <c r="A20" s="64"/>
      <c r="B20" s="35" t="s">
        <v>547</v>
      </c>
      <c r="C20" s="37"/>
      <c r="D20" s="62" t="s">
        <v>316</v>
      </c>
      <c r="E20" s="62"/>
      <c r="F20" s="37"/>
      <c r="G20" s="37"/>
      <c r="H20" s="62" t="s">
        <v>316</v>
      </c>
      <c r="I20" s="62"/>
      <c r="J20" s="37"/>
      <c r="K20" s="37"/>
      <c r="L20" s="62" t="s">
        <v>316</v>
      </c>
      <c r="M20" s="62"/>
      <c r="N20" s="37"/>
      <c r="O20" s="37"/>
      <c r="P20" s="38">
        <v>500000</v>
      </c>
      <c r="Q20" s="38"/>
      <c r="R20" s="37"/>
    </row>
    <row r="21" spans="1:18">
      <c r="A21" s="64"/>
      <c r="B21" s="35"/>
      <c r="C21" s="37"/>
      <c r="D21" s="62"/>
      <c r="E21" s="62"/>
      <c r="F21" s="37"/>
      <c r="G21" s="37"/>
      <c r="H21" s="62"/>
      <c r="I21" s="62"/>
      <c r="J21" s="37"/>
      <c r="K21" s="37"/>
      <c r="L21" s="62"/>
      <c r="M21" s="62"/>
      <c r="N21" s="37"/>
      <c r="O21" s="37"/>
      <c r="P21" s="38"/>
      <c r="Q21" s="38"/>
      <c r="R21" s="37"/>
    </row>
    <row r="22" spans="1:18">
      <c r="A22" s="64"/>
      <c r="B22" s="52" t="s">
        <v>548</v>
      </c>
      <c r="C22" s="49"/>
      <c r="D22" s="50">
        <v>438</v>
      </c>
      <c r="E22" s="50"/>
      <c r="F22" s="49"/>
      <c r="G22" s="49"/>
      <c r="H22" s="50" t="s">
        <v>316</v>
      </c>
      <c r="I22" s="50"/>
      <c r="J22" s="49"/>
      <c r="K22" s="49"/>
      <c r="L22" s="50">
        <v>438</v>
      </c>
      <c r="M22" s="50"/>
      <c r="N22" s="49"/>
      <c r="O22" s="49"/>
      <c r="P22" s="50">
        <v>877</v>
      </c>
      <c r="Q22" s="50"/>
      <c r="R22" s="49"/>
    </row>
    <row r="23" spans="1:18" ht="15.75" thickBot="1">
      <c r="A23" s="64"/>
      <c r="B23" s="53"/>
      <c r="C23" s="49"/>
      <c r="D23" s="51"/>
      <c r="E23" s="51"/>
      <c r="F23" s="56"/>
      <c r="G23" s="49"/>
      <c r="H23" s="51"/>
      <c r="I23" s="51"/>
      <c r="J23" s="56"/>
      <c r="K23" s="49"/>
      <c r="L23" s="51"/>
      <c r="M23" s="51"/>
      <c r="N23" s="56"/>
      <c r="O23" s="49"/>
      <c r="P23" s="51"/>
      <c r="Q23" s="51"/>
      <c r="R23" s="56"/>
    </row>
    <row r="24" spans="1:18">
      <c r="A24" s="64"/>
      <c r="B24" s="112" t="s">
        <v>549</v>
      </c>
      <c r="C24" s="37"/>
      <c r="D24" s="39">
        <v>1039264</v>
      </c>
      <c r="E24" s="39"/>
      <c r="F24" s="40"/>
      <c r="G24" s="37"/>
      <c r="H24" s="39">
        <v>11174</v>
      </c>
      <c r="I24" s="39"/>
      <c r="J24" s="40"/>
      <c r="K24" s="37"/>
      <c r="L24" s="39">
        <v>1050438</v>
      </c>
      <c r="M24" s="39"/>
      <c r="N24" s="40"/>
      <c r="O24" s="37"/>
      <c r="P24" s="39">
        <v>1144954</v>
      </c>
      <c r="Q24" s="39"/>
      <c r="R24" s="40"/>
    </row>
    <row r="25" spans="1:18">
      <c r="A25" s="64"/>
      <c r="B25" s="61"/>
      <c r="C25" s="37"/>
      <c r="D25" s="38"/>
      <c r="E25" s="38"/>
      <c r="F25" s="37"/>
      <c r="G25" s="37"/>
      <c r="H25" s="46"/>
      <c r="I25" s="46"/>
      <c r="J25" s="45"/>
      <c r="K25" s="37"/>
      <c r="L25" s="38"/>
      <c r="M25" s="38"/>
      <c r="N25" s="37"/>
      <c r="O25" s="37"/>
      <c r="P25" s="38"/>
      <c r="Q25" s="38"/>
      <c r="R25" s="37"/>
    </row>
    <row r="26" spans="1:18">
      <c r="A26" s="64"/>
      <c r="B26" s="52" t="s">
        <v>550</v>
      </c>
      <c r="C26" s="49"/>
      <c r="D26" s="50">
        <v>438</v>
      </c>
      <c r="E26" s="50"/>
      <c r="F26" s="49"/>
      <c r="G26" s="49"/>
      <c r="H26" s="50" t="s">
        <v>316</v>
      </c>
      <c r="I26" s="50"/>
      <c r="J26" s="49"/>
      <c r="K26" s="49"/>
      <c r="L26" s="50">
        <v>438</v>
      </c>
      <c r="M26" s="50"/>
      <c r="N26" s="49"/>
      <c r="O26" s="49"/>
      <c r="P26" s="54">
        <v>50438</v>
      </c>
      <c r="Q26" s="54"/>
      <c r="R26" s="49"/>
    </row>
    <row r="27" spans="1:18" ht="15.75" thickBot="1">
      <c r="A27" s="64"/>
      <c r="B27" s="53"/>
      <c r="C27" s="49"/>
      <c r="D27" s="51"/>
      <c r="E27" s="51"/>
      <c r="F27" s="56"/>
      <c r="G27" s="49"/>
      <c r="H27" s="51"/>
      <c r="I27" s="51"/>
      <c r="J27" s="56"/>
      <c r="K27" s="49"/>
      <c r="L27" s="51"/>
      <c r="M27" s="51"/>
      <c r="N27" s="56"/>
      <c r="O27" s="49"/>
      <c r="P27" s="55"/>
      <c r="Q27" s="55"/>
      <c r="R27" s="56"/>
    </row>
    <row r="28" spans="1:18">
      <c r="A28" s="64"/>
      <c r="B28" s="36" t="s">
        <v>133</v>
      </c>
      <c r="C28" s="37"/>
      <c r="D28" s="36" t="s">
        <v>304</v>
      </c>
      <c r="E28" s="39">
        <v>1038826</v>
      </c>
      <c r="F28" s="40"/>
      <c r="G28" s="37"/>
      <c r="H28" s="36" t="s">
        <v>304</v>
      </c>
      <c r="I28" s="39">
        <v>11174</v>
      </c>
      <c r="J28" s="40"/>
      <c r="K28" s="37"/>
      <c r="L28" s="36" t="s">
        <v>304</v>
      </c>
      <c r="M28" s="39">
        <v>1050000</v>
      </c>
      <c r="N28" s="40"/>
      <c r="O28" s="37"/>
      <c r="P28" s="36" t="s">
        <v>304</v>
      </c>
      <c r="Q28" s="39">
        <v>1094516</v>
      </c>
      <c r="R28" s="40"/>
    </row>
    <row r="29" spans="1:18" ht="15.75" thickBot="1">
      <c r="A29" s="64"/>
      <c r="B29" s="57"/>
      <c r="C29" s="37"/>
      <c r="D29" s="57"/>
      <c r="E29" s="59"/>
      <c r="F29" s="60"/>
      <c r="G29" s="37"/>
      <c r="H29" s="57"/>
      <c r="I29" s="59"/>
      <c r="J29" s="60"/>
      <c r="K29" s="37"/>
      <c r="L29" s="57"/>
      <c r="M29" s="59"/>
      <c r="N29" s="60"/>
      <c r="O29" s="37"/>
      <c r="P29" s="57"/>
      <c r="Q29" s="59"/>
      <c r="R29" s="60"/>
    </row>
    <row r="30" spans="1:18">
      <c r="A30" s="64"/>
      <c r="B30" s="63"/>
      <c r="C30" s="63"/>
      <c r="D30" s="63"/>
      <c r="E30" s="63"/>
      <c r="F30" s="63"/>
      <c r="G30" s="63"/>
      <c r="H30" s="63"/>
      <c r="I30" s="63"/>
      <c r="J30" s="63"/>
      <c r="K30" s="63"/>
      <c r="L30" s="63"/>
      <c r="M30" s="63"/>
      <c r="N30" s="63"/>
      <c r="O30" s="63"/>
      <c r="P30" s="63"/>
      <c r="Q30" s="63"/>
      <c r="R30" s="63"/>
    </row>
    <row r="31" spans="1:18" ht="27" customHeight="1">
      <c r="A31" s="64"/>
      <c r="B31" s="66" t="s">
        <v>551</v>
      </c>
      <c r="C31" s="66"/>
      <c r="D31" s="66"/>
      <c r="E31" s="66"/>
      <c r="F31" s="66"/>
      <c r="G31" s="66"/>
      <c r="H31" s="66"/>
      <c r="I31" s="66"/>
      <c r="J31" s="66"/>
      <c r="K31" s="66"/>
      <c r="L31" s="66"/>
      <c r="M31" s="66"/>
      <c r="N31" s="66"/>
      <c r="O31" s="66"/>
      <c r="P31" s="66"/>
      <c r="Q31" s="66"/>
      <c r="R31" s="66"/>
    </row>
    <row r="32" spans="1:18">
      <c r="A32" s="64"/>
      <c r="B32" s="63"/>
      <c r="C32" s="63"/>
      <c r="D32" s="63"/>
      <c r="E32" s="63"/>
      <c r="F32" s="63"/>
      <c r="G32" s="63"/>
      <c r="H32" s="63"/>
      <c r="I32" s="63"/>
      <c r="J32" s="63"/>
      <c r="K32" s="63"/>
      <c r="L32" s="63"/>
      <c r="M32" s="63"/>
      <c r="N32" s="63"/>
      <c r="O32" s="63"/>
      <c r="P32" s="63"/>
      <c r="Q32" s="63"/>
      <c r="R32" s="63"/>
    </row>
    <row r="33" spans="1:18">
      <c r="A33" s="64"/>
      <c r="B33" s="65" t="s">
        <v>552</v>
      </c>
      <c r="C33" s="65"/>
      <c r="D33" s="65"/>
      <c r="E33" s="65"/>
      <c r="F33" s="65"/>
      <c r="G33" s="65"/>
      <c r="H33" s="65"/>
      <c r="I33" s="65"/>
      <c r="J33" s="65"/>
      <c r="K33" s="65"/>
      <c r="L33" s="65"/>
      <c r="M33" s="65"/>
      <c r="N33" s="65"/>
      <c r="O33" s="65"/>
      <c r="P33" s="65"/>
      <c r="Q33" s="65"/>
      <c r="R33" s="65"/>
    </row>
    <row r="34" spans="1:18" ht="40.5" customHeight="1">
      <c r="A34" s="64"/>
      <c r="B34" s="66" t="s">
        <v>553</v>
      </c>
      <c r="C34" s="66"/>
      <c r="D34" s="66"/>
      <c r="E34" s="66"/>
      <c r="F34" s="66"/>
      <c r="G34" s="66"/>
      <c r="H34" s="66"/>
      <c r="I34" s="66"/>
      <c r="J34" s="66"/>
      <c r="K34" s="66"/>
      <c r="L34" s="66"/>
      <c r="M34" s="66"/>
      <c r="N34" s="66"/>
      <c r="O34" s="66"/>
      <c r="P34" s="66"/>
      <c r="Q34" s="66"/>
      <c r="R34" s="66"/>
    </row>
    <row r="35" spans="1:18">
      <c r="A35" s="64"/>
      <c r="B35" s="65" t="s">
        <v>554</v>
      </c>
      <c r="C35" s="65"/>
      <c r="D35" s="65"/>
      <c r="E35" s="65"/>
      <c r="F35" s="65"/>
      <c r="G35" s="65"/>
      <c r="H35" s="65"/>
      <c r="I35" s="65"/>
      <c r="J35" s="65"/>
      <c r="K35" s="65"/>
      <c r="L35" s="65"/>
      <c r="M35" s="65"/>
      <c r="N35" s="65"/>
      <c r="O35" s="65"/>
      <c r="P35" s="65"/>
      <c r="Q35" s="65"/>
      <c r="R35" s="65"/>
    </row>
    <row r="36" spans="1:18" ht="27" customHeight="1">
      <c r="A36" s="64"/>
      <c r="B36" s="66" t="s">
        <v>555</v>
      </c>
      <c r="C36" s="66"/>
      <c r="D36" s="66"/>
      <c r="E36" s="66"/>
      <c r="F36" s="66"/>
      <c r="G36" s="66"/>
      <c r="H36" s="66"/>
      <c r="I36" s="66"/>
      <c r="J36" s="66"/>
      <c r="K36" s="66"/>
      <c r="L36" s="66"/>
      <c r="M36" s="66"/>
      <c r="N36" s="66"/>
      <c r="O36" s="66"/>
      <c r="P36" s="66"/>
      <c r="Q36" s="66"/>
      <c r="R36" s="66"/>
    </row>
    <row r="37" spans="1:18">
      <c r="A37" s="64"/>
      <c r="B37" s="63"/>
      <c r="C37" s="63"/>
      <c r="D37" s="63"/>
      <c r="E37" s="63"/>
      <c r="F37" s="63"/>
      <c r="G37" s="63"/>
      <c r="H37" s="63"/>
      <c r="I37" s="63"/>
      <c r="J37" s="63"/>
      <c r="K37" s="63"/>
      <c r="L37" s="63"/>
      <c r="M37" s="63"/>
      <c r="N37" s="63"/>
      <c r="O37" s="63"/>
      <c r="P37" s="63"/>
      <c r="Q37" s="63"/>
      <c r="R37" s="63"/>
    </row>
    <row r="38" spans="1:18">
      <c r="A38" s="64"/>
      <c r="B38" s="69" t="s">
        <v>556</v>
      </c>
      <c r="C38" s="69"/>
      <c r="D38" s="69"/>
      <c r="E38" s="69"/>
      <c r="F38" s="69"/>
      <c r="G38" s="69"/>
      <c r="H38" s="69"/>
      <c r="I38" s="69"/>
      <c r="J38" s="69"/>
      <c r="K38" s="69"/>
      <c r="L38" s="69"/>
      <c r="M38" s="69"/>
      <c r="N38" s="69"/>
      <c r="O38" s="69"/>
      <c r="P38" s="69"/>
      <c r="Q38" s="69"/>
      <c r="R38" s="69"/>
    </row>
    <row r="39" spans="1:18" ht="54" customHeight="1">
      <c r="A39" s="64"/>
      <c r="B39" s="66" t="s">
        <v>557</v>
      </c>
      <c r="C39" s="66"/>
      <c r="D39" s="66"/>
      <c r="E39" s="66"/>
      <c r="F39" s="66"/>
      <c r="G39" s="66"/>
      <c r="H39" s="66"/>
      <c r="I39" s="66"/>
      <c r="J39" s="66"/>
      <c r="K39" s="66"/>
      <c r="L39" s="66"/>
      <c r="M39" s="66"/>
      <c r="N39" s="66"/>
      <c r="O39" s="66"/>
      <c r="P39" s="66"/>
      <c r="Q39" s="66"/>
      <c r="R39" s="66"/>
    </row>
    <row r="40" spans="1:18">
      <c r="A40" s="64"/>
      <c r="B40" s="63"/>
      <c r="C40" s="63"/>
      <c r="D40" s="63"/>
      <c r="E40" s="63"/>
      <c r="F40" s="63"/>
      <c r="G40" s="63"/>
      <c r="H40" s="63"/>
      <c r="I40" s="63"/>
      <c r="J40" s="63"/>
      <c r="K40" s="63"/>
      <c r="L40" s="63"/>
      <c r="M40" s="63"/>
      <c r="N40" s="63"/>
      <c r="O40" s="63"/>
      <c r="P40" s="63"/>
      <c r="Q40" s="63"/>
      <c r="R40" s="63"/>
    </row>
    <row r="41" spans="1:18" ht="40.5" customHeight="1">
      <c r="A41" s="64"/>
      <c r="B41" s="66" t="s">
        <v>558</v>
      </c>
      <c r="C41" s="66"/>
      <c r="D41" s="66"/>
      <c r="E41" s="66"/>
      <c r="F41" s="66"/>
      <c r="G41" s="66"/>
      <c r="H41" s="66"/>
      <c r="I41" s="66"/>
      <c r="J41" s="66"/>
      <c r="K41" s="66"/>
      <c r="L41" s="66"/>
      <c r="M41" s="66"/>
      <c r="N41" s="66"/>
      <c r="O41" s="66"/>
      <c r="P41" s="66"/>
      <c r="Q41" s="66"/>
      <c r="R41" s="66"/>
    </row>
    <row r="42" spans="1:18" ht="27" customHeight="1">
      <c r="A42" s="64"/>
      <c r="B42" s="66" t="s">
        <v>559</v>
      </c>
      <c r="C42" s="66"/>
      <c r="D42" s="66"/>
      <c r="E42" s="66"/>
      <c r="F42" s="66"/>
      <c r="G42" s="66"/>
      <c r="H42" s="66"/>
      <c r="I42" s="66"/>
      <c r="J42" s="66"/>
      <c r="K42" s="66"/>
      <c r="L42" s="66"/>
      <c r="M42" s="66"/>
      <c r="N42" s="66"/>
      <c r="O42" s="66"/>
      <c r="P42" s="66"/>
      <c r="Q42" s="66"/>
      <c r="R42" s="66"/>
    </row>
    <row r="43" spans="1:18" ht="40.5" customHeight="1">
      <c r="A43" s="64"/>
      <c r="B43" s="66" t="s">
        <v>560</v>
      </c>
      <c r="C43" s="66"/>
      <c r="D43" s="66"/>
      <c r="E43" s="66"/>
      <c r="F43" s="66"/>
      <c r="G43" s="66"/>
      <c r="H43" s="66"/>
      <c r="I43" s="66"/>
      <c r="J43" s="66"/>
      <c r="K43" s="66"/>
      <c r="L43" s="66"/>
      <c r="M43" s="66"/>
      <c r="N43" s="66"/>
      <c r="O43" s="66"/>
      <c r="P43" s="66"/>
      <c r="Q43" s="66"/>
      <c r="R43" s="66"/>
    </row>
    <row r="44" spans="1:18" ht="27" customHeight="1">
      <c r="A44" s="64"/>
      <c r="B44" s="66" t="s">
        <v>561</v>
      </c>
      <c r="C44" s="66"/>
      <c r="D44" s="66"/>
      <c r="E44" s="66"/>
      <c r="F44" s="66"/>
      <c r="G44" s="66"/>
      <c r="H44" s="66"/>
      <c r="I44" s="66"/>
      <c r="J44" s="66"/>
      <c r="K44" s="66"/>
      <c r="L44" s="66"/>
      <c r="M44" s="66"/>
      <c r="N44" s="66"/>
      <c r="O44" s="66"/>
      <c r="P44" s="66"/>
      <c r="Q44" s="66"/>
      <c r="R44" s="66"/>
    </row>
    <row r="45" spans="1:18">
      <c r="A45" s="64"/>
      <c r="B45" s="66" t="s">
        <v>562</v>
      </c>
      <c r="C45" s="66"/>
      <c r="D45" s="66"/>
      <c r="E45" s="66"/>
      <c r="F45" s="66"/>
      <c r="G45" s="66"/>
      <c r="H45" s="66"/>
      <c r="I45" s="66"/>
      <c r="J45" s="66"/>
      <c r="K45" s="66"/>
      <c r="L45" s="66"/>
      <c r="M45" s="66"/>
      <c r="N45" s="66"/>
      <c r="O45" s="66"/>
      <c r="P45" s="66"/>
      <c r="Q45" s="66"/>
      <c r="R45" s="66"/>
    </row>
    <row r="46" spans="1:18">
      <c r="A46" s="64"/>
      <c r="B46" s="66" t="s">
        <v>563</v>
      </c>
      <c r="C46" s="66"/>
      <c r="D46" s="66"/>
      <c r="E46" s="66"/>
      <c r="F46" s="66"/>
      <c r="G46" s="66"/>
      <c r="H46" s="66"/>
      <c r="I46" s="66"/>
      <c r="J46" s="66"/>
      <c r="K46" s="66"/>
      <c r="L46" s="66"/>
      <c r="M46" s="66"/>
      <c r="N46" s="66"/>
      <c r="O46" s="66"/>
      <c r="P46" s="66"/>
      <c r="Q46" s="66"/>
      <c r="R46" s="66"/>
    </row>
    <row r="47" spans="1:18">
      <c r="A47" s="64"/>
      <c r="B47" s="32"/>
      <c r="C47" s="32"/>
      <c r="D47" s="32"/>
      <c r="E47" s="32"/>
      <c r="F47" s="32"/>
    </row>
    <row r="48" spans="1:18">
      <c r="A48" s="64"/>
      <c r="B48" s="11"/>
      <c r="C48" s="11"/>
      <c r="D48" s="11"/>
      <c r="E48" s="11"/>
      <c r="F48" s="11"/>
    </row>
    <row r="49" spans="1:6">
      <c r="A49" s="64"/>
      <c r="B49" s="35">
        <v>2015</v>
      </c>
      <c r="C49" s="37"/>
      <c r="D49" s="35" t="s">
        <v>304</v>
      </c>
      <c r="E49" s="62">
        <v>438</v>
      </c>
      <c r="F49" s="37"/>
    </row>
    <row r="50" spans="1:6">
      <c r="A50" s="64"/>
      <c r="B50" s="35"/>
      <c r="C50" s="37"/>
      <c r="D50" s="35"/>
      <c r="E50" s="62"/>
      <c r="F50" s="37"/>
    </row>
    <row r="51" spans="1:6">
      <c r="A51" s="64"/>
      <c r="B51" s="52">
        <v>2016</v>
      </c>
      <c r="C51" s="49"/>
      <c r="D51" s="50" t="s">
        <v>316</v>
      </c>
      <c r="E51" s="50"/>
      <c r="F51" s="49"/>
    </row>
    <row r="52" spans="1:6">
      <c r="A52" s="64"/>
      <c r="B52" s="52"/>
      <c r="C52" s="49"/>
      <c r="D52" s="50"/>
      <c r="E52" s="50"/>
      <c r="F52" s="49"/>
    </row>
    <row r="53" spans="1:6">
      <c r="A53" s="64"/>
      <c r="B53" s="35">
        <v>2017</v>
      </c>
      <c r="C53" s="37"/>
      <c r="D53" s="62" t="s">
        <v>316</v>
      </c>
      <c r="E53" s="62"/>
      <c r="F53" s="37"/>
    </row>
    <row r="54" spans="1:6">
      <c r="A54" s="64"/>
      <c r="B54" s="35"/>
      <c r="C54" s="37"/>
      <c r="D54" s="62"/>
      <c r="E54" s="62"/>
      <c r="F54" s="37"/>
    </row>
    <row r="55" spans="1:6">
      <c r="A55" s="64"/>
      <c r="B55" s="52">
        <v>2018</v>
      </c>
      <c r="C55" s="49"/>
      <c r="D55" s="50" t="s">
        <v>316</v>
      </c>
      <c r="E55" s="50"/>
      <c r="F55" s="49"/>
    </row>
    <row r="56" spans="1:6">
      <c r="A56" s="64"/>
      <c r="B56" s="52"/>
      <c r="C56" s="49"/>
      <c r="D56" s="50"/>
      <c r="E56" s="50"/>
      <c r="F56" s="49"/>
    </row>
    <row r="57" spans="1:6">
      <c r="A57" s="64"/>
      <c r="B57" s="35">
        <v>2019</v>
      </c>
      <c r="C57" s="37"/>
      <c r="D57" s="62" t="s">
        <v>316</v>
      </c>
      <c r="E57" s="62"/>
      <c r="F57" s="37"/>
    </row>
    <row r="58" spans="1:6">
      <c r="A58" s="64"/>
      <c r="B58" s="35"/>
      <c r="C58" s="37"/>
      <c r="D58" s="62"/>
      <c r="E58" s="62"/>
      <c r="F58" s="37"/>
    </row>
    <row r="59" spans="1:6">
      <c r="A59" s="64"/>
      <c r="B59" s="52" t="s">
        <v>517</v>
      </c>
      <c r="C59" s="49"/>
      <c r="D59" s="54">
        <v>1050000</v>
      </c>
      <c r="E59" s="54"/>
      <c r="F59" s="49"/>
    </row>
    <row r="60" spans="1:6" ht="15.75" thickBot="1">
      <c r="A60" s="64"/>
      <c r="B60" s="53"/>
      <c r="C60" s="49"/>
      <c r="D60" s="55"/>
      <c r="E60" s="55"/>
      <c r="F60" s="56"/>
    </row>
    <row r="61" spans="1:6">
      <c r="A61" s="64"/>
      <c r="B61" s="36" t="s">
        <v>133</v>
      </c>
      <c r="C61" s="37"/>
      <c r="D61" s="36" t="s">
        <v>304</v>
      </c>
      <c r="E61" s="39">
        <v>1050438</v>
      </c>
      <c r="F61" s="40"/>
    </row>
    <row r="62" spans="1:6" ht="15.75" thickBot="1">
      <c r="A62" s="64"/>
      <c r="B62" s="57"/>
      <c r="C62" s="37"/>
      <c r="D62" s="57"/>
      <c r="E62" s="59"/>
      <c r="F62" s="60"/>
    </row>
  </sheetData>
  <mergeCells count="167">
    <mergeCell ref="B46:R46"/>
    <mergeCell ref="B40:R40"/>
    <mergeCell ref="B41:R41"/>
    <mergeCell ref="B42:R42"/>
    <mergeCell ref="B43:R43"/>
    <mergeCell ref="B44:R44"/>
    <mergeCell ref="B45:R45"/>
    <mergeCell ref="B34:R34"/>
    <mergeCell ref="B35:R35"/>
    <mergeCell ref="B36:R36"/>
    <mergeCell ref="B37:R37"/>
    <mergeCell ref="B38:R38"/>
    <mergeCell ref="B39:R39"/>
    <mergeCell ref="B9:R9"/>
    <mergeCell ref="B10:R10"/>
    <mergeCell ref="B11:R11"/>
    <mergeCell ref="B30:R30"/>
    <mergeCell ref="B31:R31"/>
    <mergeCell ref="B32:R32"/>
    <mergeCell ref="A1:A2"/>
    <mergeCell ref="B1:R1"/>
    <mergeCell ref="B2:R2"/>
    <mergeCell ref="B3:R3"/>
    <mergeCell ref="A4:A62"/>
    <mergeCell ref="B4:R4"/>
    <mergeCell ref="B5:R5"/>
    <mergeCell ref="B6:R6"/>
    <mergeCell ref="B7:R7"/>
    <mergeCell ref="B8:R8"/>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P28:P29"/>
    <mergeCell ref="Q28:Q29"/>
    <mergeCell ref="R28:R29"/>
    <mergeCell ref="B47:F47"/>
    <mergeCell ref="B49:B50"/>
    <mergeCell ref="C49:C50"/>
    <mergeCell ref="D49:D50"/>
    <mergeCell ref="E49:E50"/>
    <mergeCell ref="F49:F50"/>
    <mergeCell ref="B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R12"/>
    <mergeCell ref="D14:N14"/>
    <mergeCell ref="P14:R14"/>
    <mergeCell ref="D15:F15"/>
    <mergeCell ref="H15:J15"/>
    <mergeCell ref="L15:N15"/>
    <mergeCell ref="P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1" width="32.140625" bestFit="1" customWidth="1"/>
    <col min="2" max="3" width="36.5703125" bestFit="1" customWidth="1"/>
    <col min="4" max="4" width="13.42578125" customWidth="1"/>
    <col min="5" max="5" width="20.42578125" customWidth="1"/>
    <col min="6" max="6" width="4" customWidth="1"/>
    <col min="7" max="7" width="13.7109375" customWidth="1"/>
    <col min="8" max="8" width="8.140625" customWidth="1"/>
    <col min="9" max="9" width="22" customWidth="1"/>
    <col min="10" max="10" width="13.42578125" customWidth="1"/>
    <col min="11" max="11" width="7.85546875" customWidth="1"/>
    <col min="12" max="12" width="36.5703125" customWidth="1"/>
    <col min="13" max="13" width="20.42578125" customWidth="1"/>
    <col min="14" max="14" width="4" customWidth="1"/>
  </cols>
  <sheetData>
    <row r="1" spans="1:14" ht="15" customHeight="1">
      <c r="A1" s="9" t="s">
        <v>28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564</v>
      </c>
      <c r="B3" s="63" t="s">
        <v>5</v>
      </c>
      <c r="C3" s="63"/>
      <c r="D3" s="63"/>
      <c r="E3" s="63"/>
      <c r="F3" s="63"/>
      <c r="G3" s="63"/>
      <c r="H3" s="63"/>
      <c r="I3" s="63"/>
      <c r="J3" s="63"/>
      <c r="K3" s="63"/>
      <c r="L3" s="63"/>
      <c r="M3" s="63"/>
      <c r="N3" s="63"/>
    </row>
    <row r="4" spans="1:14" ht="15" customHeight="1">
      <c r="A4" s="64" t="s">
        <v>565</v>
      </c>
      <c r="B4" s="63" t="s">
        <v>5</v>
      </c>
      <c r="C4" s="63"/>
      <c r="D4" s="63"/>
      <c r="E4" s="63"/>
      <c r="F4" s="63"/>
      <c r="G4" s="63"/>
      <c r="H4" s="63"/>
      <c r="I4" s="63"/>
      <c r="J4" s="63"/>
      <c r="K4" s="63"/>
      <c r="L4" s="63"/>
      <c r="M4" s="63"/>
      <c r="N4" s="63"/>
    </row>
    <row r="5" spans="1:14">
      <c r="A5" s="64"/>
      <c r="B5" s="68" t="s">
        <v>566</v>
      </c>
      <c r="C5" s="68"/>
      <c r="D5" s="68"/>
      <c r="E5" s="68"/>
      <c r="F5" s="68"/>
      <c r="G5" s="68"/>
      <c r="H5" s="68"/>
      <c r="I5" s="68"/>
      <c r="J5" s="68"/>
      <c r="K5" s="68"/>
      <c r="L5" s="68"/>
      <c r="M5" s="68"/>
      <c r="N5" s="68"/>
    </row>
    <row r="6" spans="1:14">
      <c r="A6" s="64"/>
      <c r="B6" s="66" t="s">
        <v>567</v>
      </c>
      <c r="C6" s="66"/>
      <c r="D6" s="66"/>
      <c r="E6" s="66"/>
      <c r="F6" s="66"/>
      <c r="G6" s="66"/>
      <c r="H6" s="66"/>
      <c r="I6" s="66"/>
      <c r="J6" s="66"/>
      <c r="K6" s="66"/>
      <c r="L6" s="66"/>
      <c r="M6" s="66"/>
      <c r="N6" s="66"/>
    </row>
    <row r="7" spans="1:14">
      <c r="A7" s="64"/>
      <c r="B7" s="32"/>
      <c r="C7" s="32"/>
      <c r="D7" s="32"/>
      <c r="E7" s="32"/>
      <c r="F7" s="32"/>
      <c r="G7" s="32"/>
      <c r="H7" s="32"/>
      <c r="I7" s="32"/>
      <c r="J7" s="32"/>
      <c r="K7" s="32"/>
      <c r="L7" s="32"/>
      <c r="M7" s="32"/>
      <c r="N7" s="32"/>
    </row>
    <row r="8" spans="1:14">
      <c r="A8" s="64"/>
      <c r="B8" s="11"/>
      <c r="C8" s="11"/>
      <c r="D8" s="11"/>
      <c r="E8" s="11"/>
      <c r="F8" s="11"/>
      <c r="G8" s="11"/>
      <c r="H8" s="11"/>
      <c r="I8" s="11"/>
      <c r="J8" s="11"/>
      <c r="K8" s="11"/>
      <c r="L8" s="11"/>
      <c r="M8" s="11"/>
      <c r="N8" s="11"/>
    </row>
    <row r="9" spans="1:14" ht="15.75" thickBot="1">
      <c r="A9" s="64"/>
      <c r="B9" s="30"/>
      <c r="C9" s="18"/>
      <c r="D9" s="80">
        <v>2014</v>
      </c>
      <c r="E9" s="80"/>
      <c r="F9" s="80"/>
      <c r="G9" s="18"/>
      <c r="H9" s="33">
        <v>2013</v>
      </c>
      <c r="I9" s="33"/>
      <c r="J9" s="33"/>
      <c r="K9" s="18"/>
      <c r="L9" s="33">
        <v>2012</v>
      </c>
      <c r="M9" s="33"/>
      <c r="N9" s="33"/>
    </row>
    <row r="10" spans="1:14">
      <c r="A10" s="64"/>
      <c r="B10" s="36" t="s">
        <v>568</v>
      </c>
      <c r="C10" s="37"/>
      <c r="D10" s="88" t="s">
        <v>304</v>
      </c>
      <c r="E10" s="90">
        <v>320890</v>
      </c>
      <c r="F10" s="40"/>
      <c r="G10" s="37"/>
      <c r="H10" s="36" t="s">
        <v>304</v>
      </c>
      <c r="I10" s="43" t="s">
        <v>569</v>
      </c>
      <c r="J10" s="36" t="s">
        <v>307</v>
      </c>
      <c r="K10" s="37"/>
      <c r="L10" s="36" t="s">
        <v>304</v>
      </c>
      <c r="M10" s="39">
        <v>257866</v>
      </c>
      <c r="N10" s="40"/>
    </row>
    <row r="11" spans="1:14">
      <c r="A11" s="64"/>
      <c r="B11" s="42"/>
      <c r="C11" s="37"/>
      <c r="D11" s="107"/>
      <c r="E11" s="84"/>
      <c r="F11" s="37"/>
      <c r="G11" s="37"/>
      <c r="H11" s="35"/>
      <c r="I11" s="62"/>
      <c r="J11" s="35"/>
      <c r="K11" s="37"/>
      <c r="L11" s="35"/>
      <c r="M11" s="38"/>
      <c r="N11" s="37"/>
    </row>
    <row r="12" spans="1:14">
      <c r="A12" s="64"/>
      <c r="B12" s="52" t="s">
        <v>570</v>
      </c>
      <c r="C12" s="49"/>
      <c r="D12" s="82">
        <v>98751</v>
      </c>
      <c r="E12" s="82"/>
      <c r="F12" s="49"/>
      <c r="G12" s="49"/>
      <c r="H12" s="50" t="s">
        <v>571</v>
      </c>
      <c r="I12" s="50"/>
      <c r="J12" s="52" t="s">
        <v>307</v>
      </c>
      <c r="K12" s="49"/>
      <c r="L12" s="54">
        <v>45217</v>
      </c>
      <c r="M12" s="54"/>
      <c r="N12" s="49"/>
    </row>
    <row r="13" spans="1:14" ht="15.75" thickBot="1">
      <c r="A13" s="64"/>
      <c r="B13" s="53"/>
      <c r="C13" s="49"/>
      <c r="D13" s="111"/>
      <c r="E13" s="111"/>
      <c r="F13" s="56"/>
      <c r="G13" s="49"/>
      <c r="H13" s="51"/>
      <c r="I13" s="51"/>
      <c r="J13" s="53"/>
      <c r="K13" s="49"/>
      <c r="L13" s="55"/>
      <c r="M13" s="55"/>
      <c r="N13" s="56"/>
    </row>
    <row r="14" spans="1:14">
      <c r="A14" s="64"/>
      <c r="B14" s="36" t="s">
        <v>133</v>
      </c>
      <c r="C14" s="37"/>
      <c r="D14" s="88" t="s">
        <v>304</v>
      </c>
      <c r="E14" s="90">
        <v>419641</v>
      </c>
      <c r="F14" s="40"/>
      <c r="G14" s="37"/>
      <c r="H14" s="36" t="s">
        <v>304</v>
      </c>
      <c r="I14" s="43" t="s">
        <v>572</v>
      </c>
      <c r="J14" s="36" t="s">
        <v>307</v>
      </c>
      <c r="K14" s="37"/>
      <c r="L14" s="36" t="s">
        <v>304</v>
      </c>
      <c r="M14" s="39">
        <v>303083</v>
      </c>
      <c r="N14" s="40"/>
    </row>
    <row r="15" spans="1:14" ht="15.75" thickBot="1">
      <c r="A15" s="64"/>
      <c r="B15" s="57"/>
      <c r="C15" s="37"/>
      <c r="D15" s="89"/>
      <c r="E15" s="91"/>
      <c r="F15" s="60"/>
      <c r="G15" s="37"/>
      <c r="H15" s="57"/>
      <c r="I15" s="58"/>
      <c r="J15" s="57"/>
      <c r="K15" s="37"/>
      <c r="L15" s="57"/>
      <c r="M15" s="59"/>
      <c r="N15" s="60"/>
    </row>
    <row r="16" spans="1:14">
      <c r="A16" s="64"/>
      <c r="B16" s="63"/>
      <c r="C16" s="63"/>
      <c r="D16" s="63"/>
      <c r="E16" s="63"/>
      <c r="F16" s="63"/>
      <c r="G16" s="63"/>
      <c r="H16" s="63"/>
      <c r="I16" s="63"/>
      <c r="J16" s="63"/>
      <c r="K16" s="63"/>
      <c r="L16" s="63"/>
      <c r="M16" s="63"/>
      <c r="N16" s="63"/>
    </row>
    <row r="17" spans="1:14">
      <c r="A17" s="64"/>
      <c r="B17" s="66" t="s">
        <v>573</v>
      </c>
      <c r="C17" s="66"/>
      <c r="D17" s="66"/>
      <c r="E17" s="66"/>
      <c r="F17" s="66"/>
      <c r="G17" s="66"/>
      <c r="H17" s="66"/>
      <c r="I17" s="66"/>
      <c r="J17" s="66"/>
      <c r="K17" s="66"/>
      <c r="L17" s="66"/>
      <c r="M17" s="66"/>
      <c r="N17" s="66"/>
    </row>
    <row r="18" spans="1:14">
      <c r="A18" s="64"/>
      <c r="B18" s="32"/>
      <c r="C18" s="32"/>
      <c r="D18" s="32"/>
      <c r="E18" s="32"/>
      <c r="F18" s="32"/>
      <c r="G18" s="32"/>
      <c r="H18" s="32"/>
      <c r="I18" s="32"/>
      <c r="J18" s="32"/>
      <c r="K18" s="32"/>
      <c r="L18" s="32"/>
      <c r="M18" s="32"/>
      <c r="N18" s="32"/>
    </row>
    <row r="19" spans="1:14">
      <c r="A19" s="64"/>
      <c r="B19" s="11"/>
      <c r="C19" s="11"/>
      <c r="D19" s="11"/>
      <c r="E19" s="11"/>
      <c r="F19" s="11"/>
      <c r="G19" s="11"/>
      <c r="H19" s="11"/>
      <c r="I19" s="11"/>
      <c r="J19" s="11"/>
      <c r="K19" s="11"/>
      <c r="L19" s="11"/>
      <c r="M19" s="11"/>
      <c r="N19" s="11"/>
    </row>
    <row r="20" spans="1:14" ht="15.75" thickBot="1">
      <c r="A20" s="64"/>
      <c r="B20" s="30"/>
      <c r="C20" s="18"/>
      <c r="D20" s="80">
        <v>2014</v>
      </c>
      <c r="E20" s="80"/>
      <c r="F20" s="80"/>
      <c r="G20" s="18"/>
      <c r="H20" s="33">
        <v>2013</v>
      </c>
      <c r="I20" s="33"/>
      <c r="J20" s="33"/>
      <c r="K20" s="18"/>
      <c r="L20" s="33">
        <v>2012</v>
      </c>
      <c r="M20" s="33"/>
      <c r="N20" s="33"/>
    </row>
    <row r="21" spans="1:14">
      <c r="A21" s="64"/>
      <c r="B21" s="36" t="s">
        <v>574</v>
      </c>
      <c r="C21" s="37"/>
      <c r="D21" s="88" t="s">
        <v>304</v>
      </c>
      <c r="E21" s="90">
        <v>125494</v>
      </c>
      <c r="F21" s="40"/>
      <c r="G21" s="37"/>
      <c r="H21" s="36" t="s">
        <v>304</v>
      </c>
      <c r="I21" s="43" t="s">
        <v>575</v>
      </c>
      <c r="J21" s="36" t="s">
        <v>307</v>
      </c>
      <c r="K21" s="37"/>
      <c r="L21" s="36" t="s">
        <v>304</v>
      </c>
      <c r="M21" s="39">
        <v>54179</v>
      </c>
      <c r="N21" s="40"/>
    </row>
    <row r="22" spans="1:14">
      <c r="A22" s="64"/>
      <c r="B22" s="42"/>
      <c r="C22" s="37"/>
      <c r="D22" s="107"/>
      <c r="E22" s="84"/>
      <c r="F22" s="37"/>
      <c r="G22" s="37"/>
      <c r="H22" s="35"/>
      <c r="I22" s="62"/>
      <c r="J22" s="35"/>
      <c r="K22" s="37"/>
      <c r="L22" s="35"/>
      <c r="M22" s="38"/>
      <c r="N22" s="37"/>
    </row>
    <row r="23" spans="1:14">
      <c r="A23" s="64"/>
      <c r="B23" s="29" t="s">
        <v>570</v>
      </c>
      <c r="C23" s="18"/>
      <c r="D23" s="86" t="s">
        <v>576</v>
      </c>
      <c r="E23" s="86"/>
      <c r="F23" s="16" t="s">
        <v>307</v>
      </c>
      <c r="G23" s="18"/>
      <c r="H23" s="50" t="s">
        <v>577</v>
      </c>
      <c r="I23" s="50"/>
      <c r="J23" s="29" t="s">
        <v>307</v>
      </c>
      <c r="K23" s="18"/>
      <c r="L23" s="50" t="s">
        <v>578</v>
      </c>
      <c r="M23" s="50"/>
      <c r="N23" s="29" t="s">
        <v>307</v>
      </c>
    </row>
    <row r="24" spans="1:14">
      <c r="A24" s="64"/>
      <c r="B24" s="35" t="s">
        <v>579</v>
      </c>
      <c r="C24" s="37"/>
      <c r="D24" s="84">
        <v>13761</v>
      </c>
      <c r="E24" s="84"/>
      <c r="F24" s="37"/>
      <c r="G24" s="37"/>
      <c r="H24" s="38">
        <v>9003</v>
      </c>
      <c r="I24" s="38"/>
      <c r="J24" s="37"/>
      <c r="K24" s="37"/>
      <c r="L24" s="38">
        <v>25723</v>
      </c>
      <c r="M24" s="38"/>
      <c r="N24" s="37"/>
    </row>
    <row r="25" spans="1:14" ht="15.75" thickBot="1">
      <c r="A25" s="64"/>
      <c r="B25" s="57"/>
      <c r="C25" s="37"/>
      <c r="D25" s="91"/>
      <c r="E25" s="91"/>
      <c r="F25" s="60"/>
      <c r="G25" s="37"/>
      <c r="H25" s="59"/>
      <c r="I25" s="59"/>
      <c r="J25" s="60"/>
      <c r="K25" s="37"/>
      <c r="L25" s="59"/>
      <c r="M25" s="59"/>
      <c r="N25" s="60"/>
    </row>
    <row r="26" spans="1:14">
      <c r="A26" s="64"/>
      <c r="B26" s="133" t="s">
        <v>580</v>
      </c>
      <c r="C26" s="49"/>
      <c r="D26" s="125" t="s">
        <v>304</v>
      </c>
      <c r="E26" s="119">
        <v>137805</v>
      </c>
      <c r="F26" s="106"/>
      <c r="G26" s="49"/>
      <c r="H26" s="133" t="s">
        <v>304</v>
      </c>
      <c r="I26" s="131" t="s">
        <v>581</v>
      </c>
      <c r="J26" s="133" t="s">
        <v>307</v>
      </c>
      <c r="K26" s="49"/>
      <c r="L26" s="133" t="s">
        <v>304</v>
      </c>
      <c r="M26" s="128">
        <v>72052</v>
      </c>
      <c r="N26" s="106"/>
    </row>
    <row r="27" spans="1:14" ht="15.75" thickBot="1">
      <c r="A27" s="64"/>
      <c r="B27" s="53"/>
      <c r="C27" s="49"/>
      <c r="D27" s="126"/>
      <c r="E27" s="111"/>
      <c r="F27" s="56"/>
      <c r="G27" s="49"/>
      <c r="H27" s="53"/>
      <c r="I27" s="51"/>
      <c r="J27" s="53"/>
      <c r="K27" s="49"/>
      <c r="L27" s="53"/>
      <c r="M27" s="55"/>
      <c r="N27" s="56"/>
    </row>
    <row r="28" spans="1:14">
      <c r="A28" s="64"/>
      <c r="B28" s="18"/>
      <c r="C28" s="18"/>
      <c r="D28" s="106"/>
      <c r="E28" s="106"/>
      <c r="F28" s="106"/>
      <c r="G28" s="18"/>
      <c r="H28" s="106"/>
      <c r="I28" s="106"/>
      <c r="J28" s="106"/>
      <c r="K28" s="18"/>
      <c r="L28" s="106"/>
      <c r="M28" s="106"/>
      <c r="N28" s="106"/>
    </row>
    <row r="29" spans="1:14">
      <c r="A29" s="64"/>
      <c r="B29" s="35" t="s">
        <v>582</v>
      </c>
      <c r="C29" s="37"/>
      <c r="D29" s="107" t="s">
        <v>304</v>
      </c>
      <c r="E29" s="84">
        <v>19375</v>
      </c>
      <c r="F29" s="37"/>
      <c r="G29" s="37"/>
      <c r="H29" s="35" t="s">
        <v>304</v>
      </c>
      <c r="I29" s="38">
        <v>6496</v>
      </c>
      <c r="J29" s="37"/>
      <c r="K29" s="37"/>
      <c r="L29" s="35" t="s">
        <v>304</v>
      </c>
      <c r="M29" s="38">
        <v>22860</v>
      </c>
      <c r="N29" s="37"/>
    </row>
    <row r="30" spans="1:14">
      <c r="A30" s="64"/>
      <c r="B30" s="35"/>
      <c r="C30" s="37"/>
      <c r="D30" s="107"/>
      <c r="E30" s="84"/>
      <c r="F30" s="37"/>
      <c r="G30" s="37"/>
      <c r="H30" s="35"/>
      <c r="I30" s="38"/>
      <c r="J30" s="37"/>
      <c r="K30" s="37"/>
      <c r="L30" s="35"/>
      <c r="M30" s="38"/>
      <c r="N30" s="37"/>
    </row>
    <row r="31" spans="1:14">
      <c r="A31" s="64"/>
      <c r="B31" s="52" t="s">
        <v>583</v>
      </c>
      <c r="C31" s="49"/>
      <c r="D31" s="82">
        <v>118430</v>
      </c>
      <c r="E31" s="82"/>
      <c r="F31" s="49"/>
      <c r="G31" s="49"/>
      <c r="H31" s="50" t="s">
        <v>584</v>
      </c>
      <c r="I31" s="50"/>
      <c r="J31" s="52" t="s">
        <v>307</v>
      </c>
      <c r="K31" s="49"/>
      <c r="L31" s="54">
        <v>49192</v>
      </c>
      <c r="M31" s="54"/>
      <c r="N31" s="49"/>
    </row>
    <row r="32" spans="1:14" ht="15.75" thickBot="1">
      <c r="A32" s="64"/>
      <c r="B32" s="53"/>
      <c r="C32" s="49"/>
      <c r="D32" s="111"/>
      <c r="E32" s="111"/>
      <c r="F32" s="56"/>
      <c r="G32" s="49"/>
      <c r="H32" s="51"/>
      <c r="I32" s="51"/>
      <c r="J32" s="53"/>
      <c r="K32" s="49"/>
      <c r="L32" s="55"/>
      <c r="M32" s="55"/>
      <c r="N32" s="56"/>
    </row>
    <row r="33" spans="1:14">
      <c r="A33" s="64"/>
      <c r="B33" s="36" t="s">
        <v>580</v>
      </c>
      <c r="C33" s="37"/>
      <c r="D33" s="88" t="s">
        <v>304</v>
      </c>
      <c r="E33" s="90">
        <v>137805</v>
      </c>
      <c r="F33" s="40"/>
      <c r="G33" s="37"/>
      <c r="H33" s="36" t="s">
        <v>304</v>
      </c>
      <c r="I33" s="43" t="s">
        <v>581</v>
      </c>
      <c r="J33" s="36" t="s">
        <v>307</v>
      </c>
      <c r="K33" s="37"/>
      <c r="L33" s="36" t="s">
        <v>304</v>
      </c>
      <c r="M33" s="39">
        <v>72052</v>
      </c>
      <c r="N33" s="40"/>
    </row>
    <row r="34" spans="1:14" ht="15.75" thickBot="1">
      <c r="A34" s="64"/>
      <c r="B34" s="57"/>
      <c r="C34" s="37"/>
      <c r="D34" s="89"/>
      <c r="E34" s="91"/>
      <c r="F34" s="60"/>
      <c r="G34" s="37"/>
      <c r="H34" s="57"/>
      <c r="I34" s="58"/>
      <c r="J34" s="57"/>
      <c r="K34" s="37"/>
      <c r="L34" s="57"/>
      <c r="M34" s="59"/>
      <c r="N34" s="60"/>
    </row>
    <row r="35" spans="1:14">
      <c r="A35" s="64"/>
      <c r="B35" s="63"/>
      <c r="C35" s="63"/>
      <c r="D35" s="63"/>
      <c r="E35" s="63"/>
      <c r="F35" s="63"/>
      <c r="G35" s="63"/>
      <c r="H35" s="63"/>
      <c r="I35" s="63"/>
      <c r="J35" s="63"/>
      <c r="K35" s="63"/>
      <c r="L35" s="63"/>
      <c r="M35" s="63"/>
      <c r="N35" s="63"/>
    </row>
    <row r="36" spans="1:14">
      <c r="A36" s="64"/>
      <c r="B36" s="66" t="s">
        <v>585</v>
      </c>
      <c r="C36" s="66"/>
      <c r="D36" s="66"/>
      <c r="E36" s="66"/>
      <c r="F36" s="66"/>
      <c r="G36" s="66"/>
      <c r="H36" s="66"/>
      <c r="I36" s="66"/>
      <c r="J36" s="66"/>
      <c r="K36" s="66"/>
      <c r="L36" s="66"/>
      <c r="M36" s="66"/>
      <c r="N36" s="66"/>
    </row>
    <row r="37" spans="1:14">
      <c r="A37" s="64"/>
      <c r="B37" s="32"/>
      <c r="C37" s="32"/>
      <c r="D37" s="32"/>
      <c r="E37" s="32"/>
      <c r="F37" s="32"/>
      <c r="G37" s="32"/>
      <c r="H37" s="32"/>
      <c r="I37" s="32"/>
      <c r="J37" s="32"/>
      <c r="K37" s="32"/>
    </row>
    <row r="38" spans="1:14">
      <c r="A38" s="64"/>
      <c r="B38" s="11"/>
      <c r="C38" s="11"/>
      <c r="D38" s="11"/>
      <c r="E38" s="11"/>
      <c r="F38" s="11"/>
      <c r="G38" s="11"/>
      <c r="H38" s="11"/>
      <c r="I38" s="11"/>
      <c r="J38" s="11"/>
      <c r="K38" s="11"/>
    </row>
    <row r="39" spans="1:14" ht="15.75" thickBot="1">
      <c r="A39" s="64"/>
      <c r="B39" s="30"/>
      <c r="C39" s="18"/>
      <c r="D39" s="80">
        <v>2014</v>
      </c>
      <c r="E39" s="80"/>
      <c r="F39" s="18"/>
      <c r="G39" s="33">
        <v>2013</v>
      </c>
      <c r="H39" s="33"/>
      <c r="I39" s="18"/>
      <c r="J39" s="33">
        <v>2012</v>
      </c>
      <c r="K39" s="33"/>
    </row>
    <row r="40" spans="1:14" ht="27.75">
      <c r="A40" s="64"/>
      <c r="B40" s="23" t="s">
        <v>586</v>
      </c>
      <c r="C40" s="22"/>
      <c r="D40" s="170">
        <v>35</v>
      </c>
      <c r="E40" s="171" t="s">
        <v>587</v>
      </c>
      <c r="F40" s="22"/>
      <c r="G40" s="172" t="s">
        <v>588</v>
      </c>
      <c r="H40" s="173" t="s">
        <v>589</v>
      </c>
      <c r="I40" s="22"/>
      <c r="J40" s="172">
        <v>35</v>
      </c>
      <c r="K40" s="173" t="s">
        <v>587</v>
      </c>
    </row>
    <row r="41" spans="1:14">
      <c r="A41" s="64"/>
      <c r="B41" s="175" t="s">
        <v>590</v>
      </c>
      <c r="C41" s="49"/>
      <c r="D41" s="176">
        <v>1.8</v>
      </c>
      <c r="E41" s="49"/>
      <c r="F41" s="49"/>
      <c r="G41" s="177">
        <v>1.5</v>
      </c>
      <c r="H41" s="49"/>
      <c r="I41" s="49"/>
      <c r="J41" s="177">
        <v>5.4</v>
      </c>
      <c r="K41" s="49"/>
    </row>
    <row r="42" spans="1:14">
      <c r="A42" s="64"/>
      <c r="B42" s="175"/>
      <c r="C42" s="49"/>
      <c r="D42" s="176"/>
      <c r="E42" s="49"/>
      <c r="F42" s="49"/>
      <c r="G42" s="177"/>
      <c r="H42" s="49"/>
      <c r="I42" s="49"/>
      <c r="J42" s="177"/>
      <c r="K42" s="49"/>
    </row>
    <row r="43" spans="1:14">
      <c r="A43" s="64"/>
      <c r="B43" s="41" t="s">
        <v>591</v>
      </c>
      <c r="C43" s="37"/>
      <c r="D43" s="178" t="s">
        <v>592</v>
      </c>
      <c r="E43" s="179" t="s">
        <v>307</v>
      </c>
      <c r="F43" s="37"/>
      <c r="G43" s="180">
        <v>3.8</v>
      </c>
      <c r="H43" s="37"/>
      <c r="I43" s="37"/>
      <c r="J43" s="180" t="s">
        <v>593</v>
      </c>
      <c r="K43" s="181" t="s">
        <v>307</v>
      </c>
    </row>
    <row r="44" spans="1:14">
      <c r="A44" s="64"/>
      <c r="B44" s="41"/>
      <c r="C44" s="37"/>
      <c r="D44" s="178"/>
      <c r="E44" s="179"/>
      <c r="F44" s="37"/>
      <c r="G44" s="180"/>
      <c r="H44" s="37"/>
      <c r="I44" s="37"/>
      <c r="J44" s="180"/>
      <c r="K44" s="181"/>
    </row>
    <row r="45" spans="1:14">
      <c r="A45" s="64"/>
      <c r="B45" s="52" t="s">
        <v>594</v>
      </c>
      <c r="C45" s="49"/>
      <c r="D45" s="176" t="s">
        <v>316</v>
      </c>
      <c r="E45" s="49"/>
      <c r="F45" s="49"/>
      <c r="G45" s="177" t="s">
        <v>316</v>
      </c>
      <c r="H45" s="49"/>
      <c r="I45" s="49"/>
      <c r="J45" s="177" t="s">
        <v>595</v>
      </c>
      <c r="K45" s="182" t="s">
        <v>307</v>
      </c>
    </row>
    <row r="46" spans="1:14">
      <c r="A46" s="64"/>
      <c r="B46" s="52"/>
      <c r="C46" s="49"/>
      <c r="D46" s="176"/>
      <c r="E46" s="49"/>
      <c r="F46" s="49"/>
      <c r="G46" s="177"/>
      <c r="H46" s="49"/>
      <c r="I46" s="49"/>
      <c r="J46" s="177"/>
      <c r="K46" s="182"/>
    </row>
    <row r="47" spans="1:14" ht="27.75">
      <c r="A47" s="64"/>
      <c r="B47" s="21" t="s">
        <v>596</v>
      </c>
      <c r="C47" s="22"/>
      <c r="D47" s="170" t="s">
        <v>597</v>
      </c>
      <c r="E47" s="171" t="s">
        <v>307</v>
      </c>
      <c r="F47" s="22"/>
      <c r="G47" s="172" t="s">
        <v>598</v>
      </c>
      <c r="H47" s="173" t="s">
        <v>307</v>
      </c>
      <c r="I47" s="22"/>
      <c r="J47" s="172" t="s">
        <v>595</v>
      </c>
      <c r="K47" s="173" t="s">
        <v>307</v>
      </c>
    </row>
    <row r="48" spans="1:14">
      <c r="A48" s="64"/>
      <c r="B48" s="52" t="s">
        <v>599</v>
      </c>
      <c r="C48" s="49"/>
      <c r="D48" s="176">
        <v>0.3</v>
      </c>
      <c r="E48" s="49"/>
      <c r="F48" s="49"/>
      <c r="G48" s="177">
        <v>0.5</v>
      </c>
      <c r="H48" s="49"/>
      <c r="I48" s="49"/>
      <c r="J48" s="177" t="s">
        <v>600</v>
      </c>
      <c r="K48" s="182" t="s">
        <v>307</v>
      </c>
    </row>
    <row r="49" spans="1:14">
      <c r="A49" s="64"/>
      <c r="B49" s="52"/>
      <c r="C49" s="49"/>
      <c r="D49" s="176"/>
      <c r="E49" s="49"/>
      <c r="F49" s="49"/>
      <c r="G49" s="177"/>
      <c r="H49" s="49"/>
      <c r="I49" s="49"/>
      <c r="J49" s="177"/>
      <c r="K49" s="182"/>
    </row>
    <row r="50" spans="1:14">
      <c r="A50" s="64"/>
      <c r="B50" s="41" t="s">
        <v>601</v>
      </c>
      <c r="C50" s="37"/>
      <c r="D50" s="178">
        <v>4.5</v>
      </c>
      <c r="E50" s="37"/>
      <c r="F50" s="37"/>
      <c r="G50" s="180">
        <v>3.2</v>
      </c>
      <c r="H50" s="37"/>
      <c r="I50" s="37"/>
      <c r="J50" s="180" t="s">
        <v>602</v>
      </c>
      <c r="K50" s="181" t="s">
        <v>307</v>
      </c>
    </row>
    <row r="51" spans="1:14" ht="15.75" thickBot="1">
      <c r="A51" s="64"/>
      <c r="B51" s="183"/>
      <c r="C51" s="37"/>
      <c r="D51" s="184"/>
      <c r="E51" s="60"/>
      <c r="F51" s="37"/>
      <c r="G51" s="185"/>
      <c r="H51" s="60"/>
      <c r="I51" s="37"/>
      <c r="J51" s="185"/>
      <c r="K51" s="186"/>
    </row>
    <row r="52" spans="1:14" ht="15.75" thickBot="1">
      <c r="A52" s="64"/>
      <c r="B52" s="17" t="s">
        <v>603</v>
      </c>
      <c r="C52" s="18"/>
      <c r="D52" s="96">
        <v>32.799999999999997</v>
      </c>
      <c r="E52" s="97" t="s">
        <v>587</v>
      </c>
      <c r="F52" s="18"/>
      <c r="G52" s="70" t="s">
        <v>604</v>
      </c>
      <c r="H52" s="17" t="s">
        <v>589</v>
      </c>
      <c r="I52" s="18"/>
      <c r="J52" s="70">
        <v>23.8</v>
      </c>
      <c r="K52" s="17" t="s">
        <v>587</v>
      </c>
    </row>
    <row r="53" spans="1:14">
      <c r="A53" s="64"/>
      <c r="B53" s="11"/>
      <c r="C53" s="11"/>
    </row>
    <row r="54" spans="1:14" ht="112.5">
      <c r="A54" s="64"/>
      <c r="B54" s="92">
        <v>-1</v>
      </c>
      <c r="C54" s="93" t="s">
        <v>605</v>
      </c>
    </row>
    <row r="55" spans="1:14">
      <c r="A55" s="64"/>
      <c r="B55" s="63"/>
      <c r="C55" s="63"/>
      <c r="D55" s="63"/>
      <c r="E55" s="63"/>
      <c r="F55" s="63"/>
      <c r="G55" s="63"/>
      <c r="H55" s="63"/>
      <c r="I55" s="63"/>
      <c r="J55" s="63"/>
      <c r="K55" s="63"/>
      <c r="L55" s="63"/>
      <c r="M55" s="63"/>
      <c r="N55" s="63"/>
    </row>
    <row r="56" spans="1:14" ht="54" customHeight="1">
      <c r="A56" s="64"/>
      <c r="B56" s="66" t="s">
        <v>606</v>
      </c>
      <c r="C56" s="66"/>
      <c r="D56" s="66"/>
      <c r="E56" s="66"/>
      <c r="F56" s="66"/>
      <c r="G56" s="66"/>
      <c r="H56" s="66"/>
      <c r="I56" s="66"/>
      <c r="J56" s="66"/>
      <c r="K56" s="66"/>
      <c r="L56" s="66"/>
      <c r="M56" s="66"/>
      <c r="N56" s="66"/>
    </row>
    <row r="57" spans="1:14" ht="27" customHeight="1">
      <c r="A57" s="64"/>
      <c r="B57" s="66" t="s">
        <v>607</v>
      </c>
      <c r="C57" s="66"/>
      <c r="D57" s="66"/>
      <c r="E57" s="66"/>
      <c r="F57" s="66"/>
      <c r="G57" s="66"/>
      <c r="H57" s="66"/>
      <c r="I57" s="66"/>
      <c r="J57" s="66"/>
      <c r="K57" s="66"/>
      <c r="L57" s="66"/>
      <c r="M57" s="66"/>
      <c r="N57" s="66"/>
    </row>
    <row r="58" spans="1:14">
      <c r="A58" s="64"/>
      <c r="B58" s="32"/>
      <c r="C58" s="32"/>
      <c r="D58" s="32"/>
      <c r="E58" s="32"/>
      <c r="F58" s="32"/>
      <c r="G58" s="32"/>
      <c r="H58" s="32"/>
      <c r="I58" s="32"/>
      <c r="J58" s="32"/>
    </row>
    <row r="59" spans="1:14">
      <c r="A59" s="64"/>
      <c r="B59" s="11"/>
      <c r="C59" s="11"/>
      <c r="D59" s="11"/>
      <c r="E59" s="11"/>
      <c r="F59" s="11"/>
      <c r="G59" s="11"/>
      <c r="H59" s="11"/>
      <c r="I59" s="11"/>
      <c r="J59" s="11"/>
    </row>
    <row r="60" spans="1:14" ht="15.75" thickBot="1">
      <c r="A60" s="64"/>
      <c r="B60" s="30"/>
      <c r="C60" s="18"/>
      <c r="D60" s="80">
        <v>2014</v>
      </c>
      <c r="E60" s="80"/>
      <c r="F60" s="80"/>
      <c r="G60" s="18"/>
      <c r="H60" s="33">
        <v>2013</v>
      </c>
      <c r="I60" s="33"/>
      <c r="J60" s="33"/>
    </row>
    <row r="61" spans="1:14">
      <c r="A61" s="64"/>
      <c r="B61" s="79" t="s">
        <v>608</v>
      </c>
      <c r="C61" s="22"/>
      <c r="D61" s="40"/>
      <c r="E61" s="40"/>
      <c r="F61" s="40"/>
      <c r="G61" s="22"/>
      <c r="H61" s="40"/>
      <c r="I61" s="40"/>
      <c r="J61" s="40"/>
    </row>
    <row r="62" spans="1:14">
      <c r="A62" s="64"/>
      <c r="B62" s="52" t="s">
        <v>609</v>
      </c>
      <c r="C62" s="49"/>
      <c r="D62" s="69" t="s">
        <v>304</v>
      </c>
      <c r="E62" s="82">
        <v>154074</v>
      </c>
      <c r="F62" s="49"/>
      <c r="G62" s="49"/>
      <c r="H62" s="52" t="s">
        <v>304</v>
      </c>
      <c r="I62" s="54">
        <v>107411</v>
      </c>
      <c r="J62" s="49"/>
    </row>
    <row r="63" spans="1:14">
      <c r="A63" s="64"/>
      <c r="B63" s="52"/>
      <c r="C63" s="49"/>
      <c r="D63" s="69"/>
      <c r="E63" s="82"/>
      <c r="F63" s="49"/>
      <c r="G63" s="49"/>
      <c r="H63" s="52"/>
      <c r="I63" s="54"/>
      <c r="J63" s="49"/>
    </row>
    <row r="64" spans="1:14">
      <c r="A64" s="64"/>
      <c r="B64" s="35" t="s">
        <v>610</v>
      </c>
      <c r="C64" s="37"/>
      <c r="D64" s="84">
        <v>61575</v>
      </c>
      <c r="E64" s="84"/>
      <c r="F64" s="37"/>
      <c r="G64" s="37"/>
      <c r="H64" s="38">
        <v>73181</v>
      </c>
      <c r="I64" s="38"/>
      <c r="J64" s="37"/>
    </row>
    <row r="65" spans="1:10">
      <c r="A65" s="64"/>
      <c r="B65" s="35"/>
      <c r="C65" s="37"/>
      <c r="D65" s="84"/>
      <c r="E65" s="84"/>
      <c r="F65" s="37"/>
      <c r="G65" s="37"/>
      <c r="H65" s="38"/>
      <c r="I65" s="38"/>
      <c r="J65" s="37"/>
    </row>
    <row r="66" spans="1:10">
      <c r="A66" s="64"/>
      <c r="B66" s="52" t="s">
        <v>611</v>
      </c>
      <c r="C66" s="49"/>
      <c r="D66" s="82">
        <v>267940</v>
      </c>
      <c r="E66" s="82"/>
      <c r="F66" s="49"/>
      <c r="G66" s="49"/>
      <c r="H66" s="54">
        <v>449806</v>
      </c>
      <c r="I66" s="54"/>
      <c r="J66" s="49"/>
    </row>
    <row r="67" spans="1:10">
      <c r="A67" s="64"/>
      <c r="B67" s="52"/>
      <c r="C67" s="49"/>
      <c r="D67" s="82"/>
      <c r="E67" s="82"/>
      <c r="F67" s="49"/>
      <c r="G67" s="49"/>
      <c r="H67" s="54"/>
      <c r="I67" s="54"/>
      <c r="J67" s="49"/>
    </row>
    <row r="68" spans="1:10">
      <c r="A68" s="64"/>
      <c r="B68" s="35" t="s">
        <v>612</v>
      </c>
      <c r="C68" s="37"/>
      <c r="D68" s="84">
        <v>10015</v>
      </c>
      <c r="E68" s="84"/>
      <c r="F68" s="37"/>
      <c r="G68" s="37"/>
      <c r="H68" s="38">
        <v>41256</v>
      </c>
      <c r="I68" s="38"/>
      <c r="J68" s="37"/>
    </row>
    <row r="69" spans="1:10">
      <c r="A69" s="64"/>
      <c r="B69" s="35"/>
      <c r="C69" s="37"/>
      <c r="D69" s="84"/>
      <c r="E69" s="84"/>
      <c r="F69" s="37"/>
      <c r="G69" s="37"/>
      <c r="H69" s="38"/>
      <c r="I69" s="38"/>
      <c r="J69" s="37"/>
    </row>
    <row r="70" spans="1:10">
      <c r="A70" s="64"/>
      <c r="B70" s="52" t="s">
        <v>613</v>
      </c>
      <c r="C70" s="49"/>
      <c r="D70" s="82">
        <v>235661</v>
      </c>
      <c r="E70" s="82"/>
      <c r="F70" s="49"/>
      <c r="G70" s="49"/>
      <c r="H70" s="54">
        <v>115819</v>
      </c>
      <c r="I70" s="54"/>
      <c r="J70" s="49"/>
    </row>
    <row r="71" spans="1:10">
      <c r="A71" s="64"/>
      <c r="B71" s="52"/>
      <c r="C71" s="49"/>
      <c r="D71" s="82"/>
      <c r="E71" s="82"/>
      <c r="F71" s="49"/>
      <c r="G71" s="49"/>
      <c r="H71" s="54"/>
      <c r="I71" s="54"/>
      <c r="J71" s="49"/>
    </row>
    <row r="72" spans="1:10">
      <c r="A72" s="64"/>
      <c r="B72" s="35" t="s">
        <v>614</v>
      </c>
      <c r="C72" s="37"/>
      <c r="D72" s="84">
        <v>16914</v>
      </c>
      <c r="E72" s="84"/>
      <c r="F72" s="37"/>
      <c r="G72" s="37"/>
      <c r="H72" s="38">
        <v>21165</v>
      </c>
      <c r="I72" s="38"/>
      <c r="J72" s="37"/>
    </row>
    <row r="73" spans="1:10">
      <c r="A73" s="64"/>
      <c r="B73" s="35"/>
      <c r="C73" s="37"/>
      <c r="D73" s="84"/>
      <c r="E73" s="84"/>
      <c r="F73" s="37"/>
      <c r="G73" s="37"/>
      <c r="H73" s="38"/>
      <c r="I73" s="38"/>
      <c r="J73" s="37"/>
    </row>
    <row r="74" spans="1:10">
      <c r="A74" s="64"/>
      <c r="B74" s="52" t="s">
        <v>615</v>
      </c>
      <c r="C74" s="49"/>
      <c r="D74" s="82">
        <v>31774</v>
      </c>
      <c r="E74" s="82"/>
      <c r="F74" s="49"/>
      <c r="G74" s="49"/>
      <c r="H74" s="54">
        <v>24324</v>
      </c>
      <c r="I74" s="54"/>
      <c r="J74" s="49"/>
    </row>
    <row r="75" spans="1:10">
      <c r="A75" s="64"/>
      <c r="B75" s="52"/>
      <c r="C75" s="49"/>
      <c r="D75" s="82"/>
      <c r="E75" s="82"/>
      <c r="F75" s="49"/>
      <c r="G75" s="49"/>
      <c r="H75" s="54"/>
      <c r="I75" s="54"/>
      <c r="J75" s="49"/>
    </row>
    <row r="76" spans="1:10">
      <c r="A76" s="64"/>
      <c r="B76" s="35" t="s">
        <v>616</v>
      </c>
      <c r="C76" s="37"/>
      <c r="D76" s="98" t="s">
        <v>316</v>
      </c>
      <c r="E76" s="98"/>
      <c r="F76" s="37"/>
      <c r="G76" s="37"/>
      <c r="H76" s="38">
        <v>4447</v>
      </c>
      <c r="I76" s="38"/>
      <c r="J76" s="37"/>
    </row>
    <row r="77" spans="1:10">
      <c r="A77" s="64"/>
      <c r="B77" s="35"/>
      <c r="C77" s="37"/>
      <c r="D77" s="98"/>
      <c r="E77" s="98"/>
      <c r="F77" s="37"/>
      <c r="G77" s="37"/>
      <c r="H77" s="38"/>
      <c r="I77" s="38"/>
      <c r="J77" s="37"/>
    </row>
    <row r="78" spans="1:10">
      <c r="A78" s="64"/>
      <c r="B78" s="52" t="s">
        <v>44</v>
      </c>
      <c r="C78" s="49"/>
      <c r="D78" s="86">
        <v>303</v>
      </c>
      <c r="E78" s="86"/>
      <c r="F78" s="49"/>
      <c r="G78" s="49"/>
      <c r="H78" s="54">
        <v>5086</v>
      </c>
      <c r="I78" s="54"/>
      <c r="J78" s="49"/>
    </row>
    <row r="79" spans="1:10" ht="15.75" thickBot="1">
      <c r="A79" s="64"/>
      <c r="B79" s="53"/>
      <c r="C79" s="49"/>
      <c r="D79" s="87"/>
      <c r="E79" s="87"/>
      <c r="F79" s="56"/>
      <c r="G79" s="49"/>
      <c r="H79" s="55"/>
      <c r="I79" s="55"/>
      <c r="J79" s="56"/>
    </row>
    <row r="80" spans="1:10">
      <c r="A80" s="64"/>
      <c r="B80" s="36" t="s">
        <v>617</v>
      </c>
      <c r="C80" s="37"/>
      <c r="D80" s="90">
        <v>778256</v>
      </c>
      <c r="E80" s="90"/>
      <c r="F80" s="40"/>
      <c r="G80" s="37"/>
      <c r="H80" s="39">
        <v>842495</v>
      </c>
      <c r="I80" s="39"/>
      <c r="J80" s="40"/>
    </row>
    <row r="81" spans="1:10">
      <c r="A81" s="64"/>
      <c r="B81" s="35"/>
      <c r="C81" s="37"/>
      <c r="D81" s="84"/>
      <c r="E81" s="84"/>
      <c r="F81" s="37"/>
      <c r="G81" s="37"/>
      <c r="H81" s="38"/>
      <c r="I81" s="38"/>
      <c r="J81" s="37"/>
    </row>
    <row r="82" spans="1:10" ht="15.75" thickBot="1">
      <c r="A82" s="64"/>
      <c r="B82" s="29" t="s">
        <v>618</v>
      </c>
      <c r="C82" s="18"/>
      <c r="D82" s="87" t="s">
        <v>619</v>
      </c>
      <c r="E82" s="87"/>
      <c r="F82" s="16" t="s">
        <v>307</v>
      </c>
      <c r="G82" s="18"/>
      <c r="H82" s="51" t="s">
        <v>620</v>
      </c>
      <c r="I82" s="51"/>
      <c r="J82" s="29" t="s">
        <v>307</v>
      </c>
    </row>
    <row r="83" spans="1:10">
      <c r="A83" s="64"/>
      <c r="B83" s="36" t="s">
        <v>621</v>
      </c>
      <c r="C83" s="37"/>
      <c r="D83" s="88" t="s">
        <v>304</v>
      </c>
      <c r="E83" s="90">
        <v>687424</v>
      </c>
      <c r="F83" s="40"/>
      <c r="G83" s="37"/>
      <c r="H83" s="36" t="s">
        <v>304</v>
      </c>
      <c r="I83" s="39">
        <v>726680</v>
      </c>
      <c r="J83" s="40"/>
    </row>
    <row r="84" spans="1:10" ht="15.75" thickBot="1">
      <c r="A84" s="64"/>
      <c r="B84" s="57"/>
      <c r="C84" s="37"/>
      <c r="D84" s="89"/>
      <c r="E84" s="91"/>
      <c r="F84" s="60"/>
      <c r="G84" s="37"/>
      <c r="H84" s="57"/>
      <c r="I84" s="59"/>
      <c r="J84" s="60"/>
    </row>
    <row r="85" spans="1:10">
      <c r="A85" s="64"/>
      <c r="B85" s="18"/>
      <c r="C85" s="18"/>
      <c r="D85" s="106"/>
      <c r="E85" s="106"/>
      <c r="F85" s="106"/>
      <c r="G85" s="18"/>
      <c r="H85" s="106"/>
      <c r="I85" s="106"/>
      <c r="J85" s="106"/>
    </row>
    <row r="86" spans="1:10" ht="15.75" thickBot="1">
      <c r="A86" s="64"/>
      <c r="B86" s="30"/>
      <c r="C86" s="18"/>
      <c r="D86" s="80">
        <v>2014</v>
      </c>
      <c r="E86" s="80"/>
      <c r="F86" s="80"/>
      <c r="G86" s="18"/>
      <c r="H86" s="33">
        <v>2013</v>
      </c>
      <c r="I86" s="33"/>
      <c r="J86" s="33"/>
    </row>
    <row r="87" spans="1:10">
      <c r="A87" s="64"/>
      <c r="B87" s="79" t="s">
        <v>622</v>
      </c>
      <c r="C87" s="22"/>
      <c r="D87" s="40"/>
      <c r="E87" s="40"/>
      <c r="F87" s="40"/>
      <c r="G87" s="22"/>
      <c r="H87" s="40"/>
      <c r="I87" s="40"/>
      <c r="J87" s="40"/>
    </row>
    <row r="88" spans="1:10">
      <c r="A88" s="64"/>
      <c r="B88" s="52" t="s">
        <v>623</v>
      </c>
      <c r="C88" s="49"/>
      <c r="D88" s="69" t="s">
        <v>304</v>
      </c>
      <c r="E88" s="82">
        <v>72596</v>
      </c>
      <c r="F88" s="49"/>
      <c r="G88" s="49"/>
      <c r="H88" s="52" t="s">
        <v>304</v>
      </c>
      <c r="I88" s="54">
        <v>134873</v>
      </c>
      <c r="J88" s="49"/>
    </row>
    <row r="89" spans="1:10">
      <c r="A89" s="64"/>
      <c r="B89" s="52"/>
      <c r="C89" s="49"/>
      <c r="D89" s="69"/>
      <c r="E89" s="82"/>
      <c r="F89" s="49"/>
      <c r="G89" s="49"/>
      <c r="H89" s="52"/>
      <c r="I89" s="54"/>
      <c r="J89" s="49"/>
    </row>
    <row r="90" spans="1:10">
      <c r="A90" s="64"/>
      <c r="B90" s="35" t="s">
        <v>161</v>
      </c>
      <c r="C90" s="37"/>
      <c r="D90" s="84">
        <v>523595</v>
      </c>
      <c r="E90" s="84"/>
      <c r="F90" s="37"/>
      <c r="G90" s="37"/>
      <c r="H90" s="38">
        <v>386959</v>
      </c>
      <c r="I90" s="38"/>
      <c r="J90" s="37"/>
    </row>
    <row r="91" spans="1:10">
      <c r="A91" s="64"/>
      <c r="B91" s="35"/>
      <c r="C91" s="37"/>
      <c r="D91" s="84"/>
      <c r="E91" s="84"/>
      <c r="F91" s="37"/>
      <c r="G91" s="37"/>
      <c r="H91" s="38"/>
      <c r="I91" s="38"/>
      <c r="J91" s="37"/>
    </row>
    <row r="92" spans="1:10">
      <c r="A92" s="64"/>
      <c r="B92" s="52" t="s">
        <v>624</v>
      </c>
      <c r="C92" s="49"/>
      <c r="D92" s="82">
        <v>4743</v>
      </c>
      <c r="E92" s="82"/>
      <c r="F92" s="49"/>
      <c r="G92" s="49"/>
      <c r="H92" s="50" t="s">
        <v>316</v>
      </c>
      <c r="I92" s="50"/>
      <c r="J92" s="49"/>
    </row>
    <row r="93" spans="1:10">
      <c r="A93" s="64"/>
      <c r="B93" s="52"/>
      <c r="C93" s="49"/>
      <c r="D93" s="82"/>
      <c r="E93" s="82"/>
      <c r="F93" s="49"/>
      <c r="G93" s="49"/>
      <c r="H93" s="50"/>
      <c r="I93" s="50"/>
      <c r="J93" s="49"/>
    </row>
    <row r="94" spans="1:10">
      <c r="A94" s="64"/>
      <c r="B94" s="35" t="s">
        <v>44</v>
      </c>
      <c r="C94" s="37"/>
      <c r="D94" s="98">
        <v>221</v>
      </c>
      <c r="E94" s="98"/>
      <c r="F94" s="37"/>
      <c r="G94" s="37"/>
      <c r="H94" s="38">
        <v>1528</v>
      </c>
      <c r="I94" s="38"/>
      <c r="J94" s="37"/>
    </row>
    <row r="95" spans="1:10" ht="15.75" thickBot="1">
      <c r="A95" s="64"/>
      <c r="B95" s="57"/>
      <c r="C95" s="37"/>
      <c r="D95" s="117"/>
      <c r="E95" s="117"/>
      <c r="F95" s="60"/>
      <c r="G95" s="37"/>
      <c r="H95" s="59"/>
      <c r="I95" s="59"/>
      <c r="J95" s="60"/>
    </row>
    <row r="96" spans="1:10">
      <c r="A96" s="64"/>
      <c r="B96" s="133" t="s">
        <v>625</v>
      </c>
      <c r="C96" s="49"/>
      <c r="D96" s="119">
        <v>601155</v>
      </c>
      <c r="E96" s="119"/>
      <c r="F96" s="106"/>
      <c r="G96" s="49"/>
      <c r="H96" s="128">
        <v>523360</v>
      </c>
      <c r="I96" s="128"/>
      <c r="J96" s="106"/>
    </row>
    <row r="97" spans="1:14" ht="15.75" thickBot="1">
      <c r="A97" s="64"/>
      <c r="B97" s="53"/>
      <c r="C97" s="49"/>
      <c r="D97" s="111"/>
      <c r="E97" s="111"/>
      <c r="F97" s="56"/>
      <c r="G97" s="49"/>
      <c r="H97" s="55"/>
      <c r="I97" s="55"/>
      <c r="J97" s="56"/>
    </row>
    <row r="98" spans="1:14">
      <c r="A98" s="64"/>
      <c r="B98" s="36" t="s">
        <v>626</v>
      </c>
      <c r="C98" s="37"/>
      <c r="D98" s="88" t="s">
        <v>304</v>
      </c>
      <c r="E98" s="90">
        <v>86269</v>
      </c>
      <c r="F98" s="40"/>
      <c r="G98" s="37"/>
      <c r="H98" s="36" t="s">
        <v>304</v>
      </c>
      <c r="I98" s="39">
        <v>203320</v>
      </c>
      <c r="J98" s="40"/>
    </row>
    <row r="99" spans="1:14" ht="15.75" thickBot="1">
      <c r="A99" s="64"/>
      <c r="B99" s="57"/>
      <c r="C99" s="37"/>
      <c r="D99" s="89"/>
      <c r="E99" s="91"/>
      <c r="F99" s="60"/>
      <c r="G99" s="37"/>
      <c r="H99" s="57"/>
      <c r="I99" s="59"/>
      <c r="J99" s="60"/>
    </row>
    <row r="100" spans="1:14">
      <c r="A100" s="64"/>
      <c r="B100" s="63"/>
      <c r="C100" s="63"/>
      <c r="D100" s="63"/>
      <c r="E100" s="63"/>
      <c r="F100" s="63"/>
      <c r="G100" s="63"/>
      <c r="H100" s="63"/>
      <c r="I100" s="63"/>
      <c r="J100" s="63"/>
      <c r="K100" s="63"/>
      <c r="L100" s="63"/>
      <c r="M100" s="63"/>
      <c r="N100" s="63"/>
    </row>
    <row r="101" spans="1:14" ht="27" customHeight="1">
      <c r="A101" s="64"/>
      <c r="B101" s="66" t="s">
        <v>627</v>
      </c>
      <c r="C101" s="66"/>
      <c r="D101" s="66"/>
      <c r="E101" s="66"/>
      <c r="F101" s="66"/>
      <c r="G101" s="66"/>
      <c r="H101" s="66"/>
      <c r="I101" s="66"/>
      <c r="J101" s="66"/>
      <c r="K101" s="66"/>
      <c r="L101" s="66"/>
      <c r="M101" s="66"/>
      <c r="N101" s="66"/>
    </row>
    <row r="102" spans="1:14">
      <c r="A102" s="64"/>
      <c r="B102" s="63"/>
      <c r="C102" s="63"/>
      <c r="D102" s="63"/>
      <c r="E102" s="63"/>
      <c r="F102" s="63"/>
      <c r="G102" s="63"/>
      <c r="H102" s="63"/>
      <c r="I102" s="63"/>
      <c r="J102" s="63"/>
      <c r="K102" s="63"/>
      <c r="L102" s="63"/>
      <c r="M102" s="63"/>
      <c r="N102" s="63"/>
    </row>
    <row r="103" spans="1:14" ht="81" customHeight="1">
      <c r="A103" s="64"/>
      <c r="B103" s="66" t="s">
        <v>628</v>
      </c>
      <c r="C103" s="66"/>
      <c r="D103" s="66"/>
      <c r="E103" s="66"/>
      <c r="F103" s="66"/>
      <c r="G103" s="66"/>
      <c r="H103" s="66"/>
      <c r="I103" s="66"/>
      <c r="J103" s="66"/>
      <c r="K103" s="66"/>
      <c r="L103" s="66"/>
      <c r="M103" s="66"/>
      <c r="N103" s="66"/>
    </row>
    <row r="104" spans="1:14">
      <c r="A104" s="64"/>
      <c r="B104" s="63"/>
      <c r="C104" s="63"/>
      <c r="D104" s="63"/>
      <c r="E104" s="63"/>
      <c r="F104" s="63"/>
      <c r="G104" s="63"/>
      <c r="H104" s="63"/>
      <c r="I104" s="63"/>
      <c r="J104" s="63"/>
      <c r="K104" s="63"/>
      <c r="L104" s="63"/>
      <c r="M104" s="63"/>
      <c r="N104" s="63"/>
    </row>
    <row r="105" spans="1:14" ht="54" customHeight="1">
      <c r="A105" s="64"/>
      <c r="B105" s="66" t="s">
        <v>629</v>
      </c>
      <c r="C105" s="66"/>
      <c r="D105" s="66"/>
      <c r="E105" s="66"/>
      <c r="F105" s="66"/>
      <c r="G105" s="66"/>
      <c r="H105" s="66"/>
      <c r="I105" s="66"/>
      <c r="J105" s="66"/>
      <c r="K105" s="66"/>
      <c r="L105" s="66"/>
      <c r="M105" s="66"/>
      <c r="N105" s="66"/>
    </row>
    <row r="106" spans="1:14">
      <c r="A106" s="64"/>
      <c r="B106" s="63"/>
      <c r="C106" s="63"/>
      <c r="D106" s="63"/>
      <c r="E106" s="63"/>
      <c r="F106" s="63"/>
      <c r="G106" s="63"/>
      <c r="H106" s="63"/>
      <c r="I106" s="63"/>
      <c r="J106" s="63"/>
      <c r="K106" s="63"/>
      <c r="L106" s="63"/>
      <c r="M106" s="63"/>
      <c r="N106" s="63"/>
    </row>
    <row r="107" spans="1:14" ht="27" customHeight="1">
      <c r="A107" s="64"/>
      <c r="B107" s="66" t="s">
        <v>630</v>
      </c>
      <c r="C107" s="66"/>
      <c r="D107" s="66"/>
      <c r="E107" s="66"/>
      <c r="F107" s="66"/>
      <c r="G107" s="66"/>
      <c r="H107" s="66"/>
      <c r="I107" s="66"/>
      <c r="J107" s="66"/>
      <c r="K107" s="66"/>
      <c r="L107" s="66"/>
      <c r="M107" s="66"/>
      <c r="N107" s="66"/>
    </row>
    <row r="108" spans="1:14">
      <c r="A108" s="64"/>
      <c r="B108" s="63"/>
      <c r="C108" s="63"/>
      <c r="D108" s="63"/>
      <c r="E108" s="63"/>
      <c r="F108" s="63"/>
      <c r="G108" s="63"/>
      <c r="H108" s="63"/>
      <c r="I108" s="63"/>
      <c r="J108" s="63"/>
      <c r="K108" s="63"/>
      <c r="L108" s="63"/>
      <c r="M108" s="63"/>
      <c r="N108" s="63"/>
    </row>
    <row r="109" spans="1:14">
      <c r="A109" s="64"/>
      <c r="B109" s="66" t="s">
        <v>631</v>
      </c>
      <c r="C109" s="66"/>
      <c r="D109" s="66"/>
      <c r="E109" s="66"/>
      <c r="F109" s="66"/>
      <c r="G109" s="66"/>
      <c r="H109" s="66"/>
      <c r="I109" s="66"/>
      <c r="J109" s="66"/>
      <c r="K109" s="66"/>
      <c r="L109" s="66"/>
      <c r="M109" s="66"/>
      <c r="N109" s="66"/>
    </row>
    <row r="110" spans="1:14">
      <c r="A110" s="64"/>
      <c r="B110" s="32"/>
      <c r="C110" s="32"/>
      <c r="D110" s="32"/>
      <c r="E110" s="32"/>
      <c r="F110" s="32"/>
      <c r="G110" s="32"/>
      <c r="H110" s="32"/>
      <c r="I110" s="32"/>
      <c r="J110" s="32"/>
      <c r="K110" s="32"/>
      <c r="L110" s="32"/>
    </row>
    <row r="111" spans="1:14">
      <c r="A111" s="64"/>
      <c r="B111" s="11"/>
      <c r="C111" s="11"/>
      <c r="D111" s="11"/>
      <c r="E111" s="11"/>
      <c r="F111" s="11"/>
      <c r="G111" s="11"/>
      <c r="H111" s="11"/>
      <c r="I111" s="11"/>
      <c r="J111" s="11"/>
      <c r="K111" s="11"/>
      <c r="L111" s="11"/>
    </row>
    <row r="112" spans="1:14">
      <c r="A112" s="64"/>
      <c r="B112" s="49"/>
      <c r="C112" s="49"/>
      <c r="D112" s="103">
        <v>2014</v>
      </c>
      <c r="E112" s="103"/>
      <c r="F112" s="103"/>
      <c r="G112" s="49"/>
      <c r="H112" s="34">
        <v>2013</v>
      </c>
      <c r="I112" s="34"/>
      <c r="J112" s="34"/>
      <c r="K112" s="49"/>
      <c r="L112" s="19" t="s">
        <v>632</v>
      </c>
    </row>
    <row r="113" spans="1:12" ht="15.75" thickBot="1">
      <c r="A113" s="64"/>
      <c r="B113" s="56"/>
      <c r="C113" s="49"/>
      <c r="D113" s="80"/>
      <c r="E113" s="80"/>
      <c r="F113" s="80"/>
      <c r="G113" s="49"/>
      <c r="H113" s="33"/>
      <c r="I113" s="33"/>
      <c r="J113" s="33"/>
      <c r="K113" s="49"/>
      <c r="L113" s="20" t="s">
        <v>633</v>
      </c>
    </row>
    <row r="114" spans="1:12">
      <c r="A114" s="64"/>
      <c r="B114" s="23" t="s">
        <v>617</v>
      </c>
      <c r="C114" s="22"/>
      <c r="D114" s="40"/>
      <c r="E114" s="40"/>
      <c r="F114" s="40"/>
      <c r="G114" s="22"/>
      <c r="H114" s="40"/>
      <c r="I114" s="40"/>
      <c r="J114" s="40"/>
      <c r="K114" s="22"/>
      <c r="L114" s="26"/>
    </row>
    <row r="115" spans="1:12">
      <c r="A115" s="64"/>
      <c r="B115" s="47" t="s">
        <v>634</v>
      </c>
      <c r="C115" s="49"/>
      <c r="D115" s="69" t="s">
        <v>304</v>
      </c>
      <c r="E115" s="82">
        <v>80515</v>
      </c>
      <c r="F115" s="49"/>
      <c r="G115" s="49"/>
      <c r="H115" s="52" t="s">
        <v>304</v>
      </c>
      <c r="I115" s="54">
        <v>266659</v>
      </c>
      <c r="J115" s="49"/>
      <c r="K115" s="49"/>
      <c r="L115" s="50">
        <v>2029</v>
      </c>
    </row>
    <row r="116" spans="1:12">
      <c r="A116" s="64"/>
      <c r="B116" s="47"/>
      <c r="C116" s="49"/>
      <c r="D116" s="69"/>
      <c r="E116" s="82"/>
      <c r="F116" s="49"/>
      <c r="G116" s="49"/>
      <c r="H116" s="52"/>
      <c r="I116" s="54"/>
      <c r="J116" s="49"/>
      <c r="K116" s="49"/>
      <c r="L116" s="50"/>
    </row>
    <row r="117" spans="1:12">
      <c r="A117" s="64"/>
      <c r="B117" s="61" t="s">
        <v>635</v>
      </c>
      <c r="C117" s="37"/>
      <c r="D117" s="84">
        <v>3545</v>
      </c>
      <c r="E117" s="84"/>
      <c r="F117" s="37"/>
      <c r="G117" s="37"/>
      <c r="H117" s="62">
        <v>74</v>
      </c>
      <c r="I117" s="62"/>
      <c r="J117" s="37"/>
      <c r="K117" s="37"/>
      <c r="L117" s="62">
        <v>2015</v>
      </c>
    </row>
    <row r="118" spans="1:12">
      <c r="A118" s="64"/>
      <c r="B118" s="61"/>
      <c r="C118" s="37"/>
      <c r="D118" s="84"/>
      <c r="E118" s="84"/>
      <c r="F118" s="37"/>
      <c r="G118" s="37"/>
      <c r="H118" s="62"/>
      <c r="I118" s="62"/>
      <c r="J118" s="37"/>
      <c r="K118" s="37"/>
      <c r="L118" s="62"/>
    </row>
    <row r="119" spans="1:12">
      <c r="A119" s="64"/>
      <c r="B119" s="47" t="s">
        <v>636</v>
      </c>
      <c r="C119" s="49"/>
      <c r="D119" s="82">
        <v>235661</v>
      </c>
      <c r="E119" s="82"/>
      <c r="F119" s="49"/>
      <c r="G119" s="49"/>
      <c r="H119" s="54">
        <v>115819</v>
      </c>
      <c r="I119" s="54"/>
      <c r="J119" s="49"/>
      <c r="K119" s="49"/>
      <c r="L119" s="50">
        <v>2015</v>
      </c>
    </row>
    <row r="120" spans="1:12">
      <c r="A120" s="64"/>
      <c r="B120" s="47"/>
      <c r="C120" s="49"/>
      <c r="D120" s="82"/>
      <c r="E120" s="82"/>
      <c r="F120" s="49"/>
      <c r="G120" s="49"/>
      <c r="H120" s="54"/>
      <c r="I120" s="54"/>
      <c r="J120" s="49"/>
      <c r="K120" s="49"/>
      <c r="L120" s="50"/>
    </row>
    <row r="121" spans="1:12">
      <c r="A121" s="64"/>
      <c r="B121" s="61" t="s">
        <v>637</v>
      </c>
      <c r="C121" s="37"/>
      <c r="D121" s="98" t="s">
        <v>316</v>
      </c>
      <c r="E121" s="98"/>
      <c r="F121" s="37"/>
      <c r="G121" s="37"/>
      <c r="H121" s="38">
        <v>5401</v>
      </c>
      <c r="I121" s="38"/>
      <c r="J121" s="37"/>
      <c r="K121" s="37"/>
      <c r="L121" s="62">
        <v>2013</v>
      </c>
    </row>
    <row r="122" spans="1:12">
      <c r="A122" s="64"/>
      <c r="B122" s="61"/>
      <c r="C122" s="37"/>
      <c r="D122" s="98"/>
      <c r="E122" s="98"/>
      <c r="F122" s="37"/>
      <c r="G122" s="37"/>
      <c r="H122" s="38"/>
      <c r="I122" s="38"/>
      <c r="J122" s="37"/>
      <c r="K122" s="37"/>
      <c r="L122" s="62"/>
    </row>
    <row r="123" spans="1:12">
      <c r="A123" s="64"/>
      <c r="B123" s="47" t="s">
        <v>638</v>
      </c>
      <c r="C123" s="49"/>
      <c r="D123" s="82">
        <v>168173</v>
      </c>
      <c r="E123" s="82"/>
      <c r="F123" s="49"/>
      <c r="G123" s="49"/>
      <c r="H123" s="54">
        <v>161136</v>
      </c>
      <c r="I123" s="54"/>
      <c r="J123" s="49"/>
      <c r="K123" s="49"/>
      <c r="L123" s="50">
        <v>2015</v>
      </c>
    </row>
    <row r="124" spans="1:12">
      <c r="A124" s="64"/>
      <c r="B124" s="47"/>
      <c r="C124" s="49"/>
      <c r="D124" s="82"/>
      <c r="E124" s="82"/>
      <c r="F124" s="49"/>
      <c r="G124" s="49"/>
      <c r="H124" s="54"/>
      <c r="I124" s="54"/>
      <c r="J124" s="49"/>
      <c r="K124" s="49"/>
      <c r="L124" s="50"/>
    </row>
    <row r="125" spans="1:12">
      <c r="A125" s="64"/>
      <c r="B125" s="61" t="s">
        <v>639</v>
      </c>
      <c r="C125" s="37"/>
      <c r="D125" s="98">
        <v>532</v>
      </c>
      <c r="E125" s="98"/>
      <c r="F125" s="37"/>
      <c r="G125" s="37"/>
      <c r="H125" s="38">
        <v>34960</v>
      </c>
      <c r="I125" s="38"/>
      <c r="J125" s="37"/>
      <c r="K125" s="37"/>
      <c r="L125" s="62">
        <v>2015</v>
      </c>
    </row>
    <row r="126" spans="1:12">
      <c r="A126" s="64"/>
      <c r="B126" s="61"/>
      <c r="C126" s="37"/>
      <c r="D126" s="98"/>
      <c r="E126" s="98"/>
      <c r="F126" s="37"/>
      <c r="G126" s="37"/>
      <c r="H126" s="38"/>
      <c r="I126" s="38"/>
      <c r="J126" s="37"/>
      <c r="K126" s="37"/>
      <c r="L126" s="62"/>
    </row>
    <row r="127" spans="1:12">
      <c r="A127" s="64"/>
      <c r="B127" s="47" t="s">
        <v>640</v>
      </c>
      <c r="C127" s="49"/>
      <c r="D127" s="82">
        <v>19252</v>
      </c>
      <c r="E127" s="82"/>
      <c r="F127" s="49"/>
      <c r="G127" s="49"/>
      <c r="H127" s="54">
        <v>22011</v>
      </c>
      <c r="I127" s="54"/>
      <c r="J127" s="49"/>
      <c r="K127" s="49"/>
      <c r="L127" s="50">
        <v>2027</v>
      </c>
    </row>
    <row r="128" spans="1:12">
      <c r="A128" s="64"/>
      <c r="B128" s="47"/>
      <c r="C128" s="49"/>
      <c r="D128" s="82"/>
      <c r="E128" s="82"/>
      <c r="F128" s="49"/>
      <c r="G128" s="49"/>
      <c r="H128" s="54"/>
      <c r="I128" s="54"/>
      <c r="J128" s="49"/>
      <c r="K128" s="49"/>
      <c r="L128" s="50"/>
    </row>
    <row r="129" spans="1:12">
      <c r="A129" s="64"/>
      <c r="B129" s="61" t="s">
        <v>641</v>
      </c>
      <c r="C129" s="37"/>
      <c r="D129" s="84">
        <v>5938</v>
      </c>
      <c r="E129" s="84"/>
      <c r="F129" s="37"/>
      <c r="G129" s="37"/>
      <c r="H129" s="38">
        <v>6222</v>
      </c>
      <c r="I129" s="38"/>
      <c r="J129" s="37"/>
      <c r="K129" s="37"/>
      <c r="L129" s="62" t="s">
        <v>466</v>
      </c>
    </row>
    <row r="130" spans="1:12" ht="15.75" thickBot="1">
      <c r="A130" s="64"/>
      <c r="B130" s="134"/>
      <c r="C130" s="37"/>
      <c r="D130" s="91"/>
      <c r="E130" s="91"/>
      <c r="F130" s="60"/>
      <c r="G130" s="60"/>
      <c r="H130" s="59"/>
      <c r="I130" s="59"/>
      <c r="J130" s="60"/>
      <c r="K130" s="37"/>
      <c r="L130" s="62"/>
    </row>
    <row r="131" spans="1:12">
      <c r="A131" s="64"/>
      <c r="B131" s="133" t="s">
        <v>642</v>
      </c>
      <c r="C131" s="49"/>
      <c r="D131" s="125" t="s">
        <v>304</v>
      </c>
      <c r="E131" s="119">
        <v>513616</v>
      </c>
      <c r="F131" s="106"/>
      <c r="G131" s="106"/>
      <c r="H131" s="133" t="s">
        <v>304</v>
      </c>
      <c r="I131" s="128">
        <v>612282</v>
      </c>
      <c r="J131" s="106"/>
      <c r="K131" s="49"/>
      <c r="L131" s="49"/>
    </row>
    <row r="132" spans="1:12" ht="15.75" thickBot="1">
      <c r="A132" s="64"/>
      <c r="B132" s="53"/>
      <c r="C132" s="49"/>
      <c r="D132" s="126"/>
      <c r="E132" s="111"/>
      <c r="F132" s="56"/>
      <c r="G132" s="49"/>
      <c r="H132" s="53"/>
      <c r="I132" s="55"/>
      <c r="J132" s="56"/>
      <c r="K132" s="49"/>
      <c r="L132" s="49"/>
    </row>
    <row r="133" spans="1:12">
      <c r="A133" s="64"/>
      <c r="B133" s="18"/>
      <c r="C133" s="18"/>
      <c r="D133" s="106"/>
      <c r="E133" s="106"/>
      <c r="F133" s="106"/>
      <c r="G133" s="18"/>
      <c r="H133" s="106"/>
      <c r="I133" s="106"/>
      <c r="J133" s="106"/>
      <c r="K133" s="18"/>
      <c r="L133" s="18"/>
    </row>
    <row r="134" spans="1:12">
      <c r="A134" s="64"/>
      <c r="B134" s="21" t="s">
        <v>643</v>
      </c>
      <c r="C134" s="22"/>
      <c r="D134" s="37"/>
      <c r="E134" s="37"/>
      <c r="F134" s="37"/>
      <c r="G134" s="22"/>
      <c r="H134" s="37"/>
      <c r="I134" s="37"/>
      <c r="J134" s="37"/>
      <c r="K134" s="22"/>
      <c r="L134" s="22"/>
    </row>
    <row r="135" spans="1:12">
      <c r="A135" s="64"/>
      <c r="B135" s="47" t="s">
        <v>635</v>
      </c>
      <c r="C135" s="49"/>
      <c r="D135" s="69" t="s">
        <v>304</v>
      </c>
      <c r="E135" s="86">
        <v>74</v>
      </c>
      <c r="F135" s="49"/>
      <c r="G135" s="49"/>
      <c r="H135" s="52" t="s">
        <v>304</v>
      </c>
      <c r="I135" s="50">
        <v>74</v>
      </c>
      <c r="J135" s="49"/>
      <c r="K135" s="49"/>
      <c r="L135" s="49"/>
    </row>
    <row r="136" spans="1:12">
      <c r="A136" s="64"/>
      <c r="B136" s="47"/>
      <c r="C136" s="49"/>
      <c r="D136" s="69"/>
      <c r="E136" s="86"/>
      <c r="F136" s="49"/>
      <c r="G136" s="49"/>
      <c r="H136" s="52"/>
      <c r="I136" s="50"/>
      <c r="J136" s="49"/>
      <c r="K136" s="49"/>
      <c r="L136" s="49"/>
    </row>
    <row r="137" spans="1:12">
      <c r="A137" s="64"/>
      <c r="B137" s="61" t="s">
        <v>636</v>
      </c>
      <c r="C137" s="37"/>
      <c r="D137" s="84">
        <v>25947</v>
      </c>
      <c r="E137" s="84"/>
      <c r="F137" s="37"/>
      <c r="G137" s="37"/>
      <c r="H137" s="38">
        <v>23608</v>
      </c>
      <c r="I137" s="38"/>
      <c r="J137" s="37"/>
      <c r="K137" s="37"/>
      <c r="L137" s="37"/>
    </row>
    <row r="138" spans="1:12">
      <c r="A138" s="64"/>
      <c r="B138" s="61"/>
      <c r="C138" s="37"/>
      <c r="D138" s="84"/>
      <c r="E138" s="84"/>
      <c r="F138" s="37"/>
      <c r="G138" s="37"/>
      <c r="H138" s="38"/>
      <c r="I138" s="38"/>
      <c r="J138" s="37"/>
      <c r="K138" s="37"/>
      <c r="L138" s="37"/>
    </row>
    <row r="139" spans="1:12">
      <c r="A139" s="64"/>
      <c r="B139" s="47" t="s">
        <v>637</v>
      </c>
      <c r="C139" s="49"/>
      <c r="D139" s="86" t="s">
        <v>316</v>
      </c>
      <c r="E139" s="86"/>
      <c r="F139" s="49"/>
      <c r="G139" s="49"/>
      <c r="H139" s="54">
        <v>1597</v>
      </c>
      <c r="I139" s="54"/>
      <c r="J139" s="49"/>
      <c r="K139" s="49"/>
      <c r="L139" s="49"/>
    </row>
    <row r="140" spans="1:12">
      <c r="A140" s="64"/>
      <c r="B140" s="47"/>
      <c r="C140" s="49"/>
      <c r="D140" s="86"/>
      <c r="E140" s="86"/>
      <c r="F140" s="49"/>
      <c r="G140" s="49"/>
      <c r="H140" s="54"/>
      <c r="I140" s="54"/>
      <c r="J140" s="49"/>
      <c r="K140" s="49"/>
      <c r="L140" s="49"/>
    </row>
    <row r="141" spans="1:12">
      <c r="A141" s="64"/>
      <c r="B141" s="61" t="s">
        <v>644</v>
      </c>
      <c r="C141" s="37"/>
      <c r="D141" s="84">
        <v>34590</v>
      </c>
      <c r="E141" s="84"/>
      <c r="F141" s="37"/>
      <c r="G141" s="37"/>
      <c r="H141" s="38">
        <v>25951</v>
      </c>
      <c r="I141" s="38"/>
      <c r="J141" s="37"/>
      <c r="K141" s="37"/>
      <c r="L141" s="37"/>
    </row>
    <row r="142" spans="1:12">
      <c r="A142" s="64"/>
      <c r="B142" s="61"/>
      <c r="C142" s="37"/>
      <c r="D142" s="84"/>
      <c r="E142" s="84"/>
      <c r="F142" s="37"/>
      <c r="G142" s="37"/>
      <c r="H142" s="38"/>
      <c r="I142" s="38"/>
      <c r="J142" s="37"/>
      <c r="K142" s="37"/>
      <c r="L142" s="37"/>
    </row>
    <row r="143" spans="1:12">
      <c r="A143" s="64"/>
      <c r="B143" s="47" t="s">
        <v>639</v>
      </c>
      <c r="C143" s="49"/>
      <c r="D143" s="86">
        <v>129</v>
      </c>
      <c r="E143" s="86"/>
      <c r="F143" s="49"/>
      <c r="G143" s="49"/>
      <c r="H143" s="54">
        <v>34960</v>
      </c>
      <c r="I143" s="54"/>
      <c r="J143" s="49"/>
      <c r="K143" s="49"/>
      <c r="L143" s="49"/>
    </row>
    <row r="144" spans="1:12">
      <c r="A144" s="64"/>
      <c r="B144" s="47"/>
      <c r="C144" s="49"/>
      <c r="D144" s="86"/>
      <c r="E144" s="86"/>
      <c r="F144" s="49"/>
      <c r="G144" s="49"/>
      <c r="H144" s="54"/>
      <c r="I144" s="54"/>
      <c r="J144" s="49"/>
      <c r="K144" s="49"/>
      <c r="L144" s="49"/>
    </row>
    <row r="145" spans="1:14">
      <c r="A145" s="64"/>
      <c r="B145" s="61" t="s">
        <v>640</v>
      </c>
      <c r="C145" s="37"/>
      <c r="D145" s="84">
        <v>15738</v>
      </c>
      <c r="E145" s="84"/>
      <c r="F145" s="37"/>
      <c r="G145" s="37"/>
      <c r="H145" s="38">
        <v>15899</v>
      </c>
      <c r="I145" s="38"/>
      <c r="J145" s="37"/>
      <c r="K145" s="37"/>
      <c r="L145" s="37"/>
    </row>
    <row r="146" spans="1:14">
      <c r="A146" s="64"/>
      <c r="B146" s="61"/>
      <c r="C146" s="37"/>
      <c r="D146" s="84"/>
      <c r="E146" s="84"/>
      <c r="F146" s="37"/>
      <c r="G146" s="37"/>
      <c r="H146" s="38"/>
      <c r="I146" s="38"/>
      <c r="J146" s="37"/>
      <c r="K146" s="37"/>
      <c r="L146" s="37"/>
    </row>
    <row r="147" spans="1:14">
      <c r="A147" s="64"/>
      <c r="B147" s="47" t="s">
        <v>641</v>
      </c>
      <c r="C147" s="49"/>
      <c r="D147" s="82">
        <v>5938</v>
      </c>
      <c r="E147" s="82"/>
      <c r="F147" s="49"/>
      <c r="G147" s="49"/>
      <c r="H147" s="54">
        <v>6222</v>
      </c>
      <c r="I147" s="54"/>
      <c r="J147" s="49"/>
      <c r="K147" s="49"/>
      <c r="L147" s="49"/>
    </row>
    <row r="148" spans="1:14" ht="15.75" thickBot="1">
      <c r="A148" s="64"/>
      <c r="B148" s="48"/>
      <c r="C148" s="49"/>
      <c r="D148" s="111"/>
      <c r="E148" s="111"/>
      <c r="F148" s="56"/>
      <c r="G148" s="56"/>
      <c r="H148" s="55"/>
      <c r="I148" s="55"/>
      <c r="J148" s="56"/>
      <c r="K148" s="49"/>
      <c r="L148" s="49"/>
    </row>
    <row r="149" spans="1:14">
      <c r="A149" s="64"/>
      <c r="B149" s="36" t="s">
        <v>645</v>
      </c>
      <c r="C149" s="37"/>
      <c r="D149" s="90">
        <v>82416</v>
      </c>
      <c r="E149" s="90"/>
      <c r="F149" s="40"/>
      <c r="G149" s="40"/>
      <c r="H149" s="39">
        <v>108311</v>
      </c>
      <c r="I149" s="39"/>
      <c r="J149" s="40"/>
      <c r="K149" s="37"/>
      <c r="L149" s="37"/>
    </row>
    <row r="150" spans="1:14">
      <c r="A150" s="64"/>
      <c r="B150" s="42"/>
      <c r="C150" s="37"/>
      <c r="D150" s="154"/>
      <c r="E150" s="154"/>
      <c r="F150" s="45"/>
      <c r="G150" s="37"/>
      <c r="H150" s="46"/>
      <c r="I150" s="46"/>
      <c r="J150" s="45"/>
      <c r="K150" s="37"/>
      <c r="L150" s="37"/>
    </row>
    <row r="151" spans="1:14">
      <c r="A151" s="64"/>
      <c r="B151" s="47" t="s">
        <v>646</v>
      </c>
      <c r="C151" s="49"/>
      <c r="D151" s="82">
        <v>8416</v>
      </c>
      <c r="E151" s="82"/>
      <c r="F151" s="49"/>
      <c r="G151" s="49"/>
      <c r="H151" s="54">
        <v>7504</v>
      </c>
      <c r="I151" s="54"/>
      <c r="J151" s="49"/>
      <c r="K151" s="49"/>
      <c r="L151" s="49"/>
    </row>
    <row r="152" spans="1:14" ht="15.75" thickBot="1">
      <c r="A152" s="64"/>
      <c r="B152" s="48"/>
      <c r="C152" s="49"/>
      <c r="D152" s="111"/>
      <c r="E152" s="111"/>
      <c r="F152" s="56"/>
      <c r="G152" s="56"/>
      <c r="H152" s="55"/>
      <c r="I152" s="55"/>
      <c r="J152" s="56"/>
      <c r="K152" s="49"/>
      <c r="L152" s="49"/>
    </row>
    <row r="153" spans="1:14">
      <c r="A153" s="64"/>
      <c r="B153" s="36" t="s">
        <v>647</v>
      </c>
      <c r="C153" s="37"/>
      <c r="D153" s="88" t="s">
        <v>304</v>
      </c>
      <c r="E153" s="90">
        <v>90832</v>
      </c>
      <c r="F153" s="40"/>
      <c r="G153" s="40"/>
      <c r="H153" s="36" t="s">
        <v>304</v>
      </c>
      <c r="I153" s="39">
        <v>115815</v>
      </c>
      <c r="J153" s="40"/>
      <c r="K153" s="37"/>
      <c r="L153" s="37"/>
    </row>
    <row r="154" spans="1:14" ht="15.75" thickBot="1">
      <c r="A154" s="64"/>
      <c r="B154" s="57"/>
      <c r="C154" s="37"/>
      <c r="D154" s="89"/>
      <c r="E154" s="91"/>
      <c r="F154" s="60"/>
      <c r="G154" s="37"/>
      <c r="H154" s="57"/>
      <c r="I154" s="59"/>
      <c r="J154" s="60"/>
      <c r="K154" s="37"/>
      <c r="L154" s="37"/>
    </row>
    <row r="155" spans="1:14">
      <c r="A155" s="64"/>
      <c r="B155" s="11"/>
      <c r="C155" s="11"/>
    </row>
    <row r="156" spans="1:14" ht="22.5">
      <c r="A156" s="64"/>
      <c r="B156" s="92">
        <v>-1</v>
      </c>
      <c r="C156" s="93" t="s">
        <v>648</v>
      </c>
    </row>
    <row r="157" spans="1:14">
      <c r="A157" s="64"/>
      <c r="B157" s="11"/>
      <c r="C157" s="11"/>
    </row>
    <row r="158" spans="1:14" ht="78.75">
      <c r="A158" s="64"/>
      <c r="B158" s="92">
        <v>-2</v>
      </c>
      <c r="C158" s="93" t="s">
        <v>649</v>
      </c>
    </row>
    <row r="159" spans="1:14">
      <c r="A159" s="64"/>
      <c r="B159" s="63"/>
      <c r="C159" s="63"/>
      <c r="D159" s="63"/>
      <c r="E159" s="63"/>
      <c r="F159" s="63"/>
      <c r="G159" s="63"/>
      <c r="H159" s="63"/>
      <c r="I159" s="63"/>
      <c r="J159" s="63"/>
      <c r="K159" s="63"/>
      <c r="L159" s="63"/>
      <c r="M159" s="63"/>
      <c r="N159" s="63"/>
    </row>
    <row r="160" spans="1:14" ht="40.5" customHeight="1">
      <c r="A160" s="64"/>
      <c r="B160" s="66" t="s">
        <v>650</v>
      </c>
      <c r="C160" s="66"/>
      <c r="D160" s="66"/>
      <c r="E160" s="66"/>
      <c r="F160" s="66"/>
      <c r="G160" s="66"/>
      <c r="H160" s="66"/>
      <c r="I160" s="66"/>
      <c r="J160" s="66"/>
      <c r="K160" s="66"/>
      <c r="L160" s="66"/>
      <c r="M160" s="66"/>
      <c r="N160" s="66"/>
    </row>
    <row r="161" spans="1:14">
      <c r="A161" s="64"/>
      <c r="B161" s="66" t="s">
        <v>651</v>
      </c>
      <c r="C161" s="66"/>
      <c r="D161" s="66"/>
      <c r="E161" s="66"/>
      <c r="F161" s="66"/>
      <c r="G161" s="66"/>
      <c r="H161" s="66"/>
      <c r="I161" s="66"/>
      <c r="J161" s="66"/>
      <c r="K161" s="66"/>
      <c r="L161" s="66"/>
      <c r="M161" s="66"/>
      <c r="N161" s="66"/>
    </row>
    <row r="162" spans="1:14">
      <c r="A162" s="64"/>
      <c r="B162" s="32"/>
      <c r="C162" s="32"/>
      <c r="D162" s="32"/>
      <c r="E162" s="32"/>
      <c r="F162" s="32"/>
      <c r="G162" s="32"/>
      <c r="H162" s="32"/>
      <c r="I162" s="32"/>
      <c r="J162" s="32"/>
      <c r="K162" s="32"/>
      <c r="L162" s="32"/>
      <c r="M162" s="32"/>
      <c r="N162" s="32"/>
    </row>
    <row r="163" spans="1:14">
      <c r="A163" s="64"/>
      <c r="B163" s="11"/>
      <c r="C163" s="11"/>
      <c r="D163" s="11"/>
      <c r="E163" s="11"/>
      <c r="F163" s="11"/>
      <c r="G163" s="11"/>
      <c r="H163" s="11"/>
      <c r="I163" s="11"/>
      <c r="J163" s="11"/>
      <c r="K163" s="11"/>
      <c r="L163" s="11"/>
      <c r="M163" s="11"/>
      <c r="N163" s="11"/>
    </row>
    <row r="164" spans="1:14" ht="15.75" thickBot="1">
      <c r="A164" s="64"/>
      <c r="B164" s="30"/>
      <c r="C164" s="18"/>
      <c r="D164" s="80">
        <v>2014</v>
      </c>
      <c r="E164" s="80"/>
      <c r="F164" s="80"/>
      <c r="G164" s="18"/>
      <c r="H164" s="33">
        <v>2013</v>
      </c>
      <c r="I164" s="33"/>
      <c r="J164" s="33"/>
      <c r="K164" s="18"/>
      <c r="L164" s="33">
        <v>2012</v>
      </c>
      <c r="M164" s="33"/>
      <c r="N164" s="33"/>
    </row>
    <row r="165" spans="1:14">
      <c r="A165" s="64"/>
      <c r="B165" s="36" t="s">
        <v>652</v>
      </c>
      <c r="C165" s="37"/>
      <c r="D165" s="88" t="s">
        <v>304</v>
      </c>
      <c r="E165" s="90">
        <v>72650</v>
      </c>
      <c r="F165" s="40"/>
      <c r="G165" s="40"/>
      <c r="H165" s="36" t="s">
        <v>304</v>
      </c>
      <c r="I165" s="39">
        <v>90831</v>
      </c>
      <c r="J165" s="40"/>
      <c r="K165" s="40"/>
      <c r="L165" s="36" t="s">
        <v>304</v>
      </c>
      <c r="M165" s="39">
        <v>77653</v>
      </c>
      <c r="N165" s="40"/>
    </row>
    <row r="166" spans="1:14">
      <c r="A166" s="64"/>
      <c r="B166" s="42"/>
      <c r="C166" s="37"/>
      <c r="D166" s="153"/>
      <c r="E166" s="154"/>
      <c r="F166" s="45"/>
      <c r="G166" s="45"/>
      <c r="H166" s="42"/>
      <c r="I166" s="46"/>
      <c r="J166" s="45"/>
      <c r="K166" s="45"/>
      <c r="L166" s="42"/>
      <c r="M166" s="46"/>
      <c r="N166" s="45"/>
    </row>
    <row r="167" spans="1:14">
      <c r="A167" s="64"/>
      <c r="B167" s="52" t="s">
        <v>653</v>
      </c>
      <c r="C167" s="49"/>
      <c r="D167" s="82">
        <v>5659</v>
      </c>
      <c r="E167" s="82"/>
      <c r="F167" s="49"/>
      <c r="G167" s="49"/>
      <c r="H167" s="54">
        <v>11726</v>
      </c>
      <c r="I167" s="54"/>
      <c r="J167" s="49"/>
      <c r="K167" s="49"/>
      <c r="L167" s="54">
        <v>9822</v>
      </c>
      <c r="M167" s="54"/>
      <c r="N167" s="49"/>
    </row>
    <row r="168" spans="1:14">
      <c r="A168" s="64"/>
      <c r="B168" s="52"/>
      <c r="C168" s="49"/>
      <c r="D168" s="82"/>
      <c r="E168" s="82"/>
      <c r="F168" s="49"/>
      <c r="G168" s="49"/>
      <c r="H168" s="54"/>
      <c r="I168" s="54"/>
      <c r="J168" s="49"/>
      <c r="K168" s="49"/>
      <c r="L168" s="54"/>
      <c r="M168" s="54"/>
      <c r="N168" s="49"/>
    </row>
    <row r="169" spans="1:14">
      <c r="A169" s="64"/>
      <c r="B169" s="35" t="s">
        <v>654</v>
      </c>
      <c r="C169" s="37"/>
      <c r="D169" s="84">
        <v>12610</v>
      </c>
      <c r="E169" s="84"/>
      <c r="F169" s="37"/>
      <c r="G169" s="37"/>
      <c r="H169" s="38">
        <v>8439</v>
      </c>
      <c r="I169" s="38"/>
      <c r="J169" s="37"/>
      <c r="K169" s="37"/>
      <c r="L169" s="38">
        <v>10668</v>
      </c>
      <c r="M169" s="38"/>
      <c r="N169" s="37"/>
    </row>
    <row r="170" spans="1:14">
      <c r="A170" s="64"/>
      <c r="B170" s="35"/>
      <c r="C170" s="37"/>
      <c r="D170" s="84"/>
      <c r="E170" s="84"/>
      <c r="F170" s="37"/>
      <c r="G170" s="37"/>
      <c r="H170" s="38"/>
      <c r="I170" s="38"/>
      <c r="J170" s="37"/>
      <c r="K170" s="37"/>
      <c r="L170" s="38"/>
      <c r="M170" s="38"/>
      <c r="N170" s="37"/>
    </row>
    <row r="171" spans="1:14" ht="27.75">
      <c r="A171" s="64"/>
      <c r="B171" s="29" t="s">
        <v>655</v>
      </c>
      <c r="C171" s="18"/>
      <c r="D171" s="86" t="s">
        <v>656</v>
      </c>
      <c r="E171" s="86"/>
      <c r="F171" s="16" t="s">
        <v>307</v>
      </c>
      <c r="G171" s="18"/>
      <c r="H171" s="50" t="s">
        <v>657</v>
      </c>
      <c r="I171" s="50"/>
      <c r="J171" s="29" t="s">
        <v>307</v>
      </c>
      <c r="K171" s="18"/>
      <c r="L171" s="50" t="s">
        <v>658</v>
      </c>
      <c r="M171" s="50"/>
      <c r="N171" s="29" t="s">
        <v>307</v>
      </c>
    </row>
    <row r="172" spans="1:14" ht="27.75">
      <c r="A172" s="64"/>
      <c r="B172" s="21" t="s">
        <v>659</v>
      </c>
      <c r="C172" s="22"/>
      <c r="D172" s="98" t="s">
        <v>660</v>
      </c>
      <c r="E172" s="98"/>
      <c r="F172" s="78" t="s">
        <v>307</v>
      </c>
      <c r="G172" s="22"/>
      <c r="H172" s="62" t="s">
        <v>661</v>
      </c>
      <c r="I172" s="62"/>
      <c r="J172" s="21" t="s">
        <v>307</v>
      </c>
      <c r="K172" s="22"/>
      <c r="L172" s="62" t="s">
        <v>662</v>
      </c>
      <c r="M172" s="62"/>
      <c r="N172" s="21" t="s">
        <v>307</v>
      </c>
    </row>
    <row r="173" spans="1:14">
      <c r="A173" s="64"/>
      <c r="B173" s="52" t="s">
        <v>663</v>
      </c>
      <c r="C173" s="49"/>
      <c r="D173" s="86" t="s">
        <v>316</v>
      </c>
      <c r="E173" s="86"/>
      <c r="F173" s="49"/>
      <c r="G173" s="49"/>
      <c r="H173" s="50" t="s">
        <v>664</v>
      </c>
      <c r="I173" s="50"/>
      <c r="J173" s="52" t="s">
        <v>307</v>
      </c>
      <c r="K173" s="49"/>
      <c r="L173" s="50" t="s">
        <v>665</v>
      </c>
      <c r="M173" s="50"/>
      <c r="N173" s="52" t="s">
        <v>307</v>
      </c>
    </row>
    <row r="174" spans="1:14" ht="15.75" thickBot="1">
      <c r="A174" s="64"/>
      <c r="B174" s="53"/>
      <c r="C174" s="49"/>
      <c r="D174" s="87"/>
      <c r="E174" s="87"/>
      <c r="F174" s="56"/>
      <c r="G174" s="56"/>
      <c r="H174" s="51"/>
      <c r="I174" s="51"/>
      <c r="J174" s="53"/>
      <c r="K174" s="56"/>
      <c r="L174" s="51"/>
      <c r="M174" s="51"/>
      <c r="N174" s="53"/>
    </row>
    <row r="175" spans="1:14">
      <c r="A175" s="64"/>
      <c r="B175" s="36" t="s">
        <v>666</v>
      </c>
      <c r="C175" s="37"/>
      <c r="D175" s="88" t="s">
        <v>304</v>
      </c>
      <c r="E175" s="90">
        <v>77892</v>
      </c>
      <c r="F175" s="40"/>
      <c r="G175" s="40"/>
      <c r="H175" s="36" t="s">
        <v>304</v>
      </c>
      <c r="I175" s="39">
        <v>72650</v>
      </c>
      <c r="J175" s="40"/>
      <c r="K175" s="40"/>
      <c r="L175" s="36" t="s">
        <v>304</v>
      </c>
      <c r="M175" s="39">
        <v>90831</v>
      </c>
      <c r="N175" s="40"/>
    </row>
    <row r="176" spans="1:14" ht="15.75" thickBot="1">
      <c r="A176" s="64"/>
      <c r="B176" s="57"/>
      <c r="C176" s="37"/>
      <c r="D176" s="89"/>
      <c r="E176" s="91"/>
      <c r="F176" s="60"/>
      <c r="G176" s="37"/>
      <c r="H176" s="57"/>
      <c r="I176" s="59"/>
      <c r="J176" s="60"/>
      <c r="K176" s="37"/>
      <c r="L176" s="57"/>
      <c r="M176" s="59"/>
      <c r="N176" s="60"/>
    </row>
    <row r="177" spans="1:14">
      <c r="A177" s="64"/>
      <c r="B177" s="63"/>
      <c r="C177" s="63"/>
      <c r="D177" s="63"/>
      <c r="E177" s="63"/>
      <c r="F177" s="63"/>
      <c r="G177" s="63"/>
      <c r="H177" s="63"/>
      <c r="I177" s="63"/>
      <c r="J177" s="63"/>
      <c r="K177" s="63"/>
      <c r="L177" s="63"/>
      <c r="M177" s="63"/>
      <c r="N177" s="63"/>
    </row>
    <row r="178" spans="1:14" ht="27" customHeight="1">
      <c r="A178" s="64"/>
      <c r="B178" s="66" t="s">
        <v>667</v>
      </c>
      <c r="C178" s="66"/>
      <c r="D178" s="66"/>
      <c r="E178" s="66"/>
      <c r="F178" s="66"/>
      <c r="G178" s="66"/>
      <c r="H178" s="66"/>
      <c r="I178" s="66"/>
      <c r="J178" s="66"/>
      <c r="K178" s="66"/>
      <c r="L178" s="66"/>
      <c r="M178" s="66"/>
      <c r="N178" s="66"/>
    </row>
    <row r="179" spans="1:14">
      <c r="A179" s="64"/>
      <c r="B179" s="63"/>
      <c r="C179" s="63"/>
      <c r="D179" s="63"/>
      <c r="E179" s="63"/>
      <c r="F179" s="63"/>
      <c r="G179" s="63"/>
      <c r="H179" s="63"/>
      <c r="I179" s="63"/>
      <c r="J179" s="63"/>
      <c r="K179" s="63"/>
      <c r="L179" s="63"/>
      <c r="M179" s="63"/>
      <c r="N179" s="63"/>
    </row>
    <row r="180" spans="1:14" ht="27" customHeight="1">
      <c r="A180" s="64"/>
      <c r="B180" s="66" t="s">
        <v>668</v>
      </c>
      <c r="C180" s="66"/>
      <c r="D180" s="66"/>
      <c r="E180" s="66"/>
      <c r="F180" s="66"/>
      <c r="G180" s="66"/>
      <c r="H180" s="66"/>
      <c r="I180" s="66"/>
      <c r="J180" s="66"/>
      <c r="K180" s="66"/>
      <c r="L180" s="66"/>
      <c r="M180" s="66"/>
      <c r="N180" s="66"/>
    </row>
    <row r="181" spans="1:14">
      <c r="A181" s="64"/>
      <c r="B181" s="63"/>
      <c r="C181" s="63"/>
      <c r="D181" s="63"/>
      <c r="E181" s="63"/>
      <c r="F181" s="63"/>
      <c r="G181" s="63"/>
      <c r="H181" s="63"/>
      <c r="I181" s="63"/>
      <c r="J181" s="63"/>
      <c r="K181" s="63"/>
      <c r="L181" s="63"/>
      <c r="M181" s="63"/>
      <c r="N181" s="63"/>
    </row>
    <row r="182" spans="1:14" ht="40.5" customHeight="1">
      <c r="A182" s="64"/>
      <c r="B182" s="66" t="s">
        <v>669</v>
      </c>
      <c r="C182" s="66"/>
      <c r="D182" s="66"/>
      <c r="E182" s="66"/>
      <c r="F182" s="66"/>
      <c r="G182" s="66"/>
      <c r="H182" s="66"/>
      <c r="I182" s="66"/>
      <c r="J182" s="66"/>
      <c r="K182" s="66"/>
      <c r="L182" s="66"/>
      <c r="M182" s="66"/>
      <c r="N182" s="66"/>
    </row>
    <row r="183" spans="1:14">
      <c r="A183" s="64"/>
      <c r="B183" s="63"/>
      <c r="C183" s="63"/>
      <c r="D183" s="63"/>
      <c r="E183" s="63"/>
      <c r="F183" s="63"/>
      <c r="G183" s="63"/>
      <c r="H183" s="63"/>
      <c r="I183" s="63"/>
      <c r="J183" s="63"/>
      <c r="K183" s="63"/>
      <c r="L183" s="63"/>
      <c r="M183" s="63"/>
      <c r="N183" s="63"/>
    </row>
    <row r="184" spans="1:14" ht="54" customHeight="1">
      <c r="A184" s="64"/>
      <c r="B184" s="66" t="s">
        <v>670</v>
      </c>
      <c r="C184" s="66"/>
      <c r="D184" s="66"/>
      <c r="E184" s="66"/>
      <c r="F184" s="66"/>
      <c r="G184" s="66"/>
      <c r="H184" s="66"/>
      <c r="I184" s="66"/>
      <c r="J184" s="66"/>
      <c r="K184" s="66"/>
      <c r="L184" s="66"/>
      <c r="M184" s="66"/>
      <c r="N184" s="66"/>
    </row>
    <row r="185" spans="1:14">
      <c r="A185" s="64"/>
      <c r="B185" s="63"/>
      <c r="C185" s="63"/>
      <c r="D185" s="63"/>
      <c r="E185" s="63"/>
      <c r="F185" s="63"/>
      <c r="G185" s="63"/>
      <c r="H185" s="63"/>
      <c r="I185" s="63"/>
      <c r="J185" s="63"/>
      <c r="K185" s="63"/>
      <c r="L185" s="63"/>
      <c r="M185" s="63"/>
      <c r="N185" s="63"/>
    </row>
    <row r="186" spans="1:14" ht="27" customHeight="1">
      <c r="A186" s="64"/>
      <c r="B186" s="66" t="s">
        <v>671</v>
      </c>
      <c r="C186" s="66"/>
      <c r="D186" s="66"/>
      <c r="E186" s="66"/>
      <c r="F186" s="66"/>
      <c r="G186" s="66"/>
      <c r="H186" s="66"/>
      <c r="I186" s="66"/>
      <c r="J186" s="66"/>
      <c r="K186" s="66"/>
      <c r="L186" s="66"/>
      <c r="M186" s="66"/>
      <c r="N186" s="66"/>
    </row>
  </sheetData>
  <mergeCells count="612">
    <mergeCell ref="B183:N183"/>
    <mergeCell ref="B184:N184"/>
    <mergeCell ref="B185:N185"/>
    <mergeCell ref="B186:N186"/>
    <mergeCell ref="B177:N177"/>
    <mergeCell ref="B178:N178"/>
    <mergeCell ref="B179:N179"/>
    <mergeCell ref="B180:N180"/>
    <mergeCell ref="B181:N181"/>
    <mergeCell ref="B182:N182"/>
    <mergeCell ref="B106:N106"/>
    <mergeCell ref="B107:N107"/>
    <mergeCell ref="B108:N108"/>
    <mergeCell ref="B109:N109"/>
    <mergeCell ref="B159:N159"/>
    <mergeCell ref="B160:N160"/>
    <mergeCell ref="B100:N100"/>
    <mergeCell ref="B101:N101"/>
    <mergeCell ref="B102:N102"/>
    <mergeCell ref="B103:N103"/>
    <mergeCell ref="B104:N104"/>
    <mergeCell ref="B105:N105"/>
    <mergeCell ref="N175:N176"/>
    <mergeCell ref="A1:A2"/>
    <mergeCell ref="B1:N1"/>
    <mergeCell ref="B2:N2"/>
    <mergeCell ref="B3:N3"/>
    <mergeCell ref="A4:A186"/>
    <mergeCell ref="B4:N4"/>
    <mergeCell ref="B5:N5"/>
    <mergeCell ref="B6:N6"/>
    <mergeCell ref="B16:N16"/>
    <mergeCell ref="H175:H176"/>
    <mergeCell ref="I175:I176"/>
    <mergeCell ref="J175:J176"/>
    <mergeCell ref="K175:K176"/>
    <mergeCell ref="L175:L176"/>
    <mergeCell ref="M175:M176"/>
    <mergeCell ref="J173:J174"/>
    <mergeCell ref="K173:K174"/>
    <mergeCell ref="L173:M174"/>
    <mergeCell ref="N173:N174"/>
    <mergeCell ref="B175:B176"/>
    <mergeCell ref="C175:C176"/>
    <mergeCell ref="D175:D176"/>
    <mergeCell ref="E175:E176"/>
    <mergeCell ref="F175:F176"/>
    <mergeCell ref="G175:G176"/>
    <mergeCell ref="B173:B174"/>
    <mergeCell ref="C173:C174"/>
    <mergeCell ref="D173:E174"/>
    <mergeCell ref="F173:F174"/>
    <mergeCell ref="G173:G174"/>
    <mergeCell ref="H173:I174"/>
    <mergeCell ref="N169:N170"/>
    <mergeCell ref="D171:E171"/>
    <mergeCell ref="H171:I171"/>
    <mergeCell ref="L171:M171"/>
    <mergeCell ref="D172:E172"/>
    <mergeCell ref="H172:I172"/>
    <mergeCell ref="L172: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I153:I154"/>
    <mergeCell ref="J153:J154"/>
    <mergeCell ref="K153:K154"/>
    <mergeCell ref="L153:L154"/>
    <mergeCell ref="B162:N162"/>
    <mergeCell ref="D164:F164"/>
    <mergeCell ref="H164:J164"/>
    <mergeCell ref="L164:N164"/>
    <mergeCell ref="B161:N161"/>
    <mergeCell ref="J151:J152"/>
    <mergeCell ref="K151:K152"/>
    <mergeCell ref="L151:L152"/>
    <mergeCell ref="B153:B154"/>
    <mergeCell ref="C153:C154"/>
    <mergeCell ref="D153:D154"/>
    <mergeCell ref="E153:E154"/>
    <mergeCell ref="F153:F154"/>
    <mergeCell ref="G153:G154"/>
    <mergeCell ref="H153:H154"/>
    <mergeCell ref="B151:B152"/>
    <mergeCell ref="C151:C152"/>
    <mergeCell ref="D151:E152"/>
    <mergeCell ref="F151:F152"/>
    <mergeCell ref="G151:G152"/>
    <mergeCell ref="H151:I152"/>
    <mergeCell ref="L147:L148"/>
    <mergeCell ref="B149:B150"/>
    <mergeCell ref="C149:C150"/>
    <mergeCell ref="D149:E150"/>
    <mergeCell ref="F149:F150"/>
    <mergeCell ref="G149:G150"/>
    <mergeCell ref="H149:I150"/>
    <mergeCell ref="J149:J150"/>
    <mergeCell ref="K149:K150"/>
    <mergeCell ref="L149:L150"/>
    <mergeCell ref="K145:K146"/>
    <mergeCell ref="L145:L146"/>
    <mergeCell ref="B147:B148"/>
    <mergeCell ref="C147:C148"/>
    <mergeCell ref="D147:E148"/>
    <mergeCell ref="F147:F148"/>
    <mergeCell ref="G147:G148"/>
    <mergeCell ref="H147:I148"/>
    <mergeCell ref="J147:J148"/>
    <mergeCell ref="K147:K148"/>
    <mergeCell ref="J143:J144"/>
    <mergeCell ref="K143:K144"/>
    <mergeCell ref="L143:L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L139:L140"/>
    <mergeCell ref="B141:B142"/>
    <mergeCell ref="C141:C142"/>
    <mergeCell ref="D141:E142"/>
    <mergeCell ref="F141:F142"/>
    <mergeCell ref="G141:G142"/>
    <mergeCell ref="H141:I142"/>
    <mergeCell ref="J141:J142"/>
    <mergeCell ref="K141:K142"/>
    <mergeCell ref="L141:L142"/>
    <mergeCell ref="K137:K138"/>
    <mergeCell ref="L137:L138"/>
    <mergeCell ref="B139:B140"/>
    <mergeCell ref="C139:C140"/>
    <mergeCell ref="D139:E140"/>
    <mergeCell ref="F139:F140"/>
    <mergeCell ref="G139:G140"/>
    <mergeCell ref="H139:I140"/>
    <mergeCell ref="J139:J140"/>
    <mergeCell ref="K139:K140"/>
    <mergeCell ref="J135:J136"/>
    <mergeCell ref="K135:K136"/>
    <mergeCell ref="L135:L136"/>
    <mergeCell ref="B137:B138"/>
    <mergeCell ref="C137:C138"/>
    <mergeCell ref="D137:E138"/>
    <mergeCell ref="F137:F138"/>
    <mergeCell ref="G137:G138"/>
    <mergeCell ref="H137:I138"/>
    <mergeCell ref="J137:J138"/>
    <mergeCell ref="D134:F134"/>
    <mergeCell ref="H134:J134"/>
    <mergeCell ref="B135:B136"/>
    <mergeCell ref="C135:C136"/>
    <mergeCell ref="D135:D136"/>
    <mergeCell ref="E135:E136"/>
    <mergeCell ref="F135:F136"/>
    <mergeCell ref="G135:G136"/>
    <mergeCell ref="H135:H136"/>
    <mergeCell ref="I135:I136"/>
    <mergeCell ref="H131:H132"/>
    <mergeCell ref="I131:I132"/>
    <mergeCell ref="J131:J132"/>
    <mergeCell ref="K131:K132"/>
    <mergeCell ref="L131:L132"/>
    <mergeCell ref="D133:F133"/>
    <mergeCell ref="H133:J133"/>
    <mergeCell ref="B131:B132"/>
    <mergeCell ref="C131:C132"/>
    <mergeCell ref="D131:D132"/>
    <mergeCell ref="E131:E132"/>
    <mergeCell ref="F131:F132"/>
    <mergeCell ref="G131:G132"/>
    <mergeCell ref="L127:L128"/>
    <mergeCell ref="B129:B130"/>
    <mergeCell ref="C129:C130"/>
    <mergeCell ref="D129:E130"/>
    <mergeCell ref="F129:F130"/>
    <mergeCell ref="G129:G130"/>
    <mergeCell ref="H129:I130"/>
    <mergeCell ref="J129:J130"/>
    <mergeCell ref="K129:K130"/>
    <mergeCell ref="L129:L130"/>
    <mergeCell ref="K125:K126"/>
    <mergeCell ref="L125:L126"/>
    <mergeCell ref="B127:B128"/>
    <mergeCell ref="C127:C128"/>
    <mergeCell ref="D127:E128"/>
    <mergeCell ref="F127:F128"/>
    <mergeCell ref="G127:G128"/>
    <mergeCell ref="H127:I128"/>
    <mergeCell ref="J127:J128"/>
    <mergeCell ref="K127:K128"/>
    <mergeCell ref="J123:J124"/>
    <mergeCell ref="K123:K124"/>
    <mergeCell ref="L123:L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L119:L120"/>
    <mergeCell ref="B121:B122"/>
    <mergeCell ref="C121:C122"/>
    <mergeCell ref="D121:E122"/>
    <mergeCell ref="F121:F122"/>
    <mergeCell ref="G121:G122"/>
    <mergeCell ref="H121:I122"/>
    <mergeCell ref="J121:J122"/>
    <mergeCell ref="K121:K122"/>
    <mergeCell ref="L121:L122"/>
    <mergeCell ref="K117:K118"/>
    <mergeCell ref="L117:L118"/>
    <mergeCell ref="B119:B120"/>
    <mergeCell ref="C119:C120"/>
    <mergeCell ref="D119:E120"/>
    <mergeCell ref="F119:F120"/>
    <mergeCell ref="G119:G120"/>
    <mergeCell ref="H119:I120"/>
    <mergeCell ref="J119:J120"/>
    <mergeCell ref="K119:K120"/>
    <mergeCell ref="J115:J116"/>
    <mergeCell ref="K115:K116"/>
    <mergeCell ref="L115:L116"/>
    <mergeCell ref="B117:B118"/>
    <mergeCell ref="C117:C118"/>
    <mergeCell ref="D117:E118"/>
    <mergeCell ref="F117:F118"/>
    <mergeCell ref="G117:G118"/>
    <mergeCell ref="H117:I118"/>
    <mergeCell ref="J117:J118"/>
    <mergeCell ref="D114:F114"/>
    <mergeCell ref="H114:J114"/>
    <mergeCell ref="B115:B116"/>
    <mergeCell ref="C115:C116"/>
    <mergeCell ref="D115:D116"/>
    <mergeCell ref="E115:E116"/>
    <mergeCell ref="F115:F116"/>
    <mergeCell ref="G115:G116"/>
    <mergeCell ref="H115:H116"/>
    <mergeCell ref="I115:I116"/>
    <mergeCell ref="B110:L110"/>
    <mergeCell ref="B112:B113"/>
    <mergeCell ref="C112:C113"/>
    <mergeCell ref="D112:F113"/>
    <mergeCell ref="G112:G113"/>
    <mergeCell ref="H112:J113"/>
    <mergeCell ref="K112:K113"/>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J83:J84"/>
    <mergeCell ref="D85:F85"/>
    <mergeCell ref="H85:J85"/>
    <mergeCell ref="D86:F86"/>
    <mergeCell ref="H86:J86"/>
    <mergeCell ref="D87:F87"/>
    <mergeCell ref="H87:J87"/>
    <mergeCell ref="D82:E82"/>
    <mergeCell ref="H82:I82"/>
    <mergeCell ref="B83:B84"/>
    <mergeCell ref="C83:C84"/>
    <mergeCell ref="D83:D84"/>
    <mergeCell ref="E83:E84"/>
    <mergeCell ref="F83:F84"/>
    <mergeCell ref="G83:G84"/>
    <mergeCell ref="H83:H84"/>
    <mergeCell ref="I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H50:H51"/>
    <mergeCell ref="I50:I51"/>
    <mergeCell ref="J50:J51"/>
    <mergeCell ref="K50:K51"/>
    <mergeCell ref="B58:J58"/>
    <mergeCell ref="D60:F60"/>
    <mergeCell ref="H60:J60"/>
    <mergeCell ref="B55:N55"/>
    <mergeCell ref="B56:N56"/>
    <mergeCell ref="B57:N57"/>
    <mergeCell ref="H48:H49"/>
    <mergeCell ref="I48:I49"/>
    <mergeCell ref="J48:J49"/>
    <mergeCell ref="K48:K49"/>
    <mergeCell ref="B50:B51"/>
    <mergeCell ref="C50:C51"/>
    <mergeCell ref="D50:D51"/>
    <mergeCell ref="E50:E51"/>
    <mergeCell ref="F50:F51"/>
    <mergeCell ref="G50:G51"/>
    <mergeCell ref="H45:H46"/>
    <mergeCell ref="I45:I46"/>
    <mergeCell ref="J45:J46"/>
    <mergeCell ref="K45:K46"/>
    <mergeCell ref="B48:B49"/>
    <mergeCell ref="C48:C49"/>
    <mergeCell ref="D48:D49"/>
    <mergeCell ref="E48:E49"/>
    <mergeCell ref="F48:F49"/>
    <mergeCell ref="G48:G49"/>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K33:K34"/>
    <mergeCell ref="L33:L34"/>
    <mergeCell ref="M33:M34"/>
    <mergeCell ref="N33:N34"/>
    <mergeCell ref="B37:K37"/>
    <mergeCell ref="D39:E39"/>
    <mergeCell ref="G39:H39"/>
    <mergeCell ref="J39:K39"/>
    <mergeCell ref="B35:N35"/>
    <mergeCell ref="B36:N36"/>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N21:N22"/>
    <mergeCell ref="D23:E23"/>
    <mergeCell ref="H23:I23"/>
    <mergeCell ref="L23:M23"/>
    <mergeCell ref="B24:B25"/>
    <mergeCell ref="C24:C25"/>
    <mergeCell ref="D24:E25"/>
    <mergeCell ref="F24:F25"/>
    <mergeCell ref="G24:G25"/>
    <mergeCell ref="H24:I25"/>
    <mergeCell ref="H21:H22"/>
    <mergeCell ref="I21:I22"/>
    <mergeCell ref="J21:J22"/>
    <mergeCell ref="K21:K22"/>
    <mergeCell ref="L21:L22"/>
    <mergeCell ref="M21:M22"/>
    <mergeCell ref="B21:B22"/>
    <mergeCell ref="C21:C22"/>
    <mergeCell ref="D21:D22"/>
    <mergeCell ref="E21:E22"/>
    <mergeCell ref="F21:F22"/>
    <mergeCell ref="G21:G22"/>
    <mergeCell ref="K14:K15"/>
    <mergeCell ref="L14:L15"/>
    <mergeCell ref="M14:M15"/>
    <mergeCell ref="N14:N15"/>
    <mergeCell ref="B18:N18"/>
    <mergeCell ref="D20:F20"/>
    <mergeCell ref="H20:J20"/>
    <mergeCell ref="L20:N20"/>
    <mergeCell ref="B17:N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28.28515625" customWidth="1"/>
    <col min="4" max="4" width="6.5703125" customWidth="1"/>
    <col min="5" max="5" width="26.140625" customWidth="1"/>
    <col min="6" max="6" width="5.28515625" customWidth="1"/>
    <col min="7" max="7" width="28.28515625" customWidth="1"/>
    <col min="8" max="8" width="6.5703125" customWidth="1"/>
    <col min="9" max="9" width="26.140625" customWidth="1"/>
    <col min="10" max="11" width="28.28515625" customWidth="1"/>
    <col min="12" max="12" width="6.5703125" customWidth="1"/>
    <col min="13" max="13" width="26.140625" customWidth="1"/>
    <col min="14" max="14" width="28.28515625" customWidth="1"/>
  </cols>
  <sheetData>
    <row r="1" spans="1:14" ht="15" customHeight="1">
      <c r="A1" s="9" t="s">
        <v>67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673</v>
      </c>
      <c r="B3" s="63" t="s">
        <v>5</v>
      </c>
      <c r="C3" s="63"/>
      <c r="D3" s="63"/>
      <c r="E3" s="63"/>
      <c r="F3" s="63"/>
      <c r="G3" s="63"/>
      <c r="H3" s="63"/>
      <c r="I3" s="63"/>
      <c r="J3" s="63"/>
      <c r="K3" s="63"/>
      <c r="L3" s="63"/>
      <c r="M3" s="63"/>
      <c r="N3" s="63"/>
    </row>
    <row r="4" spans="1:14" ht="15" customHeight="1">
      <c r="A4" s="64" t="s">
        <v>672</v>
      </c>
      <c r="B4" s="63" t="s">
        <v>5</v>
      </c>
      <c r="C4" s="63"/>
      <c r="D4" s="63"/>
      <c r="E4" s="63"/>
      <c r="F4" s="63"/>
      <c r="G4" s="63"/>
      <c r="H4" s="63"/>
      <c r="I4" s="63"/>
      <c r="J4" s="63"/>
      <c r="K4" s="63"/>
      <c r="L4" s="63"/>
      <c r="M4" s="63"/>
      <c r="N4" s="63"/>
    </row>
    <row r="5" spans="1:14">
      <c r="A5" s="64"/>
      <c r="B5" s="65" t="s">
        <v>674</v>
      </c>
      <c r="C5" s="65"/>
      <c r="D5" s="65"/>
      <c r="E5" s="65"/>
      <c r="F5" s="65"/>
      <c r="G5" s="65"/>
      <c r="H5" s="65"/>
      <c r="I5" s="65"/>
      <c r="J5" s="65"/>
      <c r="K5" s="65"/>
      <c r="L5" s="65"/>
      <c r="M5" s="65"/>
      <c r="N5" s="65"/>
    </row>
    <row r="6" spans="1:14" ht="27" customHeight="1">
      <c r="A6" s="64"/>
      <c r="B6" s="66" t="s">
        <v>675</v>
      </c>
      <c r="C6" s="66"/>
      <c r="D6" s="66"/>
      <c r="E6" s="66"/>
      <c r="F6" s="66"/>
      <c r="G6" s="66"/>
      <c r="H6" s="66"/>
      <c r="I6" s="66"/>
      <c r="J6" s="66"/>
      <c r="K6" s="66"/>
      <c r="L6" s="66"/>
      <c r="M6" s="66"/>
      <c r="N6" s="66"/>
    </row>
    <row r="7" spans="1:14">
      <c r="A7" s="64"/>
      <c r="B7" s="66"/>
      <c r="C7" s="66"/>
      <c r="D7" s="66"/>
      <c r="E7" s="66"/>
      <c r="F7" s="66"/>
      <c r="G7" s="66"/>
      <c r="H7" s="66"/>
      <c r="I7" s="66"/>
      <c r="J7" s="66"/>
      <c r="K7" s="66"/>
      <c r="L7" s="66"/>
      <c r="M7" s="66"/>
      <c r="N7" s="66"/>
    </row>
    <row r="8" spans="1:14">
      <c r="A8" s="64"/>
      <c r="B8" s="66" t="s">
        <v>676</v>
      </c>
      <c r="C8" s="66"/>
      <c r="D8" s="66"/>
      <c r="E8" s="66"/>
      <c r="F8" s="66"/>
      <c r="G8" s="66"/>
      <c r="H8" s="66"/>
      <c r="I8" s="66"/>
      <c r="J8" s="66"/>
      <c r="K8" s="66"/>
      <c r="L8" s="66"/>
      <c r="M8" s="66"/>
      <c r="N8" s="66"/>
    </row>
    <row r="9" spans="1:14">
      <c r="A9" s="64"/>
      <c r="B9" s="32"/>
      <c r="C9" s="32"/>
      <c r="D9" s="32"/>
      <c r="E9" s="32"/>
      <c r="F9" s="32"/>
    </row>
    <row r="10" spans="1:14">
      <c r="A10" s="64"/>
      <c r="B10" s="11"/>
      <c r="C10" s="11"/>
      <c r="D10" s="11"/>
      <c r="E10" s="11"/>
      <c r="F10" s="11"/>
    </row>
    <row r="11" spans="1:14">
      <c r="A11" s="64"/>
      <c r="B11" s="121">
        <v>2015</v>
      </c>
      <c r="C11" s="37"/>
      <c r="D11" s="35" t="s">
        <v>304</v>
      </c>
      <c r="E11" s="38">
        <v>134280</v>
      </c>
      <c r="F11" s="37"/>
    </row>
    <row r="12" spans="1:14">
      <c r="A12" s="64"/>
      <c r="B12" s="121"/>
      <c r="C12" s="37"/>
      <c r="D12" s="35"/>
      <c r="E12" s="38"/>
      <c r="F12" s="37"/>
    </row>
    <row r="13" spans="1:14">
      <c r="A13" s="64"/>
      <c r="B13" s="66">
        <v>2016</v>
      </c>
      <c r="C13" s="49"/>
      <c r="D13" s="54">
        <v>115694</v>
      </c>
      <c r="E13" s="54"/>
      <c r="F13" s="49"/>
    </row>
    <row r="14" spans="1:14">
      <c r="A14" s="64"/>
      <c r="B14" s="66"/>
      <c r="C14" s="49"/>
      <c r="D14" s="54"/>
      <c r="E14" s="54"/>
      <c r="F14" s="49"/>
    </row>
    <row r="15" spans="1:14">
      <c r="A15" s="64"/>
      <c r="B15" s="121">
        <v>2017</v>
      </c>
      <c r="C15" s="37"/>
      <c r="D15" s="38">
        <v>97595</v>
      </c>
      <c r="E15" s="38"/>
      <c r="F15" s="37"/>
    </row>
    <row r="16" spans="1:14">
      <c r="A16" s="64"/>
      <c r="B16" s="121"/>
      <c r="C16" s="37"/>
      <c r="D16" s="38"/>
      <c r="E16" s="38"/>
      <c r="F16" s="37"/>
    </row>
    <row r="17" spans="1:14">
      <c r="A17" s="64"/>
      <c r="B17" s="66">
        <v>2018</v>
      </c>
      <c r="C17" s="49"/>
      <c r="D17" s="54">
        <v>87080</v>
      </c>
      <c r="E17" s="54"/>
      <c r="F17" s="49"/>
    </row>
    <row r="18" spans="1:14">
      <c r="A18" s="64"/>
      <c r="B18" s="66"/>
      <c r="C18" s="49"/>
      <c r="D18" s="54"/>
      <c r="E18" s="54"/>
      <c r="F18" s="49"/>
    </row>
    <row r="19" spans="1:14">
      <c r="A19" s="64"/>
      <c r="B19" s="121">
        <v>2019</v>
      </c>
      <c r="C19" s="37"/>
      <c r="D19" s="38">
        <v>72879</v>
      </c>
      <c r="E19" s="38"/>
      <c r="F19" s="37"/>
    </row>
    <row r="20" spans="1:14">
      <c r="A20" s="64"/>
      <c r="B20" s="121"/>
      <c r="C20" s="37"/>
      <c r="D20" s="38"/>
      <c r="E20" s="38"/>
      <c r="F20" s="37"/>
    </row>
    <row r="21" spans="1:14">
      <c r="A21" s="64"/>
      <c r="B21" s="66" t="s">
        <v>517</v>
      </c>
      <c r="C21" s="49"/>
      <c r="D21" s="54">
        <v>351275</v>
      </c>
      <c r="E21" s="54"/>
      <c r="F21" s="49"/>
    </row>
    <row r="22" spans="1:14" ht="15.75" thickBot="1">
      <c r="A22" s="64"/>
      <c r="B22" s="187"/>
      <c r="C22" s="49"/>
      <c r="D22" s="55"/>
      <c r="E22" s="55"/>
      <c r="F22" s="56"/>
    </row>
    <row r="23" spans="1:14">
      <c r="A23" s="64"/>
      <c r="B23" s="188" t="s">
        <v>133</v>
      </c>
      <c r="C23" s="37"/>
      <c r="D23" s="36" t="s">
        <v>304</v>
      </c>
      <c r="E23" s="39">
        <v>858803</v>
      </c>
      <c r="F23" s="40"/>
    </row>
    <row r="24" spans="1:14" ht="15.75" thickBot="1">
      <c r="A24" s="64"/>
      <c r="B24" s="189"/>
      <c r="C24" s="37"/>
      <c r="D24" s="57"/>
      <c r="E24" s="59"/>
      <c r="F24" s="60"/>
    </row>
    <row r="25" spans="1:14">
      <c r="A25" s="64"/>
      <c r="B25" s="63"/>
      <c r="C25" s="63"/>
      <c r="D25" s="63"/>
      <c r="E25" s="63"/>
      <c r="F25" s="63"/>
      <c r="G25" s="63"/>
      <c r="H25" s="63"/>
      <c r="I25" s="63"/>
      <c r="J25" s="63"/>
      <c r="K25" s="63"/>
      <c r="L25" s="63"/>
      <c r="M25" s="63"/>
      <c r="N25" s="63"/>
    </row>
    <row r="26" spans="1:14" ht="27" customHeight="1">
      <c r="A26" s="64"/>
      <c r="B26" s="66" t="s">
        <v>677</v>
      </c>
      <c r="C26" s="66"/>
      <c r="D26" s="66"/>
      <c r="E26" s="66"/>
      <c r="F26" s="66"/>
      <c r="G26" s="66"/>
      <c r="H26" s="66"/>
      <c r="I26" s="66"/>
      <c r="J26" s="66"/>
      <c r="K26" s="66"/>
      <c r="L26" s="66"/>
      <c r="M26" s="66"/>
      <c r="N26" s="66"/>
    </row>
    <row r="27" spans="1:14">
      <c r="A27" s="64"/>
      <c r="B27" s="63"/>
      <c r="C27" s="63"/>
      <c r="D27" s="63"/>
      <c r="E27" s="63"/>
      <c r="F27" s="63"/>
      <c r="G27" s="63"/>
      <c r="H27" s="63"/>
      <c r="I27" s="63"/>
      <c r="J27" s="63"/>
      <c r="K27" s="63"/>
      <c r="L27" s="63"/>
      <c r="M27" s="63"/>
      <c r="N27" s="63"/>
    </row>
    <row r="28" spans="1:14">
      <c r="A28" s="64"/>
      <c r="B28" s="66" t="s">
        <v>678</v>
      </c>
      <c r="C28" s="66"/>
      <c r="D28" s="66"/>
      <c r="E28" s="66"/>
      <c r="F28" s="66"/>
      <c r="G28" s="66"/>
      <c r="H28" s="66"/>
      <c r="I28" s="66"/>
      <c r="J28" s="66"/>
      <c r="K28" s="66"/>
      <c r="L28" s="66"/>
      <c r="M28" s="66"/>
      <c r="N28" s="66"/>
    </row>
    <row r="29" spans="1:14">
      <c r="A29" s="64"/>
      <c r="B29" s="63"/>
      <c r="C29" s="63"/>
      <c r="D29" s="63"/>
      <c r="E29" s="63"/>
      <c r="F29" s="63"/>
      <c r="G29" s="63"/>
      <c r="H29" s="63"/>
      <c r="I29" s="63"/>
      <c r="J29" s="63"/>
      <c r="K29" s="63"/>
      <c r="L29" s="63"/>
      <c r="M29" s="63"/>
      <c r="N29" s="63"/>
    </row>
    <row r="30" spans="1:14" ht="40.5" customHeight="1">
      <c r="A30" s="64"/>
      <c r="B30" s="66" t="s">
        <v>679</v>
      </c>
      <c r="C30" s="66"/>
      <c r="D30" s="66"/>
      <c r="E30" s="66"/>
      <c r="F30" s="66"/>
      <c r="G30" s="66"/>
      <c r="H30" s="66"/>
      <c r="I30" s="66"/>
      <c r="J30" s="66"/>
      <c r="K30" s="66"/>
      <c r="L30" s="66"/>
      <c r="M30" s="66"/>
      <c r="N30" s="66"/>
    </row>
    <row r="31" spans="1:14">
      <c r="A31" s="64"/>
      <c r="B31" s="63"/>
      <c r="C31" s="63"/>
      <c r="D31" s="63"/>
      <c r="E31" s="63"/>
      <c r="F31" s="63"/>
      <c r="G31" s="63"/>
      <c r="H31" s="63"/>
      <c r="I31" s="63"/>
      <c r="J31" s="63"/>
      <c r="K31" s="63"/>
      <c r="L31" s="63"/>
      <c r="M31" s="63"/>
      <c r="N31" s="63"/>
    </row>
    <row r="32" spans="1:14">
      <c r="A32" s="64"/>
      <c r="B32" s="66" t="s">
        <v>680</v>
      </c>
      <c r="C32" s="66"/>
      <c r="D32" s="66"/>
      <c r="E32" s="66"/>
      <c r="F32" s="66"/>
      <c r="G32" s="66"/>
      <c r="H32" s="66"/>
      <c r="I32" s="66"/>
      <c r="J32" s="66"/>
      <c r="K32" s="66"/>
      <c r="L32" s="66"/>
      <c r="M32" s="66"/>
      <c r="N32" s="66"/>
    </row>
    <row r="33" spans="1:6">
      <c r="A33" s="64"/>
      <c r="B33" s="32"/>
      <c r="C33" s="32"/>
      <c r="D33" s="32"/>
      <c r="E33" s="32"/>
      <c r="F33" s="32"/>
    </row>
    <row r="34" spans="1:6">
      <c r="A34" s="64"/>
      <c r="B34" s="11"/>
      <c r="C34" s="11"/>
      <c r="D34" s="11"/>
      <c r="E34" s="11"/>
      <c r="F34" s="11"/>
    </row>
    <row r="35" spans="1:6">
      <c r="A35" s="64"/>
      <c r="B35" s="35" t="s">
        <v>681</v>
      </c>
      <c r="C35" s="37"/>
      <c r="D35" s="35" t="s">
        <v>304</v>
      </c>
      <c r="E35" s="38">
        <v>40521</v>
      </c>
      <c r="F35" s="37"/>
    </row>
    <row r="36" spans="1:6">
      <c r="A36" s="64"/>
      <c r="B36" s="35"/>
      <c r="C36" s="37"/>
      <c r="D36" s="35"/>
      <c r="E36" s="38"/>
      <c r="F36" s="37"/>
    </row>
    <row r="37" spans="1:6">
      <c r="A37" s="64"/>
      <c r="B37" s="175" t="s">
        <v>682</v>
      </c>
      <c r="C37" s="49"/>
      <c r="D37" s="54">
        <v>17391</v>
      </c>
      <c r="E37" s="54"/>
      <c r="F37" s="49"/>
    </row>
    <row r="38" spans="1:6">
      <c r="A38" s="64"/>
      <c r="B38" s="175"/>
      <c r="C38" s="49"/>
      <c r="D38" s="54"/>
      <c r="E38" s="54"/>
      <c r="F38" s="49"/>
    </row>
    <row r="39" spans="1:6">
      <c r="A39" s="64"/>
      <c r="B39" s="21" t="s">
        <v>683</v>
      </c>
      <c r="C39" s="22"/>
      <c r="D39" s="62" t="s">
        <v>684</v>
      </c>
      <c r="E39" s="62"/>
      <c r="F39" s="21" t="s">
        <v>307</v>
      </c>
    </row>
    <row r="40" spans="1:6" ht="15.75" thickBot="1">
      <c r="A40" s="64"/>
      <c r="B40" s="17" t="s">
        <v>685</v>
      </c>
      <c r="C40" s="18"/>
      <c r="D40" s="51" t="s">
        <v>686</v>
      </c>
      <c r="E40" s="51"/>
      <c r="F40" s="17" t="s">
        <v>307</v>
      </c>
    </row>
    <row r="41" spans="1:6">
      <c r="A41" s="64"/>
      <c r="B41" s="36" t="s">
        <v>522</v>
      </c>
      <c r="C41" s="37"/>
      <c r="D41" s="39">
        <v>44763</v>
      </c>
      <c r="E41" s="39"/>
      <c r="F41" s="40"/>
    </row>
    <row r="42" spans="1:6">
      <c r="A42" s="64"/>
      <c r="B42" s="35"/>
      <c r="C42" s="37"/>
      <c r="D42" s="38"/>
      <c r="E42" s="38"/>
      <c r="F42" s="37"/>
    </row>
    <row r="43" spans="1:6">
      <c r="A43" s="64"/>
      <c r="B43" s="175" t="s">
        <v>682</v>
      </c>
      <c r="C43" s="49"/>
      <c r="D43" s="54">
        <v>39080</v>
      </c>
      <c r="E43" s="54"/>
      <c r="F43" s="49"/>
    </row>
    <row r="44" spans="1:6">
      <c r="A44" s="64"/>
      <c r="B44" s="175"/>
      <c r="C44" s="49"/>
      <c r="D44" s="54"/>
      <c r="E44" s="54"/>
      <c r="F44" s="49"/>
    </row>
    <row r="45" spans="1:6">
      <c r="A45" s="64"/>
      <c r="B45" s="21" t="s">
        <v>683</v>
      </c>
      <c r="C45" s="22"/>
      <c r="D45" s="62" t="s">
        <v>687</v>
      </c>
      <c r="E45" s="62"/>
      <c r="F45" s="21" t="s">
        <v>307</v>
      </c>
    </row>
    <row r="46" spans="1:6" ht="15.75" thickBot="1">
      <c r="A46" s="64"/>
      <c r="B46" s="17" t="s">
        <v>685</v>
      </c>
      <c r="C46" s="18"/>
      <c r="D46" s="51" t="s">
        <v>688</v>
      </c>
      <c r="E46" s="51"/>
      <c r="F46" s="17" t="s">
        <v>307</v>
      </c>
    </row>
    <row r="47" spans="1:6">
      <c r="A47" s="64"/>
      <c r="B47" s="36" t="s">
        <v>529</v>
      </c>
      <c r="C47" s="37"/>
      <c r="D47" s="39">
        <v>66912</v>
      </c>
      <c r="E47" s="39"/>
      <c r="F47" s="40"/>
    </row>
    <row r="48" spans="1:6">
      <c r="A48" s="64"/>
      <c r="B48" s="35"/>
      <c r="C48" s="37"/>
      <c r="D48" s="38"/>
      <c r="E48" s="38"/>
      <c r="F48" s="37"/>
    </row>
    <row r="49" spans="1:14">
      <c r="A49" s="64"/>
      <c r="B49" s="175" t="s">
        <v>682</v>
      </c>
      <c r="C49" s="49"/>
      <c r="D49" s="54">
        <v>7371</v>
      </c>
      <c r="E49" s="54"/>
      <c r="F49" s="49"/>
    </row>
    <row r="50" spans="1:14">
      <c r="A50" s="64"/>
      <c r="B50" s="175"/>
      <c r="C50" s="49"/>
      <c r="D50" s="54"/>
      <c r="E50" s="54"/>
      <c r="F50" s="49"/>
    </row>
    <row r="51" spans="1:14">
      <c r="A51" s="64"/>
      <c r="B51" s="21" t="s">
        <v>683</v>
      </c>
      <c r="C51" s="22"/>
      <c r="D51" s="62" t="s">
        <v>689</v>
      </c>
      <c r="E51" s="62"/>
      <c r="F51" s="21" t="s">
        <v>307</v>
      </c>
    </row>
    <row r="52" spans="1:14" ht="15.75" thickBot="1">
      <c r="A52" s="64"/>
      <c r="B52" s="29" t="s">
        <v>685</v>
      </c>
      <c r="C52" s="18"/>
      <c r="D52" s="51" t="s">
        <v>690</v>
      </c>
      <c r="E52" s="51"/>
      <c r="F52" s="17" t="s">
        <v>307</v>
      </c>
    </row>
    <row r="53" spans="1:14">
      <c r="A53" s="64"/>
      <c r="B53" s="88" t="s">
        <v>532</v>
      </c>
      <c r="C53" s="37"/>
      <c r="D53" s="88" t="s">
        <v>304</v>
      </c>
      <c r="E53" s="90">
        <v>55500</v>
      </c>
      <c r="F53" s="40"/>
    </row>
    <row r="54" spans="1:14" ht="15.75" thickBot="1">
      <c r="A54" s="64"/>
      <c r="B54" s="89"/>
      <c r="C54" s="37"/>
      <c r="D54" s="89"/>
      <c r="E54" s="91"/>
      <c r="F54" s="60"/>
    </row>
    <row r="55" spans="1:14">
      <c r="A55" s="64"/>
      <c r="B55" s="190" t="s">
        <v>691</v>
      </c>
      <c r="C55" s="190"/>
      <c r="D55" s="190"/>
      <c r="E55" s="190"/>
      <c r="F55" s="190"/>
      <c r="G55" s="190"/>
      <c r="H55" s="190"/>
      <c r="I55" s="190"/>
      <c r="J55" s="190"/>
      <c r="K55" s="190"/>
      <c r="L55" s="190"/>
      <c r="M55" s="190"/>
      <c r="N55" s="190"/>
    </row>
    <row r="56" spans="1:14">
      <c r="A56" s="64"/>
      <c r="B56" s="190" t="s">
        <v>692</v>
      </c>
      <c r="C56" s="190"/>
      <c r="D56" s="190"/>
      <c r="E56" s="190"/>
      <c r="F56" s="190"/>
      <c r="G56" s="190"/>
      <c r="H56" s="190"/>
      <c r="I56" s="190"/>
      <c r="J56" s="190"/>
      <c r="K56" s="190"/>
      <c r="L56" s="190"/>
      <c r="M56" s="190"/>
      <c r="N56" s="190"/>
    </row>
    <row r="57" spans="1:14">
      <c r="A57" s="64"/>
      <c r="B57" s="66" t="s">
        <v>693</v>
      </c>
      <c r="C57" s="66"/>
      <c r="D57" s="66"/>
      <c r="E57" s="66"/>
      <c r="F57" s="66"/>
      <c r="G57" s="66"/>
      <c r="H57" s="66"/>
      <c r="I57" s="66"/>
      <c r="J57" s="66"/>
      <c r="K57" s="66"/>
      <c r="L57" s="66"/>
      <c r="M57" s="66"/>
      <c r="N57" s="66"/>
    </row>
    <row r="58" spans="1:14">
      <c r="A58" s="64"/>
      <c r="B58" s="63"/>
      <c r="C58" s="63"/>
      <c r="D58" s="63"/>
      <c r="E58" s="63"/>
      <c r="F58" s="63"/>
      <c r="G58" s="63"/>
      <c r="H58" s="63"/>
      <c r="I58" s="63"/>
      <c r="J58" s="63"/>
      <c r="K58" s="63"/>
      <c r="L58" s="63"/>
      <c r="M58" s="63"/>
      <c r="N58" s="63"/>
    </row>
    <row r="59" spans="1:14">
      <c r="A59" s="64"/>
      <c r="B59" s="66" t="s">
        <v>694</v>
      </c>
      <c r="C59" s="66"/>
      <c r="D59" s="66"/>
      <c r="E59" s="66"/>
      <c r="F59" s="66"/>
      <c r="G59" s="66"/>
      <c r="H59" s="66"/>
      <c r="I59" s="66"/>
      <c r="J59" s="66"/>
      <c r="K59" s="66"/>
      <c r="L59" s="66"/>
      <c r="M59" s="66"/>
      <c r="N59" s="66"/>
    </row>
    <row r="60" spans="1:14">
      <c r="A60" s="64"/>
      <c r="B60" s="32"/>
      <c r="C60" s="32"/>
      <c r="D60" s="32"/>
      <c r="E60" s="32"/>
      <c r="F60" s="32"/>
      <c r="G60" s="32"/>
      <c r="H60" s="32"/>
      <c r="I60" s="32"/>
      <c r="J60" s="32"/>
      <c r="K60" s="32"/>
      <c r="L60" s="32"/>
      <c r="M60" s="32"/>
      <c r="N60" s="32"/>
    </row>
    <row r="61" spans="1:14">
      <c r="A61" s="64"/>
      <c r="B61" s="11"/>
      <c r="C61" s="11"/>
      <c r="D61" s="11"/>
      <c r="E61" s="11"/>
      <c r="F61" s="11"/>
      <c r="G61" s="11"/>
      <c r="H61" s="11"/>
      <c r="I61" s="11"/>
      <c r="J61" s="11"/>
      <c r="K61" s="11"/>
      <c r="L61" s="11"/>
      <c r="M61" s="11"/>
      <c r="N61" s="11"/>
    </row>
    <row r="62" spans="1:14" ht="15.75" thickBot="1">
      <c r="A62" s="64"/>
      <c r="B62" s="30"/>
      <c r="C62" s="18"/>
      <c r="D62" s="80">
        <v>2014</v>
      </c>
      <c r="E62" s="80"/>
      <c r="F62" s="80"/>
      <c r="G62" s="18"/>
      <c r="H62" s="33">
        <v>2013</v>
      </c>
      <c r="I62" s="33"/>
      <c r="J62" s="33"/>
      <c r="K62" s="18"/>
      <c r="L62" s="33">
        <v>2012</v>
      </c>
      <c r="M62" s="33"/>
      <c r="N62" s="33"/>
    </row>
    <row r="63" spans="1:14">
      <c r="A63" s="64"/>
      <c r="B63" s="36" t="s">
        <v>695</v>
      </c>
      <c r="C63" s="37"/>
      <c r="D63" s="88" t="s">
        <v>304</v>
      </c>
      <c r="E63" s="90">
        <v>130880</v>
      </c>
      <c r="F63" s="40"/>
      <c r="G63" s="37"/>
      <c r="H63" s="36" t="s">
        <v>304</v>
      </c>
      <c r="I63" s="39">
        <v>138488</v>
      </c>
      <c r="J63" s="40"/>
      <c r="K63" s="37"/>
      <c r="L63" s="36" t="s">
        <v>304</v>
      </c>
      <c r="M63" s="39">
        <v>140285</v>
      </c>
      <c r="N63" s="40"/>
    </row>
    <row r="64" spans="1:14">
      <c r="A64" s="64"/>
      <c r="B64" s="42"/>
      <c r="C64" s="37"/>
      <c r="D64" s="107"/>
      <c r="E64" s="84"/>
      <c r="F64" s="37"/>
      <c r="G64" s="37"/>
      <c r="H64" s="35"/>
      <c r="I64" s="38"/>
      <c r="J64" s="37"/>
      <c r="K64" s="37"/>
      <c r="L64" s="35"/>
      <c r="M64" s="38"/>
      <c r="N64" s="37"/>
    </row>
    <row r="65" spans="1:14">
      <c r="A65" s="64"/>
      <c r="B65" s="52" t="s">
        <v>696</v>
      </c>
      <c r="C65" s="49"/>
      <c r="D65" s="82">
        <v>16289</v>
      </c>
      <c r="E65" s="82"/>
      <c r="F65" s="49"/>
      <c r="G65" s="49"/>
      <c r="H65" s="54">
        <v>14750</v>
      </c>
      <c r="I65" s="54"/>
      <c r="J65" s="49"/>
      <c r="K65" s="49"/>
      <c r="L65" s="54">
        <v>14310</v>
      </c>
      <c r="M65" s="54"/>
      <c r="N65" s="49"/>
    </row>
    <row r="66" spans="1:14" ht="15.75" thickBot="1">
      <c r="A66" s="64"/>
      <c r="B66" s="53"/>
      <c r="C66" s="49"/>
      <c r="D66" s="111"/>
      <c r="E66" s="111"/>
      <c r="F66" s="56"/>
      <c r="G66" s="49"/>
      <c r="H66" s="55"/>
      <c r="I66" s="55"/>
      <c r="J66" s="56"/>
      <c r="K66" s="49"/>
      <c r="L66" s="55"/>
      <c r="M66" s="55"/>
      <c r="N66" s="56"/>
    </row>
    <row r="67" spans="1:14">
      <c r="A67" s="64"/>
      <c r="B67" s="36" t="s">
        <v>697</v>
      </c>
      <c r="C67" s="37"/>
      <c r="D67" s="88" t="s">
        <v>304</v>
      </c>
      <c r="E67" s="90">
        <v>114591</v>
      </c>
      <c r="F67" s="40"/>
      <c r="G67" s="37"/>
      <c r="H67" s="36" t="s">
        <v>304</v>
      </c>
      <c r="I67" s="39">
        <v>123738</v>
      </c>
      <c r="J67" s="40"/>
      <c r="K67" s="37"/>
      <c r="L67" s="36" t="s">
        <v>304</v>
      </c>
      <c r="M67" s="39">
        <v>125975</v>
      </c>
      <c r="N67" s="40"/>
    </row>
    <row r="68" spans="1:14" ht="15.75" thickBot="1">
      <c r="A68" s="64"/>
      <c r="B68" s="57"/>
      <c r="C68" s="37"/>
      <c r="D68" s="89"/>
      <c r="E68" s="91"/>
      <c r="F68" s="60"/>
      <c r="G68" s="37"/>
      <c r="H68" s="57"/>
      <c r="I68" s="59"/>
      <c r="J68" s="60"/>
      <c r="K68" s="37"/>
      <c r="L68" s="57"/>
      <c r="M68" s="59"/>
      <c r="N68" s="60"/>
    </row>
    <row r="69" spans="1:14">
      <c r="A69" s="64"/>
      <c r="B69" s="63"/>
      <c r="C69" s="63"/>
      <c r="D69" s="63"/>
      <c r="E69" s="63"/>
      <c r="F69" s="63"/>
      <c r="G69" s="63"/>
      <c r="H69" s="63"/>
      <c r="I69" s="63"/>
      <c r="J69" s="63"/>
      <c r="K69" s="63"/>
      <c r="L69" s="63"/>
      <c r="M69" s="63"/>
      <c r="N69" s="63"/>
    </row>
    <row r="70" spans="1:14" ht="27" customHeight="1">
      <c r="A70" s="64"/>
      <c r="B70" s="66" t="s">
        <v>698</v>
      </c>
      <c r="C70" s="66"/>
      <c r="D70" s="66"/>
      <c r="E70" s="66"/>
      <c r="F70" s="66"/>
      <c r="G70" s="66"/>
      <c r="H70" s="66"/>
      <c r="I70" s="66"/>
      <c r="J70" s="66"/>
      <c r="K70" s="66"/>
      <c r="L70" s="66"/>
      <c r="M70" s="66"/>
      <c r="N70" s="66"/>
    </row>
    <row r="71" spans="1:14">
      <c r="A71" s="64"/>
      <c r="B71" s="63"/>
      <c r="C71" s="63"/>
      <c r="D71" s="63"/>
      <c r="E71" s="63"/>
      <c r="F71" s="63"/>
      <c r="G71" s="63"/>
      <c r="H71" s="63"/>
      <c r="I71" s="63"/>
      <c r="J71" s="63"/>
      <c r="K71" s="63"/>
      <c r="L71" s="63"/>
      <c r="M71" s="63"/>
      <c r="N71" s="63"/>
    </row>
    <row r="72" spans="1:14">
      <c r="A72" s="64"/>
      <c r="B72" s="66" t="s">
        <v>699</v>
      </c>
      <c r="C72" s="66"/>
      <c r="D72" s="66"/>
      <c r="E72" s="66"/>
      <c r="F72" s="66"/>
      <c r="G72" s="66"/>
      <c r="H72" s="66"/>
      <c r="I72" s="66"/>
      <c r="J72" s="66"/>
      <c r="K72" s="66"/>
      <c r="L72" s="66"/>
      <c r="M72" s="66"/>
      <c r="N72" s="66"/>
    </row>
    <row r="73" spans="1:14">
      <c r="A73" s="64"/>
      <c r="B73" s="63"/>
      <c r="C73" s="63"/>
      <c r="D73" s="63"/>
      <c r="E73" s="63"/>
      <c r="F73" s="63"/>
      <c r="G73" s="63"/>
      <c r="H73" s="63"/>
      <c r="I73" s="63"/>
      <c r="J73" s="63"/>
      <c r="K73" s="63"/>
      <c r="L73" s="63"/>
      <c r="M73" s="63"/>
      <c r="N73" s="63"/>
    </row>
    <row r="74" spans="1:14" ht="54" customHeight="1">
      <c r="A74" s="64"/>
      <c r="B74" s="66" t="s">
        <v>700</v>
      </c>
      <c r="C74" s="66"/>
      <c r="D74" s="66"/>
      <c r="E74" s="66"/>
      <c r="F74" s="66"/>
      <c r="G74" s="66"/>
      <c r="H74" s="66"/>
      <c r="I74" s="66"/>
      <c r="J74" s="66"/>
      <c r="K74" s="66"/>
      <c r="L74" s="66"/>
      <c r="M74" s="66"/>
      <c r="N74" s="66"/>
    </row>
    <row r="75" spans="1:14">
      <c r="A75" s="64"/>
      <c r="B75" s="63"/>
      <c r="C75" s="63"/>
      <c r="D75" s="63"/>
      <c r="E75" s="63"/>
      <c r="F75" s="63"/>
      <c r="G75" s="63"/>
      <c r="H75" s="63"/>
      <c r="I75" s="63"/>
      <c r="J75" s="63"/>
      <c r="K75" s="63"/>
      <c r="L75" s="63"/>
      <c r="M75" s="63"/>
      <c r="N75" s="63"/>
    </row>
    <row r="76" spans="1:14" ht="27" customHeight="1">
      <c r="A76" s="64"/>
      <c r="B76" s="66" t="s">
        <v>701</v>
      </c>
      <c r="C76" s="66"/>
      <c r="D76" s="66"/>
      <c r="E76" s="66"/>
      <c r="F76" s="66"/>
      <c r="G76" s="66"/>
      <c r="H76" s="66"/>
      <c r="I76" s="66"/>
      <c r="J76" s="66"/>
      <c r="K76" s="66"/>
      <c r="L76" s="66"/>
      <c r="M76" s="66"/>
      <c r="N76" s="66"/>
    </row>
    <row r="77" spans="1:14">
      <c r="A77" s="64"/>
      <c r="B77" s="63"/>
      <c r="C77" s="63"/>
      <c r="D77" s="63"/>
      <c r="E77" s="63"/>
      <c r="F77" s="63"/>
      <c r="G77" s="63"/>
      <c r="H77" s="63"/>
      <c r="I77" s="63"/>
      <c r="J77" s="63"/>
      <c r="K77" s="63"/>
      <c r="L77" s="63"/>
      <c r="M77" s="63"/>
      <c r="N77" s="63"/>
    </row>
    <row r="78" spans="1:14" ht="27" customHeight="1">
      <c r="A78" s="64"/>
      <c r="B78" s="66" t="s">
        <v>702</v>
      </c>
      <c r="C78" s="66"/>
      <c r="D78" s="66"/>
      <c r="E78" s="66"/>
      <c r="F78" s="66"/>
      <c r="G78" s="66"/>
      <c r="H78" s="66"/>
      <c r="I78" s="66"/>
      <c r="J78" s="66"/>
      <c r="K78" s="66"/>
      <c r="L78" s="66"/>
      <c r="M78" s="66"/>
      <c r="N78" s="66"/>
    </row>
    <row r="79" spans="1:14">
      <c r="A79" s="64"/>
      <c r="B79" s="63"/>
      <c r="C79" s="63"/>
      <c r="D79" s="63"/>
      <c r="E79" s="63"/>
      <c r="F79" s="63"/>
      <c r="G79" s="63"/>
      <c r="H79" s="63"/>
      <c r="I79" s="63"/>
      <c r="J79" s="63"/>
      <c r="K79" s="63"/>
      <c r="L79" s="63"/>
      <c r="M79" s="63"/>
      <c r="N79" s="63"/>
    </row>
    <row r="80" spans="1:14" ht="40.5" customHeight="1">
      <c r="A80" s="64"/>
      <c r="B80" s="66" t="s">
        <v>703</v>
      </c>
      <c r="C80" s="66"/>
      <c r="D80" s="66"/>
      <c r="E80" s="66"/>
      <c r="F80" s="66"/>
      <c r="G80" s="66"/>
      <c r="H80" s="66"/>
      <c r="I80" s="66"/>
      <c r="J80" s="66"/>
      <c r="K80" s="66"/>
      <c r="L80" s="66"/>
      <c r="M80" s="66"/>
      <c r="N80" s="66"/>
    </row>
    <row r="81" spans="1:14">
      <c r="A81" s="64"/>
      <c r="B81" s="63"/>
      <c r="C81" s="63"/>
      <c r="D81" s="63"/>
      <c r="E81" s="63"/>
      <c r="F81" s="63"/>
      <c r="G81" s="63"/>
      <c r="H81" s="63"/>
      <c r="I81" s="63"/>
      <c r="J81" s="63"/>
      <c r="K81" s="63"/>
      <c r="L81" s="63"/>
      <c r="M81" s="63"/>
      <c r="N81" s="63"/>
    </row>
    <row r="82" spans="1:14" ht="54" customHeight="1">
      <c r="A82" s="64"/>
      <c r="B82" s="66" t="s">
        <v>704</v>
      </c>
      <c r="C82" s="66"/>
      <c r="D82" s="66"/>
      <c r="E82" s="66"/>
      <c r="F82" s="66"/>
      <c r="G82" s="66"/>
      <c r="H82" s="66"/>
      <c r="I82" s="66"/>
      <c r="J82" s="66"/>
      <c r="K82" s="66"/>
      <c r="L82" s="66"/>
      <c r="M82" s="66"/>
      <c r="N82" s="66"/>
    </row>
    <row r="83" spans="1:14">
      <c r="A83" s="64"/>
      <c r="B83" s="63"/>
      <c r="C83" s="63"/>
      <c r="D83" s="63"/>
      <c r="E83" s="63"/>
      <c r="F83" s="63"/>
      <c r="G83" s="63"/>
      <c r="H83" s="63"/>
      <c r="I83" s="63"/>
      <c r="J83" s="63"/>
      <c r="K83" s="63"/>
      <c r="L83" s="63"/>
      <c r="M83" s="63"/>
      <c r="N83" s="63"/>
    </row>
    <row r="84" spans="1:14" ht="27" customHeight="1">
      <c r="A84" s="64"/>
      <c r="B84" s="66" t="s">
        <v>705</v>
      </c>
      <c r="C84" s="66"/>
      <c r="D84" s="66"/>
      <c r="E84" s="66"/>
      <c r="F84" s="66"/>
      <c r="G84" s="66"/>
      <c r="H84" s="66"/>
      <c r="I84" s="66"/>
      <c r="J84" s="66"/>
      <c r="K84" s="66"/>
      <c r="L84" s="66"/>
      <c r="M84" s="66"/>
      <c r="N84" s="66"/>
    </row>
    <row r="85" spans="1:14">
      <c r="A85" s="64"/>
      <c r="B85" s="63"/>
      <c r="C85" s="63"/>
      <c r="D85" s="63"/>
      <c r="E85" s="63"/>
      <c r="F85" s="63"/>
      <c r="G85" s="63"/>
      <c r="H85" s="63"/>
      <c r="I85" s="63"/>
      <c r="J85" s="63"/>
      <c r="K85" s="63"/>
      <c r="L85" s="63"/>
      <c r="M85" s="63"/>
      <c r="N85" s="63"/>
    </row>
    <row r="86" spans="1:14" ht="27" customHeight="1">
      <c r="A86" s="64"/>
      <c r="B86" s="66" t="s">
        <v>706</v>
      </c>
      <c r="C86" s="66"/>
      <c r="D86" s="66"/>
      <c r="E86" s="66"/>
      <c r="F86" s="66"/>
      <c r="G86" s="66"/>
      <c r="H86" s="66"/>
      <c r="I86" s="66"/>
      <c r="J86" s="66"/>
      <c r="K86" s="66"/>
      <c r="L86" s="66"/>
      <c r="M86" s="66"/>
      <c r="N86" s="66"/>
    </row>
    <row r="87" spans="1:14">
      <c r="A87" s="64"/>
      <c r="B87" s="63"/>
      <c r="C87" s="63"/>
      <c r="D87" s="63"/>
      <c r="E87" s="63"/>
      <c r="F87" s="63"/>
      <c r="G87" s="63"/>
      <c r="H87" s="63"/>
      <c r="I87" s="63"/>
      <c r="J87" s="63"/>
      <c r="K87" s="63"/>
      <c r="L87" s="63"/>
      <c r="M87" s="63"/>
      <c r="N87" s="63"/>
    </row>
    <row r="88" spans="1:14" ht="67.5" customHeight="1">
      <c r="A88" s="64"/>
      <c r="B88" s="66" t="s">
        <v>707</v>
      </c>
      <c r="C88" s="66"/>
      <c r="D88" s="66"/>
      <c r="E88" s="66"/>
      <c r="F88" s="66"/>
      <c r="G88" s="66"/>
      <c r="H88" s="66"/>
      <c r="I88" s="66"/>
      <c r="J88" s="66"/>
      <c r="K88" s="66"/>
      <c r="L88" s="66"/>
      <c r="M88" s="66"/>
      <c r="N88" s="66"/>
    </row>
    <row r="89" spans="1:14">
      <c r="A89" s="64"/>
      <c r="B89" s="63"/>
      <c r="C89" s="63"/>
      <c r="D89" s="63"/>
      <c r="E89" s="63"/>
      <c r="F89" s="63"/>
      <c r="G89" s="63"/>
      <c r="H89" s="63"/>
      <c r="I89" s="63"/>
      <c r="J89" s="63"/>
      <c r="K89" s="63"/>
      <c r="L89" s="63"/>
      <c r="M89" s="63"/>
      <c r="N89" s="63"/>
    </row>
    <row r="90" spans="1:14" ht="40.5" customHeight="1">
      <c r="A90" s="64"/>
      <c r="B90" s="66" t="s">
        <v>708</v>
      </c>
      <c r="C90" s="66"/>
      <c r="D90" s="66"/>
      <c r="E90" s="66"/>
      <c r="F90" s="66"/>
      <c r="G90" s="66"/>
      <c r="H90" s="66"/>
      <c r="I90" s="66"/>
      <c r="J90" s="66"/>
      <c r="K90" s="66"/>
      <c r="L90" s="66"/>
      <c r="M90" s="66"/>
      <c r="N90" s="66"/>
    </row>
    <row r="91" spans="1:14">
      <c r="A91" s="64"/>
      <c r="B91" s="66" t="s">
        <v>709</v>
      </c>
      <c r="C91" s="66"/>
      <c r="D91" s="66"/>
      <c r="E91" s="66"/>
      <c r="F91" s="66"/>
      <c r="G91" s="66"/>
      <c r="H91" s="66"/>
      <c r="I91" s="66"/>
      <c r="J91" s="66"/>
      <c r="K91" s="66"/>
      <c r="L91" s="66"/>
      <c r="M91" s="66"/>
      <c r="N91" s="66"/>
    </row>
    <row r="92" spans="1:14" ht="27" customHeight="1">
      <c r="A92" s="64"/>
      <c r="B92" s="66" t="s">
        <v>710</v>
      </c>
      <c r="C92" s="66"/>
      <c r="D92" s="66"/>
      <c r="E92" s="66"/>
      <c r="F92" s="66"/>
      <c r="G92" s="66"/>
      <c r="H92" s="66"/>
      <c r="I92" s="66"/>
      <c r="J92" s="66"/>
      <c r="K92" s="66"/>
      <c r="L92" s="66"/>
      <c r="M92" s="66"/>
      <c r="N92" s="66"/>
    </row>
  </sheetData>
  <mergeCells count="155">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30:N30"/>
    <mergeCell ref="B31:N31"/>
    <mergeCell ref="B32:N32"/>
    <mergeCell ref="B55:N55"/>
    <mergeCell ref="B56:N56"/>
    <mergeCell ref="B57:N57"/>
    <mergeCell ref="B8:N8"/>
    <mergeCell ref="B25:N25"/>
    <mergeCell ref="B26:N26"/>
    <mergeCell ref="B27:N27"/>
    <mergeCell ref="B28:N28"/>
    <mergeCell ref="B29:N29"/>
    <mergeCell ref="N67:N68"/>
    <mergeCell ref="A1:A2"/>
    <mergeCell ref="B1:N1"/>
    <mergeCell ref="B2:N2"/>
    <mergeCell ref="B3:N3"/>
    <mergeCell ref="A4:A92"/>
    <mergeCell ref="B4:N4"/>
    <mergeCell ref="B5:N5"/>
    <mergeCell ref="B6:N6"/>
    <mergeCell ref="B7:N7"/>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B53:B54"/>
    <mergeCell ref="C53:C54"/>
    <mergeCell ref="D53:D54"/>
    <mergeCell ref="E53:E54"/>
    <mergeCell ref="F53:F54"/>
    <mergeCell ref="B60:N60"/>
    <mergeCell ref="B58:N58"/>
    <mergeCell ref="B59:N59"/>
    <mergeCell ref="B49:B50"/>
    <mergeCell ref="C49:C50"/>
    <mergeCell ref="D49:E50"/>
    <mergeCell ref="F49:F50"/>
    <mergeCell ref="D51:E51"/>
    <mergeCell ref="D52:E52"/>
    <mergeCell ref="D45:E45"/>
    <mergeCell ref="D46:E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D39:E39"/>
    <mergeCell ref="D40:E40"/>
    <mergeCell ref="B33:F33"/>
    <mergeCell ref="B35:B36"/>
    <mergeCell ref="C35:C36"/>
    <mergeCell ref="D35:D36"/>
    <mergeCell ref="E35:E36"/>
    <mergeCell ref="F35:F3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11</v>
      </c>
      <c r="B1" s="1" t="s">
        <v>1</v>
      </c>
    </row>
    <row r="2" spans="1:2">
      <c r="A2" s="9"/>
      <c r="B2" s="1" t="s">
        <v>2</v>
      </c>
    </row>
    <row r="3" spans="1:2" ht="30">
      <c r="A3" s="4" t="s">
        <v>712</v>
      </c>
      <c r="B3" s="5" t="s">
        <v>5</v>
      </c>
    </row>
    <row r="4" spans="1:2">
      <c r="A4" s="64" t="s">
        <v>713</v>
      </c>
      <c r="B4" s="5" t="s">
        <v>5</v>
      </c>
    </row>
    <row r="5" spans="1:2">
      <c r="A5" s="64"/>
      <c r="B5" s="15" t="s">
        <v>714</v>
      </c>
    </row>
    <row r="6" spans="1:2" ht="324.75">
      <c r="A6" s="64"/>
      <c r="B6" s="14" t="s">
        <v>71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c r="A1" s="1" t="s">
        <v>32</v>
      </c>
      <c r="B1" s="9" t="s">
        <v>2</v>
      </c>
      <c r="C1" s="9" t="s">
        <v>34</v>
      </c>
    </row>
    <row r="2" spans="1:3" ht="30">
      <c r="A2" s="1" t="s">
        <v>33</v>
      </c>
      <c r="B2" s="9"/>
      <c r="C2" s="9"/>
    </row>
    <row r="3" spans="1:3">
      <c r="A3" s="4" t="s">
        <v>35</v>
      </c>
      <c r="B3" s="5" t="s">
        <v>5</v>
      </c>
      <c r="C3" s="5" t="s">
        <v>5</v>
      </c>
    </row>
    <row r="4" spans="1:3">
      <c r="A4" s="3" t="s">
        <v>36</v>
      </c>
      <c r="B4" s="8">
        <v>438</v>
      </c>
      <c r="C4" s="8">
        <v>50438</v>
      </c>
    </row>
    <row r="5" spans="1:3">
      <c r="A5" s="3" t="s">
        <v>37</v>
      </c>
      <c r="B5" s="5" t="s">
        <v>5</v>
      </c>
      <c r="C5" s="5" t="s">
        <v>5</v>
      </c>
    </row>
    <row r="6" spans="1:3">
      <c r="A6" s="4" t="s">
        <v>38</v>
      </c>
      <c r="B6" s="5" t="s">
        <v>5</v>
      </c>
      <c r="C6" s="5" t="s">
        <v>5</v>
      </c>
    </row>
    <row r="7" spans="1:3">
      <c r="A7" s="3" t="s">
        <v>39</v>
      </c>
      <c r="B7" s="7">
        <v>858022</v>
      </c>
      <c r="C7" s="7">
        <v>933036</v>
      </c>
    </row>
    <row r="8" spans="1:3" ht="30">
      <c r="A8" s="3" t="s">
        <v>40</v>
      </c>
      <c r="B8" s="7">
        <v>56372</v>
      </c>
      <c r="C8" s="7">
        <v>46541</v>
      </c>
    </row>
    <row r="9" spans="1:3">
      <c r="A9" s="3" t="s">
        <v>41</v>
      </c>
      <c r="B9" s="7">
        <v>13455</v>
      </c>
      <c r="C9" s="7">
        <v>8812</v>
      </c>
    </row>
    <row r="10" spans="1:3">
      <c r="A10" s="4" t="s">
        <v>42</v>
      </c>
      <c r="B10" s="5" t="s">
        <v>5</v>
      </c>
      <c r="C10" s="5" t="s">
        <v>5</v>
      </c>
    </row>
    <row r="11" spans="1:3">
      <c r="A11" s="3" t="s">
        <v>43</v>
      </c>
      <c r="B11" s="7">
        <v>348633</v>
      </c>
      <c r="C11" s="7">
        <v>350726</v>
      </c>
    </row>
    <row r="12" spans="1:3">
      <c r="A12" s="3" t="s">
        <v>44</v>
      </c>
      <c r="B12" s="7">
        <v>68186</v>
      </c>
      <c r="C12" s="7">
        <v>72392</v>
      </c>
    </row>
    <row r="13" spans="1:3">
      <c r="A13" s="3" t="s">
        <v>45</v>
      </c>
      <c r="B13" s="7">
        <v>467726</v>
      </c>
      <c r="C13" s="7">
        <v>371080</v>
      </c>
    </row>
    <row r="14" spans="1:3" ht="30">
      <c r="A14" s="3" t="s">
        <v>46</v>
      </c>
      <c r="B14" s="7">
        <v>50463</v>
      </c>
      <c r="C14" s="7">
        <v>24792</v>
      </c>
    </row>
    <row r="15" spans="1:3">
      <c r="A15" s="3" t="s">
        <v>47</v>
      </c>
      <c r="B15" s="7">
        <v>186147</v>
      </c>
      <c r="C15" s="7">
        <v>85257</v>
      </c>
    </row>
    <row r="16" spans="1:3">
      <c r="A16" s="3" t="s">
        <v>44</v>
      </c>
      <c r="B16" s="7">
        <v>47677</v>
      </c>
      <c r="C16" s="7">
        <v>48239</v>
      </c>
    </row>
    <row r="17" spans="1:3" ht="30">
      <c r="A17" s="3" t="s">
        <v>48</v>
      </c>
      <c r="B17" s="7">
        <v>31702</v>
      </c>
      <c r="C17" s="7">
        <v>1987</v>
      </c>
    </row>
    <row r="18" spans="1:3">
      <c r="A18" s="3" t="s">
        <v>49</v>
      </c>
      <c r="B18" s="7">
        <v>2128383</v>
      </c>
      <c r="C18" s="7">
        <v>1942862</v>
      </c>
    </row>
    <row r="19" spans="1:3">
      <c r="A19" s="3" t="s">
        <v>50</v>
      </c>
      <c r="B19" s="7">
        <v>189241</v>
      </c>
      <c r="C19" s="7">
        <v>201819</v>
      </c>
    </row>
    <row r="20" spans="1:3">
      <c r="A20" s="3" t="s">
        <v>51</v>
      </c>
      <c r="B20" s="7">
        <v>3171773</v>
      </c>
      <c r="C20" s="7">
        <v>3177562</v>
      </c>
    </row>
    <row r="21" spans="1:3">
      <c r="A21" s="3" t="s">
        <v>52</v>
      </c>
      <c r="B21" s="7">
        <v>1240523</v>
      </c>
      <c r="C21" s="7">
        <v>1269165</v>
      </c>
    </row>
    <row r="22" spans="1:3" ht="30">
      <c r="A22" s="3" t="s">
        <v>53</v>
      </c>
      <c r="B22" s="7">
        <v>31810</v>
      </c>
      <c r="C22" s="7">
        <v>210553</v>
      </c>
    </row>
    <row r="23" spans="1:3">
      <c r="A23" s="3" t="s">
        <v>47</v>
      </c>
      <c r="B23" s="7">
        <v>165705</v>
      </c>
      <c r="C23" s="7">
        <v>279361</v>
      </c>
    </row>
    <row r="24" spans="1:3">
      <c r="A24" s="3" t="s">
        <v>44</v>
      </c>
      <c r="B24" s="7">
        <v>183706</v>
      </c>
      <c r="C24" s="7">
        <v>187274</v>
      </c>
    </row>
    <row r="25" spans="1:3" ht="30">
      <c r="A25" s="3" t="s">
        <v>48</v>
      </c>
      <c r="B25" s="5">
        <v>208</v>
      </c>
      <c r="C25" s="7">
        <v>1064</v>
      </c>
    </row>
    <row r="26" spans="1:3">
      <c r="A26" s="3" t="s">
        <v>54</v>
      </c>
      <c r="B26" s="7">
        <v>7111349</v>
      </c>
      <c r="C26" s="7">
        <v>7269660</v>
      </c>
    </row>
    <row r="27" spans="1:3">
      <c r="A27" s="4" t="s">
        <v>35</v>
      </c>
      <c r="B27" s="5" t="s">
        <v>5</v>
      </c>
      <c r="C27" s="5" t="s">
        <v>5</v>
      </c>
    </row>
    <row r="28" spans="1:3">
      <c r="A28" s="3" t="s">
        <v>55</v>
      </c>
      <c r="B28" s="7">
        <v>425466</v>
      </c>
      <c r="C28" s="7">
        <v>351965</v>
      </c>
    </row>
    <row r="29" spans="1:3" ht="30">
      <c r="A29" s="3" t="s">
        <v>56</v>
      </c>
      <c r="B29" s="7">
        <v>214819</v>
      </c>
      <c r="C29" s="7">
        <v>214803</v>
      </c>
    </row>
    <row r="30" spans="1:3">
      <c r="A30" s="3" t="s">
        <v>36</v>
      </c>
      <c r="B30" s="5">
        <v>438</v>
      </c>
      <c r="C30" s="7">
        <v>50438</v>
      </c>
    </row>
    <row r="31" spans="1:3">
      <c r="A31" s="3" t="s">
        <v>57</v>
      </c>
      <c r="B31" s="7">
        <v>91586</v>
      </c>
      <c r="C31" s="7">
        <v>74940</v>
      </c>
    </row>
    <row r="32" spans="1:3" ht="30">
      <c r="A32" s="3" t="s">
        <v>58</v>
      </c>
      <c r="B32" s="7">
        <v>88936</v>
      </c>
      <c r="C32" s="7">
        <v>10320</v>
      </c>
    </row>
    <row r="33" spans="1:3">
      <c r="A33" s="3" t="s">
        <v>59</v>
      </c>
      <c r="B33" s="7">
        <v>821245</v>
      </c>
      <c r="C33" s="7">
        <v>702466</v>
      </c>
    </row>
    <row r="34" spans="1:3">
      <c r="A34" s="3" t="s">
        <v>60</v>
      </c>
      <c r="B34" s="7">
        <v>49618</v>
      </c>
      <c r="C34" s="7">
        <v>56809</v>
      </c>
    </row>
    <row r="35" spans="1:3">
      <c r="A35" s="3" t="s">
        <v>47</v>
      </c>
      <c r="B35" s="7">
        <v>265583</v>
      </c>
      <c r="C35" s="7">
        <v>161298</v>
      </c>
    </row>
    <row r="36" spans="1:3">
      <c r="A36" s="3" t="s">
        <v>44</v>
      </c>
      <c r="B36" s="7">
        <v>166209</v>
      </c>
      <c r="C36" s="7">
        <v>204446</v>
      </c>
    </row>
    <row r="37" spans="1:3" ht="30">
      <c r="A37" s="3" t="s">
        <v>61</v>
      </c>
      <c r="B37" s="5">
        <v>0</v>
      </c>
      <c r="C37" s="7">
        <v>2930</v>
      </c>
    </row>
    <row r="38" spans="1:3">
      <c r="A38" s="3" t="s">
        <v>62</v>
      </c>
      <c r="B38" s="7">
        <v>1038826</v>
      </c>
      <c r="C38" s="7">
        <v>1094516</v>
      </c>
    </row>
    <row r="39" spans="1:3" ht="30">
      <c r="A39" s="3" t="s">
        <v>63</v>
      </c>
      <c r="B39" s="5">
        <v>0</v>
      </c>
      <c r="C39" s="7">
        <v>207835</v>
      </c>
    </row>
    <row r="40" spans="1:3">
      <c r="A40" s="3" t="s">
        <v>64</v>
      </c>
      <c r="B40" s="7">
        <v>2341481</v>
      </c>
      <c r="C40" s="7">
        <v>2430300</v>
      </c>
    </row>
    <row r="41" spans="1:3" ht="30">
      <c r="A41" s="3" t="s">
        <v>65</v>
      </c>
      <c r="B41" s="5" t="s">
        <v>66</v>
      </c>
      <c r="C41" s="5" t="s">
        <v>66</v>
      </c>
    </row>
    <row r="42" spans="1:3">
      <c r="A42" s="3" t="s">
        <v>67</v>
      </c>
      <c r="B42" s="7">
        <v>45144</v>
      </c>
      <c r="C42" s="7">
        <v>21009</v>
      </c>
    </row>
    <row r="43" spans="1:3">
      <c r="A43" s="4" t="s">
        <v>68</v>
      </c>
      <c r="B43" s="5" t="s">
        <v>5</v>
      </c>
      <c r="C43" s="5" t="s">
        <v>5</v>
      </c>
    </row>
    <row r="44" spans="1:3" ht="60">
      <c r="A44" s="3" t="s">
        <v>69</v>
      </c>
      <c r="B44" s="7">
        <v>11717</v>
      </c>
      <c r="C44" s="7">
        <v>12534</v>
      </c>
    </row>
    <row r="45" spans="1:3">
      <c r="A45" s="3" t="s">
        <v>70</v>
      </c>
      <c r="B45" s="7">
        <v>3148396</v>
      </c>
      <c r="C45" s="7">
        <v>3449190</v>
      </c>
    </row>
    <row r="46" spans="1:3">
      <c r="A46" s="3" t="s">
        <v>71</v>
      </c>
      <c r="B46" s="7">
        <v>-29922</v>
      </c>
      <c r="C46" s="7">
        <v>-32623</v>
      </c>
    </row>
    <row r="47" spans="1:3" ht="30">
      <c r="A47" s="3" t="s">
        <v>72</v>
      </c>
      <c r="B47" s="7">
        <v>29922</v>
      </c>
      <c r="C47" s="7">
        <v>32623</v>
      </c>
    </row>
    <row r="48" spans="1:3">
      <c r="A48" s="3" t="s">
        <v>73</v>
      </c>
      <c r="B48" s="7">
        <v>1526662</v>
      </c>
      <c r="C48" s="7">
        <v>1304259</v>
      </c>
    </row>
    <row r="49" spans="1:3" ht="30">
      <c r="A49" s="3" t="s">
        <v>74</v>
      </c>
      <c r="B49" s="5">
        <v>0</v>
      </c>
      <c r="C49" s="7">
        <v>4829</v>
      </c>
    </row>
    <row r="50" spans="1:3" ht="30">
      <c r="A50" s="3" t="s">
        <v>75</v>
      </c>
      <c r="B50" s="7">
        <v>37949</v>
      </c>
      <c r="C50" s="7">
        <v>47539</v>
      </c>
    </row>
    <row r="51" spans="1:3">
      <c r="A51" s="3" t="s">
        <v>76</v>
      </c>
      <c r="B51" s="7">
        <v>4724724</v>
      </c>
      <c r="C51" s="7">
        <v>4818351</v>
      </c>
    </row>
    <row r="52" spans="1:3">
      <c r="A52" s="3" t="s">
        <v>77</v>
      </c>
      <c r="B52" s="8">
        <v>7111349</v>
      </c>
      <c r="C52" s="8">
        <v>7269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3.85546875" bestFit="1" customWidth="1"/>
    <col min="2" max="2" width="36.5703125" bestFit="1" customWidth="1"/>
    <col min="3" max="3" width="24.5703125" customWidth="1"/>
    <col min="4" max="4" width="22.7109375" customWidth="1"/>
    <col min="5" max="5" width="4.5703125" customWidth="1"/>
    <col min="6" max="6" width="24.5703125" customWidth="1"/>
    <col min="7" max="7" width="22.7109375" customWidth="1"/>
    <col min="8" max="8" width="4.5703125" customWidth="1"/>
    <col min="9" max="9" width="24.5703125" customWidth="1"/>
    <col min="10" max="10" width="22.7109375" customWidth="1"/>
    <col min="11" max="11" width="4.5703125" customWidth="1"/>
  </cols>
  <sheetData>
    <row r="1" spans="1:11" ht="15" customHeight="1">
      <c r="A1" s="9" t="s">
        <v>716</v>
      </c>
      <c r="B1" s="9" t="s">
        <v>1</v>
      </c>
      <c r="C1" s="9"/>
      <c r="D1" s="9"/>
      <c r="E1" s="9"/>
      <c r="F1" s="9"/>
      <c r="G1" s="9"/>
      <c r="H1" s="9"/>
      <c r="I1" s="9"/>
      <c r="J1" s="9"/>
      <c r="K1" s="9"/>
    </row>
    <row r="2" spans="1:11" ht="15" customHeight="1">
      <c r="A2" s="9"/>
      <c r="B2" s="9" t="s">
        <v>2</v>
      </c>
      <c r="C2" s="9"/>
      <c r="D2" s="9"/>
      <c r="E2" s="9"/>
      <c r="F2" s="9"/>
      <c r="G2" s="9"/>
      <c r="H2" s="9"/>
      <c r="I2" s="9"/>
      <c r="J2" s="9"/>
      <c r="K2" s="9"/>
    </row>
    <row r="3" spans="1:11" ht="15" customHeight="1">
      <c r="A3" s="4" t="s">
        <v>717</v>
      </c>
      <c r="B3" s="63" t="s">
        <v>5</v>
      </c>
      <c r="C3" s="63"/>
      <c r="D3" s="63"/>
      <c r="E3" s="63"/>
      <c r="F3" s="63"/>
      <c r="G3" s="63"/>
      <c r="H3" s="63"/>
      <c r="I3" s="63"/>
      <c r="J3" s="63"/>
      <c r="K3" s="63"/>
    </row>
    <row r="4" spans="1:11" ht="15" customHeight="1">
      <c r="A4" s="64" t="s">
        <v>718</v>
      </c>
      <c r="B4" s="63" t="s">
        <v>5</v>
      </c>
      <c r="C4" s="63"/>
      <c r="D4" s="63"/>
      <c r="E4" s="63"/>
      <c r="F4" s="63"/>
      <c r="G4" s="63"/>
      <c r="H4" s="63"/>
      <c r="I4" s="63"/>
      <c r="J4" s="63"/>
      <c r="K4" s="63"/>
    </row>
    <row r="5" spans="1:11">
      <c r="A5" s="64"/>
      <c r="B5" s="68" t="s">
        <v>719</v>
      </c>
      <c r="C5" s="68"/>
      <c r="D5" s="68"/>
      <c r="E5" s="68"/>
      <c r="F5" s="68"/>
      <c r="G5" s="68"/>
      <c r="H5" s="68"/>
      <c r="I5" s="68"/>
      <c r="J5" s="68"/>
      <c r="K5" s="68"/>
    </row>
    <row r="6" spans="1:11" ht="27" customHeight="1">
      <c r="A6" s="64"/>
      <c r="B6" s="66" t="s">
        <v>720</v>
      </c>
      <c r="C6" s="66"/>
      <c r="D6" s="66"/>
      <c r="E6" s="66"/>
      <c r="F6" s="66"/>
      <c r="G6" s="66"/>
      <c r="H6" s="66"/>
      <c r="I6" s="66"/>
      <c r="J6" s="66"/>
      <c r="K6" s="66"/>
    </row>
    <row r="7" spans="1:11">
      <c r="A7" s="64"/>
      <c r="B7" s="63"/>
      <c r="C7" s="63"/>
      <c r="D7" s="63"/>
      <c r="E7" s="63"/>
      <c r="F7" s="63"/>
      <c r="G7" s="63"/>
      <c r="H7" s="63"/>
      <c r="I7" s="63"/>
      <c r="J7" s="63"/>
      <c r="K7" s="63"/>
    </row>
    <row r="8" spans="1:11" ht="54" customHeight="1">
      <c r="A8" s="64"/>
      <c r="B8" s="66" t="s">
        <v>721</v>
      </c>
      <c r="C8" s="66"/>
      <c r="D8" s="66"/>
      <c r="E8" s="66"/>
      <c r="F8" s="66"/>
      <c r="G8" s="66"/>
      <c r="H8" s="66"/>
      <c r="I8" s="66"/>
      <c r="J8" s="66"/>
      <c r="K8" s="66"/>
    </row>
    <row r="9" spans="1:11">
      <c r="A9" s="64"/>
      <c r="B9" s="63"/>
      <c r="C9" s="63"/>
      <c r="D9" s="63"/>
      <c r="E9" s="63"/>
      <c r="F9" s="63"/>
      <c r="G9" s="63"/>
      <c r="H9" s="63"/>
      <c r="I9" s="63"/>
      <c r="J9" s="63"/>
      <c r="K9" s="63"/>
    </row>
    <row r="10" spans="1:11" ht="40.5" customHeight="1">
      <c r="A10" s="64"/>
      <c r="B10" s="66" t="s">
        <v>722</v>
      </c>
      <c r="C10" s="66"/>
      <c r="D10" s="66"/>
      <c r="E10" s="66"/>
      <c r="F10" s="66"/>
      <c r="G10" s="66"/>
      <c r="H10" s="66"/>
      <c r="I10" s="66"/>
      <c r="J10" s="66"/>
      <c r="K10" s="66"/>
    </row>
    <row r="11" spans="1:11">
      <c r="A11" s="64"/>
      <c r="B11" s="63"/>
      <c r="C11" s="63"/>
      <c r="D11" s="63"/>
      <c r="E11" s="63"/>
      <c r="F11" s="63"/>
      <c r="G11" s="63"/>
      <c r="H11" s="63"/>
      <c r="I11" s="63"/>
      <c r="J11" s="63"/>
      <c r="K11" s="63"/>
    </row>
    <row r="12" spans="1:11" ht="27" customHeight="1">
      <c r="A12" s="64"/>
      <c r="B12" s="66" t="s">
        <v>723</v>
      </c>
      <c r="C12" s="66"/>
      <c r="D12" s="66"/>
      <c r="E12" s="66"/>
      <c r="F12" s="66"/>
      <c r="G12" s="66"/>
      <c r="H12" s="66"/>
      <c r="I12" s="66"/>
      <c r="J12" s="66"/>
      <c r="K12" s="66"/>
    </row>
    <row r="13" spans="1:11">
      <c r="A13" s="64"/>
      <c r="B13" s="63"/>
      <c r="C13" s="63"/>
      <c r="D13" s="63"/>
      <c r="E13" s="63"/>
      <c r="F13" s="63"/>
      <c r="G13" s="63"/>
      <c r="H13" s="63"/>
      <c r="I13" s="63"/>
      <c r="J13" s="63"/>
      <c r="K13" s="63"/>
    </row>
    <row r="14" spans="1:11">
      <c r="A14" s="64"/>
      <c r="B14" s="66" t="s">
        <v>724</v>
      </c>
      <c r="C14" s="66"/>
      <c r="D14" s="66"/>
      <c r="E14" s="66"/>
      <c r="F14" s="66"/>
      <c r="G14" s="66"/>
      <c r="H14" s="66"/>
      <c r="I14" s="66"/>
      <c r="J14" s="66"/>
      <c r="K14" s="66"/>
    </row>
    <row r="15" spans="1:11">
      <c r="A15" s="64"/>
      <c r="B15" s="32"/>
      <c r="C15" s="32"/>
      <c r="D15" s="32"/>
      <c r="E15" s="32"/>
      <c r="F15" s="32"/>
      <c r="G15" s="32"/>
      <c r="H15" s="32"/>
      <c r="I15" s="32"/>
      <c r="J15" s="32"/>
      <c r="K15" s="32"/>
    </row>
    <row r="16" spans="1:11">
      <c r="A16" s="64"/>
      <c r="B16" s="11"/>
      <c r="C16" s="11"/>
      <c r="D16" s="11"/>
      <c r="E16" s="11"/>
      <c r="F16" s="11"/>
      <c r="G16" s="11"/>
      <c r="H16" s="11"/>
      <c r="I16" s="11"/>
      <c r="J16" s="11"/>
      <c r="K16" s="11"/>
    </row>
    <row r="17" spans="1:11">
      <c r="A17" s="64"/>
      <c r="B17" s="18"/>
      <c r="C17" s="18"/>
      <c r="D17" s="34" t="s">
        <v>725</v>
      </c>
      <c r="E17" s="34"/>
      <c r="F17" s="34"/>
      <c r="G17" s="34"/>
      <c r="H17" s="34"/>
      <c r="I17" s="34"/>
      <c r="J17" s="34"/>
      <c r="K17" s="34"/>
    </row>
    <row r="18" spans="1:11" ht="15.75" thickBot="1">
      <c r="A18" s="64"/>
      <c r="B18" s="30"/>
      <c r="C18" s="18"/>
      <c r="D18" s="80">
        <v>2014</v>
      </c>
      <c r="E18" s="80"/>
      <c r="F18" s="18"/>
      <c r="G18" s="33">
        <v>2013</v>
      </c>
      <c r="H18" s="33"/>
      <c r="I18" s="18"/>
      <c r="J18" s="33">
        <v>2012</v>
      </c>
      <c r="K18" s="33"/>
    </row>
    <row r="19" spans="1:11">
      <c r="A19" s="64"/>
      <c r="B19" s="79" t="s">
        <v>726</v>
      </c>
      <c r="C19" s="22"/>
      <c r="D19" s="40"/>
      <c r="E19" s="40"/>
      <c r="F19" s="22"/>
      <c r="G19" s="40"/>
      <c r="H19" s="40"/>
      <c r="I19" s="22"/>
      <c r="J19" s="40"/>
      <c r="K19" s="40"/>
    </row>
    <row r="20" spans="1:11">
      <c r="A20" s="64"/>
      <c r="B20" s="52" t="s">
        <v>727</v>
      </c>
      <c r="C20" s="49"/>
      <c r="D20" s="82">
        <v>125341</v>
      </c>
      <c r="E20" s="49"/>
      <c r="F20" s="49"/>
      <c r="G20" s="54">
        <v>139874</v>
      </c>
      <c r="H20" s="49"/>
      <c r="I20" s="49"/>
      <c r="J20" s="54">
        <v>150219</v>
      </c>
      <c r="K20" s="49"/>
    </row>
    <row r="21" spans="1:11">
      <c r="A21" s="64"/>
      <c r="B21" s="52"/>
      <c r="C21" s="49"/>
      <c r="D21" s="82"/>
      <c r="E21" s="49"/>
      <c r="F21" s="49"/>
      <c r="G21" s="54"/>
      <c r="H21" s="49"/>
      <c r="I21" s="49"/>
      <c r="J21" s="54"/>
      <c r="K21" s="49"/>
    </row>
    <row r="22" spans="1:11">
      <c r="A22" s="64"/>
      <c r="B22" s="35" t="s">
        <v>728</v>
      </c>
      <c r="C22" s="37"/>
      <c r="D22" s="41"/>
      <c r="E22" s="41"/>
      <c r="F22" s="37"/>
      <c r="G22" s="41"/>
      <c r="H22" s="41"/>
      <c r="I22" s="37"/>
      <c r="J22" s="41"/>
      <c r="K22" s="41"/>
    </row>
    <row r="23" spans="1:11">
      <c r="A23" s="64"/>
      <c r="B23" s="35"/>
      <c r="C23" s="37"/>
      <c r="D23" s="41"/>
      <c r="E23" s="41"/>
      <c r="F23" s="37"/>
      <c r="G23" s="41"/>
      <c r="H23" s="41"/>
      <c r="I23" s="37"/>
      <c r="J23" s="41"/>
      <c r="K23" s="41"/>
    </row>
    <row r="24" spans="1:11">
      <c r="A24" s="64"/>
      <c r="B24" s="47" t="s">
        <v>729</v>
      </c>
      <c r="C24" s="49"/>
      <c r="D24" s="86">
        <v>839</v>
      </c>
      <c r="E24" s="49"/>
      <c r="F24" s="49"/>
      <c r="G24" s="50">
        <v>80</v>
      </c>
      <c r="H24" s="49"/>
      <c r="I24" s="49"/>
      <c r="J24" s="50">
        <v>172</v>
      </c>
      <c r="K24" s="49"/>
    </row>
    <row r="25" spans="1:11">
      <c r="A25" s="64"/>
      <c r="B25" s="47"/>
      <c r="C25" s="49"/>
      <c r="D25" s="86"/>
      <c r="E25" s="49"/>
      <c r="F25" s="49"/>
      <c r="G25" s="50"/>
      <c r="H25" s="49"/>
      <c r="I25" s="49"/>
      <c r="J25" s="50"/>
      <c r="K25" s="49"/>
    </row>
    <row r="26" spans="1:11">
      <c r="A26" s="64"/>
      <c r="B26" s="61" t="s">
        <v>72</v>
      </c>
      <c r="C26" s="37"/>
      <c r="D26" s="98">
        <v>50</v>
      </c>
      <c r="E26" s="37"/>
      <c r="F26" s="37"/>
      <c r="G26" s="62">
        <v>71</v>
      </c>
      <c r="H26" s="37"/>
      <c r="I26" s="37"/>
      <c r="J26" s="62">
        <v>68</v>
      </c>
      <c r="K26" s="37"/>
    </row>
    <row r="27" spans="1:11">
      <c r="A27" s="64"/>
      <c r="B27" s="61"/>
      <c r="C27" s="37"/>
      <c r="D27" s="98"/>
      <c r="E27" s="37"/>
      <c r="F27" s="37"/>
      <c r="G27" s="62"/>
      <c r="H27" s="37"/>
      <c r="I27" s="37"/>
      <c r="J27" s="62"/>
      <c r="K27" s="37"/>
    </row>
    <row r="28" spans="1:11">
      <c r="A28" s="64"/>
      <c r="B28" s="47" t="s">
        <v>143</v>
      </c>
      <c r="C28" s="49"/>
      <c r="D28" s="82">
        <v>1175</v>
      </c>
      <c r="E28" s="49"/>
      <c r="F28" s="49"/>
      <c r="G28" s="54">
        <v>1925</v>
      </c>
      <c r="H28" s="49"/>
      <c r="I28" s="49"/>
      <c r="J28" s="54">
        <v>1246</v>
      </c>
      <c r="K28" s="49"/>
    </row>
    <row r="29" spans="1:11">
      <c r="A29" s="64"/>
      <c r="B29" s="47"/>
      <c r="C29" s="49"/>
      <c r="D29" s="82"/>
      <c r="E29" s="49"/>
      <c r="F29" s="49"/>
      <c r="G29" s="54"/>
      <c r="H29" s="49"/>
      <c r="I29" s="49"/>
      <c r="J29" s="54"/>
      <c r="K29" s="49"/>
    </row>
    <row r="30" spans="1:11">
      <c r="A30" s="64"/>
      <c r="B30" s="21" t="s">
        <v>146</v>
      </c>
      <c r="C30" s="22"/>
      <c r="D30" s="94" t="s">
        <v>730</v>
      </c>
      <c r="E30" s="78" t="s">
        <v>307</v>
      </c>
      <c r="F30" s="22"/>
      <c r="G30" s="24" t="s">
        <v>731</v>
      </c>
      <c r="H30" s="21" t="s">
        <v>307</v>
      </c>
      <c r="I30" s="22"/>
      <c r="J30" s="24" t="s">
        <v>732</v>
      </c>
      <c r="K30" s="21" t="s">
        <v>307</v>
      </c>
    </row>
    <row r="31" spans="1:11" ht="27.75">
      <c r="A31" s="64"/>
      <c r="B31" s="29" t="s">
        <v>733</v>
      </c>
      <c r="C31" s="18"/>
      <c r="D31" s="77" t="s">
        <v>734</v>
      </c>
      <c r="E31" s="16" t="s">
        <v>307</v>
      </c>
      <c r="F31" s="18"/>
      <c r="G31" s="28" t="s">
        <v>735</v>
      </c>
      <c r="H31" s="29" t="s">
        <v>307</v>
      </c>
      <c r="I31" s="18"/>
      <c r="J31" s="28" t="s">
        <v>736</v>
      </c>
      <c r="K31" s="29" t="s">
        <v>307</v>
      </c>
    </row>
    <row r="32" spans="1:11">
      <c r="A32" s="64"/>
      <c r="B32" s="35" t="s">
        <v>144</v>
      </c>
      <c r="C32" s="37"/>
      <c r="D32" s="98" t="s">
        <v>316</v>
      </c>
      <c r="E32" s="37"/>
      <c r="F32" s="37"/>
      <c r="G32" s="62" t="s">
        <v>316</v>
      </c>
      <c r="H32" s="37"/>
      <c r="I32" s="37"/>
      <c r="J32" s="38">
        <v>1830</v>
      </c>
      <c r="K32" s="37"/>
    </row>
    <row r="33" spans="1:11" ht="15.75" thickBot="1">
      <c r="A33" s="64"/>
      <c r="B33" s="57"/>
      <c r="C33" s="37"/>
      <c r="D33" s="117"/>
      <c r="E33" s="60"/>
      <c r="F33" s="37"/>
      <c r="G33" s="58"/>
      <c r="H33" s="60"/>
      <c r="I33" s="37"/>
      <c r="J33" s="59"/>
      <c r="K33" s="60"/>
    </row>
    <row r="34" spans="1:11">
      <c r="A34" s="64"/>
      <c r="B34" s="133" t="s">
        <v>737</v>
      </c>
      <c r="C34" s="49"/>
      <c r="D34" s="119">
        <v>117173</v>
      </c>
      <c r="E34" s="106"/>
      <c r="F34" s="49"/>
      <c r="G34" s="128">
        <v>125341</v>
      </c>
      <c r="H34" s="106"/>
      <c r="I34" s="49"/>
      <c r="J34" s="128">
        <v>139874</v>
      </c>
      <c r="K34" s="106"/>
    </row>
    <row r="35" spans="1:11" ht="15.75" thickBot="1">
      <c r="A35" s="64"/>
      <c r="B35" s="53"/>
      <c r="C35" s="49"/>
      <c r="D35" s="111"/>
      <c r="E35" s="56"/>
      <c r="F35" s="49"/>
      <c r="G35" s="55"/>
      <c r="H35" s="56"/>
      <c r="I35" s="49"/>
      <c r="J35" s="55"/>
      <c r="K35" s="56"/>
    </row>
    <row r="36" spans="1:11">
      <c r="A36" s="64"/>
      <c r="B36" s="63"/>
      <c r="C36" s="63"/>
      <c r="D36" s="63"/>
      <c r="E36" s="63"/>
      <c r="F36" s="63"/>
      <c r="G36" s="63"/>
      <c r="H36" s="63"/>
      <c r="I36" s="63"/>
      <c r="J36" s="63"/>
      <c r="K36" s="63"/>
    </row>
    <row r="37" spans="1:11" ht="27" customHeight="1">
      <c r="A37" s="64"/>
      <c r="B37" s="66" t="s">
        <v>738</v>
      </c>
      <c r="C37" s="66"/>
      <c r="D37" s="66"/>
      <c r="E37" s="66"/>
      <c r="F37" s="66"/>
      <c r="G37" s="66"/>
      <c r="H37" s="66"/>
      <c r="I37" s="66"/>
      <c r="J37" s="66"/>
      <c r="K37" s="66"/>
    </row>
  </sheetData>
  <mergeCells count="93">
    <mergeCell ref="B14:K14"/>
    <mergeCell ref="B36:K36"/>
    <mergeCell ref="B37:K37"/>
    <mergeCell ref="B8:K8"/>
    <mergeCell ref="B9:K9"/>
    <mergeCell ref="B10:K10"/>
    <mergeCell ref="B11:K11"/>
    <mergeCell ref="B12:K12"/>
    <mergeCell ref="B13:K13"/>
    <mergeCell ref="K34:K35"/>
    <mergeCell ref="A1:A2"/>
    <mergeCell ref="B1:K1"/>
    <mergeCell ref="B2:K2"/>
    <mergeCell ref="B3:K3"/>
    <mergeCell ref="A4:A37"/>
    <mergeCell ref="B4:K4"/>
    <mergeCell ref="B5:K5"/>
    <mergeCell ref="B6:K6"/>
    <mergeCell ref="B7:K7"/>
    <mergeCell ref="K32:K33"/>
    <mergeCell ref="B34:B35"/>
    <mergeCell ref="C34:C35"/>
    <mergeCell ref="D34:D35"/>
    <mergeCell ref="E34:E35"/>
    <mergeCell ref="F34:F35"/>
    <mergeCell ref="G34:G35"/>
    <mergeCell ref="H34:H35"/>
    <mergeCell ref="I34:I35"/>
    <mergeCell ref="J34:J35"/>
    <mergeCell ref="K28:K29"/>
    <mergeCell ref="B32:B33"/>
    <mergeCell ref="C32:C33"/>
    <mergeCell ref="D32:D33"/>
    <mergeCell ref="E32:E33"/>
    <mergeCell ref="F32:F33"/>
    <mergeCell ref="G32:G33"/>
    <mergeCell ref="H32:H33"/>
    <mergeCell ref="I32:I33"/>
    <mergeCell ref="J32:J33"/>
    <mergeCell ref="K26:K27"/>
    <mergeCell ref="B28:B29"/>
    <mergeCell ref="C28:C29"/>
    <mergeCell ref="D28:D29"/>
    <mergeCell ref="E28:E29"/>
    <mergeCell ref="F28:F29"/>
    <mergeCell ref="G28:G29"/>
    <mergeCell ref="H28:H29"/>
    <mergeCell ref="I28:I29"/>
    <mergeCell ref="J28:J29"/>
    <mergeCell ref="K24:K25"/>
    <mergeCell ref="B26:B27"/>
    <mergeCell ref="C26:C27"/>
    <mergeCell ref="D26:D27"/>
    <mergeCell ref="E26:E27"/>
    <mergeCell ref="F26:F27"/>
    <mergeCell ref="G26:G27"/>
    <mergeCell ref="H26:H27"/>
    <mergeCell ref="I26:I27"/>
    <mergeCell ref="J26:J27"/>
    <mergeCell ref="J22:K23"/>
    <mergeCell ref="B24:B25"/>
    <mergeCell ref="C24:C25"/>
    <mergeCell ref="D24:D25"/>
    <mergeCell ref="E24:E25"/>
    <mergeCell ref="F24:F25"/>
    <mergeCell ref="G24:G25"/>
    <mergeCell ref="H24:H25"/>
    <mergeCell ref="I24:I25"/>
    <mergeCell ref="J24:J25"/>
    <mergeCell ref="H20:H21"/>
    <mergeCell ref="I20:I21"/>
    <mergeCell ref="J20:J21"/>
    <mergeCell ref="K20:K21"/>
    <mergeCell ref="B22:B23"/>
    <mergeCell ref="C22:C23"/>
    <mergeCell ref="D22:E23"/>
    <mergeCell ref="F22:F23"/>
    <mergeCell ref="G22:H23"/>
    <mergeCell ref="I22:I23"/>
    <mergeCell ref="B20:B21"/>
    <mergeCell ref="C20:C21"/>
    <mergeCell ref="D20:D21"/>
    <mergeCell ref="E20:E21"/>
    <mergeCell ref="F20:F21"/>
    <mergeCell ref="G20:G21"/>
    <mergeCell ref="B15:K15"/>
    <mergeCell ref="D17:K17"/>
    <mergeCell ref="D18:E18"/>
    <mergeCell ref="G18:H18"/>
    <mergeCell ref="J18:K18"/>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cols>
    <col min="1" max="2" width="36.5703125" bestFit="1" customWidth="1"/>
    <col min="3" max="3" width="25.42578125" customWidth="1"/>
    <col min="4" max="4" width="19" customWidth="1"/>
    <col min="5" max="5" width="7.5703125" customWidth="1"/>
    <col min="6" max="6" width="25.42578125" customWidth="1"/>
    <col min="7" max="7" width="15.42578125" customWidth="1"/>
    <col min="8" max="8" width="18.7109375" customWidth="1"/>
    <col min="9" max="9" width="25.42578125" customWidth="1"/>
    <col min="10" max="10" width="18.7109375" customWidth="1"/>
    <col min="11" max="11" width="12.28515625" customWidth="1"/>
    <col min="12" max="12" width="25.42578125" customWidth="1"/>
  </cols>
  <sheetData>
    <row r="1" spans="1:12" ht="15" customHeight="1">
      <c r="A1" s="9" t="s">
        <v>290</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45">
      <c r="A3" s="4" t="s">
        <v>739</v>
      </c>
      <c r="B3" s="63" t="s">
        <v>5</v>
      </c>
      <c r="C3" s="63"/>
      <c r="D3" s="63"/>
      <c r="E3" s="63"/>
      <c r="F3" s="63"/>
      <c r="G3" s="63"/>
      <c r="H3" s="63"/>
      <c r="I3" s="63"/>
      <c r="J3" s="63"/>
      <c r="K3" s="63"/>
      <c r="L3" s="63"/>
    </row>
    <row r="4" spans="1:12" ht="15" customHeight="1">
      <c r="A4" s="64" t="s">
        <v>290</v>
      </c>
      <c r="B4" s="63" t="s">
        <v>5</v>
      </c>
      <c r="C4" s="63"/>
      <c r="D4" s="63"/>
      <c r="E4" s="63"/>
      <c r="F4" s="63"/>
      <c r="G4" s="63"/>
      <c r="H4" s="63"/>
      <c r="I4" s="63"/>
      <c r="J4" s="63"/>
      <c r="K4" s="63"/>
      <c r="L4" s="63"/>
    </row>
    <row r="5" spans="1:12">
      <c r="A5" s="64"/>
      <c r="B5" s="65" t="s">
        <v>740</v>
      </c>
      <c r="C5" s="65"/>
      <c r="D5" s="65"/>
      <c r="E5" s="65"/>
      <c r="F5" s="65"/>
      <c r="G5" s="65"/>
      <c r="H5" s="65"/>
      <c r="I5" s="65"/>
      <c r="J5" s="65"/>
      <c r="K5" s="65"/>
      <c r="L5" s="65"/>
    </row>
    <row r="6" spans="1:12" ht="54" customHeight="1">
      <c r="A6" s="64"/>
      <c r="B6" s="66" t="s">
        <v>741</v>
      </c>
      <c r="C6" s="66"/>
      <c r="D6" s="66"/>
      <c r="E6" s="66"/>
      <c r="F6" s="66"/>
      <c r="G6" s="66"/>
      <c r="H6" s="66"/>
      <c r="I6" s="66"/>
      <c r="J6" s="66"/>
      <c r="K6" s="66"/>
      <c r="L6" s="66"/>
    </row>
    <row r="7" spans="1:12">
      <c r="A7" s="64"/>
      <c r="B7" s="66"/>
      <c r="C7" s="66"/>
      <c r="D7" s="66"/>
      <c r="E7" s="66"/>
      <c r="F7" s="66"/>
      <c r="G7" s="66"/>
      <c r="H7" s="66"/>
      <c r="I7" s="66"/>
      <c r="J7" s="66"/>
      <c r="K7" s="66"/>
      <c r="L7" s="66"/>
    </row>
    <row r="8" spans="1:12">
      <c r="A8" s="64"/>
      <c r="B8" s="74" t="s">
        <v>742</v>
      </c>
      <c r="C8" s="74"/>
      <c r="D8" s="74"/>
      <c r="E8" s="74"/>
      <c r="F8" s="74"/>
      <c r="G8" s="74"/>
      <c r="H8" s="74"/>
      <c r="I8" s="74"/>
      <c r="J8" s="74"/>
      <c r="K8" s="74"/>
      <c r="L8" s="74"/>
    </row>
    <row r="9" spans="1:12" ht="27" customHeight="1">
      <c r="A9" s="64"/>
      <c r="B9" s="66" t="s">
        <v>743</v>
      </c>
      <c r="C9" s="66"/>
      <c r="D9" s="66"/>
      <c r="E9" s="66"/>
      <c r="F9" s="66"/>
      <c r="G9" s="66"/>
      <c r="H9" s="66"/>
      <c r="I9" s="66"/>
      <c r="J9" s="66"/>
      <c r="K9" s="66"/>
      <c r="L9" s="66"/>
    </row>
    <row r="10" spans="1:12">
      <c r="A10" s="64"/>
      <c r="B10" s="63"/>
      <c r="C10" s="63"/>
      <c r="D10" s="63"/>
      <c r="E10" s="63"/>
      <c r="F10" s="63"/>
      <c r="G10" s="63"/>
      <c r="H10" s="63"/>
      <c r="I10" s="63"/>
      <c r="J10" s="63"/>
      <c r="K10" s="63"/>
      <c r="L10" s="63"/>
    </row>
    <row r="11" spans="1:12">
      <c r="A11" s="64"/>
      <c r="B11" s="66" t="s">
        <v>744</v>
      </c>
      <c r="C11" s="66"/>
      <c r="D11" s="66"/>
      <c r="E11" s="66"/>
      <c r="F11" s="66"/>
      <c r="G11" s="66"/>
      <c r="H11" s="66"/>
      <c r="I11" s="66"/>
      <c r="J11" s="66"/>
      <c r="K11" s="66"/>
      <c r="L11" s="66"/>
    </row>
    <row r="12" spans="1:12">
      <c r="A12" s="64"/>
      <c r="B12" s="32"/>
      <c r="C12" s="32"/>
      <c r="D12" s="32"/>
      <c r="E12" s="32"/>
      <c r="F12" s="32"/>
      <c r="G12" s="32"/>
      <c r="H12" s="32"/>
      <c r="I12" s="32"/>
    </row>
    <row r="13" spans="1:12">
      <c r="A13" s="64"/>
      <c r="B13" s="11"/>
      <c r="C13" s="11"/>
      <c r="D13" s="11"/>
      <c r="E13" s="11"/>
      <c r="F13" s="11"/>
      <c r="G13" s="11"/>
      <c r="H13" s="11"/>
      <c r="I13" s="11"/>
    </row>
    <row r="14" spans="1:12" ht="15.75" thickBot="1">
      <c r="A14" s="64"/>
      <c r="B14" s="17"/>
      <c r="C14" s="18"/>
      <c r="D14" s="33" t="s">
        <v>745</v>
      </c>
      <c r="E14" s="33"/>
      <c r="F14" s="18"/>
      <c r="G14" s="33" t="s">
        <v>746</v>
      </c>
      <c r="H14" s="33"/>
      <c r="I14" s="33"/>
    </row>
    <row r="15" spans="1:12">
      <c r="A15" s="64"/>
      <c r="B15" s="36" t="s">
        <v>747</v>
      </c>
      <c r="C15" s="37"/>
      <c r="D15" s="192">
        <v>5419</v>
      </c>
      <c r="E15" s="40"/>
      <c r="F15" s="37"/>
      <c r="G15" s="193" t="s">
        <v>304</v>
      </c>
      <c r="H15" s="194">
        <v>59.82</v>
      </c>
      <c r="I15" s="40"/>
    </row>
    <row r="16" spans="1:12">
      <c r="A16" s="64"/>
      <c r="B16" s="35"/>
      <c r="C16" s="37"/>
      <c r="D16" s="191"/>
      <c r="E16" s="37"/>
      <c r="F16" s="37"/>
      <c r="G16" s="181"/>
      <c r="H16" s="180"/>
      <c r="I16" s="37"/>
    </row>
    <row r="17" spans="1:9">
      <c r="A17" s="64"/>
      <c r="B17" s="52" t="s">
        <v>748</v>
      </c>
      <c r="C17" s="49"/>
      <c r="D17" s="177">
        <v>810</v>
      </c>
      <c r="E17" s="49"/>
      <c r="F17" s="49"/>
      <c r="G17" s="177">
        <v>33.99</v>
      </c>
      <c r="H17" s="177"/>
      <c r="I17" s="49"/>
    </row>
    <row r="18" spans="1:9">
      <c r="A18" s="64"/>
      <c r="B18" s="52"/>
      <c r="C18" s="49"/>
      <c r="D18" s="177"/>
      <c r="E18" s="49"/>
      <c r="F18" s="49"/>
      <c r="G18" s="177"/>
      <c r="H18" s="177"/>
      <c r="I18" s="49"/>
    </row>
    <row r="19" spans="1:9">
      <c r="A19" s="64"/>
      <c r="B19" s="35" t="s">
        <v>749</v>
      </c>
      <c r="C19" s="37"/>
      <c r="D19" s="180" t="s">
        <v>750</v>
      </c>
      <c r="E19" s="181" t="s">
        <v>307</v>
      </c>
      <c r="F19" s="37"/>
      <c r="G19" s="180">
        <v>25.32</v>
      </c>
      <c r="H19" s="180"/>
      <c r="I19" s="37"/>
    </row>
    <row r="20" spans="1:9">
      <c r="A20" s="64"/>
      <c r="B20" s="35"/>
      <c r="C20" s="37"/>
      <c r="D20" s="180"/>
      <c r="E20" s="181"/>
      <c r="F20" s="37"/>
      <c r="G20" s="180"/>
      <c r="H20" s="180"/>
      <c r="I20" s="37"/>
    </row>
    <row r="21" spans="1:9">
      <c r="A21" s="64"/>
      <c r="B21" s="52" t="s">
        <v>751</v>
      </c>
      <c r="C21" s="49"/>
      <c r="D21" s="177" t="s">
        <v>752</v>
      </c>
      <c r="E21" s="182" t="s">
        <v>307</v>
      </c>
      <c r="F21" s="49"/>
      <c r="G21" s="177">
        <v>48.8</v>
      </c>
      <c r="H21" s="177"/>
      <c r="I21" s="49"/>
    </row>
    <row r="22" spans="1:9" ht="15.75" thickBot="1">
      <c r="A22" s="64"/>
      <c r="B22" s="53"/>
      <c r="C22" s="49"/>
      <c r="D22" s="195"/>
      <c r="E22" s="196"/>
      <c r="F22" s="49"/>
      <c r="G22" s="195"/>
      <c r="H22" s="195"/>
      <c r="I22" s="56"/>
    </row>
    <row r="23" spans="1:9">
      <c r="A23" s="64"/>
      <c r="B23" s="36" t="s">
        <v>753</v>
      </c>
      <c r="C23" s="37"/>
      <c r="D23" s="39">
        <v>5624</v>
      </c>
      <c r="E23" s="40"/>
      <c r="F23" s="37"/>
      <c r="G23" s="194">
        <v>57.78</v>
      </c>
      <c r="H23" s="194"/>
      <c r="I23" s="40"/>
    </row>
    <row r="24" spans="1:9">
      <c r="A24" s="64"/>
      <c r="B24" s="35"/>
      <c r="C24" s="37"/>
      <c r="D24" s="38"/>
      <c r="E24" s="37"/>
      <c r="F24" s="37"/>
      <c r="G24" s="180"/>
      <c r="H24" s="180"/>
      <c r="I24" s="37"/>
    </row>
    <row r="25" spans="1:9">
      <c r="A25" s="64"/>
      <c r="B25" s="52" t="s">
        <v>748</v>
      </c>
      <c r="C25" s="49"/>
      <c r="D25" s="177">
        <v>966</v>
      </c>
      <c r="E25" s="49"/>
      <c r="F25" s="49"/>
      <c r="G25" s="177">
        <v>23.72</v>
      </c>
      <c r="H25" s="177"/>
      <c r="I25" s="49"/>
    </row>
    <row r="26" spans="1:9">
      <c r="A26" s="64"/>
      <c r="B26" s="52"/>
      <c r="C26" s="49"/>
      <c r="D26" s="177"/>
      <c r="E26" s="49"/>
      <c r="F26" s="49"/>
      <c r="G26" s="177"/>
      <c r="H26" s="177"/>
      <c r="I26" s="49"/>
    </row>
    <row r="27" spans="1:9">
      <c r="A27" s="64"/>
      <c r="B27" s="35" t="s">
        <v>749</v>
      </c>
      <c r="C27" s="37"/>
      <c r="D27" s="180" t="s">
        <v>373</v>
      </c>
      <c r="E27" s="181" t="s">
        <v>307</v>
      </c>
      <c r="F27" s="37"/>
      <c r="G27" s="180">
        <v>21.8</v>
      </c>
      <c r="H27" s="180"/>
      <c r="I27" s="37"/>
    </row>
    <row r="28" spans="1:9">
      <c r="A28" s="64"/>
      <c r="B28" s="35"/>
      <c r="C28" s="37"/>
      <c r="D28" s="180"/>
      <c r="E28" s="181"/>
      <c r="F28" s="37"/>
      <c r="G28" s="180"/>
      <c r="H28" s="180"/>
      <c r="I28" s="37"/>
    </row>
    <row r="29" spans="1:9">
      <c r="A29" s="64"/>
      <c r="B29" s="52" t="s">
        <v>751</v>
      </c>
      <c r="C29" s="49"/>
      <c r="D29" s="177" t="s">
        <v>754</v>
      </c>
      <c r="E29" s="182" t="s">
        <v>307</v>
      </c>
      <c r="F29" s="49"/>
      <c r="G29" s="177">
        <v>51.87</v>
      </c>
      <c r="H29" s="177"/>
      <c r="I29" s="49"/>
    </row>
    <row r="30" spans="1:9" ht="15.75" thickBot="1">
      <c r="A30" s="64"/>
      <c r="B30" s="53"/>
      <c r="C30" s="49"/>
      <c r="D30" s="195"/>
      <c r="E30" s="196"/>
      <c r="F30" s="49"/>
      <c r="G30" s="195"/>
      <c r="H30" s="195"/>
      <c r="I30" s="56"/>
    </row>
    <row r="31" spans="1:9">
      <c r="A31" s="64"/>
      <c r="B31" s="36" t="s">
        <v>755</v>
      </c>
      <c r="C31" s="37"/>
      <c r="D31" s="39">
        <v>5361</v>
      </c>
      <c r="E31" s="40"/>
      <c r="F31" s="37"/>
      <c r="G31" s="194">
        <v>53.13</v>
      </c>
      <c r="H31" s="194"/>
      <c r="I31" s="40"/>
    </row>
    <row r="32" spans="1:9">
      <c r="A32" s="64"/>
      <c r="B32" s="35"/>
      <c r="C32" s="37"/>
      <c r="D32" s="38"/>
      <c r="E32" s="37"/>
      <c r="F32" s="37"/>
      <c r="G32" s="180"/>
      <c r="H32" s="180"/>
      <c r="I32" s="37"/>
    </row>
    <row r="33" spans="1:12">
      <c r="A33" s="64"/>
      <c r="B33" s="52" t="s">
        <v>748</v>
      </c>
      <c r="C33" s="49"/>
      <c r="D33" s="197">
        <v>1215</v>
      </c>
      <c r="E33" s="49"/>
      <c r="F33" s="49"/>
      <c r="G33" s="177">
        <v>33.64</v>
      </c>
      <c r="H33" s="177"/>
      <c r="I33" s="49"/>
    </row>
    <row r="34" spans="1:12">
      <c r="A34" s="64"/>
      <c r="B34" s="52"/>
      <c r="C34" s="49"/>
      <c r="D34" s="197"/>
      <c r="E34" s="49"/>
      <c r="F34" s="49"/>
      <c r="G34" s="177"/>
      <c r="H34" s="177"/>
      <c r="I34" s="49"/>
    </row>
    <row r="35" spans="1:12">
      <c r="A35" s="64"/>
      <c r="B35" s="35" t="s">
        <v>749</v>
      </c>
      <c r="C35" s="37"/>
      <c r="D35" s="180" t="s">
        <v>756</v>
      </c>
      <c r="E35" s="181" t="s">
        <v>307</v>
      </c>
      <c r="F35" s="37"/>
      <c r="G35" s="180">
        <v>30.52</v>
      </c>
      <c r="H35" s="180"/>
      <c r="I35" s="37"/>
    </row>
    <row r="36" spans="1:12">
      <c r="A36" s="64"/>
      <c r="B36" s="35"/>
      <c r="C36" s="37"/>
      <c r="D36" s="180"/>
      <c r="E36" s="181"/>
      <c r="F36" s="37"/>
      <c r="G36" s="180"/>
      <c r="H36" s="180"/>
      <c r="I36" s="37"/>
    </row>
    <row r="37" spans="1:12">
      <c r="A37" s="64"/>
      <c r="B37" s="52" t="s">
        <v>751</v>
      </c>
      <c r="C37" s="49"/>
      <c r="D37" s="177" t="s">
        <v>757</v>
      </c>
      <c r="E37" s="182" t="s">
        <v>307</v>
      </c>
      <c r="F37" s="49"/>
      <c r="G37" s="177">
        <v>97.49</v>
      </c>
      <c r="H37" s="177"/>
      <c r="I37" s="49"/>
    </row>
    <row r="38" spans="1:12" ht="15.75" thickBot="1">
      <c r="A38" s="64"/>
      <c r="B38" s="53"/>
      <c r="C38" s="49"/>
      <c r="D38" s="195"/>
      <c r="E38" s="196"/>
      <c r="F38" s="49"/>
      <c r="G38" s="195"/>
      <c r="H38" s="195"/>
      <c r="I38" s="56"/>
    </row>
    <row r="39" spans="1:12">
      <c r="A39" s="64"/>
      <c r="B39" s="36" t="s">
        <v>758</v>
      </c>
      <c r="C39" s="37"/>
      <c r="D39" s="90">
        <v>4801</v>
      </c>
      <c r="E39" s="40"/>
      <c r="F39" s="37"/>
      <c r="G39" s="193" t="s">
        <v>304</v>
      </c>
      <c r="H39" s="194">
        <v>43.02</v>
      </c>
      <c r="I39" s="40"/>
    </row>
    <row r="40" spans="1:12" ht="15.75" thickBot="1">
      <c r="A40" s="64"/>
      <c r="B40" s="57"/>
      <c r="C40" s="37"/>
      <c r="D40" s="91"/>
      <c r="E40" s="60"/>
      <c r="F40" s="37"/>
      <c r="G40" s="186"/>
      <c r="H40" s="185"/>
      <c r="I40" s="60"/>
    </row>
    <row r="41" spans="1:12">
      <c r="A41" s="64"/>
      <c r="B41" s="66" t="s">
        <v>759</v>
      </c>
      <c r="C41" s="66"/>
      <c r="D41" s="66"/>
      <c r="E41" s="66"/>
      <c r="F41" s="66"/>
      <c r="G41" s="66"/>
      <c r="H41" s="66"/>
      <c r="I41" s="66"/>
      <c r="J41" s="66"/>
      <c r="K41" s="66"/>
      <c r="L41" s="66"/>
    </row>
    <row r="42" spans="1:12">
      <c r="A42" s="64"/>
      <c r="B42" s="66" t="s">
        <v>760</v>
      </c>
      <c r="C42" s="66"/>
      <c r="D42" s="66"/>
      <c r="E42" s="66"/>
      <c r="F42" s="66"/>
      <c r="G42" s="66"/>
      <c r="H42" s="66"/>
      <c r="I42" s="66"/>
      <c r="J42" s="66"/>
      <c r="K42" s="66"/>
      <c r="L42" s="66"/>
    </row>
    <row r="43" spans="1:12">
      <c r="A43" s="64"/>
      <c r="B43" s="32"/>
      <c r="C43" s="32"/>
      <c r="D43" s="32"/>
      <c r="E43" s="32"/>
      <c r="F43" s="32"/>
      <c r="G43" s="32"/>
      <c r="H43" s="32"/>
      <c r="I43" s="32"/>
      <c r="J43" s="32"/>
      <c r="K43" s="32"/>
      <c r="L43" s="32"/>
    </row>
    <row r="44" spans="1:12">
      <c r="A44" s="64"/>
      <c r="B44" s="11"/>
      <c r="C44" s="11"/>
      <c r="D44" s="11"/>
      <c r="E44" s="11"/>
      <c r="F44" s="11"/>
      <c r="G44" s="11"/>
      <c r="H44" s="11"/>
      <c r="I44" s="11"/>
      <c r="J44" s="11"/>
      <c r="K44" s="11"/>
      <c r="L44" s="11"/>
    </row>
    <row r="45" spans="1:12">
      <c r="A45" s="64"/>
      <c r="B45" s="29" t="s">
        <v>761</v>
      </c>
      <c r="C45" s="49"/>
      <c r="D45" s="34" t="s">
        <v>763</v>
      </c>
      <c r="E45" s="34"/>
      <c r="F45" s="49"/>
      <c r="G45" s="34" t="s">
        <v>765</v>
      </c>
      <c r="H45" s="34"/>
      <c r="I45" s="34"/>
      <c r="J45" s="49"/>
      <c r="K45" s="34" t="s">
        <v>765</v>
      </c>
      <c r="L45" s="34"/>
    </row>
    <row r="46" spans="1:12">
      <c r="A46" s="64"/>
      <c r="B46" s="29" t="s">
        <v>762</v>
      </c>
      <c r="C46" s="49"/>
      <c r="D46" s="34" t="s">
        <v>764</v>
      </c>
      <c r="E46" s="34"/>
      <c r="F46" s="49"/>
      <c r="G46" s="34" t="s">
        <v>766</v>
      </c>
      <c r="H46" s="34"/>
      <c r="I46" s="34"/>
      <c r="J46" s="49"/>
      <c r="K46" s="34" t="s">
        <v>768</v>
      </c>
      <c r="L46" s="34"/>
    </row>
    <row r="47" spans="1:12" ht="15.75" thickBot="1">
      <c r="A47" s="64"/>
      <c r="B47" s="99"/>
      <c r="C47" s="49"/>
      <c r="D47" s="105"/>
      <c r="E47" s="105"/>
      <c r="F47" s="49"/>
      <c r="G47" s="33" t="s">
        <v>767</v>
      </c>
      <c r="H47" s="33"/>
      <c r="I47" s="33"/>
      <c r="J47" s="49"/>
      <c r="K47" s="33" t="s">
        <v>769</v>
      </c>
      <c r="L47" s="33"/>
    </row>
    <row r="48" spans="1:12">
      <c r="A48" s="64"/>
      <c r="B48" s="36" t="s">
        <v>770</v>
      </c>
      <c r="C48" s="37"/>
      <c r="D48" s="43">
        <v>846</v>
      </c>
      <c r="E48" s="40"/>
      <c r="F48" s="37"/>
      <c r="G48" s="193" t="s">
        <v>304</v>
      </c>
      <c r="H48" s="194">
        <v>22.95</v>
      </c>
      <c r="I48" s="40"/>
      <c r="J48" s="37"/>
      <c r="K48" s="43">
        <v>5.8</v>
      </c>
      <c r="L48" s="40"/>
    </row>
    <row r="49" spans="1:12">
      <c r="A49" s="64"/>
      <c r="B49" s="42"/>
      <c r="C49" s="37"/>
      <c r="D49" s="44"/>
      <c r="E49" s="45"/>
      <c r="F49" s="37"/>
      <c r="G49" s="198"/>
      <c r="H49" s="199"/>
      <c r="I49" s="45"/>
      <c r="J49" s="37"/>
      <c r="K49" s="44"/>
      <c r="L49" s="45"/>
    </row>
    <row r="50" spans="1:12">
      <c r="A50" s="64"/>
      <c r="B50" s="52" t="s">
        <v>771</v>
      </c>
      <c r="C50" s="49"/>
      <c r="D50" s="54">
        <v>2403</v>
      </c>
      <c r="E50" s="49"/>
      <c r="F50" s="49"/>
      <c r="G50" s="177">
        <v>31.89</v>
      </c>
      <c r="H50" s="177"/>
      <c r="I50" s="49"/>
      <c r="J50" s="49"/>
      <c r="K50" s="50">
        <v>4.9000000000000004</v>
      </c>
      <c r="L50" s="49"/>
    </row>
    <row r="51" spans="1:12">
      <c r="A51" s="64"/>
      <c r="B51" s="52"/>
      <c r="C51" s="49"/>
      <c r="D51" s="54"/>
      <c r="E51" s="49"/>
      <c r="F51" s="49"/>
      <c r="G51" s="177"/>
      <c r="H51" s="177"/>
      <c r="I51" s="49"/>
      <c r="J51" s="49"/>
      <c r="K51" s="50"/>
      <c r="L51" s="49"/>
    </row>
    <row r="52" spans="1:12">
      <c r="A52" s="64"/>
      <c r="B52" s="35" t="s">
        <v>772</v>
      </c>
      <c r="C52" s="37"/>
      <c r="D52" s="62">
        <v>681</v>
      </c>
      <c r="E52" s="37"/>
      <c r="F52" s="37"/>
      <c r="G52" s="180">
        <v>35.159999999999997</v>
      </c>
      <c r="H52" s="180"/>
      <c r="I52" s="37"/>
      <c r="J52" s="37"/>
      <c r="K52" s="62">
        <v>7.1</v>
      </c>
      <c r="L52" s="37"/>
    </row>
    <row r="53" spans="1:12">
      <c r="A53" s="64"/>
      <c r="B53" s="35"/>
      <c r="C53" s="37"/>
      <c r="D53" s="62"/>
      <c r="E53" s="37"/>
      <c r="F53" s="37"/>
      <c r="G53" s="180"/>
      <c r="H53" s="180"/>
      <c r="I53" s="37"/>
      <c r="J53" s="37"/>
      <c r="K53" s="62"/>
      <c r="L53" s="37"/>
    </row>
    <row r="54" spans="1:12">
      <c r="A54" s="64"/>
      <c r="B54" s="52" t="s">
        <v>773</v>
      </c>
      <c r="C54" s="49"/>
      <c r="D54" s="50">
        <v>416</v>
      </c>
      <c r="E54" s="49"/>
      <c r="F54" s="49"/>
      <c r="G54" s="177">
        <v>95.13</v>
      </c>
      <c r="H54" s="177"/>
      <c r="I54" s="49"/>
      <c r="J54" s="49"/>
      <c r="K54" s="50">
        <v>0.3</v>
      </c>
      <c r="L54" s="49"/>
    </row>
    <row r="55" spans="1:12">
      <c r="A55" s="64"/>
      <c r="B55" s="52"/>
      <c r="C55" s="49"/>
      <c r="D55" s="50"/>
      <c r="E55" s="49"/>
      <c r="F55" s="49"/>
      <c r="G55" s="177"/>
      <c r="H55" s="177"/>
      <c r="I55" s="49"/>
      <c r="J55" s="49"/>
      <c r="K55" s="50"/>
      <c r="L55" s="49"/>
    </row>
    <row r="56" spans="1:12">
      <c r="A56" s="64"/>
      <c r="B56" s="35" t="s">
        <v>774</v>
      </c>
      <c r="C56" s="37"/>
      <c r="D56" s="62">
        <v>455</v>
      </c>
      <c r="E56" s="37"/>
      <c r="F56" s="37"/>
      <c r="G56" s="180">
        <v>103.21</v>
      </c>
      <c r="H56" s="180"/>
      <c r="I56" s="37"/>
      <c r="J56" s="37"/>
      <c r="K56" s="62">
        <v>1.2</v>
      </c>
      <c r="L56" s="37"/>
    </row>
    <row r="57" spans="1:12" ht="15.75" thickBot="1">
      <c r="A57" s="64"/>
      <c r="B57" s="57"/>
      <c r="C57" s="37"/>
      <c r="D57" s="58"/>
      <c r="E57" s="60"/>
      <c r="F57" s="37"/>
      <c r="G57" s="185"/>
      <c r="H57" s="185"/>
      <c r="I57" s="60"/>
      <c r="J57" s="37"/>
      <c r="K57" s="58"/>
      <c r="L57" s="60"/>
    </row>
    <row r="58" spans="1:12">
      <c r="A58" s="64"/>
      <c r="B58" s="106"/>
      <c r="C58" s="49"/>
      <c r="D58" s="128">
        <v>4801</v>
      </c>
      <c r="E58" s="106"/>
      <c r="F58" s="49"/>
      <c r="G58" s="106"/>
      <c r="H58" s="106"/>
      <c r="I58" s="106"/>
      <c r="J58" s="49"/>
      <c r="K58" s="106"/>
      <c r="L58" s="106"/>
    </row>
    <row r="59" spans="1:12" ht="15.75" thickBot="1">
      <c r="A59" s="64"/>
      <c r="B59" s="49"/>
      <c r="C59" s="49"/>
      <c r="D59" s="55"/>
      <c r="E59" s="56"/>
      <c r="F59" s="49"/>
      <c r="G59" s="49"/>
      <c r="H59" s="49"/>
      <c r="I59" s="49"/>
      <c r="J59" s="49"/>
      <c r="K59" s="49"/>
      <c r="L59" s="49"/>
    </row>
    <row r="60" spans="1:12">
      <c r="A60" s="64"/>
      <c r="B60" s="63"/>
      <c r="C60" s="63"/>
      <c r="D60" s="63"/>
      <c r="E60" s="63"/>
      <c r="F60" s="63"/>
      <c r="G60" s="63"/>
      <c r="H60" s="63"/>
      <c r="I60" s="63"/>
      <c r="J60" s="63"/>
      <c r="K60" s="63"/>
      <c r="L60" s="63"/>
    </row>
    <row r="61" spans="1:12" ht="27" customHeight="1">
      <c r="A61" s="64"/>
      <c r="B61" s="66" t="s">
        <v>775</v>
      </c>
      <c r="C61" s="66"/>
      <c r="D61" s="66"/>
      <c r="E61" s="66"/>
      <c r="F61" s="66"/>
      <c r="G61" s="66"/>
      <c r="H61" s="66"/>
      <c r="I61" s="66"/>
      <c r="J61" s="66"/>
      <c r="K61" s="66"/>
      <c r="L61" s="66"/>
    </row>
    <row r="62" spans="1:12">
      <c r="A62" s="64"/>
      <c r="B62" s="63"/>
      <c r="C62" s="63"/>
      <c r="D62" s="63"/>
      <c r="E62" s="63"/>
      <c r="F62" s="63"/>
      <c r="G62" s="63"/>
      <c r="H62" s="63"/>
      <c r="I62" s="63"/>
      <c r="J62" s="63"/>
      <c r="K62" s="63"/>
      <c r="L62" s="63"/>
    </row>
    <row r="63" spans="1:12">
      <c r="A63" s="64"/>
      <c r="B63" s="66" t="s">
        <v>776</v>
      </c>
      <c r="C63" s="66"/>
      <c r="D63" s="66"/>
      <c r="E63" s="66"/>
      <c r="F63" s="66"/>
      <c r="G63" s="66"/>
      <c r="H63" s="66"/>
      <c r="I63" s="66"/>
      <c r="J63" s="66"/>
      <c r="K63" s="66"/>
      <c r="L63" s="66"/>
    </row>
    <row r="64" spans="1:12">
      <c r="A64" s="64"/>
      <c r="B64" s="32"/>
      <c r="C64" s="32"/>
      <c r="D64" s="32"/>
      <c r="E64" s="32"/>
      <c r="F64" s="32"/>
      <c r="G64" s="32"/>
      <c r="H64" s="32"/>
      <c r="I64" s="32"/>
    </row>
    <row r="65" spans="1:9">
      <c r="A65" s="64"/>
      <c r="B65" s="11"/>
      <c r="C65" s="11"/>
      <c r="D65" s="11"/>
      <c r="E65" s="11"/>
      <c r="F65" s="11"/>
      <c r="G65" s="11"/>
      <c r="H65" s="11"/>
      <c r="I65" s="11"/>
    </row>
    <row r="66" spans="1:9">
      <c r="A66" s="64"/>
      <c r="B66" s="100" t="s">
        <v>761</v>
      </c>
      <c r="C66" s="49"/>
      <c r="D66" s="34" t="s">
        <v>763</v>
      </c>
      <c r="E66" s="34"/>
      <c r="F66" s="49"/>
      <c r="G66" s="34" t="s">
        <v>765</v>
      </c>
      <c r="H66" s="34"/>
      <c r="I66" s="34"/>
    </row>
    <row r="67" spans="1:9">
      <c r="A67" s="64"/>
      <c r="B67" s="100" t="s">
        <v>762</v>
      </c>
      <c r="C67" s="49"/>
      <c r="D67" s="34" t="s">
        <v>777</v>
      </c>
      <c r="E67" s="34"/>
      <c r="F67" s="49"/>
      <c r="G67" s="34" t="s">
        <v>766</v>
      </c>
      <c r="H67" s="34"/>
      <c r="I67" s="34"/>
    </row>
    <row r="68" spans="1:9" ht="15.75" thickBot="1">
      <c r="A68" s="64"/>
      <c r="B68" s="99"/>
      <c r="C68" s="49"/>
      <c r="D68" s="105"/>
      <c r="E68" s="105"/>
      <c r="F68" s="49"/>
      <c r="G68" s="33" t="s">
        <v>767</v>
      </c>
      <c r="H68" s="33"/>
      <c r="I68" s="33"/>
    </row>
    <row r="69" spans="1:9">
      <c r="A69" s="64"/>
      <c r="B69" s="36" t="s">
        <v>770</v>
      </c>
      <c r="C69" s="37"/>
      <c r="D69" s="43">
        <v>241</v>
      </c>
      <c r="E69" s="40"/>
      <c r="F69" s="37"/>
      <c r="G69" s="36" t="s">
        <v>304</v>
      </c>
      <c r="H69" s="43">
        <v>21.03</v>
      </c>
      <c r="I69" s="40"/>
    </row>
    <row r="70" spans="1:9">
      <c r="A70" s="64"/>
      <c r="B70" s="42"/>
      <c r="C70" s="37"/>
      <c r="D70" s="44"/>
      <c r="E70" s="45"/>
      <c r="F70" s="37"/>
      <c r="G70" s="42"/>
      <c r="H70" s="44"/>
      <c r="I70" s="45"/>
    </row>
    <row r="71" spans="1:9">
      <c r="A71" s="64"/>
      <c r="B71" s="52" t="s">
        <v>778</v>
      </c>
      <c r="C71" s="49"/>
      <c r="D71" s="54">
        <v>1412</v>
      </c>
      <c r="E71" s="49"/>
      <c r="F71" s="49"/>
      <c r="G71" s="50">
        <v>31.8</v>
      </c>
      <c r="H71" s="50"/>
      <c r="I71" s="49"/>
    </row>
    <row r="72" spans="1:9">
      <c r="A72" s="64"/>
      <c r="B72" s="52"/>
      <c r="C72" s="49"/>
      <c r="D72" s="54"/>
      <c r="E72" s="49"/>
      <c r="F72" s="49"/>
      <c r="G72" s="50"/>
      <c r="H72" s="50"/>
      <c r="I72" s="49"/>
    </row>
    <row r="73" spans="1:9">
      <c r="A73" s="64"/>
      <c r="B73" s="35" t="s">
        <v>779</v>
      </c>
      <c r="C73" s="37"/>
      <c r="D73" s="62">
        <v>7</v>
      </c>
      <c r="E73" s="37"/>
      <c r="F73" s="37"/>
      <c r="G73" s="62">
        <v>35.159999999999997</v>
      </c>
      <c r="H73" s="62"/>
      <c r="I73" s="37"/>
    </row>
    <row r="74" spans="1:9">
      <c r="A74" s="64"/>
      <c r="B74" s="35"/>
      <c r="C74" s="37"/>
      <c r="D74" s="62"/>
      <c r="E74" s="37"/>
      <c r="F74" s="37"/>
      <c r="G74" s="62"/>
      <c r="H74" s="62"/>
      <c r="I74" s="37"/>
    </row>
    <row r="75" spans="1:9">
      <c r="A75" s="64"/>
      <c r="B75" s="52" t="s">
        <v>780</v>
      </c>
      <c r="C75" s="49"/>
      <c r="D75" s="50">
        <v>416</v>
      </c>
      <c r="E75" s="49"/>
      <c r="F75" s="49"/>
      <c r="G75" s="50">
        <v>95.13</v>
      </c>
      <c r="H75" s="50"/>
      <c r="I75" s="49"/>
    </row>
    <row r="76" spans="1:9">
      <c r="A76" s="64"/>
      <c r="B76" s="52"/>
      <c r="C76" s="49"/>
      <c r="D76" s="50"/>
      <c r="E76" s="49"/>
      <c r="F76" s="49"/>
      <c r="G76" s="50"/>
      <c r="H76" s="50"/>
      <c r="I76" s="49"/>
    </row>
    <row r="77" spans="1:9">
      <c r="A77" s="64"/>
      <c r="B77" s="35" t="s">
        <v>781</v>
      </c>
      <c r="C77" s="37"/>
      <c r="D77" s="62">
        <v>455</v>
      </c>
      <c r="E77" s="37"/>
      <c r="F77" s="37"/>
      <c r="G77" s="62">
        <v>103.21</v>
      </c>
      <c r="H77" s="62"/>
      <c r="I77" s="37"/>
    </row>
    <row r="78" spans="1:9" ht="15.75" thickBot="1">
      <c r="A78" s="64"/>
      <c r="B78" s="57"/>
      <c r="C78" s="37"/>
      <c r="D78" s="58"/>
      <c r="E78" s="60"/>
      <c r="F78" s="37"/>
      <c r="G78" s="58"/>
      <c r="H78" s="58"/>
      <c r="I78" s="60"/>
    </row>
    <row r="79" spans="1:9">
      <c r="A79" s="64"/>
      <c r="B79" s="106"/>
      <c r="C79" s="49"/>
      <c r="D79" s="128">
        <v>2531</v>
      </c>
      <c r="E79" s="106"/>
      <c r="F79" s="49"/>
      <c r="G79" s="106"/>
      <c r="H79" s="106"/>
      <c r="I79" s="106"/>
    </row>
    <row r="80" spans="1:9" ht="15.75" thickBot="1">
      <c r="A80" s="64"/>
      <c r="B80" s="49"/>
      <c r="C80" s="49"/>
      <c r="D80" s="55"/>
      <c r="E80" s="56"/>
      <c r="F80" s="49"/>
      <c r="G80" s="49"/>
      <c r="H80" s="49"/>
      <c r="I80" s="49"/>
    </row>
    <row r="81" spans="1:12">
      <c r="A81" s="64"/>
      <c r="B81" s="63"/>
      <c r="C81" s="63"/>
      <c r="D81" s="63"/>
      <c r="E81" s="63"/>
      <c r="F81" s="63"/>
      <c r="G81" s="63"/>
      <c r="H81" s="63"/>
      <c r="I81" s="63"/>
      <c r="J81" s="63"/>
      <c r="K81" s="63"/>
      <c r="L81" s="63"/>
    </row>
    <row r="82" spans="1:12">
      <c r="A82" s="64"/>
      <c r="B82" s="66" t="s">
        <v>782</v>
      </c>
      <c r="C82" s="66"/>
      <c r="D82" s="66"/>
      <c r="E82" s="66"/>
      <c r="F82" s="66"/>
      <c r="G82" s="66"/>
      <c r="H82" s="66"/>
      <c r="I82" s="66"/>
      <c r="J82" s="66"/>
      <c r="K82" s="66"/>
      <c r="L82" s="66"/>
    </row>
    <row r="83" spans="1:12">
      <c r="A83" s="64"/>
      <c r="B83" s="32"/>
      <c r="C83" s="32"/>
      <c r="D83" s="32"/>
      <c r="E83" s="32"/>
      <c r="F83" s="32"/>
      <c r="G83" s="32"/>
      <c r="H83" s="32"/>
      <c r="I83" s="32"/>
    </row>
    <row r="84" spans="1:12">
      <c r="A84" s="64"/>
      <c r="B84" s="11"/>
      <c r="C84" s="11"/>
      <c r="D84" s="11"/>
      <c r="E84" s="11"/>
      <c r="F84" s="11"/>
      <c r="G84" s="11"/>
      <c r="H84" s="11"/>
      <c r="I84" s="11"/>
    </row>
    <row r="85" spans="1:12">
      <c r="A85" s="64"/>
      <c r="B85" s="49"/>
      <c r="C85" s="49"/>
      <c r="D85" s="34" t="s">
        <v>783</v>
      </c>
      <c r="E85" s="34"/>
      <c r="F85" s="49"/>
      <c r="G85" s="34" t="s">
        <v>765</v>
      </c>
      <c r="H85" s="34"/>
      <c r="I85" s="34"/>
    </row>
    <row r="86" spans="1:12">
      <c r="A86" s="64"/>
      <c r="B86" s="49"/>
      <c r="C86" s="49"/>
      <c r="D86" s="34" t="s">
        <v>784</v>
      </c>
      <c r="E86" s="34"/>
      <c r="F86" s="49"/>
      <c r="G86" s="34" t="s">
        <v>785</v>
      </c>
      <c r="H86" s="34"/>
      <c r="I86" s="34"/>
    </row>
    <row r="87" spans="1:12" ht="15.75" thickBot="1">
      <c r="A87" s="64"/>
      <c r="B87" s="56"/>
      <c r="C87" s="49"/>
      <c r="D87" s="105"/>
      <c r="E87" s="105"/>
      <c r="F87" s="49"/>
      <c r="G87" s="33" t="s">
        <v>786</v>
      </c>
      <c r="H87" s="33"/>
      <c r="I87" s="33"/>
    </row>
    <row r="88" spans="1:12">
      <c r="A88" s="64"/>
      <c r="B88" s="36" t="s">
        <v>787</v>
      </c>
      <c r="C88" s="37"/>
      <c r="D88" s="39">
        <v>2107</v>
      </c>
      <c r="E88" s="40"/>
      <c r="F88" s="37"/>
      <c r="G88" s="36" t="s">
        <v>304</v>
      </c>
      <c r="H88" s="43">
        <v>11.65</v>
      </c>
      <c r="I88" s="40"/>
    </row>
    <row r="89" spans="1:12">
      <c r="A89" s="64"/>
      <c r="B89" s="35"/>
      <c r="C89" s="37"/>
      <c r="D89" s="46"/>
      <c r="E89" s="45"/>
      <c r="F89" s="37"/>
      <c r="G89" s="42"/>
      <c r="H89" s="44"/>
      <c r="I89" s="45"/>
    </row>
    <row r="90" spans="1:12">
      <c r="A90" s="64"/>
      <c r="B90" s="52" t="s">
        <v>748</v>
      </c>
      <c r="C90" s="49"/>
      <c r="D90" s="54">
        <v>1215</v>
      </c>
      <c r="E90" s="49"/>
      <c r="F90" s="49"/>
      <c r="G90" s="50">
        <v>33.64</v>
      </c>
      <c r="H90" s="50"/>
      <c r="I90" s="49"/>
    </row>
    <row r="91" spans="1:12">
      <c r="A91" s="64"/>
      <c r="B91" s="52"/>
      <c r="C91" s="49"/>
      <c r="D91" s="54"/>
      <c r="E91" s="49"/>
      <c r="F91" s="49"/>
      <c r="G91" s="50"/>
      <c r="H91" s="50"/>
      <c r="I91" s="49"/>
    </row>
    <row r="92" spans="1:12">
      <c r="A92" s="64"/>
      <c r="B92" s="35" t="s">
        <v>788</v>
      </c>
      <c r="C92" s="37"/>
      <c r="D92" s="62" t="s">
        <v>789</v>
      </c>
      <c r="E92" s="35" t="s">
        <v>307</v>
      </c>
      <c r="F92" s="37"/>
      <c r="G92" s="62">
        <v>29.66</v>
      </c>
      <c r="H92" s="62"/>
      <c r="I92" s="37"/>
    </row>
    <row r="93" spans="1:12">
      <c r="A93" s="64"/>
      <c r="B93" s="35"/>
      <c r="C93" s="37"/>
      <c r="D93" s="62"/>
      <c r="E93" s="35"/>
      <c r="F93" s="37"/>
      <c r="G93" s="62"/>
      <c r="H93" s="62"/>
      <c r="I93" s="37"/>
    </row>
    <row r="94" spans="1:12">
      <c r="A94" s="64"/>
      <c r="B94" s="52" t="s">
        <v>751</v>
      </c>
      <c r="C94" s="49"/>
      <c r="D94" s="50" t="s">
        <v>790</v>
      </c>
      <c r="E94" s="52" t="s">
        <v>307</v>
      </c>
      <c r="F94" s="49"/>
      <c r="G94" s="50">
        <v>29.73</v>
      </c>
      <c r="H94" s="50"/>
      <c r="I94" s="49"/>
    </row>
    <row r="95" spans="1:12" ht="15.75" thickBot="1">
      <c r="A95" s="64"/>
      <c r="B95" s="53"/>
      <c r="C95" s="49"/>
      <c r="D95" s="51"/>
      <c r="E95" s="53"/>
      <c r="F95" s="49"/>
      <c r="G95" s="51"/>
      <c r="H95" s="51"/>
      <c r="I95" s="56"/>
    </row>
    <row r="96" spans="1:12">
      <c r="A96" s="64"/>
      <c r="B96" s="88" t="s">
        <v>791</v>
      </c>
      <c r="C96" s="37"/>
      <c r="D96" s="90">
        <v>2270</v>
      </c>
      <c r="E96" s="40"/>
      <c r="F96" s="37"/>
      <c r="G96" s="88" t="s">
        <v>304</v>
      </c>
      <c r="H96" s="113">
        <v>30.74</v>
      </c>
      <c r="I96" s="40"/>
    </row>
    <row r="97" spans="1:12" ht="15.75" thickBot="1">
      <c r="A97" s="64"/>
      <c r="B97" s="89"/>
      <c r="C97" s="37"/>
      <c r="D97" s="91"/>
      <c r="E97" s="60"/>
      <c r="F97" s="37"/>
      <c r="G97" s="89"/>
      <c r="H97" s="117"/>
      <c r="I97" s="60"/>
    </row>
    <row r="98" spans="1:12">
      <c r="A98" s="64"/>
      <c r="B98" s="63"/>
      <c r="C98" s="63"/>
      <c r="D98" s="63"/>
      <c r="E98" s="63"/>
      <c r="F98" s="63"/>
      <c r="G98" s="63"/>
      <c r="H98" s="63"/>
      <c r="I98" s="63"/>
      <c r="J98" s="63"/>
      <c r="K98" s="63"/>
      <c r="L98" s="63"/>
    </row>
    <row r="99" spans="1:12">
      <c r="A99" s="64"/>
      <c r="B99" s="66" t="s">
        <v>792</v>
      </c>
      <c r="C99" s="66"/>
      <c r="D99" s="66"/>
      <c r="E99" s="66"/>
      <c r="F99" s="66"/>
      <c r="G99" s="66"/>
      <c r="H99" s="66"/>
      <c r="I99" s="66"/>
      <c r="J99" s="66"/>
      <c r="K99" s="66"/>
      <c r="L99" s="66"/>
    </row>
    <row r="100" spans="1:12" ht="27" customHeight="1">
      <c r="A100" s="64"/>
      <c r="B100" s="66" t="s">
        <v>793</v>
      </c>
      <c r="C100" s="66"/>
      <c r="D100" s="66"/>
      <c r="E100" s="66"/>
      <c r="F100" s="66"/>
      <c r="G100" s="66"/>
      <c r="H100" s="66"/>
      <c r="I100" s="66"/>
      <c r="J100" s="66"/>
      <c r="K100" s="66"/>
      <c r="L100" s="66"/>
    </row>
    <row r="101" spans="1:12">
      <c r="A101" s="64"/>
      <c r="B101" s="63"/>
      <c r="C101" s="63"/>
      <c r="D101" s="63"/>
      <c r="E101" s="63"/>
      <c r="F101" s="63"/>
      <c r="G101" s="63"/>
      <c r="H101" s="63"/>
      <c r="I101" s="63"/>
      <c r="J101" s="63"/>
      <c r="K101" s="63"/>
      <c r="L101" s="63"/>
    </row>
    <row r="102" spans="1:12" ht="27" customHeight="1">
      <c r="A102" s="64"/>
      <c r="B102" s="66" t="s">
        <v>794</v>
      </c>
      <c r="C102" s="66"/>
      <c r="D102" s="66"/>
      <c r="E102" s="66"/>
      <c r="F102" s="66"/>
      <c r="G102" s="66"/>
      <c r="H102" s="66"/>
      <c r="I102" s="66"/>
      <c r="J102" s="66"/>
      <c r="K102" s="66"/>
      <c r="L102" s="66"/>
    </row>
    <row r="103" spans="1:12">
      <c r="A103" s="64"/>
      <c r="B103" s="63"/>
      <c r="C103" s="63"/>
      <c r="D103" s="63"/>
      <c r="E103" s="63"/>
      <c r="F103" s="63"/>
      <c r="G103" s="63"/>
      <c r="H103" s="63"/>
      <c r="I103" s="63"/>
      <c r="J103" s="63"/>
      <c r="K103" s="63"/>
      <c r="L103" s="63"/>
    </row>
    <row r="104" spans="1:12">
      <c r="A104" s="64"/>
      <c r="B104" s="66" t="s">
        <v>795</v>
      </c>
      <c r="C104" s="66"/>
      <c r="D104" s="66"/>
      <c r="E104" s="66"/>
      <c r="F104" s="66"/>
      <c r="G104" s="66"/>
      <c r="H104" s="66"/>
      <c r="I104" s="66"/>
      <c r="J104" s="66"/>
      <c r="K104" s="66"/>
      <c r="L104" s="66"/>
    </row>
    <row r="105" spans="1:12">
      <c r="A105" s="64"/>
      <c r="B105" s="32"/>
      <c r="C105" s="32"/>
      <c r="D105" s="32"/>
      <c r="E105" s="32"/>
      <c r="F105" s="32"/>
      <c r="G105" s="32"/>
      <c r="H105" s="32"/>
      <c r="I105" s="32"/>
      <c r="J105" s="32"/>
      <c r="K105" s="32"/>
    </row>
    <row r="106" spans="1:12">
      <c r="A106" s="64"/>
      <c r="B106" s="11"/>
      <c r="C106" s="11"/>
      <c r="D106" s="11"/>
      <c r="E106" s="11"/>
      <c r="F106" s="11"/>
      <c r="G106" s="11"/>
      <c r="H106" s="11"/>
      <c r="I106" s="11"/>
      <c r="J106" s="11"/>
      <c r="K106" s="11"/>
    </row>
    <row r="107" spans="1:12" ht="15.75" thickBot="1">
      <c r="A107" s="64"/>
      <c r="B107" s="17"/>
      <c r="C107" s="18"/>
      <c r="D107" s="80">
        <v>2014</v>
      </c>
      <c r="E107" s="80"/>
      <c r="F107" s="18"/>
      <c r="G107" s="33">
        <v>2013</v>
      </c>
      <c r="H107" s="33"/>
      <c r="I107" s="18"/>
      <c r="J107" s="33">
        <v>2012</v>
      </c>
      <c r="K107" s="33"/>
    </row>
    <row r="108" spans="1:12">
      <c r="A108" s="64"/>
      <c r="B108" s="21" t="s">
        <v>796</v>
      </c>
      <c r="C108" s="22"/>
      <c r="D108" s="200">
        <v>1.54</v>
      </c>
      <c r="E108" s="79" t="s">
        <v>797</v>
      </c>
      <c r="F108" s="22"/>
      <c r="G108" s="25">
        <v>1.44</v>
      </c>
      <c r="H108" s="23" t="s">
        <v>797</v>
      </c>
      <c r="I108" s="22"/>
      <c r="J108" s="25">
        <v>1.39</v>
      </c>
      <c r="K108" s="23" t="s">
        <v>797</v>
      </c>
    </row>
    <row r="109" spans="1:12">
      <c r="A109" s="64"/>
      <c r="B109" s="29" t="s">
        <v>798</v>
      </c>
      <c r="C109" s="18"/>
      <c r="D109" s="77">
        <v>0.8</v>
      </c>
      <c r="E109" s="16" t="s">
        <v>797</v>
      </c>
      <c r="F109" s="18"/>
      <c r="G109" s="28">
        <v>0.81</v>
      </c>
      <c r="H109" s="29" t="s">
        <v>797</v>
      </c>
      <c r="I109" s="18"/>
      <c r="J109" s="28">
        <v>1.95</v>
      </c>
      <c r="K109" s="29" t="s">
        <v>797</v>
      </c>
    </row>
    <row r="110" spans="1:12">
      <c r="A110" s="64"/>
      <c r="B110" s="21" t="s">
        <v>799</v>
      </c>
      <c r="C110" s="22"/>
      <c r="D110" s="94">
        <v>45.08</v>
      </c>
      <c r="E110" s="78" t="s">
        <v>797</v>
      </c>
      <c r="F110" s="22"/>
      <c r="G110" s="24">
        <v>51.8</v>
      </c>
      <c r="H110" s="21" t="s">
        <v>797</v>
      </c>
      <c r="I110" s="22"/>
      <c r="J110" s="24">
        <v>47.16</v>
      </c>
      <c r="K110" s="21" t="s">
        <v>797</v>
      </c>
    </row>
    <row r="111" spans="1:12">
      <c r="A111" s="64"/>
      <c r="B111" s="52" t="s">
        <v>800</v>
      </c>
      <c r="C111" s="49"/>
      <c r="D111" s="86">
        <v>4.93</v>
      </c>
      <c r="E111" s="49"/>
      <c r="F111" s="49"/>
      <c r="G111" s="50">
        <v>5.0199999999999996</v>
      </c>
      <c r="H111" s="49"/>
      <c r="I111" s="49"/>
      <c r="J111" s="50">
        <v>5.12</v>
      </c>
      <c r="K111" s="49"/>
    </row>
    <row r="112" spans="1:12" ht="15.75" thickBot="1">
      <c r="A112" s="64"/>
      <c r="B112" s="53"/>
      <c r="C112" s="49"/>
      <c r="D112" s="87"/>
      <c r="E112" s="56"/>
      <c r="F112" s="49"/>
      <c r="G112" s="51"/>
      <c r="H112" s="56"/>
      <c r="I112" s="49"/>
      <c r="J112" s="51"/>
      <c r="K112" s="56"/>
    </row>
    <row r="113" spans="1:12">
      <c r="A113" s="64"/>
      <c r="B113" s="63"/>
      <c r="C113" s="63"/>
      <c r="D113" s="63"/>
      <c r="E113" s="63"/>
      <c r="F113" s="63"/>
      <c r="G113" s="63"/>
      <c r="H113" s="63"/>
      <c r="I113" s="63"/>
      <c r="J113" s="63"/>
      <c r="K113" s="63"/>
      <c r="L113" s="63"/>
    </row>
    <row r="114" spans="1:12">
      <c r="A114" s="64"/>
      <c r="B114" s="66" t="s">
        <v>801</v>
      </c>
      <c r="C114" s="66"/>
      <c r="D114" s="66"/>
      <c r="E114" s="66"/>
      <c r="F114" s="66"/>
      <c r="G114" s="66"/>
      <c r="H114" s="66"/>
      <c r="I114" s="66"/>
      <c r="J114" s="66"/>
      <c r="K114" s="66"/>
      <c r="L114" s="66"/>
    </row>
    <row r="115" spans="1:12">
      <c r="A115" s="64"/>
      <c r="B115" s="63"/>
      <c r="C115" s="63"/>
      <c r="D115" s="63"/>
      <c r="E115" s="63"/>
      <c r="F115" s="63"/>
      <c r="G115" s="63"/>
      <c r="H115" s="63"/>
      <c r="I115" s="63"/>
      <c r="J115" s="63"/>
      <c r="K115" s="63"/>
      <c r="L115" s="63"/>
    </row>
    <row r="116" spans="1:12" ht="67.5" customHeight="1">
      <c r="A116" s="64"/>
      <c r="B116" s="66" t="s">
        <v>802</v>
      </c>
      <c r="C116" s="66"/>
      <c r="D116" s="66"/>
      <c r="E116" s="66"/>
      <c r="F116" s="66"/>
      <c r="G116" s="66"/>
      <c r="H116" s="66"/>
      <c r="I116" s="66"/>
      <c r="J116" s="66"/>
      <c r="K116" s="66"/>
      <c r="L116" s="66"/>
    </row>
    <row r="117" spans="1:12">
      <c r="A117" s="64"/>
      <c r="B117" s="63"/>
      <c r="C117" s="63"/>
      <c r="D117" s="63"/>
      <c r="E117" s="63"/>
      <c r="F117" s="63"/>
      <c r="G117" s="63"/>
      <c r="H117" s="63"/>
      <c r="I117" s="63"/>
      <c r="J117" s="63"/>
      <c r="K117" s="63"/>
      <c r="L117" s="63"/>
    </row>
    <row r="118" spans="1:12">
      <c r="A118" s="64"/>
      <c r="B118" s="66" t="s">
        <v>803</v>
      </c>
      <c r="C118" s="66"/>
      <c r="D118" s="66"/>
      <c r="E118" s="66"/>
      <c r="F118" s="66"/>
      <c r="G118" s="66"/>
      <c r="H118" s="66"/>
      <c r="I118" s="66"/>
      <c r="J118" s="66"/>
      <c r="K118" s="66"/>
      <c r="L118" s="66"/>
    </row>
    <row r="119" spans="1:12">
      <c r="A119" s="64"/>
      <c r="B119" s="32"/>
      <c r="C119" s="32"/>
      <c r="D119" s="32"/>
      <c r="E119" s="32"/>
    </row>
    <row r="120" spans="1:12" ht="15.75" thickBot="1">
      <c r="A120" s="64"/>
      <c r="B120" s="11"/>
      <c r="C120" s="11"/>
      <c r="D120" s="11"/>
      <c r="E120" s="11"/>
    </row>
    <row r="121" spans="1:12">
      <c r="A121" s="64"/>
      <c r="B121" s="23" t="s">
        <v>796</v>
      </c>
      <c r="C121" s="26"/>
      <c r="D121" s="25">
        <v>1.48</v>
      </c>
      <c r="E121" s="23" t="s">
        <v>797</v>
      </c>
    </row>
    <row r="122" spans="1:12">
      <c r="A122" s="64"/>
      <c r="B122" s="29" t="s">
        <v>798</v>
      </c>
      <c r="C122" s="18"/>
      <c r="D122" s="28">
        <v>0.86</v>
      </c>
      <c r="E122" s="29" t="s">
        <v>797</v>
      </c>
    </row>
    <row r="123" spans="1:12" ht="15.75" thickBot="1">
      <c r="A123" s="64"/>
      <c r="B123" s="152" t="s">
        <v>799</v>
      </c>
      <c r="C123" s="31"/>
      <c r="D123" s="151">
        <v>44.05</v>
      </c>
      <c r="E123" s="152" t="s">
        <v>797</v>
      </c>
    </row>
    <row r="124" spans="1:12">
      <c r="A124" s="64"/>
      <c r="B124" s="63"/>
      <c r="C124" s="63"/>
      <c r="D124" s="63"/>
      <c r="E124" s="63"/>
      <c r="F124" s="63"/>
      <c r="G124" s="63"/>
      <c r="H124" s="63"/>
      <c r="I124" s="63"/>
      <c r="J124" s="63"/>
      <c r="K124" s="63"/>
      <c r="L124" s="63"/>
    </row>
    <row r="125" spans="1:12">
      <c r="A125" s="64"/>
      <c r="B125" s="74" t="s">
        <v>804</v>
      </c>
      <c r="C125" s="74"/>
      <c r="D125" s="74"/>
      <c r="E125" s="74"/>
      <c r="F125" s="74"/>
      <c r="G125" s="74"/>
      <c r="H125" s="74"/>
      <c r="I125" s="74"/>
      <c r="J125" s="74"/>
      <c r="K125" s="74"/>
      <c r="L125" s="74"/>
    </row>
    <row r="126" spans="1:12">
      <c r="A126" s="64"/>
      <c r="B126" s="66" t="s">
        <v>805</v>
      </c>
      <c r="C126" s="66"/>
      <c r="D126" s="66"/>
      <c r="E126" s="66"/>
      <c r="F126" s="66"/>
      <c r="G126" s="66"/>
      <c r="H126" s="66"/>
      <c r="I126" s="66"/>
      <c r="J126" s="66"/>
      <c r="K126" s="66"/>
      <c r="L126" s="66"/>
    </row>
    <row r="127" spans="1:12">
      <c r="A127" s="64"/>
      <c r="B127" s="32"/>
      <c r="C127" s="32"/>
      <c r="D127" s="32"/>
      <c r="E127" s="32"/>
      <c r="F127" s="32"/>
      <c r="G127" s="32"/>
      <c r="H127" s="32"/>
      <c r="I127" s="32"/>
    </row>
    <row r="128" spans="1:12">
      <c r="A128" s="64"/>
      <c r="B128" s="11"/>
      <c r="C128" s="11"/>
      <c r="D128" s="11"/>
      <c r="E128" s="11"/>
      <c r="F128" s="11"/>
      <c r="G128" s="11"/>
      <c r="H128" s="11"/>
      <c r="I128" s="11"/>
    </row>
    <row r="129" spans="1:9" ht="15.75" thickBot="1">
      <c r="A129" s="64"/>
      <c r="B129" s="97"/>
      <c r="C129" s="18"/>
      <c r="D129" s="33" t="s">
        <v>806</v>
      </c>
      <c r="E129" s="33"/>
      <c r="F129" s="18"/>
      <c r="G129" s="33" t="s">
        <v>807</v>
      </c>
      <c r="H129" s="33"/>
      <c r="I129" s="33"/>
    </row>
    <row r="130" spans="1:9">
      <c r="A130" s="64"/>
      <c r="B130" s="36" t="s">
        <v>808</v>
      </c>
      <c r="C130" s="37"/>
      <c r="D130" s="39">
        <v>2637</v>
      </c>
      <c r="E130" s="40"/>
      <c r="F130" s="37"/>
      <c r="G130" s="36" t="s">
        <v>304</v>
      </c>
      <c r="H130" s="43">
        <v>33.01</v>
      </c>
      <c r="I130" s="40"/>
    </row>
    <row r="131" spans="1:9">
      <c r="A131" s="64"/>
      <c r="B131" s="35"/>
      <c r="C131" s="37"/>
      <c r="D131" s="46"/>
      <c r="E131" s="45"/>
      <c r="F131" s="37"/>
      <c r="G131" s="42"/>
      <c r="H131" s="44"/>
      <c r="I131" s="45"/>
    </row>
    <row r="132" spans="1:9">
      <c r="A132" s="64"/>
      <c r="B132" s="52" t="s">
        <v>748</v>
      </c>
      <c r="C132" s="49"/>
      <c r="D132" s="54">
        <v>1370</v>
      </c>
      <c r="E132" s="49"/>
      <c r="F132" s="49"/>
      <c r="G132" s="50">
        <v>33.479999999999997</v>
      </c>
      <c r="H132" s="50"/>
      <c r="I132" s="49"/>
    </row>
    <row r="133" spans="1:9">
      <c r="A133" s="64"/>
      <c r="B133" s="52"/>
      <c r="C133" s="49"/>
      <c r="D133" s="54"/>
      <c r="E133" s="49"/>
      <c r="F133" s="49"/>
      <c r="G133" s="50"/>
      <c r="H133" s="50"/>
      <c r="I133" s="49"/>
    </row>
    <row r="134" spans="1:9">
      <c r="A134" s="64"/>
      <c r="B134" s="35" t="s">
        <v>788</v>
      </c>
      <c r="C134" s="37"/>
      <c r="D134" s="62" t="s">
        <v>809</v>
      </c>
      <c r="E134" s="35" t="s">
        <v>307</v>
      </c>
      <c r="F134" s="37"/>
      <c r="G134" s="62">
        <v>31.49</v>
      </c>
      <c r="H134" s="62"/>
      <c r="I134" s="37"/>
    </row>
    <row r="135" spans="1:9">
      <c r="A135" s="64"/>
      <c r="B135" s="35"/>
      <c r="C135" s="37"/>
      <c r="D135" s="62"/>
      <c r="E135" s="35"/>
      <c r="F135" s="37"/>
      <c r="G135" s="62"/>
      <c r="H135" s="62"/>
      <c r="I135" s="37"/>
    </row>
    <row r="136" spans="1:9">
      <c r="A136" s="64"/>
      <c r="B136" s="52" t="s">
        <v>751</v>
      </c>
      <c r="C136" s="49"/>
      <c r="D136" s="50" t="s">
        <v>810</v>
      </c>
      <c r="E136" s="52" t="s">
        <v>307</v>
      </c>
      <c r="F136" s="49"/>
      <c r="G136" s="50">
        <v>32.68</v>
      </c>
      <c r="H136" s="50"/>
      <c r="I136" s="49"/>
    </row>
    <row r="137" spans="1:9" ht="15.75" thickBot="1">
      <c r="A137" s="64"/>
      <c r="B137" s="53"/>
      <c r="C137" s="49"/>
      <c r="D137" s="51"/>
      <c r="E137" s="53"/>
      <c r="F137" s="49"/>
      <c r="G137" s="51"/>
      <c r="H137" s="51"/>
      <c r="I137" s="56"/>
    </row>
    <row r="138" spans="1:9">
      <c r="A138" s="64"/>
      <c r="B138" s="36" t="s">
        <v>811</v>
      </c>
      <c r="C138" s="37"/>
      <c r="D138" s="39">
        <v>2873</v>
      </c>
      <c r="E138" s="40"/>
      <c r="F138" s="37"/>
      <c r="G138" s="43">
        <v>33.83</v>
      </c>
      <c r="H138" s="43"/>
      <c r="I138" s="40"/>
    </row>
    <row r="139" spans="1:9">
      <c r="A139" s="64"/>
      <c r="B139" s="35"/>
      <c r="C139" s="37"/>
      <c r="D139" s="38"/>
      <c r="E139" s="37"/>
      <c r="F139" s="37"/>
      <c r="G139" s="62"/>
      <c r="H139" s="62"/>
      <c r="I139" s="37"/>
    </row>
    <row r="140" spans="1:9">
      <c r="A140" s="64"/>
      <c r="B140" s="52" t="s">
        <v>748</v>
      </c>
      <c r="C140" s="49"/>
      <c r="D140" s="54">
        <v>2185</v>
      </c>
      <c r="E140" s="49"/>
      <c r="F140" s="49"/>
      <c r="G140" s="50">
        <v>24.04</v>
      </c>
      <c r="H140" s="50"/>
      <c r="I140" s="49"/>
    </row>
    <row r="141" spans="1:9">
      <c r="A141" s="64"/>
      <c r="B141" s="52"/>
      <c r="C141" s="49"/>
      <c r="D141" s="54"/>
      <c r="E141" s="49"/>
      <c r="F141" s="49"/>
      <c r="G141" s="50"/>
      <c r="H141" s="50"/>
      <c r="I141" s="49"/>
    </row>
    <row r="142" spans="1:9">
      <c r="A142" s="64"/>
      <c r="B142" s="35" t="s">
        <v>788</v>
      </c>
      <c r="C142" s="37"/>
      <c r="D142" s="62" t="s">
        <v>812</v>
      </c>
      <c r="E142" s="35" t="s">
        <v>307</v>
      </c>
      <c r="F142" s="37"/>
      <c r="G142" s="62">
        <v>31.22</v>
      </c>
      <c r="H142" s="62"/>
      <c r="I142" s="37"/>
    </row>
    <row r="143" spans="1:9">
      <c r="A143" s="64"/>
      <c r="B143" s="35"/>
      <c r="C143" s="37"/>
      <c r="D143" s="62"/>
      <c r="E143" s="35"/>
      <c r="F143" s="37"/>
      <c r="G143" s="62"/>
      <c r="H143" s="62"/>
      <c r="I143" s="37"/>
    </row>
    <row r="144" spans="1:9">
      <c r="A144" s="64"/>
      <c r="B144" s="52" t="s">
        <v>751</v>
      </c>
      <c r="C144" s="49"/>
      <c r="D144" s="50" t="s">
        <v>813</v>
      </c>
      <c r="E144" s="52" t="s">
        <v>307</v>
      </c>
      <c r="F144" s="49"/>
      <c r="G144" s="50">
        <v>58.3</v>
      </c>
      <c r="H144" s="50"/>
      <c r="I144" s="49"/>
    </row>
    <row r="145" spans="1:12" ht="15.75" thickBot="1">
      <c r="A145" s="64"/>
      <c r="B145" s="53"/>
      <c r="C145" s="49"/>
      <c r="D145" s="51"/>
      <c r="E145" s="53"/>
      <c r="F145" s="49"/>
      <c r="G145" s="51"/>
      <c r="H145" s="51"/>
      <c r="I145" s="56"/>
    </row>
    <row r="146" spans="1:12">
      <c r="A146" s="64"/>
      <c r="B146" s="36" t="s">
        <v>814</v>
      </c>
      <c r="C146" s="37"/>
      <c r="D146" s="39">
        <v>3738</v>
      </c>
      <c r="E146" s="40"/>
      <c r="F146" s="37"/>
      <c r="G146" s="43">
        <v>27.99</v>
      </c>
      <c r="H146" s="43"/>
      <c r="I146" s="40"/>
    </row>
    <row r="147" spans="1:12">
      <c r="A147" s="64"/>
      <c r="B147" s="35"/>
      <c r="C147" s="37"/>
      <c r="D147" s="38"/>
      <c r="E147" s="37"/>
      <c r="F147" s="37"/>
      <c r="G147" s="62"/>
      <c r="H147" s="62"/>
      <c r="I147" s="37"/>
    </row>
    <row r="148" spans="1:12">
      <c r="A148" s="64"/>
      <c r="B148" s="52" t="s">
        <v>748</v>
      </c>
      <c r="C148" s="49"/>
      <c r="D148" s="54">
        <v>1369</v>
      </c>
      <c r="E148" s="49"/>
      <c r="F148" s="49"/>
      <c r="G148" s="50">
        <v>35.659999999999997</v>
      </c>
      <c r="H148" s="50"/>
      <c r="I148" s="49"/>
    </row>
    <row r="149" spans="1:12">
      <c r="A149" s="64"/>
      <c r="B149" s="52"/>
      <c r="C149" s="49"/>
      <c r="D149" s="54"/>
      <c r="E149" s="49"/>
      <c r="F149" s="49"/>
      <c r="G149" s="50"/>
      <c r="H149" s="50"/>
      <c r="I149" s="49"/>
    </row>
    <row r="150" spans="1:12">
      <c r="A150" s="64"/>
      <c r="B150" s="35" t="s">
        <v>788</v>
      </c>
      <c r="C150" s="37"/>
      <c r="D150" s="62" t="s">
        <v>815</v>
      </c>
      <c r="E150" s="35" t="s">
        <v>307</v>
      </c>
      <c r="F150" s="37"/>
      <c r="G150" s="62">
        <v>28.66</v>
      </c>
      <c r="H150" s="62"/>
      <c r="I150" s="37"/>
    </row>
    <row r="151" spans="1:12">
      <c r="A151" s="64"/>
      <c r="B151" s="35"/>
      <c r="C151" s="37"/>
      <c r="D151" s="62"/>
      <c r="E151" s="35"/>
      <c r="F151" s="37"/>
      <c r="G151" s="62"/>
      <c r="H151" s="62"/>
      <c r="I151" s="37"/>
    </row>
    <row r="152" spans="1:12">
      <c r="A152" s="64"/>
      <c r="B152" s="52" t="s">
        <v>751</v>
      </c>
      <c r="C152" s="49"/>
      <c r="D152" s="50" t="s">
        <v>816</v>
      </c>
      <c r="E152" s="52" t="s">
        <v>307</v>
      </c>
      <c r="F152" s="49"/>
      <c r="G152" s="50">
        <v>29.04</v>
      </c>
      <c r="H152" s="50"/>
      <c r="I152" s="49"/>
    </row>
    <row r="153" spans="1:12" ht="15.75" thickBot="1">
      <c r="A153" s="64"/>
      <c r="B153" s="53"/>
      <c r="C153" s="49"/>
      <c r="D153" s="51"/>
      <c r="E153" s="53"/>
      <c r="F153" s="49"/>
      <c r="G153" s="51"/>
      <c r="H153" s="51"/>
      <c r="I153" s="56"/>
    </row>
    <row r="154" spans="1:12">
      <c r="A154" s="64"/>
      <c r="B154" s="88" t="s">
        <v>817</v>
      </c>
      <c r="C154" s="37"/>
      <c r="D154" s="90">
        <v>3334</v>
      </c>
      <c r="E154" s="40"/>
      <c r="F154" s="37"/>
      <c r="G154" s="88" t="s">
        <v>304</v>
      </c>
      <c r="H154" s="113">
        <v>30.77</v>
      </c>
      <c r="I154" s="40"/>
    </row>
    <row r="155" spans="1:12" ht="15.75" thickBot="1">
      <c r="A155" s="64"/>
      <c r="B155" s="89"/>
      <c r="C155" s="37"/>
      <c r="D155" s="91"/>
      <c r="E155" s="60"/>
      <c r="F155" s="37"/>
      <c r="G155" s="89"/>
      <c r="H155" s="117"/>
      <c r="I155" s="60"/>
    </row>
    <row r="156" spans="1:12">
      <c r="A156" s="64"/>
      <c r="B156" s="63"/>
      <c r="C156" s="63"/>
      <c r="D156" s="63"/>
      <c r="E156" s="63"/>
      <c r="F156" s="63"/>
      <c r="G156" s="63"/>
      <c r="H156" s="63"/>
      <c r="I156" s="63"/>
      <c r="J156" s="63"/>
      <c r="K156" s="63"/>
      <c r="L156" s="63"/>
    </row>
    <row r="157" spans="1:12" ht="40.5" customHeight="1">
      <c r="A157" s="64"/>
      <c r="B157" s="66" t="s">
        <v>818</v>
      </c>
      <c r="C157" s="66"/>
      <c r="D157" s="66"/>
      <c r="E157" s="66"/>
      <c r="F157" s="66"/>
      <c r="G157" s="66"/>
      <c r="H157" s="66"/>
      <c r="I157" s="66"/>
      <c r="J157" s="66"/>
      <c r="K157" s="66"/>
      <c r="L157" s="66"/>
    </row>
    <row r="158" spans="1:12">
      <c r="A158" s="64"/>
      <c r="B158" s="63"/>
      <c r="C158" s="63"/>
      <c r="D158" s="63"/>
      <c r="E158" s="63"/>
      <c r="F158" s="63"/>
      <c r="G158" s="63"/>
      <c r="H158" s="63"/>
      <c r="I158" s="63"/>
      <c r="J158" s="63"/>
      <c r="K158" s="63"/>
      <c r="L158" s="63"/>
    </row>
    <row r="159" spans="1:12" ht="40.5" customHeight="1">
      <c r="A159" s="64"/>
      <c r="B159" s="66" t="s">
        <v>819</v>
      </c>
      <c r="C159" s="66"/>
      <c r="D159" s="66"/>
      <c r="E159" s="66"/>
      <c r="F159" s="66"/>
      <c r="G159" s="66"/>
      <c r="H159" s="66"/>
      <c r="I159" s="66"/>
      <c r="J159" s="66"/>
      <c r="K159" s="66"/>
      <c r="L159" s="66"/>
    </row>
    <row r="160" spans="1:12">
      <c r="A160" s="64"/>
      <c r="B160" s="63"/>
      <c r="C160" s="63"/>
      <c r="D160" s="63"/>
      <c r="E160" s="63"/>
      <c r="F160" s="63"/>
      <c r="G160" s="63"/>
      <c r="H160" s="63"/>
      <c r="I160" s="63"/>
      <c r="J160" s="63"/>
      <c r="K160" s="63"/>
      <c r="L160" s="63"/>
    </row>
    <row r="161" spans="1:12" ht="27" customHeight="1">
      <c r="A161" s="64"/>
      <c r="B161" s="66" t="s">
        <v>820</v>
      </c>
      <c r="C161" s="66"/>
      <c r="D161" s="66"/>
      <c r="E161" s="66"/>
      <c r="F161" s="66"/>
      <c r="G161" s="66"/>
      <c r="H161" s="66"/>
      <c r="I161" s="66"/>
      <c r="J161" s="66"/>
      <c r="K161" s="66"/>
      <c r="L161" s="66"/>
    </row>
    <row r="162" spans="1:12">
      <c r="A162" s="64"/>
      <c r="B162" s="63"/>
      <c r="C162" s="63"/>
      <c r="D162" s="63"/>
      <c r="E162" s="63"/>
      <c r="F162" s="63"/>
      <c r="G162" s="63"/>
      <c r="H162" s="63"/>
      <c r="I162" s="63"/>
      <c r="J162" s="63"/>
      <c r="K162" s="63"/>
      <c r="L162" s="63"/>
    </row>
    <row r="163" spans="1:12">
      <c r="A163" s="64"/>
      <c r="B163" s="74" t="s">
        <v>44</v>
      </c>
      <c r="C163" s="74"/>
      <c r="D163" s="74"/>
      <c r="E163" s="74"/>
      <c r="F163" s="74"/>
      <c r="G163" s="74"/>
      <c r="H163" s="74"/>
      <c r="I163" s="74"/>
      <c r="J163" s="74"/>
      <c r="K163" s="74"/>
      <c r="L163" s="74"/>
    </row>
    <row r="164" spans="1:12" ht="54" customHeight="1">
      <c r="A164" s="64"/>
      <c r="B164" s="66" t="s">
        <v>821</v>
      </c>
      <c r="C164" s="66"/>
      <c r="D164" s="66"/>
      <c r="E164" s="66"/>
      <c r="F164" s="66"/>
      <c r="G164" s="66"/>
      <c r="H164" s="66"/>
      <c r="I164" s="66"/>
      <c r="J164" s="66"/>
      <c r="K164" s="66"/>
      <c r="L164" s="66"/>
    </row>
    <row r="165" spans="1:12">
      <c r="A165" s="64"/>
      <c r="B165" s="63"/>
      <c r="C165" s="63"/>
      <c r="D165" s="63"/>
      <c r="E165" s="63"/>
      <c r="F165" s="63"/>
      <c r="G165" s="63"/>
      <c r="H165" s="63"/>
      <c r="I165" s="63"/>
      <c r="J165" s="63"/>
      <c r="K165" s="63"/>
      <c r="L165" s="63"/>
    </row>
    <row r="166" spans="1:12" ht="54" customHeight="1">
      <c r="A166" s="64"/>
      <c r="B166" s="66" t="s">
        <v>822</v>
      </c>
      <c r="C166" s="66"/>
      <c r="D166" s="66"/>
      <c r="E166" s="66"/>
      <c r="F166" s="66"/>
      <c r="G166" s="66"/>
      <c r="H166" s="66"/>
      <c r="I166" s="66"/>
      <c r="J166" s="66"/>
      <c r="K166" s="66"/>
      <c r="L166" s="66"/>
    </row>
    <row r="167" spans="1:12">
      <c r="A167" s="64"/>
      <c r="B167" s="63"/>
      <c r="C167" s="63"/>
      <c r="D167" s="63"/>
      <c r="E167" s="63"/>
      <c r="F167" s="63"/>
      <c r="G167" s="63"/>
      <c r="H167" s="63"/>
      <c r="I167" s="63"/>
      <c r="J167" s="63"/>
      <c r="K167" s="63"/>
      <c r="L167" s="63"/>
    </row>
    <row r="168" spans="1:12" ht="121.5" customHeight="1">
      <c r="A168" s="64"/>
      <c r="B168" s="66" t="s">
        <v>823</v>
      </c>
      <c r="C168" s="66"/>
      <c r="D168" s="66"/>
      <c r="E168" s="66"/>
      <c r="F168" s="66"/>
      <c r="G168" s="66"/>
      <c r="H168" s="66"/>
      <c r="I168" s="66"/>
      <c r="J168" s="66"/>
      <c r="K168" s="66"/>
      <c r="L168" s="66"/>
    </row>
    <row r="169" spans="1:12">
      <c r="A169" s="64"/>
      <c r="B169" s="63"/>
      <c r="C169" s="63"/>
      <c r="D169" s="63"/>
      <c r="E169" s="63"/>
      <c r="F169" s="63"/>
      <c r="G169" s="63"/>
      <c r="H169" s="63"/>
      <c r="I169" s="63"/>
      <c r="J169" s="63"/>
      <c r="K169" s="63"/>
      <c r="L169" s="63"/>
    </row>
    <row r="170" spans="1:12" ht="67.5" customHeight="1">
      <c r="A170" s="64"/>
      <c r="B170" s="66" t="s">
        <v>824</v>
      </c>
      <c r="C170" s="66"/>
      <c r="D170" s="66"/>
      <c r="E170" s="66"/>
      <c r="F170" s="66"/>
      <c r="G170" s="66"/>
      <c r="H170" s="66"/>
      <c r="I170" s="66"/>
      <c r="J170" s="66"/>
      <c r="K170" s="66"/>
      <c r="L170" s="66"/>
    </row>
    <row r="171" spans="1:12">
      <c r="A171" s="64"/>
      <c r="B171" s="63"/>
      <c r="C171" s="63"/>
      <c r="D171" s="63"/>
      <c r="E171" s="63"/>
      <c r="F171" s="63"/>
      <c r="G171" s="63"/>
      <c r="H171" s="63"/>
      <c r="I171" s="63"/>
      <c r="J171" s="63"/>
      <c r="K171" s="63"/>
      <c r="L171" s="63"/>
    </row>
    <row r="172" spans="1:12" ht="81" customHeight="1">
      <c r="A172" s="64"/>
      <c r="B172" s="66" t="s">
        <v>825</v>
      </c>
      <c r="C172" s="66"/>
      <c r="D172" s="66"/>
      <c r="E172" s="66"/>
      <c r="F172" s="66"/>
      <c r="G172" s="66"/>
      <c r="H172" s="66"/>
      <c r="I172" s="66"/>
      <c r="J172" s="66"/>
      <c r="K172" s="66"/>
      <c r="L172" s="66"/>
    </row>
  </sheetData>
  <mergeCells count="431">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26:L126"/>
    <mergeCell ref="B156:L156"/>
    <mergeCell ref="B157:L157"/>
    <mergeCell ref="B158:L158"/>
    <mergeCell ref="B159:L159"/>
    <mergeCell ref="B160:L160"/>
    <mergeCell ref="B103:L103"/>
    <mergeCell ref="B104:L104"/>
    <mergeCell ref="B113:L113"/>
    <mergeCell ref="B114:L114"/>
    <mergeCell ref="B115:L115"/>
    <mergeCell ref="B116:L116"/>
    <mergeCell ref="B61:L61"/>
    <mergeCell ref="B62:L62"/>
    <mergeCell ref="B63:L63"/>
    <mergeCell ref="B81:L81"/>
    <mergeCell ref="B82:L82"/>
    <mergeCell ref="B98:L98"/>
    <mergeCell ref="B9:L9"/>
    <mergeCell ref="B10:L10"/>
    <mergeCell ref="B11:L11"/>
    <mergeCell ref="B41:L41"/>
    <mergeCell ref="B42:L42"/>
    <mergeCell ref="B60:L60"/>
    <mergeCell ref="A1:A2"/>
    <mergeCell ref="B1:L1"/>
    <mergeCell ref="B2:L2"/>
    <mergeCell ref="B3:L3"/>
    <mergeCell ref="A4:A172"/>
    <mergeCell ref="B4:L4"/>
    <mergeCell ref="B5:L5"/>
    <mergeCell ref="B6:L6"/>
    <mergeCell ref="B7:L7"/>
    <mergeCell ref="B8:L8"/>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H153"/>
    <mergeCell ref="I148:I149"/>
    <mergeCell ref="B150:B151"/>
    <mergeCell ref="C150:C151"/>
    <mergeCell ref="D150:D151"/>
    <mergeCell ref="E150:E151"/>
    <mergeCell ref="F150:F151"/>
    <mergeCell ref="G150:H151"/>
    <mergeCell ref="I150:I151"/>
    <mergeCell ref="B148:B149"/>
    <mergeCell ref="C148:C149"/>
    <mergeCell ref="D148:D149"/>
    <mergeCell ref="E148:E149"/>
    <mergeCell ref="F148:F149"/>
    <mergeCell ref="G148:H149"/>
    <mergeCell ref="I144:I145"/>
    <mergeCell ref="B146:B147"/>
    <mergeCell ref="C146:C147"/>
    <mergeCell ref="D146:D147"/>
    <mergeCell ref="E146:E147"/>
    <mergeCell ref="F146:F147"/>
    <mergeCell ref="G146:H147"/>
    <mergeCell ref="I146:I147"/>
    <mergeCell ref="B144:B145"/>
    <mergeCell ref="C144:C145"/>
    <mergeCell ref="D144:D145"/>
    <mergeCell ref="E144:E145"/>
    <mergeCell ref="F144:F145"/>
    <mergeCell ref="G144:H145"/>
    <mergeCell ref="I140:I141"/>
    <mergeCell ref="B142:B143"/>
    <mergeCell ref="C142:C143"/>
    <mergeCell ref="D142:D143"/>
    <mergeCell ref="E142:E143"/>
    <mergeCell ref="F142:F143"/>
    <mergeCell ref="G142:H143"/>
    <mergeCell ref="I142:I143"/>
    <mergeCell ref="B140:B141"/>
    <mergeCell ref="C140:C141"/>
    <mergeCell ref="D140:D141"/>
    <mergeCell ref="E140:E141"/>
    <mergeCell ref="F140:F141"/>
    <mergeCell ref="G140:H141"/>
    <mergeCell ref="I136:I137"/>
    <mergeCell ref="B138:B139"/>
    <mergeCell ref="C138:C139"/>
    <mergeCell ref="D138:D139"/>
    <mergeCell ref="E138:E139"/>
    <mergeCell ref="F138:F139"/>
    <mergeCell ref="G138:H139"/>
    <mergeCell ref="I138:I139"/>
    <mergeCell ref="B136:B137"/>
    <mergeCell ref="C136:C137"/>
    <mergeCell ref="D136:D137"/>
    <mergeCell ref="E136:E137"/>
    <mergeCell ref="F136:F137"/>
    <mergeCell ref="G136:H137"/>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H133"/>
    <mergeCell ref="D129:E129"/>
    <mergeCell ref="G129:I129"/>
    <mergeCell ref="B130:B131"/>
    <mergeCell ref="C130:C131"/>
    <mergeCell ref="D130:D131"/>
    <mergeCell ref="E130:E131"/>
    <mergeCell ref="F130:F131"/>
    <mergeCell ref="G130:G131"/>
    <mergeCell ref="H130:H131"/>
    <mergeCell ref="I130:I131"/>
    <mergeCell ref="H111:H112"/>
    <mergeCell ref="I111:I112"/>
    <mergeCell ref="J111:J112"/>
    <mergeCell ref="K111:K112"/>
    <mergeCell ref="B119:E119"/>
    <mergeCell ref="B127:I127"/>
    <mergeCell ref="B117:L117"/>
    <mergeCell ref="B118:L118"/>
    <mergeCell ref="B124:L124"/>
    <mergeCell ref="B125:L125"/>
    <mergeCell ref="B111:B112"/>
    <mergeCell ref="C111:C112"/>
    <mergeCell ref="D111:D112"/>
    <mergeCell ref="E111:E112"/>
    <mergeCell ref="F111:F112"/>
    <mergeCell ref="G111:G112"/>
    <mergeCell ref="H96:H97"/>
    <mergeCell ref="I96:I97"/>
    <mergeCell ref="B105:K105"/>
    <mergeCell ref="D107:E107"/>
    <mergeCell ref="G107:H107"/>
    <mergeCell ref="J107:K107"/>
    <mergeCell ref="B99:L99"/>
    <mergeCell ref="B100:L100"/>
    <mergeCell ref="B101:L101"/>
    <mergeCell ref="B102:L102"/>
    <mergeCell ref="B96:B97"/>
    <mergeCell ref="C96:C97"/>
    <mergeCell ref="D96:D97"/>
    <mergeCell ref="E96:E97"/>
    <mergeCell ref="F96:F97"/>
    <mergeCell ref="G96:G9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H88:H89"/>
    <mergeCell ref="I88:I89"/>
    <mergeCell ref="B90:B91"/>
    <mergeCell ref="C90:C91"/>
    <mergeCell ref="D90:D91"/>
    <mergeCell ref="E90:E91"/>
    <mergeCell ref="F90:F91"/>
    <mergeCell ref="G90:H91"/>
    <mergeCell ref="I90:I91"/>
    <mergeCell ref="B88:B89"/>
    <mergeCell ref="C88:C89"/>
    <mergeCell ref="D88:D89"/>
    <mergeCell ref="E88:E89"/>
    <mergeCell ref="F88:F89"/>
    <mergeCell ref="G88:G89"/>
    <mergeCell ref="B83:I83"/>
    <mergeCell ref="B85:B87"/>
    <mergeCell ref="C85:C87"/>
    <mergeCell ref="D85:E85"/>
    <mergeCell ref="D86:E86"/>
    <mergeCell ref="D87:E87"/>
    <mergeCell ref="F85:F87"/>
    <mergeCell ref="G85:I85"/>
    <mergeCell ref="G86:I86"/>
    <mergeCell ref="G87:I87"/>
    <mergeCell ref="B79:B80"/>
    <mergeCell ref="C79:C80"/>
    <mergeCell ref="D79:D80"/>
    <mergeCell ref="E79:E80"/>
    <mergeCell ref="F79:F80"/>
    <mergeCell ref="G79:I80"/>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G68:I68"/>
    <mergeCell ref="B69:B70"/>
    <mergeCell ref="C69:C70"/>
    <mergeCell ref="D69:D70"/>
    <mergeCell ref="E69:E70"/>
    <mergeCell ref="F69:F70"/>
    <mergeCell ref="G69:G70"/>
    <mergeCell ref="H69:H70"/>
    <mergeCell ref="I69:I70"/>
    <mergeCell ref="J58:J59"/>
    <mergeCell ref="K58:L59"/>
    <mergeCell ref="B64:I64"/>
    <mergeCell ref="C66:C68"/>
    <mergeCell ref="D66:E66"/>
    <mergeCell ref="D67:E67"/>
    <mergeCell ref="D68:E68"/>
    <mergeCell ref="F66:F68"/>
    <mergeCell ref="G66:I66"/>
    <mergeCell ref="G67:I67"/>
    <mergeCell ref="I56:I57"/>
    <mergeCell ref="J56:J57"/>
    <mergeCell ref="K56:K57"/>
    <mergeCell ref="L56:L57"/>
    <mergeCell ref="B58:B59"/>
    <mergeCell ref="C58:C59"/>
    <mergeCell ref="D58:D59"/>
    <mergeCell ref="E58:E59"/>
    <mergeCell ref="F58:F59"/>
    <mergeCell ref="G58:I59"/>
    <mergeCell ref="I54:I55"/>
    <mergeCell ref="J54:J55"/>
    <mergeCell ref="K54:K55"/>
    <mergeCell ref="L54:L55"/>
    <mergeCell ref="B56:B57"/>
    <mergeCell ref="C56:C57"/>
    <mergeCell ref="D56:D57"/>
    <mergeCell ref="E56:E57"/>
    <mergeCell ref="F56:F57"/>
    <mergeCell ref="G56:H57"/>
    <mergeCell ref="I52:I53"/>
    <mergeCell ref="J52:J53"/>
    <mergeCell ref="K52:K53"/>
    <mergeCell ref="L52:L53"/>
    <mergeCell ref="B54:B55"/>
    <mergeCell ref="C54:C55"/>
    <mergeCell ref="D54:D55"/>
    <mergeCell ref="E54:E55"/>
    <mergeCell ref="F54:F55"/>
    <mergeCell ref="G54:H55"/>
    <mergeCell ref="I50:I51"/>
    <mergeCell ref="J50:J51"/>
    <mergeCell ref="K50:K51"/>
    <mergeCell ref="L50:L51"/>
    <mergeCell ref="B52:B53"/>
    <mergeCell ref="C52:C53"/>
    <mergeCell ref="D52:D53"/>
    <mergeCell ref="E52:E53"/>
    <mergeCell ref="F52:F53"/>
    <mergeCell ref="G52:H53"/>
    <mergeCell ref="B50:B51"/>
    <mergeCell ref="C50:C51"/>
    <mergeCell ref="D50:D51"/>
    <mergeCell ref="E50:E51"/>
    <mergeCell ref="F50:F51"/>
    <mergeCell ref="G50:H51"/>
    <mergeCell ref="G48:G49"/>
    <mergeCell ref="H48:H49"/>
    <mergeCell ref="I48:I49"/>
    <mergeCell ref="J48:J49"/>
    <mergeCell ref="K48:K49"/>
    <mergeCell ref="L48:L49"/>
    <mergeCell ref="G47:I47"/>
    <mergeCell ref="J45:J47"/>
    <mergeCell ref="K45:L45"/>
    <mergeCell ref="K46:L46"/>
    <mergeCell ref="K47:L47"/>
    <mergeCell ref="B48:B49"/>
    <mergeCell ref="C48:C49"/>
    <mergeCell ref="D48:D49"/>
    <mergeCell ref="E48:E49"/>
    <mergeCell ref="F48:F49"/>
    <mergeCell ref="H39:H40"/>
    <mergeCell ref="I39:I40"/>
    <mergeCell ref="B43:L43"/>
    <mergeCell ref="C45:C47"/>
    <mergeCell ref="D45:E45"/>
    <mergeCell ref="D46:E46"/>
    <mergeCell ref="D47:E47"/>
    <mergeCell ref="F45:F47"/>
    <mergeCell ref="G45:I45"/>
    <mergeCell ref="G46:I46"/>
    <mergeCell ref="B39:B40"/>
    <mergeCell ref="C39:C40"/>
    <mergeCell ref="D39:D40"/>
    <mergeCell ref="E39:E40"/>
    <mergeCell ref="F39:F40"/>
    <mergeCell ref="G39:G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2:I12"/>
    <mergeCell ref="D14:E14"/>
    <mergeCell ref="G14:I14"/>
    <mergeCell ref="B15:B16"/>
    <mergeCell ref="C15:C16"/>
    <mergeCell ref="D15:D16"/>
    <mergeCell ref="E15:E16"/>
    <mergeCell ref="F15:F16"/>
    <mergeCell ref="G15:G16"/>
    <mergeCell ref="H15: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7" bestFit="1" customWidth="1"/>
    <col min="2" max="3" width="36.5703125" bestFit="1" customWidth="1"/>
    <col min="4" max="4" width="5.5703125" customWidth="1"/>
    <col min="5" max="5" width="22.140625" customWidth="1"/>
    <col min="6" max="6" width="4.28515625" customWidth="1"/>
    <col min="7" max="7" width="24.140625" customWidth="1"/>
    <col min="8" max="8" width="5.5703125" customWidth="1"/>
    <col min="9" max="9" width="24.140625" customWidth="1"/>
    <col min="10" max="10" width="4.28515625" customWidth="1"/>
    <col min="11" max="11" width="24.140625" customWidth="1"/>
    <col min="12" max="12" width="5.5703125" customWidth="1"/>
    <col min="13" max="13" width="22.140625" customWidth="1"/>
    <col min="14" max="14" width="24.140625" customWidth="1"/>
  </cols>
  <sheetData>
    <row r="1" spans="1:14" ht="15" customHeight="1">
      <c r="A1" s="9" t="s">
        <v>29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826</v>
      </c>
      <c r="B3" s="63" t="s">
        <v>5</v>
      </c>
      <c r="C3" s="63"/>
      <c r="D3" s="63"/>
      <c r="E3" s="63"/>
      <c r="F3" s="63"/>
      <c r="G3" s="63"/>
      <c r="H3" s="63"/>
      <c r="I3" s="63"/>
      <c r="J3" s="63"/>
      <c r="K3" s="63"/>
      <c r="L3" s="63"/>
      <c r="M3" s="63"/>
      <c r="N3" s="63"/>
    </row>
    <row r="4" spans="1:14" ht="15" customHeight="1">
      <c r="A4" s="64" t="s">
        <v>293</v>
      </c>
      <c r="B4" s="63" t="s">
        <v>5</v>
      </c>
      <c r="C4" s="63"/>
      <c r="D4" s="63"/>
      <c r="E4" s="63"/>
      <c r="F4" s="63"/>
      <c r="G4" s="63"/>
      <c r="H4" s="63"/>
      <c r="I4" s="63"/>
      <c r="J4" s="63"/>
      <c r="K4" s="63"/>
      <c r="L4" s="63"/>
      <c r="M4" s="63"/>
      <c r="N4" s="63"/>
    </row>
    <row r="5" spans="1:14">
      <c r="A5" s="64"/>
      <c r="B5" s="65" t="s">
        <v>827</v>
      </c>
      <c r="C5" s="65"/>
      <c r="D5" s="65"/>
      <c r="E5" s="65"/>
      <c r="F5" s="65"/>
      <c r="G5" s="65"/>
      <c r="H5" s="65"/>
      <c r="I5" s="65"/>
      <c r="J5" s="65"/>
      <c r="K5" s="65"/>
      <c r="L5" s="65"/>
      <c r="M5" s="65"/>
      <c r="N5" s="65"/>
    </row>
    <row r="6" spans="1:14" ht="40.5" customHeight="1">
      <c r="A6" s="64"/>
      <c r="B6" s="66" t="s">
        <v>828</v>
      </c>
      <c r="C6" s="66"/>
      <c r="D6" s="66"/>
      <c r="E6" s="66"/>
      <c r="F6" s="66"/>
      <c r="G6" s="66"/>
      <c r="H6" s="66"/>
      <c r="I6" s="66"/>
      <c r="J6" s="66"/>
      <c r="K6" s="66"/>
      <c r="L6" s="66"/>
      <c r="M6" s="66"/>
      <c r="N6" s="66"/>
    </row>
    <row r="7" spans="1:14">
      <c r="A7" s="64"/>
      <c r="B7" s="63"/>
      <c r="C7" s="63"/>
      <c r="D7" s="63"/>
      <c r="E7" s="63"/>
      <c r="F7" s="63"/>
      <c r="G7" s="63"/>
      <c r="H7" s="63"/>
      <c r="I7" s="63"/>
      <c r="J7" s="63"/>
      <c r="K7" s="63"/>
      <c r="L7" s="63"/>
      <c r="M7" s="63"/>
      <c r="N7" s="63"/>
    </row>
    <row r="8" spans="1:14" ht="27" customHeight="1">
      <c r="A8" s="64"/>
      <c r="B8" s="66" t="s">
        <v>829</v>
      </c>
      <c r="C8" s="66"/>
      <c r="D8" s="66"/>
      <c r="E8" s="66"/>
      <c r="F8" s="66"/>
      <c r="G8" s="66"/>
      <c r="H8" s="66"/>
      <c r="I8" s="66"/>
      <c r="J8" s="66"/>
      <c r="K8" s="66"/>
      <c r="L8" s="66"/>
      <c r="M8" s="66"/>
      <c r="N8" s="66"/>
    </row>
    <row r="9" spans="1:14">
      <c r="A9" s="64"/>
      <c r="B9" s="63"/>
      <c r="C9" s="63"/>
      <c r="D9" s="63"/>
      <c r="E9" s="63"/>
      <c r="F9" s="63"/>
      <c r="G9" s="63"/>
      <c r="H9" s="63"/>
      <c r="I9" s="63"/>
      <c r="J9" s="63"/>
      <c r="K9" s="63"/>
      <c r="L9" s="63"/>
      <c r="M9" s="63"/>
      <c r="N9" s="63"/>
    </row>
    <row r="10" spans="1:14" ht="54" customHeight="1">
      <c r="A10" s="64"/>
      <c r="B10" s="66" t="s">
        <v>830</v>
      </c>
      <c r="C10" s="66"/>
      <c r="D10" s="66"/>
      <c r="E10" s="66"/>
      <c r="F10" s="66"/>
      <c r="G10" s="66"/>
      <c r="H10" s="66"/>
      <c r="I10" s="66"/>
      <c r="J10" s="66"/>
      <c r="K10" s="66"/>
      <c r="L10" s="66"/>
      <c r="M10" s="66"/>
      <c r="N10" s="66"/>
    </row>
    <row r="11" spans="1:14">
      <c r="A11" s="64"/>
      <c r="B11" s="63"/>
      <c r="C11" s="63"/>
      <c r="D11" s="63"/>
      <c r="E11" s="63"/>
      <c r="F11" s="63"/>
      <c r="G11" s="63"/>
      <c r="H11" s="63"/>
      <c r="I11" s="63"/>
      <c r="J11" s="63"/>
      <c r="K11" s="63"/>
      <c r="L11" s="63"/>
      <c r="M11" s="63"/>
      <c r="N11" s="63"/>
    </row>
    <row r="12" spans="1:14" ht="27" customHeight="1">
      <c r="A12" s="64"/>
      <c r="B12" s="66" t="s">
        <v>831</v>
      </c>
      <c r="C12" s="66"/>
      <c r="D12" s="66"/>
      <c r="E12" s="66"/>
      <c r="F12" s="66"/>
      <c r="G12" s="66"/>
      <c r="H12" s="66"/>
      <c r="I12" s="66"/>
      <c r="J12" s="66"/>
      <c r="K12" s="66"/>
      <c r="L12" s="66"/>
      <c r="M12" s="66"/>
      <c r="N12" s="66"/>
    </row>
    <row r="13" spans="1:14">
      <c r="A13" s="64"/>
      <c r="B13" s="63"/>
      <c r="C13" s="63"/>
      <c r="D13" s="63"/>
      <c r="E13" s="63"/>
      <c r="F13" s="63"/>
      <c r="G13" s="63"/>
      <c r="H13" s="63"/>
      <c r="I13" s="63"/>
      <c r="J13" s="63"/>
      <c r="K13" s="63"/>
      <c r="L13" s="63"/>
      <c r="M13" s="63"/>
      <c r="N13" s="63"/>
    </row>
    <row r="14" spans="1:14">
      <c r="A14" s="64"/>
      <c r="B14" s="66" t="s">
        <v>832</v>
      </c>
      <c r="C14" s="66"/>
      <c r="D14" s="66"/>
      <c r="E14" s="66"/>
      <c r="F14" s="66"/>
      <c r="G14" s="66"/>
      <c r="H14" s="66"/>
      <c r="I14" s="66"/>
      <c r="J14" s="66"/>
      <c r="K14" s="66"/>
      <c r="L14" s="66"/>
      <c r="M14" s="66"/>
      <c r="N14" s="66"/>
    </row>
    <row r="15" spans="1:14">
      <c r="A15" s="64"/>
      <c r="B15" s="32"/>
      <c r="C15" s="32"/>
      <c r="D15" s="32"/>
      <c r="E15" s="32"/>
      <c r="F15" s="32"/>
      <c r="G15" s="32"/>
      <c r="H15" s="32"/>
      <c r="I15" s="32"/>
      <c r="J15" s="32"/>
      <c r="K15" s="32"/>
      <c r="L15" s="32"/>
      <c r="M15" s="32"/>
      <c r="N15" s="32"/>
    </row>
    <row r="16" spans="1:14">
      <c r="A16" s="64"/>
      <c r="B16" s="11"/>
      <c r="C16" s="11"/>
      <c r="D16" s="11"/>
      <c r="E16" s="11"/>
      <c r="F16" s="11"/>
      <c r="G16" s="11"/>
      <c r="H16" s="11"/>
      <c r="I16" s="11"/>
      <c r="J16" s="11"/>
      <c r="K16" s="11"/>
      <c r="L16" s="11"/>
      <c r="M16" s="11"/>
      <c r="N16" s="11"/>
    </row>
    <row r="17" spans="1:14" ht="15.75" thickBot="1">
      <c r="A17" s="64"/>
      <c r="B17" s="29"/>
      <c r="C17" s="18"/>
      <c r="D17" s="33" t="s">
        <v>833</v>
      </c>
      <c r="E17" s="33"/>
      <c r="F17" s="33"/>
      <c r="G17" s="33"/>
      <c r="H17" s="33"/>
      <c r="I17" s="33"/>
      <c r="J17" s="33"/>
      <c r="K17" s="33"/>
      <c r="L17" s="33"/>
      <c r="M17" s="33"/>
      <c r="N17" s="33"/>
    </row>
    <row r="18" spans="1:14" ht="15.75" thickBot="1">
      <c r="A18" s="64"/>
      <c r="B18" s="17"/>
      <c r="C18" s="18"/>
      <c r="D18" s="169">
        <v>2014</v>
      </c>
      <c r="E18" s="169"/>
      <c r="F18" s="169"/>
      <c r="G18" s="18"/>
      <c r="H18" s="169">
        <v>2013</v>
      </c>
      <c r="I18" s="169"/>
      <c r="J18" s="169"/>
      <c r="K18" s="18"/>
      <c r="L18" s="169">
        <v>2012</v>
      </c>
      <c r="M18" s="169"/>
      <c r="N18" s="169"/>
    </row>
    <row r="19" spans="1:14">
      <c r="A19" s="64"/>
      <c r="B19" s="133" t="s">
        <v>834</v>
      </c>
      <c r="C19" s="49"/>
      <c r="D19" s="119">
        <v>121941</v>
      </c>
      <c r="E19" s="119"/>
      <c r="F19" s="106"/>
      <c r="G19" s="49"/>
      <c r="H19" s="128">
        <v>133226</v>
      </c>
      <c r="I19" s="128"/>
      <c r="J19" s="106"/>
      <c r="K19" s="49"/>
      <c r="L19" s="128">
        <v>143292</v>
      </c>
      <c r="M19" s="128"/>
      <c r="N19" s="106"/>
    </row>
    <row r="20" spans="1:14">
      <c r="A20" s="64"/>
      <c r="B20" s="52"/>
      <c r="C20" s="49"/>
      <c r="D20" s="156"/>
      <c r="E20" s="156"/>
      <c r="F20" s="130"/>
      <c r="G20" s="49"/>
      <c r="H20" s="129"/>
      <c r="I20" s="129"/>
      <c r="J20" s="130"/>
      <c r="K20" s="49"/>
      <c r="L20" s="129"/>
      <c r="M20" s="129"/>
      <c r="N20" s="130"/>
    </row>
    <row r="21" spans="1:14">
      <c r="A21" s="64"/>
      <c r="B21" s="21" t="s">
        <v>835</v>
      </c>
      <c r="C21" s="22"/>
      <c r="D21" s="37"/>
      <c r="E21" s="37"/>
      <c r="F21" s="37"/>
      <c r="G21" s="22"/>
      <c r="H21" s="37"/>
      <c r="I21" s="37"/>
      <c r="J21" s="37"/>
      <c r="K21" s="22"/>
      <c r="L21" s="37"/>
      <c r="M21" s="37"/>
      <c r="N21" s="37"/>
    </row>
    <row r="22" spans="1:14">
      <c r="A22" s="64"/>
      <c r="B22" s="81" t="s">
        <v>836</v>
      </c>
      <c r="C22" s="49"/>
      <c r="D22" s="86">
        <v>442</v>
      </c>
      <c r="E22" s="86"/>
      <c r="F22" s="49"/>
      <c r="G22" s="49"/>
      <c r="H22" s="50" t="s">
        <v>316</v>
      </c>
      <c r="I22" s="50"/>
      <c r="J22" s="49"/>
      <c r="K22" s="49"/>
      <c r="L22" s="50">
        <v>57</v>
      </c>
      <c r="M22" s="50"/>
      <c r="N22" s="49"/>
    </row>
    <row r="23" spans="1:14" ht="15.75" thickBot="1">
      <c r="A23" s="64"/>
      <c r="B23" s="85"/>
      <c r="C23" s="49"/>
      <c r="D23" s="87"/>
      <c r="E23" s="87"/>
      <c r="F23" s="56"/>
      <c r="G23" s="49"/>
      <c r="H23" s="51"/>
      <c r="I23" s="51"/>
      <c r="J23" s="56"/>
      <c r="K23" s="49"/>
      <c r="L23" s="51"/>
      <c r="M23" s="51"/>
      <c r="N23" s="56"/>
    </row>
    <row r="24" spans="1:14">
      <c r="A24" s="64"/>
      <c r="B24" s="164" t="s">
        <v>837</v>
      </c>
      <c r="C24" s="37"/>
      <c r="D24" s="90">
        <v>122383</v>
      </c>
      <c r="E24" s="90"/>
      <c r="F24" s="40"/>
      <c r="G24" s="37"/>
      <c r="H24" s="39">
        <v>133226</v>
      </c>
      <c r="I24" s="39"/>
      <c r="J24" s="40"/>
      <c r="K24" s="37"/>
      <c r="L24" s="39">
        <v>143349</v>
      </c>
      <c r="M24" s="39"/>
      <c r="N24" s="40"/>
    </row>
    <row r="25" spans="1:14" ht="15.75" thickBot="1">
      <c r="A25" s="64"/>
      <c r="B25" s="183"/>
      <c r="C25" s="37"/>
      <c r="D25" s="91"/>
      <c r="E25" s="91"/>
      <c r="F25" s="60"/>
      <c r="G25" s="37"/>
      <c r="H25" s="59"/>
      <c r="I25" s="59"/>
      <c r="J25" s="60"/>
      <c r="K25" s="37"/>
      <c r="L25" s="59"/>
      <c r="M25" s="59"/>
      <c r="N25" s="60"/>
    </row>
    <row r="26" spans="1:14">
      <c r="A26" s="64"/>
      <c r="B26" s="133" t="s">
        <v>110</v>
      </c>
      <c r="C26" s="49"/>
      <c r="D26" s="125" t="s">
        <v>304</v>
      </c>
      <c r="E26" s="119">
        <v>281836</v>
      </c>
      <c r="F26" s="106"/>
      <c r="G26" s="49"/>
      <c r="H26" s="133" t="s">
        <v>304</v>
      </c>
      <c r="I26" s="131" t="s">
        <v>838</v>
      </c>
      <c r="J26" s="133" t="s">
        <v>307</v>
      </c>
      <c r="K26" s="49"/>
      <c r="L26" s="133" t="s">
        <v>304</v>
      </c>
      <c r="M26" s="128">
        <v>231031</v>
      </c>
      <c r="N26" s="106"/>
    </row>
    <row r="27" spans="1:14">
      <c r="A27" s="64"/>
      <c r="B27" s="52"/>
      <c r="C27" s="49"/>
      <c r="D27" s="201"/>
      <c r="E27" s="156"/>
      <c r="F27" s="130"/>
      <c r="G27" s="49"/>
      <c r="H27" s="202"/>
      <c r="I27" s="132"/>
      <c r="J27" s="202"/>
      <c r="K27" s="49"/>
      <c r="L27" s="202"/>
      <c r="M27" s="129"/>
      <c r="N27" s="130"/>
    </row>
    <row r="28" spans="1:14">
      <c r="A28" s="64"/>
      <c r="B28" s="83" t="s">
        <v>111</v>
      </c>
      <c r="C28" s="37"/>
      <c r="D28" s="98" t="s">
        <v>309</v>
      </c>
      <c r="E28" s="98"/>
      <c r="F28" s="107" t="s">
        <v>307</v>
      </c>
      <c r="G28" s="37"/>
      <c r="H28" s="62" t="s">
        <v>310</v>
      </c>
      <c r="I28" s="62"/>
      <c r="J28" s="35" t="s">
        <v>307</v>
      </c>
      <c r="K28" s="37"/>
      <c r="L28" s="38">
        <v>10214</v>
      </c>
      <c r="M28" s="38"/>
      <c r="N28" s="37"/>
    </row>
    <row r="29" spans="1:14" ht="15.75" thickBot="1">
      <c r="A29" s="64"/>
      <c r="B29" s="139"/>
      <c r="C29" s="37"/>
      <c r="D29" s="117"/>
      <c r="E29" s="117"/>
      <c r="F29" s="89"/>
      <c r="G29" s="37"/>
      <c r="H29" s="58"/>
      <c r="I29" s="58"/>
      <c r="J29" s="57"/>
      <c r="K29" s="37"/>
      <c r="L29" s="59"/>
      <c r="M29" s="59"/>
      <c r="N29" s="60"/>
    </row>
    <row r="30" spans="1:14">
      <c r="A30" s="64"/>
      <c r="B30" s="133" t="s">
        <v>839</v>
      </c>
      <c r="C30" s="49"/>
      <c r="D30" s="125" t="s">
        <v>304</v>
      </c>
      <c r="E30" s="119">
        <v>284784</v>
      </c>
      <c r="F30" s="106"/>
      <c r="G30" s="49"/>
      <c r="H30" s="133" t="s">
        <v>304</v>
      </c>
      <c r="I30" s="131" t="s">
        <v>840</v>
      </c>
      <c r="J30" s="133" t="s">
        <v>307</v>
      </c>
      <c r="K30" s="49"/>
      <c r="L30" s="133" t="s">
        <v>304</v>
      </c>
      <c r="M30" s="128">
        <v>220817</v>
      </c>
      <c r="N30" s="106"/>
    </row>
    <row r="31" spans="1:14" ht="15.75" thickBot="1">
      <c r="A31" s="64"/>
      <c r="B31" s="53"/>
      <c r="C31" s="49"/>
      <c r="D31" s="126"/>
      <c r="E31" s="111"/>
      <c r="F31" s="56"/>
      <c r="G31" s="49"/>
      <c r="H31" s="53"/>
      <c r="I31" s="51"/>
      <c r="J31" s="53"/>
      <c r="K31" s="49"/>
      <c r="L31" s="53"/>
      <c r="M31" s="55"/>
      <c r="N31" s="56"/>
    </row>
    <row r="32" spans="1:14" ht="25.5" customHeight="1">
      <c r="A32" s="64"/>
      <c r="B32" s="203" t="s">
        <v>841</v>
      </c>
      <c r="C32" s="37"/>
      <c r="D32" s="40"/>
      <c r="E32" s="40"/>
      <c r="F32" s="40"/>
      <c r="G32" s="37"/>
      <c r="H32" s="40"/>
      <c r="I32" s="40"/>
      <c r="J32" s="40"/>
      <c r="K32" s="37"/>
      <c r="L32" s="40"/>
      <c r="M32" s="40"/>
      <c r="N32" s="40"/>
    </row>
    <row r="33" spans="1:14">
      <c r="A33" s="64"/>
      <c r="B33" s="83"/>
      <c r="C33" s="37"/>
      <c r="D33" s="37"/>
      <c r="E33" s="37"/>
      <c r="F33" s="37"/>
      <c r="G33" s="37"/>
      <c r="H33" s="37"/>
      <c r="I33" s="37"/>
      <c r="J33" s="37"/>
      <c r="K33" s="37"/>
      <c r="L33" s="37"/>
      <c r="M33" s="37"/>
      <c r="N33" s="37"/>
    </row>
    <row r="34" spans="1:14">
      <c r="A34" s="64"/>
      <c r="B34" s="81" t="s">
        <v>842</v>
      </c>
      <c r="C34" s="49"/>
      <c r="D34" s="69" t="s">
        <v>304</v>
      </c>
      <c r="E34" s="86">
        <v>2.34</v>
      </c>
      <c r="F34" s="49"/>
      <c r="G34" s="49"/>
      <c r="H34" s="52" t="s">
        <v>304</v>
      </c>
      <c r="I34" s="50" t="s">
        <v>843</v>
      </c>
      <c r="J34" s="52" t="s">
        <v>307</v>
      </c>
      <c r="K34" s="49"/>
      <c r="L34" s="52" t="s">
        <v>304</v>
      </c>
      <c r="M34" s="50">
        <v>1.54</v>
      </c>
      <c r="N34" s="49"/>
    </row>
    <row r="35" spans="1:14">
      <c r="A35" s="64"/>
      <c r="B35" s="81"/>
      <c r="C35" s="49"/>
      <c r="D35" s="69"/>
      <c r="E35" s="86"/>
      <c r="F35" s="49"/>
      <c r="G35" s="49"/>
      <c r="H35" s="52"/>
      <c r="I35" s="50"/>
      <c r="J35" s="52"/>
      <c r="K35" s="49"/>
      <c r="L35" s="52"/>
      <c r="M35" s="50"/>
      <c r="N35" s="49"/>
    </row>
    <row r="36" spans="1:14">
      <c r="A36" s="64"/>
      <c r="B36" s="83" t="s">
        <v>844</v>
      </c>
      <c r="C36" s="37"/>
      <c r="D36" s="107" t="s">
        <v>304</v>
      </c>
      <c r="E36" s="98">
        <v>2.33</v>
      </c>
      <c r="F36" s="37"/>
      <c r="G36" s="37"/>
      <c r="H36" s="35" t="s">
        <v>304</v>
      </c>
      <c r="I36" s="62" t="s">
        <v>843</v>
      </c>
      <c r="J36" s="35" t="s">
        <v>307</v>
      </c>
      <c r="K36" s="37"/>
      <c r="L36" s="35" t="s">
        <v>304</v>
      </c>
      <c r="M36" s="62">
        <v>1.54</v>
      </c>
      <c r="N36" s="37"/>
    </row>
    <row r="37" spans="1:14" ht="15.75" thickBot="1">
      <c r="A37" s="64"/>
      <c r="B37" s="139"/>
      <c r="C37" s="37"/>
      <c r="D37" s="89"/>
      <c r="E37" s="117"/>
      <c r="F37" s="60"/>
      <c r="G37" s="37"/>
      <c r="H37" s="57"/>
      <c r="I37" s="58"/>
      <c r="J37" s="57"/>
      <c r="K37" s="37"/>
      <c r="L37" s="57"/>
      <c r="M37" s="58"/>
      <c r="N37" s="60"/>
    </row>
    <row r="38" spans="1:14">
      <c r="A38" s="64"/>
      <c r="B38" s="11"/>
      <c r="C38" s="11"/>
    </row>
    <row r="39" spans="1:14" ht="22.5">
      <c r="A39" s="64"/>
      <c r="B39" s="92">
        <v>-1</v>
      </c>
      <c r="C39" s="147" t="s">
        <v>845</v>
      </c>
    </row>
    <row r="40" spans="1:14">
      <c r="A40" s="64"/>
      <c r="B40" s="63"/>
      <c r="C40" s="63"/>
      <c r="D40" s="63"/>
      <c r="E40" s="63"/>
      <c r="F40" s="63"/>
      <c r="G40" s="63"/>
      <c r="H40" s="63"/>
      <c r="I40" s="63"/>
      <c r="J40" s="63"/>
      <c r="K40" s="63"/>
      <c r="L40" s="63"/>
      <c r="M40" s="63"/>
      <c r="N40" s="63"/>
    </row>
    <row r="41" spans="1:14" ht="54" customHeight="1">
      <c r="A41" s="64"/>
      <c r="B41" s="66" t="s">
        <v>846</v>
      </c>
      <c r="C41" s="66"/>
      <c r="D41" s="66"/>
      <c r="E41" s="66"/>
      <c r="F41" s="66"/>
      <c r="G41" s="66"/>
      <c r="H41" s="66"/>
      <c r="I41" s="66"/>
      <c r="J41" s="66"/>
      <c r="K41" s="66"/>
      <c r="L41" s="66"/>
      <c r="M41" s="66"/>
      <c r="N41" s="66"/>
    </row>
    <row r="42" spans="1:14" ht="40.5" customHeight="1">
      <c r="A42" s="64"/>
      <c r="B42" s="66" t="s">
        <v>847</v>
      </c>
      <c r="C42" s="66"/>
      <c r="D42" s="66"/>
      <c r="E42" s="66"/>
      <c r="F42" s="66"/>
      <c r="G42" s="66"/>
      <c r="H42" s="66"/>
      <c r="I42" s="66"/>
      <c r="J42" s="66"/>
      <c r="K42" s="66"/>
      <c r="L42" s="66"/>
      <c r="M42" s="66"/>
      <c r="N42" s="66"/>
    </row>
  </sheetData>
  <mergeCells count="126">
    <mergeCell ref="B14:N14"/>
    <mergeCell ref="B40:N40"/>
    <mergeCell ref="B41:N41"/>
    <mergeCell ref="B42:N42"/>
    <mergeCell ref="B8:N8"/>
    <mergeCell ref="B9:N9"/>
    <mergeCell ref="B10:N10"/>
    <mergeCell ref="B11:N11"/>
    <mergeCell ref="B12:N12"/>
    <mergeCell ref="B13:N13"/>
    <mergeCell ref="N36:N37"/>
    <mergeCell ref="A1:A2"/>
    <mergeCell ref="B1:N1"/>
    <mergeCell ref="B2:N2"/>
    <mergeCell ref="B3:N3"/>
    <mergeCell ref="A4:A42"/>
    <mergeCell ref="B4:N4"/>
    <mergeCell ref="B5:N5"/>
    <mergeCell ref="B6:N6"/>
    <mergeCell ref="B7:N7"/>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L32:N33"/>
    <mergeCell ref="B34:B35"/>
    <mergeCell ref="C34:C35"/>
    <mergeCell ref="D34:D35"/>
    <mergeCell ref="E34:E35"/>
    <mergeCell ref="F34:F35"/>
    <mergeCell ref="G34:G35"/>
    <mergeCell ref="H34:H35"/>
    <mergeCell ref="I34:I35"/>
    <mergeCell ref="J34:J35"/>
    <mergeCell ref="K30:K31"/>
    <mergeCell ref="L30:L31"/>
    <mergeCell ref="M30:M31"/>
    <mergeCell ref="N30:N31"/>
    <mergeCell ref="B32:B33"/>
    <mergeCell ref="C32:C33"/>
    <mergeCell ref="D32:F33"/>
    <mergeCell ref="G32:G33"/>
    <mergeCell ref="H32:J33"/>
    <mergeCell ref="K32:K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H19:I20"/>
    <mergeCell ref="J19:J20"/>
    <mergeCell ref="K19:K20"/>
    <mergeCell ref="L19:M20"/>
    <mergeCell ref="N19:N20"/>
    <mergeCell ref="D21:F21"/>
    <mergeCell ref="H21:J21"/>
    <mergeCell ref="L21:N21"/>
    <mergeCell ref="B15:N15"/>
    <mergeCell ref="D17:N17"/>
    <mergeCell ref="D18:F18"/>
    <mergeCell ref="H18:J18"/>
    <mergeCell ref="L18:N18"/>
    <mergeCell ref="B19:B20"/>
    <mergeCell ref="C19:C20"/>
    <mergeCell ref="D19:E20"/>
    <mergeCell ref="F19:F20"/>
    <mergeCell ref="G19: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3.42578125" customWidth="1"/>
    <col min="4" max="4" width="5.42578125" customWidth="1"/>
    <col min="5" max="5" width="18.7109375" customWidth="1"/>
    <col min="6" max="7" width="23.42578125" customWidth="1"/>
    <col min="8" max="8" width="5.42578125" customWidth="1"/>
    <col min="9" max="9" width="18.7109375" customWidth="1"/>
    <col min="10" max="10" width="23.42578125" customWidth="1"/>
  </cols>
  <sheetData>
    <row r="1" spans="1:10" ht="15" customHeight="1">
      <c r="A1" s="9" t="s">
        <v>848</v>
      </c>
      <c r="B1" s="9" t="s">
        <v>1</v>
      </c>
      <c r="C1" s="9"/>
      <c r="D1" s="9"/>
      <c r="E1" s="9"/>
      <c r="F1" s="9"/>
      <c r="G1" s="9"/>
      <c r="H1" s="9"/>
      <c r="I1" s="9"/>
      <c r="J1" s="9"/>
    </row>
    <row r="2" spans="1:10" ht="15" customHeight="1">
      <c r="A2" s="9"/>
      <c r="B2" s="9" t="s">
        <v>2</v>
      </c>
      <c r="C2" s="9"/>
      <c r="D2" s="9"/>
      <c r="E2" s="9"/>
      <c r="F2" s="9"/>
      <c r="G2" s="9"/>
      <c r="H2" s="9"/>
      <c r="I2" s="9"/>
      <c r="J2" s="9"/>
    </row>
    <row r="3" spans="1:10" ht="30">
      <c r="A3" s="4" t="s">
        <v>849</v>
      </c>
      <c r="B3" s="63" t="s">
        <v>5</v>
      </c>
      <c r="C3" s="63"/>
      <c r="D3" s="63"/>
      <c r="E3" s="63"/>
      <c r="F3" s="63"/>
      <c r="G3" s="63"/>
      <c r="H3" s="63"/>
      <c r="I3" s="63"/>
      <c r="J3" s="63"/>
    </row>
    <row r="4" spans="1:10" ht="15" customHeight="1">
      <c r="A4" s="64" t="s">
        <v>850</v>
      </c>
      <c r="B4" s="63" t="s">
        <v>5</v>
      </c>
      <c r="C4" s="63"/>
      <c r="D4" s="63"/>
      <c r="E4" s="63"/>
      <c r="F4" s="63"/>
      <c r="G4" s="63"/>
      <c r="H4" s="63"/>
      <c r="I4" s="63"/>
      <c r="J4" s="63"/>
    </row>
    <row r="5" spans="1:10">
      <c r="A5" s="64"/>
      <c r="B5" s="68" t="s">
        <v>851</v>
      </c>
      <c r="C5" s="68"/>
      <c r="D5" s="68"/>
      <c r="E5" s="68"/>
      <c r="F5" s="68"/>
      <c r="G5" s="68"/>
      <c r="H5" s="68"/>
      <c r="I5" s="68"/>
      <c r="J5" s="68"/>
    </row>
    <row r="6" spans="1:10" ht="54" customHeight="1">
      <c r="A6" s="64"/>
      <c r="B6" s="66" t="s">
        <v>852</v>
      </c>
      <c r="C6" s="66"/>
      <c r="D6" s="66"/>
      <c r="E6" s="66"/>
      <c r="F6" s="66"/>
      <c r="G6" s="66"/>
      <c r="H6" s="66"/>
      <c r="I6" s="66"/>
      <c r="J6" s="66"/>
    </row>
    <row r="7" spans="1:10">
      <c r="A7" s="64"/>
      <c r="B7" s="66" t="s">
        <v>853</v>
      </c>
      <c r="C7" s="66"/>
      <c r="D7" s="66"/>
      <c r="E7" s="66"/>
      <c r="F7" s="66"/>
      <c r="G7" s="66"/>
      <c r="H7" s="66"/>
      <c r="I7" s="66"/>
      <c r="J7" s="66"/>
    </row>
    <row r="8" spans="1:10">
      <c r="A8" s="64"/>
      <c r="B8" s="32"/>
      <c r="C8" s="32"/>
      <c r="D8" s="32"/>
      <c r="E8" s="32"/>
      <c r="F8" s="32"/>
      <c r="G8" s="32"/>
      <c r="H8" s="32"/>
      <c r="I8" s="32"/>
      <c r="J8" s="32"/>
    </row>
    <row r="9" spans="1:10">
      <c r="A9" s="64"/>
      <c r="B9" s="11"/>
      <c r="C9" s="11"/>
      <c r="D9" s="11"/>
      <c r="E9" s="11"/>
      <c r="F9" s="11"/>
      <c r="G9" s="11"/>
      <c r="H9" s="11"/>
      <c r="I9" s="11"/>
      <c r="J9" s="11"/>
    </row>
    <row r="10" spans="1:10" ht="15.75" thickBot="1">
      <c r="A10" s="64"/>
      <c r="B10" s="30"/>
      <c r="C10" s="18"/>
      <c r="D10" s="80">
        <v>2014</v>
      </c>
      <c r="E10" s="80"/>
      <c r="F10" s="80"/>
      <c r="G10" s="18"/>
      <c r="H10" s="33">
        <v>2013</v>
      </c>
      <c r="I10" s="33"/>
      <c r="J10" s="33"/>
    </row>
    <row r="11" spans="1:10">
      <c r="A11" s="64"/>
      <c r="B11" s="36" t="s">
        <v>120</v>
      </c>
      <c r="C11" s="37"/>
      <c r="D11" s="88" t="s">
        <v>304</v>
      </c>
      <c r="E11" s="90">
        <v>37835</v>
      </c>
      <c r="F11" s="40"/>
      <c r="G11" s="37"/>
      <c r="H11" s="36" t="s">
        <v>304</v>
      </c>
      <c r="I11" s="39">
        <v>47259</v>
      </c>
      <c r="J11" s="40"/>
    </row>
    <row r="12" spans="1:10">
      <c r="A12" s="64"/>
      <c r="B12" s="42"/>
      <c r="C12" s="37"/>
      <c r="D12" s="153"/>
      <c r="E12" s="154"/>
      <c r="F12" s="45"/>
      <c r="G12" s="37"/>
      <c r="H12" s="42"/>
      <c r="I12" s="46"/>
      <c r="J12" s="45"/>
    </row>
    <row r="13" spans="1:10" ht="24.75" customHeight="1">
      <c r="A13" s="64"/>
      <c r="B13" s="81" t="s">
        <v>854</v>
      </c>
      <c r="C13" s="49"/>
      <c r="D13" s="86">
        <v>114</v>
      </c>
      <c r="E13" s="86"/>
      <c r="F13" s="49"/>
      <c r="G13" s="49"/>
      <c r="H13" s="50">
        <v>280</v>
      </c>
      <c r="I13" s="50"/>
      <c r="J13" s="49"/>
    </row>
    <row r="14" spans="1:10" ht="15.75" thickBot="1">
      <c r="A14" s="64"/>
      <c r="B14" s="85"/>
      <c r="C14" s="49"/>
      <c r="D14" s="87"/>
      <c r="E14" s="87"/>
      <c r="F14" s="56"/>
      <c r="G14" s="49"/>
      <c r="H14" s="51"/>
      <c r="I14" s="51"/>
      <c r="J14" s="56"/>
    </row>
    <row r="15" spans="1:10">
      <c r="A15" s="64"/>
      <c r="B15" s="36" t="s">
        <v>133</v>
      </c>
      <c r="C15" s="37"/>
      <c r="D15" s="88" t="s">
        <v>304</v>
      </c>
      <c r="E15" s="90">
        <v>37949</v>
      </c>
      <c r="F15" s="40"/>
      <c r="G15" s="37"/>
      <c r="H15" s="36" t="s">
        <v>304</v>
      </c>
      <c r="I15" s="39">
        <v>47539</v>
      </c>
      <c r="J15" s="40"/>
    </row>
    <row r="16" spans="1:10" ht="15.75" thickBot="1">
      <c r="A16" s="64"/>
      <c r="B16" s="57"/>
      <c r="C16" s="37"/>
      <c r="D16" s="89"/>
      <c r="E16" s="91"/>
      <c r="F16" s="60"/>
      <c r="G16" s="37"/>
      <c r="H16" s="57"/>
      <c r="I16" s="59"/>
      <c r="J16" s="60"/>
    </row>
    <row r="17" spans="1:10">
      <c r="A17" s="64"/>
      <c r="B17" s="63"/>
      <c r="C17" s="63"/>
      <c r="D17" s="63"/>
      <c r="E17" s="63"/>
      <c r="F17" s="63"/>
      <c r="G17" s="63"/>
      <c r="H17" s="63"/>
      <c r="I17" s="63"/>
      <c r="J17" s="63"/>
    </row>
    <row r="18" spans="1:10">
      <c r="A18" s="64"/>
      <c r="B18" s="66" t="s">
        <v>855</v>
      </c>
      <c r="C18" s="66"/>
      <c r="D18" s="66"/>
      <c r="E18" s="66"/>
      <c r="F18" s="66"/>
      <c r="G18" s="66"/>
      <c r="H18" s="66"/>
      <c r="I18" s="66"/>
      <c r="J18" s="66"/>
    </row>
    <row r="19" spans="1:10">
      <c r="A19" s="64"/>
      <c r="B19" s="32"/>
      <c r="C19" s="32"/>
      <c r="D19" s="32"/>
      <c r="E19" s="32"/>
      <c r="F19" s="32"/>
      <c r="G19" s="32"/>
      <c r="H19" s="32"/>
      <c r="I19" s="32"/>
      <c r="J19" s="32"/>
    </row>
    <row r="20" spans="1:10">
      <c r="A20" s="64"/>
      <c r="B20" s="11"/>
      <c r="C20" s="11"/>
      <c r="D20" s="11"/>
      <c r="E20" s="11"/>
      <c r="F20" s="11"/>
      <c r="G20" s="11"/>
      <c r="H20" s="11"/>
      <c r="I20" s="11"/>
      <c r="J20" s="11"/>
    </row>
    <row r="21" spans="1:10" ht="15.75" thickBot="1">
      <c r="A21" s="64"/>
      <c r="B21" s="30"/>
      <c r="C21" s="18"/>
      <c r="D21" s="80">
        <v>2014</v>
      </c>
      <c r="E21" s="80"/>
      <c r="F21" s="80"/>
      <c r="G21" s="18"/>
      <c r="H21" s="33">
        <v>2013</v>
      </c>
      <c r="I21" s="33"/>
      <c r="J21" s="33"/>
    </row>
    <row r="22" spans="1:10">
      <c r="A22" s="64"/>
      <c r="B22" s="36" t="s">
        <v>120</v>
      </c>
      <c r="C22" s="37"/>
      <c r="D22" s="88" t="s">
        <v>304</v>
      </c>
      <c r="E22" s="90">
        <v>37835</v>
      </c>
      <c r="F22" s="40"/>
      <c r="G22" s="37"/>
      <c r="H22" s="36" t="s">
        <v>304</v>
      </c>
      <c r="I22" s="39">
        <v>47259</v>
      </c>
      <c r="J22" s="40"/>
    </row>
    <row r="23" spans="1:10">
      <c r="A23" s="64"/>
      <c r="B23" s="42"/>
      <c r="C23" s="37"/>
      <c r="D23" s="153"/>
      <c r="E23" s="154"/>
      <c r="F23" s="45"/>
      <c r="G23" s="37"/>
      <c r="H23" s="42"/>
      <c r="I23" s="46"/>
      <c r="J23" s="45"/>
    </row>
    <row r="24" spans="1:10" ht="24.75" customHeight="1">
      <c r="A24" s="64"/>
      <c r="B24" s="81" t="s">
        <v>854</v>
      </c>
      <c r="C24" s="49"/>
      <c r="D24" s="86">
        <v>114</v>
      </c>
      <c r="E24" s="86"/>
      <c r="F24" s="49"/>
      <c r="G24" s="49"/>
      <c r="H24" s="50">
        <v>280</v>
      </c>
      <c r="I24" s="50"/>
      <c r="J24" s="49"/>
    </row>
    <row r="25" spans="1:10" ht="15.75" thickBot="1">
      <c r="A25" s="64"/>
      <c r="B25" s="85"/>
      <c r="C25" s="49"/>
      <c r="D25" s="87"/>
      <c r="E25" s="87"/>
      <c r="F25" s="56"/>
      <c r="G25" s="49"/>
      <c r="H25" s="51"/>
      <c r="I25" s="51"/>
      <c r="J25" s="56"/>
    </row>
    <row r="26" spans="1:10">
      <c r="A26" s="64"/>
      <c r="B26" s="36" t="s">
        <v>133</v>
      </c>
      <c r="C26" s="37"/>
      <c r="D26" s="88" t="s">
        <v>304</v>
      </c>
      <c r="E26" s="90">
        <v>37949</v>
      </c>
      <c r="F26" s="40"/>
      <c r="G26" s="37"/>
      <c r="H26" s="36" t="s">
        <v>304</v>
      </c>
      <c r="I26" s="39">
        <v>47539</v>
      </c>
      <c r="J26" s="40"/>
    </row>
    <row r="27" spans="1:10" ht="15.75" thickBot="1">
      <c r="A27" s="64"/>
      <c r="B27" s="57"/>
      <c r="C27" s="37"/>
      <c r="D27" s="89"/>
      <c r="E27" s="91"/>
      <c r="F27" s="60"/>
      <c r="G27" s="37"/>
      <c r="H27" s="57"/>
      <c r="I27" s="59"/>
      <c r="J27" s="60"/>
    </row>
  </sheetData>
  <mergeCells count="67">
    <mergeCell ref="B6:J6"/>
    <mergeCell ref="B7:J7"/>
    <mergeCell ref="B17:J17"/>
    <mergeCell ref="B18:J18"/>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5:H16"/>
    <mergeCell ref="I15:I16"/>
    <mergeCell ref="J15:J16"/>
    <mergeCell ref="B19:J19"/>
    <mergeCell ref="D21:F21"/>
    <mergeCell ref="H21:J21"/>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2" width="36.5703125" bestFit="1" customWidth="1"/>
    <col min="3" max="3" width="36.5703125" customWidth="1"/>
    <col min="4" max="4" width="36.5703125" bestFit="1" customWidth="1"/>
    <col min="5" max="5" width="25.85546875" customWidth="1"/>
    <col min="6" max="6" width="8.7109375" customWidth="1"/>
    <col min="7" max="7" width="25.85546875" customWidth="1"/>
    <col min="8" max="8" width="8.7109375" customWidth="1"/>
    <col min="9" max="9" width="25.85546875" customWidth="1"/>
    <col min="10" max="10" width="8.7109375" customWidth="1"/>
    <col min="11" max="11" width="33.7109375" customWidth="1"/>
    <col min="12" max="12" width="8.7109375" customWidth="1"/>
    <col min="13" max="13" width="25.85546875" customWidth="1"/>
    <col min="14" max="14" width="8.7109375" customWidth="1"/>
    <col min="15" max="15" width="25.85546875" customWidth="1"/>
    <col min="16" max="16" width="8.7109375" customWidth="1"/>
    <col min="17" max="17" width="18.42578125" customWidth="1"/>
    <col min="18" max="18" width="8.7109375" customWidth="1"/>
    <col min="19" max="19" width="28.7109375" customWidth="1"/>
    <col min="20" max="20" width="6.85546875" customWidth="1"/>
    <col min="21" max="21" width="36.5703125" customWidth="1"/>
    <col min="22" max="22" width="8.7109375" customWidth="1"/>
    <col min="23" max="23" width="30.5703125" customWidth="1"/>
    <col min="24" max="25" width="36.5703125" customWidth="1"/>
    <col min="26" max="26" width="8.7109375" customWidth="1"/>
    <col min="27" max="27" width="28.7109375" customWidth="1"/>
    <col min="28" max="28" width="6.85546875" customWidth="1"/>
  </cols>
  <sheetData>
    <row r="1" spans="1:28" ht="15" customHeight="1">
      <c r="A1" s="9" t="s">
        <v>856</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c r="A3" s="4" t="s">
        <v>857</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ht="15" customHeight="1">
      <c r="A4" s="64" t="s">
        <v>856</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row>
    <row r="5" spans="1:28">
      <c r="A5" s="64"/>
      <c r="B5" s="65" t="s">
        <v>858</v>
      </c>
      <c r="C5" s="65"/>
      <c r="D5" s="65"/>
      <c r="E5" s="65"/>
      <c r="F5" s="65"/>
      <c r="G5" s="65"/>
      <c r="H5" s="65"/>
      <c r="I5" s="65"/>
      <c r="J5" s="65"/>
      <c r="K5" s="65"/>
      <c r="L5" s="65"/>
      <c r="M5" s="65"/>
      <c r="N5" s="65"/>
      <c r="O5" s="65"/>
      <c r="P5" s="65"/>
      <c r="Q5" s="65"/>
      <c r="R5" s="65"/>
      <c r="S5" s="65"/>
      <c r="T5" s="65"/>
      <c r="U5" s="65"/>
      <c r="V5" s="65"/>
      <c r="W5" s="65"/>
      <c r="X5" s="65"/>
      <c r="Y5" s="65"/>
      <c r="Z5" s="65"/>
      <c r="AA5" s="65"/>
      <c r="AB5" s="65"/>
    </row>
    <row r="6" spans="1:28">
      <c r="A6" s="64"/>
      <c r="B6" s="66" t="s">
        <v>859</v>
      </c>
      <c r="C6" s="66"/>
      <c r="D6" s="66"/>
      <c r="E6" s="66"/>
      <c r="F6" s="66"/>
      <c r="G6" s="66"/>
      <c r="H6" s="66"/>
      <c r="I6" s="66"/>
      <c r="J6" s="66"/>
      <c r="K6" s="66"/>
      <c r="L6" s="66"/>
      <c r="M6" s="66"/>
      <c r="N6" s="66"/>
      <c r="O6" s="66"/>
      <c r="P6" s="66"/>
      <c r="Q6" s="66"/>
      <c r="R6" s="66"/>
      <c r="S6" s="66"/>
      <c r="T6" s="66"/>
      <c r="U6" s="66"/>
      <c r="V6" s="66"/>
      <c r="W6" s="66"/>
      <c r="X6" s="66"/>
      <c r="Y6" s="66"/>
      <c r="Z6" s="66"/>
      <c r="AA6" s="66"/>
      <c r="AB6" s="66"/>
    </row>
    <row r="7" spans="1:28">
      <c r="A7" s="64"/>
      <c r="B7" s="63"/>
      <c r="C7" s="63"/>
      <c r="D7" s="63"/>
      <c r="E7" s="63"/>
      <c r="F7" s="63"/>
      <c r="G7" s="63"/>
      <c r="H7" s="63"/>
      <c r="I7" s="63"/>
      <c r="J7" s="63"/>
      <c r="K7" s="63"/>
      <c r="L7" s="63"/>
      <c r="M7" s="63"/>
      <c r="N7" s="63"/>
      <c r="O7" s="63"/>
      <c r="P7" s="63"/>
      <c r="Q7" s="63"/>
      <c r="R7" s="63"/>
      <c r="S7" s="63"/>
      <c r="T7" s="63"/>
      <c r="U7" s="63"/>
      <c r="V7" s="63"/>
      <c r="W7" s="63"/>
      <c r="X7" s="63"/>
      <c r="Y7" s="63"/>
      <c r="Z7" s="63"/>
      <c r="AA7" s="63"/>
      <c r="AB7" s="63"/>
    </row>
    <row r="8" spans="1:28" ht="27" customHeight="1">
      <c r="A8" s="64"/>
      <c r="B8" s="66" t="s">
        <v>860</v>
      </c>
      <c r="C8" s="66"/>
      <c r="D8" s="66"/>
      <c r="E8" s="66"/>
      <c r="F8" s="66"/>
      <c r="G8" s="66"/>
      <c r="H8" s="66"/>
      <c r="I8" s="66"/>
      <c r="J8" s="66"/>
      <c r="K8" s="66"/>
      <c r="L8" s="66"/>
      <c r="M8" s="66"/>
      <c r="N8" s="66"/>
      <c r="O8" s="66"/>
      <c r="P8" s="66"/>
      <c r="Q8" s="66"/>
      <c r="R8" s="66"/>
      <c r="S8" s="66"/>
      <c r="T8" s="66"/>
      <c r="U8" s="66"/>
      <c r="V8" s="66"/>
      <c r="W8" s="66"/>
      <c r="X8" s="66"/>
      <c r="Y8" s="66"/>
      <c r="Z8" s="66"/>
      <c r="AA8" s="66"/>
      <c r="AB8" s="66"/>
    </row>
    <row r="9" spans="1:28">
      <c r="A9" s="64"/>
      <c r="B9" s="63"/>
      <c r="C9" s="63"/>
      <c r="D9" s="63"/>
      <c r="E9" s="63"/>
      <c r="F9" s="63"/>
      <c r="G9" s="63"/>
      <c r="H9" s="63"/>
      <c r="I9" s="63"/>
      <c r="J9" s="63"/>
      <c r="K9" s="63"/>
      <c r="L9" s="63"/>
      <c r="M9" s="63"/>
      <c r="N9" s="63"/>
      <c r="O9" s="63"/>
      <c r="P9" s="63"/>
      <c r="Q9" s="63"/>
      <c r="R9" s="63"/>
      <c r="S9" s="63"/>
      <c r="T9" s="63"/>
      <c r="U9" s="63"/>
      <c r="V9" s="63"/>
      <c r="W9" s="63"/>
      <c r="X9" s="63"/>
      <c r="Y9" s="63"/>
      <c r="Z9" s="63"/>
      <c r="AA9" s="63"/>
      <c r="AB9" s="63"/>
    </row>
    <row r="10" spans="1:28">
      <c r="A10" s="64"/>
      <c r="B10" s="66" t="s">
        <v>861</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row>
    <row r="11" spans="1:28">
      <c r="A11" s="64"/>
      <c r="B11" s="63"/>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row>
    <row r="12" spans="1:28">
      <c r="A12" s="64"/>
      <c r="B12" s="66" t="s">
        <v>862</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row>
    <row r="13" spans="1:28">
      <c r="A13" s="64"/>
      <c r="B13" s="32"/>
      <c r="C13" s="32"/>
      <c r="D13" s="32"/>
      <c r="E13" s="32"/>
      <c r="F13" s="32"/>
      <c r="G13" s="32"/>
      <c r="H13" s="32"/>
      <c r="I13" s="32"/>
      <c r="J13" s="32"/>
      <c r="K13" s="32"/>
      <c r="L13" s="32"/>
      <c r="M13" s="32"/>
      <c r="N13" s="32"/>
      <c r="O13" s="32"/>
      <c r="P13" s="32"/>
      <c r="Q13" s="32"/>
      <c r="R13" s="32"/>
    </row>
    <row r="14" spans="1:28">
      <c r="A14" s="64"/>
      <c r="B14" s="11"/>
      <c r="C14" s="11"/>
      <c r="D14" s="11"/>
      <c r="E14" s="11"/>
      <c r="F14" s="11"/>
      <c r="G14" s="11"/>
      <c r="H14" s="11"/>
      <c r="I14" s="11"/>
      <c r="J14" s="11"/>
      <c r="K14" s="11"/>
      <c r="L14" s="11"/>
      <c r="M14" s="11"/>
      <c r="N14" s="11"/>
      <c r="O14" s="11"/>
      <c r="P14" s="11"/>
      <c r="Q14" s="11"/>
      <c r="R14" s="11"/>
    </row>
    <row r="15" spans="1:28" ht="15.75" thickBot="1">
      <c r="A15" s="64"/>
      <c r="B15" s="18"/>
      <c r="C15" s="18"/>
      <c r="D15" s="80">
        <v>2014</v>
      </c>
      <c r="E15" s="80"/>
      <c r="F15" s="80"/>
      <c r="G15" s="80"/>
      <c r="H15" s="80"/>
      <c r="I15" s="80"/>
      <c r="J15" s="80"/>
      <c r="K15" s="18"/>
      <c r="L15" s="33">
        <v>2013</v>
      </c>
      <c r="M15" s="33"/>
      <c r="N15" s="33"/>
      <c r="O15" s="33"/>
      <c r="P15" s="33"/>
      <c r="Q15" s="33"/>
      <c r="R15" s="33"/>
    </row>
    <row r="16" spans="1:28" ht="15.75" thickBot="1">
      <c r="A16" s="64"/>
      <c r="B16" s="30"/>
      <c r="C16" s="18"/>
      <c r="D16" s="143" t="s">
        <v>863</v>
      </c>
      <c r="E16" s="143"/>
      <c r="F16" s="143"/>
      <c r="G16" s="18"/>
      <c r="H16" s="143" t="s">
        <v>864</v>
      </c>
      <c r="I16" s="143"/>
      <c r="J16" s="143"/>
      <c r="K16" s="18"/>
      <c r="L16" s="169" t="s">
        <v>863</v>
      </c>
      <c r="M16" s="169"/>
      <c r="N16" s="169"/>
      <c r="O16" s="18"/>
      <c r="P16" s="169" t="s">
        <v>864</v>
      </c>
      <c r="Q16" s="169"/>
      <c r="R16" s="169"/>
    </row>
    <row r="17" spans="1:28">
      <c r="A17" s="64"/>
      <c r="B17" s="36" t="s">
        <v>865</v>
      </c>
      <c r="C17" s="37"/>
      <c r="D17" s="88" t="s">
        <v>304</v>
      </c>
      <c r="E17" s="90">
        <v>3271</v>
      </c>
      <c r="F17" s="40"/>
      <c r="G17" s="37"/>
      <c r="H17" s="88" t="s">
        <v>304</v>
      </c>
      <c r="I17" s="113">
        <v>825</v>
      </c>
      <c r="J17" s="40"/>
      <c r="K17" s="37"/>
      <c r="L17" s="36" t="s">
        <v>304</v>
      </c>
      <c r="M17" s="39">
        <v>1496</v>
      </c>
      <c r="N17" s="40"/>
      <c r="O17" s="37"/>
      <c r="P17" s="36" t="s">
        <v>304</v>
      </c>
      <c r="Q17" s="43">
        <v>101</v>
      </c>
      <c r="R17" s="40"/>
    </row>
    <row r="18" spans="1:28">
      <c r="A18" s="64"/>
      <c r="B18" s="35"/>
      <c r="C18" s="37"/>
      <c r="D18" s="107"/>
      <c r="E18" s="84"/>
      <c r="F18" s="37"/>
      <c r="G18" s="37"/>
      <c r="H18" s="107"/>
      <c r="I18" s="98"/>
      <c r="J18" s="37"/>
      <c r="K18" s="37"/>
      <c r="L18" s="35"/>
      <c r="M18" s="38"/>
      <c r="N18" s="37"/>
      <c r="O18" s="37"/>
      <c r="P18" s="35"/>
      <c r="Q18" s="62"/>
      <c r="R18" s="37"/>
    </row>
    <row r="19" spans="1:28">
      <c r="A19" s="64"/>
      <c r="B19" s="52" t="s">
        <v>866</v>
      </c>
      <c r="C19" s="49"/>
      <c r="D19" s="86">
        <v>313</v>
      </c>
      <c r="E19" s="86"/>
      <c r="F19" s="49"/>
      <c r="G19" s="49"/>
      <c r="H19" s="82">
        <v>1510</v>
      </c>
      <c r="I19" s="82"/>
      <c r="J19" s="49"/>
      <c r="K19" s="49"/>
      <c r="L19" s="50">
        <v>443</v>
      </c>
      <c r="M19" s="50"/>
      <c r="N19" s="49"/>
      <c r="O19" s="49"/>
      <c r="P19" s="50">
        <v>680</v>
      </c>
      <c r="Q19" s="50"/>
      <c r="R19" s="49"/>
    </row>
    <row r="20" spans="1:28" ht="15.75" thickBot="1">
      <c r="A20" s="64"/>
      <c r="B20" s="53"/>
      <c r="C20" s="49"/>
      <c r="D20" s="87"/>
      <c r="E20" s="87"/>
      <c r="F20" s="56"/>
      <c r="G20" s="49"/>
      <c r="H20" s="111"/>
      <c r="I20" s="111"/>
      <c r="J20" s="56"/>
      <c r="K20" s="49"/>
      <c r="L20" s="51"/>
      <c r="M20" s="51"/>
      <c r="N20" s="56"/>
      <c r="O20" s="49"/>
      <c r="P20" s="51"/>
      <c r="Q20" s="51"/>
      <c r="R20" s="56"/>
    </row>
    <row r="21" spans="1:28">
      <c r="A21" s="64"/>
      <c r="B21" s="36" t="s">
        <v>133</v>
      </c>
      <c r="C21" s="37"/>
      <c r="D21" s="88" t="s">
        <v>304</v>
      </c>
      <c r="E21" s="90">
        <v>3584</v>
      </c>
      <c r="F21" s="40"/>
      <c r="G21" s="37"/>
      <c r="H21" s="88" t="s">
        <v>304</v>
      </c>
      <c r="I21" s="90">
        <v>2335</v>
      </c>
      <c r="J21" s="40"/>
      <c r="K21" s="37"/>
      <c r="L21" s="36" t="s">
        <v>304</v>
      </c>
      <c r="M21" s="39">
        <v>1939</v>
      </c>
      <c r="N21" s="40"/>
      <c r="O21" s="37"/>
      <c r="P21" s="36" t="s">
        <v>304</v>
      </c>
      <c r="Q21" s="43">
        <v>781</v>
      </c>
      <c r="R21" s="40"/>
    </row>
    <row r="22" spans="1:28" ht="15.75" thickBot="1">
      <c r="A22" s="64"/>
      <c r="B22" s="57"/>
      <c r="C22" s="37"/>
      <c r="D22" s="89"/>
      <c r="E22" s="91"/>
      <c r="F22" s="60"/>
      <c r="G22" s="37"/>
      <c r="H22" s="89"/>
      <c r="I22" s="91"/>
      <c r="J22" s="60"/>
      <c r="K22" s="37"/>
      <c r="L22" s="57"/>
      <c r="M22" s="59"/>
      <c r="N22" s="60"/>
      <c r="O22" s="37"/>
      <c r="P22" s="57"/>
      <c r="Q22" s="58"/>
      <c r="R22" s="60"/>
    </row>
    <row r="23" spans="1:28">
      <c r="A23" s="64"/>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row>
    <row r="24" spans="1:28">
      <c r="A24" s="64"/>
      <c r="B24" s="66" t="s">
        <v>867</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row>
    <row r="25" spans="1:28">
      <c r="A25" s="64"/>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row>
    <row r="26" spans="1:28">
      <c r="A26" s="64"/>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15.75" thickBot="1">
      <c r="A27" s="64"/>
      <c r="B27" s="18"/>
      <c r="C27" s="18"/>
      <c r="D27" s="18"/>
      <c r="E27" s="18"/>
      <c r="F27" s="80">
        <v>2014</v>
      </c>
      <c r="G27" s="80"/>
      <c r="H27" s="80"/>
      <c r="I27" s="80"/>
      <c r="J27" s="80"/>
      <c r="K27" s="80"/>
      <c r="L27" s="80"/>
      <c r="M27" s="18"/>
      <c r="N27" s="33">
        <v>2013</v>
      </c>
      <c r="O27" s="33"/>
      <c r="P27" s="33"/>
      <c r="Q27" s="33"/>
      <c r="R27" s="33"/>
      <c r="S27" s="33"/>
      <c r="T27" s="33"/>
      <c r="U27" s="18"/>
      <c r="V27" s="33">
        <v>2012</v>
      </c>
      <c r="W27" s="33"/>
      <c r="X27" s="33"/>
      <c r="Y27" s="33"/>
      <c r="Z27" s="33"/>
      <c r="AA27" s="33"/>
      <c r="AB27" s="33"/>
    </row>
    <row r="28" spans="1:28" ht="15.75" thickBot="1">
      <c r="A28" s="64"/>
      <c r="B28" s="30"/>
      <c r="C28" s="18"/>
      <c r="D28" s="20" t="s">
        <v>868</v>
      </c>
      <c r="E28" s="18"/>
      <c r="F28" s="143" t="s">
        <v>869</v>
      </c>
      <c r="G28" s="143"/>
      <c r="H28" s="143"/>
      <c r="I28" s="18"/>
      <c r="J28" s="143" t="s">
        <v>870</v>
      </c>
      <c r="K28" s="143"/>
      <c r="L28" s="143"/>
      <c r="M28" s="18"/>
      <c r="N28" s="169" t="s">
        <v>869</v>
      </c>
      <c r="O28" s="169"/>
      <c r="P28" s="169"/>
      <c r="Q28" s="18"/>
      <c r="R28" s="169" t="s">
        <v>870</v>
      </c>
      <c r="S28" s="169"/>
      <c r="T28" s="169"/>
      <c r="U28" s="18"/>
      <c r="V28" s="169" t="s">
        <v>869</v>
      </c>
      <c r="W28" s="169"/>
      <c r="X28" s="169"/>
      <c r="Y28" s="18"/>
      <c r="Z28" s="169" t="s">
        <v>870</v>
      </c>
      <c r="AA28" s="169"/>
      <c r="AB28" s="169"/>
    </row>
    <row r="29" spans="1:28">
      <c r="A29" s="64"/>
      <c r="B29" s="21" t="s">
        <v>871</v>
      </c>
      <c r="C29" s="22"/>
      <c r="D29" s="22"/>
      <c r="E29" s="22"/>
      <c r="F29" s="40"/>
      <c r="G29" s="40"/>
      <c r="H29" s="40"/>
      <c r="I29" s="22"/>
      <c r="J29" s="40"/>
      <c r="K29" s="40"/>
      <c r="L29" s="40"/>
      <c r="M29" s="22"/>
      <c r="N29" s="40"/>
      <c r="O29" s="40"/>
      <c r="P29" s="40"/>
      <c r="Q29" s="22"/>
      <c r="R29" s="40"/>
      <c r="S29" s="40"/>
      <c r="T29" s="40"/>
      <c r="U29" s="22"/>
      <c r="V29" s="40"/>
      <c r="W29" s="40"/>
      <c r="X29" s="40"/>
      <c r="Y29" s="22"/>
      <c r="Z29" s="40"/>
      <c r="AA29" s="40"/>
      <c r="AB29" s="40"/>
    </row>
    <row r="30" spans="1:28">
      <c r="A30" s="64"/>
      <c r="B30" s="47" t="s">
        <v>872</v>
      </c>
      <c r="C30" s="49"/>
      <c r="D30" s="34" t="s">
        <v>873</v>
      </c>
      <c r="E30" s="49"/>
      <c r="F30" s="69" t="s">
        <v>304</v>
      </c>
      <c r="G30" s="82">
        <v>7098</v>
      </c>
      <c r="H30" s="49"/>
      <c r="I30" s="49"/>
      <c r="J30" s="69" t="s">
        <v>304</v>
      </c>
      <c r="K30" s="86" t="s">
        <v>874</v>
      </c>
      <c r="L30" s="69" t="s">
        <v>307</v>
      </c>
      <c r="M30" s="49"/>
      <c r="N30" s="52" t="s">
        <v>304</v>
      </c>
      <c r="O30" s="54">
        <v>3650</v>
      </c>
      <c r="P30" s="49"/>
      <c r="Q30" s="49"/>
      <c r="R30" s="52" t="s">
        <v>304</v>
      </c>
      <c r="S30" s="50" t="s">
        <v>875</v>
      </c>
      <c r="T30" s="52" t="s">
        <v>307</v>
      </c>
      <c r="U30" s="49"/>
      <c r="V30" s="52" t="s">
        <v>304</v>
      </c>
      <c r="W30" s="54">
        <v>5604</v>
      </c>
      <c r="X30" s="49"/>
      <c r="Y30" s="49"/>
      <c r="Z30" s="52" t="s">
        <v>304</v>
      </c>
      <c r="AA30" s="50" t="s">
        <v>876</v>
      </c>
      <c r="AB30" s="52" t="s">
        <v>307</v>
      </c>
    </row>
    <row r="31" spans="1:28">
      <c r="A31" s="64"/>
      <c r="B31" s="47"/>
      <c r="C31" s="49"/>
      <c r="D31" s="34"/>
      <c r="E31" s="49"/>
      <c r="F31" s="69"/>
      <c r="G31" s="82"/>
      <c r="H31" s="49"/>
      <c r="I31" s="49"/>
      <c r="J31" s="69"/>
      <c r="K31" s="86"/>
      <c r="L31" s="69"/>
      <c r="M31" s="49"/>
      <c r="N31" s="52"/>
      <c r="O31" s="54"/>
      <c r="P31" s="49"/>
      <c r="Q31" s="49"/>
      <c r="R31" s="52"/>
      <c r="S31" s="50"/>
      <c r="T31" s="52"/>
      <c r="U31" s="49"/>
      <c r="V31" s="52"/>
      <c r="W31" s="54"/>
      <c r="X31" s="49"/>
      <c r="Y31" s="49"/>
      <c r="Z31" s="52"/>
      <c r="AA31" s="50"/>
      <c r="AB31" s="52"/>
    </row>
    <row r="32" spans="1:28">
      <c r="A32" s="64"/>
      <c r="B32" s="61" t="s">
        <v>877</v>
      </c>
      <c r="C32" s="37"/>
      <c r="D32" s="204" t="s">
        <v>878</v>
      </c>
      <c r="E32" s="37"/>
      <c r="F32" s="98">
        <v>56</v>
      </c>
      <c r="G32" s="98"/>
      <c r="H32" s="37"/>
      <c r="I32" s="37"/>
      <c r="J32" s="98" t="s">
        <v>879</v>
      </c>
      <c r="K32" s="98"/>
      <c r="L32" s="107" t="s">
        <v>307</v>
      </c>
      <c r="M32" s="37"/>
      <c r="N32" s="38">
        <v>1090</v>
      </c>
      <c r="O32" s="38"/>
      <c r="P32" s="37"/>
      <c r="Q32" s="37"/>
      <c r="R32" s="62" t="s">
        <v>880</v>
      </c>
      <c r="S32" s="62"/>
      <c r="T32" s="35" t="s">
        <v>307</v>
      </c>
      <c r="U32" s="37"/>
      <c r="V32" s="62">
        <v>431</v>
      </c>
      <c r="W32" s="62"/>
      <c r="X32" s="37"/>
      <c r="Y32" s="37"/>
      <c r="Z32" s="62" t="s">
        <v>881</v>
      </c>
      <c r="AA32" s="62"/>
      <c r="AB32" s="35" t="s">
        <v>307</v>
      </c>
    </row>
    <row r="33" spans="1:28">
      <c r="A33" s="64"/>
      <c r="B33" s="61"/>
      <c r="C33" s="37"/>
      <c r="D33" s="204"/>
      <c r="E33" s="37"/>
      <c r="F33" s="98"/>
      <c r="G33" s="98"/>
      <c r="H33" s="37"/>
      <c r="I33" s="37"/>
      <c r="J33" s="98"/>
      <c r="K33" s="98"/>
      <c r="L33" s="107"/>
      <c r="M33" s="37"/>
      <c r="N33" s="38"/>
      <c r="O33" s="38"/>
      <c r="P33" s="37"/>
      <c r="Q33" s="37"/>
      <c r="R33" s="62"/>
      <c r="S33" s="62"/>
      <c r="T33" s="35"/>
      <c r="U33" s="37"/>
      <c r="V33" s="62"/>
      <c r="W33" s="62"/>
      <c r="X33" s="37"/>
      <c r="Y33" s="37"/>
      <c r="Z33" s="62"/>
      <c r="AA33" s="62"/>
      <c r="AB33" s="35"/>
    </row>
    <row r="34" spans="1:28">
      <c r="A34" s="64"/>
      <c r="B34" s="52" t="s">
        <v>882</v>
      </c>
      <c r="C34" s="49"/>
      <c r="D34" s="34" t="s">
        <v>878</v>
      </c>
      <c r="E34" s="49"/>
      <c r="F34" s="82">
        <v>2471</v>
      </c>
      <c r="G34" s="82"/>
      <c r="H34" s="49"/>
      <c r="I34" s="49"/>
      <c r="J34" s="86" t="s">
        <v>883</v>
      </c>
      <c r="K34" s="86"/>
      <c r="L34" s="69" t="s">
        <v>307</v>
      </c>
      <c r="M34" s="49"/>
      <c r="N34" s="54">
        <v>1914</v>
      </c>
      <c r="O34" s="54"/>
      <c r="P34" s="49"/>
      <c r="Q34" s="49"/>
      <c r="R34" s="50" t="s">
        <v>884</v>
      </c>
      <c r="S34" s="50"/>
      <c r="T34" s="52" t="s">
        <v>307</v>
      </c>
      <c r="U34" s="49"/>
      <c r="V34" s="54">
        <v>5684</v>
      </c>
      <c r="W34" s="54"/>
      <c r="X34" s="49"/>
      <c r="Y34" s="49"/>
      <c r="Z34" s="50" t="s">
        <v>885</v>
      </c>
      <c r="AA34" s="50"/>
      <c r="AB34" s="52" t="s">
        <v>307</v>
      </c>
    </row>
    <row r="35" spans="1:28" ht="15.75" thickBot="1">
      <c r="A35" s="64"/>
      <c r="B35" s="53"/>
      <c r="C35" s="49"/>
      <c r="D35" s="33"/>
      <c r="E35" s="49"/>
      <c r="F35" s="111"/>
      <c r="G35" s="111"/>
      <c r="H35" s="56"/>
      <c r="I35" s="49"/>
      <c r="J35" s="87"/>
      <c r="K35" s="87"/>
      <c r="L35" s="126"/>
      <c r="M35" s="49"/>
      <c r="N35" s="55"/>
      <c r="O35" s="55"/>
      <c r="P35" s="56"/>
      <c r="Q35" s="49"/>
      <c r="R35" s="51"/>
      <c r="S35" s="51"/>
      <c r="T35" s="53"/>
      <c r="U35" s="49"/>
      <c r="V35" s="55"/>
      <c r="W35" s="55"/>
      <c r="X35" s="56"/>
      <c r="Y35" s="49"/>
      <c r="Z35" s="51"/>
      <c r="AA35" s="51"/>
      <c r="AB35" s="53"/>
    </row>
    <row r="36" spans="1:28">
      <c r="A36" s="64"/>
      <c r="B36" s="36" t="s">
        <v>133</v>
      </c>
      <c r="C36" s="37"/>
      <c r="D36" s="40"/>
      <c r="E36" s="37"/>
      <c r="F36" s="88" t="s">
        <v>304</v>
      </c>
      <c r="G36" s="90">
        <v>9625</v>
      </c>
      <c r="H36" s="40"/>
      <c r="I36" s="37"/>
      <c r="J36" s="88" t="s">
        <v>304</v>
      </c>
      <c r="K36" s="113" t="s">
        <v>886</v>
      </c>
      <c r="L36" s="88" t="s">
        <v>307</v>
      </c>
      <c r="M36" s="37"/>
      <c r="N36" s="36" t="s">
        <v>304</v>
      </c>
      <c r="O36" s="39">
        <v>6654</v>
      </c>
      <c r="P36" s="40"/>
      <c r="Q36" s="37"/>
      <c r="R36" s="36" t="s">
        <v>304</v>
      </c>
      <c r="S36" s="43" t="s">
        <v>887</v>
      </c>
      <c r="T36" s="36" t="s">
        <v>307</v>
      </c>
      <c r="U36" s="37"/>
      <c r="V36" s="36" t="s">
        <v>304</v>
      </c>
      <c r="W36" s="39">
        <v>11719</v>
      </c>
      <c r="X36" s="40"/>
      <c r="Y36" s="37"/>
      <c r="Z36" s="36" t="s">
        <v>304</v>
      </c>
      <c r="AA36" s="43" t="s">
        <v>888</v>
      </c>
      <c r="AB36" s="36" t="s">
        <v>307</v>
      </c>
    </row>
    <row r="37" spans="1:28" ht="15.75" thickBot="1">
      <c r="A37" s="64"/>
      <c r="B37" s="57"/>
      <c r="C37" s="60"/>
      <c r="D37" s="60"/>
      <c r="E37" s="37"/>
      <c r="F37" s="89"/>
      <c r="G37" s="91"/>
      <c r="H37" s="60"/>
      <c r="I37" s="37"/>
      <c r="J37" s="89"/>
      <c r="K37" s="117"/>
      <c r="L37" s="89"/>
      <c r="M37" s="37"/>
      <c r="N37" s="57"/>
      <c r="O37" s="59"/>
      <c r="P37" s="60"/>
      <c r="Q37" s="37"/>
      <c r="R37" s="57"/>
      <c r="S37" s="58"/>
      <c r="T37" s="57"/>
      <c r="U37" s="37"/>
      <c r="V37" s="57"/>
      <c r="W37" s="59"/>
      <c r="X37" s="60"/>
      <c r="Y37" s="37"/>
      <c r="Z37" s="57"/>
      <c r="AA37" s="58"/>
      <c r="AB37" s="57"/>
    </row>
  </sheetData>
  <mergeCells count="182">
    <mergeCell ref="B9:AB9"/>
    <mergeCell ref="B10:AB10"/>
    <mergeCell ref="B11:AB11"/>
    <mergeCell ref="B12:AB12"/>
    <mergeCell ref="B23:AB23"/>
    <mergeCell ref="B24:AB24"/>
    <mergeCell ref="A1:A2"/>
    <mergeCell ref="B1:AB1"/>
    <mergeCell ref="B2:AB2"/>
    <mergeCell ref="B3:AB3"/>
    <mergeCell ref="A4:A37"/>
    <mergeCell ref="B4:AB4"/>
    <mergeCell ref="B5:AB5"/>
    <mergeCell ref="B6:AB6"/>
    <mergeCell ref="B7:AB7"/>
    <mergeCell ref="B8:AB8"/>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B34:AB35"/>
    <mergeCell ref="B36:B37"/>
    <mergeCell ref="C36:C37"/>
    <mergeCell ref="D36:D37"/>
    <mergeCell ref="E36:E37"/>
    <mergeCell ref="F36:F37"/>
    <mergeCell ref="G36:G37"/>
    <mergeCell ref="H36:H37"/>
    <mergeCell ref="I36:I37"/>
    <mergeCell ref="J36:J37"/>
    <mergeCell ref="T34:T35"/>
    <mergeCell ref="U34:U35"/>
    <mergeCell ref="V34:W35"/>
    <mergeCell ref="X34:X35"/>
    <mergeCell ref="Y34:Y35"/>
    <mergeCell ref="Z34:AA35"/>
    <mergeCell ref="L34:L35"/>
    <mergeCell ref="M34:M35"/>
    <mergeCell ref="N34:O35"/>
    <mergeCell ref="P34:P35"/>
    <mergeCell ref="Q34:Q35"/>
    <mergeCell ref="R34:S35"/>
    <mergeCell ref="Z32:AA33"/>
    <mergeCell ref="AB32:AB33"/>
    <mergeCell ref="B34:B35"/>
    <mergeCell ref="C34:C35"/>
    <mergeCell ref="D34:D35"/>
    <mergeCell ref="E34:E35"/>
    <mergeCell ref="F34:G35"/>
    <mergeCell ref="H34:H35"/>
    <mergeCell ref="I34:I35"/>
    <mergeCell ref="J34:K35"/>
    <mergeCell ref="R32:S33"/>
    <mergeCell ref="T32:T33"/>
    <mergeCell ref="U32:U33"/>
    <mergeCell ref="V32:W33"/>
    <mergeCell ref="X32:X33"/>
    <mergeCell ref="Y32:Y33"/>
    <mergeCell ref="J32:K33"/>
    <mergeCell ref="L32:L33"/>
    <mergeCell ref="M32:M33"/>
    <mergeCell ref="N32:O33"/>
    <mergeCell ref="P32:P33"/>
    <mergeCell ref="Q32:Q33"/>
    <mergeCell ref="Z30:Z31"/>
    <mergeCell ref="AA30:AA31"/>
    <mergeCell ref="AB30:AB31"/>
    <mergeCell ref="B32:B33"/>
    <mergeCell ref="C32:C33"/>
    <mergeCell ref="D32:D33"/>
    <mergeCell ref="E32:E33"/>
    <mergeCell ref="F32:G33"/>
    <mergeCell ref="H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F29:H29"/>
    <mergeCell ref="J29:L29"/>
    <mergeCell ref="N29:P29"/>
    <mergeCell ref="R29:T29"/>
    <mergeCell ref="V29:X29"/>
    <mergeCell ref="Z29:AB29"/>
    <mergeCell ref="F28:H28"/>
    <mergeCell ref="J28:L28"/>
    <mergeCell ref="N28:P28"/>
    <mergeCell ref="R28:T28"/>
    <mergeCell ref="V28:X28"/>
    <mergeCell ref="Z28:AB28"/>
    <mergeCell ref="P21:P22"/>
    <mergeCell ref="Q21:Q22"/>
    <mergeCell ref="R21:R22"/>
    <mergeCell ref="B25:AB25"/>
    <mergeCell ref="F27:L27"/>
    <mergeCell ref="N27:T27"/>
    <mergeCell ref="V27:AB27"/>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R13"/>
    <mergeCell ref="D15:J15"/>
    <mergeCell ref="L15:R15"/>
    <mergeCell ref="D16:F16"/>
    <mergeCell ref="H16:J16"/>
    <mergeCell ref="L16:N16"/>
    <mergeCell ref="P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27.140625" customWidth="1"/>
    <col min="6" max="6" width="6.28515625" customWidth="1"/>
    <col min="7" max="7" width="34" customWidth="1"/>
    <col min="8" max="8" width="7.85546875" customWidth="1"/>
    <col min="9" max="9" width="22.85546875" customWidth="1"/>
    <col min="10" max="10" width="6.28515625" customWidth="1"/>
    <col min="11" max="11" width="15.28515625" customWidth="1"/>
    <col min="12" max="12" width="7.85546875" customWidth="1"/>
    <col min="13" max="13" width="27.140625" customWidth="1"/>
    <col min="14" max="14" width="6.28515625" customWidth="1"/>
  </cols>
  <sheetData>
    <row r="1" spans="1:14" ht="15" customHeight="1">
      <c r="A1" s="9" t="s">
        <v>88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90</v>
      </c>
      <c r="B3" s="63" t="s">
        <v>5</v>
      </c>
      <c r="C3" s="63"/>
      <c r="D3" s="63"/>
      <c r="E3" s="63"/>
      <c r="F3" s="63"/>
      <c r="G3" s="63"/>
      <c r="H3" s="63"/>
      <c r="I3" s="63"/>
      <c r="J3" s="63"/>
      <c r="K3" s="63"/>
      <c r="L3" s="63"/>
      <c r="M3" s="63"/>
      <c r="N3" s="63"/>
    </row>
    <row r="4" spans="1:14" ht="15" customHeight="1">
      <c r="A4" s="64" t="s">
        <v>889</v>
      </c>
      <c r="B4" s="63" t="s">
        <v>5</v>
      </c>
      <c r="C4" s="63"/>
      <c r="D4" s="63"/>
      <c r="E4" s="63"/>
      <c r="F4" s="63"/>
      <c r="G4" s="63"/>
      <c r="H4" s="63"/>
      <c r="I4" s="63"/>
      <c r="J4" s="63"/>
      <c r="K4" s="63"/>
      <c r="L4" s="63"/>
      <c r="M4" s="63"/>
      <c r="N4" s="63"/>
    </row>
    <row r="5" spans="1:14">
      <c r="A5" s="64"/>
      <c r="B5" s="65" t="s">
        <v>891</v>
      </c>
      <c r="C5" s="65"/>
      <c r="D5" s="65"/>
      <c r="E5" s="65"/>
      <c r="F5" s="65"/>
      <c r="G5" s="65"/>
      <c r="H5" s="65"/>
      <c r="I5" s="65"/>
      <c r="J5" s="65"/>
      <c r="K5" s="65"/>
      <c r="L5" s="65"/>
      <c r="M5" s="65"/>
      <c r="N5" s="65"/>
    </row>
    <row r="6" spans="1:14" ht="40.5" customHeight="1">
      <c r="A6" s="64"/>
      <c r="B6" s="66" t="s">
        <v>892</v>
      </c>
      <c r="C6" s="66"/>
      <c r="D6" s="66"/>
      <c r="E6" s="66"/>
      <c r="F6" s="66"/>
      <c r="G6" s="66"/>
      <c r="H6" s="66"/>
      <c r="I6" s="66"/>
      <c r="J6" s="66"/>
      <c r="K6" s="66"/>
      <c r="L6" s="66"/>
      <c r="M6" s="66"/>
      <c r="N6" s="66"/>
    </row>
    <row r="7" spans="1:14">
      <c r="A7" s="64"/>
      <c r="B7" s="63"/>
      <c r="C7" s="63"/>
      <c r="D7" s="63"/>
      <c r="E7" s="63"/>
      <c r="F7" s="63"/>
      <c r="G7" s="63"/>
      <c r="H7" s="63"/>
      <c r="I7" s="63"/>
      <c r="J7" s="63"/>
      <c r="K7" s="63"/>
      <c r="L7" s="63"/>
      <c r="M7" s="63"/>
      <c r="N7" s="63"/>
    </row>
    <row r="8" spans="1:14" ht="54" customHeight="1">
      <c r="A8" s="64"/>
      <c r="B8" s="66" t="s">
        <v>893</v>
      </c>
      <c r="C8" s="66"/>
      <c r="D8" s="66"/>
      <c r="E8" s="66"/>
      <c r="F8" s="66"/>
      <c r="G8" s="66"/>
      <c r="H8" s="66"/>
      <c r="I8" s="66"/>
      <c r="J8" s="66"/>
      <c r="K8" s="66"/>
      <c r="L8" s="66"/>
      <c r="M8" s="66"/>
      <c r="N8" s="66"/>
    </row>
    <row r="9" spans="1:14">
      <c r="A9" s="64"/>
      <c r="B9" s="66" t="s">
        <v>894</v>
      </c>
      <c r="C9" s="66"/>
      <c r="D9" s="66"/>
      <c r="E9" s="66"/>
      <c r="F9" s="66"/>
      <c r="G9" s="66"/>
      <c r="H9" s="66"/>
      <c r="I9" s="66"/>
      <c r="J9" s="66"/>
      <c r="K9" s="66"/>
      <c r="L9" s="66"/>
      <c r="M9" s="66"/>
      <c r="N9" s="66"/>
    </row>
    <row r="10" spans="1:14">
      <c r="A10" s="64"/>
      <c r="B10" s="63"/>
      <c r="C10" s="63"/>
      <c r="D10" s="63"/>
      <c r="E10" s="63"/>
      <c r="F10" s="63"/>
      <c r="G10" s="63"/>
      <c r="H10" s="63"/>
      <c r="I10" s="63"/>
      <c r="J10" s="63"/>
      <c r="K10" s="63"/>
      <c r="L10" s="63"/>
      <c r="M10" s="63"/>
      <c r="N10" s="63"/>
    </row>
    <row r="11" spans="1:14">
      <c r="A11" s="64"/>
      <c r="B11" s="66" t="s">
        <v>895</v>
      </c>
      <c r="C11" s="66"/>
      <c r="D11" s="66"/>
      <c r="E11" s="66"/>
      <c r="F11" s="66"/>
      <c r="G11" s="66"/>
      <c r="H11" s="66"/>
      <c r="I11" s="66"/>
      <c r="J11" s="66"/>
      <c r="K11" s="66"/>
      <c r="L11" s="66"/>
      <c r="M11" s="66"/>
      <c r="N11" s="66"/>
    </row>
    <row r="12" spans="1:14">
      <c r="A12" s="64"/>
      <c r="B12" s="32"/>
      <c r="C12" s="32"/>
      <c r="D12" s="32"/>
      <c r="E12" s="32"/>
      <c r="F12" s="32"/>
      <c r="G12" s="32"/>
      <c r="H12" s="32"/>
      <c r="I12" s="32"/>
      <c r="J12" s="32"/>
      <c r="K12" s="32"/>
      <c r="L12" s="32"/>
      <c r="M12" s="32"/>
      <c r="N12" s="32"/>
    </row>
    <row r="13" spans="1:14">
      <c r="A13" s="64"/>
      <c r="B13" s="11"/>
      <c r="C13" s="11"/>
      <c r="D13" s="11"/>
      <c r="E13" s="11"/>
      <c r="F13" s="11"/>
      <c r="G13" s="11"/>
      <c r="H13" s="11"/>
      <c r="I13" s="11"/>
      <c r="J13" s="11"/>
      <c r="K13" s="11"/>
      <c r="L13" s="11"/>
      <c r="M13" s="11"/>
      <c r="N13" s="11"/>
    </row>
    <row r="14" spans="1:14" ht="15.75" thickBot="1">
      <c r="A14" s="64"/>
      <c r="B14" s="30"/>
      <c r="C14" s="18"/>
      <c r="D14" s="33" t="s">
        <v>896</v>
      </c>
      <c r="E14" s="33"/>
      <c r="F14" s="33"/>
      <c r="G14" s="18"/>
      <c r="H14" s="33" t="s">
        <v>897</v>
      </c>
      <c r="I14" s="33"/>
      <c r="J14" s="33"/>
      <c r="K14" s="18"/>
      <c r="L14" s="33" t="s">
        <v>133</v>
      </c>
      <c r="M14" s="33"/>
      <c r="N14" s="33"/>
    </row>
    <row r="15" spans="1:14">
      <c r="A15" s="64"/>
      <c r="B15" s="36" t="s">
        <v>681</v>
      </c>
      <c r="C15" s="37"/>
      <c r="D15" s="36" t="s">
        <v>304</v>
      </c>
      <c r="E15" s="39">
        <v>23211</v>
      </c>
      <c r="F15" s="40"/>
      <c r="G15" s="37"/>
      <c r="H15" s="36" t="s">
        <v>304</v>
      </c>
      <c r="I15" s="39">
        <v>5835</v>
      </c>
      <c r="J15" s="40"/>
      <c r="K15" s="37"/>
      <c r="L15" s="36" t="s">
        <v>304</v>
      </c>
      <c r="M15" s="39">
        <v>29046</v>
      </c>
      <c r="N15" s="40"/>
    </row>
    <row r="16" spans="1:14">
      <c r="A16" s="64"/>
      <c r="B16" s="35"/>
      <c r="C16" s="37"/>
      <c r="D16" s="35"/>
      <c r="E16" s="38"/>
      <c r="F16" s="37"/>
      <c r="G16" s="37"/>
      <c r="H16" s="35"/>
      <c r="I16" s="38"/>
      <c r="J16" s="37"/>
      <c r="K16" s="37"/>
      <c r="L16" s="35"/>
      <c r="M16" s="38"/>
      <c r="N16" s="37"/>
    </row>
    <row r="17" spans="1:14">
      <c r="A17" s="64"/>
      <c r="B17" s="52" t="s">
        <v>898</v>
      </c>
      <c r="C17" s="49"/>
      <c r="D17" s="54">
        <v>29096</v>
      </c>
      <c r="E17" s="54"/>
      <c r="F17" s="49"/>
      <c r="G17" s="49"/>
      <c r="H17" s="54">
        <v>25916</v>
      </c>
      <c r="I17" s="54"/>
      <c r="J17" s="49"/>
      <c r="K17" s="52" t="s">
        <v>899</v>
      </c>
      <c r="L17" s="54">
        <v>55012</v>
      </c>
      <c r="M17" s="54"/>
      <c r="N17" s="49"/>
    </row>
    <row r="18" spans="1:14">
      <c r="A18" s="64"/>
      <c r="B18" s="52"/>
      <c r="C18" s="49"/>
      <c r="D18" s="54"/>
      <c r="E18" s="54"/>
      <c r="F18" s="49"/>
      <c r="G18" s="49"/>
      <c r="H18" s="54"/>
      <c r="I18" s="54"/>
      <c r="J18" s="49"/>
      <c r="K18" s="52"/>
      <c r="L18" s="54"/>
      <c r="M18" s="54"/>
      <c r="N18" s="49"/>
    </row>
    <row r="19" spans="1:14" ht="15.75" thickBot="1">
      <c r="A19" s="64"/>
      <c r="B19" s="152" t="s">
        <v>900</v>
      </c>
      <c r="C19" s="22"/>
      <c r="D19" s="58" t="s">
        <v>901</v>
      </c>
      <c r="E19" s="58"/>
      <c r="F19" s="152" t="s">
        <v>307</v>
      </c>
      <c r="G19" s="22"/>
      <c r="H19" s="58" t="s">
        <v>902</v>
      </c>
      <c r="I19" s="58"/>
      <c r="J19" s="152" t="s">
        <v>307</v>
      </c>
      <c r="K19" s="22"/>
      <c r="L19" s="58" t="s">
        <v>903</v>
      </c>
      <c r="M19" s="58"/>
      <c r="N19" s="152" t="s">
        <v>307</v>
      </c>
    </row>
    <row r="20" spans="1:14">
      <c r="A20" s="64"/>
      <c r="B20" s="133" t="s">
        <v>522</v>
      </c>
      <c r="C20" s="49"/>
      <c r="D20" s="128">
        <v>1167</v>
      </c>
      <c r="E20" s="128"/>
      <c r="F20" s="106"/>
      <c r="G20" s="49"/>
      <c r="H20" s="128">
        <v>15630</v>
      </c>
      <c r="I20" s="128"/>
      <c r="J20" s="106"/>
      <c r="K20" s="49"/>
      <c r="L20" s="128">
        <v>16797</v>
      </c>
      <c r="M20" s="128"/>
      <c r="N20" s="106"/>
    </row>
    <row r="21" spans="1:14">
      <c r="A21" s="64"/>
      <c r="B21" s="52"/>
      <c r="C21" s="49"/>
      <c r="D21" s="54"/>
      <c r="E21" s="54"/>
      <c r="F21" s="49"/>
      <c r="G21" s="49"/>
      <c r="H21" s="54"/>
      <c r="I21" s="54"/>
      <c r="J21" s="49"/>
      <c r="K21" s="49"/>
      <c r="L21" s="54"/>
      <c r="M21" s="54"/>
      <c r="N21" s="49"/>
    </row>
    <row r="22" spans="1:14">
      <c r="A22" s="64"/>
      <c r="B22" s="35" t="s">
        <v>904</v>
      </c>
      <c r="C22" s="37"/>
      <c r="D22" s="62" t="s">
        <v>905</v>
      </c>
      <c r="E22" s="62"/>
      <c r="F22" s="35" t="s">
        <v>307</v>
      </c>
      <c r="G22" s="41"/>
      <c r="H22" s="62" t="s">
        <v>906</v>
      </c>
      <c r="I22" s="62"/>
      <c r="J22" s="35" t="s">
        <v>307</v>
      </c>
      <c r="K22" s="37"/>
      <c r="L22" s="62" t="s">
        <v>907</v>
      </c>
      <c r="M22" s="62"/>
      <c r="N22" s="35" t="s">
        <v>307</v>
      </c>
    </row>
    <row r="23" spans="1:14" ht="15.75" thickBot="1">
      <c r="A23" s="64"/>
      <c r="B23" s="57"/>
      <c r="C23" s="37"/>
      <c r="D23" s="58"/>
      <c r="E23" s="58"/>
      <c r="F23" s="57"/>
      <c r="G23" s="41"/>
      <c r="H23" s="58"/>
      <c r="I23" s="58"/>
      <c r="J23" s="57"/>
      <c r="K23" s="37"/>
      <c r="L23" s="58"/>
      <c r="M23" s="58"/>
      <c r="N23" s="57"/>
    </row>
    <row r="24" spans="1:14">
      <c r="A24" s="64"/>
      <c r="B24" s="133" t="s">
        <v>529</v>
      </c>
      <c r="C24" s="49"/>
      <c r="D24" s="131" t="s">
        <v>316</v>
      </c>
      <c r="E24" s="131"/>
      <c r="F24" s="106"/>
      <c r="G24" s="49"/>
      <c r="H24" s="128">
        <v>4886</v>
      </c>
      <c r="I24" s="128"/>
      <c r="J24" s="106"/>
      <c r="K24" s="49"/>
      <c r="L24" s="128">
        <v>4886</v>
      </c>
      <c r="M24" s="128"/>
      <c r="N24" s="106"/>
    </row>
    <row r="25" spans="1:14">
      <c r="A25" s="64"/>
      <c r="B25" s="52"/>
      <c r="C25" s="49"/>
      <c r="D25" s="50"/>
      <c r="E25" s="50"/>
      <c r="F25" s="49"/>
      <c r="G25" s="49"/>
      <c r="H25" s="54"/>
      <c r="I25" s="54"/>
      <c r="J25" s="49"/>
      <c r="K25" s="49"/>
      <c r="L25" s="54"/>
      <c r="M25" s="54"/>
      <c r="N25" s="49"/>
    </row>
    <row r="26" spans="1:14">
      <c r="A26" s="64"/>
      <c r="B26" s="35" t="s">
        <v>904</v>
      </c>
      <c r="C26" s="37"/>
      <c r="D26" s="62" t="s">
        <v>316</v>
      </c>
      <c r="E26" s="62"/>
      <c r="F26" s="37"/>
      <c r="G26" s="37"/>
      <c r="H26" s="62" t="s">
        <v>908</v>
      </c>
      <c r="I26" s="62"/>
      <c r="J26" s="35" t="s">
        <v>307</v>
      </c>
      <c r="K26" s="37"/>
      <c r="L26" s="62" t="s">
        <v>908</v>
      </c>
      <c r="M26" s="62"/>
      <c r="N26" s="35" t="s">
        <v>307</v>
      </c>
    </row>
    <row r="27" spans="1:14" ht="15.75" thickBot="1">
      <c r="A27" s="64"/>
      <c r="B27" s="57"/>
      <c r="C27" s="37"/>
      <c r="D27" s="58"/>
      <c r="E27" s="58"/>
      <c r="F27" s="60"/>
      <c r="G27" s="37"/>
      <c r="H27" s="58"/>
      <c r="I27" s="58"/>
      <c r="J27" s="57"/>
      <c r="K27" s="37"/>
      <c r="L27" s="58"/>
      <c r="M27" s="58"/>
      <c r="N27" s="57"/>
    </row>
    <row r="28" spans="1:14">
      <c r="A28" s="64"/>
      <c r="B28" s="133" t="s">
        <v>532</v>
      </c>
      <c r="C28" s="49"/>
      <c r="D28" s="133" t="s">
        <v>304</v>
      </c>
      <c r="E28" s="131" t="s">
        <v>316</v>
      </c>
      <c r="F28" s="106"/>
      <c r="G28" s="49"/>
      <c r="H28" s="133" t="s">
        <v>304</v>
      </c>
      <c r="I28" s="128">
        <v>1610</v>
      </c>
      <c r="J28" s="106"/>
      <c r="K28" s="49"/>
      <c r="L28" s="133" t="s">
        <v>304</v>
      </c>
      <c r="M28" s="128">
        <v>1610</v>
      </c>
      <c r="N28" s="106"/>
    </row>
    <row r="29" spans="1:14" ht="15.75" thickBot="1">
      <c r="A29" s="64"/>
      <c r="B29" s="53"/>
      <c r="C29" s="49"/>
      <c r="D29" s="53"/>
      <c r="E29" s="51"/>
      <c r="F29" s="56"/>
      <c r="G29" s="49"/>
      <c r="H29" s="53"/>
      <c r="I29" s="55"/>
      <c r="J29" s="56"/>
      <c r="K29" s="49"/>
      <c r="L29" s="53"/>
      <c r="M29" s="55"/>
      <c r="N29" s="56"/>
    </row>
    <row r="30" spans="1:14">
      <c r="A30" s="64"/>
      <c r="B30" s="11"/>
      <c r="C30" s="11"/>
    </row>
    <row r="31" spans="1:14" ht="22.5">
      <c r="A31" s="64"/>
      <c r="B31" s="205">
        <v>-1</v>
      </c>
      <c r="C31" s="206" t="s">
        <v>909</v>
      </c>
    </row>
    <row r="32" spans="1:14">
      <c r="A32" s="64"/>
      <c r="B32" s="11"/>
      <c r="C32" s="11"/>
    </row>
    <row r="33" spans="1:14" ht="22.5">
      <c r="A33" s="64"/>
      <c r="B33" s="205">
        <v>-2</v>
      </c>
      <c r="C33" s="206" t="s">
        <v>910</v>
      </c>
    </row>
    <row r="34" spans="1:14">
      <c r="A34" s="64"/>
      <c r="B34" s="63"/>
      <c r="C34" s="63"/>
      <c r="D34" s="63"/>
      <c r="E34" s="63"/>
      <c r="F34" s="63"/>
      <c r="G34" s="63"/>
      <c r="H34" s="63"/>
      <c r="I34" s="63"/>
      <c r="J34" s="63"/>
      <c r="K34" s="63"/>
      <c r="L34" s="63"/>
      <c r="M34" s="63"/>
      <c r="N34" s="63"/>
    </row>
    <row r="35" spans="1:14">
      <c r="A35" s="64"/>
      <c r="B35" s="66" t="s">
        <v>911</v>
      </c>
      <c r="C35" s="66"/>
      <c r="D35" s="66"/>
      <c r="E35" s="66"/>
      <c r="F35" s="66"/>
      <c r="G35" s="66"/>
      <c r="H35" s="66"/>
      <c r="I35" s="66"/>
      <c r="J35" s="66"/>
      <c r="K35" s="66"/>
      <c r="L35" s="66"/>
      <c r="M35" s="66"/>
      <c r="N35" s="66"/>
    </row>
  </sheetData>
  <mergeCells count="98">
    <mergeCell ref="B8:N8"/>
    <mergeCell ref="B9:N9"/>
    <mergeCell ref="B10:N10"/>
    <mergeCell ref="B11:N11"/>
    <mergeCell ref="B34:N34"/>
    <mergeCell ref="B35:N35"/>
    <mergeCell ref="N28:N29"/>
    <mergeCell ref="A1:A2"/>
    <mergeCell ref="B1:N1"/>
    <mergeCell ref="B2:N2"/>
    <mergeCell ref="B3:N3"/>
    <mergeCell ref="A4:A35"/>
    <mergeCell ref="B4:N4"/>
    <mergeCell ref="B5:N5"/>
    <mergeCell ref="B6:N6"/>
    <mergeCell ref="B7:N7"/>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8.5703125" bestFit="1" customWidth="1"/>
    <col min="2" max="2" width="36.5703125" bestFit="1" customWidth="1"/>
    <col min="3" max="3" width="24.7109375" customWidth="1"/>
    <col min="4" max="4" width="5.7109375" customWidth="1"/>
    <col min="5" max="5" width="27.42578125" customWidth="1"/>
    <col min="6" max="7" width="24.7109375" customWidth="1"/>
    <col min="8" max="8" width="5.7109375" customWidth="1"/>
    <col min="9" max="9" width="27.42578125" customWidth="1"/>
    <col min="10" max="11" width="24.7109375" customWidth="1"/>
    <col min="12" max="12" width="5.7109375" customWidth="1"/>
    <col min="13" max="13" width="27.42578125" customWidth="1"/>
    <col min="14" max="14" width="24.7109375" customWidth="1"/>
  </cols>
  <sheetData>
    <row r="1" spans="1:14" ht="15" customHeight="1">
      <c r="A1" s="9" t="s">
        <v>91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913</v>
      </c>
      <c r="B3" s="63" t="s">
        <v>5</v>
      </c>
      <c r="C3" s="63"/>
      <c r="D3" s="63"/>
      <c r="E3" s="63"/>
      <c r="F3" s="63"/>
      <c r="G3" s="63"/>
      <c r="H3" s="63"/>
      <c r="I3" s="63"/>
      <c r="J3" s="63"/>
      <c r="K3" s="63"/>
      <c r="L3" s="63"/>
      <c r="M3" s="63"/>
      <c r="N3" s="63"/>
    </row>
    <row r="4" spans="1:14" ht="15" customHeight="1">
      <c r="A4" s="64" t="s">
        <v>912</v>
      </c>
      <c r="B4" s="63" t="s">
        <v>5</v>
      </c>
      <c r="C4" s="63"/>
      <c r="D4" s="63"/>
      <c r="E4" s="63"/>
      <c r="F4" s="63"/>
      <c r="G4" s="63"/>
      <c r="H4" s="63"/>
      <c r="I4" s="63"/>
      <c r="J4" s="63"/>
      <c r="K4" s="63"/>
      <c r="L4" s="63"/>
      <c r="M4" s="63"/>
      <c r="N4" s="63"/>
    </row>
    <row r="5" spans="1:14">
      <c r="A5" s="64"/>
      <c r="B5" s="65" t="s">
        <v>914</v>
      </c>
      <c r="C5" s="65"/>
      <c r="D5" s="65"/>
      <c r="E5" s="65"/>
      <c r="F5" s="65"/>
      <c r="G5" s="65"/>
      <c r="H5" s="65"/>
      <c r="I5" s="65"/>
      <c r="J5" s="65"/>
      <c r="K5" s="65"/>
      <c r="L5" s="65"/>
      <c r="M5" s="65"/>
      <c r="N5" s="65"/>
    </row>
    <row r="6" spans="1:14" ht="40.5" customHeight="1">
      <c r="A6" s="64"/>
      <c r="B6" s="66" t="s">
        <v>915</v>
      </c>
      <c r="C6" s="66"/>
      <c r="D6" s="66"/>
      <c r="E6" s="66"/>
      <c r="F6" s="66"/>
      <c r="G6" s="66"/>
      <c r="H6" s="66"/>
      <c r="I6" s="66"/>
      <c r="J6" s="66"/>
      <c r="K6" s="66"/>
      <c r="L6" s="66"/>
      <c r="M6" s="66"/>
      <c r="N6" s="66"/>
    </row>
    <row r="7" spans="1:14">
      <c r="A7" s="64"/>
      <c r="B7" s="63"/>
      <c r="C7" s="63"/>
      <c r="D7" s="63"/>
      <c r="E7" s="63"/>
      <c r="F7" s="63"/>
      <c r="G7" s="63"/>
      <c r="H7" s="63"/>
      <c r="I7" s="63"/>
      <c r="J7" s="63"/>
      <c r="K7" s="63"/>
      <c r="L7" s="63"/>
      <c r="M7" s="63"/>
      <c r="N7" s="63"/>
    </row>
    <row r="8" spans="1:14">
      <c r="A8" s="64"/>
      <c r="B8" s="66" t="s">
        <v>916</v>
      </c>
      <c r="C8" s="66"/>
      <c r="D8" s="66"/>
      <c r="E8" s="66"/>
      <c r="F8" s="66"/>
      <c r="G8" s="66"/>
      <c r="H8" s="66"/>
      <c r="I8" s="66"/>
      <c r="J8" s="66"/>
      <c r="K8" s="66"/>
      <c r="L8" s="66"/>
      <c r="M8" s="66"/>
      <c r="N8" s="66"/>
    </row>
    <row r="9" spans="1:14">
      <c r="A9" s="64"/>
      <c r="B9" s="63"/>
      <c r="C9" s="63"/>
      <c r="D9" s="63"/>
      <c r="E9" s="63"/>
      <c r="F9" s="63"/>
      <c r="G9" s="63"/>
      <c r="H9" s="63"/>
      <c r="I9" s="63"/>
      <c r="J9" s="63"/>
      <c r="K9" s="63"/>
      <c r="L9" s="63"/>
      <c r="M9" s="63"/>
      <c r="N9" s="63"/>
    </row>
    <row r="10" spans="1:14">
      <c r="A10" s="64"/>
      <c r="B10" s="66" t="s">
        <v>917</v>
      </c>
      <c r="C10" s="66"/>
      <c r="D10" s="66"/>
      <c r="E10" s="66"/>
      <c r="F10" s="66"/>
      <c r="G10" s="66"/>
      <c r="H10" s="66"/>
      <c r="I10" s="66"/>
      <c r="J10" s="66"/>
      <c r="K10" s="66"/>
      <c r="L10" s="66"/>
      <c r="M10" s="66"/>
      <c r="N10" s="66"/>
    </row>
    <row r="11" spans="1:14">
      <c r="A11" s="64"/>
      <c r="B11" s="32"/>
      <c r="C11" s="32"/>
      <c r="D11" s="32"/>
      <c r="E11" s="32"/>
      <c r="F11" s="32"/>
      <c r="G11" s="32"/>
      <c r="H11" s="32"/>
      <c r="I11" s="32"/>
      <c r="J11" s="32"/>
      <c r="K11" s="32"/>
      <c r="L11" s="32"/>
      <c r="M11" s="32"/>
      <c r="N11" s="32"/>
    </row>
    <row r="12" spans="1:14">
      <c r="A12" s="64"/>
      <c r="B12" s="11"/>
      <c r="C12" s="11"/>
      <c r="D12" s="11"/>
      <c r="E12" s="11"/>
      <c r="F12" s="11"/>
      <c r="G12" s="11"/>
      <c r="H12" s="11"/>
      <c r="I12" s="11"/>
      <c r="J12" s="11"/>
      <c r="K12" s="11"/>
      <c r="L12" s="11"/>
      <c r="M12" s="11"/>
      <c r="N12" s="11"/>
    </row>
    <row r="13" spans="1:14" ht="15.75" thickBot="1">
      <c r="A13" s="64"/>
      <c r="B13" s="30"/>
      <c r="C13" s="18"/>
      <c r="D13" s="80">
        <v>2014</v>
      </c>
      <c r="E13" s="80"/>
      <c r="F13" s="80"/>
      <c r="G13" s="18"/>
      <c r="H13" s="33">
        <v>2013</v>
      </c>
      <c r="I13" s="33"/>
      <c r="J13" s="33"/>
      <c r="K13" s="18"/>
      <c r="L13" s="33">
        <v>2012</v>
      </c>
      <c r="M13" s="33"/>
      <c r="N13" s="33"/>
    </row>
    <row r="14" spans="1:14">
      <c r="A14" s="64"/>
      <c r="B14" s="79" t="s">
        <v>918</v>
      </c>
      <c r="C14" s="22"/>
      <c r="D14" s="40"/>
      <c r="E14" s="40"/>
      <c r="F14" s="40"/>
      <c r="G14" s="22"/>
      <c r="H14" s="40"/>
      <c r="I14" s="40"/>
      <c r="J14" s="40"/>
      <c r="K14" s="22"/>
      <c r="L14" s="40"/>
      <c r="M14" s="40"/>
      <c r="N14" s="40"/>
    </row>
    <row r="15" spans="1:14">
      <c r="A15" s="64"/>
      <c r="B15" s="47" t="s">
        <v>919</v>
      </c>
      <c r="C15" s="49"/>
      <c r="D15" s="69" t="s">
        <v>304</v>
      </c>
      <c r="E15" s="82">
        <v>1874328</v>
      </c>
      <c r="F15" s="49"/>
      <c r="G15" s="49"/>
      <c r="H15" s="52" t="s">
        <v>304</v>
      </c>
      <c r="I15" s="54">
        <v>1800539</v>
      </c>
      <c r="J15" s="49"/>
      <c r="K15" s="49"/>
      <c r="L15" s="52" t="s">
        <v>304</v>
      </c>
      <c r="M15" s="54">
        <v>1806990</v>
      </c>
      <c r="N15" s="49"/>
    </row>
    <row r="16" spans="1:14">
      <c r="A16" s="64"/>
      <c r="B16" s="47"/>
      <c r="C16" s="49"/>
      <c r="D16" s="69"/>
      <c r="E16" s="82"/>
      <c r="F16" s="49"/>
      <c r="G16" s="49"/>
      <c r="H16" s="52"/>
      <c r="I16" s="54"/>
      <c r="J16" s="49"/>
      <c r="K16" s="49"/>
      <c r="L16" s="52"/>
      <c r="M16" s="54"/>
      <c r="N16" s="49"/>
    </row>
    <row r="17" spans="1:14">
      <c r="A17" s="64"/>
      <c r="B17" s="61" t="s">
        <v>920</v>
      </c>
      <c r="C17" s="37"/>
      <c r="D17" s="84">
        <v>436542</v>
      </c>
      <c r="E17" s="84"/>
      <c r="F17" s="37"/>
      <c r="G17" s="37"/>
      <c r="H17" s="38">
        <v>387966</v>
      </c>
      <c r="I17" s="38"/>
      <c r="J17" s="37"/>
      <c r="K17" s="37"/>
      <c r="L17" s="38">
        <v>448863</v>
      </c>
      <c r="M17" s="38"/>
      <c r="N17" s="37"/>
    </row>
    <row r="18" spans="1:14">
      <c r="A18" s="64"/>
      <c r="B18" s="61"/>
      <c r="C18" s="37"/>
      <c r="D18" s="84"/>
      <c r="E18" s="84"/>
      <c r="F18" s="37"/>
      <c r="G18" s="37"/>
      <c r="H18" s="38"/>
      <c r="I18" s="38"/>
      <c r="J18" s="37"/>
      <c r="K18" s="37"/>
      <c r="L18" s="38"/>
      <c r="M18" s="38"/>
      <c r="N18" s="37"/>
    </row>
    <row r="19" spans="1:14">
      <c r="A19" s="64"/>
      <c r="B19" s="47" t="s">
        <v>921</v>
      </c>
      <c r="C19" s="49"/>
      <c r="D19" s="82">
        <v>430887</v>
      </c>
      <c r="E19" s="82"/>
      <c r="F19" s="49"/>
      <c r="G19" s="49"/>
      <c r="H19" s="54">
        <v>424145</v>
      </c>
      <c r="I19" s="54"/>
      <c r="J19" s="49"/>
      <c r="K19" s="49"/>
      <c r="L19" s="54">
        <v>406721</v>
      </c>
      <c r="M19" s="54"/>
      <c r="N19" s="49"/>
    </row>
    <row r="20" spans="1:14" ht="15.75" thickBot="1">
      <c r="A20" s="64"/>
      <c r="B20" s="48"/>
      <c r="C20" s="49"/>
      <c r="D20" s="111"/>
      <c r="E20" s="111"/>
      <c r="F20" s="56"/>
      <c r="G20" s="49"/>
      <c r="H20" s="55"/>
      <c r="I20" s="55"/>
      <c r="J20" s="56"/>
      <c r="K20" s="49"/>
      <c r="L20" s="55"/>
      <c r="M20" s="55"/>
      <c r="N20" s="56"/>
    </row>
    <row r="21" spans="1:14">
      <c r="A21" s="64"/>
      <c r="B21" s="203" t="s">
        <v>133</v>
      </c>
      <c r="C21" s="37"/>
      <c r="D21" s="88" t="s">
        <v>304</v>
      </c>
      <c r="E21" s="90">
        <v>2741757</v>
      </c>
      <c r="F21" s="40"/>
      <c r="G21" s="37"/>
      <c r="H21" s="36" t="s">
        <v>304</v>
      </c>
      <c r="I21" s="39">
        <v>2612650</v>
      </c>
      <c r="J21" s="40"/>
      <c r="K21" s="37"/>
      <c r="L21" s="36" t="s">
        <v>304</v>
      </c>
      <c r="M21" s="39">
        <v>2662574</v>
      </c>
      <c r="N21" s="40"/>
    </row>
    <row r="22" spans="1:14" ht="15.75" thickBot="1">
      <c r="A22" s="64"/>
      <c r="B22" s="139"/>
      <c r="C22" s="37"/>
      <c r="D22" s="89"/>
      <c r="E22" s="91"/>
      <c r="F22" s="60"/>
      <c r="G22" s="37"/>
      <c r="H22" s="57"/>
      <c r="I22" s="59"/>
      <c r="J22" s="60"/>
      <c r="K22" s="37"/>
      <c r="L22" s="57"/>
      <c r="M22" s="59"/>
      <c r="N22" s="60"/>
    </row>
    <row r="23" spans="1:14" ht="27.75">
      <c r="A23" s="64"/>
      <c r="B23" s="16" t="s">
        <v>922</v>
      </c>
      <c r="C23" s="18"/>
      <c r="D23" s="106"/>
      <c r="E23" s="106"/>
      <c r="F23" s="106"/>
      <c r="G23" s="18"/>
      <c r="H23" s="106"/>
      <c r="I23" s="106"/>
      <c r="J23" s="106"/>
      <c r="K23" s="18"/>
      <c r="L23" s="106"/>
      <c r="M23" s="106"/>
      <c r="N23" s="106"/>
    </row>
    <row r="24" spans="1:14">
      <c r="A24" s="64"/>
      <c r="B24" s="61" t="s">
        <v>919</v>
      </c>
      <c r="C24" s="37"/>
      <c r="D24" s="107" t="s">
        <v>304</v>
      </c>
      <c r="E24" s="84">
        <v>3127654</v>
      </c>
      <c r="F24" s="37"/>
      <c r="G24" s="37"/>
      <c r="H24" s="35" t="s">
        <v>304</v>
      </c>
      <c r="I24" s="38">
        <v>3139050</v>
      </c>
      <c r="J24" s="37"/>
      <c r="K24" s="37"/>
      <c r="L24" s="35" t="s">
        <v>304</v>
      </c>
      <c r="M24" s="38">
        <v>3548628</v>
      </c>
      <c r="N24" s="37"/>
    </row>
    <row r="25" spans="1:14">
      <c r="A25" s="64"/>
      <c r="B25" s="61"/>
      <c r="C25" s="37"/>
      <c r="D25" s="107"/>
      <c r="E25" s="84"/>
      <c r="F25" s="37"/>
      <c r="G25" s="37"/>
      <c r="H25" s="35"/>
      <c r="I25" s="38"/>
      <c r="J25" s="37"/>
      <c r="K25" s="37"/>
      <c r="L25" s="35"/>
      <c r="M25" s="38"/>
      <c r="N25" s="37"/>
    </row>
    <row r="26" spans="1:14">
      <c r="A26" s="64"/>
      <c r="B26" s="47" t="s">
        <v>920</v>
      </c>
      <c r="C26" s="49"/>
      <c r="D26" s="82">
        <v>879946</v>
      </c>
      <c r="E26" s="82"/>
      <c r="F26" s="49"/>
      <c r="G26" s="49"/>
      <c r="H26" s="54">
        <v>895767</v>
      </c>
      <c r="I26" s="54"/>
      <c r="J26" s="49"/>
      <c r="K26" s="49"/>
      <c r="L26" s="54">
        <v>1108297</v>
      </c>
      <c r="M26" s="54"/>
      <c r="N26" s="49"/>
    </row>
    <row r="27" spans="1:14">
      <c r="A27" s="64"/>
      <c r="B27" s="47"/>
      <c r="C27" s="49"/>
      <c r="D27" s="82"/>
      <c r="E27" s="82"/>
      <c r="F27" s="49"/>
      <c r="G27" s="49"/>
      <c r="H27" s="54"/>
      <c r="I27" s="54"/>
      <c r="J27" s="49"/>
      <c r="K27" s="49"/>
      <c r="L27" s="54"/>
      <c r="M27" s="54"/>
      <c r="N27" s="49"/>
    </row>
    <row r="28" spans="1:14">
      <c r="A28" s="64"/>
      <c r="B28" s="61" t="s">
        <v>921</v>
      </c>
      <c r="C28" s="37"/>
      <c r="D28" s="84">
        <v>404696</v>
      </c>
      <c r="E28" s="84"/>
      <c r="F28" s="37"/>
      <c r="G28" s="37"/>
      <c r="H28" s="38">
        <v>411910</v>
      </c>
      <c r="I28" s="38"/>
      <c r="J28" s="37"/>
      <c r="K28" s="37"/>
      <c r="L28" s="38">
        <v>474986</v>
      </c>
      <c r="M28" s="38"/>
      <c r="N28" s="37"/>
    </row>
    <row r="29" spans="1:14" ht="15.75" thickBot="1">
      <c r="A29" s="64"/>
      <c r="B29" s="134"/>
      <c r="C29" s="37"/>
      <c r="D29" s="91"/>
      <c r="E29" s="91"/>
      <c r="F29" s="60"/>
      <c r="G29" s="37"/>
      <c r="H29" s="59"/>
      <c r="I29" s="59"/>
      <c r="J29" s="60"/>
      <c r="K29" s="37"/>
      <c r="L29" s="59"/>
      <c r="M29" s="59"/>
      <c r="N29" s="60"/>
    </row>
    <row r="30" spans="1:14">
      <c r="A30" s="64"/>
      <c r="B30" s="207" t="s">
        <v>133</v>
      </c>
      <c r="C30" s="49"/>
      <c r="D30" s="125" t="s">
        <v>304</v>
      </c>
      <c r="E30" s="119">
        <v>4412296</v>
      </c>
      <c r="F30" s="106"/>
      <c r="G30" s="49"/>
      <c r="H30" s="133" t="s">
        <v>304</v>
      </c>
      <c r="I30" s="128">
        <v>4446727</v>
      </c>
      <c r="J30" s="106"/>
      <c r="K30" s="49"/>
      <c r="L30" s="133" t="s">
        <v>304</v>
      </c>
      <c r="M30" s="128">
        <v>5131911</v>
      </c>
      <c r="N30" s="106"/>
    </row>
    <row r="31" spans="1:14" ht="15.75" thickBot="1">
      <c r="A31" s="64"/>
      <c r="B31" s="85"/>
      <c r="C31" s="49"/>
      <c r="D31" s="126"/>
      <c r="E31" s="111"/>
      <c r="F31" s="56"/>
      <c r="G31" s="49"/>
      <c r="H31" s="53"/>
      <c r="I31" s="55"/>
      <c r="J31" s="56"/>
      <c r="K31" s="49"/>
      <c r="L31" s="53"/>
      <c r="M31" s="55"/>
      <c r="N31" s="56"/>
    </row>
  </sheetData>
  <mergeCells count="114">
    <mergeCell ref="B5:N5"/>
    <mergeCell ref="B6:N6"/>
    <mergeCell ref="B7:N7"/>
    <mergeCell ref="B8:N8"/>
    <mergeCell ref="B9:N9"/>
    <mergeCell ref="B10:N10"/>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6"/>
  <sheetViews>
    <sheetView showGridLines="0" workbookViewId="0"/>
  </sheetViews>
  <sheetFormatPr defaultRowHeight="15"/>
  <cols>
    <col min="1" max="4" width="36.5703125" bestFit="1" customWidth="1"/>
    <col min="5" max="6" width="36.5703125" customWidth="1"/>
    <col min="7" max="7" width="18.7109375" customWidth="1"/>
    <col min="8" max="8" width="7" customWidth="1"/>
    <col min="9" max="9" width="21.7109375" customWidth="1"/>
    <col min="10" max="10" width="8.42578125" customWidth="1"/>
    <col min="11" max="11" width="18.7109375" customWidth="1"/>
    <col min="12" max="12" width="19.140625" customWidth="1"/>
    <col min="13" max="13" width="23.5703125" customWidth="1"/>
    <col min="14" max="14" width="5.42578125" customWidth="1"/>
    <col min="15" max="15" width="15.7109375" customWidth="1"/>
    <col min="16" max="16" width="5.42578125" customWidth="1"/>
    <col min="17" max="17" width="23.5703125" customWidth="1"/>
    <col min="18" max="18" width="36.5703125" customWidth="1"/>
    <col min="19" max="19" width="23.5703125" customWidth="1"/>
    <col min="20" max="20" width="5.42578125" customWidth="1"/>
    <col min="21" max="21" width="20.140625" customWidth="1"/>
    <col min="22" max="23" width="23.5703125" customWidth="1"/>
    <col min="24" max="24" width="7.140625" customWidth="1"/>
    <col min="25" max="25" width="27.5703125" customWidth="1"/>
    <col min="26" max="26" width="5.7109375" customWidth="1"/>
    <col min="27" max="27" width="23.5703125" customWidth="1"/>
    <col min="28" max="28" width="5.42578125" customWidth="1"/>
    <col min="29" max="29" width="23.5703125" customWidth="1"/>
    <col min="30" max="30" width="4.28515625" customWidth="1"/>
    <col min="31" max="31" width="23.5703125" customWidth="1"/>
    <col min="32" max="32" width="4.7109375" customWidth="1"/>
    <col min="33" max="33" width="20.140625" customWidth="1"/>
    <col min="34" max="34" width="23.5703125" customWidth="1"/>
  </cols>
  <sheetData>
    <row r="1" spans="1:34" ht="15" customHeight="1">
      <c r="A1" s="9" t="s">
        <v>92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4" t="s">
        <v>924</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c r="A4" s="64" t="s">
        <v>925</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c r="A5" s="64"/>
      <c r="B5" s="65" t="s">
        <v>92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ht="27" customHeight="1">
      <c r="A6" s="64"/>
      <c r="B6" s="66" t="s">
        <v>92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c r="A7" s="64"/>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c r="A8" s="64"/>
      <c r="B8" s="66" t="s">
        <v>928</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row>
    <row r="9" spans="1:34">
      <c r="A9" s="64"/>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row>
    <row r="10" spans="1:34">
      <c r="A10" s="64"/>
      <c r="B10" s="66" t="s">
        <v>929</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row>
    <row r="11" spans="1:34">
      <c r="A11" s="64"/>
      <c r="B11" s="69" t="s">
        <v>930</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row>
    <row r="12" spans="1:34">
      <c r="A12" s="64"/>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c r="A13" s="64"/>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5.75" thickBot="1">
      <c r="A14" s="64"/>
      <c r="B14" s="208"/>
      <c r="C14" s="18"/>
      <c r="D14" s="210">
        <v>41729</v>
      </c>
      <c r="E14" s="210"/>
      <c r="F14" s="210"/>
      <c r="G14" s="210"/>
      <c r="H14" s="210"/>
      <c r="I14" s="210"/>
      <c r="J14" s="210"/>
      <c r="K14" s="210"/>
      <c r="L14" s="210"/>
      <c r="M14" s="210"/>
      <c r="N14" s="210"/>
      <c r="O14" s="210"/>
      <c r="P14" s="210"/>
      <c r="Q14" s="210"/>
      <c r="R14" s="210"/>
      <c r="S14" s="18"/>
      <c r="T14" s="211">
        <v>41364</v>
      </c>
      <c r="U14" s="211"/>
      <c r="V14" s="211"/>
      <c r="W14" s="211"/>
      <c r="X14" s="211"/>
      <c r="Y14" s="211"/>
      <c r="Z14" s="211"/>
      <c r="AA14" s="211"/>
      <c r="AB14" s="211"/>
      <c r="AC14" s="211"/>
      <c r="AD14" s="211"/>
      <c r="AE14" s="211"/>
      <c r="AF14" s="211"/>
      <c r="AG14" s="211"/>
      <c r="AH14" s="211"/>
    </row>
    <row r="15" spans="1:34">
      <c r="A15" s="64"/>
      <c r="B15" s="212"/>
      <c r="C15" s="49"/>
      <c r="D15" s="215" t="s">
        <v>931</v>
      </c>
      <c r="E15" s="215"/>
      <c r="F15" s="215"/>
      <c r="G15" s="106"/>
      <c r="H15" s="215" t="s">
        <v>934</v>
      </c>
      <c r="I15" s="215"/>
      <c r="J15" s="215"/>
      <c r="K15" s="106"/>
      <c r="L15" s="215" t="s">
        <v>935</v>
      </c>
      <c r="M15" s="215"/>
      <c r="N15" s="215"/>
      <c r="O15" s="106"/>
      <c r="P15" s="215" t="s">
        <v>936</v>
      </c>
      <c r="Q15" s="215"/>
      <c r="R15" s="215"/>
      <c r="S15" s="49"/>
      <c r="T15" s="218" t="s">
        <v>931</v>
      </c>
      <c r="U15" s="218"/>
      <c r="V15" s="218"/>
      <c r="W15" s="106"/>
      <c r="X15" s="218" t="s">
        <v>934</v>
      </c>
      <c r="Y15" s="218"/>
      <c r="Z15" s="218"/>
      <c r="AA15" s="106"/>
      <c r="AB15" s="218" t="s">
        <v>935</v>
      </c>
      <c r="AC15" s="218"/>
      <c r="AD15" s="218"/>
      <c r="AE15" s="106"/>
      <c r="AF15" s="218" t="s">
        <v>936</v>
      </c>
      <c r="AG15" s="218"/>
      <c r="AH15" s="218"/>
    </row>
    <row r="16" spans="1:34">
      <c r="A16" s="64"/>
      <c r="B16" s="212"/>
      <c r="C16" s="49"/>
      <c r="D16" s="214" t="s">
        <v>932</v>
      </c>
      <c r="E16" s="214"/>
      <c r="F16" s="214"/>
      <c r="G16" s="49"/>
      <c r="H16" s="214"/>
      <c r="I16" s="214"/>
      <c r="J16" s="214"/>
      <c r="K16" s="49"/>
      <c r="L16" s="214"/>
      <c r="M16" s="214"/>
      <c r="N16" s="214"/>
      <c r="O16" s="49"/>
      <c r="P16" s="214"/>
      <c r="Q16" s="214"/>
      <c r="R16" s="214"/>
      <c r="S16" s="49"/>
      <c r="T16" s="217" t="s">
        <v>932</v>
      </c>
      <c r="U16" s="217"/>
      <c r="V16" s="217"/>
      <c r="W16" s="49"/>
      <c r="X16" s="217"/>
      <c r="Y16" s="217"/>
      <c r="Z16" s="217"/>
      <c r="AA16" s="49"/>
      <c r="AB16" s="217"/>
      <c r="AC16" s="217"/>
      <c r="AD16" s="217"/>
      <c r="AE16" s="49"/>
      <c r="AF16" s="217"/>
      <c r="AG16" s="217"/>
      <c r="AH16" s="217"/>
    </row>
    <row r="17" spans="1:34" ht="15.75" thickBot="1">
      <c r="A17" s="64"/>
      <c r="B17" s="213"/>
      <c r="C17" s="49"/>
      <c r="D17" s="216" t="s">
        <v>933</v>
      </c>
      <c r="E17" s="216"/>
      <c r="F17" s="216"/>
      <c r="G17" s="49"/>
      <c r="H17" s="216"/>
      <c r="I17" s="216"/>
      <c r="J17" s="216"/>
      <c r="K17" s="49"/>
      <c r="L17" s="216"/>
      <c r="M17" s="216"/>
      <c r="N17" s="216"/>
      <c r="O17" s="49"/>
      <c r="P17" s="216"/>
      <c r="Q17" s="216"/>
      <c r="R17" s="216"/>
      <c r="S17" s="49"/>
      <c r="T17" s="219" t="s">
        <v>933</v>
      </c>
      <c r="U17" s="219"/>
      <c r="V17" s="219"/>
      <c r="W17" s="49"/>
      <c r="X17" s="219"/>
      <c r="Y17" s="219"/>
      <c r="Z17" s="219"/>
      <c r="AA17" s="49"/>
      <c r="AB17" s="219"/>
      <c r="AC17" s="219"/>
      <c r="AD17" s="219"/>
      <c r="AE17" s="49"/>
      <c r="AF17" s="219"/>
      <c r="AG17" s="219"/>
      <c r="AH17" s="219"/>
    </row>
    <row r="18" spans="1:34">
      <c r="A18" s="64"/>
      <c r="B18" s="221" t="s">
        <v>937</v>
      </c>
      <c r="C18" s="37"/>
      <c r="D18" s="222" t="s">
        <v>304</v>
      </c>
      <c r="E18" s="224">
        <v>2032827</v>
      </c>
      <c r="F18" s="40"/>
      <c r="G18" s="37"/>
      <c r="H18" s="222" t="s">
        <v>304</v>
      </c>
      <c r="I18" s="224">
        <v>138537</v>
      </c>
      <c r="J18" s="40"/>
      <c r="K18" s="37"/>
      <c r="L18" s="222" t="s">
        <v>304</v>
      </c>
      <c r="M18" s="226" t="s">
        <v>938</v>
      </c>
      <c r="N18" s="222" t="s">
        <v>307</v>
      </c>
      <c r="O18" s="37"/>
      <c r="P18" s="222" t="s">
        <v>304</v>
      </c>
      <c r="Q18" s="224">
        <v>2128383</v>
      </c>
      <c r="R18" s="40"/>
      <c r="S18" s="37"/>
      <c r="T18" s="221" t="s">
        <v>304</v>
      </c>
      <c r="U18" s="231">
        <v>1908932</v>
      </c>
      <c r="V18" s="40"/>
      <c r="W18" s="37"/>
      <c r="X18" s="221" t="s">
        <v>304</v>
      </c>
      <c r="Y18" s="231">
        <v>73320</v>
      </c>
      <c r="Z18" s="40"/>
      <c r="AA18" s="37"/>
      <c r="AB18" s="221" t="s">
        <v>304</v>
      </c>
      <c r="AC18" s="233" t="s">
        <v>939</v>
      </c>
      <c r="AD18" s="221" t="s">
        <v>307</v>
      </c>
      <c r="AE18" s="37"/>
      <c r="AF18" s="221" t="s">
        <v>304</v>
      </c>
      <c r="AG18" s="231">
        <v>1942862</v>
      </c>
      <c r="AH18" s="40"/>
    </row>
    <row r="19" spans="1:34">
      <c r="A19" s="64"/>
      <c r="B19" s="220"/>
      <c r="C19" s="37"/>
      <c r="D19" s="223"/>
      <c r="E19" s="225"/>
      <c r="F19" s="45"/>
      <c r="G19" s="37"/>
      <c r="H19" s="223"/>
      <c r="I19" s="225"/>
      <c r="J19" s="45"/>
      <c r="K19" s="37"/>
      <c r="L19" s="223"/>
      <c r="M19" s="227"/>
      <c r="N19" s="223"/>
      <c r="O19" s="37"/>
      <c r="P19" s="228"/>
      <c r="Q19" s="229"/>
      <c r="R19" s="37"/>
      <c r="S19" s="37"/>
      <c r="T19" s="230"/>
      <c r="U19" s="232"/>
      <c r="V19" s="45"/>
      <c r="W19" s="37"/>
      <c r="X19" s="230"/>
      <c r="Y19" s="232"/>
      <c r="Z19" s="45"/>
      <c r="AA19" s="37"/>
      <c r="AB19" s="230"/>
      <c r="AC19" s="234"/>
      <c r="AD19" s="230"/>
      <c r="AE19" s="37"/>
      <c r="AF19" s="220"/>
      <c r="AG19" s="235"/>
      <c r="AH19" s="37"/>
    </row>
    <row r="20" spans="1:34">
      <c r="A20" s="64"/>
      <c r="B20" s="236" t="s">
        <v>940</v>
      </c>
      <c r="C20" s="49"/>
      <c r="D20" s="238">
        <v>4950948</v>
      </c>
      <c r="E20" s="238"/>
      <c r="F20" s="49"/>
      <c r="G20" s="49"/>
      <c r="H20" s="238">
        <v>32018</v>
      </c>
      <c r="I20" s="238"/>
      <c r="J20" s="49"/>
      <c r="K20" s="49"/>
      <c r="L20" s="240" t="s">
        <v>316</v>
      </c>
      <c r="M20" s="240"/>
      <c r="N20" s="49"/>
      <c r="O20" s="49"/>
      <c r="P20" s="238">
        <v>4982966</v>
      </c>
      <c r="Q20" s="238"/>
      <c r="R20" s="49"/>
      <c r="S20" s="49"/>
      <c r="T20" s="242">
        <v>5115181</v>
      </c>
      <c r="U20" s="242"/>
      <c r="V20" s="49"/>
      <c r="W20" s="49"/>
      <c r="X20" s="242">
        <v>211617</v>
      </c>
      <c r="Y20" s="242"/>
      <c r="Z20" s="49"/>
      <c r="AA20" s="49"/>
      <c r="AB20" s="244" t="s">
        <v>316</v>
      </c>
      <c r="AC20" s="244"/>
      <c r="AD20" s="49"/>
      <c r="AE20" s="49"/>
      <c r="AF20" s="242">
        <v>5326798</v>
      </c>
      <c r="AG20" s="242"/>
      <c r="AH20" s="49"/>
    </row>
    <row r="21" spans="1:34" ht="15.75" thickBot="1">
      <c r="A21" s="64"/>
      <c r="B21" s="237"/>
      <c r="C21" s="49"/>
      <c r="D21" s="239"/>
      <c r="E21" s="239"/>
      <c r="F21" s="56"/>
      <c r="G21" s="49"/>
      <c r="H21" s="239"/>
      <c r="I21" s="239"/>
      <c r="J21" s="56"/>
      <c r="K21" s="49"/>
      <c r="L21" s="241"/>
      <c r="M21" s="241"/>
      <c r="N21" s="56"/>
      <c r="O21" s="49"/>
      <c r="P21" s="239"/>
      <c r="Q21" s="239"/>
      <c r="R21" s="56"/>
      <c r="S21" s="49"/>
      <c r="T21" s="243"/>
      <c r="U21" s="243"/>
      <c r="V21" s="56"/>
      <c r="W21" s="49"/>
      <c r="X21" s="243"/>
      <c r="Y21" s="243"/>
      <c r="Z21" s="56"/>
      <c r="AA21" s="49"/>
      <c r="AB21" s="245"/>
      <c r="AC21" s="245"/>
      <c r="AD21" s="56"/>
      <c r="AE21" s="49"/>
      <c r="AF21" s="243"/>
      <c r="AG21" s="243"/>
      <c r="AH21" s="56"/>
    </row>
    <row r="22" spans="1:34">
      <c r="A22" s="64"/>
      <c r="B22" s="221" t="s">
        <v>54</v>
      </c>
      <c r="C22" s="37"/>
      <c r="D22" s="222" t="s">
        <v>304</v>
      </c>
      <c r="E22" s="224">
        <v>6983775</v>
      </c>
      <c r="F22" s="40"/>
      <c r="G22" s="37"/>
      <c r="H22" s="222" t="s">
        <v>304</v>
      </c>
      <c r="I22" s="224">
        <v>170555</v>
      </c>
      <c r="J22" s="40"/>
      <c r="K22" s="37"/>
      <c r="L22" s="222" t="s">
        <v>304</v>
      </c>
      <c r="M22" s="226" t="s">
        <v>938</v>
      </c>
      <c r="N22" s="222" t="s">
        <v>307</v>
      </c>
      <c r="O22" s="37"/>
      <c r="P22" s="222" t="s">
        <v>304</v>
      </c>
      <c r="Q22" s="224">
        <v>7111349</v>
      </c>
      <c r="R22" s="40"/>
      <c r="S22" s="37"/>
      <c r="T22" s="221" t="s">
        <v>304</v>
      </c>
      <c r="U22" s="231">
        <v>7024113</v>
      </c>
      <c r="V22" s="40"/>
      <c r="W22" s="37"/>
      <c r="X22" s="221" t="s">
        <v>304</v>
      </c>
      <c r="Y22" s="231">
        <v>284937</v>
      </c>
      <c r="Z22" s="40"/>
      <c r="AA22" s="37"/>
      <c r="AB22" s="221" t="s">
        <v>304</v>
      </c>
      <c r="AC22" s="233" t="s">
        <v>939</v>
      </c>
      <c r="AD22" s="221" t="s">
        <v>307</v>
      </c>
      <c r="AE22" s="37"/>
      <c r="AF22" s="221" t="s">
        <v>304</v>
      </c>
      <c r="AG22" s="231">
        <v>7269660</v>
      </c>
      <c r="AH22" s="40"/>
    </row>
    <row r="23" spans="1:34" ht="15.75" thickBot="1">
      <c r="A23" s="64"/>
      <c r="B23" s="246"/>
      <c r="C23" s="37"/>
      <c r="D23" s="247"/>
      <c r="E23" s="248"/>
      <c r="F23" s="60"/>
      <c r="G23" s="37"/>
      <c r="H23" s="247"/>
      <c r="I23" s="248"/>
      <c r="J23" s="60"/>
      <c r="K23" s="37"/>
      <c r="L23" s="247"/>
      <c r="M23" s="249"/>
      <c r="N23" s="247"/>
      <c r="O23" s="37"/>
      <c r="P23" s="247"/>
      <c r="Q23" s="248"/>
      <c r="R23" s="60"/>
      <c r="S23" s="37"/>
      <c r="T23" s="246"/>
      <c r="U23" s="250"/>
      <c r="V23" s="60"/>
      <c r="W23" s="37"/>
      <c r="X23" s="246"/>
      <c r="Y23" s="250"/>
      <c r="Z23" s="60"/>
      <c r="AA23" s="37"/>
      <c r="AB23" s="246"/>
      <c r="AC23" s="251"/>
      <c r="AD23" s="246"/>
      <c r="AE23" s="37"/>
      <c r="AF23" s="246"/>
      <c r="AG23" s="250"/>
      <c r="AH23" s="60"/>
    </row>
    <row r="24" spans="1:34">
      <c r="A24" s="64"/>
      <c r="B24" s="252" t="s">
        <v>941</v>
      </c>
      <c r="C24" s="49"/>
      <c r="D24" s="254" t="s">
        <v>304</v>
      </c>
      <c r="E24" s="255">
        <v>735737</v>
      </c>
      <c r="F24" s="106"/>
      <c r="G24" s="49"/>
      <c r="H24" s="254" t="s">
        <v>304</v>
      </c>
      <c r="I24" s="255">
        <v>89055</v>
      </c>
      <c r="J24" s="106"/>
      <c r="K24" s="49"/>
      <c r="L24" s="254" t="s">
        <v>304</v>
      </c>
      <c r="M24" s="256" t="s">
        <v>942</v>
      </c>
      <c r="N24" s="254" t="s">
        <v>307</v>
      </c>
      <c r="O24" s="49"/>
      <c r="P24" s="254" t="s">
        <v>304</v>
      </c>
      <c r="Q24" s="255">
        <v>821245</v>
      </c>
      <c r="R24" s="106"/>
      <c r="S24" s="49"/>
      <c r="T24" s="257" t="s">
        <v>304</v>
      </c>
      <c r="U24" s="258">
        <v>692261</v>
      </c>
      <c r="V24" s="106"/>
      <c r="W24" s="49"/>
      <c r="X24" s="257" t="s">
        <v>304</v>
      </c>
      <c r="Y24" s="258">
        <v>10539</v>
      </c>
      <c r="Z24" s="106"/>
      <c r="AA24" s="49"/>
      <c r="AB24" s="257" t="s">
        <v>304</v>
      </c>
      <c r="AC24" s="259" t="s">
        <v>455</v>
      </c>
      <c r="AD24" s="257" t="s">
        <v>307</v>
      </c>
      <c r="AE24" s="49"/>
      <c r="AF24" s="257" t="s">
        <v>304</v>
      </c>
      <c r="AG24" s="258">
        <v>702466</v>
      </c>
      <c r="AH24" s="106"/>
    </row>
    <row r="25" spans="1:34">
      <c r="A25" s="64"/>
      <c r="B25" s="236"/>
      <c r="C25" s="49"/>
      <c r="D25" s="253"/>
      <c r="E25" s="238"/>
      <c r="F25" s="49"/>
      <c r="G25" s="49"/>
      <c r="H25" s="253"/>
      <c r="I25" s="238"/>
      <c r="J25" s="49"/>
      <c r="K25" s="49"/>
      <c r="L25" s="253"/>
      <c r="M25" s="240"/>
      <c r="N25" s="253"/>
      <c r="O25" s="49"/>
      <c r="P25" s="253"/>
      <c r="Q25" s="238"/>
      <c r="R25" s="49"/>
      <c r="S25" s="49"/>
      <c r="T25" s="212"/>
      <c r="U25" s="242"/>
      <c r="V25" s="49"/>
      <c r="W25" s="49"/>
      <c r="X25" s="212"/>
      <c r="Y25" s="242"/>
      <c r="Z25" s="49"/>
      <c r="AA25" s="49"/>
      <c r="AB25" s="212"/>
      <c r="AC25" s="244"/>
      <c r="AD25" s="212"/>
      <c r="AE25" s="49"/>
      <c r="AF25" s="212"/>
      <c r="AG25" s="242"/>
      <c r="AH25" s="49"/>
    </row>
    <row r="26" spans="1:34">
      <c r="A26" s="64"/>
      <c r="B26" s="260" t="s">
        <v>943</v>
      </c>
      <c r="C26" s="37"/>
      <c r="D26" s="261" t="s">
        <v>316</v>
      </c>
      <c r="E26" s="261"/>
      <c r="F26" s="37"/>
      <c r="G26" s="37"/>
      <c r="H26" s="261" t="s">
        <v>316</v>
      </c>
      <c r="I26" s="261"/>
      <c r="J26" s="37"/>
      <c r="K26" s="37"/>
      <c r="L26" s="261" t="s">
        <v>316</v>
      </c>
      <c r="M26" s="261"/>
      <c r="N26" s="37"/>
      <c r="O26" s="37"/>
      <c r="P26" s="261" t="s">
        <v>316</v>
      </c>
      <c r="Q26" s="261"/>
      <c r="R26" s="37"/>
      <c r="S26" s="37"/>
      <c r="T26" s="262" t="s">
        <v>316</v>
      </c>
      <c r="U26" s="262"/>
      <c r="V26" s="37"/>
      <c r="W26" s="37"/>
      <c r="X26" s="235">
        <v>207835</v>
      </c>
      <c r="Y26" s="235"/>
      <c r="Z26" s="37"/>
      <c r="AA26" s="37"/>
      <c r="AB26" s="262" t="s">
        <v>316</v>
      </c>
      <c r="AC26" s="262"/>
      <c r="AD26" s="37"/>
      <c r="AE26" s="37"/>
      <c r="AF26" s="235">
        <v>207835</v>
      </c>
      <c r="AG26" s="235"/>
      <c r="AH26" s="37"/>
    </row>
    <row r="27" spans="1:34">
      <c r="A27" s="64"/>
      <c r="B27" s="260"/>
      <c r="C27" s="37"/>
      <c r="D27" s="261"/>
      <c r="E27" s="261"/>
      <c r="F27" s="37"/>
      <c r="G27" s="37"/>
      <c r="H27" s="261"/>
      <c r="I27" s="261"/>
      <c r="J27" s="37"/>
      <c r="K27" s="37"/>
      <c r="L27" s="261"/>
      <c r="M27" s="261"/>
      <c r="N27" s="37"/>
      <c r="O27" s="37"/>
      <c r="P27" s="261"/>
      <c r="Q27" s="261"/>
      <c r="R27" s="37"/>
      <c r="S27" s="37"/>
      <c r="T27" s="262"/>
      <c r="U27" s="262"/>
      <c r="V27" s="37"/>
      <c r="W27" s="37"/>
      <c r="X27" s="235"/>
      <c r="Y27" s="235"/>
      <c r="Z27" s="37"/>
      <c r="AA27" s="37"/>
      <c r="AB27" s="262"/>
      <c r="AC27" s="262"/>
      <c r="AD27" s="37"/>
      <c r="AE27" s="37"/>
      <c r="AF27" s="235"/>
      <c r="AG27" s="235"/>
      <c r="AH27" s="37"/>
    </row>
    <row r="28" spans="1:34">
      <c r="A28" s="64"/>
      <c r="B28" s="236" t="s">
        <v>944</v>
      </c>
      <c r="C28" s="49"/>
      <c r="D28" s="238">
        <v>1520236</v>
      </c>
      <c r="E28" s="238"/>
      <c r="F28" s="49"/>
      <c r="G28" s="49"/>
      <c r="H28" s="240" t="s">
        <v>316</v>
      </c>
      <c r="I28" s="240"/>
      <c r="J28" s="49"/>
      <c r="K28" s="49"/>
      <c r="L28" s="240" t="s">
        <v>316</v>
      </c>
      <c r="M28" s="240"/>
      <c r="N28" s="49"/>
      <c r="O28" s="49"/>
      <c r="P28" s="238">
        <v>1520236</v>
      </c>
      <c r="Q28" s="238"/>
      <c r="R28" s="49"/>
      <c r="S28" s="49"/>
      <c r="T28" s="242">
        <v>1517069</v>
      </c>
      <c r="U28" s="242"/>
      <c r="V28" s="49"/>
      <c r="W28" s="49"/>
      <c r="X28" s="242">
        <v>2930</v>
      </c>
      <c r="Y28" s="242"/>
      <c r="Z28" s="49"/>
      <c r="AA28" s="49"/>
      <c r="AB28" s="244" t="s">
        <v>316</v>
      </c>
      <c r="AC28" s="244"/>
      <c r="AD28" s="49"/>
      <c r="AE28" s="49"/>
      <c r="AF28" s="242">
        <v>1519999</v>
      </c>
      <c r="AG28" s="242"/>
      <c r="AH28" s="49"/>
    </row>
    <row r="29" spans="1:34" ht="15.75" thickBot="1">
      <c r="A29" s="64"/>
      <c r="B29" s="237"/>
      <c r="C29" s="49"/>
      <c r="D29" s="239"/>
      <c r="E29" s="239"/>
      <c r="F29" s="56"/>
      <c r="G29" s="49"/>
      <c r="H29" s="241"/>
      <c r="I29" s="241"/>
      <c r="J29" s="56"/>
      <c r="K29" s="49"/>
      <c r="L29" s="241"/>
      <c r="M29" s="241"/>
      <c r="N29" s="56"/>
      <c r="O29" s="49"/>
      <c r="P29" s="239"/>
      <c r="Q29" s="239"/>
      <c r="R29" s="56"/>
      <c r="S29" s="49"/>
      <c r="T29" s="243"/>
      <c r="U29" s="243"/>
      <c r="V29" s="56"/>
      <c r="W29" s="49"/>
      <c r="X29" s="243"/>
      <c r="Y29" s="243"/>
      <c r="Z29" s="56"/>
      <c r="AA29" s="49"/>
      <c r="AB29" s="245"/>
      <c r="AC29" s="245"/>
      <c r="AD29" s="56"/>
      <c r="AE29" s="49"/>
      <c r="AF29" s="243"/>
      <c r="AG29" s="243"/>
      <c r="AH29" s="56"/>
    </row>
    <row r="30" spans="1:34">
      <c r="A30" s="64"/>
      <c r="B30" s="221" t="s">
        <v>64</v>
      </c>
      <c r="C30" s="37"/>
      <c r="D30" s="224">
        <v>2255973</v>
      </c>
      <c r="E30" s="224"/>
      <c r="F30" s="40"/>
      <c r="G30" s="37"/>
      <c r="H30" s="224">
        <v>89055</v>
      </c>
      <c r="I30" s="224"/>
      <c r="J30" s="40"/>
      <c r="K30" s="37"/>
      <c r="L30" s="226" t="s">
        <v>942</v>
      </c>
      <c r="M30" s="226"/>
      <c r="N30" s="222" t="s">
        <v>307</v>
      </c>
      <c r="O30" s="37"/>
      <c r="P30" s="224">
        <v>2341481</v>
      </c>
      <c r="Q30" s="224"/>
      <c r="R30" s="40"/>
      <c r="S30" s="37"/>
      <c r="T30" s="231">
        <v>2209330</v>
      </c>
      <c r="U30" s="231"/>
      <c r="V30" s="40"/>
      <c r="W30" s="37"/>
      <c r="X30" s="231">
        <v>221304</v>
      </c>
      <c r="Y30" s="231"/>
      <c r="Z30" s="40"/>
      <c r="AA30" s="37"/>
      <c r="AB30" s="233" t="s">
        <v>455</v>
      </c>
      <c r="AC30" s="233"/>
      <c r="AD30" s="221" t="s">
        <v>307</v>
      </c>
      <c r="AE30" s="37"/>
      <c r="AF30" s="231">
        <v>2430300</v>
      </c>
      <c r="AG30" s="231"/>
      <c r="AH30" s="40"/>
    </row>
    <row r="31" spans="1:34" ht="15.75" thickBot="1">
      <c r="A31" s="64"/>
      <c r="B31" s="246"/>
      <c r="C31" s="37"/>
      <c r="D31" s="248"/>
      <c r="E31" s="248"/>
      <c r="F31" s="60"/>
      <c r="G31" s="37"/>
      <c r="H31" s="248"/>
      <c r="I31" s="248"/>
      <c r="J31" s="60"/>
      <c r="K31" s="37"/>
      <c r="L31" s="249"/>
      <c r="M31" s="249"/>
      <c r="N31" s="247"/>
      <c r="O31" s="37"/>
      <c r="P31" s="248"/>
      <c r="Q31" s="248"/>
      <c r="R31" s="60"/>
      <c r="S31" s="37"/>
      <c r="T31" s="250"/>
      <c r="U31" s="250"/>
      <c r="V31" s="60"/>
      <c r="W31" s="37"/>
      <c r="X31" s="250"/>
      <c r="Y31" s="250"/>
      <c r="Z31" s="60"/>
      <c r="AA31" s="37"/>
      <c r="AB31" s="251"/>
      <c r="AC31" s="251"/>
      <c r="AD31" s="246"/>
      <c r="AE31" s="37"/>
      <c r="AF31" s="250"/>
      <c r="AG31" s="250"/>
      <c r="AH31" s="60"/>
    </row>
    <row r="32" spans="1:34">
      <c r="A32" s="64"/>
      <c r="B32" s="252" t="s">
        <v>945</v>
      </c>
      <c r="C32" s="49"/>
      <c r="D32" s="255">
        <v>3172</v>
      </c>
      <c r="E32" s="255"/>
      <c r="F32" s="106"/>
      <c r="G32" s="49"/>
      <c r="H32" s="255">
        <v>26325</v>
      </c>
      <c r="I32" s="255"/>
      <c r="J32" s="106"/>
      <c r="K32" s="49"/>
      <c r="L32" s="255">
        <v>15647</v>
      </c>
      <c r="M32" s="255"/>
      <c r="N32" s="106"/>
      <c r="O32" s="49"/>
      <c r="P32" s="255">
        <v>45144</v>
      </c>
      <c r="Q32" s="255"/>
      <c r="R32" s="106"/>
      <c r="S32" s="49"/>
      <c r="T32" s="258">
        <v>1355</v>
      </c>
      <c r="U32" s="258"/>
      <c r="V32" s="106"/>
      <c r="W32" s="49"/>
      <c r="X32" s="259" t="s">
        <v>316</v>
      </c>
      <c r="Y32" s="259"/>
      <c r="Z32" s="106"/>
      <c r="AA32" s="49"/>
      <c r="AB32" s="258">
        <v>19654</v>
      </c>
      <c r="AC32" s="258"/>
      <c r="AD32" s="106"/>
      <c r="AE32" s="49"/>
      <c r="AF32" s="258">
        <v>21009</v>
      </c>
      <c r="AG32" s="258"/>
      <c r="AH32" s="106"/>
    </row>
    <row r="33" spans="1:34">
      <c r="A33" s="64"/>
      <c r="B33" s="236"/>
      <c r="C33" s="49"/>
      <c r="D33" s="238"/>
      <c r="E33" s="238"/>
      <c r="F33" s="49"/>
      <c r="G33" s="49"/>
      <c r="H33" s="238"/>
      <c r="I33" s="238"/>
      <c r="J33" s="49"/>
      <c r="K33" s="49"/>
      <c r="L33" s="238"/>
      <c r="M33" s="238"/>
      <c r="N33" s="49"/>
      <c r="O33" s="49"/>
      <c r="P33" s="238"/>
      <c r="Q33" s="238"/>
      <c r="R33" s="49"/>
      <c r="S33" s="49"/>
      <c r="T33" s="242"/>
      <c r="U33" s="242"/>
      <c r="V33" s="49"/>
      <c r="W33" s="49"/>
      <c r="X33" s="244"/>
      <c r="Y33" s="244"/>
      <c r="Z33" s="49"/>
      <c r="AA33" s="49"/>
      <c r="AB33" s="242"/>
      <c r="AC33" s="242"/>
      <c r="AD33" s="49"/>
      <c r="AE33" s="49"/>
      <c r="AF33" s="242"/>
      <c r="AG33" s="242"/>
      <c r="AH33" s="49"/>
    </row>
    <row r="34" spans="1:34">
      <c r="A34" s="64"/>
      <c r="B34" s="260" t="s">
        <v>946</v>
      </c>
      <c r="C34" s="37"/>
      <c r="D34" s="229">
        <v>4724630</v>
      </c>
      <c r="E34" s="229"/>
      <c r="F34" s="37"/>
      <c r="G34" s="37"/>
      <c r="H34" s="229">
        <v>55175</v>
      </c>
      <c r="I34" s="229"/>
      <c r="J34" s="37"/>
      <c r="K34" s="37"/>
      <c r="L34" s="261" t="s">
        <v>947</v>
      </c>
      <c r="M34" s="261"/>
      <c r="N34" s="228" t="s">
        <v>307</v>
      </c>
      <c r="O34" s="37"/>
      <c r="P34" s="229">
        <v>4724724</v>
      </c>
      <c r="Q34" s="229"/>
      <c r="R34" s="37"/>
      <c r="S34" s="37"/>
      <c r="T34" s="235">
        <v>4813428</v>
      </c>
      <c r="U34" s="235"/>
      <c r="V34" s="37"/>
      <c r="W34" s="37"/>
      <c r="X34" s="235">
        <v>63633</v>
      </c>
      <c r="Y34" s="235"/>
      <c r="Z34" s="37"/>
      <c r="AA34" s="37"/>
      <c r="AB34" s="262" t="s">
        <v>948</v>
      </c>
      <c r="AC34" s="262"/>
      <c r="AD34" s="220" t="s">
        <v>307</v>
      </c>
      <c r="AE34" s="37"/>
      <c r="AF34" s="235">
        <v>4818351</v>
      </c>
      <c r="AG34" s="235"/>
      <c r="AH34" s="37"/>
    </row>
    <row r="35" spans="1:34" ht="15.75" thickBot="1">
      <c r="A35" s="64"/>
      <c r="B35" s="263"/>
      <c r="C35" s="37"/>
      <c r="D35" s="248"/>
      <c r="E35" s="248"/>
      <c r="F35" s="60"/>
      <c r="G35" s="37"/>
      <c r="H35" s="248"/>
      <c r="I35" s="248"/>
      <c r="J35" s="60"/>
      <c r="K35" s="37"/>
      <c r="L35" s="249"/>
      <c r="M35" s="249"/>
      <c r="N35" s="247"/>
      <c r="O35" s="37"/>
      <c r="P35" s="248"/>
      <c r="Q35" s="248"/>
      <c r="R35" s="60"/>
      <c r="S35" s="37"/>
      <c r="T35" s="250"/>
      <c r="U35" s="250"/>
      <c r="V35" s="60"/>
      <c r="W35" s="37"/>
      <c r="X35" s="250"/>
      <c r="Y35" s="250"/>
      <c r="Z35" s="60"/>
      <c r="AA35" s="37"/>
      <c r="AB35" s="251"/>
      <c r="AC35" s="251"/>
      <c r="AD35" s="246"/>
      <c r="AE35" s="37"/>
      <c r="AF35" s="250"/>
      <c r="AG35" s="250"/>
      <c r="AH35" s="60"/>
    </row>
    <row r="36" spans="1:34">
      <c r="A36" s="64"/>
      <c r="B36" s="252" t="s">
        <v>77</v>
      </c>
      <c r="C36" s="49"/>
      <c r="D36" s="254" t="s">
        <v>304</v>
      </c>
      <c r="E36" s="255">
        <v>6983775</v>
      </c>
      <c r="F36" s="106"/>
      <c r="G36" s="49"/>
      <c r="H36" s="254" t="s">
        <v>304</v>
      </c>
      <c r="I36" s="255">
        <v>170555</v>
      </c>
      <c r="J36" s="106"/>
      <c r="K36" s="49"/>
      <c r="L36" s="254" t="s">
        <v>304</v>
      </c>
      <c r="M36" s="256" t="s">
        <v>938</v>
      </c>
      <c r="N36" s="254" t="s">
        <v>307</v>
      </c>
      <c r="O36" s="49"/>
      <c r="P36" s="254" t="s">
        <v>304</v>
      </c>
      <c r="Q36" s="255">
        <v>7111349</v>
      </c>
      <c r="R36" s="106"/>
      <c r="S36" s="49"/>
      <c r="T36" s="257" t="s">
        <v>304</v>
      </c>
      <c r="U36" s="258">
        <v>7024113</v>
      </c>
      <c r="V36" s="106"/>
      <c r="W36" s="49"/>
      <c r="X36" s="257" t="s">
        <v>304</v>
      </c>
      <c r="Y36" s="258">
        <v>284937</v>
      </c>
      <c r="Z36" s="106"/>
      <c r="AA36" s="49"/>
      <c r="AB36" s="257" t="s">
        <v>304</v>
      </c>
      <c r="AC36" s="259" t="s">
        <v>939</v>
      </c>
      <c r="AD36" s="257" t="s">
        <v>307</v>
      </c>
      <c r="AE36" s="49"/>
      <c r="AF36" s="257" t="s">
        <v>304</v>
      </c>
      <c r="AG36" s="258">
        <v>7269660</v>
      </c>
      <c r="AH36" s="106"/>
    </row>
    <row r="37" spans="1:34" ht="15.75" thickBot="1">
      <c r="A37" s="64"/>
      <c r="B37" s="237"/>
      <c r="C37" s="49"/>
      <c r="D37" s="264"/>
      <c r="E37" s="239"/>
      <c r="F37" s="56"/>
      <c r="G37" s="49"/>
      <c r="H37" s="264"/>
      <c r="I37" s="239"/>
      <c r="J37" s="56"/>
      <c r="K37" s="49"/>
      <c r="L37" s="264"/>
      <c r="M37" s="241"/>
      <c r="N37" s="264"/>
      <c r="O37" s="49"/>
      <c r="P37" s="264"/>
      <c r="Q37" s="239"/>
      <c r="R37" s="56"/>
      <c r="S37" s="49"/>
      <c r="T37" s="213"/>
      <c r="U37" s="243"/>
      <c r="V37" s="56"/>
      <c r="W37" s="49"/>
      <c r="X37" s="213"/>
      <c r="Y37" s="243"/>
      <c r="Z37" s="56"/>
      <c r="AA37" s="49"/>
      <c r="AB37" s="213"/>
      <c r="AC37" s="245"/>
      <c r="AD37" s="213"/>
      <c r="AE37" s="49"/>
      <c r="AF37" s="213"/>
      <c r="AG37" s="243"/>
      <c r="AH37" s="56"/>
    </row>
    <row r="38" spans="1:34">
      <c r="A38" s="64"/>
      <c r="B38" s="69" t="s">
        <v>949</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c r="AE38" s="69"/>
      <c r="AF38" s="69"/>
      <c r="AG38" s="69"/>
      <c r="AH38" s="69"/>
    </row>
    <row r="39" spans="1:34">
      <c r="A39" s="64"/>
      <c r="B39" s="32"/>
      <c r="C39" s="32"/>
      <c r="D39" s="32"/>
      <c r="E39" s="32"/>
      <c r="F39" s="32"/>
      <c r="G39" s="32"/>
      <c r="H39" s="32"/>
      <c r="I39" s="32"/>
      <c r="J39" s="32"/>
      <c r="K39" s="32"/>
      <c r="L39" s="32"/>
      <c r="M39" s="32"/>
      <c r="N39" s="32"/>
      <c r="O39" s="32"/>
      <c r="P39" s="32"/>
      <c r="Q39" s="32"/>
      <c r="R39" s="32"/>
    </row>
    <row r="40" spans="1:34">
      <c r="A40" s="64"/>
      <c r="B40" s="11"/>
      <c r="C40" s="11"/>
      <c r="D40" s="11"/>
      <c r="E40" s="11"/>
      <c r="F40" s="11"/>
      <c r="G40" s="11"/>
      <c r="H40" s="11"/>
      <c r="I40" s="11"/>
      <c r="J40" s="11"/>
      <c r="K40" s="11"/>
      <c r="L40" s="11"/>
      <c r="M40" s="11"/>
      <c r="N40" s="11"/>
      <c r="O40" s="11"/>
      <c r="P40" s="11"/>
      <c r="Q40" s="11"/>
      <c r="R40" s="11"/>
    </row>
    <row r="41" spans="1:34">
      <c r="A41" s="64"/>
      <c r="B41" s="18"/>
      <c r="C41" s="18"/>
      <c r="D41" s="214" t="s">
        <v>950</v>
      </c>
      <c r="E41" s="214"/>
      <c r="F41" s="214"/>
      <c r="G41" s="214"/>
      <c r="H41" s="214"/>
      <c r="I41" s="214"/>
      <c r="J41" s="214"/>
      <c r="K41" s="214"/>
      <c r="L41" s="214"/>
      <c r="M41" s="214"/>
      <c r="N41" s="214"/>
      <c r="O41" s="214"/>
      <c r="P41" s="214"/>
      <c r="Q41" s="214"/>
      <c r="R41" s="214"/>
    </row>
    <row r="42" spans="1:34" ht="15.75" thickBot="1">
      <c r="A42" s="64"/>
      <c r="B42" s="208"/>
      <c r="C42" s="18"/>
      <c r="D42" s="266">
        <v>41729</v>
      </c>
      <c r="E42" s="266"/>
      <c r="F42" s="266"/>
      <c r="G42" s="266"/>
      <c r="H42" s="266"/>
      <c r="I42" s="266"/>
      <c r="J42" s="266"/>
      <c r="K42" s="266"/>
      <c r="L42" s="266"/>
      <c r="M42" s="266"/>
      <c r="N42" s="266"/>
      <c r="O42" s="266"/>
      <c r="P42" s="266"/>
      <c r="Q42" s="266"/>
      <c r="R42" s="266"/>
    </row>
    <row r="43" spans="1:34">
      <c r="A43" s="64"/>
      <c r="B43" s="236"/>
      <c r="C43" s="49"/>
      <c r="D43" s="215" t="s">
        <v>931</v>
      </c>
      <c r="E43" s="215"/>
      <c r="F43" s="215"/>
      <c r="G43" s="49"/>
      <c r="H43" s="215" t="s">
        <v>934</v>
      </c>
      <c r="I43" s="215"/>
      <c r="J43" s="215"/>
      <c r="K43" s="49"/>
      <c r="L43" s="215" t="s">
        <v>935</v>
      </c>
      <c r="M43" s="215"/>
      <c r="N43" s="215"/>
      <c r="O43" s="49"/>
      <c r="P43" s="215" t="s">
        <v>951</v>
      </c>
      <c r="Q43" s="215"/>
      <c r="R43" s="215"/>
    </row>
    <row r="44" spans="1:34">
      <c r="A44" s="64"/>
      <c r="B44" s="236"/>
      <c r="C44" s="49"/>
      <c r="D44" s="214" t="s">
        <v>932</v>
      </c>
      <c r="E44" s="214"/>
      <c r="F44" s="214"/>
      <c r="G44" s="49"/>
      <c r="H44" s="267"/>
      <c r="I44" s="267"/>
      <c r="J44" s="267"/>
      <c r="K44" s="49"/>
      <c r="L44" s="267"/>
      <c r="M44" s="267"/>
      <c r="N44" s="267"/>
      <c r="O44" s="49"/>
      <c r="P44" s="267"/>
      <c r="Q44" s="267"/>
      <c r="R44" s="267"/>
    </row>
    <row r="45" spans="1:34" ht="15.75" thickBot="1">
      <c r="A45" s="64"/>
      <c r="B45" s="237"/>
      <c r="C45" s="49"/>
      <c r="D45" s="216" t="s">
        <v>933</v>
      </c>
      <c r="E45" s="216"/>
      <c r="F45" s="216"/>
      <c r="G45" s="49"/>
      <c r="H45" s="216"/>
      <c r="I45" s="216"/>
      <c r="J45" s="216"/>
      <c r="K45" s="49"/>
      <c r="L45" s="216"/>
      <c r="M45" s="216"/>
      <c r="N45" s="216"/>
      <c r="O45" s="49"/>
      <c r="P45" s="216"/>
      <c r="Q45" s="216"/>
      <c r="R45" s="216"/>
    </row>
    <row r="46" spans="1:34">
      <c r="A46" s="64"/>
      <c r="B46" s="268" t="s">
        <v>90</v>
      </c>
      <c r="C46" s="37"/>
      <c r="D46" s="222" t="s">
        <v>304</v>
      </c>
      <c r="E46" s="224">
        <v>2743707</v>
      </c>
      <c r="F46" s="40"/>
      <c r="G46" s="37"/>
      <c r="H46" s="222" t="s">
        <v>304</v>
      </c>
      <c r="I46" s="226" t="s">
        <v>316</v>
      </c>
      <c r="J46" s="40"/>
      <c r="K46" s="37"/>
      <c r="L46" s="222" t="s">
        <v>304</v>
      </c>
      <c r="M46" s="226" t="s">
        <v>952</v>
      </c>
      <c r="N46" s="222" t="s">
        <v>307</v>
      </c>
      <c r="O46" s="37"/>
      <c r="P46" s="222" t="s">
        <v>304</v>
      </c>
      <c r="Q46" s="224">
        <v>2741757</v>
      </c>
      <c r="R46" s="40"/>
    </row>
    <row r="47" spans="1:34">
      <c r="A47" s="64"/>
      <c r="B47" s="269"/>
      <c r="C47" s="37"/>
      <c r="D47" s="223"/>
      <c r="E47" s="225"/>
      <c r="F47" s="45"/>
      <c r="G47" s="37"/>
      <c r="H47" s="223"/>
      <c r="I47" s="227"/>
      <c r="J47" s="45"/>
      <c r="K47" s="37"/>
      <c r="L47" s="223"/>
      <c r="M47" s="227"/>
      <c r="N47" s="223"/>
      <c r="O47" s="37"/>
      <c r="P47" s="223"/>
      <c r="Q47" s="225"/>
      <c r="R47" s="45"/>
    </row>
    <row r="48" spans="1:34">
      <c r="A48" s="64"/>
      <c r="B48" s="236" t="s">
        <v>100</v>
      </c>
      <c r="C48" s="49"/>
      <c r="D48" s="238">
        <v>2310444</v>
      </c>
      <c r="E48" s="238"/>
      <c r="F48" s="49"/>
      <c r="G48" s="49"/>
      <c r="H48" s="238">
        <v>2376</v>
      </c>
      <c r="I48" s="238"/>
      <c r="J48" s="49"/>
      <c r="K48" s="49"/>
      <c r="L48" s="240" t="s">
        <v>953</v>
      </c>
      <c r="M48" s="240"/>
      <c r="N48" s="253" t="s">
        <v>307</v>
      </c>
      <c r="O48" s="49"/>
      <c r="P48" s="238">
        <v>2310864</v>
      </c>
      <c r="Q48" s="238"/>
      <c r="R48" s="49"/>
    </row>
    <row r="49" spans="1:34" ht="15.75" thickBot="1">
      <c r="A49" s="64"/>
      <c r="B49" s="237"/>
      <c r="C49" s="49"/>
      <c r="D49" s="239"/>
      <c r="E49" s="239"/>
      <c r="F49" s="56"/>
      <c r="G49" s="49"/>
      <c r="H49" s="239"/>
      <c r="I49" s="239"/>
      <c r="J49" s="56"/>
      <c r="K49" s="49"/>
      <c r="L49" s="241"/>
      <c r="M49" s="241"/>
      <c r="N49" s="264"/>
      <c r="O49" s="49"/>
      <c r="P49" s="239"/>
      <c r="Q49" s="239"/>
      <c r="R49" s="56"/>
    </row>
    <row r="50" spans="1:34">
      <c r="A50" s="64"/>
      <c r="B50" s="268" t="s">
        <v>954</v>
      </c>
      <c r="C50" s="37"/>
      <c r="D50" s="224">
        <v>433263</v>
      </c>
      <c r="E50" s="224"/>
      <c r="F50" s="40"/>
      <c r="G50" s="37"/>
      <c r="H50" s="226" t="s">
        <v>955</v>
      </c>
      <c r="I50" s="226"/>
      <c r="J50" s="222" t="s">
        <v>307</v>
      </c>
      <c r="K50" s="37"/>
      <c r="L50" s="226">
        <v>6</v>
      </c>
      <c r="M50" s="226"/>
      <c r="N50" s="40"/>
      <c r="O50" s="37"/>
      <c r="P50" s="224">
        <v>430893</v>
      </c>
      <c r="Q50" s="224"/>
      <c r="R50" s="40"/>
    </row>
    <row r="51" spans="1:34">
      <c r="A51" s="64"/>
      <c r="B51" s="260"/>
      <c r="C51" s="37"/>
      <c r="D51" s="229"/>
      <c r="E51" s="229"/>
      <c r="F51" s="37"/>
      <c r="G51" s="37"/>
      <c r="H51" s="261"/>
      <c r="I51" s="261"/>
      <c r="J51" s="228"/>
      <c r="K51" s="37"/>
      <c r="L51" s="261"/>
      <c r="M51" s="261"/>
      <c r="N51" s="37"/>
      <c r="O51" s="37"/>
      <c r="P51" s="229"/>
      <c r="Q51" s="229"/>
      <c r="R51" s="37"/>
    </row>
    <row r="52" spans="1:34">
      <c r="A52" s="64"/>
      <c r="B52" s="236" t="s">
        <v>107</v>
      </c>
      <c r="C52" s="49"/>
      <c r="D52" s="240" t="s">
        <v>956</v>
      </c>
      <c r="E52" s="240"/>
      <c r="F52" s="253" t="s">
        <v>307</v>
      </c>
      <c r="G52" s="49"/>
      <c r="H52" s="238">
        <v>2445</v>
      </c>
      <c r="I52" s="238"/>
      <c r="J52" s="49"/>
      <c r="K52" s="49"/>
      <c r="L52" s="240" t="s">
        <v>957</v>
      </c>
      <c r="M52" s="240"/>
      <c r="N52" s="253" t="s">
        <v>307</v>
      </c>
      <c r="O52" s="49"/>
      <c r="P52" s="240" t="s">
        <v>958</v>
      </c>
      <c r="Q52" s="240"/>
      <c r="R52" s="253" t="s">
        <v>307</v>
      </c>
    </row>
    <row r="53" spans="1:34" ht="15.75" thickBot="1">
      <c r="A53" s="64"/>
      <c r="B53" s="237"/>
      <c r="C53" s="49"/>
      <c r="D53" s="241"/>
      <c r="E53" s="241"/>
      <c r="F53" s="264"/>
      <c r="G53" s="49"/>
      <c r="H53" s="239"/>
      <c r="I53" s="239"/>
      <c r="J53" s="56"/>
      <c r="K53" s="49"/>
      <c r="L53" s="241"/>
      <c r="M53" s="241"/>
      <c r="N53" s="264"/>
      <c r="O53" s="49"/>
      <c r="P53" s="241"/>
      <c r="Q53" s="241"/>
      <c r="R53" s="264"/>
    </row>
    <row r="54" spans="1:34">
      <c r="A54" s="64"/>
      <c r="B54" s="268" t="s">
        <v>959</v>
      </c>
      <c r="C54" s="37"/>
      <c r="D54" s="224">
        <v>422930</v>
      </c>
      <c r="E54" s="224"/>
      <c r="F54" s="40"/>
      <c r="G54" s="37"/>
      <c r="H54" s="226">
        <v>69</v>
      </c>
      <c r="I54" s="226"/>
      <c r="J54" s="40"/>
      <c r="K54" s="37"/>
      <c r="L54" s="226" t="s">
        <v>960</v>
      </c>
      <c r="M54" s="226"/>
      <c r="N54" s="222" t="s">
        <v>307</v>
      </c>
      <c r="O54" s="37"/>
      <c r="P54" s="224">
        <v>419641</v>
      </c>
      <c r="Q54" s="224"/>
      <c r="R54" s="40"/>
    </row>
    <row r="55" spans="1:34">
      <c r="A55" s="64"/>
      <c r="B55" s="260"/>
      <c r="C55" s="37"/>
      <c r="D55" s="229"/>
      <c r="E55" s="229"/>
      <c r="F55" s="37"/>
      <c r="G55" s="37"/>
      <c r="H55" s="261"/>
      <c r="I55" s="261"/>
      <c r="J55" s="37"/>
      <c r="K55" s="37"/>
      <c r="L55" s="261"/>
      <c r="M55" s="261"/>
      <c r="N55" s="228"/>
      <c r="O55" s="37"/>
      <c r="P55" s="229"/>
      <c r="Q55" s="229"/>
      <c r="R55" s="37"/>
    </row>
    <row r="56" spans="1:34">
      <c r="A56" s="64"/>
      <c r="B56" s="236" t="s">
        <v>109</v>
      </c>
      <c r="C56" s="49"/>
      <c r="D56" s="238">
        <v>137805</v>
      </c>
      <c r="E56" s="238"/>
      <c r="F56" s="49"/>
      <c r="G56" s="49"/>
      <c r="H56" s="240" t="s">
        <v>316</v>
      </c>
      <c r="I56" s="240"/>
      <c r="J56" s="49"/>
      <c r="K56" s="49"/>
      <c r="L56" s="240" t="s">
        <v>316</v>
      </c>
      <c r="M56" s="240"/>
      <c r="N56" s="49"/>
      <c r="O56" s="49"/>
      <c r="P56" s="238">
        <v>137805</v>
      </c>
      <c r="Q56" s="238"/>
      <c r="R56" s="49"/>
    </row>
    <row r="57" spans="1:34" ht="15.75" thickBot="1">
      <c r="A57" s="64"/>
      <c r="B57" s="237"/>
      <c r="C57" s="49"/>
      <c r="D57" s="239"/>
      <c r="E57" s="239"/>
      <c r="F57" s="56"/>
      <c r="G57" s="49"/>
      <c r="H57" s="241"/>
      <c r="I57" s="241"/>
      <c r="J57" s="56"/>
      <c r="K57" s="49"/>
      <c r="L57" s="241"/>
      <c r="M57" s="241"/>
      <c r="N57" s="56"/>
      <c r="O57" s="49"/>
      <c r="P57" s="239"/>
      <c r="Q57" s="239"/>
      <c r="R57" s="56"/>
    </row>
    <row r="58" spans="1:34">
      <c r="A58" s="64"/>
      <c r="B58" s="221" t="s">
        <v>961</v>
      </c>
      <c r="C58" s="37"/>
      <c r="D58" s="224">
        <v>285125</v>
      </c>
      <c r="E58" s="224"/>
      <c r="F58" s="40"/>
      <c r="G58" s="37"/>
      <c r="H58" s="226">
        <v>69</v>
      </c>
      <c r="I58" s="226"/>
      <c r="J58" s="40"/>
      <c r="K58" s="37"/>
      <c r="L58" s="226" t="s">
        <v>960</v>
      </c>
      <c r="M58" s="226"/>
      <c r="N58" s="222" t="s">
        <v>307</v>
      </c>
      <c r="O58" s="37"/>
      <c r="P58" s="224">
        <v>281836</v>
      </c>
      <c r="Q58" s="224"/>
      <c r="R58" s="40"/>
    </row>
    <row r="59" spans="1:34">
      <c r="A59" s="64"/>
      <c r="B59" s="220"/>
      <c r="C59" s="37"/>
      <c r="D59" s="229"/>
      <c r="E59" s="229"/>
      <c r="F59" s="37"/>
      <c r="G59" s="37"/>
      <c r="H59" s="261"/>
      <c r="I59" s="261"/>
      <c r="J59" s="37"/>
      <c r="K59" s="37"/>
      <c r="L59" s="261"/>
      <c r="M59" s="261"/>
      <c r="N59" s="228"/>
      <c r="O59" s="37"/>
      <c r="P59" s="229"/>
      <c r="Q59" s="229"/>
      <c r="R59" s="37"/>
    </row>
    <row r="60" spans="1:34">
      <c r="A60" s="64"/>
      <c r="B60" s="236" t="s">
        <v>962</v>
      </c>
      <c r="C60" s="49"/>
      <c r="D60" s="240">
        <v>341</v>
      </c>
      <c r="E60" s="240"/>
      <c r="F60" s="49"/>
      <c r="G60" s="49"/>
      <c r="H60" s="240" t="s">
        <v>316</v>
      </c>
      <c r="I60" s="240"/>
      <c r="J60" s="49"/>
      <c r="K60" s="49"/>
      <c r="L60" s="240" t="s">
        <v>963</v>
      </c>
      <c r="M60" s="240"/>
      <c r="N60" s="253" t="s">
        <v>307</v>
      </c>
      <c r="O60" s="49"/>
      <c r="P60" s="240" t="s">
        <v>309</v>
      </c>
      <c r="Q60" s="240"/>
      <c r="R60" s="253" t="s">
        <v>307</v>
      </c>
    </row>
    <row r="61" spans="1:34" ht="15.75" thickBot="1">
      <c r="A61" s="64"/>
      <c r="B61" s="237"/>
      <c r="C61" s="49"/>
      <c r="D61" s="241"/>
      <c r="E61" s="241"/>
      <c r="F61" s="56"/>
      <c r="G61" s="49"/>
      <c r="H61" s="241"/>
      <c r="I61" s="241"/>
      <c r="J61" s="56"/>
      <c r="K61" s="49"/>
      <c r="L61" s="241"/>
      <c r="M61" s="241"/>
      <c r="N61" s="264"/>
      <c r="O61" s="49"/>
      <c r="P61" s="241"/>
      <c r="Q61" s="241"/>
      <c r="R61" s="264"/>
    </row>
    <row r="62" spans="1:34">
      <c r="A62" s="64"/>
      <c r="B62" s="268" t="s">
        <v>964</v>
      </c>
      <c r="C62" s="37"/>
      <c r="D62" s="222" t="s">
        <v>304</v>
      </c>
      <c r="E62" s="224">
        <v>284784</v>
      </c>
      <c r="F62" s="40"/>
      <c r="G62" s="37"/>
      <c r="H62" s="222" t="s">
        <v>304</v>
      </c>
      <c r="I62" s="226">
        <v>69</v>
      </c>
      <c r="J62" s="40"/>
      <c r="K62" s="37"/>
      <c r="L62" s="222" t="s">
        <v>304</v>
      </c>
      <c r="M62" s="226" t="s">
        <v>965</v>
      </c>
      <c r="N62" s="222" t="s">
        <v>307</v>
      </c>
      <c r="O62" s="37"/>
      <c r="P62" s="222" t="s">
        <v>304</v>
      </c>
      <c r="Q62" s="224">
        <v>284784</v>
      </c>
      <c r="R62" s="40"/>
    </row>
    <row r="63" spans="1:34" ht="15.75" thickBot="1">
      <c r="A63" s="64"/>
      <c r="B63" s="263"/>
      <c r="C63" s="37"/>
      <c r="D63" s="247"/>
      <c r="E63" s="248"/>
      <c r="F63" s="60"/>
      <c r="G63" s="37"/>
      <c r="H63" s="247"/>
      <c r="I63" s="249"/>
      <c r="J63" s="60"/>
      <c r="K63" s="37"/>
      <c r="L63" s="247"/>
      <c r="M63" s="249"/>
      <c r="N63" s="247"/>
      <c r="O63" s="37"/>
      <c r="P63" s="247"/>
      <c r="Q63" s="248"/>
      <c r="R63" s="60"/>
    </row>
    <row r="64" spans="1:34">
      <c r="A64" s="64"/>
      <c r="B64" s="290"/>
      <c r="C64" s="290"/>
      <c r="D64" s="290"/>
      <c r="E64" s="290"/>
      <c r="F64" s="290"/>
      <c r="G64" s="290"/>
      <c r="H64" s="290"/>
      <c r="I64" s="290"/>
      <c r="J64" s="290"/>
      <c r="K64" s="290"/>
      <c r="L64" s="290"/>
      <c r="M64" s="290"/>
      <c r="N64" s="290"/>
      <c r="O64" s="290"/>
      <c r="P64" s="290"/>
      <c r="Q64" s="290"/>
      <c r="R64" s="290"/>
      <c r="S64" s="290"/>
      <c r="T64" s="290"/>
      <c r="U64" s="290"/>
      <c r="V64" s="290"/>
      <c r="W64" s="290"/>
      <c r="X64" s="290"/>
      <c r="Y64" s="290"/>
      <c r="Z64" s="290"/>
      <c r="AA64" s="290"/>
      <c r="AB64" s="290"/>
      <c r="AC64" s="290"/>
      <c r="AD64" s="290"/>
      <c r="AE64" s="290"/>
      <c r="AF64" s="290"/>
      <c r="AG64" s="290"/>
      <c r="AH64" s="290"/>
    </row>
    <row r="65" spans="1:18">
      <c r="A65" s="64"/>
      <c r="B65" s="32"/>
      <c r="C65" s="32"/>
      <c r="D65" s="32"/>
      <c r="E65" s="32"/>
      <c r="F65" s="32"/>
      <c r="G65" s="32"/>
      <c r="H65" s="32"/>
      <c r="I65" s="32"/>
      <c r="J65" s="32"/>
      <c r="K65" s="32"/>
      <c r="L65" s="32"/>
      <c r="M65" s="32"/>
      <c r="N65" s="32"/>
      <c r="O65" s="32"/>
      <c r="P65" s="32"/>
      <c r="Q65" s="32"/>
      <c r="R65" s="32"/>
    </row>
    <row r="66" spans="1:18">
      <c r="A66" s="64"/>
      <c r="B66" s="11"/>
      <c r="C66" s="11"/>
      <c r="D66" s="11"/>
      <c r="E66" s="11"/>
      <c r="F66" s="11"/>
      <c r="G66" s="11"/>
      <c r="H66" s="11"/>
      <c r="I66" s="11"/>
      <c r="J66" s="11"/>
      <c r="K66" s="11"/>
      <c r="L66" s="11"/>
      <c r="M66" s="11"/>
      <c r="N66" s="11"/>
      <c r="O66" s="11"/>
      <c r="P66" s="11"/>
      <c r="Q66" s="11"/>
      <c r="R66" s="11"/>
    </row>
    <row r="67" spans="1:18">
      <c r="A67" s="64"/>
      <c r="B67" s="18"/>
      <c r="C67" s="18"/>
      <c r="D67" s="217" t="s">
        <v>950</v>
      </c>
      <c r="E67" s="217"/>
      <c r="F67" s="217"/>
      <c r="G67" s="217"/>
      <c r="H67" s="217"/>
      <c r="I67" s="217"/>
      <c r="J67" s="217"/>
      <c r="K67" s="217"/>
      <c r="L67" s="217"/>
      <c r="M67" s="217"/>
      <c r="N67" s="217"/>
      <c r="O67" s="217"/>
      <c r="P67" s="217"/>
      <c r="Q67" s="217"/>
      <c r="R67" s="217"/>
    </row>
    <row r="68" spans="1:18" ht="15.75" thickBot="1">
      <c r="A68" s="64"/>
      <c r="B68" s="208"/>
      <c r="C68" s="18"/>
      <c r="D68" s="272">
        <v>41364</v>
      </c>
      <c r="E68" s="272"/>
      <c r="F68" s="272"/>
      <c r="G68" s="272"/>
      <c r="H68" s="272"/>
      <c r="I68" s="272"/>
      <c r="J68" s="272"/>
      <c r="K68" s="272"/>
      <c r="L68" s="272"/>
      <c r="M68" s="272"/>
      <c r="N68" s="272"/>
      <c r="O68" s="272"/>
      <c r="P68" s="272"/>
      <c r="Q68" s="272"/>
      <c r="R68" s="272"/>
    </row>
    <row r="69" spans="1:18">
      <c r="A69" s="64"/>
      <c r="B69" s="236"/>
      <c r="C69" s="49"/>
      <c r="D69" s="218" t="s">
        <v>931</v>
      </c>
      <c r="E69" s="218"/>
      <c r="F69" s="218"/>
      <c r="G69" s="49"/>
      <c r="H69" s="218" t="s">
        <v>934</v>
      </c>
      <c r="I69" s="218"/>
      <c r="J69" s="218"/>
      <c r="K69" s="49"/>
      <c r="L69" s="218" t="s">
        <v>935</v>
      </c>
      <c r="M69" s="218"/>
      <c r="N69" s="218"/>
      <c r="O69" s="49"/>
      <c r="P69" s="218" t="s">
        <v>951</v>
      </c>
      <c r="Q69" s="218"/>
      <c r="R69" s="218"/>
    </row>
    <row r="70" spans="1:18">
      <c r="A70" s="64"/>
      <c r="B70" s="236"/>
      <c r="C70" s="49"/>
      <c r="D70" s="217" t="s">
        <v>932</v>
      </c>
      <c r="E70" s="217"/>
      <c r="F70" s="217"/>
      <c r="G70" s="49"/>
      <c r="H70" s="273"/>
      <c r="I70" s="273"/>
      <c r="J70" s="273"/>
      <c r="K70" s="49"/>
      <c r="L70" s="273"/>
      <c r="M70" s="273"/>
      <c r="N70" s="273"/>
      <c r="O70" s="49"/>
      <c r="P70" s="273"/>
      <c r="Q70" s="273"/>
      <c r="R70" s="273"/>
    </row>
    <row r="71" spans="1:18" ht="15.75" thickBot="1">
      <c r="A71" s="64"/>
      <c r="B71" s="237"/>
      <c r="C71" s="49"/>
      <c r="D71" s="219" t="s">
        <v>933</v>
      </c>
      <c r="E71" s="219"/>
      <c r="F71" s="219"/>
      <c r="G71" s="49"/>
      <c r="H71" s="219"/>
      <c r="I71" s="219"/>
      <c r="J71" s="219"/>
      <c r="K71" s="49"/>
      <c r="L71" s="219"/>
      <c r="M71" s="219"/>
      <c r="N71" s="219"/>
      <c r="O71" s="49"/>
      <c r="P71" s="219"/>
      <c r="Q71" s="219"/>
      <c r="R71" s="219"/>
    </row>
    <row r="72" spans="1:18">
      <c r="A72" s="64"/>
      <c r="B72" s="268" t="s">
        <v>90</v>
      </c>
      <c r="C72" s="37"/>
      <c r="D72" s="221" t="s">
        <v>304</v>
      </c>
      <c r="E72" s="231">
        <v>2615047</v>
      </c>
      <c r="F72" s="40"/>
      <c r="G72" s="37"/>
      <c r="H72" s="221" t="s">
        <v>304</v>
      </c>
      <c r="I72" s="233" t="s">
        <v>316</v>
      </c>
      <c r="J72" s="40"/>
      <c r="K72" s="37"/>
      <c r="L72" s="221" t="s">
        <v>304</v>
      </c>
      <c r="M72" s="233" t="s">
        <v>966</v>
      </c>
      <c r="N72" s="221" t="s">
        <v>307</v>
      </c>
      <c r="O72" s="37"/>
      <c r="P72" s="221" t="s">
        <v>304</v>
      </c>
      <c r="Q72" s="231">
        <v>2612650</v>
      </c>
      <c r="R72" s="40"/>
    </row>
    <row r="73" spans="1:18">
      <c r="A73" s="64"/>
      <c r="B73" s="269"/>
      <c r="C73" s="37"/>
      <c r="D73" s="230"/>
      <c r="E73" s="232"/>
      <c r="F73" s="45"/>
      <c r="G73" s="37"/>
      <c r="H73" s="230"/>
      <c r="I73" s="234"/>
      <c r="J73" s="45"/>
      <c r="K73" s="37"/>
      <c r="L73" s="230"/>
      <c r="M73" s="234"/>
      <c r="N73" s="230"/>
      <c r="O73" s="37"/>
      <c r="P73" s="230"/>
      <c r="Q73" s="232"/>
      <c r="R73" s="45"/>
    </row>
    <row r="74" spans="1:18">
      <c r="A74" s="64"/>
      <c r="B74" s="236" t="s">
        <v>100</v>
      </c>
      <c r="C74" s="49"/>
      <c r="D74" s="242">
        <v>3046587</v>
      </c>
      <c r="E74" s="242"/>
      <c r="F74" s="49"/>
      <c r="G74" s="49"/>
      <c r="H74" s="242">
        <v>2965</v>
      </c>
      <c r="I74" s="242"/>
      <c r="J74" s="49"/>
      <c r="K74" s="49"/>
      <c r="L74" s="244" t="s">
        <v>967</v>
      </c>
      <c r="M74" s="244"/>
      <c r="N74" s="212" t="s">
        <v>307</v>
      </c>
      <c r="O74" s="49"/>
      <c r="P74" s="242">
        <v>3047149</v>
      </c>
      <c r="Q74" s="242"/>
      <c r="R74" s="49"/>
    </row>
    <row r="75" spans="1:18" ht="15.75" thickBot="1">
      <c r="A75" s="64"/>
      <c r="B75" s="237"/>
      <c r="C75" s="49"/>
      <c r="D75" s="243"/>
      <c r="E75" s="243"/>
      <c r="F75" s="56"/>
      <c r="G75" s="49"/>
      <c r="H75" s="243"/>
      <c r="I75" s="243"/>
      <c r="J75" s="56"/>
      <c r="K75" s="49"/>
      <c r="L75" s="245"/>
      <c r="M75" s="245"/>
      <c r="N75" s="213"/>
      <c r="O75" s="49"/>
      <c r="P75" s="243"/>
      <c r="Q75" s="243"/>
      <c r="R75" s="56"/>
    </row>
    <row r="76" spans="1:18">
      <c r="A76" s="64"/>
      <c r="B76" s="268" t="s">
        <v>954</v>
      </c>
      <c r="C76" s="37"/>
      <c r="D76" s="233" t="s">
        <v>968</v>
      </c>
      <c r="E76" s="233"/>
      <c r="F76" s="221" t="s">
        <v>307</v>
      </c>
      <c r="G76" s="37"/>
      <c r="H76" s="233" t="s">
        <v>969</v>
      </c>
      <c r="I76" s="233"/>
      <c r="J76" s="221" t="s">
        <v>307</v>
      </c>
      <c r="K76" s="37"/>
      <c r="L76" s="233">
        <v>6</v>
      </c>
      <c r="M76" s="233"/>
      <c r="N76" s="40"/>
      <c r="O76" s="37"/>
      <c r="P76" s="233" t="s">
        <v>970</v>
      </c>
      <c r="Q76" s="233"/>
      <c r="R76" s="221" t="s">
        <v>307</v>
      </c>
    </row>
    <row r="77" spans="1:18">
      <c r="A77" s="64"/>
      <c r="B77" s="260"/>
      <c r="C77" s="37"/>
      <c r="D77" s="262"/>
      <c r="E77" s="262"/>
      <c r="F77" s="220"/>
      <c r="G77" s="37"/>
      <c r="H77" s="262"/>
      <c r="I77" s="262"/>
      <c r="J77" s="220"/>
      <c r="K77" s="37"/>
      <c r="L77" s="262"/>
      <c r="M77" s="262"/>
      <c r="N77" s="37"/>
      <c r="O77" s="37"/>
      <c r="P77" s="262"/>
      <c r="Q77" s="262"/>
      <c r="R77" s="220"/>
    </row>
    <row r="78" spans="1:18" ht="15.75" thickBot="1">
      <c r="A78" s="64"/>
      <c r="B78" s="270" t="s">
        <v>107</v>
      </c>
      <c r="C78" s="18"/>
      <c r="D78" s="245" t="s">
        <v>971</v>
      </c>
      <c r="E78" s="245"/>
      <c r="F78" s="271" t="s">
        <v>307</v>
      </c>
      <c r="G78" s="18"/>
      <c r="H78" s="245" t="s">
        <v>972</v>
      </c>
      <c r="I78" s="245"/>
      <c r="J78" s="271" t="s">
        <v>307</v>
      </c>
      <c r="K78" s="18"/>
      <c r="L78" s="245" t="s">
        <v>973</v>
      </c>
      <c r="M78" s="245"/>
      <c r="N78" s="271" t="s">
        <v>307</v>
      </c>
      <c r="O78" s="18"/>
      <c r="P78" s="245" t="s">
        <v>974</v>
      </c>
      <c r="Q78" s="245"/>
      <c r="R78" s="271" t="s">
        <v>307</v>
      </c>
    </row>
    <row r="79" spans="1:18" ht="23.25">
      <c r="A79" s="64"/>
      <c r="B79" s="265" t="s">
        <v>108</v>
      </c>
      <c r="C79" s="22"/>
      <c r="D79" s="233" t="s">
        <v>975</v>
      </c>
      <c r="E79" s="233"/>
      <c r="F79" s="209" t="s">
        <v>307</v>
      </c>
      <c r="G79" s="22"/>
      <c r="H79" s="233" t="s">
        <v>976</v>
      </c>
      <c r="I79" s="233"/>
      <c r="J79" s="209" t="s">
        <v>307</v>
      </c>
      <c r="K79" s="22"/>
      <c r="L79" s="233" t="s">
        <v>977</v>
      </c>
      <c r="M79" s="233"/>
      <c r="N79" s="209" t="s">
        <v>307</v>
      </c>
      <c r="O79" s="22"/>
      <c r="P79" s="233" t="s">
        <v>572</v>
      </c>
      <c r="Q79" s="233"/>
      <c r="R79" s="209" t="s">
        <v>307</v>
      </c>
    </row>
    <row r="80" spans="1:18">
      <c r="A80" s="64"/>
      <c r="B80" s="236" t="s">
        <v>109</v>
      </c>
      <c r="C80" s="49"/>
      <c r="D80" s="244" t="s">
        <v>581</v>
      </c>
      <c r="E80" s="244"/>
      <c r="F80" s="212" t="s">
        <v>307</v>
      </c>
      <c r="G80" s="49"/>
      <c r="H80" s="244" t="s">
        <v>316</v>
      </c>
      <c r="I80" s="244"/>
      <c r="J80" s="49"/>
      <c r="K80" s="49"/>
      <c r="L80" s="244" t="s">
        <v>316</v>
      </c>
      <c r="M80" s="244"/>
      <c r="N80" s="49"/>
      <c r="O80" s="49"/>
      <c r="P80" s="244" t="s">
        <v>581</v>
      </c>
      <c r="Q80" s="244"/>
      <c r="R80" s="212" t="s">
        <v>307</v>
      </c>
    </row>
    <row r="81" spans="1:34" ht="15.75" thickBot="1">
      <c r="A81" s="64"/>
      <c r="B81" s="237"/>
      <c r="C81" s="49"/>
      <c r="D81" s="245"/>
      <c r="E81" s="245"/>
      <c r="F81" s="213"/>
      <c r="G81" s="49"/>
      <c r="H81" s="245"/>
      <c r="I81" s="245"/>
      <c r="J81" s="56"/>
      <c r="K81" s="49"/>
      <c r="L81" s="245"/>
      <c r="M81" s="245"/>
      <c r="N81" s="56"/>
      <c r="O81" s="49"/>
      <c r="P81" s="245"/>
      <c r="Q81" s="245"/>
      <c r="R81" s="213"/>
    </row>
    <row r="82" spans="1:34">
      <c r="A82" s="64"/>
      <c r="B82" s="209" t="s">
        <v>978</v>
      </c>
      <c r="C82" s="22"/>
      <c r="D82" s="233" t="s">
        <v>979</v>
      </c>
      <c r="E82" s="233"/>
      <c r="F82" s="209" t="s">
        <v>307</v>
      </c>
      <c r="G82" s="22"/>
      <c r="H82" s="233" t="s">
        <v>976</v>
      </c>
      <c r="I82" s="233"/>
      <c r="J82" s="209" t="s">
        <v>307</v>
      </c>
      <c r="K82" s="22"/>
      <c r="L82" s="233" t="s">
        <v>977</v>
      </c>
      <c r="M82" s="233"/>
      <c r="N82" s="209" t="s">
        <v>307</v>
      </c>
      <c r="O82" s="22"/>
      <c r="P82" s="233" t="s">
        <v>838</v>
      </c>
      <c r="Q82" s="233"/>
      <c r="R82" s="209" t="s">
        <v>307</v>
      </c>
    </row>
    <row r="83" spans="1:34">
      <c r="A83" s="64"/>
      <c r="B83" s="236" t="s">
        <v>962</v>
      </c>
      <c r="C83" s="49"/>
      <c r="D83" s="244">
        <v>469</v>
      </c>
      <c r="E83" s="244"/>
      <c r="F83" s="49"/>
      <c r="G83" s="49"/>
      <c r="H83" s="244" t="s">
        <v>316</v>
      </c>
      <c r="I83" s="244"/>
      <c r="J83" s="49"/>
      <c r="K83" s="49"/>
      <c r="L83" s="244" t="s">
        <v>980</v>
      </c>
      <c r="M83" s="244"/>
      <c r="N83" s="212" t="s">
        <v>307</v>
      </c>
      <c r="O83" s="49"/>
      <c r="P83" s="244" t="s">
        <v>310</v>
      </c>
      <c r="Q83" s="244"/>
      <c r="R83" s="212" t="s">
        <v>307</v>
      </c>
    </row>
    <row r="84" spans="1:34" ht="15.75" thickBot="1">
      <c r="A84" s="64"/>
      <c r="B84" s="237"/>
      <c r="C84" s="49"/>
      <c r="D84" s="245"/>
      <c r="E84" s="245"/>
      <c r="F84" s="56"/>
      <c r="G84" s="49"/>
      <c r="H84" s="245"/>
      <c r="I84" s="245"/>
      <c r="J84" s="56"/>
      <c r="K84" s="49"/>
      <c r="L84" s="245"/>
      <c r="M84" s="245"/>
      <c r="N84" s="213"/>
      <c r="O84" s="49"/>
      <c r="P84" s="245"/>
      <c r="Q84" s="245"/>
      <c r="R84" s="213"/>
    </row>
    <row r="85" spans="1:34">
      <c r="A85" s="64"/>
      <c r="B85" s="268" t="s">
        <v>981</v>
      </c>
      <c r="C85" s="37"/>
      <c r="D85" s="221" t="s">
        <v>304</v>
      </c>
      <c r="E85" s="233" t="s">
        <v>840</v>
      </c>
      <c r="F85" s="221" t="s">
        <v>307</v>
      </c>
      <c r="G85" s="37"/>
      <c r="H85" s="221" t="s">
        <v>304</v>
      </c>
      <c r="I85" s="233" t="s">
        <v>976</v>
      </c>
      <c r="J85" s="221" t="s">
        <v>307</v>
      </c>
      <c r="K85" s="37"/>
      <c r="L85" s="221" t="s">
        <v>304</v>
      </c>
      <c r="M85" s="231">
        <v>5829</v>
      </c>
      <c r="N85" s="40"/>
      <c r="O85" s="37"/>
      <c r="P85" s="221" t="s">
        <v>304</v>
      </c>
      <c r="Q85" s="233" t="s">
        <v>840</v>
      </c>
      <c r="R85" s="221" t="s">
        <v>307</v>
      </c>
    </row>
    <row r="86" spans="1:34" ht="15.75" thickBot="1">
      <c r="A86" s="64"/>
      <c r="B86" s="263"/>
      <c r="C86" s="37"/>
      <c r="D86" s="246"/>
      <c r="E86" s="251"/>
      <c r="F86" s="246"/>
      <c r="G86" s="37"/>
      <c r="H86" s="246"/>
      <c r="I86" s="251"/>
      <c r="J86" s="246"/>
      <c r="K86" s="37"/>
      <c r="L86" s="246"/>
      <c r="M86" s="250"/>
      <c r="N86" s="60"/>
      <c r="O86" s="37"/>
      <c r="P86" s="246"/>
      <c r="Q86" s="251"/>
      <c r="R86" s="246"/>
    </row>
    <row r="87" spans="1:34">
      <c r="A87" s="64"/>
      <c r="B87" s="290"/>
      <c r="C87" s="290"/>
      <c r="D87" s="290"/>
      <c r="E87" s="290"/>
      <c r="F87" s="290"/>
      <c r="G87" s="290"/>
      <c r="H87" s="290"/>
      <c r="I87" s="290"/>
      <c r="J87" s="290"/>
      <c r="K87" s="290"/>
      <c r="L87" s="290"/>
      <c r="M87" s="290"/>
      <c r="N87" s="290"/>
      <c r="O87" s="290"/>
      <c r="P87" s="290"/>
      <c r="Q87" s="290"/>
      <c r="R87" s="290"/>
      <c r="S87" s="290"/>
      <c r="T87" s="290"/>
      <c r="U87" s="290"/>
      <c r="V87" s="290"/>
      <c r="W87" s="290"/>
      <c r="X87" s="290"/>
      <c r="Y87" s="290"/>
      <c r="Z87" s="290"/>
      <c r="AA87" s="290"/>
      <c r="AB87" s="290"/>
      <c r="AC87" s="290"/>
      <c r="AD87" s="290"/>
      <c r="AE87" s="290"/>
      <c r="AF87" s="290"/>
      <c r="AG87" s="290"/>
      <c r="AH87" s="290"/>
    </row>
    <row r="88" spans="1:34">
      <c r="A88" s="64"/>
      <c r="B88" s="32"/>
      <c r="C88" s="32"/>
      <c r="D88" s="32"/>
      <c r="E88" s="32"/>
      <c r="F88" s="32"/>
      <c r="G88" s="32"/>
      <c r="H88" s="32"/>
      <c r="I88" s="32"/>
      <c r="J88" s="32"/>
      <c r="K88" s="32"/>
      <c r="L88" s="32"/>
      <c r="M88" s="32"/>
      <c r="N88" s="32"/>
      <c r="O88" s="32"/>
      <c r="P88" s="32"/>
      <c r="Q88" s="32"/>
      <c r="R88" s="32"/>
    </row>
    <row r="89" spans="1:34">
      <c r="A89" s="64"/>
      <c r="B89" s="11"/>
      <c r="C89" s="11"/>
      <c r="D89" s="11"/>
      <c r="E89" s="11"/>
      <c r="F89" s="11"/>
      <c r="G89" s="11"/>
      <c r="H89" s="11"/>
      <c r="I89" s="11"/>
      <c r="J89" s="11"/>
      <c r="K89" s="11"/>
      <c r="L89" s="11"/>
      <c r="M89" s="11"/>
      <c r="N89" s="11"/>
      <c r="O89" s="11"/>
      <c r="P89" s="11"/>
      <c r="Q89" s="11"/>
      <c r="R89" s="11"/>
    </row>
    <row r="90" spans="1:34">
      <c r="A90" s="64"/>
      <c r="B90" s="18"/>
      <c r="C90" s="18"/>
      <c r="D90" s="217" t="s">
        <v>950</v>
      </c>
      <c r="E90" s="217"/>
      <c r="F90" s="217"/>
      <c r="G90" s="217"/>
      <c r="H90" s="217"/>
      <c r="I90" s="217"/>
      <c r="J90" s="217"/>
      <c r="K90" s="217"/>
      <c r="L90" s="217"/>
      <c r="M90" s="217"/>
      <c r="N90" s="217"/>
      <c r="O90" s="217"/>
      <c r="P90" s="217"/>
      <c r="Q90" s="217"/>
      <c r="R90" s="217"/>
    </row>
    <row r="91" spans="1:34" ht="15.75" thickBot="1">
      <c r="A91" s="64"/>
      <c r="B91" s="18"/>
      <c r="C91" s="18"/>
      <c r="D91" s="211">
        <v>40999</v>
      </c>
      <c r="E91" s="211"/>
      <c r="F91" s="211"/>
      <c r="G91" s="211"/>
      <c r="H91" s="211"/>
      <c r="I91" s="211"/>
      <c r="J91" s="211"/>
      <c r="K91" s="211"/>
      <c r="L91" s="211"/>
      <c r="M91" s="211"/>
      <c r="N91" s="211"/>
      <c r="O91" s="211"/>
      <c r="P91" s="211"/>
      <c r="Q91" s="211"/>
      <c r="R91" s="211"/>
    </row>
    <row r="92" spans="1:34">
      <c r="A92" s="64"/>
      <c r="B92" s="49"/>
      <c r="C92" s="49"/>
      <c r="D92" s="218" t="s">
        <v>931</v>
      </c>
      <c r="E92" s="218"/>
      <c r="F92" s="218"/>
      <c r="G92" s="106"/>
      <c r="H92" s="218" t="s">
        <v>934</v>
      </c>
      <c r="I92" s="218"/>
      <c r="J92" s="218"/>
      <c r="K92" s="106"/>
      <c r="L92" s="218" t="s">
        <v>935</v>
      </c>
      <c r="M92" s="218"/>
      <c r="N92" s="218"/>
      <c r="O92" s="106"/>
      <c r="P92" s="218" t="s">
        <v>951</v>
      </c>
      <c r="Q92" s="218"/>
      <c r="R92" s="218"/>
    </row>
    <row r="93" spans="1:34">
      <c r="A93" s="64"/>
      <c r="B93" s="49"/>
      <c r="C93" s="49"/>
      <c r="D93" s="217" t="s">
        <v>932</v>
      </c>
      <c r="E93" s="217"/>
      <c r="F93" s="217"/>
      <c r="G93" s="49"/>
      <c r="H93" s="217"/>
      <c r="I93" s="217"/>
      <c r="J93" s="217"/>
      <c r="K93" s="49"/>
      <c r="L93" s="217"/>
      <c r="M93" s="217"/>
      <c r="N93" s="217"/>
      <c r="O93" s="49"/>
      <c r="P93" s="217"/>
      <c r="Q93" s="217"/>
      <c r="R93" s="217"/>
    </row>
    <row r="94" spans="1:34" ht="15.75" thickBot="1">
      <c r="A94" s="64"/>
      <c r="B94" s="56"/>
      <c r="C94" s="49"/>
      <c r="D94" s="219" t="s">
        <v>933</v>
      </c>
      <c r="E94" s="219"/>
      <c r="F94" s="219"/>
      <c r="G94" s="49"/>
      <c r="H94" s="219"/>
      <c r="I94" s="219"/>
      <c r="J94" s="219"/>
      <c r="K94" s="49"/>
      <c r="L94" s="219"/>
      <c r="M94" s="219"/>
      <c r="N94" s="219"/>
      <c r="O94" s="49"/>
      <c r="P94" s="219"/>
      <c r="Q94" s="219"/>
      <c r="R94" s="219"/>
    </row>
    <row r="95" spans="1:34">
      <c r="A95" s="64"/>
      <c r="B95" s="268" t="s">
        <v>90</v>
      </c>
      <c r="C95" s="37"/>
      <c r="D95" s="221" t="s">
        <v>304</v>
      </c>
      <c r="E95" s="231">
        <v>2665668</v>
      </c>
      <c r="F95" s="40"/>
      <c r="G95" s="37"/>
      <c r="H95" s="221" t="s">
        <v>304</v>
      </c>
      <c r="I95" s="233" t="s">
        <v>316</v>
      </c>
      <c r="J95" s="40"/>
      <c r="K95" s="37"/>
      <c r="L95" s="221" t="s">
        <v>304</v>
      </c>
      <c r="M95" s="233" t="s">
        <v>982</v>
      </c>
      <c r="N95" s="221" t="s">
        <v>307</v>
      </c>
      <c r="O95" s="37"/>
      <c r="P95" s="221" t="s">
        <v>304</v>
      </c>
      <c r="Q95" s="231">
        <v>2662574</v>
      </c>
      <c r="R95" s="40"/>
    </row>
    <row r="96" spans="1:34">
      <c r="A96" s="64"/>
      <c r="B96" s="269"/>
      <c r="C96" s="37"/>
      <c r="D96" s="230"/>
      <c r="E96" s="232"/>
      <c r="F96" s="45"/>
      <c r="G96" s="37"/>
      <c r="H96" s="230"/>
      <c r="I96" s="234"/>
      <c r="J96" s="45"/>
      <c r="K96" s="37"/>
      <c r="L96" s="230"/>
      <c r="M96" s="234"/>
      <c r="N96" s="230"/>
      <c r="O96" s="37"/>
      <c r="P96" s="230"/>
      <c r="Q96" s="232"/>
      <c r="R96" s="45"/>
    </row>
    <row r="97" spans="1:18">
      <c r="A97" s="64"/>
      <c r="B97" s="236" t="s">
        <v>100</v>
      </c>
      <c r="C97" s="49"/>
      <c r="D97" s="242">
        <v>2323213</v>
      </c>
      <c r="E97" s="242"/>
      <c r="F97" s="49"/>
      <c r="G97" s="49"/>
      <c r="H97" s="242">
        <v>3709</v>
      </c>
      <c r="I97" s="242"/>
      <c r="J97" s="49"/>
      <c r="K97" s="49"/>
      <c r="L97" s="244" t="s">
        <v>983</v>
      </c>
      <c r="M97" s="244"/>
      <c r="N97" s="212" t="s">
        <v>307</v>
      </c>
      <c r="O97" s="49"/>
      <c r="P97" s="242">
        <v>2323821</v>
      </c>
      <c r="Q97" s="242"/>
      <c r="R97" s="49"/>
    </row>
    <row r="98" spans="1:18" ht="15.75" thickBot="1">
      <c r="A98" s="64"/>
      <c r="B98" s="237"/>
      <c r="C98" s="49"/>
      <c r="D98" s="243"/>
      <c r="E98" s="243"/>
      <c r="F98" s="56"/>
      <c r="G98" s="49"/>
      <c r="H98" s="243"/>
      <c r="I98" s="243"/>
      <c r="J98" s="56"/>
      <c r="K98" s="49"/>
      <c r="L98" s="245"/>
      <c r="M98" s="245"/>
      <c r="N98" s="213"/>
      <c r="O98" s="49"/>
      <c r="P98" s="243"/>
      <c r="Q98" s="243"/>
      <c r="R98" s="56"/>
    </row>
    <row r="99" spans="1:18">
      <c r="A99" s="64"/>
      <c r="B99" s="268" t="s">
        <v>954</v>
      </c>
      <c r="C99" s="37"/>
      <c r="D99" s="231">
        <v>342455</v>
      </c>
      <c r="E99" s="231"/>
      <c r="F99" s="40"/>
      <c r="G99" s="37"/>
      <c r="H99" s="233" t="s">
        <v>984</v>
      </c>
      <c r="I99" s="233"/>
      <c r="J99" s="221" t="s">
        <v>307</v>
      </c>
      <c r="K99" s="37"/>
      <c r="L99" s="233">
        <v>7</v>
      </c>
      <c r="M99" s="233"/>
      <c r="N99" s="40"/>
      <c r="O99" s="37"/>
      <c r="P99" s="231">
        <v>338753</v>
      </c>
      <c r="Q99" s="231"/>
      <c r="R99" s="40"/>
    </row>
    <row r="100" spans="1:18">
      <c r="A100" s="64"/>
      <c r="B100" s="260"/>
      <c r="C100" s="37"/>
      <c r="D100" s="235"/>
      <c r="E100" s="235"/>
      <c r="F100" s="37"/>
      <c r="G100" s="37"/>
      <c r="H100" s="262"/>
      <c r="I100" s="262"/>
      <c r="J100" s="220"/>
      <c r="K100" s="37"/>
      <c r="L100" s="262"/>
      <c r="M100" s="262"/>
      <c r="N100" s="37"/>
      <c r="O100" s="37"/>
      <c r="P100" s="235"/>
      <c r="Q100" s="235"/>
      <c r="R100" s="37"/>
    </row>
    <row r="101" spans="1:18">
      <c r="A101" s="64"/>
      <c r="B101" s="236" t="s">
        <v>107</v>
      </c>
      <c r="C101" s="49"/>
      <c r="D101" s="244" t="s">
        <v>985</v>
      </c>
      <c r="E101" s="244"/>
      <c r="F101" s="212" t="s">
        <v>307</v>
      </c>
      <c r="G101" s="49"/>
      <c r="H101" s="242">
        <v>18336</v>
      </c>
      <c r="I101" s="242"/>
      <c r="J101" s="49"/>
      <c r="K101" s="49"/>
      <c r="L101" s="244" t="s">
        <v>986</v>
      </c>
      <c r="M101" s="244"/>
      <c r="N101" s="212" t="s">
        <v>307</v>
      </c>
      <c r="O101" s="49"/>
      <c r="P101" s="244" t="s">
        <v>987</v>
      </c>
      <c r="Q101" s="244"/>
      <c r="R101" s="212" t="s">
        <v>307</v>
      </c>
    </row>
    <row r="102" spans="1:18" ht="15.75" thickBot="1">
      <c r="A102" s="64"/>
      <c r="B102" s="237"/>
      <c r="C102" s="49"/>
      <c r="D102" s="245"/>
      <c r="E102" s="245"/>
      <c r="F102" s="213"/>
      <c r="G102" s="49"/>
      <c r="H102" s="243"/>
      <c r="I102" s="243"/>
      <c r="J102" s="56"/>
      <c r="K102" s="49"/>
      <c r="L102" s="245"/>
      <c r="M102" s="245"/>
      <c r="N102" s="213"/>
      <c r="O102" s="49"/>
      <c r="P102" s="245"/>
      <c r="Q102" s="245"/>
      <c r="R102" s="213"/>
    </row>
    <row r="103" spans="1:18">
      <c r="A103" s="64"/>
      <c r="B103" s="268" t="s">
        <v>108</v>
      </c>
      <c r="C103" s="37"/>
      <c r="D103" s="231">
        <v>293219</v>
      </c>
      <c r="E103" s="231"/>
      <c r="F103" s="40"/>
      <c r="G103" s="37"/>
      <c r="H103" s="231">
        <v>14627</v>
      </c>
      <c r="I103" s="231"/>
      <c r="J103" s="40"/>
      <c r="K103" s="37"/>
      <c r="L103" s="233" t="s">
        <v>988</v>
      </c>
      <c r="M103" s="233"/>
      <c r="N103" s="221" t="s">
        <v>307</v>
      </c>
      <c r="O103" s="37"/>
      <c r="P103" s="231">
        <v>303083</v>
      </c>
      <c r="Q103" s="231"/>
      <c r="R103" s="40"/>
    </row>
    <row r="104" spans="1:18">
      <c r="A104" s="64"/>
      <c r="B104" s="260"/>
      <c r="C104" s="37"/>
      <c r="D104" s="235"/>
      <c r="E104" s="235"/>
      <c r="F104" s="37"/>
      <c r="G104" s="37"/>
      <c r="H104" s="235"/>
      <c r="I104" s="235"/>
      <c r="J104" s="37"/>
      <c r="K104" s="37"/>
      <c r="L104" s="262"/>
      <c r="M104" s="262"/>
      <c r="N104" s="220"/>
      <c r="O104" s="37"/>
      <c r="P104" s="235"/>
      <c r="Q104" s="235"/>
      <c r="R104" s="37"/>
    </row>
    <row r="105" spans="1:18">
      <c r="A105" s="64"/>
      <c r="B105" s="236" t="s">
        <v>109</v>
      </c>
      <c r="C105" s="49"/>
      <c r="D105" s="242">
        <v>72052</v>
      </c>
      <c r="E105" s="242"/>
      <c r="F105" s="49"/>
      <c r="G105" s="49"/>
      <c r="H105" s="244" t="s">
        <v>316</v>
      </c>
      <c r="I105" s="244"/>
      <c r="J105" s="49"/>
      <c r="K105" s="49"/>
      <c r="L105" s="244" t="s">
        <v>316</v>
      </c>
      <c r="M105" s="244"/>
      <c r="N105" s="49"/>
      <c r="O105" s="49"/>
      <c r="P105" s="242">
        <v>72052</v>
      </c>
      <c r="Q105" s="242"/>
      <c r="R105" s="49"/>
    </row>
    <row r="106" spans="1:18" ht="15.75" thickBot="1">
      <c r="A106" s="64"/>
      <c r="B106" s="237"/>
      <c r="C106" s="49"/>
      <c r="D106" s="243"/>
      <c r="E106" s="243"/>
      <c r="F106" s="56"/>
      <c r="G106" s="49"/>
      <c r="H106" s="245"/>
      <c r="I106" s="245"/>
      <c r="J106" s="56"/>
      <c r="K106" s="49"/>
      <c r="L106" s="245"/>
      <c r="M106" s="245"/>
      <c r="N106" s="56"/>
      <c r="O106" s="49"/>
      <c r="P106" s="243"/>
      <c r="Q106" s="243"/>
      <c r="R106" s="56"/>
    </row>
    <row r="107" spans="1:18">
      <c r="A107" s="64"/>
      <c r="B107" s="221" t="s">
        <v>978</v>
      </c>
      <c r="C107" s="37"/>
      <c r="D107" s="231">
        <v>221167</v>
      </c>
      <c r="E107" s="231"/>
      <c r="F107" s="40"/>
      <c r="G107" s="37"/>
      <c r="H107" s="231">
        <v>14627</v>
      </c>
      <c r="I107" s="231"/>
      <c r="J107" s="40"/>
      <c r="K107" s="37"/>
      <c r="L107" s="233" t="s">
        <v>988</v>
      </c>
      <c r="M107" s="233"/>
      <c r="N107" s="221" t="s">
        <v>307</v>
      </c>
      <c r="O107" s="37"/>
      <c r="P107" s="231">
        <v>231031</v>
      </c>
      <c r="Q107" s="231"/>
      <c r="R107" s="40"/>
    </row>
    <row r="108" spans="1:18">
      <c r="A108" s="64"/>
      <c r="B108" s="220"/>
      <c r="C108" s="37"/>
      <c r="D108" s="235"/>
      <c r="E108" s="235"/>
      <c r="F108" s="37"/>
      <c r="G108" s="37"/>
      <c r="H108" s="235"/>
      <c r="I108" s="235"/>
      <c r="J108" s="37"/>
      <c r="K108" s="37"/>
      <c r="L108" s="262"/>
      <c r="M108" s="262"/>
      <c r="N108" s="220"/>
      <c r="O108" s="37"/>
      <c r="P108" s="235"/>
      <c r="Q108" s="235"/>
      <c r="R108" s="37"/>
    </row>
    <row r="109" spans="1:18">
      <c r="A109" s="64"/>
      <c r="B109" s="236" t="s">
        <v>962</v>
      </c>
      <c r="C109" s="49"/>
      <c r="D109" s="244">
        <v>350</v>
      </c>
      <c r="E109" s="244"/>
      <c r="F109" s="49"/>
      <c r="G109" s="49"/>
      <c r="H109" s="244" t="s">
        <v>316</v>
      </c>
      <c r="I109" s="244"/>
      <c r="J109" s="49"/>
      <c r="K109" s="49"/>
      <c r="L109" s="242">
        <v>9864</v>
      </c>
      <c r="M109" s="242"/>
      <c r="N109" s="49"/>
      <c r="O109" s="49"/>
      <c r="P109" s="242">
        <v>10214</v>
      </c>
      <c r="Q109" s="242"/>
      <c r="R109" s="49"/>
    </row>
    <row r="110" spans="1:18" ht="15.75" thickBot="1">
      <c r="A110" s="64"/>
      <c r="B110" s="237"/>
      <c r="C110" s="49"/>
      <c r="D110" s="245"/>
      <c r="E110" s="245"/>
      <c r="F110" s="56"/>
      <c r="G110" s="49"/>
      <c r="H110" s="245"/>
      <c r="I110" s="245"/>
      <c r="J110" s="56"/>
      <c r="K110" s="49"/>
      <c r="L110" s="243"/>
      <c r="M110" s="243"/>
      <c r="N110" s="56"/>
      <c r="O110" s="49"/>
      <c r="P110" s="243"/>
      <c r="Q110" s="243"/>
      <c r="R110" s="56"/>
    </row>
    <row r="111" spans="1:18">
      <c r="A111" s="64"/>
      <c r="B111" s="268" t="s">
        <v>981</v>
      </c>
      <c r="C111" s="37"/>
      <c r="D111" s="221" t="s">
        <v>304</v>
      </c>
      <c r="E111" s="231">
        <v>220817</v>
      </c>
      <c r="F111" s="40"/>
      <c r="G111" s="37"/>
      <c r="H111" s="221" t="s">
        <v>304</v>
      </c>
      <c r="I111" s="231">
        <v>14627</v>
      </c>
      <c r="J111" s="40"/>
      <c r="K111" s="37"/>
      <c r="L111" s="221" t="s">
        <v>304</v>
      </c>
      <c r="M111" s="233" t="s">
        <v>989</v>
      </c>
      <c r="N111" s="221" t="s">
        <v>307</v>
      </c>
      <c r="O111" s="37"/>
      <c r="P111" s="221" t="s">
        <v>304</v>
      </c>
      <c r="Q111" s="231">
        <v>220817</v>
      </c>
      <c r="R111" s="40"/>
    </row>
    <row r="112" spans="1:18" ht="15.75" thickBot="1">
      <c r="A112" s="64"/>
      <c r="B112" s="263"/>
      <c r="C112" s="37"/>
      <c r="D112" s="246"/>
      <c r="E112" s="250"/>
      <c r="F112" s="60"/>
      <c r="G112" s="37"/>
      <c r="H112" s="246"/>
      <c r="I112" s="250"/>
      <c r="J112" s="60"/>
      <c r="K112" s="37"/>
      <c r="L112" s="246"/>
      <c r="M112" s="251"/>
      <c r="N112" s="246"/>
      <c r="O112" s="37"/>
      <c r="P112" s="246"/>
      <c r="Q112" s="250"/>
      <c r="R112" s="60"/>
    </row>
    <row r="113" spans="1:34">
      <c r="A113" s="64"/>
      <c r="B113" s="63"/>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c r="AE113" s="63"/>
      <c r="AF113" s="63"/>
      <c r="AG113" s="63"/>
      <c r="AH113" s="63"/>
    </row>
    <row r="114" spans="1:34">
      <c r="A114" s="64"/>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c r="AG114" s="63"/>
      <c r="AH114" s="63"/>
    </row>
    <row r="115" spans="1:34">
      <c r="A115" s="64"/>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c r="AE115" s="63"/>
      <c r="AF115" s="63"/>
      <c r="AG115" s="63"/>
      <c r="AH115" s="63"/>
    </row>
    <row r="116" spans="1:34">
      <c r="A116" s="64"/>
      <c r="B116" s="66" t="s">
        <v>990</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c r="AE116" s="66"/>
      <c r="AF116" s="66"/>
      <c r="AG116" s="66"/>
      <c r="AH116" s="66"/>
    </row>
    <row r="117" spans="1:34">
      <c r="A117" s="64"/>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c r="AE117" s="63"/>
      <c r="AF117" s="63"/>
      <c r="AG117" s="63"/>
      <c r="AH117" s="63"/>
    </row>
    <row r="118" spans="1:34">
      <c r="A118" s="64"/>
      <c r="B118" s="66" t="s">
        <v>991</v>
      </c>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c r="AC118" s="66"/>
      <c r="AD118" s="66"/>
      <c r="AE118" s="66"/>
      <c r="AF118" s="66"/>
      <c r="AG118" s="66"/>
      <c r="AH118" s="66"/>
    </row>
    <row r="119" spans="1:34">
      <c r="A119" s="64"/>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c r="AE119" s="63"/>
      <c r="AF119" s="63"/>
      <c r="AG119" s="63"/>
      <c r="AH119" s="63"/>
    </row>
    <row r="120" spans="1:34">
      <c r="A120" s="64"/>
      <c r="B120" s="66" t="s">
        <v>992</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c r="AE120" s="66"/>
      <c r="AF120" s="66"/>
      <c r="AG120" s="66"/>
      <c r="AH120" s="66"/>
    </row>
    <row r="121" spans="1:34">
      <c r="A121" s="64"/>
      <c r="B121" s="32"/>
      <c r="C121" s="32"/>
      <c r="D121" s="32"/>
      <c r="E121" s="32"/>
      <c r="F121" s="32"/>
      <c r="G121" s="32"/>
      <c r="H121" s="32"/>
      <c r="I121" s="32"/>
      <c r="J121" s="32"/>
      <c r="K121" s="32"/>
      <c r="L121" s="32"/>
      <c r="M121" s="32"/>
      <c r="N121" s="32"/>
      <c r="O121" s="32"/>
      <c r="P121" s="32"/>
      <c r="Q121" s="32"/>
      <c r="R121" s="32"/>
    </row>
    <row r="122" spans="1:34">
      <c r="A122" s="64"/>
      <c r="B122" s="11"/>
      <c r="C122" s="11"/>
      <c r="D122" s="11"/>
      <c r="E122" s="11"/>
      <c r="F122" s="11"/>
      <c r="G122" s="11"/>
      <c r="H122" s="11"/>
      <c r="I122" s="11"/>
      <c r="J122" s="11"/>
      <c r="K122" s="11"/>
      <c r="L122" s="11"/>
      <c r="M122" s="11"/>
      <c r="N122" s="11"/>
      <c r="O122" s="11"/>
      <c r="P122" s="11"/>
      <c r="Q122" s="11"/>
      <c r="R122" s="11"/>
    </row>
    <row r="123" spans="1:34">
      <c r="A123" s="64"/>
      <c r="B123" s="52"/>
      <c r="C123" s="49"/>
      <c r="D123" s="103" t="s">
        <v>377</v>
      </c>
      <c r="E123" s="103"/>
      <c r="F123" s="103"/>
      <c r="G123" s="49"/>
      <c r="H123" s="103" t="s">
        <v>993</v>
      </c>
      <c r="I123" s="103"/>
      <c r="J123" s="103"/>
      <c r="K123" s="49"/>
      <c r="L123" s="103" t="s">
        <v>382</v>
      </c>
      <c r="M123" s="103"/>
      <c r="N123" s="103"/>
      <c r="O123" s="49"/>
      <c r="P123" s="103" t="s">
        <v>426</v>
      </c>
      <c r="Q123" s="103"/>
      <c r="R123" s="103"/>
    </row>
    <row r="124" spans="1:34" ht="15.75" thickBot="1">
      <c r="A124" s="64"/>
      <c r="B124" s="53"/>
      <c r="C124" s="49"/>
      <c r="D124" s="80" t="s">
        <v>378</v>
      </c>
      <c r="E124" s="80"/>
      <c r="F124" s="80"/>
      <c r="G124" s="49"/>
      <c r="H124" s="80" t="s">
        <v>381</v>
      </c>
      <c r="I124" s="80"/>
      <c r="J124" s="80"/>
      <c r="K124" s="49"/>
      <c r="L124" s="80" t="s">
        <v>383</v>
      </c>
      <c r="M124" s="80"/>
      <c r="N124" s="80"/>
      <c r="O124" s="49"/>
      <c r="P124" s="80"/>
      <c r="Q124" s="80"/>
      <c r="R124" s="80"/>
    </row>
    <row r="125" spans="1:34">
      <c r="A125" s="64"/>
      <c r="B125" s="78" t="s">
        <v>384</v>
      </c>
      <c r="C125" s="22"/>
      <c r="D125" s="40"/>
      <c r="E125" s="40"/>
      <c r="F125" s="40"/>
      <c r="G125" s="22"/>
      <c r="H125" s="40"/>
      <c r="I125" s="40"/>
      <c r="J125" s="40"/>
      <c r="K125" s="22"/>
      <c r="L125" s="40"/>
      <c r="M125" s="40"/>
      <c r="N125" s="40"/>
      <c r="O125" s="22"/>
      <c r="P125" s="40"/>
      <c r="Q125" s="40"/>
      <c r="R125" s="40"/>
    </row>
    <row r="126" spans="1:34">
      <c r="A126" s="64"/>
      <c r="B126" s="27" t="s">
        <v>994</v>
      </c>
      <c r="C126" s="18"/>
      <c r="D126" s="69"/>
      <c r="E126" s="69"/>
      <c r="F126" s="69"/>
      <c r="G126" s="18"/>
      <c r="H126" s="49"/>
      <c r="I126" s="49"/>
      <c r="J126" s="49"/>
      <c r="K126" s="18"/>
      <c r="L126" s="49"/>
      <c r="M126" s="49"/>
      <c r="N126" s="49"/>
      <c r="O126" s="18"/>
      <c r="P126" s="49"/>
      <c r="Q126" s="49"/>
      <c r="R126" s="49"/>
    </row>
    <row r="127" spans="1:34">
      <c r="A127" s="64"/>
      <c r="B127" s="108" t="s">
        <v>467</v>
      </c>
      <c r="C127" s="37"/>
      <c r="D127" s="107" t="s">
        <v>304</v>
      </c>
      <c r="E127" s="84">
        <v>1110</v>
      </c>
      <c r="F127" s="37"/>
      <c r="G127" s="37"/>
      <c r="H127" s="107" t="s">
        <v>304</v>
      </c>
      <c r="I127" s="84">
        <v>3941</v>
      </c>
      <c r="J127" s="37"/>
      <c r="K127" s="37"/>
      <c r="L127" s="107" t="s">
        <v>304</v>
      </c>
      <c r="M127" s="84">
        <v>17888</v>
      </c>
      <c r="N127" s="37"/>
      <c r="O127" s="37"/>
      <c r="P127" s="107" t="s">
        <v>304</v>
      </c>
      <c r="Q127" s="84">
        <v>22939</v>
      </c>
      <c r="R127" s="37"/>
    </row>
    <row r="128" spans="1:34">
      <c r="A128" s="64"/>
      <c r="B128" s="108"/>
      <c r="C128" s="37"/>
      <c r="D128" s="107"/>
      <c r="E128" s="84"/>
      <c r="F128" s="37"/>
      <c r="G128" s="37"/>
      <c r="H128" s="107"/>
      <c r="I128" s="84"/>
      <c r="J128" s="37"/>
      <c r="K128" s="37"/>
      <c r="L128" s="107"/>
      <c r="M128" s="84"/>
      <c r="N128" s="37"/>
      <c r="O128" s="37"/>
      <c r="P128" s="107"/>
      <c r="Q128" s="84"/>
      <c r="R128" s="37"/>
    </row>
    <row r="129" spans="1:18">
      <c r="A129" s="64"/>
      <c r="B129" s="47" t="s">
        <v>995</v>
      </c>
      <c r="C129" s="49"/>
      <c r="D129" s="82">
        <v>27524</v>
      </c>
      <c r="E129" s="82"/>
      <c r="F129" s="49"/>
      <c r="G129" s="49"/>
      <c r="H129" s="86" t="s">
        <v>316</v>
      </c>
      <c r="I129" s="86"/>
      <c r="J129" s="49"/>
      <c r="K129" s="49"/>
      <c r="L129" s="86" t="s">
        <v>316</v>
      </c>
      <c r="M129" s="86"/>
      <c r="N129" s="49"/>
      <c r="O129" s="49"/>
      <c r="P129" s="69" t="s">
        <v>304</v>
      </c>
      <c r="Q129" s="82">
        <v>27524</v>
      </c>
      <c r="R129" s="49"/>
    </row>
    <row r="130" spans="1:18" ht="15.75" thickBot="1">
      <c r="A130" s="64"/>
      <c r="B130" s="48"/>
      <c r="C130" s="49"/>
      <c r="D130" s="111"/>
      <c r="E130" s="111"/>
      <c r="F130" s="56"/>
      <c r="G130" s="49"/>
      <c r="H130" s="87"/>
      <c r="I130" s="87"/>
      <c r="J130" s="56"/>
      <c r="K130" s="49"/>
      <c r="L130" s="87"/>
      <c r="M130" s="87"/>
      <c r="N130" s="56"/>
      <c r="O130" s="49"/>
      <c r="P130" s="126"/>
      <c r="Q130" s="111"/>
      <c r="R130" s="56"/>
    </row>
    <row r="131" spans="1:18">
      <c r="A131" s="64"/>
      <c r="B131" s="112" t="s">
        <v>996</v>
      </c>
      <c r="C131" s="37"/>
      <c r="D131" s="90">
        <v>28634</v>
      </c>
      <c r="E131" s="90"/>
      <c r="F131" s="40"/>
      <c r="G131" s="37"/>
      <c r="H131" s="90">
        <v>3941</v>
      </c>
      <c r="I131" s="90"/>
      <c r="J131" s="40"/>
      <c r="K131" s="37"/>
      <c r="L131" s="90">
        <v>17888</v>
      </c>
      <c r="M131" s="90"/>
      <c r="N131" s="40"/>
      <c r="O131" s="37"/>
      <c r="P131" s="90">
        <v>50463</v>
      </c>
      <c r="Q131" s="90"/>
      <c r="R131" s="40"/>
    </row>
    <row r="132" spans="1:18" ht="15.75" thickBot="1">
      <c r="A132" s="64"/>
      <c r="B132" s="134"/>
      <c r="C132" s="37"/>
      <c r="D132" s="91"/>
      <c r="E132" s="91"/>
      <c r="F132" s="60"/>
      <c r="G132" s="37"/>
      <c r="H132" s="91"/>
      <c r="I132" s="91"/>
      <c r="J132" s="60"/>
      <c r="K132" s="37"/>
      <c r="L132" s="91"/>
      <c r="M132" s="91"/>
      <c r="N132" s="60"/>
      <c r="O132" s="37"/>
      <c r="P132" s="91"/>
      <c r="Q132" s="91"/>
      <c r="R132" s="60"/>
    </row>
    <row r="133" spans="1:18">
      <c r="A133" s="64"/>
      <c r="B133" s="27" t="s">
        <v>997</v>
      </c>
      <c r="C133" s="18"/>
      <c r="D133" s="106"/>
      <c r="E133" s="106"/>
      <c r="F133" s="106"/>
      <c r="G133" s="18"/>
      <c r="H133" s="106"/>
      <c r="I133" s="106"/>
      <c r="J133" s="106"/>
      <c r="K133" s="18"/>
      <c r="L133" s="106"/>
      <c r="M133" s="106"/>
      <c r="N133" s="106"/>
      <c r="O133" s="18"/>
      <c r="P133" s="106"/>
      <c r="Q133" s="106"/>
      <c r="R133" s="106"/>
    </row>
    <row r="134" spans="1:18">
      <c r="A134" s="64"/>
      <c r="B134" s="108" t="s">
        <v>469</v>
      </c>
      <c r="C134" s="37"/>
      <c r="D134" s="98" t="s">
        <v>316</v>
      </c>
      <c r="E134" s="98"/>
      <c r="F134" s="37"/>
      <c r="G134" s="37"/>
      <c r="H134" s="98" t="s">
        <v>316</v>
      </c>
      <c r="I134" s="98"/>
      <c r="J134" s="37"/>
      <c r="K134" s="37"/>
      <c r="L134" s="84">
        <v>31810</v>
      </c>
      <c r="M134" s="84"/>
      <c r="N134" s="37"/>
      <c r="O134" s="37"/>
      <c r="P134" s="84">
        <v>31810</v>
      </c>
      <c r="Q134" s="84"/>
      <c r="R134" s="37"/>
    </row>
    <row r="135" spans="1:18" ht="15.75" thickBot="1">
      <c r="A135" s="64"/>
      <c r="B135" s="122"/>
      <c r="C135" s="37"/>
      <c r="D135" s="117"/>
      <c r="E135" s="117"/>
      <c r="F135" s="60"/>
      <c r="G135" s="37"/>
      <c r="H135" s="117"/>
      <c r="I135" s="117"/>
      <c r="J135" s="60"/>
      <c r="K135" s="37"/>
      <c r="L135" s="91"/>
      <c r="M135" s="91"/>
      <c r="N135" s="60"/>
      <c r="O135" s="37"/>
      <c r="P135" s="91"/>
      <c r="Q135" s="91"/>
      <c r="R135" s="60"/>
    </row>
    <row r="136" spans="1:18">
      <c r="A136" s="64"/>
      <c r="B136" s="106"/>
      <c r="C136" s="49"/>
      <c r="D136" s="125" t="s">
        <v>304</v>
      </c>
      <c r="E136" s="119">
        <v>28634</v>
      </c>
      <c r="F136" s="106"/>
      <c r="G136" s="49"/>
      <c r="H136" s="125" t="s">
        <v>304</v>
      </c>
      <c r="I136" s="119">
        <v>3941</v>
      </c>
      <c r="J136" s="106"/>
      <c r="K136" s="49"/>
      <c r="L136" s="125" t="s">
        <v>304</v>
      </c>
      <c r="M136" s="119">
        <v>49698</v>
      </c>
      <c r="N136" s="106"/>
      <c r="O136" s="49"/>
      <c r="P136" s="125" t="s">
        <v>304</v>
      </c>
      <c r="Q136" s="119">
        <v>82273</v>
      </c>
      <c r="R136" s="106"/>
    </row>
    <row r="137" spans="1:18" ht="15.75" thickBot="1">
      <c r="A137" s="64"/>
      <c r="B137" s="56"/>
      <c r="C137" s="49"/>
      <c r="D137" s="126"/>
      <c r="E137" s="111"/>
      <c r="F137" s="56"/>
      <c r="G137" s="49"/>
      <c r="H137" s="126"/>
      <c r="I137" s="111"/>
      <c r="J137" s="56"/>
      <c r="K137" s="49"/>
      <c r="L137" s="126"/>
      <c r="M137" s="111"/>
      <c r="N137" s="56"/>
      <c r="O137" s="49"/>
      <c r="P137" s="126"/>
      <c r="Q137" s="111"/>
      <c r="R137" s="56"/>
    </row>
    <row r="138" spans="1:18">
      <c r="A138" s="64"/>
      <c r="B138" s="22"/>
      <c r="C138" s="22"/>
      <c r="D138" s="40"/>
      <c r="E138" s="40"/>
      <c r="F138" s="40"/>
      <c r="G138" s="22"/>
      <c r="H138" s="40"/>
      <c r="I138" s="40"/>
      <c r="J138" s="40"/>
      <c r="K138" s="22"/>
      <c r="L138" s="40"/>
      <c r="M138" s="40"/>
      <c r="N138" s="40"/>
      <c r="O138" s="22"/>
      <c r="P138" s="40"/>
      <c r="Q138" s="40"/>
      <c r="R138" s="40"/>
    </row>
    <row r="139" spans="1:18">
      <c r="A139" s="64"/>
      <c r="B139" s="69" t="s">
        <v>400</v>
      </c>
      <c r="C139" s="49"/>
      <c r="D139" s="49"/>
      <c r="E139" s="49"/>
      <c r="F139" s="49"/>
      <c r="G139" s="49"/>
      <c r="H139" s="86"/>
      <c r="I139" s="86"/>
      <c r="J139" s="49"/>
      <c r="K139" s="49"/>
      <c r="L139" s="86"/>
      <c r="M139" s="86"/>
      <c r="N139" s="49"/>
      <c r="O139" s="49"/>
      <c r="P139" s="49"/>
      <c r="Q139" s="49"/>
      <c r="R139" s="49"/>
    </row>
    <row r="140" spans="1:18">
      <c r="A140" s="64"/>
      <c r="B140" s="69"/>
      <c r="C140" s="49"/>
      <c r="D140" s="49"/>
      <c r="E140" s="49"/>
      <c r="F140" s="49"/>
      <c r="G140" s="49"/>
      <c r="H140" s="86"/>
      <c r="I140" s="86"/>
      <c r="J140" s="49"/>
      <c r="K140" s="49"/>
      <c r="L140" s="86"/>
      <c r="M140" s="86"/>
      <c r="N140" s="49"/>
      <c r="O140" s="49"/>
      <c r="P140" s="49"/>
      <c r="Q140" s="49"/>
      <c r="R140" s="49"/>
    </row>
    <row r="141" spans="1:18">
      <c r="A141" s="64"/>
      <c r="B141" s="61" t="s">
        <v>998</v>
      </c>
      <c r="C141" s="37"/>
      <c r="D141" s="107" t="s">
        <v>304</v>
      </c>
      <c r="E141" s="98" t="s">
        <v>316</v>
      </c>
      <c r="F141" s="37"/>
      <c r="G141" s="37"/>
      <c r="H141" s="107" t="s">
        <v>304</v>
      </c>
      <c r="I141" s="98" t="s">
        <v>316</v>
      </c>
      <c r="J141" s="37"/>
      <c r="K141" s="37"/>
      <c r="L141" s="107" t="s">
        <v>304</v>
      </c>
      <c r="M141" s="98" t="s">
        <v>999</v>
      </c>
      <c r="N141" s="107" t="s">
        <v>307</v>
      </c>
      <c r="O141" s="37"/>
      <c r="P141" s="107" t="s">
        <v>304</v>
      </c>
      <c r="Q141" s="98" t="s">
        <v>999</v>
      </c>
      <c r="R141" s="107" t="s">
        <v>307</v>
      </c>
    </row>
    <row r="142" spans="1:18">
      <c r="A142" s="64"/>
      <c r="B142" s="61"/>
      <c r="C142" s="37"/>
      <c r="D142" s="107"/>
      <c r="E142" s="98"/>
      <c r="F142" s="37"/>
      <c r="G142" s="37"/>
      <c r="H142" s="107"/>
      <c r="I142" s="98"/>
      <c r="J142" s="37"/>
      <c r="K142" s="37"/>
      <c r="L142" s="107"/>
      <c r="M142" s="98"/>
      <c r="N142" s="107"/>
      <c r="O142" s="37"/>
      <c r="P142" s="107"/>
      <c r="Q142" s="98"/>
      <c r="R142" s="107"/>
    </row>
    <row r="143" spans="1:18">
      <c r="A143" s="64"/>
      <c r="B143" s="47" t="s">
        <v>1000</v>
      </c>
      <c r="C143" s="49"/>
      <c r="D143" s="86" t="s">
        <v>316</v>
      </c>
      <c r="E143" s="86"/>
      <c r="F143" s="49"/>
      <c r="G143" s="49"/>
      <c r="H143" s="274" t="s">
        <v>1001</v>
      </c>
      <c r="I143" s="274"/>
      <c r="J143" s="69" t="s">
        <v>307</v>
      </c>
      <c r="K143" s="49"/>
      <c r="L143" s="274" t="s">
        <v>316</v>
      </c>
      <c r="M143" s="274"/>
      <c r="N143" s="49"/>
      <c r="O143" s="49"/>
      <c r="P143" s="86" t="s">
        <v>1001</v>
      </c>
      <c r="Q143" s="86"/>
      <c r="R143" s="69" t="s">
        <v>307</v>
      </c>
    </row>
    <row r="144" spans="1:18" ht="15.75" thickBot="1">
      <c r="A144" s="64"/>
      <c r="B144" s="48"/>
      <c r="C144" s="49"/>
      <c r="D144" s="87"/>
      <c r="E144" s="87"/>
      <c r="F144" s="56"/>
      <c r="G144" s="49"/>
      <c r="H144" s="275"/>
      <c r="I144" s="275"/>
      <c r="J144" s="126"/>
      <c r="K144" s="49"/>
      <c r="L144" s="275"/>
      <c r="M144" s="275"/>
      <c r="N144" s="56"/>
      <c r="O144" s="49"/>
      <c r="P144" s="87"/>
      <c r="Q144" s="87"/>
      <c r="R144" s="126"/>
    </row>
    <row r="145" spans="1:34">
      <c r="A145" s="64"/>
      <c r="B145" s="36"/>
      <c r="C145" s="37"/>
      <c r="D145" s="88" t="s">
        <v>304</v>
      </c>
      <c r="E145" s="113" t="s">
        <v>316</v>
      </c>
      <c r="F145" s="40"/>
      <c r="G145" s="37"/>
      <c r="H145" s="88" t="s">
        <v>304</v>
      </c>
      <c r="I145" s="113" t="s">
        <v>1001</v>
      </c>
      <c r="J145" s="88" t="s">
        <v>307</v>
      </c>
      <c r="K145" s="37"/>
      <c r="L145" s="88" t="s">
        <v>304</v>
      </c>
      <c r="M145" s="113" t="s">
        <v>999</v>
      </c>
      <c r="N145" s="88" t="s">
        <v>307</v>
      </c>
      <c r="O145" s="37"/>
      <c r="P145" s="88" t="s">
        <v>304</v>
      </c>
      <c r="Q145" s="113" t="s">
        <v>1002</v>
      </c>
      <c r="R145" s="88" t="s">
        <v>307</v>
      </c>
    </row>
    <row r="146" spans="1:34" ht="15.75" thickBot="1">
      <c r="A146" s="64"/>
      <c r="B146" s="57"/>
      <c r="C146" s="37"/>
      <c r="D146" s="89"/>
      <c r="E146" s="117"/>
      <c r="F146" s="60"/>
      <c r="G146" s="37"/>
      <c r="H146" s="89"/>
      <c r="I146" s="117"/>
      <c r="J146" s="89"/>
      <c r="K146" s="37"/>
      <c r="L146" s="89"/>
      <c r="M146" s="117"/>
      <c r="N146" s="89"/>
      <c r="O146" s="37"/>
      <c r="P146" s="89"/>
      <c r="Q146" s="117"/>
      <c r="R146" s="89"/>
    </row>
    <row r="147" spans="1:34">
      <c r="A147" s="64"/>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c r="AE147" s="75"/>
      <c r="AF147" s="75"/>
      <c r="AG147" s="75"/>
      <c r="AH147" s="75"/>
    </row>
    <row r="148" spans="1:34">
      <c r="A148" s="64"/>
      <c r="B148" s="32"/>
      <c r="C148" s="32"/>
      <c r="D148" s="32"/>
      <c r="E148" s="32"/>
      <c r="F148" s="32"/>
      <c r="G148" s="32"/>
      <c r="H148" s="32"/>
      <c r="I148" s="32"/>
      <c r="J148" s="32"/>
      <c r="K148" s="32"/>
      <c r="L148" s="32"/>
      <c r="M148" s="32"/>
      <c r="N148" s="32"/>
      <c r="O148" s="32"/>
      <c r="P148" s="32"/>
      <c r="Q148" s="32"/>
      <c r="R148" s="32"/>
    </row>
    <row r="149" spans="1:34">
      <c r="A149" s="64"/>
      <c r="B149" s="11"/>
      <c r="C149" s="11"/>
      <c r="D149" s="11"/>
      <c r="E149" s="11"/>
      <c r="F149" s="11"/>
      <c r="G149" s="11"/>
      <c r="H149" s="11"/>
      <c r="I149" s="11"/>
      <c r="J149" s="11"/>
      <c r="K149" s="11"/>
      <c r="L149" s="11"/>
      <c r="M149" s="11"/>
      <c r="N149" s="11"/>
      <c r="O149" s="11"/>
      <c r="P149" s="11"/>
      <c r="Q149" s="11"/>
      <c r="R149" s="11"/>
    </row>
    <row r="150" spans="1:34">
      <c r="A150" s="64"/>
      <c r="B150" s="52"/>
      <c r="C150" s="49"/>
      <c r="D150" s="34" t="s">
        <v>377</v>
      </c>
      <c r="E150" s="34"/>
      <c r="F150" s="34"/>
      <c r="G150" s="49"/>
      <c r="H150" s="34" t="s">
        <v>993</v>
      </c>
      <c r="I150" s="34"/>
      <c r="J150" s="34"/>
      <c r="K150" s="49"/>
      <c r="L150" s="34" t="s">
        <v>382</v>
      </c>
      <c r="M150" s="34"/>
      <c r="N150" s="34"/>
      <c r="O150" s="49"/>
      <c r="P150" s="34" t="s">
        <v>420</v>
      </c>
      <c r="Q150" s="34"/>
      <c r="R150" s="34"/>
    </row>
    <row r="151" spans="1:34" ht="15.75" thickBot="1">
      <c r="A151" s="64"/>
      <c r="B151" s="53"/>
      <c r="C151" s="49"/>
      <c r="D151" s="33" t="s">
        <v>378</v>
      </c>
      <c r="E151" s="33"/>
      <c r="F151" s="33"/>
      <c r="G151" s="49"/>
      <c r="H151" s="33" t="s">
        <v>381</v>
      </c>
      <c r="I151" s="33"/>
      <c r="J151" s="33"/>
      <c r="K151" s="49"/>
      <c r="L151" s="33" t="s">
        <v>383</v>
      </c>
      <c r="M151" s="33"/>
      <c r="N151" s="33"/>
      <c r="O151" s="49"/>
      <c r="P151" s="33"/>
      <c r="Q151" s="33"/>
      <c r="R151" s="33"/>
    </row>
    <row r="152" spans="1:34">
      <c r="A152" s="64"/>
      <c r="B152" s="78" t="s">
        <v>384</v>
      </c>
      <c r="C152" s="22"/>
      <c r="D152" s="40"/>
      <c r="E152" s="40"/>
      <c r="F152" s="40"/>
      <c r="G152" s="22"/>
      <c r="H152" s="40"/>
      <c r="I152" s="40"/>
      <c r="J152" s="40"/>
      <c r="K152" s="22"/>
      <c r="L152" s="40"/>
      <c r="M152" s="40"/>
      <c r="N152" s="40"/>
      <c r="O152" s="22"/>
      <c r="P152" s="40"/>
      <c r="Q152" s="40"/>
      <c r="R152" s="40"/>
    </row>
    <row r="153" spans="1:34">
      <c r="A153" s="64"/>
      <c r="B153" s="27" t="s">
        <v>994</v>
      </c>
      <c r="C153" s="18"/>
      <c r="D153" s="69"/>
      <c r="E153" s="69"/>
      <c r="F153" s="69"/>
      <c r="G153" s="18"/>
      <c r="H153" s="69"/>
      <c r="I153" s="69"/>
      <c r="J153" s="69"/>
      <c r="K153" s="18"/>
      <c r="L153" s="69"/>
      <c r="M153" s="69"/>
      <c r="N153" s="69"/>
      <c r="O153" s="18"/>
      <c r="P153" s="69"/>
      <c r="Q153" s="69"/>
      <c r="R153" s="69"/>
    </row>
    <row r="154" spans="1:34">
      <c r="A154" s="64"/>
      <c r="B154" s="108" t="s">
        <v>467</v>
      </c>
      <c r="C154" s="37"/>
      <c r="D154" s="35" t="s">
        <v>304</v>
      </c>
      <c r="E154" s="38">
        <v>2076</v>
      </c>
      <c r="F154" s="37"/>
      <c r="G154" s="37"/>
      <c r="H154" s="35" t="s">
        <v>304</v>
      </c>
      <c r="I154" s="38">
        <v>3268</v>
      </c>
      <c r="J154" s="37"/>
      <c r="K154" s="37"/>
      <c r="L154" s="35" t="s">
        <v>304</v>
      </c>
      <c r="M154" s="38">
        <v>19448</v>
      </c>
      <c r="N154" s="37"/>
      <c r="O154" s="37"/>
      <c r="P154" s="35" t="s">
        <v>304</v>
      </c>
      <c r="Q154" s="38">
        <v>24792</v>
      </c>
      <c r="R154" s="37"/>
    </row>
    <row r="155" spans="1:34">
      <c r="A155" s="64"/>
      <c r="B155" s="108"/>
      <c r="C155" s="37"/>
      <c r="D155" s="35"/>
      <c r="E155" s="38"/>
      <c r="F155" s="37"/>
      <c r="G155" s="37"/>
      <c r="H155" s="35"/>
      <c r="I155" s="38"/>
      <c r="J155" s="37"/>
      <c r="K155" s="37"/>
      <c r="L155" s="35"/>
      <c r="M155" s="38"/>
      <c r="N155" s="37"/>
      <c r="O155" s="37"/>
      <c r="P155" s="35"/>
      <c r="Q155" s="38"/>
      <c r="R155" s="37"/>
    </row>
    <row r="156" spans="1:34">
      <c r="A156" s="64"/>
      <c r="B156" s="27" t="s">
        <v>997</v>
      </c>
      <c r="C156" s="18"/>
      <c r="D156" s="49"/>
      <c r="E156" s="49"/>
      <c r="F156" s="49"/>
      <c r="G156" s="18"/>
      <c r="H156" s="49"/>
      <c r="I156" s="49"/>
      <c r="J156" s="49"/>
      <c r="K156" s="18"/>
      <c r="L156" s="49"/>
      <c r="M156" s="49"/>
      <c r="N156" s="49"/>
      <c r="O156" s="18"/>
      <c r="P156" s="49"/>
      <c r="Q156" s="49"/>
      <c r="R156" s="49"/>
    </row>
    <row r="157" spans="1:34">
      <c r="A157" s="64"/>
      <c r="B157" s="108" t="s">
        <v>1003</v>
      </c>
      <c r="C157" s="37"/>
      <c r="D157" s="62" t="s">
        <v>316</v>
      </c>
      <c r="E157" s="62"/>
      <c r="F157" s="37"/>
      <c r="G157" s="37"/>
      <c r="H157" s="276">
        <v>172519</v>
      </c>
      <c r="I157" s="276"/>
      <c r="J157" s="37"/>
      <c r="K157" s="37"/>
      <c r="L157" s="277" t="s">
        <v>316</v>
      </c>
      <c r="M157" s="277"/>
      <c r="N157" s="37"/>
      <c r="O157" s="37"/>
      <c r="P157" s="38">
        <v>172519</v>
      </c>
      <c r="Q157" s="38"/>
      <c r="R157" s="37"/>
    </row>
    <row r="158" spans="1:34">
      <c r="A158" s="64"/>
      <c r="B158" s="108"/>
      <c r="C158" s="37"/>
      <c r="D158" s="62"/>
      <c r="E158" s="62"/>
      <c r="F158" s="37"/>
      <c r="G158" s="37"/>
      <c r="H158" s="276"/>
      <c r="I158" s="276"/>
      <c r="J158" s="37"/>
      <c r="K158" s="37"/>
      <c r="L158" s="277"/>
      <c r="M158" s="277"/>
      <c r="N158" s="37"/>
      <c r="O158" s="37"/>
      <c r="P158" s="38"/>
      <c r="Q158" s="38"/>
      <c r="R158" s="37"/>
    </row>
    <row r="159" spans="1:34">
      <c r="A159" s="64"/>
      <c r="B159" s="109" t="s">
        <v>1004</v>
      </c>
      <c r="C159" s="49"/>
      <c r="D159" s="50" t="s">
        <v>316</v>
      </c>
      <c r="E159" s="50"/>
      <c r="F159" s="49"/>
      <c r="G159" s="49"/>
      <c r="H159" s="278">
        <v>11052</v>
      </c>
      <c r="I159" s="278"/>
      <c r="J159" s="49"/>
      <c r="K159" s="49"/>
      <c r="L159" s="279" t="s">
        <v>316</v>
      </c>
      <c r="M159" s="279"/>
      <c r="N159" s="49"/>
      <c r="O159" s="49"/>
      <c r="P159" s="54">
        <v>11052</v>
      </c>
      <c r="Q159" s="54"/>
      <c r="R159" s="49"/>
    </row>
    <row r="160" spans="1:34">
      <c r="A160" s="64"/>
      <c r="B160" s="109"/>
      <c r="C160" s="49"/>
      <c r="D160" s="50"/>
      <c r="E160" s="50"/>
      <c r="F160" s="49"/>
      <c r="G160" s="49"/>
      <c r="H160" s="278"/>
      <c r="I160" s="278"/>
      <c r="J160" s="49"/>
      <c r="K160" s="49"/>
      <c r="L160" s="279"/>
      <c r="M160" s="279"/>
      <c r="N160" s="49"/>
      <c r="O160" s="49"/>
      <c r="P160" s="54"/>
      <c r="Q160" s="54"/>
      <c r="R160" s="49"/>
    </row>
    <row r="161" spans="1:34">
      <c r="A161" s="64"/>
      <c r="B161" s="108" t="s">
        <v>469</v>
      </c>
      <c r="C161" s="37"/>
      <c r="D161" s="62" t="s">
        <v>316</v>
      </c>
      <c r="E161" s="62"/>
      <c r="F161" s="37"/>
      <c r="G161" s="37"/>
      <c r="H161" s="277" t="s">
        <v>316</v>
      </c>
      <c r="I161" s="277"/>
      <c r="J161" s="37"/>
      <c r="K161" s="37"/>
      <c r="L161" s="276">
        <v>26982</v>
      </c>
      <c r="M161" s="276"/>
      <c r="N161" s="37"/>
      <c r="O161" s="37"/>
      <c r="P161" s="38">
        <v>26982</v>
      </c>
      <c r="Q161" s="38"/>
      <c r="R161" s="37"/>
    </row>
    <row r="162" spans="1:34" ht="15.75" thickBot="1">
      <c r="A162" s="64"/>
      <c r="B162" s="122"/>
      <c r="C162" s="37"/>
      <c r="D162" s="58"/>
      <c r="E162" s="58"/>
      <c r="F162" s="60"/>
      <c r="G162" s="37"/>
      <c r="H162" s="280"/>
      <c r="I162" s="280"/>
      <c r="J162" s="60"/>
      <c r="K162" s="37"/>
      <c r="L162" s="281"/>
      <c r="M162" s="281"/>
      <c r="N162" s="60"/>
      <c r="O162" s="37"/>
      <c r="P162" s="59"/>
      <c r="Q162" s="59"/>
      <c r="R162" s="60"/>
    </row>
    <row r="163" spans="1:34">
      <c r="A163" s="64"/>
      <c r="B163" s="118" t="s">
        <v>1005</v>
      </c>
      <c r="C163" s="49"/>
      <c r="D163" s="131" t="s">
        <v>316</v>
      </c>
      <c r="E163" s="131"/>
      <c r="F163" s="106"/>
      <c r="G163" s="49"/>
      <c r="H163" s="128">
        <v>183571</v>
      </c>
      <c r="I163" s="128"/>
      <c r="J163" s="106"/>
      <c r="K163" s="49"/>
      <c r="L163" s="128">
        <v>26982</v>
      </c>
      <c r="M163" s="128"/>
      <c r="N163" s="106"/>
      <c r="O163" s="49"/>
      <c r="P163" s="128">
        <v>210553</v>
      </c>
      <c r="Q163" s="128"/>
      <c r="R163" s="106"/>
    </row>
    <row r="164" spans="1:34" ht="15.75" thickBot="1">
      <c r="A164" s="64"/>
      <c r="B164" s="48"/>
      <c r="C164" s="49"/>
      <c r="D164" s="51"/>
      <c r="E164" s="51"/>
      <c r="F164" s="56"/>
      <c r="G164" s="49"/>
      <c r="H164" s="55"/>
      <c r="I164" s="55"/>
      <c r="J164" s="56"/>
      <c r="K164" s="49"/>
      <c r="L164" s="55"/>
      <c r="M164" s="55"/>
      <c r="N164" s="56"/>
      <c r="O164" s="49"/>
      <c r="P164" s="55"/>
      <c r="Q164" s="55"/>
      <c r="R164" s="56"/>
    </row>
    <row r="165" spans="1:34">
      <c r="A165" s="64"/>
      <c r="B165" s="36"/>
      <c r="C165" s="37"/>
      <c r="D165" s="36" t="s">
        <v>304</v>
      </c>
      <c r="E165" s="39">
        <v>2076</v>
      </c>
      <c r="F165" s="40"/>
      <c r="G165" s="37"/>
      <c r="H165" s="36" t="s">
        <v>304</v>
      </c>
      <c r="I165" s="39">
        <v>186839</v>
      </c>
      <c r="J165" s="40"/>
      <c r="K165" s="37"/>
      <c r="L165" s="36" t="s">
        <v>304</v>
      </c>
      <c r="M165" s="39">
        <v>46430</v>
      </c>
      <c r="N165" s="40"/>
      <c r="O165" s="37"/>
      <c r="P165" s="36" t="s">
        <v>304</v>
      </c>
      <c r="Q165" s="39">
        <v>235345</v>
      </c>
      <c r="R165" s="40"/>
    </row>
    <row r="166" spans="1:34" ht="15.75" thickBot="1">
      <c r="A166" s="64"/>
      <c r="B166" s="57"/>
      <c r="C166" s="37"/>
      <c r="D166" s="57"/>
      <c r="E166" s="59"/>
      <c r="F166" s="60"/>
      <c r="G166" s="37"/>
      <c r="H166" s="57"/>
      <c r="I166" s="59"/>
      <c r="J166" s="60"/>
      <c r="K166" s="37"/>
      <c r="L166" s="57"/>
      <c r="M166" s="59"/>
      <c r="N166" s="60"/>
      <c r="O166" s="37"/>
      <c r="P166" s="57"/>
      <c r="Q166" s="59"/>
      <c r="R166" s="60"/>
    </row>
    <row r="167" spans="1:34">
      <c r="A167" s="64"/>
      <c r="B167" s="18"/>
      <c r="C167" s="18"/>
      <c r="D167" s="106"/>
      <c r="E167" s="106"/>
      <c r="F167" s="106"/>
      <c r="G167" s="18"/>
      <c r="H167" s="106"/>
      <c r="I167" s="106"/>
      <c r="J167" s="106"/>
      <c r="K167" s="18"/>
      <c r="L167" s="106"/>
      <c r="M167" s="106"/>
      <c r="N167" s="106"/>
      <c r="O167" s="18"/>
      <c r="P167" s="106"/>
      <c r="Q167" s="106"/>
      <c r="R167" s="106"/>
    </row>
    <row r="168" spans="1:34">
      <c r="A168" s="64"/>
      <c r="B168" s="107" t="s">
        <v>400</v>
      </c>
      <c r="C168" s="37"/>
      <c r="D168" s="37"/>
      <c r="E168" s="37"/>
      <c r="F168" s="37"/>
      <c r="G168" s="37"/>
      <c r="H168" s="62"/>
      <c r="I168" s="62"/>
      <c r="J168" s="37"/>
      <c r="K168" s="37"/>
      <c r="L168" s="62"/>
      <c r="M168" s="62"/>
      <c r="N168" s="37"/>
      <c r="O168" s="37"/>
      <c r="P168" s="62"/>
      <c r="Q168" s="62"/>
      <c r="R168" s="37"/>
    </row>
    <row r="169" spans="1:34">
      <c r="A169" s="64"/>
      <c r="B169" s="107"/>
      <c r="C169" s="37"/>
      <c r="D169" s="37"/>
      <c r="E169" s="37"/>
      <c r="F169" s="37"/>
      <c r="G169" s="37"/>
      <c r="H169" s="62"/>
      <c r="I169" s="62"/>
      <c r="J169" s="37"/>
      <c r="K169" s="37"/>
      <c r="L169" s="62"/>
      <c r="M169" s="62"/>
      <c r="N169" s="37"/>
      <c r="O169" s="37"/>
      <c r="P169" s="62"/>
      <c r="Q169" s="62"/>
      <c r="R169" s="37"/>
    </row>
    <row r="170" spans="1:34">
      <c r="A170" s="64"/>
      <c r="B170" s="47" t="s">
        <v>998</v>
      </c>
      <c r="C170" s="49"/>
      <c r="D170" s="52" t="s">
        <v>304</v>
      </c>
      <c r="E170" s="50" t="s">
        <v>316</v>
      </c>
      <c r="F170" s="49"/>
      <c r="G170" s="49"/>
      <c r="H170" s="52" t="s">
        <v>304</v>
      </c>
      <c r="I170" s="50" t="s">
        <v>316</v>
      </c>
      <c r="J170" s="49"/>
      <c r="K170" s="49"/>
      <c r="L170" s="52" t="s">
        <v>304</v>
      </c>
      <c r="M170" s="50" t="s">
        <v>1006</v>
      </c>
      <c r="N170" s="52" t="s">
        <v>307</v>
      </c>
      <c r="O170" s="49"/>
      <c r="P170" s="52" t="s">
        <v>304</v>
      </c>
      <c r="Q170" s="50" t="s">
        <v>1006</v>
      </c>
      <c r="R170" s="52" t="s">
        <v>307</v>
      </c>
    </row>
    <row r="171" spans="1:34">
      <c r="A171" s="64"/>
      <c r="B171" s="47"/>
      <c r="C171" s="49"/>
      <c r="D171" s="52"/>
      <c r="E171" s="50"/>
      <c r="F171" s="49"/>
      <c r="G171" s="49"/>
      <c r="H171" s="52"/>
      <c r="I171" s="50"/>
      <c r="J171" s="49"/>
      <c r="K171" s="49"/>
      <c r="L171" s="52"/>
      <c r="M171" s="50"/>
      <c r="N171" s="52"/>
      <c r="O171" s="49"/>
      <c r="P171" s="52"/>
      <c r="Q171" s="50"/>
      <c r="R171" s="52"/>
    </row>
    <row r="172" spans="1:34">
      <c r="A172" s="64"/>
      <c r="B172" s="61" t="s">
        <v>1000</v>
      </c>
      <c r="C172" s="37"/>
      <c r="D172" s="62" t="s">
        <v>316</v>
      </c>
      <c r="E172" s="62"/>
      <c r="F172" s="37"/>
      <c r="G172" s="37"/>
      <c r="H172" s="282" t="s">
        <v>1007</v>
      </c>
      <c r="I172" s="282"/>
      <c r="J172" s="35" t="s">
        <v>307</v>
      </c>
      <c r="K172" s="37"/>
      <c r="L172" s="282" t="s">
        <v>316</v>
      </c>
      <c r="M172" s="282"/>
      <c r="N172" s="37"/>
      <c r="O172" s="37"/>
      <c r="P172" s="62" t="s">
        <v>1007</v>
      </c>
      <c r="Q172" s="62"/>
      <c r="R172" s="35" t="s">
        <v>307</v>
      </c>
    </row>
    <row r="173" spans="1:34" ht="15.75" thickBot="1">
      <c r="A173" s="64"/>
      <c r="B173" s="134"/>
      <c r="C173" s="37"/>
      <c r="D173" s="58"/>
      <c r="E173" s="58"/>
      <c r="F173" s="60"/>
      <c r="G173" s="37"/>
      <c r="H173" s="283"/>
      <c r="I173" s="283"/>
      <c r="J173" s="57"/>
      <c r="K173" s="37"/>
      <c r="L173" s="283"/>
      <c r="M173" s="283"/>
      <c r="N173" s="60"/>
      <c r="O173" s="37"/>
      <c r="P173" s="58"/>
      <c r="Q173" s="58"/>
      <c r="R173" s="57"/>
    </row>
    <row r="174" spans="1:34">
      <c r="A174" s="64"/>
      <c r="B174" s="133"/>
      <c r="C174" s="49"/>
      <c r="D174" s="133" t="s">
        <v>304</v>
      </c>
      <c r="E174" s="131" t="s">
        <v>316</v>
      </c>
      <c r="F174" s="106"/>
      <c r="G174" s="49"/>
      <c r="H174" s="133" t="s">
        <v>304</v>
      </c>
      <c r="I174" s="131" t="s">
        <v>1007</v>
      </c>
      <c r="J174" s="133" t="s">
        <v>307</v>
      </c>
      <c r="K174" s="49"/>
      <c r="L174" s="133" t="s">
        <v>304</v>
      </c>
      <c r="M174" s="131" t="s">
        <v>1006</v>
      </c>
      <c r="N174" s="133" t="s">
        <v>307</v>
      </c>
      <c r="O174" s="49"/>
      <c r="P174" s="133" t="s">
        <v>304</v>
      </c>
      <c r="Q174" s="131" t="s">
        <v>1008</v>
      </c>
      <c r="R174" s="133" t="s">
        <v>307</v>
      </c>
    </row>
    <row r="175" spans="1:34" ht="15.75" thickBot="1">
      <c r="A175" s="64"/>
      <c r="B175" s="53"/>
      <c r="C175" s="49"/>
      <c r="D175" s="53"/>
      <c r="E175" s="51"/>
      <c r="F175" s="56"/>
      <c r="G175" s="49"/>
      <c r="H175" s="53"/>
      <c r="I175" s="51"/>
      <c r="J175" s="53"/>
      <c r="K175" s="49"/>
      <c r="L175" s="53"/>
      <c r="M175" s="51"/>
      <c r="N175" s="53"/>
      <c r="O175" s="49"/>
      <c r="P175" s="53"/>
      <c r="Q175" s="51"/>
      <c r="R175" s="53"/>
    </row>
    <row r="176" spans="1:34">
      <c r="A176" s="64"/>
      <c r="B176" s="66" t="s">
        <v>1009</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c r="AE176" s="66"/>
      <c r="AF176" s="66"/>
      <c r="AG176" s="66"/>
      <c r="AH176" s="66"/>
    </row>
    <row r="177" spans="1:34">
      <c r="A177" s="64"/>
      <c r="B177" s="32"/>
      <c r="C177" s="32"/>
      <c r="D177" s="32"/>
      <c r="E177" s="32"/>
      <c r="F177" s="32"/>
      <c r="G177" s="32"/>
      <c r="H177" s="32"/>
      <c r="I177" s="32"/>
      <c r="J177" s="32"/>
      <c r="K177" s="32"/>
      <c r="L177" s="32"/>
    </row>
    <row r="178" spans="1:34">
      <c r="A178" s="64"/>
      <c r="B178" s="11"/>
      <c r="C178" s="11"/>
      <c r="D178" s="11"/>
      <c r="E178" s="11"/>
      <c r="F178" s="11"/>
      <c r="G178" s="11"/>
      <c r="H178" s="11"/>
      <c r="I178" s="11"/>
      <c r="J178" s="11"/>
      <c r="K178" s="11"/>
      <c r="L178" s="11"/>
    </row>
    <row r="179" spans="1:34" ht="15.75" thickBot="1">
      <c r="A179" s="64"/>
      <c r="B179" s="33" t="s">
        <v>420</v>
      </c>
      <c r="C179" s="33"/>
      <c r="D179" s="33"/>
      <c r="E179" s="20" t="s">
        <v>1010</v>
      </c>
      <c r="F179" s="20" t="s">
        <v>1011</v>
      </c>
      <c r="G179" s="33" t="s">
        <v>1012</v>
      </c>
      <c r="H179" s="33"/>
      <c r="I179" s="33"/>
      <c r="J179" s="33"/>
      <c r="K179" s="33"/>
      <c r="L179" s="33"/>
    </row>
    <row r="180" spans="1:34">
      <c r="A180" s="64"/>
      <c r="B180" s="23" t="s">
        <v>304</v>
      </c>
      <c r="C180" s="25" t="s">
        <v>1006</v>
      </c>
      <c r="D180" s="23" t="s">
        <v>307</v>
      </c>
      <c r="E180" s="284" t="s">
        <v>1013</v>
      </c>
      <c r="F180" s="23" t="s">
        <v>1014</v>
      </c>
      <c r="G180" s="25">
        <v>1.1000000000000001</v>
      </c>
      <c r="H180" s="23" t="s">
        <v>797</v>
      </c>
      <c r="I180" s="25" t="s">
        <v>1015</v>
      </c>
      <c r="J180" s="25">
        <v>11</v>
      </c>
      <c r="K180" s="23" t="s">
        <v>797</v>
      </c>
      <c r="L180" s="285">
        <v>-2.3E-2</v>
      </c>
    </row>
    <row r="181" spans="1:34">
      <c r="A181" s="64"/>
      <c r="B181" s="49"/>
      <c r="C181" s="49"/>
      <c r="D181" s="49"/>
      <c r="E181" s="18"/>
      <c r="F181" s="29" t="s">
        <v>1016</v>
      </c>
      <c r="G181" s="28">
        <v>3</v>
      </c>
      <c r="H181" s="29" t="s">
        <v>797</v>
      </c>
      <c r="I181" s="28" t="s">
        <v>1015</v>
      </c>
      <c r="J181" s="28">
        <v>4</v>
      </c>
      <c r="K181" s="29" t="s">
        <v>797</v>
      </c>
      <c r="L181" s="167">
        <v>-3.5000000000000003E-2</v>
      </c>
    </row>
    <row r="182" spans="1:34">
      <c r="A182" s="64"/>
      <c r="B182" s="37"/>
      <c r="C182" s="37"/>
      <c r="D182" s="37"/>
      <c r="E182" s="22"/>
      <c r="F182" s="21" t="s">
        <v>1017</v>
      </c>
      <c r="G182" s="37"/>
      <c r="H182" s="37"/>
      <c r="I182" s="22"/>
      <c r="J182" s="24">
        <v>25</v>
      </c>
      <c r="K182" s="21" t="s">
        <v>797</v>
      </c>
      <c r="L182" s="22"/>
    </row>
    <row r="183" spans="1:34">
      <c r="A183" s="64"/>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c r="AC183" s="63"/>
      <c r="AD183" s="63"/>
      <c r="AE183" s="63"/>
      <c r="AF183" s="63"/>
      <c r="AG183" s="63"/>
      <c r="AH183" s="63"/>
    </row>
    <row r="184" spans="1:34">
      <c r="A184" s="64"/>
      <c r="B184" s="66" t="s">
        <v>1018</v>
      </c>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c r="AE184" s="66"/>
      <c r="AF184" s="66"/>
      <c r="AG184" s="66"/>
      <c r="AH184" s="66"/>
    </row>
    <row r="185" spans="1:34">
      <c r="A185" s="64"/>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c r="AD185" s="32"/>
    </row>
    <row r="186" spans="1:34">
      <c r="A186" s="64"/>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row>
    <row r="187" spans="1:34" ht="15.75" thickBot="1">
      <c r="A187" s="64"/>
      <c r="B187" s="17"/>
      <c r="C187" s="18"/>
      <c r="D187" s="33" t="s">
        <v>420</v>
      </c>
      <c r="E187" s="33"/>
      <c r="F187" s="33"/>
      <c r="G187" s="18"/>
      <c r="H187" s="33" t="s">
        <v>421</v>
      </c>
      <c r="I187" s="33"/>
      <c r="J187" s="33"/>
      <c r="K187" s="18"/>
      <c r="L187" s="33" t="s">
        <v>422</v>
      </c>
      <c r="M187" s="33"/>
      <c r="N187" s="33"/>
      <c r="O187" s="18"/>
      <c r="P187" s="33" t="s">
        <v>1019</v>
      </c>
      <c r="Q187" s="33"/>
      <c r="R187" s="33"/>
      <c r="S187" s="18"/>
      <c r="T187" s="33" t="s">
        <v>424</v>
      </c>
      <c r="U187" s="33"/>
      <c r="V187" s="33"/>
      <c r="W187" s="18"/>
      <c r="X187" s="33" t="s">
        <v>425</v>
      </c>
      <c r="Y187" s="33"/>
      <c r="Z187" s="33"/>
      <c r="AA187" s="18"/>
      <c r="AB187" s="80" t="s">
        <v>426</v>
      </c>
      <c r="AC187" s="80"/>
      <c r="AD187" s="80"/>
    </row>
    <row r="188" spans="1:34">
      <c r="A188" s="64"/>
      <c r="B188" s="78" t="s">
        <v>384</v>
      </c>
      <c r="C188" s="22"/>
      <c r="D188" s="36"/>
      <c r="E188" s="36"/>
      <c r="F188" s="36"/>
      <c r="G188" s="22"/>
      <c r="H188" s="36"/>
      <c r="I188" s="36"/>
      <c r="J188" s="36"/>
      <c r="K188" s="22"/>
      <c r="L188" s="40"/>
      <c r="M188" s="40"/>
      <c r="N188" s="40"/>
      <c r="O188" s="22"/>
      <c r="P188" s="40"/>
      <c r="Q188" s="40"/>
      <c r="R188" s="40"/>
      <c r="S188" s="22"/>
      <c r="T188" s="36"/>
      <c r="U188" s="36"/>
      <c r="V188" s="36"/>
      <c r="W188" s="22"/>
      <c r="X188" s="36"/>
      <c r="Y188" s="36"/>
      <c r="Z188" s="36"/>
      <c r="AA188" s="22"/>
      <c r="AB188" s="88"/>
      <c r="AC188" s="88"/>
      <c r="AD188" s="88"/>
    </row>
    <row r="189" spans="1:34">
      <c r="A189" s="64"/>
      <c r="B189" s="47" t="s">
        <v>467</v>
      </c>
      <c r="C189" s="49"/>
      <c r="D189" s="52" t="s">
        <v>304</v>
      </c>
      <c r="E189" s="54">
        <v>19448</v>
      </c>
      <c r="F189" s="49"/>
      <c r="G189" s="49"/>
      <c r="H189" s="52" t="s">
        <v>304</v>
      </c>
      <c r="I189" s="54">
        <v>3516</v>
      </c>
      <c r="J189" s="49"/>
      <c r="K189" s="49"/>
      <c r="L189" s="52" t="s">
        <v>304</v>
      </c>
      <c r="M189" s="50" t="s">
        <v>1020</v>
      </c>
      <c r="N189" s="52" t="s">
        <v>307</v>
      </c>
      <c r="O189" s="49"/>
      <c r="P189" s="52" t="s">
        <v>304</v>
      </c>
      <c r="Q189" s="50" t="s">
        <v>316</v>
      </c>
      <c r="R189" s="49"/>
      <c r="S189" s="49"/>
      <c r="T189" s="52" t="s">
        <v>304</v>
      </c>
      <c r="U189" s="50" t="s">
        <v>316</v>
      </c>
      <c r="V189" s="49"/>
      <c r="W189" s="49"/>
      <c r="X189" s="52" t="s">
        <v>304</v>
      </c>
      <c r="Y189" s="54">
        <v>2961</v>
      </c>
      <c r="Z189" s="49"/>
      <c r="AA189" s="49"/>
      <c r="AB189" s="69" t="s">
        <v>304</v>
      </c>
      <c r="AC189" s="82">
        <v>17888</v>
      </c>
      <c r="AD189" s="49"/>
    </row>
    <row r="190" spans="1:34">
      <c r="A190" s="64"/>
      <c r="B190" s="47"/>
      <c r="C190" s="49"/>
      <c r="D190" s="52"/>
      <c r="E190" s="54"/>
      <c r="F190" s="49"/>
      <c r="G190" s="49"/>
      <c r="H190" s="52"/>
      <c r="I190" s="54"/>
      <c r="J190" s="49"/>
      <c r="K190" s="49"/>
      <c r="L190" s="52"/>
      <c r="M190" s="50"/>
      <c r="N190" s="52"/>
      <c r="O190" s="49"/>
      <c r="P190" s="52"/>
      <c r="Q190" s="50"/>
      <c r="R190" s="49"/>
      <c r="S190" s="49"/>
      <c r="T190" s="52"/>
      <c r="U190" s="50"/>
      <c r="V190" s="49"/>
      <c r="W190" s="49"/>
      <c r="X190" s="52"/>
      <c r="Y190" s="54"/>
      <c r="Z190" s="49"/>
      <c r="AA190" s="49"/>
      <c r="AB190" s="69"/>
      <c r="AC190" s="82"/>
      <c r="AD190" s="49"/>
    </row>
    <row r="191" spans="1:34">
      <c r="A191" s="64"/>
      <c r="B191" s="61" t="s">
        <v>469</v>
      </c>
      <c r="C191" s="37"/>
      <c r="D191" s="38">
        <v>26982</v>
      </c>
      <c r="E191" s="38"/>
      <c r="F191" s="37"/>
      <c r="G191" s="37"/>
      <c r="H191" s="38">
        <v>1811</v>
      </c>
      <c r="I191" s="38"/>
      <c r="J191" s="37"/>
      <c r="K191" s="37"/>
      <c r="L191" s="62" t="s">
        <v>316</v>
      </c>
      <c r="M191" s="62"/>
      <c r="N191" s="37"/>
      <c r="O191" s="37"/>
      <c r="P191" s="62" t="s">
        <v>316</v>
      </c>
      <c r="Q191" s="62"/>
      <c r="R191" s="37"/>
      <c r="S191" s="37"/>
      <c r="T191" s="62" t="s">
        <v>316</v>
      </c>
      <c r="U191" s="62"/>
      <c r="V191" s="37"/>
      <c r="W191" s="37"/>
      <c r="X191" s="38">
        <v>3017</v>
      </c>
      <c r="Y191" s="38"/>
      <c r="Z191" s="37"/>
      <c r="AA191" s="37"/>
      <c r="AB191" s="84">
        <v>31810</v>
      </c>
      <c r="AC191" s="84"/>
      <c r="AD191" s="37"/>
    </row>
    <row r="192" spans="1:34" ht="15.75" thickBot="1">
      <c r="A192" s="64"/>
      <c r="B192" s="134"/>
      <c r="C192" s="37"/>
      <c r="D192" s="59"/>
      <c r="E192" s="59"/>
      <c r="F192" s="60"/>
      <c r="G192" s="37"/>
      <c r="H192" s="59"/>
      <c r="I192" s="59"/>
      <c r="J192" s="60"/>
      <c r="K192" s="37"/>
      <c r="L192" s="58"/>
      <c r="M192" s="58"/>
      <c r="N192" s="60"/>
      <c r="O192" s="37"/>
      <c r="P192" s="58"/>
      <c r="Q192" s="58"/>
      <c r="R192" s="60"/>
      <c r="S192" s="37"/>
      <c r="T192" s="58"/>
      <c r="U192" s="58"/>
      <c r="V192" s="60"/>
      <c r="W192" s="37"/>
      <c r="X192" s="59"/>
      <c r="Y192" s="59"/>
      <c r="Z192" s="60"/>
      <c r="AA192" s="37"/>
      <c r="AB192" s="91"/>
      <c r="AC192" s="91"/>
      <c r="AD192" s="60"/>
    </row>
    <row r="193" spans="1:34">
      <c r="A193" s="64"/>
      <c r="B193" s="133"/>
      <c r="C193" s="49"/>
      <c r="D193" s="133" t="s">
        <v>304</v>
      </c>
      <c r="E193" s="128">
        <v>46430</v>
      </c>
      <c r="F193" s="106"/>
      <c r="G193" s="49"/>
      <c r="H193" s="133" t="s">
        <v>304</v>
      </c>
      <c r="I193" s="128">
        <v>5327</v>
      </c>
      <c r="J193" s="106"/>
      <c r="K193" s="49"/>
      <c r="L193" s="133" t="s">
        <v>304</v>
      </c>
      <c r="M193" s="131" t="s">
        <v>1020</v>
      </c>
      <c r="N193" s="133" t="s">
        <v>307</v>
      </c>
      <c r="O193" s="49"/>
      <c r="P193" s="133" t="s">
        <v>304</v>
      </c>
      <c r="Q193" s="131" t="s">
        <v>316</v>
      </c>
      <c r="R193" s="106"/>
      <c r="S193" s="49"/>
      <c r="T193" s="133" t="s">
        <v>304</v>
      </c>
      <c r="U193" s="131" t="s">
        <v>316</v>
      </c>
      <c r="V193" s="106"/>
      <c r="W193" s="49"/>
      <c r="X193" s="133" t="s">
        <v>304</v>
      </c>
      <c r="Y193" s="128">
        <v>5978</v>
      </c>
      <c r="Z193" s="106"/>
      <c r="AA193" s="49"/>
      <c r="AB193" s="125" t="s">
        <v>304</v>
      </c>
      <c r="AC193" s="119">
        <v>49698</v>
      </c>
      <c r="AD193" s="106"/>
    </row>
    <row r="194" spans="1:34" ht="15.75" thickBot="1">
      <c r="A194" s="64"/>
      <c r="B194" s="53"/>
      <c r="C194" s="49"/>
      <c r="D194" s="53"/>
      <c r="E194" s="55"/>
      <c r="F194" s="56"/>
      <c r="G194" s="49"/>
      <c r="H194" s="53"/>
      <c r="I194" s="55"/>
      <c r="J194" s="56"/>
      <c r="K194" s="49"/>
      <c r="L194" s="53"/>
      <c r="M194" s="51"/>
      <c r="N194" s="53"/>
      <c r="O194" s="49"/>
      <c r="P194" s="53"/>
      <c r="Q194" s="51"/>
      <c r="R194" s="56"/>
      <c r="S194" s="49"/>
      <c r="T194" s="53"/>
      <c r="U194" s="51"/>
      <c r="V194" s="56"/>
      <c r="W194" s="49"/>
      <c r="X194" s="53"/>
      <c r="Y194" s="55"/>
      <c r="Z194" s="56"/>
      <c r="AA194" s="49"/>
      <c r="AB194" s="126"/>
      <c r="AC194" s="111"/>
      <c r="AD194" s="56"/>
    </row>
    <row r="195" spans="1:34">
      <c r="A195" s="64"/>
      <c r="B195" s="88" t="s">
        <v>400</v>
      </c>
      <c r="C195" s="37"/>
      <c r="D195" s="164"/>
      <c r="E195" s="164"/>
      <c r="F195" s="40"/>
      <c r="G195" s="37"/>
      <c r="H195" s="164"/>
      <c r="I195" s="164"/>
      <c r="J195" s="40"/>
      <c r="K195" s="37"/>
      <c r="L195" s="164"/>
      <c r="M195" s="164"/>
      <c r="N195" s="40"/>
      <c r="O195" s="37"/>
      <c r="P195" s="164"/>
      <c r="Q195" s="164"/>
      <c r="R195" s="40"/>
      <c r="S195" s="37"/>
      <c r="T195" s="164"/>
      <c r="U195" s="164"/>
      <c r="V195" s="40"/>
      <c r="W195" s="37"/>
      <c r="X195" s="164"/>
      <c r="Y195" s="164"/>
      <c r="Z195" s="40"/>
      <c r="AA195" s="37"/>
      <c r="AB195" s="113"/>
      <c r="AC195" s="113"/>
      <c r="AD195" s="40"/>
    </row>
    <row r="196" spans="1:34">
      <c r="A196" s="64"/>
      <c r="B196" s="107"/>
      <c r="C196" s="37"/>
      <c r="D196" s="41"/>
      <c r="E196" s="41"/>
      <c r="F196" s="37"/>
      <c r="G196" s="37"/>
      <c r="H196" s="41"/>
      <c r="I196" s="41"/>
      <c r="J196" s="37"/>
      <c r="K196" s="37"/>
      <c r="L196" s="41"/>
      <c r="M196" s="41"/>
      <c r="N196" s="37"/>
      <c r="O196" s="37"/>
      <c r="P196" s="41"/>
      <c r="Q196" s="41"/>
      <c r="R196" s="37"/>
      <c r="S196" s="37"/>
      <c r="T196" s="41"/>
      <c r="U196" s="41"/>
      <c r="V196" s="37"/>
      <c r="W196" s="37"/>
      <c r="X196" s="41"/>
      <c r="Y196" s="41"/>
      <c r="Z196" s="37"/>
      <c r="AA196" s="37"/>
      <c r="AB196" s="98"/>
      <c r="AC196" s="98"/>
      <c r="AD196" s="37"/>
    </row>
    <row r="197" spans="1:34">
      <c r="A197" s="64"/>
      <c r="B197" s="47" t="s">
        <v>998</v>
      </c>
      <c r="C197" s="49"/>
      <c r="D197" s="52" t="s">
        <v>304</v>
      </c>
      <c r="E197" s="50" t="s">
        <v>1006</v>
      </c>
      <c r="F197" s="52" t="s">
        <v>307</v>
      </c>
      <c r="G197" s="49"/>
      <c r="H197" s="52" t="s">
        <v>304</v>
      </c>
      <c r="I197" s="50" t="s">
        <v>316</v>
      </c>
      <c r="J197" s="49"/>
      <c r="K197" s="49"/>
      <c r="L197" s="52" t="s">
        <v>304</v>
      </c>
      <c r="M197" s="50" t="s">
        <v>316</v>
      </c>
      <c r="N197" s="49"/>
      <c r="O197" s="49"/>
      <c r="P197" s="52" t="s">
        <v>304</v>
      </c>
      <c r="Q197" s="54">
        <v>133047</v>
      </c>
      <c r="R197" s="49"/>
      <c r="S197" s="49"/>
      <c r="T197" s="52" t="s">
        <v>304</v>
      </c>
      <c r="U197" s="50" t="s">
        <v>316</v>
      </c>
      <c r="V197" s="49"/>
      <c r="W197" s="49"/>
      <c r="X197" s="52" t="s">
        <v>304</v>
      </c>
      <c r="Y197" s="50" t="s">
        <v>1021</v>
      </c>
      <c r="Z197" s="52" t="s">
        <v>307</v>
      </c>
      <c r="AA197" s="49"/>
      <c r="AB197" s="69" t="s">
        <v>304</v>
      </c>
      <c r="AC197" s="86" t="s">
        <v>999</v>
      </c>
      <c r="AD197" s="69" t="s">
        <v>307</v>
      </c>
    </row>
    <row r="198" spans="1:34" ht="15.75" thickBot="1">
      <c r="A198" s="64"/>
      <c r="B198" s="48"/>
      <c r="C198" s="49"/>
      <c r="D198" s="53"/>
      <c r="E198" s="51"/>
      <c r="F198" s="53"/>
      <c r="G198" s="49"/>
      <c r="H198" s="53"/>
      <c r="I198" s="51"/>
      <c r="J198" s="56"/>
      <c r="K198" s="49"/>
      <c r="L198" s="53"/>
      <c r="M198" s="51"/>
      <c r="N198" s="56"/>
      <c r="O198" s="49"/>
      <c r="P198" s="53"/>
      <c r="Q198" s="55"/>
      <c r="R198" s="56"/>
      <c r="S198" s="49"/>
      <c r="T198" s="53"/>
      <c r="U198" s="51"/>
      <c r="V198" s="56"/>
      <c r="W198" s="49"/>
      <c r="X198" s="53"/>
      <c r="Y198" s="51"/>
      <c r="Z198" s="53"/>
      <c r="AA198" s="49"/>
      <c r="AB198" s="126"/>
      <c r="AC198" s="87"/>
      <c r="AD198" s="126"/>
    </row>
    <row r="199" spans="1:34">
      <c r="A199" s="64"/>
      <c r="B199" s="35" t="s">
        <v>1022</v>
      </c>
      <c r="C199" s="35"/>
      <c r="D199" s="35"/>
      <c r="E199" s="35"/>
      <c r="F199" s="35"/>
      <c r="G199" s="35"/>
      <c r="H199" s="35"/>
      <c r="I199" s="35"/>
      <c r="J199" s="35"/>
      <c r="K199" s="35"/>
      <c r="L199" s="35"/>
      <c r="M199" s="35"/>
      <c r="N199" s="35"/>
      <c r="O199" s="37"/>
      <c r="P199" s="40"/>
      <c r="Q199" s="40"/>
      <c r="R199" s="40"/>
      <c r="S199" s="37"/>
      <c r="T199" s="43"/>
      <c r="U199" s="43"/>
      <c r="V199" s="40"/>
      <c r="W199" s="37"/>
      <c r="X199" s="36" t="s">
        <v>304</v>
      </c>
      <c r="Y199" s="39">
        <v>1587</v>
      </c>
      <c r="Z199" s="40"/>
      <c r="AA199" s="37"/>
      <c r="AB199" s="113"/>
      <c r="AC199" s="113"/>
      <c r="AD199" s="40"/>
    </row>
    <row r="200" spans="1:34" ht="15.75" thickBot="1">
      <c r="A200" s="64"/>
      <c r="B200" s="57"/>
      <c r="C200" s="57"/>
      <c r="D200" s="57"/>
      <c r="E200" s="57"/>
      <c r="F200" s="57"/>
      <c r="G200" s="57"/>
      <c r="H200" s="57"/>
      <c r="I200" s="57"/>
      <c r="J200" s="57"/>
      <c r="K200" s="57"/>
      <c r="L200" s="57"/>
      <c r="M200" s="57"/>
      <c r="N200" s="57"/>
      <c r="O200" s="60"/>
      <c r="P200" s="60"/>
      <c r="Q200" s="60"/>
      <c r="R200" s="60"/>
      <c r="S200" s="60"/>
      <c r="T200" s="58"/>
      <c r="U200" s="58"/>
      <c r="V200" s="60"/>
      <c r="W200" s="60"/>
      <c r="X200" s="57"/>
      <c r="Y200" s="59"/>
      <c r="Z200" s="60"/>
      <c r="AA200" s="37"/>
      <c r="AB200" s="98"/>
      <c r="AC200" s="98"/>
      <c r="AD200" s="37"/>
    </row>
    <row r="201" spans="1:34">
      <c r="A201" s="64"/>
      <c r="B201" s="75"/>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c r="AD201" s="75"/>
      <c r="AE201" s="75"/>
      <c r="AF201" s="75"/>
      <c r="AG201" s="75"/>
      <c r="AH201" s="75"/>
    </row>
    <row r="202" spans="1:34">
      <c r="A202" s="64"/>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row>
    <row r="203" spans="1:34">
      <c r="A203" s="64"/>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row>
    <row r="204" spans="1:34" ht="15.75" thickBot="1">
      <c r="A204" s="64"/>
      <c r="B204" s="17"/>
      <c r="C204" s="18"/>
      <c r="D204" s="33" t="s">
        <v>443</v>
      </c>
      <c r="E204" s="33"/>
      <c r="F204" s="33"/>
      <c r="G204" s="18"/>
      <c r="H204" s="33" t="s">
        <v>421</v>
      </c>
      <c r="I204" s="33"/>
      <c r="J204" s="33"/>
      <c r="K204" s="18"/>
      <c r="L204" s="33" t="s">
        <v>422</v>
      </c>
      <c r="M204" s="33"/>
      <c r="N204" s="33"/>
      <c r="O204" s="18"/>
      <c r="P204" s="33" t="s">
        <v>1019</v>
      </c>
      <c r="Q204" s="33"/>
      <c r="R204" s="33"/>
      <c r="S204" s="18"/>
      <c r="T204" s="33" t="s">
        <v>424</v>
      </c>
      <c r="U204" s="33"/>
      <c r="V204" s="33"/>
      <c r="W204" s="18"/>
      <c r="X204" s="33" t="s">
        <v>425</v>
      </c>
      <c r="Y204" s="33"/>
      <c r="Z204" s="33"/>
      <c r="AA204" s="18"/>
      <c r="AB204" s="33" t="s">
        <v>420</v>
      </c>
      <c r="AC204" s="33"/>
      <c r="AD204" s="33"/>
    </row>
    <row r="205" spans="1:34">
      <c r="A205" s="64"/>
      <c r="B205" s="78" t="s">
        <v>384</v>
      </c>
      <c r="C205" s="22"/>
      <c r="D205" s="36"/>
      <c r="E205" s="36"/>
      <c r="F205" s="36"/>
      <c r="G205" s="22"/>
      <c r="H205" s="36"/>
      <c r="I205" s="36"/>
      <c r="J205" s="36"/>
      <c r="K205" s="22"/>
      <c r="L205" s="40"/>
      <c r="M205" s="40"/>
      <c r="N205" s="40"/>
      <c r="O205" s="22"/>
      <c r="P205" s="40"/>
      <c r="Q205" s="40"/>
      <c r="R205" s="40"/>
      <c r="S205" s="22"/>
      <c r="T205" s="36"/>
      <c r="U205" s="36"/>
      <c r="V205" s="36"/>
      <c r="W205" s="22"/>
      <c r="X205" s="36"/>
      <c r="Y205" s="36"/>
      <c r="Z205" s="36"/>
      <c r="AA205" s="22"/>
      <c r="AB205" s="36"/>
      <c r="AC205" s="36"/>
      <c r="AD205" s="36"/>
    </row>
    <row r="206" spans="1:34">
      <c r="A206" s="64"/>
      <c r="B206" s="47" t="s">
        <v>467</v>
      </c>
      <c r="C206" s="49"/>
      <c r="D206" s="52" t="s">
        <v>304</v>
      </c>
      <c r="E206" s="54">
        <v>24116</v>
      </c>
      <c r="F206" s="49"/>
      <c r="G206" s="49"/>
      <c r="H206" s="52" t="s">
        <v>304</v>
      </c>
      <c r="I206" s="54">
        <v>1980</v>
      </c>
      <c r="J206" s="49"/>
      <c r="K206" s="49"/>
      <c r="L206" s="52" t="s">
        <v>304</v>
      </c>
      <c r="M206" s="50" t="s">
        <v>1023</v>
      </c>
      <c r="N206" s="52" t="s">
        <v>307</v>
      </c>
      <c r="O206" s="49"/>
      <c r="P206" s="52" t="s">
        <v>304</v>
      </c>
      <c r="Q206" s="50" t="s">
        <v>316</v>
      </c>
      <c r="R206" s="49"/>
      <c r="S206" s="49"/>
      <c r="T206" s="52" t="s">
        <v>304</v>
      </c>
      <c r="U206" s="50" t="s">
        <v>316</v>
      </c>
      <c r="V206" s="49"/>
      <c r="W206" s="49"/>
      <c r="X206" s="52" t="s">
        <v>304</v>
      </c>
      <c r="Y206" s="50" t="s">
        <v>1024</v>
      </c>
      <c r="Z206" s="52" t="s">
        <v>307</v>
      </c>
      <c r="AA206" s="49"/>
      <c r="AB206" s="52" t="s">
        <v>304</v>
      </c>
      <c r="AC206" s="54">
        <v>19448</v>
      </c>
      <c r="AD206" s="49"/>
    </row>
    <row r="207" spans="1:34">
      <c r="A207" s="64"/>
      <c r="B207" s="47"/>
      <c r="C207" s="49"/>
      <c r="D207" s="52"/>
      <c r="E207" s="54"/>
      <c r="F207" s="49"/>
      <c r="G207" s="49"/>
      <c r="H207" s="52"/>
      <c r="I207" s="54"/>
      <c r="J207" s="49"/>
      <c r="K207" s="49"/>
      <c r="L207" s="52"/>
      <c r="M207" s="50"/>
      <c r="N207" s="52"/>
      <c r="O207" s="49"/>
      <c r="P207" s="52"/>
      <c r="Q207" s="50"/>
      <c r="R207" s="49"/>
      <c r="S207" s="49"/>
      <c r="T207" s="52"/>
      <c r="U207" s="50"/>
      <c r="V207" s="49"/>
      <c r="W207" s="49"/>
      <c r="X207" s="52"/>
      <c r="Y207" s="50"/>
      <c r="Z207" s="52"/>
      <c r="AA207" s="49"/>
      <c r="AB207" s="52"/>
      <c r="AC207" s="54"/>
      <c r="AD207" s="49"/>
    </row>
    <row r="208" spans="1:34">
      <c r="A208" s="64"/>
      <c r="B208" s="61" t="s">
        <v>469</v>
      </c>
      <c r="C208" s="37"/>
      <c r="D208" s="38">
        <v>25071</v>
      </c>
      <c r="E208" s="38"/>
      <c r="F208" s="37"/>
      <c r="G208" s="37"/>
      <c r="H208" s="38">
        <v>2622</v>
      </c>
      <c r="I208" s="38"/>
      <c r="J208" s="37"/>
      <c r="K208" s="37"/>
      <c r="L208" s="62" t="s">
        <v>1025</v>
      </c>
      <c r="M208" s="62"/>
      <c r="N208" s="35" t="s">
        <v>307</v>
      </c>
      <c r="O208" s="37"/>
      <c r="P208" s="62" t="s">
        <v>316</v>
      </c>
      <c r="Q208" s="62"/>
      <c r="R208" s="37"/>
      <c r="S208" s="37"/>
      <c r="T208" s="62" t="s">
        <v>316</v>
      </c>
      <c r="U208" s="62"/>
      <c r="V208" s="37"/>
      <c r="W208" s="37"/>
      <c r="X208" s="38">
        <v>1319</v>
      </c>
      <c r="Y208" s="38"/>
      <c r="Z208" s="37"/>
      <c r="AA208" s="37"/>
      <c r="AB208" s="38">
        <v>26982</v>
      </c>
      <c r="AC208" s="38"/>
      <c r="AD208" s="37"/>
    </row>
    <row r="209" spans="1:34" ht="15.75" thickBot="1">
      <c r="A209" s="64"/>
      <c r="B209" s="134"/>
      <c r="C209" s="37"/>
      <c r="D209" s="59"/>
      <c r="E209" s="59"/>
      <c r="F209" s="60"/>
      <c r="G209" s="37"/>
      <c r="H209" s="59"/>
      <c r="I209" s="59"/>
      <c r="J209" s="60"/>
      <c r="K209" s="37"/>
      <c r="L209" s="58"/>
      <c r="M209" s="58"/>
      <c r="N209" s="57"/>
      <c r="O209" s="37"/>
      <c r="P209" s="58"/>
      <c r="Q209" s="58"/>
      <c r="R209" s="60"/>
      <c r="S209" s="37"/>
      <c r="T209" s="58"/>
      <c r="U209" s="58"/>
      <c r="V209" s="60"/>
      <c r="W209" s="37"/>
      <c r="X209" s="59"/>
      <c r="Y209" s="59"/>
      <c r="Z209" s="60"/>
      <c r="AA209" s="37"/>
      <c r="AB209" s="59"/>
      <c r="AC209" s="59"/>
      <c r="AD209" s="60"/>
    </row>
    <row r="210" spans="1:34">
      <c r="A210" s="64"/>
      <c r="B210" s="133"/>
      <c r="C210" s="49"/>
      <c r="D210" s="133" t="s">
        <v>304</v>
      </c>
      <c r="E210" s="128">
        <v>49187</v>
      </c>
      <c r="F210" s="106"/>
      <c r="G210" s="49"/>
      <c r="H210" s="133" t="s">
        <v>304</v>
      </c>
      <c r="I210" s="128">
        <v>4602</v>
      </c>
      <c r="J210" s="106"/>
      <c r="K210" s="49"/>
      <c r="L210" s="133" t="s">
        <v>304</v>
      </c>
      <c r="M210" s="131" t="s">
        <v>1026</v>
      </c>
      <c r="N210" s="133" t="s">
        <v>307</v>
      </c>
      <c r="O210" s="49"/>
      <c r="P210" s="133" t="s">
        <v>304</v>
      </c>
      <c r="Q210" s="131" t="s">
        <v>316</v>
      </c>
      <c r="R210" s="106"/>
      <c r="S210" s="49"/>
      <c r="T210" s="133" t="s">
        <v>304</v>
      </c>
      <c r="U210" s="131" t="s">
        <v>316</v>
      </c>
      <c r="V210" s="106"/>
      <c r="W210" s="49"/>
      <c r="X210" s="133" t="s">
        <v>304</v>
      </c>
      <c r="Y210" s="128">
        <v>1273</v>
      </c>
      <c r="Z210" s="106"/>
      <c r="AA210" s="49"/>
      <c r="AB210" s="133" t="s">
        <v>304</v>
      </c>
      <c r="AC210" s="128">
        <v>46430</v>
      </c>
      <c r="AD210" s="106"/>
    </row>
    <row r="211" spans="1:34" ht="15.75" thickBot="1">
      <c r="A211" s="64"/>
      <c r="B211" s="53"/>
      <c r="C211" s="49"/>
      <c r="D211" s="53"/>
      <c r="E211" s="55"/>
      <c r="F211" s="56"/>
      <c r="G211" s="49"/>
      <c r="H211" s="53"/>
      <c r="I211" s="55"/>
      <c r="J211" s="56"/>
      <c r="K211" s="49"/>
      <c r="L211" s="53"/>
      <c r="M211" s="51"/>
      <c r="N211" s="53"/>
      <c r="O211" s="49"/>
      <c r="P211" s="53"/>
      <c r="Q211" s="51"/>
      <c r="R211" s="56"/>
      <c r="S211" s="49"/>
      <c r="T211" s="53"/>
      <c r="U211" s="51"/>
      <c r="V211" s="56"/>
      <c r="W211" s="49"/>
      <c r="X211" s="53"/>
      <c r="Y211" s="55"/>
      <c r="Z211" s="56"/>
      <c r="AA211" s="49"/>
      <c r="AB211" s="53"/>
      <c r="AC211" s="55"/>
      <c r="AD211" s="56"/>
    </row>
    <row r="212" spans="1:34">
      <c r="A212" s="64"/>
      <c r="B212" s="88" t="s">
        <v>400</v>
      </c>
      <c r="C212" s="37"/>
      <c r="D212" s="164"/>
      <c r="E212" s="164"/>
      <c r="F212" s="40"/>
      <c r="G212" s="37"/>
      <c r="H212" s="164"/>
      <c r="I212" s="164"/>
      <c r="J212" s="40"/>
      <c r="K212" s="37"/>
      <c r="L212" s="164"/>
      <c r="M212" s="164"/>
      <c r="N212" s="40"/>
      <c r="O212" s="37"/>
      <c r="P212" s="164"/>
      <c r="Q212" s="164"/>
      <c r="R212" s="40"/>
      <c r="S212" s="37"/>
      <c r="T212" s="164"/>
      <c r="U212" s="164"/>
      <c r="V212" s="40"/>
      <c r="W212" s="37"/>
      <c r="X212" s="164"/>
      <c r="Y212" s="164"/>
      <c r="Z212" s="40"/>
      <c r="AA212" s="37"/>
      <c r="AB212" s="43"/>
      <c r="AC212" s="43"/>
      <c r="AD212" s="40"/>
    </row>
    <row r="213" spans="1:34">
      <c r="A213" s="64"/>
      <c r="B213" s="107"/>
      <c r="C213" s="37"/>
      <c r="D213" s="41"/>
      <c r="E213" s="41"/>
      <c r="F213" s="37"/>
      <c r="G213" s="37"/>
      <c r="H213" s="41"/>
      <c r="I213" s="41"/>
      <c r="J213" s="37"/>
      <c r="K213" s="37"/>
      <c r="L213" s="41"/>
      <c r="M213" s="41"/>
      <c r="N213" s="37"/>
      <c r="O213" s="37"/>
      <c r="P213" s="41"/>
      <c r="Q213" s="41"/>
      <c r="R213" s="37"/>
      <c r="S213" s="37"/>
      <c r="T213" s="41"/>
      <c r="U213" s="41"/>
      <c r="V213" s="37"/>
      <c r="W213" s="37"/>
      <c r="X213" s="41"/>
      <c r="Y213" s="41"/>
      <c r="Z213" s="37"/>
      <c r="AA213" s="37"/>
      <c r="AB213" s="62"/>
      <c r="AC213" s="62"/>
      <c r="AD213" s="37"/>
    </row>
    <row r="214" spans="1:34">
      <c r="A214" s="64"/>
      <c r="B214" s="47" t="s">
        <v>998</v>
      </c>
      <c r="C214" s="49"/>
      <c r="D214" s="52" t="s">
        <v>304</v>
      </c>
      <c r="E214" s="50" t="s">
        <v>1027</v>
      </c>
      <c r="F214" s="52" t="s">
        <v>307</v>
      </c>
      <c r="G214" s="49"/>
      <c r="H214" s="52" t="s">
        <v>304</v>
      </c>
      <c r="I214" s="50" t="s">
        <v>316</v>
      </c>
      <c r="J214" s="49"/>
      <c r="K214" s="49"/>
      <c r="L214" s="52" t="s">
        <v>304</v>
      </c>
      <c r="M214" s="50" t="s">
        <v>316</v>
      </c>
      <c r="N214" s="49"/>
      <c r="O214" s="49"/>
      <c r="P214" s="52" t="s">
        <v>304</v>
      </c>
      <c r="Q214" s="54">
        <v>75798</v>
      </c>
      <c r="R214" s="49"/>
      <c r="S214" s="49"/>
      <c r="T214" s="52" t="s">
        <v>304</v>
      </c>
      <c r="U214" s="50" t="s">
        <v>316</v>
      </c>
      <c r="V214" s="49"/>
      <c r="W214" s="49"/>
      <c r="X214" s="52" t="s">
        <v>304</v>
      </c>
      <c r="Y214" s="50" t="s">
        <v>1028</v>
      </c>
      <c r="Z214" s="52" t="s">
        <v>307</v>
      </c>
      <c r="AA214" s="49"/>
      <c r="AB214" s="52" t="s">
        <v>304</v>
      </c>
      <c r="AC214" s="50" t="s">
        <v>1006</v>
      </c>
      <c r="AD214" s="52" t="s">
        <v>307</v>
      </c>
    </row>
    <row r="215" spans="1:34" ht="15.75" thickBot="1">
      <c r="A215" s="64"/>
      <c r="B215" s="48"/>
      <c r="C215" s="49"/>
      <c r="D215" s="53"/>
      <c r="E215" s="51"/>
      <c r="F215" s="53"/>
      <c r="G215" s="49"/>
      <c r="H215" s="53"/>
      <c r="I215" s="51"/>
      <c r="J215" s="56"/>
      <c r="K215" s="49"/>
      <c r="L215" s="53"/>
      <c r="M215" s="51"/>
      <c r="N215" s="56"/>
      <c r="O215" s="49"/>
      <c r="P215" s="53"/>
      <c r="Q215" s="55"/>
      <c r="R215" s="56"/>
      <c r="S215" s="49"/>
      <c r="T215" s="53"/>
      <c r="U215" s="51"/>
      <c r="V215" s="56"/>
      <c r="W215" s="49"/>
      <c r="X215" s="53"/>
      <c r="Y215" s="51"/>
      <c r="Z215" s="53"/>
      <c r="AA215" s="49"/>
      <c r="AB215" s="53"/>
      <c r="AC215" s="51"/>
      <c r="AD215" s="53"/>
    </row>
    <row r="216" spans="1:34" ht="15.75" thickBot="1">
      <c r="A216" s="64"/>
      <c r="B216" s="57" t="s">
        <v>1022</v>
      </c>
      <c r="C216" s="57"/>
      <c r="D216" s="57"/>
      <c r="E216" s="57"/>
      <c r="F216" s="57"/>
      <c r="G216" s="57"/>
      <c r="H216" s="57"/>
      <c r="I216" s="57"/>
      <c r="J216" s="57"/>
      <c r="K216" s="57"/>
      <c r="L216" s="57"/>
      <c r="M216" s="57"/>
      <c r="N216" s="57"/>
      <c r="O216" s="31"/>
      <c r="P216" s="286"/>
      <c r="Q216" s="286"/>
      <c r="R216" s="286"/>
      <c r="S216" s="31"/>
      <c r="T216" s="286"/>
      <c r="U216" s="286"/>
      <c r="V216" s="286"/>
      <c r="W216" s="31"/>
      <c r="X216" s="152" t="s">
        <v>304</v>
      </c>
      <c r="Y216" s="151" t="s">
        <v>1029</v>
      </c>
      <c r="Z216" s="152" t="s">
        <v>307</v>
      </c>
      <c r="AA216" s="22"/>
      <c r="AB216" s="40"/>
      <c r="AC216" s="40"/>
      <c r="AD216" s="40"/>
    </row>
    <row r="217" spans="1:34">
      <c r="A217" s="64"/>
      <c r="B217" s="63"/>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c r="AB217" s="63"/>
      <c r="AC217" s="63"/>
      <c r="AD217" s="63"/>
      <c r="AE217" s="63"/>
      <c r="AF217" s="63"/>
      <c r="AG217" s="63"/>
      <c r="AH217" s="63"/>
    </row>
    <row r="218" spans="1:34">
      <c r="A218" s="64"/>
      <c r="B218" s="66" t="s">
        <v>1030</v>
      </c>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c r="AA218" s="66"/>
      <c r="AB218" s="66"/>
      <c r="AC218" s="66"/>
      <c r="AD218" s="66"/>
      <c r="AE218" s="66"/>
      <c r="AF218" s="66"/>
      <c r="AG218" s="66"/>
      <c r="AH218" s="66"/>
    </row>
    <row r="219" spans="1:34">
      <c r="A219" s="64"/>
      <c r="B219" s="63"/>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c r="AE219" s="63"/>
      <c r="AF219" s="63"/>
      <c r="AG219" s="63"/>
      <c r="AH219" s="63"/>
    </row>
    <row r="220" spans="1:34">
      <c r="A220" s="64"/>
      <c r="B220" s="66" t="s">
        <v>1031</v>
      </c>
      <c r="C220" s="66"/>
      <c r="D220" s="66"/>
      <c r="E220" s="66"/>
      <c r="F220" s="66"/>
      <c r="G220" s="66"/>
      <c r="H220" s="66"/>
      <c r="I220" s="66"/>
      <c r="J220" s="66"/>
      <c r="K220" s="66"/>
      <c r="L220" s="66"/>
      <c r="M220" s="66"/>
      <c r="N220" s="66"/>
      <c r="O220" s="66"/>
      <c r="P220" s="66"/>
      <c r="Q220" s="66"/>
      <c r="R220" s="66"/>
      <c r="S220" s="66"/>
      <c r="T220" s="66"/>
      <c r="U220" s="66"/>
      <c r="V220" s="66"/>
      <c r="W220" s="66"/>
      <c r="X220" s="66"/>
      <c r="Y220" s="66"/>
      <c r="Z220" s="66"/>
      <c r="AA220" s="66"/>
      <c r="AB220" s="66"/>
      <c r="AC220" s="66"/>
      <c r="AD220" s="66"/>
      <c r="AE220" s="66"/>
      <c r="AF220" s="66"/>
      <c r="AG220" s="66"/>
      <c r="AH220" s="66"/>
    </row>
    <row r="221" spans="1:34">
      <c r="A221" s="64"/>
      <c r="B221" s="63"/>
      <c r="C221" s="63"/>
      <c r="D221" s="63"/>
      <c r="E221" s="63"/>
      <c r="F221" s="63"/>
      <c r="G221" s="63"/>
      <c r="H221" s="63"/>
      <c r="I221" s="63"/>
      <c r="J221" s="63"/>
      <c r="K221" s="63"/>
      <c r="L221" s="63"/>
      <c r="M221" s="63"/>
      <c r="N221" s="63"/>
      <c r="O221" s="63"/>
      <c r="P221" s="63"/>
      <c r="Q221" s="63"/>
      <c r="R221" s="63"/>
      <c r="S221" s="63"/>
      <c r="T221" s="63"/>
      <c r="U221" s="63"/>
      <c r="V221" s="63"/>
      <c r="W221" s="63"/>
      <c r="X221" s="63"/>
      <c r="Y221" s="63"/>
      <c r="Z221" s="63"/>
      <c r="AA221" s="63"/>
      <c r="AB221" s="63"/>
      <c r="AC221" s="63"/>
      <c r="AD221" s="63"/>
      <c r="AE221" s="63"/>
      <c r="AF221" s="63"/>
      <c r="AG221" s="63"/>
      <c r="AH221" s="63"/>
    </row>
    <row r="222" spans="1:34">
      <c r="A222" s="64"/>
      <c r="B222" s="66" t="s">
        <v>1032</v>
      </c>
      <c r="C222" s="66"/>
      <c r="D222" s="66"/>
      <c r="E222" s="66"/>
      <c r="F222" s="66"/>
      <c r="G222" s="66"/>
      <c r="H222" s="66"/>
      <c r="I222" s="66"/>
      <c r="J222" s="66"/>
      <c r="K222" s="66"/>
      <c r="L222" s="66"/>
      <c r="M222" s="66"/>
      <c r="N222" s="66"/>
      <c r="O222" s="66"/>
      <c r="P222" s="66"/>
      <c r="Q222" s="66"/>
      <c r="R222" s="66"/>
      <c r="S222" s="66"/>
      <c r="T222" s="66"/>
      <c r="U222" s="66"/>
      <c r="V222" s="66"/>
      <c r="W222" s="66"/>
      <c r="X222" s="66"/>
      <c r="Y222" s="66"/>
      <c r="Z222" s="66"/>
      <c r="AA222" s="66"/>
      <c r="AB222" s="66"/>
      <c r="AC222" s="66"/>
      <c r="AD222" s="66"/>
      <c r="AE222" s="66"/>
      <c r="AF222" s="66"/>
      <c r="AG222" s="66"/>
      <c r="AH222" s="66"/>
    </row>
    <row r="223" spans="1:34">
      <c r="A223" s="64"/>
      <c r="B223" s="32"/>
      <c r="C223" s="32"/>
      <c r="D223" s="32"/>
      <c r="E223" s="32"/>
      <c r="F223" s="32"/>
      <c r="G223" s="32"/>
      <c r="H223" s="32"/>
      <c r="I223" s="32"/>
      <c r="J223" s="32"/>
      <c r="K223" s="32"/>
      <c r="L223" s="32"/>
      <c r="M223" s="32"/>
      <c r="N223" s="32"/>
      <c r="O223" s="32"/>
      <c r="P223" s="32"/>
      <c r="Q223" s="32"/>
      <c r="R223" s="32"/>
    </row>
    <row r="224" spans="1:34">
      <c r="A224" s="64"/>
      <c r="B224" s="11"/>
      <c r="C224" s="11"/>
      <c r="D224" s="11"/>
      <c r="E224" s="11"/>
      <c r="F224" s="11"/>
      <c r="G224" s="11"/>
      <c r="H224" s="11"/>
      <c r="I224" s="11"/>
      <c r="J224" s="11"/>
      <c r="K224" s="11"/>
      <c r="L224" s="11"/>
      <c r="M224" s="11"/>
      <c r="N224" s="11"/>
      <c r="O224" s="11"/>
      <c r="P224" s="11"/>
      <c r="Q224" s="11"/>
      <c r="R224" s="11"/>
    </row>
    <row r="225" spans="1:34">
      <c r="A225" s="64"/>
      <c r="B225" s="49"/>
      <c r="C225" s="49"/>
      <c r="D225" s="49"/>
      <c r="E225" s="49"/>
      <c r="F225" s="34" t="s">
        <v>1033</v>
      </c>
      <c r="G225" s="34"/>
      <c r="H225" s="34"/>
      <c r="I225" s="34"/>
      <c r="J225" s="34"/>
      <c r="K225" s="34"/>
      <c r="L225" s="34"/>
      <c r="M225" s="49"/>
      <c r="N225" s="103" t="s">
        <v>376</v>
      </c>
      <c r="O225" s="103"/>
      <c r="P225" s="103"/>
      <c r="Q225" s="103"/>
      <c r="R225" s="103"/>
    </row>
    <row r="226" spans="1:34" ht="15.75" thickBot="1">
      <c r="A226" s="64"/>
      <c r="B226" s="56"/>
      <c r="C226" s="49"/>
      <c r="D226" s="56"/>
      <c r="E226" s="49"/>
      <c r="F226" s="33" t="s">
        <v>1034</v>
      </c>
      <c r="G226" s="33"/>
      <c r="H226" s="33"/>
      <c r="I226" s="33"/>
      <c r="J226" s="33"/>
      <c r="K226" s="33"/>
      <c r="L226" s="33"/>
      <c r="M226" s="49"/>
      <c r="N226" s="80"/>
      <c r="O226" s="80"/>
      <c r="P226" s="80"/>
      <c r="Q226" s="80"/>
      <c r="R226" s="80"/>
    </row>
    <row r="227" spans="1:34" ht="15.75" thickBot="1">
      <c r="A227" s="64"/>
      <c r="B227" s="20" t="s">
        <v>460</v>
      </c>
      <c r="C227" s="18"/>
      <c r="D227" s="20" t="s">
        <v>461</v>
      </c>
      <c r="E227" s="18"/>
      <c r="F227" s="141">
        <v>41729</v>
      </c>
      <c r="G227" s="141"/>
      <c r="H227" s="141"/>
      <c r="I227" s="18"/>
      <c r="J227" s="142">
        <v>41364</v>
      </c>
      <c r="K227" s="142"/>
      <c r="L227" s="142"/>
      <c r="M227" s="29"/>
      <c r="N227" s="143" t="s">
        <v>462</v>
      </c>
      <c r="O227" s="143"/>
      <c r="P227" s="143"/>
      <c r="Q227" s="18"/>
      <c r="R227" s="76" t="s">
        <v>463</v>
      </c>
    </row>
    <row r="228" spans="1:34" ht="25.5" customHeight="1">
      <c r="A228" s="64"/>
      <c r="B228" s="112" t="s">
        <v>467</v>
      </c>
      <c r="C228" s="37"/>
      <c r="D228" s="36" t="s">
        <v>1035</v>
      </c>
      <c r="E228" s="37"/>
      <c r="F228" s="88" t="s">
        <v>304</v>
      </c>
      <c r="G228" s="90">
        <v>22939</v>
      </c>
      <c r="H228" s="40"/>
      <c r="I228" s="36" t="s">
        <v>1036</v>
      </c>
      <c r="J228" s="36" t="s">
        <v>304</v>
      </c>
      <c r="K228" s="39">
        <v>24792</v>
      </c>
      <c r="L228" s="40"/>
      <c r="M228" s="35" t="s">
        <v>899</v>
      </c>
      <c r="N228" s="113" t="s">
        <v>466</v>
      </c>
      <c r="O228" s="113"/>
      <c r="P228" s="40"/>
      <c r="Q228" s="37"/>
      <c r="R228" s="113" t="s">
        <v>466</v>
      </c>
    </row>
    <row r="229" spans="1:34">
      <c r="A229" s="64"/>
      <c r="B229" s="61"/>
      <c r="C229" s="37"/>
      <c r="D229" s="35"/>
      <c r="E229" s="37"/>
      <c r="F229" s="153"/>
      <c r="G229" s="154"/>
      <c r="H229" s="45"/>
      <c r="I229" s="42"/>
      <c r="J229" s="42"/>
      <c r="K229" s="46"/>
      <c r="L229" s="45"/>
      <c r="M229" s="35"/>
      <c r="N229" s="287"/>
      <c r="O229" s="287"/>
      <c r="P229" s="45"/>
      <c r="Q229" s="37"/>
      <c r="R229" s="287"/>
    </row>
    <row r="230" spans="1:34">
      <c r="A230" s="64"/>
      <c r="B230" s="47" t="s">
        <v>469</v>
      </c>
      <c r="C230" s="49"/>
      <c r="D230" s="52" t="s">
        <v>470</v>
      </c>
      <c r="E230" s="49"/>
      <c r="F230" s="82">
        <v>31810</v>
      </c>
      <c r="G230" s="82"/>
      <c r="H230" s="49"/>
      <c r="I230" s="52" t="s">
        <v>1037</v>
      </c>
      <c r="J230" s="54">
        <v>26982</v>
      </c>
      <c r="K230" s="54"/>
      <c r="L230" s="49"/>
      <c r="M230" s="52" t="s">
        <v>1037</v>
      </c>
      <c r="N230" s="69" t="s">
        <v>304</v>
      </c>
      <c r="O230" s="82">
        <v>2707</v>
      </c>
      <c r="P230" s="49"/>
      <c r="Q230" s="49"/>
      <c r="R230" s="86" t="s">
        <v>1038</v>
      </c>
    </row>
    <row r="231" spans="1:34" ht="15.75" thickBot="1">
      <c r="A231" s="64"/>
      <c r="B231" s="48"/>
      <c r="C231" s="49"/>
      <c r="D231" s="53"/>
      <c r="E231" s="49"/>
      <c r="F231" s="111"/>
      <c r="G231" s="111"/>
      <c r="H231" s="56"/>
      <c r="I231" s="53"/>
      <c r="J231" s="55"/>
      <c r="K231" s="55"/>
      <c r="L231" s="56"/>
      <c r="M231" s="52"/>
      <c r="N231" s="126"/>
      <c r="O231" s="111"/>
      <c r="P231" s="56"/>
      <c r="Q231" s="49"/>
      <c r="R231" s="87"/>
    </row>
    <row r="232" spans="1:34">
      <c r="A232" s="64"/>
      <c r="B232" s="36" t="s">
        <v>133</v>
      </c>
      <c r="C232" s="37"/>
      <c r="D232" s="36"/>
      <c r="E232" s="37"/>
      <c r="F232" s="88" t="s">
        <v>304</v>
      </c>
      <c r="G232" s="90">
        <v>54749</v>
      </c>
      <c r="H232" s="40"/>
      <c r="I232" s="40"/>
      <c r="J232" s="36" t="s">
        <v>304</v>
      </c>
      <c r="K232" s="39">
        <v>51774</v>
      </c>
      <c r="L232" s="40"/>
      <c r="M232" s="35"/>
      <c r="N232" s="88" t="s">
        <v>304</v>
      </c>
      <c r="O232" s="90">
        <v>2707</v>
      </c>
      <c r="P232" s="40"/>
      <c r="Q232" s="37"/>
      <c r="R232" s="113"/>
    </row>
    <row r="233" spans="1:34" ht="15.75" thickBot="1">
      <c r="A233" s="64"/>
      <c r="B233" s="57"/>
      <c r="C233" s="60"/>
      <c r="D233" s="57"/>
      <c r="E233" s="60"/>
      <c r="F233" s="89"/>
      <c r="G233" s="91"/>
      <c r="H233" s="60"/>
      <c r="I233" s="60"/>
      <c r="J233" s="57"/>
      <c r="K233" s="59"/>
      <c r="L233" s="60"/>
      <c r="M233" s="35"/>
      <c r="N233" s="89"/>
      <c r="O233" s="91"/>
      <c r="P233" s="60"/>
      <c r="Q233" s="37"/>
      <c r="R233" s="98"/>
    </row>
    <row r="234" spans="1:34">
      <c r="A234" s="64"/>
      <c r="B234" s="291" t="s">
        <v>1039</v>
      </c>
      <c r="C234" s="291"/>
      <c r="D234" s="291"/>
      <c r="E234" s="291"/>
      <c r="F234" s="291"/>
      <c r="G234" s="291"/>
      <c r="H234" s="291"/>
      <c r="I234" s="291"/>
      <c r="J234" s="291"/>
      <c r="K234" s="291"/>
      <c r="L234" s="291"/>
      <c r="M234" s="291"/>
      <c r="N234" s="291"/>
      <c r="O234" s="291"/>
      <c r="P234" s="291"/>
      <c r="Q234" s="291"/>
      <c r="R234" s="291"/>
      <c r="S234" s="291"/>
      <c r="T234" s="291"/>
      <c r="U234" s="291"/>
      <c r="V234" s="291"/>
      <c r="W234" s="291"/>
      <c r="X234" s="291"/>
      <c r="Y234" s="291"/>
      <c r="Z234" s="291"/>
      <c r="AA234" s="291"/>
      <c r="AB234" s="291"/>
      <c r="AC234" s="291"/>
      <c r="AD234" s="291"/>
      <c r="AE234" s="291"/>
      <c r="AF234" s="291"/>
      <c r="AG234" s="291"/>
      <c r="AH234" s="291"/>
    </row>
    <row r="235" spans="1:34">
      <c r="A235" s="64"/>
      <c r="B235" s="11"/>
      <c r="C235" s="11"/>
    </row>
    <row r="236" spans="1:34" ht="45">
      <c r="A236" s="64"/>
      <c r="B236" s="92">
        <v>-1</v>
      </c>
      <c r="C236" s="93" t="s">
        <v>1040</v>
      </c>
    </row>
    <row r="237" spans="1:34">
      <c r="A237" s="64"/>
      <c r="B237" s="11"/>
      <c r="C237" s="11"/>
    </row>
    <row r="238" spans="1:34" ht="45">
      <c r="A238" s="64"/>
      <c r="B238" s="92">
        <v>-2</v>
      </c>
      <c r="C238" s="93" t="s">
        <v>1041</v>
      </c>
    </row>
    <row r="239" spans="1:34">
      <c r="A239" s="64"/>
      <c r="B239" s="11"/>
      <c r="C239" s="11"/>
    </row>
    <row r="240" spans="1:34">
      <c r="A240" s="64"/>
      <c r="B240" s="92">
        <v>-3</v>
      </c>
      <c r="C240" s="93" t="s">
        <v>1042</v>
      </c>
    </row>
    <row r="241" spans="1:34">
      <c r="A241" s="64"/>
      <c r="B241" s="63"/>
      <c r="C241" s="63"/>
      <c r="D241" s="63"/>
      <c r="E241" s="63"/>
      <c r="F241" s="63"/>
      <c r="G241" s="63"/>
      <c r="H241" s="63"/>
      <c r="I241" s="63"/>
      <c r="J241" s="63"/>
      <c r="K241" s="63"/>
      <c r="L241" s="63"/>
      <c r="M241" s="63"/>
      <c r="N241" s="63"/>
      <c r="O241" s="63"/>
      <c r="P241" s="63"/>
      <c r="Q241" s="63"/>
      <c r="R241" s="63"/>
      <c r="S241" s="63"/>
      <c r="T241" s="63"/>
      <c r="U241" s="63"/>
      <c r="V241" s="63"/>
      <c r="W241" s="63"/>
      <c r="X241" s="63"/>
      <c r="Y241" s="63"/>
      <c r="Z241" s="63"/>
      <c r="AA241" s="63"/>
      <c r="AB241" s="63"/>
      <c r="AC241" s="63"/>
      <c r="AD241" s="63"/>
      <c r="AE241" s="63"/>
      <c r="AF241" s="63"/>
      <c r="AG241" s="63"/>
      <c r="AH241" s="63"/>
    </row>
    <row r="242" spans="1:34">
      <c r="A242" s="64"/>
      <c r="B242" s="52" t="s">
        <v>479</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c r="AF242" s="52"/>
      <c r="AG242" s="52"/>
      <c r="AH242" s="52"/>
    </row>
    <row r="243" spans="1:34">
      <c r="A243" s="64"/>
      <c r="B243" s="63"/>
      <c r="C243" s="63"/>
      <c r="D243" s="63"/>
      <c r="E243" s="63"/>
      <c r="F243" s="63"/>
      <c r="G243" s="63"/>
      <c r="H243" s="63"/>
      <c r="I243" s="63"/>
      <c r="J243" s="63"/>
      <c r="K243" s="63"/>
      <c r="L243" s="63"/>
      <c r="M243" s="63"/>
      <c r="N243" s="63"/>
      <c r="O243" s="63"/>
      <c r="P243" s="63"/>
      <c r="Q243" s="63"/>
      <c r="R243" s="63"/>
      <c r="S243" s="63"/>
      <c r="T243" s="63"/>
      <c r="U243" s="63"/>
      <c r="V243" s="63"/>
      <c r="W243" s="63"/>
      <c r="X243" s="63"/>
      <c r="Y243" s="63"/>
      <c r="Z243" s="63"/>
      <c r="AA243" s="63"/>
      <c r="AB243" s="63"/>
      <c r="AC243" s="63"/>
      <c r="AD243" s="63"/>
      <c r="AE243" s="63"/>
      <c r="AF243" s="63"/>
      <c r="AG243" s="63"/>
      <c r="AH243" s="63"/>
    </row>
    <row r="244" spans="1:34">
      <c r="A244" s="64"/>
      <c r="B244" s="66" t="s">
        <v>1043</v>
      </c>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c r="AA244" s="66"/>
      <c r="AB244" s="66"/>
      <c r="AC244" s="66"/>
      <c r="AD244" s="66"/>
      <c r="AE244" s="66"/>
      <c r="AF244" s="66"/>
      <c r="AG244" s="66"/>
      <c r="AH244" s="66"/>
    </row>
    <row r="245" spans="1:34">
      <c r="A245" s="64"/>
      <c r="B245" s="63"/>
      <c r="C245" s="63"/>
      <c r="D245" s="63"/>
      <c r="E245" s="63"/>
      <c r="F245" s="63"/>
      <c r="G245" s="63"/>
      <c r="H245" s="63"/>
      <c r="I245" s="63"/>
      <c r="J245" s="63"/>
      <c r="K245" s="63"/>
      <c r="L245" s="63"/>
      <c r="M245" s="63"/>
      <c r="N245" s="63"/>
      <c r="O245" s="63"/>
      <c r="P245" s="63"/>
      <c r="Q245" s="63"/>
      <c r="R245" s="63"/>
      <c r="S245" s="63"/>
      <c r="T245" s="63"/>
      <c r="U245" s="63"/>
      <c r="V245" s="63"/>
      <c r="W245" s="63"/>
      <c r="X245" s="63"/>
      <c r="Y245" s="63"/>
      <c r="Z245" s="63"/>
      <c r="AA245" s="63"/>
      <c r="AB245" s="63"/>
      <c r="AC245" s="63"/>
      <c r="AD245" s="63"/>
      <c r="AE245" s="63"/>
      <c r="AF245" s="63"/>
      <c r="AG245" s="63"/>
      <c r="AH245" s="63"/>
    </row>
    <row r="246" spans="1:34">
      <c r="A246" s="64"/>
      <c r="B246" s="66" t="s">
        <v>1044</v>
      </c>
      <c r="C246" s="66"/>
      <c r="D246" s="66"/>
      <c r="E246" s="66"/>
      <c r="F246" s="66"/>
      <c r="G246" s="66"/>
      <c r="H246" s="66"/>
      <c r="I246" s="66"/>
      <c r="J246" s="66"/>
      <c r="K246" s="66"/>
      <c r="L246" s="66"/>
      <c r="M246" s="66"/>
      <c r="N246" s="66"/>
      <c r="O246" s="66"/>
      <c r="P246" s="66"/>
      <c r="Q246" s="66"/>
      <c r="R246" s="66"/>
      <c r="S246" s="66"/>
      <c r="T246" s="66"/>
      <c r="U246" s="66"/>
      <c r="V246" s="66"/>
      <c r="W246" s="66"/>
      <c r="X246" s="66"/>
      <c r="Y246" s="66"/>
      <c r="Z246" s="66"/>
      <c r="AA246" s="66"/>
      <c r="AB246" s="66"/>
      <c r="AC246" s="66"/>
      <c r="AD246" s="66"/>
      <c r="AE246" s="66"/>
      <c r="AF246" s="66"/>
      <c r="AG246" s="66"/>
      <c r="AH246" s="66"/>
    </row>
    <row r="247" spans="1:34">
      <c r="A247" s="64"/>
      <c r="B247" s="32"/>
      <c r="C247" s="32"/>
      <c r="D247" s="32"/>
      <c r="E247" s="32"/>
      <c r="F247" s="32"/>
      <c r="G247" s="32"/>
      <c r="H247" s="32"/>
      <c r="I247" s="32"/>
      <c r="J247" s="32"/>
    </row>
    <row r="248" spans="1:34">
      <c r="A248" s="64"/>
      <c r="B248" s="11"/>
      <c r="C248" s="11"/>
      <c r="D248" s="11"/>
      <c r="E248" s="11"/>
      <c r="F248" s="11"/>
      <c r="G248" s="11"/>
      <c r="H248" s="11"/>
      <c r="I248" s="11"/>
      <c r="J248" s="11"/>
    </row>
    <row r="249" spans="1:34" ht="15.75" thickBot="1">
      <c r="A249" s="64"/>
      <c r="B249" s="30"/>
      <c r="C249" s="18"/>
      <c r="D249" s="80" t="s">
        <v>1045</v>
      </c>
      <c r="E249" s="80"/>
      <c r="F249" s="80"/>
      <c r="G249" s="18"/>
      <c r="H249" s="33" t="s">
        <v>1046</v>
      </c>
      <c r="I249" s="33"/>
      <c r="J249" s="33"/>
    </row>
    <row r="250" spans="1:34">
      <c r="A250" s="64"/>
      <c r="B250" s="21" t="s">
        <v>1047</v>
      </c>
      <c r="C250" s="22"/>
      <c r="D250" s="40"/>
      <c r="E250" s="40"/>
      <c r="F250" s="40"/>
      <c r="G250" s="22"/>
      <c r="H250" s="40"/>
      <c r="I250" s="40"/>
      <c r="J250" s="40"/>
    </row>
    <row r="251" spans="1:34">
      <c r="A251" s="64"/>
      <c r="B251" s="109" t="s">
        <v>1048</v>
      </c>
      <c r="C251" s="49"/>
      <c r="D251" s="69" t="s">
        <v>304</v>
      </c>
      <c r="E251" s="86" t="s">
        <v>316</v>
      </c>
      <c r="F251" s="49"/>
      <c r="G251" s="49"/>
      <c r="H251" s="52" t="s">
        <v>304</v>
      </c>
      <c r="I251" s="54">
        <v>186839</v>
      </c>
      <c r="J251" s="49"/>
    </row>
    <row r="252" spans="1:34">
      <c r="A252" s="64"/>
      <c r="B252" s="109"/>
      <c r="C252" s="49"/>
      <c r="D252" s="69"/>
      <c r="E252" s="86"/>
      <c r="F252" s="49"/>
      <c r="G252" s="49"/>
      <c r="H252" s="52"/>
      <c r="I252" s="54"/>
      <c r="J252" s="49"/>
    </row>
    <row r="253" spans="1:34">
      <c r="A253" s="64"/>
      <c r="B253" s="108" t="s">
        <v>1049</v>
      </c>
      <c r="C253" s="37"/>
      <c r="D253" s="98" t="s">
        <v>316</v>
      </c>
      <c r="E253" s="98"/>
      <c r="F253" s="37"/>
      <c r="G253" s="37"/>
      <c r="H253" s="62" t="s">
        <v>1050</v>
      </c>
      <c r="I253" s="62"/>
      <c r="J253" s="35" t="s">
        <v>307</v>
      </c>
    </row>
    <row r="254" spans="1:34" ht="15.75" thickBot="1">
      <c r="A254" s="64"/>
      <c r="B254" s="122"/>
      <c r="C254" s="37"/>
      <c r="D254" s="117"/>
      <c r="E254" s="117"/>
      <c r="F254" s="60"/>
      <c r="G254" s="37"/>
      <c r="H254" s="58"/>
      <c r="I254" s="58"/>
      <c r="J254" s="57"/>
    </row>
    <row r="255" spans="1:34">
      <c r="A255" s="64"/>
      <c r="B255" s="155" t="s">
        <v>1051</v>
      </c>
      <c r="C255" s="49"/>
      <c r="D255" s="125" t="s">
        <v>304</v>
      </c>
      <c r="E255" s="120" t="s">
        <v>316</v>
      </c>
      <c r="F255" s="106"/>
      <c r="G255" s="49"/>
      <c r="H255" s="133" t="s">
        <v>304</v>
      </c>
      <c r="I255" s="128">
        <v>183571</v>
      </c>
      <c r="J255" s="106"/>
    </row>
    <row r="256" spans="1:34" ht="15.75" thickBot="1">
      <c r="A256" s="64"/>
      <c r="B256" s="110"/>
      <c r="C256" s="49"/>
      <c r="D256" s="126"/>
      <c r="E256" s="87"/>
      <c r="F256" s="56"/>
      <c r="G256" s="49"/>
      <c r="H256" s="53"/>
      <c r="I256" s="55"/>
      <c r="J256" s="56"/>
    </row>
    <row r="257" spans="1:34">
      <c r="A257" s="64"/>
      <c r="B257" s="36"/>
      <c r="C257" s="37"/>
      <c r="D257" s="164"/>
      <c r="E257" s="164"/>
      <c r="F257" s="40"/>
      <c r="G257" s="37"/>
      <c r="H257" s="164"/>
      <c r="I257" s="164"/>
      <c r="J257" s="40"/>
    </row>
    <row r="258" spans="1:34">
      <c r="A258" s="64"/>
      <c r="B258" s="35"/>
      <c r="C258" s="37"/>
      <c r="D258" s="41"/>
      <c r="E258" s="41"/>
      <c r="F258" s="37"/>
      <c r="G258" s="37"/>
      <c r="H258" s="41"/>
      <c r="I258" s="41"/>
      <c r="J258" s="37"/>
    </row>
    <row r="259" spans="1:34">
      <c r="A259" s="64"/>
      <c r="B259" s="52" t="s">
        <v>998</v>
      </c>
      <c r="C259" s="49"/>
      <c r="D259" s="175"/>
      <c r="E259" s="175"/>
      <c r="F259" s="49"/>
      <c r="G259" s="49"/>
      <c r="H259" s="175"/>
      <c r="I259" s="175"/>
      <c r="J259" s="49"/>
    </row>
    <row r="260" spans="1:34">
      <c r="A260" s="64"/>
      <c r="B260" s="52"/>
      <c r="C260" s="49"/>
      <c r="D260" s="175"/>
      <c r="E260" s="175"/>
      <c r="F260" s="49"/>
      <c r="G260" s="49"/>
      <c r="H260" s="175"/>
      <c r="I260" s="175"/>
      <c r="J260" s="49"/>
    </row>
    <row r="261" spans="1:34">
      <c r="A261" s="64"/>
      <c r="B261" s="108" t="s">
        <v>1052</v>
      </c>
      <c r="C261" s="37"/>
      <c r="D261" s="107" t="s">
        <v>304</v>
      </c>
      <c r="E261" s="84">
        <v>92114</v>
      </c>
      <c r="F261" s="37"/>
      <c r="G261" s="37"/>
      <c r="H261" s="35" t="s">
        <v>304</v>
      </c>
      <c r="I261" s="38">
        <v>225161</v>
      </c>
      <c r="J261" s="37"/>
    </row>
    <row r="262" spans="1:34">
      <c r="A262" s="64"/>
      <c r="B262" s="108"/>
      <c r="C262" s="37"/>
      <c r="D262" s="107"/>
      <c r="E262" s="84"/>
      <c r="F262" s="37"/>
      <c r="G262" s="37"/>
      <c r="H262" s="35"/>
      <c r="I262" s="38"/>
      <c r="J262" s="37"/>
    </row>
    <row r="263" spans="1:34" ht="28.5" thickBot="1">
      <c r="A263" s="64"/>
      <c r="B263" s="288" t="s">
        <v>1053</v>
      </c>
      <c r="C263" s="18"/>
      <c r="D263" s="87" t="s">
        <v>1054</v>
      </c>
      <c r="E263" s="87"/>
      <c r="F263" s="97" t="s">
        <v>307</v>
      </c>
      <c r="G263" s="18"/>
      <c r="H263" s="51" t="s">
        <v>1055</v>
      </c>
      <c r="I263" s="51"/>
      <c r="J263" s="17" t="s">
        <v>307</v>
      </c>
    </row>
    <row r="264" spans="1:34">
      <c r="A264" s="64"/>
      <c r="B264" s="289" t="s">
        <v>1051</v>
      </c>
      <c r="C264" s="37"/>
      <c r="D264" s="88" t="s">
        <v>304</v>
      </c>
      <c r="E264" s="90">
        <v>79179</v>
      </c>
      <c r="F264" s="40"/>
      <c r="G264" s="37"/>
      <c r="H264" s="36" t="s">
        <v>304</v>
      </c>
      <c r="I264" s="39">
        <v>207835</v>
      </c>
      <c r="J264" s="40"/>
    </row>
    <row r="265" spans="1:34" ht="15.75" thickBot="1">
      <c r="A265" s="64"/>
      <c r="B265" s="122"/>
      <c r="C265" s="37"/>
      <c r="D265" s="89"/>
      <c r="E265" s="91"/>
      <c r="F265" s="60"/>
      <c r="G265" s="37"/>
      <c r="H265" s="57"/>
      <c r="I265" s="59"/>
      <c r="J265" s="60"/>
    </row>
    <row r="266" spans="1:34">
      <c r="A266" s="64"/>
      <c r="B266" s="63"/>
      <c r="C266" s="63"/>
      <c r="D266" s="63"/>
      <c r="E266" s="63"/>
      <c r="F266" s="63"/>
      <c r="G266" s="63"/>
      <c r="H266" s="63"/>
      <c r="I266" s="63"/>
      <c r="J266" s="63"/>
      <c r="K266" s="63"/>
      <c r="L266" s="63"/>
      <c r="M266" s="63"/>
      <c r="N266" s="63"/>
      <c r="O266" s="63"/>
      <c r="P266" s="63"/>
      <c r="Q266" s="63"/>
      <c r="R266" s="63"/>
      <c r="S266" s="63"/>
      <c r="T266" s="63"/>
      <c r="U266" s="63"/>
      <c r="V266" s="63"/>
      <c r="W266" s="63"/>
      <c r="X266" s="63"/>
      <c r="Y266" s="63"/>
      <c r="Z266" s="63"/>
      <c r="AA266" s="63"/>
      <c r="AB266" s="63"/>
      <c r="AC266" s="63"/>
      <c r="AD266" s="63"/>
      <c r="AE266" s="63"/>
      <c r="AF266" s="63"/>
      <c r="AG266" s="63"/>
      <c r="AH266" s="63"/>
    </row>
    <row r="267" spans="1:34">
      <c r="A267" s="64"/>
      <c r="B267" s="66" t="s">
        <v>1056</v>
      </c>
      <c r="C267" s="66"/>
      <c r="D267" s="66"/>
      <c r="E267" s="66"/>
      <c r="F267" s="66"/>
      <c r="G267" s="66"/>
      <c r="H267" s="66"/>
      <c r="I267" s="66"/>
      <c r="J267" s="66"/>
      <c r="K267" s="66"/>
      <c r="L267" s="66"/>
      <c r="M267" s="66"/>
      <c r="N267" s="66"/>
      <c r="O267" s="66"/>
      <c r="P267" s="66"/>
      <c r="Q267" s="66"/>
      <c r="R267" s="66"/>
      <c r="S267" s="66"/>
      <c r="T267" s="66"/>
      <c r="U267" s="66"/>
      <c r="V267" s="66"/>
      <c r="W267" s="66"/>
      <c r="X267" s="66"/>
      <c r="Y267" s="66"/>
      <c r="Z267" s="66"/>
      <c r="AA267" s="66"/>
      <c r="AB267" s="66"/>
      <c r="AC267" s="66"/>
      <c r="AD267" s="66"/>
      <c r="AE267" s="66"/>
      <c r="AF267" s="66"/>
      <c r="AG267" s="66"/>
      <c r="AH267" s="66"/>
    </row>
    <row r="268" spans="1:34">
      <c r="A268" s="64"/>
      <c r="B268" s="63"/>
      <c r="C268" s="63"/>
      <c r="D268" s="63"/>
      <c r="E268" s="63"/>
      <c r="F268" s="63"/>
      <c r="G268" s="63"/>
      <c r="H268" s="63"/>
      <c r="I268" s="63"/>
      <c r="J268" s="63"/>
      <c r="K268" s="63"/>
      <c r="L268" s="63"/>
      <c r="M268" s="63"/>
      <c r="N268" s="63"/>
      <c r="O268" s="63"/>
      <c r="P268" s="63"/>
      <c r="Q268" s="63"/>
      <c r="R268" s="63"/>
      <c r="S268" s="63"/>
      <c r="T268" s="63"/>
      <c r="U268" s="63"/>
      <c r="V268" s="63"/>
      <c r="W268" s="63"/>
      <c r="X268" s="63"/>
      <c r="Y268" s="63"/>
      <c r="Z268" s="63"/>
      <c r="AA268" s="63"/>
      <c r="AB268" s="63"/>
      <c r="AC268" s="63"/>
      <c r="AD268" s="63"/>
      <c r="AE268" s="63"/>
      <c r="AF268" s="63"/>
      <c r="AG268" s="63"/>
      <c r="AH268" s="63"/>
    </row>
    <row r="269" spans="1:34">
      <c r="A269" s="64"/>
      <c r="B269" s="66" t="s">
        <v>1057</v>
      </c>
      <c r="C269" s="66"/>
      <c r="D269" s="66"/>
      <c r="E269" s="66"/>
      <c r="F269" s="66"/>
      <c r="G269" s="66"/>
      <c r="H269" s="66"/>
      <c r="I269" s="66"/>
      <c r="J269" s="66"/>
      <c r="K269" s="66"/>
      <c r="L269" s="66"/>
      <c r="M269" s="66"/>
      <c r="N269" s="66"/>
      <c r="O269" s="66"/>
      <c r="P269" s="66"/>
      <c r="Q269" s="66"/>
      <c r="R269" s="66"/>
      <c r="S269" s="66"/>
      <c r="T269" s="66"/>
      <c r="U269" s="66"/>
      <c r="V269" s="66"/>
      <c r="W269" s="66"/>
      <c r="X269" s="66"/>
      <c r="Y269" s="66"/>
      <c r="Z269" s="66"/>
      <c r="AA269" s="66"/>
      <c r="AB269" s="66"/>
      <c r="AC269" s="66"/>
      <c r="AD269" s="66"/>
      <c r="AE269" s="66"/>
      <c r="AF269" s="66"/>
      <c r="AG269" s="66"/>
      <c r="AH269" s="66"/>
    </row>
    <row r="270" spans="1:34">
      <c r="A270" s="64"/>
      <c r="B270" s="63"/>
      <c r="C270" s="63"/>
      <c r="D270" s="63"/>
      <c r="E270" s="63"/>
      <c r="F270" s="63"/>
      <c r="G270" s="63"/>
      <c r="H270" s="63"/>
      <c r="I270" s="63"/>
      <c r="J270" s="63"/>
      <c r="K270" s="63"/>
      <c r="L270" s="63"/>
      <c r="M270" s="63"/>
      <c r="N270" s="63"/>
      <c r="O270" s="63"/>
      <c r="P270" s="63"/>
      <c r="Q270" s="63"/>
      <c r="R270" s="63"/>
      <c r="S270" s="63"/>
      <c r="T270" s="63"/>
      <c r="U270" s="63"/>
      <c r="V270" s="63"/>
      <c r="W270" s="63"/>
      <c r="X270" s="63"/>
      <c r="Y270" s="63"/>
      <c r="Z270" s="63"/>
      <c r="AA270" s="63"/>
      <c r="AB270" s="63"/>
      <c r="AC270" s="63"/>
      <c r="AD270" s="63"/>
      <c r="AE270" s="63"/>
      <c r="AF270" s="63"/>
      <c r="AG270" s="63"/>
      <c r="AH270" s="63"/>
    </row>
    <row r="271" spans="1:34">
      <c r="A271" s="64"/>
      <c r="B271" s="66" t="s">
        <v>1058</v>
      </c>
      <c r="C271" s="66"/>
      <c r="D271" s="66"/>
      <c r="E271" s="66"/>
      <c r="F271" s="66"/>
      <c r="G271" s="66"/>
      <c r="H271" s="66"/>
      <c r="I271" s="66"/>
      <c r="J271" s="66"/>
      <c r="K271" s="66"/>
      <c r="L271" s="66"/>
      <c r="M271" s="66"/>
      <c r="N271" s="66"/>
      <c r="O271" s="66"/>
      <c r="P271" s="66"/>
      <c r="Q271" s="66"/>
      <c r="R271" s="66"/>
      <c r="S271" s="66"/>
      <c r="T271" s="66"/>
      <c r="U271" s="66"/>
      <c r="V271" s="66"/>
      <c r="W271" s="66"/>
      <c r="X271" s="66"/>
      <c r="Y271" s="66"/>
      <c r="Z271" s="66"/>
      <c r="AA271" s="66"/>
      <c r="AB271" s="66"/>
      <c r="AC271" s="66"/>
      <c r="AD271" s="66"/>
      <c r="AE271" s="66"/>
      <c r="AF271" s="66"/>
      <c r="AG271" s="66"/>
      <c r="AH271" s="66"/>
    </row>
    <row r="272" spans="1:34">
      <c r="A272" s="64"/>
      <c r="B272" s="63"/>
      <c r="C272" s="63"/>
      <c r="D272" s="63"/>
      <c r="E272" s="63"/>
      <c r="F272" s="63"/>
      <c r="G272" s="63"/>
      <c r="H272" s="63"/>
      <c r="I272" s="63"/>
      <c r="J272" s="63"/>
      <c r="K272" s="63"/>
      <c r="L272" s="63"/>
      <c r="M272" s="63"/>
      <c r="N272" s="63"/>
      <c r="O272" s="63"/>
      <c r="P272" s="63"/>
      <c r="Q272" s="63"/>
      <c r="R272" s="63"/>
      <c r="S272" s="63"/>
      <c r="T272" s="63"/>
      <c r="U272" s="63"/>
      <c r="V272" s="63"/>
      <c r="W272" s="63"/>
      <c r="X272" s="63"/>
      <c r="Y272" s="63"/>
      <c r="Z272" s="63"/>
      <c r="AA272" s="63"/>
      <c r="AB272" s="63"/>
      <c r="AC272" s="63"/>
      <c r="AD272" s="63"/>
      <c r="AE272" s="63"/>
      <c r="AF272" s="63"/>
      <c r="AG272" s="63"/>
      <c r="AH272" s="63"/>
    </row>
    <row r="273" spans="1:34">
      <c r="A273" s="64"/>
      <c r="B273" s="66" t="s">
        <v>1059</v>
      </c>
      <c r="C273" s="66"/>
      <c r="D273" s="66"/>
      <c r="E273" s="66"/>
      <c r="F273" s="66"/>
      <c r="G273" s="66"/>
      <c r="H273" s="66"/>
      <c r="I273" s="66"/>
      <c r="J273" s="66"/>
      <c r="K273" s="66"/>
      <c r="L273" s="66"/>
      <c r="M273" s="66"/>
      <c r="N273" s="66"/>
      <c r="O273" s="66"/>
      <c r="P273" s="66"/>
      <c r="Q273" s="66"/>
      <c r="R273" s="66"/>
      <c r="S273" s="66"/>
      <c r="T273" s="66"/>
      <c r="U273" s="66"/>
      <c r="V273" s="66"/>
      <c r="W273" s="66"/>
      <c r="X273" s="66"/>
      <c r="Y273" s="66"/>
      <c r="Z273" s="66"/>
      <c r="AA273" s="66"/>
      <c r="AB273" s="66"/>
      <c r="AC273" s="66"/>
      <c r="AD273" s="66"/>
      <c r="AE273" s="66"/>
      <c r="AF273" s="66"/>
      <c r="AG273" s="66"/>
      <c r="AH273" s="66"/>
    </row>
    <row r="274" spans="1:34">
      <c r="A274" s="64"/>
      <c r="B274" s="32"/>
      <c r="C274" s="32"/>
      <c r="D274" s="32"/>
      <c r="E274" s="32"/>
      <c r="F274" s="32"/>
      <c r="G274" s="32"/>
      <c r="H274" s="32"/>
      <c r="I274" s="32"/>
      <c r="J274" s="32"/>
      <c r="K274" s="32"/>
      <c r="L274" s="32"/>
      <c r="M274" s="32"/>
      <c r="N274" s="32"/>
      <c r="O274" s="32"/>
      <c r="P274" s="32"/>
      <c r="Q274" s="32"/>
      <c r="R274" s="32"/>
    </row>
    <row r="275" spans="1:34">
      <c r="A275" s="64"/>
      <c r="B275" s="11"/>
      <c r="C275" s="11"/>
      <c r="D275" s="11"/>
      <c r="E275" s="11"/>
      <c r="F275" s="11"/>
      <c r="G275" s="11"/>
      <c r="H275" s="11"/>
      <c r="I275" s="11"/>
      <c r="J275" s="11"/>
      <c r="K275" s="11"/>
      <c r="L275" s="11"/>
      <c r="M275" s="11"/>
      <c r="N275" s="11"/>
      <c r="O275" s="11"/>
      <c r="P275" s="11"/>
      <c r="Q275" s="11"/>
      <c r="R275" s="11"/>
    </row>
    <row r="276" spans="1:34" ht="15.75" thickBot="1">
      <c r="A276" s="64"/>
      <c r="B276" s="29"/>
      <c r="C276" s="18"/>
      <c r="D276" s="33" t="s">
        <v>376</v>
      </c>
      <c r="E276" s="33"/>
      <c r="F276" s="33"/>
      <c r="G276" s="33"/>
      <c r="H276" s="33"/>
      <c r="I276" s="33"/>
      <c r="J276" s="33"/>
      <c r="K276" s="18"/>
      <c r="L276" s="33" t="s">
        <v>406</v>
      </c>
      <c r="M276" s="33"/>
      <c r="N276" s="33"/>
      <c r="O276" s="33"/>
      <c r="P276" s="33"/>
      <c r="Q276" s="33"/>
      <c r="R276" s="33"/>
    </row>
    <row r="277" spans="1:34">
      <c r="A277" s="64"/>
      <c r="B277" s="69"/>
      <c r="C277" s="49"/>
      <c r="D277" s="127" t="s">
        <v>1060</v>
      </c>
      <c r="E277" s="127"/>
      <c r="F277" s="127"/>
      <c r="G277" s="106"/>
      <c r="H277" s="127" t="s">
        <v>1064</v>
      </c>
      <c r="I277" s="127"/>
      <c r="J277" s="127"/>
      <c r="K277" s="49"/>
      <c r="L277" s="127" t="s">
        <v>1060</v>
      </c>
      <c r="M277" s="127"/>
      <c r="N277" s="127"/>
      <c r="O277" s="106"/>
      <c r="P277" s="127" t="s">
        <v>1064</v>
      </c>
      <c r="Q277" s="127"/>
      <c r="R277" s="127"/>
    </row>
    <row r="278" spans="1:34">
      <c r="A278" s="64"/>
      <c r="B278" s="69"/>
      <c r="C278" s="49"/>
      <c r="D278" s="34" t="s">
        <v>1061</v>
      </c>
      <c r="E278" s="34"/>
      <c r="F278" s="34"/>
      <c r="G278" s="49"/>
      <c r="H278" s="34" t="s">
        <v>1065</v>
      </c>
      <c r="I278" s="34"/>
      <c r="J278" s="34"/>
      <c r="K278" s="49"/>
      <c r="L278" s="34" t="s">
        <v>1061</v>
      </c>
      <c r="M278" s="34"/>
      <c r="N278" s="34"/>
      <c r="O278" s="49"/>
      <c r="P278" s="34" t="s">
        <v>1065</v>
      </c>
      <c r="Q278" s="34"/>
      <c r="R278" s="34"/>
    </row>
    <row r="279" spans="1:34">
      <c r="A279" s="64"/>
      <c r="B279" s="69"/>
      <c r="C279" s="49"/>
      <c r="D279" s="34" t="s">
        <v>1062</v>
      </c>
      <c r="E279" s="34"/>
      <c r="F279" s="34"/>
      <c r="G279" s="49"/>
      <c r="H279" s="63"/>
      <c r="I279" s="63"/>
      <c r="J279" s="63"/>
      <c r="K279" s="49"/>
      <c r="L279" s="34" t="s">
        <v>1062</v>
      </c>
      <c r="M279" s="34"/>
      <c r="N279" s="34"/>
      <c r="O279" s="49"/>
      <c r="P279" s="63"/>
      <c r="Q279" s="63"/>
      <c r="R279" s="63"/>
    </row>
    <row r="280" spans="1:34" ht="15.75" thickBot="1">
      <c r="A280" s="64"/>
      <c r="B280" s="126"/>
      <c r="C280" s="49"/>
      <c r="D280" s="33" t="s">
        <v>1063</v>
      </c>
      <c r="E280" s="33"/>
      <c r="F280" s="33"/>
      <c r="G280" s="49"/>
      <c r="H280" s="105"/>
      <c r="I280" s="105"/>
      <c r="J280" s="105"/>
      <c r="K280" s="49"/>
      <c r="L280" s="33" t="s">
        <v>1063</v>
      </c>
      <c r="M280" s="33"/>
      <c r="N280" s="33"/>
      <c r="O280" s="49"/>
      <c r="P280" s="105"/>
      <c r="Q280" s="105"/>
      <c r="R280" s="105"/>
    </row>
    <row r="281" spans="1:34">
      <c r="A281" s="64"/>
      <c r="B281" s="36" t="s">
        <v>1066</v>
      </c>
      <c r="C281" s="37"/>
      <c r="D281" s="36" t="s">
        <v>304</v>
      </c>
      <c r="E281" s="43" t="s">
        <v>316</v>
      </c>
      <c r="F281" s="40"/>
      <c r="G281" s="37"/>
      <c r="H281" s="36" t="s">
        <v>304</v>
      </c>
      <c r="I281" s="43">
        <v>911</v>
      </c>
      <c r="J281" s="40"/>
      <c r="K281" s="37"/>
      <c r="L281" s="36" t="s">
        <v>304</v>
      </c>
      <c r="M281" s="43" t="s">
        <v>316</v>
      </c>
      <c r="N281" s="40"/>
      <c r="O281" s="37"/>
      <c r="P281" s="36" t="s">
        <v>304</v>
      </c>
      <c r="Q281" s="43">
        <v>496</v>
      </c>
      <c r="R281" s="40"/>
    </row>
    <row r="282" spans="1:34">
      <c r="A282" s="64"/>
      <c r="B282" s="35"/>
      <c r="C282" s="37"/>
      <c r="D282" s="42"/>
      <c r="E282" s="44"/>
      <c r="F282" s="45"/>
      <c r="G282" s="37"/>
      <c r="H282" s="42"/>
      <c r="I282" s="44"/>
      <c r="J282" s="45"/>
      <c r="K282" s="37"/>
      <c r="L282" s="42"/>
      <c r="M282" s="44"/>
      <c r="N282" s="45"/>
      <c r="O282" s="37"/>
      <c r="P282" s="42"/>
      <c r="Q282" s="44"/>
      <c r="R282" s="45"/>
    </row>
    <row r="283" spans="1:34">
      <c r="A283" s="64"/>
      <c r="B283" s="52" t="s">
        <v>1067</v>
      </c>
      <c r="C283" s="49"/>
      <c r="D283" s="54">
        <v>1442</v>
      </c>
      <c r="E283" s="54"/>
      <c r="F283" s="49"/>
      <c r="G283" s="49"/>
      <c r="H283" s="54">
        <v>3715</v>
      </c>
      <c r="I283" s="54"/>
      <c r="J283" s="49"/>
      <c r="K283" s="49"/>
      <c r="L283" s="50">
        <v>989</v>
      </c>
      <c r="M283" s="50"/>
      <c r="N283" s="49"/>
      <c r="O283" s="49"/>
      <c r="P283" s="54">
        <v>2644</v>
      </c>
      <c r="Q283" s="54"/>
      <c r="R283" s="49"/>
    </row>
    <row r="284" spans="1:34">
      <c r="A284" s="64"/>
      <c r="B284" s="52"/>
      <c r="C284" s="49"/>
      <c r="D284" s="54"/>
      <c r="E284" s="54"/>
      <c r="F284" s="49"/>
      <c r="G284" s="49"/>
      <c r="H284" s="54"/>
      <c r="I284" s="54"/>
      <c r="J284" s="49"/>
      <c r="K284" s="49"/>
      <c r="L284" s="50"/>
      <c r="M284" s="50"/>
      <c r="N284" s="49"/>
      <c r="O284" s="49"/>
      <c r="P284" s="54"/>
      <c r="Q284" s="54"/>
      <c r="R284" s="49"/>
    </row>
    <row r="285" spans="1:34">
      <c r="A285" s="64"/>
      <c r="B285" s="35" t="s">
        <v>1068</v>
      </c>
      <c r="C285" s="37"/>
      <c r="D285" s="38">
        <v>34126</v>
      </c>
      <c r="E285" s="38"/>
      <c r="F285" s="37"/>
      <c r="G285" s="37"/>
      <c r="H285" s="38">
        <v>78521</v>
      </c>
      <c r="I285" s="38"/>
      <c r="J285" s="37"/>
      <c r="K285" s="37"/>
      <c r="L285" s="38">
        <v>43104</v>
      </c>
      <c r="M285" s="38"/>
      <c r="N285" s="37"/>
      <c r="O285" s="37"/>
      <c r="P285" s="38">
        <v>87121</v>
      </c>
      <c r="Q285" s="38"/>
      <c r="R285" s="37"/>
    </row>
    <row r="286" spans="1:34" ht="15.75" thickBot="1">
      <c r="A286" s="64"/>
      <c r="B286" s="57"/>
      <c r="C286" s="37"/>
      <c r="D286" s="59"/>
      <c r="E286" s="59"/>
      <c r="F286" s="60"/>
      <c r="G286" s="37"/>
      <c r="H286" s="59"/>
      <c r="I286" s="59"/>
      <c r="J286" s="60"/>
      <c r="K286" s="37"/>
      <c r="L286" s="59"/>
      <c r="M286" s="59"/>
      <c r="N286" s="60"/>
      <c r="O286" s="37"/>
      <c r="P286" s="59"/>
      <c r="Q286" s="59"/>
      <c r="R286" s="60"/>
    </row>
    <row r="287" spans="1:34">
      <c r="A287" s="64"/>
      <c r="B287" s="133" t="s">
        <v>133</v>
      </c>
      <c r="C287" s="49"/>
      <c r="D287" s="133" t="s">
        <v>304</v>
      </c>
      <c r="E287" s="128">
        <v>35568</v>
      </c>
      <c r="F287" s="106"/>
      <c r="G287" s="49"/>
      <c r="H287" s="133" t="s">
        <v>304</v>
      </c>
      <c r="I287" s="128">
        <v>83147</v>
      </c>
      <c r="J287" s="106"/>
      <c r="K287" s="49"/>
      <c r="L287" s="133" t="s">
        <v>304</v>
      </c>
      <c r="M287" s="128">
        <v>44093</v>
      </c>
      <c r="N287" s="106"/>
      <c r="O287" s="49"/>
      <c r="P287" s="133" t="s">
        <v>304</v>
      </c>
      <c r="Q287" s="128">
        <v>90261</v>
      </c>
      <c r="R287" s="106"/>
    </row>
    <row r="288" spans="1:34" ht="15.75" thickBot="1">
      <c r="A288" s="64"/>
      <c r="B288" s="53"/>
      <c r="C288" s="49"/>
      <c r="D288" s="53"/>
      <c r="E288" s="55"/>
      <c r="F288" s="56"/>
      <c r="G288" s="49"/>
      <c r="H288" s="53"/>
      <c r="I288" s="55"/>
      <c r="J288" s="56"/>
      <c r="K288" s="49"/>
      <c r="L288" s="53"/>
      <c r="M288" s="55"/>
      <c r="N288" s="56"/>
      <c r="O288" s="49"/>
      <c r="P288" s="53"/>
      <c r="Q288" s="55"/>
      <c r="R288" s="56"/>
    </row>
    <row r="289" spans="1:34">
      <c r="A289" s="64"/>
      <c r="B289" s="11"/>
      <c r="C289" s="11"/>
    </row>
    <row r="290" spans="1:34" ht="33.75">
      <c r="A290" s="64"/>
      <c r="B290" s="92">
        <v>-1</v>
      </c>
      <c r="C290" s="93" t="s">
        <v>1069</v>
      </c>
    </row>
    <row r="291" spans="1:34">
      <c r="A291" s="64"/>
      <c r="B291" s="11"/>
      <c r="C291" s="11"/>
    </row>
    <row r="292" spans="1:34" ht="33.75">
      <c r="A292" s="64"/>
      <c r="B292" s="92">
        <v>-2</v>
      </c>
      <c r="C292" s="93" t="s">
        <v>1070</v>
      </c>
    </row>
    <row r="293" spans="1:34">
      <c r="A293" s="64"/>
      <c r="B293" s="63"/>
      <c r="C293" s="63"/>
      <c r="D293" s="63"/>
      <c r="E293" s="63"/>
      <c r="F293" s="63"/>
      <c r="G293" s="63"/>
      <c r="H293" s="63"/>
      <c r="I293" s="63"/>
      <c r="J293" s="63"/>
      <c r="K293" s="63"/>
      <c r="L293" s="63"/>
      <c r="M293" s="63"/>
      <c r="N293" s="63"/>
      <c r="O293" s="63"/>
      <c r="P293" s="63"/>
      <c r="Q293" s="63"/>
      <c r="R293" s="63"/>
      <c r="S293" s="63"/>
      <c r="T293" s="63"/>
      <c r="U293" s="63"/>
      <c r="V293" s="63"/>
      <c r="W293" s="63"/>
      <c r="X293" s="63"/>
      <c r="Y293" s="63"/>
      <c r="Z293" s="63"/>
      <c r="AA293" s="63"/>
      <c r="AB293" s="63"/>
      <c r="AC293" s="63"/>
      <c r="AD293" s="63"/>
      <c r="AE293" s="63"/>
      <c r="AF293" s="63"/>
      <c r="AG293" s="63"/>
      <c r="AH293" s="63"/>
    </row>
    <row r="294" spans="1:34">
      <c r="A294" s="64"/>
      <c r="B294" s="66" t="s">
        <v>1071</v>
      </c>
      <c r="C294" s="66"/>
      <c r="D294" s="66"/>
      <c r="E294" s="66"/>
      <c r="F294" s="66"/>
      <c r="G294" s="66"/>
      <c r="H294" s="66"/>
      <c r="I294" s="66"/>
      <c r="J294" s="66"/>
      <c r="K294" s="66"/>
      <c r="L294" s="66"/>
      <c r="M294" s="66"/>
      <c r="N294" s="66"/>
      <c r="O294" s="66"/>
      <c r="P294" s="66"/>
      <c r="Q294" s="66"/>
      <c r="R294" s="66"/>
      <c r="S294" s="66"/>
      <c r="T294" s="66"/>
      <c r="U294" s="66"/>
      <c r="V294" s="66"/>
      <c r="W294" s="66"/>
      <c r="X294" s="66"/>
      <c r="Y294" s="66"/>
      <c r="Z294" s="66"/>
      <c r="AA294" s="66"/>
      <c r="AB294" s="66"/>
      <c r="AC294" s="66"/>
      <c r="AD294" s="66"/>
      <c r="AE294" s="66"/>
      <c r="AF294" s="66"/>
      <c r="AG294" s="66"/>
      <c r="AH294" s="66"/>
    </row>
    <row r="295" spans="1:34">
      <c r="A295" s="64"/>
      <c r="B295" s="63"/>
      <c r="C295" s="63"/>
      <c r="D295" s="63"/>
      <c r="E295" s="63"/>
      <c r="F295" s="63"/>
      <c r="G295" s="63"/>
      <c r="H295" s="63"/>
      <c r="I295" s="63"/>
      <c r="J295" s="63"/>
      <c r="K295" s="63"/>
      <c r="L295" s="63"/>
      <c r="M295" s="63"/>
      <c r="N295" s="63"/>
      <c r="O295" s="63"/>
      <c r="P295" s="63"/>
      <c r="Q295" s="63"/>
      <c r="R295" s="63"/>
      <c r="S295" s="63"/>
      <c r="T295" s="63"/>
      <c r="U295" s="63"/>
      <c r="V295" s="63"/>
      <c r="W295" s="63"/>
      <c r="X295" s="63"/>
      <c r="Y295" s="63"/>
      <c r="Z295" s="63"/>
      <c r="AA295" s="63"/>
      <c r="AB295" s="63"/>
      <c r="AC295" s="63"/>
      <c r="AD295" s="63"/>
      <c r="AE295" s="63"/>
      <c r="AF295" s="63"/>
      <c r="AG295" s="63"/>
      <c r="AH295" s="63"/>
    </row>
    <row r="296" spans="1:34">
      <c r="A296" s="64"/>
      <c r="B296" s="66" t="s">
        <v>1072</v>
      </c>
      <c r="C296" s="66"/>
      <c r="D296" s="66"/>
      <c r="E296" s="66"/>
      <c r="F296" s="66"/>
      <c r="G296" s="66"/>
      <c r="H296" s="66"/>
      <c r="I296" s="66"/>
      <c r="J296" s="66"/>
      <c r="K296" s="66"/>
      <c r="L296" s="66"/>
      <c r="M296" s="66"/>
      <c r="N296" s="66"/>
      <c r="O296" s="66"/>
      <c r="P296" s="66"/>
      <c r="Q296" s="66"/>
      <c r="R296" s="66"/>
      <c r="S296" s="66"/>
      <c r="T296" s="66"/>
      <c r="U296" s="66"/>
      <c r="V296" s="66"/>
      <c r="W296" s="66"/>
      <c r="X296" s="66"/>
      <c r="Y296" s="66"/>
      <c r="Z296" s="66"/>
      <c r="AA296" s="66"/>
      <c r="AB296" s="66"/>
      <c r="AC296" s="66"/>
      <c r="AD296" s="66"/>
      <c r="AE296" s="66"/>
      <c r="AF296" s="66"/>
      <c r="AG296" s="66"/>
      <c r="AH296" s="66"/>
    </row>
  </sheetData>
  <mergeCells count="1608">
    <mergeCell ref="B272:AH272"/>
    <mergeCell ref="B273:AH273"/>
    <mergeCell ref="B293:AH293"/>
    <mergeCell ref="B294:AH294"/>
    <mergeCell ref="B295:AH295"/>
    <mergeCell ref="B296:AH296"/>
    <mergeCell ref="B266:AH266"/>
    <mergeCell ref="B267:AH267"/>
    <mergeCell ref="B268:AH268"/>
    <mergeCell ref="B269:AH269"/>
    <mergeCell ref="B270:AH270"/>
    <mergeCell ref="B271:AH271"/>
    <mergeCell ref="B222:AH222"/>
    <mergeCell ref="B234:AH234"/>
    <mergeCell ref="B241:AH241"/>
    <mergeCell ref="B242:AH242"/>
    <mergeCell ref="B243:AH243"/>
    <mergeCell ref="B244:AH244"/>
    <mergeCell ref="B201:AH201"/>
    <mergeCell ref="B217:AH217"/>
    <mergeCell ref="B218:AH218"/>
    <mergeCell ref="B219:AH219"/>
    <mergeCell ref="B220:AH220"/>
    <mergeCell ref="B221:AH221"/>
    <mergeCell ref="B119:AH119"/>
    <mergeCell ref="B120:AH120"/>
    <mergeCell ref="B147:AH147"/>
    <mergeCell ref="B176:AH176"/>
    <mergeCell ref="B183:AH183"/>
    <mergeCell ref="B184:AH184"/>
    <mergeCell ref="B113:AH113"/>
    <mergeCell ref="B114:AH114"/>
    <mergeCell ref="B115:AH115"/>
    <mergeCell ref="B116:AH116"/>
    <mergeCell ref="B117:AH117"/>
    <mergeCell ref="B118:AH118"/>
    <mergeCell ref="B9:AH9"/>
    <mergeCell ref="B10:AH10"/>
    <mergeCell ref="B11:AH11"/>
    <mergeCell ref="B38:AH38"/>
    <mergeCell ref="B64:AH64"/>
    <mergeCell ref="B87:AH87"/>
    <mergeCell ref="A1:A2"/>
    <mergeCell ref="B1:AH1"/>
    <mergeCell ref="B2:AH2"/>
    <mergeCell ref="B3:AH3"/>
    <mergeCell ref="A4:A296"/>
    <mergeCell ref="B4:AH4"/>
    <mergeCell ref="B5:AH5"/>
    <mergeCell ref="B6:AH6"/>
    <mergeCell ref="B7:AH7"/>
    <mergeCell ref="B8:AH8"/>
    <mergeCell ref="M287:M288"/>
    <mergeCell ref="N287:N288"/>
    <mergeCell ref="O287:O288"/>
    <mergeCell ref="P287:P288"/>
    <mergeCell ref="Q287:Q288"/>
    <mergeCell ref="R287:R288"/>
    <mergeCell ref="G287:G288"/>
    <mergeCell ref="H287:H288"/>
    <mergeCell ref="I287:I288"/>
    <mergeCell ref="J287:J288"/>
    <mergeCell ref="K287:K288"/>
    <mergeCell ref="L287:L288"/>
    <mergeCell ref="L285:M286"/>
    <mergeCell ref="N285:N286"/>
    <mergeCell ref="O285:O286"/>
    <mergeCell ref="P285:Q286"/>
    <mergeCell ref="R285:R286"/>
    <mergeCell ref="B287:B288"/>
    <mergeCell ref="C287:C288"/>
    <mergeCell ref="D287:D288"/>
    <mergeCell ref="E287:E288"/>
    <mergeCell ref="F287:F288"/>
    <mergeCell ref="P283:Q284"/>
    <mergeCell ref="R283:R284"/>
    <mergeCell ref="B285:B286"/>
    <mergeCell ref="C285:C286"/>
    <mergeCell ref="D285:E286"/>
    <mergeCell ref="F285:F286"/>
    <mergeCell ref="G285:G286"/>
    <mergeCell ref="H285:I286"/>
    <mergeCell ref="J285:J286"/>
    <mergeCell ref="K285:K286"/>
    <mergeCell ref="H283:I284"/>
    <mergeCell ref="J283:J284"/>
    <mergeCell ref="K283:K284"/>
    <mergeCell ref="L283:M284"/>
    <mergeCell ref="N283:N284"/>
    <mergeCell ref="O283:O284"/>
    <mergeCell ref="N281:N282"/>
    <mergeCell ref="O281:O282"/>
    <mergeCell ref="P281:P282"/>
    <mergeCell ref="Q281:Q282"/>
    <mergeCell ref="R281:R282"/>
    <mergeCell ref="B283:B284"/>
    <mergeCell ref="C283:C284"/>
    <mergeCell ref="D283:E284"/>
    <mergeCell ref="F283:F284"/>
    <mergeCell ref="G283:G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L277:N277"/>
    <mergeCell ref="L278:N278"/>
    <mergeCell ref="L279:N279"/>
    <mergeCell ref="L280:N280"/>
    <mergeCell ref="O277:O280"/>
    <mergeCell ref="P277:R277"/>
    <mergeCell ref="P278:R278"/>
    <mergeCell ref="P279:R279"/>
    <mergeCell ref="P280:R280"/>
    <mergeCell ref="G277:G280"/>
    <mergeCell ref="H277:J277"/>
    <mergeCell ref="H278:J278"/>
    <mergeCell ref="H279:J279"/>
    <mergeCell ref="H280:J280"/>
    <mergeCell ref="K277:K280"/>
    <mergeCell ref="J264:J265"/>
    <mergeCell ref="B274:R274"/>
    <mergeCell ref="D276:J276"/>
    <mergeCell ref="L276:R276"/>
    <mergeCell ref="B277:B280"/>
    <mergeCell ref="C277:C280"/>
    <mergeCell ref="D277:F277"/>
    <mergeCell ref="D278:F278"/>
    <mergeCell ref="D279:F279"/>
    <mergeCell ref="D280:F280"/>
    <mergeCell ref="D263:E263"/>
    <mergeCell ref="H263:I263"/>
    <mergeCell ref="B264:B265"/>
    <mergeCell ref="C264:C265"/>
    <mergeCell ref="D264:D265"/>
    <mergeCell ref="E264:E265"/>
    <mergeCell ref="F264:F265"/>
    <mergeCell ref="G264:G265"/>
    <mergeCell ref="H264:H265"/>
    <mergeCell ref="I264:I265"/>
    <mergeCell ref="J259:J260"/>
    <mergeCell ref="B261:B262"/>
    <mergeCell ref="C261:C262"/>
    <mergeCell ref="D261:D262"/>
    <mergeCell ref="E261:E262"/>
    <mergeCell ref="F261:F262"/>
    <mergeCell ref="G261:G262"/>
    <mergeCell ref="H261:H262"/>
    <mergeCell ref="I261:I262"/>
    <mergeCell ref="J261:J262"/>
    <mergeCell ref="B259:B260"/>
    <mergeCell ref="C259:C260"/>
    <mergeCell ref="D259:E260"/>
    <mergeCell ref="F259:F260"/>
    <mergeCell ref="G259:G260"/>
    <mergeCell ref="H259:I260"/>
    <mergeCell ref="H255:H256"/>
    <mergeCell ref="I255:I256"/>
    <mergeCell ref="J255:J256"/>
    <mergeCell ref="B257:B258"/>
    <mergeCell ref="C257:C258"/>
    <mergeCell ref="D257:E258"/>
    <mergeCell ref="F257:F258"/>
    <mergeCell ref="G257:G258"/>
    <mergeCell ref="H257:I258"/>
    <mergeCell ref="J257:J258"/>
    <mergeCell ref="B255:B256"/>
    <mergeCell ref="C255:C256"/>
    <mergeCell ref="D255:D256"/>
    <mergeCell ref="E255:E256"/>
    <mergeCell ref="F255:F256"/>
    <mergeCell ref="G255:G256"/>
    <mergeCell ref="J251:J252"/>
    <mergeCell ref="B253:B254"/>
    <mergeCell ref="C253:C254"/>
    <mergeCell ref="D253:E254"/>
    <mergeCell ref="F253:F254"/>
    <mergeCell ref="G253:G254"/>
    <mergeCell ref="H253:I254"/>
    <mergeCell ref="J253:J254"/>
    <mergeCell ref="D250:F250"/>
    <mergeCell ref="H250:J250"/>
    <mergeCell ref="B251:B252"/>
    <mergeCell ref="C251:C252"/>
    <mergeCell ref="D251:D252"/>
    <mergeCell ref="E251:E252"/>
    <mergeCell ref="F251:F252"/>
    <mergeCell ref="G251:G252"/>
    <mergeCell ref="H251:H252"/>
    <mergeCell ref="I251:I252"/>
    <mergeCell ref="P232:P233"/>
    <mergeCell ref="Q232:Q233"/>
    <mergeCell ref="R232:R233"/>
    <mergeCell ref="B247:J247"/>
    <mergeCell ref="D249:F249"/>
    <mergeCell ref="H249:J249"/>
    <mergeCell ref="B245:AH245"/>
    <mergeCell ref="B246:AH246"/>
    <mergeCell ref="J232:J233"/>
    <mergeCell ref="K232:K233"/>
    <mergeCell ref="L232:L233"/>
    <mergeCell ref="M232:M233"/>
    <mergeCell ref="N232:N233"/>
    <mergeCell ref="O232:O233"/>
    <mergeCell ref="Q230:Q231"/>
    <mergeCell ref="R230:R231"/>
    <mergeCell ref="B232:B233"/>
    <mergeCell ref="C232:C233"/>
    <mergeCell ref="D232:D233"/>
    <mergeCell ref="E232:E233"/>
    <mergeCell ref="F232:F233"/>
    <mergeCell ref="G232:G233"/>
    <mergeCell ref="H232:H233"/>
    <mergeCell ref="I232:I233"/>
    <mergeCell ref="J230:K231"/>
    <mergeCell ref="L230:L231"/>
    <mergeCell ref="M230:M231"/>
    <mergeCell ref="N230:N231"/>
    <mergeCell ref="O230:O231"/>
    <mergeCell ref="P230:P231"/>
    <mergeCell ref="P228:P229"/>
    <mergeCell ref="Q228:Q229"/>
    <mergeCell ref="R228:R229"/>
    <mergeCell ref="B230:B231"/>
    <mergeCell ref="C230:C231"/>
    <mergeCell ref="D230:D231"/>
    <mergeCell ref="E230:E231"/>
    <mergeCell ref="F230:G231"/>
    <mergeCell ref="H230:H231"/>
    <mergeCell ref="I230:I231"/>
    <mergeCell ref="I228:I229"/>
    <mergeCell ref="J228:J229"/>
    <mergeCell ref="K228:K229"/>
    <mergeCell ref="L228:L229"/>
    <mergeCell ref="M228:M229"/>
    <mergeCell ref="N228:O229"/>
    <mergeCell ref="F227:H227"/>
    <mergeCell ref="J227:L227"/>
    <mergeCell ref="N227:P227"/>
    <mergeCell ref="B228:B229"/>
    <mergeCell ref="C228:C229"/>
    <mergeCell ref="D228:D229"/>
    <mergeCell ref="E228:E229"/>
    <mergeCell ref="F228:F229"/>
    <mergeCell ref="G228:G229"/>
    <mergeCell ref="H228:H229"/>
    <mergeCell ref="B223:R223"/>
    <mergeCell ref="B225:B226"/>
    <mergeCell ref="C225:C226"/>
    <mergeCell ref="D225:D226"/>
    <mergeCell ref="E225:E226"/>
    <mergeCell ref="F225:L225"/>
    <mergeCell ref="F226:L226"/>
    <mergeCell ref="M225:M226"/>
    <mergeCell ref="N225:R226"/>
    <mergeCell ref="AA214:AA215"/>
    <mergeCell ref="AB214:AB215"/>
    <mergeCell ref="AC214:AC215"/>
    <mergeCell ref="AD214:AD215"/>
    <mergeCell ref="B216:N216"/>
    <mergeCell ref="P216:R216"/>
    <mergeCell ref="T216:V216"/>
    <mergeCell ref="AB216:AD216"/>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AA212:AA213"/>
    <mergeCell ref="AB212:AC213"/>
    <mergeCell ref="AD212:AD213"/>
    <mergeCell ref="B214:B215"/>
    <mergeCell ref="C214:C215"/>
    <mergeCell ref="D214:D215"/>
    <mergeCell ref="E214:E215"/>
    <mergeCell ref="F214:F215"/>
    <mergeCell ref="G214:G215"/>
    <mergeCell ref="H214:H215"/>
    <mergeCell ref="S212:S213"/>
    <mergeCell ref="T212:U213"/>
    <mergeCell ref="V212:V213"/>
    <mergeCell ref="W212:W213"/>
    <mergeCell ref="X212:Y213"/>
    <mergeCell ref="Z212:Z213"/>
    <mergeCell ref="K212:K213"/>
    <mergeCell ref="L212:M213"/>
    <mergeCell ref="N212:N213"/>
    <mergeCell ref="O212:O213"/>
    <mergeCell ref="P212:Q213"/>
    <mergeCell ref="R212:R213"/>
    <mergeCell ref="AB210:AB211"/>
    <mergeCell ref="AC210:AC211"/>
    <mergeCell ref="AD210:AD211"/>
    <mergeCell ref="B212:B213"/>
    <mergeCell ref="C212:C213"/>
    <mergeCell ref="D212:E213"/>
    <mergeCell ref="F212:F213"/>
    <mergeCell ref="G212:G213"/>
    <mergeCell ref="H212:I213"/>
    <mergeCell ref="J212:J213"/>
    <mergeCell ref="V210:V211"/>
    <mergeCell ref="W210:W211"/>
    <mergeCell ref="X210:X211"/>
    <mergeCell ref="Y210:Y211"/>
    <mergeCell ref="Z210:Z211"/>
    <mergeCell ref="AA210:AA211"/>
    <mergeCell ref="P210:P211"/>
    <mergeCell ref="Q210:Q211"/>
    <mergeCell ref="R210:R211"/>
    <mergeCell ref="S210:S211"/>
    <mergeCell ref="T210:T211"/>
    <mergeCell ref="U210:U211"/>
    <mergeCell ref="J210:J211"/>
    <mergeCell ref="K210:K211"/>
    <mergeCell ref="L210:L211"/>
    <mergeCell ref="M210:M211"/>
    <mergeCell ref="N210:N211"/>
    <mergeCell ref="O210:O211"/>
    <mergeCell ref="AB208:AC209"/>
    <mergeCell ref="AD208:AD209"/>
    <mergeCell ref="B210:B211"/>
    <mergeCell ref="C210:C211"/>
    <mergeCell ref="D210:D211"/>
    <mergeCell ref="E210:E211"/>
    <mergeCell ref="F210:F211"/>
    <mergeCell ref="G210:G211"/>
    <mergeCell ref="H210:H211"/>
    <mergeCell ref="I210:I211"/>
    <mergeCell ref="T208:U209"/>
    <mergeCell ref="V208:V209"/>
    <mergeCell ref="W208:W209"/>
    <mergeCell ref="X208:Y209"/>
    <mergeCell ref="Z208:Z209"/>
    <mergeCell ref="AA208:AA209"/>
    <mergeCell ref="L208:M209"/>
    <mergeCell ref="N208:N209"/>
    <mergeCell ref="O208:O209"/>
    <mergeCell ref="P208:Q209"/>
    <mergeCell ref="R208:R209"/>
    <mergeCell ref="S208:S209"/>
    <mergeCell ref="AC206:AC207"/>
    <mergeCell ref="AD206:AD207"/>
    <mergeCell ref="B208:B209"/>
    <mergeCell ref="C208:C209"/>
    <mergeCell ref="D208:E209"/>
    <mergeCell ref="F208:F209"/>
    <mergeCell ref="G208:G209"/>
    <mergeCell ref="H208:I209"/>
    <mergeCell ref="J208:J209"/>
    <mergeCell ref="K208:K209"/>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B205:AD205"/>
    <mergeCell ref="B206:B207"/>
    <mergeCell ref="C206:C207"/>
    <mergeCell ref="D206:D207"/>
    <mergeCell ref="E206:E207"/>
    <mergeCell ref="F206:F207"/>
    <mergeCell ref="G206:G207"/>
    <mergeCell ref="H206:H207"/>
    <mergeCell ref="I206:I207"/>
    <mergeCell ref="J206:J207"/>
    <mergeCell ref="D205:F205"/>
    <mergeCell ref="H205:J205"/>
    <mergeCell ref="L205:N205"/>
    <mergeCell ref="P205:R205"/>
    <mergeCell ref="T205:V205"/>
    <mergeCell ref="X205:Z205"/>
    <mergeCell ref="AB199:AC200"/>
    <mergeCell ref="AD199:AD200"/>
    <mergeCell ref="B202:AD202"/>
    <mergeCell ref="D204:F204"/>
    <mergeCell ref="H204:J204"/>
    <mergeCell ref="L204:N204"/>
    <mergeCell ref="P204:R204"/>
    <mergeCell ref="T204:V204"/>
    <mergeCell ref="X204:Z204"/>
    <mergeCell ref="AB204:AD204"/>
    <mergeCell ref="V199:V200"/>
    <mergeCell ref="W199:W200"/>
    <mergeCell ref="X199:X200"/>
    <mergeCell ref="Y199:Y200"/>
    <mergeCell ref="Z199:Z200"/>
    <mergeCell ref="AA199:AA200"/>
    <mergeCell ref="Z197:Z198"/>
    <mergeCell ref="AA197:AA198"/>
    <mergeCell ref="AB197:AB198"/>
    <mergeCell ref="AC197:AC198"/>
    <mergeCell ref="AD197:AD198"/>
    <mergeCell ref="B199:N200"/>
    <mergeCell ref="O199:O200"/>
    <mergeCell ref="P199:R200"/>
    <mergeCell ref="S199:S200"/>
    <mergeCell ref="T199:U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Z195:Z196"/>
    <mergeCell ref="AA195:AA196"/>
    <mergeCell ref="AB195:AC196"/>
    <mergeCell ref="AD195:AD196"/>
    <mergeCell ref="B197:B198"/>
    <mergeCell ref="C197:C198"/>
    <mergeCell ref="D197:D198"/>
    <mergeCell ref="E197:E198"/>
    <mergeCell ref="F197:F198"/>
    <mergeCell ref="G197:G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Y193:Y194"/>
    <mergeCell ref="Z193:Z194"/>
    <mergeCell ref="AA193:AA194"/>
    <mergeCell ref="AB193:AB194"/>
    <mergeCell ref="AC193:AC194"/>
    <mergeCell ref="AD193:AD194"/>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X191:Y192"/>
    <mergeCell ref="Z191:Z192"/>
    <mergeCell ref="AA191:AA192"/>
    <mergeCell ref="AB191:AC192"/>
    <mergeCell ref="AD191:AD192"/>
    <mergeCell ref="B193:B194"/>
    <mergeCell ref="C193:C194"/>
    <mergeCell ref="D193:D194"/>
    <mergeCell ref="E193:E194"/>
    <mergeCell ref="F193:F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Z189:Z190"/>
    <mergeCell ref="AA189:AA190"/>
    <mergeCell ref="AB189:AB190"/>
    <mergeCell ref="AC189:AC190"/>
    <mergeCell ref="AD189:AD190"/>
    <mergeCell ref="B191:B192"/>
    <mergeCell ref="C191:C192"/>
    <mergeCell ref="D191:E192"/>
    <mergeCell ref="F191:F192"/>
    <mergeCell ref="G191:G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B187:AD187"/>
    <mergeCell ref="D188:F188"/>
    <mergeCell ref="H188:J188"/>
    <mergeCell ref="L188:N188"/>
    <mergeCell ref="P188:R188"/>
    <mergeCell ref="T188:V188"/>
    <mergeCell ref="X188:Z188"/>
    <mergeCell ref="AB188:AD188"/>
    <mergeCell ref="B181:D181"/>
    <mergeCell ref="B182:D182"/>
    <mergeCell ref="G182:H182"/>
    <mergeCell ref="B185:AD185"/>
    <mergeCell ref="D187:F187"/>
    <mergeCell ref="H187:J187"/>
    <mergeCell ref="L187:N187"/>
    <mergeCell ref="P187:R187"/>
    <mergeCell ref="T187:V187"/>
    <mergeCell ref="X187:Z187"/>
    <mergeCell ref="P174:P175"/>
    <mergeCell ref="Q174:Q175"/>
    <mergeCell ref="R174:R175"/>
    <mergeCell ref="B177:L177"/>
    <mergeCell ref="B179:D179"/>
    <mergeCell ref="G179:L179"/>
    <mergeCell ref="J174:J175"/>
    <mergeCell ref="K174:K175"/>
    <mergeCell ref="L174:L175"/>
    <mergeCell ref="M174:M175"/>
    <mergeCell ref="N174:N175"/>
    <mergeCell ref="O174:O175"/>
    <mergeCell ref="P172:Q173"/>
    <mergeCell ref="R172:R173"/>
    <mergeCell ref="B174:B175"/>
    <mergeCell ref="C174:C175"/>
    <mergeCell ref="D174:D175"/>
    <mergeCell ref="E174:E175"/>
    <mergeCell ref="F174:F175"/>
    <mergeCell ref="G174:G175"/>
    <mergeCell ref="H174:H175"/>
    <mergeCell ref="I174:I175"/>
    <mergeCell ref="H172:I173"/>
    <mergeCell ref="J172:J173"/>
    <mergeCell ref="K172:K173"/>
    <mergeCell ref="L172:M173"/>
    <mergeCell ref="N172:N173"/>
    <mergeCell ref="O172:O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K168:K169"/>
    <mergeCell ref="L168:M169"/>
    <mergeCell ref="N168:N169"/>
    <mergeCell ref="O168:O169"/>
    <mergeCell ref="P168:Q169"/>
    <mergeCell ref="R168:R169"/>
    <mergeCell ref="B168:B169"/>
    <mergeCell ref="C168:C169"/>
    <mergeCell ref="D168:F169"/>
    <mergeCell ref="G168:G169"/>
    <mergeCell ref="H168:I169"/>
    <mergeCell ref="J168:J169"/>
    <mergeCell ref="N165:N166"/>
    <mergeCell ref="O165:O166"/>
    <mergeCell ref="P165:P166"/>
    <mergeCell ref="Q165:Q166"/>
    <mergeCell ref="R165:R166"/>
    <mergeCell ref="D167:F167"/>
    <mergeCell ref="H167:J167"/>
    <mergeCell ref="L167:N167"/>
    <mergeCell ref="P167:R167"/>
    <mergeCell ref="H165:H166"/>
    <mergeCell ref="I165:I166"/>
    <mergeCell ref="J165:J166"/>
    <mergeCell ref="K165:K166"/>
    <mergeCell ref="L165:L166"/>
    <mergeCell ref="M165:M166"/>
    <mergeCell ref="N163:N164"/>
    <mergeCell ref="O163:O164"/>
    <mergeCell ref="P163:Q164"/>
    <mergeCell ref="R163:R164"/>
    <mergeCell ref="B165:B166"/>
    <mergeCell ref="C165:C166"/>
    <mergeCell ref="D165:D166"/>
    <mergeCell ref="E165:E166"/>
    <mergeCell ref="F165:F166"/>
    <mergeCell ref="G165:G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N154:N155"/>
    <mergeCell ref="O154:O155"/>
    <mergeCell ref="P154:P155"/>
    <mergeCell ref="Q154:Q155"/>
    <mergeCell ref="R154:R155"/>
    <mergeCell ref="D156:F156"/>
    <mergeCell ref="H156:J156"/>
    <mergeCell ref="L156:N156"/>
    <mergeCell ref="P156:R156"/>
    <mergeCell ref="H154:H155"/>
    <mergeCell ref="I154:I155"/>
    <mergeCell ref="J154:J155"/>
    <mergeCell ref="K154:K155"/>
    <mergeCell ref="L154:L155"/>
    <mergeCell ref="M154:M155"/>
    <mergeCell ref="D153:F153"/>
    <mergeCell ref="H153:J153"/>
    <mergeCell ref="L153:N153"/>
    <mergeCell ref="P153:R153"/>
    <mergeCell ref="B154:B155"/>
    <mergeCell ref="C154:C155"/>
    <mergeCell ref="D154:D155"/>
    <mergeCell ref="E154:E155"/>
    <mergeCell ref="F154:F155"/>
    <mergeCell ref="G154:G155"/>
    <mergeCell ref="K150:K151"/>
    <mergeCell ref="L150:N150"/>
    <mergeCell ref="L151:N151"/>
    <mergeCell ref="O150:O151"/>
    <mergeCell ref="P150:R151"/>
    <mergeCell ref="D152:F152"/>
    <mergeCell ref="H152:J152"/>
    <mergeCell ref="L152:N152"/>
    <mergeCell ref="P152:R152"/>
    <mergeCell ref="Q145:Q146"/>
    <mergeCell ref="R145:R146"/>
    <mergeCell ref="B148:R148"/>
    <mergeCell ref="B150:B151"/>
    <mergeCell ref="C150:C151"/>
    <mergeCell ref="D150:F150"/>
    <mergeCell ref="D151:F151"/>
    <mergeCell ref="G150:G151"/>
    <mergeCell ref="H150:J150"/>
    <mergeCell ref="H151:J151"/>
    <mergeCell ref="K145:K146"/>
    <mergeCell ref="L145:L146"/>
    <mergeCell ref="M145:M146"/>
    <mergeCell ref="N145:N146"/>
    <mergeCell ref="O145:O146"/>
    <mergeCell ref="P145:P146"/>
    <mergeCell ref="R143:R144"/>
    <mergeCell ref="B145:B146"/>
    <mergeCell ref="C145:C146"/>
    <mergeCell ref="D145:D146"/>
    <mergeCell ref="E145:E146"/>
    <mergeCell ref="F145:F146"/>
    <mergeCell ref="G145:G146"/>
    <mergeCell ref="H145:H146"/>
    <mergeCell ref="I145:I146"/>
    <mergeCell ref="J145:J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K139:K140"/>
    <mergeCell ref="L139:M140"/>
    <mergeCell ref="N139:N140"/>
    <mergeCell ref="O139:O140"/>
    <mergeCell ref="P139:R140"/>
    <mergeCell ref="B141:B142"/>
    <mergeCell ref="C141:C142"/>
    <mergeCell ref="D141:D142"/>
    <mergeCell ref="E141:E142"/>
    <mergeCell ref="F141:F142"/>
    <mergeCell ref="B139:B140"/>
    <mergeCell ref="C139:C140"/>
    <mergeCell ref="D139:F140"/>
    <mergeCell ref="G139:G140"/>
    <mergeCell ref="H139:I140"/>
    <mergeCell ref="J139:J140"/>
    <mergeCell ref="Q136:Q137"/>
    <mergeCell ref="R136:R137"/>
    <mergeCell ref="D138:F138"/>
    <mergeCell ref="H138:J138"/>
    <mergeCell ref="L138:N138"/>
    <mergeCell ref="P138:R138"/>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K135"/>
    <mergeCell ref="L134:M135"/>
    <mergeCell ref="N134:N135"/>
    <mergeCell ref="O134:O135"/>
    <mergeCell ref="P134:Q135"/>
    <mergeCell ref="D133:F133"/>
    <mergeCell ref="H133:J133"/>
    <mergeCell ref="L133:N133"/>
    <mergeCell ref="P133:R133"/>
    <mergeCell ref="B134:B135"/>
    <mergeCell ref="C134:C135"/>
    <mergeCell ref="D134:E135"/>
    <mergeCell ref="F134:F135"/>
    <mergeCell ref="G134:G135"/>
    <mergeCell ref="H134:I135"/>
    <mergeCell ref="K131:K132"/>
    <mergeCell ref="L131:M132"/>
    <mergeCell ref="N131:N132"/>
    <mergeCell ref="O131:O132"/>
    <mergeCell ref="P131:Q132"/>
    <mergeCell ref="R131:R132"/>
    <mergeCell ref="P129:P130"/>
    <mergeCell ref="Q129:Q130"/>
    <mergeCell ref="R129:R130"/>
    <mergeCell ref="B131:B132"/>
    <mergeCell ref="C131:C132"/>
    <mergeCell ref="D131:E132"/>
    <mergeCell ref="F131:F132"/>
    <mergeCell ref="G131:G132"/>
    <mergeCell ref="H131:I132"/>
    <mergeCell ref="J131:J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D126:F126"/>
    <mergeCell ref="H126:J126"/>
    <mergeCell ref="L126:N126"/>
    <mergeCell ref="P126:R126"/>
    <mergeCell ref="B127:B128"/>
    <mergeCell ref="C127:C128"/>
    <mergeCell ref="D127:D128"/>
    <mergeCell ref="E127:E128"/>
    <mergeCell ref="F127:F128"/>
    <mergeCell ref="G127:G128"/>
    <mergeCell ref="K123:K124"/>
    <mergeCell ref="L123:N123"/>
    <mergeCell ref="L124:N124"/>
    <mergeCell ref="O123:O124"/>
    <mergeCell ref="P123:R124"/>
    <mergeCell ref="D125:F125"/>
    <mergeCell ref="H125:J125"/>
    <mergeCell ref="L125:N125"/>
    <mergeCell ref="P125:R125"/>
    <mergeCell ref="Q111:Q112"/>
    <mergeCell ref="R111:R112"/>
    <mergeCell ref="B121:R121"/>
    <mergeCell ref="B123:B124"/>
    <mergeCell ref="C123:C124"/>
    <mergeCell ref="D123:F123"/>
    <mergeCell ref="D124:F124"/>
    <mergeCell ref="G123:G124"/>
    <mergeCell ref="H123:J123"/>
    <mergeCell ref="H124:J124"/>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H92:J94"/>
    <mergeCell ref="K92:K94"/>
    <mergeCell ref="L92:N94"/>
    <mergeCell ref="O92:O94"/>
    <mergeCell ref="P92:R94"/>
    <mergeCell ref="B95:B96"/>
    <mergeCell ref="C95:C96"/>
    <mergeCell ref="D95:D96"/>
    <mergeCell ref="E95:E96"/>
    <mergeCell ref="F95:F96"/>
    <mergeCell ref="B92:B94"/>
    <mergeCell ref="C92:C94"/>
    <mergeCell ref="D92:F92"/>
    <mergeCell ref="D93:F93"/>
    <mergeCell ref="D94:F94"/>
    <mergeCell ref="G92:G94"/>
    <mergeCell ref="P85:P86"/>
    <mergeCell ref="Q85:Q86"/>
    <mergeCell ref="R85:R86"/>
    <mergeCell ref="B88:R88"/>
    <mergeCell ref="D90:R90"/>
    <mergeCell ref="D91:R91"/>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R80:R81"/>
    <mergeCell ref="D82:E82"/>
    <mergeCell ref="H82:I82"/>
    <mergeCell ref="L82:M82"/>
    <mergeCell ref="P82:Q82"/>
    <mergeCell ref="B83:B84"/>
    <mergeCell ref="C83:C84"/>
    <mergeCell ref="D83:E84"/>
    <mergeCell ref="F83:F84"/>
    <mergeCell ref="G83:G84"/>
    <mergeCell ref="J80:J81"/>
    <mergeCell ref="K80:K81"/>
    <mergeCell ref="L80:M81"/>
    <mergeCell ref="N80:N81"/>
    <mergeCell ref="O80:O81"/>
    <mergeCell ref="P80:Q81"/>
    <mergeCell ref="D79:E79"/>
    <mergeCell ref="H79:I79"/>
    <mergeCell ref="L79:M79"/>
    <mergeCell ref="P79:Q79"/>
    <mergeCell ref="B80:B81"/>
    <mergeCell ref="C80:C81"/>
    <mergeCell ref="D80:E81"/>
    <mergeCell ref="F80:F81"/>
    <mergeCell ref="G80:G81"/>
    <mergeCell ref="H80:I81"/>
    <mergeCell ref="N76:N77"/>
    <mergeCell ref="O76:O77"/>
    <mergeCell ref="P76:Q77"/>
    <mergeCell ref="R76:R77"/>
    <mergeCell ref="D78:E78"/>
    <mergeCell ref="H78:I78"/>
    <mergeCell ref="L78:M78"/>
    <mergeCell ref="P78:Q78"/>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O72:O73"/>
    <mergeCell ref="P72:P73"/>
    <mergeCell ref="Q72:Q73"/>
    <mergeCell ref="R72:R73"/>
    <mergeCell ref="B74:B75"/>
    <mergeCell ref="C74:C75"/>
    <mergeCell ref="D74:E75"/>
    <mergeCell ref="F74:F75"/>
    <mergeCell ref="G74:G75"/>
    <mergeCell ref="H74:I75"/>
    <mergeCell ref="I72:I73"/>
    <mergeCell ref="J72:J73"/>
    <mergeCell ref="K72:K73"/>
    <mergeCell ref="L72:L73"/>
    <mergeCell ref="M72:M73"/>
    <mergeCell ref="N72:N73"/>
    <mergeCell ref="L69:N71"/>
    <mergeCell ref="O69:O71"/>
    <mergeCell ref="P69:R71"/>
    <mergeCell ref="B72:B73"/>
    <mergeCell ref="C72:C73"/>
    <mergeCell ref="D72:D73"/>
    <mergeCell ref="E72:E73"/>
    <mergeCell ref="F72:F73"/>
    <mergeCell ref="G72:G73"/>
    <mergeCell ref="H72:H73"/>
    <mergeCell ref="D67:R67"/>
    <mergeCell ref="D68:R68"/>
    <mergeCell ref="B69:B71"/>
    <mergeCell ref="C69:C71"/>
    <mergeCell ref="D69:F69"/>
    <mergeCell ref="D70:F70"/>
    <mergeCell ref="D71:F71"/>
    <mergeCell ref="G69:G71"/>
    <mergeCell ref="H69:J71"/>
    <mergeCell ref="K69:K71"/>
    <mergeCell ref="N62:N63"/>
    <mergeCell ref="O62:O63"/>
    <mergeCell ref="P62:P63"/>
    <mergeCell ref="Q62:Q63"/>
    <mergeCell ref="R62:R63"/>
    <mergeCell ref="B65:R65"/>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O43:O45"/>
    <mergeCell ref="P43:R45"/>
    <mergeCell ref="B46:B47"/>
    <mergeCell ref="C46:C47"/>
    <mergeCell ref="D46:D47"/>
    <mergeCell ref="E46:E47"/>
    <mergeCell ref="F46:F47"/>
    <mergeCell ref="G46:G47"/>
    <mergeCell ref="H46:H47"/>
    <mergeCell ref="I46:I47"/>
    <mergeCell ref="D42:R42"/>
    <mergeCell ref="B43:B45"/>
    <mergeCell ref="C43:C45"/>
    <mergeCell ref="D43:F43"/>
    <mergeCell ref="D44:F44"/>
    <mergeCell ref="D45:F45"/>
    <mergeCell ref="G43:G45"/>
    <mergeCell ref="H43:J45"/>
    <mergeCell ref="K43:K45"/>
    <mergeCell ref="L43:N45"/>
    <mergeCell ref="AE36:AE37"/>
    <mergeCell ref="AF36:AF37"/>
    <mergeCell ref="AG36:AG37"/>
    <mergeCell ref="AH36:AH37"/>
    <mergeCell ref="B39:R39"/>
    <mergeCell ref="D41:R41"/>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B34:AC35"/>
    <mergeCell ref="AD34:AD35"/>
    <mergeCell ref="AE34:AE35"/>
    <mergeCell ref="AF34:AG35"/>
    <mergeCell ref="AH34:AH35"/>
    <mergeCell ref="B36:B37"/>
    <mergeCell ref="C36:C37"/>
    <mergeCell ref="D36:D37"/>
    <mergeCell ref="E36:E37"/>
    <mergeCell ref="F36:F37"/>
    <mergeCell ref="T34:U35"/>
    <mergeCell ref="V34:V35"/>
    <mergeCell ref="W34:W35"/>
    <mergeCell ref="X34:Y35"/>
    <mergeCell ref="Z34:Z35"/>
    <mergeCell ref="AA34:AA35"/>
    <mergeCell ref="L34:M35"/>
    <mergeCell ref="N34:N35"/>
    <mergeCell ref="O34:O35"/>
    <mergeCell ref="P34:Q35"/>
    <mergeCell ref="R34:R35"/>
    <mergeCell ref="S34:S35"/>
    <mergeCell ref="AF32:AG33"/>
    <mergeCell ref="AH32:AH33"/>
    <mergeCell ref="B34:B35"/>
    <mergeCell ref="C34:C35"/>
    <mergeCell ref="D34:E35"/>
    <mergeCell ref="F34:F35"/>
    <mergeCell ref="G34:G35"/>
    <mergeCell ref="H34:I35"/>
    <mergeCell ref="J34:J35"/>
    <mergeCell ref="K34:K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B30:AC31"/>
    <mergeCell ref="AD30:AD31"/>
    <mergeCell ref="AE30:AE31"/>
    <mergeCell ref="AF30:AG31"/>
    <mergeCell ref="AH30:AH31"/>
    <mergeCell ref="B32:B33"/>
    <mergeCell ref="C32:C33"/>
    <mergeCell ref="D32:E33"/>
    <mergeCell ref="F32:F33"/>
    <mergeCell ref="G32:G33"/>
    <mergeCell ref="T30:U31"/>
    <mergeCell ref="V30:V31"/>
    <mergeCell ref="W30:W31"/>
    <mergeCell ref="X30:Y31"/>
    <mergeCell ref="Z30:Z31"/>
    <mergeCell ref="AA30:AA31"/>
    <mergeCell ref="L30:M31"/>
    <mergeCell ref="N30:N31"/>
    <mergeCell ref="O30:O31"/>
    <mergeCell ref="P30:Q31"/>
    <mergeCell ref="R30:R31"/>
    <mergeCell ref="S30:S31"/>
    <mergeCell ref="AF28:AG29"/>
    <mergeCell ref="AH28:AH29"/>
    <mergeCell ref="B30:B31"/>
    <mergeCell ref="C30:C31"/>
    <mergeCell ref="D30:E31"/>
    <mergeCell ref="F30:F31"/>
    <mergeCell ref="G30:G31"/>
    <mergeCell ref="H30:I31"/>
    <mergeCell ref="J30:J31"/>
    <mergeCell ref="K30:K31"/>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B26:AC27"/>
    <mergeCell ref="AD26:AD27"/>
    <mergeCell ref="AE26:AE27"/>
    <mergeCell ref="AF26:AG27"/>
    <mergeCell ref="AH26:AH27"/>
    <mergeCell ref="B28:B29"/>
    <mergeCell ref="C28:C29"/>
    <mergeCell ref="D28:E29"/>
    <mergeCell ref="F28:F29"/>
    <mergeCell ref="G28:G29"/>
    <mergeCell ref="T26:U27"/>
    <mergeCell ref="V26:V27"/>
    <mergeCell ref="W26:W27"/>
    <mergeCell ref="X26:Y27"/>
    <mergeCell ref="Z26:Z27"/>
    <mergeCell ref="AA26:AA27"/>
    <mergeCell ref="L26:M27"/>
    <mergeCell ref="N26:N27"/>
    <mergeCell ref="O26:O27"/>
    <mergeCell ref="P26:Q27"/>
    <mergeCell ref="R26:R27"/>
    <mergeCell ref="S26:S27"/>
    <mergeCell ref="AG24:AG25"/>
    <mergeCell ref="AH24:AH25"/>
    <mergeCell ref="B26:B27"/>
    <mergeCell ref="C26:C27"/>
    <mergeCell ref="D26:E27"/>
    <mergeCell ref="F26:F27"/>
    <mergeCell ref="G26:G27"/>
    <mergeCell ref="H26:I27"/>
    <mergeCell ref="J26:J27"/>
    <mergeCell ref="K26:K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F22:AF23"/>
    <mergeCell ref="AG22:AG23"/>
    <mergeCell ref="AH22:AH23"/>
    <mergeCell ref="B24:B25"/>
    <mergeCell ref="C24:C25"/>
    <mergeCell ref="D24:D25"/>
    <mergeCell ref="E24:E25"/>
    <mergeCell ref="F24:F25"/>
    <mergeCell ref="G24:G25"/>
    <mergeCell ref="H24:H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5:W17"/>
    <mergeCell ref="X15:Z17"/>
    <mergeCell ref="AA15:AA17"/>
    <mergeCell ref="AB15:AD17"/>
    <mergeCell ref="AE15:AE17"/>
    <mergeCell ref="AF15:AH17"/>
    <mergeCell ref="K15:K17"/>
    <mergeCell ref="L15:N17"/>
    <mergeCell ref="O15:O17"/>
    <mergeCell ref="P15:R17"/>
    <mergeCell ref="S15:S17"/>
    <mergeCell ref="T15:V15"/>
    <mergeCell ref="T16:V16"/>
    <mergeCell ref="T17:V17"/>
    <mergeCell ref="B12:AH12"/>
    <mergeCell ref="D14:R14"/>
    <mergeCell ref="T14:AH14"/>
    <mergeCell ref="B15:B17"/>
    <mergeCell ref="C15:C17"/>
    <mergeCell ref="D15:F15"/>
    <mergeCell ref="D16:F16"/>
    <mergeCell ref="D17:F17"/>
    <mergeCell ref="G15:G17"/>
    <mergeCell ref="H15: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2" bestFit="1" customWidth="1"/>
    <col min="2" max="2" width="36.5703125" bestFit="1" customWidth="1"/>
    <col min="4" max="4" width="2" bestFit="1" customWidth="1"/>
    <col min="5" max="5" width="7.57031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9" t="s">
        <v>107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1074</v>
      </c>
      <c r="B3" s="63" t="s">
        <v>5</v>
      </c>
      <c r="C3" s="63"/>
      <c r="D3" s="63"/>
      <c r="E3" s="63"/>
      <c r="F3" s="63"/>
      <c r="G3" s="63"/>
      <c r="H3" s="63"/>
      <c r="I3" s="63"/>
      <c r="J3" s="63"/>
      <c r="K3" s="63"/>
      <c r="L3" s="63"/>
      <c r="M3" s="63"/>
      <c r="N3" s="63"/>
      <c r="O3" s="63"/>
      <c r="P3" s="63"/>
      <c r="Q3" s="63"/>
      <c r="R3" s="63"/>
    </row>
    <row r="4" spans="1:18" ht="15" customHeight="1">
      <c r="A4" s="64" t="s">
        <v>1075</v>
      </c>
      <c r="B4" s="63" t="s">
        <v>5</v>
      </c>
      <c r="C4" s="63"/>
      <c r="D4" s="63"/>
      <c r="E4" s="63"/>
      <c r="F4" s="63"/>
      <c r="G4" s="63"/>
      <c r="H4" s="63"/>
      <c r="I4" s="63"/>
      <c r="J4" s="63"/>
      <c r="K4" s="63"/>
      <c r="L4" s="63"/>
      <c r="M4" s="63"/>
      <c r="N4" s="63"/>
      <c r="O4" s="63"/>
      <c r="P4" s="63"/>
      <c r="Q4" s="63"/>
      <c r="R4" s="63"/>
    </row>
    <row r="5" spans="1:18">
      <c r="A5" s="64"/>
      <c r="B5" s="103" t="s">
        <v>1075</v>
      </c>
      <c r="C5" s="103"/>
      <c r="D5" s="103"/>
      <c r="E5" s="103"/>
      <c r="F5" s="103"/>
      <c r="G5" s="103"/>
      <c r="H5" s="103"/>
      <c r="I5" s="103"/>
      <c r="J5" s="103"/>
      <c r="K5" s="103"/>
      <c r="L5" s="103"/>
      <c r="M5" s="103"/>
      <c r="N5" s="103"/>
      <c r="O5" s="103"/>
      <c r="P5" s="103"/>
      <c r="Q5" s="103"/>
      <c r="R5" s="103"/>
    </row>
    <row r="6" spans="1:18">
      <c r="A6" s="64"/>
      <c r="B6" s="337" t="s">
        <v>1076</v>
      </c>
      <c r="C6" s="337"/>
      <c r="D6" s="337"/>
      <c r="E6" s="337"/>
      <c r="F6" s="337"/>
      <c r="G6" s="337"/>
      <c r="H6" s="337"/>
      <c r="I6" s="337"/>
      <c r="J6" s="337"/>
      <c r="K6" s="337"/>
      <c r="L6" s="337"/>
      <c r="M6" s="337"/>
      <c r="N6" s="337"/>
      <c r="O6" s="337"/>
      <c r="P6" s="337"/>
      <c r="Q6" s="337"/>
      <c r="R6" s="337"/>
    </row>
    <row r="7" spans="1:18">
      <c r="A7" s="64"/>
      <c r="B7" s="337" t="s">
        <v>1077</v>
      </c>
      <c r="C7" s="337"/>
      <c r="D7" s="337"/>
      <c r="E7" s="337"/>
      <c r="F7" s="337"/>
      <c r="G7" s="337"/>
      <c r="H7" s="337"/>
      <c r="I7" s="337"/>
      <c r="J7" s="337"/>
      <c r="K7" s="337"/>
      <c r="L7" s="337"/>
      <c r="M7" s="337"/>
      <c r="N7" s="337"/>
      <c r="O7" s="337"/>
      <c r="P7" s="337"/>
      <c r="Q7" s="337"/>
      <c r="R7" s="337"/>
    </row>
    <row r="8" spans="1:18">
      <c r="A8" s="64"/>
      <c r="B8" s="32"/>
      <c r="C8" s="32"/>
      <c r="D8" s="32"/>
      <c r="E8" s="32"/>
      <c r="F8" s="32"/>
      <c r="G8" s="32"/>
      <c r="H8" s="32"/>
      <c r="I8" s="32"/>
      <c r="J8" s="32"/>
      <c r="K8" s="32"/>
      <c r="L8" s="32"/>
      <c r="M8" s="32"/>
      <c r="N8" s="32"/>
      <c r="O8" s="32"/>
      <c r="P8" s="32"/>
      <c r="Q8" s="32"/>
      <c r="R8" s="32"/>
    </row>
    <row r="9" spans="1:18">
      <c r="A9" s="64"/>
      <c r="B9" s="11"/>
      <c r="C9" s="11"/>
      <c r="D9" s="11"/>
      <c r="E9" s="11"/>
      <c r="F9" s="11"/>
      <c r="G9" s="11"/>
      <c r="H9" s="11"/>
      <c r="I9" s="11"/>
      <c r="J9" s="11"/>
      <c r="K9" s="11"/>
      <c r="L9" s="11"/>
      <c r="M9" s="11"/>
      <c r="N9" s="11"/>
      <c r="O9" s="11"/>
      <c r="P9" s="11"/>
      <c r="Q9" s="11"/>
      <c r="R9" s="11"/>
    </row>
    <row r="10" spans="1:18" ht="15.75" thickBot="1">
      <c r="A10" s="64"/>
      <c r="B10" s="18"/>
      <c r="C10" s="18"/>
      <c r="D10" s="295" t="s">
        <v>1078</v>
      </c>
      <c r="E10" s="295"/>
      <c r="F10" s="295"/>
      <c r="G10" s="295"/>
      <c r="H10" s="295"/>
      <c r="I10" s="295"/>
      <c r="J10" s="295"/>
      <c r="K10" s="295"/>
      <c r="L10" s="295"/>
      <c r="M10" s="295"/>
      <c r="N10" s="295"/>
      <c r="O10" s="295"/>
      <c r="P10" s="295"/>
      <c r="Q10" s="295"/>
      <c r="R10" s="295"/>
    </row>
    <row r="11" spans="1:18" ht="15.75" thickBot="1">
      <c r="A11" s="64"/>
      <c r="B11" s="292" t="s">
        <v>1079</v>
      </c>
      <c r="C11" s="18"/>
      <c r="D11" s="296" t="s">
        <v>1080</v>
      </c>
      <c r="E11" s="296"/>
      <c r="F11" s="296"/>
      <c r="G11" s="18"/>
      <c r="H11" s="296" t="s">
        <v>1081</v>
      </c>
      <c r="I11" s="296"/>
      <c r="J11" s="296"/>
      <c r="K11" s="18"/>
      <c r="L11" s="296" t="s">
        <v>1082</v>
      </c>
      <c r="M11" s="296"/>
      <c r="N11" s="296"/>
      <c r="O11" s="18"/>
      <c r="P11" s="297">
        <v>41820</v>
      </c>
      <c r="Q11" s="297"/>
      <c r="R11" s="297"/>
    </row>
    <row r="12" spans="1:18">
      <c r="A12" s="64"/>
      <c r="B12" s="298" t="s">
        <v>1083</v>
      </c>
      <c r="C12" s="37"/>
      <c r="D12" s="298" t="s">
        <v>304</v>
      </c>
      <c r="E12" s="300">
        <v>681396</v>
      </c>
      <c r="F12" s="40"/>
      <c r="G12" s="37"/>
      <c r="H12" s="298" t="s">
        <v>304</v>
      </c>
      <c r="I12" s="300">
        <v>720092</v>
      </c>
      <c r="J12" s="40"/>
      <c r="K12" s="37"/>
      <c r="L12" s="298" t="s">
        <v>304</v>
      </c>
      <c r="M12" s="300">
        <v>669852</v>
      </c>
      <c r="N12" s="40"/>
      <c r="O12" s="37"/>
      <c r="P12" s="298" t="s">
        <v>304</v>
      </c>
      <c r="Q12" s="300">
        <v>670417</v>
      </c>
      <c r="R12" s="40"/>
    </row>
    <row r="13" spans="1:18">
      <c r="A13" s="64"/>
      <c r="B13" s="179"/>
      <c r="C13" s="37"/>
      <c r="D13" s="299"/>
      <c r="E13" s="301"/>
      <c r="F13" s="45"/>
      <c r="G13" s="37"/>
      <c r="H13" s="179"/>
      <c r="I13" s="302"/>
      <c r="J13" s="37"/>
      <c r="K13" s="37"/>
      <c r="L13" s="179"/>
      <c r="M13" s="302"/>
      <c r="N13" s="37"/>
      <c r="O13" s="37"/>
      <c r="P13" s="179"/>
      <c r="Q13" s="302"/>
      <c r="R13" s="37"/>
    </row>
    <row r="14" spans="1:18">
      <c r="A14" s="64"/>
      <c r="B14" s="303" t="s">
        <v>91</v>
      </c>
      <c r="C14" s="49"/>
      <c r="D14" s="305">
        <v>562055</v>
      </c>
      <c r="E14" s="305"/>
      <c r="F14" s="49"/>
      <c r="G14" s="49"/>
      <c r="H14" s="305">
        <v>598440</v>
      </c>
      <c r="I14" s="305"/>
      <c r="J14" s="49"/>
      <c r="K14" s="49"/>
      <c r="L14" s="305">
        <v>563486</v>
      </c>
      <c r="M14" s="305"/>
      <c r="N14" s="49"/>
      <c r="O14" s="49"/>
      <c r="P14" s="305">
        <v>586883</v>
      </c>
      <c r="Q14" s="305"/>
      <c r="R14" s="49"/>
    </row>
    <row r="15" spans="1:18" ht="15.75" thickBot="1">
      <c r="A15" s="64"/>
      <c r="B15" s="304"/>
      <c r="C15" s="49"/>
      <c r="D15" s="306"/>
      <c r="E15" s="306"/>
      <c r="F15" s="56"/>
      <c r="G15" s="49"/>
      <c r="H15" s="306"/>
      <c r="I15" s="306"/>
      <c r="J15" s="56"/>
      <c r="K15" s="49"/>
      <c r="L15" s="306"/>
      <c r="M15" s="306"/>
      <c r="N15" s="56"/>
      <c r="O15" s="49"/>
      <c r="P15" s="306"/>
      <c r="Q15" s="306"/>
      <c r="R15" s="56"/>
    </row>
    <row r="16" spans="1:18">
      <c r="A16" s="64"/>
      <c r="B16" s="308" t="s">
        <v>1084</v>
      </c>
      <c r="C16" s="37"/>
      <c r="D16" s="300">
        <v>119341</v>
      </c>
      <c r="E16" s="300"/>
      <c r="F16" s="40"/>
      <c r="G16" s="37"/>
      <c r="H16" s="300">
        <v>121652</v>
      </c>
      <c r="I16" s="300"/>
      <c r="J16" s="40"/>
      <c r="K16" s="37"/>
      <c r="L16" s="300">
        <v>106366</v>
      </c>
      <c r="M16" s="300"/>
      <c r="N16" s="40"/>
      <c r="O16" s="37"/>
      <c r="P16" s="300">
        <v>83534</v>
      </c>
      <c r="Q16" s="300"/>
      <c r="R16" s="40"/>
    </row>
    <row r="17" spans="1:18" ht="15.75" thickBot="1">
      <c r="A17" s="64"/>
      <c r="B17" s="309"/>
      <c r="C17" s="37"/>
      <c r="D17" s="310"/>
      <c r="E17" s="310"/>
      <c r="F17" s="60"/>
      <c r="G17" s="37"/>
      <c r="H17" s="310"/>
      <c r="I17" s="310"/>
      <c r="J17" s="60"/>
      <c r="K17" s="37"/>
      <c r="L17" s="310"/>
      <c r="M17" s="310"/>
      <c r="N17" s="60"/>
      <c r="O17" s="37"/>
      <c r="P17" s="310"/>
      <c r="Q17" s="310"/>
      <c r="R17" s="60"/>
    </row>
    <row r="18" spans="1:18">
      <c r="A18" s="64"/>
      <c r="B18" s="311" t="s">
        <v>102</v>
      </c>
      <c r="C18" s="49"/>
      <c r="D18" s="312" t="s">
        <v>1085</v>
      </c>
      <c r="E18" s="312"/>
      <c r="F18" s="311" t="s">
        <v>307</v>
      </c>
      <c r="G18" s="49"/>
      <c r="H18" s="314">
        <v>4303</v>
      </c>
      <c r="I18" s="314"/>
      <c r="J18" s="106"/>
      <c r="K18" s="49"/>
      <c r="L18" s="312">
        <v>485</v>
      </c>
      <c r="M18" s="312"/>
      <c r="N18" s="106"/>
      <c r="O18" s="49"/>
      <c r="P18" s="312" t="s">
        <v>1086</v>
      </c>
      <c r="Q18" s="312"/>
      <c r="R18" s="311" t="s">
        <v>307</v>
      </c>
    </row>
    <row r="19" spans="1:18" ht="15.75" thickBot="1">
      <c r="A19" s="64"/>
      <c r="B19" s="304"/>
      <c r="C19" s="49"/>
      <c r="D19" s="313"/>
      <c r="E19" s="313"/>
      <c r="F19" s="304"/>
      <c r="G19" s="49"/>
      <c r="H19" s="306"/>
      <c r="I19" s="306"/>
      <c r="J19" s="56"/>
      <c r="K19" s="49"/>
      <c r="L19" s="313"/>
      <c r="M19" s="313"/>
      <c r="N19" s="56"/>
      <c r="O19" s="49"/>
      <c r="P19" s="313"/>
      <c r="Q19" s="313"/>
      <c r="R19" s="304"/>
    </row>
    <row r="20" spans="1:18">
      <c r="A20" s="64"/>
      <c r="B20" s="298" t="s">
        <v>1087</v>
      </c>
      <c r="C20" s="37"/>
      <c r="D20" s="300">
        <v>111948</v>
      </c>
      <c r="E20" s="300"/>
      <c r="F20" s="40"/>
      <c r="G20" s="37"/>
      <c r="H20" s="300">
        <v>125955</v>
      </c>
      <c r="I20" s="300"/>
      <c r="J20" s="40"/>
      <c r="K20" s="37"/>
      <c r="L20" s="300">
        <v>106851</v>
      </c>
      <c r="M20" s="300"/>
      <c r="N20" s="40"/>
      <c r="O20" s="37"/>
      <c r="P20" s="300">
        <v>74887</v>
      </c>
      <c r="Q20" s="300"/>
      <c r="R20" s="40"/>
    </row>
    <row r="21" spans="1:18">
      <c r="A21" s="64"/>
      <c r="B21" s="179"/>
      <c r="C21" s="37"/>
      <c r="D21" s="302"/>
      <c r="E21" s="302"/>
      <c r="F21" s="37"/>
      <c r="G21" s="37"/>
      <c r="H21" s="302"/>
      <c r="I21" s="302"/>
      <c r="J21" s="37"/>
      <c r="K21" s="37"/>
      <c r="L21" s="302"/>
      <c r="M21" s="302"/>
      <c r="N21" s="37"/>
      <c r="O21" s="37"/>
      <c r="P21" s="302"/>
      <c r="Q21" s="302"/>
      <c r="R21" s="37"/>
    </row>
    <row r="22" spans="1:18">
      <c r="A22" s="64"/>
      <c r="B22" s="315" t="s">
        <v>1088</v>
      </c>
      <c r="C22" s="49"/>
      <c r="D22" s="305">
        <v>46856</v>
      </c>
      <c r="E22" s="305"/>
      <c r="F22" s="49"/>
      <c r="G22" s="49"/>
      <c r="H22" s="305">
        <v>46004</v>
      </c>
      <c r="I22" s="305"/>
      <c r="J22" s="49"/>
      <c r="K22" s="49"/>
      <c r="L22" s="305">
        <v>19153</v>
      </c>
      <c r="M22" s="305"/>
      <c r="N22" s="49"/>
      <c r="O22" s="49"/>
      <c r="P22" s="305">
        <v>25792</v>
      </c>
      <c r="Q22" s="305"/>
      <c r="R22" s="49"/>
    </row>
    <row r="23" spans="1:18" ht="15.75" thickBot="1">
      <c r="A23" s="64"/>
      <c r="B23" s="316"/>
      <c r="C23" s="49"/>
      <c r="D23" s="306"/>
      <c r="E23" s="306"/>
      <c r="F23" s="56"/>
      <c r="G23" s="49"/>
      <c r="H23" s="306"/>
      <c r="I23" s="306"/>
      <c r="J23" s="56"/>
      <c r="K23" s="49"/>
      <c r="L23" s="306"/>
      <c r="M23" s="306"/>
      <c r="N23" s="56"/>
      <c r="O23" s="49"/>
      <c r="P23" s="306"/>
      <c r="Q23" s="306"/>
      <c r="R23" s="56"/>
    </row>
    <row r="24" spans="1:18">
      <c r="A24" s="64"/>
      <c r="B24" s="298" t="s">
        <v>1089</v>
      </c>
      <c r="C24" s="37"/>
      <c r="D24" s="300">
        <v>65092</v>
      </c>
      <c r="E24" s="300"/>
      <c r="F24" s="40"/>
      <c r="G24" s="37"/>
      <c r="H24" s="300">
        <v>79951</v>
      </c>
      <c r="I24" s="300"/>
      <c r="J24" s="40"/>
      <c r="K24" s="37"/>
      <c r="L24" s="300">
        <v>87698</v>
      </c>
      <c r="M24" s="300"/>
      <c r="N24" s="40"/>
      <c r="O24" s="37"/>
      <c r="P24" s="300">
        <v>49095</v>
      </c>
      <c r="Q24" s="300"/>
      <c r="R24" s="40"/>
    </row>
    <row r="25" spans="1:18" ht="15.75" thickBot="1">
      <c r="A25" s="64"/>
      <c r="B25" s="317"/>
      <c r="C25" s="37"/>
      <c r="D25" s="310"/>
      <c r="E25" s="310"/>
      <c r="F25" s="60"/>
      <c r="G25" s="37"/>
      <c r="H25" s="310"/>
      <c r="I25" s="310"/>
      <c r="J25" s="60"/>
      <c r="K25" s="37"/>
      <c r="L25" s="310"/>
      <c r="M25" s="310"/>
      <c r="N25" s="60"/>
      <c r="O25" s="37"/>
      <c r="P25" s="310"/>
      <c r="Q25" s="310"/>
      <c r="R25" s="60"/>
    </row>
    <row r="26" spans="1:18">
      <c r="A26" s="64"/>
      <c r="B26" s="318" t="s">
        <v>111</v>
      </c>
      <c r="C26" s="49"/>
      <c r="D26" s="312" t="s">
        <v>1090</v>
      </c>
      <c r="E26" s="312"/>
      <c r="F26" s="311" t="s">
        <v>307</v>
      </c>
      <c r="G26" s="49"/>
      <c r="H26" s="312" t="s">
        <v>1091</v>
      </c>
      <c r="I26" s="312"/>
      <c r="J26" s="311" t="s">
        <v>307</v>
      </c>
      <c r="K26" s="49"/>
      <c r="L26" s="314">
        <v>1410</v>
      </c>
      <c r="M26" s="314"/>
      <c r="N26" s="106"/>
      <c r="O26" s="49"/>
      <c r="P26" s="314">
        <v>1280</v>
      </c>
      <c r="Q26" s="314"/>
      <c r="R26" s="106"/>
    </row>
    <row r="27" spans="1:18" ht="15.75" thickBot="1">
      <c r="A27" s="64"/>
      <c r="B27" s="316"/>
      <c r="C27" s="49"/>
      <c r="D27" s="313"/>
      <c r="E27" s="313"/>
      <c r="F27" s="304"/>
      <c r="G27" s="49"/>
      <c r="H27" s="313"/>
      <c r="I27" s="313"/>
      <c r="J27" s="304"/>
      <c r="K27" s="49"/>
      <c r="L27" s="306"/>
      <c r="M27" s="306"/>
      <c r="N27" s="56"/>
      <c r="O27" s="49"/>
      <c r="P27" s="306"/>
      <c r="Q27" s="306"/>
      <c r="R27" s="56"/>
    </row>
    <row r="28" spans="1:18">
      <c r="A28" s="64"/>
      <c r="B28" s="298" t="s">
        <v>1092</v>
      </c>
      <c r="C28" s="37"/>
      <c r="D28" s="298" t="s">
        <v>304</v>
      </c>
      <c r="E28" s="300">
        <v>68947</v>
      </c>
      <c r="F28" s="40"/>
      <c r="G28" s="37"/>
      <c r="H28" s="298" t="s">
        <v>304</v>
      </c>
      <c r="I28" s="300">
        <v>81734</v>
      </c>
      <c r="J28" s="40"/>
      <c r="K28" s="37"/>
      <c r="L28" s="298" t="s">
        <v>304</v>
      </c>
      <c r="M28" s="300">
        <v>86288</v>
      </c>
      <c r="N28" s="40"/>
      <c r="O28" s="37"/>
      <c r="P28" s="298" t="s">
        <v>304</v>
      </c>
      <c r="Q28" s="300">
        <v>47815</v>
      </c>
      <c r="R28" s="40"/>
    </row>
    <row r="29" spans="1:18" ht="15.75" thickBot="1">
      <c r="A29" s="64"/>
      <c r="B29" s="317"/>
      <c r="C29" s="37"/>
      <c r="D29" s="317"/>
      <c r="E29" s="310"/>
      <c r="F29" s="60"/>
      <c r="G29" s="37"/>
      <c r="H29" s="317"/>
      <c r="I29" s="310"/>
      <c r="J29" s="60"/>
      <c r="K29" s="37"/>
      <c r="L29" s="317"/>
      <c r="M29" s="310"/>
      <c r="N29" s="60"/>
      <c r="O29" s="37"/>
      <c r="P29" s="317"/>
      <c r="Q29" s="310"/>
      <c r="R29" s="60"/>
    </row>
    <row r="30" spans="1:18" ht="39">
      <c r="A30" s="64"/>
      <c r="B30" s="294" t="s">
        <v>1093</v>
      </c>
      <c r="C30" s="18"/>
      <c r="D30" s="106"/>
      <c r="E30" s="106"/>
      <c r="F30" s="106"/>
      <c r="G30" s="18"/>
      <c r="H30" s="106"/>
      <c r="I30" s="106"/>
      <c r="J30" s="106"/>
      <c r="K30" s="18"/>
      <c r="L30" s="106"/>
      <c r="M30" s="106"/>
      <c r="N30" s="106"/>
      <c r="O30" s="18"/>
      <c r="P30" s="106"/>
      <c r="Q30" s="106"/>
      <c r="R30" s="106"/>
    </row>
    <row r="31" spans="1:18">
      <c r="A31" s="64"/>
      <c r="B31" s="307" t="s">
        <v>842</v>
      </c>
      <c r="C31" s="37"/>
      <c r="D31" s="179" t="s">
        <v>304</v>
      </c>
      <c r="E31" s="178">
        <v>0.57999999999999996</v>
      </c>
      <c r="F31" s="37"/>
      <c r="G31" s="37"/>
      <c r="H31" s="179" t="s">
        <v>304</v>
      </c>
      <c r="I31" s="178">
        <v>0.68</v>
      </c>
      <c r="J31" s="37"/>
      <c r="K31" s="37"/>
      <c r="L31" s="179" t="s">
        <v>304</v>
      </c>
      <c r="M31" s="178">
        <v>0.7</v>
      </c>
      <c r="N31" s="37"/>
      <c r="O31" s="37"/>
      <c r="P31" s="179" t="s">
        <v>304</v>
      </c>
      <c r="Q31" s="178">
        <v>0.38</v>
      </c>
      <c r="R31" s="37"/>
    </row>
    <row r="32" spans="1:18">
      <c r="A32" s="64"/>
      <c r="B32" s="307"/>
      <c r="C32" s="37"/>
      <c r="D32" s="179"/>
      <c r="E32" s="178"/>
      <c r="F32" s="37"/>
      <c r="G32" s="37"/>
      <c r="H32" s="179"/>
      <c r="I32" s="178"/>
      <c r="J32" s="37"/>
      <c r="K32" s="37"/>
      <c r="L32" s="179"/>
      <c r="M32" s="178"/>
      <c r="N32" s="37"/>
      <c r="O32" s="37"/>
      <c r="P32" s="179"/>
      <c r="Q32" s="178"/>
      <c r="R32" s="37"/>
    </row>
    <row r="33" spans="1:18">
      <c r="A33" s="64"/>
      <c r="B33" s="319" t="s">
        <v>844</v>
      </c>
      <c r="C33" s="49"/>
      <c r="D33" s="176">
        <v>0.57999999999999996</v>
      </c>
      <c r="E33" s="176"/>
      <c r="F33" s="49"/>
      <c r="G33" s="49"/>
      <c r="H33" s="176">
        <v>0.67</v>
      </c>
      <c r="I33" s="176"/>
      <c r="J33" s="49"/>
      <c r="K33" s="49"/>
      <c r="L33" s="176">
        <v>0.7</v>
      </c>
      <c r="M33" s="176"/>
      <c r="N33" s="49"/>
      <c r="O33" s="49"/>
      <c r="P33" s="176">
        <v>0.38</v>
      </c>
      <c r="Q33" s="176"/>
      <c r="R33" s="49"/>
    </row>
    <row r="34" spans="1:18">
      <c r="A34" s="64"/>
      <c r="B34" s="319"/>
      <c r="C34" s="49"/>
      <c r="D34" s="176"/>
      <c r="E34" s="176"/>
      <c r="F34" s="49"/>
      <c r="G34" s="49"/>
      <c r="H34" s="176"/>
      <c r="I34" s="176"/>
      <c r="J34" s="49"/>
      <c r="K34" s="49"/>
      <c r="L34" s="176"/>
      <c r="M34" s="176"/>
      <c r="N34" s="49"/>
      <c r="O34" s="49"/>
      <c r="P34" s="176"/>
      <c r="Q34" s="176"/>
      <c r="R34" s="49"/>
    </row>
    <row r="35" spans="1:18">
      <c r="A35" s="64"/>
      <c r="B35" s="307" t="s">
        <v>1094</v>
      </c>
      <c r="C35" s="37"/>
      <c r="D35" s="178">
        <v>0.13</v>
      </c>
      <c r="E35" s="178"/>
      <c r="F35" s="37"/>
      <c r="G35" s="37"/>
      <c r="H35" s="178">
        <v>0.13</v>
      </c>
      <c r="I35" s="178"/>
      <c r="J35" s="37"/>
      <c r="K35" s="37"/>
      <c r="L35" s="178">
        <v>0.13</v>
      </c>
      <c r="M35" s="178"/>
      <c r="N35" s="37"/>
      <c r="O35" s="37"/>
      <c r="P35" s="178">
        <v>0.13</v>
      </c>
      <c r="Q35" s="178"/>
      <c r="R35" s="37"/>
    </row>
    <row r="36" spans="1:18">
      <c r="A36" s="64"/>
      <c r="B36" s="307"/>
      <c r="C36" s="37"/>
      <c r="D36" s="178"/>
      <c r="E36" s="178"/>
      <c r="F36" s="37"/>
      <c r="G36" s="37"/>
      <c r="H36" s="178"/>
      <c r="I36" s="178"/>
      <c r="J36" s="37"/>
      <c r="K36" s="37"/>
      <c r="L36" s="178"/>
      <c r="M36" s="178"/>
      <c r="N36" s="37"/>
      <c r="O36" s="37"/>
      <c r="P36" s="178"/>
      <c r="Q36" s="178"/>
      <c r="R36" s="37"/>
    </row>
    <row r="37" spans="1:18">
      <c r="A37" s="64"/>
      <c r="B37" s="293" t="s">
        <v>1095</v>
      </c>
      <c r="C37" s="18"/>
      <c r="D37" s="49"/>
      <c r="E37" s="49"/>
      <c r="F37" s="49"/>
      <c r="G37" s="18"/>
      <c r="H37" s="49"/>
      <c r="I37" s="49"/>
      <c r="J37" s="49"/>
      <c r="K37" s="18"/>
      <c r="L37" s="49"/>
      <c r="M37" s="49"/>
      <c r="N37" s="49"/>
      <c r="O37" s="18"/>
      <c r="P37" s="49"/>
      <c r="Q37" s="49"/>
      <c r="R37" s="49"/>
    </row>
    <row r="38" spans="1:18">
      <c r="A38" s="64"/>
      <c r="B38" s="307" t="s">
        <v>1096</v>
      </c>
      <c r="C38" s="37"/>
      <c r="D38" s="178">
        <v>49.5</v>
      </c>
      <c r="E38" s="178"/>
      <c r="F38" s="37"/>
      <c r="G38" s="37"/>
      <c r="H38" s="178">
        <v>44.09</v>
      </c>
      <c r="I38" s="178"/>
      <c r="J38" s="37"/>
      <c r="K38" s="37"/>
      <c r="L38" s="178">
        <v>35.85</v>
      </c>
      <c r="M38" s="178"/>
      <c r="N38" s="37"/>
      <c r="O38" s="37"/>
      <c r="P38" s="178">
        <v>37.04</v>
      </c>
      <c r="Q38" s="178"/>
      <c r="R38" s="37"/>
    </row>
    <row r="39" spans="1:18">
      <c r="A39" s="64"/>
      <c r="B39" s="307"/>
      <c r="C39" s="37"/>
      <c r="D39" s="178"/>
      <c r="E39" s="178"/>
      <c r="F39" s="37"/>
      <c r="G39" s="37"/>
      <c r="H39" s="178"/>
      <c r="I39" s="178"/>
      <c r="J39" s="37"/>
      <c r="K39" s="37"/>
      <c r="L39" s="178"/>
      <c r="M39" s="178"/>
      <c r="N39" s="37"/>
      <c r="O39" s="37"/>
      <c r="P39" s="178"/>
      <c r="Q39" s="178"/>
      <c r="R39" s="37"/>
    </row>
    <row r="40" spans="1:18">
      <c r="A40" s="64"/>
      <c r="B40" s="319" t="s">
        <v>1097</v>
      </c>
      <c r="C40" s="49"/>
      <c r="D40" s="176">
        <v>39.6</v>
      </c>
      <c r="E40" s="176"/>
      <c r="F40" s="49"/>
      <c r="G40" s="49"/>
      <c r="H40" s="176">
        <v>32.44</v>
      </c>
      <c r="I40" s="176"/>
      <c r="J40" s="49"/>
      <c r="K40" s="49"/>
      <c r="L40" s="176">
        <v>30.28</v>
      </c>
      <c r="M40" s="176"/>
      <c r="N40" s="49"/>
      <c r="O40" s="49"/>
      <c r="P40" s="176">
        <v>29.28</v>
      </c>
      <c r="Q40" s="176"/>
      <c r="R40" s="49"/>
    </row>
    <row r="41" spans="1:18">
      <c r="A41" s="64"/>
      <c r="B41" s="319"/>
      <c r="C41" s="49"/>
      <c r="D41" s="176"/>
      <c r="E41" s="176"/>
      <c r="F41" s="49"/>
      <c r="G41" s="49"/>
      <c r="H41" s="176"/>
      <c r="I41" s="176"/>
      <c r="J41" s="49"/>
      <c r="K41" s="49"/>
      <c r="L41" s="176"/>
      <c r="M41" s="176"/>
      <c r="N41" s="49"/>
      <c r="O41" s="49"/>
      <c r="P41" s="176"/>
      <c r="Q41" s="176"/>
      <c r="R41" s="49"/>
    </row>
    <row r="42" spans="1:18" ht="26.25">
      <c r="A42" s="64"/>
      <c r="B42" s="171" t="s">
        <v>1098</v>
      </c>
      <c r="C42" s="22"/>
      <c r="D42" s="37"/>
      <c r="E42" s="37"/>
      <c r="F42" s="37"/>
      <c r="G42" s="22"/>
      <c r="H42" s="37"/>
      <c r="I42" s="37"/>
      <c r="J42" s="37"/>
      <c r="K42" s="22"/>
      <c r="L42" s="37"/>
      <c r="M42" s="37"/>
      <c r="N42" s="37"/>
      <c r="O42" s="22"/>
      <c r="P42" s="37"/>
      <c r="Q42" s="37"/>
      <c r="R42" s="37"/>
    </row>
    <row r="43" spans="1:18">
      <c r="A43" s="64"/>
      <c r="B43" s="319" t="s">
        <v>1099</v>
      </c>
      <c r="C43" s="49"/>
      <c r="D43" s="303" t="s">
        <v>304</v>
      </c>
      <c r="E43" s="305">
        <v>701774</v>
      </c>
      <c r="F43" s="49"/>
      <c r="G43" s="49"/>
      <c r="H43" s="303" t="s">
        <v>304</v>
      </c>
      <c r="I43" s="305">
        <v>679475</v>
      </c>
      <c r="J43" s="49"/>
      <c r="K43" s="49"/>
      <c r="L43" s="303" t="s">
        <v>304</v>
      </c>
      <c r="M43" s="305">
        <v>656023</v>
      </c>
      <c r="N43" s="49"/>
      <c r="O43" s="49"/>
      <c r="P43" s="303" t="s">
        <v>304</v>
      </c>
      <c r="Q43" s="305">
        <v>644511</v>
      </c>
      <c r="R43" s="49"/>
    </row>
    <row r="44" spans="1:18">
      <c r="A44" s="64"/>
      <c r="B44" s="319"/>
      <c r="C44" s="49"/>
      <c r="D44" s="303"/>
      <c r="E44" s="305"/>
      <c r="F44" s="49"/>
      <c r="G44" s="49"/>
      <c r="H44" s="303"/>
      <c r="I44" s="305"/>
      <c r="J44" s="49"/>
      <c r="K44" s="49"/>
      <c r="L44" s="303"/>
      <c r="M44" s="305"/>
      <c r="N44" s="49"/>
      <c r="O44" s="49"/>
      <c r="P44" s="303"/>
      <c r="Q44" s="305"/>
      <c r="R44" s="49"/>
    </row>
    <row r="45" spans="1:18">
      <c r="A45" s="64"/>
      <c r="B45" s="307" t="s">
        <v>1100</v>
      </c>
      <c r="C45" s="37"/>
      <c r="D45" s="302">
        <v>689003</v>
      </c>
      <c r="E45" s="302"/>
      <c r="F45" s="37"/>
      <c r="G45" s="37"/>
      <c r="H45" s="302">
        <v>670019</v>
      </c>
      <c r="I45" s="302"/>
      <c r="J45" s="37"/>
      <c r="K45" s="37"/>
      <c r="L45" s="302">
        <v>650428</v>
      </c>
      <c r="M45" s="302"/>
      <c r="N45" s="37"/>
      <c r="O45" s="37"/>
      <c r="P45" s="302">
        <v>654737</v>
      </c>
      <c r="Q45" s="302"/>
      <c r="R45" s="37"/>
    </row>
    <row r="46" spans="1:18" ht="15.75" thickBot="1">
      <c r="A46" s="64"/>
      <c r="B46" s="309"/>
      <c r="C46" s="37"/>
      <c r="D46" s="310"/>
      <c r="E46" s="310"/>
      <c r="F46" s="60"/>
      <c r="G46" s="37"/>
      <c r="H46" s="310"/>
      <c r="I46" s="310"/>
      <c r="J46" s="60"/>
      <c r="K46" s="37"/>
      <c r="L46" s="310"/>
      <c r="M46" s="310"/>
      <c r="N46" s="60"/>
      <c r="O46" s="37"/>
      <c r="P46" s="310"/>
      <c r="Q46" s="310"/>
      <c r="R46" s="60"/>
    </row>
    <row r="47" spans="1:18">
      <c r="A47" s="64"/>
      <c r="B47" s="291" t="s">
        <v>1101</v>
      </c>
      <c r="C47" s="291"/>
      <c r="D47" s="291"/>
      <c r="E47" s="291"/>
      <c r="F47" s="291"/>
      <c r="G47" s="291"/>
      <c r="H47" s="291"/>
      <c r="I47" s="291"/>
      <c r="J47" s="291"/>
      <c r="K47" s="291"/>
      <c r="L47" s="291"/>
      <c r="M47" s="291"/>
      <c r="N47" s="291"/>
      <c r="O47" s="291"/>
      <c r="P47" s="291"/>
      <c r="Q47" s="291"/>
      <c r="R47" s="291"/>
    </row>
    <row r="48" spans="1:18">
      <c r="A48" s="64"/>
      <c r="B48" s="66" t="s">
        <v>1102</v>
      </c>
      <c r="C48" s="66"/>
      <c r="D48" s="66"/>
      <c r="E48" s="66"/>
      <c r="F48" s="66"/>
      <c r="G48" s="66"/>
      <c r="H48" s="66"/>
      <c r="I48" s="66"/>
      <c r="J48" s="66"/>
      <c r="K48" s="66"/>
      <c r="L48" s="66"/>
      <c r="M48" s="66"/>
      <c r="N48" s="66"/>
      <c r="O48" s="66"/>
      <c r="P48" s="66"/>
      <c r="Q48" s="66"/>
      <c r="R48" s="66"/>
    </row>
    <row r="49" spans="1:18">
      <c r="A49" s="64"/>
      <c r="B49" s="32"/>
      <c r="C49" s="32"/>
      <c r="D49" s="32"/>
      <c r="E49" s="32"/>
      <c r="F49" s="32"/>
      <c r="G49" s="32"/>
      <c r="H49" s="32"/>
      <c r="I49" s="32"/>
      <c r="J49" s="32"/>
      <c r="K49" s="32"/>
      <c r="L49" s="32"/>
      <c r="M49" s="32"/>
      <c r="N49" s="32"/>
      <c r="O49" s="32"/>
      <c r="P49" s="32"/>
      <c r="Q49" s="32"/>
      <c r="R49" s="32"/>
    </row>
    <row r="50" spans="1:18">
      <c r="A50" s="64"/>
      <c r="B50" s="11"/>
      <c r="C50" s="11"/>
      <c r="D50" s="11"/>
      <c r="E50" s="11"/>
      <c r="F50" s="11"/>
      <c r="G50" s="11"/>
      <c r="H50" s="11"/>
      <c r="I50" s="11"/>
      <c r="J50" s="11"/>
      <c r="K50" s="11"/>
      <c r="L50" s="11"/>
      <c r="M50" s="11"/>
      <c r="N50" s="11"/>
      <c r="O50" s="11"/>
      <c r="P50" s="11"/>
      <c r="Q50" s="11"/>
      <c r="R50" s="11"/>
    </row>
    <row r="51" spans="1:18" ht="15.75" thickBot="1">
      <c r="A51" s="64"/>
      <c r="B51" s="18"/>
      <c r="C51" s="18"/>
      <c r="D51" s="321" t="s">
        <v>1078</v>
      </c>
      <c r="E51" s="321"/>
      <c r="F51" s="321"/>
      <c r="G51" s="321"/>
      <c r="H51" s="321"/>
      <c r="I51" s="321"/>
      <c r="J51" s="321"/>
      <c r="K51" s="321"/>
      <c r="L51" s="321"/>
      <c r="M51" s="321"/>
      <c r="N51" s="321"/>
      <c r="O51" s="321"/>
      <c r="P51" s="321"/>
      <c r="Q51" s="321"/>
      <c r="R51" s="321"/>
    </row>
    <row r="52" spans="1:18" ht="15.75" thickBot="1">
      <c r="A52" s="64"/>
      <c r="B52" s="30" t="s">
        <v>1103</v>
      </c>
      <c r="C52" s="18"/>
      <c r="D52" s="322" t="s">
        <v>1080</v>
      </c>
      <c r="E52" s="322"/>
      <c r="F52" s="322"/>
      <c r="G52" s="18"/>
      <c r="H52" s="322" t="s">
        <v>1081</v>
      </c>
      <c r="I52" s="322"/>
      <c r="J52" s="322"/>
      <c r="K52" s="18"/>
      <c r="L52" s="322" t="s">
        <v>1082</v>
      </c>
      <c r="M52" s="322"/>
      <c r="N52" s="322"/>
      <c r="O52" s="18"/>
      <c r="P52" s="323">
        <v>41820</v>
      </c>
      <c r="Q52" s="323"/>
      <c r="R52" s="323"/>
    </row>
    <row r="53" spans="1:18">
      <c r="A53" s="64"/>
      <c r="B53" s="193" t="s">
        <v>1083</v>
      </c>
      <c r="C53" s="37"/>
      <c r="D53" s="193" t="s">
        <v>304</v>
      </c>
      <c r="E53" s="192">
        <v>667763</v>
      </c>
      <c r="F53" s="40"/>
      <c r="G53" s="37"/>
      <c r="H53" s="193" t="s">
        <v>304</v>
      </c>
      <c r="I53" s="192">
        <v>673900</v>
      </c>
      <c r="J53" s="40"/>
      <c r="K53" s="37"/>
      <c r="L53" s="193" t="s">
        <v>304</v>
      </c>
      <c r="M53" s="192">
        <v>640295</v>
      </c>
      <c r="N53" s="40"/>
      <c r="O53" s="37"/>
      <c r="P53" s="193" t="s">
        <v>304</v>
      </c>
      <c r="Q53" s="192">
        <v>630692</v>
      </c>
      <c r="R53" s="40"/>
    </row>
    <row r="54" spans="1:18">
      <c r="A54" s="64"/>
      <c r="B54" s="198"/>
      <c r="C54" s="37"/>
      <c r="D54" s="198"/>
      <c r="E54" s="324"/>
      <c r="F54" s="45"/>
      <c r="G54" s="37"/>
      <c r="H54" s="198"/>
      <c r="I54" s="324"/>
      <c r="J54" s="45"/>
      <c r="K54" s="37"/>
      <c r="L54" s="198"/>
      <c r="M54" s="324"/>
      <c r="N54" s="45"/>
      <c r="O54" s="37"/>
      <c r="P54" s="198"/>
      <c r="Q54" s="324"/>
      <c r="R54" s="45"/>
    </row>
    <row r="55" spans="1:18">
      <c r="A55" s="64"/>
      <c r="B55" s="182" t="s">
        <v>91</v>
      </c>
      <c r="C55" s="49"/>
      <c r="D55" s="197">
        <v>624750</v>
      </c>
      <c r="E55" s="197"/>
      <c r="F55" s="49"/>
      <c r="G55" s="49"/>
      <c r="H55" s="197">
        <v>1307223</v>
      </c>
      <c r="I55" s="197"/>
      <c r="J55" s="49"/>
      <c r="K55" s="49"/>
      <c r="L55" s="197">
        <v>560561</v>
      </c>
      <c r="M55" s="197"/>
      <c r="N55" s="49"/>
      <c r="O55" s="49"/>
      <c r="P55" s="197">
        <v>554615</v>
      </c>
      <c r="Q55" s="197"/>
      <c r="R55" s="49"/>
    </row>
    <row r="56" spans="1:18" ht="15.75" thickBot="1">
      <c r="A56" s="64"/>
      <c r="B56" s="196"/>
      <c r="C56" s="49"/>
      <c r="D56" s="325"/>
      <c r="E56" s="325"/>
      <c r="F56" s="56"/>
      <c r="G56" s="49"/>
      <c r="H56" s="325"/>
      <c r="I56" s="325"/>
      <c r="J56" s="56"/>
      <c r="K56" s="49"/>
      <c r="L56" s="325"/>
      <c r="M56" s="325"/>
      <c r="N56" s="56"/>
      <c r="O56" s="49"/>
      <c r="P56" s="325"/>
      <c r="Q56" s="325"/>
      <c r="R56" s="56"/>
    </row>
    <row r="57" spans="1:18">
      <c r="A57" s="64"/>
      <c r="B57" s="327" t="s">
        <v>101</v>
      </c>
      <c r="C57" s="37"/>
      <c r="D57" s="192">
        <v>43013</v>
      </c>
      <c r="E57" s="192"/>
      <c r="F57" s="40"/>
      <c r="G57" s="37"/>
      <c r="H57" s="194" t="s">
        <v>1104</v>
      </c>
      <c r="I57" s="194"/>
      <c r="J57" s="193" t="s">
        <v>307</v>
      </c>
      <c r="K57" s="37"/>
      <c r="L57" s="192">
        <v>79734</v>
      </c>
      <c r="M57" s="192"/>
      <c r="N57" s="40"/>
      <c r="O57" s="37"/>
      <c r="P57" s="192">
        <v>76077</v>
      </c>
      <c r="Q57" s="192"/>
      <c r="R57" s="40"/>
    </row>
    <row r="58" spans="1:18" ht="15.75" thickBot="1">
      <c r="A58" s="64"/>
      <c r="B58" s="328"/>
      <c r="C58" s="37"/>
      <c r="D58" s="329"/>
      <c r="E58" s="329"/>
      <c r="F58" s="60"/>
      <c r="G58" s="37"/>
      <c r="H58" s="185"/>
      <c r="I58" s="185"/>
      <c r="J58" s="186"/>
      <c r="K58" s="37"/>
      <c r="L58" s="329"/>
      <c r="M58" s="329"/>
      <c r="N58" s="60"/>
      <c r="O58" s="37"/>
      <c r="P58" s="329"/>
      <c r="Q58" s="329"/>
      <c r="R58" s="60"/>
    </row>
    <row r="59" spans="1:18">
      <c r="A59" s="64"/>
      <c r="B59" s="330" t="s">
        <v>102</v>
      </c>
      <c r="C59" s="49"/>
      <c r="D59" s="331">
        <v>5633</v>
      </c>
      <c r="E59" s="331"/>
      <c r="F59" s="106"/>
      <c r="G59" s="49"/>
      <c r="H59" s="332" t="s">
        <v>1105</v>
      </c>
      <c r="I59" s="332"/>
      <c r="J59" s="330" t="s">
        <v>307</v>
      </c>
      <c r="K59" s="49"/>
      <c r="L59" s="331">
        <v>17758</v>
      </c>
      <c r="M59" s="331"/>
      <c r="N59" s="106"/>
      <c r="O59" s="49"/>
      <c r="P59" s="332" t="s">
        <v>1106</v>
      </c>
      <c r="Q59" s="332"/>
      <c r="R59" s="330" t="s">
        <v>307</v>
      </c>
    </row>
    <row r="60" spans="1:18" ht="15.75" thickBot="1">
      <c r="A60" s="64"/>
      <c r="B60" s="196"/>
      <c r="C60" s="49"/>
      <c r="D60" s="325"/>
      <c r="E60" s="325"/>
      <c r="F60" s="56"/>
      <c r="G60" s="49"/>
      <c r="H60" s="195"/>
      <c r="I60" s="195"/>
      <c r="J60" s="196"/>
      <c r="K60" s="49"/>
      <c r="L60" s="325"/>
      <c r="M60" s="325"/>
      <c r="N60" s="56"/>
      <c r="O60" s="49"/>
      <c r="P60" s="195"/>
      <c r="Q60" s="195"/>
      <c r="R60" s="196"/>
    </row>
    <row r="61" spans="1:18">
      <c r="A61" s="64"/>
      <c r="B61" s="193" t="s">
        <v>1107</v>
      </c>
      <c r="C61" s="37"/>
      <c r="D61" s="192">
        <v>48646</v>
      </c>
      <c r="E61" s="192"/>
      <c r="F61" s="40"/>
      <c r="G61" s="37"/>
      <c r="H61" s="194" t="s">
        <v>1108</v>
      </c>
      <c r="I61" s="194"/>
      <c r="J61" s="193" t="s">
        <v>307</v>
      </c>
      <c r="K61" s="37"/>
      <c r="L61" s="192">
        <v>97492</v>
      </c>
      <c r="M61" s="192"/>
      <c r="N61" s="40"/>
      <c r="O61" s="37"/>
      <c r="P61" s="194" t="s">
        <v>1109</v>
      </c>
      <c r="Q61" s="194"/>
      <c r="R61" s="193" t="s">
        <v>307</v>
      </c>
    </row>
    <row r="62" spans="1:18">
      <c r="A62" s="64"/>
      <c r="B62" s="181"/>
      <c r="C62" s="37"/>
      <c r="D62" s="191"/>
      <c r="E62" s="191"/>
      <c r="F62" s="37"/>
      <c r="G62" s="37"/>
      <c r="H62" s="180"/>
      <c r="I62" s="180"/>
      <c r="J62" s="181"/>
      <c r="K62" s="37"/>
      <c r="L62" s="191"/>
      <c r="M62" s="191"/>
      <c r="N62" s="37"/>
      <c r="O62" s="37"/>
      <c r="P62" s="180"/>
      <c r="Q62" s="180"/>
      <c r="R62" s="181"/>
    </row>
    <row r="63" spans="1:18">
      <c r="A63" s="64"/>
      <c r="B63" s="333" t="s">
        <v>109</v>
      </c>
      <c r="C63" s="49"/>
      <c r="D63" s="197">
        <v>17955</v>
      </c>
      <c r="E63" s="197"/>
      <c r="F63" s="49"/>
      <c r="G63" s="49"/>
      <c r="H63" s="177" t="s">
        <v>1110</v>
      </c>
      <c r="I63" s="177"/>
      <c r="J63" s="182" t="s">
        <v>307</v>
      </c>
      <c r="K63" s="49"/>
      <c r="L63" s="197">
        <v>16397</v>
      </c>
      <c r="M63" s="197"/>
      <c r="N63" s="49"/>
      <c r="O63" s="49"/>
      <c r="P63" s="177" t="s">
        <v>1111</v>
      </c>
      <c r="Q63" s="177"/>
      <c r="R63" s="182" t="s">
        <v>307</v>
      </c>
    </row>
    <row r="64" spans="1:18" ht="15.75" thickBot="1">
      <c r="A64" s="64"/>
      <c r="B64" s="334"/>
      <c r="C64" s="49"/>
      <c r="D64" s="325"/>
      <c r="E64" s="325"/>
      <c r="F64" s="56"/>
      <c r="G64" s="49"/>
      <c r="H64" s="195"/>
      <c r="I64" s="195"/>
      <c r="J64" s="196"/>
      <c r="K64" s="49"/>
      <c r="L64" s="325"/>
      <c r="M64" s="325"/>
      <c r="N64" s="56"/>
      <c r="O64" s="49"/>
      <c r="P64" s="195"/>
      <c r="Q64" s="195"/>
      <c r="R64" s="196"/>
    </row>
    <row r="65" spans="1:18">
      <c r="A65" s="64"/>
      <c r="B65" s="193" t="s">
        <v>110</v>
      </c>
      <c r="C65" s="37"/>
      <c r="D65" s="192">
        <v>30691</v>
      </c>
      <c r="E65" s="192"/>
      <c r="F65" s="40"/>
      <c r="G65" s="37"/>
      <c r="H65" s="194" t="s">
        <v>1112</v>
      </c>
      <c r="I65" s="194"/>
      <c r="J65" s="193" t="s">
        <v>307</v>
      </c>
      <c r="K65" s="37"/>
      <c r="L65" s="192">
        <v>81095</v>
      </c>
      <c r="M65" s="192"/>
      <c r="N65" s="40"/>
      <c r="O65" s="37"/>
      <c r="P65" s="194" t="s">
        <v>1113</v>
      </c>
      <c r="Q65" s="194"/>
      <c r="R65" s="193" t="s">
        <v>307</v>
      </c>
    </row>
    <row r="66" spans="1:18" ht="15.75" thickBot="1">
      <c r="A66" s="64"/>
      <c r="B66" s="186"/>
      <c r="C66" s="37"/>
      <c r="D66" s="329"/>
      <c r="E66" s="329"/>
      <c r="F66" s="60"/>
      <c r="G66" s="37"/>
      <c r="H66" s="185"/>
      <c r="I66" s="185"/>
      <c r="J66" s="186"/>
      <c r="K66" s="37"/>
      <c r="L66" s="329"/>
      <c r="M66" s="329"/>
      <c r="N66" s="60"/>
      <c r="O66" s="37"/>
      <c r="P66" s="185"/>
      <c r="Q66" s="185"/>
      <c r="R66" s="186"/>
    </row>
    <row r="67" spans="1:18">
      <c r="A67" s="64"/>
      <c r="B67" s="335" t="s">
        <v>111</v>
      </c>
      <c r="C67" s="49"/>
      <c r="D67" s="331">
        <v>1487</v>
      </c>
      <c r="E67" s="331"/>
      <c r="F67" s="106"/>
      <c r="G67" s="49"/>
      <c r="H67" s="332" t="s">
        <v>1114</v>
      </c>
      <c r="I67" s="332"/>
      <c r="J67" s="330" t="s">
        <v>307</v>
      </c>
      <c r="K67" s="49"/>
      <c r="L67" s="332">
        <v>298</v>
      </c>
      <c r="M67" s="332"/>
      <c r="N67" s="106"/>
      <c r="O67" s="49"/>
      <c r="P67" s="332" t="s">
        <v>1115</v>
      </c>
      <c r="Q67" s="332"/>
      <c r="R67" s="330" t="s">
        <v>307</v>
      </c>
    </row>
    <row r="68" spans="1:18" ht="15.75" thickBot="1">
      <c r="A68" s="64"/>
      <c r="B68" s="334"/>
      <c r="C68" s="49"/>
      <c r="D68" s="325"/>
      <c r="E68" s="325"/>
      <c r="F68" s="56"/>
      <c r="G68" s="49"/>
      <c r="H68" s="195"/>
      <c r="I68" s="195"/>
      <c r="J68" s="196"/>
      <c r="K68" s="49"/>
      <c r="L68" s="195"/>
      <c r="M68" s="195"/>
      <c r="N68" s="56"/>
      <c r="O68" s="49"/>
      <c r="P68" s="195"/>
      <c r="Q68" s="195"/>
      <c r="R68" s="196"/>
    </row>
    <row r="69" spans="1:18">
      <c r="A69" s="64"/>
      <c r="B69" s="193" t="s">
        <v>112</v>
      </c>
      <c r="C69" s="37"/>
      <c r="D69" s="193" t="s">
        <v>304</v>
      </c>
      <c r="E69" s="192">
        <v>29204</v>
      </c>
      <c r="F69" s="40"/>
      <c r="G69" s="37"/>
      <c r="H69" s="193" t="s">
        <v>304</v>
      </c>
      <c r="I69" s="194" t="s">
        <v>1116</v>
      </c>
      <c r="J69" s="193" t="s">
        <v>307</v>
      </c>
      <c r="K69" s="37"/>
      <c r="L69" s="193" t="s">
        <v>304</v>
      </c>
      <c r="M69" s="192">
        <v>80797</v>
      </c>
      <c r="N69" s="40"/>
      <c r="O69" s="37"/>
      <c r="P69" s="193" t="s">
        <v>304</v>
      </c>
      <c r="Q69" s="194" t="s">
        <v>1117</v>
      </c>
      <c r="R69" s="193" t="s">
        <v>307</v>
      </c>
    </row>
    <row r="70" spans="1:18" ht="15.75" thickBot="1">
      <c r="A70" s="64"/>
      <c r="B70" s="186"/>
      <c r="C70" s="37"/>
      <c r="D70" s="186"/>
      <c r="E70" s="329"/>
      <c r="F70" s="60"/>
      <c r="G70" s="37"/>
      <c r="H70" s="186"/>
      <c r="I70" s="185"/>
      <c r="J70" s="186"/>
      <c r="K70" s="37"/>
      <c r="L70" s="186"/>
      <c r="M70" s="329"/>
      <c r="N70" s="60"/>
      <c r="O70" s="37"/>
      <c r="P70" s="186"/>
      <c r="Q70" s="185"/>
      <c r="R70" s="186"/>
    </row>
    <row r="71" spans="1:18" ht="39">
      <c r="A71" s="64"/>
      <c r="B71" s="320" t="s">
        <v>1118</v>
      </c>
      <c r="C71" s="18"/>
      <c r="D71" s="106"/>
      <c r="E71" s="106"/>
      <c r="F71" s="106"/>
      <c r="G71" s="18"/>
      <c r="H71" s="106"/>
      <c r="I71" s="106"/>
      <c r="J71" s="106"/>
      <c r="K71" s="18"/>
      <c r="L71" s="106"/>
      <c r="M71" s="106"/>
      <c r="N71" s="106"/>
      <c r="O71" s="18"/>
      <c r="P71" s="106"/>
      <c r="Q71" s="106"/>
      <c r="R71" s="106"/>
    </row>
    <row r="72" spans="1:18">
      <c r="A72" s="64"/>
      <c r="B72" s="326" t="s">
        <v>842</v>
      </c>
      <c r="C72" s="37"/>
      <c r="D72" s="181" t="s">
        <v>304</v>
      </c>
      <c r="E72" s="180">
        <v>0.23</v>
      </c>
      <c r="F72" s="37"/>
      <c r="G72" s="37"/>
      <c r="H72" s="181" t="s">
        <v>304</v>
      </c>
      <c r="I72" s="180" t="s">
        <v>1119</v>
      </c>
      <c r="J72" s="181" t="s">
        <v>307</v>
      </c>
      <c r="K72" s="37"/>
      <c r="L72" s="181" t="s">
        <v>304</v>
      </c>
      <c r="M72" s="180">
        <v>0.6</v>
      </c>
      <c r="N72" s="37"/>
      <c r="O72" s="37"/>
      <c r="P72" s="181" t="s">
        <v>304</v>
      </c>
      <c r="Q72" s="180" t="s">
        <v>1120</v>
      </c>
      <c r="R72" s="181" t="s">
        <v>307</v>
      </c>
    </row>
    <row r="73" spans="1:18">
      <c r="A73" s="64"/>
      <c r="B73" s="326"/>
      <c r="C73" s="37"/>
      <c r="D73" s="181"/>
      <c r="E73" s="180"/>
      <c r="F73" s="37"/>
      <c r="G73" s="37"/>
      <c r="H73" s="181"/>
      <c r="I73" s="180"/>
      <c r="J73" s="181"/>
      <c r="K73" s="37"/>
      <c r="L73" s="181"/>
      <c r="M73" s="180"/>
      <c r="N73" s="37"/>
      <c r="O73" s="37"/>
      <c r="P73" s="181"/>
      <c r="Q73" s="180"/>
      <c r="R73" s="181"/>
    </row>
    <row r="74" spans="1:18">
      <c r="A74" s="64"/>
      <c r="B74" s="336" t="s">
        <v>844</v>
      </c>
      <c r="C74" s="49"/>
      <c r="D74" s="177">
        <v>0.23</v>
      </c>
      <c r="E74" s="177"/>
      <c r="F74" s="49"/>
      <c r="G74" s="49"/>
      <c r="H74" s="177" t="s">
        <v>1119</v>
      </c>
      <c r="I74" s="177"/>
      <c r="J74" s="182" t="s">
        <v>307</v>
      </c>
      <c r="K74" s="49"/>
      <c r="L74" s="177">
        <v>0.6</v>
      </c>
      <c r="M74" s="177"/>
      <c r="N74" s="49"/>
      <c r="O74" s="49"/>
      <c r="P74" s="177" t="s">
        <v>1120</v>
      </c>
      <c r="Q74" s="177"/>
      <c r="R74" s="182" t="s">
        <v>307</v>
      </c>
    </row>
    <row r="75" spans="1:18">
      <c r="A75" s="64"/>
      <c r="B75" s="336"/>
      <c r="C75" s="49"/>
      <c r="D75" s="177"/>
      <c r="E75" s="177"/>
      <c r="F75" s="49"/>
      <c r="G75" s="49"/>
      <c r="H75" s="177"/>
      <c r="I75" s="177"/>
      <c r="J75" s="182"/>
      <c r="K75" s="49"/>
      <c r="L75" s="177"/>
      <c r="M75" s="177"/>
      <c r="N75" s="49"/>
      <c r="O75" s="49"/>
      <c r="P75" s="177"/>
      <c r="Q75" s="177"/>
      <c r="R75" s="182"/>
    </row>
    <row r="76" spans="1:18">
      <c r="A76" s="64"/>
      <c r="B76" s="326" t="s">
        <v>1094</v>
      </c>
      <c r="C76" s="37"/>
      <c r="D76" s="180">
        <v>0.11</v>
      </c>
      <c r="E76" s="180"/>
      <c r="F76" s="37"/>
      <c r="G76" s="37"/>
      <c r="H76" s="180">
        <v>0.11</v>
      </c>
      <c r="I76" s="180"/>
      <c r="J76" s="37"/>
      <c r="K76" s="37"/>
      <c r="L76" s="180">
        <v>0.11</v>
      </c>
      <c r="M76" s="180"/>
      <c r="N76" s="37"/>
      <c r="O76" s="37"/>
      <c r="P76" s="180">
        <v>0.11</v>
      </c>
      <c r="Q76" s="180"/>
      <c r="R76" s="37"/>
    </row>
    <row r="77" spans="1:18">
      <c r="A77" s="64"/>
      <c r="B77" s="326"/>
      <c r="C77" s="37"/>
      <c r="D77" s="180"/>
      <c r="E77" s="180"/>
      <c r="F77" s="37"/>
      <c r="G77" s="37"/>
      <c r="H77" s="180"/>
      <c r="I77" s="180"/>
      <c r="J77" s="37"/>
      <c r="K77" s="37"/>
      <c r="L77" s="180"/>
      <c r="M77" s="180"/>
      <c r="N77" s="37"/>
      <c r="O77" s="37"/>
      <c r="P77" s="180"/>
      <c r="Q77" s="180"/>
      <c r="R77" s="37"/>
    </row>
    <row r="78" spans="1:18">
      <c r="A78" s="64"/>
      <c r="B78" s="174" t="s">
        <v>1095</v>
      </c>
      <c r="C78" s="18"/>
      <c r="D78" s="49"/>
      <c r="E78" s="49"/>
      <c r="F78" s="49"/>
      <c r="G78" s="18"/>
      <c r="H78" s="49"/>
      <c r="I78" s="49"/>
      <c r="J78" s="49"/>
      <c r="K78" s="18"/>
      <c r="L78" s="49"/>
      <c r="M78" s="49"/>
      <c r="N78" s="49"/>
      <c r="O78" s="18"/>
      <c r="P78" s="49"/>
      <c r="Q78" s="49"/>
      <c r="R78" s="49"/>
    </row>
    <row r="79" spans="1:18">
      <c r="A79" s="64"/>
      <c r="B79" s="326" t="s">
        <v>1096</v>
      </c>
      <c r="C79" s="37"/>
      <c r="D79" s="180">
        <v>32.590000000000003</v>
      </c>
      <c r="E79" s="180"/>
      <c r="F79" s="37"/>
      <c r="G79" s="37"/>
      <c r="H79" s="180">
        <v>26.63</v>
      </c>
      <c r="I79" s="180"/>
      <c r="J79" s="37"/>
      <c r="K79" s="37"/>
      <c r="L79" s="180">
        <v>27.14</v>
      </c>
      <c r="M79" s="180"/>
      <c r="N79" s="37"/>
      <c r="O79" s="37"/>
      <c r="P79" s="180">
        <v>28.47</v>
      </c>
      <c r="Q79" s="180"/>
      <c r="R79" s="37"/>
    </row>
    <row r="80" spans="1:18">
      <c r="A80" s="64"/>
      <c r="B80" s="326"/>
      <c r="C80" s="37"/>
      <c r="D80" s="180"/>
      <c r="E80" s="180"/>
      <c r="F80" s="37"/>
      <c r="G80" s="37"/>
      <c r="H80" s="180"/>
      <c r="I80" s="180"/>
      <c r="J80" s="37"/>
      <c r="K80" s="37"/>
      <c r="L80" s="180"/>
      <c r="M80" s="180"/>
      <c r="N80" s="37"/>
      <c r="O80" s="37"/>
      <c r="P80" s="180"/>
      <c r="Q80" s="180"/>
      <c r="R80" s="37"/>
    </row>
    <row r="81" spans="1:18">
      <c r="A81" s="64"/>
      <c r="B81" s="336" t="s">
        <v>1097</v>
      </c>
      <c r="C81" s="49"/>
      <c r="D81" s="177">
        <v>25.43</v>
      </c>
      <c r="E81" s="177"/>
      <c r="F81" s="49"/>
      <c r="G81" s="49"/>
      <c r="H81" s="177">
        <v>23.88</v>
      </c>
      <c r="I81" s="177"/>
      <c r="J81" s="49"/>
      <c r="K81" s="49"/>
      <c r="L81" s="177">
        <v>23.31</v>
      </c>
      <c r="M81" s="177"/>
      <c r="N81" s="49"/>
      <c r="O81" s="49"/>
      <c r="P81" s="177">
        <v>22.36</v>
      </c>
      <c r="Q81" s="177"/>
      <c r="R81" s="49"/>
    </row>
    <row r="82" spans="1:18">
      <c r="A82" s="64"/>
      <c r="B82" s="336"/>
      <c r="C82" s="49"/>
      <c r="D82" s="177"/>
      <c r="E82" s="177"/>
      <c r="F82" s="49"/>
      <c r="G82" s="49"/>
      <c r="H82" s="177"/>
      <c r="I82" s="177"/>
      <c r="J82" s="49"/>
      <c r="K82" s="49"/>
      <c r="L82" s="177"/>
      <c r="M82" s="177"/>
      <c r="N82" s="49"/>
      <c r="O82" s="49"/>
      <c r="P82" s="177"/>
      <c r="Q82" s="177"/>
      <c r="R82" s="49"/>
    </row>
    <row r="83" spans="1:18">
      <c r="A83" s="64"/>
      <c r="B83" s="173" t="s">
        <v>1121</v>
      </c>
      <c r="C83" s="22"/>
      <c r="D83" s="37"/>
      <c r="E83" s="37"/>
      <c r="F83" s="37"/>
      <c r="G83" s="22"/>
      <c r="H83" s="37"/>
      <c r="I83" s="37"/>
      <c r="J83" s="37"/>
      <c r="K83" s="22"/>
      <c r="L83" s="37"/>
      <c r="M83" s="37"/>
      <c r="N83" s="37"/>
      <c r="O83" s="22"/>
      <c r="P83" s="37"/>
      <c r="Q83" s="37"/>
      <c r="R83" s="37"/>
    </row>
    <row r="84" spans="1:18">
      <c r="A84" s="64"/>
      <c r="B84" s="336" t="s">
        <v>1099</v>
      </c>
      <c r="C84" s="49"/>
      <c r="D84" s="182" t="s">
        <v>304</v>
      </c>
      <c r="E84" s="197">
        <v>664609</v>
      </c>
      <c r="F84" s="49"/>
      <c r="G84" s="49"/>
      <c r="H84" s="182" t="s">
        <v>304</v>
      </c>
      <c r="I84" s="197">
        <v>648879</v>
      </c>
      <c r="J84" s="49"/>
      <c r="K84" s="49"/>
      <c r="L84" s="182" t="s">
        <v>304</v>
      </c>
      <c r="M84" s="197">
        <v>650700</v>
      </c>
      <c r="N84" s="49"/>
      <c r="O84" s="49"/>
      <c r="P84" s="182" t="s">
        <v>304</v>
      </c>
      <c r="Q84" s="197">
        <v>631823</v>
      </c>
      <c r="R84" s="49"/>
    </row>
    <row r="85" spans="1:18">
      <c r="A85" s="64"/>
      <c r="B85" s="336"/>
      <c r="C85" s="49"/>
      <c r="D85" s="182"/>
      <c r="E85" s="197"/>
      <c r="F85" s="49"/>
      <c r="G85" s="49"/>
      <c r="H85" s="182"/>
      <c r="I85" s="197"/>
      <c r="J85" s="49"/>
      <c r="K85" s="49"/>
      <c r="L85" s="182"/>
      <c r="M85" s="197"/>
      <c r="N85" s="49"/>
      <c r="O85" s="49"/>
      <c r="P85" s="182"/>
      <c r="Q85" s="197"/>
      <c r="R85" s="49"/>
    </row>
    <row r="86" spans="1:18">
      <c r="A86" s="64"/>
      <c r="B86" s="326" t="s">
        <v>1100</v>
      </c>
      <c r="C86" s="37"/>
      <c r="D86" s="191">
        <v>657357</v>
      </c>
      <c r="E86" s="191"/>
      <c r="F86" s="37"/>
      <c r="G86" s="37"/>
      <c r="H86" s="191">
        <v>648354</v>
      </c>
      <c r="I86" s="191"/>
      <c r="J86" s="37"/>
      <c r="K86" s="37"/>
      <c r="L86" s="191">
        <v>639389</v>
      </c>
      <c r="M86" s="191"/>
      <c r="N86" s="37"/>
      <c r="O86" s="37"/>
      <c r="P86" s="191">
        <v>635463</v>
      </c>
      <c r="Q86" s="191"/>
      <c r="R86" s="37"/>
    </row>
    <row r="87" spans="1:18" ht="15.75" thickBot="1">
      <c r="A87" s="64"/>
      <c r="B87" s="328"/>
      <c r="C87" s="37"/>
      <c r="D87" s="329"/>
      <c r="E87" s="329"/>
      <c r="F87" s="60"/>
      <c r="G87" s="37"/>
      <c r="H87" s="329"/>
      <c r="I87" s="329"/>
      <c r="J87" s="60"/>
      <c r="K87" s="37"/>
      <c r="L87" s="329"/>
      <c r="M87" s="329"/>
      <c r="N87" s="60"/>
      <c r="O87" s="37"/>
      <c r="P87" s="329"/>
      <c r="Q87" s="329"/>
      <c r="R87" s="60"/>
    </row>
    <row r="88" spans="1:18">
      <c r="A88" s="64"/>
      <c r="B88" s="148" t="s">
        <v>1101</v>
      </c>
      <c r="C88" s="148"/>
      <c r="D88" s="148"/>
      <c r="E88" s="148"/>
      <c r="F88" s="148"/>
      <c r="G88" s="148"/>
      <c r="H88" s="148"/>
      <c r="I88" s="148"/>
      <c r="J88" s="148"/>
      <c r="K88" s="148"/>
      <c r="L88" s="148"/>
      <c r="M88" s="148"/>
      <c r="N88" s="148"/>
      <c r="O88" s="148"/>
      <c r="P88" s="148"/>
      <c r="Q88" s="148"/>
      <c r="R88" s="148"/>
    </row>
  </sheetData>
  <mergeCells count="496">
    <mergeCell ref="B7:R7"/>
    <mergeCell ref="B47:R47"/>
    <mergeCell ref="B48:R48"/>
    <mergeCell ref="B88:R88"/>
    <mergeCell ref="P86:Q87"/>
    <mergeCell ref="R86:R87"/>
    <mergeCell ref="A1:A2"/>
    <mergeCell ref="B1:R1"/>
    <mergeCell ref="B2:R2"/>
    <mergeCell ref="B3:R3"/>
    <mergeCell ref="A4:A88"/>
    <mergeCell ref="B4:R4"/>
    <mergeCell ref="B5:R5"/>
    <mergeCell ref="B6:R6"/>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Q82"/>
    <mergeCell ref="R81:R82"/>
    <mergeCell ref="D83:F83"/>
    <mergeCell ref="H83:J83"/>
    <mergeCell ref="L83:N83"/>
    <mergeCell ref="P83:R83"/>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L76:M77"/>
    <mergeCell ref="N76:N77"/>
    <mergeCell ref="O76:O77"/>
    <mergeCell ref="P76:Q77"/>
    <mergeCell ref="R76:R77"/>
    <mergeCell ref="D78:F78"/>
    <mergeCell ref="H78:J78"/>
    <mergeCell ref="L78:N78"/>
    <mergeCell ref="P78:R78"/>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P45:Q46"/>
    <mergeCell ref="R45:R46"/>
    <mergeCell ref="B49:R49"/>
    <mergeCell ref="D51:R51"/>
    <mergeCell ref="D52:F52"/>
    <mergeCell ref="H52:J52"/>
    <mergeCell ref="L52:N52"/>
    <mergeCell ref="P52:R52"/>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Q41"/>
    <mergeCell ref="R40:R41"/>
    <mergeCell ref="D42:F42"/>
    <mergeCell ref="H42:J42"/>
    <mergeCell ref="L42:N42"/>
    <mergeCell ref="P42:R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L35:M36"/>
    <mergeCell ref="N35:N36"/>
    <mergeCell ref="O35:O36"/>
    <mergeCell ref="P35:Q36"/>
    <mergeCell ref="R35:R36"/>
    <mergeCell ref="D37:F37"/>
    <mergeCell ref="H37:J37"/>
    <mergeCell ref="L37:N37"/>
    <mergeCell ref="P37:R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2" width="36.5703125" bestFit="1" customWidth="1"/>
    <col min="3" max="3" width="35.42578125" customWidth="1"/>
    <col min="4" max="4" width="8.28515625" customWidth="1"/>
    <col min="5" max="5" width="28.140625" customWidth="1"/>
    <col min="6" max="6" width="6.5703125" customWidth="1"/>
    <col min="7" max="7" width="35.42578125" customWidth="1"/>
    <col min="8" max="8" width="8.28515625" customWidth="1"/>
    <col min="9" max="9" width="28.140625" customWidth="1"/>
    <col min="10" max="10" width="6.5703125" customWidth="1"/>
    <col min="11" max="11" width="35.42578125" customWidth="1"/>
    <col min="12" max="12" width="8.28515625" customWidth="1"/>
    <col min="13" max="13" width="28.140625" customWidth="1"/>
    <col min="14" max="14" width="6.5703125" customWidth="1"/>
  </cols>
  <sheetData>
    <row r="1" spans="1:14" ht="15" customHeight="1">
      <c r="A1" s="9" t="s">
        <v>112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208</v>
      </c>
      <c r="B3" s="63" t="s">
        <v>5</v>
      </c>
      <c r="C3" s="63"/>
      <c r="D3" s="63"/>
      <c r="E3" s="63"/>
      <c r="F3" s="63"/>
      <c r="G3" s="63"/>
      <c r="H3" s="63"/>
      <c r="I3" s="63"/>
      <c r="J3" s="63"/>
      <c r="K3" s="63"/>
      <c r="L3" s="63"/>
      <c r="M3" s="63"/>
      <c r="N3" s="63"/>
    </row>
    <row r="4" spans="1:14" ht="15" customHeight="1">
      <c r="A4" s="64" t="s">
        <v>1123</v>
      </c>
      <c r="B4" s="63" t="s">
        <v>5</v>
      </c>
      <c r="C4" s="63"/>
      <c r="D4" s="63"/>
      <c r="E4" s="63"/>
      <c r="F4" s="63"/>
      <c r="G4" s="63"/>
      <c r="H4" s="63"/>
      <c r="I4" s="63"/>
      <c r="J4" s="63"/>
      <c r="K4" s="63"/>
      <c r="L4" s="63"/>
      <c r="M4" s="63"/>
      <c r="N4" s="63"/>
    </row>
    <row r="5" spans="1:14" ht="40.5" customHeight="1">
      <c r="A5" s="64"/>
      <c r="B5" s="66" t="s">
        <v>216</v>
      </c>
      <c r="C5" s="66"/>
      <c r="D5" s="66"/>
      <c r="E5" s="66"/>
      <c r="F5" s="66"/>
      <c r="G5" s="66"/>
      <c r="H5" s="66"/>
      <c r="I5" s="66"/>
      <c r="J5" s="66"/>
      <c r="K5" s="66"/>
      <c r="L5" s="66"/>
      <c r="M5" s="66"/>
      <c r="N5" s="66"/>
    </row>
    <row r="6" spans="1:14" ht="15" customHeight="1">
      <c r="A6" s="64" t="s">
        <v>1124</v>
      </c>
      <c r="B6" s="63" t="s">
        <v>5</v>
      </c>
      <c r="C6" s="63"/>
      <c r="D6" s="63"/>
      <c r="E6" s="63"/>
      <c r="F6" s="63"/>
      <c r="G6" s="63"/>
      <c r="H6" s="63"/>
      <c r="I6" s="63"/>
      <c r="J6" s="63"/>
      <c r="K6" s="63"/>
      <c r="L6" s="63"/>
      <c r="M6" s="63"/>
      <c r="N6" s="63"/>
    </row>
    <row r="7" spans="1:14">
      <c r="A7" s="64"/>
      <c r="B7" s="65" t="s">
        <v>217</v>
      </c>
      <c r="C7" s="65"/>
      <c r="D7" s="65"/>
      <c r="E7" s="65"/>
      <c r="F7" s="65"/>
      <c r="G7" s="65"/>
      <c r="H7" s="65"/>
      <c r="I7" s="65"/>
      <c r="J7" s="65"/>
      <c r="K7" s="65"/>
      <c r="L7" s="65"/>
      <c r="M7" s="65"/>
      <c r="N7" s="65"/>
    </row>
    <row r="8" spans="1:14" ht="67.5" customHeight="1">
      <c r="A8" s="64"/>
      <c r="B8" s="66" t="s">
        <v>218</v>
      </c>
      <c r="C8" s="66"/>
      <c r="D8" s="66"/>
      <c r="E8" s="66"/>
      <c r="F8" s="66"/>
      <c r="G8" s="66"/>
      <c r="H8" s="66"/>
      <c r="I8" s="66"/>
      <c r="J8" s="66"/>
      <c r="K8" s="66"/>
      <c r="L8" s="66"/>
      <c r="M8" s="66"/>
      <c r="N8" s="66"/>
    </row>
    <row r="9" spans="1:14">
      <c r="A9" s="64"/>
      <c r="B9" s="63"/>
      <c r="C9" s="63"/>
      <c r="D9" s="63"/>
      <c r="E9" s="63"/>
      <c r="F9" s="63"/>
      <c r="G9" s="63"/>
      <c r="H9" s="63"/>
      <c r="I9" s="63"/>
      <c r="J9" s="63"/>
      <c r="K9" s="63"/>
      <c r="L9" s="63"/>
      <c r="M9" s="63"/>
      <c r="N9" s="63"/>
    </row>
    <row r="10" spans="1:14" ht="67.5" customHeight="1">
      <c r="A10" s="64"/>
      <c r="B10" s="66" t="s">
        <v>219</v>
      </c>
      <c r="C10" s="66"/>
      <c r="D10" s="66"/>
      <c r="E10" s="66"/>
      <c r="F10" s="66"/>
      <c r="G10" s="66"/>
      <c r="H10" s="66"/>
      <c r="I10" s="66"/>
      <c r="J10" s="66"/>
      <c r="K10" s="66"/>
      <c r="L10" s="66"/>
      <c r="M10" s="66"/>
      <c r="N10" s="66"/>
    </row>
    <row r="11" spans="1:14">
      <c r="A11" s="64"/>
      <c r="B11" s="63"/>
      <c r="C11" s="63"/>
      <c r="D11" s="63"/>
      <c r="E11" s="63"/>
      <c r="F11" s="63"/>
      <c r="G11" s="63"/>
      <c r="H11" s="63"/>
      <c r="I11" s="63"/>
      <c r="J11" s="63"/>
      <c r="K11" s="63"/>
      <c r="L11" s="63"/>
      <c r="M11" s="63"/>
      <c r="N11" s="63"/>
    </row>
    <row r="12" spans="1:14">
      <c r="A12" s="64"/>
      <c r="B12" s="66" t="s">
        <v>220</v>
      </c>
      <c r="C12" s="66"/>
      <c r="D12" s="66"/>
      <c r="E12" s="66"/>
      <c r="F12" s="66"/>
      <c r="G12" s="66"/>
      <c r="H12" s="66"/>
      <c r="I12" s="66"/>
      <c r="J12" s="66"/>
      <c r="K12" s="66"/>
      <c r="L12" s="66"/>
      <c r="M12" s="66"/>
      <c r="N12" s="66"/>
    </row>
    <row r="13" spans="1:14">
      <c r="A13" s="64"/>
      <c r="B13" s="67" t="s">
        <v>221</v>
      </c>
      <c r="C13" s="67"/>
      <c r="D13" s="67"/>
      <c r="E13" s="67"/>
      <c r="F13" s="67"/>
      <c r="G13" s="67"/>
      <c r="H13" s="67"/>
      <c r="I13" s="67"/>
      <c r="J13" s="67"/>
      <c r="K13" s="67"/>
      <c r="L13" s="67"/>
      <c r="M13" s="67"/>
      <c r="N13" s="67"/>
    </row>
    <row r="14" spans="1:14" ht="40.5" customHeight="1">
      <c r="A14" s="64"/>
      <c r="B14" s="66" t="s">
        <v>222</v>
      </c>
      <c r="C14" s="66"/>
      <c r="D14" s="66"/>
      <c r="E14" s="66"/>
      <c r="F14" s="66"/>
      <c r="G14" s="66"/>
      <c r="H14" s="66"/>
      <c r="I14" s="66"/>
      <c r="J14" s="66"/>
      <c r="K14" s="66"/>
      <c r="L14" s="66"/>
      <c r="M14" s="66"/>
      <c r="N14" s="66"/>
    </row>
    <row r="15" spans="1:14">
      <c r="A15" s="64"/>
      <c r="B15" s="63"/>
      <c r="C15" s="63"/>
      <c r="D15" s="63"/>
      <c r="E15" s="63"/>
      <c r="F15" s="63"/>
      <c r="G15" s="63"/>
      <c r="H15" s="63"/>
      <c r="I15" s="63"/>
      <c r="J15" s="63"/>
      <c r="K15" s="63"/>
      <c r="L15" s="63"/>
      <c r="M15" s="63"/>
      <c r="N15" s="63"/>
    </row>
    <row r="16" spans="1:14" ht="27" customHeight="1">
      <c r="A16" s="64"/>
      <c r="B16" s="66" t="s">
        <v>223</v>
      </c>
      <c r="C16" s="66"/>
      <c r="D16" s="66"/>
      <c r="E16" s="66"/>
      <c r="F16" s="66"/>
      <c r="G16" s="66"/>
      <c r="H16" s="66"/>
      <c r="I16" s="66"/>
      <c r="J16" s="66"/>
      <c r="K16" s="66"/>
      <c r="L16" s="66"/>
      <c r="M16" s="66"/>
      <c r="N16" s="66"/>
    </row>
    <row r="17" spans="1:14">
      <c r="A17" s="64"/>
      <c r="B17" s="63"/>
      <c r="C17" s="63"/>
      <c r="D17" s="63"/>
      <c r="E17" s="63"/>
      <c r="F17" s="63"/>
      <c r="G17" s="63"/>
      <c r="H17" s="63"/>
      <c r="I17" s="63"/>
      <c r="J17" s="63"/>
      <c r="K17" s="63"/>
      <c r="L17" s="63"/>
      <c r="M17" s="63"/>
      <c r="N17" s="63"/>
    </row>
    <row r="18" spans="1:14">
      <c r="A18" s="64"/>
      <c r="B18" s="67" t="s">
        <v>224</v>
      </c>
      <c r="C18" s="67"/>
      <c r="D18" s="67"/>
      <c r="E18" s="67"/>
      <c r="F18" s="67"/>
      <c r="G18" s="67"/>
      <c r="H18" s="67"/>
      <c r="I18" s="67"/>
      <c r="J18" s="67"/>
      <c r="K18" s="67"/>
      <c r="L18" s="67"/>
      <c r="M18" s="67"/>
      <c r="N18" s="67"/>
    </row>
    <row r="19" spans="1:14" ht="27" customHeight="1">
      <c r="A19" s="64"/>
      <c r="B19" s="66" t="s">
        <v>225</v>
      </c>
      <c r="C19" s="66"/>
      <c r="D19" s="66"/>
      <c r="E19" s="66"/>
      <c r="F19" s="66"/>
      <c r="G19" s="66"/>
      <c r="H19" s="66"/>
      <c r="I19" s="66"/>
      <c r="J19" s="66"/>
      <c r="K19" s="66"/>
      <c r="L19" s="66"/>
      <c r="M19" s="66"/>
      <c r="N19" s="66"/>
    </row>
    <row r="20" spans="1:14">
      <c r="A20" s="64"/>
      <c r="B20" s="63"/>
      <c r="C20" s="63"/>
      <c r="D20" s="63"/>
      <c r="E20" s="63"/>
      <c r="F20" s="63"/>
      <c r="G20" s="63"/>
      <c r="H20" s="63"/>
      <c r="I20" s="63"/>
      <c r="J20" s="63"/>
      <c r="K20" s="63"/>
      <c r="L20" s="63"/>
      <c r="M20" s="63"/>
      <c r="N20" s="63"/>
    </row>
    <row r="21" spans="1:14" ht="27" customHeight="1">
      <c r="A21" s="64"/>
      <c r="B21" s="66" t="s">
        <v>226</v>
      </c>
      <c r="C21" s="66"/>
      <c r="D21" s="66"/>
      <c r="E21" s="66"/>
      <c r="F21" s="66"/>
      <c r="G21" s="66"/>
      <c r="H21" s="66"/>
      <c r="I21" s="66"/>
      <c r="J21" s="66"/>
      <c r="K21" s="66"/>
      <c r="L21" s="66"/>
      <c r="M21" s="66"/>
      <c r="N21" s="66"/>
    </row>
    <row r="22" spans="1:14">
      <c r="A22" s="64"/>
      <c r="B22" s="63"/>
      <c r="C22" s="63"/>
      <c r="D22" s="63"/>
      <c r="E22" s="63"/>
      <c r="F22" s="63"/>
      <c r="G22" s="63"/>
      <c r="H22" s="63"/>
      <c r="I22" s="63"/>
      <c r="J22" s="63"/>
      <c r="K22" s="63"/>
      <c r="L22" s="63"/>
      <c r="M22" s="63"/>
      <c r="N22" s="63"/>
    </row>
    <row r="23" spans="1:14" ht="27" customHeight="1">
      <c r="A23" s="64"/>
      <c r="B23" s="66" t="s">
        <v>227</v>
      </c>
      <c r="C23" s="66"/>
      <c r="D23" s="66"/>
      <c r="E23" s="66"/>
      <c r="F23" s="66"/>
      <c r="G23" s="66"/>
      <c r="H23" s="66"/>
      <c r="I23" s="66"/>
      <c r="J23" s="66"/>
      <c r="K23" s="66"/>
      <c r="L23" s="66"/>
      <c r="M23" s="66"/>
      <c r="N23" s="66"/>
    </row>
    <row r="24" spans="1:14">
      <c r="A24" s="64"/>
      <c r="B24" s="63"/>
      <c r="C24" s="63"/>
      <c r="D24" s="63"/>
      <c r="E24" s="63"/>
      <c r="F24" s="63"/>
      <c r="G24" s="63"/>
      <c r="H24" s="63"/>
      <c r="I24" s="63"/>
      <c r="J24" s="63"/>
      <c r="K24" s="63"/>
      <c r="L24" s="63"/>
      <c r="M24" s="63"/>
      <c r="N24" s="63"/>
    </row>
    <row r="25" spans="1:14" ht="27" customHeight="1">
      <c r="A25" s="64"/>
      <c r="B25" s="66" t="s">
        <v>228</v>
      </c>
      <c r="C25" s="66"/>
      <c r="D25" s="66"/>
      <c r="E25" s="66"/>
      <c r="F25" s="66"/>
      <c r="G25" s="66"/>
      <c r="H25" s="66"/>
      <c r="I25" s="66"/>
      <c r="J25" s="66"/>
      <c r="K25" s="66"/>
      <c r="L25" s="66"/>
      <c r="M25" s="66"/>
      <c r="N25" s="66"/>
    </row>
    <row r="26" spans="1:14">
      <c r="A26" s="64"/>
      <c r="B26" s="63"/>
      <c r="C26" s="63"/>
      <c r="D26" s="63"/>
      <c r="E26" s="63"/>
      <c r="F26" s="63"/>
      <c r="G26" s="63"/>
      <c r="H26" s="63"/>
      <c r="I26" s="63"/>
      <c r="J26" s="63"/>
      <c r="K26" s="63"/>
      <c r="L26" s="63"/>
      <c r="M26" s="63"/>
      <c r="N26" s="63"/>
    </row>
    <row r="27" spans="1:14">
      <c r="A27" s="64"/>
      <c r="B27" s="66" t="s">
        <v>229</v>
      </c>
      <c r="C27" s="66"/>
      <c r="D27" s="66"/>
      <c r="E27" s="66"/>
      <c r="F27" s="66"/>
      <c r="G27" s="66"/>
      <c r="H27" s="66"/>
      <c r="I27" s="66"/>
      <c r="J27" s="66"/>
      <c r="K27" s="66"/>
      <c r="L27" s="66"/>
      <c r="M27" s="66"/>
      <c r="N27" s="66"/>
    </row>
    <row r="28" spans="1:14">
      <c r="A28" s="64"/>
      <c r="B28" s="68"/>
      <c r="C28" s="68"/>
      <c r="D28" s="68"/>
      <c r="E28" s="68"/>
      <c r="F28" s="68"/>
      <c r="G28" s="68"/>
      <c r="H28" s="68"/>
      <c r="I28" s="68"/>
      <c r="J28" s="68"/>
      <c r="K28" s="68"/>
      <c r="L28" s="68"/>
      <c r="M28" s="68"/>
      <c r="N28" s="68"/>
    </row>
    <row r="29" spans="1:14" ht="15" customHeight="1">
      <c r="A29" s="64" t="s">
        <v>1125</v>
      </c>
      <c r="B29" s="63" t="s">
        <v>5</v>
      </c>
      <c r="C29" s="63"/>
      <c r="D29" s="63"/>
      <c r="E29" s="63"/>
      <c r="F29" s="63"/>
      <c r="G29" s="63"/>
      <c r="H29" s="63"/>
      <c r="I29" s="63"/>
      <c r="J29" s="63"/>
      <c r="K29" s="63"/>
      <c r="L29" s="63"/>
      <c r="M29" s="63"/>
      <c r="N29" s="63"/>
    </row>
    <row r="30" spans="1:14">
      <c r="A30" s="64"/>
      <c r="B30" s="66" t="s">
        <v>231</v>
      </c>
      <c r="C30" s="66"/>
      <c r="D30" s="66"/>
      <c r="E30" s="66"/>
      <c r="F30" s="66"/>
      <c r="G30" s="66"/>
      <c r="H30" s="66"/>
      <c r="I30" s="66"/>
      <c r="J30" s="66"/>
      <c r="K30" s="66"/>
      <c r="L30" s="66"/>
      <c r="M30" s="66"/>
      <c r="N30" s="66"/>
    </row>
    <row r="31" spans="1:14" ht="30" customHeight="1">
      <c r="A31" s="64" t="s">
        <v>1126</v>
      </c>
      <c r="B31" s="63" t="s">
        <v>5</v>
      </c>
      <c r="C31" s="63"/>
      <c r="D31" s="63"/>
      <c r="E31" s="63"/>
      <c r="F31" s="63"/>
      <c r="G31" s="63"/>
      <c r="H31" s="63"/>
      <c r="I31" s="63"/>
      <c r="J31" s="63"/>
      <c r="K31" s="63"/>
      <c r="L31" s="63"/>
      <c r="M31" s="63"/>
      <c r="N31" s="63"/>
    </row>
    <row r="32" spans="1:14">
      <c r="A32" s="64"/>
      <c r="B32" s="66" t="s">
        <v>233</v>
      </c>
      <c r="C32" s="66"/>
      <c r="D32" s="66"/>
      <c r="E32" s="66"/>
      <c r="F32" s="66"/>
      <c r="G32" s="66"/>
      <c r="H32" s="66"/>
      <c r="I32" s="66"/>
      <c r="J32" s="66"/>
      <c r="K32" s="66"/>
      <c r="L32" s="66"/>
      <c r="M32" s="66"/>
      <c r="N32" s="66"/>
    </row>
    <row r="33" spans="1:14" ht="15" customHeight="1">
      <c r="A33" s="64" t="s">
        <v>1127</v>
      </c>
      <c r="B33" s="63" t="s">
        <v>5</v>
      </c>
      <c r="C33" s="63"/>
      <c r="D33" s="63"/>
      <c r="E33" s="63"/>
      <c r="F33" s="63"/>
      <c r="G33" s="63"/>
      <c r="H33" s="63"/>
      <c r="I33" s="63"/>
      <c r="J33" s="63"/>
      <c r="K33" s="63"/>
      <c r="L33" s="63"/>
      <c r="M33" s="63"/>
      <c r="N33" s="63"/>
    </row>
    <row r="34" spans="1:14">
      <c r="A34" s="64"/>
      <c r="B34" s="66" t="s">
        <v>235</v>
      </c>
      <c r="C34" s="66"/>
      <c r="D34" s="66"/>
      <c r="E34" s="66"/>
      <c r="F34" s="66"/>
      <c r="G34" s="66"/>
      <c r="H34" s="66"/>
      <c r="I34" s="66"/>
      <c r="J34" s="66"/>
      <c r="K34" s="66"/>
      <c r="L34" s="66"/>
      <c r="M34" s="66"/>
      <c r="N34" s="66"/>
    </row>
    <row r="35" spans="1:14">
      <c r="A35" s="64"/>
      <c r="B35" s="63"/>
      <c r="C35" s="63"/>
      <c r="D35" s="63"/>
      <c r="E35" s="63"/>
      <c r="F35" s="63"/>
      <c r="G35" s="63"/>
      <c r="H35" s="63"/>
      <c r="I35" s="63"/>
      <c r="J35" s="63"/>
      <c r="K35" s="63"/>
      <c r="L35" s="63"/>
      <c r="M35" s="63"/>
      <c r="N35" s="63"/>
    </row>
    <row r="36" spans="1:14" ht="54" customHeight="1">
      <c r="A36" s="64"/>
      <c r="B36" s="66" t="s">
        <v>236</v>
      </c>
      <c r="C36" s="66"/>
      <c r="D36" s="66"/>
      <c r="E36" s="66"/>
      <c r="F36" s="66"/>
      <c r="G36" s="66"/>
      <c r="H36" s="66"/>
      <c r="I36" s="66"/>
      <c r="J36" s="66"/>
      <c r="K36" s="66"/>
      <c r="L36" s="66"/>
      <c r="M36" s="66"/>
      <c r="N36" s="66"/>
    </row>
    <row r="37" spans="1:14" ht="27" customHeight="1">
      <c r="A37" s="64"/>
      <c r="B37" s="66" t="s">
        <v>237</v>
      </c>
      <c r="C37" s="66"/>
      <c r="D37" s="66"/>
      <c r="E37" s="66"/>
      <c r="F37" s="66"/>
      <c r="G37" s="66"/>
      <c r="H37" s="66"/>
      <c r="I37" s="66"/>
      <c r="J37" s="66"/>
      <c r="K37" s="66"/>
      <c r="L37" s="66"/>
      <c r="M37" s="66"/>
      <c r="N37" s="66"/>
    </row>
    <row r="38" spans="1:14">
      <c r="A38" s="64"/>
      <c r="B38" s="66" t="s">
        <v>238</v>
      </c>
      <c r="C38" s="66"/>
      <c r="D38" s="66"/>
      <c r="E38" s="66"/>
      <c r="F38" s="66"/>
      <c r="G38" s="66"/>
      <c r="H38" s="66"/>
      <c r="I38" s="66"/>
      <c r="J38" s="66"/>
      <c r="K38" s="66"/>
      <c r="L38" s="66"/>
      <c r="M38" s="66"/>
      <c r="N38" s="66"/>
    </row>
    <row r="39" spans="1:14" ht="81" customHeight="1">
      <c r="A39" s="64"/>
      <c r="B39" s="66" t="s">
        <v>239</v>
      </c>
      <c r="C39" s="66"/>
      <c r="D39" s="66"/>
      <c r="E39" s="66"/>
      <c r="F39" s="66"/>
      <c r="G39" s="66"/>
      <c r="H39" s="66"/>
      <c r="I39" s="66"/>
      <c r="J39" s="66"/>
      <c r="K39" s="66"/>
      <c r="L39" s="66"/>
      <c r="M39" s="66"/>
      <c r="N39" s="66"/>
    </row>
    <row r="40" spans="1:14">
      <c r="A40" s="64"/>
      <c r="B40" s="63"/>
      <c r="C40" s="63"/>
      <c r="D40" s="63"/>
      <c r="E40" s="63"/>
      <c r="F40" s="63"/>
      <c r="G40" s="63"/>
      <c r="H40" s="63"/>
      <c r="I40" s="63"/>
      <c r="J40" s="63"/>
      <c r="K40" s="63"/>
      <c r="L40" s="63"/>
      <c r="M40" s="63"/>
      <c r="N40" s="63"/>
    </row>
    <row r="41" spans="1:14" ht="54" customHeight="1">
      <c r="A41" s="64"/>
      <c r="B41" s="66" t="s">
        <v>240</v>
      </c>
      <c r="C41" s="66"/>
      <c r="D41" s="66"/>
      <c r="E41" s="66"/>
      <c r="F41" s="66"/>
      <c r="G41" s="66"/>
      <c r="H41" s="66"/>
      <c r="I41" s="66"/>
      <c r="J41" s="66"/>
      <c r="K41" s="66"/>
      <c r="L41" s="66"/>
      <c r="M41" s="66"/>
      <c r="N41" s="66"/>
    </row>
    <row r="42" spans="1:14">
      <c r="A42" s="64"/>
      <c r="B42" s="63"/>
      <c r="C42" s="63"/>
      <c r="D42" s="63"/>
      <c r="E42" s="63"/>
      <c r="F42" s="63"/>
      <c r="G42" s="63"/>
      <c r="H42" s="63"/>
      <c r="I42" s="63"/>
      <c r="J42" s="63"/>
      <c r="K42" s="63"/>
      <c r="L42" s="63"/>
      <c r="M42" s="63"/>
      <c r="N42" s="63"/>
    </row>
    <row r="43" spans="1:14" ht="27" customHeight="1">
      <c r="A43" s="64"/>
      <c r="B43" s="66" t="s">
        <v>241</v>
      </c>
      <c r="C43" s="66"/>
      <c r="D43" s="66"/>
      <c r="E43" s="66"/>
      <c r="F43" s="66"/>
      <c r="G43" s="66"/>
      <c r="H43" s="66"/>
      <c r="I43" s="66"/>
      <c r="J43" s="66"/>
      <c r="K43" s="66"/>
      <c r="L43" s="66"/>
      <c r="M43" s="66"/>
      <c r="N43" s="66"/>
    </row>
    <row r="44" spans="1:14">
      <c r="A44" s="64"/>
      <c r="B44" s="63"/>
      <c r="C44" s="63"/>
      <c r="D44" s="63"/>
      <c r="E44" s="63"/>
      <c r="F44" s="63"/>
      <c r="G44" s="63"/>
      <c r="H44" s="63"/>
      <c r="I44" s="63"/>
      <c r="J44" s="63"/>
      <c r="K44" s="63"/>
      <c r="L44" s="63"/>
      <c r="M44" s="63"/>
      <c r="N44" s="63"/>
    </row>
    <row r="45" spans="1:14" ht="27" customHeight="1">
      <c r="A45" s="64"/>
      <c r="B45" s="66" t="s">
        <v>242</v>
      </c>
      <c r="C45" s="66"/>
      <c r="D45" s="66"/>
      <c r="E45" s="66"/>
      <c r="F45" s="66"/>
      <c r="G45" s="66"/>
      <c r="H45" s="66"/>
      <c r="I45" s="66"/>
      <c r="J45" s="66"/>
      <c r="K45" s="66"/>
      <c r="L45" s="66"/>
      <c r="M45" s="66"/>
      <c r="N45" s="66"/>
    </row>
    <row r="46" spans="1:14">
      <c r="A46" s="64"/>
      <c r="B46" s="63"/>
      <c r="C46" s="63"/>
      <c r="D46" s="63"/>
      <c r="E46" s="63"/>
      <c r="F46" s="63"/>
      <c r="G46" s="63"/>
      <c r="H46" s="63"/>
      <c r="I46" s="63"/>
      <c r="J46" s="63"/>
      <c r="K46" s="63"/>
      <c r="L46" s="63"/>
      <c r="M46" s="63"/>
      <c r="N46" s="63"/>
    </row>
    <row r="47" spans="1:14" ht="27" customHeight="1">
      <c r="A47" s="64"/>
      <c r="B47" s="66" t="s">
        <v>243</v>
      </c>
      <c r="C47" s="66"/>
      <c r="D47" s="66"/>
      <c r="E47" s="66"/>
      <c r="F47" s="66"/>
      <c r="G47" s="66"/>
      <c r="H47" s="66"/>
      <c r="I47" s="66"/>
      <c r="J47" s="66"/>
      <c r="K47" s="66"/>
      <c r="L47" s="66"/>
      <c r="M47" s="66"/>
      <c r="N47" s="66"/>
    </row>
    <row r="48" spans="1:14">
      <c r="A48" s="64"/>
      <c r="B48" s="63"/>
      <c r="C48" s="63"/>
      <c r="D48" s="63"/>
      <c r="E48" s="63"/>
      <c r="F48" s="63"/>
      <c r="G48" s="63"/>
      <c r="H48" s="63"/>
      <c r="I48" s="63"/>
      <c r="J48" s="63"/>
      <c r="K48" s="63"/>
      <c r="L48" s="63"/>
      <c r="M48" s="63"/>
      <c r="N48" s="63"/>
    </row>
    <row r="49" spans="1:14" ht="40.5" customHeight="1">
      <c r="A49" s="64"/>
      <c r="B49" s="66" t="s">
        <v>244</v>
      </c>
      <c r="C49" s="66"/>
      <c r="D49" s="66"/>
      <c r="E49" s="66"/>
      <c r="F49" s="66"/>
      <c r="G49" s="66"/>
      <c r="H49" s="66"/>
      <c r="I49" s="66"/>
      <c r="J49" s="66"/>
      <c r="K49" s="66"/>
      <c r="L49" s="66"/>
      <c r="M49" s="66"/>
      <c r="N49" s="66"/>
    </row>
    <row r="50" spans="1:14" ht="15" customHeight="1">
      <c r="A50" s="64" t="s">
        <v>1128</v>
      </c>
      <c r="B50" s="63" t="s">
        <v>5</v>
      </c>
      <c r="C50" s="63"/>
      <c r="D50" s="63"/>
      <c r="E50" s="63"/>
      <c r="F50" s="63"/>
      <c r="G50" s="63"/>
      <c r="H50" s="63"/>
      <c r="I50" s="63"/>
      <c r="J50" s="63"/>
      <c r="K50" s="63"/>
      <c r="L50" s="63"/>
      <c r="M50" s="63"/>
      <c r="N50" s="63"/>
    </row>
    <row r="51" spans="1:14" ht="40.5" customHeight="1">
      <c r="A51" s="64"/>
      <c r="B51" s="66" t="s">
        <v>246</v>
      </c>
      <c r="C51" s="66"/>
      <c r="D51" s="66"/>
      <c r="E51" s="66"/>
      <c r="F51" s="66"/>
      <c r="G51" s="66"/>
      <c r="H51" s="66"/>
      <c r="I51" s="66"/>
      <c r="J51" s="66"/>
      <c r="K51" s="66"/>
      <c r="L51" s="66"/>
      <c r="M51" s="66"/>
      <c r="N51" s="66"/>
    </row>
    <row r="52" spans="1:14">
      <c r="A52" s="64"/>
      <c r="B52" s="63"/>
      <c r="C52" s="63"/>
      <c r="D52" s="63"/>
      <c r="E52" s="63"/>
      <c r="F52" s="63"/>
      <c r="G52" s="63"/>
      <c r="H52" s="63"/>
      <c r="I52" s="63"/>
      <c r="J52" s="63"/>
      <c r="K52" s="63"/>
      <c r="L52" s="63"/>
      <c r="M52" s="63"/>
      <c r="N52" s="63"/>
    </row>
    <row r="53" spans="1:14" ht="27" customHeight="1">
      <c r="A53" s="64"/>
      <c r="B53" s="66" t="s">
        <v>247</v>
      </c>
      <c r="C53" s="66"/>
      <c r="D53" s="66"/>
      <c r="E53" s="66"/>
      <c r="F53" s="66"/>
      <c r="G53" s="66"/>
      <c r="H53" s="66"/>
      <c r="I53" s="66"/>
      <c r="J53" s="66"/>
      <c r="K53" s="66"/>
      <c r="L53" s="66"/>
      <c r="M53" s="66"/>
      <c r="N53" s="66"/>
    </row>
    <row r="54" spans="1:14" ht="15" customHeight="1">
      <c r="A54" s="64" t="s">
        <v>1129</v>
      </c>
      <c r="B54" s="63" t="s">
        <v>5</v>
      </c>
      <c r="C54" s="63"/>
      <c r="D54" s="63"/>
      <c r="E54" s="63"/>
      <c r="F54" s="63"/>
      <c r="G54" s="63"/>
      <c r="H54" s="63"/>
      <c r="I54" s="63"/>
      <c r="J54" s="63"/>
      <c r="K54" s="63"/>
      <c r="L54" s="63"/>
      <c r="M54" s="63"/>
      <c r="N54" s="63"/>
    </row>
    <row r="55" spans="1:14" ht="40.5" customHeight="1">
      <c r="A55" s="64"/>
      <c r="B55" s="66" t="s">
        <v>249</v>
      </c>
      <c r="C55" s="66"/>
      <c r="D55" s="66"/>
      <c r="E55" s="66"/>
      <c r="F55" s="66"/>
      <c r="G55" s="66"/>
      <c r="H55" s="66"/>
      <c r="I55" s="66"/>
      <c r="J55" s="66"/>
      <c r="K55" s="66"/>
      <c r="L55" s="66"/>
      <c r="M55" s="66"/>
      <c r="N55" s="66"/>
    </row>
    <row r="56" spans="1:14">
      <c r="A56" s="64"/>
      <c r="B56" s="63"/>
      <c r="C56" s="63"/>
      <c r="D56" s="63"/>
      <c r="E56" s="63"/>
      <c r="F56" s="63"/>
      <c r="G56" s="63"/>
      <c r="H56" s="63"/>
      <c r="I56" s="63"/>
      <c r="J56" s="63"/>
      <c r="K56" s="63"/>
      <c r="L56" s="63"/>
      <c r="M56" s="63"/>
      <c r="N56" s="63"/>
    </row>
    <row r="57" spans="1:14" ht="40.5" customHeight="1">
      <c r="A57" s="64"/>
      <c r="B57" s="66" t="s">
        <v>250</v>
      </c>
      <c r="C57" s="66"/>
      <c r="D57" s="66"/>
      <c r="E57" s="66"/>
      <c r="F57" s="66"/>
      <c r="G57" s="66"/>
      <c r="H57" s="66"/>
      <c r="I57" s="66"/>
      <c r="J57" s="66"/>
      <c r="K57" s="66"/>
      <c r="L57" s="66"/>
      <c r="M57" s="66"/>
      <c r="N57" s="66"/>
    </row>
    <row r="58" spans="1:14">
      <c r="A58" s="64"/>
      <c r="B58" s="63"/>
      <c r="C58" s="63"/>
      <c r="D58" s="63"/>
      <c r="E58" s="63"/>
      <c r="F58" s="63"/>
      <c r="G58" s="63"/>
      <c r="H58" s="63"/>
      <c r="I58" s="63"/>
      <c r="J58" s="63"/>
      <c r="K58" s="63"/>
      <c r="L58" s="63"/>
      <c r="M58" s="63"/>
      <c r="N58" s="63"/>
    </row>
    <row r="59" spans="1:14">
      <c r="A59" s="64"/>
      <c r="B59" s="66" t="s">
        <v>251</v>
      </c>
      <c r="C59" s="66"/>
      <c r="D59" s="66"/>
      <c r="E59" s="66"/>
      <c r="F59" s="66"/>
      <c r="G59" s="66"/>
      <c r="H59" s="66"/>
      <c r="I59" s="66"/>
      <c r="J59" s="66"/>
      <c r="K59" s="66"/>
      <c r="L59" s="66"/>
      <c r="M59" s="66"/>
      <c r="N59" s="66"/>
    </row>
    <row r="60" spans="1:14">
      <c r="A60" s="64"/>
      <c r="B60" s="63"/>
      <c r="C60" s="63"/>
      <c r="D60" s="63"/>
      <c r="E60" s="63"/>
      <c r="F60" s="63"/>
      <c r="G60" s="63"/>
      <c r="H60" s="63"/>
      <c r="I60" s="63"/>
      <c r="J60" s="63"/>
      <c r="K60" s="63"/>
      <c r="L60" s="63"/>
      <c r="M60" s="63"/>
      <c r="N60" s="63"/>
    </row>
    <row r="61" spans="1:14">
      <c r="A61" s="64"/>
      <c r="B61" s="66" t="s">
        <v>252</v>
      </c>
      <c r="C61" s="66"/>
      <c r="D61" s="66"/>
      <c r="E61" s="66"/>
      <c r="F61" s="66"/>
      <c r="G61" s="66"/>
      <c r="H61" s="66"/>
      <c r="I61" s="66"/>
      <c r="J61" s="66"/>
      <c r="K61" s="66"/>
      <c r="L61" s="66"/>
      <c r="M61" s="66"/>
      <c r="N61" s="66"/>
    </row>
    <row r="62" spans="1:14">
      <c r="A62" s="64"/>
      <c r="B62" s="63"/>
      <c r="C62" s="63"/>
      <c r="D62" s="63"/>
      <c r="E62" s="63"/>
      <c r="F62" s="63"/>
      <c r="G62" s="63"/>
      <c r="H62" s="63"/>
      <c r="I62" s="63"/>
      <c r="J62" s="63"/>
      <c r="K62" s="63"/>
      <c r="L62" s="63"/>
      <c r="M62" s="63"/>
      <c r="N62" s="63"/>
    </row>
    <row r="63" spans="1:14">
      <c r="A63" s="64"/>
      <c r="B63" s="66" t="s">
        <v>253</v>
      </c>
      <c r="C63" s="66"/>
      <c r="D63" s="66"/>
      <c r="E63" s="66"/>
      <c r="F63" s="66"/>
      <c r="G63" s="66"/>
      <c r="H63" s="66"/>
      <c r="I63" s="66"/>
      <c r="J63" s="66"/>
      <c r="K63" s="66"/>
      <c r="L63" s="66"/>
      <c r="M63" s="66"/>
      <c r="N63" s="66"/>
    </row>
    <row r="64" spans="1:14">
      <c r="A64" s="64"/>
      <c r="B64" s="63"/>
      <c r="C64" s="63"/>
      <c r="D64" s="63"/>
      <c r="E64" s="63"/>
      <c r="F64" s="63"/>
      <c r="G64" s="63"/>
      <c r="H64" s="63"/>
      <c r="I64" s="63"/>
      <c r="J64" s="63"/>
      <c r="K64" s="63"/>
      <c r="L64" s="63"/>
      <c r="M64" s="63"/>
      <c r="N64" s="63"/>
    </row>
    <row r="65" spans="1:14" ht="27" customHeight="1">
      <c r="A65" s="64"/>
      <c r="B65" s="66" t="s">
        <v>254</v>
      </c>
      <c r="C65" s="66"/>
      <c r="D65" s="66"/>
      <c r="E65" s="66"/>
      <c r="F65" s="66"/>
      <c r="G65" s="66"/>
      <c r="H65" s="66"/>
      <c r="I65" s="66"/>
      <c r="J65" s="66"/>
      <c r="K65" s="66"/>
      <c r="L65" s="66"/>
      <c r="M65" s="66"/>
      <c r="N65" s="66"/>
    </row>
    <row r="66" spans="1:14">
      <c r="A66" s="64"/>
      <c r="B66" s="63"/>
      <c r="C66" s="63"/>
      <c r="D66" s="63"/>
      <c r="E66" s="63"/>
      <c r="F66" s="63"/>
      <c r="G66" s="63"/>
      <c r="H66" s="63"/>
      <c r="I66" s="63"/>
      <c r="J66" s="63"/>
      <c r="K66" s="63"/>
      <c r="L66" s="63"/>
      <c r="M66" s="63"/>
      <c r="N66" s="63"/>
    </row>
    <row r="67" spans="1:14" ht="27" customHeight="1">
      <c r="A67" s="64"/>
      <c r="B67" s="66" t="s">
        <v>255</v>
      </c>
      <c r="C67" s="66"/>
      <c r="D67" s="66"/>
      <c r="E67" s="66"/>
      <c r="F67" s="66"/>
      <c r="G67" s="66"/>
      <c r="H67" s="66"/>
      <c r="I67" s="66"/>
      <c r="J67" s="66"/>
      <c r="K67" s="66"/>
      <c r="L67" s="66"/>
      <c r="M67" s="66"/>
      <c r="N67" s="66"/>
    </row>
    <row r="68" spans="1:14">
      <c r="A68" s="64"/>
      <c r="B68" s="63"/>
      <c r="C68" s="63"/>
      <c r="D68" s="63"/>
      <c r="E68" s="63"/>
      <c r="F68" s="63"/>
      <c r="G68" s="63"/>
      <c r="H68" s="63"/>
      <c r="I68" s="63"/>
      <c r="J68" s="63"/>
      <c r="K68" s="63"/>
      <c r="L68" s="63"/>
      <c r="M68" s="63"/>
      <c r="N68" s="63"/>
    </row>
    <row r="69" spans="1:14">
      <c r="A69" s="64"/>
      <c r="B69" s="66" t="s">
        <v>256</v>
      </c>
      <c r="C69" s="66"/>
      <c r="D69" s="66"/>
      <c r="E69" s="66"/>
      <c r="F69" s="66"/>
      <c r="G69" s="66"/>
      <c r="H69" s="66"/>
      <c r="I69" s="66"/>
      <c r="J69" s="66"/>
      <c r="K69" s="66"/>
      <c r="L69" s="66"/>
      <c r="M69" s="66"/>
      <c r="N69" s="66"/>
    </row>
    <row r="70" spans="1:14">
      <c r="A70" s="64"/>
      <c r="B70" s="63"/>
      <c r="C70" s="63"/>
      <c r="D70" s="63"/>
      <c r="E70" s="63"/>
      <c r="F70" s="63"/>
      <c r="G70" s="63"/>
      <c r="H70" s="63"/>
      <c r="I70" s="63"/>
      <c r="J70" s="63"/>
      <c r="K70" s="63"/>
      <c r="L70" s="63"/>
      <c r="M70" s="63"/>
      <c r="N70" s="63"/>
    </row>
    <row r="71" spans="1:14" ht="54" customHeight="1">
      <c r="A71" s="64"/>
      <c r="B71" s="66" t="s">
        <v>257</v>
      </c>
      <c r="C71" s="66"/>
      <c r="D71" s="66"/>
      <c r="E71" s="66"/>
      <c r="F71" s="66"/>
      <c r="G71" s="66"/>
      <c r="H71" s="66"/>
      <c r="I71" s="66"/>
      <c r="J71" s="66"/>
      <c r="K71" s="66"/>
      <c r="L71" s="66"/>
      <c r="M71" s="66"/>
      <c r="N71" s="66"/>
    </row>
    <row r="72" spans="1:14">
      <c r="A72" s="64"/>
      <c r="B72" s="63"/>
      <c r="C72" s="63"/>
      <c r="D72" s="63"/>
      <c r="E72" s="63"/>
      <c r="F72" s="63"/>
      <c r="G72" s="63"/>
      <c r="H72" s="63"/>
      <c r="I72" s="63"/>
      <c r="J72" s="63"/>
      <c r="K72" s="63"/>
      <c r="L72" s="63"/>
      <c r="M72" s="63"/>
      <c r="N72" s="63"/>
    </row>
    <row r="73" spans="1:14" ht="40.5" customHeight="1">
      <c r="A73" s="64"/>
      <c r="B73" s="66" t="s">
        <v>258</v>
      </c>
      <c r="C73" s="66"/>
      <c r="D73" s="66"/>
      <c r="E73" s="66"/>
      <c r="F73" s="66"/>
      <c r="G73" s="66"/>
      <c r="H73" s="66"/>
      <c r="I73" s="66"/>
      <c r="J73" s="66"/>
      <c r="K73" s="66"/>
      <c r="L73" s="66"/>
      <c r="M73" s="66"/>
      <c r="N73" s="66"/>
    </row>
    <row r="74" spans="1:14">
      <c r="A74" s="64"/>
      <c r="B74" s="63"/>
      <c r="C74" s="63"/>
      <c r="D74" s="63"/>
      <c r="E74" s="63"/>
      <c r="F74" s="63"/>
      <c r="G74" s="63"/>
      <c r="H74" s="63"/>
      <c r="I74" s="63"/>
      <c r="J74" s="63"/>
      <c r="K74" s="63"/>
      <c r="L74" s="63"/>
      <c r="M74" s="63"/>
      <c r="N74" s="63"/>
    </row>
    <row r="75" spans="1:14" ht="27" customHeight="1">
      <c r="A75" s="64"/>
      <c r="B75" s="66" t="s">
        <v>259</v>
      </c>
      <c r="C75" s="66"/>
      <c r="D75" s="66"/>
      <c r="E75" s="66"/>
      <c r="F75" s="66"/>
      <c r="G75" s="66"/>
      <c r="H75" s="66"/>
      <c r="I75" s="66"/>
      <c r="J75" s="66"/>
      <c r="K75" s="66"/>
      <c r="L75" s="66"/>
      <c r="M75" s="66"/>
      <c r="N75" s="66"/>
    </row>
    <row r="76" spans="1:14">
      <c r="A76" s="64"/>
      <c r="B76" s="63"/>
      <c r="C76" s="63"/>
      <c r="D76" s="63"/>
      <c r="E76" s="63"/>
      <c r="F76" s="63"/>
      <c r="G76" s="63"/>
      <c r="H76" s="63"/>
      <c r="I76" s="63"/>
      <c r="J76" s="63"/>
      <c r="K76" s="63"/>
      <c r="L76" s="63"/>
      <c r="M76" s="63"/>
      <c r="N76" s="63"/>
    </row>
    <row r="77" spans="1:14">
      <c r="A77" s="64"/>
      <c r="B77" s="66" t="s">
        <v>260</v>
      </c>
      <c r="C77" s="66"/>
      <c r="D77" s="66"/>
      <c r="E77" s="66"/>
      <c r="F77" s="66"/>
      <c r="G77" s="66"/>
      <c r="H77" s="66"/>
      <c r="I77" s="66"/>
      <c r="J77" s="66"/>
      <c r="K77" s="66"/>
      <c r="L77" s="66"/>
      <c r="M77" s="66"/>
      <c r="N77" s="66"/>
    </row>
    <row r="78" spans="1:14">
      <c r="A78" s="64"/>
      <c r="B78" s="63"/>
      <c r="C78" s="63"/>
      <c r="D78" s="63"/>
      <c r="E78" s="63"/>
      <c r="F78" s="63"/>
      <c r="G78" s="63"/>
      <c r="H78" s="63"/>
      <c r="I78" s="63"/>
      <c r="J78" s="63"/>
      <c r="K78" s="63"/>
      <c r="L78" s="63"/>
      <c r="M78" s="63"/>
      <c r="N78" s="63"/>
    </row>
    <row r="79" spans="1:14">
      <c r="A79" s="64"/>
      <c r="B79" s="66" t="s">
        <v>261</v>
      </c>
      <c r="C79" s="66"/>
      <c r="D79" s="66"/>
      <c r="E79" s="66"/>
      <c r="F79" s="66"/>
      <c r="G79" s="66"/>
      <c r="H79" s="66"/>
      <c r="I79" s="66"/>
      <c r="J79" s="66"/>
      <c r="K79" s="66"/>
      <c r="L79" s="66"/>
      <c r="M79" s="66"/>
      <c r="N79" s="66"/>
    </row>
    <row r="80" spans="1:14">
      <c r="A80" s="64"/>
      <c r="B80" s="63"/>
      <c r="C80" s="63"/>
      <c r="D80" s="63"/>
      <c r="E80" s="63"/>
      <c r="F80" s="63"/>
      <c r="G80" s="63"/>
      <c r="H80" s="63"/>
      <c r="I80" s="63"/>
      <c r="J80" s="63"/>
      <c r="K80" s="63"/>
      <c r="L80" s="63"/>
      <c r="M80" s="63"/>
      <c r="N80" s="63"/>
    </row>
    <row r="81" spans="1:14">
      <c r="A81" s="64"/>
      <c r="B81" s="66" t="s">
        <v>262</v>
      </c>
      <c r="C81" s="66"/>
      <c r="D81" s="66"/>
      <c r="E81" s="66"/>
      <c r="F81" s="66"/>
      <c r="G81" s="66"/>
      <c r="H81" s="66"/>
      <c r="I81" s="66"/>
      <c r="J81" s="66"/>
      <c r="K81" s="66"/>
      <c r="L81" s="66"/>
      <c r="M81" s="66"/>
      <c r="N81" s="66"/>
    </row>
    <row r="82" spans="1:14" ht="15" customHeight="1">
      <c r="A82" s="64" t="s">
        <v>1130</v>
      </c>
      <c r="B82" s="63" t="s">
        <v>5</v>
      </c>
      <c r="C82" s="63"/>
      <c r="D82" s="63"/>
      <c r="E82" s="63"/>
      <c r="F82" s="63"/>
      <c r="G82" s="63"/>
      <c r="H82" s="63"/>
      <c r="I82" s="63"/>
      <c r="J82" s="63"/>
      <c r="K82" s="63"/>
      <c r="L82" s="63"/>
      <c r="M82" s="63"/>
      <c r="N82" s="63"/>
    </row>
    <row r="83" spans="1:14" ht="54" customHeight="1">
      <c r="A83" s="64"/>
      <c r="B83" s="66" t="s">
        <v>264</v>
      </c>
      <c r="C83" s="66"/>
      <c r="D83" s="66"/>
      <c r="E83" s="66"/>
      <c r="F83" s="66"/>
      <c r="G83" s="66"/>
      <c r="H83" s="66"/>
      <c r="I83" s="66"/>
      <c r="J83" s="66"/>
      <c r="K83" s="66"/>
      <c r="L83" s="66"/>
      <c r="M83" s="66"/>
      <c r="N83" s="66"/>
    </row>
    <row r="84" spans="1:14" ht="15" customHeight="1">
      <c r="A84" s="64" t="s">
        <v>1131</v>
      </c>
      <c r="B84" s="63" t="s">
        <v>5</v>
      </c>
      <c r="C84" s="63"/>
      <c r="D84" s="63"/>
      <c r="E84" s="63"/>
      <c r="F84" s="63"/>
      <c r="G84" s="63"/>
      <c r="H84" s="63"/>
      <c r="I84" s="63"/>
      <c r="J84" s="63"/>
      <c r="K84" s="63"/>
      <c r="L84" s="63"/>
      <c r="M84" s="63"/>
      <c r="N84" s="63"/>
    </row>
    <row r="85" spans="1:14" ht="54" customHeight="1">
      <c r="A85" s="64"/>
      <c r="B85" s="66" t="s">
        <v>266</v>
      </c>
      <c r="C85" s="66"/>
      <c r="D85" s="66"/>
      <c r="E85" s="66"/>
      <c r="F85" s="66"/>
      <c r="G85" s="66"/>
      <c r="H85" s="66"/>
      <c r="I85" s="66"/>
      <c r="J85" s="66"/>
      <c r="K85" s="66"/>
      <c r="L85" s="66"/>
      <c r="M85" s="66"/>
      <c r="N85" s="66"/>
    </row>
    <row r="86" spans="1:14" ht="15" customHeight="1">
      <c r="A86" s="64" t="s">
        <v>1132</v>
      </c>
      <c r="B86" s="63" t="s">
        <v>5</v>
      </c>
      <c r="C86" s="63"/>
      <c r="D86" s="63"/>
      <c r="E86" s="63"/>
      <c r="F86" s="63"/>
      <c r="G86" s="63"/>
      <c r="H86" s="63"/>
      <c r="I86" s="63"/>
      <c r="J86" s="63"/>
      <c r="K86" s="63"/>
      <c r="L86" s="63"/>
      <c r="M86" s="63"/>
      <c r="N86" s="63"/>
    </row>
    <row r="87" spans="1:14" ht="54" customHeight="1">
      <c r="A87" s="64"/>
      <c r="B87" s="66" t="s">
        <v>268</v>
      </c>
      <c r="C87" s="66"/>
      <c r="D87" s="66"/>
      <c r="E87" s="66"/>
      <c r="F87" s="66"/>
      <c r="G87" s="66"/>
      <c r="H87" s="66"/>
      <c r="I87" s="66"/>
      <c r="J87" s="66"/>
      <c r="K87" s="66"/>
      <c r="L87" s="66"/>
      <c r="M87" s="66"/>
      <c r="N87" s="66"/>
    </row>
    <row r="88" spans="1:14" ht="15" customHeight="1">
      <c r="A88" s="64" t="s">
        <v>1133</v>
      </c>
      <c r="B88" s="63" t="s">
        <v>5</v>
      </c>
      <c r="C88" s="63"/>
      <c r="D88" s="63"/>
      <c r="E88" s="63"/>
      <c r="F88" s="63"/>
      <c r="G88" s="63"/>
      <c r="H88" s="63"/>
      <c r="I88" s="63"/>
      <c r="J88" s="63"/>
      <c r="K88" s="63"/>
      <c r="L88" s="63"/>
      <c r="M88" s="63"/>
      <c r="N88" s="63"/>
    </row>
    <row r="89" spans="1:14" ht="54" customHeight="1">
      <c r="A89" s="64"/>
      <c r="B89" s="66" t="s">
        <v>270</v>
      </c>
      <c r="C89" s="66"/>
      <c r="D89" s="66"/>
      <c r="E89" s="66"/>
      <c r="F89" s="66"/>
      <c r="G89" s="66"/>
      <c r="H89" s="66"/>
      <c r="I89" s="66"/>
      <c r="J89" s="66"/>
      <c r="K89" s="66"/>
      <c r="L89" s="66"/>
      <c r="M89" s="66"/>
      <c r="N89" s="66"/>
    </row>
    <row r="90" spans="1:14">
      <c r="A90" s="64"/>
      <c r="B90" s="63"/>
      <c r="C90" s="63"/>
      <c r="D90" s="63"/>
      <c r="E90" s="63"/>
      <c r="F90" s="63"/>
      <c r="G90" s="63"/>
      <c r="H90" s="63"/>
      <c r="I90" s="63"/>
      <c r="J90" s="63"/>
      <c r="K90" s="63"/>
      <c r="L90" s="63"/>
      <c r="M90" s="63"/>
      <c r="N90" s="63"/>
    </row>
    <row r="91" spans="1:14" ht="162" customHeight="1">
      <c r="A91" s="64"/>
      <c r="B91" s="66" t="s">
        <v>271</v>
      </c>
      <c r="C91" s="66"/>
      <c r="D91" s="66"/>
      <c r="E91" s="66"/>
      <c r="F91" s="66"/>
      <c r="G91" s="66"/>
      <c r="H91" s="66"/>
      <c r="I91" s="66"/>
      <c r="J91" s="66"/>
      <c r="K91" s="66"/>
      <c r="L91" s="66"/>
      <c r="M91" s="66"/>
      <c r="N91" s="66"/>
    </row>
    <row r="92" spans="1:14">
      <c r="A92" s="64"/>
      <c r="B92" s="63"/>
      <c r="C92" s="63"/>
      <c r="D92" s="63"/>
      <c r="E92" s="63"/>
      <c r="F92" s="63"/>
      <c r="G92" s="63"/>
      <c r="H92" s="63"/>
      <c r="I92" s="63"/>
      <c r="J92" s="63"/>
      <c r="K92" s="63"/>
      <c r="L92" s="63"/>
      <c r="M92" s="63"/>
      <c r="N92" s="63"/>
    </row>
    <row r="93" spans="1:14">
      <c r="A93" s="64"/>
      <c r="B93" s="66" t="s">
        <v>272</v>
      </c>
      <c r="C93" s="66"/>
      <c r="D93" s="66"/>
      <c r="E93" s="66"/>
      <c r="F93" s="66"/>
      <c r="G93" s="66"/>
      <c r="H93" s="66"/>
      <c r="I93" s="66"/>
      <c r="J93" s="66"/>
      <c r="K93" s="66"/>
      <c r="L93" s="66"/>
      <c r="M93" s="66"/>
      <c r="N93" s="66"/>
    </row>
    <row r="94" spans="1:14" ht="15" customHeight="1">
      <c r="A94" s="64" t="s">
        <v>1134</v>
      </c>
      <c r="B94" s="63" t="s">
        <v>5</v>
      </c>
      <c r="C94" s="63"/>
      <c r="D94" s="63"/>
      <c r="E94" s="63"/>
      <c r="F94" s="63"/>
      <c r="G94" s="63"/>
      <c r="H94" s="63"/>
      <c r="I94" s="63"/>
      <c r="J94" s="63"/>
      <c r="K94" s="63"/>
      <c r="L94" s="63"/>
      <c r="M94" s="63"/>
      <c r="N94" s="63"/>
    </row>
    <row r="95" spans="1:14" ht="27" customHeight="1">
      <c r="A95" s="64"/>
      <c r="B95" s="66" t="s">
        <v>274</v>
      </c>
      <c r="C95" s="66"/>
      <c r="D95" s="66"/>
      <c r="E95" s="66"/>
      <c r="F95" s="66"/>
      <c r="G95" s="66"/>
      <c r="H95" s="66"/>
      <c r="I95" s="66"/>
      <c r="J95" s="66"/>
      <c r="K95" s="66"/>
      <c r="L95" s="66"/>
      <c r="M95" s="66"/>
      <c r="N95" s="66"/>
    </row>
    <row r="96" spans="1:14" ht="15" customHeight="1">
      <c r="A96" s="64" t="s">
        <v>1135</v>
      </c>
      <c r="B96" s="63" t="s">
        <v>5</v>
      </c>
      <c r="C96" s="63"/>
      <c r="D96" s="63"/>
      <c r="E96" s="63"/>
      <c r="F96" s="63"/>
      <c r="G96" s="63"/>
      <c r="H96" s="63"/>
      <c r="I96" s="63"/>
      <c r="J96" s="63"/>
      <c r="K96" s="63"/>
      <c r="L96" s="63"/>
      <c r="M96" s="63"/>
      <c r="N96" s="63"/>
    </row>
    <row r="97" spans="1:14" ht="67.5" customHeight="1">
      <c r="A97" s="64"/>
      <c r="B97" s="66" t="s">
        <v>276</v>
      </c>
      <c r="C97" s="66"/>
      <c r="D97" s="66"/>
      <c r="E97" s="66"/>
      <c r="F97" s="66"/>
      <c r="G97" s="66"/>
      <c r="H97" s="66"/>
      <c r="I97" s="66"/>
      <c r="J97" s="66"/>
      <c r="K97" s="66"/>
      <c r="L97" s="66"/>
      <c r="M97" s="66"/>
      <c r="N97" s="66"/>
    </row>
    <row r="98" spans="1:14">
      <c r="A98" s="64"/>
      <c r="B98" s="63"/>
      <c r="C98" s="63"/>
      <c r="D98" s="63"/>
      <c r="E98" s="63"/>
      <c r="F98" s="63"/>
      <c r="G98" s="63"/>
      <c r="H98" s="63"/>
      <c r="I98" s="63"/>
      <c r="J98" s="63"/>
      <c r="K98" s="63"/>
      <c r="L98" s="63"/>
      <c r="M98" s="63"/>
      <c r="N98" s="63"/>
    </row>
    <row r="99" spans="1:14">
      <c r="A99" s="64"/>
      <c r="B99" s="66" t="s">
        <v>277</v>
      </c>
      <c r="C99" s="66"/>
      <c r="D99" s="66"/>
      <c r="E99" s="66"/>
      <c r="F99" s="66"/>
      <c r="G99" s="66"/>
      <c r="H99" s="66"/>
      <c r="I99" s="66"/>
      <c r="J99" s="66"/>
      <c r="K99" s="66"/>
      <c r="L99" s="66"/>
      <c r="M99" s="66"/>
      <c r="N99" s="66"/>
    </row>
    <row r="100" spans="1:14" ht="15" customHeight="1">
      <c r="A100" s="64" t="s">
        <v>1136</v>
      </c>
      <c r="B100" s="63" t="s">
        <v>5</v>
      </c>
      <c r="C100" s="63"/>
      <c r="D100" s="63"/>
      <c r="E100" s="63"/>
      <c r="F100" s="63"/>
      <c r="G100" s="63"/>
      <c r="H100" s="63"/>
      <c r="I100" s="63"/>
      <c r="J100" s="63"/>
      <c r="K100" s="63"/>
      <c r="L100" s="63"/>
      <c r="M100" s="63"/>
      <c r="N100" s="63"/>
    </row>
    <row r="101" spans="1:14" ht="54" customHeight="1">
      <c r="A101" s="64"/>
      <c r="B101" s="66" t="s">
        <v>279</v>
      </c>
      <c r="C101" s="66"/>
      <c r="D101" s="66"/>
      <c r="E101" s="66"/>
      <c r="F101" s="66"/>
      <c r="G101" s="66"/>
      <c r="H101" s="66"/>
      <c r="I101" s="66"/>
      <c r="J101" s="66"/>
      <c r="K101" s="66"/>
      <c r="L101" s="66"/>
      <c r="M101" s="66"/>
      <c r="N101" s="66"/>
    </row>
    <row r="102" spans="1:14" ht="15" customHeight="1">
      <c r="A102" s="64" t="s">
        <v>1137</v>
      </c>
      <c r="B102" s="63" t="s">
        <v>5</v>
      </c>
      <c r="C102" s="63"/>
      <c r="D102" s="63"/>
      <c r="E102" s="63"/>
      <c r="F102" s="63"/>
      <c r="G102" s="63"/>
      <c r="H102" s="63"/>
      <c r="I102" s="63"/>
      <c r="J102" s="63"/>
      <c r="K102" s="63"/>
      <c r="L102" s="63"/>
      <c r="M102" s="63"/>
      <c r="N102" s="63"/>
    </row>
    <row r="103" spans="1:14" ht="40.5" customHeight="1">
      <c r="A103" s="64"/>
      <c r="B103" s="66" t="s">
        <v>281</v>
      </c>
      <c r="C103" s="66"/>
      <c r="D103" s="66"/>
      <c r="E103" s="66"/>
      <c r="F103" s="66"/>
      <c r="G103" s="66"/>
      <c r="H103" s="66"/>
      <c r="I103" s="66"/>
      <c r="J103" s="66"/>
      <c r="K103" s="66"/>
      <c r="L103" s="66"/>
      <c r="M103" s="66"/>
      <c r="N103" s="66"/>
    </row>
    <row r="104" spans="1:14">
      <c r="A104" s="64"/>
      <c r="B104" s="63"/>
      <c r="C104" s="63"/>
      <c r="D104" s="63"/>
      <c r="E104" s="63"/>
      <c r="F104" s="63"/>
      <c r="G104" s="63"/>
      <c r="H104" s="63"/>
      <c r="I104" s="63"/>
      <c r="J104" s="63"/>
      <c r="K104" s="63"/>
      <c r="L104" s="63"/>
      <c r="M104" s="63"/>
      <c r="N104" s="63"/>
    </row>
    <row r="105" spans="1:14" ht="54" customHeight="1">
      <c r="A105" s="64"/>
      <c r="B105" s="66" t="s">
        <v>282</v>
      </c>
      <c r="C105" s="66"/>
      <c r="D105" s="66"/>
      <c r="E105" s="66"/>
      <c r="F105" s="66"/>
      <c r="G105" s="66"/>
      <c r="H105" s="66"/>
      <c r="I105" s="66"/>
      <c r="J105" s="66"/>
      <c r="K105" s="66"/>
      <c r="L105" s="66"/>
      <c r="M105" s="66"/>
      <c r="N105" s="66"/>
    </row>
    <row r="106" spans="1:14" ht="15" customHeight="1">
      <c r="A106" s="64" t="s">
        <v>1138</v>
      </c>
      <c r="B106" s="63" t="s">
        <v>5</v>
      </c>
      <c r="C106" s="63"/>
      <c r="D106" s="63"/>
      <c r="E106" s="63"/>
      <c r="F106" s="63"/>
      <c r="G106" s="63"/>
      <c r="H106" s="63"/>
      <c r="I106" s="63"/>
      <c r="J106" s="63"/>
      <c r="K106" s="63"/>
      <c r="L106" s="63"/>
      <c r="M106" s="63"/>
      <c r="N106" s="63"/>
    </row>
    <row r="107" spans="1:14" ht="27" customHeight="1">
      <c r="A107" s="64"/>
      <c r="B107" s="66" t="s">
        <v>284</v>
      </c>
      <c r="C107" s="66"/>
      <c r="D107" s="66"/>
      <c r="E107" s="66"/>
      <c r="F107" s="66"/>
      <c r="G107" s="66"/>
      <c r="H107" s="66"/>
      <c r="I107" s="66"/>
      <c r="J107" s="66"/>
      <c r="K107" s="66"/>
      <c r="L107" s="66"/>
      <c r="M107" s="66"/>
      <c r="N107" s="66"/>
    </row>
    <row r="108" spans="1:14">
      <c r="A108" s="64"/>
      <c r="B108" s="63"/>
      <c r="C108" s="63"/>
      <c r="D108" s="63"/>
      <c r="E108" s="63"/>
      <c r="F108" s="63"/>
      <c r="G108" s="63"/>
      <c r="H108" s="63"/>
      <c r="I108" s="63"/>
      <c r="J108" s="63"/>
      <c r="K108" s="63"/>
      <c r="L108" s="63"/>
      <c r="M108" s="63"/>
      <c r="N108" s="63"/>
    </row>
    <row r="109" spans="1:14" ht="27" customHeight="1">
      <c r="A109" s="64"/>
      <c r="B109" s="66" t="s">
        <v>285</v>
      </c>
      <c r="C109" s="66"/>
      <c r="D109" s="66"/>
      <c r="E109" s="66"/>
      <c r="F109" s="66"/>
      <c r="G109" s="66"/>
      <c r="H109" s="66"/>
      <c r="I109" s="66"/>
      <c r="J109" s="66"/>
      <c r="K109" s="66"/>
      <c r="L109" s="66"/>
      <c r="M109" s="66"/>
      <c r="N109" s="66"/>
    </row>
    <row r="110" spans="1:14">
      <c r="A110" s="64"/>
      <c r="B110" s="66" t="s">
        <v>286</v>
      </c>
      <c r="C110" s="66"/>
      <c r="D110" s="66"/>
      <c r="E110" s="66"/>
      <c r="F110" s="66"/>
      <c r="G110" s="66"/>
      <c r="H110" s="66"/>
      <c r="I110" s="66"/>
      <c r="J110" s="66"/>
      <c r="K110" s="66"/>
      <c r="L110" s="66"/>
      <c r="M110" s="66"/>
      <c r="N110" s="66"/>
    </row>
    <row r="111" spans="1:14">
      <c r="A111" s="64"/>
      <c r="B111" s="63"/>
      <c r="C111" s="63"/>
      <c r="D111" s="63"/>
      <c r="E111" s="63"/>
      <c r="F111" s="63"/>
      <c r="G111" s="63"/>
      <c r="H111" s="63"/>
      <c r="I111" s="63"/>
      <c r="J111" s="63"/>
      <c r="K111" s="63"/>
      <c r="L111" s="63"/>
      <c r="M111" s="63"/>
      <c r="N111" s="63"/>
    </row>
    <row r="112" spans="1:14">
      <c r="A112" s="64"/>
      <c r="B112" s="66" t="s">
        <v>287</v>
      </c>
      <c r="C112" s="66"/>
      <c r="D112" s="66"/>
      <c r="E112" s="66"/>
      <c r="F112" s="66"/>
      <c r="G112" s="66"/>
      <c r="H112" s="66"/>
      <c r="I112" s="66"/>
      <c r="J112" s="66"/>
      <c r="K112" s="66"/>
      <c r="L112" s="66"/>
      <c r="M112" s="66"/>
      <c r="N112" s="66"/>
    </row>
    <row r="113" spans="1:14" ht="15" customHeight="1">
      <c r="A113" s="64" t="s">
        <v>1139</v>
      </c>
      <c r="B113" s="63" t="s">
        <v>5</v>
      </c>
      <c r="C113" s="63"/>
      <c r="D113" s="63"/>
      <c r="E113" s="63"/>
      <c r="F113" s="63"/>
      <c r="G113" s="63"/>
      <c r="H113" s="63"/>
      <c r="I113" s="63"/>
      <c r="J113" s="63"/>
      <c r="K113" s="63"/>
      <c r="L113" s="63"/>
      <c r="M113" s="63"/>
      <c r="N113" s="63"/>
    </row>
    <row r="114" spans="1:14" ht="27" customHeight="1">
      <c r="A114" s="64"/>
      <c r="B114" s="66" t="s">
        <v>289</v>
      </c>
      <c r="C114" s="66"/>
      <c r="D114" s="66"/>
      <c r="E114" s="66"/>
      <c r="F114" s="66"/>
      <c r="G114" s="66"/>
      <c r="H114" s="66"/>
      <c r="I114" s="66"/>
      <c r="J114" s="66"/>
      <c r="K114" s="66"/>
      <c r="L114" s="66"/>
      <c r="M114" s="66"/>
      <c r="N114" s="66"/>
    </row>
    <row r="115" spans="1:14" ht="15" customHeight="1">
      <c r="A115" s="64" t="s">
        <v>1140</v>
      </c>
      <c r="B115" s="63" t="s">
        <v>5</v>
      </c>
      <c r="C115" s="63"/>
      <c r="D115" s="63"/>
      <c r="E115" s="63"/>
      <c r="F115" s="63"/>
      <c r="G115" s="63"/>
      <c r="H115" s="63"/>
      <c r="I115" s="63"/>
      <c r="J115" s="63"/>
      <c r="K115" s="63"/>
      <c r="L115" s="63"/>
      <c r="M115" s="63"/>
      <c r="N115" s="63"/>
    </row>
    <row r="116" spans="1:14" ht="27" customHeight="1">
      <c r="A116" s="64"/>
      <c r="B116" s="66" t="s">
        <v>291</v>
      </c>
      <c r="C116" s="66"/>
      <c r="D116" s="66"/>
      <c r="E116" s="66"/>
      <c r="F116" s="66"/>
      <c r="G116" s="66"/>
      <c r="H116" s="66"/>
      <c r="I116" s="66"/>
      <c r="J116" s="66"/>
      <c r="K116" s="66"/>
      <c r="L116" s="66"/>
      <c r="M116" s="66"/>
      <c r="N116" s="66"/>
    </row>
    <row r="117" spans="1:14">
      <c r="A117" s="64"/>
      <c r="B117" s="63"/>
      <c r="C117" s="63"/>
      <c r="D117" s="63"/>
      <c r="E117" s="63"/>
      <c r="F117" s="63"/>
      <c r="G117" s="63"/>
      <c r="H117" s="63"/>
      <c r="I117" s="63"/>
      <c r="J117" s="63"/>
      <c r="K117" s="63"/>
      <c r="L117" s="63"/>
      <c r="M117" s="63"/>
      <c r="N117" s="63"/>
    </row>
    <row r="118" spans="1:14" ht="40.5" customHeight="1">
      <c r="A118" s="64"/>
      <c r="B118" s="66" t="s">
        <v>292</v>
      </c>
      <c r="C118" s="66"/>
      <c r="D118" s="66"/>
      <c r="E118" s="66"/>
      <c r="F118" s="66"/>
      <c r="G118" s="66"/>
      <c r="H118" s="66"/>
      <c r="I118" s="66"/>
      <c r="J118" s="66"/>
      <c r="K118" s="66"/>
      <c r="L118" s="66"/>
      <c r="M118" s="66"/>
      <c r="N118" s="66"/>
    </row>
    <row r="119" spans="1:14" ht="15" customHeight="1">
      <c r="A119" s="64" t="s">
        <v>1141</v>
      </c>
      <c r="B119" s="63" t="s">
        <v>5</v>
      </c>
      <c r="C119" s="63"/>
      <c r="D119" s="63"/>
      <c r="E119" s="63"/>
      <c r="F119" s="63"/>
      <c r="G119" s="63"/>
      <c r="H119" s="63"/>
      <c r="I119" s="63"/>
      <c r="J119" s="63"/>
      <c r="K119" s="63"/>
      <c r="L119" s="63"/>
      <c r="M119" s="63"/>
      <c r="N119" s="63"/>
    </row>
    <row r="120" spans="1:14" ht="40.5" customHeight="1">
      <c r="A120" s="64"/>
      <c r="B120" s="66" t="s">
        <v>294</v>
      </c>
      <c r="C120" s="66"/>
      <c r="D120" s="66"/>
      <c r="E120" s="66"/>
      <c r="F120" s="66"/>
      <c r="G120" s="66"/>
      <c r="H120" s="66"/>
      <c r="I120" s="66"/>
      <c r="J120" s="66"/>
      <c r="K120" s="66"/>
      <c r="L120" s="66"/>
      <c r="M120" s="66"/>
      <c r="N120" s="66"/>
    </row>
    <row r="121" spans="1:14" ht="15" customHeight="1">
      <c r="A121" s="64" t="s">
        <v>1142</v>
      </c>
      <c r="B121" s="63" t="s">
        <v>5</v>
      </c>
      <c r="C121" s="63"/>
      <c r="D121" s="63"/>
      <c r="E121" s="63"/>
      <c r="F121" s="63"/>
      <c r="G121" s="63"/>
      <c r="H121" s="63"/>
      <c r="I121" s="63"/>
      <c r="J121" s="63"/>
      <c r="K121" s="63"/>
      <c r="L121" s="63"/>
      <c r="M121" s="63"/>
      <c r="N121" s="63"/>
    </row>
    <row r="122" spans="1:14" ht="40.5" customHeight="1">
      <c r="A122" s="64"/>
      <c r="B122" s="66" t="s">
        <v>296</v>
      </c>
      <c r="C122" s="66"/>
      <c r="D122" s="66"/>
      <c r="E122" s="66"/>
      <c r="F122" s="66"/>
      <c r="G122" s="66"/>
      <c r="H122" s="66"/>
      <c r="I122" s="66"/>
      <c r="J122" s="66"/>
      <c r="K122" s="66"/>
      <c r="L122" s="66"/>
      <c r="M122" s="66"/>
      <c r="N122" s="66"/>
    </row>
    <row r="123" spans="1:14">
      <c r="A123" s="64"/>
      <c r="B123" s="63"/>
      <c r="C123" s="63"/>
      <c r="D123" s="63"/>
      <c r="E123" s="63"/>
      <c r="F123" s="63"/>
      <c r="G123" s="63"/>
      <c r="H123" s="63"/>
      <c r="I123" s="63"/>
      <c r="J123" s="63"/>
      <c r="K123" s="63"/>
      <c r="L123" s="63"/>
      <c r="M123" s="63"/>
      <c r="N123" s="63"/>
    </row>
    <row r="124" spans="1:14" ht="40.5" customHeight="1">
      <c r="A124" s="64"/>
      <c r="B124" s="66" t="s">
        <v>1143</v>
      </c>
      <c r="C124" s="66"/>
      <c r="D124" s="66"/>
      <c r="E124" s="66"/>
      <c r="F124" s="66"/>
      <c r="G124" s="66"/>
      <c r="H124" s="66"/>
      <c r="I124" s="66"/>
      <c r="J124" s="66"/>
      <c r="K124" s="66"/>
      <c r="L124" s="66"/>
      <c r="M124" s="66"/>
      <c r="N124" s="66"/>
    </row>
    <row r="125" spans="1:14" ht="15" customHeight="1">
      <c r="A125" s="64" t="s">
        <v>1144</v>
      </c>
      <c r="B125" s="63" t="s">
        <v>5</v>
      </c>
      <c r="C125" s="63"/>
      <c r="D125" s="63"/>
      <c r="E125" s="63"/>
      <c r="F125" s="63"/>
      <c r="G125" s="63"/>
      <c r="H125" s="63"/>
      <c r="I125" s="63"/>
      <c r="J125" s="63"/>
      <c r="K125" s="63"/>
      <c r="L125" s="63"/>
      <c r="M125" s="63"/>
      <c r="N125" s="63"/>
    </row>
    <row r="126" spans="1:14" ht="121.5" customHeight="1">
      <c r="A126" s="64"/>
      <c r="B126" s="66" t="s">
        <v>1145</v>
      </c>
      <c r="C126" s="66"/>
      <c r="D126" s="66"/>
      <c r="E126" s="66"/>
      <c r="F126" s="66"/>
      <c r="G126" s="66"/>
      <c r="H126" s="66"/>
      <c r="I126" s="66"/>
      <c r="J126" s="66"/>
      <c r="K126" s="66"/>
      <c r="L126" s="66"/>
      <c r="M126" s="66"/>
      <c r="N126" s="66"/>
    </row>
    <row r="127" spans="1:14" ht="15" customHeight="1">
      <c r="A127" s="64" t="s">
        <v>1146</v>
      </c>
      <c r="B127" s="63" t="s">
        <v>5</v>
      </c>
      <c r="C127" s="63"/>
      <c r="D127" s="63"/>
      <c r="E127" s="63"/>
      <c r="F127" s="63"/>
      <c r="G127" s="63"/>
      <c r="H127" s="63"/>
      <c r="I127" s="63"/>
      <c r="J127" s="63"/>
      <c r="K127" s="63"/>
      <c r="L127" s="63"/>
      <c r="M127" s="63"/>
      <c r="N127" s="63"/>
    </row>
    <row r="128" spans="1:14" ht="40.5" customHeight="1">
      <c r="A128" s="64"/>
      <c r="B128" s="66" t="s">
        <v>301</v>
      </c>
      <c r="C128" s="66"/>
      <c r="D128" s="66"/>
      <c r="E128" s="66"/>
      <c r="F128" s="66"/>
      <c r="G128" s="66"/>
      <c r="H128" s="66"/>
      <c r="I128" s="66"/>
      <c r="J128" s="66"/>
      <c r="K128" s="66"/>
      <c r="L128" s="66"/>
      <c r="M128" s="66"/>
      <c r="N128" s="66"/>
    </row>
    <row r="129" spans="1:14">
      <c r="A129" s="64"/>
      <c r="B129" s="63"/>
      <c r="C129" s="63"/>
      <c r="D129" s="63"/>
      <c r="E129" s="63"/>
      <c r="F129" s="63"/>
      <c r="G129" s="63"/>
      <c r="H129" s="63"/>
      <c r="I129" s="63"/>
      <c r="J129" s="63"/>
      <c r="K129" s="63"/>
      <c r="L129" s="63"/>
      <c r="M129" s="63"/>
      <c r="N129" s="63"/>
    </row>
    <row r="130" spans="1:14">
      <c r="A130" s="64"/>
      <c r="B130" s="66" t="s">
        <v>302</v>
      </c>
      <c r="C130" s="66"/>
      <c r="D130" s="66"/>
      <c r="E130" s="66"/>
      <c r="F130" s="66"/>
      <c r="G130" s="66"/>
      <c r="H130" s="66"/>
      <c r="I130" s="66"/>
      <c r="J130" s="66"/>
      <c r="K130" s="66"/>
      <c r="L130" s="66"/>
      <c r="M130" s="66"/>
      <c r="N130" s="66"/>
    </row>
    <row r="131" spans="1:14">
      <c r="A131" s="64"/>
      <c r="B131" s="32"/>
      <c r="C131" s="32"/>
      <c r="D131" s="32"/>
      <c r="E131" s="32"/>
      <c r="F131" s="32"/>
      <c r="G131" s="32"/>
      <c r="H131" s="32"/>
      <c r="I131" s="32"/>
      <c r="J131" s="32"/>
      <c r="K131" s="32"/>
      <c r="L131" s="32"/>
      <c r="M131" s="32"/>
      <c r="N131" s="32"/>
    </row>
    <row r="132" spans="1:14">
      <c r="A132" s="64"/>
      <c r="B132" s="11"/>
      <c r="C132" s="11"/>
      <c r="D132" s="11"/>
      <c r="E132" s="11"/>
      <c r="F132" s="11"/>
      <c r="G132" s="11"/>
      <c r="H132" s="11"/>
      <c r="I132" s="11"/>
      <c r="J132" s="11"/>
      <c r="K132" s="11"/>
      <c r="L132" s="11"/>
      <c r="M132" s="11"/>
      <c r="N132" s="11"/>
    </row>
    <row r="133" spans="1:14" ht="15.75" thickBot="1">
      <c r="A133" s="64"/>
      <c r="B133" s="17"/>
      <c r="C133" s="18"/>
      <c r="D133" s="33">
        <v>2014</v>
      </c>
      <c r="E133" s="33"/>
      <c r="F133" s="33"/>
      <c r="G133" s="18"/>
      <c r="H133" s="33">
        <v>2013</v>
      </c>
      <c r="I133" s="33"/>
      <c r="J133" s="33"/>
      <c r="K133" s="18"/>
      <c r="L133" s="33">
        <v>2012</v>
      </c>
      <c r="M133" s="33"/>
      <c r="N133" s="33"/>
    </row>
    <row r="134" spans="1:14">
      <c r="A134" s="64"/>
      <c r="B134" s="36" t="s">
        <v>303</v>
      </c>
      <c r="C134" s="37"/>
      <c r="D134" s="36" t="s">
        <v>304</v>
      </c>
      <c r="E134" s="39">
        <v>1881</v>
      </c>
      <c r="F134" s="40"/>
      <c r="G134" s="41"/>
      <c r="H134" s="36" t="s">
        <v>304</v>
      </c>
      <c r="I134" s="43">
        <v>971</v>
      </c>
      <c r="J134" s="40"/>
      <c r="K134" s="41"/>
      <c r="L134" s="36" t="s">
        <v>304</v>
      </c>
      <c r="M134" s="39">
        <v>8915</v>
      </c>
      <c r="N134" s="40"/>
    </row>
    <row r="135" spans="1:14">
      <c r="A135" s="64"/>
      <c r="B135" s="35"/>
      <c r="C135" s="37"/>
      <c r="D135" s="35"/>
      <c r="E135" s="38"/>
      <c r="F135" s="37"/>
      <c r="G135" s="41"/>
      <c r="H135" s="42"/>
      <c r="I135" s="44"/>
      <c r="J135" s="45"/>
      <c r="K135" s="41"/>
      <c r="L135" s="42"/>
      <c r="M135" s="46"/>
      <c r="N135" s="45"/>
    </row>
    <row r="136" spans="1:14" ht="24.75" customHeight="1">
      <c r="A136" s="64"/>
      <c r="B136" s="47" t="s">
        <v>305</v>
      </c>
      <c r="C136" s="49"/>
      <c r="D136" s="50" t="s">
        <v>306</v>
      </c>
      <c r="E136" s="50"/>
      <c r="F136" s="52" t="s">
        <v>307</v>
      </c>
      <c r="G136" s="49"/>
      <c r="H136" s="50" t="s">
        <v>308</v>
      </c>
      <c r="I136" s="50"/>
      <c r="J136" s="52" t="s">
        <v>307</v>
      </c>
      <c r="K136" s="49"/>
      <c r="L136" s="54">
        <v>1299</v>
      </c>
      <c r="M136" s="54"/>
      <c r="N136" s="49"/>
    </row>
    <row r="137" spans="1:14" ht="15.75" thickBot="1">
      <c r="A137" s="64"/>
      <c r="B137" s="48"/>
      <c r="C137" s="49"/>
      <c r="D137" s="51"/>
      <c r="E137" s="51"/>
      <c r="F137" s="53"/>
      <c r="G137" s="49"/>
      <c r="H137" s="51"/>
      <c r="I137" s="51"/>
      <c r="J137" s="53"/>
      <c r="K137" s="49"/>
      <c r="L137" s="55"/>
      <c r="M137" s="55"/>
      <c r="N137" s="56"/>
    </row>
    <row r="138" spans="1:14">
      <c r="A138" s="64"/>
      <c r="B138" s="36" t="s">
        <v>133</v>
      </c>
      <c r="C138" s="37"/>
      <c r="D138" s="36" t="s">
        <v>304</v>
      </c>
      <c r="E138" s="43" t="s">
        <v>309</v>
      </c>
      <c r="F138" s="36" t="s">
        <v>307</v>
      </c>
      <c r="G138" s="37"/>
      <c r="H138" s="36" t="s">
        <v>304</v>
      </c>
      <c r="I138" s="43" t="s">
        <v>310</v>
      </c>
      <c r="J138" s="36" t="s">
        <v>307</v>
      </c>
      <c r="K138" s="37"/>
      <c r="L138" s="36" t="s">
        <v>304</v>
      </c>
      <c r="M138" s="39">
        <v>10214</v>
      </c>
      <c r="N138" s="40"/>
    </row>
    <row r="139" spans="1:14" ht="15.75" thickBot="1">
      <c r="A139" s="64"/>
      <c r="B139" s="57"/>
      <c r="C139" s="37"/>
      <c r="D139" s="57"/>
      <c r="E139" s="58"/>
      <c r="F139" s="57"/>
      <c r="G139" s="37"/>
      <c r="H139" s="57"/>
      <c r="I139" s="58"/>
      <c r="J139" s="57"/>
      <c r="K139" s="37"/>
      <c r="L139" s="57"/>
      <c r="M139" s="59"/>
      <c r="N139" s="60"/>
    </row>
    <row r="140" spans="1:14">
      <c r="A140" s="64"/>
      <c r="B140" s="63"/>
      <c r="C140" s="63"/>
      <c r="D140" s="63"/>
      <c r="E140" s="63"/>
      <c r="F140" s="63"/>
      <c r="G140" s="63"/>
      <c r="H140" s="63"/>
      <c r="I140" s="63"/>
      <c r="J140" s="63"/>
      <c r="K140" s="63"/>
      <c r="L140" s="63"/>
      <c r="M140" s="63"/>
      <c r="N140" s="63"/>
    </row>
    <row r="141" spans="1:14">
      <c r="A141" s="64"/>
      <c r="B141" s="66" t="s">
        <v>311</v>
      </c>
      <c r="C141" s="66"/>
      <c r="D141" s="66"/>
      <c r="E141" s="66"/>
      <c r="F141" s="66"/>
      <c r="G141" s="66"/>
      <c r="H141" s="66"/>
      <c r="I141" s="66"/>
      <c r="J141" s="66"/>
      <c r="K141" s="66"/>
      <c r="L141" s="66"/>
      <c r="M141" s="66"/>
      <c r="N141" s="66"/>
    </row>
    <row r="142" spans="1:14">
      <c r="A142" s="64"/>
      <c r="B142" s="32"/>
      <c r="C142" s="32"/>
      <c r="D142" s="32"/>
      <c r="E142" s="32"/>
      <c r="F142" s="32"/>
      <c r="G142" s="32"/>
      <c r="H142" s="32"/>
      <c r="I142" s="32"/>
      <c r="J142" s="32"/>
      <c r="K142" s="32"/>
      <c r="L142" s="32"/>
      <c r="M142" s="32"/>
      <c r="N142" s="32"/>
    </row>
    <row r="143" spans="1:14">
      <c r="A143" s="64"/>
      <c r="B143" s="11"/>
      <c r="C143" s="11"/>
      <c r="D143" s="11"/>
      <c r="E143" s="11"/>
      <c r="F143" s="11"/>
      <c r="G143" s="11"/>
      <c r="H143" s="11"/>
      <c r="I143" s="11"/>
      <c r="J143" s="11"/>
      <c r="K143" s="11"/>
      <c r="L143" s="11"/>
      <c r="M143" s="11"/>
      <c r="N143" s="11"/>
    </row>
    <row r="144" spans="1:14" ht="15.75" thickBot="1">
      <c r="A144" s="64"/>
      <c r="B144" s="17"/>
      <c r="C144" s="18"/>
      <c r="D144" s="33">
        <v>2014</v>
      </c>
      <c r="E144" s="33"/>
      <c r="F144" s="33"/>
      <c r="G144" s="18"/>
      <c r="H144" s="33">
        <v>2013</v>
      </c>
      <c r="I144" s="33"/>
      <c r="J144" s="33"/>
      <c r="K144" s="18"/>
      <c r="L144" s="33">
        <v>2012</v>
      </c>
      <c r="M144" s="33"/>
      <c r="N144" s="33"/>
    </row>
    <row r="145" spans="1:14">
      <c r="A145" s="64"/>
      <c r="B145" s="36" t="s">
        <v>312</v>
      </c>
      <c r="C145" s="37"/>
      <c r="D145" s="36" t="s">
        <v>304</v>
      </c>
      <c r="E145" s="39">
        <v>21009</v>
      </c>
      <c r="F145" s="40"/>
      <c r="G145" s="37"/>
      <c r="H145" s="36" t="s">
        <v>304</v>
      </c>
      <c r="I145" s="39">
        <v>24031</v>
      </c>
      <c r="J145" s="40"/>
      <c r="K145" s="37"/>
      <c r="L145" s="36" t="s">
        <v>304</v>
      </c>
      <c r="M145" s="39">
        <v>36712</v>
      </c>
      <c r="N145" s="40"/>
    </row>
    <row r="146" spans="1:14">
      <c r="A146" s="64"/>
      <c r="B146" s="35"/>
      <c r="C146" s="37"/>
      <c r="D146" s="35"/>
      <c r="E146" s="38"/>
      <c r="F146" s="37"/>
      <c r="G146" s="37"/>
      <c r="H146" s="42"/>
      <c r="I146" s="46"/>
      <c r="J146" s="45"/>
      <c r="K146" s="37"/>
      <c r="L146" s="42"/>
      <c r="M146" s="46"/>
      <c r="N146" s="45"/>
    </row>
    <row r="147" spans="1:14">
      <c r="A147" s="64"/>
      <c r="B147" s="52" t="s">
        <v>303</v>
      </c>
      <c r="C147" s="49"/>
      <c r="D147" s="54">
        <v>1881</v>
      </c>
      <c r="E147" s="54"/>
      <c r="F147" s="49"/>
      <c r="G147" s="49"/>
      <c r="H147" s="50">
        <v>971</v>
      </c>
      <c r="I147" s="50"/>
      <c r="J147" s="49"/>
      <c r="K147" s="49"/>
      <c r="L147" s="54">
        <v>8915</v>
      </c>
      <c r="M147" s="54"/>
      <c r="N147" s="49"/>
    </row>
    <row r="148" spans="1:14">
      <c r="A148" s="64"/>
      <c r="B148" s="52"/>
      <c r="C148" s="49"/>
      <c r="D148" s="54"/>
      <c r="E148" s="54"/>
      <c r="F148" s="49"/>
      <c r="G148" s="49"/>
      <c r="H148" s="50"/>
      <c r="I148" s="50"/>
      <c r="J148" s="49"/>
      <c r="K148" s="49"/>
      <c r="L148" s="54"/>
      <c r="M148" s="54"/>
      <c r="N148" s="49"/>
    </row>
    <row r="149" spans="1:14" ht="25.5" customHeight="1">
      <c r="A149" s="64"/>
      <c r="B149" s="61" t="s">
        <v>197</v>
      </c>
      <c r="C149" s="37"/>
      <c r="D149" s="38">
        <v>20438</v>
      </c>
      <c r="E149" s="38"/>
      <c r="F149" s="37"/>
      <c r="G149" s="37"/>
      <c r="H149" s="62" t="s">
        <v>313</v>
      </c>
      <c r="I149" s="62"/>
      <c r="J149" s="35" t="s">
        <v>307</v>
      </c>
      <c r="K149" s="37"/>
      <c r="L149" s="62" t="s">
        <v>314</v>
      </c>
      <c r="M149" s="62"/>
      <c r="N149" s="35" t="s">
        <v>307</v>
      </c>
    </row>
    <row r="150" spans="1:14">
      <c r="A150" s="64"/>
      <c r="B150" s="61"/>
      <c r="C150" s="37"/>
      <c r="D150" s="38"/>
      <c r="E150" s="38"/>
      <c r="F150" s="37"/>
      <c r="G150" s="37"/>
      <c r="H150" s="62"/>
      <c r="I150" s="62"/>
      <c r="J150" s="35"/>
      <c r="K150" s="37"/>
      <c r="L150" s="62"/>
      <c r="M150" s="62"/>
      <c r="N150" s="35"/>
    </row>
    <row r="151" spans="1:14">
      <c r="A151" s="64"/>
      <c r="B151" s="52" t="s">
        <v>315</v>
      </c>
      <c r="C151" s="49"/>
      <c r="D151" s="54">
        <v>1816</v>
      </c>
      <c r="E151" s="54"/>
      <c r="F151" s="49"/>
      <c r="G151" s="49"/>
      <c r="H151" s="50" t="s">
        <v>316</v>
      </c>
      <c r="I151" s="50"/>
      <c r="J151" s="49"/>
      <c r="K151" s="49"/>
      <c r="L151" s="50" t="s">
        <v>316</v>
      </c>
      <c r="M151" s="50"/>
      <c r="N151" s="49"/>
    </row>
    <row r="152" spans="1:14" ht="15.75" thickBot="1">
      <c r="A152" s="64"/>
      <c r="B152" s="53"/>
      <c r="C152" s="49"/>
      <c r="D152" s="55"/>
      <c r="E152" s="55"/>
      <c r="F152" s="56"/>
      <c r="G152" s="49"/>
      <c r="H152" s="51"/>
      <c r="I152" s="51"/>
      <c r="J152" s="56"/>
      <c r="K152" s="49"/>
      <c r="L152" s="51"/>
      <c r="M152" s="51"/>
      <c r="N152" s="56"/>
    </row>
    <row r="153" spans="1:14">
      <c r="A153" s="64"/>
      <c r="B153" s="36" t="s">
        <v>317</v>
      </c>
      <c r="C153" s="37"/>
      <c r="D153" s="36" t="s">
        <v>304</v>
      </c>
      <c r="E153" s="39">
        <v>45144</v>
      </c>
      <c r="F153" s="40"/>
      <c r="G153" s="37"/>
      <c r="H153" s="36" t="s">
        <v>304</v>
      </c>
      <c r="I153" s="39">
        <v>21009</v>
      </c>
      <c r="J153" s="40"/>
      <c r="K153" s="37"/>
      <c r="L153" s="36" t="s">
        <v>304</v>
      </c>
      <c r="M153" s="39">
        <v>24031</v>
      </c>
      <c r="N153" s="40"/>
    </row>
    <row r="154" spans="1:14" ht="15.75" thickBot="1">
      <c r="A154" s="64"/>
      <c r="B154" s="57"/>
      <c r="C154" s="37"/>
      <c r="D154" s="57"/>
      <c r="E154" s="59"/>
      <c r="F154" s="60"/>
      <c r="G154" s="37"/>
      <c r="H154" s="57"/>
      <c r="I154" s="59"/>
      <c r="J154" s="60"/>
      <c r="K154" s="37"/>
      <c r="L154" s="57"/>
      <c r="M154" s="59"/>
      <c r="N154" s="60"/>
    </row>
    <row r="155" spans="1:14" ht="15" customHeight="1">
      <c r="A155" s="64" t="s">
        <v>1147</v>
      </c>
      <c r="B155" s="63" t="s">
        <v>5</v>
      </c>
      <c r="C155" s="63"/>
      <c r="D155" s="63"/>
      <c r="E155" s="63"/>
      <c r="F155" s="63"/>
      <c r="G155" s="63"/>
      <c r="H155" s="63"/>
      <c r="I155" s="63"/>
      <c r="J155" s="63"/>
      <c r="K155" s="63"/>
      <c r="L155" s="63"/>
      <c r="M155" s="63"/>
      <c r="N155" s="63"/>
    </row>
    <row r="156" spans="1:14" ht="40.5" customHeight="1">
      <c r="A156" s="64"/>
      <c r="B156" s="66" t="s">
        <v>319</v>
      </c>
      <c r="C156" s="66"/>
      <c r="D156" s="66"/>
      <c r="E156" s="66"/>
      <c r="F156" s="66"/>
      <c r="G156" s="66"/>
      <c r="H156" s="66"/>
      <c r="I156" s="66"/>
      <c r="J156" s="66"/>
      <c r="K156" s="66"/>
      <c r="L156" s="66"/>
      <c r="M156" s="66"/>
      <c r="N156" s="66"/>
    </row>
    <row r="157" spans="1:14">
      <c r="A157" s="64"/>
      <c r="B157" s="63"/>
      <c r="C157" s="63"/>
      <c r="D157" s="63"/>
      <c r="E157" s="63"/>
      <c r="F157" s="63"/>
      <c r="G157" s="63"/>
      <c r="H157" s="63"/>
      <c r="I157" s="63"/>
      <c r="J157" s="63"/>
      <c r="K157" s="63"/>
      <c r="L157" s="63"/>
      <c r="M157" s="63"/>
      <c r="N157" s="63"/>
    </row>
    <row r="158" spans="1:14" ht="40.5" customHeight="1">
      <c r="A158" s="64"/>
      <c r="B158" s="66" t="s">
        <v>320</v>
      </c>
      <c r="C158" s="66"/>
      <c r="D158" s="66"/>
      <c r="E158" s="66"/>
      <c r="F158" s="66"/>
      <c r="G158" s="66"/>
      <c r="H158" s="66"/>
      <c r="I158" s="66"/>
      <c r="J158" s="66"/>
      <c r="K158" s="66"/>
      <c r="L158" s="66"/>
      <c r="M158" s="66"/>
      <c r="N158" s="66"/>
    </row>
  </sheetData>
  <mergeCells count="260">
    <mergeCell ref="A155:A158"/>
    <mergeCell ref="B155:N155"/>
    <mergeCell ref="B156:N156"/>
    <mergeCell ref="B157:N157"/>
    <mergeCell ref="B158:N158"/>
    <mergeCell ref="A125:A126"/>
    <mergeCell ref="B125:N125"/>
    <mergeCell ref="B126:N126"/>
    <mergeCell ref="A127:A154"/>
    <mergeCell ref="B127:N127"/>
    <mergeCell ref="B128:N128"/>
    <mergeCell ref="B129:N129"/>
    <mergeCell ref="B130:N130"/>
    <mergeCell ref="B140:N140"/>
    <mergeCell ref="B141:N141"/>
    <mergeCell ref="A119:A120"/>
    <mergeCell ref="B119:N119"/>
    <mergeCell ref="B120:N120"/>
    <mergeCell ref="A121:A124"/>
    <mergeCell ref="B121:N121"/>
    <mergeCell ref="B122:N122"/>
    <mergeCell ref="B123:N123"/>
    <mergeCell ref="B124:N124"/>
    <mergeCell ref="A113:A114"/>
    <mergeCell ref="B113:N113"/>
    <mergeCell ref="B114:N114"/>
    <mergeCell ref="A115:A118"/>
    <mergeCell ref="B115:N115"/>
    <mergeCell ref="B116:N116"/>
    <mergeCell ref="B117:N117"/>
    <mergeCell ref="B118:N118"/>
    <mergeCell ref="A106:A112"/>
    <mergeCell ref="B106:N106"/>
    <mergeCell ref="B107:N107"/>
    <mergeCell ref="B108:N108"/>
    <mergeCell ref="B109:N109"/>
    <mergeCell ref="B110:N110"/>
    <mergeCell ref="B111:N111"/>
    <mergeCell ref="B112:N112"/>
    <mergeCell ref="A100:A101"/>
    <mergeCell ref="B100:N100"/>
    <mergeCell ref="B101:N101"/>
    <mergeCell ref="A102:A105"/>
    <mergeCell ref="B102:N102"/>
    <mergeCell ref="B103:N103"/>
    <mergeCell ref="B104:N104"/>
    <mergeCell ref="B105:N105"/>
    <mergeCell ref="A94:A95"/>
    <mergeCell ref="B94:N94"/>
    <mergeCell ref="B95:N95"/>
    <mergeCell ref="A96:A99"/>
    <mergeCell ref="B96:N96"/>
    <mergeCell ref="B97:N97"/>
    <mergeCell ref="B98:N98"/>
    <mergeCell ref="B99:N99"/>
    <mergeCell ref="A86:A87"/>
    <mergeCell ref="B86:N86"/>
    <mergeCell ref="B87:N87"/>
    <mergeCell ref="A88:A93"/>
    <mergeCell ref="B88:N88"/>
    <mergeCell ref="B89:N89"/>
    <mergeCell ref="B90:N90"/>
    <mergeCell ref="B91:N91"/>
    <mergeCell ref="B92:N92"/>
    <mergeCell ref="B93:N93"/>
    <mergeCell ref="B81:N81"/>
    <mergeCell ref="A82:A83"/>
    <mergeCell ref="B82:N82"/>
    <mergeCell ref="B83:N83"/>
    <mergeCell ref="A84:A85"/>
    <mergeCell ref="B84:N84"/>
    <mergeCell ref="B85:N85"/>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A54:A81"/>
    <mergeCell ref="B54:N54"/>
    <mergeCell ref="B55:N55"/>
    <mergeCell ref="B56:N56"/>
    <mergeCell ref="B57:N57"/>
    <mergeCell ref="B58:N58"/>
    <mergeCell ref="B59:N59"/>
    <mergeCell ref="B60:N60"/>
    <mergeCell ref="B61:N61"/>
    <mergeCell ref="B62:N62"/>
    <mergeCell ref="B45:N45"/>
    <mergeCell ref="B46:N46"/>
    <mergeCell ref="B47:N47"/>
    <mergeCell ref="B48:N48"/>
    <mergeCell ref="B49:N49"/>
    <mergeCell ref="A50:A53"/>
    <mergeCell ref="B50:N50"/>
    <mergeCell ref="B51:N51"/>
    <mergeCell ref="B52:N52"/>
    <mergeCell ref="B53:N53"/>
    <mergeCell ref="B39:N39"/>
    <mergeCell ref="B40:N40"/>
    <mergeCell ref="B41:N41"/>
    <mergeCell ref="B42:N42"/>
    <mergeCell ref="B43:N43"/>
    <mergeCell ref="B44:N44"/>
    <mergeCell ref="A31:A32"/>
    <mergeCell ref="B31:N31"/>
    <mergeCell ref="B32:N32"/>
    <mergeCell ref="A33:A49"/>
    <mergeCell ref="B33:N33"/>
    <mergeCell ref="B34:N34"/>
    <mergeCell ref="B35:N35"/>
    <mergeCell ref="B36:N36"/>
    <mergeCell ref="B37:N37"/>
    <mergeCell ref="B38:N38"/>
    <mergeCell ref="B26:N26"/>
    <mergeCell ref="B27:N27"/>
    <mergeCell ref="B28:N28"/>
    <mergeCell ref="A29:A30"/>
    <mergeCell ref="B29:N29"/>
    <mergeCell ref="B30:N30"/>
    <mergeCell ref="B20:N20"/>
    <mergeCell ref="B21:N21"/>
    <mergeCell ref="B22:N22"/>
    <mergeCell ref="B23:N23"/>
    <mergeCell ref="B24:N24"/>
    <mergeCell ref="B25:N25"/>
    <mergeCell ref="B14:N14"/>
    <mergeCell ref="B15:N15"/>
    <mergeCell ref="B16:N16"/>
    <mergeCell ref="B17:N17"/>
    <mergeCell ref="B18:N18"/>
    <mergeCell ref="B19:N19"/>
    <mergeCell ref="B5:N5"/>
    <mergeCell ref="A6:A28"/>
    <mergeCell ref="B6:N6"/>
    <mergeCell ref="B7:N7"/>
    <mergeCell ref="B8:N8"/>
    <mergeCell ref="B9:N9"/>
    <mergeCell ref="B10:N10"/>
    <mergeCell ref="B11:N11"/>
    <mergeCell ref="B12:N12"/>
    <mergeCell ref="B13:N13"/>
    <mergeCell ref="K153:K154"/>
    <mergeCell ref="L153:L154"/>
    <mergeCell ref="M153:M154"/>
    <mergeCell ref="N153:N154"/>
    <mergeCell ref="A1:A2"/>
    <mergeCell ref="B1:N1"/>
    <mergeCell ref="B2:N2"/>
    <mergeCell ref="B3:N3"/>
    <mergeCell ref="A4:A5"/>
    <mergeCell ref="B4:N4"/>
    <mergeCell ref="N151:N152"/>
    <mergeCell ref="B153:B154"/>
    <mergeCell ref="C153:C154"/>
    <mergeCell ref="D153:D154"/>
    <mergeCell ref="E153:E154"/>
    <mergeCell ref="F153:F154"/>
    <mergeCell ref="G153:G154"/>
    <mergeCell ref="H153:H154"/>
    <mergeCell ref="I153:I154"/>
    <mergeCell ref="J153:J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38:K139"/>
    <mergeCell ref="L138:L139"/>
    <mergeCell ref="M138:M139"/>
    <mergeCell ref="N138:N139"/>
    <mergeCell ref="B142:N142"/>
    <mergeCell ref="D144:F144"/>
    <mergeCell ref="H144:J144"/>
    <mergeCell ref="L144:N144"/>
    <mergeCell ref="N136:N137"/>
    <mergeCell ref="B138:B139"/>
    <mergeCell ref="C138:C139"/>
    <mergeCell ref="D138:D139"/>
    <mergeCell ref="E138:E139"/>
    <mergeCell ref="F138:F139"/>
    <mergeCell ref="G138:G139"/>
    <mergeCell ref="H138:H139"/>
    <mergeCell ref="I138:I139"/>
    <mergeCell ref="J138:J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1:N131"/>
    <mergeCell ref="D133:F133"/>
    <mergeCell ref="H133:J133"/>
    <mergeCell ref="L133:N133"/>
    <mergeCell ref="B134:B135"/>
    <mergeCell ref="C134:C135"/>
    <mergeCell ref="D134:D135"/>
    <mergeCell ref="E134:E135"/>
    <mergeCell ref="F134:F135"/>
    <mergeCell ref="G134:G1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78</v>
      </c>
      <c r="B1" s="1" t="s">
        <v>2</v>
      </c>
      <c r="C1" s="1" t="s">
        <v>34</v>
      </c>
    </row>
    <row r="2" spans="1:3">
      <c r="A2" s="3" t="s">
        <v>79</v>
      </c>
      <c r="B2" s="7">
        <v>500000000</v>
      </c>
      <c r="C2" s="5" t="s">
        <v>5</v>
      </c>
    </row>
    <row r="3" spans="1:3">
      <c r="A3" s="3" t="s">
        <v>37</v>
      </c>
      <c r="B3" s="5" t="s">
        <v>5</v>
      </c>
      <c r="C3" s="5" t="s">
        <v>5</v>
      </c>
    </row>
    <row r="4" spans="1:3" ht="30">
      <c r="A4" s="3" t="s">
        <v>80</v>
      </c>
      <c r="B4" s="10">
        <v>0.1</v>
      </c>
      <c r="C4" s="10">
        <v>0.1</v>
      </c>
    </row>
    <row r="5" spans="1:3">
      <c r="A5" s="3" t="s">
        <v>79</v>
      </c>
      <c r="B5" s="7">
        <v>500000000</v>
      </c>
      <c r="C5" s="7">
        <v>500000000</v>
      </c>
    </row>
    <row r="6" spans="1:3">
      <c r="A6" s="3" t="s">
        <v>81</v>
      </c>
      <c r="B6" s="7">
        <v>117173639</v>
      </c>
      <c r="C6" s="7">
        <v>1253413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140625" bestFit="1" customWidth="1"/>
    <col min="5" max="5" width="7.28515625" bestFit="1" customWidth="1"/>
    <col min="6" max="6" width="1.7109375" bestFit="1" customWidth="1"/>
    <col min="8" max="8" width="2.140625" bestFit="1" customWidth="1"/>
    <col min="9" max="9" width="7.28515625" bestFit="1" customWidth="1"/>
    <col min="10" max="10" width="1.7109375" bestFit="1" customWidth="1"/>
    <col min="12" max="12" width="2.140625" bestFit="1" customWidth="1"/>
    <col min="13" max="13" width="7.28515625" bestFit="1" customWidth="1"/>
    <col min="14" max="14" width="1.7109375" bestFit="1" customWidth="1"/>
  </cols>
  <sheetData>
    <row r="1" spans="1:14" ht="15" customHeight="1">
      <c r="A1" s="9" t="s">
        <v>114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208</v>
      </c>
      <c r="B3" s="63" t="s">
        <v>5</v>
      </c>
      <c r="C3" s="63"/>
      <c r="D3" s="63"/>
      <c r="E3" s="63"/>
      <c r="F3" s="63"/>
      <c r="G3" s="63"/>
      <c r="H3" s="63"/>
      <c r="I3" s="63"/>
      <c r="J3" s="63"/>
      <c r="K3" s="63"/>
      <c r="L3" s="63"/>
      <c r="M3" s="63"/>
      <c r="N3" s="63"/>
    </row>
    <row r="4" spans="1:14" ht="15" customHeight="1">
      <c r="A4" s="64" t="s">
        <v>1149</v>
      </c>
      <c r="B4" s="63" t="s">
        <v>5</v>
      </c>
      <c r="C4" s="63"/>
      <c r="D4" s="63"/>
      <c r="E4" s="63"/>
      <c r="F4" s="63"/>
      <c r="G4" s="63"/>
      <c r="H4" s="63"/>
      <c r="I4" s="63"/>
      <c r="J4" s="63"/>
      <c r="K4" s="63"/>
      <c r="L4" s="63"/>
      <c r="M4" s="63"/>
      <c r="N4" s="63"/>
    </row>
    <row r="5" spans="1:14">
      <c r="A5" s="64"/>
      <c r="B5" s="32"/>
      <c r="C5" s="32"/>
      <c r="D5" s="32"/>
      <c r="E5" s="32"/>
      <c r="F5" s="32"/>
      <c r="G5" s="32"/>
      <c r="H5" s="32"/>
      <c r="I5" s="32"/>
      <c r="J5" s="32"/>
      <c r="K5" s="32"/>
      <c r="L5" s="32"/>
      <c r="M5" s="32"/>
      <c r="N5" s="32"/>
    </row>
    <row r="6" spans="1:14">
      <c r="A6" s="64"/>
      <c r="B6" s="11"/>
      <c r="C6" s="11"/>
      <c r="D6" s="11"/>
      <c r="E6" s="11"/>
      <c r="F6" s="11"/>
      <c r="G6" s="11"/>
      <c r="H6" s="11"/>
      <c r="I6" s="11"/>
      <c r="J6" s="11"/>
      <c r="K6" s="11"/>
      <c r="L6" s="11"/>
      <c r="M6" s="11"/>
      <c r="N6" s="11"/>
    </row>
    <row r="7" spans="1:14" ht="15.75" thickBot="1">
      <c r="A7" s="64"/>
      <c r="B7" s="17"/>
      <c r="C7" s="18"/>
      <c r="D7" s="33">
        <v>2014</v>
      </c>
      <c r="E7" s="33"/>
      <c r="F7" s="33"/>
      <c r="G7" s="18"/>
      <c r="H7" s="33">
        <v>2013</v>
      </c>
      <c r="I7" s="33"/>
      <c r="J7" s="33"/>
      <c r="K7" s="18"/>
      <c r="L7" s="33">
        <v>2012</v>
      </c>
      <c r="M7" s="33"/>
      <c r="N7" s="33"/>
    </row>
    <row r="8" spans="1:14">
      <c r="A8" s="64"/>
      <c r="B8" s="36" t="s">
        <v>303</v>
      </c>
      <c r="C8" s="37"/>
      <c r="D8" s="36" t="s">
        <v>304</v>
      </c>
      <c r="E8" s="39">
        <v>1881</v>
      </c>
      <c r="F8" s="40"/>
      <c r="G8" s="41"/>
      <c r="H8" s="36" t="s">
        <v>304</v>
      </c>
      <c r="I8" s="43">
        <v>971</v>
      </c>
      <c r="J8" s="40"/>
      <c r="K8" s="41"/>
      <c r="L8" s="36" t="s">
        <v>304</v>
      </c>
      <c r="M8" s="39">
        <v>8915</v>
      </c>
      <c r="N8" s="40"/>
    </row>
    <row r="9" spans="1:14">
      <c r="A9" s="64"/>
      <c r="B9" s="35"/>
      <c r="C9" s="37"/>
      <c r="D9" s="35"/>
      <c r="E9" s="38"/>
      <c r="F9" s="37"/>
      <c r="G9" s="41"/>
      <c r="H9" s="42"/>
      <c r="I9" s="44"/>
      <c r="J9" s="45"/>
      <c r="K9" s="41"/>
      <c r="L9" s="42"/>
      <c r="M9" s="46"/>
      <c r="N9" s="45"/>
    </row>
    <row r="10" spans="1:14" ht="24.75" customHeight="1">
      <c r="A10" s="64"/>
      <c r="B10" s="47" t="s">
        <v>305</v>
      </c>
      <c r="C10" s="49"/>
      <c r="D10" s="50" t="s">
        <v>306</v>
      </c>
      <c r="E10" s="50"/>
      <c r="F10" s="52" t="s">
        <v>307</v>
      </c>
      <c r="G10" s="49"/>
      <c r="H10" s="50" t="s">
        <v>308</v>
      </c>
      <c r="I10" s="50"/>
      <c r="J10" s="52" t="s">
        <v>307</v>
      </c>
      <c r="K10" s="49"/>
      <c r="L10" s="54">
        <v>1299</v>
      </c>
      <c r="M10" s="54"/>
      <c r="N10" s="49"/>
    </row>
    <row r="11" spans="1:14" ht="15.75" thickBot="1">
      <c r="A11" s="64"/>
      <c r="B11" s="48"/>
      <c r="C11" s="49"/>
      <c r="D11" s="51"/>
      <c r="E11" s="51"/>
      <c r="F11" s="53"/>
      <c r="G11" s="49"/>
      <c r="H11" s="51"/>
      <c r="I11" s="51"/>
      <c r="J11" s="53"/>
      <c r="K11" s="49"/>
      <c r="L11" s="55"/>
      <c r="M11" s="55"/>
      <c r="N11" s="56"/>
    </row>
    <row r="12" spans="1:14">
      <c r="A12" s="64"/>
      <c r="B12" s="36" t="s">
        <v>133</v>
      </c>
      <c r="C12" s="37"/>
      <c r="D12" s="36" t="s">
        <v>304</v>
      </c>
      <c r="E12" s="43" t="s">
        <v>309</v>
      </c>
      <c r="F12" s="36" t="s">
        <v>307</v>
      </c>
      <c r="G12" s="37"/>
      <c r="H12" s="36" t="s">
        <v>304</v>
      </c>
      <c r="I12" s="43" t="s">
        <v>310</v>
      </c>
      <c r="J12" s="36" t="s">
        <v>307</v>
      </c>
      <c r="K12" s="37"/>
      <c r="L12" s="36" t="s">
        <v>304</v>
      </c>
      <c r="M12" s="39">
        <v>10214</v>
      </c>
      <c r="N12" s="40"/>
    </row>
    <row r="13" spans="1:14" ht="15.75" thickBot="1">
      <c r="A13" s="64"/>
      <c r="B13" s="57"/>
      <c r="C13" s="37"/>
      <c r="D13" s="57"/>
      <c r="E13" s="58"/>
      <c r="F13" s="57"/>
      <c r="G13" s="37"/>
      <c r="H13" s="57"/>
      <c r="I13" s="58"/>
      <c r="J13" s="57"/>
      <c r="K13" s="37"/>
      <c r="L13" s="57"/>
      <c r="M13" s="59"/>
      <c r="N13" s="60"/>
    </row>
    <row r="14" spans="1:14" ht="15" customHeight="1">
      <c r="A14" s="64" t="s">
        <v>1150</v>
      </c>
      <c r="B14" s="63" t="s">
        <v>5</v>
      </c>
      <c r="C14" s="63"/>
      <c r="D14" s="63"/>
      <c r="E14" s="63"/>
      <c r="F14" s="63"/>
      <c r="G14" s="63"/>
      <c r="H14" s="63"/>
      <c r="I14" s="63"/>
      <c r="J14" s="63"/>
      <c r="K14" s="63"/>
      <c r="L14" s="63"/>
      <c r="M14" s="63"/>
      <c r="N14" s="63"/>
    </row>
    <row r="15" spans="1:14">
      <c r="A15" s="64"/>
      <c r="B15" s="32"/>
      <c r="C15" s="32"/>
      <c r="D15" s="32"/>
      <c r="E15" s="32"/>
      <c r="F15" s="32"/>
      <c r="G15" s="32"/>
      <c r="H15" s="32"/>
      <c r="I15" s="32"/>
      <c r="J15" s="32"/>
      <c r="K15" s="32"/>
      <c r="L15" s="32"/>
      <c r="M15" s="32"/>
      <c r="N15" s="32"/>
    </row>
    <row r="16" spans="1:14">
      <c r="A16" s="64"/>
      <c r="B16" s="11"/>
      <c r="C16" s="11"/>
      <c r="D16" s="11"/>
      <c r="E16" s="11"/>
      <c r="F16" s="11"/>
      <c r="G16" s="11"/>
      <c r="H16" s="11"/>
      <c r="I16" s="11"/>
      <c r="J16" s="11"/>
      <c r="K16" s="11"/>
      <c r="L16" s="11"/>
      <c r="M16" s="11"/>
      <c r="N16" s="11"/>
    </row>
    <row r="17" spans="1:14" ht="15.75" thickBot="1">
      <c r="A17" s="64"/>
      <c r="B17" s="17"/>
      <c r="C17" s="18"/>
      <c r="D17" s="33">
        <v>2014</v>
      </c>
      <c r="E17" s="33"/>
      <c r="F17" s="33"/>
      <c r="G17" s="18"/>
      <c r="H17" s="33">
        <v>2013</v>
      </c>
      <c r="I17" s="33"/>
      <c r="J17" s="33"/>
      <c r="K17" s="18"/>
      <c r="L17" s="33">
        <v>2012</v>
      </c>
      <c r="M17" s="33"/>
      <c r="N17" s="33"/>
    </row>
    <row r="18" spans="1:14">
      <c r="A18" s="64"/>
      <c r="B18" s="36" t="s">
        <v>312</v>
      </c>
      <c r="C18" s="37"/>
      <c r="D18" s="36" t="s">
        <v>304</v>
      </c>
      <c r="E18" s="39">
        <v>21009</v>
      </c>
      <c r="F18" s="40"/>
      <c r="G18" s="37"/>
      <c r="H18" s="36" t="s">
        <v>304</v>
      </c>
      <c r="I18" s="39">
        <v>24031</v>
      </c>
      <c r="J18" s="40"/>
      <c r="K18" s="37"/>
      <c r="L18" s="36" t="s">
        <v>304</v>
      </c>
      <c r="M18" s="39">
        <v>36712</v>
      </c>
      <c r="N18" s="40"/>
    </row>
    <row r="19" spans="1:14">
      <c r="A19" s="64"/>
      <c r="B19" s="35"/>
      <c r="C19" s="37"/>
      <c r="D19" s="35"/>
      <c r="E19" s="38"/>
      <c r="F19" s="37"/>
      <c r="G19" s="37"/>
      <c r="H19" s="42"/>
      <c r="I19" s="46"/>
      <c r="J19" s="45"/>
      <c r="K19" s="37"/>
      <c r="L19" s="42"/>
      <c r="M19" s="46"/>
      <c r="N19" s="45"/>
    </row>
    <row r="20" spans="1:14">
      <c r="A20" s="64"/>
      <c r="B20" s="52" t="s">
        <v>303</v>
      </c>
      <c r="C20" s="49"/>
      <c r="D20" s="54">
        <v>1881</v>
      </c>
      <c r="E20" s="54"/>
      <c r="F20" s="49"/>
      <c r="G20" s="49"/>
      <c r="H20" s="50">
        <v>971</v>
      </c>
      <c r="I20" s="50"/>
      <c r="J20" s="49"/>
      <c r="K20" s="49"/>
      <c r="L20" s="54">
        <v>8915</v>
      </c>
      <c r="M20" s="54"/>
      <c r="N20" s="49"/>
    </row>
    <row r="21" spans="1:14">
      <c r="A21" s="64"/>
      <c r="B21" s="52"/>
      <c r="C21" s="49"/>
      <c r="D21" s="54"/>
      <c r="E21" s="54"/>
      <c r="F21" s="49"/>
      <c r="G21" s="49"/>
      <c r="H21" s="50"/>
      <c r="I21" s="50"/>
      <c r="J21" s="49"/>
      <c r="K21" s="49"/>
      <c r="L21" s="54"/>
      <c r="M21" s="54"/>
      <c r="N21" s="49"/>
    </row>
    <row r="22" spans="1:14" ht="25.5" customHeight="1">
      <c r="A22" s="64"/>
      <c r="B22" s="61" t="s">
        <v>197</v>
      </c>
      <c r="C22" s="37"/>
      <c r="D22" s="38">
        <v>20438</v>
      </c>
      <c r="E22" s="38"/>
      <c r="F22" s="37"/>
      <c r="G22" s="37"/>
      <c r="H22" s="62" t="s">
        <v>313</v>
      </c>
      <c r="I22" s="62"/>
      <c r="J22" s="35" t="s">
        <v>307</v>
      </c>
      <c r="K22" s="37"/>
      <c r="L22" s="62" t="s">
        <v>314</v>
      </c>
      <c r="M22" s="62"/>
      <c r="N22" s="35" t="s">
        <v>307</v>
      </c>
    </row>
    <row r="23" spans="1:14">
      <c r="A23" s="64"/>
      <c r="B23" s="61"/>
      <c r="C23" s="37"/>
      <c r="D23" s="38"/>
      <c r="E23" s="38"/>
      <c r="F23" s="37"/>
      <c r="G23" s="37"/>
      <c r="H23" s="62"/>
      <c r="I23" s="62"/>
      <c r="J23" s="35"/>
      <c r="K23" s="37"/>
      <c r="L23" s="62"/>
      <c r="M23" s="62"/>
      <c r="N23" s="35"/>
    </row>
    <row r="24" spans="1:14">
      <c r="A24" s="64"/>
      <c r="B24" s="52" t="s">
        <v>315</v>
      </c>
      <c r="C24" s="49"/>
      <c r="D24" s="54">
        <v>1816</v>
      </c>
      <c r="E24" s="54"/>
      <c r="F24" s="49"/>
      <c r="G24" s="49"/>
      <c r="H24" s="50" t="s">
        <v>316</v>
      </c>
      <c r="I24" s="50"/>
      <c r="J24" s="49"/>
      <c r="K24" s="49"/>
      <c r="L24" s="50" t="s">
        <v>316</v>
      </c>
      <c r="M24" s="50"/>
      <c r="N24" s="49"/>
    </row>
    <row r="25" spans="1:14" ht="15.75" thickBot="1">
      <c r="A25" s="64"/>
      <c r="B25" s="53"/>
      <c r="C25" s="49"/>
      <c r="D25" s="55"/>
      <c r="E25" s="55"/>
      <c r="F25" s="56"/>
      <c r="G25" s="49"/>
      <c r="H25" s="51"/>
      <c r="I25" s="51"/>
      <c r="J25" s="56"/>
      <c r="K25" s="49"/>
      <c r="L25" s="51"/>
      <c r="M25" s="51"/>
      <c r="N25" s="56"/>
    </row>
    <row r="26" spans="1:14">
      <c r="A26" s="64"/>
      <c r="B26" s="36" t="s">
        <v>317</v>
      </c>
      <c r="C26" s="37"/>
      <c r="D26" s="36" t="s">
        <v>304</v>
      </c>
      <c r="E26" s="39">
        <v>45144</v>
      </c>
      <c r="F26" s="40"/>
      <c r="G26" s="37"/>
      <c r="H26" s="36" t="s">
        <v>304</v>
      </c>
      <c r="I26" s="39">
        <v>21009</v>
      </c>
      <c r="J26" s="40"/>
      <c r="K26" s="37"/>
      <c r="L26" s="36" t="s">
        <v>304</v>
      </c>
      <c r="M26" s="39">
        <v>24031</v>
      </c>
      <c r="N26" s="40"/>
    </row>
    <row r="27" spans="1:14" ht="15.75" thickBot="1">
      <c r="A27" s="64"/>
      <c r="B27" s="57"/>
      <c r="C27" s="37"/>
      <c r="D27" s="57"/>
      <c r="E27" s="59"/>
      <c r="F27" s="60"/>
      <c r="G27" s="37"/>
      <c r="H27" s="57"/>
      <c r="I27" s="59"/>
      <c r="J27" s="60"/>
      <c r="K27" s="37"/>
      <c r="L27" s="57"/>
      <c r="M27" s="59"/>
      <c r="N27" s="60"/>
    </row>
  </sheetData>
  <mergeCells count="108">
    <mergeCell ref="A14:A27"/>
    <mergeCell ref="B14:N14"/>
    <mergeCell ref="K26:K27"/>
    <mergeCell ref="L26:L27"/>
    <mergeCell ref="M26:M27"/>
    <mergeCell ref="N26:N27"/>
    <mergeCell ref="A1:A2"/>
    <mergeCell ref="B1:N1"/>
    <mergeCell ref="B2:N2"/>
    <mergeCell ref="B3:N3"/>
    <mergeCell ref="A4:A13"/>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4" max="4" width="36.5703125" bestFit="1" customWidth="1"/>
    <col min="5" max="5" width="7.28515625" bestFit="1" customWidth="1"/>
    <col min="6" max="6" width="13.85546875" bestFit="1" customWidth="1"/>
  </cols>
  <sheetData>
    <row r="1" spans="1:6" ht="15" customHeight="1">
      <c r="A1" s="9" t="s">
        <v>1151</v>
      </c>
      <c r="B1" s="9" t="s">
        <v>1</v>
      </c>
      <c r="C1" s="9"/>
      <c r="D1" s="9"/>
      <c r="E1" s="9"/>
      <c r="F1" s="9"/>
    </row>
    <row r="2" spans="1:6" ht="15" customHeight="1">
      <c r="A2" s="9"/>
      <c r="B2" s="9" t="s">
        <v>2</v>
      </c>
      <c r="C2" s="9"/>
      <c r="D2" s="9"/>
      <c r="E2" s="9"/>
      <c r="F2" s="9"/>
    </row>
    <row r="3" spans="1:6" ht="15" customHeight="1">
      <c r="A3" s="4" t="s">
        <v>322</v>
      </c>
      <c r="B3" s="63" t="s">
        <v>5</v>
      </c>
      <c r="C3" s="63"/>
      <c r="D3" s="63"/>
      <c r="E3" s="63"/>
      <c r="F3" s="63"/>
    </row>
    <row r="4" spans="1:6" ht="15" customHeight="1">
      <c r="A4" s="64" t="s">
        <v>1152</v>
      </c>
      <c r="B4" s="63" t="s">
        <v>5</v>
      </c>
      <c r="C4" s="63"/>
      <c r="D4" s="63"/>
      <c r="E4" s="63"/>
      <c r="F4" s="63"/>
    </row>
    <row r="5" spans="1:6">
      <c r="A5" s="64"/>
      <c r="B5" s="32"/>
      <c r="C5" s="32"/>
      <c r="D5" s="32"/>
      <c r="E5" s="32"/>
      <c r="F5" s="32"/>
    </row>
    <row r="6" spans="1:6">
      <c r="A6" s="64"/>
      <c r="B6" s="11"/>
      <c r="C6" s="11"/>
      <c r="D6" s="11"/>
      <c r="E6" s="11"/>
      <c r="F6" s="11"/>
    </row>
    <row r="7" spans="1:6" ht="15.75" thickBot="1">
      <c r="A7" s="64"/>
      <c r="B7" s="18"/>
      <c r="C7" s="18"/>
      <c r="D7" s="20" t="s">
        <v>342</v>
      </c>
      <c r="E7" s="18"/>
      <c r="F7" s="20" t="s">
        <v>343</v>
      </c>
    </row>
    <row r="8" spans="1:6" ht="27.75">
      <c r="A8" s="64"/>
      <c r="B8" s="71" t="s">
        <v>332</v>
      </c>
      <c r="C8" s="22"/>
      <c r="D8" s="72" t="s">
        <v>344</v>
      </c>
      <c r="E8" s="22"/>
      <c r="F8" s="73">
        <v>0.16</v>
      </c>
    </row>
    <row r="9" spans="1:6">
      <c r="A9" s="64"/>
      <c r="B9" s="18"/>
      <c r="C9" s="18"/>
      <c r="D9" s="18"/>
      <c r="E9" s="18"/>
      <c r="F9" s="18"/>
    </row>
    <row r="10" spans="1:6" ht="15.75" thickBot="1">
      <c r="A10" s="64"/>
      <c r="B10" s="18"/>
      <c r="C10" s="18"/>
      <c r="D10" s="20" t="s">
        <v>345</v>
      </c>
      <c r="E10" s="18"/>
      <c r="F10" s="18"/>
    </row>
    <row r="11" spans="1:6" ht="27.75">
      <c r="A11" s="64"/>
      <c r="B11" s="71" t="s">
        <v>335</v>
      </c>
      <c r="C11" s="22"/>
      <c r="D11" s="72" t="s">
        <v>346</v>
      </c>
      <c r="E11" s="22"/>
      <c r="F11" s="73">
        <v>0.02</v>
      </c>
    </row>
    <row r="12" spans="1:6" ht="15" customHeight="1">
      <c r="A12" s="64" t="s">
        <v>1153</v>
      </c>
      <c r="B12" s="63" t="s">
        <v>5</v>
      </c>
      <c r="C12" s="63"/>
      <c r="D12" s="63"/>
      <c r="E12" s="63"/>
      <c r="F12" s="63"/>
    </row>
    <row r="13" spans="1:6">
      <c r="A13" s="64"/>
      <c r="B13" s="32"/>
      <c r="C13" s="32"/>
      <c r="D13" s="32"/>
      <c r="E13" s="32"/>
      <c r="F13" s="32"/>
    </row>
    <row r="14" spans="1:6">
      <c r="A14" s="64"/>
      <c r="B14" s="11"/>
      <c r="C14" s="11"/>
      <c r="D14" s="11"/>
      <c r="E14" s="11"/>
      <c r="F14" s="11"/>
    </row>
    <row r="15" spans="1:6">
      <c r="A15" s="64"/>
      <c r="B15" s="35" t="s">
        <v>329</v>
      </c>
      <c r="C15" s="37"/>
      <c r="D15" s="35" t="s">
        <v>304</v>
      </c>
      <c r="E15" s="38">
        <v>8156</v>
      </c>
      <c r="F15" s="37"/>
    </row>
    <row r="16" spans="1:6">
      <c r="A16" s="64"/>
      <c r="B16" s="35"/>
      <c r="C16" s="37"/>
      <c r="D16" s="35"/>
      <c r="E16" s="38"/>
      <c r="F16" s="37"/>
    </row>
    <row r="17" spans="1:6">
      <c r="A17" s="64"/>
      <c r="B17" s="52" t="s">
        <v>330</v>
      </c>
      <c r="C17" s="49"/>
      <c r="D17" s="54">
        <v>12174</v>
      </c>
      <c r="E17" s="54"/>
      <c r="F17" s="49"/>
    </row>
    <row r="18" spans="1:6">
      <c r="A18" s="64"/>
      <c r="B18" s="52"/>
      <c r="C18" s="49"/>
      <c r="D18" s="54"/>
      <c r="E18" s="54"/>
      <c r="F18" s="49"/>
    </row>
    <row r="19" spans="1:6">
      <c r="A19" s="64"/>
      <c r="B19" s="35" t="s">
        <v>331</v>
      </c>
      <c r="C19" s="37"/>
      <c r="D19" s="38">
        <v>2865</v>
      </c>
      <c r="E19" s="38"/>
      <c r="F19" s="37"/>
    </row>
    <row r="20" spans="1:6">
      <c r="A20" s="64"/>
      <c r="B20" s="35"/>
      <c r="C20" s="37"/>
      <c r="D20" s="38"/>
      <c r="E20" s="38"/>
      <c r="F20" s="37"/>
    </row>
    <row r="21" spans="1:6">
      <c r="A21" s="64"/>
      <c r="B21" s="52" t="s">
        <v>332</v>
      </c>
      <c r="C21" s="49"/>
      <c r="D21" s="54">
        <v>65126</v>
      </c>
      <c r="E21" s="54"/>
      <c r="F21" s="49"/>
    </row>
    <row r="22" spans="1:6">
      <c r="A22" s="64"/>
      <c r="B22" s="52"/>
      <c r="C22" s="49"/>
      <c r="D22" s="54"/>
      <c r="E22" s="54"/>
      <c r="F22" s="49"/>
    </row>
    <row r="23" spans="1:6">
      <c r="A23" s="64"/>
      <c r="B23" s="35" t="s">
        <v>52</v>
      </c>
      <c r="C23" s="37"/>
      <c r="D23" s="38">
        <v>28983</v>
      </c>
      <c r="E23" s="38"/>
      <c r="F23" s="37"/>
    </row>
    <row r="24" spans="1:6">
      <c r="A24" s="64"/>
      <c r="B24" s="35"/>
      <c r="C24" s="37"/>
      <c r="D24" s="38"/>
      <c r="E24" s="38"/>
      <c r="F24" s="37"/>
    </row>
    <row r="25" spans="1:6">
      <c r="A25" s="64"/>
      <c r="B25" s="29" t="s">
        <v>333</v>
      </c>
      <c r="C25" s="18"/>
      <c r="D25" s="50" t="s">
        <v>334</v>
      </c>
      <c r="E25" s="50"/>
      <c r="F25" s="29" t="s">
        <v>307</v>
      </c>
    </row>
    <row r="26" spans="1:6">
      <c r="A26" s="64"/>
      <c r="B26" s="21" t="s">
        <v>335</v>
      </c>
      <c r="C26" s="22"/>
      <c r="D26" s="62" t="s">
        <v>336</v>
      </c>
      <c r="E26" s="62"/>
      <c r="F26" s="21" t="s">
        <v>307</v>
      </c>
    </row>
    <row r="27" spans="1:6" ht="15.75" thickBot="1">
      <c r="A27" s="64"/>
      <c r="B27" s="17" t="s">
        <v>337</v>
      </c>
      <c r="C27" s="18"/>
      <c r="D27" s="51" t="s">
        <v>338</v>
      </c>
      <c r="E27" s="51"/>
      <c r="F27" s="17" t="s">
        <v>307</v>
      </c>
    </row>
    <row r="28" spans="1:6">
      <c r="A28" s="64"/>
      <c r="B28" s="36" t="s">
        <v>339</v>
      </c>
      <c r="C28" s="37"/>
      <c r="D28" s="36" t="s">
        <v>304</v>
      </c>
      <c r="E28" s="39">
        <v>63433</v>
      </c>
      <c r="F28" s="40"/>
    </row>
    <row r="29" spans="1:6" ht="15.75" thickBot="1">
      <c r="A29" s="64"/>
      <c r="B29" s="57"/>
      <c r="C29" s="37"/>
      <c r="D29" s="57"/>
      <c r="E29" s="59"/>
      <c r="F29" s="60"/>
    </row>
  </sheetData>
  <mergeCells count="39">
    <mergeCell ref="F28:F29"/>
    <mergeCell ref="A1:A2"/>
    <mergeCell ref="B1:F1"/>
    <mergeCell ref="B2:F2"/>
    <mergeCell ref="B3:F3"/>
    <mergeCell ref="A4:A11"/>
    <mergeCell ref="B4:F4"/>
    <mergeCell ref="A12:A29"/>
    <mergeCell ref="B12:F12"/>
    <mergeCell ref="D25:E25"/>
    <mergeCell ref="D26:E26"/>
    <mergeCell ref="D27:E27"/>
    <mergeCell ref="B28:B29"/>
    <mergeCell ref="C28:C29"/>
    <mergeCell ref="D28:D29"/>
    <mergeCell ref="E28:E29"/>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5:F5"/>
    <mergeCell ref="B13:F13"/>
    <mergeCell ref="B15:B16"/>
    <mergeCell ref="C15:C16"/>
    <mergeCell ref="D15:D16"/>
    <mergeCell ref="E15:E16"/>
    <mergeCell ref="F15: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9"/>
  <sheetViews>
    <sheetView showGridLines="0" workbookViewId="0"/>
  </sheetViews>
  <sheetFormatPr defaultRowHeight="15"/>
  <cols>
    <col min="1" max="4" width="36.5703125" bestFit="1" customWidth="1"/>
    <col min="5" max="5" width="8.42578125" bestFit="1" customWidth="1"/>
    <col min="6" max="6" width="2.140625" bestFit="1" customWidth="1"/>
    <col min="7" max="7" width="7.28515625" bestFit="1" customWidth="1"/>
    <col min="8" max="8" width="5.140625" customWidth="1"/>
    <col min="9" max="9" width="20.28515625" customWidth="1"/>
    <col min="10" max="10" width="5.140625" customWidth="1"/>
    <col min="11" max="11" width="7.28515625" bestFit="1" customWidth="1"/>
    <col min="12" max="12" width="5.85546875" customWidth="1"/>
    <col min="13" max="13" width="21.85546875" customWidth="1"/>
    <col min="14" max="14" width="9.7109375" customWidth="1"/>
    <col min="15" max="15" width="12" customWidth="1"/>
    <col min="16" max="16" width="3.42578125" customWidth="1"/>
    <col min="17" max="17" width="10.7109375" customWidth="1"/>
    <col min="18" max="18" width="18.42578125" customWidth="1"/>
    <col min="20" max="20" width="2.140625" bestFit="1" customWidth="1"/>
    <col min="21" max="21" width="3" bestFit="1" customWidth="1"/>
    <col min="24" max="24" width="7.7109375" customWidth="1"/>
    <col min="25" max="25" width="26.5703125" customWidth="1"/>
    <col min="26" max="26" width="6.140625" customWidth="1"/>
    <col min="28" max="28" width="5" customWidth="1"/>
    <col min="29" max="29" width="18.7109375" customWidth="1"/>
    <col min="30" max="30" width="4" customWidth="1"/>
  </cols>
  <sheetData>
    <row r="1" spans="1:30" ht="45" customHeight="1">
      <c r="A1" s="9" t="s">
        <v>115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115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30">
      <c r="A4" s="4" t="s">
        <v>1156</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ht="15" customHeight="1">
      <c r="A5" s="64" t="s">
        <v>1157</v>
      </c>
      <c r="B5" s="63" t="s">
        <v>5</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c r="A6" s="64"/>
      <c r="B6" s="32"/>
      <c r="C6" s="32"/>
      <c r="D6" s="32"/>
      <c r="E6" s="32"/>
      <c r="F6" s="32"/>
      <c r="G6" s="32"/>
      <c r="H6" s="32"/>
      <c r="I6" s="32"/>
      <c r="J6" s="32"/>
    </row>
    <row r="7" spans="1:30">
      <c r="A7" s="64"/>
      <c r="B7" s="11"/>
      <c r="C7" s="11"/>
      <c r="D7" s="11"/>
      <c r="E7" s="11"/>
      <c r="F7" s="11"/>
      <c r="G7" s="11"/>
      <c r="H7" s="11"/>
      <c r="I7" s="11"/>
      <c r="J7" s="11"/>
    </row>
    <row r="8" spans="1:30" ht="15.75" thickBot="1">
      <c r="A8" s="64"/>
      <c r="B8" s="30"/>
      <c r="C8" s="18"/>
      <c r="D8" s="80">
        <v>2014</v>
      </c>
      <c r="E8" s="80"/>
      <c r="F8" s="80"/>
      <c r="G8" s="18"/>
      <c r="H8" s="33">
        <v>2013</v>
      </c>
      <c r="I8" s="33"/>
      <c r="J8" s="33"/>
    </row>
    <row r="9" spans="1:30">
      <c r="A9" s="64"/>
      <c r="B9" s="23" t="s">
        <v>358</v>
      </c>
      <c r="C9" s="22"/>
      <c r="D9" s="40"/>
      <c r="E9" s="40"/>
      <c r="F9" s="40"/>
      <c r="G9" s="22"/>
      <c r="H9" s="40"/>
      <c r="I9" s="40"/>
      <c r="J9" s="40"/>
    </row>
    <row r="10" spans="1:30">
      <c r="A10" s="64"/>
      <c r="B10" s="81" t="s">
        <v>359</v>
      </c>
      <c r="C10" s="49"/>
      <c r="D10" s="69" t="s">
        <v>304</v>
      </c>
      <c r="E10" s="82">
        <v>467726</v>
      </c>
      <c r="F10" s="49"/>
      <c r="G10" s="49"/>
      <c r="H10" s="52" t="s">
        <v>304</v>
      </c>
      <c r="I10" s="54">
        <v>371080</v>
      </c>
      <c r="J10" s="49"/>
    </row>
    <row r="11" spans="1:30">
      <c r="A11" s="64"/>
      <c r="B11" s="81"/>
      <c r="C11" s="49"/>
      <c r="D11" s="69"/>
      <c r="E11" s="82"/>
      <c r="F11" s="49"/>
      <c r="G11" s="49"/>
      <c r="H11" s="52"/>
      <c r="I11" s="54"/>
      <c r="J11" s="49"/>
    </row>
    <row r="12" spans="1:30">
      <c r="A12" s="64"/>
      <c r="B12" s="83" t="s">
        <v>360</v>
      </c>
      <c r="C12" s="37"/>
      <c r="D12" s="84">
        <v>12072</v>
      </c>
      <c r="E12" s="84"/>
      <c r="F12" s="37"/>
      <c r="G12" s="37"/>
      <c r="H12" s="38">
        <v>12400</v>
      </c>
      <c r="I12" s="38"/>
      <c r="J12" s="37"/>
    </row>
    <row r="13" spans="1:30">
      <c r="A13" s="64"/>
      <c r="B13" s="83"/>
      <c r="C13" s="37"/>
      <c r="D13" s="84"/>
      <c r="E13" s="84"/>
      <c r="F13" s="37"/>
      <c r="G13" s="37"/>
      <c r="H13" s="38"/>
      <c r="I13" s="38"/>
      <c r="J13" s="37"/>
    </row>
    <row r="14" spans="1:30">
      <c r="A14" s="64"/>
      <c r="B14" s="81" t="s">
        <v>361</v>
      </c>
      <c r="C14" s="49"/>
      <c r="D14" s="86">
        <v>90</v>
      </c>
      <c r="E14" s="86"/>
      <c r="F14" s="49"/>
      <c r="G14" s="49"/>
      <c r="H14" s="50">
        <v>99</v>
      </c>
      <c r="I14" s="50"/>
      <c r="J14" s="49"/>
    </row>
    <row r="15" spans="1:30" ht="15.75" thickBot="1">
      <c r="A15" s="64"/>
      <c r="B15" s="85"/>
      <c r="C15" s="49"/>
      <c r="D15" s="87"/>
      <c r="E15" s="87"/>
      <c r="F15" s="56"/>
      <c r="G15" s="49"/>
      <c r="H15" s="51"/>
      <c r="I15" s="51"/>
      <c r="J15" s="56"/>
    </row>
    <row r="16" spans="1:30">
      <c r="A16" s="64"/>
      <c r="B16" s="36" t="s">
        <v>133</v>
      </c>
      <c r="C16" s="37"/>
      <c r="D16" s="88" t="s">
        <v>304</v>
      </c>
      <c r="E16" s="90">
        <v>479888</v>
      </c>
      <c r="F16" s="40"/>
      <c r="G16" s="37"/>
      <c r="H16" s="36" t="s">
        <v>304</v>
      </c>
      <c r="I16" s="39">
        <v>383579</v>
      </c>
      <c r="J16" s="40"/>
    </row>
    <row r="17" spans="1:30" ht="15.75" thickBot="1">
      <c r="A17" s="64"/>
      <c r="B17" s="57"/>
      <c r="C17" s="37"/>
      <c r="D17" s="89"/>
      <c r="E17" s="91"/>
      <c r="F17" s="60"/>
      <c r="G17" s="37"/>
      <c r="H17" s="57"/>
      <c r="I17" s="59"/>
      <c r="J17" s="60"/>
    </row>
    <row r="18" spans="1:30">
      <c r="A18" s="64"/>
      <c r="B18" s="11"/>
      <c r="C18" s="11"/>
    </row>
    <row r="19" spans="1:30" ht="22.5">
      <c r="A19" s="64"/>
      <c r="B19" s="92">
        <v>-1</v>
      </c>
      <c r="C19" s="93" t="s">
        <v>362</v>
      </c>
    </row>
    <row r="20" spans="1:30" ht="15" customHeight="1">
      <c r="A20" s="64" t="s">
        <v>1158</v>
      </c>
      <c r="B20" s="63" t="s">
        <v>5</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row>
    <row r="21" spans="1:30">
      <c r="A21" s="64"/>
      <c r="B21" s="32"/>
      <c r="C21" s="32"/>
      <c r="D21" s="32"/>
      <c r="E21" s="32"/>
      <c r="F21" s="32"/>
      <c r="G21" s="32"/>
      <c r="H21" s="32"/>
      <c r="I21" s="32"/>
      <c r="J21" s="32"/>
      <c r="K21" s="32"/>
      <c r="L21" s="32"/>
      <c r="M21" s="32"/>
      <c r="N21" s="32"/>
    </row>
    <row r="22" spans="1:30">
      <c r="A22" s="64"/>
      <c r="B22" s="11"/>
      <c r="C22" s="11"/>
      <c r="D22" s="11"/>
      <c r="E22" s="11"/>
      <c r="F22" s="11"/>
      <c r="G22" s="11"/>
      <c r="H22" s="11"/>
      <c r="I22" s="11"/>
      <c r="J22" s="11"/>
      <c r="K22" s="11"/>
      <c r="L22" s="11"/>
      <c r="M22" s="11"/>
      <c r="N22" s="11"/>
    </row>
    <row r="23" spans="1:30">
      <c r="A23" s="64"/>
      <c r="B23" s="18"/>
      <c r="C23" s="18"/>
      <c r="D23" s="34" t="s">
        <v>366</v>
      </c>
      <c r="E23" s="34"/>
      <c r="F23" s="34"/>
      <c r="G23" s="34"/>
      <c r="H23" s="34"/>
      <c r="I23" s="34"/>
      <c r="J23" s="34"/>
      <c r="K23" s="34"/>
      <c r="L23" s="34"/>
      <c r="M23" s="34"/>
      <c r="N23" s="34"/>
    </row>
    <row r="24" spans="1:30" ht="15.75" thickBot="1">
      <c r="A24" s="64"/>
      <c r="B24" s="30"/>
      <c r="C24" s="18"/>
      <c r="D24" s="80">
        <v>2014</v>
      </c>
      <c r="E24" s="80"/>
      <c r="F24" s="80"/>
      <c r="G24" s="18"/>
      <c r="H24" s="33">
        <v>2013</v>
      </c>
      <c r="I24" s="33"/>
      <c r="J24" s="33"/>
      <c r="K24" s="18"/>
      <c r="L24" s="33">
        <v>2012</v>
      </c>
      <c r="M24" s="33"/>
      <c r="N24" s="33"/>
    </row>
    <row r="25" spans="1:30">
      <c r="A25" s="64"/>
      <c r="B25" s="23" t="s">
        <v>367</v>
      </c>
      <c r="C25" s="22"/>
      <c r="D25" s="40"/>
      <c r="E25" s="40"/>
      <c r="F25" s="40"/>
      <c r="G25" s="22"/>
      <c r="H25" s="40"/>
      <c r="I25" s="40"/>
      <c r="J25" s="40"/>
      <c r="K25" s="22"/>
      <c r="L25" s="40"/>
      <c r="M25" s="40"/>
      <c r="N25" s="40"/>
    </row>
    <row r="26" spans="1:30">
      <c r="A26" s="64"/>
      <c r="B26" s="47" t="s">
        <v>368</v>
      </c>
      <c r="C26" s="49"/>
      <c r="D26" s="69" t="s">
        <v>304</v>
      </c>
      <c r="E26" s="82">
        <v>4306</v>
      </c>
      <c r="F26" s="49"/>
      <c r="G26" s="49"/>
      <c r="H26" s="52" t="s">
        <v>304</v>
      </c>
      <c r="I26" s="54">
        <v>5272</v>
      </c>
      <c r="J26" s="49"/>
      <c r="K26" s="49"/>
      <c r="L26" s="52" t="s">
        <v>304</v>
      </c>
      <c r="M26" s="54">
        <v>6197</v>
      </c>
      <c r="N26" s="49"/>
    </row>
    <row r="27" spans="1:30">
      <c r="A27" s="64"/>
      <c r="B27" s="47"/>
      <c r="C27" s="49"/>
      <c r="D27" s="69"/>
      <c r="E27" s="82"/>
      <c r="F27" s="49"/>
      <c r="G27" s="49"/>
      <c r="H27" s="52"/>
      <c r="I27" s="54"/>
      <c r="J27" s="49"/>
      <c r="K27" s="49"/>
      <c r="L27" s="52"/>
      <c r="M27" s="54"/>
      <c r="N27" s="49"/>
    </row>
    <row r="28" spans="1:30">
      <c r="A28" s="64"/>
      <c r="B28" s="61" t="s">
        <v>369</v>
      </c>
      <c r="C28" s="37"/>
      <c r="D28" s="98" t="s">
        <v>316</v>
      </c>
      <c r="E28" s="98"/>
      <c r="F28" s="37"/>
      <c r="G28" s="37"/>
      <c r="H28" s="62">
        <v>22</v>
      </c>
      <c r="I28" s="62"/>
      <c r="J28" s="37"/>
      <c r="K28" s="37"/>
      <c r="L28" s="62">
        <v>6</v>
      </c>
      <c r="M28" s="62"/>
      <c r="N28" s="37"/>
    </row>
    <row r="29" spans="1:30">
      <c r="A29" s="64"/>
      <c r="B29" s="61"/>
      <c r="C29" s="37"/>
      <c r="D29" s="98"/>
      <c r="E29" s="98"/>
      <c r="F29" s="37"/>
      <c r="G29" s="37"/>
      <c r="H29" s="62"/>
      <c r="I29" s="62"/>
      <c r="J29" s="37"/>
      <c r="K29" s="37"/>
      <c r="L29" s="62"/>
      <c r="M29" s="62"/>
      <c r="N29" s="37"/>
    </row>
    <row r="30" spans="1:30" ht="15.75" thickBot="1">
      <c r="A30" s="64"/>
      <c r="B30" s="95" t="s">
        <v>370</v>
      </c>
      <c r="C30" s="18"/>
      <c r="D30" s="87" t="s">
        <v>371</v>
      </c>
      <c r="E30" s="87"/>
      <c r="F30" s="97" t="s">
        <v>307</v>
      </c>
      <c r="G30" s="18"/>
      <c r="H30" s="51" t="s">
        <v>372</v>
      </c>
      <c r="I30" s="51"/>
      <c r="J30" s="17" t="s">
        <v>307</v>
      </c>
      <c r="K30" s="18"/>
      <c r="L30" s="51" t="s">
        <v>373</v>
      </c>
      <c r="M30" s="51"/>
      <c r="N30" s="17" t="s">
        <v>307</v>
      </c>
    </row>
    <row r="31" spans="1:30" ht="15" customHeight="1">
      <c r="A31" s="64" t="s">
        <v>1159</v>
      </c>
      <c r="B31" s="63" t="s">
        <v>5</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row>
    <row r="32" spans="1:30">
      <c r="A32" s="64"/>
      <c r="B32" s="32"/>
      <c r="C32" s="32"/>
      <c r="D32" s="32"/>
      <c r="E32" s="32"/>
      <c r="F32" s="32"/>
      <c r="G32" s="32"/>
      <c r="H32" s="32"/>
      <c r="I32" s="32"/>
      <c r="J32" s="32"/>
      <c r="K32" s="32"/>
      <c r="L32" s="32"/>
      <c r="M32" s="32"/>
      <c r="N32" s="32"/>
      <c r="O32" s="32"/>
      <c r="P32" s="32"/>
      <c r="Q32" s="32"/>
      <c r="R32" s="32"/>
    </row>
    <row r="33" spans="1:18">
      <c r="A33" s="64"/>
      <c r="B33" s="11"/>
      <c r="C33" s="11"/>
      <c r="D33" s="11"/>
      <c r="E33" s="11"/>
      <c r="F33" s="11"/>
      <c r="G33" s="11"/>
      <c r="H33" s="11"/>
      <c r="I33" s="11"/>
      <c r="J33" s="11"/>
      <c r="K33" s="11"/>
      <c r="L33" s="11"/>
      <c r="M33" s="11"/>
      <c r="N33" s="11"/>
      <c r="O33" s="11"/>
      <c r="P33" s="11"/>
      <c r="Q33" s="11"/>
      <c r="R33" s="11"/>
    </row>
    <row r="34" spans="1:18" ht="15.75" thickBot="1">
      <c r="A34" s="64"/>
      <c r="B34" s="18"/>
      <c r="C34" s="18"/>
      <c r="D34" s="80" t="s">
        <v>376</v>
      </c>
      <c r="E34" s="80"/>
      <c r="F34" s="80"/>
      <c r="G34" s="80"/>
      <c r="H34" s="80"/>
      <c r="I34" s="80"/>
      <c r="J34" s="80"/>
      <c r="K34" s="80"/>
      <c r="L34" s="80"/>
      <c r="M34" s="80"/>
      <c r="N34" s="80"/>
      <c r="O34" s="80"/>
      <c r="P34" s="80"/>
      <c r="Q34" s="80"/>
      <c r="R34" s="80"/>
    </row>
    <row r="35" spans="1:18">
      <c r="A35" s="64"/>
      <c r="B35" s="52"/>
      <c r="C35" s="49"/>
      <c r="D35" s="104" t="s">
        <v>377</v>
      </c>
      <c r="E35" s="104"/>
      <c r="F35" s="104"/>
      <c r="G35" s="106"/>
      <c r="H35" s="104" t="s">
        <v>379</v>
      </c>
      <c r="I35" s="104"/>
      <c r="J35" s="104"/>
      <c r="K35" s="106"/>
      <c r="L35" s="104" t="s">
        <v>382</v>
      </c>
      <c r="M35" s="104"/>
      <c r="N35" s="104"/>
      <c r="O35" s="106"/>
      <c r="P35" s="104" t="s">
        <v>133</v>
      </c>
      <c r="Q35" s="104"/>
      <c r="R35" s="104"/>
    </row>
    <row r="36" spans="1:18">
      <c r="A36" s="64"/>
      <c r="B36" s="52"/>
      <c r="C36" s="49"/>
      <c r="D36" s="103" t="s">
        <v>378</v>
      </c>
      <c r="E36" s="103"/>
      <c r="F36" s="103"/>
      <c r="G36" s="49"/>
      <c r="H36" s="103" t="s">
        <v>380</v>
      </c>
      <c r="I36" s="103"/>
      <c r="J36" s="103"/>
      <c r="K36" s="49"/>
      <c r="L36" s="103" t="s">
        <v>383</v>
      </c>
      <c r="M36" s="103"/>
      <c r="N36" s="103"/>
      <c r="O36" s="49"/>
      <c r="P36" s="103"/>
      <c r="Q36" s="103"/>
      <c r="R36" s="103"/>
    </row>
    <row r="37" spans="1:18" ht="15.75" thickBot="1">
      <c r="A37" s="64"/>
      <c r="B37" s="53"/>
      <c r="C37" s="49"/>
      <c r="D37" s="105"/>
      <c r="E37" s="105"/>
      <c r="F37" s="105"/>
      <c r="G37" s="49"/>
      <c r="H37" s="80" t="s">
        <v>381</v>
      </c>
      <c r="I37" s="80"/>
      <c r="J37" s="80"/>
      <c r="K37" s="49"/>
      <c r="L37" s="105"/>
      <c r="M37" s="105"/>
      <c r="N37" s="105"/>
      <c r="O37" s="49"/>
      <c r="P37" s="80"/>
      <c r="Q37" s="80"/>
      <c r="R37" s="80"/>
    </row>
    <row r="38" spans="1:18">
      <c r="A38" s="64"/>
      <c r="B38" s="78" t="s">
        <v>384</v>
      </c>
      <c r="C38" s="22"/>
      <c r="D38" s="88"/>
      <c r="E38" s="88"/>
      <c r="F38" s="88"/>
      <c r="G38" s="22"/>
      <c r="H38" s="88"/>
      <c r="I38" s="88"/>
      <c r="J38" s="88"/>
      <c r="K38" s="22"/>
      <c r="L38" s="88"/>
      <c r="M38" s="88"/>
      <c r="N38" s="88"/>
      <c r="O38" s="22"/>
      <c r="P38" s="88"/>
      <c r="Q38" s="88"/>
      <c r="R38" s="88"/>
    </row>
    <row r="39" spans="1:18">
      <c r="A39" s="64"/>
      <c r="B39" s="100" t="s">
        <v>385</v>
      </c>
      <c r="C39" s="18"/>
      <c r="D39" s="69"/>
      <c r="E39" s="69"/>
      <c r="F39" s="69"/>
      <c r="G39" s="18"/>
      <c r="H39" s="69"/>
      <c r="I39" s="69"/>
      <c r="J39" s="69"/>
      <c r="K39" s="18"/>
      <c r="L39" s="69"/>
      <c r="M39" s="69"/>
      <c r="N39" s="69"/>
      <c r="O39" s="18"/>
      <c r="P39" s="69"/>
      <c r="Q39" s="69"/>
      <c r="R39" s="69"/>
    </row>
    <row r="40" spans="1:18">
      <c r="A40" s="64"/>
      <c r="B40" s="108" t="s">
        <v>386</v>
      </c>
      <c r="C40" s="37"/>
      <c r="D40" s="107" t="s">
        <v>304</v>
      </c>
      <c r="E40" s="84">
        <v>456631</v>
      </c>
      <c r="F40" s="37"/>
      <c r="G40" s="37"/>
      <c r="H40" s="107" t="s">
        <v>304</v>
      </c>
      <c r="I40" s="98" t="s">
        <v>316</v>
      </c>
      <c r="J40" s="37"/>
      <c r="K40" s="37"/>
      <c r="L40" s="107" t="s">
        <v>304</v>
      </c>
      <c r="M40" s="98" t="s">
        <v>316</v>
      </c>
      <c r="N40" s="37"/>
      <c r="O40" s="37"/>
      <c r="P40" s="107" t="s">
        <v>304</v>
      </c>
      <c r="Q40" s="84">
        <v>456631</v>
      </c>
      <c r="R40" s="37"/>
    </row>
    <row r="41" spans="1:18">
      <c r="A41" s="64"/>
      <c r="B41" s="108"/>
      <c r="C41" s="37"/>
      <c r="D41" s="107"/>
      <c r="E41" s="84"/>
      <c r="F41" s="37"/>
      <c r="G41" s="37"/>
      <c r="H41" s="107"/>
      <c r="I41" s="98"/>
      <c r="J41" s="37"/>
      <c r="K41" s="37"/>
      <c r="L41" s="107"/>
      <c r="M41" s="98"/>
      <c r="N41" s="37"/>
      <c r="O41" s="37"/>
      <c r="P41" s="107"/>
      <c r="Q41" s="84"/>
      <c r="R41" s="37"/>
    </row>
    <row r="42" spans="1:18">
      <c r="A42" s="64"/>
      <c r="B42" s="109" t="s">
        <v>387</v>
      </c>
      <c r="C42" s="49"/>
      <c r="D42" s="86" t="s">
        <v>316</v>
      </c>
      <c r="E42" s="86"/>
      <c r="F42" s="49"/>
      <c r="G42" s="49"/>
      <c r="H42" s="82">
        <v>106226</v>
      </c>
      <c r="I42" s="82"/>
      <c r="J42" s="49"/>
      <c r="K42" s="49"/>
      <c r="L42" s="86" t="s">
        <v>316</v>
      </c>
      <c r="M42" s="86"/>
      <c r="N42" s="49"/>
      <c r="O42" s="49"/>
      <c r="P42" s="82">
        <v>106226</v>
      </c>
      <c r="Q42" s="82"/>
      <c r="R42" s="49"/>
    </row>
    <row r="43" spans="1:18" ht="15.75" thickBot="1">
      <c r="A43" s="64"/>
      <c r="B43" s="110"/>
      <c r="C43" s="49"/>
      <c r="D43" s="87"/>
      <c r="E43" s="87"/>
      <c r="F43" s="56"/>
      <c r="G43" s="49"/>
      <c r="H43" s="111"/>
      <c r="I43" s="111"/>
      <c r="J43" s="56"/>
      <c r="K43" s="49"/>
      <c r="L43" s="87"/>
      <c r="M43" s="87"/>
      <c r="N43" s="56"/>
      <c r="O43" s="49"/>
      <c r="P43" s="111"/>
      <c r="Q43" s="111"/>
      <c r="R43" s="56"/>
    </row>
    <row r="44" spans="1:18">
      <c r="A44" s="64"/>
      <c r="B44" s="112" t="s">
        <v>388</v>
      </c>
      <c r="C44" s="37"/>
      <c r="D44" s="90">
        <v>456631</v>
      </c>
      <c r="E44" s="90"/>
      <c r="F44" s="40"/>
      <c r="G44" s="37"/>
      <c r="H44" s="90">
        <v>106226</v>
      </c>
      <c r="I44" s="90"/>
      <c r="J44" s="40"/>
      <c r="K44" s="37"/>
      <c r="L44" s="113" t="s">
        <v>316</v>
      </c>
      <c r="M44" s="113"/>
      <c r="N44" s="40"/>
      <c r="O44" s="37"/>
      <c r="P44" s="90">
        <v>562857</v>
      </c>
      <c r="Q44" s="90"/>
      <c r="R44" s="40"/>
    </row>
    <row r="45" spans="1:18">
      <c r="A45" s="64"/>
      <c r="B45" s="61"/>
      <c r="C45" s="37"/>
      <c r="D45" s="84"/>
      <c r="E45" s="84"/>
      <c r="F45" s="37"/>
      <c r="G45" s="37"/>
      <c r="H45" s="84"/>
      <c r="I45" s="84"/>
      <c r="J45" s="37"/>
      <c r="K45" s="37"/>
      <c r="L45" s="98"/>
      <c r="M45" s="98"/>
      <c r="N45" s="37"/>
      <c r="O45" s="37"/>
      <c r="P45" s="84"/>
      <c r="Q45" s="84"/>
      <c r="R45" s="37"/>
    </row>
    <row r="46" spans="1:18">
      <c r="A46" s="64"/>
      <c r="B46" s="47" t="s">
        <v>389</v>
      </c>
      <c r="C46" s="49"/>
      <c r="D46" s="86"/>
      <c r="E46" s="86"/>
      <c r="F46" s="49"/>
      <c r="G46" s="49"/>
      <c r="H46" s="86"/>
      <c r="I46" s="86"/>
      <c r="J46" s="49"/>
      <c r="K46" s="49"/>
      <c r="L46" s="86"/>
      <c r="M46" s="86"/>
      <c r="N46" s="49"/>
      <c r="O46" s="49"/>
      <c r="P46" s="86"/>
      <c r="Q46" s="86"/>
      <c r="R46" s="49"/>
    </row>
    <row r="47" spans="1:18">
      <c r="A47" s="64"/>
      <c r="B47" s="47"/>
      <c r="C47" s="49"/>
      <c r="D47" s="86"/>
      <c r="E47" s="86"/>
      <c r="F47" s="49"/>
      <c r="G47" s="49"/>
      <c r="H47" s="86"/>
      <c r="I47" s="86"/>
      <c r="J47" s="49"/>
      <c r="K47" s="49"/>
      <c r="L47" s="86"/>
      <c r="M47" s="86"/>
      <c r="N47" s="49"/>
      <c r="O47" s="49"/>
      <c r="P47" s="86"/>
      <c r="Q47" s="86"/>
      <c r="R47" s="49"/>
    </row>
    <row r="48" spans="1:18">
      <c r="A48" s="64"/>
      <c r="B48" s="114" t="s">
        <v>390</v>
      </c>
      <c r="C48" s="37"/>
      <c r="D48" s="84">
        <v>109648</v>
      </c>
      <c r="E48" s="84"/>
      <c r="F48" s="37"/>
      <c r="G48" s="37"/>
      <c r="H48" s="98" t="s">
        <v>316</v>
      </c>
      <c r="I48" s="98"/>
      <c r="J48" s="37"/>
      <c r="K48" s="37"/>
      <c r="L48" s="98" t="s">
        <v>316</v>
      </c>
      <c r="M48" s="98"/>
      <c r="N48" s="37"/>
      <c r="O48" s="37"/>
      <c r="P48" s="84">
        <v>109648</v>
      </c>
      <c r="Q48" s="84"/>
      <c r="R48" s="37"/>
    </row>
    <row r="49" spans="1:18">
      <c r="A49" s="64"/>
      <c r="B49" s="114"/>
      <c r="C49" s="37"/>
      <c r="D49" s="84"/>
      <c r="E49" s="84"/>
      <c r="F49" s="37"/>
      <c r="G49" s="37"/>
      <c r="H49" s="98"/>
      <c r="I49" s="98"/>
      <c r="J49" s="37"/>
      <c r="K49" s="37"/>
      <c r="L49" s="98"/>
      <c r="M49" s="98"/>
      <c r="N49" s="37"/>
      <c r="O49" s="37"/>
      <c r="P49" s="84"/>
      <c r="Q49" s="84"/>
      <c r="R49" s="37"/>
    </row>
    <row r="50" spans="1:18" ht="25.5" customHeight="1">
      <c r="A50" s="64"/>
      <c r="B50" s="115" t="s">
        <v>391</v>
      </c>
      <c r="C50" s="49"/>
      <c r="D50" s="82">
        <v>260251</v>
      </c>
      <c r="E50" s="82"/>
      <c r="F50" s="49"/>
      <c r="G50" s="49"/>
      <c r="H50" s="82">
        <v>75015</v>
      </c>
      <c r="I50" s="82"/>
      <c r="J50" s="49"/>
      <c r="K50" s="49"/>
      <c r="L50" s="86">
        <v>190</v>
      </c>
      <c r="M50" s="86"/>
      <c r="N50" s="49"/>
      <c r="O50" s="49"/>
      <c r="P50" s="82">
        <v>335456</v>
      </c>
      <c r="Q50" s="82"/>
      <c r="R50" s="49"/>
    </row>
    <row r="51" spans="1:18">
      <c r="A51" s="64"/>
      <c r="B51" s="115"/>
      <c r="C51" s="49"/>
      <c r="D51" s="82"/>
      <c r="E51" s="82"/>
      <c r="F51" s="49"/>
      <c r="G51" s="49"/>
      <c r="H51" s="82"/>
      <c r="I51" s="82"/>
      <c r="J51" s="49"/>
      <c r="K51" s="49"/>
      <c r="L51" s="86"/>
      <c r="M51" s="86"/>
      <c r="N51" s="49"/>
      <c r="O51" s="49"/>
      <c r="P51" s="82"/>
      <c r="Q51" s="82"/>
      <c r="R51" s="49"/>
    </row>
    <row r="52" spans="1:18" ht="38.25" customHeight="1">
      <c r="A52" s="64"/>
      <c r="B52" s="114" t="s">
        <v>392</v>
      </c>
      <c r="C52" s="37"/>
      <c r="D52" s="84">
        <v>8497</v>
      </c>
      <c r="E52" s="84"/>
      <c r="F52" s="37"/>
      <c r="G52" s="37"/>
      <c r="H52" s="84">
        <v>14125</v>
      </c>
      <c r="I52" s="84"/>
      <c r="J52" s="37"/>
      <c r="K52" s="37"/>
      <c r="L52" s="98" t="s">
        <v>316</v>
      </c>
      <c r="M52" s="98"/>
      <c r="N52" s="37"/>
      <c r="O52" s="37"/>
      <c r="P52" s="84">
        <v>22622</v>
      </c>
      <c r="Q52" s="84"/>
      <c r="R52" s="37"/>
    </row>
    <row r="53" spans="1:18" ht="15.75" thickBot="1">
      <c r="A53" s="64"/>
      <c r="B53" s="116"/>
      <c r="C53" s="37"/>
      <c r="D53" s="91"/>
      <c r="E53" s="91"/>
      <c r="F53" s="60"/>
      <c r="G53" s="37"/>
      <c r="H53" s="91"/>
      <c r="I53" s="91"/>
      <c r="J53" s="60"/>
      <c r="K53" s="37"/>
      <c r="L53" s="117"/>
      <c r="M53" s="117"/>
      <c r="N53" s="60"/>
      <c r="O53" s="37"/>
      <c r="P53" s="91"/>
      <c r="Q53" s="91"/>
      <c r="R53" s="60"/>
    </row>
    <row r="54" spans="1:18">
      <c r="A54" s="64"/>
      <c r="B54" s="118" t="s">
        <v>393</v>
      </c>
      <c r="C54" s="49"/>
      <c r="D54" s="119">
        <v>378396</v>
      </c>
      <c r="E54" s="119"/>
      <c r="F54" s="106"/>
      <c r="G54" s="49"/>
      <c r="H54" s="119">
        <v>89140</v>
      </c>
      <c r="I54" s="119"/>
      <c r="J54" s="106"/>
      <c r="K54" s="49"/>
      <c r="L54" s="120">
        <v>190</v>
      </c>
      <c r="M54" s="120"/>
      <c r="N54" s="106"/>
      <c r="O54" s="49"/>
      <c r="P54" s="119">
        <v>467726</v>
      </c>
      <c r="Q54" s="119"/>
      <c r="R54" s="106"/>
    </row>
    <row r="55" spans="1:18">
      <c r="A55" s="64"/>
      <c r="B55" s="47"/>
      <c r="C55" s="49"/>
      <c r="D55" s="82"/>
      <c r="E55" s="82"/>
      <c r="F55" s="49"/>
      <c r="G55" s="49"/>
      <c r="H55" s="82"/>
      <c r="I55" s="82"/>
      <c r="J55" s="49"/>
      <c r="K55" s="49"/>
      <c r="L55" s="86"/>
      <c r="M55" s="86"/>
      <c r="N55" s="49"/>
      <c r="O55" s="49"/>
      <c r="P55" s="82"/>
      <c r="Q55" s="82"/>
      <c r="R55" s="49"/>
    </row>
    <row r="56" spans="1:18">
      <c r="A56" s="64"/>
      <c r="B56" s="61" t="s">
        <v>394</v>
      </c>
      <c r="C56" s="37"/>
      <c r="D56" s="84">
        <v>2048</v>
      </c>
      <c r="E56" s="84"/>
      <c r="F56" s="37"/>
      <c r="G56" s="37"/>
      <c r="H56" s="84">
        <v>10024</v>
      </c>
      <c r="I56" s="84"/>
      <c r="J56" s="37"/>
      <c r="K56" s="37"/>
      <c r="L56" s="98" t="s">
        <v>316</v>
      </c>
      <c r="M56" s="98"/>
      <c r="N56" s="37"/>
      <c r="O56" s="37"/>
      <c r="P56" s="84">
        <v>12072</v>
      </c>
      <c r="Q56" s="84"/>
      <c r="R56" s="37"/>
    </row>
    <row r="57" spans="1:18">
      <c r="A57" s="64"/>
      <c r="B57" s="61"/>
      <c r="C57" s="37"/>
      <c r="D57" s="84"/>
      <c r="E57" s="84"/>
      <c r="F57" s="37"/>
      <c r="G57" s="37"/>
      <c r="H57" s="84"/>
      <c r="I57" s="84"/>
      <c r="J57" s="37"/>
      <c r="K57" s="37"/>
      <c r="L57" s="98"/>
      <c r="M57" s="98"/>
      <c r="N57" s="37"/>
      <c r="O57" s="37"/>
      <c r="P57" s="84"/>
      <c r="Q57" s="84"/>
      <c r="R57" s="37"/>
    </row>
    <row r="58" spans="1:18">
      <c r="A58" s="64"/>
      <c r="B58" s="47" t="s">
        <v>395</v>
      </c>
      <c r="C58" s="49"/>
      <c r="D58" s="86" t="s">
        <v>316</v>
      </c>
      <c r="E58" s="86"/>
      <c r="F58" s="49"/>
      <c r="G58" s="49"/>
      <c r="H58" s="82">
        <v>2878</v>
      </c>
      <c r="I58" s="82"/>
      <c r="J58" s="49"/>
      <c r="K58" s="49"/>
      <c r="L58" s="82">
        <v>21586</v>
      </c>
      <c r="M58" s="82"/>
      <c r="N58" s="49"/>
      <c r="O58" s="49"/>
      <c r="P58" s="82">
        <v>24464</v>
      </c>
      <c r="Q58" s="82"/>
      <c r="R58" s="49"/>
    </row>
    <row r="59" spans="1:18">
      <c r="A59" s="64"/>
      <c r="B59" s="47"/>
      <c r="C59" s="49"/>
      <c r="D59" s="86"/>
      <c r="E59" s="86"/>
      <c r="F59" s="49"/>
      <c r="G59" s="49"/>
      <c r="H59" s="82"/>
      <c r="I59" s="82"/>
      <c r="J59" s="49"/>
      <c r="K59" s="49"/>
      <c r="L59" s="82"/>
      <c r="M59" s="82"/>
      <c r="N59" s="49"/>
      <c r="O59" s="49"/>
      <c r="P59" s="82"/>
      <c r="Q59" s="82"/>
      <c r="R59" s="49"/>
    </row>
    <row r="60" spans="1:18">
      <c r="A60" s="64"/>
      <c r="B60" s="83" t="s">
        <v>396</v>
      </c>
      <c r="C60" s="37"/>
      <c r="D60" s="98" t="s">
        <v>316</v>
      </c>
      <c r="E60" s="98"/>
      <c r="F60" s="37"/>
      <c r="G60" s="37"/>
      <c r="H60" s="98" t="s">
        <v>316</v>
      </c>
      <c r="I60" s="98"/>
      <c r="J60" s="37"/>
      <c r="K60" s="37"/>
      <c r="L60" s="84">
        <v>62973</v>
      </c>
      <c r="M60" s="84"/>
      <c r="N60" s="37"/>
      <c r="O60" s="37"/>
      <c r="P60" s="84">
        <v>62973</v>
      </c>
      <c r="Q60" s="84"/>
      <c r="R60" s="37"/>
    </row>
    <row r="61" spans="1:18">
      <c r="A61" s="64"/>
      <c r="B61" s="83"/>
      <c r="C61" s="37"/>
      <c r="D61" s="98"/>
      <c r="E61" s="98"/>
      <c r="F61" s="37"/>
      <c r="G61" s="37"/>
      <c r="H61" s="98"/>
      <c r="I61" s="98"/>
      <c r="J61" s="37"/>
      <c r="K61" s="37"/>
      <c r="L61" s="84"/>
      <c r="M61" s="84"/>
      <c r="N61" s="37"/>
      <c r="O61" s="37"/>
      <c r="P61" s="84"/>
      <c r="Q61" s="84"/>
      <c r="R61" s="37"/>
    </row>
    <row r="62" spans="1:18">
      <c r="A62" s="64"/>
      <c r="B62" s="47" t="s">
        <v>397</v>
      </c>
      <c r="C62" s="49"/>
      <c r="D62" s="49"/>
      <c r="E62" s="49"/>
      <c r="F62" s="49"/>
      <c r="G62" s="49"/>
      <c r="H62" s="49"/>
      <c r="I62" s="49"/>
      <c r="J62" s="49"/>
      <c r="K62" s="49"/>
      <c r="L62" s="49"/>
      <c r="M62" s="49"/>
      <c r="N62" s="49"/>
      <c r="O62" s="49"/>
      <c r="P62" s="86"/>
      <c r="Q62" s="86"/>
      <c r="R62" s="49"/>
    </row>
    <row r="63" spans="1:18">
      <c r="A63" s="64"/>
      <c r="B63" s="47"/>
      <c r="C63" s="49"/>
      <c r="D63" s="49"/>
      <c r="E63" s="49"/>
      <c r="F63" s="49"/>
      <c r="G63" s="49"/>
      <c r="H63" s="49"/>
      <c r="I63" s="49"/>
      <c r="J63" s="49"/>
      <c r="K63" s="49"/>
      <c r="L63" s="49"/>
      <c r="M63" s="49"/>
      <c r="N63" s="49"/>
      <c r="O63" s="49"/>
      <c r="P63" s="86"/>
      <c r="Q63" s="86"/>
      <c r="R63" s="49"/>
    </row>
    <row r="64" spans="1:18">
      <c r="A64" s="64"/>
      <c r="B64" s="108" t="s">
        <v>398</v>
      </c>
      <c r="C64" s="37"/>
      <c r="D64" s="84">
        <v>3584</v>
      </c>
      <c r="E64" s="84"/>
      <c r="F64" s="37"/>
      <c r="G64" s="37"/>
      <c r="H64" s="98" t="s">
        <v>316</v>
      </c>
      <c r="I64" s="98"/>
      <c r="J64" s="37"/>
      <c r="K64" s="37"/>
      <c r="L64" s="98" t="s">
        <v>316</v>
      </c>
      <c r="M64" s="98"/>
      <c r="N64" s="37"/>
      <c r="O64" s="37"/>
      <c r="P64" s="84">
        <v>3584</v>
      </c>
      <c r="Q64" s="84"/>
      <c r="R64" s="37"/>
    </row>
    <row r="65" spans="1:30">
      <c r="A65" s="64"/>
      <c r="B65" s="108"/>
      <c r="C65" s="37"/>
      <c r="D65" s="84"/>
      <c r="E65" s="84"/>
      <c r="F65" s="37"/>
      <c r="G65" s="37"/>
      <c r="H65" s="98"/>
      <c r="I65" s="98"/>
      <c r="J65" s="37"/>
      <c r="K65" s="37"/>
      <c r="L65" s="98"/>
      <c r="M65" s="98"/>
      <c r="N65" s="37"/>
      <c r="O65" s="37"/>
      <c r="P65" s="84"/>
      <c r="Q65" s="84"/>
      <c r="R65" s="37"/>
    </row>
    <row r="66" spans="1:30">
      <c r="A66" s="64"/>
      <c r="B66" s="47" t="s">
        <v>399</v>
      </c>
      <c r="C66" s="49"/>
      <c r="D66" s="86" t="s">
        <v>316</v>
      </c>
      <c r="E66" s="86"/>
      <c r="F66" s="49"/>
      <c r="G66" s="49"/>
      <c r="H66" s="86" t="s">
        <v>316</v>
      </c>
      <c r="I66" s="86"/>
      <c r="J66" s="49"/>
      <c r="K66" s="49"/>
      <c r="L66" s="86">
        <v>90</v>
      </c>
      <c r="M66" s="86"/>
      <c r="N66" s="49"/>
      <c r="O66" s="49"/>
      <c r="P66" s="86">
        <v>90</v>
      </c>
      <c r="Q66" s="86"/>
      <c r="R66" s="49"/>
    </row>
    <row r="67" spans="1:30" ht="15.75" thickBot="1">
      <c r="A67" s="64"/>
      <c r="B67" s="48"/>
      <c r="C67" s="49"/>
      <c r="D67" s="87"/>
      <c r="E67" s="87"/>
      <c r="F67" s="56"/>
      <c r="G67" s="49"/>
      <c r="H67" s="87"/>
      <c r="I67" s="87"/>
      <c r="J67" s="56"/>
      <c r="K67" s="49"/>
      <c r="L67" s="87"/>
      <c r="M67" s="87"/>
      <c r="N67" s="56"/>
      <c r="O67" s="49"/>
      <c r="P67" s="87"/>
      <c r="Q67" s="87"/>
      <c r="R67" s="56"/>
    </row>
    <row r="68" spans="1:30">
      <c r="A68" s="64"/>
      <c r="B68" s="36" t="s">
        <v>133</v>
      </c>
      <c r="C68" s="37"/>
      <c r="D68" s="88" t="s">
        <v>304</v>
      </c>
      <c r="E68" s="90">
        <v>840659</v>
      </c>
      <c r="F68" s="40"/>
      <c r="G68" s="37"/>
      <c r="H68" s="88" t="s">
        <v>304</v>
      </c>
      <c r="I68" s="90">
        <v>208268</v>
      </c>
      <c r="J68" s="40"/>
      <c r="K68" s="37"/>
      <c r="L68" s="88" t="s">
        <v>304</v>
      </c>
      <c r="M68" s="90">
        <v>84839</v>
      </c>
      <c r="N68" s="40"/>
      <c r="O68" s="37"/>
      <c r="P68" s="88" t="s">
        <v>304</v>
      </c>
      <c r="Q68" s="90">
        <v>1133766</v>
      </c>
      <c r="R68" s="40"/>
    </row>
    <row r="69" spans="1:30" ht="15.75" thickBot="1">
      <c r="A69" s="64"/>
      <c r="B69" s="57"/>
      <c r="C69" s="37"/>
      <c r="D69" s="89"/>
      <c r="E69" s="91"/>
      <c r="F69" s="60"/>
      <c r="G69" s="37"/>
      <c r="H69" s="89"/>
      <c r="I69" s="91"/>
      <c r="J69" s="60"/>
      <c r="K69" s="37"/>
      <c r="L69" s="89"/>
      <c r="M69" s="91"/>
      <c r="N69" s="60"/>
      <c r="O69" s="37"/>
      <c r="P69" s="89"/>
      <c r="Q69" s="91"/>
      <c r="R69" s="60"/>
    </row>
    <row r="70" spans="1:30">
      <c r="A70" s="64"/>
      <c r="B70" s="16" t="s">
        <v>400</v>
      </c>
      <c r="C70" s="18"/>
      <c r="D70" s="106"/>
      <c r="E70" s="106"/>
      <c r="F70" s="106"/>
      <c r="G70" s="18"/>
      <c r="H70" s="106"/>
      <c r="I70" s="106"/>
      <c r="J70" s="106"/>
      <c r="K70" s="18"/>
      <c r="L70" s="106"/>
      <c r="M70" s="106"/>
      <c r="N70" s="106"/>
      <c r="O70" s="18"/>
      <c r="P70" s="106"/>
      <c r="Q70" s="106"/>
      <c r="R70" s="106"/>
    </row>
    <row r="71" spans="1:30">
      <c r="A71" s="64"/>
      <c r="B71" s="121" t="s">
        <v>401</v>
      </c>
      <c r="C71" s="37"/>
      <c r="D71" s="107" t="s">
        <v>304</v>
      </c>
      <c r="E71" s="98" t="s">
        <v>316</v>
      </c>
      <c r="F71" s="37"/>
      <c r="G71" s="37"/>
      <c r="H71" s="107" t="s">
        <v>304</v>
      </c>
      <c r="I71" s="98" t="s">
        <v>316</v>
      </c>
      <c r="J71" s="37"/>
      <c r="K71" s="37"/>
      <c r="L71" s="107" t="s">
        <v>304</v>
      </c>
      <c r="M71" s="98" t="s">
        <v>402</v>
      </c>
      <c r="N71" s="107" t="s">
        <v>307</v>
      </c>
      <c r="O71" s="37"/>
      <c r="P71" s="107" t="s">
        <v>304</v>
      </c>
      <c r="Q71" s="98" t="s">
        <v>402</v>
      </c>
      <c r="R71" s="107" t="s">
        <v>307</v>
      </c>
    </row>
    <row r="72" spans="1:30">
      <c r="A72" s="64"/>
      <c r="B72" s="121"/>
      <c r="C72" s="37"/>
      <c r="D72" s="107"/>
      <c r="E72" s="98"/>
      <c r="F72" s="37"/>
      <c r="G72" s="37"/>
      <c r="H72" s="107"/>
      <c r="I72" s="98"/>
      <c r="J72" s="37"/>
      <c r="K72" s="37"/>
      <c r="L72" s="107"/>
      <c r="M72" s="98"/>
      <c r="N72" s="107"/>
      <c r="O72" s="37"/>
      <c r="P72" s="107"/>
      <c r="Q72" s="98"/>
      <c r="R72" s="107"/>
    </row>
    <row r="73" spans="1:30">
      <c r="A73" s="64"/>
      <c r="B73" s="27" t="s">
        <v>403</v>
      </c>
      <c r="C73" s="18"/>
      <c r="D73" s="49"/>
      <c r="E73" s="49"/>
      <c r="F73" s="49"/>
      <c r="G73" s="18"/>
      <c r="H73" s="49"/>
      <c r="I73" s="49"/>
      <c r="J73" s="49"/>
      <c r="K73" s="18"/>
      <c r="L73" s="49"/>
      <c r="M73" s="49"/>
      <c r="N73" s="49"/>
      <c r="O73" s="18"/>
      <c r="P73" s="49"/>
      <c r="Q73" s="49"/>
      <c r="R73" s="49"/>
    </row>
    <row r="74" spans="1:30">
      <c r="A74" s="64"/>
      <c r="B74" s="108" t="s">
        <v>398</v>
      </c>
      <c r="C74" s="37"/>
      <c r="D74" s="98" t="s">
        <v>404</v>
      </c>
      <c r="E74" s="98"/>
      <c r="F74" s="107" t="s">
        <v>307</v>
      </c>
      <c r="G74" s="37"/>
      <c r="H74" s="98" t="s">
        <v>316</v>
      </c>
      <c r="I74" s="98"/>
      <c r="J74" s="37"/>
      <c r="K74" s="37"/>
      <c r="L74" s="98" t="s">
        <v>316</v>
      </c>
      <c r="M74" s="98"/>
      <c r="N74" s="37"/>
      <c r="O74" s="37"/>
      <c r="P74" s="98" t="s">
        <v>404</v>
      </c>
      <c r="Q74" s="98"/>
      <c r="R74" s="107" t="s">
        <v>307</v>
      </c>
    </row>
    <row r="75" spans="1:30" ht="15.75" thickBot="1">
      <c r="A75" s="64"/>
      <c r="B75" s="122"/>
      <c r="C75" s="37"/>
      <c r="D75" s="117"/>
      <c r="E75" s="117"/>
      <c r="F75" s="89"/>
      <c r="G75" s="37"/>
      <c r="H75" s="117"/>
      <c r="I75" s="117"/>
      <c r="J75" s="60"/>
      <c r="K75" s="37"/>
      <c r="L75" s="117"/>
      <c r="M75" s="117"/>
      <c r="N75" s="60"/>
      <c r="O75" s="37"/>
      <c r="P75" s="117"/>
      <c r="Q75" s="117"/>
      <c r="R75" s="89"/>
    </row>
    <row r="76" spans="1:30">
      <c r="A76" s="64"/>
      <c r="B76" s="123" t="s">
        <v>133</v>
      </c>
      <c r="C76" s="49"/>
      <c r="D76" s="125" t="s">
        <v>304</v>
      </c>
      <c r="E76" s="120" t="s">
        <v>404</v>
      </c>
      <c r="F76" s="125" t="s">
        <v>307</v>
      </c>
      <c r="G76" s="49"/>
      <c r="H76" s="125" t="s">
        <v>304</v>
      </c>
      <c r="I76" s="120" t="s">
        <v>316</v>
      </c>
      <c r="J76" s="106"/>
      <c r="K76" s="49"/>
      <c r="L76" s="125" t="s">
        <v>304</v>
      </c>
      <c r="M76" s="120" t="s">
        <v>402</v>
      </c>
      <c r="N76" s="125" t="s">
        <v>307</v>
      </c>
      <c r="O76" s="49"/>
      <c r="P76" s="125" t="s">
        <v>304</v>
      </c>
      <c r="Q76" s="120" t="s">
        <v>405</v>
      </c>
      <c r="R76" s="125" t="s">
        <v>307</v>
      </c>
    </row>
    <row r="77" spans="1:30" ht="15.75" thickBot="1">
      <c r="A77" s="64"/>
      <c r="B77" s="124"/>
      <c r="C77" s="49"/>
      <c r="D77" s="126"/>
      <c r="E77" s="87"/>
      <c r="F77" s="126"/>
      <c r="G77" s="49"/>
      <c r="H77" s="126"/>
      <c r="I77" s="87"/>
      <c r="J77" s="56"/>
      <c r="K77" s="49"/>
      <c r="L77" s="126"/>
      <c r="M77" s="87"/>
      <c r="N77" s="126"/>
      <c r="O77" s="49"/>
      <c r="P77" s="126"/>
      <c r="Q77" s="87"/>
      <c r="R77" s="126"/>
    </row>
    <row r="78" spans="1:30">
      <c r="A78" s="64"/>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row>
    <row r="79" spans="1:30">
      <c r="A79" s="64"/>
      <c r="B79" s="32"/>
      <c r="C79" s="32"/>
      <c r="D79" s="32"/>
      <c r="E79" s="32"/>
      <c r="F79" s="32"/>
      <c r="G79" s="32"/>
      <c r="H79" s="32"/>
      <c r="I79" s="32"/>
      <c r="J79" s="32"/>
      <c r="K79" s="32"/>
      <c r="L79" s="32"/>
      <c r="M79" s="32"/>
      <c r="N79" s="32"/>
      <c r="O79" s="32"/>
      <c r="P79" s="32"/>
      <c r="Q79" s="32"/>
      <c r="R79" s="32"/>
    </row>
    <row r="80" spans="1:30">
      <c r="A80" s="64"/>
      <c r="B80" s="11"/>
      <c r="C80" s="11"/>
      <c r="D80" s="11"/>
      <c r="E80" s="11"/>
      <c r="F80" s="11"/>
      <c r="G80" s="11"/>
      <c r="H80" s="11"/>
      <c r="I80" s="11"/>
      <c r="J80" s="11"/>
      <c r="K80" s="11"/>
      <c r="L80" s="11"/>
      <c r="M80" s="11"/>
      <c r="N80" s="11"/>
      <c r="O80" s="11"/>
      <c r="P80" s="11"/>
      <c r="Q80" s="11"/>
      <c r="R80" s="11"/>
    </row>
    <row r="81" spans="1:18" ht="15.75" thickBot="1">
      <c r="A81" s="64"/>
      <c r="B81" s="18"/>
      <c r="C81" s="18"/>
      <c r="D81" s="33" t="s">
        <v>406</v>
      </c>
      <c r="E81" s="33"/>
      <c r="F81" s="33"/>
      <c r="G81" s="33"/>
      <c r="H81" s="33"/>
      <c r="I81" s="33"/>
      <c r="J81" s="33"/>
      <c r="K81" s="33"/>
      <c r="L81" s="33"/>
      <c r="M81" s="33"/>
      <c r="N81" s="33"/>
      <c r="O81" s="33"/>
      <c r="P81" s="33"/>
      <c r="Q81" s="33"/>
      <c r="R81" s="33"/>
    </row>
    <row r="82" spans="1:18">
      <c r="A82" s="64"/>
      <c r="B82" s="52"/>
      <c r="C82" s="49"/>
      <c r="D82" s="127" t="s">
        <v>377</v>
      </c>
      <c r="E82" s="127"/>
      <c r="F82" s="127"/>
      <c r="G82" s="106"/>
      <c r="H82" s="127" t="s">
        <v>379</v>
      </c>
      <c r="I82" s="127"/>
      <c r="J82" s="127"/>
      <c r="K82" s="106"/>
      <c r="L82" s="127" t="s">
        <v>382</v>
      </c>
      <c r="M82" s="127"/>
      <c r="N82" s="127"/>
      <c r="O82" s="106"/>
      <c r="P82" s="127" t="s">
        <v>133</v>
      </c>
      <c r="Q82" s="127"/>
      <c r="R82" s="127"/>
    </row>
    <row r="83" spans="1:18">
      <c r="A83" s="64"/>
      <c r="B83" s="52"/>
      <c r="C83" s="49"/>
      <c r="D83" s="34" t="s">
        <v>378</v>
      </c>
      <c r="E83" s="34"/>
      <c r="F83" s="34"/>
      <c r="G83" s="49"/>
      <c r="H83" s="34" t="s">
        <v>380</v>
      </c>
      <c r="I83" s="34"/>
      <c r="J83" s="34"/>
      <c r="K83" s="49"/>
      <c r="L83" s="34" t="s">
        <v>383</v>
      </c>
      <c r="M83" s="34"/>
      <c r="N83" s="34"/>
      <c r="O83" s="49"/>
      <c r="P83" s="34"/>
      <c r="Q83" s="34"/>
      <c r="R83" s="34"/>
    </row>
    <row r="84" spans="1:18" ht="15.75" thickBot="1">
      <c r="A84" s="64"/>
      <c r="B84" s="53"/>
      <c r="C84" s="49"/>
      <c r="D84" s="105"/>
      <c r="E84" s="105"/>
      <c r="F84" s="105"/>
      <c r="G84" s="49"/>
      <c r="H84" s="33" t="s">
        <v>381</v>
      </c>
      <c r="I84" s="33"/>
      <c r="J84" s="33"/>
      <c r="K84" s="49"/>
      <c r="L84" s="105"/>
      <c r="M84" s="105"/>
      <c r="N84" s="105"/>
      <c r="O84" s="49"/>
      <c r="P84" s="33"/>
      <c r="Q84" s="33"/>
      <c r="R84" s="33"/>
    </row>
    <row r="85" spans="1:18">
      <c r="A85" s="64"/>
      <c r="B85" s="78" t="s">
        <v>384</v>
      </c>
      <c r="C85" s="22"/>
      <c r="D85" s="36"/>
      <c r="E85" s="36"/>
      <c r="F85" s="36"/>
      <c r="G85" s="22"/>
      <c r="H85" s="36"/>
      <c r="I85" s="36"/>
      <c r="J85" s="36"/>
      <c r="K85" s="22"/>
      <c r="L85" s="36"/>
      <c r="M85" s="36"/>
      <c r="N85" s="36"/>
      <c r="O85" s="22"/>
      <c r="P85" s="36"/>
      <c r="Q85" s="36"/>
      <c r="R85" s="36"/>
    </row>
    <row r="86" spans="1:18">
      <c r="A86" s="64"/>
      <c r="B86" s="100" t="s">
        <v>385</v>
      </c>
      <c r="C86" s="18"/>
      <c r="D86" s="52"/>
      <c r="E86" s="52"/>
      <c r="F86" s="52"/>
      <c r="G86" s="18"/>
      <c r="H86" s="52"/>
      <c r="I86" s="52"/>
      <c r="J86" s="52"/>
      <c r="K86" s="18"/>
      <c r="L86" s="52"/>
      <c r="M86" s="52"/>
      <c r="N86" s="52"/>
      <c r="O86" s="18"/>
      <c r="P86" s="52"/>
      <c r="Q86" s="52"/>
      <c r="R86" s="52"/>
    </row>
    <row r="87" spans="1:18">
      <c r="A87" s="64"/>
      <c r="B87" s="108" t="s">
        <v>386</v>
      </c>
      <c r="C87" s="37"/>
      <c r="D87" s="35" t="s">
        <v>304</v>
      </c>
      <c r="E87" s="38">
        <v>485776</v>
      </c>
      <c r="F87" s="37"/>
      <c r="G87" s="37"/>
      <c r="H87" s="35" t="s">
        <v>304</v>
      </c>
      <c r="I87" s="62" t="s">
        <v>316</v>
      </c>
      <c r="J87" s="37"/>
      <c r="K87" s="37"/>
      <c r="L87" s="35" t="s">
        <v>304</v>
      </c>
      <c r="M87" s="62" t="s">
        <v>316</v>
      </c>
      <c r="N87" s="37"/>
      <c r="O87" s="37"/>
      <c r="P87" s="35" t="s">
        <v>304</v>
      </c>
      <c r="Q87" s="38">
        <v>485776</v>
      </c>
      <c r="R87" s="37"/>
    </row>
    <row r="88" spans="1:18">
      <c r="A88" s="64"/>
      <c r="B88" s="108"/>
      <c r="C88" s="37"/>
      <c r="D88" s="35"/>
      <c r="E88" s="38"/>
      <c r="F88" s="37"/>
      <c r="G88" s="37"/>
      <c r="H88" s="35"/>
      <c r="I88" s="62"/>
      <c r="J88" s="37"/>
      <c r="K88" s="37"/>
      <c r="L88" s="35"/>
      <c r="M88" s="62"/>
      <c r="N88" s="37"/>
      <c r="O88" s="37"/>
      <c r="P88" s="35"/>
      <c r="Q88" s="38"/>
      <c r="R88" s="37"/>
    </row>
    <row r="89" spans="1:18">
      <c r="A89" s="64"/>
      <c r="B89" s="109" t="s">
        <v>387</v>
      </c>
      <c r="C89" s="49"/>
      <c r="D89" s="50" t="s">
        <v>316</v>
      </c>
      <c r="E89" s="50"/>
      <c r="F89" s="49"/>
      <c r="G89" s="49"/>
      <c r="H89" s="54">
        <v>177471</v>
      </c>
      <c r="I89" s="54"/>
      <c r="J89" s="49"/>
      <c r="K89" s="49"/>
      <c r="L89" s="50" t="s">
        <v>316</v>
      </c>
      <c r="M89" s="50"/>
      <c r="N89" s="49"/>
      <c r="O89" s="49"/>
      <c r="P89" s="54">
        <v>177471</v>
      </c>
      <c r="Q89" s="54"/>
      <c r="R89" s="49"/>
    </row>
    <row r="90" spans="1:18" ht="15.75" thickBot="1">
      <c r="A90" s="64"/>
      <c r="B90" s="110"/>
      <c r="C90" s="49"/>
      <c r="D90" s="51"/>
      <c r="E90" s="51"/>
      <c r="F90" s="56"/>
      <c r="G90" s="49"/>
      <c r="H90" s="55"/>
      <c r="I90" s="55"/>
      <c r="J90" s="56"/>
      <c r="K90" s="49"/>
      <c r="L90" s="51"/>
      <c r="M90" s="51"/>
      <c r="N90" s="56"/>
      <c r="O90" s="49"/>
      <c r="P90" s="55"/>
      <c r="Q90" s="55"/>
      <c r="R90" s="56"/>
    </row>
    <row r="91" spans="1:18">
      <c r="A91" s="64"/>
      <c r="B91" s="112" t="s">
        <v>388</v>
      </c>
      <c r="C91" s="37"/>
      <c r="D91" s="39">
        <v>485776</v>
      </c>
      <c r="E91" s="39"/>
      <c r="F91" s="40"/>
      <c r="G91" s="37"/>
      <c r="H91" s="39">
        <v>177471</v>
      </c>
      <c r="I91" s="39"/>
      <c r="J91" s="40"/>
      <c r="K91" s="37"/>
      <c r="L91" s="43" t="s">
        <v>316</v>
      </c>
      <c r="M91" s="43"/>
      <c r="N91" s="40"/>
      <c r="O91" s="37"/>
      <c r="P91" s="39">
        <v>663247</v>
      </c>
      <c r="Q91" s="39"/>
      <c r="R91" s="40"/>
    </row>
    <row r="92" spans="1:18">
      <c r="A92" s="64"/>
      <c r="B92" s="61"/>
      <c r="C92" s="37"/>
      <c r="D92" s="46"/>
      <c r="E92" s="46"/>
      <c r="F92" s="45"/>
      <c r="G92" s="37"/>
      <c r="H92" s="46"/>
      <c r="I92" s="46"/>
      <c r="J92" s="45"/>
      <c r="K92" s="37"/>
      <c r="L92" s="44"/>
      <c r="M92" s="44"/>
      <c r="N92" s="45"/>
      <c r="O92" s="37"/>
      <c r="P92" s="38"/>
      <c r="Q92" s="38"/>
      <c r="R92" s="37"/>
    </row>
    <row r="93" spans="1:18">
      <c r="A93" s="64"/>
      <c r="B93" s="47" t="s">
        <v>389</v>
      </c>
      <c r="C93" s="49"/>
      <c r="D93" s="49"/>
      <c r="E93" s="49"/>
      <c r="F93" s="49"/>
      <c r="G93" s="49"/>
      <c r="H93" s="49"/>
      <c r="I93" s="49"/>
      <c r="J93" s="49"/>
      <c r="K93" s="49"/>
      <c r="L93" s="49"/>
      <c r="M93" s="49"/>
      <c r="N93" s="49"/>
      <c r="O93" s="49"/>
      <c r="P93" s="50"/>
      <c r="Q93" s="50"/>
      <c r="R93" s="49"/>
    </row>
    <row r="94" spans="1:18">
      <c r="A94" s="64"/>
      <c r="B94" s="47"/>
      <c r="C94" s="49"/>
      <c r="D94" s="49"/>
      <c r="E94" s="49"/>
      <c r="F94" s="49"/>
      <c r="G94" s="49"/>
      <c r="H94" s="49"/>
      <c r="I94" s="49"/>
      <c r="J94" s="49"/>
      <c r="K94" s="49"/>
      <c r="L94" s="49"/>
      <c r="M94" s="49"/>
      <c r="N94" s="49"/>
      <c r="O94" s="49"/>
      <c r="P94" s="50"/>
      <c r="Q94" s="50"/>
      <c r="R94" s="49"/>
    </row>
    <row r="95" spans="1:18">
      <c r="A95" s="64"/>
      <c r="B95" s="114" t="s">
        <v>390</v>
      </c>
      <c r="C95" s="37"/>
      <c r="D95" s="38">
        <v>86583</v>
      </c>
      <c r="E95" s="38"/>
      <c r="F95" s="37"/>
      <c r="G95" s="37"/>
      <c r="H95" s="62" t="s">
        <v>316</v>
      </c>
      <c r="I95" s="62"/>
      <c r="J95" s="37"/>
      <c r="K95" s="37"/>
      <c r="L95" s="62" t="s">
        <v>316</v>
      </c>
      <c r="M95" s="62"/>
      <c r="N95" s="37"/>
      <c r="O95" s="37"/>
      <c r="P95" s="38">
        <v>86583</v>
      </c>
      <c r="Q95" s="38"/>
      <c r="R95" s="37"/>
    </row>
    <row r="96" spans="1:18">
      <c r="A96" s="64"/>
      <c r="B96" s="114"/>
      <c r="C96" s="37"/>
      <c r="D96" s="38"/>
      <c r="E96" s="38"/>
      <c r="F96" s="37"/>
      <c r="G96" s="37"/>
      <c r="H96" s="62"/>
      <c r="I96" s="62"/>
      <c r="J96" s="37"/>
      <c r="K96" s="37"/>
      <c r="L96" s="62"/>
      <c r="M96" s="62"/>
      <c r="N96" s="37"/>
      <c r="O96" s="37"/>
      <c r="P96" s="38"/>
      <c r="Q96" s="38"/>
      <c r="R96" s="37"/>
    </row>
    <row r="97" spans="1:18" ht="25.5" customHeight="1">
      <c r="A97" s="64"/>
      <c r="B97" s="115" t="s">
        <v>391</v>
      </c>
      <c r="C97" s="49"/>
      <c r="D97" s="54">
        <v>158846</v>
      </c>
      <c r="E97" s="54"/>
      <c r="F97" s="49"/>
      <c r="G97" s="49"/>
      <c r="H97" s="54">
        <v>69064</v>
      </c>
      <c r="I97" s="54"/>
      <c r="J97" s="49"/>
      <c r="K97" s="49"/>
      <c r="L97" s="50">
        <v>246</v>
      </c>
      <c r="M97" s="50"/>
      <c r="N97" s="49"/>
      <c r="O97" s="49"/>
      <c r="P97" s="54">
        <v>228156</v>
      </c>
      <c r="Q97" s="54"/>
      <c r="R97" s="49"/>
    </row>
    <row r="98" spans="1:18">
      <c r="A98" s="64"/>
      <c r="B98" s="115"/>
      <c r="C98" s="49"/>
      <c r="D98" s="54"/>
      <c r="E98" s="54"/>
      <c r="F98" s="49"/>
      <c r="G98" s="49"/>
      <c r="H98" s="54"/>
      <c r="I98" s="54"/>
      <c r="J98" s="49"/>
      <c r="K98" s="49"/>
      <c r="L98" s="50"/>
      <c r="M98" s="50"/>
      <c r="N98" s="49"/>
      <c r="O98" s="49"/>
      <c r="P98" s="54"/>
      <c r="Q98" s="54"/>
      <c r="R98" s="49"/>
    </row>
    <row r="99" spans="1:18" ht="38.25" customHeight="1">
      <c r="A99" s="64"/>
      <c r="B99" s="114" t="s">
        <v>392</v>
      </c>
      <c r="C99" s="37"/>
      <c r="D99" s="38">
        <v>12600</v>
      </c>
      <c r="E99" s="38"/>
      <c r="F99" s="37"/>
      <c r="G99" s="37"/>
      <c r="H99" s="38">
        <v>43741</v>
      </c>
      <c r="I99" s="38"/>
      <c r="J99" s="37"/>
      <c r="K99" s="37"/>
      <c r="L99" s="62" t="s">
        <v>316</v>
      </c>
      <c r="M99" s="62"/>
      <c r="N99" s="37"/>
      <c r="O99" s="37"/>
      <c r="P99" s="38">
        <v>56341</v>
      </c>
      <c r="Q99" s="38"/>
      <c r="R99" s="37"/>
    </row>
    <row r="100" spans="1:18" ht="15.75" thickBot="1">
      <c r="A100" s="64"/>
      <c r="B100" s="116"/>
      <c r="C100" s="37"/>
      <c r="D100" s="59"/>
      <c r="E100" s="59"/>
      <c r="F100" s="60"/>
      <c r="G100" s="37"/>
      <c r="H100" s="59"/>
      <c r="I100" s="59"/>
      <c r="J100" s="60"/>
      <c r="K100" s="37"/>
      <c r="L100" s="58"/>
      <c r="M100" s="58"/>
      <c r="N100" s="60"/>
      <c r="O100" s="37"/>
      <c r="P100" s="59"/>
      <c r="Q100" s="59"/>
      <c r="R100" s="60"/>
    </row>
    <row r="101" spans="1:18">
      <c r="A101" s="64"/>
      <c r="B101" s="118" t="s">
        <v>393</v>
      </c>
      <c r="C101" s="49"/>
      <c r="D101" s="128">
        <v>258029</v>
      </c>
      <c r="E101" s="128"/>
      <c r="F101" s="106"/>
      <c r="G101" s="49"/>
      <c r="H101" s="128">
        <v>112805</v>
      </c>
      <c r="I101" s="128"/>
      <c r="J101" s="106"/>
      <c r="K101" s="49"/>
      <c r="L101" s="131">
        <v>246</v>
      </c>
      <c r="M101" s="131"/>
      <c r="N101" s="106"/>
      <c r="O101" s="49"/>
      <c r="P101" s="128">
        <v>371080</v>
      </c>
      <c r="Q101" s="128"/>
      <c r="R101" s="106"/>
    </row>
    <row r="102" spans="1:18">
      <c r="A102" s="64"/>
      <c r="B102" s="47"/>
      <c r="C102" s="49"/>
      <c r="D102" s="129"/>
      <c r="E102" s="129"/>
      <c r="F102" s="130"/>
      <c r="G102" s="49"/>
      <c r="H102" s="129"/>
      <c r="I102" s="129"/>
      <c r="J102" s="130"/>
      <c r="K102" s="49"/>
      <c r="L102" s="132"/>
      <c r="M102" s="132"/>
      <c r="N102" s="130"/>
      <c r="O102" s="49"/>
      <c r="P102" s="54"/>
      <c r="Q102" s="54"/>
      <c r="R102" s="49"/>
    </row>
    <row r="103" spans="1:18">
      <c r="A103" s="64"/>
      <c r="B103" s="61" t="s">
        <v>394</v>
      </c>
      <c r="C103" s="37"/>
      <c r="D103" s="38">
        <v>2034</v>
      </c>
      <c r="E103" s="38"/>
      <c r="F103" s="37"/>
      <c r="G103" s="37"/>
      <c r="H103" s="38">
        <v>10354</v>
      </c>
      <c r="I103" s="38"/>
      <c r="J103" s="37"/>
      <c r="K103" s="37"/>
      <c r="L103" s="62">
        <v>12</v>
      </c>
      <c r="M103" s="62"/>
      <c r="N103" s="37"/>
      <c r="O103" s="37"/>
      <c r="P103" s="38">
        <v>12400</v>
      </c>
      <c r="Q103" s="38"/>
      <c r="R103" s="37"/>
    </row>
    <row r="104" spans="1:18">
      <c r="A104" s="64"/>
      <c r="B104" s="61"/>
      <c r="C104" s="37"/>
      <c r="D104" s="38"/>
      <c r="E104" s="38"/>
      <c r="F104" s="37"/>
      <c r="G104" s="37"/>
      <c r="H104" s="38"/>
      <c r="I104" s="38"/>
      <c r="J104" s="37"/>
      <c r="K104" s="37"/>
      <c r="L104" s="62"/>
      <c r="M104" s="62"/>
      <c r="N104" s="37"/>
      <c r="O104" s="37"/>
      <c r="P104" s="38"/>
      <c r="Q104" s="38"/>
      <c r="R104" s="37"/>
    </row>
    <row r="105" spans="1:18">
      <c r="A105" s="64"/>
      <c r="B105" s="47" t="s">
        <v>395</v>
      </c>
      <c r="C105" s="49"/>
      <c r="D105" s="50">
        <v>761</v>
      </c>
      <c r="E105" s="50"/>
      <c r="F105" s="49"/>
      <c r="G105" s="49"/>
      <c r="H105" s="54">
        <v>2620</v>
      </c>
      <c r="I105" s="54"/>
      <c r="J105" s="49"/>
      <c r="K105" s="49"/>
      <c r="L105" s="54">
        <v>27762</v>
      </c>
      <c r="M105" s="54"/>
      <c r="N105" s="49"/>
      <c r="O105" s="49"/>
      <c r="P105" s="54">
        <v>31143</v>
      </c>
      <c r="Q105" s="54"/>
      <c r="R105" s="49"/>
    </row>
    <row r="106" spans="1:18">
      <c r="A106" s="64"/>
      <c r="B106" s="47"/>
      <c r="C106" s="49"/>
      <c r="D106" s="50"/>
      <c r="E106" s="50"/>
      <c r="F106" s="49"/>
      <c r="G106" s="49"/>
      <c r="H106" s="54"/>
      <c r="I106" s="54"/>
      <c r="J106" s="49"/>
      <c r="K106" s="49"/>
      <c r="L106" s="54"/>
      <c r="M106" s="54"/>
      <c r="N106" s="49"/>
      <c r="O106" s="49"/>
      <c r="P106" s="54"/>
      <c r="Q106" s="54"/>
      <c r="R106" s="49"/>
    </row>
    <row r="107" spans="1:18">
      <c r="A107" s="64"/>
      <c r="B107" s="83" t="s">
        <v>396</v>
      </c>
      <c r="C107" s="37"/>
      <c r="D107" s="38">
        <v>1518</v>
      </c>
      <c r="E107" s="38"/>
      <c r="F107" s="37"/>
      <c r="G107" s="37"/>
      <c r="H107" s="62">
        <v>924</v>
      </c>
      <c r="I107" s="62"/>
      <c r="J107" s="37"/>
      <c r="K107" s="37"/>
      <c r="L107" s="38">
        <v>66338</v>
      </c>
      <c r="M107" s="38"/>
      <c r="N107" s="37"/>
      <c r="O107" s="37"/>
      <c r="P107" s="38">
        <v>68780</v>
      </c>
      <c r="Q107" s="38"/>
      <c r="R107" s="37"/>
    </row>
    <row r="108" spans="1:18">
      <c r="A108" s="64"/>
      <c r="B108" s="83"/>
      <c r="C108" s="37"/>
      <c r="D108" s="38"/>
      <c r="E108" s="38"/>
      <c r="F108" s="37"/>
      <c r="G108" s="37"/>
      <c r="H108" s="62"/>
      <c r="I108" s="62"/>
      <c r="J108" s="37"/>
      <c r="K108" s="37"/>
      <c r="L108" s="38"/>
      <c r="M108" s="38"/>
      <c r="N108" s="37"/>
      <c r="O108" s="37"/>
      <c r="P108" s="38"/>
      <c r="Q108" s="38"/>
      <c r="R108" s="37"/>
    </row>
    <row r="109" spans="1:18">
      <c r="A109" s="64"/>
      <c r="B109" s="47" t="s">
        <v>397</v>
      </c>
      <c r="C109" s="49"/>
      <c r="D109" s="49"/>
      <c r="E109" s="49"/>
      <c r="F109" s="49"/>
      <c r="G109" s="49"/>
      <c r="H109" s="49"/>
      <c r="I109" s="49"/>
      <c r="J109" s="49"/>
      <c r="K109" s="49"/>
      <c r="L109" s="49"/>
      <c r="M109" s="49"/>
      <c r="N109" s="49"/>
      <c r="O109" s="49"/>
      <c r="P109" s="50"/>
      <c r="Q109" s="50"/>
      <c r="R109" s="49"/>
    </row>
    <row r="110" spans="1:18">
      <c r="A110" s="64"/>
      <c r="B110" s="47"/>
      <c r="C110" s="49"/>
      <c r="D110" s="49"/>
      <c r="E110" s="49"/>
      <c r="F110" s="49"/>
      <c r="G110" s="49"/>
      <c r="H110" s="49"/>
      <c r="I110" s="49"/>
      <c r="J110" s="49"/>
      <c r="K110" s="49"/>
      <c r="L110" s="49"/>
      <c r="M110" s="49"/>
      <c r="N110" s="49"/>
      <c r="O110" s="49"/>
      <c r="P110" s="50"/>
      <c r="Q110" s="50"/>
      <c r="R110" s="49"/>
    </row>
    <row r="111" spans="1:18">
      <c r="A111" s="64"/>
      <c r="B111" s="108" t="s">
        <v>398</v>
      </c>
      <c r="C111" s="37"/>
      <c r="D111" s="38">
        <v>1939</v>
      </c>
      <c r="E111" s="38"/>
      <c r="F111" s="37"/>
      <c r="G111" s="37"/>
      <c r="H111" s="62" t="s">
        <v>316</v>
      </c>
      <c r="I111" s="62"/>
      <c r="J111" s="37"/>
      <c r="K111" s="37"/>
      <c r="L111" s="62" t="s">
        <v>316</v>
      </c>
      <c r="M111" s="62"/>
      <c r="N111" s="37"/>
      <c r="O111" s="37"/>
      <c r="P111" s="38">
        <v>1939</v>
      </c>
      <c r="Q111" s="38"/>
      <c r="R111" s="37"/>
    </row>
    <row r="112" spans="1:18">
      <c r="A112" s="64"/>
      <c r="B112" s="108"/>
      <c r="C112" s="37"/>
      <c r="D112" s="38"/>
      <c r="E112" s="38"/>
      <c r="F112" s="37"/>
      <c r="G112" s="37"/>
      <c r="H112" s="62"/>
      <c r="I112" s="62"/>
      <c r="J112" s="37"/>
      <c r="K112" s="37"/>
      <c r="L112" s="62"/>
      <c r="M112" s="62"/>
      <c r="N112" s="37"/>
      <c r="O112" s="37"/>
      <c r="P112" s="38"/>
      <c r="Q112" s="38"/>
      <c r="R112" s="37"/>
    </row>
    <row r="113" spans="1:18">
      <c r="A113" s="64"/>
      <c r="B113" s="47" t="s">
        <v>399</v>
      </c>
      <c r="C113" s="49"/>
      <c r="D113" s="50" t="s">
        <v>316</v>
      </c>
      <c r="E113" s="50"/>
      <c r="F113" s="49"/>
      <c r="G113" s="49"/>
      <c r="H113" s="50" t="s">
        <v>316</v>
      </c>
      <c r="I113" s="50"/>
      <c r="J113" s="49"/>
      <c r="K113" s="49"/>
      <c r="L113" s="50">
        <v>99</v>
      </c>
      <c r="M113" s="50"/>
      <c r="N113" s="49"/>
      <c r="O113" s="49"/>
      <c r="P113" s="50">
        <v>99</v>
      </c>
      <c r="Q113" s="50"/>
      <c r="R113" s="49"/>
    </row>
    <row r="114" spans="1:18" ht="15.75" thickBot="1">
      <c r="A114" s="64"/>
      <c r="B114" s="48"/>
      <c r="C114" s="49"/>
      <c r="D114" s="51"/>
      <c r="E114" s="51"/>
      <c r="F114" s="56"/>
      <c r="G114" s="49"/>
      <c r="H114" s="51"/>
      <c r="I114" s="51"/>
      <c r="J114" s="56"/>
      <c r="K114" s="49"/>
      <c r="L114" s="51"/>
      <c r="M114" s="51"/>
      <c r="N114" s="56"/>
      <c r="O114" s="49"/>
      <c r="P114" s="51"/>
      <c r="Q114" s="51"/>
      <c r="R114" s="56"/>
    </row>
    <row r="115" spans="1:18">
      <c r="A115" s="64"/>
      <c r="B115" s="36" t="s">
        <v>133</v>
      </c>
      <c r="C115" s="37"/>
      <c r="D115" s="36" t="s">
        <v>304</v>
      </c>
      <c r="E115" s="39">
        <v>750057</v>
      </c>
      <c r="F115" s="40"/>
      <c r="G115" s="37"/>
      <c r="H115" s="36" t="s">
        <v>304</v>
      </c>
      <c r="I115" s="39">
        <v>304174</v>
      </c>
      <c r="J115" s="40"/>
      <c r="K115" s="37"/>
      <c r="L115" s="36" t="s">
        <v>304</v>
      </c>
      <c r="M115" s="39">
        <v>94457</v>
      </c>
      <c r="N115" s="40"/>
      <c r="O115" s="37"/>
      <c r="P115" s="36" t="s">
        <v>304</v>
      </c>
      <c r="Q115" s="39">
        <v>1148688</v>
      </c>
      <c r="R115" s="40"/>
    </row>
    <row r="116" spans="1:18" ht="15.75" thickBot="1">
      <c r="A116" s="64"/>
      <c r="B116" s="57"/>
      <c r="C116" s="37"/>
      <c r="D116" s="57"/>
      <c r="E116" s="59"/>
      <c r="F116" s="60"/>
      <c r="G116" s="37"/>
      <c r="H116" s="57"/>
      <c r="I116" s="59"/>
      <c r="J116" s="60"/>
      <c r="K116" s="37"/>
      <c r="L116" s="57"/>
      <c r="M116" s="59"/>
      <c r="N116" s="60"/>
      <c r="O116" s="37"/>
      <c r="P116" s="57"/>
      <c r="Q116" s="59"/>
      <c r="R116" s="60"/>
    </row>
    <row r="117" spans="1:18">
      <c r="A117" s="64"/>
      <c r="B117" s="16" t="s">
        <v>400</v>
      </c>
      <c r="C117" s="18"/>
      <c r="D117" s="106"/>
      <c r="E117" s="106"/>
      <c r="F117" s="106"/>
      <c r="G117" s="18"/>
      <c r="H117" s="106"/>
      <c r="I117" s="106"/>
      <c r="J117" s="106"/>
      <c r="K117" s="18"/>
      <c r="L117" s="106"/>
      <c r="M117" s="106"/>
      <c r="N117" s="106"/>
      <c r="O117" s="18"/>
      <c r="P117" s="106"/>
      <c r="Q117" s="106"/>
      <c r="R117" s="106"/>
    </row>
    <row r="118" spans="1:18">
      <c r="A118" s="64"/>
      <c r="B118" s="121" t="s">
        <v>401</v>
      </c>
      <c r="C118" s="37"/>
      <c r="D118" s="35" t="s">
        <v>304</v>
      </c>
      <c r="E118" s="62" t="s">
        <v>316</v>
      </c>
      <c r="F118" s="37"/>
      <c r="G118" s="37"/>
      <c r="H118" s="35" t="s">
        <v>304</v>
      </c>
      <c r="I118" s="62" t="s">
        <v>316</v>
      </c>
      <c r="J118" s="37"/>
      <c r="K118" s="37"/>
      <c r="L118" s="35" t="s">
        <v>304</v>
      </c>
      <c r="M118" s="62" t="s">
        <v>407</v>
      </c>
      <c r="N118" s="35" t="s">
        <v>307</v>
      </c>
      <c r="O118" s="37"/>
      <c r="P118" s="35" t="s">
        <v>304</v>
      </c>
      <c r="Q118" s="62" t="s">
        <v>407</v>
      </c>
      <c r="R118" s="35" t="s">
        <v>307</v>
      </c>
    </row>
    <row r="119" spans="1:18">
      <c r="A119" s="64"/>
      <c r="B119" s="121"/>
      <c r="C119" s="37"/>
      <c r="D119" s="35"/>
      <c r="E119" s="62"/>
      <c r="F119" s="37"/>
      <c r="G119" s="37"/>
      <c r="H119" s="35"/>
      <c r="I119" s="62"/>
      <c r="J119" s="37"/>
      <c r="K119" s="37"/>
      <c r="L119" s="35"/>
      <c r="M119" s="62"/>
      <c r="N119" s="35"/>
      <c r="O119" s="37"/>
      <c r="P119" s="35"/>
      <c r="Q119" s="62"/>
      <c r="R119" s="35"/>
    </row>
    <row r="120" spans="1:18">
      <c r="A120" s="64"/>
      <c r="B120" s="27" t="s">
        <v>403</v>
      </c>
      <c r="C120" s="18"/>
      <c r="D120" s="49"/>
      <c r="E120" s="49"/>
      <c r="F120" s="49"/>
      <c r="G120" s="18"/>
      <c r="H120" s="49"/>
      <c r="I120" s="49"/>
      <c r="J120" s="49"/>
      <c r="K120" s="18"/>
      <c r="L120" s="49"/>
      <c r="M120" s="49"/>
      <c r="N120" s="49"/>
      <c r="O120" s="18"/>
      <c r="P120" s="49"/>
      <c r="Q120" s="49"/>
      <c r="R120" s="49"/>
    </row>
    <row r="121" spans="1:18">
      <c r="A121" s="64"/>
      <c r="B121" s="108" t="s">
        <v>398</v>
      </c>
      <c r="C121" s="37"/>
      <c r="D121" s="62" t="s">
        <v>408</v>
      </c>
      <c r="E121" s="62"/>
      <c r="F121" s="35" t="s">
        <v>307</v>
      </c>
      <c r="G121" s="37"/>
      <c r="H121" s="62" t="s">
        <v>316</v>
      </c>
      <c r="I121" s="62"/>
      <c r="J121" s="37"/>
      <c r="K121" s="37"/>
      <c r="L121" s="62" t="s">
        <v>316</v>
      </c>
      <c r="M121" s="62"/>
      <c r="N121" s="37"/>
      <c r="O121" s="37"/>
      <c r="P121" s="62" t="s">
        <v>408</v>
      </c>
      <c r="Q121" s="62"/>
      <c r="R121" s="35" t="s">
        <v>307</v>
      </c>
    </row>
    <row r="122" spans="1:18" ht="15.75" thickBot="1">
      <c r="A122" s="64"/>
      <c r="B122" s="122"/>
      <c r="C122" s="37"/>
      <c r="D122" s="58"/>
      <c r="E122" s="58"/>
      <c r="F122" s="57"/>
      <c r="G122" s="37"/>
      <c r="H122" s="58"/>
      <c r="I122" s="58"/>
      <c r="J122" s="60"/>
      <c r="K122" s="37"/>
      <c r="L122" s="58"/>
      <c r="M122" s="58"/>
      <c r="N122" s="60"/>
      <c r="O122" s="37"/>
      <c r="P122" s="58"/>
      <c r="Q122" s="58"/>
      <c r="R122" s="57"/>
    </row>
    <row r="123" spans="1:18">
      <c r="A123" s="64"/>
      <c r="B123" s="123" t="s">
        <v>133</v>
      </c>
      <c r="C123" s="49"/>
      <c r="D123" s="133" t="s">
        <v>304</v>
      </c>
      <c r="E123" s="131" t="s">
        <v>408</v>
      </c>
      <c r="F123" s="133" t="s">
        <v>307</v>
      </c>
      <c r="G123" s="49"/>
      <c r="H123" s="133" t="s">
        <v>304</v>
      </c>
      <c r="I123" s="131" t="s">
        <v>316</v>
      </c>
      <c r="J123" s="106"/>
      <c r="K123" s="49"/>
      <c r="L123" s="133" t="s">
        <v>304</v>
      </c>
      <c r="M123" s="131" t="s">
        <v>407</v>
      </c>
      <c r="N123" s="133" t="s">
        <v>307</v>
      </c>
      <c r="O123" s="49"/>
      <c r="P123" s="133" t="s">
        <v>304</v>
      </c>
      <c r="Q123" s="131" t="s">
        <v>409</v>
      </c>
      <c r="R123" s="133" t="s">
        <v>307</v>
      </c>
    </row>
    <row r="124" spans="1:18" ht="15.75" thickBot="1">
      <c r="A124" s="64"/>
      <c r="B124" s="124"/>
      <c r="C124" s="49"/>
      <c r="D124" s="53"/>
      <c r="E124" s="51"/>
      <c r="F124" s="53"/>
      <c r="G124" s="49"/>
      <c r="H124" s="53"/>
      <c r="I124" s="51"/>
      <c r="J124" s="56"/>
      <c r="K124" s="49"/>
      <c r="L124" s="53"/>
      <c r="M124" s="51"/>
      <c r="N124" s="53"/>
      <c r="O124" s="49"/>
      <c r="P124" s="53"/>
      <c r="Q124" s="51"/>
      <c r="R124" s="53"/>
    </row>
    <row r="125" spans="1:18">
      <c r="A125" s="64"/>
      <c r="B125" s="11"/>
      <c r="C125" s="11"/>
    </row>
    <row r="126" spans="1:18" ht="112.5">
      <c r="A126" s="64"/>
      <c r="B126" s="92">
        <v>-1</v>
      </c>
      <c r="C126" s="93" t="s">
        <v>410</v>
      </c>
    </row>
    <row r="127" spans="1:18">
      <c r="A127" s="64"/>
      <c r="B127" s="11"/>
      <c r="C127" s="11"/>
    </row>
    <row r="128" spans="1:18" ht="56.25">
      <c r="A128" s="64"/>
      <c r="B128" s="92">
        <v>-2</v>
      </c>
      <c r="C128" s="93" t="s">
        <v>411</v>
      </c>
    </row>
    <row r="129" spans="1:30">
      <c r="A129" s="64"/>
      <c r="B129" s="11"/>
      <c r="C129" s="11"/>
    </row>
    <row r="130" spans="1:30" ht="78.75">
      <c r="A130" s="64"/>
      <c r="B130" s="92">
        <v>-3</v>
      </c>
      <c r="C130" s="93" t="s">
        <v>412</v>
      </c>
    </row>
    <row r="131" spans="1:30">
      <c r="A131" s="64"/>
      <c r="B131" s="11"/>
      <c r="C131" s="11"/>
    </row>
    <row r="132" spans="1:30" ht="90">
      <c r="A132" s="64"/>
      <c r="B132" s="92">
        <v>-4</v>
      </c>
      <c r="C132" s="93" t="s">
        <v>413</v>
      </c>
    </row>
    <row r="133" spans="1:30">
      <c r="A133" s="64"/>
      <c r="B133" s="11"/>
      <c r="C133" s="11"/>
    </row>
    <row r="134" spans="1:30" ht="101.25">
      <c r="A134" s="64"/>
      <c r="B134" s="92">
        <v>-5</v>
      </c>
      <c r="C134" s="93" t="s">
        <v>414</v>
      </c>
    </row>
    <row r="135" spans="1:30">
      <c r="A135" s="64"/>
      <c r="B135" s="11"/>
      <c r="C135" s="11"/>
    </row>
    <row r="136" spans="1:30" ht="33.75">
      <c r="A136" s="64"/>
      <c r="B136" s="92">
        <v>-6</v>
      </c>
      <c r="C136" s="93" t="s">
        <v>415</v>
      </c>
    </row>
    <row r="137" spans="1:30">
      <c r="A137" s="64"/>
      <c r="B137" s="11"/>
      <c r="C137" s="11"/>
    </row>
    <row r="138" spans="1:30">
      <c r="A138" s="64"/>
      <c r="B138" s="92">
        <v>-7</v>
      </c>
      <c r="C138" s="93" t="s">
        <v>416</v>
      </c>
    </row>
    <row r="139" spans="1:30" ht="15" customHeight="1">
      <c r="A139" s="64" t="s">
        <v>1160</v>
      </c>
      <c r="B139" s="63" t="s">
        <v>5</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row>
    <row r="140" spans="1:30">
      <c r="A140" s="64"/>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row>
    <row r="141" spans="1:30">
      <c r="A141" s="64"/>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ht="15.75" thickBot="1">
      <c r="A142" s="64"/>
      <c r="B142" s="17"/>
      <c r="C142" s="18"/>
      <c r="D142" s="33" t="s">
        <v>420</v>
      </c>
      <c r="E142" s="33"/>
      <c r="F142" s="33"/>
      <c r="G142" s="18"/>
      <c r="H142" s="33" t="s">
        <v>421</v>
      </c>
      <c r="I142" s="33"/>
      <c r="J142" s="33"/>
      <c r="K142" s="18"/>
      <c r="L142" s="33" t="s">
        <v>422</v>
      </c>
      <c r="M142" s="33"/>
      <c r="N142" s="33"/>
      <c r="O142" s="18"/>
      <c r="P142" s="33" t="s">
        <v>423</v>
      </c>
      <c r="Q142" s="33"/>
      <c r="R142" s="33"/>
      <c r="S142" s="18"/>
      <c r="T142" s="33" t="s">
        <v>424</v>
      </c>
      <c r="U142" s="33"/>
      <c r="V142" s="33"/>
      <c r="W142" s="18"/>
      <c r="X142" s="33" t="s">
        <v>425</v>
      </c>
      <c r="Y142" s="33"/>
      <c r="Z142" s="33"/>
      <c r="AA142" s="18"/>
      <c r="AB142" s="80" t="s">
        <v>426</v>
      </c>
      <c r="AC142" s="80"/>
      <c r="AD142" s="80"/>
    </row>
    <row r="143" spans="1:30">
      <c r="A143" s="64"/>
      <c r="B143" s="78" t="s">
        <v>384</v>
      </c>
      <c r="C143" s="22"/>
      <c r="D143" s="36"/>
      <c r="E143" s="36"/>
      <c r="F143" s="36"/>
      <c r="G143" s="22"/>
      <c r="H143" s="36"/>
      <c r="I143" s="36"/>
      <c r="J143" s="36"/>
      <c r="K143" s="22"/>
      <c r="L143" s="40"/>
      <c r="M143" s="40"/>
      <c r="N143" s="40"/>
      <c r="O143" s="22"/>
      <c r="P143" s="40"/>
      <c r="Q143" s="40"/>
      <c r="R143" s="40"/>
      <c r="S143" s="22"/>
      <c r="T143" s="40"/>
      <c r="U143" s="40"/>
      <c r="V143" s="40"/>
      <c r="W143" s="22"/>
      <c r="X143" s="36"/>
      <c r="Y143" s="36"/>
      <c r="Z143" s="36"/>
      <c r="AA143" s="22"/>
      <c r="AB143" s="88"/>
      <c r="AC143" s="88"/>
      <c r="AD143" s="88"/>
    </row>
    <row r="144" spans="1:30">
      <c r="A144" s="64"/>
      <c r="B144" s="47" t="s">
        <v>427</v>
      </c>
      <c r="C144" s="49"/>
      <c r="D144" s="52" t="s">
        <v>304</v>
      </c>
      <c r="E144" s="50">
        <v>246</v>
      </c>
      <c r="F144" s="49"/>
      <c r="G144" s="49"/>
      <c r="H144" s="52" t="s">
        <v>304</v>
      </c>
      <c r="I144" s="50">
        <v>1</v>
      </c>
      <c r="J144" s="49"/>
      <c r="K144" s="49"/>
      <c r="L144" s="52" t="s">
        <v>304</v>
      </c>
      <c r="M144" s="50" t="s">
        <v>316</v>
      </c>
      <c r="N144" s="49"/>
      <c r="O144" s="49"/>
      <c r="P144" s="52" t="s">
        <v>304</v>
      </c>
      <c r="Q144" s="50" t="s">
        <v>428</v>
      </c>
      <c r="R144" s="52" t="s">
        <v>307</v>
      </c>
      <c r="S144" s="49"/>
      <c r="T144" s="52" t="s">
        <v>304</v>
      </c>
      <c r="U144" s="50" t="s">
        <v>316</v>
      </c>
      <c r="V144" s="49"/>
      <c r="W144" s="49"/>
      <c r="X144" s="52" t="s">
        <v>304</v>
      </c>
      <c r="Y144" s="50">
        <v>20</v>
      </c>
      <c r="Z144" s="49"/>
      <c r="AA144" s="49"/>
      <c r="AB144" s="69" t="s">
        <v>304</v>
      </c>
      <c r="AC144" s="86">
        <v>190</v>
      </c>
      <c r="AD144" s="49"/>
    </row>
    <row r="145" spans="1:30">
      <c r="A145" s="64"/>
      <c r="B145" s="47"/>
      <c r="C145" s="49"/>
      <c r="D145" s="52"/>
      <c r="E145" s="50"/>
      <c r="F145" s="49"/>
      <c r="G145" s="49"/>
      <c r="H145" s="52"/>
      <c r="I145" s="50"/>
      <c r="J145" s="49"/>
      <c r="K145" s="49"/>
      <c r="L145" s="52"/>
      <c r="M145" s="50"/>
      <c r="N145" s="49"/>
      <c r="O145" s="49"/>
      <c r="P145" s="52"/>
      <c r="Q145" s="50"/>
      <c r="R145" s="52"/>
      <c r="S145" s="49"/>
      <c r="T145" s="52"/>
      <c r="U145" s="50"/>
      <c r="V145" s="49"/>
      <c r="W145" s="49"/>
      <c r="X145" s="52"/>
      <c r="Y145" s="50"/>
      <c r="Z145" s="49"/>
      <c r="AA145" s="49"/>
      <c r="AB145" s="69"/>
      <c r="AC145" s="86"/>
      <c r="AD145" s="49"/>
    </row>
    <row r="146" spans="1:30">
      <c r="A146" s="64"/>
      <c r="B146" s="61" t="s">
        <v>429</v>
      </c>
      <c r="C146" s="37"/>
      <c r="D146" s="38">
        <v>27762</v>
      </c>
      <c r="E146" s="38"/>
      <c r="F146" s="37"/>
      <c r="G146" s="37"/>
      <c r="H146" s="62" t="s">
        <v>316</v>
      </c>
      <c r="I146" s="62"/>
      <c r="J146" s="37"/>
      <c r="K146" s="37"/>
      <c r="L146" s="62" t="s">
        <v>430</v>
      </c>
      <c r="M146" s="62"/>
      <c r="N146" s="35" t="s">
        <v>307</v>
      </c>
      <c r="O146" s="37"/>
      <c r="P146" s="62" t="s">
        <v>431</v>
      </c>
      <c r="Q146" s="62"/>
      <c r="R146" s="35" t="s">
        <v>307</v>
      </c>
      <c r="S146" s="37"/>
      <c r="T146" s="62" t="s">
        <v>316</v>
      </c>
      <c r="U146" s="62"/>
      <c r="V146" s="37"/>
      <c r="W146" s="37"/>
      <c r="X146" s="62" t="s">
        <v>432</v>
      </c>
      <c r="Y146" s="62"/>
      <c r="Z146" s="35" t="s">
        <v>307</v>
      </c>
      <c r="AA146" s="37"/>
      <c r="AB146" s="84">
        <v>21586</v>
      </c>
      <c r="AC146" s="84"/>
      <c r="AD146" s="37"/>
    </row>
    <row r="147" spans="1:30">
      <c r="A147" s="64"/>
      <c r="B147" s="61"/>
      <c r="C147" s="37"/>
      <c r="D147" s="38"/>
      <c r="E147" s="38"/>
      <c r="F147" s="37"/>
      <c r="G147" s="37"/>
      <c r="H147" s="62"/>
      <c r="I147" s="62"/>
      <c r="J147" s="37"/>
      <c r="K147" s="37"/>
      <c r="L147" s="62"/>
      <c r="M147" s="62"/>
      <c r="N147" s="35"/>
      <c r="O147" s="37"/>
      <c r="P147" s="62"/>
      <c r="Q147" s="62"/>
      <c r="R147" s="35"/>
      <c r="S147" s="37"/>
      <c r="T147" s="62"/>
      <c r="U147" s="62"/>
      <c r="V147" s="37"/>
      <c r="W147" s="37"/>
      <c r="X147" s="62"/>
      <c r="Y147" s="62"/>
      <c r="Z147" s="35"/>
      <c r="AA147" s="37"/>
      <c r="AB147" s="84"/>
      <c r="AC147" s="84"/>
      <c r="AD147" s="37"/>
    </row>
    <row r="148" spans="1:30">
      <c r="A148" s="64"/>
      <c r="B148" s="47" t="s">
        <v>433</v>
      </c>
      <c r="C148" s="49"/>
      <c r="D148" s="54">
        <v>66338</v>
      </c>
      <c r="E148" s="54"/>
      <c r="F148" s="49"/>
      <c r="G148" s="49"/>
      <c r="H148" s="54">
        <v>5154</v>
      </c>
      <c r="I148" s="54"/>
      <c r="J148" s="49"/>
      <c r="K148" s="49"/>
      <c r="L148" s="50" t="s">
        <v>434</v>
      </c>
      <c r="M148" s="50"/>
      <c r="N148" s="52" t="s">
        <v>307</v>
      </c>
      <c r="O148" s="49"/>
      <c r="P148" s="50" t="s">
        <v>435</v>
      </c>
      <c r="Q148" s="50"/>
      <c r="R148" s="52" t="s">
        <v>307</v>
      </c>
      <c r="S148" s="49"/>
      <c r="T148" s="50" t="s">
        <v>316</v>
      </c>
      <c r="U148" s="50"/>
      <c r="V148" s="49"/>
      <c r="W148" s="49"/>
      <c r="X148" s="54">
        <v>1489</v>
      </c>
      <c r="Y148" s="54"/>
      <c r="Z148" s="49"/>
      <c r="AA148" s="49"/>
      <c r="AB148" s="82">
        <v>62973</v>
      </c>
      <c r="AC148" s="82"/>
      <c r="AD148" s="49"/>
    </row>
    <row r="149" spans="1:30">
      <c r="A149" s="64"/>
      <c r="B149" s="47"/>
      <c r="C149" s="49"/>
      <c r="D149" s="54"/>
      <c r="E149" s="54"/>
      <c r="F149" s="49"/>
      <c r="G149" s="49"/>
      <c r="H149" s="54"/>
      <c r="I149" s="54"/>
      <c r="J149" s="49"/>
      <c r="K149" s="49"/>
      <c r="L149" s="50"/>
      <c r="M149" s="50"/>
      <c r="N149" s="52"/>
      <c r="O149" s="49"/>
      <c r="P149" s="50"/>
      <c r="Q149" s="50"/>
      <c r="R149" s="52"/>
      <c r="S149" s="49"/>
      <c r="T149" s="50"/>
      <c r="U149" s="50"/>
      <c r="V149" s="49"/>
      <c r="W149" s="49"/>
      <c r="X149" s="54"/>
      <c r="Y149" s="54"/>
      <c r="Z149" s="49"/>
      <c r="AA149" s="49"/>
      <c r="AB149" s="82"/>
      <c r="AC149" s="82"/>
      <c r="AD149" s="49"/>
    </row>
    <row r="150" spans="1:30">
      <c r="A150" s="64"/>
      <c r="B150" s="61" t="s">
        <v>436</v>
      </c>
      <c r="C150" s="37"/>
      <c r="D150" s="62">
        <v>111</v>
      </c>
      <c r="E150" s="62"/>
      <c r="F150" s="37"/>
      <c r="G150" s="37"/>
      <c r="H150" s="62" t="s">
        <v>316</v>
      </c>
      <c r="I150" s="62"/>
      <c r="J150" s="37"/>
      <c r="K150" s="37"/>
      <c r="L150" s="62" t="s">
        <v>437</v>
      </c>
      <c r="M150" s="62"/>
      <c r="N150" s="35" t="s">
        <v>307</v>
      </c>
      <c r="O150" s="37"/>
      <c r="P150" s="62" t="s">
        <v>316</v>
      </c>
      <c r="Q150" s="62"/>
      <c r="R150" s="37"/>
      <c r="S150" s="37"/>
      <c r="T150" s="62" t="s">
        <v>316</v>
      </c>
      <c r="U150" s="62"/>
      <c r="V150" s="37"/>
      <c r="W150" s="37"/>
      <c r="X150" s="62" t="s">
        <v>438</v>
      </c>
      <c r="Y150" s="62"/>
      <c r="Z150" s="35" t="s">
        <v>307</v>
      </c>
      <c r="AA150" s="37"/>
      <c r="AB150" s="98">
        <v>90</v>
      </c>
      <c r="AC150" s="98"/>
      <c r="AD150" s="37"/>
    </row>
    <row r="151" spans="1:30" ht="15.75" thickBot="1">
      <c r="A151" s="64"/>
      <c r="B151" s="134"/>
      <c r="C151" s="37"/>
      <c r="D151" s="58"/>
      <c r="E151" s="58"/>
      <c r="F151" s="60"/>
      <c r="G151" s="60"/>
      <c r="H151" s="58"/>
      <c r="I151" s="58"/>
      <c r="J151" s="60"/>
      <c r="K151" s="60"/>
      <c r="L151" s="58"/>
      <c r="M151" s="58"/>
      <c r="N151" s="57"/>
      <c r="O151" s="60"/>
      <c r="P151" s="58"/>
      <c r="Q151" s="58"/>
      <c r="R151" s="60"/>
      <c r="S151" s="60"/>
      <c r="T151" s="58"/>
      <c r="U151" s="58"/>
      <c r="V151" s="60"/>
      <c r="W151" s="60"/>
      <c r="X151" s="58"/>
      <c r="Y151" s="58"/>
      <c r="Z151" s="57"/>
      <c r="AA151" s="60"/>
      <c r="AB151" s="117"/>
      <c r="AC151" s="117"/>
      <c r="AD151" s="60"/>
    </row>
    <row r="152" spans="1:30">
      <c r="A152" s="64"/>
      <c r="B152" s="133"/>
      <c r="C152" s="49"/>
      <c r="D152" s="133" t="s">
        <v>304</v>
      </c>
      <c r="E152" s="128">
        <v>94457</v>
      </c>
      <c r="F152" s="106"/>
      <c r="G152" s="106"/>
      <c r="H152" s="133" t="s">
        <v>304</v>
      </c>
      <c r="I152" s="128">
        <v>5155</v>
      </c>
      <c r="J152" s="106"/>
      <c r="K152" s="106"/>
      <c r="L152" s="133" t="s">
        <v>304</v>
      </c>
      <c r="M152" s="131" t="s">
        <v>439</v>
      </c>
      <c r="N152" s="133" t="s">
        <v>307</v>
      </c>
      <c r="O152" s="106"/>
      <c r="P152" s="133" t="s">
        <v>304</v>
      </c>
      <c r="Q152" s="131" t="s">
        <v>440</v>
      </c>
      <c r="R152" s="133" t="s">
        <v>307</v>
      </c>
      <c r="S152" s="106"/>
      <c r="T152" s="133" t="s">
        <v>304</v>
      </c>
      <c r="U152" s="131" t="s">
        <v>316</v>
      </c>
      <c r="V152" s="106"/>
      <c r="W152" s="106"/>
      <c r="X152" s="133" t="s">
        <v>304</v>
      </c>
      <c r="Y152" s="131">
        <v>924</v>
      </c>
      <c r="Z152" s="106"/>
      <c r="AA152" s="106"/>
      <c r="AB152" s="125" t="s">
        <v>304</v>
      </c>
      <c r="AC152" s="119">
        <v>84839</v>
      </c>
      <c r="AD152" s="106"/>
    </row>
    <row r="153" spans="1:30" ht="15.75" thickBot="1">
      <c r="A153" s="64"/>
      <c r="B153" s="53"/>
      <c r="C153" s="49"/>
      <c r="D153" s="53"/>
      <c r="E153" s="55"/>
      <c r="F153" s="56"/>
      <c r="G153" s="56"/>
      <c r="H153" s="53"/>
      <c r="I153" s="55"/>
      <c r="J153" s="56"/>
      <c r="K153" s="56"/>
      <c r="L153" s="53"/>
      <c r="M153" s="51"/>
      <c r="N153" s="53"/>
      <c r="O153" s="56"/>
      <c r="P153" s="53"/>
      <c r="Q153" s="51"/>
      <c r="R153" s="53"/>
      <c r="S153" s="56"/>
      <c r="T153" s="53"/>
      <c r="U153" s="51"/>
      <c r="V153" s="56"/>
      <c r="W153" s="56"/>
      <c r="X153" s="53"/>
      <c r="Y153" s="51"/>
      <c r="Z153" s="56"/>
      <c r="AA153" s="56"/>
      <c r="AB153" s="126"/>
      <c r="AC153" s="111"/>
      <c r="AD153" s="56"/>
    </row>
    <row r="154" spans="1:30">
      <c r="A154" s="64"/>
      <c r="B154" s="78" t="s">
        <v>400</v>
      </c>
      <c r="C154" s="22"/>
      <c r="D154" s="40"/>
      <c r="E154" s="40"/>
      <c r="F154" s="40"/>
      <c r="G154" s="22"/>
      <c r="H154" s="40"/>
      <c r="I154" s="40"/>
      <c r="J154" s="40"/>
      <c r="K154" s="22"/>
      <c r="L154" s="40"/>
      <c r="M154" s="40"/>
      <c r="N154" s="40"/>
      <c r="O154" s="22"/>
      <c r="P154" s="40"/>
      <c r="Q154" s="40"/>
      <c r="R154" s="40"/>
      <c r="S154" s="22"/>
      <c r="T154" s="40"/>
      <c r="U154" s="40"/>
      <c r="V154" s="40"/>
      <c r="W154" s="22"/>
      <c r="X154" s="40"/>
      <c r="Y154" s="40"/>
      <c r="Z154" s="40"/>
      <c r="AA154" s="22"/>
      <c r="AB154" s="40"/>
      <c r="AC154" s="40"/>
      <c r="AD154" s="40"/>
    </row>
    <row r="155" spans="1:30">
      <c r="A155" s="64"/>
      <c r="B155" s="81" t="s">
        <v>441</v>
      </c>
      <c r="C155" s="49"/>
      <c r="D155" s="52" t="s">
        <v>304</v>
      </c>
      <c r="E155" s="50" t="s">
        <v>407</v>
      </c>
      <c r="F155" s="52" t="s">
        <v>307</v>
      </c>
      <c r="G155" s="49"/>
      <c r="H155" s="52" t="s">
        <v>304</v>
      </c>
      <c r="I155" s="50" t="s">
        <v>316</v>
      </c>
      <c r="J155" s="49"/>
      <c r="K155" s="49"/>
      <c r="L155" s="52" t="s">
        <v>304</v>
      </c>
      <c r="M155" s="50" t="s">
        <v>316</v>
      </c>
      <c r="N155" s="49"/>
      <c r="O155" s="49"/>
      <c r="P155" s="52" t="s">
        <v>304</v>
      </c>
      <c r="Q155" s="50" t="s">
        <v>316</v>
      </c>
      <c r="R155" s="49"/>
      <c r="S155" s="49"/>
      <c r="T155" s="52" t="s">
        <v>304</v>
      </c>
      <c r="U155" s="50" t="s">
        <v>316</v>
      </c>
      <c r="V155" s="49"/>
      <c r="W155" s="49"/>
      <c r="X155" s="52" t="s">
        <v>304</v>
      </c>
      <c r="Y155" s="50" t="s">
        <v>442</v>
      </c>
      <c r="Z155" s="52" t="s">
        <v>307</v>
      </c>
      <c r="AA155" s="49"/>
      <c r="AB155" s="69" t="s">
        <v>304</v>
      </c>
      <c r="AC155" s="86" t="s">
        <v>402</v>
      </c>
      <c r="AD155" s="69" t="s">
        <v>307</v>
      </c>
    </row>
    <row r="156" spans="1:30" ht="15.75" thickBot="1">
      <c r="A156" s="64"/>
      <c r="B156" s="85"/>
      <c r="C156" s="49"/>
      <c r="D156" s="53"/>
      <c r="E156" s="51"/>
      <c r="F156" s="53"/>
      <c r="G156" s="49"/>
      <c r="H156" s="53"/>
      <c r="I156" s="51"/>
      <c r="J156" s="56"/>
      <c r="K156" s="49"/>
      <c r="L156" s="53"/>
      <c r="M156" s="51"/>
      <c r="N156" s="56"/>
      <c r="O156" s="49"/>
      <c r="P156" s="53"/>
      <c r="Q156" s="51"/>
      <c r="R156" s="56"/>
      <c r="S156" s="49"/>
      <c r="T156" s="53"/>
      <c r="U156" s="51"/>
      <c r="V156" s="56"/>
      <c r="W156" s="49"/>
      <c r="X156" s="53"/>
      <c r="Y156" s="51"/>
      <c r="Z156" s="53"/>
      <c r="AA156" s="49"/>
      <c r="AB156" s="126"/>
      <c r="AC156" s="87"/>
      <c r="AD156" s="126"/>
    </row>
    <row r="157" spans="1:30">
      <c r="A157" s="64"/>
      <c r="B157" s="75"/>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c r="AB157" s="75"/>
      <c r="AC157" s="75"/>
      <c r="AD157" s="75"/>
    </row>
    <row r="158" spans="1:30">
      <c r="A158" s="64"/>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row>
    <row r="159" spans="1:30">
      <c r="A159" s="64"/>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ht="15.75" thickBot="1">
      <c r="A160" s="64"/>
      <c r="B160" s="17"/>
      <c r="C160" s="18"/>
      <c r="D160" s="33" t="s">
        <v>443</v>
      </c>
      <c r="E160" s="33"/>
      <c r="F160" s="33"/>
      <c r="G160" s="18"/>
      <c r="H160" s="33" t="s">
        <v>421</v>
      </c>
      <c r="I160" s="33"/>
      <c r="J160" s="33"/>
      <c r="K160" s="18"/>
      <c r="L160" s="33" t="s">
        <v>422</v>
      </c>
      <c r="M160" s="33"/>
      <c r="N160" s="33"/>
      <c r="O160" s="18"/>
      <c r="P160" s="33" t="s">
        <v>444</v>
      </c>
      <c r="Q160" s="33"/>
      <c r="R160" s="33"/>
      <c r="S160" s="18"/>
      <c r="T160" s="33" t="s">
        <v>424</v>
      </c>
      <c r="U160" s="33"/>
      <c r="V160" s="33"/>
      <c r="W160" s="18"/>
      <c r="X160" s="33" t="s">
        <v>425</v>
      </c>
      <c r="Y160" s="33"/>
      <c r="Z160" s="33"/>
      <c r="AA160" s="18"/>
      <c r="AB160" s="33" t="s">
        <v>420</v>
      </c>
      <c r="AC160" s="33"/>
      <c r="AD160" s="33"/>
    </row>
    <row r="161" spans="1:30">
      <c r="A161" s="64"/>
      <c r="B161" s="78" t="s">
        <v>384</v>
      </c>
      <c r="C161" s="22"/>
      <c r="D161" s="36"/>
      <c r="E161" s="36"/>
      <c r="F161" s="36"/>
      <c r="G161" s="22"/>
      <c r="H161" s="36"/>
      <c r="I161" s="36"/>
      <c r="J161" s="36"/>
      <c r="K161" s="22"/>
      <c r="L161" s="40"/>
      <c r="M161" s="40"/>
      <c r="N161" s="40"/>
      <c r="O161" s="22"/>
      <c r="P161" s="40"/>
      <c r="Q161" s="40"/>
      <c r="R161" s="40"/>
      <c r="S161" s="22"/>
      <c r="T161" s="40"/>
      <c r="U161" s="40"/>
      <c r="V161" s="40"/>
      <c r="W161" s="22"/>
      <c r="X161" s="36"/>
      <c r="Y161" s="36"/>
      <c r="Z161" s="36"/>
      <c r="AA161" s="22"/>
      <c r="AB161" s="36"/>
      <c r="AC161" s="36"/>
      <c r="AD161" s="36"/>
    </row>
    <row r="162" spans="1:30">
      <c r="A162" s="64"/>
      <c r="B162" s="47" t="s">
        <v>427</v>
      </c>
      <c r="C162" s="49"/>
      <c r="D162" s="47" t="s">
        <v>304</v>
      </c>
      <c r="E162" s="50" t="s">
        <v>316</v>
      </c>
      <c r="F162" s="49"/>
      <c r="G162" s="49"/>
      <c r="H162" s="52" t="s">
        <v>304</v>
      </c>
      <c r="I162" s="50">
        <v>246</v>
      </c>
      <c r="J162" s="49"/>
      <c r="K162" s="49"/>
      <c r="L162" s="52" t="s">
        <v>304</v>
      </c>
      <c r="M162" s="50" t="s">
        <v>316</v>
      </c>
      <c r="N162" s="49"/>
      <c r="O162" s="49"/>
      <c r="P162" s="52" t="s">
        <v>304</v>
      </c>
      <c r="Q162" s="50" t="s">
        <v>316</v>
      </c>
      <c r="R162" s="49"/>
      <c r="S162" s="49"/>
      <c r="T162" s="52" t="s">
        <v>304</v>
      </c>
      <c r="U162" s="50" t="s">
        <v>316</v>
      </c>
      <c r="V162" s="49"/>
      <c r="W162" s="49"/>
      <c r="X162" s="52" t="s">
        <v>304</v>
      </c>
      <c r="Y162" s="50" t="s">
        <v>316</v>
      </c>
      <c r="Z162" s="49"/>
      <c r="AA162" s="49"/>
      <c r="AB162" s="52" t="s">
        <v>304</v>
      </c>
      <c r="AC162" s="50">
        <v>246</v>
      </c>
      <c r="AD162" s="49"/>
    </row>
    <row r="163" spans="1:30">
      <c r="A163" s="64"/>
      <c r="B163" s="47"/>
      <c r="C163" s="49"/>
      <c r="D163" s="47"/>
      <c r="E163" s="50"/>
      <c r="F163" s="49"/>
      <c r="G163" s="49"/>
      <c r="H163" s="52"/>
      <c r="I163" s="50"/>
      <c r="J163" s="49"/>
      <c r="K163" s="49"/>
      <c r="L163" s="52"/>
      <c r="M163" s="50"/>
      <c r="N163" s="49"/>
      <c r="O163" s="49"/>
      <c r="P163" s="52"/>
      <c r="Q163" s="50"/>
      <c r="R163" s="49"/>
      <c r="S163" s="49"/>
      <c r="T163" s="52"/>
      <c r="U163" s="50"/>
      <c r="V163" s="49"/>
      <c r="W163" s="49"/>
      <c r="X163" s="52"/>
      <c r="Y163" s="50"/>
      <c r="Z163" s="49"/>
      <c r="AA163" s="49"/>
      <c r="AB163" s="52"/>
      <c r="AC163" s="50"/>
      <c r="AD163" s="49"/>
    </row>
    <row r="164" spans="1:30">
      <c r="A164" s="64"/>
      <c r="B164" s="61" t="s">
        <v>445</v>
      </c>
      <c r="C164" s="37"/>
      <c r="D164" s="135">
        <v>11778</v>
      </c>
      <c r="E164" s="135"/>
      <c r="F164" s="37"/>
      <c r="G164" s="37"/>
      <c r="H164" s="62" t="s">
        <v>316</v>
      </c>
      <c r="I164" s="62"/>
      <c r="J164" s="37"/>
      <c r="K164" s="37"/>
      <c r="L164" s="62" t="s">
        <v>316</v>
      </c>
      <c r="M164" s="62"/>
      <c r="N164" s="37"/>
      <c r="O164" s="37"/>
      <c r="P164" s="62" t="s">
        <v>446</v>
      </c>
      <c r="Q164" s="62"/>
      <c r="R164" s="35" t="s">
        <v>307</v>
      </c>
      <c r="S164" s="37"/>
      <c r="T164" s="62" t="s">
        <v>316</v>
      </c>
      <c r="U164" s="62"/>
      <c r="V164" s="37"/>
      <c r="W164" s="37"/>
      <c r="X164" s="62" t="s">
        <v>447</v>
      </c>
      <c r="Y164" s="62"/>
      <c r="Z164" s="35" t="s">
        <v>307</v>
      </c>
      <c r="AA164" s="37"/>
      <c r="AB164" s="62" t="s">
        <v>316</v>
      </c>
      <c r="AC164" s="62"/>
      <c r="AD164" s="37"/>
    </row>
    <row r="165" spans="1:30">
      <c r="A165" s="64"/>
      <c r="B165" s="61"/>
      <c r="C165" s="37"/>
      <c r="D165" s="135"/>
      <c r="E165" s="135"/>
      <c r="F165" s="37"/>
      <c r="G165" s="37"/>
      <c r="H165" s="62"/>
      <c r="I165" s="62"/>
      <c r="J165" s="37"/>
      <c r="K165" s="37"/>
      <c r="L165" s="62"/>
      <c r="M165" s="62"/>
      <c r="N165" s="37"/>
      <c r="O165" s="37"/>
      <c r="P165" s="62"/>
      <c r="Q165" s="62"/>
      <c r="R165" s="35"/>
      <c r="S165" s="37"/>
      <c r="T165" s="62"/>
      <c r="U165" s="62"/>
      <c r="V165" s="37"/>
      <c r="W165" s="37"/>
      <c r="X165" s="62"/>
      <c r="Y165" s="62"/>
      <c r="Z165" s="35"/>
      <c r="AA165" s="37"/>
      <c r="AB165" s="62"/>
      <c r="AC165" s="62"/>
      <c r="AD165" s="37"/>
    </row>
    <row r="166" spans="1:30">
      <c r="A166" s="64"/>
      <c r="B166" s="47" t="s">
        <v>429</v>
      </c>
      <c r="C166" s="49"/>
      <c r="D166" s="136">
        <v>28763</v>
      </c>
      <c r="E166" s="136"/>
      <c r="F166" s="49"/>
      <c r="G166" s="49"/>
      <c r="H166" s="50" t="s">
        <v>316</v>
      </c>
      <c r="I166" s="50"/>
      <c r="J166" s="49"/>
      <c r="K166" s="49"/>
      <c r="L166" s="50" t="s">
        <v>448</v>
      </c>
      <c r="M166" s="50"/>
      <c r="N166" s="52" t="s">
        <v>307</v>
      </c>
      <c r="O166" s="49"/>
      <c r="P166" s="50" t="s">
        <v>449</v>
      </c>
      <c r="Q166" s="50"/>
      <c r="R166" s="52" t="s">
        <v>307</v>
      </c>
      <c r="S166" s="49"/>
      <c r="T166" s="50" t="s">
        <v>316</v>
      </c>
      <c r="U166" s="50"/>
      <c r="V166" s="49"/>
      <c r="W166" s="49"/>
      <c r="X166" s="50">
        <v>983</v>
      </c>
      <c r="Y166" s="50"/>
      <c r="Z166" s="49"/>
      <c r="AA166" s="49"/>
      <c r="AB166" s="54">
        <v>27762</v>
      </c>
      <c r="AC166" s="54"/>
      <c r="AD166" s="49"/>
    </row>
    <row r="167" spans="1:30">
      <c r="A167" s="64"/>
      <c r="B167" s="47"/>
      <c r="C167" s="49"/>
      <c r="D167" s="136"/>
      <c r="E167" s="136"/>
      <c r="F167" s="49"/>
      <c r="G167" s="49"/>
      <c r="H167" s="50"/>
      <c r="I167" s="50"/>
      <c r="J167" s="49"/>
      <c r="K167" s="49"/>
      <c r="L167" s="50"/>
      <c r="M167" s="50"/>
      <c r="N167" s="52"/>
      <c r="O167" s="49"/>
      <c r="P167" s="50"/>
      <c r="Q167" s="50"/>
      <c r="R167" s="52"/>
      <c r="S167" s="49"/>
      <c r="T167" s="50"/>
      <c r="U167" s="50"/>
      <c r="V167" s="49"/>
      <c r="W167" s="49"/>
      <c r="X167" s="50"/>
      <c r="Y167" s="50"/>
      <c r="Z167" s="49"/>
      <c r="AA167" s="49"/>
      <c r="AB167" s="54"/>
      <c r="AC167" s="54"/>
      <c r="AD167" s="49"/>
    </row>
    <row r="168" spans="1:30">
      <c r="A168" s="64"/>
      <c r="B168" s="61" t="s">
        <v>433</v>
      </c>
      <c r="C168" s="37"/>
      <c r="D168" s="135">
        <v>166438</v>
      </c>
      <c r="E168" s="135"/>
      <c r="F168" s="37"/>
      <c r="G168" s="37"/>
      <c r="H168" s="38">
        <v>2827</v>
      </c>
      <c r="I168" s="38"/>
      <c r="J168" s="37"/>
      <c r="K168" s="37"/>
      <c r="L168" s="62" t="s">
        <v>450</v>
      </c>
      <c r="M168" s="62"/>
      <c r="N168" s="35" t="s">
        <v>307</v>
      </c>
      <c r="O168" s="37"/>
      <c r="P168" s="62" t="s">
        <v>451</v>
      </c>
      <c r="Q168" s="62"/>
      <c r="R168" s="35" t="s">
        <v>307</v>
      </c>
      <c r="S168" s="37"/>
      <c r="T168" s="62" t="s">
        <v>316</v>
      </c>
      <c r="U168" s="62"/>
      <c r="V168" s="37"/>
      <c r="W168" s="37"/>
      <c r="X168" s="38">
        <v>16752</v>
      </c>
      <c r="Y168" s="38"/>
      <c r="Z168" s="37"/>
      <c r="AA168" s="37"/>
      <c r="AB168" s="38">
        <v>66338</v>
      </c>
      <c r="AC168" s="38"/>
      <c r="AD168" s="37"/>
    </row>
    <row r="169" spans="1:30">
      <c r="A169" s="64"/>
      <c r="B169" s="61"/>
      <c r="C169" s="37"/>
      <c r="D169" s="135"/>
      <c r="E169" s="135"/>
      <c r="F169" s="37"/>
      <c r="G169" s="37"/>
      <c r="H169" s="38"/>
      <c r="I169" s="38"/>
      <c r="J169" s="37"/>
      <c r="K169" s="37"/>
      <c r="L169" s="62"/>
      <c r="M169" s="62"/>
      <c r="N169" s="35"/>
      <c r="O169" s="37"/>
      <c r="P169" s="62"/>
      <c r="Q169" s="62"/>
      <c r="R169" s="35"/>
      <c r="S169" s="37"/>
      <c r="T169" s="62"/>
      <c r="U169" s="62"/>
      <c r="V169" s="37"/>
      <c r="W169" s="37"/>
      <c r="X169" s="38"/>
      <c r="Y169" s="38"/>
      <c r="Z169" s="37"/>
      <c r="AA169" s="37"/>
      <c r="AB169" s="38"/>
      <c r="AC169" s="38"/>
      <c r="AD169" s="37"/>
    </row>
    <row r="170" spans="1:30">
      <c r="A170" s="64"/>
      <c r="B170" s="47" t="s">
        <v>436</v>
      </c>
      <c r="C170" s="49"/>
      <c r="D170" s="137">
        <v>124</v>
      </c>
      <c r="E170" s="137"/>
      <c r="F170" s="49"/>
      <c r="G170" s="49"/>
      <c r="H170" s="50" t="s">
        <v>316</v>
      </c>
      <c r="I170" s="50"/>
      <c r="J170" s="49"/>
      <c r="K170" s="49"/>
      <c r="L170" s="50" t="s">
        <v>316</v>
      </c>
      <c r="M170" s="50"/>
      <c r="N170" s="49"/>
      <c r="O170" s="49"/>
      <c r="P170" s="50" t="s">
        <v>316</v>
      </c>
      <c r="Q170" s="50"/>
      <c r="R170" s="49"/>
      <c r="S170" s="49"/>
      <c r="T170" s="50" t="s">
        <v>316</v>
      </c>
      <c r="U170" s="50"/>
      <c r="V170" s="49"/>
      <c r="W170" s="49"/>
      <c r="X170" s="50" t="s">
        <v>452</v>
      </c>
      <c r="Y170" s="50"/>
      <c r="Z170" s="52" t="s">
        <v>307</v>
      </c>
      <c r="AA170" s="49"/>
      <c r="AB170" s="50">
        <v>111</v>
      </c>
      <c r="AC170" s="50"/>
      <c r="AD170" s="49"/>
    </row>
    <row r="171" spans="1:30" ht="15.75" thickBot="1">
      <c r="A171" s="64"/>
      <c r="B171" s="48"/>
      <c r="C171" s="49"/>
      <c r="D171" s="138"/>
      <c r="E171" s="138"/>
      <c r="F171" s="56"/>
      <c r="G171" s="56"/>
      <c r="H171" s="51"/>
      <c r="I171" s="51"/>
      <c r="J171" s="56"/>
      <c r="K171" s="56"/>
      <c r="L171" s="51"/>
      <c r="M171" s="51"/>
      <c r="N171" s="56"/>
      <c r="O171" s="56"/>
      <c r="P171" s="51"/>
      <c r="Q171" s="51"/>
      <c r="R171" s="56"/>
      <c r="S171" s="56"/>
      <c r="T171" s="51"/>
      <c r="U171" s="51"/>
      <c r="V171" s="56"/>
      <c r="W171" s="56"/>
      <c r="X171" s="51"/>
      <c r="Y171" s="51"/>
      <c r="Z171" s="53"/>
      <c r="AA171" s="56"/>
      <c r="AB171" s="51"/>
      <c r="AC171" s="51"/>
      <c r="AD171" s="56"/>
    </row>
    <row r="172" spans="1:30">
      <c r="A172" s="64"/>
      <c r="B172" s="36"/>
      <c r="C172" s="37"/>
      <c r="D172" s="36" t="s">
        <v>304</v>
      </c>
      <c r="E172" s="39">
        <v>207103</v>
      </c>
      <c r="F172" s="40"/>
      <c r="G172" s="40"/>
      <c r="H172" s="36" t="s">
        <v>304</v>
      </c>
      <c r="I172" s="39">
        <v>3073</v>
      </c>
      <c r="J172" s="40"/>
      <c r="K172" s="40"/>
      <c r="L172" s="36" t="s">
        <v>304</v>
      </c>
      <c r="M172" s="43" t="s">
        <v>453</v>
      </c>
      <c r="N172" s="36" t="s">
        <v>307</v>
      </c>
      <c r="O172" s="40"/>
      <c r="P172" s="36" t="s">
        <v>304</v>
      </c>
      <c r="Q172" s="43" t="s">
        <v>454</v>
      </c>
      <c r="R172" s="36" t="s">
        <v>307</v>
      </c>
      <c r="S172" s="40"/>
      <c r="T172" s="36" t="s">
        <v>304</v>
      </c>
      <c r="U172" s="43" t="s">
        <v>316</v>
      </c>
      <c r="V172" s="40"/>
      <c r="W172" s="40"/>
      <c r="X172" s="36" t="s">
        <v>304</v>
      </c>
      <c r="Y172" s="39">
        <v>17649</v>
      </c>
      <c r="Z172" s="40"/>
      <c r="AA172" s="40"/>
      <c r="AB172" s="36" t="s">
        <v>304</v>
      </c>
      <c r="AC172" s="39">
        <v>94457</v>
      </c>
      <c r="AD172" s="40"/>
    </row>
    <row r="173" spans="1:30" ht="15.75" thickBot="1">
      <c r="A173" s="64"/>
      <c r="B173" s="57"/>
      <c r="C173" s="37"/>
      <c r="D173" s="57"/>
      <c r="E173" s="59"/>
      <c r="F173" s="60"/>
      <c r="G173" s="60"/>
      <c r="H173" s="57"/>
      <c r="I173" s="59"/>
      <c r="J173" s="60"/>
      <c r="K173" s="60"/>
      <c r="L173" s="57"/>
      <c r="M173" s="58"/>
      <c r="N173" s="57"/>
      <c r="O173" s="60"/>
      <c r="P173" s="57"/>
      <c r="Q173" s="58"/>
      <c r="R173" s="57"/>
      <c r="S173" s="60"/>
      <c r="T173" s="57"/>
      <c r="U173" s="58"/>
      <c r="V173" s="60"/>
      <c r="W173" s="60"/>
      <c r="X173" s="57"/>
      <c r="Y173" s="59"/>
      <c r="Z173" s="60"/>
      <c r="AA173" s="60"/>
      <c r="AB173" s="57"/>
      <c r="AC173" s="59"/>
      <c r="AD173" s="60"/>
    </row>
    <row r="174" spans="1:30">
      <c r="A174" s="64"/>
      <c r="B174" s="101" t="s">
        <v>400</v>
      </c>
      <c r="C174" s="18"/>
      <c r="D174" s="106"/>
      <c r="E174" s="106"/>
      <c r="F174" s="106"/>
      <c r="G174" s="102"/>
      <c r="H174" s="106"/>
      <c r="I174" s="106"/>
      <c r="J174" s="106"/>
      <c r="K174" s="102"/>
      <c r="L174" s="106"/>
      <c r="M174" s="106"/>
      <c r="N174" s="106"/>
      <c r="O174" s="102"/>
      <c r="P174" s="106"/>
      <c r="Q174" s="106"/>
      <c r="R174" s="106"/>
      <c r="S174" s="102"/>
      <c r="T174" s="106"/>
      <c r="U174" s="106"/>
      <c r="V174" s="106"/>
      <c r="W174" s="102"/>
      <c r="X174" s="106"/>
      <c r="Y174" s="106"/>
      <c r="Z174" s="106"/>
      <c r="AA174" s="102"/>
      <c r="AB174" s="106"/>
      <c r="AC174" s="106"/>
      <c r="AD174" s="106"/>
    </row>
    <row r="175" spans="1:30">
      <c r="A175" s="64"/>
      <c r="B175" s="83" t="s">
        <v>441</v>
      </c>
      <c r="C175" s="37"/>
      <c r="D175" s="35" t="s">
        <v>304</v>
      </c>
      <c r="E175" s="62" t="s">
        <v>316</v>
      </c>
      <c r="F175" s="37"/>
      <c r="G175" s="37"/>
      <c r="H175" s="35" t="s">
        <v>304</v>
      </c>
      <c r="I175" s="62" t="s">
        <v>336</v>
      </c>
      <c r="J175" s="35" t="s">
        <v>307</v>
      </c>
      <c r="K175" s="37"/>
      <c r="L175" s="35" t="s">
        <v>304</v>
      </c>
      <c r="M175" s="62" t="s">
        <v>316</v>
      </c>
      <c r="N175" s="37"/>
      <c r="O175" s="37"/>
      <c r="P175" s="35" t="s">
        <v>304</v>
      </c>
      <c r="Q175" s="62" t="s">
        <v>316</v>
      </c>
      <c r="R175" s="37"/>
      <c r="S175" s="37"/>
      <c r="T175" s="35" t="s">
        <v>304</v>
      </c>
      <c r="U175" s="62" t="s">
        <v>316</v>
      </c>
      <c r="V175" s="37"/>
      <c r="W175" s="37"/>
      <c r="X175" s="35" t="s">
        <v>304</v>
      </c>
      <c r="Y175" s="62" t="s">
        <v>455</v>
      </c>
      <c r="Z175" s="35" t="s">
        <v>307</v>
      </c>
      <c r="AA175" s="37"/>
      <c r="AB175" s="35" t="s">
        <v>304</v>
      </c>
      <c r="AC175" s="62" t="s">
        <v>407</v>
      </c>
      <c r="AD175" s="35" t="s">
        <v>307</v>
      </c>
    </row>
    <row r="176" spans="1:30" ht="15.75" thickBot="1">
      <c r="A176" s="64"/>
      <c r="B176" s="139"/>
      <c r="C176" s="37"/>
      <c r="D176" s="57"/>
      <c r="E176" s="58"/>
      <c r="F176" s="60"/>
      <c r="G176" s="37"/>
      <c r="H176" s="57"/>
      <c r="I176" s="58"/>
      <c r="J176" s="57"/>
      <c r="K176" s="37"/>
      <c r="L176" s="57"/>
      <c r="M176" s="58"/>
      <c r="N176" s="60"/>
      <c r="O176" s="37"/>
      <c r="P176" s="57"/>
      <c r="Q176" s="58"/>
      <c r="R176" s="60"/>
      <c r="S176" s="37"/>
      <c r="T176" s="57"/>
      <c r="U176" s="58"/>
      <c r="V176" s="60"/>
      <c r="W176" s="37"/>
      <c r="X176" s="57"/>
      <c r="Y176" s="58"/>
      <c r="Z176" s="57"/>
      <c r="AA176" s="37"/>
      <c r="AB176" s="57"/>
      <c r="AC176" s="58"/>
      <c r="AD176" s="57"/>
    </row>
    <row r="177" spans="1:30" ht="15" customHeight="1">
      <c r="A177" s="64" t="s">
        <v>1161</v>
      </c>
      <c r="B177" s="63" t="s">
        <v>5</v>
      </c>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c r="AB177" s="63"/>
      <c r="AC177" s="63"/>
      <c r="AD177" s="63"/>
    </row>
    <row r="178" spans="1:30">
      <c r="A178" s="64"/>
      <c r="B178" s="32"/>
      <c r="C178" s="32"/>
      <c r="D178" s="32"/>
      <c r="E178" s="32"/>
      <c r="F178" s="32"/>
      <c r="G178" s="32"/>
      <c r="H178" s="32"/>
      <c r="I178" s="32"/>
      <c r="J178" s="32"/>
      <c r="K178" s="32"/>
      <c r="L178" s="32"/>
      <c r="M178" s="32"/>
      <c r="N178" s="32"/>
      <c r="O178" s="32"/>
      <c r="P178" s="32"/>
      <c r="Q178" s="32"/>
      <c r="R178" s="32"/>
    </row>
    <row r="179" spans="1:30">
      <c r="A179" s="64"/>
      <c r="B179" s="11"/>
      <c r="C179" s="11"/>
      <c r="D179" s="11"/>
      <c r="E179" s="11"/>
      <c r="F179" s="11"/>
      <c r="G179" s="11"/>
      <c r="H179" s="11"/>
      <c r="I179" s="11"/>
      <c r="J179" s="11"/>
      <c r="K179" s="11"/>
      <c r="L179" s="11"/>
      <c r="M179" s="11"/>
      <c r="N179" s="11"/>
      <c r="O179" s="11"/>
      <c r="P179" s="11"/>
      <c r="Q179" s="11"/>
      <c r="R179" s="11"/>
    </row>
    <row r="180" spans="1:30" ht="15.75" thickBot="1">
      <c r="A180" s="64"/>
      <c r="B180" s="18"/>
      <c r="C180" s="18"/>
      <c r="D180" s="18"/>
      <c r="E180" s="18"/>
      <c r="F180" s="34" t="s">
        <v>459</v>
      </c>
      <c r="G180" s="34"/>
      <c r="H180" s="34"/>
      <c r="I180" s="34"/>
      <c r="J180" s="34"/>
      <c r="K180" s="34"/>
      <c r="L180" s="34"/>
      <c r="M180" s="18"/>
      <c r="N180" s="103" t="s">
        <v>376</v>
      </c>
      <c r="O180" s="103"/>
      <c r="P180" s="103"/>
      <c r="Q180" s="103"/>
      <c r="R180" s="103"/>
    </row>
    <row r="181" spans="1:30" ht="15.75" thickBot="1">
      <c r="A181" s="64"/>
      <c r="B181" s="20" t="s">
        <v>460</v>
      </c>
      <c r="C181" s="18"/>
      <c r="D181" s="20" t="s">
        <v>461</v>
      </c>
      <c r="E181" s="18"/>
      <c r="F181" s="141">
        <v>41729</v>
      </c>
      <c r="G181" s="141"/>
      <c r="H181" s="141"/>
      <c r="I181" s="18"/>
      <c r="J181" s="142">
        <v>41364</v>
      </c>
      <c r="K181" s="142"/>
      <c r="L181" s="142"/>
      <c r="M181" s="29"/>
      <c r="N181" s="143" t="s">
        <v>462</v>
      </c>
      <c r="O181" s="143"/>
      <c r="P181" s="143"/>
      <c r="Q181" s="30"/>
      <c r="R181" s="140" t="s">
        <v>463</v>
      </c>
    </row>
    <row r="182" spans="1:30" ht="25.5" customHeight="1">
      <c r="A182" s="64"/>
      <c r="B182" s="112" t="s">
        <v>464</v>
      </c>
      <c r="C182" s="37"/>
      <c r="D182" s="36" t="s">
        <v>465</v>
      </c>
      <c r="E182" s="37"/>
      <c r="F182" s="88" t="s">
        <v>304</v>
      </c>
      <c r="G182" s="90">
        <v>34771</v>
      </c>
      <c r="H182" s="40"/>
      <c r="I182" s="144">
        <v>-1</v>
      </c>
      <c r="J182" s="36" t="s">
        <v>304</v>
      </c>
      <c r="K182" s="39">
        <v>38811</v>
      </c>
      <c r="L182" s="40"/>
      <c r="M182" s="144">
        <v>-1</v>
      </c>
      <c r="N182" s="113" t="s">
        <v>466</v>
      </c>
      <c r="O182" s="113"/>
      <c r="P182" s="40"/>
      <c r="Q182" s="40"/>
      <c r="R182" s="146" t="s">
        <v>466</v>
      </c>
    </row>
    <row r="183" spans="1:30">
      <c r="A183" s="64"/>
      <c r="B183" s="61"/>
      <c r="C183" s="37"/>
      <c r="D183" s="35"/>
      <c r="E183" s="37"/>
      <c r="F183" s="107"/>
      <c r="G183" s="84"/>
      <c r="H183" s="37"/>
      <c r="I183" s="144"/>
      <c r="J183" s="35"/>
      <c r="K183" s="38"/>
      <c r="L183" s="37"/>
      <c r="M183" s="144"/>
      <c r="N183" s="98"/>
      <c r="O183" s="98"/>
      <c r="P183" s="37"/>
      <c r="Q183" s="37"/>
      <c r="R183" s="145"/>
    </row>
    <row r="184" spans="1:30" ht="39" customHeight="1">
      <c r="A184" s="64"/>
      <c r="B184" s="52" t="s">
        <v>467</v>
      </c>
      <c r="C184" s="49"/>
      <c r="D184" s="52" t="s">
        <v>468</v>
      </c>
      <c r="E184" s="49"/>
      <c r="F184" s="82">
        <v>19461</v>
      </c>
      <c r="G184" s="82"/>
      <c r="H184" s="49"/>
      <c r="I184" s="49"/>
      <c r="J184" s="54">
        <v>24716</v>
      </c>
      <c r="K184" s="54"/>
      <c r="L184" s="49"/>
      <c r="M184" s="49"/>
      <c r="N184" s="69" t="s">
        <v>304</v>
      </c>
      <c r="O184" s="82">
        <v>20000</v>
      </c>
      <c r="P184" s="49"/>
      <c r="Q184" s="49"/>
      <c r="R184" s="103" t="s">
        <v>466</v>
      </c>
    </row>
    <row r="185" spans="1:30">
      <c r="A185" s="64"/>
      <c r="B185" s="52"/>
      <c r="C185" s="49"/>
      <c r="D185" s="52"/>
      <c r="E185" s="49"/>
      <c r="F185" s="82"/>
      <c r="G185" s="82"/>
      <c r="H185" s="49"/>
      <c r="I185" s="49"/>
      <c r="J185" s="54"/>
      <c r="K185" s="54"/>
      <c r="L185" s="49"/>
      <c r="M185" s="49"/>
      <c r="N185" s="69"/>
      <c r="O185" s="82"/>
      <c r="P185" s="49"/>
      <c r="Q185" s="49"/>
      <c r="R185" s="103"/>
    </row>
    <row r="186" spans="1:30">
      <c r="A186" s="64"/>
      <c r="B186" s="61" t="s">
        <v>469</v>
      </c>
      <c r="C186" s="37"/>
      <c r="D186" s="35" t="s">
        <v>470</v>
      </c>
      <c r="E186" s="37"/>
      <c r="F186" s="84">
        <v>22759</v>
      </c>
      <c r="G186" s="84"/>
      <c r="H186" s="37"/>
      <c r="I186" s="144">
        <v>-2</v>
      </c>
      <c r="J186" s="38">
        <v>23763</v>
      </c>
      <c r="K186" s="38"/>
      <c r="L186" s="37"/>
      <c r="M186" s="144">
        <v>-2</v>
      </c>
      <c r="N186" s="84">
        <v>5575</v>
      </c>
      <c r="O186" s="84"/>
      <c r="P186" s="37"/>
      <c r="Q186" s="37"/>
      <c r="R186" s="145" t="s">
        <v>471</v>
      </c>
    </row>
    <row r="187" spans="1:30">
      <c r="A187" s="64"/>
      <c r="B187" s="61"/>
      <c r="C187" s="37"/>
      <c r="D187" s="35"/>
      <c r="E187" s="37"/>
      <c r="F187" s="84"/>
      <c r="G187" s="84"/>
      <c r="H187" s="37"/>
      <c r="I187" s="144"/>
      <c r="J187" s="38"/>
      <c r="K187" s="38"/>
      <c r="L187" s="37"/>
      <c r="M187" s="144"/>
      <c r="N187" s="84"/>
      <c r="O187" s="84"/>
      <c r="P187" s="37"/>
      <c r="Q187" s="37"/>
      <c r="R187" s="145"/>
    </row>
    <row r="188" spans="1:30">
      <c r="A188" s="64"/>
      <c r="B188" s="52" t="s">
        <v>44</v>
      </c>
      <c r="C188" s="49"/>
      <c r="D188" s="52" t="s">
        <v>472</v>
      </c>
      <c r="E188" s="49"/>
      <c r="F188" s="82">
        <v>2434</v>
      </c>
      <c r="G188" s="82"/>
      <c r="H188" s="49"/>
      <c r="I188" s="49"/>
      <c r="J188" s="54">
        <v>2408</v>
      </c>
      <c r="K188" s="54"/>
      <c r="L188" s="49"/>
      <c r="M188" s="49"/>
      <c r="N188" s="86" t="s">
        <v>466</v>
      </c>
      <c r="O188" s="86"/>
      <c r="P188" s="49"/>
      <c r="Q188" s="49"/>
      <c r="R188" s="103" t="s">
        <v>473</v>
      </c>
    </row>
    <row r="189" spans="1:30" ht="15.75" thickBot="1">
      <c r="A189" s="64"/>
      <c r="B189" s="53"/>
      <c r="C189" s="49"/>
      <c r="D189" s="53"/>
      <c r="E189" s="49"/>
      <c r="F189" s="111"/>
      <c r="G189" s="111"/>
      <c r="H189" s="56"/>
      <c r="I189" s="49"/>
      <c r="J189" s="55"/>
      <c r="K189" s="55"/>
      <c r="L189" s="56"/>
      <c r="M189" s="49"/>
      <c r="N189" s="87"/>
      <c r="O189" s="87"/>
      <c r="P189" s="56"/>
      <c r="Q189" s="49"/>
      <c r="R189" s="103"/>
    </row>
    <row r="190" spans="1:30">
      <c r="A190" s="64"/>
      <c r="B190" s="36" t="s">
        <v>133</v>
      </c>
      <c r="C190" s="37"/>
      <c r="D190" s="36"/>
      <c r="E190" s="37"/>
      <c r="F190" s="88" t="s">
        <v>304</v>
      </c>
      <c r="G190" s="90">
        <v>79425</v>
      </c>
      <c r="H190" s="40"/>
      <c r="I190" s="144">
        <v>-4</v>
      </c>
      <c r="J190" s="36" t="s">
        <v>304</v>
      </c>
      <c r="K190" s="39">
        <v>89698</v>
      </c>
      <c r="L190" s="40"/>
      <c r="M190" s="144">
        <v>-4</v>
      </c>
      <c r="N190" s="88" t="s">
        <v>304</v>
      </c>
      <c r="O190" s="90">
        <v>25575</v>
      </c>
      <c r="P190" s="40"/>
      <c r="Q190" s="37"/>
      <c r="R190" s="145"/>
    </row>
    <row r="191" spans="1:30" ht="15.75" thickBot="1">
      <c r="A191" s="64"/>
      <c r="B191" s="57"/>
      <c r="C191" s="37"/>
      <c r="D191" s="57"/>
      <c r="E191" s="37"/>
      <c r="F191" s="89"/>
      <c r="G191" s="91"/>
      <c r="H191" s="60"/>
      <c r="I191" s="144"/>
      <c r="J191" s="57"/>
      <c r="K191" s="59"/>
      <c r="L191" s="60"/>
      <c r="M191" s="144"/>
      <c r="N191" s="89"/>
      <c r="O191" s="91"/>
      <c r="P191" s="60"/>
      <c r="Q191" s="37"/>
      <c r="R191" s="145"/>
    </row>
    <row r="192" spans="1:30">
      <c r="A192" s="64"/>
      <c r="B192" s="148" t="s">
        <v>474</v>
      </c>
      <c r="C192" s="148"/>
      <c r="D192" s="148"/>
      <c r="E192" s="148"/>
      <c r="F192" s="148"/>
      <c r="G192" s="148"/>
      <c r="H192" s="148"/>
      <c r="I192" s="148"/>
      <c r="J192" s="148"/>
      <c r="K192" s="148"/>
      <c r="L192" s="148"/>
      <c r="M192" s="148"/>
      <c r="N192" s="148"/>
      <c r="O192" s="148"/>
      <c r="P192" s="148"/>
      <c r="Q192" s="148"/>
      <c r="R192" s="148"/>
      <c r="S192" s="148"/>
      <c r="T192" s="148"/>
      <c r="U192" s="148"/>
      <c r="V192" s="148"/>
      <c r="W192" s="148"/>
      <c r="X192" s="148"/>
      <c r="Y192" s="148"/>
      <c r="Z192" s="148"/>
      <c r="AA192" s="148"/>
      <c r="AB192" s="148"/>
      <c r="AC192" s="148"/>
      <c r="AD192" s="148"/>
    </row>
    <row r="193" spans="1:30">
      <c r="A193" s="64"/>
      <c r="B193" s="11"/>
      <c r="C193" s="11"/>
    </row>
    <row r="194" spans="1:30" ht="56.25">
      <c r="A194" s="64"/>
      <c r="B194" s="92">
        <v>-1</v>
      </c>
      <c r="C194" s="147" t="s">
        <v>475</v>
      </c>
    </row>
    <row r="195" spans="1:30">
      <c r="A195" s="64"/>
      <c r="B195" s="148" t="s">
        <v>476</v>
      </c>
      <c r="C195" s="148"/>
      <c r="D195" s="148"/>
      <c r="E195" s="148"/>
      <c r="F195" s="148"/>
      <c r="G195" s="148"/>
      <c r="H195" s="148"/>
      <c r="I195" s="148"/>
      <c r="J195" s="148"/>
      <c r="K195" s="148"/>
      <c r="L195" s="148"/>
      <c r="M195" s="148"/>
      <c r="N195" s="148"/>
      <c r="O195" s="148"/>
      <c r="P195" s="148"/>
      <c r="Q195" s="148"/>
      <c r="R195" s="148"/>
      <c r="S195" s="148"/>
      <c r="T195" s="148"/>
      <c r="U195" s="148"/>
      <c r="V195" s="148"/>
      <c r="W195" s="148"/>
      <c r="X195" s="148"/>
      <c r="Y195" s="148"/>
      <c r="Z195" s="148"/>
      <c r="AA195" s="148"/>
      <c r="AB195" s="148"/>
      <c r="AC195" s="148"/>
      <c r="AD195" s="148"/>
    </row>
    <row r="196" spans="1:30">
      <c r="A196" s="64"/>
      <c r="B196" s="11"/>
      <c r="C196" s="11"/>
    </row>
    <row r="197" spans="1:30" ht="33.75">
      <c r="A197" s="64"/>
      <c r="B197" s="92">
        <v>-3</v>
      </c>
      <c r="C197" s="147" t="s">
        <v>477</v>
      </c>
    </row>
    <row r="198" spans="1:30">
      <c r="A198" s="64"/>
      <c r="B198" s="11"/>
      <c r="C198" s="11"/>
    </row>
    <row r="199" spans="1:30" ht="56.25">
      <c r="A199" s="64"/>
      <c r="B199" s="92">
        <v>-4</v>
      </c>
      <c r="C199" s="93" t="s">
        <v>478</v>
      </c>
    </row>
  </sheetData>
  <mergeCells count="1101">
    <mergeCell ref="A177:A199"/>
    <mergeCell ref="B177:AD177"/>
    <mergeCell ref="B192:AD192"/>
    <mergeCell ref="B195:AD195"/>
    <mergeCell ref="A20:A30"/>
    <mergeCell ref="B20:AD20"/>
    <mergeCell ref="A31:A138"/>
    <mergeCell ref="B31:AD31"/>
    <mergeCell ref="B78:AD78"/>
    <mergeCell ref="A139:A176"/>
    <mergeCell ref="B139:AD139"/>
    <mergeCell ref="B157:AD157"/>
    <mergeCell ref="A1:A2"/>
    <mergeCell ref="B1:AD1"/>
    <mergeCell ref="B2:AD2"/>
    <mergeCell ref="B3:AD3"/>
    <mergeCell ref="B4:AD4"/>
    <mergeCell ref="A5:A19"/>
    <mergeCell ref="B5:AD5"/>
    <mergeCell ref="M190:M191"/>
    <mergeCell ref="N190:N191"/>
    <mergeCell ref="O190:O191"/>
    <mergeCell ref="P190:P191"/>
    <mergeCell ref="Q190:Q191"/>
    <mergeCell ref="R190:R191"/>
    <mergeCell ref="G190:G191"/>
    <mergeCell ref="H190:H191"/>
    <mergeCell ref="I190:I191"/>
    <mergeCell ref="J190:J191"/>
    <mergeCell ref="K190:K191"/>
    <mergeCell ref="L190:L191"/>
    <mergeCell ref="M188:M189"/>
    <mergeCell ref="N188:O189"/>
    <mergeCell ref="P188:P189"/>
    <mergeCell ref="Q188:Q189"/>
    <mergeCell ref="R188:R189"/>
    <mergeCell ref="B190:B191"/>
    <mergeCell ref="C190:C191"/>
    <mergeCell ref="D190:D191"/>
    <mergeCell ref="E190:E191"/>
    <mergeCell ref="F190:F191"/>
    <mergeCell ref="R186:R187"/>
    <mergeCell ref="B188:B189"/>
    <mergeCell ref="C188:C189"/>
    <mergeCell ref="D188:D189"/>
    <mergeCell ref="E188:E189"/>
    <mergeCell ref="F188:G189"/>
    <mergeCell ref="H188:H189"/>
    <mergeCell ref="I188:I189"/>
    <mergeCell ref="J188:K189"/>
    <mergeCell ref="L188:L189"/>
    <mergeCell ref="J186:K187"/>
    <mergeCell ref="L186:L187"/>
    <mergeCell ref="M186:M187"/>
    <mergeCell ref="N186:O187"/>
    <mergeCell ref="P186:P187"/>
    <mergeCell ref="Q186:Q187"/>
    <mergeCell ref="P184:P185"/>
    <mergeCell ref="Q184:Q185"/>
    <mergeCell ref="R184:R185"/>
    <mergeCell ref="B186:B187"/>
    <mergeCell ref="C186:C187"/>
    <mergeCell ref="D186:D187"/>
    <mergeCell ref="E186:E187"/>
    <mergeCell ref="F186:G187"/>
    <mergeCell ref="H186:H187"/>
    <mergeCell ref="I186:I187"/>
    <mergeCell ref="I184:I185"/>
    <mergeCell ref="J184:K185"/>
    <mergeCell ref="L184:L185"/>
    <mergeCell ref="M184:M185"/>
    <mergeCell ref="N184:N185"/>
    <mergeCell ref="O184:O185"/>
    <mergeCell ref="N182:O183"/>
    <mergeCell ref="P182:P183"/>
    <mergeCell ref="Q182:Q183"/>
    <mergeCell ref="R182:R183"/>
    <mergeCell ref="B184:B185"/>
    <mergeCell ref="C184:C185"/>
    <mergeCell ref="D184:D185"/>
    <mergeCell ref="E184:E185"/>
    <mergeCell ref="F184:G185"/>
    <mergeCell ref="H184:H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AC175:AC176"/>
    <mergeCell ref="AD175:AD176"/>
    <mergeCell ref="B178:R178"/>
    <mergeCell ref="F180:L180"/>
    <mergeCell ref="N180:R180"/>
    <mergeCell ref="F181:H181"/>
    <mergeCell ref="J181:L181"/>
    <mergeCell ref="N181:P181"/>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B174:AD174"/>
    <mergeCell ref="B175:B176"/>
    <mergeCell ref="C175:C176"/>
    <mergeCell ref="D175:D176"/>
    <mergeCell ref="E175:E176"/>
    <mergeCell ref="F175:F176"/>
    <mergeCell ref="G175:G176"/>
    <mergeCell ref="H175:H176"/>
    <mergeCell ref="I175:I176"/>
    <mergeCell ref="J175:J176"/>
    <mergeCell ref="D174:F174"/>
    <mergeCell ref="H174:J174"/>
    <mergeCell ref="L174:N174"/>
    <mergeCell ref="P174:R174"/>
    <mergeCell ref="T174:V174"/>
    <mergeCell ref="X174:Z174"/>
    <mergeCell ref="Y172:Y173"/>
    <mergeCell ref="Z172:Z173"/>
    <mergeCell ref="AA172:AA173"/>
    <mergeCell ref="AB172:AB173"/>
    <mergeCell ref="AC172:AC173"/>
    <mergeCell ref="AD172:AD173"/>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X170:Y171"/>
    <mergeCell ref="Z170:Z171"/>
    <mergeCell ref="AA170:AA171"/>
    <mergeCell ref="AB170:AC171"/>
    <mergeCell ref="AD170:AD171"/>
    <mergeCell ref="B172:B173"/>
    <mergeCell ref="C172:C173"/>
    <mergeCell ref="D172:D173"/>
    <mergeCell ref="E172:E173"/>
    <mergeCell ref="F172:F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X168:Y169"/>
    <mergeCell ref="Z168:Z169"/>
    <mergeCell ref="AA168:AA169"/>
    <mergeCell ref="AB168:AC169"/>
    <mergeCell ref="AD168:AD169"/>
    <mergeCell ref="B170:B171"/>
    <mergeCell ref="C170:C171"/>
    <mergeCell ref="D170:E171"/>
    <mergeCell ref="F170:F171"/>
    <mergeCell ref="G170:G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Z162:Z163"/>
    <mergeCell ref="AA162:AA163"/>
    <mergeCell ref="AB162:AB163"/>
    <mergeCell ref="AC162:AC163"/>
    <mergeCell ref="AD162:AD163"/>
    <mergeCell ref="B164:B165"/>
    <mergeCell ref="C164:C165"/>
    <mergeCell ref="D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B160:AD160"/>
    <mergeCell ref="D161:F161"/>
    <mergeCell ref="H161:J161"/>
    <mergeCell ref="L161:N161"/>
    <mergeCell ref="P161:R161"/>
    <mergeCell ref="T161:V161"/>
    <mergeCell ref="X161:Z161"/>
    <mergeCell ref="AB161:AD161"/>
    <mergeCell ref="D160:F160"/>
    <mergeCell ref="H160:J160"/>
    <mergeCell ref="L160:N160"/>
    <mergeCell ref="P160:R160"/>
    <mergeCell ref="T160:V160"/>
    <mergeCell ref="X160:Z160"/>
    <mergeCell ref="Z155:Z156"/>
    <mergeCell ref="AA155:AA156"/>
    <mergeCell ref="AB155:AB156"/>
    <mergeCell ref="AC155:AC156"/>
    <mergeCell ref="AD155:AD156"/>
    <mergeCell ref="B158:AD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B152:AB153"/>
    <mergeCell ref="AC152:AC153"/>
    <mergeCell ref="AD152:AD153"/>
    <mergeCell ref="D154:F154"/>
    <mergeCell ref="H154:J154"/>
    <mergeCell ref="L154:N154"/>
    <mergeCell ref="P154:R154"/>
    <mergeCell ref="T154:V154"/>
    <mergeCell ref="X154:Z154"/>
    <mergeCell ref="AB154:AD154"/>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B150:AC151"/>
    <mergeCell ref="AD150:AD151"/>
    <mergeCell ref="B152:B153"/>
    <mergeCell ref="C152:C153"/>
    <mergeCell ref="D152:D153"/>
    <mergeCell ref="E152:E153"/>
    <mergeCell ref="F152:F153"/>
    <mergeCell ref="G152:G153"/>
    <mergeCell ref="H152:H153"/>
    <mergeCell ref="I152:I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B148:AC149"/>
    <mergeCell ref="AD148:AD149"/>
    <mergeCell ref="B150:B151"/>
    <mergeCell ref="C150:C151"/>
    <mergeCell ref="D150:E151"/>
    <mergeCell ref="F150:F151"/>
    <mergeCell ref="G150:G151"/>
    <mergeCell ref="H150:I151"/>
    <mergeCell ref="J150:J151"/>
    <mergeCell ref="K150:K151"/>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B146:AC147"/>
    <mergeCell ref="AD146:AD147"/>
    <mergeCell ref="B148:B149"/>
    <mergeCell ref="C148:C149"/>
    <mergeCell ref="D148:E149"/>
    <mergeCell ref="F148:F149"/>
    <mergeCell ref="G148:G149"/>
    <mergeCell ref="H148:I149"/>
    <mergeCell ref="J148:J149"/>
    <mergeCell ref="K148:K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C144:AC145"/>
    <mergeCell ref="AD144:AD145"/>
    <mergeCell ref="B146:B147"/>
    <mergeCell ref="C146:C147"/>
    <mergeCell ref="D146:E147"/>
    <mergeCell ref="F146:F147"/>
    <mergeCell ref="G146:G147"/>
    <mergeCell ref="H146:I147"/>
    <mergeCell ref="J146:J147"/>
    <mergeCell ref="K146:K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B143:AD143"/>
    <mergeCell ref="B144:B145"/>
    <mergeCell ref="C144:C145"/>
    <mergeCell ref="D144:D145"/>
    <mergeCell ref="E144:E145"/>
    <mergeCell ref="F144:F145"/>
    <mergeCell ref="G144:G145"/>
    <mergeCell ref="H144:H145"/>
    <mergeCell ref="I144:I145"/>
    <mergeCell ref="J144:J145"/>
    <mergeCell ref="D143:F143"/>
    <mergeCell ref="H143:J143"/>
    <mergeCell ref="L143:N143"/>
    <mergeCell ref="P143:R143"/>
    <mergeCell ref="T143:V143"/>
    <mergeCell ref="X143:Z143"/>
    <mergeCell ref="Q123:Q124"/>
    <mergeCell ref="R123:R124"/>
    <mergeCell ref="B140:AD140"/>
    <mergeCell ref="D142:F142"/>
    <mergeCell ref="H142:J142"/>
    <mergeCell ref="L142:N142"/>
    <mergeCell ref="P142:R142"/>
    <mergeCell ref="T142:V142"/>
    <mergeCell ref="X142:Z142"/>
    <mergeCell ref="AB142:AD142"/>
    <mergeCell ref="K123:K124"/>
    <mergeCell ref="L123:L124"/>
    <mergeCell ref="M123:M124"/>
    <mergeCell ref="N123:N124"/>
    <mergeCell ref="O123:O124"/>
    <mergeCell ref="P123:P124"/>
    <mergeCell ref="R121:R122"/>
    <mergeCell ref="B123:B124"/>
    <mergeCell ref="C123:C124"/>
    <mergeCell ref="D123:D124"/>
    <mergeCell ref="E123:E124"/>
    <mergeCell ref="F123:F124"/>
    <mergeCell ref="G123:G124"/>
    <mergeCell ref="H123:H124"/>
    <mergeCell ref="I123:I124"/>
    <mergeCell ref="J123:J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N118:N119"/>
    <mergeCell ref="O118:O119"/>
    <mergeCell ref="P118:P119"/>
    <mergeCell ref="Q118:Q119"/>
    <mergeCell ref="R118:R119"/>
    <mergeCell ref="D120:F120"/>
    <mergeCell ref="H120:J120"/>
    <mergeCell ref="L120:N120"/>
    <mergeCell ref="P120:R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5:P116"/>
    <mergeCell ref="Q115:Q116"/>
    <mergeCell ref="R115:R116"/>
    <mergeCell ref="D117:F117"/>
    <mergeCell ref="H117:J117"/>
    <mergeCell ref="L117:N117"/>
    <mergeCell ref="P117:R117"/>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P107:Q108"/>
    <mergeCell ref="R107:R108"/>
    <mergeCell ref="B109:B110"/>
    <mergeCell ref="C109:C110"/>
    <mergeCell ref="D109:F110"/>
    <mergeCell ref="G109:G110"/>
    <mergeCell ref="H109:J110"/>
    <mergeCell ref="K109:K110"/>
    <mergeCell ref="L109:N110"/>
    <mergeCell ref="O109:O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K93:K94"/>
    <mergeCell ref="L93:N94"/>
    <mergeCell ref="O93:O94"/>
    <mergeCell ref="P93:Q94"/>
    <mergeCell ref="R93:R94"/>
    <mergeCell ref="B95:B96"/>
    <mergeCell ref="C95:C96"/>
    <mergeCell ref="D95:E96"/>
    <mergeCell ref="F95:F96"/>
    <mergeCell ref="G95:G96"/>
    <mergeCell ref="L91:M92"/>
    <mergeCell ref="N91:N92"/>
    <mergeCell ref="O91:O92"/>
    <mergeCell ref="P91:Q92"/>
    <mergeCell ref="R91:R92"/>
    <mergeCell ref="B93:B94"/>
    <mergeCell ref="C93:C94"/>
    <mergeCell ref="D93:F94"/>
    <mergeCell ref="G93:G94"/>
    <mergeCell ref="H93:J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O82:O84"/>
    <mergeCell ref="P82:R84"/>
    <mergeCell ref="D85:F85"/>
    <mergeCell ref="H85:J85"/>
    <mergeCell ref="L85:N85"/>
    <mergeCell ref="P85:R85"/>
    <mergeCell ref="H82:J82"/>
    <mergeCell ref="H83:J83"/>
    <mergeCell ref="H84:J84"/>
    <mergeCell ref="K82:K84"/>
    <mergeCell ref="L82:N82"/>
    <mergeCell ref="L83:N83"/>
    <mergeCell ref="L84:N84"/>
    <mergeCell ref="Q76:Q77"/>
    <mergeCell ref="R76:R77"/>
    <mergeCell ref="B79:R79"/>
    <mergeCell ref="D81:R81"/>
    <mergeCell ref="B82:B84"/>
    <mergeCell ref="C82:C84"/>
    <mergeCell ref="D82:F82"/>
    <mergeCell ref="D83:F83"/>
    <mergeCell ref="D84:F84"/>
    <mergeCell ref="G82:G84"/>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K62:K63"/>
    <mergeCell ref="L62:N63"/>
    <mergeCell ref="O62:O63"/>
    <mergeCell ref="P62:Q63"/>
    <mergeCell ref="R62:R63"/>
    <mergeCell ref="B64:B65"/>
    <mergeCell ref="C64:C65"/>
    <mergeCell ref="D64:E65"/>
    <mergeCell ref="F64:F65"/>
    <mergeCell ref="G64:G65"/>
    <mergeCell ref="L60:M61"/>
    <mergeCell ref="N60:N61"/>
    <mergeCell ref="O60:O61"/>
    <mergeCell ref="P60:Q61"/>
    <mergeCell ref="R60:R61"/>
    <mergeCell ref="B62:B63"/>
    <mergeCell ref="C62:C63"/>
    <mergeCell ref="D62:F63"/>
    <mergeCell ref="G62:G63"/>
    <mergeCell ref="H62:J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5:R37"/>
    <mergeCell ref="D38:F38"/>
    <mergeCell ref="H38:J38"/>
    <mergeCell ref="L38:N38"/>
    <mergeCell ref="P38:R38"/>
    <mergeCell ref="D39:F39"/>
    <mergeCell ref="H39:J39"/>
    <mergeCell ref="L39:N39"/>
    <mergeCell ref="P39:R39"/>
    <mergeCell ref="H37:J37"/>
    <mergeCell ref="K35:K37"/>
    <mergeCell ref="L35:N35"/>
    <mergeCell ref="L36:N36"/>
    <mergeCell ref="L37:N37"/>
    <mergeCell ref="O35:O37"/>
    <mergeCell ref="B32:R32"/>
    <mergeCell ref="D34:R34"/>
    <mergeCell ref="B35:B37"/>
    <mergeCell ref="C35:C37"/>
    <mergeCell ref="D35:F35"/>
    <mergeCell ref="D36:F36"/>
    <mergeCell ref="D37:F37"/>
    <mergeCell ref="G35:G37"/>
    <mergeCell ref="H35:J35"/>
    <mergeCell ref="H36:J36"/>
    <mergeCell ref="J28:J29"/>
    <mergeCell ref="K28:K29"/>
    <mergeCell ref="L28:M29"/>
    <mergeCell ref="N28:N29"/>
    <mergeCell ref="D30:E30"/>
    <mergeCell ref="H30:I30"/>
    <mergeCell ref="L30:M30"/>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H16:H17"/>
    <mergeCell ref="I16:I17"/>
    <mergeCell ref="J16:J17"/>
    <mergeCell ref="B21:N21"/>
    <mergeCell ref="D23:N23"/>
    <mergeCell ref="D24:F24"/>
    <mergeCell ref="H24:J24"/>
    <mergeCell ref="L24:N2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140625" customWidth="1"/>
    <col min="9" max="9" width="8.42578125" customWidth="1"/>
    <col min="10" max="10" width="1.7109375" customWidth="1"/>
  </cols>
  <sheetData>
    <row r="1" spans="1:10" ht="15" customHeight="1">
      <c r="A1" s="9" t="s">
        <v>1162</v>
      </c>
      <c r="B1" s="9" t="s">
        <v>1</v>
      </c>
      <c r="C1" s="9"/>
      <c r="D1" s="9"/>
      <c r="E1" s="9"/>
      <c r="F1" s="9"/>
      <c r="G1" s="9"/>
      <c r="H1" s="9"/>
      <c r="I1" s="9"/>
      <c r="J1" s="9"/>
    </row>
    <row r="2" spans="1:10" ht="15" customHeight="1">
      <c r="A2" s="9"/>
      <c r="B2" s="9" t="s">
        <v>2</v>
      </c>
      <c r="C2" s="9"/>
      <c r="D2" s="9"/>
      <c r="E2" s="9"/>
      <c r="F2" s="9"/>
      <c r="G2" s="9"/>
      <c r="H2" s="9"/>
      <c r="I2" s="9"/>
      <c r="J2" s="9"/>
    </row>
    <row r="3" spans="1:10" ht="30">
      <c r="A3" s="4" t="s">
        <v>480</v>
      </c>
      <c r="B3" s="63" t="s">
        <v>5</v>
      </c>
      <c r="C3" s="63"/>
      <c r="D3" s="63"/>
      <c r="E3" s="63"/>
      <c r="F3" s="63"/>
      <c r="G3" s="63"/>
      <c r="H3" s="63"/>
      <c r="I3" s="63"/>
      <c r="J3" s="63"/>
    </row>
    <row r="4" spans="1:10" ht="15" customHeight="1">
      <c r="A4" s="64" t="s">
        <v>1163</v>
      </c>
      <c r="B4" s="63" t="s">
        <v>5</v>
      </c>
      <c r="C4" s="63"/>
      <c r="D4" s="63"/>
      <c r="E4" s="63"/>
      <c r="F4" s="63"/>
      <c r="G4" s="63"/>
      <c r="H4" s="63"/>
      <c r="I4" s="63"/>
      <c r="J4" s="63"/>
    </row>
    <row r="5" spans="1:10">
      <c r="A5" s="64"/>
      <c r="B5" s="32"/>
      <c r="C5" s="32"/>
      <c r="D5" s="32"/>
      <c r="E5" s="32"/>
      <c r="F5" s="32"/>
      <c r="G5" s="32"/>
      <c r="H5" s="32"/>
      <c r="I5" s="32"/>
      <c r="J5" s="32"/>
    </row>
    <row r="6" spans="1:10">
      <c r="A6" s="64"/>
      <c r="B6" s="11"/>
      <c r="C6" s="11"/>
      <c r="D6" s="11"/>
      <c r="E6" s="11"/>
      <c r="F6" s="11"/>
      <c r="G6" s="11"/>
      <c r="H6" s="11"/>
      <c r="I6" s="11"/>
      <c r="J6" s="11"/>
    </row>
    <row r="7" spans="1:10" ht="15.75" thickBot="1">
      <c r="A7" s="64"/>
      <c r="B7" s="30"/>
      <c r="C7" s="18"/>
      <c r="D7" s="80">
        <v>2014</v>
      </c>
      <c r="E7" s="80"/>
      <c r="F7" s="80"/>
      <c r="G7" s="18"/>
      <c r="H7" s="33">
        <v>2013</v>
      </c>
      <c r="I7" s="33"/>
      <c r="J7" s="33"/>
    </row>
    <row r="8" spans="1:10">
      <c r="A8" s="64"/>
      <c r="B8" s="112" t="s">
        <v>483</v>
      </c>
      <c r="C8" s="37"/>
      <c r="D8" s="88" t="s">
        <v>304</v>
      </c>
      <c r="E8" s="90">
        <v>147663</v>
      </c>
      <c r="F8" s="40"/>
      <c r="G8" s="37"/>
      <c r="H8" s="36" t="s">
        <v>304</v>
      </c>
      <c r="I8" s="39">
        <v>152065</v>
      </c>
      <c r="J8" s="40"/>
    </row>
    <row r="9" spans="1:10">
      <c r="A9" s="64"/>
      <c r="B9" s="61"/>
      <c r="C9" s="37"/>
      <c r="D9" s="153"/>
      <c r="E9" s="154"/>
      <c r="F9" s="45"/>
      <c r="G9" s="37"/>
      <c r="H9" s="42"/>
      <c r="I9" s="46"/>
      <c r="J9" s="45"/>
    </row>
    <row r="10" spans="1:10">
      <c r="A10" s="64"/>
      <c r="B10" s="47" t="s">
        <v>484</v>
      </c>
      <c r="C10" s="49"/>
      <c r="D10" s="82">
        <v>249368</v>
      </c>
      <c r="E10" s="82"/>
      <c r="F10" s="49"/>
      <c r="G10" s="49"/>
      <c r="H10" s="54">
        <v>227739</v>
      </c>
      <c r="I10" s="54"/>
      <c r="J10" s="49"/>
    </row>
    <row r="11" spans="1:10">
      <c r="A11" s="64"/>
      <c r="B11" s="47"/>
      <c r="C11" s="49"/>
      <c r="D11" s="82"/>
      <c r="E11" s="82"/>
      <c r="F11" s="49"/>
      <c r="G11" s="49"/>
      <c r="H11" s="54"/>
      <c r="I11" s="54"/>
      <c r="J11" s="49"/>
    </row>
    <row r="12" spans="1:10">
      <c r="A12" s="64"/>
      <c r="B12" s="61" t="s">
        <v>485</v>
      </c>
      <c r="C12" s="37"/>
      <c r="D12" s="84">
        <v>209747</v>
      </c>
      <c r="E12" s="84"/>
      <c r="F12" s="37"/>
      <c r="G12" s="37"/>
      <c r="H12" s="38">
        <v>222260</v>
      </c>
      <c r="I12" s="38"/>
      <c r="J12" s="37"/>
    </row>
    <row r="13" spans="1:10" ht="15.75" thickBot="1">
      <c r="A13" s="64"/>
      <c r="B13" s="134"/>
      <c r="C13" s="37"/>
      <c r="D13" s="91"/>
      <c r="E13" s="91"/>
      <c r="F13" s="60"/>
      <c r="G13" s="37"/>
      <c r="H13" s="59"/>
      <c r="I13" s="59"/>
      <c r="J13" s="60"/>
    </row>
    <row r="14" spans="1:10">
      <c r="A14" s="64"/>
      <c r="B14" s="155" t="s">
        <v>486</v>
      </c>
      <c r="C14" s="49"/>
      <c r="D14" s="119">
        <v>606778</v>
      </c>
      <c r="E14" s="119"/>
      <c r="F14" s="106"/>
      <c r="G14" s="49"/>
      <c r="H14" s="128">
        <v>602064</v>
      </c>
      <c r="I14" s="128"/>
      <c r="J14" s="106"/>
    </row>
    <row r="15" spans="1:10">
      <c r="A15" s="64"/>
      <c r="B15" s="109"/>
      <c r="C15" s="49"/>
      <c r="D15" s="156"/>
      <c r="E15" s="156"/>
      <c r="F15" s="130"/>
      <c r="G15" s="49"/>
      <c r="H15" s="54"/>
      <c r="I15" s="54"/>
      <c r="J15" s="49"/>
    </row>
    <row r="16" spans="1:10" ht="28.5" thickBot="1">
      <c r="A16" s="64"/>
      <c r="B16" s="149" t="s">
        <v>487</v>
      </c>
      <c r="C16" s="22"/>
      <c r="D16" s="117" t="s">
        <v>488</v>
      </c>
      <c r="E16" s="117"/>
      <c r="F16" s="150" t="s">
        <v>307</v>
      </c>
      <c r="G16" s="22"/>
      <c r="H16" s="58" t="s">
        <v>489</v>
      </c>
      <c r="I16" s="58"/>
      <c r="J16" s="152" t="s">
        <v>307</v>
      </c>
    </row>
    <row r="17" spans="1:10">
      <c r="A17" s="64"/>
      <c r="B17" s="118" t="s">
        <v>50</v>
      </c>
      <c r="C17" s="49"/>
      <c r="D17" s="125" t="s">
        <v>304</v>
      </c>
      <c r="E17" s="119">
        <v>189241</v>
      </c>
      <c r="F17" s="106"/>
      <c r="G17" s="49"/>
      <c r="H17" s="133" t="s">
        <v>304</v>
      </c>
      <c r="I17" s="128">
        <v>201819</v>
      </c>
      <c r="J17" s="106"/>
    </row>
    <row r="18" spans="1:10" ht="15.75" thickBot="1">
      <c r="A18" s="64"/>
      <c r="B18" s="48"/>
      <c r="C18" s="49"/>
      <c r="D18" s="157"/>
      <c r="E18" s="158"/>
      <c r="F18" s="159"/>
      <c r="G18" s="49"/>
      <c r="H18" s="160"/>
      <c r="I18" s="161"/>
      <c r="J18" s="159"/>
    </row>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4" max="4" width="12.7109375" bestFit="1" customWidth="1"/>
    <col min="5" max="5" width="10.140625" bestFit="1" customWidth="1"/>
    <col min="6" max="6" width="18.7109375" bestFit="1" customWidth="1"/>
    <col min="8" max="8" width="14.85546875" bestFit="1" customWidth="1"/>
    <col min="9" max="9" width="10.85546875" bestFit="1" customWidth="1"/>
    <col min="10" max="10" width="1.7109375" bestFit="1" customWidth="1"/>
    <col min="12" max="12" width="2.140625" customWidth="1"/>
    <col min="13" max="13" width="10.7109375" customWidth="1"/>
    <col min="14" max="14" width="1.7109375" customWidth="1"/>
  </cols>
  <sheetData>
    <row r="1" spans="1:14" ht="15" customHeight="1">
      <c r="A1" s="9" t="s">
        <v>116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491</v>
      </c>
      <c r="B3" s="63" t="s">
        <v>5</v>
      </c>
      <c r="C3" s="63"/>
      <c r="D3" s="63"/>
      <c r="E3" s="63"/>
      <c r="F3" s="63"/>
      <c r="G3" s="63"/>
      <c r="H3" s="63"/>
      <c r="I3" s="63"/>
      <c r="J3" s="63"/>
      <c r="K3" s="63"/>
      <c r="L3" s="63"/>
      <c r="M3" s="63"/>
      <c r="N3" s="63"/>
    </row>
    <row r="4" spans="1:14" ht="15" customHeight="1">
      <c r="A4" s="64" t="s">
        <v>1165</v>
      </c>
      <c r="B4" s="63" t="s">
        <v>5</v>
      </c>
      <c r="C4" s="63"/>
      <c r="D4" s="63"/>
      <c r="E4" s="63"/>
      <c r="F4" s="63"/>
      <c r="G4" s="63"/>
      <c r="H4" s="63"/>
      <c r="I4" s="63"/>
      <c r="J4" s="63"/>
      <c r="K4" s="63"/>
      <c r="L4" s="63"/>
      <c r="M4" s="63"/>
      <c r="N4" s="63"/>
    </row>
    <row r="5" spans="1:14">
      <c r="A5" s="64"/>
      <c r="B5" s="32"/>
      <c r="C5" s="32"/>
      <c r="D5" s="32"/>
      <c r="E5" s="32"/>
      <c r="F5" s="32"/>
      <c r="G5" s="32"/>
      <c r="H5" s="32"/>
      <c r="I5" s="32"/>
      <c r="J5" s="32"/>
    </row>
    <row r="6" spans="1:14">
      <c r="A6" s="64"/>
      <c r="B6" s="11"/>
      <c r="C6" s="11"/>
      <c r="D6" s="11"/>
      <c r="E6" s="11"/>
      <c r="F6" s="11"/>
      <c r="G6" s="11"/>
      <c r="H6" s="11"/>
      <c r="I6" s="11"/>
      <c r="J6" s="11"/>
    </row>
    <row r="7" spans="1:14" ht="15.75" thickBot="1">
      <c r="A7" s="64"/>
      <c r="B7" s="17"/>
      <c r="C7" s="18"/>
      <c r="D7" s="162">
        <v>41729</v>
      </c>
      <c r="E7" s="162"/>
      <c r="F7" s="162"/>
      <c r="G7" s="18"/>
      <c r="H7" s="163">
        <v>41364</v>
      </c>
      <c r="I7" s="163"/>
      <c r="J7" s="163"/>
    </row>
    <row r="8" spans="1:14">
      <c r="A8" s="64"/>
      <c r="B8" s="88" t="s">
        <v>331</v>
      </c>
      <c r="C8" s="37"/>
      <c r="D8" s="113"/>
      <c r="E8" s="113"/>
      <c r="F8" s="40"/>
      <c r="G8" s="37"/>
      <c r="H8" s="43"/>
      <c r="I8" s="43"/>
      <c r="J8" s="40"/>
    </row>
    <row r="9" spans="1:14">
      <c r="A9" s="64"/>
      <c r="B9" s="107"/>
      <c r="C9" s="37"/>
      <c r="D9" s="98"/>
      <c r="E9" s="98"/>
      <c r="F9" s="37"/>
      <c r="G9" s="37"/>
      <c r="H9" s="62"/>
      <c r="I9" s="62"/>
      <c r="J9" s="37"/>
    </row>
    <row r="10" spans="1:14">
      <c r="A10" s="64"/>
      <c r="B10" s="47" t="s">
        <v>495</v>
      </c>
      <c r="C10" s="49"/>
      <c r="D10" s="69" t="s">
        <v>304</v>
      </c>
      <c r="E10" s="82">
        <v>207224</v>
      </c>
      <c r="F10" s="49"/>
      <c r="G10" s="49"/>
      <c r="H10" s="52" t="s">
        <v>304</v>
      </c>
      <c r="I10" s="54">
        <v>208651</v>
      </c>
      <c r="J10" s="49"/>
    </row>
    <row r="11" spans="1:14">
      <c r="A11" s="64"/>
      <c r="B11" s="47"/>
      <c r="C11" s="49"/>
      <c r="D11" s="69"/>
      <c r="E11" s="82"/>
      <c r="F11" s="49"/>
      <c r="G11" s="49"/>
      <c r="H11" s="52"/>
      <c r="I11" s="54"/>
      <c r="J11" s="49"/>
    </row>
    <row r="12" spans="1:14" ht="15.75" thickBot="1">
      <c r="A12" s="64"/>
      <c r="B12" s="149" t="s">
        <v>496</v>
      </c>
      <c r="C12" s="22"/>
      <c r="D12" s="117" t="s">
        <v>497</v>
      </c>
      <c r="E12" s="117"/>
      <c r="F12" s="78" t="s">
        <v>307</v>
      </c>
      <c r="G12" s="22"/>
      <c r="H12" s="58" t="s">
        <v>498</v>
      </c>
      <c r="I12" s="58"/>
      <c r="J12" s="21" t="s">
        <v>307</v>
      </c>
    </row>
    <row r="13" spans="1:14">
      <c r="A13" s="64"/>
      <c r="B13" s="155" t="s">
        <v>499</v>
      </c>
      <c r="C13" s="49"/>
      <c r="D13" s="119">
        <v>9969</v>
      </c>
      <c r="E13" s="119"/>
      <c r="F13" s="106"/>
      <c r="G13" s="49"/>
      <c r="H13" s="128">
        <v>22327</v>
      </c>
      <c r="I13" s="128"/>
      <c r="J13" s="106"/>
    </row>
    <row r="14" spans="1:14" ht="15.75" thickBot="1">
      <c r="A14" s="64"/>
      <c r="B14" s="110"/>
      <c r="C14" s="49"/>
      <c r="D14" s="111"/>
      <c r="E14" s="111"/>
      <c r="F14" s="56"/>
      <c r="G14" s="49"/>
      <c r="H14" s="55"/>
      <c r="I14" s="55"/>
      <c r="J14" s="56"/>
    </row>
    <row r="15" spans="1:14">
      <c r="A15" s="64"/>
      <c r="B15" s="88" t="s">
        <v>500</v>
      </c>
      <c r="C15" s="37"/>
      <c r="D15" s="164"/>
      <c r="E15" s="164"/>
      <c r="F15" s="40"/>
      <c r="G15" s="37"/>
      <c r="H15" s="164"/>
      <c r="I15" s="164"/>
      <c r="J15" s="40"/>
    </row>
    <row r="16" spans="1:14">
      <c r="A16" s="64"/>
      <c r="B16" s="107"/>
      <c r="C16" s="37"/>
      <c r="D16" s="41"/>
      <c r="E16" s="41"/>
      <c r="F16" s="37"/>
      <c r="G16" s="37"/>
      <c r="H16" s="41"/>
      <c r="I16" s="41"/>
      <c r="J16" s="37"/>
    </row>
    <row r="17" spans="1:14">
      <c r="A17" s="64"/>
      <c r="B17" s="47" t="s">
        <v>501</v>
      </c>
      <c r="C17" s="49"/>
      <c r="D17" s="82">
        <v>2106351</v>
      </c>
      <c r="E17" s="82"/>
      <c r="F17" s="49"/>
      <c r="G17" s="49"/>
      <c r="H17" s="54">
        <v>2106351</v>
      </c>
      <c r="I17" s="54"/>
      <c r="J17" s="49"/>
    </row>
    <row r="18" spans="1:14">
      <c r="A18" s="64"/>
      <c r="B18" s="47"/>
      <c r="C18" s="49"/>
      <c r="D18" s="82"/>
      <c r="E18" s="82"/>
      <c r="F18" s="49"/>
      <c r="G18" s="49"/>
      <c r="H18" s="54"/>
      <c r="I18" s="54"/>
      <c r="J18" s="49"/>
    </row>
    <row r="19" spans="1:14">
      <c r="A19" s="64"/>
      <c r="B19" s="61" t="s">
        <v>502</v>
      </c>
      <c r="C19" s="37"/>
      <c r="D19" s="84">
        <v>698104</v>
      </c>
      <c r="E19" s="84"/>
      <c r="F19" s="37"/>
      <c r="G19" s="37"/>
      <c r="H19" s="38">
        <v>692133</v>
      </c>
      <c r="I19" s="38"/>
      <c r="J19" s="37"/>
    </row>
    <row r="20" spans="1:14">
      <c r="A20" s="64"/>
      <c r="B20" s="61"/>
      <c r="C20" s="37"/>
      <c r="D20" s="84"/>
      <c r="E20" s="84"/>
      <c r="F20" s="37"/>
      <c r="G20" s="37"/>
      <c r="H20" s="38"/>
      <c r="I20" s="38"/>
      <c r="J20" s="37"/>
    </row>
    <row r="21" spans="1:14">
      <c r="A21" s="64"/>
      <c r="B21" s="47" t="s">
        <v>503</v>
      </c>
      <c r="C21" s="49"/>
      <c r="D21" s="82">
        <v>304549</v>
      </c>
      <c r="E21" s="82"/>
      <c r="F21" s="49"/>
      <c r="G21" s="49"/>
      <c r="H21" s="54">
        <v>303951</v>
      </c>
      <c r="I21" s="54"/>
      <c r="J21" s="49"/>
    </row>
    <row r="22" spans="1:14">
      <c r="A22" s="64"/>
      <c r="B22" s="47"/>
      <c r="C22" s="49"/>
      <c r="D22" s="82"/>
      <c r="E22" s="82"/>
      <c r="F22" s="49"/>
      <c r="G22" s="49"/>
      <c r="H22" s="54"/>
      <c r="I22" s="54"/>
      <c r="J22" s="49"/>
    </row>
    <row r="23" spans="1:14">
      <c r="A23" s="64"/>
      <c r="B23" s="61" t="s">
        <v>504</v>
      </c>
      <c r="C23" s="37"/>
      <c r="D23" s="84">
        <v>52800</v>
      </c>
      <c r="E23" s="84"/>
      <c r="F23" s="37"/>
      <c r="G23" s="37"/>
      <c r="H23" s="38">
        <v>52800</v>
      </c>
      <c r="I23" s="38"/>
      <c r="J23" s="37"/>
    </row>
    <row r="24" spans="1:14" ht="15.75" thickBot="1">
      <c r="A24" s="64"/>
      <c r="B24" s="134"/>
      <c r="C24" s="37"/>
      <c r="D24" s="91"/>
      <c r="E24" s="91"/>
      <c r="F24" s="60"/>
      <c r="G24" s="37"/>
      <c r="H24" s="59"/>
      <c r="I24" s="59"/>
      <c r="J24" s="60"/>
    </row>
    <row r="25" spans="1:14">
      <c r="A25" s="64"/>
      <c r="B25" s="133"/>
      <c r="C25" s="49"/>
      <c r="D25" s="119">
        <v>3161804</v>
      </c>
      <c r="E25" s="119"/>
      <c r="F25" s="106"/>
      <c r="G25" s="49"/>
      <c r="H25" s="128">
        <v>3155235</v>
      </c>
      <c r="I25" s="128"/>
      <c r="J25" s="106"/>
    </row>
    <row r="26" spans="1:14" ht="15.75" thickBot="1">
      <c r="A26" s="64"/>
      <c r="B26" s="53"/>
      <c r="C26" s="49"/>
      <c r="D26" s="111"/>
      <c r="E26" s="111"/>
      <c r="F26" s="56"/>
      <c r="G26" s="49"/>
      <c r="H26" s="55"/>
      <c r="I26" s="55"/>
      <c r="J26" s="56"/>
    </row>
    <row r="27" spans="1:14">
      <c r="A27" s="64"/>
      <c r="B27" s="36" t="s">
        <v>51</v>
      </c>
      <c r="C27" s="37"/>
      <c r="D27" s="88" t="s">
        <v>304</v>
      </c>
      <c r="E27" s="90">
        <v>3171773</v>
      </c>
      <c r="F27" s="40"/>
      <c r="G27" s="37"/>
      <c r="H27" s="36" t="s">
        <v>304</v>
      </c>
      <c r="I27" s="39">
        <v>3177562</v>
      </c>
      <c r="J27" s="40"/>
    </row>
    <row r="28" spans="1:14" ht="15.75" thickBot="1">
      <c r="A28" s="64"/>
      <c r="B28" s="57"/>
      <c r="C28" s="37"/>
      <c r="D28" s="89"/>
      <c r="E28" s="91"/>
      <c r="F28" s="60"/>
      <c r="G28" s="37"/>
      <c r="H28" s="57"/>
      <c r="I28" s="59"/>
      <c r="J28" s="60"/>
    </row>
    <row r="29" spans="1:14" ht="15" customHeight="1">
      <c r="A29" s="64" t="s">
        <v>1166</v>
      </c>
      <c r="B29" s="63" t="s">
        <v>5</v>
      </c>
      <c r="C29" s="63"/>
      <c r="D29" s="63"/>
      <c r="E29" s="63"/>
      <c r="F29" s="63"/>
      <c r="G29" s="63"/>
      <c r="H29" s="63"/>
      <c r="I29" s="63"/>
      <c r="J29" s="63"/>
      <c r="K29" s="63"/>
      <c r="L29" s="63"/>
      <c r="M29" s="63"/>
      <c r="N29" s="63"/>
    </row>
    <row r="30" spans="1:14">
      <c r="A30" s="64"/>
      <c r="B30" s="32"/>
      <c r="C30" s="32"/>
      <c r="D30" s="32"/>
      <c r="E30" s="32"/>
      <c r="F30" s="32"/>
      <c r="G30" s="32"/>
      <c r="H30" s="32"/>
    </row>
    <row r="31" spans="1:14">
      <c r="A31" s="64"/>
      <c r="B31" s="11"/>
      <c r="C31" s="11"/>
      <c r="D31" s="11"/>
      <c r="E31" s="11"/>
      <c r="F31" s="11"/>
      <c r="G31" s="11"/>
      <c r="H31" s="11"/>
    </row>
    <row r="32" spans="1:14" ht="15.75" thickBot="1">
      <c r="A32" s="64"/>
      <c r="B32" s="18"/>
      <c r="C32" s="18"/>
      <c r="D32" s="33" t="s">
        <v>342</v>
      </c>
      <c r="E32" s="33"/>
      <c r="F32" s="33"/>
      <c r="G32" s="18"/>
      <c r="H32" s="18"/>
    </row>
    <row r="33" spans="1:14" ht="15.75" thickBot="1">
      <c r="A33" s="64"/>
      <c r="B33" s="31"/>
      <c r="C33" s="22"/>
      <c r="D33" s="165" t="s">
        <v>507</v>
      </c>
      <c r="E33" s="22"/>
      <c r="F33" s="165" t="s">
        <v>508</v>
      </c>
      <c r="G33" s="22"/>
      <c r="H33" s="165" t="s">
        <v>509</v>
      </c>
    </row>
    <row r="34" spans="1:14">
      <c r="A34" s="64"/>
      <c r="B34" s="29" t="s">
        <v>510</v>
      </c>
      <c r="C34" s="18"/>
      <c r="D34" s="19" t="s">
        <v>511</v>
      </c>
      <c r="E34" s="18"/>
      <c r="F34" s="166">
        <v>0.06</v>
      </c>
      <c r="G34" s="18"/>
      <c r="H34" s="167">
        <v>0.14499999999999999</v>
      </c>
    </row>
    <row r="35" spans="1:14" ht="27.75">
      <c r="A35" s="64"/>
      <c r="B35" s="71" t="s">
        <v>512</v>
      </c>
      <c r="C35" s="22"/>
      <c r="D35" s="72" t="s">
        <v>513</v>
      </c>
      <c r="E35" s="22"/>
      <c r="F35" s="168">
        <v>0.08</v>
      </c>
      <c r="G35" s="22"/>
      <c r="H35" s="73">
        <v>0.16</v>
      </c>
    </row>
    <row r="36" spans="1:14" ht="15" customHeight="1">
      <c r="A36" s="64" t="s">
        <v>1167</v>
      </c>
      <c r="B36" s="63" t="s">
        <v>5</v>
      </c>
      <c r="C36" s="63"/>
      <c r="D36" s="63"/>
      <c r="E36" s="63"/>
      <c r="F36" s="63"/>
      <c r="G36" s="63"/>
      <c r="H36" s="63"/>
      <c r="I36" s="63"/>
      <c r="J36" s="63"/>
      <c r="K36" s="63"/>
      <c r="L36" s="63"/>
      <c r="M36" s="63"/>
      <c r="N36" s="63"/>
    </row>
    <row r="37" spans="1:14">
      <c r="A37" s="64"/>
      <c r="B37" s="32"/>
      <c r="C37" s="32"/>
      <c r="D37" s="32"/>
      <c r="E37" s="32"/>
      <c r="F37" s="32"/>
    </row>
    <row r="38" spans="1:14">
      <c r="A38" s="64"/>
      <c r="B38" s="11"/>
      <c r="C38" s="11"/>
      <c r="D38" s="11"/>
      <c r="E38" s="11"/>
      <c r="F38" s="11"/>
    </row>
    <row r="39" spans="1:14">
      <c r="A39" s="64"/>
      <c r="B39" s="35">
        <v>2015</v>
      </c>
      <c r="C39" s="37"/>
      <c r="D39" s="35" t="s">
        <v>304</v>
      </c>
      <c r="E39" s="38">
        <v>3381</v>
      </c>
      <c r="F39" s="37"/>
    </row>
    <row r="40" spans="1:14">
      <c r="A40" s="64"/>
      <c r="B40" s="35"/>
      <c r="C40" s="37"/>
      <c r="D40" s="35"/>
      <c r="E40" s="38"/>
      <c r="F40" s="37"/>
    </row>
    <row r="41" spans="1:14">
      <c r="A41" s="64"/>
      <c r="B41" s="52">
        <v>2016</v>
      </c>
      <c r="C41" s="49"/>
      <c r="D41" s="54">
        <v>3145</v>
      </c>
      <c r="E41" s="54"/>
      <c r="F41" s="49"/>
    </row>
    <row r="42" spans="1:14">
      <c r="A42" s="64"/>
      <c r="B42" s="52"/>
      <c r="C42" s="49"/>
      <c r="D42" s="54"/>
      <c r="E42" s="54"/>
      <c r="F42" s="49"/>
    </row>
    <row r="43" spans="1:14">
      <c r="A43" s="64"/>
      <c r="B43" s="35">
        <v>2017</v>
      </c>
      <c r="C43" s="37"/>
      <c r="D43" s="38">
        <v>2479</v>
      </c>
      <c r="E43" s="38"/>
      <c r="F43" s="37"/>
    </row>
    <row r="44" spans="1:14">
      <c r="A44" s="64"/>
      <c r="B44" s="35"/>
      <c r="C44" s="37"/>
      <c r="D44" s="38"/>
      <c r="E44" s="38"/>
      <c r="F44" s="37"/>
    </row>
    <row r="45" spans="1:14">
      <c r="A45" s="64"/>
      <c r="B45" s="52">
        <v>2018</v>
      </c>
      <c r="C45" s="49"/>
      <c r="D45" s="50">
        <v>482</v>
      </c>
      <c r="E45" s="50"/>
      <c r="F45" s="49"/>
    </row>
    <row r="46" spans="1:14">
      <c r="A46" s="64"/>
      <c r="B46" s="52"/>
      <c r="C46" s="49"/>
      <c r="D46" s="50"/>
      <c r="E46" s="50"/>
      <c r="F46" s="49"/>
    </row>
    <row r="47" spans="1:14">
      <c r="A47" s="64"/>
      <c r="B47" s="35">
        <v>2019</v>
      </c>
      <c r="C47" s="37"/>
      <c r="D47" s="62">
        <v>482</v>
      </c>
      <c r="E47" s="62"/>
      <c r="F47" s="37"/>
    </row>
    <row r="48" spans="1:14">
      <c r="A48" s="64"/>
      <c r="B48" s="35"/>
      <c r="C48" s="37"/>
      <c r="D48" s="62"/>
      <c r="E48" s="62"/>
      <c r="F48" s="37"/>
    </row>
    <row r="49" spans="1:14">
      <c r="A49" s="64"/>
      <c r="B49" s="52" t="s">
        <v>517</v>
      </c>
      <c r="C49" s="49"/>
      <c r="D49" s="50" t="s">
        <v>316</v>
      </c>
      <c r="E49" s="50"/>
      <c r="F49" s="49"/>
    </row>
    <row r="50" spans="1:14" ht="15.75" thickBot="1">
      <c r="A50" s="64"/>
      <c r="B50" s="53"/>
      <c r="C50" s="49"/>
      <c r="D50" s="51"/>
      <c r="E50" s="51"/>
      <c r="F50" s="56"/>
    </row>
    <row r="51" spans="1:14">
      <c r="A51" s="64"/>
      <c r="B51" s="36" t="s">
        <v>133</v>
      </c>
      <c r="C51" s="37"/>
      <c r="D51" s="36" t="s">
        <v>304</v>
      </c>
      <c r="E51" s="39">
        <v>9969</v>
      </c>
      <c r="F51" s="40"/>
    </row>
    <row r="52" spans="1:14" ht="15.75" thickBot="1">
      <c r="A52" s="64"/>
      <c r="B52" s="57"/>
      <c r="C52" s="37"/>
      <c r="D52" s="57"/>
      <c r="E52" s="59"/>
      <c r="F52" s="60"/>
    </row>
    <row r="53" spans="1:14" ht="15" customHeight="1">
      <c r="A53" s="64" t="s">
        <v>1168</v>
      </c>
      <c r="B53" s="63" t="s">
        <v>5</v>
      </c>
      <c r="C53" s="63"/>
      <c r="D53" s="63"/>
      <c r="E53" s="63"/>
      <c r="F53" s="63"/>
      <c r="G53" s="63"/>
      <c r="H53" s="63"/>
      <c r="I53" s="63"/>
      <c r="J53" s="63"/>
      <c r="K53" s="63"/>
      <c r="L53" s="63"/>
      <c r="M53" s="63"/>
      <c r="N53" s="63"/>
    </row>
    <row r="54" spans="1:14">
      <c r="A54" s="64"/>
      <c r="B54" s="32"/>
      <c r="C54" s="32"/>
      <c r="D54" s="32"/>
      <c r="E54" s="32"/>
      <c r="F54" s="32"/>
      <c r="G54" s="32"/>
      <c r="H54" s="32"/>
      <c r="I54" s="32"/>
      <c r="J54" s="32"/>
      <c r="K54" s="32"/>
      <c r="L54" s="32"/>
      <c r="M54" s="32"/>
      <c r="N54" s="32"/>
    </row>
    <row r="55" spans="1:14">
      <c r="A55" s="64"/>
      <c r="B55" s="11"/>
      <c r="C55" s="11"/>
      <c r="D55" s="11"/>
      <c r="E55" s="11"/>
      <c r="F55" s="11"/>
      <c r="G55" s="11"/>
      <c r="H55" s="11"/>
      <c r="I55" s="11"/>
      <c r="J55" s="11"/>
      <c r="K55" s="11"/>
      <c r="L55" s="11"/>
      <c r="M55" s="11"/>
      <c r="N55" s="11"/>
    </row>
    <row r="56" spans="1:14" ht="15.75" thickBot="1">
      <c r="A56" s="64"/>
      <c r="B56" s="17"/>
      <c r="C56" s="18"/>
      <c r="D56" s="33" t="s">
        <v>519</v>
      </c>
      <c r="E56" s="33"/>
      <c r="F56" s="33"/>
      <c r="G56" s="18"/>
      <c r="H56" s="33" t="s">
        <v>520</v>
      </c>
      <c r="I56" s="33"/>
      <c r="J56" s="33"/>
      <c r="K56" s="18"/>
      <c r="L56" s="33" t="s">
        <v>521</v>
      </c>
      <c r="M56" s="33"/>
      <c r="N56" s="33"/>
    </row>
    <row r="57" spans="1:14">
      <c r="A57" s="64"/>
      <c r="B57" s="36" t="s">
        <v>522</v>
      </c>
      <c r="C57" s="37"/>
      <c r="D57" s="36" t="s">
        <v>304</v>
      </c>
      <c r="E57" s="39">
        <v>2436945</v>
      </c>
      <c r="F57" s="40"/>
      <c r="G57" s="40"/>
      <c r="H57" s="36" t="s">
        <v>304</v>
      </c>
      <c r="I57" s="43" t="s">
        <v>523</v>
      </c>
      <c r="J57" s="36" t="s">
        <v>307</v>
      </c>
      <c r="K57" s="40"/>
      <c r="L57" s="36" t="s">
        <v>304</v>
      </c>
      <c r="M57" s="39">
        <v>1275045</v>
      </c>
      <c r="N57" s="40"/>
    </row>
    <row r="58" spans="1:14">
      <c r="A58" s="64"/>
      <c r="B58" s="42"/>
      <c r="C58" s="37"/>
      <c r="D58" s="42"/>
      <c r="E58" s="46"/>
      <c r="F58" s="45"/>
      <c r="G58" s="45"/>
      <c r="H58" s="42"/>
      <c r="I58" s="44"/>
      <c r="J58" s="42"/>
      <c r="K58" s="45"/>
      <c r="L58" s="42"/>
      <c r="M58" s="46"/>
      <c r="N58" s="45"/>
    </row>
    <row r="59" spans="1:14">
      <c r="A59" s="64"/>
      <c r="B59" s="52" t="s">
        <v>524</v>
      </c>
      <c r="C59" s="49"/>
      <c r="D59" s="50" t="s">
        <v>525</v>
      </c>
      <c r="E59" s="50"/>
      <c r="F59" s="52" t="s">
        <v>307</v>
      </c>
      <c r="G59" s="49"/>
      <c r="H59" s="50" t="s">
        <v>316</v>
      </c>
      <c r="I59" s="50"/>
      <c r="J59" s="49"/>
      <c r="K59" s="49"/>
      <c r="L59" s="50" t="s">
        <v>525</v>
      </c>
      <c r="M59" s="50"/>
      <c r="N59" s="52" t="s">
        <v>307</v>
      </c>
    </row>
    <row r="60" spans="1:14">
      <c r="A60" s="64"/>
      <c r="B60" s="52"/>
      <c r="C60" s="49"/>
      <c r="D60" s="50"/>
      <c r="E60" s="50"/>
      <c r="F60" s="52"/>
      <c r="G60" s="49"/>
      <c r="H60" s="50"/>
      <c r="I60" s="50"/>
      <c r="J60" s="49"/>
      <c r="K60" s="49"/>
      <c r="L60" s="50"/>
      <c r="M60" s="50"/>
      <c r="N60" s="52"/>
    </row>
    <row r="61" spans="1:14">
      <c r="A61" s="64"/>
      <c r="B61" s="35" t="s">
        <v>526</v>
      </c>
      <c r="C61" s="37"/>
      <c r="D61" s="38">
        <v>28983</v>
      </c>
      <c r="E61" s="38"/>
      <c r="F61" s="37"/>
      <c r="G61" s="37"/>
      <c r="H61" s="62" t="s">
        <v>316</v>
      </c>
      <c r="I61" s="62"/>
      <c r="J61" s="37"/>
      <c r="K61" s="37"/>
      <c r="L61" s="38">
        <v>28983</v>
      </c>
      <c r="M61" s="38"/>
      <c r="N61" s="37"/>
    </row>
    <row r="62" spans="1:14">
      <c r="A62" s="64"/>
      <c r="B62" s="35"/>
      <c r="C62" s="37"/>
      <c r="D62" s="38"/>
      <c r="E62" s="38"/>
      <c r="F62" s="37"/>
      <c r="G62" s="37"/>
      <c r="H62" s="62"/>
      <c r="I62" s="62"/>
      <c r="J62" s="37"/>
      <c r="K62" s="37"/>
      <c r="L62" s="38"/>
      <c r="M62" s="38"/>
      <c r="N62" s="37"/>
    </row>
    <row r="63" spans="1:14">
      <c r="A63" s="64"/>
      <c r="B63" s="52" t="s">
        <v>527</v>
      </c>
      <c r="C63" s="49"/>
      <c r="D63" s="50" t="s">
        <v>528</v>
      </c>
      <c r="E63" s="50"/>
      <c r="F63" s="52" t="s">
        <v>307</v>
      </c>
      <c r="G63" s="49"/>
      <c r="H63" s="50" t="s">
        <v>316</v>
      </c>
      <c r="I63" s="50"/>
      <c r="J63" s="49"/>
      <c r="K63" s="49"/>
      <c r="L63" s="50" t="s">
        <v>528</v>
      </c>
      <c r="M63" s="50"/>
      <c r="N63" s="52" t="s">
        <v>307</v>
      </c>
    </row>
    <row r="64" spans="1:14" ht="15.75" thickBot="1">
      <c r="A64" s="64"/>
      <c r="B64" s="53"/>
      <c r="C64" s="49"/>
      <c r="D64" s="51"/>
      <c r="E64" s="51"/>
      <c r="F64" s="53"/>
      <c r="G64" s="56"/>
      <c r="H64" s="51"/>
      <c r="I64" s="51"/>
      <c r="J64" s="56"/>
      <c r="K64" s="49"/>
      <c r="L64" s="51"/>
      <c r="M64" s="51"/>
      <c r="N64" s="53"/>
    </row>
    <row r="65" spans="1:14">
      <c r="A65" s="64"/>
      <c r="B65" s="36" t="s">
        <v>529</v>
      </c>
      <c r="C65" s="37"/>
      <c r="D65" s="39">
        <v>2431065</v>
      </c>
      <c r="E65" s="39"/>
      <c r="F65" s="40"/>
      <c r="G65" s="40"/>
      <c r="H65" s="43" t="s">
        <v>523</v>
      </c>
      <c r="I65" s="43"/>
      <c r="J65" s="36" t="s">
        <v>307</v>
      </c>
      <c r="K65" s="37"/>
      <c r="L65" s="39">
        <v>1269165</v>
      </c>
      <c r="M65" s="39"/>
      <c r="N65" s="40"/>
    </row>
    <row r="66" spans="1:14">
      <c r="A66" s="64"/>
      <c r="B66" s="42"/>
      <c r="C66" s="37"/>
      <c r="D66" s="46"/>
      <c r="E66" s="46"/>
      <c r="F66" s="45"/>
      <c r="G66" s="45"/>
      <c r="H66" s="44"/>
      <c r="I66" s="44"/>
      <c r="J66" s="42"/>
      <c r="K66" s="37"/>
      <c r="L66" s="46"/>
      <c r="M66" s="46"/>
      <c r="N66" s="45"/>
    </row>
    <row r="67" spans="1:14">
      <c r="A67" s="64"/>
      <c r="B67" s="52" t="s">
        <v>524</v>
      </c>
      <c r="C67" s="49"/>
      <c r="D67" s="50" t="s">
        <v>530</v>
      </c>
      <c r="E67" s="50"/>
      <c r="F67" s="52" t="s">
        <v>307</v>
      </c>
      <c r="G67" s="49"/>
      <c r="H67" s="50" t="s">
        <v>316</v>
      </c>
      <c r="I67" s="50"/>
      <c r="J67" s="49"/>
      <c r="K67" s="49"/>
      <c r="L67" s="50" t="s">
        <v>530</v>
      </c>
      <c r="M67" s="50"/>
      <c r="N67" s="52" t="s">
        <v>307</v>
      </c>
    </row>
    <row r="68" spans="1:14">
      <c r="A68" s="64"/>
      <c r="B68" s="52"/>
      <c r="C68" s="49"/>
      <c r="D68" s="50"/>
      <c r="E68" s="50"/>
      <c r="F68" s="52"/>
      <c r="G68" s="49"/>
      <c r="H68" s="50"/>
      <c r="I68" s="50"/>
      <c r="J68" s="49"/>
      <c r="K68" s="49"/>
      <c r="L68" s="50"/>
      <c r="M68" s="50"/>
      <c r="N68" s="52"/>
    </row>
    <row r="69" spans="1:14">
      <c r="A69" s="64"/>
      <c r="B69" s="35" t="s">
        <v>527</v>
      </c>
      <c r="C69" s="37"/>
      <c r="D69" s="62" t="s">
        <v>531</v>
      </c>
      <c r="E69" s="62"/>
      <c r="F69" s="35" t="s">
        <v>307</v>
      </c>
      <c r="G69" s="37"/>
      <c r="H69" s="62" t="s">
        <v>316</v>
      </c>
      <c r="I69" s="62"/>
      <c r="J69" s="37"/>
      <c r="K69" s="37"/>
      <c r="L69" s="62" t="s">
        <v>531</v>
      </c>
      <c r="M69" s="62"/>
      <c r="N69" s="35" t="s">
        <v>307</v>
      </c>
    </row>
    <row r="70" spans="1:14" ht="15.75" thickBot="1">
      <c r="A70" s="64"/>
      <c r="B70" s="57"/>
      <c r="C70" s="37"/>
      <c r="D70" s="58"/>
      <c r="E70" s="58"/>
      <c r="F70" s="57"/>
      <c r="G70" s="60"/>
      <c r="H70" s="58"/>
      <c r="I70" s="58"/>
      <c r="J70" s="60"/>
      <c r="K70" s="37"/>
      <c r="L70" s="58"/>
      <c r="M70" s="58"/>
      <c r="N70" s="57"/>
    </row>
    <row r="71" spans="1:14">
      <c r="A71" s="64"/>
      <c r="B71" s="125" t="s">
        <v>532</v>
      </c>
      <c r="C71" s="49"/>
      <c r="D71" s="125" t="s">
        <v>304</v>
      </c>
      <c r="E71" s="119">
        <v>2402423</v>
      </c>
      <c r="F71" s="106"/>
      <c r="G71" s="106"/>
      <c r="H71" s="125" t="s">
        <v>304</v>
      </c>
      <c r="I71" s="120" t="s">
        <v>523</v>
      </c>
      <c r="J71" s="125" t="s">
        <v>307</v>
      </c>
      <c r="K71" s="49"/>
      <c r="L71" s="125" t="s">
        <v>304</v>
      </c>
      <c r="M71" s="119">
        <v>1240523</v>
      </c>
      <c r="N71" s="106"/>
    </row>
    <row r="72" spans="1:14" ht="15.75" thickBot="1">
      <c r="A72" s="64"/>
      <c r="B72" s="126"/>
      <c r="C72" s="49"/>
      <c r="D72" s="126"/>
      <c r="E72" s="111"/>
      <c r="F72" s="56"/>
      <c r="G72" s="56"/>
      <c r="H72" s="126"/>
      <c r="I72" s="87"/>
      <c r="J72" s="126"/>
      <c r="K72" s="49"/>
      <c r="L72" s="126"/>
      <c r="M72" s="111"/>
      <c r="N72" s="56"/>
    </row>
  </sheetData>
  <mergeCells count="214">
    <mergeCell ref="A29:A35"/>
    <mergeCell ref="B29:N29"/>
    <mergeCell ref="A36:A52"/>
    <mergeCell ref="B36:N36"/>
    <mergeCell ref="A53:A72"/>
    <mergeCell ref="B53:N53"/>
    <mergeCell ref="K71:K72"/>
    <mergeCell ref="L71:L72"/>
    <mergeCell ref="M71:M72"/>
    <mergeCell ref="N71:N72"/>
    <mergeCell ref="A1:A2"/>
    <mergeCell ref="B1:N1"/>
    <mergeCell ref="B2:N2"/>
    <mergeCell ref="B3:N3"/>
    <mergeCell ref="A4:A28"/>
    <mergeCell ref="B4:N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4:N54"/>
    <mergeCell ref="D56:F56"/>
    <mergeCell ref="H56:J56"/>
    <mergeCell ref="L56:N56"/>
    <mergeCell ref="B57:B58"/>
    <mergeCell ref="C57:C58"/>
    <mergeCell ref="D57:D58"/>
    <mergeCell ref="E57:E58"/>
    <mergeCell ref="F57:F58"/>
    <mergeCell ref="G57:G58"/>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0:H30"/>
    <mergeCell ref="D32:F32"/>
    <mergeCell ref="B37:F37"/>
    <mergeCell ref="B39:B40"/>
    <mergeCell ref="C39:C40"/>
    <mergeCell ref="D39:D40"/>
    <mergeCell ref="E39:E40"/>
    <mergeCell ref="F39:F4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28.85546875" bestFit="1" customWidth="1"/>
    <col min="4" max="4" width="2.140625" customWidth="1"/>
    <col min="5" max="5" width="10.5703125" customWidth="1"/>
    <col min="6" max="6" width="9.42578125" customWidth="1"/>
    <col min="8" max="8" width="2.28515625" customWidth="1"/>
    <col min="9" max="9" width="8" customWidth="1"/>
    <col min="10" max="10" width="10.140625" customWidth="1"/>
    <col min="12" max="12" width="2.140625" bestFit="1" customWidth="1"/>
    <col min="13" max="13" width="10.140625" bestFit="1" customWidth="1"/>
    <col min="16" max="16" width="2.140625" bestFit="1" customWidth="1"/>
    <col min="17" max="17" width="10.140625" bestFit="1" customWidth="1"/>
  </cols>
  <sheetData>
    <row r="1" spans="1:18" ht="15" customHeight="1">
      <c r="A1" s="9" t="s">
        <v>116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1170</v>
      </c>
      <c r="B3" s="63" t="s">
        <v>5</v>
      </c>
      <c r="C3" s="63"/>
      <c r="D3" s="63"/>
      <c r="E3" s="63"/>
      <c r="F3" s="63"/>
      <c r="G3" s="63"/>
      <c r="H3" s="63"/>
      <c r="I3" s="63"/>
      <c r="J3" s="63"/>
      <c r="K3" s="63"/>
      <c r="L3" s="63"/>
      <c r="M3" s="63"/>
      <c r="N3" s="63"/>
      <c r="O3" s="63"/>
      <c r="P3" s="63"/>
      <c r="Q3" s="63"/>
      <c r="R3" s="63"/>
    </row>
    <row r="4" spans="1:18" ht="15" customHeight="1">
      <c r="A4" s="64" t="s">
        <v>1171</v>
      </c>
      <c r="B4" s="63" t="s">
        <v>5</v>
      </c>
      <c r="C4" s="63"/>
      <c r="D4" s="63"/>
      <c r="E4" s="63"/>
      <c r="F4" s="63"/>
      <c r="G4" s="63"/>
      <c r="H4" s="63"/>
      <c r="I4" s="63"/>
      <c r="J4" s="63"/>
      <c r="K4" s="63"/>
      <c r="L4" s="63"/>
      <c r="M4" s="63"/>
      <c r="N4" s="63"/>
      <c r="O4" s="63"/>
      <c r="P4" s="63"/>
      <c r="Q4" s="63"/>
      <c r="R4" s="63"/>
    </row>
    <row r="5" spans="1:18">
      <c r="A5" s="64"/>
      <c r="B5" s="32"/>
      <c r="C5" s="32"/>
      <c r="D5" s="32"/>
      <c r="E5" s="32"/>
      <c r="F5" s="32"/>
      <c r="G5" s="32"/>
      <c r="H5" s="32"/>
      <c r="I5" s="32"/>
      <c r="J5" s="32"/>
      <c r="K5" s="32"/>
      <c r="L5" s="32"/>
      <c r="M5" s="32"/>
      <c r="N5" s="32"/>
      <c r="O5" s="32"/>
      <c r="P5" s="32"/>
      <c r="Q5" s="32"/>
      <c r="R5" s="32"/>
    </row>
    <row r="6" spans="1:18">
      <c r="A6" s="64"/>
      <c r="B6" s="11"/>
      <c r="C6" s="11"/>
      <c r="D6" s="11"/>
      <c r="E6" s="11"/>
      <c r="F6" s="11"/>
      <c r="G6" s="11"/>
      <c r="H6" s="11"/>
      <c r="I6" s="11"/>
      <c r="J6" s="11"/>
      <c r="K6" s="11"/>
      <c r="L6" s="11"/>
      <c r="M6" s="11"/>
      <c r="N6" s="11"/>
      <c r="O6" s="11"/>
      <c r="P6" s="11"/>
      <c r="Q6" s="11"/>
      <c r="R6" s="11"/>
    </row>
    <row r="7" spans="1:18" ht="15.75" thickBot="1">
      <c r="A7" s="64"/>
      <c r="B7" s="29"/>
      <c r="C7" s="18"/>
      <c r="D7" s="163">
        <v>41729</v>
      </c>
      <c r="E7" s="163"/>
      <c r="F7" s="163"/>
      <c r="G7" s="163"/>
      <c r="H7" s="163"/>
      <c r="I7" s="163"/>
      <c r="J7" s="163"/>
      <c r="K7" s="163"/>
      <c r="L7" s="163"/>
      <c r="M7" s="163"/>
      <c r="N7" s="163"/>
      <c r="O7" s="18"/>
      <c r="P7" s="163">
        <v>41364</v>
      </c>
      <c r="Q7" s="163"/>
      <c r="R7" s="163"/>
    </row>
    <row r="8" spans="1:18" ht="15.75" thickBot="1">
      <c r="A8" s="64"/>
      <c r="B8" s="17"/>
      <c r="C8" s="18"/>
      <c r="D8" s="169" t="s">
        <v>541</v>
      </c>
      <c r="E8" s="169"/>
      <c r="F8" s="169"/>
      <c r="G8" s="18"/>
      <c r="H8" s="169" t="s">
        <v>542</v>
      </c>
      <c r="I8" s="169"/>
      <c r="J8" s="169"/>
      <c r="K8" s="18"/>
      <c r="L8" s="169" t="s">
        <v>543</v>
      </c>
      <c r="M8" s="169"/>
      <c r="N8" s="169"/>
      <c r="O8" s="18"/>
      <c r="P8" s="169" t="s">
        <v>544</v>
      </c>
      <c r="Q8" s="169"/>
      <c r="R8" s="169"/>
    </row>
    <row r="9" spans="1:18">
      <c r="A9" s="64"/>
      <c r="B9" s="36" t="s">
        <v>545</v>
      </c>
      <c r="C9" s="37"/>
      <c r="D9" s="36" t="s">
        <v>304</v>
      </c>
      <c r="E9" s="39">
        <v>645042</v>
      </c>
      <c r="F9" s="40"/>
      <c r="G9" s="37"/>
      <c r="H9" s="36" t="s">
        <v>304</v>
      </c>
      <c r="I9" s="39">
        <v>4958</v>
      </c>
      <c r="J9" s="40"/>
      <c r="K9" s="37"/>
      <c r="L9" s="36" t="s">
        <v>304</v>
      </c>
      <c r="M9" s="39">
        <v>650000</v>
      </c>
      <c r="N9" s="40"/>
      <c r="O9" s="37"/>
      <c r="P9" s="36" t="s">
        <v>304</v>
      </c>
      <c r="Q9" s="39">
        <v>644077</v>
      </c>
      <c r="R9" s="40"/>
    </row>
    <row r="10" spans="1:18">
      <c r="A10" s="64"/>
      <c r="B10" s="35"/>
      <c r="C10" s="37"/>
      <c r="D10" s="35"/>
      <c r="E10" s="38"/>
      <c r="F10" s="37"/>
      <c r="G10" s="37"/>
      <c r="H10" s="35"/>
      <c r="I10" s="38"/>
      <c r="J10" s="37"/>
      <c r="K10" s="37"/>
      <c r="L10" s="35"/>
      <c r="M10" s="38"/>
      <c r="N10" s="37"/>
      <c r="O10" s="37"/>
      <c r="P10" s="35"/>
      <c r="Q10" s="38"/>
      <c r="R10" s="37"/>
    </row>
    <row r="11" spans="1:18">
      <c r="A11" s="64"/>
      <c r="B11" s="52" t="s">
        <v>546</v>
      </c>
      <c r="C11" s="49"/>
      <c r="D11" s="54">
        <v>393784</v>
      </c>
      <c r="E11" s="54"/>
      <c r="F11" s="49"/>
      <c r="G11" s="49"/>
      <c r="H11" s="54">
        <v>6216</v>
      </c>
      <c r="I11" s="54"/>
      <c r="J11" s="49"/>
      <c r="K11" s="49"/>
      <c r="L11" s="54">
        <v>400000</v>
      </c>
      <c r="M11" s="54"/>
      <c r="N11" s="49"/>
      <c r="O11" s="49"/>
      <c r="P11" s="50" t="s">
        <v>316</v>
      </c>
      <c r="Q11" s="50"/>
      <c r="R11" s="49"/>
    </row>
    <row r="12" spans="1:18">
      <c r="A12" s="64"/>
      <c r="B12" s="52"/>
      <c r="C12" s="49"/>
      <c r="D12" s="54"/>
      <c r="E12" s="54"/>
      <c r="F12" s="49"/>
      <c r="G12" s="49"/>
      <c r="H12" s="54"/>
      <c r="I12" s="54"/>
      <c r="J12" s="49"/>
      <c r="K12" s="49"/>
      <c r="L12" s="54"/>
      <c r="M12" s="54"/>
      <c r="N12" s="49"/>
      <c r="O12" s="49"/>
      <c r="P12" s="50"/>
      <c r="Q12" s="50"/>
      <c r="R12" s="49"/>
    </row>
    <row r="13" spans="1:18">
      <c r="A13" s="64"/>
      <c r="B13" s="35" t="s">
        <v>547</v>
      </c>
      <c r="C13" s="37"/>
      <c r="D13" s="62" t="s">
        <v>316</v>
      </c>
      <c r="E13" s="62"/>
      <c r="F13" s="37"/>
      <c r="G13" s="37"/>
      <c r="H13" s="62" t="s">
        <v>316</v>
      </c>
      <c r="I13" s="62"/>
      <c r="J13" s="37"/>
      <c r="K13" s="37"/>
      <c r="L13" s="62" t="s">
        <v>316</v>
      </c>
      <c r="M13" s="62"/>
      <c r="N13" s="37"/>
      <c r="O13" s="37"/>
      <c r="P13" s="38">
        <v>500000</v>
      </c>
      <c r="Q13" s="38"/>
      <c r="R13" s="37"/>
    </row>
    <row r="14" spans="1:18">
      <c r="A14" s="64"/>
      <c r="B14" s="35"/>
      <c r="C14" s="37"/>
      <c r="D14" s="62"/>
      <c r="E14" s="62"/>
      <c r="F14" s="37"/>
      <c r="G14" s="37"/>
      <c r="H14" s="62"/>
      <c r="I14" s="62"/>
      <c r="J14" s="37"/>
      <c r="K14" s="37"/>
      <c r="L14" s="62"/>
      <c r="M14" s="62"/>
      <c r="N14" s="37"/>
      <c r="O14" s="37"/>
      <c r="P14" s="38"/>
      <c r="Q14" s="38"/>
      <c r="R14" s="37"/>
    </row>
    <row r="15" spans="1:18">
      <c r="A15" s="64"/>
      <c r="B15" s="52" t="s">
        <v>548</v>
      </c>
      <c r="C15" s="49"/>
      <c r="D15" s="50">
        <v>438</v>
      </c>
      <c r="E15" s="50"/>
      <c r="F15" s="49"/>
      <c r="G15" s="49"/>
      <c r="H15" s="50" t="s">
        <v>316</v>
      </c>
      <c r="I15" s="50"/>
      <c r="J15" s="49"/>
      <c r="K15" s="49"/>
      <c r="L15" s="50">
        <v>438</v>
      </c>
      <c r="M15" s="50"/>
      <c r="N15" s="49"/>
      <c r="O15" s="49"/>
      <c r="P15" s="50">
        <v>877</v>
      </c>
      <c r="Q15" s="50"/>
      <c r="R15" s="49"/>
    </row>
    <row r="16" spans="1:18" ht="15.75" thickBot="1">
      <c r="A16" s="64"/>
      <c r="B16" s="53"/>
      <c r="C16" s="49"/>
      <c r="D16" s="51"/>
      <c r="E16" s="51"/>
      <c r="F16" s="56"/>
      <c r="G16" s="49"/>
      <c r="H16" s="51"/>
      <c r="I16" s="51"/>
      <c r="J16" s="56"/>
      <c r="K16" s="49"/>
      <c r="L16" s="51"/>
      <c r="M16" s="51"/>
      <c r="N16" s="56"/>
      <c r="O16" s="49"/>
      <c r="P16" s="51"/>
      <c r="Q16" s="51"/>
      <c r="R16" s="56"/>
    </row>
    <row r="17" spans="1:18">
      <c r="A17" s="64"/>
      <c r="B17" s="112" t="s">
        <v>549</v>
      </c>
      <c r="C17" s="37"/>
      <c r="D17" s="39">
        <v>1039264</v>
      </c>
      <c r="E17" s="39"/>
      <c r="F17" s="40"/>
      <c r="G17" s="37"/>
      <c r="H17" s="39">
        <v>11174</v>
      </c>
      <c r="I17" s="39"/>
      <c r="J17" s="40"/>
      <c r="K17" s="37"/>
      <c r="L17" s="39">
        <v>1050438</v>
      </c>
      <c r="M17" s="39"/>
      <c r="N17" s="40"/>
      <c r="O17" s="37"/>
      <c r="P17" s="39">
        <v>1144954</v>
      </c>
      <c r="Q17" s="39"/>
      <c r="R17" s="40"/>
    </row>
    <row r="18" spans="1:18">
      <c r="A18" s="64"/>
      <c r="B18" s="61"/>
      <c r="C18" s="37"/>
      <c r="D18" s="38"/>
      <c r="E18" s="38"/>
      <c r="F18" s="37"/>
      <c r="G18" s="37"/>
      <c r="H18" s="46"/>
      <c r="I18" s="46"/>
      <c r="J18" s="45"/>
      <c r="K18" s="37"/>
      <c r="L18" s="38"/>
      <c r="M18" s="38"/>
      <c r="N18" s="37"/>
      <c r="O18" s="37"/>
      <c r="P18" s="38"/>
      <c r="Q18" s="38"/>
      <c r="R18" s="37"/>
    </row>
    <row r="19" spans="1:18">
      <c r="A19" s="64"/>
      <c r="B19" s="52" t="s">
        <v>550</v>
      </c>
      <c r="C19" s="49"/>
      <c r="D19" s="50">
        <v>438</v>
      </c>
      <c r="E19" s="50"/>
      <c r="F19" s="49"/>
      <c r="G19" s="49"/>
      <c r="H19" s="50" t="s">
        <v>316</v>
      </c>
      <c r="I19" s="50"/>
      <c r="J19" s="49"/>
      <c r="K19" s="49"/>
      <c r="L19" s="50">
        <v>438</v>
      </c>
      <c r="M19" s="50"/>
      <c r="N19" s="49"/>
      <c r="O19" s="49"/>
      <c r="P19" s="54">
        <v>50438</v>
      </c>
      <c r="Q19" s="54"/>
      <c r="R19" s="49"/>
    </row>
    <row r="20" spans="1:18" ht="15.75" thickBot="1">
      <c r="A20" s="64"/>
      <c r="B20" s="53"/>
      <c r="C20" s="49"/>
      <c r="D20" s="51"/>
      <c r="E20" s="51"/>
      <c r="F20" s="56"/>
      <c r="G20" s="49"/>
      <c r="H20" s="51"/>
      <c r="I20" s="51"/>
      <c r="J20" s="56"/>
      <c r="K20" s="49"/>
      <c r="L20" s="51"/>
      <c r="M20" s="51"/>
      <c r="N20" s="56"/>
      <c r="O20" s="49"/>
      <c r="P20" s="55"/>
      <c r="Q20" s="55"/>
      <c r="R20" s="56"/>
    </row>
    <row r="21" spans="1:18">
      <c r="A21" s="64"/>
      <c r="B21" s="36" t="s">
        <v>133</v>
      </c>
      <c r="C21" s="37"/>
      <c r="D21" s="36" t="s">
        <v>304</v>
      </c>
      <c r="E21" s="39">
        <v>1038826</v>
      </c>
      <c r="F21" s="40"/>
      <c r="G21" s="37"/>
      <c r="H21" s="36" t="s">
        <v>304</v>
      </c>
      <c r="I21" s="39">
        <v>11174</v>
      </c>
      <c r="J21" s="40"/>
      <c r="K21" s="37"/>
      <c r="L21" s="36" t="s">
        <v>304</v>
      </c>
      <c r="M21" s="39">
        <v>1050000</v>
      </c>
      <c r="N21" s="40"/>
      <c r="O21" s="37"/>
      <c r="P21" s="36" t="s">
        <v>304</v>
      </c>
      <c r="Q21" s="39">
        <v>1094516</v>
      </c>
      <c r="R21" s="40"/>
    </row>
    <row r="22" spans="1:18" ht="15.75" thickBot="1">
      <c r="A22" s="64"/>
      <c r="B22" s="57"/>
      <c r="C22" s="37"/>
      <c r="D22" s="57"/>
      <c r="E22" s="59"/>
      <c r="F22" s="60"/>
      <c r="G22" s="37"/>
      <c r="H22" s="57"/>
      <c r="I22" s="59"/>
      <c r="J22" s="60"/>
      <c r="K22" s="37"/>
      <c r="L22" s="57"/>
      <c r="M22" s="59"/>
      <c r="N22" s="60"/>
      <c r="O22" s="37"/>
      <c r="P22" s="57"/>
      <c r="Q22" s="59"/>
      <c r="R22" s="60"/>
    </row>
    <row r="23" spans="1:18" ht="15" customHeight="1">
      <c r="A23" s="64" t="s">
        <v>1172</v>
      </c>
      <c r="B23" s="63" t="s">
        <v>5</v>
      </c>
      <c r="C23" s="63"/>
      <c r="D23" s="63"/>
      <c r="E23" s="63"/>
      <c r="F23" s="63"/>
      <c r="G23" s="63"/>
      <c r="H23" s="63"/>
      <c r="I23" s="63"/>
      <c r="J23" s="63"/>
      <c r="K23" s="63"/>
      <c r="L23" s="63"/>
      <c r="M23" s="63"/>
      <c r="N23" s="63"/>
      <c r="O23" s="63"/>
      <c r="P23" s="63"/>
      <c r="Q23" s="63"/>
      <c r="R23" s="63"/>
    </row>
    <row r="24" spans="1:18">
      <c r="A24" s="64"/>
      <c r="B24" s="32"/>
      <c r="C24" s="32"/>
      <c r="D24" s="32"/>
      <c r="E24" s="32"/>
      <c r="F24" s="32"/>
    </row>
    <row r="25" spans="1:18">
      <c r="A25" s="64"/>
      <c r="B25" s="11"/>
      <c r="C25" s="11"/>
      <c r="D25" s="11"/>
      <c r="E25" s="11"/>
      <c r="F25" s="11"/>
    </row>
    <row r="26" spans="1:18">
      <c r="A26" s="64"/>
      <c r="B26" s="35">
        <v>2015</v>
      </c>
      <c r="C26" s="37"/>
      <c r="D26" s="35" t="s">
        <v>304</v>
      </c>
      <c r="E26" s="62">
        <v>438</v>
      </c>
      <c r="F26" s="37"/>
    </row>
    <row r="27" spans="1:18">
      <c r="A27" s="64"/>
      <c r="B27" s="35"/>
      <c r="C27" s="37"/>
      <c r="D27" s="35"/>
      <c r="E27" s="62"/>
      <c r="F27" s="37"/>
    </row>
    <row r="28" spans="1:18">
      <c r="A28" s="64"/>
      <c r="B28" s="52">
        <v>2016</v>
      </c>
      <c r="C28" s="49"/>
      <c r="D28" s="50" t="s">
        <v>316</v>
      </c>
      <c r="E28" s="50"/>
      <c r="F28" s="49"/>
    </row>
    <row r="29" spans="1:18">
      <c r="A29" s="64"/>
      <c r="B29" s="52"/>
      <c r="C29" s="49"/>
      <c r="D29" s="50"/>
      <c r="E29" s="50"/>
      <c r="F29" s="49"/>
    </row>
    <row r="30" spans="1:18">
      <c r="A30" s="64"/>
      <c r="B30" s="35">
        <v>2017</v>
      </c>
      <c r="C30" s="37"/>
      <c r="D30" s="62" t="s">
        <v>316</v>
      </c>
      <c r="E30" s="62"/>
      <c r="F30" s="37"/>
    </row>
    <row r="31" spans="1:18">
      <c r="A31" s="64"/>
      <c r="B31" s="35"/>
      <c r="C31" s="37"/>
      <c r="D31" s="62"/>
      <c r="E31" s="62"/>
      <c r="F31" s="37"/>
    </row>
    <row r="32" spans="1:18">
      <c r="A32" s="64"/>
      <c r="B32" s="52">
        <v>2018</v>
      </c>
      <c r="C32" s="49"/>
      <c r="D32" s="50" t="s">
        <v>316</v>
      </c>
      <c r="E32" s="50"/>
      <c r="F32" s="49"/>
    </row>
    <row r="33" spans="1:6">
      <c r="A33" s="64"/>
      <c r="B33" s="52"/>
      <c r="C33" s="49"/>
      <c r="D33" s="50"/>
      <c r="E33" s="50"/>
      <c r="F33" s="49"/>
    </row>
    <row r="34" spans="1:6">
      <c r="A34" s="64"/>
      <c r="B34" s="35">
        <v>2019</v>
      </c>
      <c r="C34" s="37"/>
      <c r="D34" s="62" t="s">
        <v>316</v>
      </c>
      <c r="E34" s="62"/>
      <c r="F34" s="37"/>
    </row>
    <row r="35" spans="1:6">
      <c r="A35" s="64"/>
      <c r="B35" s="35"/>
      <c r="C35" s="37"/>
      <c r="D35" s="62"/>
      <c r="E35" s="62"/>
      <c r="F35" s="37"/>
    </row>
    <row r="36" spans="1:6">
      <c r="A36" s="64"/>
      <c r="B36" s="52" t="s">
        <v>517</v>
      </c>
      <c r="C36" s="49"/>
      <c r="D36" s="54">
        <v>1050000</v>
      </c>
      <c r="E36" s="54"/>
      <c r="F36" s="49"/>
    </row>
    <row r="37" spans="1:6" ht="15.75" thickBot="1">
      <c r="A37" s="64"/>
      <c r="B37" s="53"/>
      <c r="C37" s="49"/>
      <c r="D37" s="55"/>
      <c r="E37" s="55"/>
      <c r="F37" s="56"/>
    </row>
    <row r="38" spans="1:6">
      <c r="A38" s="64"/>
      <c r="B38" s="36" t="s">
        <v>133</v>
      </c>
      <c r="C38" s="37"/>
      <c r="D38" s="36" t="s">
        <v>304</v>
      </c>
      <c r="E38" s="39">
        <v>1050438</v>
      </c>
      <c r="F38" s="40"/>
    </row>
    <row r="39" spans="1:6" ht="15.75" thickBot="1">
      <c r="A39" s="64"/>
      <c r="B39" s="57"/>
      <c r="C39" s="37"/>
      <c r="D39" s="57"/>
      <c r="E39" s="59"/>
      <c r="F39" s="60"/>
    </row>
  </sheetData>
  <mergeCells count="145">
    <mergeCell ref="A23:A39"/>
    <mergeCell ref="B23:R23"/>
    <mergeCell ref="A1:A2"/>
    <mergeCell ref="B1:R1"/>
    <mergeCell ref="B2:R2"/>
    <mergeCell ref="B3:R3"/>
    <mergeCell ref="A4:A22"/>
    <mergeCell ref="B4:R4"/>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P21:P22"/>
    <mergeCell ref="Q21:Q22"/>
    <mergeCell ref="R21:R22"/>
    <mergeCell ref="B24:F24"/>
    <mergeCell ref="B26:B27"/>
    <mergeCell ref="C26:C27"/>
    <mergeCell ref="D26:D27"/>
    <mergeCell ref="E26:E27"/>
    <mergeCell ref="F26:F27"/>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N7"/>
    <mergeCell ref="P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3" width="36.5703125" bestFit="1" customWidth="1"/>
    <col min="4" max="4" width="5.5703125" bestFit="1" customWidth="1"/>
    <col min="5" max="5" width="8.42578125" bestFit="1" customWidth="1"/>
    <col min="6" max="6" width="1.7109375" bestFit="1" customWidth="1"/>
    <col min="7" max="7" width="5.7109375" bestFit="1" customWidth="1"/>
    <col min="8" max="8" width="3.42578125" bestFit="1" customWidth="1"/>
    <col min="10" max="10" width="5.5703125" bestFit="1" customWidth="1"/>
    <col min="11" max="11" width="3.28515625" bestFit="1" customWidth="1"/>
    <col min="12" max="12" width="17.42578125" bestFit="1" customWidth="1"/>
    <col min="13" max="13" width="8.42578125" bestFit="1" customWidth="1"/>
    <col min="14" max="14" width="1.7109375" bestFit="1" customWidth="1"/>
  </cols>
  <sheetData>
    <row r="1" spans="1:14" ht="15" customHeight="1">
      <c r="A1" s="9" t="s">
        <v>117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564</v>
      </c>
      <c r="B3" s="63" t="s">
        <v>5</v>
      </c>
      <c r="C3" s="63"/>
      <c r="D3" s="63"/>
      <c r="E3" s="63"/>
      <c r="F3" s="63"/>
      <c r="G3" s="63"/>
      <c r="H3" s="63"/>
      <c r="I3" s="63"/>
      <c r="J3" s="63"/>
      <c r="K3" s="63"/>
      <c r="L3" s="63"/>
      <c r="M3" s="63"/>
      <c r="N3" s="63"/>
    </row>
    <row r="4" spans="1:14" ht="15" customHeight="1">
      <c r="A4" s="64" t="s">
        <v>1174</v>
      </c>
      <c r="B4" s="63" t="s">
        <v>5</v>
      </c>
      <c r="C4" s="63"/>
      <c r="D4" s="63"/>
      <c r="E4" s="63"/>
      <c r="F4" s="63"/>
      <c r="G4" s="63"/>
      <c r="H4" s="63"/>
      <c r="I4" s="63"/>
      <c r="J4" s="63"/>
      <c r="K4" s="63"/>
      <c r="L4" s="63"/>
      <c r="M4" s="63"/>
      <c r="N4" s="63"/>
    </row>
    <row r="5" spans="1:14">
      <c r="A5" s="64"/>
      <c r="B5" s="32"/>
      <c r="C5" s="32"/>
      <c r="D5" s="32"/>
      <c r="E5" s="32"/>
      <c r="F5" s="32"/>
      <c r="G5" s="32"/>
      <c r="H5" s="32"/>
      <c r="I5" s="32"/>
      <c r="J5" s="32"/>
      <c r="K5" s="32"/>
      <c r="L5" s="32"/>
      <c r="M5" s="32"/>
      <c r="N5" s="32"/>
    </row>
    <row r="6" spans="1:14">
      <c r="A6" s="64"/>
      <c r="B6" s="11"/>
      <c r="C6" s="11"/>
      <c r="D6" s="11"/>
      <c r="E6" s="11"/>
      <c r="F6" s="11"/>
      <c r="G6" s="11"/>
      <c r="H6" s="11"/>
      <c r="I6" s="11"/>
      <c r="J6" s="11"/>
      <c r="K6" s="11"/>
      <c r="L6" s="11"/>
      <c r="M6" s="11"/>
      <c r="N6" s="11"/>
    </row>
    <row r="7" spans="1:14" ht="15.75" thickBot="1">
      <c r="A7" s="64"/>
      <c r="B7" s="30"/>
      <c r="C7" s="18"/>
      <c r="D7" s="80">
        <v>2014</v>
      </c>
      <c r="E7" s="80"/>
      <c r="F7" s="80"/>
      <c r="G7" s="18"/>
      <c r="H7" s="33">
        <v>2013</v>
      </c>
      <c r="I7" s="33"/>
      <c r="J7" s="33"/>
      <c r="K7" s="18"/>
      <c r="L7" s="33">
        <v>2012</v>
      </c>
      <c r="M7" s="33"/>
      <c r="N7" s="33"/>
    </row>
    <row r="8" spans="1:14">
      <c r="A8" s="64"/>
      <c r="B8" s="36" t="s">
        <v>568</v>
      </c>
      <c r="C8" s="37"/>
      <c r="D8" s="88" t="s">
        <v>304</v>
      </c>
      <c r="E8" s="90">
        <v>320890</v>
      </c>
      <c r="F8" s="40"/>
      <c r="G8" s="37"/>
      <c r="H8" s="36" t="s">
        <v>304</v>
      </c>
      <c r="I8" s="43" t="s">
        <v>569</v>
      </c>
      <c r="J8" s="36" t="s">
        <v>307</v>
      </c>
      <c r="K8" s="37"/>
      <c r="L8" s="36" t="s">
        <v>304</v>
      </c>
      <c r="M8" s="39">
        <v>257866</v>
      </c>
      <c r="N8" s="40"/>
    </row>
    <row r="9" spans="1:14">
      <c r="A9" s="64"/>
      <c r="B9" s="42"/>
      <c r="C9" s="37"/>
      <c r="D9" s="107"/>
      <c r="E9" s="84"/>
      <c r="F9" s="37"/>
      <c r="G9" s="37"/>
      <c r="H9" s="35"/>
      <c r="I9" s="62"/>
      <c r="J9" s="35"/>
      <c r="K9" s="37"/>
      <c r="L9" s="35"/>
      <c r="M9" s="38"/>
      <c r="N9" s="37"/>
    </row>
    <row r="10" spans="1:14">
      <c r="A10" s="64"/>
      <c r="B10" s="52" t="s">
        <v>570</v>
      </c>
      <c r="C10" s="49"/>
      <c r="D10" s="82">
        <v>98751</v>
      </c>
      <c r="E10" s="82"/>
      <c r="F10" s="49"/>
      <c r="G10" s="49"/>
      <c r="H10" s="50" t="s">
        <v>571</v>
      </c>
      <c r="I10" s="50"/>
      <c r="J10" s="52" t="s">
        <v>307</v>
      </c>
      <c r="K10" s="49"/>
      <c r="L10" s="54">
        <v>45217</v>
      </c>
      <c r="M10" s="54"/>
      <c r="N10" s="49"/>
    </row>
    <row r="11" spans="1:14" ht="15.75" thickBot="1">
      <c r="A11" s="64"/>
      <c r="B11" s="53"/>
      <c r="C11" s="49"/>
      <c r="D11" s="111"/>
      <c r="E11" s="111"/>
      <c r="F11" s="56"/>
      <c r="G11" s="49"/>
      <c r="H11" s="51"/>
      <c r="I11" s="51"/>
      <c r="J11" s="53"/>
      <c r="K11" s="49"/>
      <c r="L11" s="55"/>
      <c r="M11" s="55"/>
      <c r="N11" s="56"/>
    </row>
    <row r="12" spans="1:14">
      <c r="A12" s="64"/>
      <c r="B12" s="36" t="s">
        <v>133</v>
      </c>
      <c r="C12" s="37"/>
      <c r="D12" s="88" t="s">
        <v>304</v>
      </c>
      <c r="E12" s="90">
        <v>419641</v>
      </c>
      <c r="F12" s="40"/>
      <c r="G12" s="37"/>
      <c r="H12" s="36" t="s">
        <v>304</v>
      </c>
      <c r="I12" s="43" t="s">
        <v>572</v>
      </c>
      <c r="J12" s="36" t="s">
        <v>307</v>
      </c>
      <c r="K12" s="37"/>
      <c r="L12" s="36" t="s">
        <v>304</v>
      </c>
      <c r="M12" s="39">
        <v>303083</v>
      </c>
      <c r="N12" s="40"/>
    </row>
    <row r="13" spans="1:14" ht="15.75" thickBot="1">
      <c r="A13" s="64"/>
      <c r="B13" s="57"/>
      <c r="C13" s="37"/>
      <c r="D13" s="89"/>
      <c r="E13" s="91"/>
      <c r="F13" s="60"/>
      <c r="G13" s="37"/>
      <c r="H13" s="57"/>
      <c r="I13" s="58"/>
      <c r="J13" s="57"/>
      <c r="K13" s="37"/>
      <c r="L13" s="57"/>
      <c r="M13" s="59"/>
      <c r="N13" s="60"/>
    </row>
    <row r="14" spans="1:14" ht="15" customHeight="1">
      <c r="A14" s="64" t="s">
        <v>1175</v>
      </c>
      <c r="B14" s="63" t="s">
        <v>5</v>
      </c>
      <c r="C14" s="63"/>
      <c r="D14" s="63"/>
      <c r="E14" s="63"/>
      <c r="F14" s="63"/>
      <c r="G14" s="63"/>
      <c r="H14" s="63"/>
      <c r="I14" s="63"/>
      <c r="J14" s="63"/>
      <c r="K14" s="63"/>
      <c r="L14" s="63"/>
      <c r="M14" s="63"/>
      <c r="N14" s="63"/>
    </row>
    <row r="15" spans="1:14">
      <c r="A15" s="64"/>
      <c r="B15" s="32"/>
      <c r="C15" s="32"/>
      <c r="D15" s="32"/>
      <c r="E15" s="32"/>
      <c r="F15" s="32"/>
      <c r="G15" s="32"/>
      <c r="H15" s="32"/>
      <c r="I15" s="32"/>
      <c r="J15" s="32"/>
      <c r="K15" s="32"/>
      <c r="L15" s="32"/>
      <c r="M15" s="32"/>
      <c r="N15" s="32"/>
    </row>
    <row r="16" spans="1:14">
      <c r="A16" s="64"/>
      <c r="B16" s="11"/>
      <c r="C16" s="11"/>
      <c r="D16" s="11"/>
      <c r="E16" s="11"/>
      <c r="F16" s="11"/>
      <c r="G16" s="11"/>
      <c r="H16" s="11"/>
      <c r="I16" s="11"/>
      <c r="J16" s="11"/>
      <c r="K16" s="11"/>
      <c r="L16" s="11"/>
      <c r="M16" s="11"/>
      <c r="N16" s="11"/>
    </row>
    <row r="17" spans="1:14" ht="15.75" thickBot="1">
      <c r="A17" s="64"/>
      <c r="B17" s="30"/>
      <c r="C17" s="18"/>
      <c r="D17" s="80">
        <v>2014</v>
      </c>
      <c r="E17" s="80"/>
      <c r="F17" s="80"/>
      <c r="G17" s="18"/>
      <c r="H17" s="33">
        <v>2013</v>
      </c>
      <c r="I17" s="33"/>
      <c r="J17" s="33"/>
      <c r="K17" s="18"/>
      <c r="L17" s="33">
        <v>2012</v>
      </c>
      <c r="M17" s="33"/>
      <c r="N17" s="33"/>
    </row>
    <row r="18" spans="1:14">
      <c r="A18" s="64"/>
      <c r="B18" s="36" t="s">
        <v>574</v>
      </c>
      <c r="C18" s="37"/>
      <c r="D18" s="88" t="s">
        <v>304</v>
      </c>
      <c r="E18" s="90">
        <v>125494</v>
      </c>
      <c r="F18" s="40"/>
      <c r="G18" s="37"/>
      <c r="H18" s="36" t="s">
        <v>304</v>
      </c>
      <c r="I18" s="43" t="s">
        <v>575</v>
      </c>
      <c r="J18" s="36" t="s">
        <v>307</v>
      </c>
      <c r="K18" s="37"/>
      <c r="L18" s="36" t="s">
        <v>304</v>
      </c>
      <c r="M18" s="39">
        <v>54179</v>
      </c>
      <c r="N18" s="40"/>
    </row>
    <row r="19" spans="1:14">
      <c r="A19" s="64"/>
      <c r="B19" s="42"/>
      <c r="C19" s="37"/>
      <c r="D19" s="107"/>
      <c r="E19" s="84"/>
      <c r="F19" s="37"/>
      <c r="G19" s="37"/>
      <c r="H19" s="35"/>
      <c r="I19" s="62"/>
      <c r="J19" s="35"/>
      <c r="K19" s="37"/>
      <c r="L19" s="35"/>
      <c r="M19" s="38"/>
      <c r="N19" s="37"/>
    </row>
    <row r="20" spans="1:14">
      <c r="A20" s="64"/>
      <c r="B20" s="29" t="s">
        <v>570</v>
      </c>
      <c r="C20" s="18"/>
      <c r="D20" s="86" t="s">
        <v>576</v>
      </c>
      <c r="E20" s="86"/>
      <c r="F20" s="16" t="s">
        <v>307</v>
      </c>
      <c r="G20" s="18"/>
      <c r="H20" s="50" t="s">
        <v>577</v>
      </c>
      <c r="I20" s="50"/>
      <c r="J20" s="29" t="s">
        <v>307</v>
      </c>
      <c r="K20" s="18"/>
      <c r="L20" s="50" t="s">
        <v>578</v>
      </c>
      <c r="M20" s="50"/>
      <c r="N20" s="29" t="s">
        <v>307</v>
      </c>
    </row>
    <row r="21" spans="1:14">
      <c r="A21" s="64"/>
      <c r="B21" s="35" t="s">
        <v>579</v>
      </c>
      <c r="C21" s="37"/>
      <c r="D21" s="84">
        <v>13761</v>
      </c>
      <c r="E21" s="84"/>
      <c r="F21" s="37"/>
      <c r="G21" s="37"/>
      <c r="H21" s="38">
        <v>9003</v>
      </c>
      <c r="I21" s="38"/>
      <c r="J21" s="37"/>
      <c r="K21" s="37"/>
      <c r="L21" s="38">
        <v>25723</v>
      </c>
      <c r="M21" s="38"/>
      <c r="N21" s="37"/>
    </row>
    <row r="22" spans="1:14" ht="15.75" thickBot="1">
      <c r="A22" s="64"/>
      <c r="B22" s="57"/>
      <c r="C22" s="37"/>
      <c r="D22" s="91"/>
      <c r="E22" s="91"/>
      <c r="F22" s="60"/>
      <c r="G22" s="37"/>
      <c r="H22" s="59"/>
      <c r="I22" s="59"/>
      <c r="J22" s="60"/>
      <c r="K22" s="37"/>
      <c r="L22" s="59"/>
      <c r="M22" s="59"/>
      <c r="N22" s="60"/>
    </row>
    <row r="23" spans="1:14">
      <c r="A23" s="64"/>
      <c r="B23" s="133" t="s">
        <v>580</v>
      </c>
      <c r="C23" s="49"/>
      <c r="D23" s="125" t="s">
        <v>304</v>
      </c>
      <c r="E23" s="119">
        <v>137805</v>
      </c>
      <c r="F23" s="106"/>
      <c r="G23" s="49"/>
      <c r="H23" s="133" t="s">
        <v>304</v>
      </c>
      <c r="I23" s="131" t="s">
        <v>581</v>
      </c>
      <c r="J23" s="133" t="s">
        <v>307</v>
      </c>
      <c r="K23" s="49"/>
      <c r="L23" s="133" t="s">
        <v>304</v>
      </c>
      <c r="M23" s="128">
        <v>72052</v>
      </c>
      <c r="N23" s="106"/>
    </row>
    <row r="24" spans="1:14" ht="15.75" thickBot="1">
      <c r="A24" s="64"/>
      <c r="B24" s="53"/>
      <c r="C24" s="49"/>
      <c r="D24" s="126"/>
      <c r="E24" s="111"/>
      <c r="F24" s="56"/>
      <c r="G24" s="49"/>
      <c r="H24" s="53"/>
      <c r="I24" s="51"/>
      <c r="J24" s="53"/>
      <c r="K24" s="49"/>
      <c r="L24" s="53"/>
      <c r="M24" s="55"/>
      <c r="N24" s="56"/>
    </row>
    <row r="25" spans="1:14">
      <c r="A25" s="64"/>
      <c r="B25" s="18"/>
      <c r="C25" s="18"/>
      <c r="D25" s="106"/>
      <c r="E25" s="106"/>
      <c r="F25" s="106"/>
      <c r="G25" s="18"/>
      <c r="H25" s="106"/>
      <c r="I25" s="106"/>
      <c r="J25" s="106"/>
      <c r="K25" s="18"/>
      <c r="L25" s="106"/>
      <c r="M25" s="106"/>
      <c r="N25" s="106"/>
    </row>
    <row r="26" spans="1:14">
      <c r="A26" s="64"/>
      <c r="B26" s="35" t="s">
        <v>582</v>
      </c>
      <c r="C26" s="37"/>
      <c r="D26" s="107" t="s">
        <v>304</v>
      </c>
      <c r="E26" s="84">
        <v>19375</v>
      </c>
      <c r="F26" s="37"/>
      <c r="G26" s="37"/>
      <c r="H26" s="35" t="s">
        <v>304</v>
      </c>
      <c r="I26" s="38">
        <v>6496</v>
      </c>
      <c r="J26" s="37"/>
      <c r="K26" s="37"/>
      <c r="L26" s="35" t="s">
        <v>304</v>
      </c>
      <c r="M26" s="38">
        <v>22860</v>
      </c>
      <c r="N26" s="37"/>
    </row>
    <row r="27" spans="1:14">
      <c r="A27" s="64"/>
      <c r="B27" s="35"/>
      <c r="C27" s="37"/>
      <c r="D27" s="107"/>
      <c r="E27" s="84"/>
      <c r="F27" s="37"/>
      <c r="G27" s="37"/>
      <c r="H27" s="35"/>
      <c r="I27" s="38"/>
      <c r="J27" s="37"/>
      <c r="K27" s="37"/>
      <c r="L27" s="35"/>
      <c r="M27" s="38"/>
      <c r="N27" s="37"/>
    </row>
    <row r="28" spans="1:14">
      <c r="A28" s="64"/>
      <c r="B28" s="52" t="s">
        <v>583</v>
      </c>
      <c r="C28" s="49"/>
      <c r="D28" s="82">
        <v>118430</v>
      </c>
      <c r="E28" s="82"/>
      <c r="F28" s="49"/>
      <c r="G28" s="49"/>
      <c r="H28" s="50" t="s">
        <v>584</v>
      </c>
      <c r="I28" s="50"/>
      <c r="J28" s="52" t="s">
        <v>307</v>
      </c>
      <c r="K28" s="49"/>
      <c r="L28" s="54">
        <v>49192</v>
      </c>
      <c r="M28" s="54"/>
      <c r="N28" s="49"/>
    </row>
    <row r="29" spans="1:14" ht="15.75" thickBot="1">
      <c r="A29" s="64"/>
      <c r="B29" s="53"/>
      <c r="C29" s="49"/>
      <c r="D29" s="111"/>
      <c r="E29" s="111"/>
      <c r="F29" s="56"/>
      <c r="G29" s="49"/>
      <c r="H29" s="51"/>
      <c r="I29" s="51"/>
      <c r="J29" s="53"/>
      <c r="K29" s="49"/>
      <c r="L29" s="55"/>
      <c r="M29" s="55"/>
      <c r="N29" s="56"/>
    </row>
    <row r="30" spans="1:14">
      <c r="A30" s="64"/>
      <c r="B30" s="36" t="s">
        <v>580</v>
      </c>
      <c r="C30" s="37"/>
      <c r="D30" s="88" t="s">
        <v>304</v>
      </c>
      <c r="E30" s="90">
        <v>137805</v>
      </c>
      <c r="F30" s="40"/>
      <c r="G30" s="37"/>
      <c r="H30" s="36" t="s">
        <v>304</v>
      </c>
      <c r="I30" s="43" t="s">
        <v>581</v>
      </c>
      <c r="J30" s="36" t="s">
        <v>307</v>
      </c>
      <c r="K30" s="37"/>
      <c r="L30" s="36" t="s">
        <v>304</v>
      </c>
      <c r="M30" s="39">
        <v>72052</v>
      </c>
      <c r="N30" s="40"/>
    </row>
    <row r="31" spans="1:14" ht="15.75" thickBot="1">
      <c r="A31" s="64"/>
      <c r="B31" s="57"/>
      <c r="C31" s="37"/>
      <c r="D31" s="89"/>
      <c r="E31" s="91"/>
      <c r="F31" s="60"/>
      <c r="G31" s="37"/>
      <c r="H31" s="57"/>
      <c r="I31" s="58"/>
      <c r="J31" s="57"/>
      <c r="K31" s="37"/>
      <c r="L31" s="57"/>
      <c r="M31" s="59"/>
      <c r="N31" s="60"/>
    </row>
    <row r="32" spans="1:14" ht="15" customHeight="1">
      <c r="A32" s="64" t="s">
        <v>1176</v>
      </c>
      <c r="B32" s="63" t="s">
        <v>5</v>
      </c>
      <c r="C32" s="63"/>
      <c r="D32" s="63"/>
      <c r="E32" s="63"/>
      <c r="F32" s="63"/>
      <c r="G32" s="63"/>
      <c r="H32" s="63"/>
      <c r="I32" s="63"/>
      <c r="J32" s="63"/>
      <c r="K32" s="63"/>
      <c r="L32" s="63"/>
      <c r="M32" s="63"/>
      <c r="N32" s="63"/>
    </row>
    <row r="33" spans="1:11">
      <c r="A33" s="64"/>
      <c r="B33" s="32"/>
      <c r="C33" s="32"/>
      <c r="D33" s="32"/>
      <c r="E33" s="32"/>
      <c r="F33" s="32"/>
      <c r="G33" s="32"/>
      <c r="H33" s="32"/>
      <c r="I33" s="32"/>
      <c r="J33" s="32"/>
      <c r="K33" s="32"/>
    </row>
    <row r="34" spans="1:11">
      <c r="A34" s="64"/>
      <c r="B34" s="11"/>
      <c r="C34" s="11"/>
      <c r="D34" s="11"/>
      <c r="E34" s="11"/>
      <c r="F34" s="11"/>
      <c r="G34" s="11"/>
      <c r="H34" s="11"/>
      <c r="I34" s="11"/>
      <c r="J34" s="11"/>
      <c r="K34" s="11"/>
    </row>
    <row r="35" spans="1:11" ht="15.75" thickBot="1">
      <c r="A35" s="64"/>
      <c r="B35" s="30"/>
      <c r="C35" s="18"/>
      <c r="D35" s="80">
        <v>2014</v>
      </c>
      <c r="E35" s="80"/>
      <c r="F35" s="18"/>
      <c r="G35" s="33">
        <v>2013</v>
      </c>
      <c r="H35" s="33"/>
      <c r="I35" s="18"/>
      <c r="J35" s="33">
        <v>2012</v>
      </c>
      <c r="K35" s="33"/>
    </row>
    <row r="36" spans="1:11" ht="27.75">
      <c r="A36" s="64"/>
      <c r="B36" s="23" t="s">
        <v>586</v>
      </c>
      <c r="C36" s="22"/>
      <c r="D36" s="170">
        <v>35</v>
      </c>
      <c r="E36" s="171" t="s">
        <v>587</v>
      </c>
      <c r="F36" s="22"/>
      <c r="G36" s="172" t="s">
        <v>588</v>
      </c>
      <c r="H36" s="173" t="s">
        <v>589</v>
      </c>
      <c r="I36" s="22"/>
      <c r="J36" s="172">
        <v>35</v>
      </c>
      <c r="K36" s="173" t="s">
        <v>587</v>
      </c>
    </row>
    <row r="37" spans="1:11">
      <c r="A37" s="64"/>
      <c r="B37" s="175" t="s">
        <v>590</v>
      </c>
      <c r="C37" s="49"/>
      <c r="D37" s="176">
        <v>1.8</v>
      </c>
      <c r="E37" s="49"/>
      <c r="F37" s="49"/>
      <c r="G37" s="177">
        <v>1.5</v>
      </c>
      <c r="H37" s="49"/>
      <c r="I37" s="49"/>
      <c r="J37" s="177">
        <v>5.4</v>
      </c>
      <c r="K37" s="49"/>
    </row>
    <row r="38" spans="1:11">
      <c r="A38" s="64"/>
      <c r="B38" s="175"/>
      <c r="C38" s="49"/>
      <c r="D38" s="176"/>
      <c r="E38" s="49"/>
      <c r="F38" s="49"/>
      <c r="G38" s="177"/>
      <c r="H38" s="49"/>
      <c r="I38" s="49"/>
      <c r="J38" s="177"/>
      <c r="K38" s="49"/>
    </row>
    <row r="39" spans="1:11">
      <c r="A39" s="64"/>
      <c r="B39" s="41" t="s">
        <v>591</v>
      </c>
      <c r="C39" s="37"/>
      <c r="D39" s="178" t="s">
        <v>592</v>
      </c>
      <c r="E39" s="179" t="s">
        <v>307</v>
      </c>
      <c r="F39" s="37"/>
      <c r="G39" s="180">
        <v>3.8</v>
      </c>
      <c r="H39" s="37"/>
      <c r="I39" s="37"/>
      <c r="J39" s="180" t="s">
        <v>593</v>
      </c>
      <c r="K39" s="181" t="s">
        <v>307</v>
      </c>
    </row>
    <row r="40" spans="1:11">
      <c r="A40" s="64"/>
      <c r="B40" s="41"/>
      <c r="C40" s="37"/>
      <c r="D40" s="178"/>
      <c r="E40" s="179"/>
      <c r="F40" s="37"/>
      <c r="G40" s="180"/>
      <c r="H40" s="37"/>
      <c r="I40" s="37"/>
      <c r="J40" s="180"/>
      <c r="K40" s="181"/>
    </row>
    <row r="41" spans="1:11">
      <c r="A41" s="64"/>
      <c r="B41" s="52" t="s">
        <v>594</v>
      </c>
      <c r="C41" s="49"/>
      <c r="D41" s="176" t="s">
        <v>316</v>
      </c>
      <c r="E41" s="49"/>
      <c r="F41" s="49"/>
      <c r="G41" s="177" t="s">
        <v>316</v>
      </c>
      <c r="H41" s="49"/>
      <c r="I41" s="49"/>
      <c r="J41" s="177" t="s">
        <v>595</v>
      </c>
      <c r="K41" s="182" t="s">
        <v>307</v>
      </c>
    </row>
    <row r="42" spans="1:11">
      <c r="A42" s="64"/>
      <c r="B42" s="52"/>
      <c r="C42" s="49"/>
      <c r="D42" s="176"/>
      <c r="E42" s="49"/>
      <c r="F42" s="49"/>
      <c r="G42" s="177"/>
      <c r="H42" s="49"/>
      <c r="I42" s="49"/>
      <c r="J42" s="177"/>
      <c r="K42" s="182"/>
    </row>
    <row r="43" spans="1:11" ht="27.75">
      <c r="A43" s="64"/>
      <c r="B43" s="21" t="s">
        <v>596</v>
      </c>
      <c r="C43" s="22"/>
      <c r="D43" s="170" t="s">
        <v>597</v>
      </c>
      <c r="E43" s="171" t="s">
        <v>307</v>
      </c>
      <c r="F43" s="22"/>
      <c r="G43" s="172" t="s">
        <v>598</v>
      </c>
      <c r="H43" s="173" t="s">
        <v>307</v>
      </c>
      <c r="I43" s="22"/>
      <c r="J43" s="172" t="s">
        <v>595</v>
      </c>
      <c r="K43" s="173" t="s">
        <v>307</v>
      </c>
    </row>
    <row r="44" spans="1:11">
      <c r="A44" s="64"/>
      <c r="B44" s="52" t="s">
        <v>599</v>
      </c>
      <c r="C44" s="49"/>
      <c r="D44" s="176">
        <v>0.3</v>
      </c>
      <c r="E44" s="49"/>
      <c r="F44" s="49"/>
      <c r="G44" s="177">
        <v>0.5</v>
      </c>
      <c r="H44" s="49"/>
      <c r="I44" s="49"/>
      <c r="J44" s="177" t="s">
        <v>600</v>
      </c>
      <c r="K44" s="182" t="s">
        <v>307</v>
      </c>
    </row>
    <row r="45" spans="1:11">
      <c r="A45" s="64"/>
      <c r="B45" s="52"/>
      <c r="C45" s="49"/>
      <c r="D45" s="176"/>
      <c r="E45" s="49"/>
      <c r="F45" s="49"/>
      <c r="G45" s="177"/>
      <c r="H45" s="49"/>
      <c r="I45" s="49"/>
      <c r="J45" s="177"/>
      <c r="K45" s="182"/>
    </row>
    <row r="46" spans="1:11">
      <c r="A46" s="64"/>
      <c r="B46" s="41" t="s">
        <v>601</v>
      </c>
      <c r="C46" s="37"/>
      <c r="D46" s="178">
        <v>4.5</v>
      </c>
      <c r="E46" s="37"/>
      <c r="F46" s="37"/>
      <c r="G46" s="180">
        <v>3.2</v>
      </c>
      <c r="H46" s="37"/>
      <c r="I46" s="37"/>
      <c r="J46" s="180" t="s">
        <v>602</v>
      </c>
      <c r="K46" s="181" t="s">
        <v>307</v>
      </c>
    </row>
    <row r="47" spans="1:11" ht="15.75" thickBot="1">
      <c r="A47" s="64"/>
      <c r="B47" s="183"/>
      <c r="C47" s="37"/>
      <c r="D47" s="184"/>
      <c r="E47" s="60"/>
      <c r="F47" s="37"/>
      <c r="G47" s="185"/>
      <c r="H47" s="60"/>
      <c r="I47" s="37"/>
      <c r="J47" s="185"/>
      <c r="K47" s="186"/>
    </row>
    <row r="48" spans="1:11" ht="15.75" thickBot="1">
      <c r="A48" s="64"/>
      <c r="B48" s="17" t="s">
        <v>603</v>
      </c>
      <c r="C48" s="18"/>
      <c r="D48" s="96">
        <v>32.799999999999997</v>
      </c>
      <c r="E48" s="97" t="s">
        <v>587</v>
      </c>
      <c r="F48" s="18"/>
      <c r="G48" s="70" t="s">
        <v>604</v>
      </c>
      <c r="H48" s="17" t="s">
        <v>589</v>
      </c>
      <c r="I48" s="18"/>
      <c r="J48" s="70">
        <v>23.8</v>
      </c>
      <c r="K48" s="17" t="s">
        <v>587</v>
      </c>
    </row>
    <row r="49" spans="1:14">
      <c r="A49" s="64"/>
      <c r="B49" s="11"/>
      <c r="C49" s="11"/>
    </row>
    <row r="50" spans="1:14" ht="112.5">
      <c r="A50" s="64"/>
      <c r="B50" s="92">
        <v>-1</v>
      </c>
      <c r="C50" s="93" t="s">
        <v>605</v>
      </c>
    </row>
    <row r="51" spans="1:14" ht="15" customHeight="1">
      <c r="A51" s="64" t="s">
        <v>1177</v>
      </c>
      <c r="B51" s="63" t="s">
        <v>5</v>
      </c>
      <c r="C51" s="63"/>
      <c r="D51" s="63"/>
      <c r="E51" s="63"/>
      <c r="F51" s="63"/>
      <c r="G51" s="63"/>
      <c r="H51" s="63"/>
      <c r="I51" s="63"/>
      <c r="J51" s="63"/>
      <c r="K51" s="63"/>
      <c r="L51" s="63"/>
      <c r="M51" s="63"/>
      <c r="N51" s="63"/>
    </row>
    <row r="52" spans="1:14">
      <c r="A52" s="64"/>
      <c r="B52" s="32"/>
      <c r="C52" s="32"/>
      <c r="D52" s="32"/>
      <c r="E52" s="32"/>
      <c r="F52" s="32"/>
      <c r="G52" s="32"/>
      <c r="H52" s="32"/>
      <c r="I52" s="32"/>
      <c r="J52" s="32"/>
    </row>
    <row r="53" spans="1:14">
      <c r="A53" s="64"/>
      <c r="B53" s="11"/>
      <c r="C53" s="11"/>
      <c r="D53" s="11"/>
      <c r="E53" s="11"/>
      <c r="F53" s="11"/>
      <c r="G53" s="11"/>
      <c r="H53" s="11"/>
      <c r="I53" s="11"/>
      <c r="J53" s="11"/>
    </row>
    <row r="54" spans="1:14" ht="15.75" thickBot="1">
      <c r="A54" s="64"/>
      <c r="B54" s="30"/>
      <c r="C54" s="18"/>
      <c r="D54" s="80">
        <v>2014</v>
      </c>
      <c r="E54" s="80"/>
      <c r="F54" s="80"/>
      <c r="G54" s="18"/>
      <c r="H54" s="33">
        <v>2013</v>
      </c>
      <c r="I54" s="33"/>
      <c r="J54" s="33"/>
    </row>
    <row r="55" spans="1:14">
      <c r="A55" s="64"/>
      <c r="B55" s="79" t="s">
        <v>608</v>
      </c>
      <c r="C55" s="22"/>
      <c r="D55" s="40"/>
      <c r="E55" s="40"/>
      <c r="F55" s="40"/>
      <c r="G55" s="22"/>
      <c r="H55" s="40"/>
      <c r="I55" s="40"/>
      <c r="J55" s="40"/>
    </row>
    <row r="56" spans="1:14">
      <c r="A56" s="64"/>
      <c r="B56" s="52" t="s">
        <v>609</v>
      </c>
      <c r="C56" s="49"/>
      <c r="D56" s="69" t="s">
        <v>304</v>
      </c>
      <c r="E56" s="82">
        <v>154074</v>
      </c>
      <c r="F56" s="49"/>
      <c r="G56" s="49"/>
      <c r="H56" s="52" t="s">
        <v>304</v>
      </c>
      <c r="I56" s="54">
        <v>107411</v>
      </c>
      <c r="J56" s="49"/>
    </row>
    <row r="57" spans="1:14">
      <c r="A57" s="64"/>
      <c r="B57" s="52"/>
      <c r="C57" s="49"/>
      <c r="D57" s="69"/>
      <c r="E57" s="82"/>
      <c r="F57" s="49"/>
      <c r="G57" s="49"/>
      <c r="H57" s="52"/>
      <c r="I57" s="54"/>
      <c r="J57" s="49"/>
    </row>
    <row r="58" spans="1:14">
      <c r="A58" s="64"/>
      <c r="B58" s="35" t="s">
        <v>610</v>
      </c>
      <c r="C58" s="37"/>
      <c r="D58" s="84">
        <v>61575</v>
      </c>
      <c r="E58" s="84"/>
      <c r="F58" s="37"/>
      <c r="G58" s="37"/>
      <c r="H58" s="38">
        <v>73181</v>
      </c>
      <c r="I58" s="38"/>
      <c r="J58" s="37"/>
    </row>
    <row r="59" spans="1:14">
      <c r="A59" s="64"/>
      <c r="B59" s="35"/>
      <c r="C59" s="37"/>
      <c r="D59" s="84"/>
      <c r="E59" s="84"/>
      <c r="F59" s="37"/>
      <c r="G59" s="37"/>
      <c r="H59" s="38"/>
      <c r="I59" s="38"/>
      <c r="J59" s="37"/>
    </row>
    <row r="60" spans="1:14">
      <c r="A60" s="64"/>
      <c r="B60" s="52" t="s">
        <v>611</v>
      </c>
      <c r="C60" s="49"/>
      <c r="D60" s="82">
        <v>267940</v>
      </c>
      <c r="E60" s="82"/>
      <c r="F60" s="49"/>
      <c r="G60" s="49"/>
      <c r="H60" s="54">
        <v>449806</v>
      </c>
      <c r="I60" s="54"/>
      <c r="J60" s="49"/>
    </row>
    <row r="61" spans="1:14">
      <c r="A61" s="64"/>
      <c r="B61" s="52"/>
      <c r="C61" s="49"/>
      <c r="D61" s="82"/>
      <c r="E61" s="82"/>
      <c r="F61" s="49"/>
      <c r="G61" s="49"/>
      <c r="H61" s="54"/>
      <c r="I61" s="54"/>
      <c r="J61" s="49"/>
    </row>
    <row r="62" spans="1:14">
      <c r="A62" s="64"/>
      <c r="B62" s="35" t="s">
        <v>612</v>
      </c>
      <c r="C62" s="37"/>
      <c r="D62" s="84">
        <v>10015</v>
      </c>
      <c r="E62" s="84"/>
      <c r="F62" s="37"/>
      <c r="G62" s="37"/>
      <c r="H62" s="38">
        <v>41256</v>
      </c>
      <c r="I62" s="38"/>
      <c r="J62" s="37"/>
    </row>
    <row r="63" spans="1:14">
      <c r="A63" s="64"/>
      <c r="B63" s="35"/>
      <c r="C63" s="37"/>
      <c r="D63" s="84"/>
      <c r="E63" s="84"/>
      <c r="F63" s="37"/>
      <c r="G63" s="37"/>
      <c r="H63" s="38"/>
      <c r="I63" s="38"/>
      <c r="J63" s="37"/>
    </row>
    <row r="64" spans="1:14">
      <c r="A64" s="64"/>
      <c r="B64" s="52" t="s">
        <v>613</v>
      </c>
      <c r="C64" s="49"/>
      <c r="D64" s="82">
        <v>235661</v>
      </c>
      <c r="E64" s="82"/>
      <c r="F64" s="49"/>
      <c r="G64" s="49"/>
      <c r="H64" s="54">
        <v>115819</v>
      </c>
      <c r="I64" s="54"/>
      <c r="J64" s="49"/>
    </row>
    <row r="65" spans="1:10">
      <c r="A65" s="64"/>
      <c r="B65" s="52"/>
      <c r="C65" s="49"/>
      <c r="D65" s="82"/>
      <c r="E65" s="82"/>
      <c r="F65" s="49"/>
      <c r="G65" s="49"/>
      <c r="H65" s="54"/>
      <c r="I65" s="54"/>
      <c r="J65" s="49"/>
    </row>
    <row r="66" spans="1:10">
      <c r="A66" s="64"/>
      <c r="B66" s="35" t="s">
        <v>614</v>
      </c>
      <c r="C66" s="37"/>
      <c r="D66" s="84">
        <v>16914</v>
      </c>
      <c r="E66" s="84"/>
      <c r="F66" s="37"/>
      <c r="G66" s="37"/>
      <c r="H66" s="38">
        <v>21165</v>
      </c>
      <c r="I66" s="38"/>
      <c r="J66" s="37"/>
    </row>
    <row r="67" spans="1:10">
      <c r="A67" s="64"/>
      <c r="B67" s="35"/>
      <c r="C67" s="37"/>
      <c r="D67" s="84"/>
      <c r="E67" s="84"/>
      <c r="F67" s="37"/>
      <c r="G67" s="37"/>
      <c r="H67" s="38"/>
      <c r="I67" s="38"/>
      <c r="J67" s="37"/>
    </row>
    <row r="68" spans="1:10">
      <c r="A68" s="64"/>
      <c r="B68" s="52" t="s">
        <v>615</v>
      </c>
      <c r="C68" s="49"/>
      <c r="D68" s="82">
        <v>31774</v>
      </c>
      <c r="E68" s="82"/>
      <c r="F68" s="49"/>
      <c r="G68" s="49"/>
      <c r="H68" s="54">
        <v>24324</v>
      </c>
      <c r="I68" s="54"/>
      <c r="J68" s="49"/>
    </row>
    <row r="69" spans="1:10">
      <c r="A69" s="64"/>
      <c r="B69" s="52"/>
      <c r="C69" s="49"/>
      <c r="D69" s="82"/>
      <c r="E69" s="82"/>
      <c r="F69" s="49"/>
      <c r="G69" s="49"/>
      <c r="H69" s="54"/>
      <c r="I69" s="54"/>
      <c r="J69" s="49"/>
    </row>
    <row r="70" spans="1:10">
      <c r="A70" s="64"/>
      <c r="B70" s="35" t="s">
        <v>616</v>
      </c>
      <c r="C70" s="37"/>
      <c r="D70" s="98" t="s">
        <v>316</v>
      </c>
      <c r="E70" s="98"/>
      <c r="F70" s="37"/>
      <c r="G70" s="37"/>
      <c r="H70" s="38">
        <v>4447</v>
      </c>
      <c r="I70" s="38"/>
      <c r="J70" s="37"/>
    </row>
    <row r="71" spans="1:10">
      <c r="A71" s="64"/>
      <c r="B71" s="35"/>
      <c r="C71" s="37"/>
      <c r="D71" s="98"/>
      <c r="E71" s="98"/>
      <c r="F71" s="37"/>
      <c r="G71" s="37"/>
      <c r="H71" s="38"/>
      <c r="I71" s="38"/>
      <c r="J71" s="37"/>
    </row>
    <row r="72" spans="1:10">
      <c r="A72" s="64"/>
      <c r="B72" s="52" t="s">
        <v>44</v>
      </c>
      <c r="C72" s="49"/>
      <c r="D72" s="86">
        <v>303</v>
      </c>
      <c r="E72" s="86"/>
      <c r="F72" s="49"/>
      <c r="G72" s="49"/>
      <c r="H72" s="54">
        <v>5086</v>
      </c>
      <c r="I72" s="54"/>
      <c r="J72" s="49"/>
    </row>
    <row r="73" spans="1:10" ht="15.75" thickBot="1">
      <c r="A73" s="64"/>
      <c r="B73" s="53"/>
      <c r="C73" s="49"/>
      <c r="D73" s="87"/>
      <c r="E73" s="87"/>
      <c r="F73" s="56"/>
      <c r="G73" s="49"/>
      <c r="H73" s="55"/>
      <c r="I73" s="55"/>
      <c r="J73" s="56"/>
    </row>
    <row r="74" spans="1:10">
      <c r="A74" s="64"/>
      <c r="B74" s="36" t="s">
        <v>617</v>
      </c>
      <c r="C74" s="37"/>
      <c r="D74" s="90">
        <v>778256</v>
      </c>
      <c r="E74" s="90"/>
      <c r="F74" s="40"/>
      <c r="G74" s="37"/>
      <c r="H74" s="39">
        <v>842495</v>
      </c>
      <c r="I74" s="39"/>
      <c r="J74" s="40"/>
    </row>
    <row r="75" spans="1:10">
      <c r="A75" s="64"/>
      <c r="B75" s="35"/>
      <c r="C75" s="37"/>
      <c r="D75" s="84"/>
      <c r="E75" s="84"/>
      <c r="F75" s="37"/>
      <c r="G75" s="37"/>
      <c r="H75" s="38"/>
      <c r="I75" s="38"/>
      <c r="J75" s="37"/>
    </row>
    <row r="76" spans="1:10" ht="15.75" thickBot="1">
      <c r="A76" s="64"/>
      <c r="B76" s="29" t="s">
        <v>618</v>
      </c>
      <c r="C76" s="18"/>
      <c r="D76" s="87" t="s">
        <v>619</v>
      </c>
      <c r="E76" s="87"/>
      <c r="F76" s="16" t="s">
        <v>307</v>
      </c>
      <c r="G76" s="18"/>
      <c r="H76" s="51" t="s">
        <v>620</v>
      </c>
      <c r="I76" s="51"/>
      <c r="J76" s="29" t="s">
        <v>307</v>
      </c>
    </row>
    <row r="77" spans="1:10">
      <c r="A77" s="64"/>
      <c r="B77" s="36" t="s">
        <v>621</v>
      </c>
      <c r="C77" s="37"/>
      <c r="D77" s="88" t="s">
        <v>304</v>
      </c>
      <c r="E77" s="90">
        <v>687424</v>
      </c>
      <c r="F77" s="40"/>
      <c r="G77" s="37"/>
      <c r="H77" s="36" t="s">
        <v>304</v>
      </c>
      <c r="I77" s="39">
        <v>726680</v>
      </c>
      <c r="J77" s="40"/>
    </row>
    <row r="78" spans="1:10" ht="15.75" thickBot="1">
      <c r="A78" s="64"/>
      <c r="B78" s="57"/>
      <c r="C78" s="37"/>
      <c r="D78" s="89"/>
      <c r="E78" s="91"/>
      <c r="F78" s="60"/>
      <c r="G78" s="37"/>
      <c r="H78" s="57"/>
      <c r="I78" s="59"/>
      <c r="J78" s="60"/>
    </row>
    <row r="79" spans="1:10">
      <c r="A79" s="64"/>
      <c r="B79" s="18"/>
      <c r="C79" s="18"/>
      <c r="D79" s="106"/>
      <c r="E79" s="106"/>
      <c r="F79" s="106"/>
      <c r="G79" s="18"/>
      <c r="H79" s="106"/>
      <c r="I79" s="106"/>
      <c r="J79" s="106"/>
    </row>
    <row r="80" spans="1:10" ht="15.75" thickBot="1">
      <c r="A80" s="64"/>
      <c r="B80" s="30"/>
      <c r="C80" s="18"/>
      <c r="D80" s="80">
        <v>2014</v>
      </c>
      <c r="E80" s="80"/>
      <c r="F80" s="80"/>
      <c r="G80" s="18"/>
      <c r="H80" s="33">
        <v>2013</v>
      </c>
      <c r="I80" s="33"/>
      <c r="J80" s="33"/>
    </row>
    <row r="81" spans="1:14">
      <c r="A81" s="64"/>
      <c r="B81" s="79" t="s">
        <v>622</v>
      </c>
      <c r="C81" s="22"/>
      <c r="D81" s="40"/>
      <c r="E81" s="40"/>
      <c r="F81" s="40"/>
      <c r="G81" s="22"/>
      <c r="H81" s="40"/>
      <c r="I81" s="40"/>
      <c r="J81" s="40"/>
    </row>
    <row r="82" spans="1:14">
      <c r="A82" s="64"/>
      <c r="B82" s="52" t="s">
        <v>623</v>
      </c>
      <c r="C82" s="49"/>
      <c r="D82" s="69" t="s">
        <v>304</v>
      </c>
      <c r="E82" s="82">
        <v>72596</v>
      </c>
      <c r="F82" s="49"/>
      <c r="G82" s="49"/>
      <c r="H82" s="52" t="s">
        <v>304</v>
      </c>
      <c r="I82" s="54">
        <v>134873</v>
      </c>
      <c r="J82" s="49"/>
    </row>
    <row r="83" spans="1:14">
      <c r="A83" s="64"/>
      <c r="B83" s="52"/>
      <c r="C83" s="49"/>
      <c r="D83" s="69"/>
      <c r="E83" s="82"/>
      <c r="F83" s="49"/>
      <c r="G83" s="49"/>
      <c r="H83" s="52"/>
      <c r="I83" s="54"/>
      <c r="J83" s="49"/>
    </row>
    <row r="84" spans="1:14">
      <c r="A84" s="64"/>
      <c r="B84" s="35" t="s">
        <v>161</v>
      </c>
      <c r="C84" s="37"/>
      <c r="D84" s="84">
        <v>523595</v>
      </c>
      <c r="E84" s="84"/>
      <c r="F84" s="37"/>
      <c r="G84" s="37"/>
      <c r="H84" s="38">
        <v>386959</v>
      </c>
      <c r="I84" s="38"/>
      <c r="J84" s="37"/>
    </row>
    <row r="85" spans="1:14">
      <c r="A85" s="64"/>
      <c r="B85" s="35"/>
      <c r="C85" s="37"/>
      <c r="D85" s="84"/>
      <c r="E85" s="84"/>
      <c r="F85" s="37"/>
      <c r="G85" s="37"/>
      <c r="H85" s="38"/>
      <c r="I85" s="38"/>
      <c r="J85" s="37"/>
    </row>
    <row r="86" spans="1:14">
      <c r="A86" s="64"/>
      <c r="B86" s="52" t="s">
        <v>624</v>
      </c>
      <c r="C86" s="49"/>
      <c r="D86" s="82">
        <v>4743</v>
      </c>
      <c r="E86" s="82"/>
      <c r="F86" s="49"/>
      <c r="G86" s="49"/>
      <c r="H86" s="50" t="s">
        <v>316</v>
      </c>
      <c r="I86" s="50"/>
      <c r="J86" s="49"/>
    </row>
    <row r="87" spans="1:14">
      <c r="A87" s="64"/>
      <c r="B87" s="52"/>
      <c r="C87" s="49"/>
      <c r="D87" s="82"/>
      <c r="E87" s="82"/>
      <c r="F87" s="49"/>
      <c r="G87" s="49"/>
      <c r="H87" s="50"/>
      <c r="I87" s="50"/>
      <c r="J87" s="49"/>
    </row>
    <row r="88" spans="1:14">
      <c r="A88" s="64"/>
      <c r="B88" s="35" t="s">
        <v>44</v>
      </c>
      <c r="C88" s="37"/>
      <c r="D88" s="98">
        <v>221</v>
      </c>
      <c r="E88" s="98"/>
      <c r="F88" s="37"/>
      <c r="G88" s="37"/>
      <c r="H88" s="38">
        <v>1528</v>
      </c>
      <c r="I88" s="38"/>
      <c r="J88" s="37"/>
    </row>
    <row r="89" spans="1:14" ht="15.75" thickBot="1">
      <c r="A89" s="64"/>
      <c r="B89" s="57"/>
      <c r="C89" s="37"/>
      <c r="D89" s="117"/>
      <c r="E89" s="117"/>
      <c r="F89" s="60"/>
      <c r="G89" s="37"/>
      <c r="H89" s="59"/>
      <c r="I89" s="59"/>
      <c r="J89" s="60"/>
    </row>
    <row r="90" spans="1:14">
      <c r="A90" s="64"/>
      <c r="B90" s="133" t="s">
        <v>625</v>
      </c>
      <c r="C90" s="49"/>
      <c r="D90" s="119">
        <v>601155</v>
      </c>
      <c r="E90" s="119"/>
      <c r="F90" s="106"/>
      <c r="G90" s="49"/>
      <c r="H90" s="128">
        <v>523360</v>
      </c>
      <c r="I90" s="128"/>
      <c r="J90" s="106"/>
    </row>
    <row r="91" spans="1:14" ht="15.75" thickBot="1">
      <c r="A91" s="64"/>
      <c r="B91" s="53"/>
      <c r="C91" s="49"/>
      <c r="D91" s="111"/>
      <c r="E91" s="111"/>
      <c r="F91" s="56"/>
      <c r="G91" s="49"/>
      <c r="H91" s="55"/>
      <c r="I91" s="55"/>
      <c r="J91" s="56"/>
    </row>
    <row r="92" spans="1:14">
      <c r="A92" s="64"/>
      <c r="B92" s="36" t="s">
        <v>626</v>
      </c>
      <c r="C92" s="37"/>
      <c r="D92" s="88" t="s">
        <v>304</v>
      </c>
      <c r="E92" s="90">
        <v>86269</v>
      </c>
      <c r="F92" s="40"/>
      <c r="G92" s="37"/>
      <c r="H92" s="36" t="s">
        <v>304</v>
      </c>
      <c r="I92" s="39">
        <v>203320</v>
      </c>
      <c r="J92" s="40"/>
    </row>
    <row r="93" spans="1:14" ht="15.75" thickBot="1">
      <c r="A93" s="64"/>
      <c r="B93" s="57"/>
      <c r="C93" s="37"/>
      <c r="D93" s="89"/>
      <c r="E93" s="91"/>
      <c r="F93" s="60"/>
      <c r="G93" s="37"/>
      <c r="H93" s="57"/>
      <c r="I93" s="59"/>
      <c r="J93" s="60"/>
    </row>
    <row r="94" spans="1:14" ht="15" customHeight="1">
      <c r="A94" s="64" t="s">
        <v>1178</v>
      </c>
      <c r="B94" s="63" t="s">
        <v>5</v>
      </c>
      <c r="C94" s="63"/>
      <c r="D94" s="63"/>
      <c r="E94" s="63"/>
      <c r="F94" s="63"/>
      <c r="G94" s="63"/>
      <c r="H94" s="63"/>
      <c r="I94" s="63"/>
      <c r="J94" s="63"/>
      <c r="K94" s="63"/>
      <c r="L94" s="63"/>
      <c r="M94" s="63"/>
      <c r="N94" s="63"/>
    </row>
    <row r="95" spans="1:14">
      <c r="A95" s="64"/>
      <c r="B95" s="32"/>
      <c r="C95" s="32"/>
      <c r="D95" s="32"/>
      <c r="E95" s="32"/>
      <c r="F95" s="32"/>
      <c r="G95" s="32"/>
      <c r="H95" s="32"/>
      <c r="I95" s="32"/>
      <c r="J95" s="32"/>
      <c r="K95" s="32"/>
      <c r="L95" s="32"/>
    </row>
    <row r="96" spans="1:14">
      <c r="A96" s="64"/>
      <c r="B96" s="11"/>
      <c r="C96" s="11"/>
      <c r="D96" s="11"/>
      <c r="E96" s="11"/>
      <c r="F96" s="11"/>
      <c r="G96" s="11"/>
      <c r="H96" s="11"/>
      <c r="I96" s="11"/>
      <c r="J96" s="11"/>
      <c r="K96" s="11"/>
      <c r="L96" s="11"/>
    </row>
    <row r="97" spans="1:12">
      <c r="A97" s="64"/>
      <c r="B97" s="49"/>
      <c r="C97" s="49"/>
      <c r="D97" s="103">
        <v>2014</v>
      </c>
      <c r="E97" s="103"/>
      <c r="F97" s="103"/>
      <c r="G97" s="49"/>
      <c r="H97" s="34">
        <v>2013</v>
      </c>
      <c r="I97" s="34"/>
      <c r="J97" s="34"/>
      <c r="K97" s="49"/>
      <c r="L97" s="19" t="s">
        <v>632</v>
      </c>
    </row>
    <row r="98" spans="1:12" ht="15.75" thickBot="1">
      <c r="A98" s="64"/>
      <c r="B98" s="56"/>
      <c r="C98" s="49"/>
      <c r="D98" s="80"/>
      <c r="E98" s="80"/>
      <c r="F98" s="80"/>
      <c r="G98" s="49"/>
      <c r="H98" s="33"/>
      <c r="I98" s="33"/>
      <c r="J98" s="33"/>
      <c r="K98" s="49"/>
      <c r="L98" s="20" t="s">
        <v>633</v>
      </c>
    </row>
    <row r="99" spans="1:12">
      <c r="A99" s="64"/>
      <c r="B99" s="23" t="s">
        <v>617</v>
      </c>
      <c r="C99" s="22"/>
      <c r="D99" s="40"/>
      <c r="E99" s="40"/>
      <c r="F99" s="40"/>
      <c r="G99" s="22"/>
      <c r="H99" s="40"/>
      <c r="I99" s="40"/>
      <c r="J99" s="40"/>
      <c r="K99" s="22"/>
      <c r="L99" s="26"/>
    </row>
    <row r="100" spans="1:12">
      <c r="A100" s="64"/>
      <c r="B100" s="47" t="s">
        <v>634</v>
      </c>
      <c r="C100" s="49"/>
      <c r="D100" s="69" t="s">
        <v>304</v>
      </c>
      <c r="E100" s="82">
        <v>80515</v>
      </c>
      <c r="F100" s="49"/>
      <c r="G100" s="49"/>
      <c r="H100" s="52" t="s">
        <v>304</v>
      </c>
      <c r="I100" s="54">
        <v>266659</v>
      </c>
      <c r="J100" s="49"/>
      <c r="K100" s="49"/>
      <c r="L100" s="50">
        <v>2029</v>
      </c>
    </row>
    <row r="101" spans="1:12">
      <c r="A101" s="64"/>
      <c r="B101" s="47"/>
      <c r="C101" s="49"/>
      <c r="D101" s="69"/>
      <c r="E101" s="82"/>
      <c r="F101" s="49"/>
      <c r="G101" s="49"/>
      <c r="H101" s="52"/>
      <c r="I101" s="54"/>
      <c r="J101" s="49"/>
      <c r="K101" s="49"/>
      <c r="L101" s="50"/>
    </row>
    <row r="102" spans="1:12">
      <c r="A102" s="64"/>
      <c r="B102" s="61" t="s">
        <v>635</v>
      </c>
      <c r="C102" s="37"/>
      <c r="D102" s="84">
        <v>3545</v>
      </c>
      <c r="E102" s="84"/>
      <c r="F102" s="37"/>
      <c r="G102" s="37"/>
      <c r="H102" s="62">
        <v>74</v>
      </c>
      <c r="I102" s="62"/>
      <c r="J102" s="37"/>
      <c r="K102" s="37"/>
      <c r="L102" s="62">
        <v>2015</v>
      </c>
    </row>
    <row r="103" spans="1:12">
      <c r="A103" s="64"/>
      <c r="B103" s="61"/>
      <c r="C103" s="37"/>
      <c r="D103" s="84"/>
      <c r="E103" s="84"/>
      <c r="F103" s="37"/>
      <c r="G103" s="37"/>
      <c r="H103" s="62"/>
      <c r="I103" s="62"/>
      <c r="J103" s="37"/>
      <c r="K103" s="37"/>
      <c r="L103" s="62"/>
    </row>
    <row r="104" spans="1:12">
      <c r="A104" s="64"/>
      <c r="B104" s="47" t="s">
        <v>636</v>
      </c>
      <c r="C104" s="49"/>
      <c r="D104" s="82">
        <v>235661</v>
      </c>
      <c r="E104" s="82"/>
      <c r="F104" s="49"/>
      <c r="G104" s="49"/>
      <c r="H104" s="54">
        <v>115819</v>
      </c>
      <c r="I104" s="54"/>
      <c r="J104" s="49"/>
      <c r="K104" s="49"/>
      <c r="L104" s="50">
        <v>2015</v>
      </c>
    </row>
    <row r="105" spans="1:12">
      <c r="A105" s="64"/>
      <c r="B105" s="47"/>
      <c r="C105" s="49"/>
      <c r="D105" s="82"/>
      <c r="E105" s="82"/>
      <c r="F105" s="49"/>
      <c r="G105" s="49"/>
      <c r="H105" s="54"/>
      <c r="I105" s="54"/>
      <c r="J105" s="49"/>
      <c r="K105" s="49"/>
      <c r="L105" s="50"/>
    </row>
    <row r="106" spans="1:12">
      <c r="A106" s="64"/>
      <c r="B106" s="61" t="s">
        <v>637</v>
      </c>
      <c r="C106" s="37"/>
      <c r="D106" s="98" t="s">
        <v>316</v>
      </c>
      <c r="E106" s="98"/>
      <c r="F106" s="37"/>
      <c r="G106" s="37"/>
      <c r="H106" s="38">
        <v>5401</v>
      </c>
      <c r="I106" s="38"/>
      <c r="J106" s="37"/>
      <c r="K106" s="37"/>
      <c r="L106" s="62">
        <v>2013</v>
      </c>
    </row>
    <row r="107" spans="1:12">
      <c r="A107" s="64"/>
      <c r="B107" s="61"/>
      <c r="C107" s="37"/>
      <c r="D107" s="98"/>
      <c r="E107" s="98"/>
      <c r="F107" s="37"/>
      <c r="G107" s="37"/>
      <c r="H107" s="38"/>
      <c r="I107" s="38"/>
      <c r="J107" s="37"/>
      <c r="K107" s="37"/>
      <c r="L107" s="62"/>
    </row>
    <row r="108" spans="1:12">
      <c r="A108" s="64"/>
      <c r="B108" s="47" t="s">
        <v>638</v>
      </c>
      <c r="C108" s="49"/>
      <c r="D108" s="82">
        <v>168173</v>
      </c>
      <c r="E108" s="82"/>
      <c r="F108" s="49"/>
      <c r="G108" s="49"/>
      <c r="H108" s="54">
        <v>161136</v>
      </c>
      <c r="I108" s="54"/>
      <c r="J108" s="49"/>
      <c r="K108" s="49"/>
      <c r="L108" s="50">
        <v>2015</v>
      </c>
    </row>
    <row r="109" spans="1:12">
      <c r="A109" s="64"/>
      <c r="B109" s="47"/>
      <c r="C109" s="49"/>
      <c r="D109" s="82"/>
      <c r="E109" s="82"/>
      <c r="F109" s="49"/>
      <c r="G109" s="49"/>
      <c r="H109" s="54"/>
      <c r="I109" s="54"/>
      <c r="J109" s="49"/>
      <c r="K109" s="49"/>
      <c r="L109" s="50"/>
    </row>
    <row r="110" spans="1:12">
      <c r="A110" s="64"/>
      <c r="B110" s="61" t="s">
        <v>639</v>
      </c>
      <c r="C110" s="37"/>
      <c r="D110" s="98">
        <v>532</v>
      </c>
      <c r="E110" s="98"/>
      <c r="F110" s="37"/>
      <c r="G110" s="37"/>
      <c r="H110" s="38">
        <v>34960</v>
      </c>
      <c r="I110" s="38"/>
      <c r="J110" s="37"/>
      <c r="K110" s="37"/>
      <c r="L110" s="62">
        <v>2015</v>
      </c>
    </row>
    <row r="111" spans="1:12">
      <c r="A111" s="64"/>
      <c r="B111" s="61"/>
      <c r="C111" s="37"/>
      <c r="D111" s="98"/>
      <c r="E111" s="98"/>
      <c r="F111" s="37"/>
      <c r="G111" s="37"/>
      <c r="H111" s="38"/>
      <c r="I111" s="38"/>
      <c r="J111" s="37"/>
      <c r="K111" s="37"/>
      <c r="L111" s="62"/>
    </row>
    <row r="112" spans="1:12">
      <c r="A112" s="64"/>
      <c r="B112" s="47" t="s">
        <v>640</v>
      </c>
      <c r="C112" s="49"/>
      <c r="D112" s="82">
        <v>19252</v>
      </c>
      <c r="E112" s="82"/>
      <c r="F112" s="49"/>
      <c r="G112" s="49"/>
      <c r="H112" s="54">
        <v>22011</v>
      </c>
      <c r="I112" s="54"/>
      <c r="J112" s="49"/>
      <c r="K112" s="49"/>
      <c r="L112" s="50">
        <v>2027</v>
      </c>
    </row>
    <row r="113" spans="1:12">
      <c r="A113" s="64"/>
      <c r="B113" s="47"/>
      <c r="C113" s="49"/>
      <c r="D113" s="82"/>
      <c r="E113" s="82"/>
      <c r="F113" s="49"/>
      <c r="G113" s="49"/>
      <c r="H113" s="54"/>
      <c r="I113" s="54"/>
      <c r="J113" s="49"/>
      <c r="K113" s="49"/>
      <c r="L113" s="50"/>
    </row>
    <row r="114" spans="1:12">
      <c r="A114" s="64"/>
      <c r="B114" s="61" t="s">
        <v>641</v>
      </c>
      <c r="C114" s="37"/>
      <c r="D114" s="84">
        <v>5938</v>
      </c>
      <c r="E114" s="84"/>
      <c r="F114" s="37"/>
      <c r="G114" s="37"/>
      <c r="H114" s="38">
        <v>6222</v>
      </c>
      <c r="I114" s="38"/>
      <c r="J114" s="37"/>
      <c r="K114" s="37"/>
      <c r="L114" s="62" t="s">
        <v>466</v>
      </c>
    </row>
    <row r="115" spans="1:12" ht="15.75" thickBot="1">
      <c r="A115" s="64"/>
      <c r="B115" s="134"/>
      <c r="C115" s="37"/>
      <c r="D115" s="91"/>
      <c r="E115" s="91"/>
      <c r="F115" s="60"/>
      <c r="G115" s="60"/>
      <c r="H115" s="59"/>
      <c r="I115" s="59"/>
      <c r="J115" s="60"/>
      <c r="K115" s="37"/>
      <c r="L115" s="62"/>
    </row>
    <row r="116" spans="1:12">
      <c r="A116" s="64"/>
      <c r="B116" s="133" t="s">
        <v>642</v>
      </c>
      <c r="C116" s="49"/>
      <c r="D116" s="125" t="s">
        <v>304</v>
      </c>
      <c r="E116" s="119">
        <v>513616</v>
      </c>
      <c r="F116" s="106"/>
      <c r="G116" s="106"/>
      <c r="H116" s="133" t="s">
        <v>304</v>
      </c>
      <c r="I116" s="128">
        <v>612282</v>
      </c>
      <c r="J116" s="106"/>
      <c r="K116" s="49"/>
      <c r="L116" s="49"/>
    </row>
    <row r="117" spans="1:12" ht="15.75" thickBot="1">
      <c r="A117" s="64"/>
      <c r="B117" s="53"/>
      <c r="C117" s="49"/>
      <c r="D117" s="126"/>
      <c r="E117" s="111"/>
      <c r="F117" s="56"/>
      <c r="G117" s="49"/>
      <c r="H117" s="53"/>
      <c r="I117" s="55"/>
      <c r="J117" s="56"/>
      <c r="K117" s="49"/>
      <c r="L117" s="49"/>
    </row>
    <row r="118" spans="1:12">
      <c r="A118" s="64"/>
      <c r="B118" s="18"/>
      <c r="C118" s="18"/>
      <c r="D118" s="106"/>
      <c r="E118" s="106"/>
      <c r="F118" s="106"/>
      <c r="G118" s="18"/>
      <c r="H118" s="106"/>
      <c r="I118" s="106"/>
      <c r="J118" s="106"/>
      <c r="K118" s="18"/>
      <c r="L118" s="18"/>
    </row>
    <row r="119" spans="1:12">
      <c r="A119" s="64"/>
      <c r="B119" s="21" t="s">
        <v>643</v>
      </c>
      <c r="C119" s="22"/>
      <c r="D119" s="37"/>
      <c r="E119" s="37"/>
      <c r="F119" s="37"/>
      <c r="G119" s="22"/>
      <c r="H119" s="37"/>
      <c r="I119" s="37"/>
      <c r="J119" s="37"/>
      <c r="K119" s="22"/>
      <c r="L119" s="22"/>
    </row>
    <row r="120" spans="1:12">
      <c r="A120" s="64"/>
      <c r="B120" s="47" t="s">
        <v>635</v>
      </c>
      <c r="C120" s="49"/>
      <c r="D120" s="69" t="s">
        <v>304</v>
      </c>
      <c r="E120" s="86">
        <v>74</v>
      </c>
      <c r="F120" s="49"/>
      <c r="G120" s="49"/>
      <c r="H120" s="52" t="s">
        <v>304</v>
      </c>
      <c r="I120" s="50">
        <v>74</v>
      </c>
      <c r="J120" s="49"/>
      <c r="K120" s="49"/>
      <c r="L120" s="49"/>
    </row>
    <row r="121" spans="1:12">
      <c r="A121" s="64"/>
      <c r="B121" s="47"/>
      <c r="C121" s="49"/>
      <c r="D121" s="69"/>
      <c r="E121" s="86"/>
      <c r="F121" s="49"/>
      <c r="G121" s="49"/>
      <c r="H121" s="52"/>
      <c r="I121" s="50"/>
      <c r="J121" s="49"/>
      <c r="K121" s="49"/>
      <c r="L121" s="49"/>
    </row>
    <row r="122" spans="1:12">
      <c r="A122" s="64"/>
      <c r="B122" s="61" t="s">
        <v>636</v>
      </c>
      <c r="C122" s="37"/>
      <c r="D122" s="84">
        <v>25947</v>
      </c>
      <c r="E122" s="84"/>
      <c r="F122" s="37"/>
      <c r="G122" s="37"/>
      <c r="H122" s="38">
        <v>23608</v>
      </c>
      <c r="I122" s="38"/>
      <c r="J122" s="37"/>
      <c r="K122" s="37"/>
      <c r="L122" s="37"/>
    </row>
    <row r="123" spans="1:12">
      <c r="A123" s="64"/>
      <c r="B123" s="61"/>
      <c r="C123" s="37"/>
      <c r="D123" s="84"/>
      <c r="E123" s="84"/>
      <c r="F123" s="37"/>
      <c r="G123" s="37"/>
      <c r="H123" s="38"/>
      <c r="I123" s="38"/>
      <c r="J123" s="37"/>
      <c r="K123" s="37"/>
      <c r="L123" s="37"/>
    </row>
    <row r="124" spans="1:12">
      <c r="A124" s="64"/>
      <c r="B124" s="47" t="s">
        <v>637</v>
      </c>
      <c r="C124" s="49"/>
      <c r="D124" s="86" t="s">
        <v>316</v>
      </c>
      <c r="E124" s="86"/>
      <c r="F124" s="49"/>
      <c r="G124" s="49"/>
      <c r="H124" s="54">
        <v>1597</v>
      </c>
      <c r="I124" s="54"/>
      <c r="J124" s="49"/>
      <c r="K124" s="49"/>
      <c r="L124" s="49"/>
    </row>
    <row r="125" spans="1:12">
      <c r="A125" s="64"/>
      <c r="B125" s="47"/>
      <c r="C125" s="49"/>
      <c r="D125" s="86"/>
      <c r="E125" s="86"/>
      <c r="F125" s="49"/>
      <c r="G125" s="49"/>
      <c r="H125" s="54"/>
      <c r="I125" s="54"/>
      <c r="J125" s="49"/>
      <c r="K125" s="49"/>
      <c r="L125" s="49"/>
    </row>
    <row r="126" spans="1:12">
      <c r="A126" s="64"/>
      <c r="B126" s="61" t="s">
        <v>644</v>
      </c>
      <c r="C126" s="37"/>
      <c r="D126" s="84">
        <v>34590</v>
      </c>
      <c r="E126" s="84"/>
      <c r="F126" s="37"/>
      <c r="G126" s="37"/>
      <c r="H126" s="38">
        <v>25951</v>
      </c>
      <c r="I126" s="38"/>
      <c r="J126" s="37"/>
      <c r="K126" s="37"/>
      <c r="L126" s="37"/>
    </row>
    <row r="127" spans="1:12">
      <c r="A127" s="64"/>
      <c r="B127" s="61"/>
      <c r="C127" s="37"/>
      <c r="D127" s="84"/>
      <c r="E127" s="84"/>
      <c r="F127" s="37"/>
      <c r="G127" s="37"/>
      <c r="H127" s="38"/>
      <c r="I127" s="38"/>
      <c r="J127" s="37"/>
      <c r="K127" s="37"/>
      <c r="L127" s="37"/>
    </row>
    <row r="128" spans="1:12">
      <c r="A128" s="64"/>
      <c r="B128" s="47" t="s">
        <v>639</v>
      </c>
      <c r="C128" s="49"/>
      <c r="D128" s="86">
        <v>129</v>
      </c>
      <c r="E128" s="86"/>
      <c r="F128" s="49"/>
      <c r="G128" s="49"/>
      <c r="H128" s="54">
        <v>34960</v>
      </c>
      <c r="I128" s="54"/>
      <c r="J128" s="49"/>
      <c r="K128" s="49"/>
      <c r="L128" s="49"/>
    </row>
    <row r="129" spans="1:14">
      <c r="A129" s="64"/>
      <c r="B129" s="47"/>
      <c r="C129" s="49"/>
      <c r="D129" s="86"/>
      <c r="E129" s="86"/>
      <c r="F129" s="49"/>
      <c r="G129" s="49"/>
      <c r="H129" s="54"/>
      <c r="I129" s="54"/>
      <c r="J129" s="49"/>
      <c r="K129" s="49"/>
      <c r="L129" s="49"/>
    </row>
    <row r="130" spans="1:14">
      <c r="A130" s="64"/>
      <c r="B130" s="61" t="s">
        <v>640</v>
      </c>
      <c r="C130" s="37"/>
      <c r="D130" s="84">
        <v>15738</v>
      </c>
      <c r="E130" s="84"/>
      <c r="F130" s="37"/>
      <c r="G130" s="37"/>
      <c r="H130" s="38">
        <v>15899</v>
      </c>
      <c r="I130" s="38"/>
      <c r="J130" s="37"/>
      <c r="K130" s="37"/>
      <c r="L130" s="37"/>
    </row>
    <row r="131" spans="1:14">
      <c r="A131" s="64"/>
      <c r="B131" s="61"/>
      <c r="C131" s="37"/>
      <c r="D131" s="84"/>
      <c r="E131" s="84"/>
      <c r="F131" s="37"/>
      <c r="G131" s="37"/>
      <c r="H131" s="38"/>
      <c r="I131" s="38"/>
      <c r="J131" s="37"/>
      <c r="K131" s="37"/>
      <c r="L131" s="37"/>
    </row>
    <row r="132" spans="1:14">
      <c r="A132" s="64"/>
      <c r="B132" s="47" t="s">
        <v>641</v>
      </c>
      <c r="C132" s="49"/>
      <c r="D132" s="82">
        <v>5938</v>
      </c>
      <c r="E132" s="82"/>
      <c r="F132" s="49"/>
      <c r="G132" s="49"/>
      <c r="H132" s="54">
        <v>6222</v>
      </c>
      <c r="I132" s="54"/>
      <c r="J132" s="49"/>
      <c r="K132" s="49"/>
      <c r="L132" s="49"/>
    </row>
    <row r="133" spans="1:14" ht="15.75" thickBot="1">
      <c r="A133" s="64"/>
      <c r="B133" s="48"/>
      <c r="C133" s="49"/>
      <c r="D133" s="111"/>
      <c r="E133" s="111"/>
      <c r="F133" s="56"/>
      <c r="G133" s="56"/>
      <c r="H133" s="55"/>
      <c r="I133" s="55"/>
      <c r="J133" s="56"/>
      <c r="K133" s="49"/>
      <c r="L133" s="49"/>
    </row>
    <row r="134" spans="1:14">
      <c r="A134" s="64"/>
      <c r="B134" s="36" t="s">
        <v>645</v>
      </c>
      <c r="C134" s="37"/>
      <c r="D134" s="90">
        <v>82416</v>
      </c>
      <c r="E134" s="90"/>
      <c r="F134" s="40"/>
      <c r="G134" s="40"/>
      <c r="H134" s="39">
        <v>108311</v>
      </c>
      <c r="I134" s="39"/>
      <c r="J134" s="40"/>
      <c r="K134" s="37"/>
      <c r="L134" s="37"/>
    </row>
    <row r="135" spans="1:14">
      <c r="A135" s="64"/>
      <c r="B135" s="42"/>
      <c r="C135" s="37"/>
      <c r="D135" s="154"/>
      <c r="E135" s="154"/>
      <c r="F135" s="45"/>
      <c r="G135" s="37"/>
      <c r="H135" s="46"/>
      <c r="I135" s="46"/>
      <c r="J135" s="45"/>
      <c r="K135" s="37"/>
      <c r="L135" s="37"/>
    </row>
    <row r="136" spans="1:14">
      <c r="A136" s="64"/>
      <c r="B136" s="47" t="s">
        <v>646</v>
      </c>
      <c r="C136" s="49"/>
      <c r="D136" s="82">
        <v>8416</v>
      </c>
      <c r="E136" s="82"/>
      <c r="F136" s="49"/>
      <c r="G136" s="49"/>
      <c r="H136" s="54">
        <v>7504</v>
      </c>
      <c r="I136" s="54"/>
      <c r="J136" s="49"/>
      <c r="K136" s="49"/>
      <c r="L136" s="49"/>
    </row>
    <row r="137" spans="1:14" ht="15.75" thickBot="1">
      <c r="A137" s="64"/>
      <c r="B137" s="48"/>
      <c r="C137" s="49"/>
      <c r="D137" s="111"/>
      <c r="E137" s="111"/>
      <c r="F137" s="56"/>
      <c r="G137" s="56"/>
      <c r="H137" s="55"/>
      <c r="I137" s="55"/>
      <c r="J137" s="56"/>
      <c r="K137" s="49"/>
      <c r="L137" s="49"/>
    </row>
    <row r="138" spans="1:14">
      <c r="A138" s="64"/>
      <c r="B138" s="36" t="s">
        <v>647</v>
      </c>
      <c r="C138" s="37"/>
      <c r="D138" s="88" t="s">
        <v>304</v>
      </c>
      <c r="E138" s="90">
        <v>90832</v>
      </c>
      <c r="F138" s="40"/>
      <c r="G138" s="40"/>
      <c r="H138" s="36" t="s">
        <v>304</v>
      </c>
      <c r="I138" s="39">
        <v>115815</v>
      </c>
      <c r="J138" s="40"/>
      <c r="K138" s="37"/>
      <c r="L138" s="37"/>
    </row>
    <row r="139" spans="1:14" ht="15.75" thickBot="1">
      <c r="A139" s="64"/>
      <c r="B139" s="57"/>
      <c r="C139" s="37"/>
      <c r="D139" s="89"/>
      <c r="E139" s="91"/>
      <c r="F139" s="60"/>
      <c r="G139" s="37"/>
      <c r="H139" s="57"/>
      <c r="I139" s="59"/>
      <c r="J139" s="60"/>
      <c r="K139" s="37"/>
      <c r="L139" s="37"/>
    </row>
    <row r="140" spans="1:14">
      <c r="A140" s="64"/>
      <c r="B140" s="11"/>
      <c r="C140" s="11"/>
    </row>
    <row r="141" spans="1:14" ht="22.5">
      <c r="A141" s="64"/>
      <c r="B141" s="92">
        <v>-1</v>
      </c>
      <c r="C141" s="93" t="s">
        <v>648</v>
      </c>
    </row>
    <row r="142" spans="1:14">
      <c r="A142" s="64"/>
      <c r="B142" s="11"/>
      <c r="C142" s="11"/>
    </row>
    <row r="143" spans="1:14" ht="78.75">
      <c r="A143" s="64"/>
      <c r="B143" s="92">
        <v>-2</v>
      </c>
      <c r="C143" s="93" t="s">
        <v>649</v>
      </c>
    </row>
    <row r="144" spans="1:14" ht="15" customHeight="1">
      <c r="A144" s="64" t="s">
        <v>1179</v>
      </c>
      <c r="B144" s="63" t="s">
        <v>5</v>
      </c>
      <c r="C144" s="63"/>
      <c r="D144" s="63"/>
      <c r="E144" s="63"/>
      <c r="F144" s="63"/>
      <c r="G144" s="63"/>
      <c r="H144" s="63"/>
      <c r="I144" s="63"/>
      <c r="J144" s="63"/>
      <c r="K144" s="63"/>
      <c r="L144" s="63"/>
      <c r="M144" s="63"/>
      <c r="N144" s="63"/>
    </row>
    <row r="145" spans="1:14">
      <c r="A145" s="64"/>
      <c r="B145" s="32"/>
      <c r="C145" s="32"/>
      <c r="D145" s="32"/>
      <c r="E145" s="32"/>
      <c r="F145" s="32"/>
      <c r="G145" s="32"/>
      <c r="H145" s="32"/>
      <c r="I145" s="32"/>
      <c r="J145" s="32"/>
      <c r="K145" s="32"/>
      <c r="L145" s="32"/>
      <c r="M145" s="32"/>
      <c r="N145" s="32"/>
    </row>
    <row r="146" spans="1:14">
      <c r="A146" s="64"/>
      <c r="B146" s="11"/>
      <c r="C146" s="11"/>
      <c r="D146" s="11"/>
      <c r="E146" s="11"/>
      <c r="F146" s="11"/>
      <c r="G146" s="11"/>
      <c r="H146" s="11"/>
      <c r="I146" s="11"/>
      <c r="J146" s="11"/>
      <c r="K146" s="11"/>
      <c r="L146" s="11"/>
      <c r="M146" s="11"/>
      <c r="N146" s="11"/>
    </row>
    <row r="147" spans="1:14" ht="15.75" thickBot="1">
      <c r="A147" s="64"/>
      <c r="B147" s="30"/>
      <c r="C147" s="18"/>
      <c r="D147" s="80">
        <v>2014</v>
      </c>
      <c r="E147" s="80"/>
      <c r="F147" s="80"/>
      <c r="G147" s="18"/>
      <c r="H147" s="33">
        <v>2013</v>
      </c>
      <c r="I147" s="33"/>
      <c r="J147" s="33"/>
      <c r="K147" s="18"/>
      <c r="L147" s="33">
        <v>2012</v>
      </c>
      <c r="M147" s="33"/>
      <c r="N147" s="33"/>
    </row>
    <row r="148" spans="1:14">
      <c r="A148" s="64"/>
      <c r="B148" s="36" t="s">
        <v>652</v>
      </c>
      <c r="C148" s="37"/>
      <c r="D148" s="88" t="s">
        <v>304</v>
      </c>
      <c r="E148" s="90">
        <v>72650</v>
      </c>
      <c r="F148" s="40"/>
      <c r="G148" s="40"/>
      <c r="H148" s="36" t="s">
        <v>304</v>
      </c>
      <c r="I148" s="39">
        <v>90831</v>
      </c>
      <c r="J148" s="40"/>
      <c r="K148" s="40"/>
      <c r="L148" s="36" t="s">
        <v>304</v>
      </c>
      <c r="M148" s="39">
        <v>77653</v>
      </c>
      <c r="N148" s="40"/>
    </row>
    <row r="149" spans="1:14">
      <c r="A149" s="64"/>
      <c r="B149" s="42"/>
      <c r="C149" s="37"/>
      <c r="D149" s="153"/>
      <c r="E149" s="154"/>
      <c r="F149" s="45"/>
      <c r="G149" s="45"/>
      <c r="H149" s="42"/>
      <c r="I149" s="46"/>
      <c r="J149" s="45"/>
      <c r="K149" s="45"/>
      <c r="L149" s="42"/>
      <c r="M149" s="46"/>
      <c r="N149" s="45"/>
    </row>
    <row r="150" spans="1:14">
      <c r="A150" s="64"/>
      <c r="B150" s="52" t="s">
        <v>653</v>
      </c>
      <c r="C150" s="49"/>
      <c r="D150" s="82">
        <v>5659</v>
      </c>
      <c r="E150" s="82"/>
      <c r="F150" s="49"/>
      <c r="G150" s="49"/>
      <c r="H150" s="54">
        <v>11726</v>
      </c>
      <c r="I150" s="54"/>
      <c r="J150" s="49"/>
      <c r="K150" s="49"/>
      <c r="L150" s="54">
        <v>9822</v>
      </c>
      <c r="M150" s="54"/>
      <c r="N150" s="49"/>
    </row>
    <row r="151" spans="1:14">
      <c r="A151" s="64"/>
      <c r="B151" s="52"/>
      <c r="C151" s="49"/>
      <c r="D151" s="82"/>
      <c r="E151" s="82"/>
      <c r="F151" s="49"/>
      <c r="G151" s="49"/>
      <c r="H151" s="54"/>
      <c r="I151" s="54"/>
      <c r="J151" s="49"/>
      <c r="K151" s="49"/>
      <c r="L151" s="54"/>
      <c r="M151" s="54"/>
      <c r="N151" s="49"/>
    </row>
    <row r="152" spans="1:14">
      <c r="A152" s="64"/>
      <c r="B152" s="35" t="s">
        <v>654</v>
      </c>
      <c r="C152" s="37"/>
      <c r="D152" s="84">
        <v>12610</v>
      </c>
      <c r="E152" s="84"/>
      <c r="F152" s="37"/>
      <c r="G152" s="37"/>
      <c r="H152" s="38">
        <v>8439</v>
      </c>
      <c r="I152" s="38"/>
      <c r="J152" s="37"/>
      <c r="K152" s="37"/>
      <c r="L152" s="38">
        <v>10668</v>
      </c>
      <c r="M152" s="38"/>
      <c r="N152" s="37"/>
    </row>
    <row r="153" spans="1:14">
      <c r="A153" s="64"/>
      <c r="B153" s="35"/>
      <c r="C153" s="37"/>
      <c r="D153" s="84"/>
      <c r="E153" s="84"/>
      <c r="F153" s="37"/>
      <c r="G153" s="37"/>
      <c r="H153" s="38"/>
      <c r="I153" s="38"/>
      <c r="J153" s="37"/>
      <c r="K153" s="37"/>
      <c r="L153" s="38"/>
      <c r="M153" s="38"/>
      <c r="N153" s="37"/>
    </row>
    <row r="154" spans="1:14" ht="27.75">
      <c r="A154" s="64"/>
      <c r="B154" s="29" t="s">
        <v>655</v>
      </c>
      <c r="C154" s="18"/>
      <c r="D154" s="86" t="s">
        <v>656</v>
      </c>
      <c r="E154" s="86"/>
      <c r="F154" s="16" t="s">
        <v>307</v>
      </c>
      <c r="G154" s="18"/>
      <c r="H154" s="50" t="s">
        <v>657</v>
      </c>
      <c r="I154" s="50"/>
      <c r="J154" s="29" t="s">
        <v>307</v>
      </c>
      <c r="K154" s="18"/>
      <c r="L154" s="50" t="s">
        <v>658</v>
      </c>
      <c r="M154" s="50"/>
      <c r="N154" s="29" t="s">
        <v>307</v>
      </c>
    </row>
    <row r="155" spans="1:14" ht="27.75">
      <c r="A155" s="64"/>
      <c r="B155" s="21" t="s">
        <v>659</v>
      </c>
      <c r="C155" s="22"/>
      <c r="D155" s="98" t="s">
        <v>660</v>
      </c>
      <c r="E155" s="98"/>
      <c r="F155" s="78" t="s">
        <v>307</v>
      </c>
      <c r="G155" s="22"/>
      <c r="H155" s="62" t="s">
        <v>661</v>
      </c>
      <c r="I155" s="62"/>
      <c r="J155" s="21" t="s">
        <v>307</v>
      </c>
      <c r="K155" s="22"/>
      <c r="L155" s="62" t="s">
        <v>662</v>
      </c>
      <c r="M155" s="62"/>
      <c r="N155" s="21" t="s">
        <v>307</v>
      </c>
    </row>
    <row r="156" spans="1:14">
      <c r="A156" s="64"/>
      <c r="B156" s="52" t="s">
        <v>663</v>
      </c>
      <c r="C156" s="49"/>
      <c r="D156" s="86" t="s">
        <v>316</v>
      </c>
      <c r="E156" s="86"/>
      <c r="F156" s="49"/>
      <c r="G156" s="49"/>
      <c r="H156" s="50" t="s">
        <v>664</v>
      </c>
      <c r="I156" s="50"/>
      <c r="J156" s="52" t="s">
        <v>307</v>
      </c>
      <c r="K156" s="49"/>
      <c r="L156" s="50" t="s">
        <v>665</v>
      </c>
      <c r="M156" s="50"/>
      <c r="N156" s="52" t="s">
        <v>307</v>
      </c>
    </row>
    <row r="157" spans="1:14" ht="15.75" thickBot="1">
      <c r="A157" s="64"/>
      <c r="B157" s="53"/>
      <c r="C157" s="49"/>
      <c r="D157" s="87"/>
      <c r="E157" s="87"/>
      <c r="F157" s="56"/>
      <c r="G157" s="56"/>
      <c r="H157" s="51"/>
      <c r="I157" s="51"/>
      <c r="J157" s="53"/>
      <c r="K157" s="56"/>
      <c r="L157" s="51"/>
      <c r="M157" s="51"/>
      <c r="N157" s="53"/>
    </row>
    <row r="158" spans="1:14">
      <c r="A158" s="64"/>
      <c r="B158" s="36" t="s">
        <v>666</v>
      </c>
      <c r="C158" s="37"/>
      <c r="D158" s="88" t="s">
        <v>304</v>
      </c>
      <c r="E158" s="90">
        <v>77892</v>
      </c>
      <c r="F158" s="40"/>
      <c r="G158" s="40"/>
      <c r="H158" s="36" t="s">
        <v>304</v>
      </c>
      <c r="I158" s="39">
        <v>72650</v>
      </c>
      <c r="J158" s="40"/>
      <c r="K158" s="40"/>
      <c r="L158" s="36" t="s">
        <v>304</v>
      </c>
      <c r="M158" s="39">
        <v>90831</v>
      </c>
      <c r="N158" s="40"/>
    </row>
    <row r="159" spans="1:14" ht="15.75" thickBot="1">
      <c r="A159" s="64"/>
      <c r="B159" s="57"/>
      <c r="C159" s="37"/>
      <c r="D159" s="89"/>
      <c r="E159" s="91"/>
      <c r="F159" s="60"/>
      <c r="G159" s="37"/>
      <c r="H159" s="57"/>
      <c r="I159" s="59"/>
      <c r="J159" s="60"/>
      <c r="K159" s="37"/>
      <c r="L159" s="57"/>
      <c r="M159" s="59"/>
      <c r="N159" s="60"/>
    </row>
  </sheetData>
  <mergeCells count="590">
    <mergeCell ref="A51:A93"/>
    <mergeCell ref="B51:N51"/>
    <mergeCell ref="A94:A143"/>
    <mergeCell ref="B94:N94"/>
    <mergeCell ref="A144:A159"/>
    <mergeCell ref="B144:N144"/>
    <mergeCell ref="N158:N159"/>
    <mergeCell ref="A1:A2"/>
    <mergeCell ref="B1:N1"/>
    <mergeCell ref="B2:N2"/>
    <mergeCell ref="B3:N3"/>
    <mergeCell ref="A4:A13"/>
    <mergeCell ref="B4:N4"/>
    <mergeCell ref="A14:A31"/>
    <mergeCell ref="B14:N14"/>
    <mergeCell ref="A32:A50"/>
    <mergeCell ref="H158:H159"/>
    <mergeCell ref="I158:I159"/>
    <mergeCell ref="J158:J159"/>
    <mergeCell ref="K158:K159"/>
    <mergeCell ref="L158:L159"/>
    <mergeCell ref="M158:M159"/>
    <mergeCell ref="J156:J157"/>
    <mergeCell ref="K156:K157"/>
    <mergeCell ref="L156:M157"/>
    <mergeCell ref="N156:N157"/>
    <mergeCell ref="B158:B159"/>
    <mergeCell ref="C158:C159"/>
    <mergeCell ref="D158:D159"/>
    <mergeCell ref="E158:E159"/>
    <mergeCell ref="F158:F159"/>
    <mergeCell ref="G158:G159"/>
    <mergeCell ref="B156:B157"/>
    <mergeCell ref="C156:C157"/>
    <mergeCell ref="D156:E157"/>
    <mergeCell ref="F156:F157"/>
    <mergeCell ref="G156:G157"/>
    <mergeCell ref="H156:I157"/>
    <mergeCell ref="N152:N153"/>
    <mergeCell ref="D154:E154"/>
    <mergeCell ref="H154:I154"/>
    <mergeCell ref="L154:M154"/>
    <mergeCell ref="D155:E155"/>
    <mergeCell ref="H155:I155"/>
    <mergeCell ref="L155: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38:I139"/>
    <mergeCell ref="J138:J139"/>
    <mergeCell ref="K138:K139"/>
    <mergeCell ref="L138:L139"/>
    <mergeCell ref="B145:N145"/>
    <mergeCell ref="D147:F147"/>
    <mergeCell ref="H147:J147"/>
    <mergeCell ref="L147:N147"/>
    <mergeCell ref="J136:J137"/>
    <mergeCell ref="K136:K137"/>
    <mergeCell ref="L136:L137"/>
    <mergeCell ref="B138:B139"/>
    <mergeCell ref="C138:C139"/>
    <mergeCell ref="D138:D139"/>
    <mergeCell ref="E138:E139"/>
    <mergeCell ref="F138:F139"/>
    <mergeCell ref="G138:G139"/>
    <mergeCell ref="H138:H139"/>
    <mergeCell ref="B136:B137"/>
    <mergeCell ref="C136:C137"/>
    <mergeCell ref="D136:E137"/>
    <mergeCell ref="F136:F137"/>
    <mergeCell ref="G136:G137"/>
    <mergeCell ref="H136:I137"/>
    <mergeCell ref="L132:L133"/>
    <mergeCell ref="B134:B135"/>
    <mergeCell ref="C134:C135"/>
    <mergeCell ref="D134:E135"/>
    <mergeCell ref="F134:F135"/>
    <mergeCell ref="G134:G135"/>
    <mergeCell ref="H134:I135"/>
    <mergeCell ref="J134:J135"/>
    <mergeCell ref="K134:K135"/>
    <mergeCell ref="L134:L135"/>
    <mergeCell ref="K130:K131"/>
    <mergeCell ref="L130:L131"/>
    <mergeCell ref="B132:B133"/>
    <mergeCell ref="C132:C133"/>
    <mergeCell ref="D132:E133"/>
    <mergeCell ref="F132:F133"/>
    <mergeCell ref="G132:G133"/>
    <mergeCell ref="H132:I133"/>
    <mergeCell ref="J132:J133"/>
    <mergeCell ref="K132:K133"/>
    <mergeCell ref="J128:J129"/>
    <mergeCell ref="K128:K129"/>
    <mergeCell ref="L128:L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L124:L125"/>
    <mergeCell ref="B126:B127"/>
    <mergeCell ref="C126:C127"/>
    <mergeCell ref="D126:E127"/>
    <mergeCell ref="F126:F127"/>
    <mergeCell ref="G126:G127"/>
    <mergeCell ref="H126:I127"/>
    <mergeCell ref="J126:J127"/>
    <mergeCell ref="K126:K127"/>
    <mergeCell ref="L126:L127"/>
    <mergeCell ref="K122:K123"/>
    <mergeCell ref="L122:L123"/>
    <mergeCell ref="B124:B125"/>
    <mergeCell ref="C124:C125"/>
    <mergeCell ref="D124:E125"/>
    <mergeCell ref="F124:F125"/>
    <mergeCell ref="G124:G125"/>
    <mergeCell ref="H124:I125"/>
    <mergeCell ref="J124:J125"/>
    <mergeCell ref="K124:K125"/>
    <mergeCell ref="J120:J121"/>
    <mergeCell ref="K120:K121"/>
    <mergeCell ref="L120:L121"/>
    <mergeCell ref="B122:B123"/>
    <mergeCell ref="C122:C123"/>
    <mergeCell ref="D122:E123"/>
    <mergeCell ref="F122:F123"/>
    <mergeCell ref="G122:G123"/>
    <mergeCell ref="H122:I123"/>
    <mergeCell ref="J122:J123"/>
    <mergeCell ref="D119:F119"/>
    <mergeCell ref="H119:J119"/>
    <mergeCell ref="B120:B121"/>
    <mergeCell ref="C120:C121"/>
    <mergeCell ref="D120:D121"/>
    <mergeCell ref="E120:E121"/>
    <mergeCell ref="F120:F121"/>
    <mergeCell ref="G120:G121"/>
    <mergeCell ref="H120:H121"/>
    <mergeCell ref="I120:I121"/>
    <mergeCell ref="H116:H117"/>
    <mergeCell ref="I116:I117"/>
    <mergeCell ref="J116:J117"/>
    <mergeCell ref="K116:K117"/>
    <mergeCell ref="L116:L117"/>
    <mergeCell ref="D118:F118"/>
    <mergeCell ref="H118:J118"/>
    <mergeCell ref="B116:B117"/>
    <mergeCell ref="C116:C117"/>
    <mergeCell ref="D116:D117"/>
    <mergeCell ref="E116:E117"/>
    <mergeCell ref="F116:F117"/>
    <mergeCell ref="G116:G117"/>
    <mergeCell ref="L112:L113"/>
    <mergeCell ref="B114:B115"/>
    <mergeCell ref="C114:C115"/>
    <mergeCell ref="D114:E115"/>
    <mergeCell ref="F114:F115"/>
    <mergeCell ref="G114:G115"/>
    <mergeCell ref="H114:I115"/>
    <mergeCell ref="J114:J115"/>
    <mergeCell ref="K114:K115"/>
    <mergeCell ref="L114:L115"/>
    <mergeCell ref="K110:K111"/>
    <mergeCell ref="L110:L111"/>
    <mergeCell ref="B112:B113"/>
    <mergeCell ref="C112:C113"/>
    <mergeCell ref="D112:E113"/>
    <mergeCell ref="F112:F113"/>
    <mergeCell ref="G112:G113"/>
    <mergeCell ref="H112:I113"/>
    <mergeCell ref="J112:J113"/>
    <mergeCell ref="K112:K113"/>
    <mergeCell ref="J108:J109"/>
    <mergeCell ref="K108:K109"/>
    <mergeCell ref="L108:L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L104:L105"/>
    <mergeCell ref="B106:B107"/>
    <mergeCell ref="C106:C107"/>
    <mergeCell ref="D106:E107"/>
    <mergeCell ref="F106:F107"/>
    <mergeCell ref="G106:G107"/>
    <mergeCell ref="H106:I107"/>
    <mergeCell ref="J106:J107"/>
    <mergeCell ref="K106:K107"/>
    <mergeCell ref="L106:L107"/>
    <mergeCell ref="K102:K103"/>
    <mergeCell ref="L102:L103"/>
    <mergeCell ref="B104:B105"/>
    <mergeCell ref="C104:C105"/>
    <mergeCell ref="D104:E105"/>
    <mergeCell ref="F104:F105"/>
    <mergeCell ref="G104:G105"/>
    <mergeCell ref="H104:I105"/>
    <mergeCell ref="J104:J105"/>
    <mergeCell ref="K104:K105"/>
    <mergeCell ref="J100:J101"/>
    <mergeCell ref="K100:K101"/>
    <mergeCell ref="L100:L101"/>
    <mergeCell ref="B102:B103"/>
    <mergeCell ref="C102:C103"/>
    <mergeCell ref="D102:E103"/>
    <mergeCell ref="F102:F103"/>
    <mergeCell ref="G102:G103"/>
    <mergeCell ref="H102:I103"/>
    <mergeCell ref="J102:J103"/>
    <mergeCell ref="D99:F99"/>
    <mergeCell ref="H99:J99"/>
    <mergeCell ref="B100:B101"/>
    <mergeCell ref="C100:C101"/>
    <mergeCell ref="D100:D101"/>
    <mergeCell ref="E100:E101"/>
    <mergeCell ref="F100:F101"/>
    <mergeCell ref="G100:G101"/>
    <mergeCell ref="H100:H101"/>
    <mergeCell ref="I100:I101"/>
    <mergeCell ref="B95:L95"/>
    <mergeCell ref="B97:B98"/>
    <mergeCell ref="C97:C98"/>
    <mergeCell ref="D97:F98"/>
    <mergeCell ref="G97:G98"/>
    <mergeCell ref="H97:J98"/>
    <mergeCell ref="K97:K98"/>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J77:J78"/>
    <mergeCell ref="D79:F79"/>
    <mergeCell ref="H79:J79"/>
    <mergeCell ref="D80:F80"/>
    <mergeCell ref="H80:J80"/>
    <mergeCell ref="D81:F81"/>
    <mergeCell ref="H81:J81"/>
    <mergeCell ref="D76:E76"/>
    <mergeCell ref="H76:I76"/>
    <mergeCell ref="B77:B78"/>
    <mergeCell ref="C77:C78"/>
    <mergeCell ref="D77:D78"/>
    <mergeCell ref="E77:E78"/>
    <mergeCell ref="F77:F78"/>
    <mergeCell ref="G77:G78"/>
    <mergeCell ref="H77:H78"/>
    <mergeCell ref="I77: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H46:H47"/>
    <mergeCell ref="I46:I47"/>
    <mergeCell ref="J46:J47"/>
    <mergeCell ref="K46:K47"/>
    <mergeCell ref="B52:J52"/>
    <mergeCell ref="D54:F54"/>
    <mergeCell ref="H54:J54"/>
    <mergeCell ref="H44:H45"/>
    <mergeCell ref="I44:I45"/>
    <mergeCell ref="J44:J45"/>
    <mergeCell ref="K44:K45"/>
    <mergeCell ref="B46:B47"/>
    <mergeCell ref="C46:C47"/>
    <mergeCell ref="D46:D47"/>
    <mergeCell ref="E46:E47"/>
    <mergeCell ref="F46:F47"/>
    <mergeCell ref="G46:G47"/>
    <mergeCell ref="H41:H42"/>
    <mergeCell ref="I41:I42"/>
    <mergeCell ref="J41:J42"/>
    <mergeCell ref="K41:K42"/>
    <mergeCell ref="B44:B45"/>
    <mergeCell ref="C44:C45"/>
    <mergeCell ref="D44:D45"/>
    <mergeCell ref="E44:E45"/>
    <mergeCell ref="F44:F45"/>
    <mergeCell ref="G44:G45"/>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K30:K31"/>
    <mergeCell ref="L30:L31"/>
    <mergeCell ref="M30:M31"/>
    <mergeCell ref="N30:N31"/>
    <mergeCell ref="B33:K33"/>
    <mergeCell ref="D35:E35"/>
    <mergeCell ref="G35:H35"/>
    <mergeCell ref="J35:K35"/>
    <mergeCell ref="B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E20"/>
    <mergeCell ref="H20:I20"/>
    <mergeCell ref="L20:M20"/>
    <mergeCell ref="B21:B22"/>
    <mergeCell ref="C21:C22"/>
    <mergeCell ref="D21:E22"/>
    <mergeCell ref="F21:F22"/>
    <mergeCell ref="G21:G22"/>
    <mergeCell ref="H21:I22"/>
    <mergeCell ref="H18:H19"/>
    <mergeCell ref="I18:I19"/>
    <mergeCell ref="J18:J19"/>
    <mergeCell ref="K18:K19"/>
    <mergeCell ref="L18:L19"/>
    <mergeCell ref="M18:M19"/>
    <mergeCell ref="B18:B19"/>
    <mergeCell ref="C18:C19"/>
    <mergeCell ref="D18:D19"/>
    <mergeCell ref="E18:E19"/>
    <mergeCell ref="F18:F19"/>
    <mergeCell ref="G18:G19"/>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4" max="4" width="2.140625" bestFit="1" customWidth="1"/>
    <col min="5" max="5" width="8.42578125" bestFit="1" customWidth="1"/>
    <col min="6" max="6" width="1.7109375" bestFit="1" customWidth="1"/>
    <col min="8" max="8" width="2.140625" bestFit="1" customWidth="1"/>
    <col min="9" max="9" width="8.42578125" bestFit="1" customWidth="1"/>
    <col min="12" max="12" width="2.140625" bestFit="1" customWidth="1"/>
    <col min="13" max="13" width="8.42578125" bestFit="1" customWidth="1"/>
  </cols>
  <sheetData>
    <row r="1" spans="1:14" ht="15" customHeight="1">
      <c r="A1" s="9" t="s">
        <v>118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673</v>
      </c>
      <c r="B3" s="63" t="s">
        <v>5</v>
      </c>
      <c r="C3" s="63"/>
      <c r="D3" s="63"/>
      <c r="E3" s="63"/>
      <c r="F3" s="63"/>
      <c r="G3" s="63"/>
      <c r="H3" s="63"/>
      <c r="I3" s="63"/>
      <c r="J3" s="63"/>
      <c r="K3" s="63"/>
      <c r="L3" s="63"/>
      <c r="M3" s="63"/>
      <c r="N3" s="63"/>
    </row>
    <row r="4" spans="1:14" ht="15" customHeight="1">
      <c r="A4" s="64" t="s">
        <v>1181</v>
      </c>
      <c r="B4" s="63" t="s">
        <v>5</v>
      </c>
      <c r="C4" s="63"/>
      <c r="D4" s="63"/>
      <c r="E4" s="63"/>
      <c r="F4" s="63"/>
      <c r="G4" s="63"/>
      <c r="H4" s="63"/>
      <c r="I4" s="63"/>
      <c r="J4" s="63"/>
      <c r="K4" s="63"/>
      <c r="L4" s="63"/>
      <c r="M4" s="63"/>
      <c r="N4" s="63"/>
    </row>
    <row r="5" spans="1:14">
      <c r="A5" s="64"/>
      <c r="B5" s="32"/>
      <c r="C5" s="32"/>
      <c r="D5" s="32"/>
      <c r="E5" s="32"/>
      <c r="F5" s="32"/>
    </row>
    <row r="6" spans="1:14">
      <c r="A6" s="64"/>
      <c r="B6" s="11"/>
      <c r="C6" s="11"/>
      <c r="D6" s="11"/>
      <c r="E6" s="11"/>
      <c r="F6" s="11"/>
    </row>
    <row r="7" spans="1:14">
      <c r="A7" s="64"/>
      <c r="B7" s="121">
        <v>2015</v>
      </c>
      <c r="C7" s="37"/>
      <c r="D7" s="35" t="s">
        <v>304</v>
      </c>
      <c r="E7" s="38">
        <v>134280</v>
      </c>
      <c r="F7" s="37"/>
    </row>
    <row r="8" spans="1:14">
      <c r="A8" s="64"/>
      <c r="B8" s="121"/>
      <c r="C8" s="37"/>
      <c r="D8" s="35"/>
      <c r="E8" s="38"/>
      <c r="F8" s="37"/>
    </row>
    <row r="9" spans="1:14">
      <c r="A9" s="64"/>
      <c r="B9" s="66">
        <v>2016</v>
      </c>
      <c r="C9" s="49"/>
      <c r="D9" s="54">
        <v>115694</v>
      </c>
      <c r="E9" s="54"/>
      <c r="F9" s="49"/>
    </row>
    <row r="10" spans="1:14">
      <c r="A10" s="64"/>
      <c r="B10" s="66"/>
      <c r="C10" s="49"/>
      <c r="D10" s="54"/>
      <c r="E10" s="54"/>
      <c r="F10" s="49"/>
    </row>
    <row r="11" spans="1:14">
      <c r="A11" s="64"/>
      <c r="B11" s="121">
        <v>2017</v>
      </c>
      <c r="C11" s="37"/>
      <c r="D11" s="38">
        <v>97595</v>
      </c>
      <c r="E11" s="38"/>
      <c r="F11" s="37"/>
    </row>
    <row r="12" spans="1:14">
      <c r="A12" s="64"/>
      <c r="B12" s="121"/>
      <c r="C12" s="37"/>
      <c r="D12" s="38"/>
      <c r="E12" s="38"/>
      <c r="F12" s="37"/>
    </row>
    <row r="13" spans="1:14">
      <c r="A13" s="64"/>
      <c r="B13" s="66">
        <v>2018</v>
      </c>
      <c r="C13" s="49"/>
      <c r="D13" s="54">
        <v>87080</v>
      </c>
      <c r="E13" s="54"/>
      <c r="F13" s="49"/>
    </row>
    <row r="14" spans="1:14">
      <c r="A14" s="64"/>
      <c r="B14" s="66"/>
      <c r="C14" s="49"/>
      <c r="D14" s="54"/>
      <c r="E14" s="54"/>
      <c r="F14" s="49"/>
    </row>
    <row r="15" spans="1:14">
      <c r="A15" s="64"/>
      <c r="B15" s="121">
        <v>2019</v>
      </c>
      <c r="C15" s="37"/>
      <c r="D15" s="38">
        <v>72879</v>
      </c>
      <c r="E15" s="38"/>
      <c r="F15" s="37"/>
    </row>
    <row r="16" spans="1:14">
      <c r="A16" s="64"/>
      <c r="B16" s="121"/>
      <c r="C16" s="37"/>
      <c r="D16" s="38"/>
      <c r="E16" s="38"/>
      <c r="F16" s="37"/>
    </row>
    <row r="17" spans="1:14">
      <c r="A17" s="64"/>
      <c r="B17" s="66" t="s">
        <v>517</v>
      </c>
      <c r="C17" s="49"/>
      <c r="D17" s="54">
        <v>351275</v>
      </c>
      <c r="E17" s="54"/>
      <c r="F17" s="49"/>
    </row>
    <row r="18" spans="1:14" ht="15.75" thickBot="1">
      <c r="A18" s="64"/>
      <c r="B18" s="187"/>
      <c r="C18" s="49"/>
      <c r="D18" s="55"/>
      <c r="E18" s="55"/>
      <c r="F18" s="56"/>
    </row>
    <row r="19" spans="1:14">
      <c r="A19" s="64"/>
      <c r="B19" s="188" t="s">
        <v>133</v>
      </c>
      <c r="C19" s="37"/>
      <c r="D19" s="36" t="s">
        <v>304</v>
      </c>
      <c r="E19" s="39">
        <v>858803</v>
      </c>
      <c r="F19" s="40"/>
    </row>
    <row r="20" spans="1:14" ht="15.75" thickBot="1">
      <c r="A20" s="64"/>
      <c r="B20" s="189"/>
      <c r="C20" s="37"/>
      <c r="D20" s="57"/>
      <c r="E20" s="59"/>
      <c r="F20" s="60"/>
    </row>
    <row r="21" spans="1:14" ht="15" customHeight="1">
      <c r="A21" s="64" t="s">
        <v>1182</v>
      </c>
      <c r="B21" s="63" t="s">
        <v>5</v>
      </c>
      <c r="C21" s="63"/>
      <c r="D21" s="63"/>
      <c r="E21" s="63"/>
      <c r="F21" s="63"/>
      <c r="G21" s="63"/>
      <c r="H21" s="63"/>
      <c r="I21" s="63"/>
      <c r="J21" s="63"/>
      <c r="K21" s="63"/>
      <c r="L21" s="63"/>
      <c r="M21" s="63"/>
      <c r="N21" s="63"/>
    </row>
    <row r="22" spans="1:14">
      <c r="A22" s="64"/>
      <c r="B22" s="32"/>
      <c r="C22" s="32"/>
      <c r="D22" s="32"/>
      <c r="E22" s="32"/>
      <c r="F22" s="32"/>
    </row>
    <row r="23" spans="1:14">
      <c r="A23" s="64"/>
      <c r="B23" s="11"/>
      <c r="C23" s="11"/>
      <c r="D23" s="11"/>
      <c r="E23" s="11"/>
      <c r="F23" s="11"/>
    </row>
    <row r="24" spans="1:14">
      <c r="A24" s="64"/>
      <c r="B24" s="35" t="s">
        <v>681</v>
      </c>
      <c r="C24" s="37"/>
      <c r="D24" s="35" t="s">
        <v>304</v>
      </c>
      <c r="E24" s="38">
        <v>40521</v>
      </c>
      <c r="F24" s="37"/>
    </row>
    <row r="25" spans="1:14">
      <c r="A25" s="64"/>
      <c r="B25" s="35"/>
      <c r="C25" s="37"/>
      <c r="D25" s="35"/>
      <c r="E25" s="38"/>
      <c r="F25" s="37"/>
    </row>
    <row r="26" spans="1:14">
      <c r="A26" s="64"/>
      <c r="B26" s="175" t="s">
        <v>682</v>
      </c>
      <c r="C26" s="49"/>
      <c r="D26" s="54">
        <v>17391</v>
      </c>
      <c r="E26" s="54"/>
      <c r="F26" s="49"/>
    </row>
    <row r="27" spans="1:14">
      <c r="A27" s="64"/>
      <c r="B27" s="175"/>
      <c r="C27" s="49"/>
      <c r="D27" s="54"/>
      <c r="E27" s="54"/>
      <c r="F27" s="49"/>
    </row>
    <row r="28" spans="1:14">
      <c r="A28" s="64"/>
      <c r="B28" s="21" t="s">
        <v>683</v>
      </c>
      <c r="C28" s="22"/>
      <c r="D28" s="62" t="s">
        <v>684</v>
      </c>
      <c r="E28" s="62"/>
      <c r="F28" s="21" t="s">
        <v>307</v>
      </c>
    </row>
    <row r="29" spans="1:14" ht="15.75" thickBot="1">
      <c r="A29" s="64"/>
      <c r="B29" s="17" t="s">
        <v>685</v>
      </c>
      <c r="C29" s="18"/>
      <c r="D29" s="51" t="s">
        <v>686</v>
      </c>
      <c r="E29" s="51"/>
      <c r="F29" s="17" t="s">
        <v>307</v>
      </c>
    </row>
    <row r="30" spans="1:14">
      <c r="A30" s="64"/>
      <c r="B30" s="36" t="s">
        <v>522</v>
      </c>
      <c r="C30" s="37"/>
      <c r="D30" s="39">
        <v>44763</v>
      </c>
      <c r="E30" s="39"/>
      <c r="F30" s="40"/>
    </row>
    <row r="31" spans="1:14">
      <c r="A31" s="64"/>
      <c r="B31" s="35"/>
      <c r="C31" s="37"/>
      <c r="D31" s="38"/>
      <c r="E31" s="38"/>
      <c r="F31" s="37"/>
    </row>
    <row r="32" spans="1:14">
      <c r="A32" s="64"/>
      <c r="B32" s="175" t="s">
        <v>682</v>
      </c>
      <c r="C32" s="49"/>
      <c r="D32" s="54">
        <v>39080</v>
      </c>
      <c r="E32" s="54"/>
      <c r="F32" s="49"/>
    </row>
    <row r="33" spans="1:14">
      <c r="A33" s="64"/>
      <c r="B33" s="175"/>
      <c r="C33" s="49"/>
      <c r="D33" s="54"/>
      <c r="E33" s="54"/>
      <c r="F33" s="49"/>
    </row>
    <row r="34" spans="1:14">
      <c r="A34" s="64"/>
      <c r="B34" s="21" t="s">
        <v>683</v>
      </c>
      <c r="C34" s="22"/>
      <c r="D34" s="62" t="s">
        <v>687</v>
      </c>
      <c r="E34" s="62"/>
      <c r="F34" s="21" t="s">
        <v>307</v>
      </c>
    </row>
    <row r="35" spans="1:14" ht="15.75" thickBot="1">
      <c r="A35" s="64"/>
      <c r="B35" s="17" t="s">
        <v>685</v>
      </c>
      <c r="C35" s="18"/>
      <c r="D35" s="51" t="s">
        <v>688</v>
      </c>
      <c r="E35" s="51"/>
      <c r="F35" s="17" t="s">
        <v>307</v>
      </c>
    </row>
    <row r="36" spans="1:14">
      <c r="A36" s="64"/>
      <c r="B36" s="36" t="s">
        <v>529</v>
      </c>
      <c r="C36" s="37"/>
      <c r="D36" s="39">
        <v>66912</v>
      </c>
      <c r="E36" s="39"/>
      <c r="F36" s="40"/>
    </row>
    <row r="37" spans="1:14">
      <c r="A37" s="64"/>
      <c r="B37" s="35"/>
      <c r="C37" s="37"/>
      <c r="D37" s="38"/>
      <c r="E37" s="38"/>
      <c r="F37" s="37"/>
    </row>
    <row r="38" spans="1:14">
      <c r="A38" s="64"/>
      <c r="B38" s="175" t="s">
        <v>682</v>
      </c>
      <c r="C38" s="49"/>
      <c r="D38" s="54">
        <v>7371</v>
      </c>
      <c r="E38" s="54"/>
      <c r="F38" s="49"/>
    </row>
    <row r="39" spans="1:14">
      <c r="A39" s="64"/>
      <c r="B39" s="175"/>
      <c r="C39" s="49"/>
      <c r="D39" s="54"/>
      <c r="E39" s="54"/>
      <c r="F39" s="49"/>
    </row>
    <row r="40" spans="1:14">
      <c r="A40" s="64"/>
      <c r="B40" s="21" t="s">
        <v>683</v>
      </c>
      <c r="C40" s="22"/>
      <c r="D40" s="62" t="s">
        <v>689</v>
      </c>
      <c r="E40" s="62"/>
      <c r="F40" s="21" t="s">
        <v>307</v>
      </c>
    </row>
    <row r="41" spans="1:14" ht="15.75" thickBot="1">
      <c r="A41" s="64"/>
      <c r="B41" s="29" t="s">
        <v>685</v>
      </c>
      <c r="C41" s="18"/>
      <c r="D41" s="51" t="s">
        <v>690</v>
      </c>
      <c r="E41" s="51"/>
      <c r="F41" s="17" t="s">
        <v>307</v>
      </c>
    </row>
    <row r="42" spans="1:14">
      <c r="A42" s="64"/>
      <c r="B42" s="88" t="s">
        <v>532</v>
      </c>
      <c r="C42" s="37"/>
      <c r="D42" s="88" t="s">
        <v>304</v>
      </c>
      <c r="E42" s="90">
        <v>55500</v>
      </c>
      <c r="F42" s="40"/>
    </row>
    <row r="43" spans="1:14" ht="15.75" thickBot="1">
      <c r="A43" s="64"/>
      <c r="B43" s="89"/>
      <c r="C43" s="37"/>
      <c r="D43" s="89"/>
      <c r="E43" s="91"/>
      <c r="F43" s="60"/>
    </row>
    <row r="44" spans="1:14" ht="15" customHeight="1">
      <c r="A44" s="64" t="s">
        <v>1183</v>
      </c>
      <c r="B44" s="63" t="s">
        <v>5</v>
      </c>
      <c r="C44" s="63"/>
      <c r="D44" s="63"/>
      <c r="E44" s="63"/>
      <c r="F44" s="63"/>
      <c r="G44" s="63"/>
      <c r="H44" s="63"/>
      <c r="I44" s="63"/>
      <c r="J44" s="63"/>
      <c r="K44" s="63"/>
      <c r="L44" s="63"/>
      <c r="M44" s="63"/>
      <c r="N44" s="63"/>
    </row>
    <row r="45" spans="1:14">
      <c r="A45" s="64"/>
      <c r="B45" s="32"/>
      <c r="C45" s="32"/>
      <c r="D45" s="32"/>
      <c r="E45" s="32"/>
      <c r="F45" s="32"/>
      <c r="G45" s="32"/>
      <c r="H45" s="32"/>
      <c r="I45" s="32"/>
      <c r="J45" s="32"/>
      <c r="K45" s="32"/>
      <c r="L45" s="32"/>
      <c r="M45" s="32"/>
      <c r="N45" s="32"/>
    </row>
    <row r="46" spans="1:14">
      <c r="A46" s="64"/>
      <c r="B46" s="11"/>
      <c r="C46" s="11"/>
      <c r="D46" s="11"/>
      <c r="E46" s="11"/>
      <c r="F46" s="11"/>
      <c r="G46" s="11"/>
      <c r="H46" s="11"/>
      <c r="I46" s="11"/>
      <c r="J46" s="11"/>
      <c r="K46" s="11"/>
      <c r="L46" s="11"/>
      <c r="M46" s="11"/>
      <c r="N46" s="11"/>
    </row>
    <row r="47" spans="1:14" ht="15.75" thickBot="1">
      <c r="A47" s="64"/>
      <c r="B47" s="30"/>
      <c r="C47" s="18"/>
      <c r="D47" s="80">
        <v>2014</v>
      </c>
      <c r="E47" s="80"/>
      <c r="F47" s="80"/>
      <c r="G47" s="18"/>
      <c r="H47" s="33">
        <v>2013</v>
      </c>
      <c r="I47" s="33"/>
      <c r="J47" s="33"/>
      <c r="K47" s="18"/>
      <c r="L47" s="33">
        <v>2012</v>
      </c>
      <c r="M47" s="33"/>
      <c r="N47" s="33"/>
    </row>
    <row r="48" spans="1:14">
      <c r="A48" s="64"/>
      <c r="B48" s="36" t="s">
        <v>695</v>
      </c>
      <c r="C48" s="37"/>
      <c r="D48" s="88" t="s">
        <v>304</v>
      </c>
      <c r="E48" s="90">
        <v>130880</v>
      </c>
      <c r="F48" s="40"/>
      <c r="G48" s="37"/>
      <c r="H48" s="36" t="s">
        <v>304</v>
      </c>
      <c r="I48" s="39">
        <v>138488</v>
      </c>
      <c r="J48" s="40"/>
      <c r="K48" s="37"/>
      <c r="L48" s="36" t="s">
        <v>304</v>
      </c>
      <c r="M48" s="39">
        <v>140285</v>
      </c>
      <c r="N48" s="40"/>
    </row>
    <row r="49" spans="1:14">
      <c r="A49" s="64"/>
      <c r="B49" s="42"/>
      <c r="C49" s="37"/>
      <c r="D49" s="107"/>
      <c r="E49" s="84"/>
      <c r="F49" s="37"/>
      <c r="G49" s="37"/>
      <c r="H49" s="35"/>
      <c r="I49" s="38"/>
      <c r="J49" s="37"/>
      <c r="K49" s="37"/>
      <c r="L49" s="35"/>
      <c r="M49" s="38"/>
      <c r="N49" s="37"/>
    </row>
    <row r="50" spans="1:14">
      <c r="A50" s="64"/>
      <c r="B50" s="52" t="s">
        <v>696</v>
      </c>
      <c r="C50" s="49"/>
      <c r="D50" s="82">
        <v>16289</v>
      </c>
      <c r="E50" s="82"/>
      <c r="F50" s="49"/>
      <c r="G50" s="49"/>
      <c r="H50" s="54">
        <v>14750</v>
      </c>
      <c r="I50" s="54"/>
      <c r="J50" s="49"/>
      <c r="K50" s="49"/>
      <c r="L50" s="54">
        <v>14310</v>
      </c>
      <c r="M50" s="54"/>
      <c r="N50" s="49"/>
    </row>
    <row r="51" spans="1:14" ht="15.75" thickBot="1">
      <c r="A51" s="64"/>
      <c r="B51" s="53"/>
      <c r="C51" s="49"/>
      <c r="D51" s="111"/>
      <c r="E51" s="111"/>
      <c r="F51" s="56"/>
      <c r="G51" s="49"/>
      <c r="H51" s="55"/>
      <c r="I51" s="55"/>
      <c r="J51" s="56"/>
      <c r="K51" s="49"/>
      <c r="L51" s="55"/>
      <c r="M51" s="55"/>
      <c r="N51" s="56"/>
    </row>
    <row r="52" spans="1:14">
      <c r="A52" s="64"/>
      <c r="B52" s="36" t="s">
        <v>697</v>
      </c>
      <c r="C52" s="37"/>
      <c r="D52" s="88" t="s">
        <v>304</v>
      </c>
      <c r="E52" s="90">
        <v>114591</v>
      </c>
      <c r="F52" s="40"/>
      <c r="G52" s="37"/>
      <c r="H52" s="36" t="s">
        <v>304</v>
      </c>
      <c r="I52" s="39">
        <v>123738</v>
      </c>
      <c r="J52" s="40"/>
      <c r="K52" s="37"/>
      <c r="L52" s="36" t="s">
        <v>304</v>
      </c>
      <c r="M52" s="39">
        <v>125975</v>
      </c>
      <c r="N52" s="40"/>
    </row>
    <row r="53" spans="1:14" ht="15.75" thickBot="1">
      <c r="A53" s="64"/>
      <c r="B53" s="57"/>
      <c r="C53" s="37"/>
      <c r="D53" s="89"/>
      <c r="E53" s="91"/>
      <c r="F53" s="60"/>
      <c r="G53" s="37"/>
      <c r="H53" s="57"/>
      <c r="I53" s="59"/>
      <c r="J53" s="60"/>
      <c r="K53" s="37"/>
      <c r="L53" s="57"/>
      <c r="M53" s="59"/>
      <c r="N53" s="60"/>
    </row>
  </sheetData>
  <mergeCells count="118">
    <mergeCell ref="N52:N53"/>
    <mergeCell ref="A1:A2"/>
    <mergeCell ref="B1:N1"/>
    <mergeCell ref="B2:N2"/>
    <mergeCell ref="B3:N3"/>
    <mergeCell ref="A4:A20"/>
    <mergeCell ref="B4:N4"/>
    <mergeCell ref="A21:A43"/>
    <mergeCell ref="B21:N21"/>
    <mergeCell ref="A44:A53"/>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B42:B43"/>
    <mergeCell ref="C42:C43"/>
    <mergeCell ref="D42:D43"/>
    <mergeCell ref="E42:E43"/>
    <mergeCell ref="F42:F43"/>
    <mergeCell ref="B45:N45"/>
    <mergeCell ref="B44:N44"/>
    <mergeCell ref="B38:B39"/>
    <mergeCell ref="C38:C39"/>
    <mergeCell ref="D38:E39"/>
    <mergeCell ref="F38:F39"/>
    <mergeCell ref="D40:E40"/>
    <mergeCell ref="D41:E41"/>
    <mergeCell ref="D34:E34"/>
    <mergeCell ref="D35:E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D28:E28"/>
    <mergeCell ref="D29:E29"/>
    <mergeCell ref="B22:F22"/>
    <mergeCell ref="B24:B25"/>
    <mergeCell ref="C24:C25"/>
    <mergeCell ref="D24:D25"/>
    <mergeCell ref="E24:E25"/>
    <mergeCell ref="F24:F25"/>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4" max="4" width="8.42578125" bestFit="1" customWidth="1"/>
    <col min="5" max="5" width="1.7109375" bestFit="1" customWidth="1"/>
    <col min="7" max="7" width="8.42578125" bestFit="1" customWidth="1"/>
    <col min="8" max="8" width="1.7109375" bestFit="1" customWidth="1"/>
    <col min="10" max="10" width="8.42578125" bestFit="1" customWidth="1"/>
    <col min="11" max="11" width="1.7109375" bestFit="1" customWidth="1"/>
  </cols>
  <sheetData>
    <row r="1" spans="1:11" ht="15" customHeight="1">
      <c r="A1" s="9" t="s">
        <v>1184</v>
      </c>
      <c r="B1" s="9" t="s">
        <v>1</v>
      </c>
      <c r="C1" s="9"/>
      <c r="D1" s="9"/>
      <c r="E1" s="9"/>
      <c r="F1" s="9"/>
      <c r="G1" s="9"/>
      <c r="H1" s="9"/>
      <c r="I1" s="9"/>
      <c r="J1" s="9"/>
      <c r="K1" s="9"/>
    </row>
    <row r="2" spans="1:11" ht="15" customHeight="1">
      <c r="A2" s="9"/>
      <c r="B2" s="9" t="s">
        <v>2</v>
      </c>
      <c r="C2" s="9"/>
      <c r="D2" s="9"/>
      <c r="E2" s="9"/>
      <c r="F2" s="9"/>
      <c r="G2" s="9"/>
      <c r="H2" s="9"/>
      <c r="I2" s="9"/>
      <c r="J2" s="9"/>
      <c r="K2" s="9"/>
    </row>
    <row r="3" spans="1:11" ht="15" customHeight="1">
      <c r="A3" s="4" t="s">
        <v>717</v>
      </c>
      <c r="B3" s="63" t="s">
        <v>5</v>
      </c>
      <c r="C3" s="63"/>
      <c r="D3" s="63"/>
      <c r="E3" s="63"/>
      <c r="F3" s="63"/>
      <c r="G3" s="63"/>
      <c r="H3" s="63"/>
      <c r="I3" s="63"/>
      <c r="J3" s="63"/>
      <c r="K3" s="63"/>
    </row>
    <row r="4" spans="1:11" ht="15" customHeight="1">
      <c r="A4" s="64" t="s">
        <v>1185</v>
      </c>
      <c r="B4" s="63" t="s">
        <v>5</v>
      </c>
      <c r="C4" s="63"/>
      <c r="D4" s="63"/>
      <c r="E4" s="63"/>
      <c r="F4" s="63"/>
      <c r="G4" s="63"/>
      <c r="H4" s="63"/>
      <c r="I4" s="63"/>
      <c r="J4" s="63"/>
      <c r="K4" s="63"/>
    </row>
    <row r="5" spans="1:11">
      <c r="A5" s="64"/>
      <c r="B5" s="32"/>
      <c r="C5" s="32"/>
      <c r="D5" s="32"/>
      <c r="E5" s="32"/>
      <c r="F5" s="32"/>
      <c r="G5" s="32"/>
      <c r="H5" s="32"/>
      <c r="I5" s="32"/>
      <c r="J5" s="32"/>
      <c r="K5" s="32"/>
    </row>
    <row r="6" spans="1:11">
      <c r="A6" s="64"/>
      <c r="B6" s="11"/>
      <c r="C6" s="11"/>
      <c r="D6" s="11"/>
      <c r="E6" s="11"/>
      <c r="F6" s="11"/>
      <c r="G6" s="11"/>
      <c r="H6" s="11"/>
      <c r="I6" s="11"/>
      <c r="J6" s="11"/>
      <c r="K6" s="11"/>
    </row>
    <row r="7" spans="1:11">
      <c r="A7" s="64"/>
      <c r="B7" s="18"/>
      <c r="C7" s="18"/>
      <c r="D7" s="34" t="s">
        <v>725</v>
      </c>
      <c r="E7" s="34"/>
      <c r="F7" s="34"/>
      <c r="G7" s="34"/>
      <c r="H7" s="34"/>
      <c r="I7" s="34"/>
      <c r="J7" s="34"/>
      <c r="K7" s="34"/>
    </row>
    <row r="8" spans="1:11" ht="15.75" thickBot="1">
      <c r="A8" s="64"/>
      <c r="B8" s="30"/>
      <c r="C8" s="18"/>
      <c r="D8" s="80">
        <v>2014</v>
      </c>
      <c r="E8" s="80"/>
      <c r="F8" s="18"/>
      <c r="G8" s="33">
        <v>2013</v>
      </c>
      <c r="H8" s="33"/>
      <c r="I8" s="18"/>
      <c r="J8" s="33">
        <v>2012</v>
      </c>
      <c r="K8" s="33"/>
    </row>
    <row r="9" spans="1:11">
      <c r="A9" s="64"/>
      <c r="B9" s="79" t="s">
        <v>726</v>
      </c>
      <c r="C9" s="22"/>
      <c r="D9" s="40"/>
      <c r="E9" s="40"/>
      <c r="F9" s="22"/>
      <c r="G9" s="40"/>
      <c r="H9" s="40"/>
      <c r="I9" s="22"/>
      <c r="J9" s="40"/>
      <c r="K9" s="40"/>
    </row>
    <row r="10" spans="1:11">
      <c r="A10" s="64"/>
      <c r="B10" s="52" t="s">
        <v>727</v>
      </c>
      <c r="C10" s="49"/>
      <c r="D10" s="82">
        <v>125341</v>
      </c>
      <c r="E10" s="49"/>
      <c r="F10" s="49"/>
      <c r="G10" s="54">
        <v>139874</v>
      </c>
      <c r="H10" s="49"/>
      <c r="I10" s="49"/>
      <c r="J10" s="54">
        <v>150219</v>
      </c>
      <c r="K10" s="49"/>
    </row>
    <row r="11" spans="1:11">
      <c r="A11" s="64"/>
      <c r="B11" s="52"/>
      <c r="C11" s="49"/>
      <c r="D11" s="82"/>
      <c r="E11" s="49"/>
      <c r="F11" s="49"/>
      <c r="G11" s="54"/>
      <c r="H11" s="49"/>
      <c r="I11" s="49"/>
      <c r="J11" s="54"/>
      <c r="K11" s="49"/>
    </row>
    <row r="12" spans="1:11">
      <c r="A12" s="64"/>
      <c r="B12" s="35" t="s">
        <v>728</v>
      </c>
      <c r="C12" s="37"/>
      <c r="D12" s="41"/>
      <c r="E12" s="41"/>
      <c r="F12" s="37"/>
      <c r="G12" s="41"/>
      <c r="H12" s="41"/>
      <c r="I12" s="37"/>
      <c r="J12" s="41"/>
      <c r="K12" s="41"/>
    </row>
    <row r="13" spans="1:11">
      <c r="A13" s="64"/>
      <c r="B13" s="35"/>
      <c r="C13" s="37"/>
      <c r="D13" s="41"/>
      <c r="E13" s="41"/>
      <c r="F13" s="37"/>
      <c r="G13" s="41"/>
      <c r="H13" s="41"/>
      <c r="I13" s="37"/>
      <c r="J13" s="41"/>
      <c r="K13" s="41"/>
    </row>
    <row r="14" spans="1:11">
      <c r="A14" s="64"/>
      <c r="B14" s="47" t="s">
        <v>729</v>
      </c>
      <c r="C14" s="49"/>
      <c r="D14" s="86">
        <v>839</v>
      </c>
      <c r="E14" s="49"/>
      <c r="F14" s="49"/>
      <c r="G14" s="50">
        <v>80</v>
      </c>
      <c r="H14" s="49"/>
      <c r="I14" s="49"/>
      <c r="J14" s="50">
        <v>172</v>
      </c>
      <c r="K14" s="49"/>
    </row>
    <row r="15" spans="1:11">
      <c r="A15" s="64"/>
      <c r="B15" s="47"/>
      <c r="C15" s="49"/>
      <c r="D15" s="86"/>
      <c r="E15" s="49"/>
      <c r="F15" s="49"/>
      <c r="G15" s="50"/>
      <c r="H15" s="49"/>
      <c r="I15" s="49"/>
      <c r="J15" s="50"/>
      <c r="K15" s="49"/>
    </row>
    <row r="16" spans="1:11">
      <c r="A16" s="64"/>
      <c r="B16" s="61" t="s">
        <v>72</v>
      </c>
      <c r="C16" s="37"/>
      <c r="D16" s="98">
        <v>50</v>
      </c>
      <c r="E16" s="37"/>
      <c r="F16" s="37"/>
      <c r="G16" s="62">
        <v>71</v>
      </c>
      <c r="H16" s="37"/>
      <c r="I16" s="37"/>
      <c r="J16" s="62">
        <v>68</v>
      </c>
      <c r="K16" s="37"/>
    </row>
    <row r="17" spans="1:11">
      <c r="A17" s="64"/>
      <c r="B17" s="61"/>
      <c r="C17" s="37"/>
      <c r="D17" s="98"/>
      <c r="E17" s="37"/>
      <c r="F17" s="37"/>
      <c r="G17" s="62"/>
      <c r="H17" s="37"/>
      <c r="I17" s="37"/>
      <c r="J17" s="62"/>
      <c r="K17" s="37"/>
    </row>
    <row r="18" spans="1:11">
      <c r="A18" s="64"/>
      <c r="B18" s="47" t="s">
        <v>143</v>
      </c>
      <c r="C18" s="49"/>
      <c r="D18" s="82">
        <v>1175</v>
      </c>
      <c r="E18" s="49"/>
      <c r="F18" s="49"/>
      <c r="G18" s="54">
        <v>1925</v>
      </c>
      <c r="H18" s="49"/>
      <c r="I18" s="49"/>
      <c r="J18" s="54">
        <v>1246</v>
      </c>
      <c r="K18" s="49"/>
    </row>
    <row r="19" spans="1:11">
      <c r="A19" s="64"/>
      <c r="B19" s="47"/>
      <c r="C19" s="49"/>
      <c r="D19" s="82"/>
      <c r="E19" s="49"/>
      <c r="F19" s="49"/>
      <c r="G19" s="54"/>
      <c r="H19" s="49"/>
      <c r="I19" s="49"/>
      <c r="J19" s="54"/>
      <c r="K19" s="49"/>
    </row>
    <row r="20" spans="1:11">
      <c r="A20" s="64"/>
      <c r="B20" s="21" t="s">
        <v>146</v>
      </c>
      <c r="C20" s="22"/>
      <c r="D20" s="94" t="s">
        <v>730</v>
      </c>
      <c r="E20" s="78" t="s">
        <v>307</v>
      </c>
      <c r="F20" s="22"/>
      <c r="G20" s="24" t="s">
        <v>731</v>
      </c>
      <c r="H20" s="21" t="s">
        <v>307</v>
      </c>
      <c r="I20" s="22"/>
      <c r="J20" s="24" t="s">
        <v>732</v>
      </c>
      <c r="K20" s="21" t="s">
        <v>307</v>
      </c>
    </row>
    <row r="21" spans="1:11" ht="27.75">
      <c r="A21" s="64"/>
      <c r="B21" s="29" t="s">
        <v>733</v>
      </c>
      <c r="C21" s="18"/>
      <c r="D21" s="77" t="s">
        <v>734</v>
      </c>
      <c r="E21" s="16" t="s">
        <v>307</v>
      </c>
      <c r="F21" s="18"/>
      <c r="G21" s="28" t="s">
        <v>735</v>
      </c>
      <c r="H21" s="29" t="s">
        <v>307</v>
      </c>
      <c r="I21" s="18"/>
      <c r="J21" s="28" t="s">
        <v>736</v>
      </c>
      <c r="K21" s="29" t="s">
        <v>307</v>
      </c>
    </row>
    <row r="22" spans="1:11">
      <c r="A22" s="64"/>
      <c r="B22" s="35" t="s">
        <v>144</v>
      </c>
      <c r="C22" s="37"/>
      <c r="D22" s="98" t="s">
        <v>316</v>
      </c>
      <c r="E22" s="37"/>
      <c r="F22" s="37"/>
      <c r="G22" s="62" t="s">
        <v>316</v>
      </c>
      <c r="H22" s="37"/>
      <c r="I22" s="37"/>
      <c r="J22" s="38">
        <v>1830</v>
      </c>
      <c r="K22" s="37"/>
    </row>
    <row r="23" spans="1:11" ht="15.75" thickBot="1">
      <c r="A23" s="64"/>
      <c r="B23" s="57"/>
      <c r="C23" s="37"/>
      <c r="D23" s="117"/>
      <c r="E23" s="60"/>
      <c r="F23" s="37"/>
      <c r="G23" s="58"/>
      <c r="H23" s="60"/>
      <c r="I23" s="37"/>
      <c r="J23" s="59"/>
      <c r="K23" s="60"/>
    </row>
    <row r="24" spans="1:11">
      <c r="A24" s="64"/>
      <c r="B24" s="133" t="s">
        <v>737</v>
      </c>
      <c r="C24" s="49"/>
      <c r="D24" s="119">
        <v>117173</v>
      </c>
      <c r="E24" s="106"/>
      <c r="F24" s="49"/>
      <c r="G24" s="128">
        <v>125341</v>
      </c>
      <c r="H24" s="106"/>
      <c r="I24" s="49"/>
      <c r="J24" s="128">
        <v>139874</v>
      </c>
      <c r="K24" s="106"/>
    </row>
    <row r="25" spans="1:11" ht="15.75" thickBot="1">
      <c r="A25" s="64"/>
      <c r="B25" s="53"/>
      <c r="C25" s="49"/>
      <c r="D25" s="111"/>
      <c r="E25" s="56"/>
      <c r="F25" s="49"/>
      <c r="G25" s="55"/>
      <c r="H25" s="56"/>
      <c r="I25" s="49"/>
      <c r="J25" s="55"/>
      <c r="K25" s="56"/>
    </row>
  </sheetData>
  <mergeCells count="81">
    <mergeCell ref="K24:K25"/>
    <mergeCell ref="A1:A2"/>
    <mergeCell ref="B1:K1"/>
    <mergeCell ref="B2:K2"/>
    <mergeCell ref="B3:K3"/>
    <mergeCell ref="A4:A25"/>
    <mergeCell ref="B4:K4"/>
    <mergeCell ref="K22:K23"/>
    <mergeCell ref="B24:B25"/>
    <mergeCell ref="C24:C25"/>
    <mergeCell ref="D24:D25"/>
    <mergeCell ref="E24:E25"/>
    <mergeCell ref="F24:F25"/>
    <mergeCell ref="G24:G25"/>
    <mergeCell ref="H24:H25"/>
    <mergeCell ref="I24:I25"/>
    <mergeCell ref="J24:J25"/>
    <mergeCell ref="K18:K19"/>
    <mergeCell ref="B22:B23"/>
    <mergeCell ref="C22:C23"/>
    <mergeCell ref="D22:D23"/>
    <mergeCell ref="E22:E23"/>
    <mergeCell ref="F22:F23"/>
    <mergeCell ref="G22:G23"/>
    <mergeCell ref="H22:H23"/>
    <mergeCell ref="I22:I23"/>
    <mergeCell ref="J22:J23"/>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J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C13"/>
    <mergeCell ref="D12:E13"/>
    <mergeCell ref="F12:F13"/>
    <mergeCell ref="G12:H13"/>
    <mergeCell ref="I12:I13"/>
    <mergeCell ref="B10:B11"/>
    <mergeCell ref="C10:C11"/>
    <mergeCell ref="D10:D11"/>
    <mergeCell ref="E10:E11"/>
    <mergeCell ref="F10:F11"/>
    <mergeCell ref="G10:G11"/>
    <mergeCell ref="B5:K5"/>
    <mergeCell ref="D7:K7"/>
    <mergeCell ref="D8:E8"/>
    <mergeCell ref="G8:H8"/>
    <mergeCell ref="J8:K8"/>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cols>
    <col min="1" max="2" width="36.5703125" bestFit="1" customWidth="1"/>
    <col min="4" max="4" width="12.28515625" customWidth="1"/>
    <col min="5" max="5" width="5" customWidth="1"/>
    <col min="7" max="7" width="10.7109375" customWidth="1"/>
    <col min="8" max="8" width="13" customWidth="1"/>
    <col min="9" max="9" width="17.7109375" customWidth="1"/>
    <col min="10" max="10" width="6.7109375" bestFit="1" customWidth="1"/>
    <col min="11" max="11" width="5.85546875" customWidth="1"/>
    <col min="12" max="12" width="12" customWidth="1"/>
  </cols>
  <sheetData>
    <row r="1" spans="1:12" ht="15" customHeight="1">
      <c r="A1" s="9" t="s">
        <v>1186</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45">
      <c r="A3" s="4" t="s">
        <v>1187</v>
      </c>
      <c r="B3" s="63" t="s">
        <v>5</v>
      </c>
      <c r="C3" s="63"/>
      <c r="D3" s="63"/>
      <c r="E3" s="63"/>
      <c r="F3" s="63"/>
      <c r="G3" s="63"/>
      <c r="H3" s="63"/>
      <c r="I3" s="63"/>
      <c r="J3" s="63"/>
      <c r="K3" s="63"/>
      <c r="L3" s="63"/>
    </row>
    <row r="4" spans="1:12" ht="15" customHeight="1">
      <c r="A4" s="64" t="s">
        <v>1188</v>
      </c>
      <c r="B4" s="63" t="s">
        <v>5</v>
      </c>
      <c r="C4" s="63"/>
      <c r="D4" s="63"/>
      <c r="E4" s="63"/>
      <c r="F4" s="63"/>
      <c r="G4" s="63"/>
      <c r="H4" s="63"/>
      <c r="I4" s="63"/>
      <c r="J4" s="63"/>
      <c r="K4" s="63"/>
      <c r="L4" s="63"/>
    </row>
    <row r="5" spans="1:12">
      <c r="A5" s="64"/>
      <c r="B5" s="32"/>
      <c r="C5" s="32"/>
      <c r="D5" s="32"/>
      <c r="E5" s="32"/>
      <c r="F5" s="32"/>
      <c r="G5" s="32"/>
      <c r="H5" s="32"/>
      <c r="I5" s="32"/>
    </row>
    <row r="6" spans="1:12">
      <c r="A6" s="64"/>
      <c r="B6" s="11"/>
      <c r="C6" s="11"/>
      <c r="D6" s="11"/>
      <c r="E6" s="11"/>
      <c r="F6" s="11"/>
      <c r="G6" s="11"/>
      <c r="H6" s="11"/>
      <c r="I6" s="11"/>
    </row>
    <row r="7" spans="1:12" ht="15.75" thickBot="1">
      <c r="A7" s="64"/>
      <c r="B7" s="17"/>
      <c r="C7" s="18"/>
      <c r="D7" s="33" t="s">
        <v>745</v>
      </c>
      <c r="E7" s="33"/>
      <c r="F7" s="18"/>
      <c r="G7" s="33" t="s">
        <v>746</v>
      </c>
      <c r="H7" s="33"/>
      <c r="I7" s="33"/>
    </row>
    <row r="8" spans="1:12">
      <c r="A8" s="64"/>
      <c r="B8" s="36" t="s">
        <v>747</v>
      </c>
      <c r="C8" s="37"/>
      <c r="D8" s="192">
        <v>5419</v>
      </c>
      <c r="E8" s="40"/>
      <c r="F8" s="37"/>
      <c r="G8" s="193" t="s">
        <v>304</v>
      </c>
      <c r="H8" s="194">
        <v>59.82</v>
      </c>
      <c r="I8" s="40"/>
    </row>
    <row r="9" spans="1:12">
      <c r="A9" s="64"/>
      <c r="B9" s="35"/>
      <c r="C9" s="37"/>
      <c r="D9" s="191"/>
      <c r="E9" s="37"/>
      <c r="F9" s="37"/>
      <c r="G9" s="181"/>
      <c r="H9" s="180"/>
      <c r="I9" s="37"/>
    </row>
    <row r="10" spans="1:12">
      <c r="A10" s="64"/>
      <c r="B10" s="52" t="s">
        <v>748</v>
      </c>
      <c r="C10" s="49"/>
      <c r="D10" s="177">
        <v>810</v>
      </c>
      <c r="E10" s="49"/>
      <c r="F10" s="49"/>
      <c r="G10" s="177">
        <v>33.99</v>
      </c>
      <c r="H10" s="177"/>
      <c r="I10" s="49"/>
    </row>
    <row r="11" spans="1:12">
      <c r="A11" s="64"/>
      <c r="B11" s="52"/>
      <c r="C11" s="49"/>
      <c r="D11" s="177"/>
      <c r="E11" s="49"/>
      <c r="F11" s="49"/>
      <c r="G11" s="177"/>
      <c r="H11" s="177"/>
      <c r="I11" s="49"/>
    </row>
    <row r="12" spans="1:12">
      <c r="A12" s="64"/>
      <c r="B12" s="35" t="s">
        <v>749</v>
      </c>
      <c r="C12" s="37"/>
      <c r="D12" s="180" t="s">
        <v>750</v>
      </c>
      <c r="E12" s="181" t="s">
        <v>307</v>
      </c>
      <c r="F12" s="37"/>
      <c r="G12" s="180">
        <v>25.32</v>
      </c>
      <c r="H12" s="180"/>
      <c r="I12" s="37"/>
    </row>
    <row r="13" spans="1:12">
      <c r="A13" s="64"/>
      <c r="B13" s="35"/>
      <c r="C13" s="37"/>
      <c r="D13" s="180"/>
      <c r="E13" s="181"/>
      <c r="F13" s="37"/>
      <c r="G13" s="180"/>
      <c r="H13" s="180"/>
      <c r="I13" s="37"/>
    </row>
    <row r="14" spans="1:12">
      <c r="A14" s="64"/>
      <c r="B14" s="52" t="s">
        <v>751</v>
      </c>
      <c r="C14" s="49"/>
      <c r="D14" s="177" t="s">
        <v>752</v>
      </c>
      <c r="E14" s="182" t="s">
        <v>307</v>
      </c>
      <c r="F14" s="49"/>
      <c r="G14" s="177">
        <v>48.8</v>
      </c>
      <c r="H14" s="177"/>
      <c r="I14" s="49"/>
    </row>
    <row r="15" spans="1:12" ht="15.75" thickBot="1">
      <c r="A15" s="64"/>
      <c r="B15" s="53"/>
      <c r="C15" s="49"/>
      <c r="D15" s="195"/>
      <c r="E15" s="196"/>
      <c r="F15" s="49"/>
      <c r="G15" s="195"/>
      <c r="H15" s="195"/>
      <c r="I15" s="56"/>
    </row>
    <row r="16" spans="1:12">
      <c r="A16" s="64"/>
      <c r="B16" s="36" t="s">
        <v>753</v>
      </c>
      <c r="C16" s="37"/>
      <c r="D16" s="39">
        <v>5624</v>
      </c>
      <c r="E16" s="40"/>
      <c r="F16" s="37"/>
      <c r="G16" s="194">
        <v>57.78</v>
      </c>
      <c r="H16" s="194"/>
      <c r="I16" s="40"/>
    </row>
    <row r="17" spans="1:9">
      <c r="A17" s="64"/>
      <c r="B17" s="35"/>
      <c r="C17" s="37"/>
      <c r="D17" s="38"/>
      <c r="E17" s="37"/>
      <c r="F17" s="37"/>
      <c r="G17" s="180"/>
      <c r="H17" s="180"/>
      <c r="I17" s="37"/>
    </row>
    <row r="18" spans="1:9">
      <c r="A18" s="64"/>
      <c r="B18" s="52" t="s">
        <v>748</v>
      </c>
      <c r="C18" s="49"/>
      <c r="D18" s="177">
        <v>966</v>
      </c>
      <c r="E18" s="49"/>
      <c r="F18" s="49"/>
      <c r="G18" s="177">
        <v>23.72</v>
      </c>
      <c r="H18" s="177"/>
      <c r="I18" s="49"/>
    </row>
    <row r="19" spans="1:9">
      <c r="A19" s="64"/>
      <c r="B19" s="52"/>
      <c r="C19" s="49"/>
      <c r="D19" s="177"/>
      <c r="E19" s="49"/>
      <c r="F19" s="49"/>
      <c r="G19" s="177"/>
      <c r="H19" s="177"/>
      <c r="I19" s="49"/>
    </row>
    <row r="20" spans="1:9">
      <c r="A20" s="64"/>
      <c r="B20" s="35" t="s">
        <v>749</v>
      </c>
      <c r="C20" s="37"/>
      <c r="D20" s="180" t="s">
        <v>373</v>
      </c>
      <c r="E20" s="181" t="s">
        <v>307</v>
      </c>
      <c r="F20" s="37"/>
      <c r="G20" s="180">
        <v>21.8</v>
      </c>
      <c r="H20" s="180"/>
      <c r="I20" s="37"/>
    </row>
    <row r="21" spans="1:9">
      <c r="A21" s="64"/>
      <c r="B21" s="35"/>
      <c r="C21" s="37"/>
      <c r="D21" s="180"/>
      <c r="E21" s="181"/>
      <c r="F21" s="37"/>
      <c r="G21" s="180"/>
      <c r="H21" s="180"/>
      <c r="I21" s="37"/>
    </row>
    <row r="22" spans="1:9">
      <c r="A22" s="64"/>
      <c r="B22" s="52" t="s">
        <v>751</v>
      </c>
      <c r="C22" s="49"/>
      <c r="D22" s="177" t="s">
        <v>754</v>
      </c>
      <c r="E22" s="182" t="s">
        <v>307</v>
      </c>
      <c r="F22" s="49"/>
      <c r="G22" s="177">
        <v>51.87</v>
      </c>
      <c r="H22" s="177"/>
      <c r="I22" s="49"/>
    </row>
    <row r="23" spans="1:9" ht="15.75" thickBot="1">
      <c r="A23" s="64"/>
      <c r="B23" s="53"/>
      <c r="C23" s="49"/>
      <c r="D23" s="195"/>
      <c r="E23" s="196"/>
      <c r="F23" s="49"/>
      <c r="G23" s="195"/>
      <c r="H23" s="195"/>
      <c r="I23" s="56"/>
    </row>
    <row r="24" spans="1:9">
      <c r="A24" s="64"/>
      <c r="B24" s="36" t="s">
        <v>755</v>
      </c>
      <c r="C24" s="37"/>
      <c r="D24" s="39">
        <v>5361</v>
      </c>
      <c r="E24" s="40"/>
      <c r="F24" s="37"/>
      <c r="G24" s="194">
        <v>53.13</v>
      </c>
      <c r="H24" s="194"/>
      <c r="I24" s="40"/>
    </row>
    <row r="25" spans="1:9">
      <c r="A25" s="64"/>
      <c r="B25" s="35"/>
      <c r="C25" s="37"/>
      <c r="D25" s="38"/>
      <c r="E25" s="37"/>
      <c r="F25" s="37"/>
      <c r="G25" s="180"/>
      <c r="H25" s="180"/>
      <c r="I25" s="37"/>
    </row>
    <row r="26" spans="1:9">
      <c r="A26" s="64"/>
      <c r="B26" s="52" t="s">
        <v>748</v>
      </c>
      <c r="C26" s="49"/>
      <c r="D26" s="197">
        <v>1215</v>
      </c>
      <c r="E26" s="49"/>
      <c r="F26" s="49"/>
      <c r="G26" s="177">
        <v>33.64</v>
      </c>
      <c r="H26" s="177"/>
      <c r="I26" s="49"/>
    </row>
    <row r="27" spans="1:9">
      <c r="A27" s="64"/>
      <c r="B27" s="52"/>
      <c r="C27" s="49"/>
      <c r="D27" s="197"/>
      <c r="E27" s="49"/>
      <c r="F27" s="49"/>
      <c r="G27" s="177"/>
      <c r="H27" s="177"/>
      <c r="I27" s="49"/>
    </row>
    <row r="28" spans="1:9">
      <c r="A28" s="64"/>
      <c r="B28" s="35" t="s">
        <v>749</v>
      </c>
      <c r="C28" s="37"/>
      <c r="D28" s="180" t="s">
        <v>756</v>
      </c>
      <c r="E28" s="181" t="s">
        <v>307</v>
      </c>
      <c r="F28" s="37"/>
      <c r="G28" s="180">
        <v>30.52</v>
      </c>
      <c r="H28" s="180"/>
      <c r="I28" s="37"/>
    </row>
    <row r="29" spans="1:9">
      <c r="A29" s="64"/>
      <c r="B29" s="35"/>
      <c r="C29" s="37"/>
      <c r="D29" s="180"/>
      <c r="E29" s="181"/>
      <c r="F29" s="37"/>
      <c r="G29" s="180"/>
      <c r="H29" s="180"/>
      <c r="I29" s="37"/>
    </row>
    <row r="30" spans="1:9">
      <c r="A30" s="64"/>
      <c r="B30" s="52" t="s">
        <v>751</v>
      </c>
      <c r="C30" s="49"/>
      <c r="D30" s="177" t="s">
        <v>757</v>
      </c>
      <c r="E30" s="182" t="s">
        <v>307</v>
      </c>
      <c r="F30" s="49"/>
      <c r="G30" s="177">
        <v>97.49</v>
      </c>
      <c r="H30" s="177"/>
      <c r="I30" s="49"/>
    </row>
    <row r="31" spans="1:9" ht="15.75" thickBot="1">
      <c r="A31" s="64"/>
      <c r="B31" s="53"/>
      <c r="C31" s="49"/>
      <c r="D31" s="195"/>
      <c r="E31" s="196"/>
      <c r="F31" s="49"/>
      <c r="G31" s="195"/>
      <c r="H31" s="195"/>
      <c r="I31" s="56"/>
    </row>
    <row r="32" spans="1:9">
      <c r="A32" s="64"/>
      <c r="B32" s="36" t="s">
        <v>758</v>
      </c>
      <c r="C32" s="37"/>
      <c r="D32" s="90">
        <v>4801</v>
      </c>
      <c r="E32" s="40"/>
      <c r="F32" s="37"/>
      <c r="G32" s="193" t="s">
        <v>304</v>
      </c>
      <c r="H32" s="194">
        <v>43.02</v>
      </c>
      <c r="I32" s="40"/>
    </row>
    <row r="33" spans="1:12" ht="15.75" thickBot="1">
      <c r="A33" s="64"/>
      <c r="B33" s="57"/>
      <c r="C33" s="37"/>
      <c r="D33" s="91"/>
      <c r="E33" s="60"/>
      <c r="F33" s="37"/>
      <c r="G33" s="186"/>
      <c r="H33" s="185"/>
      <c r="I33" s="60"/>
    </row>
    <row r="34" spans="1:12" ht="15" customHeight="1">
      <c r="A34" s="64" t="s">
        <v>1189</v>
      </c>
      <c r="B34" s="63" t="s">
        <v>5</v>
      </c>
      <c r="C34" s="63"/>
      <c r="D34" s="63"/>
      <c r="E34" s="63"/>
      <c r="F34" s="63"/>
      <c r="G34" s="63"/>
      <c r="H34" s="63"/>
      <c r="I34" s="63"/>
      <c r="J34" s="63"/>
      <c r="K34" s="63"/>
      <c r="L34" s="63"/>
    </row>
    <row r="35" spans="1:12">
      <c r="A35" s="64"/>
      <c r="B35" s="32"/>
      <c r="C35" s="32"/>
      <c r="D35" s="32"/>
      <c r="E35" s="32"/>
      <c r="F35" s="32"/>
      <c r="G35" s="32"/>
      <c r="H35" s="32"/>
      <c r="I35" s="32"/>
      <c r="J35" s="32"/>
      <c r="K35" s="32"/>
      <c r="L35" s="32"/>
    </row>
    <row r="36" spans="1:12">
      <c r="A36" s="64"/>
      <c r="B36" s="11"/>
      <c r="C36" s="11"/>
      <c r="D36" s="11"/>
      <c r="E36" s="11"/>
      <c r="F36" s="11"/>
      <c r="G36" s="11"/>
      <c r="H36" s="11"/>
      <c r="I36" s="11"/>
      <c r="J36" s="11"/>
      <c r="K36" s="11"/>
      <c r="L36" s="11"/>
    </row>
    <row r="37" spans="1:12">
      <c r="A37" s="64"/>
      <c r="B37" s="29" t="s">
        <v>761</v>
      </c>
      <c r="C37" s="49"/>
      <c r="D37" s="34" t="s">
        <v>763</v>
      </c>
      <c r="E37" s="34"/>
      <c r="F37" s="49"/>
      <c r="G37" s="34" t="s">
        <v>765</v>
      </c>
      <c r="H37" s="34"/>
      <c r="I37" s="34"/>
      <c r="J37" s="49"/>
      <c r="K37" s="34" t="s">
        <v>765</v>
      </c>
      <c r="L37" s="34"/>
    </row>
    <row r="38" spans="1:12">
      <c r="A38" s="64"/>
      <c r="B38" s="29" t="s">
        <v>762</v>
      </c>
      <c r="C38" s="49"/>
      <c r="D38" s="34" t="s">
        <v>764</v>
      </c>
      <c r="E38" s="34"/>
      <c r="F38" s="49"/>
      <c r="G38" s="34" t="s">
        <v>766</v>
      </c>
      <c r="H38" s="34"/>
      <c r="I38" s="34"/>
      <c r="J38" s="49"/>
      <c r="K38" s="34" t="s">
        <v>768</v>
      </c>
      <c r="L38" s="34"/>
    </row>
    <row r="39" spans="1:12" ht="15.75" thickBot="1">
      <c r="A39" s="64"/>
      <c r="B39" s="99"/>
      <c r="C39" s="49"/>
      <c r="D39" s="105"/>
      <c r="E39" s="105"/>
      <c r="F39" s="49"/>
      <c r="G39" s="33" t="s">
        <v>767</v>
      </c>
      <c r="H39" s="33"/>
      <c r="I39" s="33"/>
      <c r="J39" s="49"/>
      <c r="K39" s="33" t="s">
        <v>769</v>
      </c>
      <c r="L39" s="33"/>
    </row>
    <row r="40" spans="1:12">
      <c r="A40" s="64"/>
      <c r="B40" s="36" t="s">
        <v>770</v>
      </c>
      <c r="C40" s="37"/>
      <c r="D40" s="43">
        <v>846</v>
      </c>
      <c r="E40" s="40"/>
      <c r="F40" s="37"/>
      <c r="G40" s="193" t="s">
        <v>304</v>
      </c>
      <c r="H40" s="194">
        <v>22.95</v>
      </c>
      <c r="I40" s="40"/>
      <c r="J40" s="37"/>
      <c r="K40" s="43">
        <v>5.8</v>
      </c>
      <c r="L40" s="40"/>
    </row>
    <row r="41" spans="1:12">
      <c r="A41" s="64"/>
      <c r="B41" s="42"/>
      <c r="C41" s="37"/>
      <c r="D41" s="44"/>
      <c r="E41" s="45"/>
      <c r="F41" s="37"/>
      <c r="G41" s="198"/>
      <c r="H41" s="199"/>
      <c r="I41" s="45"/>
      <c r="J41" s="37"/>
      <c r="K41" s="44"/>
      <c r="L41" s="45"/>
    </row>
    <row r="42" spans="1:12">
      <c r="A42" s="64"/>
      <c r="B42" s="52" t="s">
        <v>771</v>
      </c>
      <c r="C42" s="49"/>
      <c r="D42" s="54">
        <v>2403</v>
      </c>
      <c r="E42" s="49"/>
      <c r="F42" s="49"/>
      <c r="G42" s="177">
        <v>31.89</v>
      </c>
      <c r="H42" s="177"/>
      <c r="I42" s="49"/>
      <c r="J42" s="49"/>
      <c r="K42" s="50">
        <v>4.9000000000000004</v>
      </c>
      <c r="L42" s="49"/>
    </row>
    <row r="43" spans="1:12">
      <c r="A43" s="64"/>
      <c r="B43" s="52"/>
      <c r="C43" s="49"/>
      <c r="D43" s="54"/>
      <c r="E43" s="49"/>
      <c r="F43" s="49"/>
      <c r="G43" s="177"/>
      <c r="H43" s="177"/>
      <c r="I43" s="49"/>
      <c r="J43" s="49"/>
      <c r="K43" s="50"/>
      <c r="L43" s="49"/>
    </row>
    <row r="44" spans="1:12">
      <c r="A44" s="64"/>
      <c r="B44" s="35" t="s">
        <v>772</v>
      </c>
      <c r="C44" s="37"/>
      <c r="D44" s="62">
        <v>681</v>
      </c>
      <c r="E44" s="37"/>
      <c r="F44" s="37"/>
      <c r="G44" s="180">
        <v>35.159999999999997</v>
      </c>
      <c r="H44" s="180"/>
      <c r="I44" s="37"/>
      <c r="J44" s="37"/>
      <c r="K44" s="62">
        <v>7.1</v>
      </c>
      <c r="L44" s="37"/>
    </row>
    <row r="45" spans="1:12">
      <c r="A45" s="64"/>
      <c r="B45" s="35"/>
      <c r="C45" s="37"/>
      <c r="D45" s="62"/>
      <c r="E45" s="37"/>
      <c r="F45" s="37"/>
      <c r="G45" s="180"/>
      <c r="H45" s="180"/>
      <c r="I45" s="37"/>
      <c r="J45" s="37"/>
      <c r="K45" s="62"/>
      <c r="L45" s="37"/>
    </row>
    <row r="46" spans="1:12">
      <c r="A46" s="64"/>
      <c r="B46" s="52" t="s">
        <v>773</v>
      </c>
      <c r="C46" s="49"/>
      <c r="D46" s="50">
        <v>416</v>
      </c>
      <c r="E46" s="49"/>
      <c r="F46" s="49"/>
      <c r="G46" s="177">
        <v>95.13</v>
      </c>
      <c r="H46" s="177"/>
      <c r="I46" s="49"/>
      <c r="J46" s="49"/>
      <c r="K46" s="50">
        <v>0.3</v>
      </c>
      <c r="L46" s="49"/>
    </row>
    <row r="47" spans="1:12">
      <c r="A47" s="64"/>
      <c r="B47" s="52"/>
      <c r="C47" s="49"/>
      <c r="D47" s="50"/>
      <c r="E47" s="49"/>
      <c r="F47" s="49"/>
      <c r="G47" s="177"/>
      <c r="H47" s="177"/>
      <c r="I47" s="49"/>
      <c r="J47" s="49"/>
      <c r="K47" s="50"/>
      <c r="L47" s="49"/>
    </row>
    <row r="48" spans="1:12">
      <c r="A48" s="64"/>
      <c r="B48" s="35" t="s">
        <v>774</v>
      </c>
      <c r="C48" s="37"/>
      <c r="D48" s="62">
        <v>455</v>
      </c>
      <c r="E48" s="37"/>
      <c r="F48" s="37"/>
      <c r="G48" s="180">
        <v>103.21</v>
      </c>
      <c r="H48" s="180"/>
      <c r="I48" s="37"/>
      <c r="J48" s="37"/>
      <c r="K48" s="62">
        <v>1.2</v>
      </c>
      <c r="L48" s="37"/>
    </row>
    <row r="49" spans="1:12" ht="15.75" thickBot="1">
      <c r="A49" s="64"/>
      <c r="B49" s="57"/>
      <c r="C49" s="37"/>
      <c r="D49" s="58"/>
      <c r="E49" s="60"/>
      <c r="F49" s="37"/>
      <c r="G49" s="185"/>
      <c r="H49" s="185"/>
      <c r="I49" s="60"/>
      <c r="J49" s="37"/>
      <c r="K49" s="58"/>
      <c r="L49" s="60"/>
    </row>
    <row r="50" spans="1:12">
      <c r="A50" s="64"/>
      <c r="B50" s="106"/>
      <c r="C50" s="49"/>
      <c r="D50" s="128">
        <v>4801</v>
      </c>
      <c r="E50" s="106"/>
      <c r="F50" s="49"/>
      <c r="G50" s="106"/>
      <c r="H50" s="106"/>
      <c r="I50" s="106"/>
      <c r="J50" s="49"/>
      <c r="K50" s="106"/>
      <c r="L50" s="106"/>
    </row>
    <row r="51" spans="1:12" ht="15.75" thickBot="1">
      <c r="A51" s="64"/>
      <c r="B51" s="49"/>
      <c r="C51" s="49"/>
      <c r="D51" s="55"/>
      <c r="E51" s="56"/>
      <c r="F51" s="49"/>
      <c r="G51" s="49"/>
      <c r="H51" s="49"/>
      <c r="I51" s="49"/>
      <c r="J51" s="49"/>
      <c r="K51" s="49"/>
      <c r="L51" s="49"/>
    </row>
    <row r="52" spans="1:12" ht="15" customHeight="1">
      <c r="A52" s="64" t="s">
        <v>1190</v>
      </c>
      <c r="B52" s="63" t="s">
        <v>5</v>
      </c>
      <c r="C52" s="63"/>
      <c r="D52" s="63"/>
      <c r="E52" s="63"/>
      <c r="F52" s="63"/>
      <c r="G52" s="63"/>
      <c r="H52" s="63"/>
      <c r="I52" s="63"/>
      <c r="J52" s="63"/>
      <c r="K52" s="63"/>
      <c r="L52" s="63"/>
    </row>
    <row r="53" spans="1:12">
      <c r="A53" s="64"/>
      <c r="B53" s="32"/>
      <c r="C53" s="32"/>
      <c r="D53" s="32"/>
      <c r="E53" s="32"/>
      <c r="F53" s="32"/>
      <c r="G53" s="32"/>
      <c r="H53" s="32"/>
      <c r="I53" s="32"/>
    </row>
    <row r="54" spans="1:12">
      <c r="A54" s="64"/>
      <c r="B54" s="11"/>
      <c r="C54" s="11"/>
      <c r="D54" s="11"/>
      <c r="E54" s="11"/>
      <c r="F54" s="11"/>
      <c r="G54" s="11"/>
      <c r="H54" s="11"/>
      <c r="I54" s="11"/>
    </row>
    <row r="55" spans="1:12">
      <c r="A55" s="64"/>
      <c r="B55" s="100" t="s">
        <v>761</v>
      </c>
      <c r="C55" s="49"/>
      <c r="D55" s="34" t="s">
        <v>763</v>
      </c>
      <c r="E55" s="34"/>
      <c r="F55" s="49"/>
      <c r="G55" s="34" t="s">
        <v>765</v>
      </c>
      <c r="H55" s="34"/>
      <c r="I55" s="34"/>
    </row>
    <row r="56" spans="1:12">
      <c r="A56" s="64"/>
      <c r="B56" s="100" t="s">
        <v>762</v>
      </c>
      <c r="C56" s="49"/>
      <c r="D56" s="34" t="s">
        <v>777</v>
      </c>
      <c r="E56" s="34"/>
      <c r="F56" s="49"/>
      <c r="G56" s="34" t="s">
        <v>766</v>
      </c>
      <c r="H56" s="34"/>
      <c r="I56" s="34"/>
    </row>
    <row r="57" spans="1:12" ht="15.75" thickBot="1">
      <c r="A57" s="64"/>
      <c r="B57" s="99"/>
      <c r="C57" s="49"/>
      <c r="D57" s="105"/>
      <c r="E57" s="105"/>
      <c r="F57" s="49"/>
      <c r="G57" s="33" t="s">
        <v>767</v>
      </c>
      <c r="H57" s="33"/>
      <c r="I57" s="33"/>
    </row>
    <row r="58" spans="1:12">
      <c r="A58" s="64"/>
      <c r="B58" s="36" t="s">
        <v>770</v>
      </c>
      <c r="C58" s="37"/>
      <c r="D58" s="43">
        <v>241</v>
      </c>
      <c r="E58" s="40"/>
      <c r="F58" s="37"/>
      <c r="G58" s="36" t="s">
        <v>304</v>
      </c>
      <c r="H58" s="43">
        <v>21.03</v>
      </c>
      <c r="I58" s="40"/>
    </row>
    <row r="59" spans="1:12">
      <c r="A59" s="64"/>
      <c r="B59" s="42"/>
      <c r="C59" s="37"/>
      <c r="D59" s="44"/>
      <c r="E59" s="45"/>
      <c r="F59" s="37"/>
      <c r="G59" s="42"/>
      <c r="H59" s="44"/>
      <c r="I59" s="45"/>
    </row>
    <row r="60" spans="1:12">
      <c r="A60" s="64"/>
      <c r="B60" s="52" t="s">
        <v>778</v>
      </c>
      <c r="C60" s="49"/>
      <c r="D60" s="54">
        <v>1412</v>
      </c>
      <c r="E60" s="49"/>
      <c r="F60" s="49"/>
      <c r="G60" s="50">
        <v>31.8</v>
      </c>
      <c r="H60" s="50"/>
      <c r="I60" s="49"/>
    </row>
    <row r="61" spans="1:12">
      <c r="A61" s="64"/>
      <c r="B61" s="52"/>
      <c r="C61" s="49"/>
      <c r="D61" s="54"/>
      <c r="E61" s="49"/>
      <c r="F61" s="49"/>
      <c r="G61" s="50"/>
      <c r="H61" s="50"/>
      <c r="I61" s="49"/>
    </row>
    <row r="62" spans="1:12">
      <c r="A62" s="64"/>
      <c r="B62" s="35" t="s">
        <v>779</v>
      </c>
      <c r="C62" s="37"/>
      <c r="D62" s="62">
        <v>7</v>
      </c>
      <c r="E62" s="37"/>
      <c r="F62" s="37"/>
      <c r="G62" s="62">
        <v>35.159999999999997</v>
      </c>
      <c r="H62" s="62"/>
      <c r="I62" s="37"/>
    </row>
    <row r="63" spans="1:12">
      <c r="A63" s="64"/>
      <c r="B63" s="35"/>
      <c r="C63" s="37"/>
      <c r="D63" s="62"/>
      <c r="E63" s="37"/>
      <c r="F63" s="37"/>
      <c r="G63" s="62"/>
      <c r="H63" s="62"/>
      <c r="I63" s="37"/>
    </row>
    <row r="64" spans="1:12">
      <c r="A64" s="64"/>
      <c r="B64" s="52" t="s">
        <v>780</v>
      </c>
      <c r="C64" s="49"/>
      <c r="D64" s="50">
        <v>416</v>
      </c>
      <c r="E64" s="49"/>
      <c r="F64" s="49"/>
      <c r="G64" s="50">
        <v>95.13</v>
      </c>
      <c r="H64" s="50"/>
      <c r="I64" s="49"/>
    </row>
    <row r="65" spans="1:12">
      <c r="A65" s="64"/>
      <c r="B65" s="52"/>
      <c r="C65" s="49"/>
      <c r="D65" s="50"/>
      <c r="E65" s="49"/>
      <c r="F65" s="49"/>
      <c r="G65" s="50"/>
      <c r="H65" s="50"/>
      <c r="I65" s="49"/>
    </row>
    <row r="66" spans="1:12">
      <c r="A66" s="64"/>
      <c r="B66" s="35" t="s">
        <v>781</v>
      </c>
      <c r="C66" s="37"/>
      <c r="D66" s="62">
        <v>455</v>
      </c>
      <c r="E66" s="37"/>
      <c r="F66" s="37"/>
      <c r="G66" s="62">
        <v>103.21</v>
      </c>
      <c r="H66" s="62"/>
      <c r="I66" s="37"/>
    </row>
    <row r="67" spans="1:12" ht="15.75" thickBot="1">
      <c r="A67" s="64"/>
      <c r="B67" s="57"/>
      <c r="C67" s="37"/>
      <c r="D67" s="58"/>
      <c r="E67" s="60"/>
      <c r="F67" s="37"/>
      <c r="G67" s="58"/>
      <c r="H67" s="58"/>
      <c r="I67" s="60"/>
    </row>
    <row r="68" spans="1:12">
      <c r="A68" s="64"/>
      <c r="B68" s="106"/>
      <c r="C68" s="49"/>
      <c r="D68" s="128">
        <v>2531</v>
      </c>
      <c r="E68" s="106"/>
      <c r="F68" s="49"/>
      <c r="G68" s="106"/>
      <c r="H68" s="106"/>
      <c r="I68" s="106"/>
    </row>
    <row r="69" spans="1:12" ht="15.75" thickBot="1">
      <c r="A69" s="64"/>
      <c r="B69" s="49"/>
      <c r="C69" s="49"/>
      <c r="D69" s="55"/>
      <c r="E69" s="56"/>
      <c r="F69" s="49"/>
      <c r="G69" s="49"/>
      <c r="H69" s="49"/>
      <c r="I69" s="49"/>
    </row>
    <row r="70" spans="1:12" ht="15" customHeight="1">
      <c r="A70" s="64" t="s">
        <v>1191</v>
      </c>
      <c r="B70" s="63" t="s">
        <v>5</v>
      </c>
      <c r="C70" s="63"/>
      <c r="D70" s="63"/>
      <c r="E70" s="63"/>
      <c r="F70" s="63"/>
      <c r="G70" s="63"/>
      <c r="H70" s="63"/>
      <c r="I70" s="63"/>
      <c r="J70" s="63"/>
      <c r="K70" s="63"/>
      <c r="L70" s="63"/>
    </row>
    <row r="71" spans="1:12">
      <c r="A71" s="64"/>
      <c r="B71" s="32"/>
      <c r="C71" s="32"/>
      <c r="D71" s="32"/>
      <c r="E71" s="32"/>
      <c r="F71" s="32"/>
      <c r="G71" s="32"/>
      <c r="H71" s="32"/>
      <c r="I71" s="32"/>
    </row>
    <row r="72" spans="1:12">
      <c r="A72" s="64"/>
      <c r="B72" s="11"/>
      <c r="C72" s="11"/>
      <c r="D72" s="11"/>
      <c r="E72" s="11"/>
      <c r="F72" s="11"/>
      <c r="G72" s="11"/>
      <c r="H72" s="11"/>
      <c r="I72" s="11"/>
    </row>
    <row r="73" spans="1:12">
      <c r="A73" s="64"/>
      <c r="B73" s="49"/>
      <c r="C73" s="49"/>
      <c r="D73" s="34" t="s">
        <v>783</v>
      </c>
      <c r="E73" s="34"/>
      <c r="F73" s="49"/>
      <c r="G73" s="34" t="s">
        <v>765</v>
      </c>
      <c r="H73" s="34"/>
      <c r="I73" s="34"/>
    </row>
    <row r="74" spans="1:12">
      <c r="A74" s="64"/>
      <c r="B74" s="49"/>
      <c r="C74" s="49"/>
      <c r="D74" s="34" t="s">
        <v>784</v>
      </c>
      <c r="E74" s="34"/>
      <c r="F74" s="49"/>
      <c r="G74" s="34" t="s">
        <v>785</v>
      </c>
      <c r="H74" s="34"/>
      <c r="I74" s="34"/>
    </row>
    <row r="75" spans="1:12" ht="15.75" thickBot="1">
      <c r="A75" s="64"/>
      <c r="B75" s="56"/>
      <c r="C75" s="49"/>
      <c r="D75" s="105"/>
      <c r="E75" s="105"/>
      <c r="F75" s="49"/>
      <c r="G75" s="33" t="s">
        <v>786</v>
      </c>
      <c r="H75" s="33"/>
      <c r="I75" s="33"/>
    </row>
    <row r="76" spans="1:12">
      <c r="A76" s="64"/>
      <c r="B76" s="36" t="s">
        <v>787</v>
      </c>
      <c r="C76" s="37"/>
      <c r="D76" s="39">
        <v>2107</v>
      </c>
      <c r="E76" s="40"/>
      <c r="F76" s="37"/>
      <c r="G76" s="36" t="s">
        <v>304</v>
      </c>
      <c r="H76" s="43">
        <v>11.65</v>
      </c>
      <c r="I76" s="40"/>
    </row>
    <row r="77" spans="1:12">
      <c r="A77" s="64"/>
      <c r="B77" s="35"/>
      <c r="C77" s="37"/>
      <c r="D77" s="46"/>
      <c r="E77" s="45"/>
      <c r="F77" s="37"/>
      <c r="G77" s="42"/>
      <c r="H77" s="44"/>
      <c r="I77" s="45"/>
    </row>
    <row r="78" spans="1:12">
      <c r="A78" s="64"/>
      <c r="B78" s="52" t="s">
        <v>748</v>
      </c>
      <c r="C78" s="49"/>
      <c r="D78" s="54">
        <v>1215</v>
      </c>
      <c r="E78" s="49"/>
      <c r="F78" s="49"/>
      <c r="G78" s="50">
        <v>33.64</v>
      </c>
      <c r="H78" s="50"/>
      <c r="I78" s="49"/>
    </row>
    <row r="79" spans="1:12">
      <c r="A79" s="64"/>
      <c r="B79" s="52"/>
      <c r="C79" s="49"/>
      <c r="D79" s="54"/>
      <c r="E79" s="49"/>
      <c r="F79" s="49"/>
      <c r="G79" s="50"/>
      <c r="H79" s="50"/>
      <c r="I79" s="49"/>
    </row>
    <row r="80" spans="1:12">
      <c r="A80" s="64"/>
      <c r="B80" s="35" t="s">
        <v>788</v>
      </c>
      <c r="C80" s="37"/>
      <c r="D80" s="62" t="s">
        <v>789</v>
      </c>
      <c r="E80" s="35" t="s">
        <v>307</v>
      </c>
      <c r="F80" s="37"/>
      <c r="G80" s="62">
        <v>29.66</v>
      </c>
      <c r="H80" s="62"/>
      <c r="I80" s="37"/>
    </row>
    <row r="81" spans="1:12">
      <c r="A81" s="64"/>
      <c r="B81" s="35"/>
      <c r="C81" s="37"/>
      <c r="D81" s="62"/>
      <c r="E81" s="35"/>
      <c r="F81" s="37"/>
      <c r="G81" s="62"/>
      <c r="H81" s="62"/>
      <c r="I81" s="37"/>
    </row>
    <row r="82" spans="1:12">
      <c r="A82" s="64"/>
      <c r="B82" s="52" t="s">
        <v>751</v>
      </c>
      <c r="C82" s="49"/>
      <c r="D82" s="50" t="s">
        <v>790</v>
      </c>
      <c r="E82" s="52" t="s">
        <v>307</v>
      </c>
      <c r="F82" s="49"/>
      <c r="G82" s="50">
        <v>29.73</v>
      </c>
      <c r="H82" s="50"/>
      <c r="I82" s="49"/>
    </row>
    <row r="83" spans="1:12" ht="15.75" thickBot="1">
      <c r="A83" s="64"/>
      <c r="B83" s="53"/>
      <c r="C83" s="49"/>
      <c r="D83" s="51"/>
      <c r="E83" s="53"/>
      <c r="F83" s="49"/>
      <c r="G83" s="51"/>
      <c r="H83" s="51"/>
      <c r="I83" s="56"/>
    </row>
    <row r="84" spans="1:12">
      <c r="A84" s="64"/>
      <c r="B84" s="88" t="s">
        <v>791</v>
      </c>
      <c r="C84" s="37"/>
      <c r="D84" s="90">
        <v>2270</v>
      </c>
      <c r="E84" s="40"/>
      <c r="F84" s="37"/>
      <c r="G84" s="88" t="s">
        <v>304</v>
      </c>
      <c r="H84" s="113">
        <v>30.74</v>
      </c>
      <c r="I84" s="40"/>
    </row>
    <row r="85" spans="1:12" ht="15.75" thickBot="1">
      <c r="A85" s="64"/>
      <c r="B85" s="89"/>
      <c r="C85" s="37"/>
      <c r="D85" s="91"/>
      <c r="E85" s="60"/>
      <c r="F85" s="37"/>
      <c r="G85" s="89"/>
      <c r="H85" s="117"/>
      <c r="I85" s="60"/>
    </row>
    <row r="86" spans="1:12" ht="15" customHeight="1">
      <c r="A86" s="3" t="s">
        <v>1192</v>
      </c>
      <c r="B86" s="63" t="s">
        <v>5</v>
      </c>
      <c r="C86" s="63"/>
      <c r="D86" s="63"/>
      <c r="E86" s="63"/>
      <c r="F86" s="63"/>
      <c r="G86" s="63"/>
      <c r="H86" s="63"/>
      <c r="I86" s="63"/>
      <c r="J86" s="63"/>
      <c r="K86" s="63"/>
      <c r="L86" s="63"/>
    </row>
    <row r="87" spans="1:12" ht="45">
      <c r="A87" s="4" t="s">
        <v>1187</v>
      </c>
      <c r="B87" s="63" t="s">
        <v>5</v>
      </c>
      <c r="C87" s="63"/>
      <c r="D87" s="63"/>
      <c r="E87" s="63"/>
      <c r="F87" s="63"/>
      <c r="G87" s="63"/>
      <c r="H87" s="63"/>
      <c r="I87" s="63"/>
      <c r="J87" s="63"/>
      <c r="K87" s="63"/>
      <c r="L87" s="63"/>
    </row>
    <row r="88" spans="1:12" ht="15" customHeight="1">
      <c r="A88" s="64" t="s">
        <v>1193</v>
      </c>
      <c r="B88" s="63" t="s">
        <v>5</v>
      </c>
      <c r="C88" s="63"/>
      <c r="D88" s="63"/>
      <c r="E88" s="63"/>
      <c r="F88" s="63"/>
      <c r="G88" s="63"/>
      <c r="H88" s="63"/>
      <c r="I88" s="63"/>
      <c r="J88" s="63"/>
      <c r="K88" s="63"/>
      <c r="L88" s="63"/>
    </row>
    <row r="89" spans="1:12">
      <c r="A89" s="64"/>
      <c r="B89" s="32"/>
      <c r="C89" s="32"/>
      <c r="D89" s="32"/>
      <c r="E89" s="32"/>
      <c r="F89" s="32"/>
      <c r="G89" s="32"/>
      <c r="H89" s="32"/>
      <c r="I89" s="32"/>
      <c r="J89" s="32"/>
      <c r="K89" s="32"/>
    </row>
    <row r="90" spans="1:12">
      <c r="A90" s="64"/>
      <c r="B90" s="11"/>
      <c r="C90" s="11"/>
      <c r="D90" s="11"/>
      <c r="E90" s="11"/>
      <c r="F90" s="11"/>
      <c r="G90" s="11"/>
      <c r="H90" s="11"/>
      <c r="I90" s="11"/>
      <c r="J90" s="11"/>
      <c r="K90" s="11"/>
    </row>
    <row r="91" spans="1:12" ht="15.75" thickBot="1">
      <c r="A91" s="64"/>
      <c r="B91" s="17"/>
      <c r="C91" s="18"/>
      <c r="D91" s="80">
        <v>2014</v>
      </c>
      <c r="E91" s="80"/>
      <c r="F91" s="18"/>
      <c r="G91" s="33">
        <v>2013</v>
      </c>
      <c r="H91" s="33"/>
      <c r="I91" s="18"/>
      <c r="J91" s="33">
        <v>2012</v>
      </c>
      <c r="K91" s="33"/>
    </row>
    <row r="92" spans="1:12">
      <c r="A92" s="64"/>
      <c r="B92" s="21" t="s">
        <v>796</v>
      </c>
      <c r="C92" s="22"/>
      <c r="D92" s="200">
        <v>1.54</v>
      </c>
      <c r="E92" s="79" t="s">
        <v>797</v>
      </c>
      <c r="F92" s="22"/>
      <c r="G92" s="25">
        <v>1.44</v>
      </c>
      <c r="H92" s="23" t="s">
        <v>797</v>
      </c>
      <c r="I92" s="22"/>
      <c r="J92" s="25">
        <v>1.39</v>
      </c>
      <c r="K92" s="23" t="s">
        <v>797</v>
      </c>
    </row>
    <row r="93" spans="1:12">
      <c r="A93" s="64"/>
      <c r="B93" s="29" t="s">
        <v>798</v>
      </c>
      <c r="C93" s="18"/>
      <c r="D93" s="77">
        <v>0.8</v>
      </c>
      <c r="E93" s="16" t="s">
        <v>797</v>
      </c>
      <c r="F93" s="18"/>
      <c r="G93" s="28">
        <v>0.81</v>
      </c>
      <c r="H93" s="29" t="s">
        <v>797</v>
      </c>
      <c r="I93" s="18"/>
      <c r="J93" s="28">
        <v>1.95</v>
      </c>
      <c r="K93" s="29" t="s">
        <v>797</v>
      </c>
    </row>
    <row r="94" spans="1:12">
      <c r="A94" s="64"/>
      <c r="B94" s="21" t="s">
        <v>799</v>
      </c>
      <c r="C94" s="22"/>
      <c r="D94" s="94">
        <v>45.08</v>
      </c>
      <c r="E94" s="78" t="s">
        <v>797</v>
      </c>
      <c r="F94" s="22"/>
      <c r="G94" s="24">
        <v>51.8</v>
      </c>
      <c r="H94" s="21" t="s">
        <v>797</v>
      </c>
      <c r="I94" s="22"/>
      <c r="J94" s="24">
        <v>47.16</v>
      </c>
      <c r="K94" s="21" t="s">
        <v>797</v>
      </c>
    </row>
    <row r="95" spans="1:12">
      <c r="A95" s="64"/>
      <c r="B95" s="52" t="s">
        <v>800</v>
      </c>
      <c r="C95" s="49"/>
      <c r="D95" s="86">
        <v>4.93</v>
      </c>
      <c r="E95" s="49"/>
      <c r="F95" s="49"/>
      <c r="G95" s="50">
        <v>5.0199999999999996</v>
      </c>
      <c r="H95" s="49"/>
      <c r="I95" s="49"/>
      <c r="J95" s="50">
        <v>5.12</v>
      </c>
      <c r="K95" s="49"/>
    </row>
    <row r="96" spans="1:12" ht="15.75" thickBot="1">
      <c r="A96" s="64"/>
      <c r="B96" s="53"/>
      <c r="C96" s="49"/>
      <c r="D96" s="87"/>
      <c r="E96" s="56"/>
      <c r="F96" s="49"/>
      <c r="G96" s="51"/>
      <c r="H96" s="56"/>
      <c r="I96" s="49"/>
      <c r="J96" s="51"/>
      <c r="K96" s="56"/>
    </row>
    <row r="97" spans="1:12" ht="15" customHeight="1">
      <c r="A97" s="3" t="s">
        <v>1194</v>
      </c>
      <c r="B97" s="63" t="s">
        <v>5</v>
      </c>
      <c r="C97" s="63"/>
      <c r="D97" s="63"/>
      <c r="E97" s="63"/>
      <c r="F97" s="63"/>
      <c r="G97" s="63"/>
      <c r="H97" s="63"/>
      <c r="I97" s="63"/>
      <c r="J97" s="63"/>
      <c r="K97" s="63"/>
      <c r="L97" s="63"/>
    </row>
    <row r="98" spans="1:12" ht="45">
      <c r="A98" s="4" t="s">
        <v>1187</v>
      </c>
      <c r="B98" s="63" t="s">
        <v>5</v>
      </c>
      <c r="C98" s="63"/>
      <c r="D98" s="63"/>
      <c r="E98" s="63"/>
      <c r="F98" s="63"/>
      <c r="G98" s="63"/>
      <c r="H98" s="63"/>
      <c r="I98" s="63"/>
      <c r="J98" s="63"/>
      <c r="K98" s="63"/>
      <c r="L98" s="63"/>
    </row>
    <row r="99" spans="1:12" ht="15" customHeight="1">
      <c r="A99" s="64" t="s">
        <v>1193</v>
      </c>
      <c r="B99" s="63" t="s">
        <v>5</v>
      </c>
      <c r="C99" s="63"/>
      <c r="D99" s="63"/>
      <c r="E99" s="63"/>
      <c r="F99" s="63"/>
      <c r="G99" s="63"/>
      <c r="H99" s="63"/>
      <c r="I99" s="63"/>
      <c r="J99" s="63"/>
      <c r="K99" s="63"/>
      <c r="L99" s="63"/>
    </row>
    <row r="100" spans="1:12">
      <c r="A100" s="64"/>
      <c r="B100" s="32"/>
      <c r="C100" s="32"/>
      <c r="D100" s="32"/>
      <c r="E100" s="32"/>
    </row>
    <row r="101" spans="1:12" ht="15.75" thickBot="1">
      <c r="A101" s="64"/>
      <c r="B101" s="11"/>
      <c r="C101" s="11"/>
      <c r="D101" s="11"/>
      <c r="E101" s="11"/>
    </row>
    <row r="102" spans="1:12">
      <c r="A102" s="64"/>
      <c r="B102" s="23" t="s">
        <v>796</v>
      </c>
      <c r="C102" s="26"/>
      <c r="D102" s="25">
        <v>1.48</v>
      </c>
      <c r="E102" s="23" t="s">
        <v>797</v>
      </c>
    </row>
    <row r="103" spans="1:12">
      <c r="A103" s="64"/>
      <c r="B103" s="29" t="s">
        <v>798</v>
      </c>
      <c r="C103" s="18"/>
      <c r="D103" s="28">
        <v>0.86</v>
      </c>
      <c r="E103" s="29" t="s">
        <v>797</v>
      </c>
    </row>
    <row r="104" spans="1:12" ht="15.75" thickBot="1">
      <c r="A104" s="64"/>
      <c r="B104" s="152" t="s">
        <v>799</v>
      </c>
      <c r="C104" s="31"/>
      <c r="D104" s="151">
        <v>44.05</v>
      </c>
      <c r="E104" s="152" t="s">
        <v>797</v>
      </c>
    </row>
  </sheetData>
  <mergeCells count="301">
    <mergeCell ref="A88:A96"/>
    <mergeCell ref="B88:L88"/>
    <mergeCell ref="B97:L97"/>
    <mergeCell ref="B98:L98"/>
    <mergeCell ref="A99:A104"/>
    <mergeCell ref="B99:L99"/>
    <mergeCell ref="B4:L4"/>
    <mergeCell ref="A34:A51"/>
    <mergeCell ref="B34:L34"/>
    <mergeCell ref="A52:A69"/>
    <mergeCell ref="B52:L52"/>
    <mergeCell ref="A70:A85"/>
    <mergeCell ref="B70:L70"/>
    <mergeCell ref="H95:H96"/>
    <mergeCell ref="I95:I96"/>
    <mergeCell ref="J95:J96"/>
    <mergeCell ref="K95:K96"/>
    <mergeCell ref="B100:E100"/>
    <mergeCell ref="A1:A2"/>
    <mergeCell ref="B1:L1"/>
    <mergeCell ref="B2:L2"/>
    <mergeCell ref="B3:L3"/>
    <mergeCell ref="A4:A33"/>
    <mergeCell ref="B95:B96"/>
    <mergeCell ref="C95:C96"/>
    <mergeCell ref="D95:D96"/>
    <mergeCell ref="E95:E96"/>
    <mergeCell ref="F95:F96"/>
    <mergeCell ref="G95:G96"/>
    <mergeCell ref="H84:H85"/>
    <mergeCell ref="I84:I85"/>
    <mergeCell ref="B89:K89"/>
    <mergeCell ref="D91:E91"/>
    <mergeCell ref="G91:H91"/>
    <mergeCell ref="J91:K91"/>
    <mergeCell ref="B86:L86"/>
    <mergeCell ref="B87:L87"/>
    <mergeCell ref="B84:B85"/>
    <mergeCell ref="C84:C85"/>
    <mergeCell ref="D84:D85"/>
    <mergeCell ref="E84:E85"/>
    <mergeCell ref="F84:F85"/>
    <mergeCell ref="G84:G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H76:H77"/>
    <mergeCell ref="I76:I77"/>
    <mergeCell ref="B78:B79"/>
    <mergeCell ref="C78:C79"/>
    <mergeCell ref="D78:D79"/>
    <mergeCell ref="E78:E79"/>
    <mergeCell ref="F78:F79"/>
    <mergeCell ref="G78:H79"/>
    <mergeCell ref="I78:I79"/>
    <mergeCell ref="B76:B77"/>
    <mergeCell ref="C76:C77"/>
    <mergeCell ref="D76:D77"/>
    <mergeCell ref="E76:E77"/>
    <mergeCell ref="F76:F77"/>
    <mergeCell ref="G76:G77"/>
    <mergeCell ref="B71:I71"/>
    <mergeCell ref="B73:B75"/>
    <mergeCell ref="C73:C75"/>
    <mergeCell ref="D73:E73"/>
    <mergeCell ref="D74:E74"/>
    <mergeCell ref="D75:E75"/>
    <mergeCell ref="F73:F75"/>
    <mergeCell ref="G73:I73"/>
    <mergeCell ref="G74:I74"/>
    <mergeCell ref="G75:I75"/>
    <mergeCell ref="B68:B69"/>
    <mergeCell ref="C68:C69"/>
    <mergeCell ref="D68:D69"/>
    <mergeCell ref="E68:E69"/>
    <mergeCell ref="F68:F69"/>
    <mergeCell ref="G68:I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G57:I57"/>
    <mergeCell ref="B58:B59"/>
    <mergeCell ref="C58:C59"/>
    <mergeCell ref="D58:D59"/>
    <mergeCell ref="E58:E59"/>
    <mergeCell ref="F58:F59"/>
    <mergeCell ref="G58:G59"/>
    <mergeCell ref="H58:H59"/>
    <mergeCell ref="I58:I59"/>
    <mergeCell ref="J50:J51"/>
    <mergeCell ref="K50:L51"/>
    <mergeCell ref="B53:I53"/>
    <mergeCell ref="C55:C57"/>
    <mergeCell ref="D55:E55"/>
    <mergeCell ref="D56:E56"/>
    <mergeCell ref="D57:E57"/>
    <mergeCell ref="F55:F57"/>
    <mergeCell ref="G55:I55"/>
    <mergeCell ref="G56:I56"/>
    <mergeCell ref="I48:I49"/>
    <mergeCell ref="J48:J49"/>
    <mergeCell ref="K48:K49"/>
    <mergeCell ref="L48:L49"/>
    <mergeCell ref="B50:B51"/>
    <mergeCell ref="C50:C51"/>
    <mergeCell ref="D50:D51"/>
    <mergeCell ref="E50:E51"/>
    <mergeCell ref="F50:F51"/>
    <mergeCell ref="G50:I51"/>
    <mergeCell ref="I46:I47"/>
    <mergeCell ref="J46:J47"/>
    <mergeCell ref="K46:K47"/>
    <mergeCell ref="L46:L47"/>
    <mergeCell ref="B48:B49"/>
    <mergeCell ref="C48:C49"/>
    <mergeCell ref="D48:D49"/>
    <mergeCell ref="E48:E49"/>
    <mergeCell ref="F48:F49"/>
    <mergeCell ref="G48:H49"/>
    <mergeCell ref="I44:I45"/>
    <mergeCell ref="J44:J45"/>
    <mergeCell ref="K44:K45"/>
    <mergeCell ref="L44:L45"/>
    <mergeCell ref="B46:B47"/>
    <mergeCell ref="C46:C47"/>
    <mergeCell ref="D46:D47"/>
    <mergeCell ref="E46:E47"/>
    <mergeCell ref="F46:F47"/>
    <mergeCell ref="G46:H47"/>
    <mergeCell ref="I42:I43"/>
    <mergeCell ref="J42:J43"/>
    <mergeCell ref="K42:K43"/>
    <mergeCell ref="L42:L43"/>
    <mergeCell ref="B44:B45"/>
    <mergeCell ref="C44:C45"/>
    <mergeCell ref="D44:D45"/>
    <mergeCell ref="E44:E45"/>
    <mergeCell ref="F44:F45"/>
    <mergeCell ref="G44:H45"/>
    <mergeCell ref="B42:B43"/>
    <mergeCell ref="C42:C43"/>
    <mergeCell ref="D42:D43"/>
    <mergeCell ref="E42:E43"/>
    <mergeCell ref="F42:F43"/>
    <mergeCell ref="G42:H43"/>
    <mergeCell ref="G40:G41"/>
    <mergeCell ref="H40:H41"/>
    <mergeCell ref="I40:I41"/>
    <mergeCell ref="J40:J41"/>
    <mergeCell ref="K40:K41"/>
    <mergeCell ref="L40:L41"/>
    <mergeCell ref="G39:I39"/>
    <mergeCell ref="J37:J39"/>
    <mergeCell ref="K37:L37"/>
    <mergeCell ref="K38:L38"/>
    <mergeCell ref="K39:L39"/>
    <mergeCell ref="B40:B41"/>
    <mergeCell ref="C40:C41"/>
    <mergeCell ref="D40:D41"/>
    <mergeCell ref="E40:E41"/>
    <mergeCell ref="F40:F41"/>
    <mergeCell ref="H32:H33"/>
    <mergeCell ref="I32:I33"/>
    <mergeCell ref="B35:L35"/>
    <mergeCell ref="C37:C39"/>
    <mergeCell ref="D37:E37"/>
    <mergeCell ref="D38:E38"/>
    <mergeCell ref="D39:E39"/>
    <mergeCell ref="F37:F39"/>
    <mergeCell ref="G37:I37"/>
    <mergeCell ref="G38:I38"/>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5703125" bestFit="1" customWidth="1"/>
  </cols>
  <sheetData>
    <row r="1" spans="1:4" ht="15" customHeight="1">
      <c r="A1" s="1" t="s">
        <v>82</v>
      </c>
      <c r="B1" s="9" t="s">
        <v>1</v>
      </c>
      <c r="C1" s="9"/>
      <c r="D1" s="9"/>
    </row>
    <row r="2" spans="1:4" ht="30">
      <c r="A2" s="1" t="s">
        <v>83</v>
      </c>
      <c r="B2" s="1" t="s">
        <v>2</v>
      </c>
      <c r="C2" s="1" t="s">
        <v>34</v>
      </c>
      <c r="D2" s="1" t="s">
        <v>84</v>
      </c>
    </row>
    <row r="3" spans="1:4">
      <c r="A3" s="4" t="s">
        <v>85</v>
      </c>
      <c r="B3" s="5" t="s">
        <v>5</v>
      </c>
      <c r="C3" s="5" t="s">
        <v>5</v>
      </c>
      <c r="D3" s="5" t="s">
        <v>5</v>
      </c>
    </row>
    <row r="4" spans="1:4">
      <c r="A4" s="3" t="s">
        <v>86</v>
      </c>
      <c r="B4" s="8">
        <v>777420</v>
      </c>
      <c r="C4" s="8">
        <v>730326</v>
      </c>
      <c r="D4" s="8">
        <v>775534</v>
      </c>
    </row>
    <row r="5" spans="1:4">
      <c r="A5" s="3" t="s">
        <v>87</v>
      </c>
      <c r="B5" s="7">
        <v>1501278</v>
      </c>
      <c r="C5" s="7">
        <v>1446066</v>
      </c>
      <c r="D5" s="7">
        <v>1491325</v>
      </c>
    </row>
    <row r="6" spans="1:4">
      <c r="A6" s="3" t="s">
        <v>88</v>
      </c>
      <c r="B6" s="7">
        <v>107087</v>
      </c>
      <c r="C6" s="7">
        <v>98568</v>
      </c>
      <c r="D6" s="7">
        <v>49499</v>
      </c>
    </row>
    <row r="7" spans="1:4">
      <c r="A7" s="3" t="s">
        <v>89</v>
      </c>
      <c r="B7" s="7">
        <v>347598</v>
      </c>
      <c r="C7" s="7">
        <v>330480</v>
      </c>
      <c r="D7" s="7">
        <v>340966</v>
      </c>
    </row>
    <row r="8" spans="1:4">
      <c r="A8" s="3" t="s">
        <v>44</v>
      </c>
      <c r="B8" s="7">
        <v>8374</v>
      </c>
      <c r="C8" s="7">
        <v>7210</v>
      </c>
      <c r="D8" s="7">
        <v>5250</v>
      </c>
    </row>
    <row r="9" spans="1:4">
      <c r="A9" s="3" t="s">
        <v>90</v>
      </c>
      <c r="B9" s="7">
        <v>2741757</v>
      </c>
      <c r="C9" s="7">
        <v>2612650</v>
      </c>
      <c r="D9" s="7">
        <v>2662574</v>
      </c>
    </row>
    <row r="10" spans="1:4">
      <c r="A10" s="4" t="s">
        <v>91</v>
      </c>
      <c r="B10" s="5" t="s">
        <v>5</v>
      </c>
      <c r="C10" s="5" t="s">
        <v>5</v>
      </c>
      <c r="D10" s="5" t="s">
        <v>5</v>
      </c>
    </row>
    <row r="11" spans="1:4">
      <c r="A11" s="3" t="s">
        <v>92</v>
      </c>
      <c r="B11" s="7">
        <v>1210387</v>
      </c>
      <c r="C11" s="7">
        <v>1188470</v>
      </c>
      <c r="D11" s="7">
        <v>1109671</v>
      </c>
    </row>
    <row r="12" spans="1:4">
      <c r="A12" s="3" t="s">
        <v>93</v>
      </c>
      <c r="B12" s="5">
        <v>0</v>
      </c>
      <c r="C12" s="5">
        <v>0</v>
      </c>
      <c r="D12" s="7">
        <v>34638</v>
      </c>
    </row>
    <row r="13" spans="1:4">
      <c r="A13" s="3" t="s">
        <v>94</v>
      </c>
      <c r="B13" s="7">
        <v>1210387</v>
      </c>
      <c r="C13" s="7">
        <v>1188470</v>
      </c>
      <c r="D13" s="7">
        <v>1144309</v>
      </c>
    </row>
    <row r="14" spans="1:4">
      <c r="A14" s="3" t="s">
        <v>95</v>
      </c>
      <c r="B14" s="7">
        <v>619070</v>
      </c>
      <c r="C14" s="7">
        <v>600644</v>
      </c>
      <c r="D14" s="7">
        <v>649739</v>
      </c>
    </row>
    <row r="15" spans="1:4">
      <c r="A15" s="3" t="s">
        <v>96</v>
      </c>
      <c r="B15" s="7">
        <v>157872</v>
      </c>
      <c r="C15" s="7">
        <v>149645</v>
      </c>
      <c r="D15" s="7">
        <v>164712</v>
      </c>
    </row>
    <row r="16" spans="1:4">
      <c r="A16" s="3" t="s">
        <v>97</v>
      </c>
      <c r="B16" s="7">
        <v>115234</v>
      </c>
      <c r="C16" s="7">
        <v>171941</v>
      </c>
      <c r="D16" s="7">
        <v>154816</v>
      </c>
    </row>
    <row r="17" spans="1:4">
      <c r="A17" s="3" t="s">
        <v>98</v>
      </c>
      <c r="B17" s="7">
        <v>12314</v>
      </c>
      <c r="C17" s="7">
        <v>14019</v>
      </c>
      <c r="D17" s="7">
        <v>19574</v>
      </c>
    </row>
    <row r="18" spans="1:4">
      <c r="A18" s="3" t="s">
        <v>99</v>
      </c>
      <c r="B18" s="5">
        <v>0</v>
      </c>
      <c r="C18" s="7">
        <v>734000</v>
      </c>
      <c r="D18" s="5">
        <v>0</v>
      </c>
    </row>
    <row r="19" spans="1:4">
      <c r="A19" s="3" t="s">
        <v>44</v>
      </c>
      <c r="B19" s="7">
        <v>195987</v>
      </c>
      <c r="C19" s="7">
        <v>188430</v>
      </c>
      <c r="D19" s="7">
        <v>190671</v>
      </c>
    </row>
    <row r="20" spans="1:4">
      <c r="A20" s="3" t="s">
        <v>100</v>
      </c>
      <c r="B20" s="7">
        <v>2310864</v>
      </c>
      <c r="C20" s="7">
        <v>3047149</v>
      </c>
      <c r="D20" s="7">
        <v>2323821</v>
      </c>
    </row>
    <row r="21" spans="1:4">
      <c r="A21" s="3" t="s">
        <v>101</v>
      </c>
      <c r="B21" s="7">
        <v>430893</v>
      </c>
      <c r="C21" s="7">
        <v>-434499</v>
      </c>
      <c r="D21" s="7">
        <v>338753</v>
      </c>
    </row>
    <row r="22" spans="1:4" ht="30">
      <c r="A22" s="4" t="s">
        <v>102</v>
      </c>
      <c r="B22" s="5" t="s">
        <v>5</v>
      </c>
      <c r="C22" s="5" t="s">
        <v>5</v>
      </c>
      <c r="D22" s="5" t="s">
        <v>5</v>
      </c>
    </row>
    <row r="23" spans="1:4">
      <c r="A23" s="3" t="s">
        <v>103</v>
      </c>
      <c r="B23" s="7">
        <v>6367</v>
      </c>
      <c r="C23" s="7">
        <v>7590</v>
      </c>
      <c r="D23" s="7">
        <v>11481</v>
      </c>
    </row>
    <row r="24" spans="1:4">
      <c r="A24" s="3" t="s">
        <v>104</v>
      </c>
      <c r="B24" s="7">
        <v>-52911</v>
      </c>
      <c r="C24" s="7">
        <v>-62919</v>
      </c>
      <c r="D24" s="7">
        <v>-87584</v>
      </c>
    </row>
    <row r="25" spans="1:4" ht="45">
      <c r="A25" s="3" t="s">
        <v>105</v>
      </c>
      <c r="B25" s="7">
        <v>32818</v>
      </c>
      <c r="C25" s="7">
        <v>-17958</v>
      </c>
      <c r="D25" s="7">
        <v>22097</v>
      </c>
    </row>
    <row r="26" spans="1:4" ht="30">
      <c r="A26" s="3" t="s">
        <v>106</v>
      </c>
      <c r="B26" s="7">
        <v>2474</v>
      </c>
      <c r="C26" s="7">
        <v>-2821</v>
      </c>
      <c r="D26" s="7">
        <v>18336</v>
      </c>
    </row>
    <row r="27" spans="1:4" ht="30">
      <c r="A27" s="3" t="s">
        <v>107</v>
      </c>
      <c r="B27" s="7">
        <v>-11252</v>
      </c>
      <c r="C27" s="7">
        <v>-76108</v>
      </c>
      <c r="D27" s="7">
        <v>-35670</v>
      </c>
    </row>
    <row r="28" spans="1:4" ht="30">
      <c r="A28" s="3" t="s">
        <v>108</v>
      </c>
      <c r="B28" s="7">
        <v>419641</v>
      </c>
      <c r="C28" s="7">
        <v>-510607</v>
      </c>
      <c r="D28" s="7">
        <v>303083</v>
      </c>
    </row>
    <row r="29" spans="1:4">
      <c r="A29" s="3" t="s">
        <v>109</v>
      </c>
      <c r="B29" s="7">
        <v>137805</v>
      </c>
      <c r="C29" s="7">
        <v>-150859</v>
      </c>
      <c r="D29" s="7">
        <v>72052</v>
      </c>
    </row>
    <row r="30" spans="1:4">
      <c r="A30" s="3" t="s">
        <v>110</v>
      </c>
      <c r="B30" s="7">
        <v>281836</v>
      </c>
      <c r="C30" s="7">
        <v>-359748</v>
      </c>
      <c r="D30" s="7">
        <v>231031</v>
      </c>
    </row>
    <row r="31" spans="1:4" ht="30">
      <c r="A31" s="3" t="s">
        <v>111</v>
      </c>
      <c r="B31" s="7">
        <v>-2948</v>
      </c>
      <c r="C31" s="7">
        <v>-6421</v>
      </c>
      <c r="D31" s="7">
        <v>10214</v>
      </c>
    </row>
    <row r="32" spans="1:4" ht="30">
      <c r="A32" s="3" t="s">
        <v>112</v>
      </c>
      <c r="B32" s="8">
        <v>284784</v>
      </c>
      <c r="C32" s="8">
        <v>-353327</v>
      </c>
      <c r="D32" s="8">
        <v>220817</v>
      </c>
    </row>
    <row r="33" spans="1:4" ht="45">
      <c r="A33" s="4" t="s">
        <v>113</v>
      </c>
      <c r="B33" s="5" t="s">
        <v>5</v>
      </c>
      <c r="C33" s="5" t="s">
        <v>5</v>
      </c>
      <c r="D33" s="5" t="s">
        <v>5</v>
      </c>
    </row>
    <row r="34" spans="1:4">
      <c r="A34" s="3" t="s">
        <v>114</v>
      </c>
      <c r="B34" s="10">
        <v>2.34</v>
      </c>
      <c r="C34" s="10">
        <v>-2.65</v>
      </c>
      <c r="D34" s="10">
        <v>1.54</v>
      </c>
    </row>
    <row r="35" spans="1:4">
      <c r="A35" s="3" t="s">
        <v>115</v>
      </c>
      <c r="B35" s="10">
        <v>2.33</v>
      </c>
      <c r="C35" s="10">
        <v>-2.65</v>
      </c>
      <c r="D35" s="10">
        <v>1.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4" max="4" width="13.85546875" customWidth="1"/>
    <col min="5" max="5" width="3.42578125" customWidth="1"/>
    <col min="7" max="7" width="4.140625" customWidth="1"/>
    <col min="8" max="8" width="13" customWidth="1"/>
    <col min="9" max="9" width="17.5703125" customWidth="1"/>
  </cols>
  <sheetData>
    <row r="1" spans="1:9" ht="15" customHeight="1">
      <c r="A1" s="9" t="s">
        <v>1195</v>
      </c>
      <c r="B1" s="9" t="s">
        <v>1</v>
      </c>
      <c r="C1" s="9"/>
      <c r="D1" s="9"/>
      <c r="E1" s="9"/>
      <c r="F1" s="9"/>
      <c r="G1" s="9"/>
      <c r="H1" s="9"/>
      <c r="I1" s="9"/>
    </row>
    <row r="2" spans="1:9" ht="15" customHeight="1">
      <c r="A2" s="9"/>
      <c r="B2" s="9" t="s">
        <v>2</v>
      </c>
      <c r="C2" s="9"/>
      <c r="D2" s="9"/>
      <c r="E2" s="9"/>
      <c r="F2" s="9"/>
      <c r="G2" s="9"/>
      <c r="H2" s="9"/>
      <c r="I2" s="9"/>
    </row>
    <row r="3" spans="1:9" ht="45">
      <c r="A3" s="4" t="s">
        <v>739</v>
      </c>
      <c r="B3" s="63" t="s">
        <v>5</v>
      </c>
      <c r="C3" s="63"/>
      <c r="D3" s="63"/>
      <c r="E3" s="63"/>
      <c r="F3" s="63"/>
      <c r="G3" s="63"/>
      <c r="H3" s="63"/>
      <c r="I3" s="63"/>
    </row>
    <row r="4" spans="1:9" ht="15" customHeight="1">
      <c r="A4" s="64" t="s">
        <v>1196</v>
      </c>
      <c r="B4" s="63" t="s">
        <v>5</v>
      </c>
      <c r="C4" s="63"/>
      <c r="D4" s="63"/>
      <c r="E4" s="63"/>
      <c r="F4" s="63"/>
      <c r="G4" s="63"/>
      <c r="H4" s="63"/>
      <c r="I4" s="63"/>
    </row>
    <row r="5" spans="1:9">
      <c r="A5" s="64"/>
      <c r="B5" s="32"/>
      <c r="C5" s="32"/>
      <c r="D5" s="32"/>
      <c r="E5" s="32"/>
      <c r="F5" s="32"/>
      <c r="G5" s="32"/>
      <c r="H5" s="32"/>
      <c r="I5" s="32"/>
    </row>
    <row r="6" spans="1:9">
      <c r="A6" s="64"/>
      <c r="B6" s="11"/>
      <c r="C6" s="11"/>
      <c r="D6" s="11"/>
      <c r="E6" s="11"/>
      <c r="F6" s="11"/>
      <c r="G6" s="11"/>
      <c r="H6" s="11"/>
      <c r="I6" s="11"/>
    </row>
    <row r="7" spans="1:9" ht="15.75" thickBot="1">
      <c r="A7" s="64"/>
      <c r="B7" s="97"/>
      <c r="C7" s="18"/>
      <c r="D7" s="33" t="s">
        <v>806</v>
      </c>
      <c r="E7" s="33"/>
      <c r="F7" s="18"/>
      <c r="G7" s="33" t="s">
        <v>807</v>
      </c>
      <c r="H7" s="33"/>
      <c r="I7" s="33"/>
    </row>
    <row r="8" spans="1:9">
      <c r="A8" s="64"/>
      <c r="B8" s="36" t="s">
        <v>808</v>
      </c>
      <c r="C8" s="37"/>
      <c r="D8" s="39">
        <v>2637</v>
      </c>
      <c r="E8" s="40"/>
      <c r="F8" s="37"/>
      <c r="G8" s="36" t="s">
        <v>304</v>
      </c>
      <c r="H8" s="43">
        <v>33.01</v>
      </c>
      <c r="I8" s="40"/>
    </row>
    <row r="9" spans="1:9">
      <c r="A9" s="64"/>
      <c r="B9" s="35"/>
      <c r="C9" s="37"/>
      <c r="D9" s="46"/>
      <c r="E9" s="45"/>
      <c r="F9" s="37"/>
      <c r="G9" s="42"/>
      <c r="H9" s="44"/>
      <c r="I9" s="45"/>
    </row>
    <row r="10" spans="1:9">
      <c r="A10" s="64"/>
      <c r="B10" s="52" t="s">
        <v>748</v>
      </c>
      <c r="C10" s="49"/>
      <c r="D10" s="54">
        <v>1370</v>
      </c>
      <c r="E10" s="49"/>
      <c r="F10" s="49"/>
      <c r="G10" s="50">
        <v>33.479999999999997</v>
      </c>
      <c r="H10" s="50"/>
      <c r="I10" s="49"/>
    </row>
    <row r="11" spans="1:9">
      <c r="A11" s="64"/>
      <c r="B11" s="52"/>
      <c r="C11" s="49"/>
      <c r="D11" s="54"/>
      <c r="E11" s="49"/>
      <c r="F11" s="49"/>
      <c r="G11" s="50"/>
      <c r="H11" s="50"/>
      <c r="I11" s="49"/>
    </row>
    <row r="12" spans="1:9">
      <c r="A12" s="64"/>
      <c r="B12" s="35" t="s">
        <v>788</v>
      </c>
      <c r="C12" s="37"/>
      <c r="D12" s="62" t="s">
        <v>809</v>
      </c>
      <c r="E12" s="35" t="s">
        <v>307</v>
      </c>
      <c r="F12" s="37"/>
      <c r="G12" s="62">
        <v>31.49</v>
      </c>
      <c r="H12" s="62"/>
      <c r="I12" s="37"/>
    </row>
    <row r="13" spans="1:9">
      <c r="A13" s="64"/>
      <c r="B13" s="35"/>
      <c r="C13" s="37"/>
      <c r="D13" s="62"/>
      <c r="E13" s="35"/>
      <c r="F13" s="37"/>
      <c r="G13" s="62"/>
      <c r="H13" s="62"/>
      <c r="I13" s="37"/>
    </row>
    <row r="14" spans="1:9">
      <c r="A14" s="64"/>
      <c r="B14" s="52" t="s">
        <v>751</v>
      </c>
      <c r="C14" s="49"/>
      <c r="D14" s="50" t="s">
        <v>810</v>
      </c>
      <c r="E14" s="52" t="s">
        <v>307</v>
      </c>
      <c r="F14" s="49"/>
      <c r="G14" s="50">
        <v>32.68</v>
      </c>
      <c r="H14" s="50"/>
      <c r="I14" s="49"/>
    </row>
    <row r="15" spans="1:9" ht="15.75" thickBot="1">
      <c r="A15" s="64"/>
      <c r="B15" s="53"/>
      <c r="C15" s="49"/>
      <c r="D15" s="51"/>
      <c r="E15" s="53"/>
      <c r="F15" s="49"/>
      <c r="G15" s="51"/>
      <c r="H15" s="51"/>
      <c r="I15" s="56"/>
    </row>
    <row r="16" spans="1:9">
      <c r="A16" s="64"/>
      <c r="B16" s="36" t="s">
        <v>811</v>
      </c>
      <c r="C16" s="37"/>
      <c r="D16" s="39">
        <v>2873</v>
      </c>
      <c r="E16" s="40"/>
      <c r="F16" s="37"/>
      <c r="G16" s="43">
        <v>33.83</v>
      </c>
      <c r="H16" s="43"/>
      <c r="I16" s="40"/>
    </row>
    <row r="17" spans="1:9">
      <c r="A17" s="64"/>
      <c r="B17" s="35"/>
      <c r="C17" s="37"/>
      <c r="D17" s="38"/>
      <c r="E17" s="37"/>
      <c r="F17" s="37"/>
      <c r="G17" s="62"/>
      <c r="H17" s="62"/>
      <c r="I17" s="37"/>
    </row>
    <row r="18" spans="1:9">
      <c r="A18" s="64"/>
      <c r="B18" s="52" t="s">
        <v>748</v>
      </c>
      <c r="C18" s="49"/>
      <c r="D18" s="54">
        <v>2185</v>
      </c>
      <c r="E18" s="49"/>
      <c r="F18" s="49"/>
      <c r="G18" s="50">
        <v>24.04</v>
      </c>
      <c r="H18" s="50"/>
      <c r="I18" s="49"/>
    </row>
    <row r="19" spans="1:9">
      <c r="A19" s="64"/>
      <c r="B19" s="52"/>
      <c r="C19" s="49"/>
      <c r="D19" s="54"/>
      <c r="E19" s="49"/>
      <c r="F19" s="49"/>
      <c r="G19" s="50"/>
      <c r="H19" s="50"/>
      <c r="I19" s="49"/>
    </row>
    <row r="20" spans="1:9">
      <c r="A20" s="64"/>
      <c r="B20" s="35" t="s">
        <v>788</v>
      </c>
      <c r="C20" s="37"/>
      <c r="D20" s="62" t="s">
        <v>812</v>
      </c>
      <c r="E20" s="35" t="s">
        <v>307</v>
      </c>
      <c r="F20" s="37"/>
      <c r="G20" s="62">
        <v>31.22</v>
      </c>
      <c r="H20" s="62"/>
      <c r="I20" s="37"/>
    </row>
    <row r="21" spans="1:9">
      <c r="A21" s="64"/>
      <c r="B21" s="35"/>
      <c r="C21" s="37"/>
      <c r="D21" s="62"/>
      <c r="E21" s="35"/>
      <c r="F21" s="37"/>
      <c r="G21" s="62"/>
      <c r="H21" s="62"/>
      <c r="I21" s="37"/>
    </row>
    <row r="22" spans="1:9">
      <c r="A22" s="64"/>
      <c r="B22" s="52" t="s">
        <v>751</v>
      </c>
      <c r="C22" s="49"/>
      <c r="D22" s="50" t="s">
        <v>813</v>
      </c>
      <c r="E22" s="52" t="s">
        <v>307</v>
      </c>
      <c r="F22" s="49"/>
      <c r="G22" s="50">
        <v>58.3</v>
      </c>
      <c r="H22" s="50"/>
      <c r="I22" s="49"/>
    </row>
    <row r="23" spans="1:9" ht="15.75" thickBot="1">
      <c r="A23" s="64"/>
      <c r="B23" s="53"/>
      <c r="C23" s="49"/>
      <c r="D23" s="51"/>
      <c r="E23" s="53"/>
      <c r="F23" s="49"/>
      <c r="G23" s="51"/>
      <c r="H23" s="51"/>
      <c r="I23" s="56"/>
    </row>
    <row r="24" spans="1:9">
      <c r="A24" s="64"/>
      <c r="B24" s="36" t="s">
        <v>814</v>
      </c>
      <c r="C24" s="37"/>
      <c r="D24" s="39">
        <v>3738</v>
      </c>
      <c r="E24" s="40"/>
      <c r="F24" s="37"/>
      <c r="G24" s="43">
        <v>27.99</v>
      </c>
      <c r="H24" s="43"/>
      <c r="I24" s="40"/>
    </row>
    <row r="25" spans="1:9">
      <c r="A25" s="64"/>
      <c r="B25" s="35"/>
      <c r="C25" s="37"/>
      <c r="D25" s="38"/>
      <c r="E25" s="37"/>
      <c r="F25" s="37"/>
      <c r="G25" s="62"/>
      <c r="H25" s="62"/>
      <c r="I25" s="37"/>
    </row>
    <row r="26" spans="1:9">
      <c r="A26" s="64"/>
      <c r="B26" s="52" t="s">
        <v>748</v>
      </c>
      <c r="C26" s="49"/>
      <c r="D26" s="54">
        <v>1369</v>
      </c>
      <c r="E26" s="49"/>
      <c r="F26" s="49"/>
      <c r="G26" s="50">
        <v>35.659999999999997</v>
      </c>
      <c r="H26" s="50"/>
      <c r="I26" s="49"/>
    </row>
    <row r="27" spans="1:9">
      <c r="A27" s="64"/>
      <c r="B27" s="52"/>
      <c r="C27" s="49"/>
      <c r="D27" s="54"/>
      <c r="E27" s="49"/>
      <c r="F27" s="49"/>
      <c r="G27" s="50"/>
      <c r="H27" s="50"/>
      <c r="I27" s="49"/>
    </row>
    <row r="28" spans="1:9">
      <c r="A28" s="64"/>
      <c r="B28" s="35" t="s">
        <v>788</v>
      </c>
      <c r="C28" s="37"/>
      <c r="D28" s="62" t="s">
        <v>815</v>
      </c>
      <c r="E28" s="35" t="s">
        <v>307</v>
      </c>
      <c r="F28" s="37"/>
      <c r="G28" s="62">
        <v>28.66</v>
      </c>
      <c r="H28" s="62"/>
      <c r="I28" s="37"/>
    </row>
    <row r="29" spans="1:9">
      <c r="A29" s="64"/>
      <c r="B29" s="35"/>
      <c r="C29" s="37"/>
      <c r="D29" s="62"/>
      <c r="E29" s="35"/>
      <c r="F29" s="37"/>
      <c r="G29" s="62"/>
      <c r="H29" s="62"/>
      <c r="I29" s="37"/>
    </row>
    <row r="30" spans="1:9">
      <c r="A30" s="64"/>
      <c r="B30" s="52" t="s">
        <v>751</v>
      </c>
      <c r="C30" s="49"/>
      <c r="D30" s="50" t="s">
        <v>816</v>
      </c>
      <c r="E30" s="52" t="s">
        <v>307</v>
      </c>
      <c r="F30" s="49"/>
      <c r="G30" s="50">
        <v>29.04</v>
      </c>
      <c r="H30" s="50"/>
      <c r="I30" s="49"/>
    </row>
    <row r="31" spans="1:9" ht="15.75" thickBot="1">
      <c r="A31" s="64"/>
      <c r="B31" s="53"/>
      <c r="C31" s="49"/>
      <c r="D31" s="51"/>
      <c r="E31" s="53"/>
      <c r="F31" s="49"/>
      <c r="G31" s="51"/>
      <c r="H31" s="51"/>
      <c r="I31" s="56"/>
    </row>
    <row r="32" spans="1:9">
      <c r="A32" s="64"/>
      <c r="B32" s="88" t="s">
        <v>817</v>
      </c>
      <c r="C32" s="37"/>
      <c r="D32" s="90">
        <v>3334</v>
      </c>
      <c r="E32" s="40"/>
      <c r="F32" s="37"/>
      <c r="G32" s="88" t="s">
        <v>304</v>
      </c>
      <c r="H32" s="113">
        <v>30.77</v>
      </c>
      <c r="I32" s="40"/>
    </row>
    <row r="33" spans="1:9" ht="15.75" thickBot="1">
      <c r="A33" s="64"/>
      <c r="B33" s="89"/>
      <c r="C33" s="37"/>
      <c r="D33" s="91"/>
      <c r="E33" s="60"/>
      <c r="F33" s="37"/>
      <c r="G33" s="89"/>
      <c r="H33" s="117"/>
      <c r="I33" s="60"/>
    </row>
  </sheetData>
  <mergeCells count="102">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5.5703125" bestFit="1" customWidth="1"/>
    <col min="2" max="3" width="36.5703125" bestFit="1" customWidth="1"/>
    <col min="4" max="4" width="2.140625" bestFit="1" customWidth="1"/>
    <col min="5" max="5" width="8.42578125" bestFit="1" customWidth="1"/>
    <col min="6" max="6" width="1.7109375" bestFit="1" customWidth="1"/>
    <col min="8" max="8" width="2.140625" bestFit="1" customWidth="1"/>
    <col min="10" max="10" width="1.7109375" bestFit="1" customWidth="1"/>
    <col min="12" max="12" width="2.140625" bestFit="1" customWidth="1"/>
    <col min="13" max="13" width="8.42578125" bestFit="1" customWidth="1"/>
  </cols>
  <sheetData>
    <row r="1" spans="1:14" ht="15" customHeight="1">
      <c r="A1" s="9" t="s">
        <v>119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826</v>
      </c>
      <c r="B3" s="63" t="s">
        <v>5</v>
      </c>
      <c r="C3" s="63"/>
      <c r="D3" s="63"/>
      <c r="E3" s="63"/>
      <c r="F3" s="63"/>
      <c r="G3" s="63"/>
      <c r="H3" s="63"/>
      <c r="I3" s="63"/>
      <c r="J3" s="63"/>
      <c r="K3" s="63"/>
      <c r="L3" s="63"/>
      <c r="M3" s="63"/>
      <c r="N3" s="63"/>
    </row>
    <row r="4" spans="1:14" ht="15" customHeight="1">
      <c r="A4" s="64" t="s">
        <v>1198</v>
      </c>
      <c r="B4" s="63" t="s">
        <v>5</v>
      </c>
      <c r="C4" s="63"/>
      <c r="D4" s="63"/>
      <c r="E4" s="63"/>
      <c r="F4" s="63"/>
      <c r="G4" s="63"/>
      <c r="H4" s="63"/>
      <c r="I4" s="63"/>
      <c r="J4" s="63"/>
      <c r="K4" s="63"/>
      <c r="L4" s="63"/>
      <c r="M4" s="63"/>
      <c r="N4" s="63"/>
    </row>
    <row r="5" spans="1:14">
      <c r="A5" s="64"/>
      <c r="B5" s="32"/>
      <c r="C5" s="32"/>
      <c r="D5" s="32"/>
      <c r="E5" s="32"/>
      <c r="F5" s="32"/>
      <c r="G5" s="32"/>
      <c r="H5" s="32"/>
      <c r="I5" s="32"/>
      <c r="J5" s="32"/>
      <c r="K5" s="32"/>
      <c r="L5" s="32"/>
      <c r="M5" s="32"/>
      <c r="N5" s="32"/>
    </row>
    <row r="6" spans="1:14">
      <c r="A6" s="64"/>
      <c r="B6" s="11"/>
      <c r="C6" s="11"/>
      <c r="D6" s="11"/>
      <c r="E6" s="11"/>
      <c r="F6" s="11"/>
      <c r="G6" s="11"/>
      <c r="H6" s="11"/>
      <c r="I6" s="11"/>
      <c r="J6" s="11"/>
      <c r="K6" s="11"/>
      <c r="L6" s="11"/>
      <c r="M6" s="11"/>
      <c r="N6" s="11"/>
    </row>
    <row r="7" spans="1:14" ht="15.75" thickBot="1">
      <c r="A7" s="64"/>
      <c r="B7" s="29"/>
      <c r="C7" s="18"/>
      <c r="D7" s="33" t="s">
        <v>833</v>
      </c>
      <c r="E7" s="33"/>
      <c r="F7" s="33"/>
      <c r="G7" s="33"/>
      <c r="H7" s="33"/>
      <c r="I7" s="33"/>
      <c r="J7" s="33"/>
      <c r="K7" s="33"/>
      <c r="L7" s="33"/>
      <c r="M7" s="33"/>
      <c r="N7" s="33"/>
    </row>
    <row r="8" spans="1:14" ht="15.75" thickBot="1">
      <c r="A8" s="64"/>
      <c r="B8" s="17"/>
      <c r="C8" s="18"/>
      <c r="D8" s="169">
        <v>2014</v>
      </c>
      <c r="E8" s="169"/>
      <c r="F8" s="169"/>
      <c r="G8" s="18"/>
      <c r="H8" s="169">
        <v>2013</v>
      </c>
      <c r="I8" s="169"/>
      <c r="J8" s="169"/>
      <c r="K8" s="18"/>
      <c r="L8" s="169">
        <v>2012</v>
      </c>
      <c r="M8" s="169"/>
      <c r="N8" s="169"/>
    </row>
    <row r="9" spans="1:14">
      <c r="A9" s="64"/>
      <c r="B9" s="133" t="s">
        <v>834</v>
      </c>
      <c r="C9" s="49"/>
      <c r="D9" s="119">
        <v>121941</v>
      </c>
      <c r="E9" s="119"/>
      <c r="F9" s="106"/>
      <c r="G9" s="49"/>
      <c r="H9" s="128">
        <v>133226</v>
      </c>
      <c r="I9" s="128"/>
      <c r="J9" s="106"/>
      <c r="K9" s="49"/>
      <c r="L9" s="128">
        <v>143292</v>
      </c>
      <c r="M9" s="128"/>
      <c r="N9" s="106"/>
    </row>
    <row r="10" spans="1:14">
      <c r="A10" s="64"/>
      <c r="B10" s="52"/>
      <c r="C10" s="49"/>
      <c r="D10" s="156"/>
      <c r="E10" s="156"/>
      <c r="F10" s="130"/>
      <c r="G10" s="49"/>
      <c r="H10" s="129"/>
      <c r="I10" s="129"/>
      <c r="J10" s="130"/>
      <c r="K10" s="49"/>
      <c r="L10" s="129"/>
      <c r="M10" s="129"/>
      <c r="N10" s="130"/>
    </row>
    <row r="11" spans="1:14">
      <c r="A11" s="64"/>
      <c r="B11" s="21" t="s">
        <v>835</v>
      </c>
      <c r="C11" s="22"/>
      <c r="D11" s="37"/>
      <c r="E11" s="37"/>
      <c r="F11" s="37"/>
      <c r="G11" s="22"/>
      <c r="H11" s="37"/>
      <c r="I11" s="37"/>
      <c r="J11" s="37"/>
      <c r="K11" s="22"/>
      <c r="L11" s="37"/>
      <c r="M11" s="37"/>
      <c r="N11" s="37"/>
    </row>
    <row r="12" spans="1:14">
      <c r="A12" s="64"/>
      <c r="B12" s="81" t="s">
        <v>836</v>
      </c>
      <c r="C12" s="49"/>
      <c r="D12" s="86">
        <v>442</v>
      </c>
      <c r="E12" s="86"/>
      <c r="F12" s="49"/>
      <c r="G12" s="49"/>
      <c r="H12" s="50" t="s">
        <v>316</v>
      </c>
      <c r="I12" s="50"/>
      <c r="J12" s="49"/>
      <c r="K12" s="49"/>
      <c r="L12" s="50">
        <v>57</v>
      </c>
      <c r="M12" s="50"/>
      <c r="N12" s="49"/>
    </row>
    <row r="13" spans="1:14" ht="15.75" thickBot="1">
      <c r="A13" s="64"/>
      <c r="B13" s="85"/>
      <c r="C13" s="49"/>
      <c r="D13" s="87"/>
      <c r="E13" s="87"/>
      <c r="F13" s="56"/>
      <c r="G13" s="49"/>
      <c r="H13" s="51"/>
      <c r="I13" s="51"/>
      <c r="J13" s="56"/>
      <c r="K13" s="49"/>
      <c r="L13" s="51"/>
      <c r="M13" s="51"/>
      <c r="N13" s="56"/>
    </row>
    <row r="14" spans="1:14">
      <c r="A14" s="64"/>
      <c r="B14" s="164" t="s">
        <v>837</v>
      </c>
      <c r="C14" s="37"/>
      <c r="D14" s="90">
        <v>122383</v>
      </c>
      <c r="E14" s="90"/>
      <c r="F14" s="40"/>
      <c r="G14" s="37"/>
      <c r="H14" s="39">
        <v>133226</v>
      </c>
      <c r="I14" s="39"/>
      <c r="J14" s="40"/>
      <c r="K14" s="37"/>
      <c r="L14" s="39">
        <v>143349</v>
      </c>
      <c r="M14" s="39"/>
      <c r="N14" s="40"/>
    </row>
    <row r="15" spans="1:14" ht="15.75" thickBot="1">
      <c r="A15" s="64"/>
      <c r="B15" s="183"/>
      <c r="C15" s="37"/>
      <c r="D15" s="91"/>
      <c r="E15" s="91"/>
      <c r="F15" s="60"/>
      <c r="G15" s="37"/>
      <c r="H15" s="59"/>
      <c r="I15" s="59"/>
      <c r="J15" s="60"/>
      <c r="K15" s="37"/>
      <c r="L15" s="59"/>
      <c r="M15" s="59"/>
      <c r="N15" s="60"/>
    </row>
    <row r="16" spans="1:14">
      <c r="A16" s="64"/>
      <c r="B16" s="133" t="s">
        <v>110</v>
      </c>
      <c r="C16" s="49"/>
      <c r="D16" s="125" t="s">
        <v>304</v>
      </c>
      <c r="E16" s="119">
        <v>281836</v>
      </c>
      <c r="F16" s="106"/>
      <c r="G16" s="49"/>
      <c r="H16" s="133" t="s">
        <v>304</v>
      </c>
      <c r="I16" s="131" t="s">
        <v>838</v>
      </c>
      <c r="J16" s="133" t="s">
        <v>307</v>
      </c>
      <c r="K16" s="49"/>
      <c r="L16" s="133" t="s">
        <v>304</v>
      </c>
      <c r="M16" s="128">
        <v>231031</v>
      </c>
      <c r="N16" s="106"/>
    </row>
    <row r="17" spans="1:14">
      <c r="A17" s="64"/>
      <c r="B17" s="52"/>
      <c r="C17" s="49"/>
      <c r="D17" s="201"/>
      <c r="E17" s="156"/>
      <c r="F17" s="130"/>
      <c r="G17" s="49"/>
      <c r="H17" s="202"/>
      <c r="I17" s="132"/>
      <c r="J17" s="202"/>
      <c r="K17" s="49"/>
      <c r="L17" s="202"/>
      <c r="M17" s="129"/>
      <c r="N17" s="130"/>
    </row>
    <row r="18" spans="1:14">
      <c r="A18" s="64"/>
      <c r="B18" s="83" t="s">
        <v>111</v>
      </c>
      <c r="C18" s="37"/>
      <c r="D18" s="98" t="s">
        <v>309</v>
      </c>
      <c r="E18" s="98"/>
      <c r="F18" s="107" t="s">
        <v>307</v>
      </c>
      <c r="G18" s="37"/>
      <c r="H18" s="62" t="s">
        <v>310</v>
      </c>
      <c r="I18" s="62"/>
      <c r="J18" s="35" t="s">
        <v>307</v>
      </c>
      <c r="K18" s="37"/>
      <c r="L18" s="38">
        <v>10214</v>
      </c>
      <c r="M18" s="38"/>
      <c r="N18" s="37"/>
    </row>
    <row r="19" spans="1:14" ht="15.75" thickBot="1">
      <c r="A19" s="64"/>
      <c r="B19" s="139"/>
      <c r="C19" s="37"/>
      <c r="D19" s="117"/>
      <c r="E19" s="117"/>
      <c r="F19" s="89"/>
      <c r="G19" s="37"/>
      <c r="H19" s="58"/>
      <c r="I19" s="58"/>
      <c r="J19" s="57"/>
      <c r="K19" s="37"/>
      <c r="L19" s="59"/>
      <c r="M19" s="59"/>
      <c r="N19" s="60"/>
    </row>
    <row r="20" spans="1:14">
      <c r="A20" s="64"/>
      <c r="B20" s="133" t="s">
        <v>839</v>
      </c>
      <c r="C20" s="49"/>
      <c r="D20" s="125" t="s">
        <v>304</v>
      </c>
      <c r="E20" s="119">
        <v>284784</v>
      </c>
      <c r="F20" s="106"/>
      <c r="G20" s="49"/>
      <c r="H20" s="133" t="s">
        <v>304</v>
      </c>
      <c r="I20" s="131" t="s">
        <v>840</v>
      </c>
      <c r="J20" s="133" t="s">
        <v>307</v>
      </c>
      <c r="K20" s="49"/>
      <c r="L20" s="133" t="s">
        <v>304</v>
      </c>
      <c r="M20" s="128">
        <v>220817</v>
      </c>
      <c r="N20" s="106"/>
    </row>
    <row r="21" spans="1:14" ht="15.75" thickBot="1">
      <c r="A21" s="64"/>
      <c r="B21" s="53"/>
      <c r="C21" s="49"/>
      <c r="D21" s="126"/>
      <c r="E21" s="111"/>
      <c r="F21" s="56"/>
      <c r="G21" s="49"/>
      <c r="H21" s="53"/>
      <c r="I21" s="51"/>
      <c r="J21" s="53"/>
      <c r="K21" s="49"/>
      <c r="L21" s="53"/>
      <c r="M21" s="55"/>
      <c r="N21" s="56"/>
    </row>
    <row r="22" spans="1:14" ht="25.5" customHeight="1">
      <c r="A22" s="64"/>
      <c r="B22" s="203" t="s">
        <v>841</v>
      </c>
      <c r="C22" s="37"/>
      <c r="D22" s="40"/>
      <c r="E22" s="40"/>
      <c r="F22" s="40"/>
      <c r="G22" s="37"/>
      <c r="H22" s="40"/>
      <c r="I22" s="40"/>
      <c r="J22" s="40"/>
      <c r="K22" s="37"/>
      <c r="L22" s="40"/>
      <c r="M22" s="40"/>
      <c r="N22" s="40"/>
    </row>
    <row r="23" spans="1:14">
      <c r="A23" s="64"/>
      <c r="B23" s="83"/>
      <c r="C23" s="37"/>
      <c r="D23" s="37"/>
      <c r="E23" s="37"/>
      <c r="F23" s="37"/>
      <c r="G23" s="37"/>
      <c r="H23" s="37"/>
      <c r="I23" s="37"/>
      <c r="J23" s="37"/>
      <c r="K23" s="37"/>
      <c r="L23" s="37"/>
      <c r="M23" s="37"/>
      <c r="N23" s="37"/>
    </row>
    <row r="24" spans="1:14">
      <c r="A24" s="64"/>
      <c r="B24" s="81" t="s">
        <v>842</v>
      </c>
      <c r="C24" s="49"/>
      <c r="D24" s="69" t="s">
        <v>304</v>
      </c>
      <c r="E24" s="86">
        <v>2.34</v>
      </c>
      <c r="F24" s="49"/>
      <c r="G24" s="49"/>
      <c r="H24" s="52" t="s">
        <v>304</v>
      </c>
      <c r="I24" s="50" t="s">
        <v>843</v>
      </c>
      <c r="J24" s="52" t="s">
        <v>307</v>
      </c>
      <c r="K24" s="49"/>
      <c r="L24" s="52" t="s">
        <v>304</v>
      </c>
      <c r="M24" s="50">
        <v>1.54</v>
      </c>
      <c r="N24" s="49"/>
    </row>
    <row r="25" spans="1:14">
      <c r="A25" s="64"/>
      <c r="B25" s="81"/>
      <c r="C25" s="49"/>
      <c r="D25" s="69"/>
      <c r="E25" s="86"/>
      <c r="F25" s="49"/>
      <c r="G25" s="49"/>
      <c r="H25" s="52"/>
      <c r="I25" s="50"/>
      <c r="J25" s="52"/>
      <c r="K25" s="49"/>
      <c r="L25" s="52"/>
      <c r="M25" s="50"/>
      <c r="N25" s="49"/>
    </row>
    <row r="26" spans="1:14">
      <c r="A26" s="64"/>
      <c r="B26" s="83" t="s">
        <v>844</v>
      </c>
      <c r="C26" s="37"/>
      <c r="D26" s="107" t="s">
        <v>304</v>
      </c>
      <c r="E26" s="98">
        <v>2.33</v>
      </c>
      <c r="F26" s="37"/>
      <c r="G26" s="37"/>
      <c r="H26" s="35" t="s">
        <v>304</v>
      </c>
      <c r="I26" s="62" t="s">
        <v>843</v>
      </c>
      <c r="J26" s="35" t="s">
        <v>307</v>
      </c>
      <c r="K26" s="37"/>
      <c r="L26" s="35" t="s">
        <v>304</v>
      </c>
      <c r="M26" s="62">
        <v>1.54</v>
      </c>
      <c r="N26" s="37"/>
    </row>
    <row r="27" spans="1:14" ht="15.75" thickBot="1">
      <c r="A27" s="64"/>
      <c r="B27" s="139"/>
      <c r="C27" s="37"/>
      <c r="D27" s="89"/>
      <c r="E27" s="117"/>
      <c r="F27" s="60"/>
      <c r="G27" s="37"/>
      <c r="H27" s="57"/>
      <c r="I27" s="58"/>
      <c r="J27" s="57"/>
      <c r="K27" s="37"/>
      <c r="L27" s="57"/>
      <c r="M27" s="58"/>
      <c r="N27" s="60"/>
    </row>
    <row r="28" spans="1:14">
      <c r="A28" s="64"/>
      <c r="B28" s="11"/>
      <c r="C28" s="11"/>
    </row>
    <row r="29" spans="1:14" ht="22.5">
      <c r="A29" s="64"/>
      <c r="B29" s="92">
        <v>-1</v>
      </c>
      <c r="C29" s="147" t="s">
        <v>845</v>
      </c>
    </row>
  </sheetData>
  <mergeCells count="113">
    <mergeCell ref="N26:N27"/>
    <mergeCell ref="A1:A2"/>
    <mergeCell ref="B1:N1"/>
    <mergeCell ref="B2:N2"/>
    <mergeCell ref="B3:N3"/>
    <mergeCell ref="A4:A29"/>
    <mergeCell ref="B4:N4"/>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L22:N23"/>
    <mergeCell ref="B24:B25"/>
    <mergeCell ref="C24:C25"/>
    <mergeCell ref="D24:D25"/>
    <mergeCell ref="E24:E25"/>
    <mergeCell ref="F24:F25"/>
    <mergeCell ref="G24:G25"/>
    <mergeCell ref="H24:H25"/>
    <mergeCell ref="I24:I25"/>
    <mergeCell ref="J24:J25"/>
    <mergeCell ref="K20:K21"/>
    <mergeCell ref="L20:L21"/>
    <mergeCell ref="M20:M21"/>
    <mergeCell ref="N20:N21"/>
    <mergeCell ref="B22:B23"/>
    <mergeCell ref="C22:C23"/>
    <mergeCell ref="D22:F23"/>
    <mergeCell ref="G22:G23"/>
    <mergeCell ref="H22:J23"/>
    <mergeCell ref="K22:K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H9:I10"/>
    <mergeCell ref="J9:J10"/>
    <mergeCell ref="K9:K10"/>
    <mergeCell ref="L9:M10"/>
    <mergeCell ref="N9:N10"/>
    <mergeCell ref="D11:F11"/>
    <mergeCell ref="H11:J11"/>
    <mergeCell ref="L11:N11"/>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3.42578125" customWidth="1"/>
    <col min="4" max="4" width="5.42578125" customWidth="1"/>
    <col min="5" max="5" width="18.7109375" customWidth="1"/>
    <col min="6" max="7" width="23.42578125" customWidth="1"/>
    <col min="8" max="8" width="5.42578125" customWidth="1"/>
    <col min="9" max="9" width="18.7109375" customWidth="1"/>
    <col min="10" max="10" width="23.42578125" customWidth="1"/>
  </cols>
  <sheetData>
    <row r="1" spans="1:10" ht="15" customHeight="1">
      <c r="A1" s="9" t="s">
        <v>1199</v>
      </c>
      <c r="B1" s="9" t="s">
        <v>1</v>
      </c>
      <c r="C1" s="9"/>
      <c r="D1" s="9"/>
      <c r="E1" s="9"/>
      <c r="F1" s="9"/>
      <c r="G1" s="9"/>
      <c r="H1" s="9"/>
      <c r="I1" s="9"/>
      <c r="J1" s="9"/>
    </row>
    <row r="2" spans="1:10" ht="15" customHeight="1">
      <c r="A2" s="9"/>
      <c r="B2" s="9" t="s">
        <v>2</v>
      </c>
      <c r="C2" s="9"/>
      <c r="D2" s="9"/>
      <c r="E2" s="9"/>
      <c r="F2" s="9"/>
      <c r="G2" s="9"/>
      <c r="H2" s="9"/>
      <c r="I2" s="9"/>
      <c r="J2" s="9"/>
    </row>
    <row r="3" spans="1:10" ht="30">
      <c r="A3" s="4" t="s">
        <v>849</v>
      </c>
      <c r="B3" s="63" t="s">
        <v>5</v>
      </c>
      <c r="C3" s="63"/>
      <c r="D3" s="63"/>
      <c r="E3" s="63"/>
      <c r="F3" s="63"/>
      <c r="G3" s="63"/>
      <c r="H3" s="63"/>
      <c r="I3" s="63"/>
      <c r="J3" s="63"/>
    </row>
    <row r="4" spans="1:10" ht="15" customHeight="1">
      <c r="A4" s="64" t="s">
        <v>850</v>
      </c>
      <c r="B4" s="63" t="s">
        <v>5</v>
      </c>
      <c r="C4" s="63"/>
      <c r="D4" s="63"/>
      <c r="E4" s="63"/>
      <c r="F4" s="63"/>
      <c r="G4" s="63"/>
      <c r="H4" s="63"/>
      <c r="I4" s="63"/>
      <c r="J4" s="63"/>
    </row>
    <row r="5" spans="1:10">
      <c r="A5" s="64"/>
      <c r="B5" s="68" t="s">
        <v>851</v>
      </c>
      <c r="C5" s="68"/>
      <c r="D5" s="68"/>
      <c r="E5" s="68"/>
      <c r="F5" s="68"/>
      <c r="G5" s="68"/>
      <c r="H5" s="68"/>
      <c r="I5" s="68"/>
      <c r="J5" s="68"/>
    </row>
    <row r="6" spans="1:10" ht="54" customHeight="1">
      <c r="A6" s="64"/>
      <c r="B6" s="66" t="s">
        <v>852</v>
      </c>
      <c r="C6" s="66"/>
      <c r="D6" s="66"/>
      <c r="E6" s="66"/>
      <c r="F6" s="66"/>
      <c r="G6" s="66"/>
      <c r="H6" s="66"/>
      <c r="I6" s="66"/>
      <c r="J6" s="66"/>
    </row>
    <row r="7" spans="1:10">
      <c r="A7" s="64"/>
      <c r="B7" s="66" t="s">
        <v>853</v>
      </c>
      <c r="C7" s="66"/>
      <c r="D7" s="66"/>
      <c r="E7" s="66"/>
      <c r="F7" s="66"/>
      <c r="G7" s="66"/>
      <c r="H7" s="66"/>
      <c r="I7" s="66"/>
      <c r="J7" s="66"/>
    </row>
    <row r="8" spans="1:10">
      <c r="A8" s="64"/>
      <c r="B8" s="32"/>
      <c r="C8" s="32"/>
      <c r="D8" s="32"/>
      <c r="E8" s="32"/>
      <c r="F8" s="32"/>
      <c r="G8" s="32"/>
      <c r="H8" s="32"/>
      <c r="I8" s="32"/>
      <c r="J8" s="32"/>
    </row>
    <row r="9" spans="1:10">
      <c r="A9" s="64"/>
      <c r="B9" s="11"/>
      <c r="C9" s="11"/>
      <c r="D9" s="11"/>
      <c r="E9" s="11"/>
      <c r="F9" s="11"/>
      <c r="G9" s="11"/>
      <c r="H9" s="11"/>
      <c r="I9" s="11"/>
      <c r="J9" s="11"/>
    </row>
    <row r="10" spans="1:10" ht="15.75" thickBot="1">
      <c r="A10" s="64"/>
      <c r="B10" s="30"/>
      <c r="C10" s="18"/>
      <c r="D10" s="80">
        <v>2014</v>
      </c>
      <c r="E10" s="80"/>
      <c r="F10" s="80"/>
      <c r="G10" s="18"/>
      <c r="H10" s="33">
        <v>2013</v>
      </c>
      <c r="I10" s="33"/>
      <c r="J10" s="33"/>
    </row>
    <row r="11" spans="1:10">
      <c r="A11" s="64"/>
      <c r="B11" s="36" t="s">
        <v>120</v>
      </c>
      <c r="C11" s="37"/>
      <c r="D11" s="88" t="s">
        <v>304</v>
      </c>
      <c r="E11" s="90">
        <v>37835</v>
      </c>
      <c r="F11" s="40"/>
      <c r="G11" s="37"/>
      <c r="H11" s="36" t="s">
        <v>304</v>
      </c>
      <c r="I11" s="39">
        <v>47259</v>
      </c>
      <c r="J11" s="40"/>
    </row>
    <row r="12" spans="1:10">
      <c r="A12" s="64"/>
      <c r="B12" s="42"/>
      <c r="C12" s="37"/>
      <c r="D12" s="153"/>
      <c r="E12" s="154"/>
      <c r="F12" s="45"/>
      <c r="G12" s="37"/>
      <c r="H12" s="42"/>
      <c r="I12" s="46"/>
      <c r="J12" s="45"/>
    </row>
    <row r="13" spans="1:10" ht="24.75" customHeight="1">
      <c r="A13" s="64"/>
      <c r="B13" s="81" t="s">
        <v>854</v>
      </c>
      <c r="C13" s="49"/>
      <c r="D13" s="86">
        <v>114</v>
      </c>
      <c r="E13" s="86"/>
      <c r="F13" s="49"/>
      <c r="G13" s="49"/>
      <c r="H13" s="50">
        <v>280</v>
      </c>
      <c r="I13" s="50"/>
      <c r="J13" s="49"/>
    </row>
    <row r="14" spans="1:10" ht="15.75" thickBot="1">
      <c r="A14" s="64"/>
      <c r="B14" s="85"/>
      <c r="C14" s="49"/>
      <c r="D14" s="87"/>
      <c r="E14" s="87"/>
      <c r="F14" s="56"/>
      <c r="G14" s="49"/>
      <c r="H14" s="51"/>
      <c r="I14" s="51"/>
      <c r="J14" s="56"/>
    </row>
    <row r="15" spans="1:10">
      <c r="A15" s="64"/>
      <c r="B15" s="36" t="s">
        <v>133</v>
      </c>
      <c r="C15" s="37"/>
      <c r="D15" s="88" t="s">
        <v>304</v>
      </c>
      <c r="E15" s="90">
        <v>37949</v>
      </c>
      <c r="F15" s="40"/>
      <c r="G15" s="37"/>
      <c r="H15" s="36" t="s">
        <v>304</v>
      </c>
      <c r="I15" s="39">
        <v>47539</v>
      </c>
      <c r="J15" s="40"/>
    </row>
    <row r="16" spans="1:10" ht="15.75" thickBot="1">
      <c r="A16" s="64"/>
      <c r="B16" s="57"/>
      <c r="C16" s="37"/>
      <c r="D16" s="89"/>
      <c r="E16" s="91"/>
      <c r="F16" s="60"/>
      <c r="G16" s="37"/>
      <c r="H16" s="57"/>
      <c r="I16" s="59"/>
      <c r="J16" s="60"/>
    </row>
    <row r="17" spans="1:10">
      <c r="A17" s="64"/>
      <c r="B17" s="63"/>
      <c r="C17" s="63"/>
      <c r="D17" s="63"/>
      <c r="E17" s="63"/>
      <c r="F17" s="63"/>
      <c r="G17" s="63"/>
      <c r="H17" s="63"/>
      <c r="I17" s="63"/>
      <c r="J17" s="63"/>
    </row>
    <row r="18" spans="1:10">
      <c r="A18" s="64"/>
      <c r="B18" s="66" t="s">
        <v>855</v>
      </c>
      <c r="C18" s="66"/>
      <c r="D18" s="66"/>
      <c r="E18" s="66"/>
      <c r="F18" s="66"/>
      <c r="G18" s="66"/>
      <c r="H18" s="66"/>
      <c r="I18" s="66"/>
      <c r="J18" s="66"/>
    </row>
    <row r="19" spans="1:10">
      <c r="A19" s="64"/>
      <c r="B19" s="32"/>
      <c r="C19" s="32"/>
      <c r="D19" s="32"/>
      <c r="E19" s="32"/>
      <c r="F19" s="32"/>
      <c r="G19" s="32"/>
      <c r="H19" s="32"/>
      <c r="I19" s="32"/>
      <c r="J19" s="32"/>
    </row>
    <row r="20" spans="1:10">
      <c r="A20" s="64"/>
      <c r="B20" s="11"/>
      <c r="C20" s="11"/>
      <c r="D20" s="11"/>
      <c r="E20" s="11"/>
      <c r="F20" s="11"/>
      <c r="G20" s="11"/>
      <c r="H20" s="11"/>
      <c r="I20" s="11"/>
      <c r="J20" s="11"/>
    </row>
    <row r="21" spans="1:10" ht="15.75" thickBot="1">
      <c r="A21" s="64"/>
      <c r="B21" s="30"/>
      <c r="C21" s="18"/>
      <c r="D21" s="80">
        <v>2014</v>
      </c>
      <c r="E21" s="80"/>
      <c r="F21" s="80"/>
      <c r="G21" s="18"/>
      <c r="H21" s="33">
        <v>2013</v>
      </c>
      <c r="I21" s="33"/>
      <c r="J21" s="33"/>
    </row>
    <row r="22" spans="1:10">
      <c r="A22" s="64"/>
      <c r="B22" s="36" t="s">
        <v>120</v>
      </c>
      <c r="C22" s="37"/>
      <c r="D22" s="88" t="s">
        <v>304</v>
      </c>
      <c r="E22" s="90">
        <v>37835</v>
      </c>
      <c r="F22" s="40"/>
      <c r="G22" s="37"/>
      <c r="H22" s="36" t="s">
        <v>304</v>
      </c>
      <c r="I22" s="39">
        <v>47259</v>
      </c>
      <c r="J22" s="40"/>
    </row>
    <row r="23" spans="1:10">
      <c r="A23" s="64"/>
      <c r="B23" s="42"/>
      <c r="C23" s="37"/>
      <c r="D23" s="153"/>
      <c r="E23" s="154"/>
      <c r="F23" s="45"/>
      <c r="G23" s="37"/>
      <c r="H23" s="42"/>
      <c r="I23" s="46"/>
      <c r="J23" s="45"/>
    </row>
    <row r="24" spans="1:10" ht="24.75" customHeight="1">
      <c r="A24" s="64"/>
      <c r="B24" s="81" t="s">
        <v>854</v>
      </c>
      <c r="C24" s="49"/>
      <c r="D24" s="86">
        <v>114</v>
      </c>
      <c r="E24" s="86"/>
      <c r="F24" s="49"/>
      <c r="G24" s="49"/>
      <c r="H24" s="50">
        <v>280</v>
      </c>
      <c r="I24" s="50"/>
      <c r="J24" s="49"/>
    </row>
    <row r="25" spans="1:10" ht="15.75" thickBot="1">
      <c r="A25" s="64"/>
      <c r="B25" s="85"/>
      <c r="C25" s="49"/>
      <c r="D25" s="87"/>
      <c r="E25" s="87"/>
      <c r="F25" s="56"/>
      <c r="G25" s="49"/>
      <c r="H25" s="51"/>
      <c r="I25" s="51"/>
      <c r="J25" s="56"/>
    </row>
    <row r="26" spans="1:10">
      <c r="A26" s="64"/>
      <c r="B26" s="36" t="s">
        <v>133</v>
      </c>
      <c r="C26" s="37"/>
      <c r="D26" s="88" t="s">
        <v>304</v>
      </c>
      <c r="E26" s="90">
        <v>37949</v>
      </c>
      <c r="F26" s="40"/>
      <c r="G26" s="37"/>
      <c r="H26" s="36" t="s">
        <v>304</v>
      </c>
      <c r="I26" s="39">
        <v>47539</v>
      </c>
      <c r="J26" s="40"/>
    </row>
    <row r="27" spans="1:10" ht="15.75" thickBot="1">
      <c r="A27" s="64"/>
      <c r="B27" s="57"/>
      <c r="C27" s="37"/>
      <c r="D27" s="89"/>
      <c r="E27" s="91"/>
      <c r="F27" s="60"/>
      <c r="G27" s="37"/>
      <c r="H27" s="57"/>
      <c r="I27" s="59"/>
      <c r="J27" s="60"/>
    </row>
  </sheetData>
  <mergeCells count="67">
    <mergeCell ref="B6:J6"/>
    <mergeCell ref="B7:J7"/>
    <mergeCell ref="B17:J17"/>
    <mergeCell ref="B18:J18"/>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5:H16"/>
    <mergeCell ref="I15:I16"/>
    <mergeCell ref="J15:J16"/>
    <mergeCell ref="B19:J19"/>
    <mergeCell ref="D21:F21"/>
    <mergeCell ref="H21:J21"/>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2" width="36.5703125" bestFit="1" customWidth="1"/>
    <col min="4" max="4" width="36.5703125" bestFit="1" customWidth="1"/>
    <col min="5" max="5" width="6.140625" bestFit="1" customWidth="1"/>
    <col min="6" max="6" width="2.140625" bestFit="1" customWidth="1"/>
    <col min="7" max="7" width="6.140625" bestFit="1" customWidth="1"/>
    <col min="8" max="8" width="2.140625" bestFit="1" customWidth="1"/>
    <col min="9" max="9" width="6.140625" bestFit="1" customWidth="1"/>
    <col min="10" max="10" width="2.140625" bestFit="1" customWidth="1"/>
    <col min="11" max="11" width="8" bestFit="1" customWidth="1"/>
    <col min="12" max="12" width="2.140625" bestFit="1" customWidth="1"/>
    <col min="13" max="13" width="6.140625" bestFit="1" customWidth="1"/>
    <col min="14" max="14" width="2.140625" bestFit="1" customWidth="1"/>
    <col min="15" max="15" width="6.140625" bestFit="1" customWidth="1"/>
    <col min="16" max="16" width="2.140625" customWidth="1"/>
    <col min="17" max="17" width="4.5703125" customWidth="1"/>
    <col min="18" max="18" width="2.140625" customWidth="1"/>
    <col min="19" max="19" width="6.85546875" bestFit="1" customWidth="1"/>
    <col min="20" max="20" width="1.7109375" bestFit="1" customWidth="1"/>
    <col min="22" max="22" width="2.140625" bestFit="1" customWidth="1"/>
    <col min="23" max="23" width="7.28515625" bestFit="1" customWidth="1"/>
    <col min="26" max="26" width="2.140625" bestFit="1" customWidth="1"/>
    <col min="27" max="27" width="6.85546875" bestFit="1" customWidth="1"/>
    <col min="28" max="28" width="1.7109375" bestFit="1" customWidth="1"/>
  </cols>
  <sheetData>
    <row r="1" spans="1:28" ht="15" customHeight="1">
      <c r="A1" s="9" t="s">
        <v>1200</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c r="A3" s="4" t="s">
        <v>857</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ht="15" customHeight="1">
      <c r="A4" s="64" t="s">
        <v>1201</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row>
    <row r="5" spans="1:28">
      <c r="A5" s="64"/>
      <c r="B5" s="32"/>
      <c r="C5" s="32"/>
      <c r="D5" s="32"/>
      <c r="E5" s="32"/>
      <c r="F5" s="32"/>
      <c r="G5" s="32"/>
      <c r="H5" s="32"/>
      <c r="I5" s="32"/>
      <c r="J5" s="32"/>
      <c r="K5" s="32"/>
      <c r="L5" s="32"/>
      <c r="M5" s="32"/>
      <c r="N5" s="32"/>
      <c r="O5" s="32"/>
      <c r="P5" s="32"/>
      <c r="Q5" s="32"/>
      <c r="R5" s="32"/>
    </row>
    <row r="6" spans="1:28">
      <c r="A6" s="64"/>
      <c r="B6" s="11"/>
      <c r="C6" s="11"/>
      <c r="D6" s="11"/>
      <c r="E6" s="11"/>
      <c r="F6" s="11"/>
      <c r="G6" s="11"/>
      <c r="H6" s="11"/>
      <c r="I6" s="11"/>
      <c r="J6" s="11"/>
      <c r="K6" s="11"/>
      <c r="L6" s="11"/>
      <c r="M6" s="11"/>
      <c r="N6" s="11"/>
      <c r="O6" s="11"/>
      <c r="P6" s="11"/>
      <c r="Q6" s="11"/>
      <c r="R6" s="11"/>
    </row>
    <row r="7" spans="1:28" ht="15.75" thickBot="1">
      <c r="A7" s="64"/>
      <c r="B7" s="18"/>
      <c r="C7" s="18"/>
      <c r="D7" s="80">
        <v>2014</v>
      </c>
      <c r="E7" s="80"/>
      <c r="F7" s="80"/>
      <c r="G7" s="80"/>
      <c r="H7" s="80"/>
      <c r="I7" s="80"/>
      <c r="J7" s="80"/>
      <c r="K7" s="18"/>
      <c r="L7" s="33">
        <v>2013</v>
      </c>
      <c r="M7" s="33"/>
      <c r="N7" s="33"/>
      <c r="O7" s="33"/>
      <c r="P7" s="33"/>
      <c r="Q7" s="33"/>
      <c r="R7" s="33"/>
    </row>
    <row r="8" spans="1:28" ht="27" customHeight="1" thickBot="1">
      <c r="A8" s="64"/>
      <c r="B8" s="30"/>
      <c r="C8" s="18"/>
      <c r="D8" s="143" t="s">
        <v>863</v>
      </c>
      <c r="E8" s="143"/>
      <c r="F8" s="143"/>
      <c r="G8" s="18"/>
      <c r="H8" s="143" t="s">
        <v>864</v>
      </c>
      <c r="I8" s="143"/>
      <c r="J8" s="143"/>
      <c r="K8" s="18"/>
      <c r="L8" s="169" t="s">
        <v>863</v>
      </c>
      <c r="M8" s="169"/>
      <c r="N8" s="169"/>
      <c r="O8" s="18"/>
      <c r="P8" s="169" t="s">
        <v>864</v>
      </c>
      <c r="Q8" s="169"/>
      <c r="R8" s="169"/>
    </row>
    <row r="9" spans="1:28">
      <c r="A9" s="64"/>
      <c r="B9" s="36" t="s">
        <v>865</v>
      </c>
      <c r="C9" s="37"/>
      <c r="D9" s="88" t="s">
        <v>304</v>
      </c>
      <c r="E9" s="90">
        <v>3271</v>
      </c>
      <c r="F9" s="40"/>
      <c r="G9" s="37"/>
      <c r="H9" s="88" t="s">
        <v>304</v>
      </c>
      <c r="I9" s="113">
        <v>825</v>
      </c>
      <c r="J9" s="40"/>
      <c r="K9" s="37"/>
      <c r="L9" s="36" t="s">
        <v>304</v>
      </c>
      <c r="M9" s="39">
        <v>1496</v>
      </c>
      <c r="N9" s="40"/>
      <c r="O9" s="37"/>
      <c r="P9" s="36" t="s">
        <v>304</v>
      </c>
      <c r="Q9" s="43">
        <v>101</v>
      </c>
      <c r="R9" s="40"/>
    </row>
    <row r="10" spans="1:28">
      <c r="A10" s="64"/>
      <c r="B10" s="35"/>
      <c r="C10" s="37"/>
      <c r="D10" s="107"/>
      <c r="E10" s="84"/>
      <c r="F10" s="37"/>
      <c r="G10" s="37"/>
      <c r="H10" s="107"/>
      <c r="I10" s="98"/>
      <c r="J10" s="37"/>
      <c r="K10" s="37"/>
      <c r="L10" s="35"/>
      <c r="M10" s="38"/>
      <c r="N10" s="37"/>
      <c r="O10" s="37"/>
      <c r="P10" s="35"/>
      <c r="Q10" s="62"/>
      <c r="R10" s="37"/>
    </row>
    <row r="11" spans="1:28">
      <c r="A11" s="64"/>
      <c r="B11" s="52" t="s">
        <v>866</v>
      </c>
      <c r="C11" s="49"/>
      <c r="D11" s="86">
        <v>313</v>
      </c>
      <c r="E11" s="86"/>
      <c r="F11" s="49"/>
      <c r="G11" s="49"/>
      <c r="H11" s="82">
        <v>1510</v>
      </c>
      <c r="I11" s="82"/>
      <c r="J11" s="49"/>
      <c r="K11" s="49"/>
      <c r="L11" s="50">
        <v>443</v>
      </c>
      <c r="M11" s="50"/>
      <c r="N11" s="49"/>
      <c r="O11" s="49"/>
      <c r="P11" s="50">
        <v>680</v>
      </c>
      <c r="Q11" s="50"/>
      <c r="R11" s="49"/>
    </row>
    <row r="12" spans="1:28" ht="15.75" thickBot="1">
      <c r="A12" s="64"/>
      <c r="B12" s="53"/>
      <c r="C12" s="49"/>
      <c r="D12" s="87"/>
      <c r="E12" s="87"/>
      <c r="F12" s="56"/>
      <c r="G12" s="49"/>
      <c r="H12" s="111"/>
      <c r="I12" s="111"/>
      <c r="J12" s="56"/>
      <c r="K12" s="49"/>
      <c r="L12" s="51"/>
      <c r="M12" s="51"/>
      <c r="N12" s="56"/>
      <c r="O12" s="49"/>
      <c r="P12" s="51"/>
      <c r="Q12" s="51"/>
      <c r="R12" s="56"/>
    </row>
    <row r="13" spans="1:28">
      <c r="A13" s="64"/>
      <c r="B13" s="36" t="s">
        <v>133</v>
      </c>
      <c r="C13" s="37"/>
      <c r="D13" s="88" t="s">
        <v>304</v>
      </c>
      <c r="E13" s="90">
        <v>3584</v>
      </c>
      <c r="F13" s="40"/>
      <c r="G13" s="37"/>
      <c r="H13" s="88" t="s">
        <v>304</v>
      </c>
      <c r="I13" s="90">
        <v>2335</v>
      </c>
      <c r="J13" s="40"/>
      <c r="K13" s="37"/>
      <c r="L13" s="36" t="s">
        <v>304</v>
      </c>
      <c r="M13" s="39">
        <v>1939</v>
      </c>
      <c r="N13" s="40"/>
      <c r="O13" s="37"/>
      <c r="P13" s="36" t="s">
        <v>304</v>
      </c>
      <c r="Q13" s="43">
        <v>781</v>
      </c>
      <c r="R13" s="40"/>
    </row>
    <row r="14" spans="1:28" ht="15.75" thickBot="1">
      <c r="A14" s="64"/>
      <c r="B14" s="57"/>
      <c r="C14" s="37"/>
      <c r="D14" s="89"/>
      <c r="E14" s="91"/>
      <c r="F14" s="60"/>
      <c r="G14" s="37"/>
      <c r="H14" s="89"/>
      <c r="I14" s="91"/>
      <c r="J14" s="60"/>
      <c r="K14" s="37"/>
      <c r="L14" s="57"/>
      <c r="M14" s="59"/>
      <c r="N14" s="60"/>
      <c r="O14" s="37"/>
      <c r="P14" s="57"/>
      <c r="Q14" s="58"/>
      <c r="R14" s="60"/>
    </row>
    <row r="15" spans="1:28" ht="15" customHeight="1">
      <c r="A15" s="64" t="s">
        <v>1202</v>
      </c>
      <c r="B15" s="63" t="s">
        <v>5</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row>
    <row r="16" spans="1:28">
      <c r="A16" s="64"/>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row>
    <row r="17" spans="1:28">
      <c r="A17" s="64"/>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ht="15.75" thickBot="1">
      <c r="A18" s="64"/>
      <c r="B18" s="18"/>
      <c r="C18" s="18"/>
      <c r="D18" s="18"/>
      <c r="E18" s="18"/>
      <c r="F18" s="80">
        <v>2014</v>
      </c>
      <c r="G18" s="80"/>
      <c r="H18" s="80"/>
      <c r="I18" s="80"/>
      <c r="J18" s="80"/>
      <c r="K18" s="80"/>
      <c r="L18" s="80"/>
      <c r="M18" s="18"/>
      <c r="N18" s="33">
        <v>2013</v>
      </c>
      <c r="O18" s="33"/>
      <c r="P18" s="33"/>
      <c r="Q18" s="33"/>
      <c r="R18" s="33"/>
      <c r="S18" s="33"/>
      <c r="T18" s="33"/>
      <c r="U18" s="18"/>
      <c r="V18" s="33">
        <v>2012</v>
      </c>
      <c r="W18" s="33"/>
      <c r="X18" s="33"/>
      <c r="Y18" s="33"/>
      <c r="Z18" s="33"/>
      <c r="AA18" s="33"/>
      <c r="AB18" s="33"/>
    </row>
    <row r="19" spans="1:28" ht="15.75" thickBot="1">
      <c r="A19" s="64"/>
      <c r="B19" s="30"/>
      <c r="C19" s="18"/>
      <c r="D19" s="20" t="s">
        <v>868</v>
      </c>
      <c r="E19" s="18"/>
      <c r="F19" s="143" t="s">
        <v>869</v>
      </c>
      <c r="G19" s="143"/>
      <c r="H19" s="143"/>
      <c r="I19" s="18"/>
      <c r="J19" s="143" t="s">
        <v>870</v>
      </c>
      <c r="K19" s="143"/>
      <c r="L19" s="143"/>
      <c r="M19" s="18"/>
      <c r="N19" s="169" t="s">
        <v>869</v>
      </c>
      <c r="O19" s="169"/>
      <c r="P19" s="169"/>
      <c r="Q19" s="18"/>
      <c r="R19" s="169" t="s">
        <v>870</v>
      </c>
      <c r="S19" s="169"/>
      <c r="T19" s="169"/>
      <c r="U19" s="18"/>
      <c r="V19" s="169" t="s">
        <v>869</v>
      </c>
      <c r="W19" s="169"/>
      <c r="X19" s="169"/>
      <c r="Y19" s="18"/>
      <c r="Z19" s="169" t="s">
        <v>870</v>
      </c>
      <c r="AA19" s="169"/>
      <c r="AB19" s="169"/>
    </row>
    <row r="20" spans="1:28">
      <c r="A20" s="64"/>
      <c r="B20" s="21" t="s">
        <v>871</v>
      </c>
      <c r="C20" s="22"/>
      <c r="D20" s="22"/>
      <c r="E20" s="22"/>
      <c r="F20" s="40"/>
      <c r="G20" s="40"/>
      <c r="H20" s="40"/>
      <c r="I20" s="22"/>
      <c r="J20" s="40"/>
      <c r="K20" s="40"/>
      <c r="L20" s="40"/>
      <c r="M20" s="22"/>
      <c r="N20" s="40"/>
      <c r="O20" s="40"/>
      <c r="P20" s="40"/>
      <c r="Q20" s="22"/>
      <c r="R20" s="40"/>
      <c r="S20" s="40"/>
      <c r="T20" s="40"/>
      <c r="U20" s="22"/>
      <c r="V20" s="40"/>
      <c r="W20" s="40"/>
      <c r="X20" s="40"/>
      <c r="Y20" s="22"/>
      <c r="Z20" s="40"/>
      <c r="AA20" s="40"/>
      <c r="AB20" s="40"/>
    </row>
    <row r="21" spans="1:28">
      <c r="A21" s="64"/>
      <c r="B21" s="47" t="s">
        <v>872</v>
      </c>
      <c r="C21" s="49"/>
      <c r="D21" s="34" t="s">
        <v>873</v>
      </c>
      <c r="E21" s="49"/>
      <c r="F21" s="69" t="s">
        <v>304</v>
      </c>
      <c r="G21" s="82">
        <v>7098</v>
      </c>
      <c r="H21" s="49"/>
      <c r="I21" s="49"/>
      <c r="J21" s="69" t="s">
        <v>304</v>
      </c>
      <c r="K21" s="86" t="s">
        <v>874</v>
      </c>
      <c r="L21" s="69" t="s">
        <v>307</v>
      </c>
      <c r="M21" s="49"/>
      <c r="N21" s="52" t="s">
        <v>304</v>
      </c>
      <c r="O21" s="54">
        <v>3650</v>
      </c>
      <c r="P21" s="49"/>
      <c r="Q21" s="49"/>
      <c r="R21" s="52" t="s">
        <v>304</v>
      </c>
      <c r="S21" s="50" t="s">
        <v>875</v>
      </c>
      <c r="T21" s="52" t="s">
        <v>307</v>
      </c>
      <c r="U21" s="49"/>
      <c r="V21" s="52" t="s">
        <v>304</v>
      </c>
      <c r="W21" s="54">
        <v>5604</v>
      </c>
      <c r="X21" s="49"/>
      <c r="Y21" s="49"/>
      <c r="Z21" s="52" t="s">
        <v>304</v>
      </c>
      <c r="AA21" s="50" t="s">
        <v>876</v>
      </c>
      <c r="AB21" s="52" t="s">
        <v>307</v>
      </c>
    </row>
    <row r="22" spans="1:28">
      <c r="A22" s="64"/>
      <c r="B22" s="47"/>
      <c r="C22" s="49"/>
      <c r="D22" s="34"/>
      <c r="E22" s="49"/>
      <c r="F22" s="69"/>
      <c r="G22" s="82"/>
      <c r="H22" s="49"/>
      <c r="I22" s="49"/>
      <c r="J22" s="69"/>
      <c r="K22" s="86"/>
      <c r="L22" s="69"/>
      <c r="M22" s="49"/>
      <c r="N22" s="52"/>
      <c r="O22" s="54"/>
      <c r="P22" s="49"/>
      <c r="Q22" s="49"/>
      <c r="R22" s="52"/>
      <c r="S22" s="50"/>
      <c r="T22" s="52"/>
      <c r="U22" s="49"/>
      <c r="V22" s="52"/>
      <c r="W22" s="54"/>
      <c r="X22" s="49"/>
      <c r="Y22" s="49"/>
      <c r="Z22" s="52"/>
      <c r="AA22" s="50"/>
      <c r="AB22" s="52"/>
    </row>
    <row r="23" spans="1:28">
      <c r="A23" s="64"/>
      <c r="B23" s="61" t="s">
        <v>877</v>
      </c>
      <c r="C23" s="37"/>
      <c r="D23" s="204" t="s">
        <v>878</v>
      </c>
      <c r="E23" s="37"/>
      <c r="F23" s="98">
        <v>56</v>
      </c>
      <c r="G23" s="98"/>
      <c r="H23" s="37"/>
      <c r="I23" s="37"/>
      <c r="J23" s="98" t="s">
        <v>879</v>
      </c>
      <c r="K23" s="98"/>
      <c r="L23" s="107" t="s">
        <v>307</v>
      </c>
      <c r="M23" s="37"/>
      <c r="N23" s="38">
        <v>1090</v>
      </c>
      <c r="O23" s="38"/>
      <c r="P23" s="37"/>
      <c r="Q23" s="37"/>
      <c r="R23" s="62" t="s">
        <v>880</v>
      </c>
      <c r="S23" s="62"/>
      <c r="T23" s="35" t="s">
        <v>307</v>
      </c>
      <c r="U23" s="37"/>
      <c r="V23" s="62">
        <v>431</v>
      </c>
      <c r="W23" s="62"/>
      <c r="X23" s="37"/>
      <c r="Y23" s="37"/>
      <c r="Z23" s="62" t="s">
        <v>881</v>
      </c>
      <c r="AA23" s="62"/>
      <c r="AB23" s="35" t="s">
        <v>307</v>
      </c>
    </row>
    <row r="24" spans="1:28">
      <c r="A24" s="64"/>
      <c r="B24" s="61"/>
      <c r="C24" s="37"/>
      <c r="D24" s="204"/>
      <c r="E24" s="37"/>
      <c r="F24" s="98"/>
      <c r="G24" s="98"/>
      <c r="H24" s="37"/>
      <c r="I24" s="37"/>
      <c r="J24" s="98"/>
      <c r="K24" s="98"/>
      <c r="L24" s="107"/>
      <c r="M24" s="37"/>
      <c r="N24" s="38"/>
      <c r="O24" s="38"/>
      <c r="P24" s="37"/>
      <c r="Q24" s="37"/>
      <c r="R24" s="62"/>
      <c r="S24" s="62"/>
      <c r="T24" s="35"/>
      <c r="U24" s="37"/>
      <c r="V24" s="62"/>
      <c r="W24" s="62"/>
      <c r="X24" s="37"/>
      <c r="Y24" s="37"/>
      <c r="Z24" s="62"/>
      <c r="AA24" s="62"/>
      <c r="AB24" s="35"/>
    </row>
    <row r="25" spans="1:28">
      <c r="A25" s="64"/>
      <c r="B25" s="52" t="s">
        <v>882</v>
      </c>
      <c r="C25" s="49"/>
      <c r="D25" s="34" t="s">
        <v>878</v>
      </c>
      <c r="E25" s="49"/>
      <c r="F25" s="82">
        <v>2471</v>
      </c>
      <c r="G25" s="82"/>
      <c r="H25" s="49"/>
      <c r="I25" s="49"/>
      <c r="J25" s="86" t="s">
        <v>883</v>
      </c>
      <c r="K25" s="86"/>
      <c r="L25" s="69" t="s">
        <v>307</v>
      </c>
      <c r="M25" s="49"/>
      <c r="N25" s="54">
        <v>1914</v>
      </c>
      <c r="O25" s="54"/>
      <c r="P25" s="49"/>
      <c r="Q25" s="49"/>
      <c r="R25" s="50" t="s">
        <v>884</v>
      </c>
      <c r="S25" s="50"/>
      <c r="T25" s="52" t="s">
        <v>307</v>
      </c>
      <c r="U25" s="49"/>
      <c r="V25" s="54">
        <v>5684</v>
      </c>
      <c r="W25" s="54"/>
      <c r="X25" s="49"/>
      <c r="Y25" s="49"/>
      <c r="Z25" s="50" t="s">
        <v>885</v>
      </c>
      <c r="AA25" s="50"/>
      <c r="AB25" s="52" t="s">
        <v>307</v>
      </c>
    </row>
    <row r="26" spans="1:28" ht="15.75" thickBot="1">
      <c r="A26" s="64"/>
      <c r="B26" s="53"/>
      <c r="C26" s="49"/>
      <c r="D26" s="33"/>
      <c r="E26" s="49"/>
      <c r="F26" s="111"/>
      <c r="G26" s="111"/>
      <c r="H26" s="56"/>
      <c r="I26" s="49"/>
      <c r="J26" s="87"/>
      <c r="K26" s="87"/>
      <c r="L26" s="126"/>
      <c r="M26" s="49"/>
      <c r="N26" s="55"/>
      <c r="O26" s="55"/>
      <c r="P26" s="56"/>
      <c r="Q26" s="49"/>
      <c r="R26" s="51"/>
      <c r="S26" s="51"/>
      <c r="T26" s="53"/>
      <c r="U26" s="49"/>
      <c r="V26" s="55"/>
      <c r="W26" s="55"/>
      <c r="X26" s="56"/>
      <c r="Y26" s="49"/>
      <c r="Z26" s="51"/>
      <c r="AA26" s="51"/>
      <c r="AB26" s="53"/>
    </row>
    <row r="27" spans="1:28">
      <c r="A27" s="64"/>
      <c r="B27" s="36" t="s">
        <v>133</v>
      </c>
      <c r="C27" s="37"/>
      <c r="D27" s="40"/>
      <c r="E27" s="37"/>
      <c r="F27" s="88" t="s">
        <v>304</v>
      </c>
      <c r="G27" s="90">
        <v>9625</v>
      </c>
      <c r="H27" s="40"/>
      <c r="I27" s="37"/>
      <c r="J27" s="88" t="s">
        <v>304</v>
      </c>
      <c r="K27" s="113" t="s">
        <v>886</v>
      </c>
      <c r="L27" s="88" t="s">
        <v>307</v>
      </c>
      <c r="M27" s="37"/>
      <c r="N27" s="36" t="s">
        <v>304</v>
      </c>
      <c r="O27" s="39">
        <v>6654</v>
      </c>
      <c r="P27" s="40"/>
      <c r="Q27" s="37"/>
      <c r="R27" s="36" t="s">
        <v>304</v>
      </c>
      <c r="S27" s="43" t="s">
        <v>887</v>
      </c>
      <c r="T27" s="36" t="s">
        <v>307</v>
      </c>
      <c r="U27" s="37"/>
      <c r="V27" s="36" t="s">
        <v>304</v>
      </c>
      <c r="W27" s="39">
        <v>11719</v>
      </c>
      <c r="X27" s="40"/>
      <c r="Y27" s="37"/>
      <c r="Z27" s="36" t="s">
        <v>304</v>
      </c>
      <c r="AA27" s="43" t="s">
        <v>888</v>
      </c>
      <c r="AB27" s="36" t="s">
        <v>307</v>
      </c>
    </row>
    <row r="28" spans="1:28" ht="15.75" thickBot="1">
      <c r="A28" s="64"/>
      <c r="B28" s="57"/>
      <c r="C28" s="60"/>
      <c r="D28" s="60"/>
      <c r="E28" s="37"/>
      <c r="F28" s="89"/>
      <c r="G28" s="91"/>
      <c r="H28" s="60"/>
      <c r="I28" s="37"/>
      <c r="J28" s="89"/>
      <c r="K28" s="117"/>
      <c r="L28" s="89"/>
      <c r="M28" s="37"/>
      <c r="N28" s="57"/>
      <c r="O28" s="59"/>
      <c r="P28" s="60"/>
      <c r="Q28" s="37"/>
      <c r="R28" s="57"/>
      <c r="S28" s="58"/>
      <c r="T28" s="57"/>
      <c r="U28" s="37"/>
      <c r="V28" s="57"/>
      <c r="W28" s="59"/>
      <c r="X28" s="60"/>
      <c r="Y28" s="37"/>
      <c r="Z28" s="57"/>
      <c r="AA28" s="58"/>
      <c r="AB28" s="57"/>
    </row>
  </sheetData>
  <mergeCells count="174">
    <mergeCell ref="A15:A28"/>
    <mergeCell ref="B15:AB15"/>
    <mergeCell ref="A1:A2"/>
    <mergeCell ref="B1:AB1"/>
    <mergeCell ref="B2:AB2"/>
    <mergeCell ref="B3:AB3"/>
    <mergeCell ref="A4:A14"/>
    <mergeCell ref="B4:AB4"/>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5:AB26"/>
    <mergeCell ref="B27:B28"/>
    <mergeCell ref="C27:C28"/>
    <mergeCell ref="D27:D28"/>
    <mergeCell ref="E27:E28"/>
    <mergeCell ref="F27:F28"/>
    <mergeCell ref="G27:G28"/>
    <mergeCell ref="H27:H28"/>
    <mergeCell ref="I27:I28"/>
    <mergeCell ref="J27:J28"/>
    <mergeCell ref="T25:T26"/>
    <mergeCell ref="U25:U26"/>
    <mergeCell ref="V25:W26"/>
    <mergeCell ref="X25:X26"/>
    <mergeCell ref="Y25:Y26"/>
    <mergeCell ref="Z25:AA26"/>
    <mergeCell ref="L25:L26"/>
    <mergeCell ref="M25:M26"/>
    <mergeCell ref="N25:O26"/>
    <mergeCell ref="P25:P26"/>
    <mergeCell ref="Q25:Q26"/>
    <mergeCell ref="R25:S26"/>
    <mergeCell ref="Z23:AA24"/>
    <mergeCell ref="AB23:AB24"/>
    <mergeCell ref="B25:B26"/>
    <mergeCell ref="C25:C26"/>
    <mergeCell ref="D25:D26"/>
    <mergeCell ref="E25:E26"/>
    <mergeCell ref="F25:G26"/>
    <mergeCell ref="H25:H26"/>
    <mergeCell ref="I25:I26"/>
    <mergeCell ref="J25:K26"/>
    <mergeCell ref="R23:S24"/>
    <mergeCell ref="T23:T24"/>
    <mergeCell ref="U23:U24"/>
    <mergeCell ref="V23:W24"/>
    <mergeCell ref="X23:X24"/>
    <mergeCell ref="Y23:Y24"/>
    <mergeCell ref="J23:K24"/>
    <mergeCell ref="L23:L24"/>
    <mergeCell ref="M23:M24"/>
    <mergeCell ref="N23:O24"/>
    <mergeCell ref="P23:P24"/>
    <mergeCell ref="Q23:Q24"/>
    <mergeCell ref="Z21:Z22"/>
    <mergeCell ref="AA21:AA22"/>
    <mergeCell ref="AB21:AB22"/>
    <mergeCell ref="B23:B24"/>
    <mergeCell ref="C23:C24"/>
    <mergeCell ref="D23:D24"/>
    <mergeCell ref="E23:E24"/>
    <mergeCell ref="F23:G24"/>
    <mergeCell ref="H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F20:H20"/>
    <mergeCell ref="J20:L20"/>
    <mergeCell ref="N20:P20"/>
    <mergeCell ref="R20:T20"/>
    <mergeCell ref="V20:X20"/>
    <mergeCell ref="Z20:AB20"/>
    <mergeCell ref="F19:H19"/>
    <mergeCell ref="J19:L19"/>
    <mergeCell ref="N19:P19"/>
    <mergeCell ref="R19:T19"/>
    <mergeCell ref="V19:X19"/>
    <mergeCell ref="Z19:AB19"/>
    <mergeCell ref="P13:P14"/>
    <mergeCell ref="Q13:Q14"/>
    <mergeCell ref="R13:R14"/>
    <mergeCell ref="B16:AB16"/>
    <mergeCell ref="F18:L18"/>
    <mergeCell ref="N18:T18"/>
    <mergeCell ref="V18:AB18"/>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8.5703125" bestFit="1" customWidth="1"/>
    <col min="3" max="3" width="36.5703125" bestFit="1" customWidth="1"/>
    <col min="4" max="4" width="6.42578125" customWidth="1"/>
    <col min="5" max="5" width="21.85546875" customWidth="1"/>
    <col min="6" max="6" width="5.140625" customWidth="1"/>
    <col min="8" max="8" width="6.7109375" customWidth="1"/>
    <col min="9" max="9" width="19.42578125" customWidth="1"/>
    <col min="10" max="10" width="5.42578125" customWidth="1"/>
    <col min="11" max="11" width="4.140625" bestFit="1" customWidth="1"/>
    <col min="12" max="12" width="2.140625" bestFit="1" customWidth="1"/>
    <col min="13" max="13" width="7.28515625" bestFit="1" customWidth="1"/>
    <col min="14" max="14" width="1.7109375" bestFit="1" customWidth="1"/>
  </cols>
  <sheetData>
    <row r="1" spans="1:14" ht="15" customHeight="1">
      <c r="A1" s="9" t="s">
        <v>120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90</v>
      </c>
      <c r="B3" s="63" t="s">
        <v>5</v>
      </c>
      <c r="C3" s="63"/>
      <c r="D3" s="63"/>
      <c r="E3" s="63"/>
      <c r="F3" s="63"/>
      <c r="G3" s="63"/>
      <c r="H3" s="63"/>
      <c r="I3" s="63"/>
      <c r="J3" s="63"/>
      <c r="K3" s="63"/>
      <c r="L3" s="63"/>
      <c r="M3" s="63"/>
      <c r="N3" s="63"/>
    </row>
    <row r="4" spans="1:14" ht="15" customHeight="1">
      <c r="A4" s="64" t="s">
        <v>1204</v>
      </c>
      <c r="B4" s="63" t="s">
        <v>5</v>
      </c>
      <c r="C4" s="63"/>
      <c r="D4" s="63"/>
      <c r="E4" s="63"/>
      <c r="F4" s="63"/>
      <c r="G4" s="63"/>
      <c r="H4" s="63"/>
      <c r="I4" s="63"/>
      <c r="J4" s="63"/>
      <c r="K4" s="63"/>
      <c r="L4" s="63"/>
      <c r="M4" s="63"/>
      <c r="N4" s="63"/>
    </row>
    <row r="5" spans="1:14">
      <c r="A5" s="64"/>
      <c r="B5" s="32"/>
      <c r="C5" s="32"/>
      <c r="D5" s="32"/>
      <c r="E5" s="32"/>
      <c r="F5" s="32"/>
      <c r="G5" s="32"/>
      <c r="H5" s="32"/>
      <c r="I5" s="32"/>
      <c r="J5" s="32"/>
      <c r="K5" s="32"/>
      <c r="L5" s="32"/>
      <c r="M5" s="32"/>
      <c r="N5" s="32"/>
    </row>
    <row r="6" spans="1:14">
      <c r="A6" s="64"/>
      <c r="B6" s="11"/>
      <c r="C6" s="11"/>
      <c r="D6" s="11"/>
      <c r="E6" s="11"/>
      <c r="F6" s="11"/>
      <c r="G6" s="11"/>
      <c r="H6" s="11"/>
      <c r="I6" s="11"/>
      <c r="J6" s="11"/>
      <c r="K6" s="11"/>
      <c r="L6" s="11"/>
      <c r="M6" s="11"/>
      <c r="N6" s="11"/>
    </row>
    <row r="7" spans="1:14" ht="15.75" thickBot="1">
      <c r="A7" s="64"/>
      <c r="B7" s="30"/>
      <c r="C7" s="18"/>
      <c r="D7" s="33" t="s">
        <v>896</v>
      </c>
      <c r="E7" s="33"/>
      <c r="F7" s="33"/>
      <c r="G7" s="18"/>
      <c r="H7" s="33" t="s">
        <v>897</v>
      </c>
      <c r="I7" s="33"/>
      <c r="J7" s="33"/>
      <c r="K7" s="18"/>
      <c r="L7" s="33" t="s">
        <v>133</v>
      </c>
      <c r="M7" s="33"/>
      <c r="N7" s="33"/>
    </row>
    <row r="8" spans="1:14">
      <c r="A8" s="64"/>
      <c r="B8" s="36" t="s">
        <v>681</v>
      </c>
      <c r="C8" s="37"/>
      <c r="D8" s="36" t="s">
        <v>304</v>
      </c>
      <c r="E8" s="39">
        <v>23211</v>
      </c>
      <c r="F8" s="40"/>
      <c r="G8" s="37"/>
      <c r="H8" s="36" t="s">
        <v>304</v>
      </c>
      <c r="I8" s="39">
        <v>5835</v>
      </c>
      <c r="J8" s="40"/>
      <c r="K8" s="37"/>
      <c r="L8" s="36" t="s">
        <v>304</v>
      </c>
      <c r="M8" s="39">
        <v>29046</v>
      </c>
      <c r="N8" s="40"/>
    </row>
    <row r="9" spans="1:14">
      <c r="A9" s="64"/>
      <c r="B9" s="35"/>
      <c r="C9" s="37"/>
      <c r="D9" s="35"/>
      <c r="E9" s="38"/>
      <c r="F9" s="37"/>
      <c r="G9" s="37"/>
      <c r="H9" s="35"/>
      <c r="I9" s="38"/>
      <c r="J9" s="37"/>
      <c r="K9" s="37"/>
      <c r="L9" s="35"/>
      <c r="M9" s="38"/>
      <c r="N9" s="37"/>
    </row>
    <row r="10" spans="1:14">
      <c r="A10" s="64"/>
      <c r="B10" s="52" t="s">
        <v>898</v>
      </c>
      <c r="C10" s="49"/>
      <c r="D10" s="54">
        <v>29096</v>
      </c>
      <c r="E10" s="54"/>
      <c r="F10" s="49"/>
      <c r="G10" s="49"/>
      <c r="H10" s="54">
        <v>25916</v>
      </c>
      <c r="I10" s="54"/>
      <c r="J10" s="49"/>
      <c r="K10" s="52" t="s">
        <v>899</v>
      </c>
      <c r="L10" s="54">
        <v>55012</v>
      </c>
      <c r="M10" s="54"/>
      <c r="N10" s="49"/>
    </row>
    <row r="11" spans="1:14">
      <c r="A11" s="64"/>
      <c r="B11" s="52"/>
      <c r="C11" s="49"/>
      <c r="D11" s="54"/>
      <c r="E11" s="54"/>
      <c r="F11" s="49"/>
      <c r="G11" s="49"/>
      <c r="H11" s="54"/>
      <c r="I11" s="54"/>
      <c r="J11" s="49"/>
      <c r="K11" s="52"/>
      <c r="L11" s="54"/>
      <c r="M11" s="54"/>
      <c r="N11" s="49"/>
    </row>
    <row r="12" spans="1:14" ht="15.75" thickBot="1">
      <c r="A12" s="64"/>
      <c r="B12" s="152" t="s">
        <v>900</v>
      </c>
      <c r="C12" s="22"/>
      <c r="D12" s="58" t="s">
        <v>901</v>
      </c>
      <c r="E12" s="58"/>
      <c r="F12" s="152" t="s">
        <v>307</v>
      </c>
      <c r="G12" s="22"/>
      <c r="H12" s="58" t="s">
        <v>902</v>
      </c>
      <c r="I12" s="58"/>
      <c r="J12" s="152" t="s">
        <v>307</v>
      </c>
      <c r="K12" s="22"/>
      <c r="L12" s="58" t="s">
        <v>903</v>
      </c>
      <c r="M12" s="58"/>
      <c r="N12" s="152" t="s">
        <v>307</v>
      </c>
    </row>
    <row r="13" spans="1:14">
      <c r="A13" s="64"/>
      <c r="B13" s="133" t="s">
        <v>522</v>
      </c>
      <c r="C13" s="49"/>
      <c r="D13" s="128">
        <v>1167</v>
      </c>
      <c r="E13" s="128"/>
      <c r="F13" s="106"/>
      <c r="G13" s="49"/>
      <c r="H13" s="128">
        <v>15630</v>
      </c>
      <c r="I13" s="128"/>
      <c r="J13" s="106"/>
      <c r="K13" s="49"/>
      <c r="L13" s="128">
        <v>16797</v>
      </c>
      <c r="M13" s="128"/>
      <c r="N13" s="106"/>
    </row>
    <row r="14" spans="1:14">
      <c r="A14" s="64"/>
      <c r="B14" s="52"/>
      <c r="C14" s="49"/>
      <c r="D14" s="54"/>
      <c r="E14" s="54"/>
      <c r="F14" s="49"/>
      <c r="G14" s="49"/>
      <c r="H14" s="54"/>
      <c r="I14" s="54"/>
      <c r="J14" s="49"/>
      <c r="K14" s="49"/>
      <c r="L14" s="54"/>
      <c r="M14" s="54"/>
      <c r="N14" s="49"/>
    </row>
    <row r="15" spans="1:14">
      <c r="A15" s="64"/>
      <c r="B15" s="35" t="s">
        <v>904</v>
      </c>
      <c r="C15" s="37"/>
      <c r="D15" s="62" t="s">
        <v>905</v>
      </c>
      <c r="E15" s="62"/>
      <c r="F15" s="35" t="s">
        <v>307</v>
      </c>
      <c r="G15" s="41"/>
      <c r="H15" s="62" t="s">
        <v>906</v>
      </c>
      <c r="I15" s="62"/>
      <c r="J15" s="35" t="s">
        <v>307</v>
      </c>
      <c r="K15" s="37"/>
      <c r="L15" s="62" t="s">
        <v>907</v>
      </c>
      <c r="M15" s="62"/>
      <c r="N15" s="35" t="s">
        <v>307</v>
      </c>
    </row>
    <row r="16" spans="1:14" ht="15.75" thickBot="1">
      <c r="A16" s="64"/>
      <c r="B16" s="57"/>
      <c r="C16" s="37"/>
      <c r="D16" s="58"/>
      <c r="E16" s="58"/>
      <c r="F16" s="57"/>
      <c r="G16" s="41"/>
      <c r="H16" s="58"/>
      <c r="I16" s="58"/>
      <c r="J16" s="57"/>
      <c r="K16" s="37"/>
      <c r="L16" s="58"/>
      <c r="M16" s="58"/>
      <c r="N16" s="57"/>
    </row>
    <row r="17" spans="1:14">
      <c r="A17" s="64"/>
      <c r="B17" s="133" t="s">
        <v>529</v>
      </c>
      <c r="C17" s="49"/>
      <c r="D17" s="131" t="s">
        <v>316</v>
      </c>
      <c r="E17" s="131"/>
      <c r="F17" s="106"/>
      <c r="G17" s="49"/>
      <c r="H17" s="128">
        <v>4886</v>
      </c>
      <c r="I17" s="128"/>
      <c r="J17" s="106"/>
      <c r="K17" s="49"/>
      <c r="L17" s="128">
        <v>4886</v>
      </c>
      <c r="M17" s="128"/>
      <c r="N17" s="106"/>
    </row>
    <row r="18" spans="1:14">
      <c r="A18" s="64"/>
      <c r="B18" s="52"/>
      <c r="C18" s="49"/>
      <c r="D18" s="50"/>
      <c r="E18" s="50"/>
      <c r="F18" s="49"/>
      <c r="G18" s="49"/>
      <c r="H18" s="54"/>
      <c r="I18" s="54"/>
      <c r="J18" s="49"/>
      <c r="K18" s="49"/>
      <c r="L18" s="54"/>
      <c r="M18" s="54"/>
      <c r="N18" s="49"/>
    </row>
    <row r="19" spans="1:14">
      <c r="A19" s="64"/>
      <c r="B19" s="35" t="s">
        <v>904</v>
      </c>
      <c r="C19" s="37"/>
      <c r="D19" s="62" t="s">
        <v>316</v>
      </c>
      <c r="E19" s="62"/>
      <c r="F19" s="37"/>
      <c r="G19" s="37"/>
      <c r="H19" s="62" t="s">
        <v>908</v>
      </c>
      <c r="I19" s="62"/>
      <c r="J19" s="35" t="s">
        <v>307</v>
      </c>
      <c r="K19" s="37"/>
      <c r="L19" s="62" t="s">
        <v>908</v>
      </c>
      <c r="M19" s="62"/>
      <c r="N19" s="35" t="s">
        <v>307</v>
      </c>
    </row>
    <row r="20" spans="1:14" ht="15.75" thickBot="1">
      <c r="A20" s="64"/>
      <c r="B20" s="57"/>
      <c r="C20" s="37"/>
      <c r="D20" s="58"/>
      <c r="E20" s="58"/>
      <c r="F20" s="60"/>
      <c r="G20" s="37"/>
      <c r="H20" s="58"/>
      <c r="I20" s="58"/>
      <c r="J20" s="57"/>
      <c r="K20" s="37"/>
      <c r="L20" s="58"/>
      <c r="M20" s="58"/>
      <c r="N20" s="57"/>
    </row>
    <row r="21" spans="1:14">
      <c r="A21" s="64"/>
      <c r="B21" s="133" t="s">
        <v>532</v>
      </c>
      <c r="C21" s="49"/>
      <c r="D21" s="133" t="s">
        <v>304</v>
      </c>
      <c r="E21" s="131" t="s">
        <v>316</v>
      </c>
      <c r="F21" s="106"/>
      <c r="G21" s="49"/>
      <c r="H21" s="133" t="s">
        <v>304</v>
      </c>
      <c r="I21" s="128">
        <v>1610</v>
      </c>
      <c r="J21" s="106"/>
      <c r="K21" s="49"/>
      <c r="L21" s="133" t="s">
        <v>304</v>
      </c>
      <c r="M21" s="128">
        <v>1610</v>
      </c>
      <c r="N21" s="106"/>
    </row>
    <row r="22" spans="1:14" ht="15.75" thickBot="1">
      <c r="A22" s="64"/>
      <c r="B22" s="53"/>
      <c r="C22" s="49"/>
      <c r="D22" s="53"/>
      <c r="E22" s="51"/>
      <c r="F22" s="56"/>
      <c r="G22" s="49"/>
      <c r="H22" s="53"/>
      <c r="I22" s="55"/>
      <c r="J22" s="56"/>
      <c r="K22" s="49"/>
      <c r="L22" s="53"/>
      <c r="M22" s="55"/>
      <c r="N22" s="56"/>
    </row>
    <row r="23" spans="1:14">
      <c r="A23" s="64"/>
      <c r="B23" s="11"/>
      <c r="C23" s="11"/>
    </row>
    <row r="24" spans="1:14" ht="22.5">
      <c r="A24" s="64"/>
      <c r="B24" s="205">
        <v>-1</v>
      </c>
      <c r="C24" s="206" t="s">
        <v>909</v>
      </c>
    </row>
    <row r="25" spans="1:14">
      <c r="A25" s="64"/>
      <c r="B25" s="11"/>
      <c r="C25" s="11"/>
    </row>
    <row r="26" spans="1:14" ht="22.5">
      <c r="A26" s="64"/>
      <c r="B26" s="205">
        <v>-2</v>
      </c>
      <c r="C26" s="206" t="s">
        <v>910</v>
      </c>
    </row>
  </sheetData>
  <mergeCells count="89">
    <mergeCell ref="N21:N22"/>
    <mergeCell ref="A1:A2"/>
    <mergeCell ref="B1:N1"/>
    <mergeCell ref="B2:N2"/>
    <mergeCell ref="B3:N3"/>
    <mergeCell ref="A4:A26"/>
    <mergeCell ref="B4:N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140625" bestFit="1" customWidth="1"/>
    <col min="5" max="5" width="10.140625" bestFit="1" customWidth="1"/>
    <col min="8" max="8" width="2.140625" bestFit="1" customWidth="1"/>
    <col min="9" max="9" width="10.140625" bestFit="1" customWidth="1"/>
    <col min="12" max="12" width="2.140625" bestFit="1" customWidth="1"/>
    <col min="13" max="13" width="10.140625" bestFit="1" customWidth="1"/>
  </cols>
  <sheetData>
    <row r="1" spans="1:14" ht="15" customHeight="1">
      <c r="A1" s="9" t="s">
        <v>120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913</v>
      </c>
      <c r="B3" s="63" t="s">
        <v>5</v>
      </c>
      <c r="C3" s="63"/>
      <c r="D3" s="63"/>
      <c r="E3" s="63"/>
      <c r="F3" s="63"/>
      <c r="G3" s="63"/>
      <c r="H3" s="63"/>
      <c r="I3" s="63"/>
      <c r="J3" s="63"/>
      <c r="K3" s="63"/>
      <c r="L3" s="63"/>
      <c r="M3" s="63"/>
      <c r="N3" s="63"/>
    </row>
    <row r="4" spans="1:14" ht="15" customHeight="1">
      <c r="A4" s="64" t="s">
        <v>1206</v>
      </c>
      <c r="B4" s="63" t="s">
        <v>5</v>
      </c>
      <c r="C4" s="63"/>
      <c r="D4" s="63"/>
      <c r="E4" s="63"/>
      <c r="F4" s="63"/>
      <c r="G4" s="63"/>
      <c r="H4" s="63"/>
      <c r="I4" s="63"/>
      <c r="J4" s="63"/>
      <c r="K4" s="63"/>
      <c r="L4" s="63"/>
      <c r="M4" s="63"/>
      <c r="N4" s="63"/>
    </row>
    <row r="5" spans="1:14">
      <c r="A5" s="64"/>
      <c r="B5" s="32"/>
      <c r="C5" s="32"/>
      <c r="D5" s="32"/>
      <c r="E5" s="32"/>
      <c r="F5" s="32"/>
      <c r="G5" s="32"/>
      <c r="H5" s="32"/>
      <c r="I5" s="32"/>
      <c r="J5" s="32"/>
      <c r="K5" s="32"/>
      <c r="L5" s="32"/>
      <c r="M5" s="32"/>
      <c r="N5" s="32"/>
    </row>
    <row r="6" spans="1:14">
      <c r="A6" s="64"/>
      <c r="B6" s="11"/>
      <c r="C6" s="11"/>
      <c r="D6" s="11"/>
      <c r="E6" s="11"/>
      <c r="F6" s="11"/>
      <c r="G6" s="11"/>
      <c r="H6" s="11"/>
      <c r="I6" s="11"/>
      <c r="J6" s="11"/>
      <c r="K6" s="11"/>
      <c r="L6" s="11"/>
      <c r="M6" s="11"/>
      <c r="N6" s="11"/>
    </row>
    <row r="7" spans="1:14" ht="15.75" thickBot="1">
      <c r="A7" s="64"/>
      <c r="B7" s="30"/>
      <c r="C7" s="18"/>
      <c r="D7" s="80">
        <v>2014</v>
      </c>
      <c r="E7" s="80"/>
      <c r="F7" s="80"/>
      <c r="G7" s="18"/>
      <c r="H7" s="33">
        <v>2013</v>
      </c>
      <c r="I7" s="33"/>
      <c r="J7" s="33"/>
      <c r="K7" s="18"/>
      <c r="L7" s="33">
        <v>2012</v>
      </c>
      <c r="M7" s="33"/>
      <c r="N7" s="33"/>
    </row>
    <row r="8" spans="1:14">
      <c r="A8" s="64"/>
      <c r="B8" s="79" t="s">
        <v>918</v>
      </c>
      <c r="C8" s="22"/>
      <c r="D8" s="40"/>
      <c r="E8" s="40"/>
      <c r="F8" s="40"/>
      <c r="G8" s="22"/>
      <c r="H8" s="40"/>
      <c r="I8" s="40"/>
      <c r="J8" s="40"/>
      <c r="K8" s="22"/>
      <c r="L8" s="40"/>
      <c r="M8" s="40"/>
      <c r="N8" s="40"/>
    </row>
    <row r="9" spans="1:14">
      <c r="A9" s="64"/>
      <c r="B9" s="47" t="s">
        <v>919</v>
      </c>
      <c r="C9" s="49"/>
      <c r="D9" s="69" t="s">
        <v>304</v>
      </c>
      <c r="E9" s="82">
        <v>1874328</v>
      </c>
      <c r="F9" s="49"/>
      <c r="G9" s="49"/>
      <c r="H9" s="52" t="s">
        <v>304</v>
      </c>
      <c r="I9" s="54">
        <v>1800539</v>
      </c>
      <c r="J9" s="49"/>
      <c r="K9" s="49"/>
      <c r="L9" s="52" t="s">
        <v>304</v>
      </c>
      <c r="M9" s="54">
        <v>1806990</v>
      </c>
      <c r="N9" s="49"/>
    </row>
    <row r="10" spans="1:14">
      <c r="A10" s="64"/>
      <c r="B10" s="47"/>
      <c r="C10" s="49"/>
      <c r="D10" s="69"/>
      <c r="E10" s="82"/>
      <c r="F10" s="49"/>
      <c r="G10" s="49"/>
      <c r="H10" s="52"/>
      <c r="I10" s="54"/>
      <c r="J10" s="49"/>
      <c r="K10" s="49"/>
      <c r="L10" s="52"/>
      <c r="M10" s="54"/>
      <c r="N10" s="49"/>
    </row>
    <row r="11" spans="1:14">
      <c r="A11" s="64"/>
      <c r="B11" s="61" t="s">
        <v>920</v>
      </c>
      <c r="C11" s="37"/>
      <c r="D11" s="84">
        <v>436542</v>
      </c>
      <c r="E11" s="84"/>
      <c r="F11" s="37"/>
      <c r="G11" s="37"/>
      <c r="H11" s="38">
        <v>387966</v>
      </c>
      <c r="I11" s="38"/>
      <c r="J11" s="37"/>
      <c r="K11" s="37"/>
      <c r="L11" s="38">
        <v>448863</v>
      </c>
      <c r="M11" s="38"/>
      <c r="N11" s="37"/>
    </row>
    <row r="12" spans="1:14">
      <c r="A12" s="64"/>
      <c r="B12" s="61"/>
      <c r="C12" s="37"/>
      <c r="D12" s="84"/>
      <c r="E12" s="84"/>
      <c r="F12" s="37"/>
      <c r="G12" s="37"/>
      <c r="H12" s="38"/>
      <c r="I12" s="38"/>
      <c r="J12" s="37"/>
      <c r="K12" s="37"/>
      <c r="L12" s="38"/>
      <c r="M12" s="38"/>
      <c r="N12" s="37"/>
    </row>
    <row r="13" spans="1:14">
      <c r="A13" s="64"/>
      <c r="B13" s="47" t="s">
        <v>921</v>
      </c>
      <c r="C13" s="49"/>
      <c r="D13" s="82">
        <v>430887</v>
      </c>
      <c r="E13" s="82"/>
      <c r="F13" s="49"/>
      <c r="G13" s="49"/>
      <c r="H13" s="54">
        <v>424145</v>
      </c>
      <c r="I13" s="54"/>
      <c r="J13" s="49"/>
      <c r="K13" s="49"/>
      <c r="L13" s="54">
        <v>406721</v>
      </c>
      <c r="M13" s="54"/>
      <c r="N13" s="49"/>
    </row>
    <row r="14" spans="1:14" ht="15.75" thickBot="1">
      <c r="A14" s="64"/>
      <c r="B14" s="48"/>
      <c r="C14" s="49"/>
      <c r="D14" s="111"/>
      <c r="E14" s="111"/>
      <c r="F14" s="56"/>
      <c r="G14" s="49"/>
      <c r="H14" s="55"/>
      <c r="I14" s="55"/>
      <c r="J14" s="56"/>
      <c r="K14" s="49"/>
      <c r="L14" s="55"/>
      <c r="M14" s="55"/>
      <c r="N14" s="56"/>
    </row>
    <row r="15" spans="1:14">
      <c r="A15" s="64"/>
      <c r="B15" s="203" t="s">
        <v>133</v>
      </c>
      <c r="C15" s="37"/>
      <c r="D15" s="88" t="s">
        <v>304</v>
      </c>
      <c r="E15" s="90">
        <v>2741757</v>
      </c>
      <c r="F15" s="40"/>
      <c r="G15" s="37"/>
      <c r="H15" s="36" t="s">
        <v>304</v>
      </c>
      <c r="I15" s="39">
        <v>2612650</v>
      </c>
      <c r="J15" s="40"/>
      <c r="K15" s="37"/>
      <c r="L15" s="36" t="s">
        <v>304</v>
      </c>
      <c r="M15" s="39">
        <v>2662574</v>
      </c>
      <c r="N15" s="40"/>
    </row>
    <row r="16" spans="1:14" ht="15.75" thickBot="1">
      <c r="A16" s="64"/>
      <c r="B16" s="139"/>
      <c r="C16" s="37"/>
      <c r="D16" s="89"/>
      <c r="E16" s="91"/>
      <c r="F16" s="60"/>
      <c r="G16" s="37"/>
      <c r="H16" s="57"/>
      <c r="I16" s="59"/>
      <c r="J16" s="60"/>
      <c r="K16" s="37"/>
      <c r="L16" s="57"/>
      <c r="M16" s="59"/>
      <c r="N16" s="60"/>
    </row>
    <row r="17" spans="1:14" ht="27.75">
      <c r="A17" s="64"/>
      <c r="B17" s="16" t="s">
        <v>922</v>
      </c>
      <c r="C17" s="18"/>
      <c r="D17" s="106"/>
      <c r="E17" s="106"/>
      <c r="F17" s="106"/>
      <c r="G17" s="18"/>
      <c r="H17" s="106"/>
      <c r="I17" s="106"/>
      <c r="J17" s="106"/>
      <c r="K17" s="18"/>
      <c r="L17" s="106"/>
      <c r="M17" s="106"/>
      <c r="N17" s="106"/>
    </row>
    <row r="18" spans="1:14">
      <c r="A18" s="64"/>
      <c r="B18" s="61" t="s">
        <v>919</v>
      </c>
      <c r="C18" s="37"/>
      <c r="D18" s="107" t="s">
        <v>304</v>
      </c>
      <c r="E18" s="84">
        <v>3127654</v>
      </c>
      <c r="F18" s="37"/>
      <c r="G18" s="37"/>
      <c r="H18" s="35" t="s">
        <v>304</v>
      </c>
      <c r="I18" s="38">
        <v>3139050</v>
      </c>
      <c r="J18" s="37"/>
      <c r="K18" s="37"/>
      <c r="L18" s="35" t="s">
        <v>304</v>
      </c>
      <c r="M18" s="38">
        <v>3548628</v>
      </c>
      <c r="N18" s="37"/>
    </row>
    <row r="19" spans="1:14">
      <c r="A19" s="64"/>
      <c r="B19" s="61"/>
      <c r="C19" s="37"/>
      <c r="D19" s="107"/>
      <c r="E19" s="84"/>
      <c r="F19" s="37"/>
      <c r="G19" s="37"/>
      <c r="H19" s="35"/>
      <c r="I19" s="38"/>
      <c r="J19" s="37"/>
      <c r="K19" s="37"/>
      <c r="L19" s="35"/>
      <c r="M19" s="38"/>
      <c r="N19" s="37"/>
    </row>
    <row r="20" spans="1:14">
      <c r="A20" s="64"/>
      <c r="B20" s="47" t="s">
        <v>920</v>
      </c>
      <c r="C20" s="49"/>
      <c r="D20" s="82">
        <v>879946</v>
      </c>
      <c r="E20" s="82"/>
      <c r="F20" s="49"/>
      <c r="G20" s="49"/>
      <c r="H20" s="54">
        <v>895767</v>
      </c>
      <c r="I20" s="54"/>
      <c r="J20" s="49"/>
      <c r="K20" s="49"/>
      <c r="L20" s="54">
        <v>1108297</v>
      </c>
      <c r="M20" s="54"/>
      <c r="N20" s="49"/>
    </row>
    <row r="21" spans="1:14">
      <c r="A21" s="64"/>
      <c r="B21" s="47"/>
      <c r="C21" s="49"/>
      <c r="D21" s="82"/>
      <c r="E21" s="82"/>
      <c r="F21" s="49"/>
      <c r="G21" s="49"/>
      <c r="H21" s="54"/>
      <c r="I21" s="54"/>
      <c r="J21" s="49"/>
      <c r="K21" s="49"/>
      <c r="L21" s="54"/>
      <c r="M21" s="54"/>
      <c r="N21" s="49"/>
    </row>
    <row r="22" spans="1:14">
      <c r="A22" s="64"/>
      <c r="B22" s="61" t="s">
        <v>921</v>
      </c>
      <c r="C22" s="37"/>
      <c r="D22" s="84">
        <v>404696</v>
      </c>
      <c r="E22" s="84"/>
      <c r="F22" s="37"/>
      <c r="G22" s="37"/>
      <c r="H22" s="38">
        <v>411910</v>
      </c>
      <c r="I22" s="38"/>
      <c r="J22" s="37"/>
      <c r="K22" s="37"/>
      <c r="L22" s="38">
        <v>474986</v>
      </c>
      <c r="M22" s="38"/>
      <c r="N22" s="37"/>
    </row>
    <row r="23" spans="1:14" ht="15.75" thickBot="1">
      <c r="A23" s="64"/>
      <c r="B23" s="134"/>
      <c r="C23" s="37"/>
      <c r="D23" s="91"/>
      <c r="E23" s="91"/>
      <c r="F23" s="60"/>
      <c r="G23" s="37"/>
      <c r="H23" s="59"/>
      <c r="I23" s="59"/>
      <c r="J23" s="60"/>
      <c r="K23" s="37"/>
      <c r="L23" s="59"/>
      <c r="M23" s="59"/>
      <c r="N23" s="60"/>
    </row>
    <row r="24" spans="1:14">
      <c r="A24" s="64"/>
      <c r="B24" s="207" t="s">
        <v>133</v>
      </c>
      <c r="C24" s="49"/>
      <c r="D24" s="125" t="s">
        <v>304</v>
      </c>
      <c r="E24" s="119">
        <v>4412296</v>
      </c>
      <c r="F24" s="106"/>
      <c r="G24" s="49"/>
      <c r="H24" s="133" t="s">
        <v>304</v>
      </c>
      <c r="I24" s="128">
        <v>4446727</v>
      </c>
      <c r="J24" s="106"/>
      <c r="K24" s="49"/>
      <c r="L24" s="133" t="s">
        <v>304</v>
      </c>
      <c r="M24" s="128">
        <v>5131911</v>
      </c>
      <c r="N24" s="106"/>
    </row>
    <row r="25" spans="1:14" ht="15.75" thickBot="1">
      <c r="A25" s="64"/>
      <c r="B25" s="85"/>
      <c r="C25" s="49"/>
      <c r="D25" s="126"/>
      <c r="E25" s="111"/>
      <c r="F25" s="56"/>
      <c r="G25" s="49"/>
      <c r="H25" s="53"/>
      <c r="I25" s="55"/>
      <c r="J25" s="56"/>
      <c r="K25" s="49"/>
      <c r="L25" s="53"/>
      <c r="M25" s="55"/>
      <c r="N25" s="56"/>
    </row>
  </sheetData>
  <mergeCells count="108">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9"/>
  <sheetViews>
    <sheetView showGridLines="0" workbookViewId="0"/>
  </sheetViews>
  <sheetFormatPr defaultRowHeight="15"/>
  <cols>
    <col min="1" max="4" width="36.5703125" bestFit="1" customWidth="1"/>
    <col min="5" max="5" width="20.28515625" bestFit="1" customWidth="1"/>
    <col min="6" max="6" width="25" bestFit="1" customWidth="1"/>
    <col min="7" max="7" width="7.28515625" bestFit="1" customWidth="1"/>
    <col min="8" max="8" width="6.85546875" customWidth="1"/>
    <col min="9" max="9" width="21.5703125" customWidth="1"/>
    <col min="10" max="10" width="8.42578125" customWidth="1"/>
    <col min="11" max="11" width="7.28515625" bestFit="1" customWidth="1"/>
    <col min="12" max="12" width="13.28515625" customWidth="1"/>
    <col min="13" max="13" width="16.42578125" customWidth="1"/>
    <col min="14" max="14" width="8" customWidth="1"/>
    <col min="15" max="15" width="12.85546875" customWidth="1"/>
    <col min="16" max="16" width="4.42578125" customWidth="1"/>
    <col min="18" max="18" width="17.42578125" bestFit="1" customWidth="1"/>
    <col min="20" max="20" width="2.140625" bestFit="1" customWidth="1"/>
    <col min="21" max="21" width="7.85546875" bestFit="1" customWidth="1"/>
    <col min="24" max="24" width="7.28515625" customWidth="1"/>
    <col min="25" max="25" width="27.28515625" customWidth="1"/>
    <col min="26" max="26" width="5.85546875" customWidth="1"/>
    <col min="28" max="28" width="4.5703125" customWidth="1"/>
    <col min="29" max="29" width="19.5703125" customWidth="1"/>
    <col min="30" max="30" width="3.5703125" customWidth="1"/>
    <col min="32" max="32" width="1.85546875" bestFit="1" customWidth="1"/>
    <col min="33" max="33" width="7.85546875" bestFit="1" customWidth="1"/>
  </cols>
  <sheetData>
    <row r="1" spans="1:34" ht="30" customHeight="1">
      <c r="A1" s="9" t="s">
        <v>120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4" t="s">
        <v>1208</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c r="A4" s="64" t="s">
        <v>1209</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c r="A5" s="64"/>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6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c r="A7" s="64"/>
      <c r="B7" s="208"/>
      <c r="C7" s="18"/>
      <c r="D7" s="210">
        <v>41729</v>
      </c>
      <c r="E7" s="210"/>
      <c r="F7" s="210"/>
      <c r="G7" s="210"/>
      <c r="H7" s="210"/>
      <c r="I7" s="210"/>
      <c r="J7" s="210"/>
      <c r="K7" s="210"/>
      <c r="L7" s="210"/>
      <c r="M7" s="210"/>
      <c r="N7" s="210"/>
      <c r="O7" s="210"/>
      <c r="P7" s="210"/>
      <c r="Q7" s="210"/>
      <c r="R7" s="210"/>
      <c r="S7" s="18"/>
      <c r="T7" s="211">
        <v>41364</v>
      </c>
      <c r="U7" s="211"/>
      <c r="V7" s="211"/>
      <c r="W7" s="211"/>
      <c r="X7" s="211"/>
      <c r="Y7" s="211"/>
      <c r="Z7" s="211"/>
      <c r="AA7" s="211"/>
      <c r="AB7" s="211"/>
      <c r="AC7" s="211"/>
      <c r="AD7" s="211"/>
      <c r="AE7" s="211"/>
      <c r="AF7" s="211"/>
      <c r="AG7" s="211"/>
      <c r="AH7" s="211"/>
    </row>
    <row r="8" spans="1:34">
      <c r="A8" s="64"/>
      <c r="B8" s="212"/>
      <c r="C8" s="49"/>
      <c r="D8" s="215" t="s">
        <v>931</v>
      </c>
      <c r="E8" s="215"/>
      <c r="F8" s="215"/>
      <c r="G8" s="106"/>
      <c r="H8" s="215" t="s">
        <v>934</v>
      </c>
      <c r="I8" s="215"/>
      <c r="J8" s="215"/>
      <c r="K8" s="106"/>
      <c r="L8" s="215" t="s">
        <v>935</v>
      </c>
      <c r="M8" s="215"/>
      <c r="N8" s="215"/>
      <c r="O8" s="106"/>
      <c r="P8" s="215" t="s">
        <v>936</v>
      </c>
      <c r="Q8" s="215"/>
      <c r="R8" s="215"/>
      <c r="S8" s="49"/>
      <c r="T8" s="218" t="s">
        <v>931</v>
      </c>
      <c r="U8" s="218"/>
      <c r="V8" s="218"/>
      <c r="W8" s="106"/>
      <c r="X8" s="218" t="s">
        <v>934</v>
      </c>
      <c r="Y8" s="218"/>
      <c r="Z8" s="218"/>
      <c r="AA8" s="106"/>
      <c r="AB8" s="218" t="s">
        <v>935</v>
      </c>
      <c r="AC8" s="218"/>
      <c r="AD8" s="218"/>
      <c r="AE8" s="106"/>
      <c r="AF8" s="218" t="s">
        <v>936</v>
      </c>
      <c r="AG8" s="218"/>
      <c r="AH8" s="218"/>
    </row>
    <row r="9" spans="1:34">
      <c r="A9" s="64"/>
      <c r="B9" s="212"/>
      <c r="C9" s="49"/>
      <c r="D9" s="214" t="s">
        <v>932</v>
      </c>
      <c r="E9" s="214"/>
      <c r="F9" s="214"/>
      <c r="G9" s="49"/>
      <c r="H9" s="214"/>
      <c r="I9" s="214"/>
      <c r="J9" s="214"/>
      <c r="K9" s="49"/>
      <c r="L9" s="214"/>
      <c r="M9" s="214"/>
      <c r="N9" s="214"/>
      <c r="O9" s="49"/>
      <c r="P9" s="214"/>
      <c r="Q9" s="214"/>
      <c r="R9" s="214"/>
      <c r="S9" s="49"/>
      <c r="T9" s="217" t="s">
        <v>932</v>
      </c>
      <c r="U9" s="217"/>
      <c r="V9" s="217"/>
      <c r="W9" s="49"/>
      <c r="X9" s="217"/>
      <c r="Y9" s="217"/>
      <c r="Z9" s="217"/>
      <c r="AA9" s="49"/>
      <c r="AB9" s="217"/>
      <c r="AC9" s="217"/>
      <c r="AD9" s="217"/>
      <c r="AE9" s="49"/>
      <c r="AF9" s="217"/>
      <c r="AG9" s="217"/>
      <c r="AH9" s="217"/>
    </row>
    <row r="10" spans="1:34" ht="15.75" thickBot="1">
      <c r="A10" s="64"/>
      <c r="B10" s="213"/>
      <c r="C10" s="49"/>
      <c r="D10" s="216" t="s">
        <v>933</v>
      </c>
      <c r="E10" s="216"/>
      <c r="F10" s="216"/>
      <c r="G10" s="49"/>
      <c r="H10" s="216"/>
      <c r="I10" s="216"/>
      <c r="J10" s="216"/>
      <c r="K10" s="49"/>
      <c r="L10" s="216"/>
      <c r="M10" s="216"/>
      <c r="N10" s="216"/>
      <c r="O10" s="49"/>
      <c r="P10" s="216"/>
      <c r="Q10" s="216"/>
      <c r="R10" s="216"/>
      <c r="S10" s="49"/>
      <c r="T10" s="219" t="s">
        <v>933</v>
      </c>
      <c r="U10" s="219"/>
      <c r="V10" s="219"/>
      <c r="W10" s="49"/>
      <c r="X10" s="219"/>
      <c r="Y10" s="219"/>
      <c r="Z10" s="219"/>
      <c r="AA10" s="49"/>
      <c r="AB10" s="219"/>
      <c r="AC10" s="219"/>
      <c r="AD10" s="219"/>
      <c r="AE10" s="49"/>
      <c r="AF10" s="219"/>
      <c r="AG10" s="219"/>
      <c r="AH10" s="219"/>
    </row>
    <row r="11" spans="1:34">
      <c r="A11" s="64"/>
      <c r="B11" s="221" t="s">
        <v>937</v>
      </c>
      <c r="C11" s="37"/>
      <c r="D11" s="222" t="s">
        <v>304</v>
      </c>
      <c r="E11" s="224">
        <v>2032827</v>
      </c>
      <c r="F11" s="40"/>
      <c r="G11" s="37"/>
      <c r="H11" s="222" t="s">
        <v>304</v>
      </c>
      <c r="I11" s="224">
        <v>138537</v>
      </c>
      <c r="J11" s="40"/>
      <c r="K11" s="37"/>
      <c r="L11" s="222" t="s">
        <v>304</v>
      </c>
      <c r="M11" s="226" t="s">
        <v>938</v>
      </c>
      <c r="N11" s="222" t="s">
        <v>307</v>
      </c>
      <c r="O11" s="37"/>
      <c r="P11" s="222" t="s">
        <v>304</v>
      </c>
      <c r="Q11" s="224">
        <v>2128383</v>
      </c>
      <c r="R11" s="40"/>
      <c r="S11" s="37"/>
      <c r="T11" s="221" t="s">
        <v>304</v>
      </c>
      <c r="U11" s="231">
        <v>1908932</v>
      </c>
      <c r="V11" s="40"/>
      <c r="W11" s="37"/>
      <c r="X11" s="221" t="s">
        <v>304</v>
      </c>
      <c r="Y11" s="231">
        <v>73320</v>
      </c>
      <c r="Z11" s="40"/>
      <c r="AA11" s="37"/>
      <c r="AB11" s="221" t="s">
        <v>304</v>
      </c>
      <c r="AC11" s="233" t="s">
        <v>939</v>
      </c>
      <c r="AD11" s="221" t="s">
        <v>307</v>
      </c>
      <c r="AE11" s="37"/>
      <c r="AF11" s="221" t="s">
        <v>304</v>
      </c>
      <c r="AG11" s="231">
        <v>1942862</v>
      </c>
      <c r="AH11" s="40"/>
    </row>
    <row r="12" spans="1:34">
      <c r="A12" s="64"/>
      <c r="B12" s="220"/>
      <c r="C12" s="37"/>
      <c r="D12" s="223"/>
      <c r="E12" s="225"/>
      <c r="F12" s="45"/>
      <c r="G12" s="37"/>
      <c r="H12" s="223"/>
      <c r="I12" s="225"/>
      <c r="J12" s="45"/>
      <c r="K12" s="37"/>
      <c r="L12" s="223"/>
      <c r="M12" s="227"/>
      <c r="N12" s="223"/>
      <c r="O12" s="37"/>
      <c r="P12" s="228"/>
      <c r="Q12" s="229"/>
      <c r="R12" s="37"/>
      <c r="S12" s="37"/>
      <c r="T12" s="230"/>
      <c r="U12" s="232"/>
      <c r="V12" s="45"/>
      <c r="W12" s="37"/>
      <c r="X12" s="230"/>
      <c r="Y12" s="232"/>
      <c r="Z12" s="45"/>
      <c r="AA12" s="37"/>
      <c r="AB12" s="230"/>
      <c r="AC12" s="234"/>
      <c r="AD12" s="230"/>
      <c r="AE12" s="37"/>
      <c r="AF12" s="220"/>
      <c r="AG12" s="235"/>
      <c r="AH12" s="37"/>
    </row>
    <row r="13" spans="1:34">
      <c r="A13" s="64"/>
      <c r="B13" s="236" t="s">
        <v>940</v>
      </c>
      <c r="C13" s="49"/>
      <c r="D13" s="238">
        <v>4950948</v>
      </c>
      <c r="E13" s="238"/>
      <c r="F13" s="49"/>
      <c r="G13" s="49"/>
      <c r="H13" s="238">
        <v>32018</v>
      </c>
      <c r="I13" s="238"/>
      <c r="J13" s="49"/>
      <c r="K13" s="49"/>
      <c r="L13" s="240" t="s">
        <v>316</v>
      </c>
      <c r="M13" s="240"/>
      <c r="N13" s="49"/>
      <c r="O13" s="49"/>
      <c r="P13" s="238">
        <v>4982966</v>
      </c>
      <c r="Q13" s="238"/>
      <c r="R13" s="49"/>
      <c r="S13" s="49"/>
      <c r="T13" s="242">
        <v>5115181</v>
      </c>
      <c r="U13" s="242"/>
      <c r="V13" s="49"/>
      <c r="W13" s="49"/>
      <c r="X13" s="242">
        <v>211617</v>
      </c>
      <c r="Y13" s="242"/>
      <c r="Z13" s="49"/>
      <c r="AA13" s="49"/>
      <c r="AB13" s="244" t="s">
        <v>316</v>
      </c>
      <c r="AC13" s="244"/>
      <c r="AD13" s="49"/>
      <c r="AE13" s="49"/>
      <c r="AF13" s="242">
        <v>5326798</v>
      </c>
      <c r="AG13" s="242"/>
      <c r="AH13" s="49"/>
    </row>
    <row r="14" spans="1:34" ht="15.75" thickBot="1">
      <c r="A14" s="64"/>
      <c r="B14" s="237"/>
      <c r="C14" s="49"/>
      <c r="D14" s="239"/>
      <c r="E14" s="239"/>
      <c r="F14" s="56"/>
      <c r="G14" s="49"/>
      <c r="H14" s="239"/>
      <c r="I14" s="239"/>
      <c r="J14" s="56"/>
      <c r="K14" s="49"/>
      <c r="L14" s="241"/>
      <c r="M14" s="241"/>
      <c r="N14" s="56"/>
      <c r="O14" s="49"/>
      <c r="P14" s="239"/>
      <c r="Q14" s="239"/>
      <c r="R14" s="56"/>
      <c r="S14" s="49"/>
      <c r="T14" s="243"/>
      <c r="U14" s="243"/>
      <c r="V14" s="56"/>
      <c r="W14" s="49"/>
      <c r="X14" s="243"/>
      <c r="Y14" s="243"/>
      <c r="Z14" s="56"/>
      <c r="AA14" s="49"/>
      <c r="AB14" s="245"/>
      <c r="AC14" s="245"/>
      <c r="AD14" s="56"/>
      <c r="AE14" s="49"/>
      <c r="AF14" s="243"/>
      <c r="AG14" s="243"/>
      <c r="AH14" s="56"/>
    </row>
    <row r="15" spans="1:34">
      <c r="A15" s="64"/>
      <c r="B15" s="221" t="s">
        <v>54</v>
      </c>
      <c r="C15" s="37"/>
      <c r="D15" s="222" t="s">
        <v>304</v>
      </c>
      <c r="E15" s="224">
        <v>6983775</v>
      </c>
      <c r="F15" s="40"/>
      <c r="G15" s="37"/>
      <c r="H15" s="222" t="s">
        <v>304</v>
      </c>
      <c r="I15" s="224">
        <v>170555</v>
      </c>
      <c r="J15" s="40"/>
      <c r="K15" s="37"/>
      <c r="L15" s="222" t="s">
        <v>304</v>
      </c>
      <c r="M15" s="226" t="s">
        <v>938</v>
      </c>
      <c r="N15" s="222" t="s">
        <v>307</v>
      </c>
      <c r="O15" s="37"/>
      <c r="P15" s="222" t="s">
        <v>304</v>
      </c>
      <c r="Q15" s="224">
        <v>7111349</v>
      </c>
      <c r="R15" s="40"/>
      <c r="S15" s="37"/>
      <c r="T15" s="221" t="s">
        <v>304</v>
      </c>
      <c r="U15" s="231">
        <v>7024113</v>
      </c>
      <c r="V15" s="40"/>
      <c r="W15" s="37"/>
      <c r="X15" s="221" t="s">
        <v>304</v>
      </c>
      <c r="Y15" s="231">
        <v>284937</v>
      </c>
      <c r="Z15" s="40"/>
      <c r="AA15" s="37"/>
      <c r="AB15" s="221" t="s">
        <v>304</v>
      </c>
      <c r="AC15" s="233" t="s">
        <v>939</v>
      </c>
      <c r="AD15" s="221" t="s">
        <v>307</v>
      </c>
      <c r="AE15" s="37"/>
      <c r="AF15" s="221" t="s">
        <v>304</v>
      </c>
      <c r="AG15" s="231">
        <v>7269660</v>
      </c>
      <c r="AH15" s="40"/>
    </row>
    <row r="16" spans="1:34" ht="15.75" thickBot="1">
      <c r="A16" s="64"/>
      <c r="B16" s="246"/>
      <c r="C16" s="37"/>
      <c r="D16" s="247"/>
      <c r="E16" s="248"/>
      <c r="F16" s="60"/>
      <c r="G16" s="37"/>
      <c r="H16" s="247"/>
      <c r="I16" s="248"/>
      <c r="J16" s="60"/>
      <c r="K16" s="37"/>
      <c r="L16" s="247"/>
      <c r="M16" s="249"/>
      <c r="N16" s="247"/>
      <c r="O16" s="37"/>
      <c r="P16" s="247"/>
      <c r="Q16" s="248"/>
      <c r="R16" s="60"/>
      <c r="S16" s="37"/>
      <c r="T16" s="246"/>
      <c r="U16" s="250"/>
      <c r="V16" s="60"/>
      <c r="W16" s="37"/>
      <c r="X16" s="246"/>
      <c r="Y16" s="250"/>
      <c r="Z16" s="60"/>
      <c r="AA16" s="37"/>
      <c r="AB16" s="246"/>
      <c r="AC16" s="251"/>
      <c r="AD16" s="246"/>
      <c r="AE16" s="37"/>
      <c r="AF16" s="246"/>
      <c r="AG16" s="250"/>
      <c r="AH16" s="60"/>
    </row>
    <row r="17" spans="1:34">
      <c r="A17" s="64"/>
      <c r="B17" s="252" t="s">
        <v>941</v>
      </c>
      <c r="C17" s="49"/>
      <c r="D17" s="254" t="s">
        <v>304</v>
      </c>
      <c r="E17" s="255">
        <v>735737</v>
      </c>
      <c r="F17" s="106"/>
      <c r="G17" s="49"/>
      <c r="H17" s="254" t="s">
        <v>304</v>
      </c>
      <c r="I17" s="255">
        <v>89055</v>
      </c>
      <c r="J17" s="106"/>
      <c r="K17" s="49"/>
      <c r="L17" s="254" t="s">
        <v>304</v>
      </c>
      <c r="M17" s="256" t="s">
        <v>942</v>
      </c>
      <c r="N17" s="254" t="s">
        <v>307</v>
      </c>
      <c r="O17" s="49"/>
      <c r="P17" s="254" t="s">
        <v>304</v>
      </c>
      <c r="Q17" s="255">
        <v>821245</v>
      </c>
      <c r="R17" s="106"/>
      <c r="S17" s="49"/>
      <c r="T17" s="257" t="s">
        <v>304</v>
      </c>
      <c r="U17" s="258">
        <v>692261</v>
      </c>
      <c r="V17" s="106"/>
      <c r="W17" s="49"/>
      <c r="X17" s="257" t="s">
        <v>304</v>
      </c>
      <c r="Y17" s="258">
        <v>10539</v>
      </c>
      <c r="Z17" s="106"/>
      <c r="AA17" s="49"/>
      <c r="AB17" s="257" t="s">
        <v>304</v>
      </c>
      <c r="AC17" s="259" t="s">
        <v>455</v>
      </c>
      <c r="AD17" s="257" t="s">
        <v>307</v>
      </c>
      <c r="AE17" s="49"/>
      <c r="AF17" s="257" t="s">
        <v>304</v>
      </c>
      <c r="AG17" s="258">
        <v>702466</v>
      </c>
      <c r="AH17" s="106"/>
    </row>
    <row r="18" spans="1:34">
      <c r="A18" s="64"/>
      <c r="B18" s="236"/>
      <c r="C18" s="49"/>
      <c r="D18" s="253"/>
      <c r="E18" s="238"/>
      <c r="F18" s="49"/>
      <c r="G18" s="49"/>
      <c r="H18" s="253"/>
      <c r="I18" s="238"/>
      <c r="J18" s="49"/>
      <c r="K18" s="49"/>
      <c r="L18" s="253"/>
      <c r="M18" s="240"/>
      <c r="N18" s="253"/>
      <c r="O18" s="49"/>
      <c r="P18" s="253"/>
      <c r="Q18" s="238"/>
      <c r="R18" s="49"/>
      <c r="S18" s="49"/>
      <c r="T18" s="212"/>
      <c r="U18" s="242"/>
      <c r="V18" s="49"/>
      <c r="W18" s="49"/>
      <c r="X18" s="212"/>
      <c r="Y18" s="242"/>
      <c r="Z18" s="49"/>
      <c r="AA18" s="49"/>
      <c r="AB18" s="212"/>
      <c r="AC18" s="244"/>
      <c r="AD18" s="212"/>
      <c r="AE18" s="49"/>
      <c r="AF18" s="212"/>
      <c r="AG18" s="242"/>
      <c r="AH18" s="49"/>
    </row>
    <row r="19" spans="1:34">
      <c r="A19" s="64"/>
      <c r="B19" s="260" t="s">
        <v>943</v>
      </c>
      <c r="C19" s="37"/>
      <c r="D19" s="261" t="s">
        <v>316</v>
      </c>
      <c r="E19" s="261"/>
      <c r="F19" s="37"/>
      <c r="G19" s="37"/>
      <c r="H19" s="261" t="s">
        <v>316</v>
      </c>
      <c r="I19" s="261"/>
      <c r="J19" s="37"/>
      <c r="K19" s="37"/>
      <c r="L19" s="261" t="s">
        <v>316</v>
      </c>
      <c r="M19" s="261"/>
      <c r="N19" s="37"/>
      <c r="O19" s="37"/>
      <c r="P19" s="261" t="s">
        <v>316</v>
      </c>
      <c r="Q19" s="261"/>
      <c r="R19" s="37"/>
      <c r="S19" s="37"/>
      <c r="T19" s="262" t="s">
        <v>316</v>
      </c>
      <c r="U19" s="262"/>
      <c r="V19" s="37"/>
      <c r="W19" s="37"/>
      <c r="X19" s="235">
        <v>207835</v>
      </c>
      <c r="Y19" s="235"/>
      <c r="Z19" s="37"/>
      <c r="AA19" s="37"/>
      <c r="AB19" s="262" t="s">
        <v>316</v>
      </c>
      <c r="AC19" s="262"/>
      <c r="AD19" s="37"/>
      <c r="AE19" s="37"/>
      <c r="AF19" s="235">
        <v>207835</v>
      </c>
      <c r="AG19" s="235"/>
      <c r="AH19" s="37"/>
    </row>
    <row r="20" spans="1:34">
      <c r="A20" s="64"/>
      <c r="B20" s="260"/>
      <c r="C20" s="37"/>
      <c r="D20" s="261"/>
      <c r="E20" s="261"/>
      <c r="F20" s="37"/>
      <c r="G20" s="37"/>
      <c r="H20" s="261"/>
      <c r="I20" s="261"/>
      <c r="J20" s="37"/>
      <c r="K20" s="37"/>
      <c r="L20" s="261"/>
      <c r="M20" s="261"/>
      <c r="N20" s="37"/>
      <c r="O20" s="37"/>
      <c r="P20" s="261"/>
      <c r="Q20" s="261"/>
      <c r="R20" s="37"/>
      <c r="S20" s="37"/>
      <c r="T20" s="262"/>
      <c r="U20" s="262"/>
      <c r="V20" s="37"/>
      <c r="W20" s="37"/>
      <c r="X20" s="235"/>
      <c r="Y20" s="235"/>
      <c r="Z20" s="37"/>
      <c r="AA20" s="37"/>
      <c r="AB20" s="262"/>
      <c r="AC20" s="262"/>
      <c r="AD20" s="37"/>
      <c r="AE20" s="37"/>
      <c r="AF20" s="235"/>
      <c r="AG20" s="235"/>
      <c r="AH20" s="37"/>
    </row>
    <row r="21" spans="1:34">
      <c r="A21" s="64"/>
      <c r="B21" s="236" t="s">
        <v>944</v>
      </c>
      <c r="C21" s="49"/>
      <c r="D21" s="238">
        <v>1520236</v>
      </c>
      <c r="E21" s="238"/>
      <c r="F21" s="49"/>
      <c r="G21" s="49"/>
      <c r="H21" s="240" t="s">
        <v>316</v>
      </c>
      <c r="I21" s="240"/>
      <c r="J21" s="49"/>
      <c r="K21" s="49"/>
      <c r="L21" s="240" t="s">
        <v>316</v>
      </c>
      <c r="M21" s="240"/>
      <c r="N21" s="49"/>
      <c r="O21" s="49"/>
      <c r="P21" s="238">
        <v>1520236</v>
      </c>
      <c r="Q21" s="238"/>
      <c r="R21" s="49"/>
      <c r="S21" s="49"/>
      <c r="T21" s="242">
        <v>1517069</v>
      </c>
      <c r="U21" s="242"/>
      <c r="V21" s="49"/>
      <c r="W21" s="49"/>
      <c r="X21" s="242">
        <v>2930</v>
      </c>
      <c r="Y21" s="242"/>
      <c r="Z21" s="49"/>
      <c r="AA21" s="49"/>
      <c r="AB21" s="244" t="s">
        <v>316</v>
      </c>
      <c r="AC21" s="244"/>
      <c r="AD21" s="49"/>
      <c r="AE21" s="49"/>
      <c r="AF21" s="242">
        <v>1519999</v>
      </c>
      <c r="AG21" s="242"/>
      <c r="AH21" s="49"/>
    </row>
    <row r="22" spans="1:34" ht="15.75" thickBot="1">
      <c r="A22" s="64"/>
      <c r="B22" s="237"/>
      <c r="C22" s="49"/>
      <c r="D22" s="239"/>
      <c r="E22" s="239"/>
      <c r="F22" s="56"/>
      <c r="G22" s="49"/>
      <c r="H22" s="241"/>
      <c r="I22" s="241"/>
      <c r="J22" s="56"/>
      <c r="K22" s="49"/>
      <c r="L22" s="241"/>
      <c r="M22" s="241"/>
      <c r="N22" s="56"/>
      <c r="O22" s="49"/>
      <c r="P22" s="239"/>
      <c r="Q22" s="239"/>
      <c r="R22" s="56"/>
      <c r="S22" s="49"/>
      <c r="T22" s="243"/>
      <c r="U22" s="243"/>
      <c r="V22" s="56"/>
      <c r="W22" s="49"/>
      <c r="X22" s="243"/>
      <c r="Y22" s="243"/>
      <c r="Z22" s="56"/>
      <c r="AA22" s="49"/>
      <c r="AB22" s="245"/>
      <c r="AC22" s="245"/>
      <c r="AD22" s="56"/>
      <c r="AE22" s="49"/>
      <c r="AF22" s="243"/>
      <c r="AG22" s="243"/>
      <c r="AH22" s="56"/>
    </row>
    <row r="23" spans="1:34">
      <c r="A23" s="64"/>
      <c r="B23" s="221" t="s">
        <v>64</v>
      </c>
      <c r="C23" s="37"/>
      <c r="D23" s="224">
        <v>2255973</v>
      </c>
      <c r="E23" s="224"/>
      <c r="F23" s="40"/>
      <c r="G23" s="37"/>
      <c r="H23" s="224">
        <v>89055</v>
      </c>
      <c r="I23" s="224"/>
      <c r="J23" s="40"/>
      <c r="K23" s="37"/>
      <c r="L23" s="226" t="s">
        <v>942</v>
      </c>
      <c r="M23" s="226"/>
      <c r="N23" s="222" t="s">
        <v>307</v>
      </c>
      <c r="O23" s="37"/>
      <c r="P23" s="224">
        <v>2341481</v>
      </c>
      <c r="Q23" s="224"/>
      <c r="R23" s="40"/>
      <c r="S23" s="37"/>
      <c r="T23" s="231">
        <v>2209330</v>
      </c>
      <c r="U23" s="231"/>
      <c r="V23" s="40"/>
      <c r="W23" s="37"/>
      <c r="X23" s="231">
        <v>221304</v>
      </c>
      <c r="Y23" s="231"/>
      <c r="Z23" s="40"/>
      <c r="AA23" s="37"/>
      <c r="AB23" s="233" t="s">
        <v>455</v>
      </c>
      <c r="AC23" s="233"/>
      <c r="AD23" s="221" t="s">
        <v>307</v>
      </c>
      <c r="AE23" s="37"/>
      <c r="AF23" s="231">
        <v>2430300</v>
      </c>
      <c r="AG23" s="231"/>
      <c r="AH23" s="40"/>
    </row>
    <row r="24" spans="1:34" ht="15.75" thickBot="1">
      <c r="A24" s="64"/>
      <c r="B24" s="246"/>
      <c r="C24" s="37"/>
      <c r="D24" s="248"/>
      <c r="E24" s="248"/>
      <c r="F24" s="60"/>
      <c r="G24" s="37"/>
      <c r="H24" s="248"/>
      <c r="I24" s="248"/>
      <c r="J24" s="60"/>
      <c r="K24" s="37"/>
      <c r="L24" s="249"/>
      <c r="M24" s="249"/>
      <c r="N24" s="247"/>
      <c r="O24" s="37"/>
      <c r="P24" s="248"/>
      <c r="Q24" s="248"/>
      <c r="R24" s="60"/>
      <c r="S24" s="37"/>
      <c r="T24" s="250"/>
      <c r="U24" s="250"/>
      <c r="V24" s="60"/>
      <c r="W24" s="37"/>
      <c r="X24" s="250"/>
      <c r="Y24" s="250"/>
      <c r="Z24" s="60"/>
      <c r="AA24" s="37"/>
      <c r="AB24" s="251"/>
      <c r="AC24" s="251"/>
      <c r="AD24" s="246"/>
      <c r="AE24" s="37"/>
      <c r="AF24" s="250"/>
      <c r="AG24" s="250"/>
      <c r="AH24" s="60"/>
    </row>
    <row r="25" spans="1:34">
      <c r="A25" s="64"/>
      <c r="B25" s="252" t="s">
        <v>945</v>
      </c>
      <c r="C25" s="49"/>
      <c r="D25" s="255">
        <v>3172</v>
      </c>
      <c r="E25" s="255"/>
      <c r="F25" s="106"/>
      <c r="G25" s="49"/>
      <c r="H25" s="255">
        <v>26325</v>
      </c>
      <c r="I25" s="255"/>
      <c r="J25" s="106"/>
      <c r="K25" s="49"/>
      <c r="L25" s="255">
        <v>15647</v>
      </c>
      <c r="M25" s="255"/>
      <c r="N25" s="106"/>
      <c r="O25" s="49"/>
      <c r="P25" s="255">
        <v>45144</v>
      </c>
      <c r="Q25" s="255"/>
      <c r="R25" s="106"/>
      <c r="S25" s="49"/>
      <c r="T25" s="258">
        <v>1355</v>
      </c>
      <c r="U25" s="258"/>
      <c r="V25" s="106"/>
      <c r="W25" s="49"/>
      <c r="X25" s="259" t="s">
        <v>316</v>
      </c>
      <c r="Y25" s="259"/>
      <c r="Z25" s="106"/>
      <c r="AA25" s="49"/>
      <c r="AB25" s="258">
        <v>19654</v>
      </c>
      <c r="AC25" s="258"/>
      <c r="AD25" s="106"/>
      <c r="AE25" s="49"/>
      <c r="AF25" s="258">
        <v>21009</v>
      </c>
      <c r="AG25" s="258"/>
      <c r="AH25" s="106"/>
    </row>
    <row r="26" spans="1:34">
      <c r="A26" s="64"/>
      <c r="B26" s="236"/>
      <c r="C26" s="49"/>
      <c r="D26" s="238"/>
      <c r="E26" s="238"/>
      <c r="F26" s="49"/>
      <c r="G26" s="49"/>
      <c r="H26" s="238"/>
      <c r="I26" s="238"/>
      <c r="J26" s="49"/>
      <c r="K26" s="49"/>
      <c r="L26" s="238"/>
      <c r="M26" s="238"/>
      <c r="N26" s="49"/>
      <c r="O26" s="49"/>
      <c r="P26" s="238"/>
      <c r="Q26" s="238"/>
      <c r="R26" s="49"/>
      <c r="S26" s="49"/>
      <c r="T26" s="242"/>
      <c r="U26" s="242"/>
      <c r="V26" s="49"/>
      <c r="W26" s="49"/>
      <c r="X26" s="244"/>
      <c r="Y26" s="244"/>
      <c r="Z26" s="49"/>
      <c r="AA26" s="49"/>
      <c r="AB26" s="242"/>
      <c r="AC26" s="242"/>
      <c r="AD26" s="49"/>
      <c r="AE26" s="49"/>
      <c r="AF26" s="242"/>
      <c r="AG26" s="242"/>
      <c r="AH26" s="49"/>
    </row>
    <row r="27" spans="1:34">
      <c r="A27" s="64"/>
      <c r="B27" s="260" t="s">
        <v>946</v>
      </c>
      <c r="C27" s="37"/>
      <c r="D27" s="229">
        <v>4724630</v>
      </c>
      <c r="E27" s="229"/>
      <c r="F27" s="37"/>
      <c r="G27" s="37"/>
      <c r="H27" s="229">
        <v>55175</v>
      </c>
      <c r="I27" s="229"/>
      <c r="J27" s="37"/>
      <c r="K27" s="37"/>
      <c r="L27" s="261" t="s">
        <v>947</v>
      </c>
      <c r="M27" s="261"/>
      <c r="N27" s="228" t="s">
        <v>307</v>
      </c>
      <c r="O27" s="37"/>
      <c r="P27" s="229">
        <v>4724724</v>
      </c>
      <c r="Q27" s="229"/>
      <c r="R27" s="37"/>
      <c r="S27" s="37"/>
      <c r="T27" s="235">
        <v>4813428</v>
      </c>
      <c r="U27" s="235"/>
      <c r="V27" s="37"/>
      <c r="W27" s="37"/>
      <c r="X27" s="235">
        <v>63633</v>
      </c>
      <c r="Y27" s="235"/>
      <c r="Z27" s="37"/>
      <c r="AA27" s="37"/>
      <c r="AB27" s="262" t="s">
        <v>948</v>
      </c>
      <c r="AC27" s="262"/>
      <c r="AD27" s="220" t="s">
        <v>307</v>
      </c>
      <c r="AE27" s="37"/>
      <c r="AF27" s="235">
        <v>4818351</v>
      </c>
      <c r="AG27" s="235"/>
      <c r="AH27" s="37"/>
    </row>
    <row r="28" spans="1:34" ht="15.75" thickBot="1">
      <c r="A28" s="64"/>
      <c r="B28" s="263"/>
      <c r="C28" s="37"/>
      <c r="D28" s="248"/>
      <c r="E28" s="248"/>
      <c r="F28" s="60"/>
      <c r="G28" s="37"/>
      <c r="H28" s="248"/>
      <c r="I28" s="248"/>
      <c r="J28" s="60"/>
      <c r="K28" s="37"/>
      <c r="L28" s="249"/>
      <c r="M28" s="249"/>
      <c r="N28" s="247"/>
      <c r="O28" s="37"/>
      <c r="P28" s="248"/>
      <c r="Q28" s="248"/>
      <c r="R28" s="60"/>
      <c r="S28" s="37"/>
      <c r="T28" s="250"/>
      <c r="U28" s="250"/>
      <c r="V28" s="60"/>
      <c r="W28" s="37"/>
      <c r="X28" s="250"/>
      <c r="Y28" s="250"/>
      <c r="Z28" s="60"/>
      <c r="AA28" s="37"/>
      <c r="AB28" s="251"/>
      <c r="AC28" s="251"/>
      <c r="AD28" s="246"/>
      <c r="AE28" s="37"/>
      <c r="AF28" s="250"/>
      <c r="AG28" s="250"/>
      <c r="AH28" s="60"/>
    </row>
    <row r="29" spans="1:34">
      <c r="A29" s="64"/>
      <c r="B29" s="252" t="s">
        <v>77</v>
      </c>
      <c r="C29" s="49"/>
      <c r="D29" s="254" t="s">
        <v>304</v>
      </c>
      <c r="E29" s="255">
        <v>6983775</v>
      </c>
      <c r="F29" s="106"/>
      <c r="G29" s="49"/>
      <c r="H29" s="254" t="s">
        <v>304</v>
      </c>
      <c r="I29" s="255">
        <v>170555</v>
      </c>
      <c r="J29" s="106"/>
      <c r="K29" s="49"/>
      <c r="L29" s="254" t="s">
        <v>304</v>
      </c>
      <c r="M29" s="256" t="s">
        <v>938</v>
      </c>
      <c r="N29" s="254" t="s">
        <v>307</v>
      </c>
      <c r="O29" s="49"/>
      <c r="P29" s="254" t="s">
        <v>304</v>
      </c>
      <c r="Q29" s="255">
        <v>7111349</v>
      </c>
      <c r="R29" s="106"/>
      <c r="S29" s="49"/>
      <c r="T29" s="257" t="s">
        <v>304</v>
      </c>
      <c r="U29" s="258">
        <v>7024113</v>
      </c>
      <c r="V29" s="106"/>
      <c r="W29" s="49"/>
      <c r="X29" s="257" t="s">
        <v>304</v>
      </c>
      <c r="Y29" s="258">
        <v>284937</v>
      </c>
      <c r="Z29" s="106"/>
      <c r="AA29" s="49"/>
      <c r="AB29" s="257" t="s">
        <v>304</v>
      </c>
      <c r="AC29" s="259" t="s">
        <v>939</v>
      </c>
      <c r="AD29" s="257" t="s">
        <v>307</v>
      </c>
      <c r="AE29" s="49"/>
      <c r="AF29" s="257" t="s">
        <v>304</v>
      </c>
      <c r="AG29" s="258">
        <v>7269660</v>
      </c>
      <c r="AH29" s="106"/>
    </row>
    <row r="30" spans="1:34" ht="15.75" thickBot="1">
      <c r="A30" s="64"/>
      <c r="B30" s="237"/>
      <c r="C30" s="49"/>
      <c r="D30" s="264"/>
      <c r="E30" s="239"/>
      <c r="F30" s="56"/>
      <c r="G30" s="49"/>
      <c r="H30" s="264"/>
      <c r="I30" s="239"/>
      <c r="J30" s="56"/>
      <c r="K30" s="49"/>
      <c r="L30" s="264"/>
      <c r="M30" s="241"/>
      <c r="N30" s="264"/>
      <c r="O30" s="49"/>
      <c r="P30" s="264"/>
      <c r="Q30" s="239"/>
      <c r="R30" s="56"/>
      <c r="S30" s="49"/>
      <c r="T30" s="213"/>
      <c r="U30" s="243"/>
      <c r="V30" s="56"/>
      <c r="W30" s="49"/>
      <c r="X30" s="213"/>
      <c r="Y30" s="243"/>
      <c r="Z30" s="56"/>
      <c r="AA30" s="49"/>
      <c r="AB30" s="213"/>
      <c r="AC30" s="245"/>
      <c r="AD30" s="213"/>
      <c r="AE30" s="49"/>
      <c r="AF30" s="213"/>
      <c r="AG30" s="243"/>
      <c r="AH30" s="56"/>
    </row>
    <row r="31" spans="1:34" ht="15" customHeight="1">
      <c r="A31" s="64" t="s">
        <v>1210</v>
      </c>
      <c r="B31" s="63" t="s">
        <v>5</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c r="AH31" s="63"/>
    </row>
    <row r="32" spans="1:34">
      <c r="A32" s="64"/>
      <c r="B32" s="69" t="s">
        <v>949</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row>
    <row r="33" spans="1:18">
      <c r="A33" s="64"/>
      <c r="B33" s="32"/>
      <c r="C33" s="32"/>
      <c r="D33" s="32"/>
      <c r="E33" s="32"/>
      <c r="F33" s="32"/>
      <c r="G33" s="32"/>
      <c r="H33" s="32"/>
      <c r="I33" s="32"/>
      <c r="J33" s="32"/>
      <c r="K33" s="32"/>
      <c r="L33" s="32"/>
      <c r="M33" s="32"/>
      <c r="N33" s="32"/>
      <c r="O33" s="32"/>
      <c r="P33" s="32"/>
      <c r="Q33" s="32"/>
      <c r="R33" s="32"/>
    </row>
    <row r="34" spans="1:18">
      <c r="A34" s="64"/>
      <c r="B34" s="11"/>
      <c r="C34" s="11"/>
      <c r="D34" s="11"/>
      <c r="E34" s="11"/>
      <c r="F34" s="11"/>
      <c r="G34" s="11"/>
      <c r="H34" s="11"/>
      <c r="I34" s="11"/>
      <c r="J34" s="11"/>
      <c r="K34" s="11"/>
      <c r="L34" s="11"/>
      <c r="M34" s="11"/>
      <c r="N34" s="11"/>
      <c r="O34" s="11"/>
      <c r="P34" s="11"/>
      <c r="Q34" s="11"/>
      <c r="R34" s="11"/>
    </row>
    <row r="35" spans="1:18">
      <c r="A35" s="64"/>
      <c r="B35" s="18"/>
      <c r="C35" s="18"/>
      <c r="D35" s="214" t="s">
        <v>950</v>
      </c>
      <c r="E35" s="214"/>
      <c r="F35" s="214"/>
      <c r="G35" s="214"/>
      <c r="H35" s="214"/>
      <c r="I35" s="214"/>
      <c r="J35" s="214"/>
      <c r="K35" s="214"/>
      <c r="L35" s="214"/>
      <c r="M35" s="214"/>
      <c r="N35" s="214"/>
      <c r="O35" s="214"/>
      <c r="P35" s="214"/>
      <c r="Q35" s="214"/>
      <c r="R35" s="214"/>
    </row>
    <row r="36" spans="1:18" ht="15.75" thickBot="1">
      <c r="A36" s="64"/>
      <c r="B36" s="208"/>
      <c r="C36" s="18"/>
      <c r="D36" s="266">
        <v>41729</v>
      </c>
      <c r="E36" s="266"/>
      <c r="F36" s="266"/>
      <c r="G36" s="266"/>
      <c r="H36" s="266"/>
      <c r="I36" s="266"/>
      <c r="J36" s="266"/>
      <c r="K36" s="266"/>
      <c r="L36" s="266"/>
      <c r="M36" s="266"/>
      <c r="N36" s="266"/>
      <c r="O36" s="266"/>
      <c r="P36" s="266"/>
      <c r="Q36" s="266"/>
      <c r="R36" s="266"/>
    </row>
    <row r="37" spans="1:18">
      <c r="A37" s="64"/>
      <c r="B37" s="236"/>
      <c r="C37" s="49"/>
      <c r="D37" s="215" t="s">
        <v>931</v>
      </c>
      <c r="E37" s="215"/>
      <c r="F37" s="215"/>
      <c r="G37" s="49"/>
      <c r="H37" s="215" t="s">
        <v>934</v>
      </c>
      <c r="I37" s="215"/>
      <c r="J37" s="215"/>
      <c r="K37" s="49"/>
      <c r="L37" s="215" t="s">
        <v>935</v>
      </c>
      <c r="M37" s="215"/>
      <c r="N37" s="215"/>
      <c r="O37" s="49"/>
      <c r="P37" s="215" t="s">
        <v>951</v>
      </c>
      <c r="Q37" s="215"/>
      <c r="R37" s="215"/>
    </row>
    <row r="38" spans="1:18">
      <c r="A38" s="64"/>
      <c r="B38" s="236"/>
      <c r="C38" s="49"/>
      <c r="D38" s="214" t="s">
        <v>932</v>
      </c>
      <c r="E38" s="214"/>
      <c r="F38" s="214"/>
      <c r="G38" s="49"/>
      <c r="H38" s="267"/>
      <c r="I38" s="267"/>
      <c r="J38" s="267"/>
      <c r="K38" s="49"/>
      <c r="L38" s="267"/>
      <c r="M38" s="267"/>
      <c r="N38" s="267"/>
      <c r="O38" s="49"/>
      <c r="P38" s="267"/>
      <c r="Q38" s="267"/>
      <c r="R38" s="267"/>
    </row>
    <row r="39" spans="1:18" ht="15.75" thickBot="1">
      <c r="A39" s="64"/>
      <c r="B39" s="237"/>
      <c r="C39" s="49"/>
      <c r="D39" s="216" t="s">
        <v>933</v>
      </c>
      <c r="E39" s="216"/>
      <c r="F39" s="216"/>
      <c r="G39" s="49"/>
      <c r="H39" s="216"/>
      <c r="I39" s="216"/>
      <c r="J39" s="216"/>
      <c r="K39" s="49"/>
      <c r="L39" s="216"/>
      <c r="M39" s="216"/>
      <c r="N39" s="216"/>
      <c r="O39" s="49"/>
      <c r="P39" s="216"/>
      <c r="Q39" s="216"/>
      <c r="R39" s="216"/>
    </row>
    <row r="40" spans="1:18">
      <c r="A40" s="64"/>
      <c r="B40" s="268" t="s">
        <v>90</v>
      </c>
      <c r="C40" s="37"/>
      <c r="D40" s="222" t="s">
        <v>304</v>
      </c>
      <c r="E40" s="224">
        <v>2743707</v>
      </c>
      <c r="F40" s="40"/>
      <c r="G40" s="37"/>
      <c r="H40" s="222" t="s">
        <v>304</v>
      </c>
      <c r="I40" s="226" t="s">
        <v>316</v>
      </c>
      <c r="J40" s="40"/>
      <c r="K40" s="37"/>
      <c r="L40" s="222" t="s">
        <v>304</v>
      </c>
      <c r="M40" s="226" t="s">
        <v>952</v>
      </c>
      <c r="N40" s="222" t="s">
        <v>307</v>
      </c>
      <c r="O40" s="37"/>
      <c r="P40" s="222" t="s">
        <v>304</v>
      </c>
      <c r="Q40" s="224">
        <v>2741757</v>
      </c>
      <c r="R40" s="40"/>
    </row>
    <row r="41" spans="1:18">
      <c r="A41" s="64"/>
      <c r="B41" s="269"/>
      <c r="C41" s="37"/>
      <c r="D41" s="223"/>
      <c r="E41" s="225"/>
      <c r="F41" s="45"/>
      <c r="G41" s="37"/>
      <c r="H41" s="223"/>
      <c r="I41" s="227"/>
      <c r="J41" s="45"/>
      <c r="K41" s="37"/>
      <c r="L41" s="223"/>
      <c r="M41" s="227"/>
      <c r="N41" s="223"/>
      <c r="O41" s="37"/>
      <c r="P41" s="223"/>
      <c r="Q41" s="225"/>
      <c r="R41" s="45"/>
    </row>
    <row r="42" spans="1:18">
      <c r="A42" s="64"/>
      <c r="B42" s="236" t="s">
        <v>100</v>
      </c>
      <c r="C42" s="49"/>
      <c r="D42" s="238">
        <v>2310444</v>
      </c>
      <c r="E42" s="238"/>
      <c r="F42" s="49"/>
      <c r="G42" s="49"/>
      <c r="H42" s="238">
        <v>2376</v>
      </c>
      <c r="I42" s="238"/>
      <c r="J42" s="49"/>
      <c r="K42" s="49"/>
      <c r="L42" s="240" t="s">
        <v>953</v>
      </c>
      <c r="M42" s="240"/>
      <c r="N42" s="253" t="s">
        <v>307</v>
      </c>
      <c r="O42" s="49"/>
      <c r="P42" s="238">
        <v>2310864</v>
      </c>
      <c r="Q42" s="238"/>
      <c r="R42" s="49"/>
    </row>
    <row r="43" spans="1:18" ht="15.75" thickBot="1">
      <c r="A43" s="64"/>
      <c r="B43" s="237"/>
      <c r="C43" s="49"/>
      <c r="D43" s="239"/>
      <c r="E43" s="239"/>
      <c r="F43" s="56"/>
      <c r="G43" s="49"/>
      <c r="H43" s="239"/>
      <c r="I43" s="239"/>
      <c r="J43" s="56"/>
      <c r="K43" s="49"/>
      <c r="L43" s="241"/>
      <c r="M43" s="241"/>
      <c r="N43" s="264"/>
      <c r="O43" s="49"/>
      <c r="P43" s="239"/>
      <c r="Q43" s="239"/>
      <c r="R43" s="56"/>
    </row>
    <row r="44" spans="1:18">
      <c r="A44" s="64"/>
      <c r="B44" s="268" t="s">
        <v>954</v>
      </c>
      <c r="C44" s="37"/>
      <c r="D44" s="224">
        <v>433263</v>
      </c>
      <c r="E44" s="224"/>
      <c r="F44" s="40"/>
      <c r="G44" s="37"/>
      <c r="H44" s="226" t="s">
        <v>955</v>
      </c>
      <c r="I44" s="226"/>
      <c r="J44" s="222" t="s">
        <v>307</v>
      </c>
      <c r="K44" s="37"/>
      <c r="L44" s="226">
        <v>6</v>
      </c>
      <c r="M44" s="226"/>
      <c r="N44" s="40"/>
      <c r="O44" s="37"/>
      <c r="P44" s="224">
        <v>430893</v>
      </c>
      <c r="Q44" s="224"/>
      <c r="R44" s="40"/>
    </row>
    <row r="45" spans="1:18">
      <c r="A45" s="64"/>
      <c r="B45" s="260"/>
      <c r="C45" s="37"/>
      <c r="D45" s="229"/>
      <c r="E45" s="229"/>
      <c r="F45" s="37"/>
      <c r="G45" s="37"/>
      <c r="H45" s="261"/>
      <c r="I45" s="261"/>
      <c r="J45" s="228"/>
      <c r="K45" s="37"/>
      <c r="L45" s="261"/>
      <c r="M45" s="261"/>
      <c r="N45" s="37"/>
      <c r="O45" s="37"/>
      <c r="P45" s="229"/>
      <c r="Q45" s="229"/>
      <c r="R45" s="37"/>
    </row>
    <row r="46" spans="1:18">
      <c r="A46" s="64"/>
      <c r="B46" s="236" t="s">
        <v>107</v>
      </c>
      <c r="C46" s="49"/>
      <c r="D46" s="240" t="s">
        <v>956</v>
      </c>
      <c r="E46" s="240"/>
      <c r="F46" s="253" t="s">
        <v>307</v>
      </c>
      <c r="G46" s="49"/>
      <c r="H46" s="238">
        <v>2445</v>
      </c>
      <c r="I46" s="238"/>
      <c r="J46" s="49"/>
      <c r="K46" s="49"/>
      <c r="L46" s="240" t="s">
        <v>957</v>
      </c>
      <c r="M46" s="240"/>
      <c r="N46" s="253" t="s">
        <v>307</v>
      </c>
      <c r="O46" s="49"/>
      <c r="P46" s="240" t="s">
        <v>958</v>
      </c>
      <c r="Q46" s="240"/>
      <c r="R46" s="253" t="s">
        <v>307</v>
      </c>
    </row>
    <row r="47" spans="1:18" ht="15.75" thickBot="1">
      <c r="A47" s="64"/>
      <c r="B47" s="237"/>
      <c r="C47" s="49"/>
      <c r="D47" s="241"/>
      <c r="E47" s="241"/>
      <c r="F47" s="264"/>
      <c r="G47" s="49"/>
      <c r="H47" s="239"/>
      <c r="I47" s="239"/>
      <c r="J47" s="56"/>
      <c r="K47" s="49"/>
      <c r="L47" s="241"/>
      <c r="M47" s="241"/>
      <c r="N47" s="264"/>
      <c r="O47" s="49"/>
      <c r="P47" s="241"/>
      <c r="Q47" s="241"/>
      <c r="R47" s="264"/>
    </row>
    <row r="48" spans="1:18">
      <c r="A48" s="64"/>
      <c r="B48" s="268" t="s">
        <v>959</v>
      </c>
      <c r="C48" s="37"/>
      <c r="D48" s="224">
        <v>422930</v>
      </c>
      <c r="E48" s="224"/>
      <c r="F48" s="40"/>
      <c r="G48" s="37"/>
      <c r="H48" s="226">
        <v>69</v>
      </c>
      <c r="I48" s="226"/>
      <c r="J48" s="40"/>
      <c r="K48" s="37"/>
      <c r="L48" s="226" t="s">
        <v>960</v>
      </c>
      <c r="M48" s="226"/>
      <c r="N48" s="222" t="s">
        <v>307</v>
      </c>
      <c r="O48" s="37"/>
      <c r="P48" s="224">
        <v>419641</v>
      </c>
      <c r="Q48" s="224"/>
      <c r="R48" s="40"/>
    </row>
    <row r="49" spans="1:34">
      <c r="A49" s="64"/>
      <c r="B49" s="260"/>
      <c r="C49" s="37"/>
      <c r="D49" s="229"/>
      <c r="E49" s="229"/>
      <c r="F49" s="37"/>
      <c r="G49" s="37"/>
      <c r="H49" s="261"/>
      <c r="I49" s="261"/>
      <c r="J49" s="37"/>
      <c r="K49" s="37"/>
      <c r="L49" s="261"/>
      <c r="M49" s="261"/>
      <c r="N49" s="228"/>
      <c r="O49" s="37"/>
      <c r="P49" s="229"/>
      <c r="Q49" s="229"/>
      <c r="R49" s="37"/>
    </row>
    <row r="50" spans="1:34">
      <c r="A50" s="64"/>
      <c r="B50" s="236" t="s">
        <v>109</v>
      </c>
      <c r="C50" s="49"/>
      <c r="D50" s="238">
        <v>137805</v>
      </c>
      <c r="E50" s="238"/>
      <c r="F50" s="49"/>
      <c r="G50" s="49"/>
      <c r="H50" s="240" t="s">
        <v>316</v>
      </c>
      <c r="I50" s="240"/>
      <c r="J50" s="49"/>
      <c r="K50" s="49"/>
      <c r="L50" s="240" t="s">
        <v>316</v>
      </c>
      <c r="M50" s="240"/>
      <c r="N50" s="49"/>
      <c r="O50" s="49"/>
      <c r="P50" s="238">
        <v>137805</v>
      </c>
      <c r="Q50" s="238"/>
      <c r="R50" s="49"/>
    </row>
    <row r="51" spans="1:34" ht="15.75" thickBot="1">
      <c r="A51" s="64"/>
      <c r="B51" s="237"/>
      <c r="C51" s="49"/>
      <c r="D51" s="239"/>
      <c r="E51" s="239"/>
      <c r="F51" s="56"/>
      <c r="G51" s="49"/>
      <c r="H51" s="241"/>
      <c r="I51" s="241"/>
      <c r="J51" s="56"/>
      <c r="K51" s="49"/>
      <c r="L51" s="241"/>
      <c r="M51" s="241"/>
      <c r="N51" s="56"/>
      <c r="O51" s="49"/>
      <c r="P51" s="239"/>
      <c r="Q51" s="239"/>
      <c r="R51" s="56"/>
    </row>
    <row r="52" spans="1:34">
      <c r="A52" s="64"/>
      <c r="B52" s="221" t="s">
        <v>961</v>
      </c>
      <c r="C52" s="37"/>
      <c r="D52" s="224">
        <v>285125</v>
      </c>
      <c r="E52" s="224"/>
      <c r="F52" s="40"/>
      <c r="G52" s="37"/>
      <c r="H52" s="226">
        <v>69</v>
      </c>
      <c r="I52" s="226"/>
      <c r="J52" s="40"/>
      <c r="K52" s="37"/>
      <c r="L52" s="226" t="s">
        <v>960</v>
      </c>
      <c r="M52" s="226"/>
      <c r="N52" s="222" t="s">
        <v>307</v>
      </c>
      <c r="O52" s="37"/>
      <c r="P52" s="224">
        <v>281836</v>
      </c>
      <c r="Q52" s="224"/>
      <c r="R52" s="40"/>
    </row>
    <row r="53" spans="1:34">
      <c r="A53" s="64"/>
      <c r="B53" s="220"/>
      <c r="C53" s="37"/>
      <c r="D53" s="229"/>
      <c r="E53" s="229"/>
      <c r="F53" s="37"/>
      <c r="G53" s="37"/>
      <c r="H53" s="261"/>
      <c r="I53" s="261"/>
      <c r="J53" s="37"/>
      <c r="K53" s="37"/>
      <c r="L53" s="261"/>
      <c r="M53" s="261"/>
      <c r="N53" s="228"/>
      <c r="O53" s="37"/>
      <c r="P53" s="229"/>
      <c r="Q53" s="229"/>
      <c r="R53" s="37"/>
    </row>
    <row r="54" spans="1:34">
      <c r="A54" s="64"/>
      <c r="B54" s="236" t="s">
        <v>962</v>
      </c>
      <c r="C54" s="49"/>
      <c r="D54" s="240">
        <v>341</v>
      </c>
      <c r="E54" s="240"/>
      <c r="F54" s="49"/>
      <c r="G54" s="49"/>
      <c r="H54" s="240" t="s">
        <v>316</v>
      </c>
      <c r="I54" s="240"/>
      <c r="J54" s="49"/>
      <c r="K54" s="49"/>
      <c r="L54" s="240" t="s">
        <v>963</v>
      </c>
      <c r="M54" s="240"/>
      <c r="N54" s="253" t="s">
        <v>307</v>
      </c>
      <c r="O54" s="49"/>
      <c r="P54" s="240" t="s">
        <v>309</v>
      </c>
      <c r="Q54" s="240"/>
      <c r="R54" s="253" t="s">
        <v>307</v>
      </c>
    </row>
    <row r="55" spans="1:34" ht="15.75" thickBot="1">
      <c r="A55" s="64"/>
      <c r="B55" s="237"/>
      <c r="C55" s="49"/>
      <c r="D55" s="241"/>
      <c r="E55" s="241"/>
      <c r="F55" s="56"/>
      <c r="G55" s="49"/>
      <c r="H55" s="241"/>
      <c r="I55" s="241"/>
      <c r="J55" s="56"/>
      <c r="K55" s="49"/>
      <c r="L55" s="241"/>
      <c r="M55" s="241"/>
      <c r="N55" s="264"/>
      <c r="O55" s="49"/>
      <c r="P55" s="241"/>
      <c r="Q55" s="241"/>
      <c r="R55" s="264"/>
    </row>
    <row r="56" spans="1:34">
      <c r="A56" s="64"/>
      <c r="B56" s="268" t="s">
        <v>964</v>
      </c>
      <c r="C56" s="37"/>
      <c r="D56" s="222" t="s">
        <v>304</v>
      </c>
      <c r="E56" s="224">
        <v>284784</v>
      </c>
      <c r="F56" s="40"/>
      <c r="G56" s="37"/>
      <c r="H56" s="222" t="s">
        <v>304</v>
      </c>
      <c r="I56" s="226">
        <v>69</v>
      </c>
      <c r="J56" s="40"/>
      <c r="K56" s="37"/>
      <c r="L56" s="222" t="s">
        <v>304</v>
      </c>
      <c r="M56" s="226" t="s">
        <v>965</v>
      </c>
      <c r="N56" s="222" t="s">
        <v>307</v>
      </c>
      <c r="O56" s="37"/>
      <c r="P56" s="222" t="s">
        <v>304</v>
      </c>
      <c r="Q56" s="224">
        <v>284784</v>
      </c>
      <c r="R56" s="40"/>
    </row>
    <row r="57" spans="1:34" ht="15.75" thickBot="1">
      <c r="A57" s="64"/>
      <c r="B57" s="263"/>
      <c r="C57" s="37"/>
      <c r="D57" s="247"/>
      <c r="E57" s="248"/>
      <c r="F57" s="60"/>
      <c r="G57" s="37"/>
      <c r="H57" s="247"/>
      <c r="I57" s="249"/>
      <c r="J57" s="60"/>
      <c r="K57" s="37"/>
      <c r="L57" s="247"/>
      <c r="M57" s="249"/>
      <c r="N57" s="247"/>
      <c r="O57" s="37"/>
      <c r="P57" s="247"/>
      <c r="Q57" s="248"/>
      <c r="R57" s="60"/>
    </row>
    <row r="58" spans="1:34">
      <c r="A58" s="64"/>
      <c r="B58" s="290"/>
      <c r="C58" s="290"/>
      <c r="D58" s="290"/>
      <c r="E58" s="290"/>
      <c r="F58" s="290"/>
      <c r="G58" s="290"/>
      <c r="H58" s="290"/>
      <c r="I58" s="290"/>
      <c r="J58" s="290"/>
      <c r="K58" s="290"/>
      <c r="L58" s="290"/>
      <c r="M58" s="290"/>
      <c r="N58" s="290"/>
      <c r="O58" s="290"/>
      <c r="P58" s="290"/>
      <c r="Q58" s="290"/>
      <c r="R58" s="290"/>
      <c r="S58" s="290"/>
      <c r="T58" s="290"/>
      <c r="U58" s="290"/>
      <c r="V58" s="290"/>
      <c r="W58" s="290"/>
      <c r="X58" s="290"/>
      <c r="Y58" s="290"/>
      <c r="Z58" s="290"/>
      <c r="AA58" s="290"/>
      <c r="AB58" s="290"/>
      <c r="AC58" s="290"/>
      <c r="AD58" s="290"/>
      <c r="AE58" s="290"/>
      <c r="AF58" s="290"/>
      <c r="AG58" s="290"/>
      <c r="AH58" s="290"/>
    </row>
    <row r="59" spans="1:34">
      <c r="A59" s="64"/>
      <c r="B59" s="32"/>
      <c r="C59" s="32"/>
      <c r="D59" s="32"/>
      <c r="E59" s="32"/>
      <c r="F59" s="32"/>
      <c r="G59" s="32"/>
      <c r="H59" s="32"/>
      <c r="I59" s="32"/>
      <c r="J59" s="32"/>
      <c r="K59" s="32"/>
      <c r="L59" s="32"/>
      <c r="M59" s="32"/>
      <c r="N59" s="32"/>
      <c r="O59" s="32"/>
      <c r="P59" s="32"/>
      <c r="Q59" s="32"/>
      <c r="R59" s="32"/>
    </row>
    <row r="60" spans="1:34">
      <c r="A60" s="64"/>
      <c r="B60" s="11"/>
      <c r="C60" s="11"/>
      <c r="D60" s="11"/>
      <c r="E60" s="11"/>
      <c r="F60" s="11"/>
      <c r="G60" s="11"/>
      <c r="H60" s="11"/>
      <c r="I60" s="11"/>
      <c r="J60" s="11"/>
      <c r="K60" s="11"/>
      <c r="L60" s="11"/>
      <c r="M60" s="11"/>
      <c r="N60" s="11"/>
      <c r="O60" s="11"/>
      <c r="P60" s="11"/>
      <c r="Q60" s="11"/>
      <c r="R60" s="11"/>
    </row>
    <row r="61" spans="1:34">
      <c r="A61" s="64"/>
      <c r="B61" s="18"/>
      <c r="C61" s="18"/>
      <c r="D61" s="217" t="s">
        <v>950</v>
      </c>
      <c r="E61" s="217"/>
      <c r="F61" s="217"/>
      <c r="G61" s="217"/>
      <c r="H61" s="217"/>
      <c r="I61" s="217"/>
      <c r="J61" s="217"/>
      <c r="K61" s="217"/>
      <c r="L61" s="217"/>
      <c r="M61" s="217"/>
      <c r="N61" s="217"/>
      <c r="O61" s="217"/>
      <c r="P61" s="217"/>
      <c r="Q61" s="217"/>
      <c r="R61" s="217"/>
    </row>
    <row r="62" spans="1:34" ht="15.75" thickBot="1">
      <c r="A62" s="64"/>
      <c r="B62" s="208"/>
      <c r="C62" s="18"/>
      <c r="D62" s="272">
        <v>41364</v>
      </c>
      <c r="E62" s="272"/>
      <c r="F62" s="272"/>
      <c r="G62" s="272"/>
      <c r="H62" s="272"/>
      <c r="I62" s="272"/>
      <c r="J62" s="272"/>
      <c r="K62" s="272"/>
      <c r="L62" s="272"/>
      <c r="M62" s="272"/>
      <c r="N62" s="272"/>
      <c r="O62" s="272"/>
      <c r="P62" s="272"/>
      <c r="Q62" s="272"/>
      <c r="R62" s="272"/>
    </row>
    <row r="63" spans="1:34">
      <c r="A63" s="64"/>
      <c r="B63" s="236"/>
      <c r="C63" s="49"/>
      <c r="D63" s="218" t="s">
        <v>931</v>
      </c>
      <c r="E63" s="218"/>
      <c r="F63" s="218"/>
      <c r="G63" s="49"/>
      <c r="H63" s="218" t="s">
        <v>934</v>
      </c>
      <c r="I63" s="218"/>
      <c r="J63" s="218"/>
      <c r="K63" s="49"/>
      <c r="L63" s="218" t="s">
        <v>935</v>
      </c>
      <c r="M63" s="218"/>
      <c r="N63" s="218"/>
      <c r="O63" s="49"/>
      <c r="P63" s="218" t="s">
        <v>951</v>
      </c>
      <c r="Q63" s="218"/>
      <c r="R63" s="218"/>
    </row>
    <row r="64" spans="1:34">
      <c r="A64" s="64"/>
      <c r="B64" s="236"/>
      <c r="C64" s="49"/>
      <c r="D64" s="217" t="s">
        <v>932</v>
      </c>
      <c r="E64" s="217"/>
      <c r="F64" s="217"/>
      <c r="G64" s="49"/>
      <c r="H64" s="273"/>
      <c r="I64" s="273"/>
      <c r="J64" s="273"/>
      <c r="K64" s="49"/>
      <c r="L64" s="273"/>
      <c r="M64" s="273"/>
      <c r="N64" s="273"/>
      <c r="O64" s="49"/>
      <c r="P64" s="273"/>
      <c r="Q64" s="273"/>
      <c r="R64" s="273"/>
    </row>
    <row r="65" spans="1:18" ht="15.75" thickBot="1">
      <c r="A65" s="64"/>
      <c r="B65" s="237"/>
      <c r="C65" s="49"/>
      <c r="D65" s="219" t="s">
        <v>933</v>
      </c>
      <c r="E65" s="219"/>
      <c r="F65" s="219"/>
      <c r="G65" s="49"/>
      <c r="H65" s="219"/>
      <c r="I65" s="219"/>
      <c r="J65" s="219"/>
      <c r="K65" s="49"/>
      <c r="L65" s="219"/>
      <c r="M65" s="219"/>
      <c r="N65" s="219"/>
      <c r="O65" s="49"/>
      <c r="P65" s="219"/>
      <c r="Q65" s="219"/>
      <c r="R65" s="219"/>
    </row>
    <row r="66" spans="1:18">
      <c r="A66" s="64"/>
      <c r="B66" s="268" t="s">
        <v>90</v>
      </c>
      <c r="C66" s="37"/>
      <c r="D66" s="221" t="s">
        <v>304</v>
      </c>
      <c r="E66" s="231">
        <v>2615047</v>
      </c>
      <c r="F66" s="40"/>
      <c r="G66" s="37"/>
      <c r="H66" s="221" t="s">
        <v>304</v>
      </c>
      <c r="I66" s="233" t="s">
        <v>316</v>
      </c>
      <c r="J66" s="40"/>
      <c r="K66" s="37"/>
      <c r="L66" s="221" t="s">
        <v>304</v>
      </c>
      <c r="M66" s="233" t="s">
        <v>966</v>
      </c>
      <c r="N66" s="221" t="s">
        <v>307</v>
      </c>
      <c r="O66" s="37"/>
      <c r="P66" s="221" t="s">
        <v>304</v>
      </c>
      <c r="Q66" s="231">
        <v>2612650</v>
      </c>
      <c r="R66" s="40"/>
    </row>
    <row r="67" spans="1:18">
      <c r="A67" s="64"/>
      <c r="B67" s="269"/>
      <c r="C67" s="37"/>
      <c r="D67" s="230"/>
      <c r="E67" s="232"/>
      <c r="F67" s="45"/>
      <c r="G67" s="37"/>
      <c r="H67" s="230"/>
      <c r="I67" s="234"/>
      <c r="J67" s="45"/>
      <c r="K67" s="37"/>
      <c r="L67" s="230"/>
      <c r="M67" s="234"/>
      <c r="N67" s="230"/>
      <c r="O67" s="37"/>
      <c r="P67" s="230"/>
      <c r="Q67" s="232"/>
      <c r="R67" s="45"/>
    </row>
    <row r="68" spans="1:18">
      <c r="A68" s="64"/>
      <c r="B68" s="236" t="s">
        <v>100</v>
      </c>
      <c r="C68" s="49"/>
      <c r="D68" s="242">
        <v>3046587</v>
      </c>
      <c r="E68" s="242"/>
      <c r="F68" s="49"/>
      <c r="G68" s="49"/>
      <c r="H68" s="242">
        <v>2965</v>
      </c>
      <c r="I68" s="242"/>
      <c r="J68" s="49"/>
      <c r="K68" s="49"/>
      <c r="L68" s="244" t="s">
        <v>967</v>
      </c>
      <c r="M68" s="244"/>
      <c r="N68" s="212" t="s">
        <v>307</v>
      </c>
      <c r="O68" s="49"/>
      <c r="P68" s="242">
        <v>3047149</v>
      </c>
      <c r="Q68" s="242"/>
      <c r="R68" s="49"/>
    </row>
    <row r="69" spans="1:18" ht="15.75" thickBot="1">
      <c r="A69" s="64"/>
      <c r="B69" s="237"/>
      <c r="C69" s="49"/>
      <c r="D69" s="243"/>
      <c r="E69" s="243"/>
      <c r="F69" s="56"/>
      <c r="G69" s="49"/>
      <c r="H69" s="243"/>
      <c r="I69" s="243"/>
      <c r="J69" s="56"/>
      <c r="K69" s="49"/>
      <c r="L69" s="245"/>
      <c r="M69" s="245"/>
      <c r="N69" s="213"/>
      <c r="O69" s="49"/>
      <c r="P69" s="243"/>
      <c r="Q69" s="243"/>
      <c r="R69" s="56"/>
    </row>
    <row r="70" spans="1:18">
      <c r="A70" s="64"/>
      <c r="B70" s="268" t="s">
        <v>954</v>
      </c>
      <c r="C70" s="37"/>
      <c r="D70" s="233" t="s">
        <v>968</v>
      </c>
      <c r="E70" s="233"/>
      <c r="F70" s="221" t="s">
        <v>307</v>
      </c>
      <c r="G70" s="37"/>
      <c r="H70" s="233" t="s">
        <v>969</v>
      </c>
      <c r="I70" s="233"/>
      <c r="J70" s="221" t="s">
        <v>307</v>
      </c>
      <c r="K70" s="37"/>
      <c r="L70" s="233">
        <v>6</v>
      </c>
      <c r="M70" s="233"/>
      <c r="N70" s="40"/>
      <c r="O70" s="37"/>
      <c r="P70" s="233" t="s">
        <v>970</v>
      </c>
      <c r="Q70" s="233"/>
      <c r="R70" s="221" t="s">
        <v>307</v>
      </c>
    </row>
    <row r="71" spans="1:18">
      <c r="A71" s="64"/>
      <c r="B71" s="260"/>
      <c r="C71" s="37"/>
      <c r="D71" s="262"/>
      <c r="E71" s="262"/>
      <c r="F71" s="220"/>
      <c r="G71" s="37"/>
      <c r="H71" s="262"/>
      <c r="I71" s="262"/>
      <c r="J71" s="220"/>
      <c r="K71" s="37"/>
      <c r="L71" s="262"/>
      <c r="M71" s="262"/>
      <c r="N71" s="37"/>
      <c r="O71" s="37"/>
      <c r="P71" s="262"/>
      <c r="Q71" s="262"/>
      <c r="R71" s="220"/>
    </row>
    <row r="72" spans="1:18" ht="15.75" thickBot="1">
      <c r="A72" s="64"/>
      <c r="B72" s="270" t="s">
        <v>107</v>
      </c>
      <c r="C72" s="18"/>
      <c r="D72" s="245" t="s">
        <v>971</v>
      </c>
      <c r="E72" s="245"/>
      <c r="F72" s="271" t="s">
        <v>307</v>
      </c>
      <c r="G72" s="18"/>
      <c r="H72" s="245" t="s">
        <v>972</v>
      </c>
      <c r="I72" s="245"/>
      <c r="J72" s="271" t="s">
        <v>307</v>
      </c>
      <c r="K72" s="18"/>
      <c r="L72" s="245" t="s">
        <v>973</v>
      </c>
      <c r="M72" s="245"/>
      <c r="N72" s="271" t="s">
        <v>307</v>
      </c>
      <c r="O72" s="18"/>
      <c r="P72" s="245" t="s">
        <v>974</v>
      </c>
      <c r="Q72" s="245"/>
      <c r="R72" s="271" t="s">
        <v>307</v>
      </c>
    </row>
    <row r="73" spans="1:18" ht="23.25">
      <c r="A73" s="64"/>
      <c r="B73" s="265" t="s">
        <v>108</v>
      </c>
      <c r="C73" s="22"/>
      <c r="D73" s="233" t="s">
        <v>975</v>
      </c>
      <c r="E73" s="233"/>
      <c r="F73" s="209" t="s">
        <v>307</v>
      </c>
      <c r="G73" s="22"/>
      <c r="H73" s="233" t="s">
        <v>976</v>
      </c>
      <c r="I73" s="233"/>
      <c r="J73" s="209" t="s">
        <v>307</v>
      </c>
      <c r="K73" s="22"/>
      <c r="L73" s="233" t="s">
        <v>977</v>
      </c>
      <c r="M73" s="233"/>
      <c r="N73" s="209" t="s">
        <v>307</v>
      </c>
      <c r="O73" s="22"/>
      <c r="P73" s="233" t="s">
        <v>572</v>
      </c>
      <c r="Q73" s="233"/>
      <c r="R73" s="209" t="s">
        <v>307</v>
      </c>
    </row>
    <row r="74" spans="1:18">
      <c r="A74" s="64"/>
      <c r="B74" s="236" t="s">
        <v>109</v>
      </c>
      <c r="C74" s="49"/>
      <c r="D74" s="244" t="s">
        <v>581</v>
      </c>
      <c r="E74" s="244"/>
      <c r="F74" s="212" t="s">
        <v>307</v>
      </c>
      <c r="G74" s="49"/>
      <c r="H74" s="244" t="s">
        <v>316</v>
      </c>
      <c r="I74" s="244"/>
      <c r="J74" s="49"/>
      <c r="K74" s="49"/>
      <c r="L74" s="244" t="s">
        <v>316</v>
      </c>
      <c r="M74" s="244"/>
      <c r="N74" s="49"/>
      <c r="O74" s="49"/>
      <c r="P74" s="244" t="s">
        <v>581</v>
      </c>
      <c r="Q74" s="244"/>
      <c r="R74" s="212" t="s">
        <v>307</v>
      </c>
    </row>
    <row r="75" spans="1:18" ht="15.75" thickBot="1">
      <c r="A75" s="64"/>
      <c r="B75" s="237"/>
      <c r="C75" s="49"/>
      <c r="D75" s="245"/>
      <c r="E75" s="245"/>
      <c r="F75" s="213"/>
      <c r="G75" s="49"/>
      <c r="H75" s="245"/>
      <c r="I75" s="245"/>
      <c r="J75" s="56"/>
      <c r="K75" s="49"/>
      <c r="L75" s="245"/>
      <c r="M75" s="245"/>
      <c r="N75" s="56"/>
      <c r="O75" s="49"/>
      <c r="P75" s="245"/>
      <c r="Q75" s="245"/>
      <c r="R75" s="213"/>
    </row>
    <row r="76" spans="1:18">
      <c r="A76" s="64"/>
      <c r="B76" s="209" t="s">
        <v>978</v>
      </c>
      <c r="C76" s="22"/>
      <c r="D76" s="233" t="s">
        <v>979</v>
      </c>
      <c r="E76" s="233"/>
      <c r="F76" s="209" t="s">
        <v>307</v>
      </c>
      <c r="G76" s="22"/>
      <c r="H76" s="233" t="s">
        <v>976</v>
      </c>
      <c r="I76" s="233"/>
      <c r="J76" s="209" t="s">
        <v>307</v>
      </c>
      <c r="K76" s="22"/>
      <c r="L76" s="233" t="s">
        <v>977</v>
      </c>
      <c r="M76" s="233"/>
      <c r="N76" s="209" t="s">
        <v>307</v>
      </c>
      <c r="O76" s="22"/>
      <c r="P76" s="233" t="s">
        <v>838</v>
      </c>
      <c r="Q76" s="233"/>
      <c r="R76" s="209" t="s">
        <v>307</v>
      </c>
    </row>
    <row r="77" spans="1:18">
      <c r="A77" s="64"/>
      <c r="B77" s="236" t="s">
        <v>962</v>
      </c>
      <c r="C77" s="49"/>
      <c r="D77" s="244">
        <v>469</v>
      </c>
      <c r="E77" s="244"/>
      <c r="F77" s="49"/>
      <c r="G77" s="49"/>
      <c r="H77" s="244" t="s">
        <v>316</v>
      </c>
      <c r="I77" s="244"/>
      <c r="J77" s="49"/>
      <c r="K77" s="49"/>
      <c r="L77" s="244" t="s">
        <v>980</v>
      </c>
      <c r="M77" s="244"/>
      <c r="N77" s="212" t="s">
        <v>307</v>
      </c>
      <c r="O77" s="49"/>
      <c r="P77" s="244" t="s">
        <v>310</v>
      </c>
      <c r="Q77" s="244"/>
      <c r="R77" s="212" t="s">
        <v>307</v>
      </c>
    </row>
    <row r="78" spans="1:18" ht="15.75" thickBot="1">
      <c r="A78" s="64"/>
      <c r="B78" s="237"/>
      <c r="C78" s="49"/>
      <c r="D78" s="245"/>
      <c r="E78" s="245"/>
      <c r="F78" s="56"/>
      <c r="G78" s="49"/>
      <c r="H78" s="245"/>
      <c r="I78" s="245"/>
      <c r="J78" s="56"/>
      <c r="K78" s="49"/>
      <c r="L78" s="245"/>
      <c r="M78" s="245"/>
      <c r="N78" s="213"/>
      <c r="O78" s="49"/>
      <c r="P78" s="245"/>
      <c r="Q78" s="245"/>
      <c r="R78" s="213"/>
    </row>
    <row r="79" spans="1:18">
      <c r="A79" s="64"/>
      <c r="B79" s="268" t="s">
        <v>981</v>
      </c>
      <c r="C79" s="37"/>
      <c r="D79" s="221" t="s">
        <v>304</v>
      </c>
      <c r="E79" s="233" t="s">
        <v>840</v>
      </c>
      <c r="F79" s="221" t="s">
        <v>307</v>
      </c>
      <c r="G79" s="37"/>
      <c r="H79" s="221" t="s">
        <v>304</v>
      </c>
      <c r="I79" s="233" t="s">
        <v>976</v>
      </c>
      <c r="J79" s="221" t="s">
        <v>307</v>
      </c>
      <c r="K79" s="37"/>
      <c r="L79" s="221" t="s">
        <v>304</v>
      </c>
      <c r="M79" s="231">
        <v>5829</v>
      </c>
      <c r="N79" s="40"/>
      <c r="O79" s="37"/>
      <c r="P79" s="221" t="s">
        <v>304</v>
      </c>
      <c r="Q79" s="233" t="s">
        <v>840</v>
      </c>
      <c r="R79" s="221" t="s">
        <v>307</v>
      </c>
    </row>
    <row r="80" spans="1:18" ht="15.75" thickBot="1">
      <c r="A80" s="64"/>
      <c r="B80" s="263"/>
      <c r="C80" s="37"/>
      <c r="D80" s="246"/>
      <c r="E80" s="251"/>
      <c r="F80" s="246"/>
      <c r="G80" s="37"/>
      <c r="H80" s="246"/>
      <c r="I80" s="251"/>
      <c r="J80" s="246"/>
      <c r="K80" s="37"/>
      <c r="L80" s="246"/>
      <c r="M80" s="250"/>
      <c r="N80" s="60"/>
      <c r="O80" s="37"/>
      <c r="P80" s="246"/>
      <c r="Q80" s="251"/>
      <c r="R80" s="246"/>
    </row>
    <row r="81" spans="1:34">
      <c r="A81" s="64"/>
      <c r="B81" s="290"/>
      <c r="C81" s="290"/>
      <c r="D81" s="290"/>
      <c r="E81" s="290"/>
      <c r="F81" s="290"/>
      <c r="G81" s="290"/>
      <c r="H81" s="290"/>
      <c r="I81" s="290"/>
      <c r="J81" s="290"/>
      <c r="K81" s="290"/>
      <c r="L81" s="290"/>
      <c r="M81" s="290"/>
      <c r="N81" s="290"/>
      <c r="O81" s="290"/>
      <c r="P81" s="290"/>
      <c r="Q81" s="290"/>
      <c r="R81" s="290"/>
      <c r="S81" s="290"/>
      <c r="T81" s="290"/>
      <c r="U81" s="290"/>
      <c r="V81" s="290"/>
      <c r="W81" s="290"/>
      <c r="X81" s="290"/>
      <c r="Y81" s="290"/>
      <c r="Z81" s="290"/>
      <c r="AA81" s="290"/>
      <c r="AB81" s="290"/>
      <c r="AC81" s="290"/>
      <c r="AD81" s="290"/>
      <c r="AE81" s="290"/>
      <c r="AF81" s="290"/>
      <c r="AG81" s="290"/>
      <c r="AH81" s="290"/>
    </row>
    <row r="82" spans="1:34">
      <c r="A82" s="64"/>
      <c r="B82" s="32"/>
      <c r="C82" s="32"/>
      <c r="D82" s="32"/>
      <c r="E82" s="32"/>
      <c r="F82" s="32"/>
      <c r="G82" s="32"/>
      <c r="H82" s="32"/>
      <c r="I82" s="32"/>
      <c r="J82" s="32"/>
      <c r="K82" s="32"/>
      <c r="L82" s="32"/>
      <c r="M82" s="32"/>
      <c r="N82" s="32"/>
      <c r="O82" s="32"/>
      <c r="P82" s="32"/>
      <c r="Q82" s="32"/>
      <c r="R82" s="32"/>
    </row>
    <row r="83" spans="1:34">
      <c r="A83" s="64"/>
      <c r="B83" s="11"/>
      <c r="C83" s="11"/>
      <c r="D83" s="11"/>
      <c r="E83" s="11"/>
      <c r="F83" s="11"/>
      <c r="G83" s="11"/>
      <c r="H83" s="11"/>
      <c r="I83" s="11"/>
      <c r="J83" s="11"/>
      <c r="K83" s="11"/>
      <c r="L83" s="11"/>
      <c r="M83" s="11"/>
      <c r="N83" s="11"/>
      <c r="O83" s="11"/>
      <c r="P83" s="11"/>
      <c r="Q83" s="11"/>
      <c r="R83" s="11"/>
    </row>
    <row r="84" spans="1:34">
      <c r="A84" s="64"/>
      <c r="B84" s="18"/>
      <c r="C84" s="18"/>
      <c r="D84" s="217" t="s">
        <v>950</v>
      </c>
      <c r="E84" s="217"/>
      <c r="F84" s="217"/>
      <c r="G84" s="217"/>
      <c r="H84" s="217"/>
      <c r="I84" s="217"/>
      <c r="J84" s="217"/>
      <c r="K84" s="217"/>
      <c r="L84" s="217"/>
      <c r="M84" s="217"/>
      <c r="N84" s="217"/>
      <c r="O84" s="217"/>
      <c r="P84" s="217"/>
      <c r="Q84" s="217"/>
      <c r="R84" s="217"/>
    </row>
    <row r="85" spans="1:34" ht="15.75" thickBot="1">
      <c r="A85" s="64"/>
      <c r="B85" s="18"/>
      <c r="C85" s="18"/>
      <c r="D85" s="211">
        <v>40999</v>
      </c>
      <c r="E85" s="211"/>
      <c r="F85" s="211"/>
      <c r="G85" s="211"/>
      <c r="H85" s="211"/>
      <c r="I85" s="211"/>
      <c r="J85" s="211"/>
      <c r="K85" s="211"/>
      <c r="L85" s="211"/>
      <c r="M85" s="211"/>
      <c r="N85" s="211"/>
      <c r="O85" s="211"/>
      <c r="P85" s="211"/>
      <c r="Q85" s="211"/>
      <c r="R85" s="211"/>
    </row>
    <row r="86" spans="1:34">
      <c r="A86" s="64"/>
      <c r="B86" s="49"/>
      <c r="C86" s="49"/>
      <c r="D86" s="218" t="s">
        <v>931</v>
      </c>
      <c r="E86" s="218"/>
      <c r="F86" s="218"/>
      <c r="G86" s="106"/>
      <c r="H86" s="218" t="s">
        <v>934</v>
      </c>
      <c r="I86" s="218"/>
      <c r="J86" s="218"/>
      <c r="K86" s="106"/>
      <c r="L86" s="218" t="s">
        <v>935</v>
      </c>
      <c r="M86" s="218"/>
      <c r="N86" s="218"/>
      <c r="O86" s="106"/>
      <c r="P86" s="218" t="s">
        <v>951</v>
      </c>
      <c r="Q86" s="218"/>
      <c r="R86" s="218"/>
    </row>
    <row r="87" spans="1:34">
      <c r="A87" s="64"/>
      <c r="B87" s="49"/>
      <c r="C87" s="49"/>
      <c r="D87" s="217" t="s">
        <v>932</v>
      </c>
      <c r="E87" s="217"/>
      <c r="F87" s="217"/>
      <c r="G87" s="49"/>
      <c r="H87" s="217"/>
      <c r="I87" s="217"/>
      <c r="J87" s="217"/>
      <c r="K87" s="49"/>
      <c r="L87" s="217"/>
      <c r="M87" s="217"/>
      <c r="N87" s="217"/>
      <c r="O87" s="49"/>
      <c r="P87" s="217"/>
      <c r="Q87" s="217"/>
      <c r="R87" s="217"/>
    </row>
    <row r="88" spans="1:34" ht="15.75" thickBot="1">
      <c r="A88" s="64"/>
      <c r="B88" s="56"/>
      <c r="C88" s="49"/>
      <c r="D88" s="219" t="s">
        <v>933</v>
      </c>
      <c r="E88" s="219"/>
      <c r="F88" s="219"/>
      <c r="G88" s="49"/>
      <c r="H88" s="219"/>
      <c r="I88" s="219"/>
      <c r="J88" s="219"/>
      <c r="K88" s="49"/>
      <c r="L88" s="219"/>
      <c r="M88" s="219"/>
      <c r="N88" s="219"/>
      <c r="O88" s="49"/>
      <c r="P88" s="219"/>
      <c r="Q88" s="219"/>
      <c r="R88" s="219"/>
    </row>
    <row r="89" spans="1:34">
      <c r="A89" s="64"/>
      <c r="B89" s="268" t="s">
        <v>90</v>
      </c>
      <c r="C89" s="37"/>
      <c r="D89" s="221" t="s">
        <v>304</v>
      </c>
      <c r="E89" s="231">
        <v>2665668</v>
      </c>
      <c r="F89" s="40"/>
      <c r="G89" s="37"/>
      <c r="H89" s="221" t="s">
        <v>304</v>
      </c>
      <c r="I89" s="233" t="s">
        <v>316</v>
      </c>
      <c r="J89" s="40"/>
      <c r="K89" s="37"/>
      <c r="L89" s="221" t="s">
        <v>304</v>
      </c>
      <c r="M89" s="233" t="s">
        <v>982</v>
      </c>
      <c r="N89" s="221" t="s">
        <v>307</v>
      </c>
      <c r="O89" s="37"/>
      <c r="P89" s="221" t="s">
        <v>304</v>
      </c>
      <c r="Q89" s="231">
        <v>2662574</v>
      </c>
      <c r="R89" s="40"/>
    </row>
    <row r="90" spans="1:34">
      <c r="A90" s="64"/>
      <c r="B90" s="269"/>
      <c r="C90" s="37"/>
      <c r="D90" s="230"/>
      <c r="E90" s="232"/>
      <c r="F90" s="45"/>
      <c r="G90" s="37"/>
      <c r="H90" s="230"/>
      <c r="I90" s="234"/>
      <c r="J90" s="45"/>
      <c r="K90" s="37"/>
      <c r="L90" s="230"/>
      <c r="M90" s="234"/>
      <c r="N90" s="230"/>
      <c r="O90" s="37"/>
      <c r="P90" s="230"/>
      <c r="Q90" s="232"/>
      <c r="R90" s="45"/>
    </row>
    <row r="91" spans="1:34">
      <c r="A91" s="64"/>
      <c r="B91" s="236" t="s">
        <v>100</v>
      </c>
      <c r="C91" s="49"/>
      <c r="D91" s="242">
        <v>2323213</v>
      </c>
      <c r="E91" s="242"/>
      <c r="F91" s="49"/>
      <c r="G91" s="49"/>
      <c r="H91" s="242">
        <v>3709</v>
      </c>
      <c r="I91" s="242"/>
      <c r="J91" s="49"/>
      <c r="K91" s="49"/>
      <c r="L91" s="244" t="s">
        <v>983</v>
      </c>
      <c r="M91" s="244"/>
      <c r="N91" s="212" t="s">
        <v>307</v>
      </c>
      <c r="O91" s="49"/>
      <c r="P91" s="242">
        <v>2323821</v>
      </c>
      <c r="Q91" s="242"/>
      <c r="R91" s="49"/>
    </row>
    <row r="92" spans="1:34" ht="15.75" thickBot="1">
      <c r="A92" s="64"/>
      <c r="B92" s="237"/>
      <c r="C92" s="49"/>
      <c r="D92" s="243"/>
      <c r="E92" s="243"/>
      <c r="F92" s="56"/>
      <c r="G92" s="49"/>
      <c r="H92" s="243"/>
      <c r="I92" s="243"/>
      <c r="J92" s="56"/>
      <c r="K92" s="49"/>
      <c r="L92" s="245"/>
      <c r="M92" s="245"/>
      <c r="N92" s="213"/>
      <c r="O92" s="49"/>
      <c r="P92" s="243"/>
      <c r="Q92" s="243"/>
      <c r="R92" s="56"/>
    </row>
    <row r="93" spans="1:34">
      <c r="A93" s="64"/>
      <c r="B93" s="268" t="s">
        <v>954</v>
      </c>
      <c r="C93" s="37"/>
      <c r="D93" s="231">
        <v>342455</v>
      </c>
      <c r="E93" s="231"/>
      <c r="F93" s="40"/>
      <c r="G93" s="37"/>
      <c r="H93" s="233" t="s">
        <v>984</v>
      </c>
      <c r="I93" s="233"/>
      <c r="J93" s="221" t="s">
        <v>307</v>
      </c>
      <c r="K93" s="37"/>
      <c r="L93" s="233">
        <v>7</v>
      </c>
      <c r="M93" s="233"/>
      <c r="N93" s="40"/>
      <c r="O93" s="37"/>
      <c r="P93" s="231">
        <v>338753</v>
      </c>
      <c r="Q93" s="231"/>
      <c r="R93" s="40"/>
    </row>
    <row r="94" spans="1:34">
      <c r="A94" s="64"/>
      <c r="B94" s="260"/>
      <c r="C94" s="37"/>
      <c r="D94" s="235"/>
      <c r="E94" s="235"/>
      <c r="F94" s="37"/>
      <c r="G94" s="37"/>
      <c r="H94" s="262"/>
      <c r="I94" s="262"/>
      <c r="J94" s="220"/>
      <c r="K94" s="37"/>
      <c r="L94" s="262"/>
      <c r="M94" s="262"/>
      <c r="N94" s="37"/>
      <c r="O94" s="37"/>
      <c r="P94" s="235"/>
      <c r="Q94" s="235"/>
      <c r="R94" s="37"/>
    </row>
    <row r="95" spans="1:34">
      <c r="A95" s="64"/>
      <c r="B95" s="236" t="s">
        <v>107</v>
      </c>
      <c r="C95" s="49"/>
      <c r="D95" s="244" t="s">
        <v>985</v>
      </c>
      <c r="E95" s="244"/>
      <c r="F95" s="212" t="s">
        <v>307</v>
      </c>
      <c r="G95" s="49"/>
      <c r="H95" s="242">
        <v>18336</v>
      </c>
      <c r="I95" s="242"/>
      <c r="J95" s="49"/>
      <c r="K95" s="49"/>
      <c r="L95" s="244" t="s">
        <v>986</v>
      </c>
      <c r="M95" s="244"/>
      <c r="N95" s="212" t="s">
        <v>307</v>
      </c>
      <c r="O95" s="49"/>
      <c r="P95" s="244" t="s">
        <v>987</v>
      </c>
      <c r="Q95" s="244"/>
      <c r="R95" s="212" t="s">
        <v>307</v>
      </c>
    </row>
    <row r="96" spans="1:34" ht="15.75" thickBot="1">
      <c r="A96" s="64"/>
      <c r="B96" s="237"/>
      <c r="C96" s="49"/>
      <c r="D96" s="245"/>
      <c r="E96" s="245"/>
      <c r="F96" s="213"/>
      <c r="G96" s="49"/>
      <c r="H96" s="243"/>
      <c r="I96" s="243"/>
      <c r="J96" s="56"/>
      <c r="K96" s="49"/>
      <c r="L96" s="245"/>
      <c r="M96" s="245"/>
      <c r="N96" s="213"/>
      <c r="O96" s="49"/>
      <c r="P96" s="245"/>
      <c r="Q96" s="245"/>
      <c r="R96" s="213"/>
    </row>
    <row r="97" spans="1:34">
      <c r="A97" s="64"/>
      <c r="B97" s="268" t="s">
        <v>108</v>
      </c>
      <c r="C97" s="37"/>
      <c r="D97" s="231">
        <v>293219</v>
      </c>
      <c r="E97" s="231"/>
      <c r="F97" s="40"/>
      <c r="G97" s="37"/>
      <c r="H97" s="231">
        <v>14627</v>
      </c>
      <c r="I97" s="231"/>
      <c r="J97" s="40"/>
      <c r="K97" s="37"/>
      <c r="L97" s="233" t="s">
        <v>988</v>
      </c>
      <c r="M97" s="233"/>
      <c r="N97" s="221" t="s">
        <v>307</v>
      </c>
      <c r="O97" s="37"/>
      <c r="P97" s="231">
        <v>303083</v>
      </c>
      <c r="Q97" s="231"/>
      <c r="R97" s="40"/>
    </row>
    <row r="98" spans="1:34">
      <c r="A98" s="64"/>
      <c r="B98" s="260"/>
      <c r="C98" s="37"/>
      <c r="D98" s="235"/>
      <c r="E98" s="235"/>
      <c r="F98" s="37"/>
      <c r="G98" s="37"/>
      <c r="H98" s="235"/>
      <c r="I98" s="235"/>
      <c r="J98" s="37"/>
      <c r="K98" s="37"/>
      <c r="L98" s="262"/>
      <c r="M98" s="262"/>
      <c r="N98" s="220"/>
      <c r="O98" s="37"/>
      <c r="P98" s="235"/>
      <c r="Q98" s="235"/>
      <c r="R98" s="37"/>
    </row>
    <row r="99" spans="1:34">
      <c r="A99" s="64"/>
      <c r="B99" s="236" t="s">
        <v>109</v>
      </c>
      <c r="C99" s="49"/>
      <c r="D99" s="242">
        <v>72052</v>
      </c>
      <c r="E99" s="242"/>
      <c r="F99" s="49"/>
      <c r="G99" s="49"/>
      <c r="H99" s="244" t="s">
        <v>316</v>
      </c>
      <c r="I99" s="244"/>
      <c r="J99" s="49"/>
      <c r="K99" s="49"/>
      <c r="L99" s="244" t="s">
        <v>316</v>
      </c>
      <c r="M99" s="244"/>
      <c r="N99" s="49"/>
      <c r="O99" s="49"/>
      <c r="P99" s="242">
        <v>72052</v>
      </c>
      <c r="Q99" s="242"/>
      <c r="R99" s="49"/>
    </row>
    <row r="100" spans="1:34" ht="15.75" thickBot="1">
      <c r="A100" s="64"/>
      <c r="B100" s="237"/>
      <c r="C100" s="49"/>
      <c r="D100" s="243"/>
      <c r="E100" s="243"/>
      <c r="F100" s="56"/>
      <c r="G100" s="49"/>
      <c r="H100" s="245"/>
      <c r="I100" s="245"/>
      <c r="J100" s="56"/>
      <c r="K100" s="49"/>
      <c r="L100" s="245"/>
      <c r="M100" s="245"/>
      <c r="N100" s="56"/>
      <c r="O100" s="49"/>
      <c r="P100" s="243"/>
      <c r="Q100" s="243"/>
      <c r="R100" s="56"/>
    </row>
    <row r="101" spans="1:34">
      <c r="A101" s="64"/>
      <c r="B101" s="221" t="s">
        <v>978</v>
      </c>
      <c r="C101" s="37"/>
      <c r="D101" s="231">
        <v>221167</v>
      </c>
      <c r="E101" s="231"/>
      <c r="F101" s="40"/>
      <c r="G101" s="37"/>
      <c r="H101" s="231">
        <v>14627</v>
      </c>
      <c r="I101" s="231"/>
      <c r="J101" s="40"/>
      <c r="K101" s="37"/>
      <c r="L101" s="233" t="s">
        <v>988</v>
      </c>
      <c r="M101" s="233"/>
      <c r="N101" s="221" t="s">
        <v>307</v>
      </c>
      <c r="O101" s="37"/>
      <c r="P101" s="231">
        <v>231031</v>
      </c>
      <c r="Q101" s="231"/>
      <c r="R101" s="40"/>
    </row>
    <row r="102" spans="1:34">
      <c r="A102" s="64"/>
      <c r="B102" s="220"/>
      <c r="C102" s="37"/>
      <c r="D102" s="235"/>
      <c r="E102" s="235"/>
      <c r="F102" s="37"/>
      <c r="G102" s="37"/>
      <c r="H102" s="235"/>
      <c r="I102" s="235"/>
      <c r="J102" s="37"/>
      <c r="K102" s="37"/>
      <c r="L102" s="262"/>
      <c r="M102" s="262"/>
      <c r="N102" s="220"/>
      <c r="O102" s="37"/>
      <c r="P102" s="235"/>
      <c r="Q102" s="235"/>
      <c r="R102" s="37"/>
    </row>
    <row r="103" spans="1:34">
      <c r="A103" s="64"/>
      <c r="B103" s="236" t="s">
        <v>962</v>
      </c>
      <c r="C103" s="49"/>
      <c r="D103" s="244">
        <v>350</v>
      </c>
      <c r="E103" s="244"/>
      <c r="F103" s="49"/>
      <c r="G103" s="49"/>
      <c r="H103" s="244" t="s">
        <v>316</v>
      </c>
      <c r="I103" s="244"/>
      <c r="J103" s="49"/>
      <c r="K103" s="49"/>
      <c r="L103" s="242">
        <v>9864</v>
      </c>
      <c r="M103" s="242"/>
      <c r="N103" s="49"/>
      <c r="O103" s="49"/>
      <c r="P103" s="242">
        <v>10214</v>
      </c>
      <c r="Q103" s="242"/>
      <c r="R103" s="49"/>
    </row>
    <row r="104" spans="1:34" ht="15.75" thickBot="1">
      <c r="A104" s="64"/>
      <c r="B104" s="237"/>
      <c r="C104" s="49"/>
      <c r="D104" s="245"/>
      <c r="E104" s="245"/>
      <c r="F104" s="56"/>
      <c r="G104" s="49"/>
      <c r="H104" s="245"/>
      <c r="I104" s="245"/>
      <c r="J104" s="56"/>
      <c r="K104" s="49"/>
      <c r="L104" s="243"/>
      <c r="M104" s="243"/>
      <c r="N104" s="56"/>
      <c r="O104" s="49"/>
      <c r="P104" s="243"/>
      <c r="Q104" s="243"/>
      <c r="R104" s="56"/>
    </row>
    <row r="105" spans="1:34">
      <c r="A105" s="64"/>
      <c r="B105" s="268" t="s">
        <v>981</v>
      </c>
      <c r="C105" s="37"/>
      <c r="D105" s="221" t="s">
        <v>304</v>
      </c>
      <c r="E105" s="231">
        <v>220817</v>
      </c>
      <c r="F105" s="40"/>
      <c r="G105" s="37"/>
      <c r="H105" s="221" t="s">
        <v>304</v>
      </c>
      <c r="I105" s="231">
        <v>14627</v>
      </c>
      <c r="J105" s="40"/>
      <c r="K105" s="37"/>
      <c r="L105" s="221" t="s">
        <v>304</v>
      </c>
      <c r="M105" s="233" t="s">
        <v>989</v>
      </c>
      <c r="N105" s="221" t="s">
        <v>307</v>
      </c>
      <c r="O105" s="37"/>
      <c r="P105" s="221" t="s">
        <v>304</v>
      </c>
      <c r="Q105" s="231">
        <v>220817</v>
      </c>
      <c r="R105" s="40"/>
    </row>
    <row r="106" spans="1:34" ht="15.75" thickBot="1">
      <c r="A106" s="64"/>
      <c r="B106" s="263"/>
      <c r="C106" s="37"/>
      <c r="D106" s="246"/>
      <c r="E106" s="250"/>
      <c r="F106" s="60"/>
      <c r="G106" s="37"/>
      <c r="H106" s="246"/>
      <c r="I106" s="250"/>
      <c r="J106" s="60"/>
      <c r="K106" s="37"/>
      <c r="L106" s="246"/>
      <c r="M106" s="251"/>
      <c r="N106" s="246"/>
      <c r="O106" s="37"/>
      <c r="P106" s="246"/>
      <c r="Q106" s="250"/>
      <c r="R106" s="60"/>
    </row>
    <row r="107" spans="1:34">
      <c r="A107" s="64"/>
      <c r="B107" s="175"/>
      <c r="C107" s="175"/>
      <c r="D107" s="175"/>
      <c r="E107" s="175"/>
      <c r="F107" s="175"/>
      <c r="G107" s="175"/>
      <c r="H107" s="175"/>
      <c r="I107" s="175"/>
      <c r="J107" s="175"/>
      <c r="K107" s="175"/>
      <c r="L107" s="175"/>
      <c r="M107" s="175"/>
      <c r="N107" s="175"/>
      <c r="O107" s="175"/>
      <c r="P107" s="175"/>
      <c r="Q107" s="175"/>
      <c r="R107" s="175"/>
      <c r="S107" s="175"/>
      <c r="T107" s="175"/>
      <c r="U107" s="175"/>
      <c r="V107" s="175"/>
      <c r="W107" s="175"/>
      <c r="X107" s="175"/>
      <c r="Y107" s="175"/>
      <c r="Z107" s="175"/>
      <c r="AA107" s="175"/>
      <c r="AB107" s="175"/>
      <c r="AC107" s="175"/>
      <c r="AD107" s="175"/>
      <c r="AE107" s="175"/>
      <c r="AF107" s="175"/>
      <c r="AG107" s="175"/>
      <c r="AH107" s="175"/>
    </row>
    <row r="108" spans="1:34">
      <c r="A108" s="64"/>
      <c r="B108" s="175"/>
      <c r="C108" s="175"/>
      <c r="D108" s="175"/>
      <c r="E108" s="175"/>
      <c r="F108" s="175"/>
      <c r="G108" s="175"/>
      <c r="H108" s="175"/>
      <c r="I108" s="175"/>
      <c r="J108" s="175"/>
      <c r="K108" s="175"/>
      <c r="L108" s="175"/>
      <c r="M108" s="175"/>
      <c r="N108" s="175"/>
      <c r="O108" s="175"/>
      <c r="P108" s="175"/>
      <c r="Q108" s="175"/>
      <c r="R108" s="175"/>
      <c r="S108" s="175"/>
      <c r="T108" s="175"/>
      <c r="U108" s="175"/>
      <c r="V108" s="175"/>
      <c r="W108" s="175"/>
      <c r="X108" s="175"/>
      <c r="Y108" s="175"/>
      <c r="Z108" s="175"/>
      <c r="AA108" s="175"/>
      <c r="AB108" s="175"/>
      <c r="AC108" s="175"/>
      <c r="AD108" s="175"/>
      <c r="AE108" s="175"/>
      <c r="AF108" s="175"/>
      <c r="AG108" s="175"/>
      <c r="AH108" s="175"/>
    </row>
    <row r="109" spans="1:34">
      <c r="A109" s="64"/>
      <c r="B109" s="175"/>
      <c r="C109" s="175"/>
      <c r="D109" s="175"/>
      <c r="E109" s="175"/>
      <c r="F109" s="175"/>
      <c r="G109" s="175"/>
      <c r="H109" s="175"/>
      <c r="I109" s="175"/>
      <c r="J109" s="175"/>
      <c r="K109" s="175"/>
      <c r="L109" s="175"/>
      <c r="M109" s="175"/>
      <c r="N109" s="175"/>
      <c r="O109" s="175"/>
      <c r="P109" s="175"/>
      <c r="Q109" s="175"/>
      <c r="R109" s="175"/>
      <c r="S109" s="175"/>
      <c r="T109" s="175"/>
      <c r="U109" s="175"/>
      <c r="V109" s="175"/>
      <c r="W109" s="175"/>
      <c r="X109" s="175"/>
      <c r="Y109" s="175"/>
      <c r="Z109" s="175"/>
      <c r="AA109" s="175"/>
      <c r="AB109" s="175"/>
      <c r="AC109" s="175"/>
      <c r="AD109" s="175"/>
      <c r="AE109" s="175"/>
      <c r="AF109" s="175"/>
      <c r="AG109" s="175"/>
      <c r="AH109" s="175"/>
    </row>
    <row r="110" spans="1:34" ht="30">
      <c r="A110" s="3" t="s">
        <v>1211</v>
      </c>
      <c r="B110" s="63" t="s">
        <v>5</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c r="AG110" s="63"/>
      <c r="AH110" s="63"/>
    </row>
    <row r="111" spans="1:34" ht="15" customHeight="1">
      <c r="A111" s="4" t="s">
        <v>1208</v>
      </c>
      <c r="B111" s="63" t="s">
        <v>5</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c r="AG111" s="63"/>
      <c r="AH111" s="63"/>
    </row>
    <row r="112" spans="1:34" ht="15" customHeight="1">
      <c r="A112" s="64" t="s">
        <v>1159</v>
      </c>
      <c r="B112" s="63" t="s">
        <v>5</v>
      </c>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c r="AC112" s="63"/>
      <c r="AD112" s="63"/>
      <c r="AE112" s="63"/>
      <c r="AF112" s="63"/>
      <c r="AG112" s="63"/>
      <c r="AH112" s="63"/>
    </row>
    <row r="113" spans="1:18">
      <c r="A113" s="64"/>
      <c r="B113" s="32"/>
      <c r="C113" s="32"/>
      <c r="D113" s="32"/>
      <c r="E113" s="32"/>
      <c r="F113" s="32"/>
      <c r="G113" s="32"/>
      <c r="H113" s="32"/>
      <c r="I113" s="32"/>
      <c r="J113" s="32"/>
      <c r="K113" s="32"/>
      <c r="L113" s="32"/>
      <c r="M113" s="32"/>
      <c r="N113" s="32"/>
      <c r="O113" s="32"/>
      <c r="P113" s="32"/>
      <c r="Q113" s="32"/>
      <c r="R113" s="32"/>
    </row>
    <row r="114" spans="1:18">
      <c r="A114" s="64"/>
      <c r="B114" s="11"/>
      <c r="C114" s="11"/>
      <c r="D114" s="11"/>
      <c r="E114" s="11"/>
      <c r="F114" s="11"/>
      <c r="G114" s="11"/>
      <c r="H114" s="11"/>
      <c r="I114" s="11"/>
      <c r="J114" s="11"/>
      <c r="K114" s="11"/>
      <c r="L114" s="11"/>
      <c r="M114" s="11"/>
      <c r="N114" s="11"/>
      <c r="O114" s="11"/>
      <c r="P114" s="11"/>
      <c r="Q114" s="11"/>
      <c r="R114" s="11"/>
    </row>
    <row r="115" spans="1:18">
      <c r="A115" s="64"/>
      <c r="B115" s="52"/>
      <c r="C115" s="49"/>
      <c r="D115" s="103" t="s">
        <v>377</v>
      </c>
      <c r="E115" s="103"/>
      <c r="F115" s="103"/>
      <c r="G115" s="49"/>
      <c r="H115" s="103" t="s">
        <v>993</v>
      </c>
      <c r="I115" s="103"/>
      <c r="J115" s="103"/>
      <c r="K115" s="49"/>
      <c r="L115" s="103" t="s">
        <v>382</v>
      </c>
      <c r="M115" s="103"/>
      <c r="N115" s="103"/>
      <c r="O115" s="49"/>
      <c r="P115" s="103" t="s">
        <v>426</v>
      </c>
      <c r="Q115" s="103"/>
      <c r="R115" s="103"/>
    </row>
    <row r="116" spans="1:18" ht="15.75" thickBot="1">
      <c r="A116" s="64"/>
      <c r="B116" s="53"/>
      <c r="C116" s="49"/>
      <c r="D116" s="80" t="s">
        <v>378</v>
      </c>
      <c r="E116" s="80"/>
      <c r="F116" s="80"/>
      <c r="G116" s="49"/>
      <c r="H116" s="80" t="s">
        <v>381</v>
      </c>
      <c r="I116" s="80"/>
      <c r="J116" s="80"/>
      <c r="K116" s="49"/>
      <c r="L116" s="80" t="s">
        <v>383</v>
      </c>
      <c r="M116" s="80"/>
      <c r="N116" s="80"/>
      <c r="O116" s="49"/>
      <c r="P116" s="80"/>
      <c r="Q116" s="80"/>
      <c r="R116" s="80"/>
    </row>
    <row r="117" spans="1:18">
      <c r="A117" s="64"/>
      <c r="B117" s="78" t="s">
        <v>384</v>
      </c>
      <c r="C117" s="22"/>
      <c r="D117" s="40"/>
      <c r="E117" s="40"/>
      <c r="F117" s="40"/>
      <c r="G117" s="22"/>
      <c r="H117" s="40"/>
      <c r="I117" s="40"/>
      <c r="J117" s="40"/>
      <c r="K117" s="22"/>
      <c r="L117" s="40"/>
      <c r="M117" s="40"/>
      <c r="N117" s="40"/>
      <c r="O117" s="22"/>
      <c r="P117" s="40"/>
      <c r="Q117" s="40"/>
      <c r="R117" s="40"/>
    </row>
    <row r="118" spans="1:18">
      <c r="A118" s="64"/>
      <c r="B118" s="27" t="s">
        <v>994</v>
      </c>
      <c r="C118" s="18"/>
      <c r="D118" s="69"/>
      <c r="E118" s="69"/>
      <c r="F118" s="69"/>
      <c r="G118" s="18"/>
      <c r="H118" s="49"/>
      <c r="I118" s="49"/>
      <c r="J118" s="49"/>
      <c r="K118" s="18"/>
      <c r="L118" s="49"/>
      <c r="M118" s="49"/>
      <c r="N118" s="49"/>
      <c r="O118" s="18"/>
      <c r="P118" s="49"/>
      <c r="Q118" s="49"/>
      <c r="R118" s="49"/>
    </row>
    <row r="119" spans="1:18">
      <c r="A119" s="64"/>
      <c r="B119" s="108" t="s">
        <v>467</v>
      </c>
      <c r="C119" s="37"/>
      <c r="D119" s="107" t="s">
        <v>304</v>
      </c>
      <c r="E119" s="84">
        <v>1110</v>
      </c>
      <c r="F119" s="37"/>
      <c r="G119" s="37"/>
      <c r="H119" s="107" t="s">
        <v>304</v>
      </c>
      <c r="I119" s="84">
        <v>3941</v>
      </c>
      <c r="J119" s="37"/>
      <c r="K119" s="37"/>
      <c r="L119" s="107" t="s">
        <v>304</v>
      </c>
      <c r="M119" s="84">
        <v>17888</v>
      </c>
      <c r="N119" s="37"/>
      <c r="O119" s="37"/>
      <c r="P119" s="107" t="s">
        <v>304</v>
      </c>
      <c r="Q119" s="84">
        <v>22939</v>
      </c>
      <c r="R119" s="37"/>
    </row>
    <row r="120" spans="1:18">
      <c r="A120" s="64"/>
      <c r="B120" s="108"/>
      <c r="C120" s="37"/>
      <c r="D120" s="107"/>
      <c r="E120" s="84"/>
      <c r="F120" s="37"/>
      <c r="G120" s="37"/>
      <c r="H120" s="107"/>
      <c r="I120" s="84"/>
      <c r="J120" s="37"/>
      <c r="K120" s="37"/>
      <c r="L120" s="107"/>
      <c r="M120" s="84"/>
      <c r="N120" s="37"/>
      <c r="O120" s="37"/>
      <c r="P120" s="107"/>
      <c r="Q120" s="84"/>
      <c r="R120" s="37"/>
    </row>
    <row r="121" spans="1:18">
      <c r="A121" s="64"/>
      <c r="B121" s="47" t="s">
        <v>995</v>
      </c>
      <c r="C121" s="49"/>
      <c r="D121" s="82">
        <v>27524</v>
      </c>
      <c r="E121" s="82"/>
      <c r="F121" s="49"/>
      <c r="G121" s="49"/>
      <c r="H121" s="86" t="s">
        <v>316</v>
      </c>
      <c r="I121" s="86"/>
      <c r="J121" s="49"/>
      <c r="K121" s="49"/>
      <c r="L121" s="86" t="s">
        <v>316</v>
      </c>
      <c r="M121" s="86"/>
      <c r="N121" s="49"/>
      <c r="O121" s="49"/>
      <c r="P121" s="69" t="s">
        <v>304</v>
      </c>
      <c r="Q121" s="82">
        <v>27524</v>
      </c>
      <c r="R121" s="49"/>
    </row>
    <row r="122" spans="1:18" ht="15.75" thickBot="1">
      <c r="A122" s="64"/>
      <c r="B122" s="48"/>
      <c r="C122" s="49"/>
      <c r="D122" s="111"/>
      <c r="E122" s="111"/>
      <c r="F122" s="56"/>
      <c r="G122" s="49"/>
      <c r="H122" s="87"/>
      <c r="I122" s="87"/>
      <c r="J122" s="56"/>
      <c r="K122" s="49"/>
      <c r="L122" s="87"/>
      <c r="M122" s="87"/>
      <c r="N122" s="56"/>
      <c r="O122" s="49"/>
      <c r="P122" s="126"/>
      <c r="Q122" s="111"/>
      <c r="R122" s="56"/>
    </row>
    <row r="123" spans="1:18">
      <c r="A123" s="64"/>
      <c r="B123" s="112" t="s">
        <v>996</v>
      </c>
      <c r="C123" s="37"/>
      <c r="D123" s="90">
        <v>28634</v>
      </c>
      <c r="E123" s="90"/>
      <c r="F123" s="40"/>
      <c r="G123" s="37"/>
      <c r="H123" s="90">
        <v>3941</v>
      </c>
      <c r="I123" s="90"/>
      <c r="J123" s="40"/>
      <c r="K123" s="37"/>
      <c r="L123" s="90">
        <v>17888</v>
      </c>
      <c r="M123" s="90"/>
      <c r="N123" s="40"/>
      <c r="O123" s="37"/>
      <c r="P123" s="90">
        <v>50463</v>
      </c>
      <c r="Q123" s="90"/>
      <c r="R123" s="40"/>
    </row>
    <row r="124" spans="1:18" ht="15.75" thickBot="1">
      <c r="A124" s="64"/>
      <c r="B124" s="134"/>
      <c r="C124" s="37"/>
      <c r="D124" s="91"/>
      <c r="E124" s="91"/>
      <c r="F124" s="60"/>
      <c r="G124" s="37"/>
      <c r="H124" s="91"/>
      <c r="I124" s="91"/>
      <c r="J124" s="60"/>
      <c r="K124" s="37"/>
      <c r="L124" s="91"/>
      <c r="M124" s="91"/>
      <c r="N124" s="60"/>
      <c r="O124" s="37"/>
      <c r="P124" s="91"/>
      <c r="Q124" s="91"/>
      <c r="R124" s="60"/>
    </row>
    <row r="125" spans="1:18">
      <c r="A125" s="64"/>
      <c r="B125" s="27" t="s">
        <v>997</v>
      </c>
      <c r="C125" s="18"/>
      <c r="D125" s="106"/>
      <c r="E125" s="106"/>
      <c r="F125" s="106"/>
      <c r="G125" s="18"/>
      <c r="H125" s="106"/>
      <c r="I125" s="106"/>
      <c r="J125" s="106"/>
      <c r="K125" s="18"/>
      <c r="L125" s="106"/>
      <c r="M125" s="106"/>
      <c r="N125" s="106"/>
      <c r="O125" s="18"/>
      <c r="P125" s="106"/>
      <c r="Q125" s="106"/>
      <c r="R125" s="106"/>
    </row>
    <row r="126" spans="1:18">
      <c r="A126" s="64"/>
      <c r="B126" s="108" t="s">
        <v>469</v>
      </c>
      <c r="C126" s="37"/>
      <c r="D126" s="98" t="s">
        <v>316</v>
      </c>
      <c r="E126" s="98"/>
      <c r="F126" s="37"/>
      <c r="G126" s="37"/>
      <c r="H126" s="98" t="s">
        <v>316</v>
      </c>
      <c r="I126" s="98"/>
      <c r="J126" s="37"/>
      <c r="K126" s="37"/>
      <c r="L126" s="84">
        <v>31810</v>
      </c>
      <c r="M126" s="84"/>
      <c r="N126" s="37"/>
      <c r="O126" s="37"/>
      <c r="P126" s="84">
        <v>31810</v>
      </c>
      <c r="Q126" s="84"/>
      <c r="R126" s="37"/>
    </row>
    <row r="127" spans="1:18" ht="15.75" thickBot="1">
      <c r="A127" s="64"/>
      <c r="B127" s="122"/>
      <c r="C127" s="37"/>
      <c r="D127" s="117"/>
      <c r="E127" s="117"/>
      <c r="F127" s="60"/>
      <c r="G127" s="37"/>
      <c r="H127" s="117"/>
      <c r="I127" s="117"/>
      <c r="J127" s="60"/>
      <c r="K127" s="37"/>
      <c r="L127" s="91"/>
      <c r="M127" s="91"/>
      <c r="N127" s="60"/>
      <c r="O127" s="37"/>
      <c r="P127" s="91"/>
      <c r="Q127" s="91"/>
      <c r="R127" s="60"/>
    </row>
    <row r="128" spans="1:18">
      <c r="A128" s="64"/>
      <c r="B128" s="106"/>
      <c r="C128" s="49"/>
      <c r="D128" s="125" t="s">
        <v>304</v>
      </c>
      <c r="E128" s="119">
        <v>28634</v>
      </c>
      <c r="F128" s="106"/>
      <c r="G128" s="49"/>
      <c r="H128" s="125" t="s">
        <v>304</v>
      </c>
      <c r="I128" s="119">
        <v>3941</v>
      </c>
      <c r="J128" s="106"/>
      <c r="K128" s="49"/>
      <c r="L128" s="125" t="s">
        <v>304</v>
      </c>
      <c r="M128" s="119">
        <v>49698</v>
      </c>
      <c r="N128" s="106"/>
      <c r="O128" s="49"/>
      <c r="P128" s="125" t="s">
        <v>304</v>
      </c>
      <c r="Q128" s="119">
        <v>82273</v>
      </c>
      <c r="R128" s="106"/>
    </row>
    <row r="129" spans="1:34" ht="15.75" thickBot="1">
      <c r="A129" s="64"/>
      <c r="B129" s="56"/>
      <c r="C129" s="49"/>
      <c r="D129" s="126"/>
      <c r="E129" s="111"/>
      <c r="F129" s="56"/>
      <c r="G129" s="49"/>
      <c r="H129" s="126"/>
      <c r="I129" s="111"/>
      <c r="J129" s="56"/>
      <c r="K129" s="49"/>
      <c r="L129" s="126"/>
      <c r="M129" s="111"/>
      <c r="N129" s="56"/>
      <c r="O129" s="49"/>
      <c r="P129" s="126"/>
      <c r="Q129" s="111"/>
      <c r="R129" s="56"/>
    </row>
    <row r="130" spans="1:34">
      <c r="A130" s="64"/>
      <c r="B130" s="22"/>
      <c r="C130" s="22"/>
      <c r="D130" s="40"/>
      <c r="E130" s="40"/>
      <c r="F130" s="40"/>
      <c r="G130" s="22"/>
      <c r="H130" s="40"/>
      <c r="I130" s="40"/>
      <c r="J130" s="40"/>
      <c r="K130" s="22"/>
      <c r="L130" s="40"/>
      <c r="M130" s="40"/>
      <c r="N130" s="40"/>
      <c r="O130" s="22"/>
      <c r="P130" s="40"/>
      <c r="Q130" s="40"/>
      <c r="R130" s="40"/>
    </row>
    <row r="131" spans="1:34">
      <c r="A131" s="64"/>
      <c r="B131" s="69" t="s">
        <v>400</v>
      </c>
      <c r="C131" s="49"/>
      <c r="D131" s="49"/>
      <c r="E131" s="49"/>
      <c r="F131" s="49"/>
      <c r="G131" s="49"/>
      <c r="H131" s="86"/>
      <c r="I131" s="86"/>
      <c r="J131" s="49"/>
      <c r="K131" s="49"/>
      <c r="L131" s="86"/>
      <c r="M131" s="86"/>
      <c r="N131" s="49"/>
      <c r="O131" s="49"/>
      <c r="P131" s="49"/>
      <c r="Q131" s="49"/>
      <c r="R131" s="49"/>
    </row>
    <row r="132" spans="1:34">
      <c r="A132" s="64"/>
      <c r="B132" s="69"/>
      <c r="C132" s="49"/>
      <c r="D132" s="49"/>
      <c r="E132" s="49"/>
      <c r="F132" s="49"/>
      <c r="G132" s="49"/>
      <c r="H132" s="86"/>
      <c r="I132" s="86"/>
      <c r="J132" s="49"/>
      <c r="K132" s="49"/>
      <c r="L132" s="86"/>
      <c r="M132" s="86"/>
      <c r="N132" s="49"/>
      <c r="O132" s="49"/>
      <c r="P132" s="49"/>
      <c r="Q132" s="49"/>
      <c r="R132" s="49"/>
    </row>
    <row r="133" spans="1:34">
      <c r="A133" s="64"/>
      <c r="B133" s="61" t="s">
        <v>998</v>
      </c>
      <c r="C133" s="37"/>
      <c r="D133" s="107" t="s">
        <v>304</v>
      </c>
      <c r="E133" s="98" t="s">
        <v>316</v>
      </c>
      <c r="F133" s="37"/>
      <c r="G133" s="37"/>
      <c r="H133" s="107" t="s">
        <v>304</v>
      </c>
      <c r="I133" s="98" t="s">
        <v>316</v>
      </c>
      <c r="J133" s="37"/>
      <c r="K133" s="37"/>
      <c r="L133" s="107" t="s">
        <v>304</v>
      </c>
      <c r="M133" s="98" t="s">
        <v>999</v>
      </c>
      <c r="N133" s="107" t="s">
        <v>307</v>
      </c>
      <c r="O133" s="37"/>
      <c r="P133" s="107" t="s">
        <v>304</v>
      </c>
      <c r="Q133" s="98" t="s">
        <v>999</v>
      </c>
      <c r="R133" s="107" t="s">
        <v>307</v>
      </c>
    </row>
    <row r="134" spans="1:34">
      <c r="A134" s="64"/>
      <c r="B134" s="61"/>
      <c r="C134" s="37"/>
      <c r="D134" s="107"/>
      <c r="E134" s="98"/>
      <c r="F134" s="37"/>
      <c r="G134" s="37"/>
      <c r="H134" s="107"/>
      <c r="I134" s="98"/>
      <c r="J134" s="37"/>
      <c r="K134" s="37"/>
      <c r="L134" s="107"/>
      <c r="M134" s="98"/>
      <c r="N134" s="107"/>
      <c r="O134" s="37"/>
      <c r="P134" s="107"/>
      <c r="Q134" s="98"/>
      <c r="R134" s="107"/>
    </row>
    <row r="135" spans="1:34">
      <c r="A135" s="64"/>
      <c r="B135" s="47" t="s">
        <v>1000</v>
      </c>
      <c r="C135" s="49"/>
      <c r="D135" s="86" t="s">
        <v>316</v>
      </c>
      <c r="E135" s="86"/>
      <c r="F135" s="49"/>
      <c r="G135" s="49"/>
      <c r="H135" s="274" t="s">
        <v>1001</v>
      </c>
      <c r="I135" s="274"/>
      <c r="J135" s="69" t="s">
        <v>307</v>
      </c>
      <c r="K135" s="49"/>
      <c r="L135" s="274" t="s">
        <v>316</v>
      </c>
      <c r="M135" s="274"/>
      <c r="N135" s="49"/>
      <c r="O135" s="49"/>
      <c r="P135" s="86" t="s">
        <v>1001</v>
      </c>
      <c r="Q135" s="86"/>
      <c r="R135" s="69" t="s">
        <v>307</v>
      </c>
    </row>
    <row r="136" spans="1:34" ht="15.75" thickBot="1">
      <c r="A136" s="64"/>
      <c r="B136" s="48"/>
      <c r="C136" s="49"/>
      <c r="D136" s="87"/>
      <c r="E136" s="87"/>
      <c r="F136" s="56"/>
      <c r="G136" s="49"/>
      <c r="H136" s="275"/>
      <c r="I136" s="275"/>
      <c r="J136" s="126"/>
      <c r="K136" s="49"/>
      <c r="L136" s="275"/>
      <c r="M136" s="275"/>
      <c r="N136" s="56"/>
      <c r="O136" s="49"/>
      <c r="P136" s="87"/>
      <c r="Q136" s="87"/>
      <c r="R136" s="126"/>
    </row>
    <row r="137" spans="1:34">
      <c r="A137" s="64"/>
      <c r="B137" s="36"/>
      <c r="C137" s="37"/>
      <c r="D137" s="88" t="s">
        <v>304</v>
      </c>
      <c r="E137" s="113" t="s">
        <v>316</v>
      </c>
      <c r="F137" s="40"/>
      <c r="G137" s="37"/>
      <c r="H137" s="88" t="s">
        <v>304</v>
      </c>
      <c r="I137" s="113" t="s">
        <v>1001</v>
      </c>
      <c r="J137" s="88" t="s">
        <v>307</v>
      </c>
      <c r="K137" s="37"/>
      <c r="L137" s="88" t="s">
        <v>304</v>
      </c>
      <c r="M137" s="113" t="s">
        <v>999</v>
      </c>
      <c r="N137" s="88" t="s">
        <v>307</v>
      </c>
      <c r="O137" s="37"/>
      <c r="P137" s="88" t="s">
        <v>304</v>
      </c>
      <c r="Q137" s="113" t="s">
        <v>1002</v>
      </c>
      <c r="R137" s="88" t="s">
        <v>307</v>
      </c>
    </row>
    <row r="138" spans="1:34" ht="15.75" thickBot="1">
      <c r="A138" s="64"/>
      <c r="B138" s="57"/>
      <c r="C138" s="37"/>
      <c r="D138" s="89"/>
      <c r="E138" s="117"/>
      <c r="F138" s="60"/>
      <c r="G138" s="37"/>
      <c r="H138" s="89"/>
      <c r="I138" s="117"/>
      <c r="J138" s="89"/>
      <c r="K138" s="37"/>
      <c r="L138" s="89"/>
      <c r="M138" s="117"/>
      <c r="N138" s="89"/>
      <c r="O138" s="37"/>
      <c r="P138" s="89"/>
      <c r="Q138" s="117"/>
      <c r="R138" s="89"/>
    </row>
    <row r="139" spans="1:34">
      <c r="A139" s="64"/>
      <c r="B139" s="75"/>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c r="AB139" s="75"/>
      <c r="AC139" s="75"/>
      <c r="AD139" s="75"/>
      <c r="AE139" s="75"/>
      <c r="AF139" s="75"/>
      <c r="AG139" s="75"/>
      <c r="AH139" s="75"/>
    </row>
    <row r="140" spans="1:34">
      <c r="A140" s="64"/>
      <c r="B140" s="32"/>
      <c r="C140" s="32"/>
      <c r="D140" s="32"/>
      <c r="E140" s="32"/>
      <c r="F140" s="32"/>
      <c r="G140" s="32"/>
      <c r="H140" s="32"/>
      <c r="I140" s="32"/>
      <c r="J140" s="32"/>
      <c r="K140" s="32"/>
      <c r="L140" s="32"/>
      <c r="M140" s="32"/>
      <c r="N140" s="32"/>
      <c r="O140" s="32"/>
      <c r="P140" s="32"/>
      <c r="Q140" s="32"/>
      <c r="R140" s="32"/>
    </row>
    <row r="141" spans="1:34">
      <c r="A141" s="64"/>
      <c r="B141" s="11"/>
      <c r="C141" s="11"/>
      <c r="D141" s="11"/>
      <c r="E141" s="11"/>
      <c r="F141" s="11"/>
      <c r="G141" s="11"/>
      <c r="H141" s="11"/>
      <c r="I141" s="11"/>
      <c r="J141" s="11"/>
      <c r="K141" s="11"/>
      <c r="L141" s="11"/>
      <c r="M141" s="11"/>
      <c r="N141" s="11"/>
      <c r="O141" s="11"/>
      <c r="P141" s="11"/>
      <c r="Q141" s="11"/>
      <c r="R141" s="11"/>
    </row>
    <row r="142" spans="1:34">
      <c r="A142" s="64"/>
      <c r="B142" s="52"/>
      <c r="C142" s="49"/>
      <c r="D142" s="34" t="s">
        <v>377</v>
      </c>
      <c r="E142" s="34"/>
      <c r="F142" s="34"/>
      <c r="G142" s="49"/>
      <c r="H142" s="34" t="s">
        <v>993</v>
      </c>
      <c r="I142" s="34"/>
      <c r="J142" s="34"/>
      <c r="K142" s="49"/>
      <c r="L142" s="34" t="s">
        <v>382</v>
      </c>
      <c r="M142" s="34"/>
      <c r="N142" s="34"/>
      <c r="O142" s="49"/>
      <c r="P142" s="34" t="s">
        <v>420</v>
      </c>
      <c r="Q142" s="34"/>
      <c r="R142" s="34"/>
    </row>
    <row r="143" spans="1:34" ht="15.75" thickBot="1">
      <c r="A143" s="64"/>
      <c r="B143" s="53"/>
      <c r="C143" s="49"/>
      <c r="D143" s="33" t="s">
        <v>378</v>
      </c>
      <c r="E143" s="33"/>
      <c r="F143" s="33"/>
      <c r="G143" s="49"/>
      <c r="H143" s="33" t="s">
        <v>381</v>
      </c>
      <c r="I143" s="33"/>
      <c r="J143" s="33"/>
      <c r="K143" s="49"/>
      <c r="L143" s="33" t="s">
        <v>383</v>
      </c>
      <c r="M143" s="33"/>
      <c r="N143" s="33"/>
      <c r="O143" s="49"/>
      <c r="P143" s="33"/>
      <c r="Q143" s="33"/>
      <c r="R143" s="33"/>
    </row>
    <row r="144" spans="1:34">
      <c r="A144" s="64"/>
      <c r="B144" s="78" t="s">
        <v>384</v>
      </c>
      <c r="C144" s="22"/>
      <c r="D144" s="40"/>
      <c r="E144" s="40"/>
      <c r="F144" s="40"/>
      <c r="G144" s="22"/>
      <c r="H144" s="40"/>
      <c r="I144" s="40"/>
      <c r="J144" s="40"/>
      <c r="K144" s="22"/>
      <c r="L144" s="40"/>
      <c r="M144" s="40"/>
      <c r="N144" s="40"/>
      <c r="O144" s="22"/>
      <c r="P144" s="40"/>
      <c r="Q144" s="40"/>
      <c r="R144" s="40"/>
    </row>
    <row r="145" spans="1:18">
      <c r="A145" s="64"/>
      <c r="B145" s="27" t="s">
        <v>994</v>
      </c>
      <c r="C145" s="18"/>
      <c r="D145" s="69"/>
      <c r="E145" s="69"/>
      <c r="F145" s="69"/>
      <c r="G145" s="18"/>
      <c r="H145" s="69"/>
      <c r="I145" s="69"/>
      <c r="J145" s="69"/>
      <c r="K145" s="18"/>
      <c r="L145" s="69"/>
      <c r="M145" s="69"/>
      <c r="N145" s="69"/>
      <c r="O145" s="18"/>
      <c r="P145" s="69"/>
      <c r="Q145" s="69"/>
      <c r="R145" s="69"/>
    </row>
    <row r="146" spans="1:18">
      <c r="A146" s="64"/>
      <c r="B146" s="108" t="s">
        <v>467</v>
      </c>
      <c r="C146" s="37"/>
      <c r="D146" s="35" t="s">
        <v>304</v>
      </c>
      <c r="E146" s="38">
        <v>2076</v>
      </c>
      <c r="F146" s="37"/>
      <c r="G146" s="37"/>
      <c r="H146" s="35" t="s">
        <v>304</v>
      </c>
      <c r="I146" s="38">
        <v>3268</v>
      </c>
      <c r="J146" s="37"/>
      <c r="K146" s="37"/>
      <c r="L146" s="35" t="s">
        <v>304</v>
      </c>
      <c r="M146" s="38">
        <v>19448</v>
      </c>
      <c r="N146" s="37"/>
      <c r="O146" s="37"/>
      <c r="P146" s="35" t="s">
        <v>304</v>
      </c>
      <c r="Q146" s="38">
        <v>24792</v>
      </c>
      <c r="R146" s="37"/>
    </row>
    <row r="147" spans="1:18">
      <c r="A147" s="64"/>
      <c r="B147" s="108"/>
      <c r="C147" s="37"/>
      <c r="D147" s="35"/>
      <c r="E147" s="38"/>
      <c r="F147" s="37"/>
      <c r="G147" s="37"/>
      <c r="H147" s="35"/>
      <c r="I147" s="38"/>
      <c r="J147" s="37"/>
      <c r="K147" s="37"/>
      <c r="L147" s="35"/>
      <c r="M147" s="38"/>
      <c r="N147" s="37"/>
      <c r="O147" s="37"/>
      <c r="P147" s="35"/>
      <c r="Q147" s="38"/>
      <c r="R147" s="37"/>
    </row>
    <row r="148" spans="1:18">
      <c r="A148" s="64"/>
      <c r="B148" s="27" t="s">
        <v>997</v>
      </c>
      <c r="C148" s="18"/>
      <c r="D148" s="49"/>
      <c r="E148" s="49"/>
      <c r="F148" s="49"/>
      <c r="G148" s="18"/>
      <c r="H148" s="49"/>
      <c r="I148" s="49"/>
      <c r="J148" s="49"/>
      <c r="K148" s="18"/>
      <c r="L148" s="49"/>
      <c r="M148" s="49"/>
      <c r="N148" s="49"/>
      <c r="O148" s="18"/>
      <c r="P148" s="49"/>
      <c r="Q148" s="49"/>
      <c r="R148" s="49"/>
    </row>
    <row r="149" spans="1:18">
      <c r="A149" s="64"/>
      <c r="B149" s="108" t="s">
        <v>1003</v>
      </c>
      <c r="C149" s="37"/>
      <c r="D149" s="62" t="s">
        <v>316</v>
      </c>
      <c r="E149" s="62"/>
      <c r="F149" s="37"/>
      <c r="G149" s="37"/>
      <c r="H149" s="276">
        <v>172519</v>
      </c>
      <c r="I149" s="276"/>
      <c r="J149" s="37"/>
      <c r="K149" s="37"/>
      <c r="L149" s="277" t="s">
        <v>316</v>
      </c>
      <c r="M149" s="277"/>
      <c r="N149" s="37"/>
      <c r="O149" s="37"/>
      <c r="P149" s="38">
        <v>172519</v>
      </c>
      <c r="Q149" s="38"/>
      <c r="R149" s="37"/>
    </row>
    <row r="150" spans="1:18">
      <c r="A150" s="64"/>
      <c r="B150" s="108"/>
      <c r="C150" s="37"/>
      <c r="D150" s="62"/>
      <c r="E150" s="62"/>
      <c r="F150" s="37"/>
      <c r="G150" s="37"/>
      <c r="H150" s="276"/>
      <c r="I150" s="276"/>
      <c r="J150" s="37"/>
      <c r="K150" s="37"/>
      <c r="L150" s="277"/>
      <c r="M150" s="277"/>
      <c r="N150" s="37"/>
      <c r="O150" s="37"/>
      <c r="P150" s="38"/>
      <c r="Q150" s="38"/>
      <c r="R150" s="37"/>
    </row>
    <row r="151" spans="1:18">
      <c r="A151" s="64"/>
      <c r="B151" s="109" t="s">
        <v>1004</v>
      </c>
      <c r="C151" s="49"/>
      <c r="D151" s="50" t="s">
        <v>316</v>
      </c>
      <c r="E151" s="50"/>
      <c r="F151" s="49"/>
      <c r="G151" s="49"/>
      <c r="H151" s="278">
        <v>11052</v>
      </c>
      <c r="I151" s="278"/>
      <c r="J151" s="49"/>
      <c r="K151" s="49"/>
      <c r="L151" s="279" t="s">
        <v>316</v>
      </c>
      <c r="M151" s="279"/>
      <c r="N151" s="49"/>
      <c r="O151" s="49"/>
      <c r="P151" s="54">
        <v>11052</v>
      </c>
      <c r="Q151" s="54"/>
      <c r="R151" s="49"/>
    </row>
    <row r="152" spans="1:18">
      <c r="A152" s="64"/>
      <c r="B152" s="109"/>
      <c r="C152" s="49"/>
      <c r="D152" s="50"/>
      <c r="E152" s="50"/>
      <c r="F152" s="49"/>
      <c r="G152" s="49"/>
      <c r="H152" s="278"/>
      <c r="I152" s="278"/>
      <c r="J152" s="49"/>
      <c r="K152" s="49"/>
      <c r="L152" s="279"/>
      <c r="M152" s="279"/>
      <c r="N152" s="49"/>
      <c r="O152" s="49"/>
      <c r="P152" s="54"/>
      <c r="Q152" s="54"/>
      <c r="R152" s="49"/>
    </row>
    <row r="153" spans="1:18">
      <c r="A153" s="64"/>
      <c r="B153" s="108" t="s">
        <v>469</v>
      </c>
      <c r="C153" s="37"/>
      <c r="D153" s="62" t="s">
        <v>316</v>
      </c>
      <c r="E153" s="62"/>
      <c r="F153" s="37"/>
      <c r="G153" s="37"/>
      <c r="H153" s="277" t="s">
        <v>316</v>
      </c>
      <c r="I153" s="277"/>
      <c r="J153" s="37"/>
      <c r="K153" s="37"/>
      <c r="L153" s="276">
        <v>26982</v>
      </c>
      <c r="M153" s="276"/>
      <c r="N153" s="37"/>
      <c r="O153" s="37"/>
      <c r="P153" s="38">
        <v>26982</v>
      </c>
      <c r="Q153" s="38"/>
      <c r="R153" s="37"/>
    </row>
    <row r="154" spans="1:18" ht="15.75" thickBot="1">
      <c r="A154" s="64"/>
      <c r="B154" s="122"/>
      <c r="C154" s="37"/>
      <c r="D154" s="58"/>
      <c r="E154" s="58"/>
      <c r="F154" s="60"/>
      <c r="G154" s="37"/>
      <c r="H154" s="280"/>
      <c r="I154" s="280"/>
      <c r="J154" s="60"/>
      <c r="K154" s="37"/>
      <c r="L154" s="281"/>
      <c r="M154" s="281"/>
      <c r="N154" s="60"/>
      <c r="O154" s="37"/>
      <c r="P154" s="59"/>
      <c r="Q154" s="59"/>
      <c r="R154" s="60"/>
    </row>
    <row r="155" spans="1:18">
      <c r="A155" s="64"/>
      <c r="B155" s="118" t="s">
        <v>1005</v>
      </c>
      <c r="C155" s="49"/>
      <c r="D155" s="131" t="s">
        <v>316</v>
      </c>
      <c r="E155" s="131"/>
      <c r="F155" s="106"/>
      <c r="G155" s="49"/>
      <c r="H155" s="128">
        <v>183571</v>
      </c>
      <c r="I155" s="128"/>
      <c r="J155" s="106"/>
      <c r="K155" s="49"/>
      <c r="L155" s="128">
        <v>26982</v>
      </c>
      <c r="M155" s="128"/>
      <c r="N155" s="106"/>
      <c r="O155" s="49"/>
      <c r="P155" s="128">
        <v>210553</v>
      </c>
      <c r="Q155" s="128"/>
      <c r="R155" s="106"/>
    </row>
    <row r="156" spans="1:18" ht="15.75" thickBot="1">
      <c r="A156" s="64"/>
      <c r="B156" s="48"/>
      <c r="C156" s="49"/>
      <c r="D156" s="51"/>
      <c r="E156" s="51"/>
      <c r="F156" s="56"/>
      <c r="G156" s="49"/>
      <c r="H156" s="55"/>
      <c r="I156" s="55"/>
      <c r="J156" s="56"/>
      <c r="K156" s="49"/>
      <c r="L156" s="55"/>
      <c r="M156" s="55"/>
      <c r="N156" s="56"/>
      <c r="O156" s="49"/>
      <c r="P156" s="55"/>
      <c r="Q156" s="55"/>
      <c r="R156" s="56"/>
    </row>
    <row r="157" spans="1:18">
      <c r="A157" s="64"/>
      <c r="B157" s="36"/>
      <c r="C157" s="37"/>
      <c r="D157" s="36" t="s">
        <v>304</v>
      </c>
      <c r="E157" s="39">
        <v>2076</v>
      </c>
      <c r="F157" s="40"/>
      <c r="G157" s="37"/>
      <c r="H157" s="36" t="s">
        <v>304</v>
      </c>
      <c r="I157" s="39">
        <v>186839</v>
      </c>
      <c r="J157" s="40"/>
      <c r="K157" s="37"/>
      <c r="L157" s="36" t="s">
        <v>304</v>
      </c>
      <c r="M157" s="39">
        <v>46430</v>
      </c>
      <c r="N157" s="40"/>
      <c r="O157" s="37"/>
      <c r="P157" s="36" t="s">
        <v>304</v>
      </c>
      <c r="Q157" s="39">
        <v>235345</v>
      </c>
      <c r="R157" s="40"/>
    </row>
    <row r="158" spans="1:18" ht="15.75" thickBot="1">
      <c r="A158" s="64"/>
      <c r="B158" s="57"/>
      <c r="C158" s="37"/>
      <c r="D158" s="57"/>
      <c r="E158" s="59"/>
      <c r="F158" s="60"/>
      <c r="G158" s="37"/>
      <c r="H158" s="57"/>
      <c r="I158" s="59"/>
      <c r="J158" s="60"/>
      <c r="K158" s="37"/>
      <c r="L158" s="57"/>
      <c r="M158" s="59"/>
      <c r="N158" s="60"/>
      <c r="O158" s="37"/>
      <c r="P158" s="57"/>
      <c r="Q158" s="59"/>
      <c r="R158" s="60"/>
    </row>
    <row r="159" spans="1:18">
      <c r="A159" s="64"/>
      <c r="B159" s="18"/>
      <c r="C159" s="18"/>
      <c r="D159" s="106"/>
      <c r="E159" s="106"/>
      <c r="F159" s="106"/>
      <c r="G159" s="18"/>
      <c r="H159" s="106"/>
      <c r="I159" s="106"/>
      <c r="J159" s="106"/>
      <c r="K159" s="18"/>
      <c r="L159" s="106"/>
      <c r="M159" s="106"/>
      <c r="N159" s="106"/>
      <c r="O159" s="18"/>
      <c r="P159" s="106"/>
      <c r="Q159" s="106"/>
      <c r="R159" s="106"/>
    </row>
    <row r="160" spans="1:18">
      <c r="A160" s="64"/>
      <c r="B160" s="107" t="s">
        <v>400</v>
      </c>
      <c r="C160" s="37"/>
      <c r="D160" s="37"/>
      <c r="E160" s="37"/>
      <c r="F160" s="37"/>
      <c r="G160" s="37"/>
      <c r="H160" s="62"/>
      <c r="I160" s="62"/>
      <c r="J160" s="37"/>
      <c r="K160" s="37"/>
      <c r="L160" s="62"/>
      <c r="M160" s="62"/>
      <c r="N160" s="37"/>
      <c r="O160" s="37"/>
      <c r="P160" s="62"/>
      <c r="Q160" s="62"/>
      <c r="R160" s="37"/>
    </row>
    <row r="161" spans="1:34">
      <c r="A161" s="64"/>
      <c r="B161" s="107"/>
      <c r="C161" s="37"/>
      <c r="D161" s="37"/>
      <c r="E161" s="37"/>
      <c r="F161" s="37"/>
      <c r="G161" s="37"/>
      <c r="H161" s="62"/>
      <c r="I161" s="62"/>
      <c r="J161" s="37"/>
      <c r="K161" s="37"/>
      <c r="L161" s="62"/>
      <c r="M161" s="62"/>
      <c r="N161" s="37"/>
      <c r="O161" s="37"/>
      <c r="P161" s="62"/>
      <c r="Q161" s="62"/>
      <c r="R161" s="37"/>
    </row>
    <row r="162" spans="1:34">
      <c r="A162" s="64"/>
      <c r="B162" s="47" t="s">
        <v>998</v>
      </c>
      <c r="C162" s="49"/>
      <c r="D162" s="52" t="s">
        <v>304</v>
      </c>
      <c r="E162" s="50" t="s">
        <v>316</v>
      </c>
      <c r="F162" s="49"/>
      <c r="G162" s="49"/>
      <c r="H162" s="52" t="s">
        <v>304</v>
      </c>
      <c r="I162" s="50" t="s">
        <v>316</v>
      </c>
      <c r="J162" s="49"/>
      <c r="K162" s="49"/>
      <c r="L162" s="52" t="s">
        <v>304</v>
      </c>
      <c r="M162" s="50" t="s">
        <v>1006</v>
      </c>
      <c r="N162" s="52" t="s">
        <v>307</v>
      </c>
      <c r="O162" s="49"/>
      <c r="P162" s="52" t="s">
        <v>304</v>
      </c>
      <c r="Q162" s="50" t="s">
        <v>1006</v>
      </c>
      <c r="R162" s="52" t="s">
        <v>307</v>
      </c>
    </row>
    <row r="163" spans="1:34">
      <c r="A163" s="64"/>
      <c r="B163" s="47"/>
      <c r="C163" s="49"/>
      <c r="D163" s="52"/>
      <c r="E163" s="50"/>
      <c r="F163" s="49"/>
      <c r="G163" s="49"/>
      <c r="H163" s="52"/>
      <c r="I163" s="50"/>
      <c r="J163" s="49"/>
      <c r="K163" s="49"/>
      <c r="L163" s="52"/>
      <c r="M163" s="50"/>
      <c r="N163" s="52"/>
      <c r="O163" s="49"/>
      <c r="P163" s="52"/>
      <c r="Q163" s="50"/>
      <c r="R163" s="52"/>
    </row>
    <row r="164" spans="1:34">
      <c r="A164" s="64"/>
      <c r="B164" s="61" t="s">
        <v>1000</v>
      </c>
      <c r="C164" s="37"/>
      <c r="D164" s="62" t="s">
        <v>316</v>
      </c>
      <c r="E164" s="62"/>
      <c r="F164" s="37"/>
      <c r="G164" s="37"/>
      <c r="H164" s="282" t="s">
        <v>1007</v>
      </c>
      <c r="I164" s="282"/>
      <c r="J164" s="35" t="s">
        <v>307</v>
      </c>
      <c r="K164" s="37"/>
      <c r="L164" s="282" t="s">
        <v>316</v>
      </c>
      <c r="M164" s="282"/>
      <c r="N164" s="37"/>
      <c r="O164" s="37"/>
      <c r="P164" s="62" t="s">
        <v>1007</v>
      </c>
      <c r="Q164" s="62"/>
      <c r="R164" s="35" t="s">
        <v>307</v>
      </c>
    </row>
    <row r="165" spans="1:34" ht="15.75" thickBot="1">
      <c r="A165" s="64"/>
      <c r="B165" s="134"/>
      <c r="C165" s="37"/>
      <c r="D165" s="58"/>
      <c r="E165" s="58"/>
      <c r="F165" s="60"/>
      <c r="G165" s="37"/>
      <c r="H165" s="283"/>
      <c r="I165" s="283"/>
      <c r="J165" s="57"/>
      <c r="K165" s="37"/>
      <c r="L165" s="283"/>
      <c r="M165" s="283"/>
      <c r="N165" s="60"/>
      <c r="O165" s="37"/>
      <c r="P165" s="58"/>
      <c r="Q165" s="58"/>
      <c r="R165" s="57"/>
    </row>
    <row r="166" spans="1:34">
      <c r="A166" s="64"/>
      <c r="B166" s="133"/>
      <c r="C166" s="49"/>
      <c r="D166" s="133" t="s">
        <v>304</v>
      </c>
      <c r="E166" s="131" t="s">
        <v>316</v>
      </c>
      <c r="F166" s="106"/>
      <c r="G166" s="49"/>
      <c r="H166" s="133" t="s">
        <v>304</v>
      </c>
      <c r="I166" s="131" t="s">
        <v>1007</v>
      </c>
      <c r="J166" s="133" t="s">
        <v>307</v>
      </c>
      <c r="K166" s="49"/>
      <c r="L166" s="133" t="s">
        <v>304</v>
      </c>
      <c r="M166" s="131" t="s">
        <v>1006</v>
      </c>
      <c r="N166" s="133" t="s">
        <v>307</v>
      </c>
      <c r="O166" s="49"/>
      <c r="P166" s="133" t="s">
        <v>304</v>
      </c>
      <c r="Q166" s="131" t="s">
        <v>1008</v>
      </c>
      <c r="R166" s="133" t="s">
        <v>307</v>
      </c>
    </row>
    <row r="167" spans="1:34" ht="15.75" thickBot="1">
      <c r="A167" s="64"/>
      <c r="B167" s="53"/>
      <c r="C167" s="49"/>
      <c r="D167" s="53"/>
      <c r="E167" s="51"/>
      <c r="F167" s="56"/>
      <c r="G167" s="49"/>
      <c r="H167" s="53"/>
      <c r="I167" s="51"/>
      <c r="J167" s="53"/>
      <c r="K167" s="49"/>
      <c r="L167" s="53"/>
      <c r="M167" s="51"/>
      <c r="N167" s="53"/>
      <c r="O167" s="49"/>
      <c r="P167" s="53"/>
      <c r="Q167" s="51"/>
      <c r="R167" s="53"/>
    </row>
    <row r="168" spans="1:34" ht="15" customHeight="1">
      <c r="A168" s="64" t="s">
        <v>1212</v>
      </c>
      <c r="B168" s="63" t="s">
        <v>5</v>
      </c>
      <c r="C168" s="63"/>
      <c r="D168" s="63"/>
      <c r="E168" s="63"/>
      <c r="F168" s="63"/>
      <c r="G168" s="63"/>
      <c r="H168" s="63"/>
      <c r="I168" s="63"/>
      <c r="J168" s="63"/>
      <c r="K168" s="63"/>
      <c r="L168" s="63"/>
      <c r="M168" s="63"/>
      <c r="N168" s="63"/>
      <c r="O168" s="63"/>
      <c r="P168" s="63"/>
      <c r="Q168" s="63"/>
      <c r="R168" s="63"/>
      <c r="S168" s="63"/>
      <c r="T168" s="63"/>
      <c r="U168" s="63"/>
      <c r="V168" s="63"/>
      <c r="W168" s="63"/>
      <c r="X168" s="63"/>
      <c r="Y168" s="63"/>
      <c r="Z168" s="63"/>
      <c r="AA168" s="63"/>
      <c r="AB168" s="63"/>
      <c r="AC168" s="63"/>
      <c r="AD168" s="63"/>
      <c r="AE168" s="63"/>
      <c r="AF168" s="63"/>
      <c r="AG168" s="63"/>
      <c r="AH168" s="63"/>
    </row>
    <row r="169" spans="1:34">
      <c r="A169" s="64"/>
      <c r="B169" s="32"/>
      <c r="C169" s="32"/>
      <c r="D169" s="32"/>
      <c r="E169" s="32"/>
      <c r="F169" s="32"/>
      <c r="G169" s="32"/>
      <c r="H169" s="32"/>
      <c r="I169" s="32"/>
      <c r="J169" s="32"/>
      <c r="K169" s="32"/>
      <c r="L169" s="32"/>
    </row>
    <row r="170" spans="1:34">
      <c r="A170" s="64"/>
      <c r="B170" s="11"/>
      <c r="C170" s="11"/>
      <c r="D170" s="11"/>
      <c r="E170" s="11"/>
      <c r="F170" s="11"/>
      <c r="G170" s="11"/>
      <c r="H170" s="11"/>
      <c r="I170" s="11"/>
      <c r="J170" s="11"/>
      <c r="K170" s="11"/>
      <c r="L170" s="11"/>
    </row>
    <row r="171" spans="1:34" ht="15.75" thickBot="1">
      <c r="A171" s="64"/>
      <c r="B171" s="33" t="s">
        <v>420</v>
      </c>
      <c r="C171" s="33"/>
      <c r="D171" s="33"/>
      <c r="E171" s="20" t="s">
        <v>1010</v>
      </c>
      <c r="F171" s="20" t="s">
        <v>1011</v>
      </c>
      <c r="G171" s="33" t="s">
        <v>1012</v>
      </c>
      <c r="H171" s="33"/>
      <c r="I171" s="33"/>
      <c r="J171" s="33"/>
      <c r="K171" s="33"/>
      <c r="L171" s="33"/>
    </row>
    <row r="172" spans="1:34">
      <c r="A172" s="64"/>
      <c r="B172" s="23" t="s">
        <v>304</v>
      </c>
      <c r="C172" s="25" t="s">
        <v>1006</v>
      </c>
      <c r="D172" s="23" t="s">
        <v>307</v>
      </c>
      <c r="E172" s="284" t="s">
        <v>1013</v>
      </c>
      <c r="F172" s="23" t="s">
        <v>1014</v>
      </c>
      <c r="G172" s="25">
        <v>1.1000000000000001</v>
      </c>
      <c r="H172" s="23" t="s">
        <v>797</v>
      </c>
      <c r="I172" s="25" t="s">
        <v>1015</v>
      </c>
      <c r="J172" s="25">
        <v>11</v>
      </c>
      <c r="K172" s="23" t="s">
        <v>797</v>
      </c>
      <c r="L172" s="285">
        <v>-2.3E-2</v>
      </c>
    </row>
    <row r="173" spans="1:34">
      <c r="A173" s="64"/>
      <c r="B173" s="49"/>
      <c r="C173" s="49"/>
      <c r="D173" s="49"/>
      <c r="E173" s="18"/>
      <c r="F173" s="29" t="s">
        <v>1016</v>
      </c>
      <c r="G173" s="28">
        <v>3</v>
      </c>
      <c r="H173" s="29" t="s">
        <v>797</v>
      </c>
      <c r="I173" s="28" t="s">
        <v>1015</v>
      </c>
      <c r="J173" s="28">
        <v>4</v>
      </c>
      <c r="K173" s="29" t="s">
        <v>797</v>
      </c>
      <c r="L173" s="167">
        <v>-3.5000000000000003E-2</v>
      </c>
    </row>
    <row r="174" spans="1:34">
      <c r="A174" s="64"/>
      <c r="B174" s="37"/>
      <c r="C174" s="37"/>
      <c r="D174" s="37"/>
      <c r="E174" s="22"/>
      <c r="F174" s="21" t="s">
        <v>1017</v>
      </c>
      <c r="G174" s="37"/>
      <c r="H174" s="37"/>
      <c r="I174" s="22"/>
      <c r="J174" s="24">
        <v>25</v>
      </c>
      <c r="K174" s="21" t="s">
        <v>797</v>
      </c>
      <c r="L174" s="22"/>
    </row>
    <row r="175" spans="1:34" ht="15" customHeight="1">
      <c r="A175" s="64" t="s">
        <v>1213</v>
      </c>
      <c r="B175" s="63" t="s">
        <v>5</v>
      </c>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c r="AD175" s="63"/>
      <c r="AE175" s="63"/>
      <c r="AF175" s="63"/>
      <c r="AG175" s="63"/>
      <c r="AH175" s="63"/>
    </row>
    <row r="176" spans="1:34">
      <c r="A176" s="64"/>
      <c r="B176" s="32"/>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c r="AD176" s="32"/>
    </row>
    <row r="177" spans="1:34">
      <c r="A177" s="64"/>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row>
    <row r="178" spans="1:34" ht="15.75" thickBot="1">
      <c r="A178" s="64"/>
      <c r="B178" s="17"/>
      <c r="C178" s="18"/>
      <c r="D178" s="33" t="s">
        <v>420</v>
      </c>
      <c r="E178" s="33"/>
      <c r="F178" s="33"/>
      <c r="G178" s="18"/>
      <c r="H178" s="33" t="s">
        <v>421</v>
      </c>
      <c r="I178" s="33"/>
      <c r="J178" s="33"/>
      <c r="K178" s="18"/>
      <c r="L178" s="33" t="s">
        <v>422</v>
      </c>
      <c r="M178" s="33"/>
      <c r="N178" s="33"/>
      <c r="O178" s="18"/>
      <c r="P178" s="33" t="s">
        <v>1019</v>
      </c>
      <c r="Q178" s="33"/>
      <c r="R178" s="33"/>
      <c r="S178" s="18"/>
      <c r="T178" s="33" t="s">
        <v>424</v>
      </c>
      <c r="U178" s="33"/>
      <c r="V178" s="33"/>
      <c r="W178" s="18"/>
      <c r="X178" s="33" t="s">
        <v>425</v>
      </c>
      <c r="Y178" s="33"/>
      <c r="Z178" s="33"/>
      <c r="AA178" s="18"/>
      <c r="AB178" s="80" t="s">
        <v>426</v>
      </c>
      <c r="AC178" s="80"/>
      <c r="AD178" s="80"/>
    </row>
    <row r="179" spans="1:34">
      <c r="A179" s="64"/>
      <c r="B179" s="78" t="s">
        <v>384</v>
      </c>
      <c r="C179" s="22"/>
      <c r="D179" s="36"/>
      <c r="E179" s="36"/>
      <c r="F179" s="36"/>
      <c r="G179" s="22"/>
      <c r="H179" s="36"/>
      <c r="I179" s="36"/>
      <c r="J179" s="36"/>
      <c r="K179" s="22"/>
      <c r="L179" s="40"/>
      <c r="M179" s="40"/>
      <c r="N179" s="40"/>
      <c r="O179" s="22"/>
      <c r="P179" s="40"/>
      <c r="Q179" s="40"/>
      <c r="R179" s="40"/>
      <c r="S179" s="22"/>
      <c r="T179" s="36"/>
      <c r="U179" s="36"/>
      <c r="V179" s="36"/>
      <c r="W179" s="22"/>
      <c r="X179" s="36"/>
      <c r="Y179" s="36"/>
      <c r="Z179" s="36"/>
      <c r="AA179" s="22"/>
      <c r="AB179" s="88"/>
      <c r="AC179" s="88"/>
      <c r="AD179" s="88"/>
    </row>
    <row r="180" spans="1:34">
      <c r="A180" s="64"/>
      <c r="B180" s="47" t="s">
        <v>467</v>
      </c>
      <c r="C180" s="49"/>
      <c r="D180" s="52" t="s">
        <v>304</v>
      </c>
      <c r="E180" s="54">
        <v>19448</v>
      </c>
      <c r="F180" s="49"/>
      <c r="G180" s="49"/>
      <c r="H180" s="52" t="s">
        <v>304</v>
      </c>
      <c r="I180" s="54">
        <v>3516</v>
      </c>
      <c r="J180" s="49"/>
      <c r="K180" s="49"/>
      <c r="L180" s="52" t="s">
        <v>304</v>
      </c>
      <c r="M180" s="50" t="s">
        <v>1020</v>
      </c>
      <c r="N180" s="52" t="s">
        <v>307</v>
      </c>
      <c r="O180" s="49"/>
      <c r="P180" s="52" t="s">
        <v>304</v>
      </c>
      <c r="Q180" s="50" t="s">
        <v>316</v>
      </c>
      <c r="R180" s="49"/>
      <c r="S180" s="49"/>
      <c r="T180" s="52" t="s">
        <v>304</v>
      </c>
      <c r="U180" s="50" t="s">
        <v>316</v>
      </c>
      <c r="V180" s="49"/>
      <c r="W180" s="49"/>
      <c r="X180" s="52" t="s">
        <v>304</v>
      </c>
      <c r="Y180" s="54">
        <v>2961</v>
      </c>
      <c r="Z180" s="49"/>
      <c r="AA180" s="49"/>
      <c r="AB180" s="69" t="s">
        <v>304</v>
      </c>
      <c r="AC180" s="82">
        <v>17888</v>
      </c>
      <c r="AD180" s="49"/>
    </row>
    <row r="181" spans="1:34">
      <c r="A181" s="64"/>
      <c r="B181" s="47"/>
      <c r="C181" s="49"/>
      <c r="D181" s="52"/>
      <c r="E181" s="54"/>
      <c r="F181" s="49"/>
      <c r="G181" s="49"/>
      <c r="H181" s="52"/>
      <c r="I181" s="54"/>
      <c r="J181" s="49"/>
      <c r="K181" s="49"/>
      <c r="L181" s="52"/>
      <c r="M181" s="50"/>
      <c r="N181" s="52"/>
      <c r="O181" s="49"/>
      <c r="P181" s="52"/>
      <c r="Q181" s="50"/>
      <c r="R181" s="49"/>
      <c r="S181" s="49"/>
      <c r="T181" s="52"/>
      <c r="U181" s="50"/>
      <c r="V181" s="49"/>
      <c r="W181" s="49"/>
      <c r="X181" s="52"/>
      <c r="Y181" s="54"/>
      <c r="Z181" s="49"/>
      <c r="AA181" s="49"/>
      <c r="AB181" s="69"/>
      <c r="AC181" s="82"/>
      <c r="AD181" s="49"/>
    </row>
    <row r="182" spans="1:34">
      <c r="A182" s="64"/>
      <c r="B182" s="61" t="s">
        <v>469</v>
      </c>
      <c r="C182" s="37"/>
      <c r="D182" s="38">
        <v>26982</v>
      </c>
      <c r="E182" s="38"/>
      <c r="F182" s="37"/>
      <c r="G182" s="37"/>
      <c r="H182" s="38">
        <v>1811</v>
      </c>
      <c r="I182" s="38"/>
      <c r="J182" s="37"/>
      <c r="K182" s="37"/>
      <c r="L182" s="62" t="s">
        <v>316</v>
      </c>
      <c r="M182" s="62"/>
      <c r="N182" s="37"/>
      <c r="O182" s="37"/>
      <c r="P182" s="62" t="s">
        <v>316</v>
      </c>
      <c r="Q182" s="62"/>
      <c r="R182" s="37"/>
      <c r="S182" s="37"/>
      <c r="T182" s="62" t="s">
        <v>316</v>
      </c>
      <c r="U182" s="62"/>
      <c r="V182" s="37"/>
      <c r="W182" s="37"/>
      <c r="X182" s="38">
        <v>3017</v>
      </c>
      <c r="Y182" s="38"/>
      <c r="Z182" s="37"/>
      <c r="AA182" s="37"/>
      <c r="AB182" s="84">
        <v>31810</v>
      </c>
      <c r="AC182" s="84"/>
      <c r="AD182" s="37"/>
    </row>
    <row r="183" spans="1:34" ht="15.75" thickBot="1">
      <c r="A183" s="64"/>
      <c r="B183" s="134"/>
      <c r="C183" s="37"/>
      <c r="D183" s="59"/>
      <c r="E183" s="59"/>
      <c r="F183" s="60"/>
      <c r="G183" s="37"/>
      <c r="H183" s="59"/>
      <c r="I183" s="59"/>
      <c r="J183" s="60"/>
      <c r="K183" s="37"/>
      <c r="L183" s="58"/>
      <c r="M183" s="58"/>
      <c r="N183" s="60"/>
      <c r="O183" s="37"/>
      <c r="P183" s="58"/>
      <c r="Q183" s="58"/>
      <c r="R183" s="60"/>
      <c r="S183" s="37"/>
      <c r="T183" s="58"/>
      <c r="U183" s="58"/>
      <c r="V183" s="60"/>
      <c r="W183" s="37"/>
      <c r="X183" s="59"/>
      <c r="Y183" s="59"/>
      <c r="Z183" s="60"/>
      <c r="AA183" s="37"/>
      <c r="AB183" s="91"/>
      <c r="AC183" s="91"/>
      <c r="AD183" s="60"/>
    </row>
    <row r="184" spans="1:34">
      <c r="A184" s="64"/>
      <c r="B184" s="133"/>
      <c r="C184" s="49"/>
      <c r="D184" s="133" t="s">
        <v>304</v>
      </c>
      <c r="E184" s="128">
        <v>46430</v>
      </c>
      <c r="F184" s="106"/>
      <c r="G184" s="49"/>
      <c r="H184" s="133" t="s">
        <v>304</v>
      </c>
      <c r="I184" s="128">
        <v>5327</v>
      </c>
      <c r="J184" s="106"/>
      <c r="K184" s="49"/>
      <c r="L184" s="133" t="s">
        <v>304</v>
      </c>
      <c r="M184" s="131" t="s">
        <v>1020</v>
      </c>
      <c r="N184" s="133" t="s">
        <v>307</v>
      </c>
      <c r="O184" s="49"/>
      <c r="P184" s="133" t="s">
        <v>304</v>
      </c>
      <c r="Q184" s="131" t="s">
        <v>316</v>
      </c>
      <c r="R184" s="106"/>
      <c r="S184" s="49"/>
      <c r="T184" s="133" t="s">
        <v>304</v>
      </c>
      <c r="U184" s="131" t="s">
        <v>316</v>
      </c>
      <c r="V184" s="106"/>
      <c r="W184" s="49"/>
      <c r="X184" s="133" t="s">
        <v>304</v>
      </c>
      <c r="Y184" s="128">
        <v>5978</v>
      </c>
      <c r="Z184" s="106"/>
      <c r="AA184" s="49"/>
      <c r="AB184" s="125" t="s">
        <v>304</v>
      </c>
      <c r="AC184" s="119">
        <v>49698</v>
      </c>
      <c r="AD184" s="106"/>
    </row>
    <row r="185" spans="1:34" ht="15.75" thickBot="1">
      <c r="A185" s="64"/>
      <c r="B185" s="53"/>
      <c r="C185" s="49"/>
      <c r="D185" s="53"/>
      <c r="E185" s="55"/>
      <c r="F185" s="56"/>
      <c r="G185" s="49"/>
      <c r="H185" s="53"/>
      <c r="I185" s="55"/>
      <c r="J185" s="56"/>
      <c r="K185" s="49"/>
      <c r="L185" s="53"/>
      <c r="M185" s="51"/>
      <c r="N185" s="53"/>
      <c r="O185" s="49"/>
      <c r="P185" s="53"/>
      <c r="Q185" s="51"/>
      <c r="R185" s="56"/>
      <c r="S185" s="49"/>
      <c r="T185" s="53"/>
      <c r="U185" s="51"/>
      <c r="V185" s="56"/>
      <c r="W185" s="49"/>
      <c r="X185" s="53"/>
      <c r="Y185" s="55"/>
      <c r="Z185" s="56"/>
      <c r="AA185" s="49"/>
      <c r="AB185" s="126"/>
      <c r="AC185" s="111"/>
      <c r="AD185" s="56"/>
    </row>
    <row r="186" spans="1:34">
      <c r="A186" s="64"/>
      <c r="B186" s="88" t="s">
        <v>400</v>
      </c>
      <c r="C186" s="37"/>
      <c r="D186" s="164"/>
      <c r="E186" s="164"/>
      <c r="F186" s="40"/>
      <c r="G186" s="37"/>
      <c r="H186" s="164"/>
      <c r="I186" s="164"/>
      <c r="J186" s="40"/>
      <c r="K186" s="37"/>
      <c r="L186" s="164"/>
      <c r="M186" s="164"/>
      <c r="N186" s="40"/>
      <c r="O186" s="37"/>
      <c r="P186" s="164"/>
      <c r="Q186" s="164"/>
      <c r="R186" s="40"/>
      <c r="S186" s="37"/>
      <c r="T186" s="164"/>
      <c r="U186" s="164"/>
      <c r="V186" s="40"/>
      <c r="W186" s="37"/>
      <c r="X186" s="164"/>
      <c r="Y186" s="164"/>
      <c r="Z186" s="40"/>
      <c r="AA186" s="37"/>
      <c r="AB186" s="113"/>
      <c r="AC186" s="113"/>
      <c r="AD186" s="40"/>
    </row>
    <row r="187" spans="1:34">
      <c r="A187" s="64"/>
      <c r="B187" s="107"/>
      <c r="C187" s="37"/>
      <c r="D187" s="41"/>
      <c r="E187" s="41"/>
      <c r="F187" s="37"/>
      <c r="G187" s="37"/>
      <c r="H187" s="41"/>
      <c r="I187" s="41"/>
      <c r="J187" s="37"/>
      <c r="K187" s="37"/>
      <c r="L187" s="41"/>
      <c r="M187" s="41"/>
      <c r="N187" s="37"/>
      <c r="O187" s="37"/>
      <c r="P187" s="41"/>
      <c r="Q187" s="41"/>
      <c r="R187" s="37"/>
      <c r="S187" s="37"/>
      <c r="T187" s="41"/>
      <c r="U187" s="41"/>
      <c r="V187" s="37"/>
      <c r="W187" s="37"/>
      <c r="X187" s="41"/>
      <c r="Y187" s="41"/>
      <c r="Z187" s="37"/>
      <c r="AA187" s="37"/>
      <c r="AB187" s="98"/>
      <c r="AC187" s="98"/>
      <c r="AD187" s="37"/>
    </row>
    <row r="188" spans="1:34">
      <c r="A188" s="64"/>
      <c r="B188" s="47" t="s">
        <v>998</v>
      </c>
      <c r="C188" s="49"/>
      <c r="D188" s="52" t="s">
        <v>304</v>
      </c>
      <c r="E188" s="50" t="s">
        <v>1006</v>
      </c>
      <c r="F188" s="52" t="s">
        <v>307</v>
      </c>
      <c r="G188" s="49"/>
      <c r="H188" s="52" t="s">
        <v>304</v>
      </c>
      <c r="I188" s="50" t="s">
        <v>316</v>
      </c>
      <c r="J188" s="49"/>
      <c r="K188" s="49"/>
      <c r="L188" s="52" t="s">
        <v>304</v>
      </c>
      <c r="M188" s="50" t="s">
        <v>316</v>
      </c>
      <c r="N188" s="49"/>
      <c r="O188" s="49"/>
      <c r="P188" s="52" t="s">
        <v>304</v>
      </c>
      <c r="Q188" s="54">
        <v>133047</v>
      </c>
      <c r="R188" s="49"/>
      <c r="S188" s="49"/>
      <c r="T188" s="52" t="s">
        <v>304</v>
      </c>
      <c r="U188" s="50" t="s">
        <v>316</v>
      </c>
      <c r="V188" s="49"/>
      <c r="W188" s="49"/>
      <c r="X188" s="52" t="s">
        <v>304</v>
      </c>
      <c r="Y188" s="50" t="s">
        <v>1021</v>
      </c>
      <c r="Z188" s="52" t="s">
        <v>307</v>
      </c>
      <c r="AA188" s="49"/>
      <c r="AB188" s="69" t="s">
        <v>304</v>
      </c>
      <c r="AC188" s="86" t="s">
        <v>999</v>
      </c>
      <c r="AD188" s="69" t="s">
        <v>307</v>
      </c>
    </row>
    <row r="189" spans="1:34" ht="15.75" thickBot="1">
      <c r="A189" s="64"/>
      <c r="B189" s="48"/>
      <c r="C189" s="49"/>
      <c r="D189" s="53"/>
      <c r="E189" s="51"/>
      <c r="F189" s="53"/>
      <c r="G189" s="49"/>
      <c r="H189" s="53"/>
      <c r="I189" s="51"/>
      <c r="J189" s="56"/>
      <c r="K189" s="49"/>
      <c r="L189" s="53"/>
      <c r="M189" s="51"/>
      <c r="N189" s="56"/>
      <c r="O189" s="49"/>
      <c r="P189" s="53"/>
      <c r="Q189" s="55"/>
      <c r="R189" s="56"/>
      <c r="S189" s="49"/>
      <c r="T189" s="53"/>
      <c r="U189" s="51"/>
      <c r="V189" s="56"/>
      <c r="W189" s="49"/>
      <c r="X189" s="53"/>
      <c r="Y189" s="51"/>
      <c r="Z189" s="53"/>
      <c r="AA189" s="49"/>
      <c r="AB189" s="126"/>
      <c r="AC189" s="87"/>
      <c r="AD189" s="126"/>
    </row>
    <row r="190" spans="1:34">
      <c r="A190" s="64"/>
      <c r="B190" s="35" t="s">
        <v>1022</v>
      </c>
      <c r="C190" s="35"/>
      <c r="D190" s="35"/>
      <c r="E190" s="35"/>
      <c r="F190" s="35"/>
      <c r="G190" s="35"/>
      <c r="H190" s="35"/>
      <c r="I190" s="35"/>
      <c r="J190" s="35"/>
      <c r="K190" s="35"/>
      <c r="L190" s="35"/>
      <c r="M190" s="35"/>
      <c r="N190" s="35"/>
      <c r="O190" s="37"/>
      <c r="P190" s="40"/>
      <c r="Q190" s="40"/>
      <c r="R190" s="40"/>
      <c r="S190" s="37"/>
      <c r="T190" s="43"/>
      <c r="U190" s="43"/>
      <c r="V190" s="40"/>
      <c r="W190" s="37"/>
      <c r="X190" s="36" t="s">
        <v>304</v>
      </c>
      <c r="Y190" s="39">
        <v>1587</v>
      </c>
      <c r="Z190" s="40"/>
      <c r="AA190" s="37"/>
      <c r="AB190" s="113"/>
      <c r="AC190" s="113"/>
      <c r="AD190" s="40"/>
    </row>
    <row r="191" spans="1:34" ht="15.75" thickBot="1">
      <c r="A191" s="64"/>
      <c r="B191" s="57"/>
      <c r="C191" s="57"/>
      <c r="D191" s="57"/>
      <c r="E191" s="57"/>
      <c r="F191" s="57"/>
      <c r="G191" s="57"/>
      <c r="H191" s="57"/>
      <c r="I191" s="57"/>
      <c r="J191" s="57"/>
      <c r="K191" s="57"/>
      <c r="L191" s="57"/>
      <c r="M191" s="57"/>
      <c r="N191" s="57"/>
      <c r="O191" s="60"/>
      <c r="P191" s="60"/>
      <c r="Q191" s="60"/>
      <c r="R191" s="60"/>
      <c r="S191" s="60"/>
      <c r="T191" s="58"/>
      <c r="U191" s="58"/>
      <c r="V191" s="60"/>
      <c r="W191" s="60"/>
      <c r="X191" s="57"/>
      <c r="Y191" s="59"/>
      <c r="Z191" s="60"/>
      <c r="AA191" s="37"/>
      <c r="AB191" s="98"/>
      <c r="AC191" s="98"/>
      <c r="AD191" s="37"/>
    </row>
    <row r="192" spans="1:34">
      <c r="A192" s="64"/>
      <c r="B192" s="75"/>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c r="AB192" s="75"/>
      <c r="AC192" s="75"/>
      <c r="AD192" s="75"/>
      <c r="AE192" s="75"/>
      <c r="AF192" s="75"/>
      <c r="AG192" s="75"/>
      <c r="AH192" s="75"/>
    </row>
    <row r="193" spans="1:34">
      <c r="A193" s="64"/>
      <c r="B193" s="32"/>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c r="AA193" s="32"/>
      <c r="AB193" s="32"/>
      <c r="AC193" s="32"/>
      <c r="AD193" s="32"/>
    </row>
    <row r="194" spans="1:34">
      <c r="A194" s="64"/>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row>
    <row r="195" spans="1:34" ht="15.75" thickBot="1">
      <c r="A195" s="64"/>
      <c r="B195" s="17"/>
      <c r="C195" s="18"/>
      <c r="D195" s="33" t="s">
        <v>443</v>
      </c>
      <c r="E195" s="33"/>
      <c r="F195" s="33"/>
      <c r="G195" s="18"/>
      <c r="H195" s="33" t="s">
        <v>421</v>
      </c>
      <c r="I195" s="33"/>
      <c r="J195" s="33"/>
      <c r="K195" s="18"/>
      <c r="L195" s="33" t="s">
        <v>422</v>
      </c>
      <c r="M195" s="33"/>
      <c r="N195" s="33"/>
      <c r="O195" s="18"/>
      <c r="P195" s="33" t="s">
        <v>1019</v>
      </c>
      <c r="Q195" s="33"/>
      <c r="R195" s="33"/>
      <c r="S195" s="18"/>
      <c r="T195" s="33" t="s">
        <v>424</v>
      </c>
      <c r="U195" s="33"/>
      <c r="V195" s="33"/>
      <c r="W195" s="18"/>
      <c r="X195" s="33" t="s">
        <v>425</v>
      </c>
      <c r="Y195" s="33"/>
      <c r="Z195" s="33"/>
      <c r="AA195" s="18"/>
      <c r="AB195" s="33" t="s">
        <v>420</v>
      </c>
      <c r="AC195" s="33"/>
      <c r="AD195" s="33"/>
    </row>
    <row r="196" spans="1:34">
      <c r="A196" s="64"/>
      <c r="B196" s="78" t="s">
        <v>384</v>
      </c>
      <c r="C196" s="22"/>
      <c r="D196" s="36"/>
      <c r="E196" s="36"/>
      <c r="F196" s="36"/>
      <c r="G196" s="22"/>
      <c r="H196" s="36"/>
      <c r="I196" s="36"/>
      <c r="J196" s="36"/>
      <c r="K196" s="22"/>
      <c r="L196" s="40"/>
      <c r="M196" s="40"/>
      <c r="N196" s="40"/>
      <c r="O196" s="22"/>
      <c r="P196" s="40"/>
      <c r="Q196" s="40"/>
      <c r="R196" s="40"/>
      <c r="S196" s="22"/>
      <c r="T196" s="36"/>
      <c r="U196" s="36"/>
      <c r="V196" s="36"/>
      <c r="W196" s="22"/>
      <c r="X196" s="36"/>
      <c r="Y196" s="36"/>
      <c r="Z196" s="36"/>
      <c r="AA196" s="22"/>
      <c r="AB196" s="36"/>
      <c r="AC196" s="36"/>
      <c r="AD196" s="36"/>
    </row>
    <row r="197" spans="1:34">
      <c r="A197" s="64"/>
      <c r="B197" s="47" t="s">
        <v>467</v>
      </c>
      <c r="C197" s="49"/>
      <c r="D197" s="52" t="s">
        <v>304</v>
      </c>
      <c r="E197" s="54">
        <v>24116</v>
      </c>
      <c r="F197" s="49"/>
      <c r="G197" s="49"/>
      <c r="H197" s="52" t="s">
        <v>304</v>
      </c>
      <c r="I197" s="54">
        <v>1980</v>
      </c>
      <c r="J197" s="49"/>
      <c r="K197" s="49"/>
      <c r="L197" s="52" t="s">
        <v>304</v>
      </c>
      <c r="M197" s="50" t="s">
        <v>1023</v>
      </c>
      <c r="N197" s="52" t="s">
        <v>307</v>
      </c>
      <c r="O197" s="49"/>
      <c r="P197" s="52" t="s">
        <v>304</v>
      </c>
      <c r="Q197" s="50" t="s">
        <v>316</v>
      </c>
      <c r="R197" s="49"/>
      <c r="S197" s="49"/>
      <c r="T197" s="52" t="s">
        <v>304</v>
      </c>
      <c r="U197" s="50" t="s">
        <v>316</v>
      </c>
      <c r="V197" s="49"/>
      <c r="W197" s="49"/>
      <c r="X197" s="52" t="s">
        <v>304</v>
      </c>
      <c r="Y197" s="50" t="s">
        <v>1024</v>
      </c>
      <c r="Z197" s="52" t="s">
        <v>307</v>
      </c>
      <c r="AA197" s="49"/>
      <c r="AB197" s="52" t="s">
        <v>304</v>
      </c>
      <c r="AC197" s="54">
        <v>19448</v>
      </c>
      <c r="AD197" s="49"/>
    </row>
    <row r="198" spans="1:34">
      <c r="A198" s="64"/>
      <c r="B198" s="47"/>
      <c r="C198" s="49"/>
      <c r="D198" s="52"/>
      <c r="E198" s="54"/>
      <c r="F198" s="49"/>
      <c r="G198" s="49"/>
      <c r="H198" s="52"/>
      <c r="I198" s="54"/>
      <c r="J198" s="49"/>
      <c r="K198" s="49"/>
      <c r="L198" s="52"/>
      <c r="M198" s="50"/>
      <c r="N198" s="52"/>
      <c r="O198" s="49"/>
      <c r="P198" s="52"/>
      <c r="Q198" s="50"/>
      <c r="R198" s="49"/>
      <c r="S198" s="49"/>
      <c r="T198" s="52"/>
      <c r="U198" s="50"/>
      <c r="V198" s="49"/>
      <c r="W198" s="49"/>
      <c r="X198" s="52"/>
      <c r="Y198" s="50"/>
      <c r="Z198" s="52"/>
      <c r="AA198" s="49"/>
      <c r="AB198" s="52"/>
      <c r="AC198" s="54"/>
      <c r="AD198" s="49"/>
    </row>
    <row r="199" spans="1:34">
      <c r="A199" s="64"/>
      <c r="B199" s="61" t="s">
        <v>469</v>
      </c>
      <c r="C199" s="37"/>
      <c r="D199" s="38">
        <v>25071</v>
      </c>
      <c r="E199" s="38"/>
      <c r="F199" s="37"/>
      <c r="G199" s="37"/>
      <c r="H199" s="38">
        <v>2622</v>
      </c>
      <c r="I199" s="38"/>
      <c r="J199" s="37"/>
      <c r="K199" s="37"/>
      <c r="L199" s="62" t="s">
        <v>1025</v>
      </c>
      <c r="M199" s="62"/>
      <c r="N199" s="35" t="s">
        <v>307</v>
      </c>
      <c r="O199" s="37"/>
      <c r="P199" s="62" t="s">
        <v>316</v>
      </c>
      <c r="Q199" s="62"/>
      <c r="R199" s="37"/>
      <c r="S199" s="37"/>
      <c r="T199" s="62" t="s">
        <v>316</v>
      </c>
      <c r="U199" s="62"/>
      <c r="V199" s="37"/>
      <c r="W199" s="37"/>
      <c r="X199" s="38">
        <v>1319</v>
      </c>
      <c r="Y199" s="38"/>
      <c r="Z199" s="37"/>
      <c r="AA199" s="37"/>
      <c r="AB199" s="38">
        <v>26982</v>
      </c>
      <c r="AC199" s="38"/>
      <c r="AD199" s="37"/>
    </row>
    <row r="200" spans="1:34" ht="15.75" thickBot="1">
      <c r="A200" s="64"/>
      <c r="B200" s="134"/>
      <c r="C200" s="37"/>
      <c r="D200" s="59"/>
      <c r="E200" s="59"/>
      <c r="F200" s="60"/>
      <c r="G200" s="37"/>
      <c r="H200" s="59"/>
      <c r="I200" s="59"/>
      <c r="J200" s="60"/>
      <c r="K200" s="37"/>
      <c r="L200" s="58"/>
      <c r="M200" s="58"/>
      <c r="N200" s="57"/>
      <c r="O200" s="37"/>
      <c r="P200" s="58"/>
      <c r="Q200" s="58"/>
      <c r="R200" s="60"/>
      <c r="S200" s="37"/>
      <c r="T200" s="58"/>
      <c r="U200" s="58"/>
      <c r="V200" s="60"/>
      <c r="W200" s="37"/>
      <c r="X200" s="59"/>
      <c r="Y200" s="59"/>
      <c r="Z200" s="60"/>
      <c r="AA200" s="37"/>
      <c r="AB200" s="59"/>
      <c r="AC200" s="59"/>
      <c r="AD200" s="60"/>
    </row>
    <row r="201" spans="1:34">
      <c r="A201" s="64"/>
      <c r="B201" s="133"/>
      <c r="C201" s="49"/>
      <c r="D201" s="133" t="s">
        <v>304</v>
      </c>
      <c r="E201" s="128">
        <v>49187</v>
      </c>
      <c r="F201" s="106"/>
      <c r="G201" s="49"/>
      <c r="H201" s="133" t="s">
        <v>304</v>
      </c>
      <c r="I201" s="128">
        <v>4602</v>
      </c>
      <c r="J201" s="106"/>
      <c r="K201" s="49"/>
      <c r="L201" s="133" t="s">
        <v>304</v>
      </c>
      <c r="M201" s="131" t="s">
        <v>1026</v>
      </c>
      <c r="N201" s="133" t="s">
        <v>307</v>
      </c>
      <c r="O201" s="49"/>
      <c r="P201" s="133" t="s">
        <v>304</v>
      </c>
      <c r="Q201" s="131" t="s">
        <v>316</v>
      </c>
      <c r="R201" s="106"/>
      <c r="S201" s="49"/>
      <c r="T201" s="133" t="s">
        <v>304</v>
      </c>
      <c r="U201" s="131" t="s">
        <v>316</v>
      </c>
      <c r="V201" s="106"/>
      <c r="W201" s="49"/>
      <c r="X201" s="133" t="s">
        <v>304</v>
      </c>
      <c r="Y201" s="128">
        <v>1273</v>
      </c>
      <c r="Z201" s="106"/>
      <c r="AA201" s="49"/>
      <c r="AB201" s="133" t="s">
        <v>304</v>
      </c>
      <c r="AC201" s="128">
        <v>46430</v>
      </c>
      <c r="AD201" s="106"/>
    </row>
    <row r="202" spans="1:34" ht="15.75" thickBot="1">
      <c r="A202" s="64"/>
      <c r="B202" s="53"/>
      <c r="C202" s="49"/>
      <c r="D202" s="53"/>
      <c r="E202" s="55"/>
      <c r="F202" s="56"/>
      <c r="G202" s="49"/>
      <c r="H202" s="53"/>
      <c r="I202" s="55"/>
      <c r="J202" s="56"/>
      <c r="K202" s="49"/>
      <c r="L202" s="53"/>
      <c r="M202" s="51"/>
      <c r="N202" s="53"/>
      <c r="O202" s="49"/>
      <c r="P202" s="53"/>
      <c r="Q202" s="51"/>
      <c r="R202" s="56"/>
      <c r="S202" s="49"/>
      <c r="T202" s="53"/>
      <c r="U202" s="51"/>
      <c r="V202" s="56"/>
      <c r="W202" s="49"/>
      <c r="X202" s="53"/>
      <c r="Y202" s="55"/>
      <c r="Z202" s="56"/>
      <c r="AA202" s="49"/>
      <c r="AB202" s="53"/>
      <c r="AC202" s="55"/>
      <c r="AD202" s="56"/>
    </row>
    <row r="203" spans="1:34">
      <c r="A203" s="64"/>
      <c r="B203" s="88" t="s">
        <v>400</v>
      </c>
      <c r="C203" s="37"/>
      <c r="D203" s="164"/>
      <c r="E203" s="164"/>
      <c r="F203" s="40"/>
      <c r="G203" s="37"/>
      <c r="H203" s="164"/>
      <c r="I203" s="164"/>
      <c r="J203" s="40"/>
      <c r="K203" s="37"/>
      <c r="L203" s="164"/>
      <c r="M203" s="164"/>
      <c r="N203" s="40"/>
      <c r="O203" s="37"/>
      <c r="P203" s="164"/>
      <c r="Q203" s="164"/>
      <c r="R203" s="40"/>
      <c r="S203" s="37"/>
      <c r="T203" s="164"/>
      <c r="U203" s="164"/>
      <c r="V203" s="40"/>
      <c r="W203" s="37"/>
      <c r="X203" s="164"/>
      <c r="Y203" s="164"/>
      <c r="Z203" s="40"/>
      <c r="AA203" s="37"/>
      <c r="AB203" s="43"/>
      <c r="AC203" s="43"/>
      <c r="AD203" s="40"/>
    </row>
    <row r="204" spans="1:34">
      <c r="A204" s="64"/>
      <c r="B204" s="107"/>
      <c r="C204" s="37"/>
      <c r="D204" s="41"/>
      <c r="E204" s="41"/>
      <c r="F204" s="37"/>
      <c r="G204" s="37"/>
      <c r="H204" s="41"/>
      <c r="I204" s="41"/>
      <c r="J204" s="37"/>
      <c r="K204" s="37"/>
      <c r="L204" s="41"/>
      <c r="M204" s="41"/>
      <c r="N204" s="37"/>
      <c r="O204" s="37"/>
      <c r="P204" s="41"/>
      <c r="Q204" s="41"/>
      <c r="R204" s="37"/>
      <c r="S204" s="37"/>
      <c r="T204" s="41"/>
      <c r="U204" s="41"/>
      <c r="V204" s="37"/>
      <c r="W204" s="37"/>
      <c r="X204" s="41"/>
      <c r="Y204" s="41"/>
      <c r="Z204" s="37"/>
      <c r="AA204" s="37"/>
      <c r="AB204" s="62"/>
      <c r="AC204" s="62"/>
      <c r="AD204" s="37"/>
    </row>
    <row r="205" spans="1:34">
      <c r="A205" s="64"/>
      <c r="B205" s="47" t="s">
        <v>998</v>
      </c>
      <c r="C205" s="49"/>
      <c r="D205" s="52" t="s">
        <v>304</v>
      </c>
      <c r="E205" s="50" t="s">
        <v>1027</v>
      </c>
      <c r="F205" s="52" t="s">
        <v>307</v>
      </c>
      <c r="G205" s="49"/>
      <c r="H205" s="52" t="s">
        <v>304</v>
      </c>
      <c r="I205" s="50" t="s">
        <v>316</v>
      </c>
      <c r="J205" s="49"/>
      <c r="K205" s="49"/>
      <c r="L205" s="52" t="s">
        <v>304</v>
      </c>
      <c r="M205" s="50" t="s">
        <v>316</v>
      </c>
      <c r="N205" s="49"/>
      <c r="O205" s="49"/>
      <c r="P205" s="52" t="s">
        <v>304</v>
      </c>
      <c r="Q205" s="54">
        <v>75798</v>
      </c>
      <c r="R205" s="49"/>
      <c r="S205" s="49"/>
      <c r="T205" s="52" t="s">
        <v>304</v>
      </c>
      <c r="U205" s="50" t="s">
        <v>316</v>
      </c>
      <c r="V205" s="49"/>
      <c r="W205" s="49"/>
      <c r="X205" s="52" t="s">
        <v>304</v>
      </c>
      <c r="Y205" s="50" t="s">
        <v>1028</v>
      </c>
      <c r="Z205" s="52" t="s">
        <v>307</v>
      </c>
      <c r="AA205" s="49"/>
      <c r="AB205" s="52" t="s">
        <v>304</v>
      </c>
      <c r="AC205" s="50" t="s">
        <v>1006</v>
      </c>
      <c r="AD205" s="52" t="s">
        <v>307</v>
      </c>
    </row>
    <row r="206" spans="1:34" ht="15.75" thickBot="1">
      <c r="A206" s="64"/>
      <c r="B206" s="48"/>
      <c r="C206" s="49"/>
      <c r="D206" s="53"/>
      <c r="E206" s="51"/>
      <c r="F206" s="53"/>
      <c r="G206" s="49"/>
      <c r="H206" s="53"/>
      <c r="I206" s="51"/>
      <c r="J206" s="56"/>
      <c r="K206" s="49"/>
      <c r="L206" s="53"/>
      <c r="M206" s="51"/>
      <c r="N206" s="56"/>
      <c r="O206" s="49"/>
      <c r="P206" s="53"/>
      <c r="Q206" s="55"/>
      <c r="R206" s="56"/>
      <c r="S206" s="49"/>
      <c r="T206" s="53"/>
      <c r="U206" s="51"/>
      <c r="V206" s="56"/>
      <c r="W206" s="49"/>
      <c r="X206" s="53"/>
      <c r="Y206" s="51"/>
      <c r="Z206" s="53"/>
      <c r="AA206" s="49"/>
      <c r="AB206" s="53"/>
      <c r="AC206" s="51"/>
      <c r="AD206" s="53"/>
    </row>
    <row r="207" spans="1:34" ht="15.75" thickBot="1">
      <c r="A207" s="64"/>
      <c r="B207" s="57" t="s">
        <v>1022</v>
      </c>
      <c r="C207" s="57"/>
      <c r="D207" s="57"/>
      <c r="E207" s="57"/>
      <c r="F207" s="57"/>
      <c r="G207" s="57"/>
      <c r="H207" s="57"/>
      <c r="I207" s="57"/>
      <c r="J207" s="57"/>
      <c r="K207" s="57"/>
      <c r="L207" s="57"/>
      <c r="M207" s="57"/>
      <c r="N207" s="57"/>
      <c r="O207" s="31"/>
      <c r="P207" s="286"/>
      <c r="Q207" s="286"/>
      <c r="R207" s="286"/>
      <c r="S207" s="31"/>
      <c r="T207" s="286"/>
      <c r="U207" s="286"/>
      <c r="V207" s="286"/>
      <c r="W207" s="31"/>
      <c r="X207" s="152" t="s">
        <v>304</v>
      </c>
      <c r="Y207" s="151" t="s">
        <v>1029</v>
      </c>
      <c r="Z207" s="152" t="s">
        <v>307</v>
      </c>
      <c r="AA207" s="22"/>
      <c r="AB207" s="40"/>
      <c r="AC207" s="40"/>
      <c r="AD207" s="40"/>
    </row>
    <row r="208" spans="1:34" ht="15" customHeight="1">
      <c r="A208" s="64" t="s">
        <v>1161</v>
      </c>
      <c r="B208" s="63" t="s">
        <v>5</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c r="AB208" s="63"/>
      <c r="AC208" s="63"/>
      <c r="AD208" s="63"/>
      <c r="AE208" s="63"/>
      <c r="AF208" s="63"/>
      <c r="AG208" s="63"/>
      <c r="AH208" s="63"/>
    </row>
    <row r="209" spans="1:34">
      <c r="A209" s="64"/>
      <c r="B209" s="32"/>
      <c r="C209" s="32"/>
      <c r="D209" s="32"/>
      <c r="E209" s="32"/>
      <c r="F209" s="32"/>
      <c r="G209" s="32"/>
      <c r="H209" s="32"/>
      <c r="I209" s="32"/>
      <c r="J209" s="32"/>
      <c r="K209" s="32"/>
      <c r="L209" s="32"/>
      <c r="M209" s="32"/>
      <c r="N209" s="32"/>
      <c r="O209" s="32"/>
      <c r="P209" s="32"/>
      <c r="Q209" s="32"/>
      <c r="R209" s="32"/>
    </row>
    <row r="210" spans="1:34">
      <c r="A210" s="64"/>
      <c r="B210" s="11"/>
      <c r="C210" s="11"/>
      <c r="D210" s="11"/>
      <c r="E210" s="11"/>
      <c r="F210" s="11"/>
      <c r="G210" s="11"/>
      <c r="H210" s="11"/>
      <c r="I210" s="11"/>
      <c r="J210" s="11"/>
      <c r="K210" s="11"/>
      <c r="L210" s="11"/>
      <c r="M210" s="11"/>
      <c r="N210" s="11"/>
      <c r="O210" s="11"/>
      <c r="P210" s="11"/>
      <c r="Q210" s="11"/>
      <c r="R210" s="11"/>
    </row>
    <row r="211" spans="1:34">
      <c r="A211" s="64"/>
      <c r="B211" s="49"/>
      <c r="C211" s="49"/>
      <c r="D211" s="49"/>
      <c r="E211" s="49"/>
      <c r="F211" s="34" t="s">
        <v>1033</v>
      </c>
      <c r="G211" s="34"/>
      <c r="H211" s="34"/>
      <c r="I211" s="34"/>
      <c r="J211" s="34"/>
      <c r="K211" s="34"/>
      <c r="L211" s="34"/>
      <c r="M211" s="49"/>
      <c r="N211" s="103" t="s">
        <v>376</v>
      </c>
      <c r="O211" s="103"/>
      <c r="P211" s="103"/>
      <c r="Q211" s="103"/>
      <c r="R211" s="103"/>
    </row>
    <row r="212" spans="1:34" ht="15.75" thickBot="1">
      <c r="A212" s="64"/>
      <c r="B212" s="56"/>
      <c r="C212" s="49"/>
      <c r="D212" s="56"/>
      <c r="E212" s="49"/>
      <c r="F212" s="33" t="s">
        <v>1034</v>
      </c>
      <c r="G212" s="33"/>
      <c r="H212" s="33"/>
      <c r="I212" s="33"/>
      <c r="J212" s="33"/>
      <c r="K212" s="33"/>
      <c r="L212" s="33"/>
      <c r="M212" s="49"/>
      <c r="N212" s="80"/>
      <c r="O212" s="80"/>
      <c r="P212" s="80"/>
      <c r="Q212" s="80"/>
      <c r="R212" s="80"/>
    </row>
    <row r="213" spans="1:34" ht="15.75" thickBot="1">
      <c r="A213" s="64"/>
      <c r="B213" s="20" t="s">
        <v>460</v>
      </c>
      <c r="C213" s="18"/>
      <c r="D213" s="20" t="s">
        <v>461</v>
      </c>
      <c r="E213" s="18"/>
      <c r="F213" s="141">
        <v>41729</v>
      </c>
      <c r="G213" s="141"/>
      <c r="H213" s="141"/>
      <c r="I213" s="18"/>
      <c r="J213" s="142">
        <v>41364</v>
      </c>
      <c r="K213" s="142"/>
      <c r="L213" s="142"/>
      <c r="M213" s="29"/>
      <c r="N213" s="143" t="s">
        <v>462</v>
      </c>
      <c r="O213" s="143"/>
      <c r="P213" s="143"/>
      <c r="Q213" s="18"/>
      <c r="R213" s="76" t="s">
        <v>463</v>
      </c>
    </row>
    <row r="214" spans="1:34" ht="25.5" customHeight="1">
      <c r="A214" s="64"/>
      <c r="B214" s="112" t="s">
        <v>467</v>
      </c>
      <c r="C214" s="37"/>
      <c r="D214" s="36" t="s">
        <v>1035</v>
      </c>
      <c r="E214" s="37"/>
      <c r="F214" s="88" t="s">
        <v>304</v>
      </c>
      <c r="G214" s="90">
        <v>22939</v>
      </c>
      <c r="H214" s="40"/>
      <c r="I214" s="36" t="s">
        <v>1036</v>
      </c>
      <c r="J214" s="36" t="s">
        <v>304</v>
      </c>
      <c r="K214" s="39">
        <v>24792</v>
      </c>
      <c r="L214" s="40"/>
      <c r="M214" s="35" t="s">
        <v>899</v>
      </c>
      <c r="N214" s="113" t="s">
        <v>466</v>
      </c>
      <c r="O214" s="113"/>
      <c r="P214" s="40"/>
      <c r="Q214" s="37"/>
      <c r="R214" s="113" t="s">
        <v>466</v>
      </c>
    </row>
    <row r="215" spans="1:34">
      <c r="A215" s="64"/>
      <c r="B215" s="61"/>
      <c r="C215" s="37"/>
      <c r="D215" s="35"/>
      <c r="E215" s="37"/>
      <c r="F215" s="153"/>
      <c r="G215" s="154"/>
      <c r="H215" s="45"/>
      <c r="I215" s="42"/>
      <c r="J215" s="42"/>
      <c r="K215" s="46"/>
      <c r="L215" s="45"/>
      <c r="M215" s="35"/>
      <c r="N215" s="287"/>
      <c r="O215" s="287"/>
      <c r="P215" s="45"/>
      <c r="Q215" s="37"/>
      <c r="R215" s="287"/>
    </row>
    <row r="216" spans="1:34">
      <c r="A216" s="64"/>
      <c r="B216" s="47" t="s">
        <v>469</v>
      </c>
      <c r="C216" s="49"/>
      <c r="D216" s="52" t="s">
        <v>470</v>
      </c>
      <c r="E216" s="49"/>
      <c r="F216" s="82">
        <v>31810</v>
      </c>
      <c r="G216" s="82"/>
      <c r="H216" s="49"/>
      <c r="I216" s="52" t="s">
        <v>1037</v>
      </c>
      <c r="J216" s="54">
        <v>26982</v>
      </c>
      <c r="K216" s="54"/>
      <c r="L216" s="49"/>
      <c r="M216" s="52" t="s">
        <v>1037</v>
      </c>
      <c r="N216" s="69" t="s">
        <v>304</v>
      </c>
      <c r="O216" s="82">
        <v>2707</v>
      </c>
      <c r="P216" s="49"/>
      <c r="Q216" s="49"/>
      <c r="R216" s="86" t="s">
        <v>1038</v>
      </c>
    </row>
    <row r="217" spans="1:34" ht="15.75" thickBot="1">
      <c r="A217" s="64"/>
      <c r="B217" s="48"/>
      <c r="C217" s="49"/>
      <c r="D217" s="53"/>
      <c r="E217" s="49"/>
      <c r="F217" s="111"/>
      <c r="G217" s="111"/>
      <c r="H217" s="56"/>
      <c r="I217" s="53"/>
      <c r="J217" s="55"/>
      <c r="K217" s="55"/>
      <c r="L217" s="56"/>
      <c r="M217" s="52"/>
      <c r="N217" s="126"/>
      <c r="O217" s="111"/>
      <c r="P217" s="56"/>
      <c r="Q217" s="49"/>
      <c r="R217" s="87"/>
    </row>
    <row r="218" spans="1:34">
      <c r="A218" s="64"/>
      <c r="B218" s="36" t="s">
        <v>133</v>
      </c>
      <c r="C218" s="37"/>
      <c r="D218" s="36"/>
      <c r="E218" s="37"/>
      <c r="F218" s="88" t="s">
        <v>304</v>
      </c>
      <c r="G218" s="90">
        <v>54749</v>
      </c>
      <c r="H218" s="40"/>
      <c r="I218" s="40"/>
      <c r="J218" s="36" t="s">
        <v>304</v>
      </c>
      <c r="K218" s="39">
        <v>51774</v>
      </c>
      <c r="L218" s="40"/>
      <c r="M218" s="35"/>
      <c r="N218" s="88" t="s">
        <v>304</v>
      </c>
      <c r="O218" s="90">
        <v>2707</v>
      </c>
      <c r="P218" s="40"/>
      <c r="Q218" s="37"/>
      <c r="R218" s="113"/>
    </row>
    <row r="219" spans="1:34" ht="15.75" thickBot="1">
      <c r="A219" s="64"/>
      <c r="B219" s="57"/>
      <c r="C219" s="60"/>
      <c r="D219" s="57"/>
      <c r="E219" s="60"/>
      <c r="F219" s="89"/>
      <c r="G219" s="91"/>
      <c r="H219" s="60"/>
      <c r="I219" s="60"/>
      <c r="J219" s="57"/>
      <c r="K219" s="59"/>
      <c r="L219" s="60"/>
      <c r="M219" s="35"/>
      <c r="N219" s="89"/>
      <c r="O219" s="91"/>
      <c r="P219" s="60"/>
      <c r="Q219" s="37"/>
      <c r="R219" s="98"/>
    </row>
    <row r="220" spans="1:34">
      <c r="A220" s="64"/>
      <c r="B220" s="291" t="s">
        <v>1039</v>
      </c>
      <c r="C220" s="291"/>
      <c r="D220" s="291"/>
      <c r="E220" s="291"/>
      <c r="F220" s="291"/>
      <c r="G220" s="291"/>
      <c r="H220" s="291"/>
      <c r="I220" s="291"/>
      <c r="J220" s="291"/>
      <c r="K220" s="291"/>
      <c r="L220" s="291"/>
      <c r="M220" s="291"/>
      <c r="N220" s="291"/>
      <c r="O220" s="291"/>
      <c r="P220" s="291"/>
      <c r="Q220" s="291"/>
      <c r="R220" s="291"/>
      <c r="S220" s="291"/>
      <c r="T220" s="291"/>
      <c r="U220" s="291"/>
      <c r="V220" s="291"/>
      <c r="W220" s="291"/>
      <c r="X220" s="291"/>
      <c r="Y220" s="291"/>
      <c r="Z220" s="291"/>
      <c r="AA220" s="291"/>
      <c r="AB220" s="291"/>
      <c r="AC220" s="291"/>
      <c r="AD220" s="291"/>
      <c r="AE220" s="291"/>
      <c r="AF220" s="291"/>
      <c r="AG220" s="291"/>
      <c r="AH220" s="291"/>
    </row>
    <row r="221" spans="1:34">
      <c r="A221" s="64"/>
      <c r="B221" s="11"/>
      <c r="C221" s="11"/>
    </row>
    <row r="222" spans="1:34" ht="45">
      <c r="A222" s="64"/>
      <c r="B222" s="92">
        <v>-1</v>
      </c>
      <c r="C222" s="93" t="s">
        <v>1040</v>
      </c>
    </row>
    <row r="223" spans="1:34">
      <c r="A223" s="64"/>
      <c r="B223" s="11"/>
      <c r="C223" s="11"/>
    </row>
    <row r="224" spans="1:34" ht="45">
      <c r="A224" s="64"/>
      <c r="B224" s="92">
        <v>-2</v>
      </c>
      <c r="C224" s="93" t="s">
        <v>1041</v>
      </c>
    </row>
    <row r="225" spans="1:34">
      <c r="A225" s="64"/>
      <c r="B225" s="11"/>
      <c r="C225" s="11"/>
    </row>
    <row r="226" spans="1:34">
      <c r="A226" s="64"/>
      <c r="B226" s="92">
        <v>-3</v>
      </c>
      <c r="C226" s="93" t="s">
        <v>1042</v>
      </c>
    </row>
    <row r="227" spans="1:34" ht="15" customHeight="1">
      <c r="A227" s="64" t="s">
        <v>1214</v>
      </c>
      <c r="B227" s="63" t="s">
        <v>5</v>
      </c>
      <c r="C227" s="63"/>
      <c r="D227" s="63"/>
      <c r="E227" s="63"/>
      <c r="F227" s="63"/>
      <c r="G227" s="63"/>
      <c r="H227" s="63"/>
      <c r="I227" s="63"/>
      <c r="J227" s="63"/>
      <c r="K227" s="63"/>
      <c r="L227" s="63"/>
      <c r="M227" s="63"/>
      <c r="N227" s="63"/>
      <c r="O227" s="63"/>
      <c r="P227" s="63"/>
      <c r="Q227" s="63"/>
      <c r="R227" s="63"/>
      <c r="S227" s="63"/>
      <c r="T227" s="63"/>
      <c r="U227" s="63"/>
      <c r="V227" s="63"/>
      <c r="W227" s="63"/>
      <c r="X227" s="63"/>
      <c r="Y227" s="63"/>
      <c r="Z227" s="63"/>
      <c r="AA227" s="63"/>
      <c r="AB227" s="63"/>
      <c r="AC227" s="63"/>
      <c r="AD227" s="63"/>
      <c r="AE227" s="63"/>
      <c r="AF227" s="63"/>
      <c r="AG227" s="63"/>
      <c r="AH227" s="63"/>
    </row>
    <row r="228" spans="1:34">
      <c r="A228" s="64"/>
      <c r="B228" s="66" t="s">
        <v>1044</v>
      </c>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c r="AB228" s="66"/>
      <c r="AC228" s="66"/>
      <c r="AD228" s="66"/>
      <c r="AE228" s="66"/>
      <c r="AF228" s="66"/>
      <c r="AG228" s="66"/>
      <c r="AH228" s="66"/>
    </row>
    <row r="229" spans="1:34">
      <c r="A229" s="64"/>
      <c r="B229" s="32"/>
      <c r="C229" s="32"/>
      <c r="D229" s="32"/>
      <c r="E229" s="32"/>
      <c r="F229" s="32"/>
      <c r="G229" s="32"/>
      <c r="H229" s="32"/>
      <c r="I229" s="32"/>
      <c r="J229" s="32"/>
    </row>
    <row r="230" spans="1:34">
      <c r="A230" s="64"/>
      <c r="B230" s="11"/>
      <c r="C230" s="11"/>
      <c r="D230" s="11"/>
      <c r="E230" s="11"/>
      <c r="F230" s="11"/>
      <c r="G230" s="11"/>
      <c r="H230" s="11"/>
      <c r="I230" s="11"/>
      <c r="J230" s="11"/>
    </row>
    <row r="231" spans="1:34" ht="15.75" thickBot="1">
      <c r="A231" s="64"/>
      <c r="B231" s="30"/>
      <c r="C231" s="18"/>
      <c r="D231" s="80" t="s">
        <v>1045</v>
      </c>
      <c r="E231" s="80"/>
      <c r="F231" s="80"/>
      <c r="G231" s="18"/>
      <c r="H231" s="33" t="s">
        <v>1046</v>
      </c>
      <c r="I231" s="33"/>
      <c r="J231" s="33"/>
    </row>
    <row r="232" spans="1:34">
      <c r="A232" s="64"/>
      <c r="B232" s="21" t="s">
        <v>1047</v>
      </c>
      <c r="C232" s="22"/>
      <c r="D232" s="40"/>
      <c r="E232" s="40"/>
      <c r="F232" s="40"/>
      <c r="G232" s="22"/>
      <c r="H232" s="40"/>
      <c r="I232" s="40"/>
      <c r="J232" s="40"/>
    </row>
    <row r="233" spans="1:34">
      <c r="A233" s="64"/>
      <c r="B233" s="109" t="s">
        <v>1048</v>
      </c>
      <c r="C233" s="49"/>
      <c r="D233" s="69" t="s">
        <v>304</v>
      </c>
      <c r="E233" s="86" t="s">
        <v>316</v>
      </c>
      <c r="F233" s="49"/>
      <c r="G233" s="49"/>
      <c r="H233" s="52" t="s">
        <v>304</v>
      </c>
      <c r="I233" s="54">
        <v>186839</v>
      </c>
      <c r="J233" s="49"/>
    </row>
    <row r="234" spans="1:34">
      <c r="A234" s="64"/>
      <c r="B234" s="109"/>
      <c r="C234" s="49"/>
      <c r="D234" s="69"/>
      <c r="E234" s="86"/>
      <c r="F234" s="49"/>
      <c r="G234" s="49"/>
      <c r="H234" s="52"/>
      <c r="I234" s="54"/>
      <c r="J234" s="49"/>
    </row>
    <row r="235" spans="1:34">
      <c r="A235" s="64"/>
      <c r="B235" s="108" t="s">
        <v>1049</v>
      </c>
      <c r="C235" s="37"/>
      <c r="D235" s="98" t="s">
        <v>316</v>
      </c>
      <c r="E235" s="98"/>
      <c r="F235" s="37"/>
      <c r="G235" s="37"/>
      <c r="H235" s="62" t="s">
        <v>1050</v>
      </c>
      <c r="I235" s="62"/>
      <c r="J235" s="35" t="s">
        <v>307</v>
      </c>
    </row>
    <row r="236" spans="1:34" ht="15.75" thickBot="1">
      <c r="A236" s="64"/>
      <c r="B236" s="122"/>
      <c r="C236" s="37"/>
      <c r="D236" s="117"/>
      <c r="E236" s="117"/>
      <c r="F236" s="60"/>
      <c r="G236" s="37"/>
      <c r="H236" s="58"/>
      <c r="I236" s="58"/>
      <c r="J236" s="57"/>
    </row>
    <row r="237" spans="1:34">
      <c r="A237" s="64"/>
      <c r="B237" s="155" t="s">
        <v>1051</v>
      </c>
      <c r="C237" s="49"/>
      <c r="D237" s="125" t="s">
        <v>304</v>
      </c>
      <c r="E237" s="120" t="s">
        <v>316</v>
      </c>
      <c r="F237" s="106"/>
      <c r="G237" s="49"/>
      <c r="H237" s="133" t="s">
        <v>304</v>
      </c>
      <c r="I237" s="128">
        <v>183571</v>
      </c>
      <c r="J237" s="106"/>
    </row>
    <row r="238" spans="1:34" ht="15.75" thickBot="1">
      <c r="A238" s="64"/>
      <c r="B238" s="110"/>
      <c r="C238" s="49"/>
      <c r="D238" s="126"/>
      <c r="E238" s="87"/>
      <c r="F238" s="56"/>
      <c r="G238" s="49"/>
      <c r="H238" s="53"/>
      <c r="I238" s="55"/>
      <c r="J238" s="56"/>
    </row>
    <row r="239" spans="1:34">
      <c r="A239" s="64"/>
      <c r="B239" s="36"/>
      <c r="C239" s="37"/>
      <c r="D239" s="164"/>
      <c r="E239" s="164"/>
      <c r="F239" s="40"/>
      <c r="G239" s="37"/>
      <c r="H239" s="164"/>
      <c r="I239" s="164"/>
      <c r="J239" s="40"/>
    </row>
    <row r="240" spans="1:34">
      <c r="A240" s="64"/>
      <c r="B240" s="35"/>
      <c r="C240" s="37"/>
      <c r="D240" s="41"/>
      <c r="E240" s="41"/>
      <c r="F240" s="37"/>
      <c r="G240" s="37"/>
      <c r="H240" s="41"/>
      <c r="I240" s="41"/>
      <c r="J240" s="37"/>
    </row>
    <row r="241" spans="1:34">
      <c r="A241" s="64"/>
      <c r="B241" s="52" t="s">
        <v>998</v>
      </c>
      <c r="C241" s="49"/>
      <c r="D241" s="175"/>
      <c r="E241" s="175"/>
      <c r="F241" s="49"/>
      <c r="G241" s="49"/>
      <c r="H241" s="175"/>
      <c r="I241" s="175"/>
      <c r="J241" s="49"/>
    </row>
    <row r="242" spans="1:34">
      <c r="A242" s="64"/>
      <c r="B242" s="52"/>
      <c r="C242" s="49"/>
      <c r="D242" s="175"/>
      <c r="E242" s="175"/>
      <c r="F242" s="49"/>
      <c r="G242" s="49"/>
      <c r="H242" s="175"/>
      <c r="I242" s="175"/>
      <c r="J242" s="49"/>
    </row>
    <row r="243" spans="1:34">
      <c r="A243" s="64"/>
      <c r="B243" s="108" t="s">
        <v>1052</v>
      </c>
      <c r="C243" s="37"/>
      <c r="D243" s="107" t="s">
        <v>304</v>
      </c>
      <c r="E243" s="84">
        <v>92114</v>
      </c>
      <c r="F243" s="37"/>
      <c r="G243" s="37"/>
      <c r="H243" s="35" t="s">
        <v>304</v>
      </c>
      <c r="I243" s="38">
        <v>225161</v>
      </c>
      <c r="J243" s="37"/>
    </row>
    <row r="244" spans="1:34">
      <c r="A244" s="64"/>
      <c r="B244" s="108"/>
      <c r="C244" s="37"/>
      <c r="D244" s="107"/>
      <c r="E244" s="84"/>
      <c r="F244" s="37"/>
      <c r="G244" s="37"/>
      <c r="H244" s="35"/>
      <c r="I244" s="38"/>
      <c r="J244" s="37"/>
    </row>
    <row r="245" spans="1:34" ht="28.5" thickBot="1">
      <c r="A245" s="64"/>
      <c r="B245" s="288" t="s">
        <v>1053</v>
      </c>
      <c r="C245" s="18"/>
      <c r="D245" s="87" t="s">
        <v>1054</v>
      </c>
      <c r="E245" s="87"/>
      <c r="F245" s="97" t="s">
        <v>307</v>
      </c>
      <c r="G245" s="18"/>
      <c r="H245" s="51" t="s">
        <v>1055</v>
      </c>
      <c r="I245" s="51"/>
      <c r="J245" s="17" t="s">
        <v>307</v>
      </c>
    </row>
    <row r="246" spans="1:34">
      <c r="A246" s="64"/>
      <c r="B246" s="289" t="s">
        <v>1051</v>
      </c>
      <c r="C246" s="37"/>
      <c r="D246" s="88" t="s">
        <v>304</v>
      </c>
      <c r="E246" s="90">
        <v>79179</v>
      </c>
      <c r="F246" s="40"/>
      <c r="G246" s="37"/>
      <c r="H246" s="36" t="s">
        <v>304</v>
      </c>
      <c r="I246" s="39">
        <v>207835</v>
      </c>
      <c r="J246" s="40"/>
    </row>
    <row r="247" spans="1:34" ht="15.75" thickBot="1">
      <c r="A247" s="64"/>
      <c r="B247" s="122"/>
      <c r="C247" s="37"/>
      <c r="D247" s="89"/>
      <c r="E247" s="91"/>
      <c r="F247" s="60"/>
      <c r="G247" s="37"/>
      <c r="H247" s="57"/>
      <c r="I247" s="59"/>
      <c r="J247" s="60"/>
    </row>
    <row r="248" spans="1:34" ht="15" customHeight="1">
      <c r="A248" s="3" t="s">
        <v>1215</v>
      </c>
      <c r="B248" s="63" t="s">
        <v>5</v>
      </c>
      <c r="C248" s="63"/>
      <c r="D248" s="63"/>
      <c r="E248" s="63"/>
      <c r="F248" s="63"/>
      <c r="G248" s="63"/>
      <c r="H248" s="63"/>
      <c r="I248" s="63"/>
      <c r="J248" s="63"/>
      <c r="K248" s="63"/>
      <c r="L248" s="63"/>
      <c r="M248" s="63"/>
      <c r="N248" s="63"/>
      <c r="O248" s="63"/>
      <c r="P248" s="63"/>
      <c r="Q248" s="63"/>
      <c r="R248" s="63"/>
      <c r="S248" s="63"/>
      <c r="T248" s="63"/>
      <c r="U248" s="63"/>
      <c r="V248" s="63"/>
      <c r="W248" s="63"/>
      <c r="X248" s="63"/>
      <c r="Y248" s="63"/>
      <c r="Z248" s="63"/>
      <c r="AA248" s="63"/>
      <c r="AB248" s="63"/>
      <c r="AC248" s="63"/>
      <c r="AD248" s="63"/>
      <c r="AE248" s="63"/>
      <c r="AF248" s="63"/>
      <c r="AG248" s="63"/>
      <c r="AH248" s="63"/>
    </row>
    <row r="249" spans="1:34" ht="15" customHeight="1">
      <c r="A249" s="4" t="s">
        <v>1208</v>
      </c>
      <c r="B249" s="63" t="s">
        <v>5</v>
      </c>
      <c r="C249" s="63"/>
      <c r="D249" s="63"/>
      <c r="E249" s="63"/>
      <c r="F249" s="63"/>
      <c r="G249" s="63"/>
      <c r="H249" s="63"/>
      <c r="I249" s="63"/>
      <c r="J249" s="63"/>
      <c r="K249" s="63"/>
      <c r="L249" s="63"/>
      <c r="M249" s="63"/>
      <c r="N249" s="63"/>
      <c r="O249" s="63"/>
      <c r="P249" s="63"/>
      <c r="Q249" s="63"/>
      <c r="R249" s="63"/>
      <c r="S249" s="63"/>
      <c r="T249" s="63"/>
      <c r="U249" s="63"/>
      <c r="V249" s="63"/>
      <c r="W249" s="63"/>
      <c r="X249" s="63"/>
      <c r="Y249" s="63"/>
      <c r="Z249" s="63"/>
      <c r="AA249" s="63"/>
      <c r="AB249" s="63"/>
      <c r="AC249" s="63"/>
      <c r="AD249" s="63"/>
      <c r="AE249" s="63"/>
      <c r="AF249" s="63"/>
      <c r="AG249" s="63"/>
      <c r="AH249" s="63"/>
    </row>
    <row r="250" spans="1:34" ht="15" customHeight="1">
      <c r="A250" s="64" t="s">
        <v>1216</v>
      </c>
      <c r="B250" s="63" t="s">
        <v>5</v>
      </c>
      <c r="C250" s="63"/>
      <c r="D250" s="63"/>
      <c r="E250" s="63"/>
      <c r="F250" s="63"/>
      <c r="G250" s="63"/>
      <c r="H250" s="63"/>
      <c r="I250" s="63"/>
      <c r="J250" s="63"/>
      <c r="K250" s="63"/>
      <c r="L250" s="63"/>
      <c r="M250" s="63"/>
      <c r="N250" s="63"/>
      <c r="O250" s="63"/>
      <c r="P250" s="63"/>
      <c r="Q250" s="63"/>
      <c r="R250" s="63"/>
      <c r="S250" s="63"/>
      <c r="T250" s="63"/>
      <c r="U250" s="63"/>
      <c r="V250" s="63"/>
      <c r="W250" s="63"/>
      <c r="X250" s="63"/>
      <c r="Y250" s="63"/>
      <c r="Z250" s="63"/>
      <c r="AA250" s="63"/>
      <c r="AB250" s="63"/>
      <c r="AC250" s="63"/>
      <c r="AD250" s="63"/>
      <c r="AE250" s="63"/>
      <c r="AF250" s="63"/>
      <c r="AG250" s="63"/>
      <c r="AH250" s="63"/>
    </row>
    <row r="251" spans="1:34">
      <c r="A251" s="64"/>
      <c r="B251" s="32"/>
      <c r="C251" s="32"/>
      <c r="D251" s="32"/>
      <c r="E251" s="32"/>
      <c r="F251" s="32"/>
      <c r="G251" s="32"/>
      <c r="H251" s="32"/>
      <c r="I251" s="32"/>
      <c r="J251" s="32"/>
      <c r="K251" s="32"/>
      <c r="L251" s="32"/>
      <c r="M251" s="32"/>
      <c r="N251" s="32"/>
      <c r="O251" s="32"/>
      <c r="P251" s="32"/>
      <c r="Q251" s="32"/>
      <c r="R251" s="32"/>
    </row>
    <row r="252" spans="1:34">
      <c r="A252" s="64"/>
      <c r="B252" s="11"/>
      <c r="C252" s="11"/>
      <c r="D252" s="11"/>
      <c r="E252" s="11"/>
      <c r="F252" s="11"/>
      <c r="G252" s="11"/>
      <c r="H252" s="11"/>
      <c r="I252" s="11"/>
      <c r="J252" s="11"/>
      <c r="K252" s="11"/>
      <c r="L252" s="11"/>
      <c r="M252" s="11"/>
      <c r="N252" s="11"/>
      <c r="O252" s="11"/>
      <c r="P252" s="11"/>
      <c r="Q252" s="11"/>
      <c r="R252" s="11"/>
    </row>
    <row r="253" spans="1:34" ht="15.75" thickBot="1">
      <c r="A253" s="64"/>
      <c r="B253" s="29"/>
      <c r="C253" s="18"/>
      <c r="D253" s="33" t="s">
        <v>376</v>
      </c>
      <c r="E253" s="33"/>
      <c r="F253" s="33"/>
      <c r="G253" s="33"/>
      <c r="H253" s="33"/>
      <c r="I253" s="33"/>
      <c r="J253" s="33"/>
      <c r="K253" s="18"/>
      <c r="L253" s="33" t="s">
        <v>406</v>
      </c>
      <c r="M253" s="33"/>
      <c r="N253" s="33"/>
      <c r="O253" s="33"/>
      <c r="P253" s="33"/>
      <c r="Q253" s="33"/>
      <c r="R253" s="33"/>
    </row>
    <row r="254" spans="1:34">
      <c r="A254" s="64"/>
      <c r="B254" s="69"/>
      <c r="C254" s="49"/>
      <c r="D254" s="127" t="s">
        <v>1060</v>
      </c>
      <c r="E254" s="127"/>
      <c r="F254" s="127"/>
      <c r="G254" s="106"/>
      <c r="H254" s="127" t="s">
        <v>1064</v>
      </c>
      <c r="I254" s="127"/>
      <c r="J254" s="127"/>
      <c r="K254" s="49"/>
      <c r="L254" s="127" t="s">
        <v>1060</v>
      </c>
      <c r="M254" s="127"/>
      <c r="N254" s="127"/>
      <c r="O254" s="106"/>
      <c r="P254" s="127" t="s">
        <v>1064</v>
      </c>
      <c r="Q254" s="127"/>
      <c r="R254" s="127"/>
    </row>
    <row r="255" spans="1:34">
      <c r="A255" s="64"/>
      <c r="B255" s="69"/>
      <c r="C255" s="49"/>
      <c r="D255" s="34" t="s">
        <v>1061</v>
      </c>
      <c r="E255" s="34"/>
      <c r="F255" s="34"/>
      <c r="G255" s="49"/>
      <c r="H255" s="34" t="s">
        <v>1065</v>
      </c>
      <c r="I255" s="34"/>
      <c r="J255" s="34"/>
      <c r="K255" s="49"/>
      <c r="L255" s="34" t="s">
        <v>1061</v>
      </c>
      <c r="M255" s="34"/>
      <c r="N255" s="34"/>
      <c r="O255" s="49"/>
      <c r="P255" s="34" t="s">
        <v>1065</v>
      </c>
      <c r="Q255" s="34"/>
      <c r="R255" s="34"/>
    </row>
    <row r="256" spans="1:34">
      <c r="A256" s="64"/>
      <c r="B256" s="69"/>
      <c r="C256" s="49"/>
      <c r="D256" s="34" t="s">
        <v>1062</v>
      </c>
      <c r="E256" s="34"/>
      <c r="F256" s="34"/>
      <c r="G256" s="49"/>
      <c r="H256" s="63"/>
      <c r="I256" s="63"/>
      <c r="J256" s="63"/>
      <c r="K256" s="49"/>
      <c r="L256" s="34" t="s">
        <v>1062</v>
      </c>
      <c r="M256" s="34"/>
      <c r="N256" s="34"/>
      <c r="O256" s="49"/>
      <c r="P256" s="63"/>
      <c r="Q256" s="63"/>
      <c r="R256" s="63"/>
    </row>
    <row r="257" spans="1:18" ht="15.75" thickBot="1">
      <c r="A257" s="64"/>
      <c r="B257" s="126"/>
      <c r="C257" s="49"/>
      <c r="D257" s="33" t="s">
        <v>1063</v>
      </c>
      <c r="E257" s="33"/>
      <c r="F257" s="33"/>
      <c r="G257" s="49"/>
      <c r="H257" s="105"/>
      <c r="I257" s="105"/>
      <c r="J257" s="105"/>
      <c r="K257" s="49"/>
      <c r="L257" s="33" t="s">
        <v>1063</v>
      </c>
      <c r="M257" s="33"/>
      <c r="N257" s="33"/>
      <c r="O257" s="49"/>
      <c r="P257" s="105"/>
      <c r="Q257" s="105"/>
      <c r="R257" s="105"/>
    </row>
    <row r="258" spans="1:18">
      <c r="A258" s="64"/>
      <c r="B258" s="36" t="s">
        <v>1066</v>
      </c>
      <c r="C258" s="37"/>
      <c r="D258" s="36" t="s">
        <v>304</v>
      </c>
      <c r="E258" s="43" t="s">
        <v>316</v>
      </c>
      <c r="F258" s="40"/>
      <c r="G258" s="37"/>
      <c r="H258" s="36" t="s">
        <v>304</v>
      </c>
      <c r="I258" s="43">
        <v>911</v>
      </c>
      <c r="J258" s="40"/>
      <c r="K258" s="37"/>
      <c r="L258" s="36" t="s">
        <v>304</v>
      </c>
      <c r="M258" s="43" t="s">
        <v>316</v>
      </c>
      <c r="N258" s="40"/>
      <c r="O258" s="37"/>
      <c r="P258" s="36" t="s">
        <v>304</v>
      </c>
      <c r="Q258" s="43">
        <v>496</v>
      </c>
      <c r="R258" s="40"/>
    </row>
    <row r="259" spans="1:18">
      <c r="A259" s="64"/>
      <c r="B259" s="35"/>
      <c r="C259" s="37"/>
      <c r="D259" s="42"/>
      <c r="E259" s="44"/>
      <c r="F259" s="45"/>
      <c r="G259" s="37"/>
      <c r="H259" s="42"/>
      <c r="I259" s="44"/>
      <c r="J259" s="45"/>
      <c r="K259" s="37"/>
      <c r="L259" s="42"/>
      <c r="M259" s="44"/>
      <c r="N259" s="45"/>
      <c r="O259" s="37"/>
      <c r="P259" s="42"/>
      <c r="Q259" s="44"/>
      <c r="R259" s="45"/>
    </row>
    <row r="260" spans="1:18">
      <c r="A260" s="64"/>
      <c r="B260" s="52" t="s">
        <v>1067</v>
      </c>
      <c r="C260" s="49"/>
      <c r="D260" s="54">
        <v>1442</v>
      </c>
      <c r="E260" s="54"/>
      <c r="F260" s="49"/>
      <c r="G260" s="49"/>
      <c r="H260" s="54">
        <v>3715</v>
      </c>
      <c r="I260" s="54"/>
      <c r="J260" s="49"/>
      <c r="K260" s="49"/>
      <c r="L260" s="50">
        <v>989</v>
      </c>
      <c r="M260" s="50"/>
      <c r="N260" s="49"/>
      <c r="O260" s="49"/>
      <c r="P260" s="54">
        <v>2644</v>
      </c>
      <c r="Q260" s="54"/>
      <c r="R260" s="49"/>
    </row>
    <row r="261" spans="1:18">
      <c r="A261" s="64"/>
      <c r="B261" s="52"/>
      <c r="C261" s="49"/>
      <c r="D261" s="54"/>
      <c r="E261" s="54"/>
      <c r="F261" s="49"/>
      <c r="G261" s="49"/>
      <c r="H261" s="54"/>
      <c r="I261" s="54"/>
      <c r="J261" s="49"/>
      <c r="K261" s="49"/>
      <c r="L261" s="50"/>
      <c r="M261" s="50"/>
      <c r="N261" s="49"/>
      <c r="O261" s="49"/>
      <c r="P261" s="54"/>
      <c r="Q261" s="54"/>
      <c r="R261" s="49"/>
    </row>
    <row r="262" spans="1:18">
      <c r="A262" s="64"/>
      <c r="B262" s="35" t="s">
        <v>1068</v>
      </c>
      <c r="C262" s="37"/>
      <c r="D262" s="38">
        <v>34126</v>
      </c>
      <c r="E262" s="38"/>
      <c r="F262" s="37"/>
      <c r="G262" s="37"/>
      <c r="H262" s="38">
        <v>78521</v>
      </c>
      <c r="I262" s="38"/>
      <c r="J262" s="37"/>
      <c r="K262" s="37"/>
      <c r="L262" s="38">
        <v>43104</v>
      </c>
      <c r="M262" s="38"/>
      <c r="N262" s="37"/>
      <c r="O262" s="37"/>
      <c r="P262" s="38">
        <v>87121</v>
      </c>
      <c r="Q262" s="38"/>
      <c r="R262" s="37"/>
    </row>
    <row r="263" spans="1:18" ht="15.75" thickBot="1">
      <c r="A263" s="64"/>
      <c r="B263" s="57"/>
      <c r="C263" s="37"/>
      <c r="D263" s="59"/>
      <c r="E263" s="59"/>
      <c r="F263" s="60"/>
      <c r="G263" s="37"/>
      <c r="H263" s="59"/>
      <c r="I263" s="59"/>
      <c r="J263" s="60"/>
      <c r="K263" s="37"/>
      <c r="L263" s="59"/>
      <c r="M263" s="59"/>
      <c r="N263" s="60"/>
      <c r="O263" s="37"/>
      <c r="P263" s="59"/>
      <c r="Q263" s="59"/>
      <c r="R263" s="60"/>
    </row>
    <row r="264" spans="1:18">
      <c r="A264" s="64"/>
      <c r="B264" s="133" t="s">
        <v>133</v>
      </c>
      <c r="C264" s="49"/>
      <c r="D264" s="133" t="s">
        <v>304</v>
      </c>
      <c r="E264" s="128">
        <v>35568</v>
      </c>
      <c r="F264" s="106"/>
      <c r="G264" s="49"/>
      <c r="H264" s="133" t="s">
        <v>304</v>
      </c>
      <c r="I264" s="128">
        <v>83147</v>
      </c>
      <c r="J264" s="106"/>
      <c r="K264" s="49"/>
      <c r="L264" s="133" t="s">
        <v>304</v>
      </c>
      <c r="M264" s="128">
        <v>44093</v>
      </c>
      <c r="N264" s="106"/>
      <c r="O264" s="49"/>
      <c r="P264" s="133" t="s">
        <v>304</v>
      </c>
      <c r="Q264" s="128">
        <v>90261</v>
      </c>
      <c r="R264" s="106"/>
    </row>
    <row r="265" spans="1:18" ht="15.75" thickBot="1">
      <c r="A265" s="64"/>
      <c r="B265" s="53"/>
      <c r="C265" s="49"/>
      <c r="D265" s="53"/>
      <c r="E265" s="55"/>
      <c r="F265" s="56"/>
      <c r="G265" s="49"/>
      <c r="H265" s="53"/>
      <c r="I265" s="55"/>
      <c r="J265" s="56"/>
      <c r="K265" s="49"/>
      <c r="L265" s="53"/>
      <c r="M265" s="55"/>
      <c r="N265" s="56"/>
      <c r="O265" s="49"/>
      <c r="P265" s="53"/>
      <c r="Q265" s="55"/>
      <c r="R265" s="56"/>
    </row>
    <row r="266" spans="1:18">
      <c r="A266" s="64"/>
      <c r="B266" s="11"/>
      <c r="C266" s="11"/>
    </row>
    <row r="267" spans="1:18" ht="33.75">
      <c r="A267" s="64"/>
      <c r="B267" s="92">
        <v>-1</v>
      </c>
      <c r="C267" s="93" t="s">
        <v>1069</v>
      </c>
    </row>
    <row r="268" spans="1:18">
      <c r="A268" s="64"/>
      <c r="B268" s="11"/>
      <c r="C268" s="11"/>
    </row>
    <row r="269" spans="1:18" ht="33.75">
      <c r="A269" s="64"/>
      <c r="B269" s="92">
        <v>-2</v>
      </c>
      <c r="C269" s="93" t="s">
        <v>1070</v>
      </c>
    </row>
  </sheetData>
  <mergeCells count="1588">
    <mergeCell ref="A227:A247"/>
    <mergeCell ref="B227:AH227"/>
    <mergeCell ref="B228:AH228"/>
    <mergeCell ref="B248:AH248"/>
    <mergeCell ref="B249:AH249"/>
    <mergeCell ref="A250:A269"/>
    <mergeCell ref="B250:AH250"/>
    <mergeCell ref="A175:A207"/>
    <mergeCell ref="B175:AH175"/>
    <mergeCell ref="B192:AH192"/>
    <mergeCell ref="A208:A226"/>
    <mergeCell ref="B208:AH208"/>
    <mergeCell ref="B220:AH220"/>
    <mergeCell ref="B110:AH110"/>
    <mergeCell ref="B111:AH111"/>
    <mergeCell ref="A112:A167"/>
    <mergeCell ref="B112:AH112"/>
    <mergeCell ref="B139:AH139"/>
    <mergeCell ref="A168:A174"/>
    <mergeCell ref="B168:AH168"/>
    <mergeCell ref="A31:A109"/>
    <mergeCell ref="B31:AH31"/>
    <mergeCell ref="B32:AH32"/>
    <mergeCell ref="B58:AH58"/>
    <mergeCell ref="B81:AH81"/>
    <mergeCell ref="B107:AH107"/>
    <mergeCell ref="B108:AH108"/>
    <mergeCell ref="B109:AH109"/>
    <mergeCell ref="A1:A2"/>
    <mergeCell ref="B1:AH1"/>
    <mergeCell ref="B2:AH2"/>
    <mergeCell ref="B3:AH3"/>
    <mergeCell ref="A4:A30"/>
    <mergeCell ref="B4:AH4"/>
    <mergeCell ref="M264:M265"/>
    <mergeCell ref="N264:N265"/>
    <mergeCell ref="O264:O265"/>
    <mergeCell ref="P264:P265"/>
    <mergeCell ref="Q264:Q265"/>
    <mergeCell ref="R264:R265"/>
    <mergeCell ref="G264:G265"/>
    <mergeCell ref="H264:H265"/>
    <mergeCell ref="I264:I265"/>
    <mergeCell ref="J264:J265"/>
    <mergeCell ref="K264:K265"/>
    <mergeCell ref="L264:L265"/>
    <mergeCell ref="L262:M263"/>
    <mergeCell ref="N262:N263"/>
    <mergeCell ref="O262:O263"/>
    <mergeCell ref="P262:Q263"/>
    <mergeCell ref="R262:R263"/>
    <mergeCell ref="B264:B265"/>
    <mergeCell ref="C264:C265"/>
    <mergeCell ref="D264:D265"/>
    <mergeCell ref="E264:E265"/>
    <mergeCell ref="F264:F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N258:N259"/>
    <mergeCell ref="O258:O259"/>
    <mergeCell ref="P258:P259"/>
    <mergeCell ref="Q258:Q259"/>
    <mergeCell ref="R258:R259"/>
    <mergeCell ref="B260:B261"/>
    <mergeCell ref="C260:C261"/>
    <mergeCell ref="D260:E261"/>
    <mergeCell ref="F260:F261"/>
    <mergeCell ref="G260:G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L254:N254"/>
    <mergeCell ref="L255:N255"/>
    <mergeCell ref="L256:N256"/>
    <mergeCell ref="L257:N257"/>
    <mergeCell ref="O254:O257"/>
    <mergeCell ref="P254:R254"/>
    <mergeCell ref="P255:R255"/>
    <mergeCell ref="P256:R256"/>
    <mergeCell ref="P257:R257"/>
    <mergeCell ref="G254:G257"/>
    <mergeCell ref="H254:J254"/>
    <mergeCell ref="H255:J255"/>
    <mergeCell ref="H256:J256"/>
    <mergeCell ref="H257:J257"/>
    <mergeCell ref="K254:K257"/>
    <mergeCell ref="J246:J247"/>
    <mergeCell ref="B251:R251"/>
    <mergeCell ref="D253:J253"/>
    <mergeCell ref="L253:R253"/>
    <mergeCell ref="B254:B257"/>
    <mergeCell ref="C254:C257"/>
    <mergeCell ref="D254:F254"/>
    <mergeCell ref="D255:F255"/>
    <mergeCell ref="D256:F256"/>
    <mergeCell ref="D257:F257"/>
    <mergeCell ref="D245:E245"/>
    <mergeCell ref="H245:I245"/>
    <mergeCell ref="B246:B247"/>
    <mergeCell ref="C246:C247"/>
    <mergeCell ref="D246:D247"/>
    <mergeCell ref="E246:E247"/>
    <mergeCell ref="F246:F247"/>
    <mergeCell ref="G246:G247"/>
    <mergeCell ref="H246:H247"/>
    <mergeCell ref="I246:I247"/>
    <mergeCell ref="J241:J242"/>
    <mergeCell ref="B243:B244"/>
    <mergeCell ref="C243:C244"/>
    <mergeCell ref="D243:D244"/>
    <mergeCell ref="E243:E244"/>
    <mergeCell ref="F243:F244"/>
    <mergeCell ref="G243:G244"/>
    <mergeCell ref="H243:H244"/>
    <mergeCell ref="I243:I244"/>
    <mergeCell ref="J243:J244"/>
    <mergeCell ref="B241:B242"/>
    <mergeCell ref="C241:C242"/>
    <mergeCell ref="D241:E242"/>
    <mergeCell ref="F241:F242"/>
    <mergeCell ref="G241:G242"/>
    <mergeCell ref="H241:I242"/>
    <mergeCell ref="H237:H238"/>
    <mergeCell ref="I237:I238"/>
    <mergeCell ref="J237:J238"/>
    <mergeCell ref="B239:B240"/>
    <mergeCell ref="C239:C240"/>
    <mergeCell ref="D239:E240"/>
    <mergeCell ref="F239:F240"/>
    <mergeCell ref="G239:G240"/>
    <mergeCell ref="H239:I240"/>
    <mergeCell ref="J239:J240"/>
    <mergeCell ref="B237:B238"/>
    <mergeCell ref="C237:C238"/>
    <mergeCell ref="D237:D238"/>
    <mergeCell ref="E237:E238"/>
    <mergeCell ref="F237:F238"/>
    <mergeCell ref="G237:G238"/>
    <mergeCell ref="J233:J234"/>
    <mergeCell ref="B235:B236"/>
    <mergeCell ref="C235:C236"/>
    <mergeCell ref="D235:E236"/>
    <mergeCell ref="F235:F236"/>
    <mergeCell ref="G235:G236"/>
    <mergeCell ref="H235:I236"/>
    <mergeCell ref="J235:J236"/>
    <mergeCell ref="D232:F232"/>
    <mergeCell ref="H232:J232"/>
    <mergeCell ref="B233:B234"/>
    <mergeCell ref="C233:C234"/>
    <mergeCell ref="D233:D234"/>
    <mergeCell ref="E233:E234"/>
    <mergeCell ref="F233:F234"/>
    <mergeCell ref="G233:G234"/>
    <mergeCell ref="H233:H234"/>
    <mergeCell ref="I233:I234"/>
    <mergeCell ref="P218:P219"/>
    <mergeCell ref="Q218:Q219"/>
    <mergeCell ref="R218:R219"/>
    <mergeCell ref="B229:J229"/>
    <mergeCell ref="D231:F231"/>
    <mergeCell ref="H231:J231"/>
    <mergeCell ref="J218:J219"/>
    <mergeCell ref="K218:K219"/>
    <mergeCell ref="L218:L219"/>
    <mergeCell ref="M218:M219"/>
    <mergeCell ref="N218:N219"/>
    <mergeCell ref="O218:O219"/>
    <mergeCell ref="Q216:Q217"/>
    <mergeCell ref="R216:R217"/>
    <mergeCell ref="B218:B219"/>
    <mergeCell ref="C218:C219"/>
    <mergeCell ref="D218:D219"/>
    <mergeCell ref="E218:E219"/>
    <mergeCell ref="F218:F219"/>
    <mergeCell ref="G218:G219"/>
    <mergeCell ref="H218:H219"/>
    <mergeCell ref="I218:I219"/>
    <mergeCell ref="J216:K217"/>
    <mergeCell ref="L216:L217"/>
    <mergeCell ref="M216:M217"/>
    <mergeCell ref="N216:N217"/>
    <mergeCell ref="O216:O217"/>
    <mergeCell ref="P216:P217"/>
    <mergeCell ref="P214:P215"/>
    <mergeCell ref="Q214:Q215"/>
    <mergeCell ref="R214:R215"/>
    <mergeCell ref="B216:B217"/>
    <mergeCell ref="C216:C217"/>
    <mergeCell ref="D216:D217"/>
    <mergeCell ref="E216:E217"/>
    <mergeCell ref="F216:G217"/>
    <mergeCell ref="H216:H217"/>
    <mergeCell ref="I216:I217"/>
    <mergeCell ref="I214:I215"/>
    <mergeCell ref="J214:J215"/>
    <mergeCell ref="K214:K215"/>
    <mergeCell ref="L214:L215"/>
    <mergeCell ref="M214:M215"/>
    <mergeCell ref="N214:O215"/>
    <mergeCell ref="F213:H213"/>
    <mergeCell ref="J213:L213"/>
    <mergeCell ref="N213:P213"/>
    <mergeCell ref="B214:B215"/>
    <mergeCell ref="C214:C215"/>
    <mergeCell ref="D214:D215"/>
    <mergeCell ref="E214:E215"/>
    <mergeCell ref="F214:F215"/>
    <mergeCell ref="G214:G215"/>
    <mergeCell ref="H214:H215"/>
    <mergeCell ref="B209:R209"/>
    <mergeCell ref="B211:B212"/>
    <mergeCell ref="C211:C212"/>
    <mergeCell ref="D211:D212"/>
    <mergeCell ref="E211:E212"/>
    <mergeCell ref="F211:L211"/>
    <mergeCell ref="F212:L212"/>
    <mergeCell ref="M211:M212"/>
    <mergeCell ref="N211:R212"/>
    <mergeCell ref="AA205:AA206"/>
    <mergeCell ref="AB205:AB206"/>
    <mergeCell ref="AC205:AC206"/>
    <mergeCell ref="AD205:AD206"/>
    <mergeCell ref="B207:N207"/>
    <mergeCell ref="P207:R207"/>
    <mergeCell ref="T207:V207"/>
    <mergeCell ref="AB207:AD207"/>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AA203:AA204"/>
    <mergeCell ref="AB203:AC204"/>
    <mergeCell ref="AD203:AD204"/>
    <mergeCell ref="B205:B206"/>
    <mergeCell ref="C205:C206"/>
    <mergeCell ref="D205:D206"/>
    <mergeCell ref="E205:E206"/>
    <mergeCell ref="F205:F206"/>
    <mergeCell ref="G205:G206"/>
    <mergeCell ref="H205:H206"/>
    <mergeCell ref="S203:S204"/>
    <mergeCell ref="T203:U204"/>
    <mergeCell ref="V203:V204"/>
    <mergeCell ref="W203:W204"/>
    <mergeCell ref="X203:Y204"/>
    <mergeCell ref="Z203:Z204"/>
    <mergeCell ref="K203:K204"/>
    <mergeCell ref="L203:M204"/>
    <mergeCell ref="N203:N204"/>
    <mergeCell ref="O203:O204"/>
    <mergeCell ref="P203:Q204"/>
    <mergeCell ref="R203:R204"/>
    <mergeCell ref="AB201:AB202"/>
    <mergeCell ref="AC201:AC202"/>
    <mergeCell ref="AD201:AD202"/>
    <mergeCell ref="B203:B204"/>
    <mergeCell ref="C203:C204"/>
    <mergeCell ref="D203:E204"/>
    <mergeCell ref="F203:F204"/>
    <mergeCell ref="G203:G204"/>
    <mergeCell ref="H203:I204"/>
    <mergeCell ref="J203:J204"/>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B199:AC200"/>
    <mergeCell ref="AD199:AD200"/>
    <mergeCell ref="B201:B202"/>
    <mergeCell ref="C201:C202"/>
    <mergeCell ref="D201:D202"/>
    <mergeCell ref="E201:E202"/>
    <mergeCell ref="F201:F202"/>
    <mergeCell ref="G201:G202"/>
    <mergeCell ref="H201:H202"/>
    <mergeCell ref="I201:I202"/>
    <mergeCell ref="T199:U200"/>
    <mergeCell ref="V199:V200"/>
    <mergeCell ref="W199:W200"/>
    <mergeCell ref="X199:Y200"/>
    <mergeCell ref="Z199:Z200"/>
    <mergeCell ref="AA199:AA200"/>
    <mergeCell ref="L199:M200"/>
    <mergeCell ref="N199:N200"/>
    <mergeCell ref="O199:O200"/>
    <mergeCell ref="P199:Q200"/>
    <mergeCell ref="R199:R200"/>
    <mergeCell ref="S199:S200"/>
    <mergeCell ref="AC197:AC198"/>
    <mergeCell ref="AD197:AD198"/>
    <mergeCell ref="B199:B200"/>
    <mergeCell ref="C199:C200"/>
    <mergeCell ref="D199:E200"/>
    <mergeCell ref="F199:F200"/>
    <mergeCell ref="G199:G200"/>
    <mergeCell ref="H199:I200"/>
    <mergeCell ref="J199:J200"/>
    <mergeCell ref="K199:K200"/>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B196:AD196"/>
    <mergeCell ref="B197:B198"/>
    <mergeCell ref="C197:C198"/>
    <mergeCell ref="D197:D198"/>
    <mergeCell ref="E197:E198"/>
    <mergeCell ref="F197:F198"/>
    <mergeCell ref="G197:G198"/>
    <mergeCell ref="H197:H198"/>
    <mergeCell ref="I197:I198"/>
    <mergeCell ref="J197:J198"/>
    <mergeCell ref="D196:F196"/>
    <mergeCell ref="H196:J196"/>
    <mergeCell ref="L196:N196"/>
    <mergeCell ref="P196:R196"/>
    <mergeCell ref="T196:V196"/>
    <mergeCell ref="X196:Z196"/>
    <mergeCell ref="AB190:AC191"/>
    <mergeCell ref="AD190:AD191"/>
    <mergeCell ref="B193:AD193"/>
    <mergeCell ref="D195:F195"/>
    <mergeCell ref="H195:J195"/>
    <mergeCell ref="L195:N195"/>
    <mergeCell ref="P195:R195"/>
    <mergeCell ref="T195:V195"/>
    <mergeCell ref="X195:Z195"/>
    <mergeCell ref="AB195:AD195"/>
    <mergeCell ref="V190:V191"/>
    <mergeCell ref="W190:W191"/>
    <mergeCell ref="X190:X191"/>
    <mergeCell ref="Y190:Y191"/>
    <mergeCell ref="Z190:Z191"/>
    <mergeCell ref="AA190:AA191"/>
    <mergeCell ref="Z188:Z189"/>
    <mergeCell ref="AA188:AA189"/>
    <mergeCell ref="AB188:AB189"/>
    <mergeCell ref="AC188:AC189"/>
    <mergeCell ref="AD188:AD189"/>
    <mergeCell ref="B190:N191"/>
    <mergeCell ref="O190:O191"/>
    <mergeCell ref="P190:R191"/>
    <mergeCell ref="S190:S191"/>
    <mergeCell ref="T190:U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Z186:Z187"/>
    <mergeCell ref="AA186:AA187"/>
    <mergeCell ref="AB186:AC187"/>
    <mergeCell ref="AD186:AD187"/>
    <mergeCell ref="B188:B189"/>
    <mergeCell ref="C188:C189"/>
    <mergeCell ref="D188:D189"/>
    <mergeCell ref="E188:E189"/>
    <mergeCell ref="F188:F189"/>
    <mergeCell ref="G188:G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Y184:Y185"/>
    <mergeCell ref="Z184:Z185"/>
    <mergeCell ref="AA184:AA185"/>
    <mergeCell ref="AB184:AB185"/>
    <mergeCell ref="AC184:AC185"/>
    <mergeCell ref="AD184:AD185"/>
    <mergeCell ref="S184:S185"/>
    <mergeCell ref="T184:T185"/>
    <mergeCell ref="U184:U185"/>
    <mergeCell ref="V184:V185"/>
    <mergeCell ref="W184:W185"/>
    <mergeCell ref="X184:X185"/>
    <mergeCell ref="M184:M185"/>
    <mergeCell ref="N184:N185"/>
    <mergeCell ref="O184:O185"/>
    <mergeCell ref="P184:P185"/>
    <mergeCell ref="Q184:Q185"/>
    <mergeCell ref="R184:R185"/>
    <mergeCell ref="G184:G185"/>
    <mergeCell ref="H184:H185"/>
    <mergeCell ref="I184:I185"/>
    <mergeCell ref="J184:J185"/>
    <mergeCell ref="K184:K185"/>
    <mergeCell ref="L184:L185"/>
    <mergeCell ref="X182:Y183"/>
    <mergeCell ref="Z182:Z183"/>
    <mergeCell ref="AA182:AA183"/>
    <mergeCell ref="AB182:AC183"/>
    <mergeCell ref="AD182:AD183"/>
    <mergeCell ref="B184:B185"/>
    <mergeCell ref="C184:C185"/>
    <mergeCell ref="D184:D185"/>
    <mergeCell ref="E184:E185"/>
    <mergeCell ref="F184:F185"/>
    <mergeCell ref="P182:Q183"/>
    <mergeCell ref="R182:R183"/>
    <mergeCell ref="S182:S183"/>
    <mergeCell ref="T182:U183"/>
    <mergeCell ref="V182:V183"/>
    <mergeCell ref="W182:W183"/>
    <mergeCell ref="H182:I183"/>
    <mergeCell ref="J182:J183"/>
    <mergeCell ref="K182:K183"/>
    <mergeCell ref="L182:M183"/>
    <mergeCell ref="N182:N183"/>
    <mergeCell ref="O182:O183"/>
    <mergeCell ref="Z180:Z181"/>
    <mergeCell ref="AA180:AA181"/>
    <mergeCell ref="AB180:AB181"/>
    <mergeCell ref="AC180:AC181"/>
    <mergeCell ref="AD180:AD181"/>
    <mergeCell ref="B182:B183"/>
    <mergeCell ref="C182:C183"/>
    <mergeCell ref="D182:E183"/>
    <mergeCell ref="F182:F183"/>
    <mergeCell ref="G182:G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AB178:AD178"/>
    <mergeCell ref="D179:F179"/>
    <mergeCell ref="H179:J179"/>
    <mergeCell ref="L179:N179"/>
    <mergeCell ref="P179:R179"/>
    <mergeCell ref="T179:V179"/>
    <mergeCell ref="X179:Z179"/>
    <mergeCell ref="AB179:AD179"/>
    <mergeCell ref="B173:D173"/>
    <mergeCell ref="B174:D174"/>
    <mergeCell ref="G174:H174"/>
    <mergeCell ref="B176:AD176"/>
    <mergeCell ref="D178:F178"/>
    <mergeCell ref="H178:J178"/>
    <mergeCell ref="L178:N178"/>
    <mergeCell ref="P178:R178"/>
    <mergeCell ref="T178:V178"/>
    <mergeCell ref="X178:Z178"/>
    <mergeCell ref="P166:P167"/>
    <mergeCell ref="Q166:Q167"/>
    <mergeCell ref="R166:R167"/>
    <mergeCell ref="B169:L169"/>
    <mergeCell ref="B171:D171"/>
    <mergeCell ref="G171:L171"/>
    <mergeCell ref="J166:J167"/>
    <mergeCell ref="K166:K167"/>
    <mergeCell ref="L166:L167"/>
    <mergeCell ref="M166:M167"/>
    <mergeCell ref="N166:N167"/>
    <mergeCell ref="O166:O167"/>
    <mergeCell ref="P164:Q165"/>
    <mergeCell ref="R164:R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60:K161"/>
    <mergeCell ref="L160:M161"/>
    <mergeCell ref="N160:N161"/>
    <mergeCell ref="O160:O161"/>
    <mergeCell ref="P160:Q161"/>
    <mergeCell ref="R160:R161"/>
    <mergeCell ref="B160:B161"/>
    <mergeCell ref="C160:C161"/>
    <mergeCell ref="D160:F161"/>
    <mergeCell ref="G160:G161"/>
    <mergeCell ref="H160:I161"/>
    <mergeCell ref="J160:J161"/>
    <mergeCell ref="N157:N158"/>
    <mergeCell ref="O157:O158"/>
    <mergeCell ref="P157:P158"/>
    <mergeCell ref="Q157:Q158"/>
    <mergeCell ref="R157:R158"/>
    <mergeCell ref="D159:F159"/>
    <mergeCell ref="H159:J159"/>
    <mergeCell ref="L159:N159"/>
    <mergeCell ref="P159:R159"/>
    <mergeCell ref="H157:H158"/>
    <mergeCell ref="I157:I158"/>
    <mergeCell ref="J157:J158"/>
    <mergeCell ref="K157:K158"/>
    <mergeCell ref="L157:L158"/>
    <mergeCell ref="M157:M158"/>
    <mergeCell ref="N155:N156"/>
    <mergeCell ref="O155:O156"/>
    <mergeCell ref="P155:Q156"/>
    <mergeCell ref="R155:R156"/>
    <mergeCell ref="B157:B158"/>
    <mergeCell ref="C157:C158"/>
    <mergeCell ref="D157:D158"/>
    <mergeCell ref="E157:E158"/>
    <mergeCell ref="F157:F158"/>
    <mergeCell ref="G157:G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N146:N147"/>
    <mergeCell ref="O146:O147"/>
    <mergeCell ref="P146:P147"/>
    <mergeCell ref="Q146:Q147"/>
    <mergeCell ref="R146:R147"/>
    <mergeCell ref="D148:F148"/>
    <mergeCell ref="H148:J148"/>
    <mergeCell ref="L148:N148"/>
    <mergeCell ref="P148:R148"/>
    <mergeCell ref="H146:H147"/>
    <mergeCell ref="I146:I147"/>
    <mergeCell ref="J146:J147"/>
    <mergeCell ref="K146:K147"/>
    <mergeCell ref="L146:L147"/>
    <mergeCell ref="M146:M147"/>
    <mergeCell ref="D145:F145"/>
    <mergeCell ref="H145:J145"/>
    <mergeCell ref="L145:N145"/>
    <mergeCell ref="P145:R145"/>
    <mergeCell ref="B146:B147"/>
    <mergeCell ref="C146:C147"/>
    <mergeCell ref="D146:D147"/>
    <mergeCell ref="E146:E147"/>
    <mergeCell ref="F146:F147"/>
    <mergeCell ref="G146:G147"/>
    <mergeCell ref="K142:K143"/>
    <mergeCell ref="L142:N142"/>
    <mergeCell ref="L143:N143"/>
    <mergeCell ref="O142:O143"/>
    <mergeCell ref="P142:R143"/>
    <mergeCell ref="D144:F144"/>
    <mergeCell ref="H144:J144"/>
    <mergeCell ref="L144:N144"/>
    <mergeCell ref="P144:R144"/>
    <mergeCell ref="Q137:Q138"/>
    <mergeCell ref="R137:R138"/>
    <mergeCell ref="B140:R140"/>
    <mergeCell ref="B142:B143"/>
    <mergeCell ref="C142:C143"/>
    <mergeCell ref="D142:F142"/>
    <mergeCell ref="D143:F143"/>
    <mergeCell ref="G142:G143"/>
    <mergeCell ref="H142:J142"/>
    <mergeCell ref="H143:J143"/>
    <mergeCell ref="K137:K138"/>
    <mergeCell ref="L137:L138"/>
    <mergeCell ref="M137:M138"/>
    <mergeCell ref="N137:N138"/>
    <mergeCell ref="O137:O138"/>
    <mergeCell ref="P137:P138"/>
    <mergeCell ref="R135:R136"/>
    <mergeCell ref="B137:B138"/>
    <mergeCell ref="C137:C138"/>
    <mergeCell ref="D137:D138"/>
    <mergeCell ref="E137:E138"/>
    <mergeCell ref="F137:F138"/>
    <mergeCell ref="G137:G138"/>
    <mergeCell ref="H137:H138"/>
    <mergeCell ref="I137:I138"/>
    <mergeCell ref="J137:J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K131:K132"/>
    <mergeCell ref="L131:M132"/>
    <mergeCell ref="N131:N132"/>
    <mergeCell ref="O131:O132"/>
    <mergeCell ref="P131:R132"/>
    <mergeCell ref="B133:B134"/>
    <mergeCell ref="C133:C134"/>
    <mergeCell ref="D133:D134"/>
    <mergeCell ref="E133:E134"/>
    <mergeCell ref="F133:F134"/>
    <mergeCell ref="B131:B132"/>
    <mergeCell ref="C131:C132"/>
    <mergeCell ref="D131:F132"/>
    <mergeCell ref="G131:G132"/>
    <mergeCell ref="H131:I132"/>
    <mergeCell ref="J131:J132"/>
    <mergeCell ref="Q128:Q129"/>
    <mergeCell ref="R128:R129"/>
    <mergeCell ref="D130:F130"/>
    <mergeCell ref="H130:J130"/>
    <mergeCell ref="L130:N130"/>
    <mergeCell ref="P130:R130"/>
    <mergeCell ref="K128:K129"/>
    <mergeCell ref="L128:L129"/>
    <mergeCell ref="M128:M129"/>
    <mergeCell ref="N128:N129"/>
    <mergeCell ref="O128:O129"/>
    <mergeCell ref="P128:P129"/>
    <mergeCell ref="R126:R127"/>
    <mergeCell ref="B128:B129"/>
    <mergeCell ref="C128:C129"/>
    <mergeCell ref="D128:D129"/>
    <mergeCell ref="E128:E129"/>
    <mergeCell ref="F128:F129"/>
    <mergeCell ref="G128:G129"/>
    <mergeCell ref="H128:H129"/>
    <mergeCell ref="I128:I129"/>
    <mergeCell ref="J128:J129"/>
    <mergeCell ref="J126:J127"/>
    <mergeCell ref="K126:K127"/>
    <mergeCell ref="L126:M127"/>
    <mergeCell ref="N126:N127"/>
    <mergeCell ref="O126:O127"/>
    <mergeCell ref="P126:Q127"/>
    <mergeCell ref="D125:F125"/>
    <mergeCell ref="H125:J125"/>
    <mergeCell ref="L125:N125"/>
    <mergeCell ref="P125:R125"/>
    <mergeCell ref="B126:B127"/>
    <mergeCell ref="C126:C127"/>
    <mergeCell ref="D126:E127"/>
    <mergeCell ref="F126:F127"/>
    <mergeCell ref="G126:G127"/>
    <mergeCell ref="H126:I127"/>
    <mergeCell ref="K123:K124"/>
    <mergeCell ref="L123:M124"/>
    <mergeCell ref="N123:N124"/>
    <mergeCell ref="O123:O124"/>
    <mergeCell ref="P123:Q124"/>
    <mergeCell ref="R123:R124"/>
    <mergeCell ref="P121:P122"/>
    <mergeCell ref="Q121:Q122"/>
    <mergeCell ref="R121:R122"/>
    <mergeCell ref="B123:B124"/>
    <mergeCell ref="C123:C124"/>
    <mergeCell ref="D123:E124"/>
    <mergeCell ref="F123:F124"/>
    <mergeCell ref="G123:G124"/>
    <mergeCell ref="H123:I124"/>
    <mergeCell ref="J123:J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K115:K116"/>
    <mergeCell ref="L115:N115"/>
    <mergeCell ref="L116:N116"/>
    <mergeCell ref="O115:O116"/>
    <mergeCell ref="P115:R116"/>
    <mergeCell ref="D117:F117"/>
    <mergeCell ref="H117:J117"/>
    <mergeCell ref="L117:N117"/>
    <mergeCell ref="P117:R117"/>
    <mergeCell ref="Q105:Q106"/>
    <mergeCell ref="R105:R106"/>
    <mergeCell ref="B113:R113"/>
    <mergeCell ref="B115:B116"/>
    <mergeCell ref="C115:C116"/>
    <mergeCell ref="D115:F115"/>
    <mergeCell ref="D116:F116"/>
    <mergeCell ref="G115:G116"/>
    <mergeCell ref="H115:J115"/>
    <mergeCell ref="H116:J116"/>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H86:J88"/>
    <mergeCell ref="K86:K88"/>
    <mergeCell ref="L86:N88"/>
    <mergeCell ref="O86:O88"/>
    <mergeCell ref="P86:R88"/>
    <mergeCell ref="B89:B90"/>
    <mergeCell ref="C89:C90"/>
    <mergeCell ref="D89:D90"/>
    <mergeCell ref="E89:E90"/>
    <mergeCell ref="F89:F90"/>
    <mergeCell ref="B86:B88"/>
    <mergeCell ref="C86:C88"/>
    <mergeCell ref="D86:F86"/>
    <mergeCell ref="D87:F87"/>
    <mergeCell ref="D88:F88"/>
    <mergeCell ref="G86:G88"/>
    <mergeCell ref="P79:P80"/>
    <mergeCell ref="Q79:Q80"/>
    <mergeCell ref="R79:R80"/>
    <mergeCell ref="B82:R82"/>
    <mergeCell ref="D84:R84"/>
    <mergeCell ref="D85:R85"/>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R74:R75"/>
    <mergeCell ref="D76:E76"/>
    <mergeCell ref="H76:I76"/>
    <mergeCell ref="L76:M76"/>
    <mergeCell ref="P76:Q76"/>
    <mergeCell ref="B77:B78"/>
    <mergeCell ref="C77:C78"/>
    <mergeCell ref="D77:E78"/>
    <mergeCell ref="F77:F78"/>
    <mergeCell ref="G77:G78"/>
    <mergeCell ref="J74:J75"/>
    <mergeCell ref="K74:K75"/>
    <mergeCell ref="L74:M75"/>
    <mergeCell ref="N74:N75"/>
    <mergeCell ref="O74:O75"/>
    <mergeCell ref="P74:Q75"/>
    <mergeCell ref="D73:E73"/>
    <mergeCell ref="H73:I73"/>
    <mergeCell ref="L73:M73"/>
    <mergeCell ref="P73:Q73"/>
    <mergeCell ref="B74:B75"/>
    <mergeCell ref="C74:C75"/>
    <mergeCell ref="D74:E75"/>
    <mergeCell ref="F74:F75"/>
    <mergeCell ref="G74:G75"/>
    <mergeCell ref="H74:I75"/>
    <mergeCell ref="N70:N71"/>
    <mergeCell ref="O70:O71"/>
    <mergeCell ref="P70:Q71"/>
    <mergeCell ref="R70:R71"/>
    <mergeCell ref="D72:E72"/>
    <mergeCell ref="H72:I72"/>
    <mergeCell ref="L72:M72"/>
    <mergeCell ref="P72:Q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O66:O67"/>
    <mergeCell ref="P66:P67"/>
    <mergeCell ref="Q66:Q67"/>
    <mergeCell ref="R66:R67"/>
    <mergeCell ref="B68:B69"/>
    <mergeCell ref="C68:C69"/>
    <mergeCell ref="D68:E69"/>
    <mergeCell ref="F68:F69"/>
    <mergeCell ref="G68:G69"/>
    <mergeCell ref="H68:I69"/>
    <mergeCell ref="I66:I67"/>
    <mergeCell ref="J66:J67"/>
    <mergeCell ref="K66:K67"/>
    <mergeCell ref="L66:L67"/>
    <mergeCell ref="M66:M67"/>
    <mergeCell ref="N66:N67"/>
    <mergeCell ref="L63:N65"/>
    <mergeCell ref="O63:O65"/>
    <mergeCell ref="P63:R65"/>
    <mergeCell ref="B66:B67"/>
    <mergeCell ref="C66:C67"/>
    <mergeCell ref="D66:D67"/>
    <mergeCell ref="E66:E67"/>
    <mergeCell ref="F66:F67"/>
    <mergeCell ref="G66:G67"/>
    <mergeCell ref="H66:H67"/>
    <mergeCell ref="D61:R61"/>
    <mergeCell ref="D62:R62"/>
    <mergeCell ref="B63:B65"/>
    <mergeCell ref="C63:C65"/>
    <mergeCell ref="D63:F63"/>
    <mergeCell ref="D64:F64"/>
    <mergeCell ref="D65:F65"/>
    <mergeCell ref="G63:G65"/>
    <mergeCell ref="H63:J65"/>
    <mergeCell ref="K63:K65"/>
    <mergeCell ref="N56:N57"/>
    <mergeCell ref="O56:O57"/>
    <mergeCell ref="P56:P57"/>
    <mergeCell ref="Q56:Q57"/>
    <mergeCell ref="R56:R57"/>
    <mergeCell ref="B59:R59"/>
    <mergeCell ref="H56:H57"/>
    <mergeCell ref="I56:I57"/>
    <mergeCell ref="J56:J57"/>
    <mergeCell ref="K56:K57"/>
    <mergeCell ref="L56:L57"/>
    <mergeCell ref="M56:M57"/>
    <mergeCell ref="N54:N55"/>
    <mergeCell ref="O54:O55"/>
    <mergeCell ref="P54:Q55"/>
    <mergeCell ref="R54:R55"/>
    <mergeCell ref="B56:B57"/>
    <mergeCell ref="C56:C57"/>
    <mergeCell ref="D56:D57"/>
    <mergeCell ref="E56:E57"/>
    <mergeCell ref="F56:F57"/>
    <mergeCell ref="G56:G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K42:K43"/>
    <mergeCell ref="L42:M43"/>
    <mergeCell ref="N42:N43"/>
    <mergeCell ref="O42:O43"/>
    <mergeCell ref="P42:Q43"/>
    <mergeCell ref="R42:R43"/>
    <mergeCell ref="P40:P41"/>
    <mergeCell ref="Q40:Q41"/>
    <mergeCell ref="R40:R41"/>
    <mergeCell ref="B42:B43"/>
    <mergeCell ref="C42:C43"/>
    <mergeCell ref="D42:E43"/>
    <mergeCell ref="F42:F43"/>
    <mergeCell ref="G42:G43"/>
    <mergeCell ref="H42:I43"/>
    <mergeCell ref="J42:J43"/>
    <mergeCell ref="J40:J41"/>
    <mergeCell ref="K40:K41"/>
    <mergeCell ref="L40:L41"/>
    <mergeCell ref="M40:M41"/>
    <mergeCell ref="N40:N41"/>
    <mergeCell ref="O40:O41"/>
    <mergeCell ref="O37:O39"/>
    <mergeCell ref="P37:R39"/>
    <mergeCell ref="B40:B41"/>
    <mergeCell ref="C40:C41"/>
    <mergeCell ref="D40:D41"/>
    <mergeCell ref="E40:E41"/>
    <mergeCell ref="F40:F41"/>
    <mergeCell ref="G40:G41"/>
    <mergeCell ref="H40:H41"/>
    <mergeCell ref="I40:I41"/>
    <mergeCell ref="D36:R36"/>
    <mergeCell ref="B37:B39"/>
    <mergeCell ref="C37:C39"/>
    <mergeCell ref="D37:F37"/>
    <mergeCell ref="D38:F38"/>
    <mergeCell ref="D39:F39"/>
    <mergeCell ref="G37:G39"/>
    <mergeCell ref="H37:J39"/>
    <mergeCell ref="K37:K39"/>
    <mergeCell ref="L37:N39"/>
    <mergeCell ref="AE29:AE30"/>
    <mergeCell ref="AF29:AF30"/>
    <mergeCell ref="AG29:AG30"/>
    <mergeCell ref="AH29:AH30"/>
    <mergeCell ref="B33:R33"/>
    <mergeCell ref="D35:R35"/>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B27:AC28"/>
    <mergeCell ref="AD27:AD28"/>
    <mergeCell ref="AE27:AE28"/>
    <mergeCell ref="AF27:AG28"/>
    <mergeCell ref="AH27:AH28"/>
    <mergeCell ref="B29:B30"/>
    <mergeCell ref="C29:C30"/>
    <mergeCell ref="D29:D30"/>
    <mergeCell ref="E29:E30"/>
    <mergeCell ref="F29:F30"/>
    <mergeCell ref="T27:U28"/>
    <mergeCell ref="V27:V28"/>
    <mergeCell ref="W27:W28"/>
    <mergeCell ref="X27:Y28"/>
    <mergeCell ref="Z27:Z28"/>
    <mergeCell ref="AA27:AA28"/>
    <mergeCell ref="L27:M28"/>
    <mergeCell ref="N27:N28"/>
    <mergeCell ref="O27:O28"/>
    <mergeCell ref="P27:Q28"/>
    <mergeCell ref="R27:R28"/>
    <mergeCell ref="S27:S28"/>
    <mergeCell ref="AF25:AG26"/>
    <mergeCell ref="AH25:AH26"/>
    <mergeCell ref="B27:B28"/>
    <mergeCell ref="C27:C28"/>
    <mergeCell ref="D27:E28"/>
    <mergeCell ref="F27:F28"/>
    <mergeCell ref="G27:G28"/>
    <mergeCell ref="H27:I28"/>
    <mergeCell ref="J27:J28"/>
    <mergeCell ref="K27:K28"/>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G17:AG18"/>
    <mergeCell ref="AH17:AH18"/>
    <mergeCell ref="B19:B20"/>
    <mergeCell ref="C19:C20"/>
    <mergeCell ref="D19:E20"/>
    <mergeCell ref="F19:F20"/>
    <mergeCell ref="G19:G20"/>
    <mergeCell ref="H19:I20"/>
    <mergeCell ref="J19:J20"/>
    <mergeCell ref="K19:K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F15:AF16"/>
    <mergeCell ref="AG15:AG16"/>
    <mergeCell ref="AH15:AH16"/>
    <mergeCell ref="B17:B18"/>
    <mergeCell ref="C17:C18"/>
    <mergeCell ref="D17:D18"/>
    <mergeCell ref="E17:E18"/>
    <mergeCell ref="F17:F18"/>
    <mergeCell ref="G17:G18"/>
    <mergeCell ref="H17:H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W10"/>
    <mergeCell ref="X8:Z10"/>
    <mergeCell ref="AA8:AA10"/>
    <mergeCell ref="AB8:AD10"/>
    <mergeCell ref="AE8:AE10"/>
    <mergeCell ref="AF8:AH10"/>
    <mergeCell ref="K8:K10"/>
    <mergeCell ref="L8:N10"/>
    <mergeCell ref="O8:O10"/>
    <mergeCell ref="P8:R10"/>
    <mergeCell ref="S8:S10"/>
    <mergeCell ref="T8:V8"/>
    <mergeCell ref="T9:V9"/>
    <mergeCell ref="T10:V10"/>
    <mergeCell ref="B5:AH5"/>
    <mergeCell ref="D7:R7"/>
    <mergeCell ref="T7:AH7"/>
    <mergeCell ref="B8:B10"/>
    <mergeCell ref="C8:C10"/>
    <mergeCell ref="D8:F8"/>
    <mergeCell ref="D9:F9"/>
    <mergeCell ref="D10:F10"/>
    <mergeCell ref="G8:G10"/>
    <mergeCell ref="H8: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cols>
    <col min="1" max="1" width="32" bestFit="1" customWidth="1"/>
    <col min="2"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 min="18" max="18" width="1.5703125" bestFit="1" customWidth="1"/>
    <col min="19" max="19" width="36.5703125" bestFit="1" customWidth="1"/>
    <col min="21" max="21" width="2" bestFit="1" customWidth="1"/>
    <col min="22" max="22" width="7.5703125" bestFit="1" customWidth="1"/>
    <col min="25" max="25" width="2" bestFit="1" customWidth="1"/>
    <col min="26" max="26" width="8.140625" bestFit="1" customWidth="1"/>
    <col min="27" max="27" width="1.5703125" bestFit="1" customWidth="1"/>
    <col min="29" max="29" width="2" bestFit="1" customWidth="1"/>
    <col min="30" max="30" width="7.5703125" bestFit="1" customWidth="1"/>
    <col min="33" max="33" width="2" bestFit="1" customWidth="1"/>
    <col min="34" max="34" width="7.5703125" bestFit="1" customWidth="1"/>
    <col min="35" max="35" width="1.5703125" bestFit="1" customWidth="1"/>
  </cols>
  <sheetData>
    <row r="1" spans="1:35" ht="15" customHeight="1">
      <c r="A1" s="9" t="s">
        <v>121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2</v>
      </c>
      <c r="C2" s="9"/>
      <c r="D2" s="9"/>
      <c r="E2" s="9"/>
      <c r="F2" s="9"/>
      <c r="G2" s="9"/>
      <c r="H2" s="9"/>
      <c r="I2" s="9"/>
      <c r="J2" s="9"/>
      <c r="K2" s="9"/>
      <c r="L2" s="9"/>
      <c r="M2" s="9"/>
      <c r="N2" s="9"/>
      <c r="O2" s="9"/>
      <c r="P2" s="9"/>
      <c r="Q2" s="9"/>
      <c r="R2" s="9"/>
      <c r="S2" s="9" t="s">
        <v>34</v>
      </c>
      <c r="T2" s="9"/>
      <c r="U2" s="9"/>
      <c r="V2" s="9"/>
      <c r="W2" s="9"/>
      <c r="X2" s="9"/>
      <c r="Y2" s="9"/>
      <c r="Z2" s="9"/>
      <c r="AA2" s="9"/>
      <c r="AB2" s="9"/>
      <c r="AC2" s="9"/>
      <c r="AD2" s="9"/>
      <c r="AE2" s="9"/>
      <c r="AF2" s="9"/>
      <c r="AG2" s="9"/>
      <c r="AH2" s="9"/>
      <c r="AI2" s="9"/>
    </row>
    <row r="3" spans="1:35" ht="15" customHeight="1">
      <c r="A3" s="4" t="s">
        <v>1074</v>
      </c>
      <c r="B3" s="63" t="s">
        <v>5</v>
      </c>
      <c r="C3" s="63"/>
      <c r="D3" s="63"/>
      <c r="E3" s="63"/>
      <c r="F3" s="63"/>
      <c r="G3" s="63"/>
      <c r="H3" s="63"/>
      <c r="I3" s="63"/>
      <c r="J3" s="63"/>
      <c r="K3" s="63"/>
      <c r="L3" s="63"/>
      <c r="M3" s="63"/>
      <c r="N3" s="63"/>
      <c r="O3" s="63"/>
      <c r="P3" s="63"/>
      <c r="Q3" s="63"/>
      <c r="R3" s="63"/>
      <c r="S3" s="63" t="s">
        <v>5</v>
      </c>
      <c r="T3" s="63"/>
      <c r="U3" s="63"/>
      <c r="V3" s="63"/>
      <c r="W3" s="63"/>
      <c r="X3" s="63"/>
      <c r="Y3" s="63"/>
      <c r="Z3" s="63"/>
      <c r="AA3" s="63"/>
      <c r="AB3" s="63"/>
      <c r="AC3" s="63"/>
      <c r="AD3" s="63"/>
      <c r="AE3" s="63"/>
      <c r="AF3" s="63"/>
      <c r="AG3" s="63"/>
      <c r="AH3" s="63"/>
      <c r="AI3" s="63"/>
    </row>
    <row r="4" spans="1:35" ht="15" customHeight="1">
      <c r="A4" s="64" t="s">
        <v>1075</v>
      </c>
      <c r="B4" s="63" t="s">
        <v>5</v>
      </c>
      <c r="C4" s="63"/>
      <c r="D4" s="63"/>
      <c r="E4" s="63"/>
      <c r="F4" s="63"/>
      <c r="G4" s="63"/>
      <c r="H4" s="63"/>
      <c r="I4" s="63"/>
      <c r="J4" s="63"/>
      <c r="K4" s="63"/>
      <c r="L4" s="63"/>
      <c r="M4" s="63"/>
      <c r="N4" s="63"/>
      <c r="O4" s="63"/>
      <c r="P4" s="63"/>
      <c r="Q4" s="63"/>
      <c r="R4" s="63"/>
      <c r="S4" s="63" t="s">
        <v>5</v>
      </c>
      <c r="T4" s="63"/>
      <c r="U4" s="63"/>
      <c r="V4" s="63"/>
      <c r="W4" s="63"/>
      <c r="X4" s="63"/>
      <c r="Y4" s="63"/>
      <c r="Z4" s="63"/>
      <c r="AA4" s="63"/>
      <c r="AB4" s="63"/>
      <c r="AC4" s="63"/>
      <c r="AD4" s="63"/>
      <c r="AE4" s="63"/>
      <c r="AF4" s="63"/>
      <c r="AG4" s="63"/>
      <c r="AH4" s="63"/>
      <c r="AI4" s="63"/>
    </row>
    <row r="5" spans="1:35">
      <c r="A5" s="64"/>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row>
    <row r="6" spans="1:35">
      <c r="A6" s="6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15.75" thickBot="1">
      <c r="A7" s="64"/>
      <c r="B7" s="18"/>
      <c r="C7" s="18"/>
      <c r="D7" s="295" t="s">
        <v>1078</v>
      </c>
      <c r="E7" s="295"/>
      <c r="F7" s="295"/>
      <c r="G7" s="295"/>
      <c r="H7" s="295"/>
      <c r="I7" s="295"/>
      <c r="J7" s="295"/>
      <c r="K7" s="295"/>
      <c r="L7" s="295"/>
      <c r="M7" s="295"/>
      <c r="N7" s="295"/>
      <c r="O7" s="295"/>
      <c r="P7" s="295"/>
      <c r="Q7" s="295"/>
      <c r="R7" s="295"/>
      <c r="S7" s="18"/>
      <c r="T7" s="18"/>
      <c r="U7" s="321" t="s">
        <v>1078</v>
      </c>
      <c r="V7" s="321"/>
      <c r="W7" s="321"/>
      <c r="X7" s="321"/>
      <c r="Y7" s="321"/>
      <c r="Z7" s="321"/>
      <c r="AA7" s="321"/>
      <c r="AB7" s="321"/>
      <c r="AC7" s="321"/>
      <c r="AD7" s="321"/>
      <c r="AE7" s="321"/>
      <c r="AF7" s="321"/>
      <c r="AG7" s="321"/>
      <c r="AH7" s="321"/>
      <c r="AI7" s="321"/>
    </row>
    <row r="8" spans="1:35" ht="15.75" thickBot="1">
      <c r="A8" s="64"/>
      <c r="B8" s="292" t="s">
        <v>1079</v>
      </c>
      <c r="C8" s="18"/>
      <c r="D8" s="296" t="s">
        <v>1080</v>
      </c>
      <c r="E8" s="296"/>
      <c r="F8" s="296"/>
      <c r="G8" s="18"/>
      <c r="H8" s="296" t="s">
        <v>1081</v>
      </c>
      <c r="I8" s="296"/>
      <c r="J8" s="296"/>
      <c r="K8" s="18"/>
      <c r="L8" s="296" t="s">
        <v>1082</v>
      </c>
      <c r="M8" s="296"/>
      <c r="N8" s="296"/>
      <c r="O8" s="18"/>
      <c r="P8" s="297">
        <v>41820</v>
      </c>
      <c r="Q8" s="297"/>
      <c r="R8" s="297"/>
      <c r="S8" s="30" t="s">
        <v>1103</v>
      </c>
      <c r="T8" s="18"/>
      <c r="U8" s="322" t="s">
        <v>1080</v>
      </c>
      <c r="V8" s="322"/>
      <c r="W8" s="322"/>
      <c r="X8" s="18"/>
      <c r="Y8" s="322" t="s">
        <v>1081</v>
      </c>
      <c r="Z8" s="322"/>
      <c r="AA8" s="322"/>
      <c r="AB8" s="18"/>
      <c r="AC8" s="322" t="s">
        <v>1082</v>
      </c>
      <c r="AD8" s="322"/>
      <c r="AE8" s="322"/>
      <c r="AF8" s="18"/>
      <c r="AG8" s="323">
        <v>41820</v>
      </c>
      <c r="AH8" s="323"/>
      <c r="AI8" s="323"/>
    </row>
    <row r="9" spans="1:35">
      <c r="A9" s="64"/>
      <c r="B9" s="298" t="s">
        <v>1083</v>
      </c>
      <c r="C9" s="37"/>
      <c r="D9" s="298" t="s">
        <v>304</v>
      </c>
      <c r="E9" s="300">
        <v>681396</v>
      </c>
      <c r="F9" s="40"/>
      <c r="G9" s="37"/>
      <c r="H9" s="298" t="s">
        <v>304</v>
      </c>
      <c r="I9" s="300">
        <v>720092</v>
      </c>
      <c r="J9" s="40"/>
      <c r="K9" s="37"/>
      <c r="L9" s="298" t="s">
        <v>304</v>
      </c>
      <c r="M9" s="300">
        <v>669852</v>
      </c>
      <c r="N9" s="40"/>
      <c r="O9" s="37"/>
      <c r="P9" s="298" t="s">
        <v>304</v>
      </c>
      <c r="Q9" s="300">
        <v>670417</v>
      </c>
      <c r="R9" s="40"/>
      <c r="S9" s="193" t="s">
        <v>1083</v>
      </c>
      <c r="T9" s="37"/>
      <c r="U9" s="193" t="s">
        <v>304</v>
      </c>
      <c r="V9" s="192">
        <v>667763</v>
      </c>
      <c r="W9" s="40"/>
      <c r="X9" s="37"/>
      <c r="Y9" s="193" t="s">
        <v>304</v>
      </c>
      <c r="Z9" s="192">
        <v>673900</v>
      </c>
      <c r="AA9" s="40"/>
      <c r="AB9" s="37"/>
      <c r="AC9" s="193" t="s">
        <v>304</v>
      </c>
      <c r="AD9" s="192">
        <v>640295</v>
      </c>
      <c r="AE9" s="40"/>
      <c r="AF9" s="37"/>
      <c r="AG9" s="193" t="s">
        <v>304</v>
      </c>
      <c r="AH9" s="192">
        <v>630692</v>
      </c>
      <c r="AI9" s="40"/>
    </row>
    <row r="10" spans="1:35">
      <c r="A10" s="64"/>
      <c r="B10" s="179"/>
      <c r="C10" s="37"/>
      <c r="D10" s="299"/>
      <c r="E10" s="301"/>
      <c r="F10" s="45"/>
      <c r="G10" s="37"/>
      <c r="H10" s="179"/>
      <c r="I10" s="302"/>
      <c r="J10" s="37"/>
      <c r="K10" s="37"/>
      <c r="L10" s="179"/>
      <c r="M10" s="302"/>
      <c r="N10" s="37"/>
      <c r="O10" s="37"/>
      <c r="P10" s="179"/>
      <c r="Q10" s="302"/>
      <c r="R10" s="37"/>
      <c r="S10" s="198"/>
      <c r="T10" s="37"/>
      <c r="U10" s="198"/>
      <c r="V10" s="324"/>
      <c r="W10" s="45"/>
      <c r="X10" s="37"/>
      <c r="Y10" s="198"/>
      <c r="Z10" s="324"/>
      <c r="AA10" s="45"/>
      <c r="AB10" s="37"/>
      <c r="AC10" s="198"/>
      <c r="AD10" s="324"/>
      <c r="AE10" s="45"/>
      <c r="AF10" s="37"/>
      <c r="AG10" s="198"/>
      <c r="AH10" s="324"/>
      <c r="AI10" s="45"/>
    </row>
    <row r="11" spans="1:35">
      <c r="A11" s="64"/>
      <c r="B11" s="303" t="s">
        <v>91</v>
      </c>
      <c r="C11" s="49"/>
      <c r="D11" s="305">
        <v>562055</v>
      </c>
      <c r="E11" s="305"/>
      <c r="F11" s="49"/>
      <c r="G11" s="49"/>
      <c r="H11" s="305">
        <v>598440</v>
      </c>
      <c r="I11" s="305"/>
      <c r="J11" s="49"/>
      <c r="K11" s="49"/>
      <c r="L11" s="305">
        <v>563486</v>
      </c>
      <c r="M11" s="305"/>
      <c r="N11" s="49"/>
      <c r="O11" s="49"/>
      <c r="P11" s="305">
        <v>586883</v>
      </c>
      <c r="Q11" s="305"/>
      <c r="R11" s="49"/>
      <c r="S11" s="182" t="s">
        <v>91</v>
      </c>
      <c r="T11" s="49"/>
      <c r="U11" s="197">
        <v>624750</v>
      </c>
      <c r="V11" s="197"/>
      <c r="W11" s="49"/>
      <c r="X11" s="49"/>
      <c r="Y11" s="197">
        <v>1307223</v>
      </c>
      <c r="Z11" s="197"/>
      <c r="AA11" s="49"/>
      <c r="AB11" s="49"/>
      <c r="AC11" s="197">
        <v>560561</v>
      </c>
      <c r="AD11" s="197"/>
      <c r="AE11" s="49"/>
      <c r="AF11" s="49"/>
      <c r="AG11" s="197">
        <v>554615</v>
      </c>
      <c r="AH11" s="197"/>
      <c r="AI11" s="49"/>
    </row>
    <row r="12" spans="1:35" ht="15.75" thickBot="1">
      <c r="A12" s="64"/>
      <c r="B12" s="304"/>
      <c r="C12" s="49"/>
      <c r="D12" s="306"/>
      <c r="E12" s="306"/>
      <c r="F12" s="56"/>
      <c r="G12" s="49"/>
      <c r="H12" s="306"/>
      <c r="I12" s="306"/>
      <c r="J12" s="56"/>
      <c r="K12" s="49"/>
      <c r="L12" s="306"/>
      <c r="M12" s="306"/>
      <c r="N12" s="56"/>
      <c r="O12" s="49"/>
      <c r="P12" s="306"/>
      <c r="Q12" s="306"/>
      <c r="R12" s="56"/>
      <c r="S12" s="196"/>
      <c r="T12" s="49"/>
      <c r="U12" s="325"/>
      <c r="V12" s="325"/>
      <c r="W12" s="56"/>
      <c r="X12" s="49"/>
      <c r="Y12" s="325"/>
      <c r="Z12" s="325"/>
      <c r="AA12" s="56"/>
      <c r="AB12" s="49"/>
      <c r="AC12" s="325"/>
      <c r="AD12" s="325"/>
      <c r="AE12" s="56"/>
      <c r="AF12" s="49"/>
      <c r="AG12" s="325"/>
      <c r="AH12" s="325"/>
      <c r="AI12" s="56"/>
    </row>
    <row r="13" spans="1:35">
      <c r="A13" s="64"/>
      <c r="B13" s="308" t="s">
        <v>1084</v>
      </c>
      <c r="C13" s="37"/>
      <c r="D13" s="300">
        <v>119341</v>
      </c>
      <c r="E13" s="300"/>
      <c r="F13" s="40"/>
      <c r="G13" s="37"/>
      <c r="H13" s="300">
        <v>121652</v>
      </c>
      <c r="I13" s="300"/>
      <c r="J13" s="40"/>
      <c r="K13" s="37"/>
      <c r="L13" s="300">
        <v>106366</v>
      </c>
      <c r="M13" s="300"/>
      <c r="N13" s="40"/>
      <c r="O13" s="37"/>
      <c r="P13" s="300">
        <v>83534</v>
      </c>
      <c r="Q13" s="300"/>
      <c r="R13" s="40"/>
      <c r="S13" s="327" t="s">
        <v>101</v>
      </c>
      <c r="T13" s="37"/>
      <c r="U13" s="192">
        <v>43013</v>
      </c>
      <c r="V13" s="192"/>
      <c r="W13" s="40"/>
      <c r="X13" s="37"/>
      <c r="Y13" s="194" t="s">
        <v>1104</v>
      </c>
      <c r="Z13" s="194"/>
      <c r="AA13" s="193" t="s">
        <v>307</v>
      </c>
      <c r="AB13" s="37"/>
      <c r="AC13" s="192">
        <v>79734</v>
      </c>
      <c r="AD13" s="192"/>
      <c r="AE13" s="40"/>
      <c r="AF13" s="37"/>
      <c r="AG13" s="192">
        <v>76077</v>
      </c>
      <c r="AH13" s="192"/>
      <c r="AI13" s="40"/>
    </row>
    <row r="14" spans="1:35" ht="15.75" thickBot="1">
      <c r="A14" s="64"/>
      <c r="B14" s="309"/>
      <c r="C14" s="37"/>
      <c r="D14" s="310"/>
      <c r="E14" s="310"/>
      <c r="F14" s="60"/>
      <c r="G14" s="37"/>
      <c r="H14" s="310"/>
      <c r="I14" s="310"/>
      <c r="J14" s="60"/>
      <c r="K14" s="37"/>
      <c r="L14" s="310"/>
      <c r="M14" s="310"/>
      <c r="N14" s="60"/>
      <c r="O14" s="37"/>
      <c r="P14" s="310"/>
      <c r="Q14" s="310"/>
      <c r="R14" s="60"/>
      <c r="S14" s="328"/>
      <c r="T14" s="37"/>
      <c r="U14" s="329"/>
      <c r="V14" s="329"/>
      <c r="W14" s="60"/>
      <c r="X14" s="37"/>
      <c r="Y14" s="185"/>
      <c r="Z14" s="185"/>
      <c r="AA14" s="186"/>
      <c r="AB14" s="37"/>
      <c r="AC14" s="329"/>
      <c r="AD14" s="329"/>
      <c r="AE14" s="60"/>
      <c r="AF14" s="37"/>
      <c r="AG14" s="329"/>
      <c r="AH14" s="329"/>
      <c r="AI14" s="60"/>
    </row>
    <row r="15" spans="1:35">
      <c r="A15" s="64"/>
      <c r="B15" s="311" t="s">
        <v>102</v>
      </c>
      <c r="C15" s="49"/>
      <c r="D15" s="312" t="s">
        <v>1085</v>
      </c>
      <c r="E15" s="312"/>
      <c r="F15" s="311" t="s">
        <v>307</v>
      </c>
      <c r="G15" s="49"/>
      <c r="H15" s="314">
        <v>4303</v>
      </c>
      <c r="I15" s="314"/>
      <c r="J15" s="106"/>
      <c r="K15" s="49"/>
      <c r="L15" s="312">
        <v>485</v>
      </c>
      <c r="M15" s="312"/>
      <c r="N15" s="106"/>
      <c r="O15" s="49"/>
      <c r="P15" s="312" t="s">
        <v>1086</v>
      </c>
      <c r="Q15" s="312"/>
      <c r="R15" s="311" t="s">
        <v>307</v>
      </c>
      <c r="S15" s="330" t="s">
        <v>102</v>
      </c>
      <c r="T15" s="49"/>
      <c r="U15" s="331">
        <v>5633</v>
      </c>
      <c r="V15" s="331"/>
      <c r="W15" s="106"/>
      <c r="X15" s="49"/>
      <c r="Y15" s="332" t="s">
        <v>1105</v>
      </c>
      <c r="Z15" s="332"/>
      <c r="AA15" s="330" t="s">
        <v>307</v>
      </c>
      <c r="AB15" s="49"/>
      <c r="AC15" s="331">
        <v>17758</v>
      </c>
      <c r="AD15" s="331"/>
      <c r="AE15" s="106"/>
      <c r="AF15" s="49"/>
      <c r="AG15" s="332" t="s">
        <v>1106</v>
      </c>
      <c r="AH15" s="332"/>
      <c r="AI15" s="330" t="s">
        <v>307</v>
      </c>
    </row>
    <row r="16" spans="1:35" ht="15.75" thickBot="1">
      <c r="A16" s="64"/>
      <c r="B16" s="304"/>
      <c r="C16" s="49"/>
      <c r="D16" s="313"/>
      <c r="E16" s="313"/>
      <c r="F16" s="304"/>
      <c r="G16" s="49"/>
      <c r="H16" s="306"/>
      <c r="I16" s="306"/>
      <c r="J16" s="56"/>
      <c r="K16" s="49"/>
      <c r="L16" s="313"/>
      <c r="M16" s="313"/>
      <c r="N16" s="56"/>
      <c r="O16" s="49"/>
      <c r="P16" s="313"/>
      <c r="Q16" s="313"/>
      <c r="R16" s="304"/>
      <c r="S16" s="196"/>
      <c r="T16" s="49"/>
      <c r="U16" s="325"/>
      <c r="V16" s="325"/>
      <c r="W16" s="56"/>
      <c r="X16" s="49"/>
      <c r="Y16" s="195"/>
      <c r="Z16" s="195"/>
      <c r="AA16" s="196"/>
      <c r="AB16" s="49"/>
      <c r="AC16" s="325"/>
      <c r="AD16" s="325"/>
      <c r="AE16" s="56"/>
      <c r="AF16" s="49"/>
      <c r="AG16" s="195"/>
      <c r="AH16" s="195"/>
      <c r="AI16" s="196"/>
    </row>
    <row r="17" spans="1:35">
      <c r="A17" s="64"/>
      <c r="B17" s="298" t="s">
        <v>1087</v>
      </c>
      <c r="C17" s="37"/>
      <c r="D17" s="300">
        <v>111948</v>
      </c>
      <c r="E17" s="300"/>
      <c r="F17" s="40"/>
      <c r="G17" s="37"/>
      <c r="H17" s="300">
        <v>125955</v>
      </c>
      <c r="I17" s="300"/>
      <c r="J17" s="40"/>
      <c r="K17" s="37"/>
      <c r="L17" s="300">
        <v>106851</v>
      </c>
      <c r="M17" s="300"/>
      <c r="N17" s="40"/>
      <c r="O17" s="37"/>
      <c r="P17" s="300">
        <v>74887</v>
      </c>
      <c r="Q17" s="300"/>
      <c r="R17" s="40"/>
      <c r="S17" s="193" t="s">
        <v>1107</v>
      </c>
      <c r="T17" s="37"/>
      <c r="U17" s="192">
        <v>48646</v>
      </c>
      <c r="V17" s="192"/>
      <c r="W17" s="40"/>
      <c r="X17" s="37"/>
      <c r="Y17" s="194" t="s">
        <v>1108</v>
      </c>
      <c r="Z17" s="194"/>
      <c r="AA17" s="193" t="s">
        <v>307</v>
      </c>
      <c r="AB17" s="37"/>
      <c r="AC17" s="192">
        <v>97492</v>
      </c>
      <c r="AD17" s="192"/>
      <c r="AE17" s="40"/>
      <c r="AF17" s="37"/>
      <c r="AG17" s="194" t="s">
        <v>1109</v>
      </c>
      <c r="AH17" s="194"/>
      <c r="AI17" s="193" t="s">
        <v>307</v>
      </c>
    </row>
    <row r="18" spans="1:35">
      <c r="A18" s="64"/>
      <c r="B18" s="179"/>
      <c r="C18" s="37"/>
      <c r="D18" s="302"/>
      <c r="E18" s="302"/>
      <c r="F18" s="37"/>
      <c r="G18" s="37"/>
      <c r="H18" s="302"/>
      <c r="I18" s="302"/>
      <c r="J18" s="37"/>
      <c r="K18" s="37"/>
      <c r="L18" s="302"/>
      <c r="M18" s="302"/>
      <c r="N18" s="37"/>
      <c r="O18" s="37"/>
      <c r="P18" s="302"/>
      <c r="Q18" s="302"/>
      <c r="R18" s="37"/>
      <c r="S18" s="181"/>
      <c r="T18" s="37"/>
      <c r="U18" s="191"/>
      <c r="V18" s="191"/>
      <c r="W18" s="37"/>
      <c r="X18" s="37"/>
      <c r="Y18" s="180"/>
      <c r="Z18" s="180"/>
      <c r="AA18" s="181"/>
      <c r="AB18" s="37"/>
      <c r="AC18" s="191"/>
      <c r="AD18" s="191"/>
      <c r="AE18" s="37"/>
      <c r="AF18" s="37"/>
      <c r="AG18" s="180"/>
      <c r="AH18" s="180"/>
      <c r="AI18" s="181"/>
    </row>
    <row r="19" spans="1:35">
      <c r="A19" s="64"/>
      <c r="B19" s="315" t="s">
        <v>1088</v>
      </c>
      <c r="C19" s="49"/>
      <c r="D19" s="305">
        <v>46856</v>
      </c>
      <c r="E19" s="305"/>
      <c r="F19" s="49"/>
      <c r="G19" s="49"/>
      <c r="H19" s="305">
        <v>46004</v>
      </c>
      <c r="I19" s="305"/>
      <c r="J19" s="49"/>
      <c r="K19" s="49"/>
      <c r="L19" s="305">
        <v>19153</v>
      </c>
      <c r="M19" s="305"/>
      <c r="N19" s="49"/>
      <c r="O19" s="49"/>
      <c r="P19" s="305">
        <v>25792</v>
      </c>
      <c r="Q19" s="305"/>
      <c r="R19" s="49"/>
      <c r="S19" s="333" t="s">
        <v>109</v>
      </c>
      <c r="T19" s="49"/>
      <c r="U19" s="197">
        <v>17955</v>
      </c>
      <c r="V19" s="197"/>
      <c r="W19" s="49"/>
      <c r="X19" s="49"/>
      <c r="Y19" s="177" t="s">
        <v>1110</v>
      </c>
      <c r="Z19" s="177"/>
      <c r="AA19" s="182" t="s">
        <v>307</v>
      </c>
      <c r="AB19" s="49"/>
      <c r="AC19" s="197">
        <v>16397</v>
      </c>
      <c r="AD19" s="197"/>
      <c r="AE19" s="49"/>
      <c r="AF19" s="49"/>
      <c r="AG19" s="177" t="s">
        <v>1111</v>
      </c>
      <c r="AH19" s="177"/>
      <c r="AI19" s="182" t="s">
        <v>307</v>
      </c>
    </row>
    <row r="20" spans="1:35" ht="15.75" thickBot="1">
      <c r="A20" s="64"/>
      <c r="B20" s="316"/>
      <c r="C20" s="49"/>
      <c r="D20" s="306"/>
      <c r="E20" s="306"/>
      <c r="F20" s="56"/>
      <c r="G20" s="49"/>
      <c r="H20" s="306"/>
      <c r="I20" s="306"/>
      <c r="J20" s="56"/>
      <c r="K20" s="49"/>
      <c r="L20" s="306"/>
      <c r="M20" s="306"/>
      <c r="N20" s="56"/>
      <c r="O20" s="49"/>
      <c r="P20" s="306"/>
      <c r="Q20" s="306"/>
      <c r="R20" s="56"/>
      <c r="S20" s="334"/>
      <c r="T20" s="49"/>
      <c r="U20" s="325"/>
      <c r="V20" s="325"/>
      <c r="W20" s="56"/>
      <c r="X20" s="49"/>
      <c r="Y20" s="195"/>
      <c r="Z20" s="195"/>
      <c r="AA20" s="196"/>
      <c r="AB20" s="49"/>
      <c r="AC20" s="325"/>
      <c r="AD20" s="325"/>
      <c r="AE20" s="56"/>
      <c r="AF20" s="49"/>
      <c r="AG20" s="195"/>
      <c r="AH20" s="195"/>
      <c r="AI20" s="196"/>
    </row>
    <row r="21" spans="1:35">
      <c r="A21" s="64"/>
      <c r="B21" s="298" t="s">
        <v>1089</v>
      </c>
      <c r="C21" s="37"/>
      <c r="D21" s="300">
        <v>65092</v>
      </c>
      <c r="E21" s="300"/>
      <c r="F21" s="40"/>
      <c r="G21" s="37"/>
      <c r="H21" s="300">
        <v>79951</v>
      </c>
      <c r="I21" s="300"/>
      <c r="J21" s="40"/>
      <c r="K21" s="37"/>
      <c r="L21" s="300">
        <v>87698</v>
      </c>
      <c r="M21" s="300"/>
      <c r="N21" s="40"/>
      <c r="O21" s="37"/>
      <c r="P21" s="300">
        <v>49095</v>
      </c>
      <c r="Q21" s="300"/>
      <c r="R21" s="40"/>
      <c r="S21" s="193" t="s">
        <v>110</v>
      </c>
      <c r="T21" s="37"/>
      <c r="U21" s="192">
        <v>30691</v>
      </c>
      <c r="V21" s="192"/>
      <c r="W21" s="40"/>
      <c r="X21" s="37"/>
      <c r="Y21" s="194" t="s">
        <v>1112</v>
      </c>
      <c r="Z21" s="194"/>
      <c r="AA21" s="193" t="s">
        <v>307</v>
      </c>
      <c r="AB21" s="37"/>
      <c r="AC21" s="192">
        <v>81095</v>
      </c>
      <c r="AD21" s="192"/>
      <c r="AE21" s="40"/>
      <c r="AF21" s="37"/>
      <c r="AG21" s="194" t="s">
        <v>1113</v>
      </c>
      <c r="AH21" s="194"/>
      <c r="AI21" s="193" t="s">
        <v>307</v>
      </c>
    </row>
    <row r="22" spans="1:35" ht="15.75" thickBot="1">
      <c r="A22" s="64"/>
      <c r="B22" s="317"/>
      <c r="C22" s="37"/>
      <c r="D22" s="310"/>
      <c r="E22" s="310"/>
      <c r="F22" s="60"/>
      <c r="G22" s="37"/>
      <c r="H22" s="310"/>
      <c r="I22" s="310"/>
      <c r="J22" s="60"/>
      <c r="K22" s="37"/>
      <c r="L22" s="310"/>
      <c r="M22" s="310"/>
      <c r="N22" s="60"/>
      <c r="O22" s="37"/>
      <c r="P22" s="310"/>
      <c r="Q22" s="310"/>
      <c r="R22" s="60"/>
      <c r="S22" s="186"/>
      <c r="T22" s="37"/>
      <c r="U22" s="329"/>
      <c r="V22" s="329"/>
      <c r="W22" s="60"/>
      <c r="X22" s="37"/>
      <c r="Y22" s="185"/>
      <c r="Z22" s="185"/>
      <c r="AA22" s="186"/>
      <c r="AB22" s="37"/>
      <c r="AC22" s="329"/>
      <c r="AD22" s="329"/>
      <c r="AE22" s="60"/>
      <c r="AF22" s="37"/>
      <c r="AG22" s="185"/>
      <c r="AH22" s="185"/>
      <c r="AI22" s="186"/>
    </row>
    <row r="23" spans="1:35">
      <c r="A23" s="64"/>
      <c r="B23" s="318" t="s">
        <v>111</v>
      </c>
      <c r="C23" s="49"/>
      <c r="D23" s="312" t="s">
        <v>1090</v>
      </c>
      <c r="E23" s="312"/>
      <c r="F23" s="311" t="s">
        <v>307</v>
      </c>
      <c r="G23" s="49"/>
      <c r="H23" s="312" t="s">
        <v>1091</v>
      </c>
      <c r="I23" s="312"/>
      <c r="J23" s="311" t="s">
        <v>307</v>
      </c>
      <c r="K23" s="49"/>
      <c r="L23" s="314">
        <v>1410</v>
      </c>
      <c r="M23" s="314"/>
      <c r="N23" s="106"/>
      <c r="O23" s="49"/>
      <c r="P23" s="314">
        <v>1280</v>
      </c>
      <c r="Q23" s="314"/>
      <c r="R23" s="106"/>
      <c r="S23" s="335" t="s">
        <v>111</v>
      </c>
      <c r="T23" s="49"/>
      <c r="U23" s="331">
        <v>1487</v>
      </c>
      <c r="V23" s="331"/>
      <c r="W23" s="106"/>
      <c r="X23" s="49"/>
      <c r="Y23" s="332" t="s">
        <v>1114</v>
      </c>
      <c r="Z23" s="332"/>
      <c r="AA23" s="330" t="s">
        <v>307</v>
      </c>
      <c r="AB23" s="49"/>
      <c r="AC23" s="332">
        <v>298</v>
      </c>
      <c r="AD23" s="332"/>
      <c r="AE23" s="106"/>
      <c r="AF23" s="49"/>
      <c r="AG23" s="332" t="s">
        <v>1115</v>
      </c>
      <c r="AH23" s="332"/>
      <c r="AI23" s="330" t="s">
        <v>307</v>
      </c>
    </row>
    <row r="24" spans="1:35" ht="15.75" thickBot="1">
      <c r="A24" s="64"/>
      <c r="B24" s="316"/>
      <c r="C24" s="49"/>
      <c r="D24" s="313"/>
      <c r="E24" s="313"/>
      <c r="F24" s="304"/>
      <c r="G24" s="49"/>
      <c r="H24" s="313"/>
      <c r="I24" s="313"/>
      <c r="J24" s="304"/>
      <c r="K24" s="49"/>
      <c r="L24" s="306"/>
      <c r="M24" s="306"/>
      <c r="N24" s="56"/>
      <c r="O24" s="49"/>
      <c r="P24" s="306"/>
      <c r="Q24" s="306"/>
      <c r="R24" s="56"/>
      <c r="S24" s="334"/>
      <c r="T24" s="49"/>
      <c r="U24" s="325"/>
      <c r="V24" s="325"/>
      <c r="W24" s="56"/>
      <c r="X24" s="49"/>
      <c r="Y24" s="195"/>
      <c r="Z24" s="195"/>
      <c r="AA24" s="196"/>
      <c r="AB24" s="49"/>
      <c r="AC24" s="195"/>
      <c r="AD24" s="195"/>
      <c r="AE24" s="56"/>
      <c r="AF24" s="49"/>
      <c r="AG24" s="195"/>
      <c r="AH24" s="195"/>
      <c r="AI24" s="196"/>
    </row>
    <row r="25" spans="1:35">
      <c r="A25" s="64"/>
      <c r="B25" s="298" t="s">
        <v>1092</v>
      </c>
      <c r="C25" s="37"/>
      <c r="D25" s="298" t="s">
        <v>304</v>
      </c>
      <c r="E25" s="300">
        <v>68947</v>
      </c>
      <c r="F25" s="40"/>
      <c r="G25" s="37"/>
      <c r="H25" s="298" t="s">
        <v>304</v>
      </c>
      <c r="I25" s="300">
        <v>81734</v>
      </c>
      <c r="J25" s="40"/>
      <c r="K25" s="37"/>
      <c r="L25" s="298" t="s">
        <v>304</v>
      </c>
      <c r="M25" s="300">
        <v>86288</v>
      </c>
      <c r="N25" s="40"/>
      <c r="O25" s="37"/>
      <c r="P25" s="298" t="s">
        <v>304</v>
      </c>
      <c r="Q25" s="300">
        <v>47815</v>
      </c>
      <c r="R25" s="40"/>
      <c r="S25" s="193" t="s">
        <v>112</v>
      </c>
      <c r="T25" s="37"/>
      <c r="U25" s="193" t="s">
        <v>304</v>
      </c>
      <c r="V25" s="192">
        <v>29204</v>
      </c>
      <c r="W25" s="40"/>
      <c r="X25" s="37"/>
      <c r="Y25" s="193" t="s">
        <v>304</v>
      </c>
      <c r="Z25" s="194" t="s">
        <v>1116</v>
      </c>
      <c r="AA25" s="193" t="s">
        <v>307</v>
      </c>
      <c r="AB25" s="37"/>
      <c r="AC25" s="193" t="s">
        <v>304</v>
      </c>
      <c r="AD25" s="192">
        <v>80797</v>
      </c>
      <c r="AE25" s="40"/>
      <c r="AF25" s="37"/>
      <c r="AG25" s="193" t="s">
        <v>304</v>
      </c>
      <c r="AH25" s="194" t="s">
        <v>1117</v>
      </c>
      <c r="AI25" s="193" t="s">
        <v>307</v>
      </c>
    </row>
    <row r="26" spans="1:35" ht="15.75" thickBot="1">
      <c r="A26" s="64"/>
      <c r="B26" s="317"/>
      <c r="C26" s="37"/>
      <c r="D26" s="317"/>
      <c r="E26" s="310"/>
      <c r="F26" s="60"/>
      <c r="G26" s="37"/>
      <c r="H26" s="317"/>
      <c r="I26" s="310"/>
      <c r="J26" s="60"/>
      <c r="K26" s="37"/>
      <c r="L26" s="317"/>
      <c r="M26" s="310"/>
      <c r="N26" s="60"/>
      <c r="O26" s="37"/>
      <c r="P26" s="317"/>
      <c r="Q26" s="310"/>
      <c r="R26" s="60"/>
      <c r="S26" s="186"/>
      <c r="T26" s="37"/>
      <c r="U26" s="186"/>
      <c r="V26" s="329"/>
      <c r="W26" s="60"/>
      <c r="X26" s="37"/>
      <c r="Y26" s="186"/>
      <c r="Z26" s="185"/>
      <c r="AA26" s="186"/>
      <c r="AB26" s="37"/>
      <c r="AC26" s="186"/>
      <c r="AD26" s="329"/>
      <c r="AE26" s="60"/>
      <c r="AF26" s="37"/>
      <c r="AG26" s="186"/>
      <c r="AH26" s="185"/>
      <c r="AI26" s="186"/>
    </row>
    <row r="27" spans="1:35" ht="39">
      <c r="A27" s="64"/>
      <c r="B27" s="294" t="s">
        <v>1093</v>
      </c>
      <c r="C27" s="18"/>
      <c r="D27" s="106"/>
      <c r="E27" s="106"/>
      <c r="F27" s="106"/>
      <c r="G27" s="18"/>
      <c r="H27" s="106"/>
      <c r="I27" s="106"/>
      <c r="J27" s="106"/>
      <c r="K27" s="18"/>
      <c r="L27" s="106"/>
      <c r="M27" s="106"/>
      <c r="N27" s="106"/>
      <c r="O27" s="18"/>
      <c r="P27" s="106"/>
      <c r="Q27" s="106"/>
      <c r="R27" s="106"/>
      <c r="S27" s="320" t="s">
        <v>1118</v>
      </c>
      <c r="T27" s="18"/>
      <c r="U27" s="106"/>
      <c r="V27" s="106"/>
      <c r="W27" s="106"/>
      <c r="X27" s="18"/>
      <c r="Y27" s="106"/>
      <c r="Z27" s="106"/>
      <c r="AA27" s="106"/>
      <c r="AB27" s="18"/>
      <c r="AC27" s="106"/>
      <c r="AD27" s="106"/>
      <c r="AE27" s="106"/>
      <c r="AF27" s="18"/>
      <c r="AG27" s="106"/>
      <c r="AH27" s="106"/>
      <c r="AI27" s="106"/>
    </row>
    <row r="28" spans="1:35">
      <c r="A28" s="64"/>
      <c r="B28" s="307" t="s">
        <v>842</v>
      </c>
      <c r="C28" s="37"/>
      <c r="D28" s="179" t="s">
        <v>304</v>
      </c>
      <c r="E28" s="178">
        <v>0.57999999999999996</v>
      </c>
      <c r="F28" s="37"/>
      <c r="G28" s="37"/>
      <c r="H28" s="179" t="s">
        <v>304</v>
      </c>
      <c r="I28" s="178">
        <v>0.68</v>
      </c>
      <c r="J28" s="37"/>
      <c r="K28" s="37"/>
      <c r="L28" s="179" t="s">
        <v>304</v>
      </c>
      <c r="M28" s="178">
        <v>0.7</v>
      </c>
      <c r="N28" s="37"/>
      <c r="O28" s="37"/>
      <c r="P28" s="179" t="s">
        <v>304</v>
      </c>
      <c r="Q28" s="178">
        <v>0.38</v>
      </c>
      <c r="R28" s="37"/>
      <c r="S28" s="326" t="s">
        <v>842</v>
      </c>
      <c r="T28" s="37"/>
      <c r="U28" s="181" t="s">
        <v>304</v>
      </c>
      <c r="V28" s="180">
        <v>0.23</v>
      </c>
      <c r="W28" s="37"/>
      <c r="X28" s="37"/>
      <c r="Y28" s="181" t="s">
        <v>304</v>
      </c>
      <c r="Z28" s="180" t="s">
        <v>1119</v>
      </c>
      <c r="AA28" s="181" t="s">
        <v>307</v>
      </c>
      <c r="AB28" s="37"/>
      <c r="AC28" s="181" t="s">
        <v>304</v>
      </c>
      <c r="AD28" s="180">
        <v>0.6</v>
      </c>
      <c r="AE28" s="37"/>
      <c r="AF28" s="37"/>
      <c r="AG28" s="181" t="s">
        <v>304</v>
      </c>
      <c r="AH28" s="180" t="s">
        <v>1120</v>
      </c>
      <c r="AI28" s="181" t="s">
        <v>307</v>
      </c>
    </row>
    <row r="29" spans="1:35">
      <c r="A29" s="64"/>
      <c r="B29" s="307"/>
      <c r="C29" s="37"/>
      <c r="D29" s="179"/>
      <c r="E29" s="178"/>
      <c r="F29" s="37"/>
      <c r="G29" s="37"/>
      <c r="H29" s="179"/>
      <c r="I29" s="178"/>
      <c r="J29" s="37"/>
      <c r="K29" s="37"/>
      <c r="L29" s="179"/>
      <c r="M29" s="178"/>
      <c r="N29" s="37"/>
      <c r="O29" s="37"/>
      <c r="P29" s="179"/>
      <c r="Q29" s="178"/>
      <c r="R29" s="37"/>
      <c r="S29" s="326"/>
      <c r="T29" s="37"/>
      <c r="U29" s="181"/>
      <c r="V29" s="180"/>
      <c r="W29" s="37"/>
      <c r="X29" s="37"/>
      <c r="Y29" s="181"/>
      <c r="Z29" s="180"/>
      <c r="AA29" s="181"/>
      <c r="AB29" s="37"/>
      <c r="AC29" s="181"/>
      <c r="AD29" s="180"/>
      <c r="AE29" s="37"/>
      <c r="AF29" s="37"/>
      <c r="AG29" s="181"/>
      <c r="AH29" s="180"/>
      <c r="AI29" s="181"/>
    </row>
    <row r="30" spans="1:35">
      <c r="A30" s="64"/>
      <c r="B30" s="319" t="s">
        <v>844</v>
      </c>
      <c r="C30" s="49"/>
      <c r="D30" s="176">
        <v>0.57999999999999996</v>
      </c>
      <c r="E30" s="176"/>
      <c r="F30" s="49"/>
      <c r="G30" s="49"/>
      <c r="H30" s="176">
        <v>0.67</v>
      </c>
      <c r="I30" s="176"/>
      <c r="J30" s="49"/>
      <c r="K30" s="49"/>
      <c r="L30" s="176">
        <v>0.7</v>
      </c>
      <c r="M30" s="176"/>
      <c r="N30" s="49"/>
      <c r="O30" s="49"/>
      <c r="P30" s="176">
        <v>0.38</v>
      </c>
      <c r="Q30" s="176"/>
      <c r="R30" s="49"/>
      <c r="S30" s="336" t="s">
        <v>844</v>
      </c>
      <c r="T30" s="49"/>
      <c r="U30" s="177">
        <v>0.23</v>
      </c>
      <c r="V30" s="177"/>
      <c r="W30" s="49"/>
      <c r="X30" s="49"/>
      <c r="Y30" s="177" t="s">
        <v>1119</v>
      </c>
      <c r="Z30" s="177"/>
      <c r="AA30" s="182" t="s">
        <v>307</v>
      </c>
      <c r="AB30" s="49"/>
      <c r="AC30" s="177">
        <v>0.6</v>
      </c>
      <c r="AD30" s="177"/>
      <c r="AE30" s="49"/>
      <c r="AF30" s="49"/>
      <c r="AG30" s="177" t="s">
        <v>1120</v>
      </c>
      <c r="AH30" s="177"/>
      <c r="AI30" s="182" t="s">
        <v>307</v>
      </c>
    </row>
    <row r="31" spans="1:35">
      <c r="A31" s="64"/>
      <c r="B31" s="319"/>
      <c r="C31" s="49"/>
      <c r="D31" s="176"/>
      <c r="E31" s="176"/>
      <c r="F31" s="49"/>
      <c r="G31" s="49"/>
      <c r="H31" s="176"/>
      <c r="I31" s="176"/>
      <c r="J31" s="49"/>
      <c r="K31" s="49"/>
      <c r="L31" s="176"/>
      <c r="M31" s="176"/>
      <c r="N31" s="49"/>
      <c r="O31" s="49"/>
      <c r="P31" s="176"/>
      <c r="Q31" s="176"/>
      <c r="R31" s="49"/>
      <c r="S31" s="336"/>
      <c r="T31" s="49"/>
      <c r="U31" s="177"/>
      <c r="V31" s="177"/>
      <c r="W31" s="49"/>
      <c r="X31" s="49"/>
      <c r="Y31" s="177"/>
      <c r="Z31" s="177"/>
      <c r="AA31" s="182"/>
      <c r="AB31" s="49"/>
      <c r="AC31" s="177"/>
      <c r="AD31" s="177"/>
      <c r="AE31" s="49"/>
      <c r="AF31" s="49"/>
      <c r="AG31" s="177"/>
      <c r="AH31" s="177"/>
      <c r="AI31" s="182"/>
    </row>
    <row r="32" spans="1:35">
      <c r="A32" s="64"/>
      <c r="B32" s="307" t="s">
        <v>1094</v>
      </c>
      <c r="C32" s="37"/>
      <c r="D32" s="178">
        <v>0.13</v>
      </c>
      <c r="E32" s="178"/>
      <c r="F32" s="37"/>
      <c r="G32" s="37"/>
      <c r="H32" s="178">
        <v>0.13</v>
      </c>
      <c r="I32" s="178"/>
      <c r="J32" s="37"/>
      <c r="K32" s="37"/>
      <c r="L32" s="178">
        <v>0.13</v>
      </c>
      <c r="M32" s="178"/>
      <c r="N32" s="37"/>
      <c r="O32" s="37"/>
      <c r="P32" s="178">
        <v>0.13</v>
      </c>
      <c r="Q32" s="178"/>
      <c r="R32" s="37"/>
      <c r="S32" s="326" t="s">
        <v>1094</v>
      </c>
      <c r="T32" s="37"/>
      <c r="U32" s="180">
        <v>0.11</v>
      </c>
      <c r="V32" s="180"/>
      <c r="W32" s="37"/>
      <c r="X32" s="37"/>
      <c r="Y32" s="180">
        <v>0.11</v>
      </c>
      <c r="Z32" s="180"/>
      <c r="AA32" s="37"/>
      <c r="AB32" s="37"/>
      <c r="AC32" s="180">
        <v>0.11</v>
      </c>
      <c r="AD32" s="180"/>
      <c r="AE32" s="37"/>
      <c r="AF32" s="37"/>
      <c r="AG32" s="180">
        <v>0.11</v>
      </c>
      <c r="AH32" s="180"/>
      <c r="AI32" s="37"/>
    </row>
    <row r="33" spans="1:35">
      <c r="A33" s="64"/>
      <c r="B33" s="307"/>
      <c r="C33" s="37"/>
      <c r="D33" s="178"/>
      <c r="E33" s="178"/>
      <c r="F33" s="37"/>
      <c r="G33" s="37"/>
      <c r="H33" s="178"/>
      <c r="I33" s="178"/>
      <c r="J33" s="37"/>
      <c r="K33" s="37"/>
      <c r="L33" s="178"/>
      <c r="M33" s="178"/>
      <c r="N33" s="37"/>
      <c r="O33" s="37"/>
      <c r="P33" s="178"/>
      <c r="Q33" s="178"/>
      <c r="R33" s="37"/>
      <c r="S33" s="326"/>
      <c r="T33" s="37"/>
      <c r="U33" s="180"/>
      <c r="V33" s="180"/>
      <c r="W33" s="37"/>
      <c r="X33" s="37"/>
      <c r="Y33" s="180"/>
      <c r="Z33" s="180"/>
      <c r="AA33" s="37"/>
      <c r="AB33" s="37"/>
      <c r="AC33" s="180"/>
      <c r="AD33" s="180"/>
      <c r="AE33" s="37"/>
      <c r="AF33" s="37"/>
      <c r="AG33" s="180"/>
      <c r="AH33" s="180"/>
      <c r="AI33" s="37"/>
    </row>
    <row r="34" spans="1:35">
      <c r="A34" s="64"/>
      <c r="B34" s="293" t="s">
        <v>1095</v>
      </c>
      <c r="C34" s="18"/>
      <c r="D34" s="49"/>
      <c r="E34" s="49"/>
      <c r="F34" s="49"/>
      <c r="G34" s="18"/>
      <c r="H34" s="49"/>
      <c r="I34" s="49"/>
      <c r="J34" s="49"/>
      <c r="K34" s="18"/>
      <c r="L34" s="49"/>
      <c r="M34" s="49"/>
      <c r="N34" s="49"/>
      <c r="O34" s="18"/>
      <c r="P34" s="49"/>
      <c r="Q34" s="49"/>
      <c r="R34" s="49"/>
      <c r="S34" s="174" t="s">
        <v>1095</v>
      </c>
      <c r="T34" s="18"/>
      <c r="U34" s="49"/>
      <c r="V34" s="49"/>
      <c r="W34" s="49"/>
      <c r="X34" s="18"/>
      <c r="Y34" s="49"/>
      <c r="Z34" s="49"/>
      <c r="AA34" s="49"/>
      <c r="AB34" s="18"/>
      <c r="AC34" s="49"/>
      <c r="AD34" s="49"/>
      <c r="AE34" s="49"/>
      <c r="AF34" s="18"/>
      <c r="AG34" s="49"/>
      <c r="AH34" s="49"/>
      <c r="AI34" s="49"/>
    </row>
    <row r="35" spans="1:35">
      <c r="A35" s="64"/>
      <c r="B35" s="307" t="s">
        <v>1096</v>
      </c>
      <c r="C35" s="37"/>
      <c r="D35" s="178">
        <v>49.5</v>
      </c>
      <c r="E35" s="178"/>
      <c r="F35" s="37"/>
      <c r="G35" s="37"/>
      <c r="H35" s="178">
        <v>44.09</v>
      </c>
      <c r="I35" s="178"/>
      <c r="J35" s="37"/>
      <c r="K35" s="37"/>
      <c r="L35" s="178">
        <v>35.85</v>
      </c>
      <c r="M35" s="178"/>
      <c r="N35" s="37"/>
      <c r="O35" s="37"/>
      <c r="P35" s="178">
        <v>37.04</v>
      </c>
      <c r="Q35" s="178"/>
      <c r="R35" s="37"/>
      <c r="S35" s="326" t="s">
        <v>1096</v>
      </c>
      <c r="T35" s="37"/>
      <c r="U35" s="180">
        <v>32.590000000000003</v>
      </c>
      <c r="V35" s="180"/>
      <c r="W35" s="37"/>
      <c r="X35" s="37"/>
      <c r="Y35" s="180">
        <v>26.63</v>
      </c>
      <c r="Z35" s="180"/>
      <c r="AA35" s="37"/>
      <c r="AB35" s="37"/>
      <c r="AC35" s="180">
        <v>27.14</v>
      </c>
      <c r="AD35" s="180"/>
      <c r="AE35" s="37"/>
      <c r="AF35" s="37"/>
      <c r="AG35" s="180">
        <v>28.47</v>
      </c>
      <c r="AH35" s="180"/>
      <c r="AI35" s="37"/>
    </row>
    <row r="36" spans="1:35">
      <c r="A36" s="64"/>
      <c r="B36" s="307"/>
      <c r="C36" s="37"/>
      <c r="D36" s="178"/>
      <c r="E36" s="178"/>
      <c r="F36" s="37"/>
      <c r="G36" s="37"/>
      <c r="H36" s="178"/>
      <c r="I36" s="178"/>
      <c r="J36" s="37"/>
      <c r="K36" s="37"/>
      <c r="L36" s="178"/>
      <c r="M36" s="178"/>
      <c r="N36" s="37"/>
      <c r="O36" s="37"/>
      <c r="P36" s="178"/>
      <c r="Q36" s="178"/>
      <c r="R36" s="37"/>
      <c r="S36" s="326"/>
      <c r="T36" s="37"/>
      <c r="U36" s="180"/>
      <c r="V36" s="180"/>
      <c r="W36" s="37"/>
      <c r="X36" s="37"/>
      <c r="Y36" s="180"/>
      <c r="Z36" s="180"/>
      <c r="AA36" s="37"/>
      <c r="AB36" s="37"/>
      <c r="AC36" s="180"/>
      <c r="AD36" s="180"/>
      <c r="AE36" s="37"/>
      <c r="AF36" s="37"/>
      <c r="AG36" s="180"/>
      <c r="AH36" s="180"/>
      <c r="AI36" s="37"/>
    </row>
    <row r="37" spans="1:35">
      <c r="A37" s="64"/>
      <c r="B37" s="319" t="s">
        <v>1097</v>
      </c>
      <c r="C37" s="49"/>
      <c r="D37" s="176">
        <v>39.6</v>
      </c>
      <c r="E37" s="176"/>
      <c r="F37" s="49"/>
      <c r="G37" s="49"/>
      <c r="H37" s="176">
        <v>32.44</v>
      </c>
      <c r="I37" s="176"/>
      <c r="J37" s="49"/>
      <c r="K37" s="49"/>
      <c r="L37" s="176">
        <v>30.28</v>
      </c>
      <c r="M37" s="176"/>
      <c r="N37" s="49"/>
      <c r="O37" s="49"/>
      <c r="P37" s="176">
        <v>29.28</v>
      </c>
      <c r="Q37" s="176"/>
      <c r="R37" s="49"/>
      <c r="S37" s="336" t="s">
        <v>1097</v>
      </c>
      <c r="T37" s="49"/>
      <c r="U37" s="177">
        <v>25.43</v>
      </c>
      <c r="V37" s="177"/>
      <c r="W37" s="49"/>
      <c r="X37" s="49"/>
      <c r="Y37" s="177">
        <v>23.88</v>
      </c>
      <c r="Z37" s="177"/>
      <c r="AA37" s="49"/>
      <c r="AB37" s="49"/>
      <c r="AC37" s="177">
        <v>23.31</v>
      </c>
      <c r="AD37" s="177"/>
      <c r="AE37" s="49"/>
      <c r="AF37" s="49"/>
      <c r="AG37" s="177">
        <v>22.36</v>
      </c>
      <c r="AH37" s="177"/>
      <c r="AI37" s="49"/>
    </row>
    <row r="38" spans="1:35">
      <c r="A38" s="64"/>
      <c r="B38" s="319"/>
      <c r="C38" s="49"/>
      <c r="D38" s="176"/>
      <c r="E38" s="176"/>
      <c r="F38" s="49"/>
      <c r="G38" s="49"/>
      <c r="H38" s="176"/>
      <c r="I38" s="176"/>
      <c r="J38" s="49"/>
      <c r="K38" s="49"/>
      <c r="L38" s="176"/>
      <c r="M38" s="176"/>
      <c r="N38" s="49"/>
      <c r="O38" s="49"/>
      <c r="P38" s="176"/>
      <c r="Q38" s="176"/>
      <c r="R38" s="49"/>
      <c r="S38" s="336"/>
      <c r="T38" s="49"/>
      <c r="U38" s="177"/>
      <c r="V38" s="177"/>
      <c r="W38" s="49"/>
      <c r="X38" s="49"/>
      <c r="Y38" s="177"/>
      <c r="Z38" s="177"/>
      <c r="AA38" s="49"/>
      <c r="AB38" s="49"/>
      <c r="AC38" s="177"/>
      <c r="AD38" s="177"/>
      <c r="AE38" s="49"/>
      <c r="AF38" s="49"/>
      <c r="AG38" s="177"/>
      <c r="AH38" s="177"/>
      <c r="AI38" s="49"/>
    </row>
    <row r="39" spans="1:35" ht="26.25">
      <c r="A39" s="64"/>
      <c r="B39" s="171" t="s">
        <v>1098</v>
      </c>
      <c r="C39" s="22"/>
      <c r="D39" s="37"/>
      <c r="E39" s="37"/>
      <c r="F39" s="37"/>
      <c r="G39" s="22"/>
      <c r="H39" s="37"/>
      <c r="I39" s="37"/>
      <c r="J39" s="37"/>
      <c r="K39" s="22"/>
      <c r="L39" s="37"/>
      <c r="M39" s="37"/>
      <c r="N39" s="37"/>
      <c r="O39" s="22"/>
      <c r="P39" s="37"/>
      <c r="Q39" s="37"/>
      <c r="R39" s="37"/>
      <c r="S39" s="173" t="s">
        <v>1121</v>
      </c>
      <c r="T39" s="22"/>
      <c r="U39" s="37"/>
      <c r="V39" s="37"/>
      <c r="W39" s="37"/>
      <c r="X39" s="22"/>
      <c r="Y39" s="37"/>
      <c r="Z39" s="37"/>
      <c r="AA39" s="37"/>
      <c r="AB39" s="22"/>
      <c r="AC39" s="37"/>
      <c r="AD39" s="37"/>
      <c r="AE39" s="37"/>
      <c r="AF39" s="22"/>
      <c r="AG39" s="37"/>
      <c r="AH39" s="37"/>
      <c r="AI39" s="37"/>
    </row>
    <row r="40" spans="1:35">
      <c r="A40" s="64"/>
      <c r="B40" s="319" t="s">
        <v>1099</v>
      </c>
      <c r="C40" s="49"/>
      <c r="D40" s="303" t="s">
        <v>304</v>
      </c>
      <c r="E40" s="305">
        <v>701774</v>
      </c>
      <c r="F40" s="49"/>
      <c r="G40" s="49"/>
      <c r="H40" s="303" t="s">
        <v>304</v>
      </c>
      <c r="I40" s="305">
        <v>679475</v>
      </c>
      <c r="J40" s="49"/>
      <c r="K40" s="49"/>
      <c r="L40" s="303" t="s">
        <v>304</v>
      </c>
      <c r="M40" s="305">
        <v>656023</v>
      </c>
      <c r="N40" s="49"/>
      <c r="O40" s="49"/>
      <c r="P40" s="303" t="s">
        <v>304</v>
      </c>
      <c r="Q40" s="305">
        <v>644511</v>
      </c>
      <c r="R40" s="49"/>
      <c r="S40" s="336" t="s">
        <v>1099</v>
      </c>
      <c r="T40" s="49"/>
      <c r="U40" s="182" t="s">
        <v>304</v>
      </c>
      <c r="V40" s="197">
        <v>664609</v>
      </c>
      <c r="W40" s="49"/>
      <c r="X40" s="49"/>
      <c r="Y40" s="182" t="s">
        <v>304</v>
      </c>
      <c r="Z40" s="197">
        <v>648879</v>
      </c>
      <c r="AA40" s="49"/>
      <c r="AB40" s="49"/>
      <c r="AC40" s="182" t="s">
        <v>304</v>
      </c>
      <c r="AD40" s="197">
        <v>650700</v>
      </c>
      <c r="AE40" s="49"/>
      <c r="AF40" s="49"/>
      <c r="AG40" s="182" t="s">
        <v>304</v>
      </c>
      <c r="AH40" s="197">
        <v>631823</v>
      </c>
      <c r="AI40" s="49"/>
    </row>
    <row r="41" spans="1:35">
      <c r="A41" s="64"/>
      <c r="B41" s="319"/>
      <c r="C41" s="49"/>
      <c r="D41" s="303"/>
      <c r="E41" s="305"/>
      <c r="F41" s="49"/>
      <c r="G41" s="49"/>
      <c r="H41" s="303"/>
      <c r="I41" s="305"/>
      <c r="J41" s="49"/>
      <c r="K41" s="49"/>
      <c r="L41" s="303"/>
      <c r="M41" s="305"/>
      <c r="N41" s="49"/>
      <c r="O41" s="49"/>
      <c r="P41" s="303"/>
      <c r="Q41" s="305"/>
      <c r="R41" s="49"/>
      <c r="S41" s="336"/>
      <c r="T41" s="49"/>
      <c r="U41" s="182"/>
      <c r="V41" s="197"/>
      <c r="W41" s="49"/>
      <c r="X41" s="49"/>
      <c r="Y41" s="182"/>
      <c r="Z41" s="197"/>
      <c r="AA41" s="49"/>
      <c r="AB41" s="49"/>
      <c r="AC41" s="182"/>
      <c r="AD41" s="197"/>
      <c r="AE41" s="49"/>
      <c r="AF41" s="49"/>
      <c r="AG41" s="182"/>
      <c r="AH41" s="197"/>
      <c r="AI41" s="49"/>
    </row>
    <row r="42" spans="1:35">
      <c r="A42" s="64"/>
      <c r="B42" s="307" t="s">
        <v>1100</v>
      </c>
      <c r="C42" s="37"/>
      <c r="D42" s="302">
        <v>689003</v>
      </c>
      <c r="E42" s="302"/>
      <c r="F42" s="37"/>
      <c r="G42" s="37"/>
      <c r="H42" s="302">
        <v>670019</v>
      </c>
      <c r="I42" s="302"/>
      <c r="J42" s="37"/>
      <c r="K42" s="37"/>
      <c r="L42" s="302">
        <v>650428</v>
      </c>
      <c r="M42" s="302"/>
      <c r="N42" s="37"/>
      <c r="O42" s="37"/>
      <c r="P42" s="302">
        <v>654737</v>
      </c>
      <c r="Q42" s="302"/>
      <c r="R42" s="37"/>
      <c r="S42" s="326" t="s">
        <v>1100</v>
      </c>
      <c r="T42" s="37"/>
      <c r="U42" s="191">
        <v>657357</v>
      </c>
      <c r="V42" s="191"/>
      <c r="W42" s="37"/>
      <c r="X42" s="37"/>
      <c r="Y42" s="191">
        <v>648354</v>
      </c>
      <c r="Z42" s="191"/>
      <c r="AA42" s="37"/>
      <c r="AB42" s="37"/>
      <c r="AC42" s="191">
        <v>639389</v>
      </c>
      <c r="AD42" s="191"/>
      <c r="AE42" s="37"/>
      <c r="AF42" s="37"/>
      <c r="AG42" s="191">
        <v>635463</v>
      </c>
      <c r="AH42" s="191"/>
      <c r="AI42" s="37"/>
    </row>
    <row r="43" spans="1:35" ht="15.75" thickBot="1">
      <c r="A43" s="64"/>
      <c r="B43" s="309"/>
      <c r="C43" s="37"/>
      <c r="D43" s="310"/>
      <c r="E43" s="310"/>
      <c r="F43" s="60"/>
      <c r="G43" s="37"/>
      <c r="H43" s="310"/>
      <c r="I43" s="310"/>
      <c r="J43" s="60"/>
      <c r="K43" s="37"/>
      <c r="L43" s="310"/>
      <c r="M43" s="310"/>
      <c r="N43" s="60"/>
      <c r="O43" s="37"/>
      <c r="P43" s="310"/>
      <c r="Q43" s="310"/>
      <c r="R43" s="60"/>
      <c r="S43" s="328"/>
      <c r="T43" s="37"/>
      <c r="U43" s="329"/>
      <c r="V43" s="329"/>
      <c r="W43" s="60"/>
      <c r="X43" s="37"/>
      <c r="Y43" s="329"/>
      <c r="Z43" s="329"/>
      <c r="AA43" s="60"/>
      <c r="AB43" s="37"/>
      <c r="AC43" s="329"/>
      <c r="AD43" s="329"/>
      <c r="AE43" s="60"/>
      <c r="AF43" s="37"/>
      <c r="AG43" s="329"/>
      <c r="AH43" s="329"/>
      <c r="AI43" s="60"/>
    </row>
  </sheetData>
  <mergeCells count="493">
    <mergeCell ref="S4:AI4"/>
    <mergeCell ref="AG42:AH43"/>
    <mergeCell ref="AI42:AI43"/>
    <mergeCell ref="A1:A2"/>
    <mergeCell ref="B1:AI1"/>
    <mergeCell ref="B2:R2"/>
    <mergeCell ref="S2:AI2"/>
    <mergeCell ref="B3:R3"/>
    <mergeCell ref="S3:AI3"/>
    <mergeCell ref="A4:A43"/>
    <mergeCell ref="B4:R4"/>
    <mergeCell ref="Y42:Z43"/>
    <mergeCell ref="AA42:AA43"/>
    <mergeCell ref="AB42:AB43"/>
    <mergeCell ref="AC42:AD43"/>
    <mergeCell ref="AE42:AE43"/>
    <mergeCell ref="AF42:AF43"/>
    <mergeCell ref="AE40:AE41"/>
    <mergeCell ref="AF40:AF41"/>
    <mergeCell ref="AG40:AG41"/>
    <mergeCell ref="AH40:AH41"/>
    <mergeCell ref="AI40:AI41"/>
    <mergeCell ref="S42:S43"/>
    <mergeCell ref="T42:T43"/>
    <mergeCell ref="U42:V43"/>
    <mergeCell ref="W42:W43"/>
    <mergeCell ref="X42:X43"/>
    <mergeCell ref="Y40:Y41"/>
    <mergeCell ref="Z40:Z41"/>
    <mergeCell ref="AA40:AA41"/>
    <mergeCell ref="AB40:AB41"/>
    <mergeCell ref="AC40:AC41"/>
    <mergeCell ref="AD40:AD41"/>
    <mergeCell ref="S40:S41"/>
    <mergeCell ref="T40:T41"/>
    <mergeCell ref="U40:U41"/>
    <mergeCell ref="V40:V41"/>
    <mergeCell ref="W40:W41"/>
    <mergeCell ref="X40:X41"/>
    <mergeCell ref="AE37:AE38"/>
    <mergeCell ref="AF37:AF38"/>
    <mergeCell ref="AG37:AH38"/>
    <mergeCell ref="AI37:AI38"/>
    <mergeCell ref="U39:W39"/>
    <mergeCell ref="Y39:AA39"/>
    <mergeCell ref="AC39:AE39"/>
    <mergeCell ref="AG39:AI39"/>
    <mergeCell ref="AI35:AI36"/>
    <mergeCell ref="S37:S38"/>
    <mergeCell ref="T37:T38"/>
    <mergeCell ref="U37:V38"/>
    <mergeCell ref="W37:W38"/>
    <mergeCell ref="X37:X38"/>
    <mergeCell ref="Y37:Z38"/>
    <mergeCell ref="AA37:AA38"/>
    <mergeCell ref="AB37:AB38"/>
    <mergeCell ref="AC37:AD38"/>
    <mergeCell ref="AA35:AA36"/>
    <mergeCell ref="AB35:AB36"/>
    <mergeCell ref="AC35:AD36"/>
    <mergeCell ref="AE35:AE36"/>
    <mergeCell ref="AF35:AF36"/>
    <mergeCell ref="AG35:AH36"/>
    <mergeCell ref="S35:S36"/>
    <mergeCell ref="T35:T36"/>
    <mergeCell ref="U35:V36"/>
    <mergeCell ref="W35:W36"/>
    <mergeCell ref="X35:X36"/>
    <mergeCell ref="Y35:Z36"/>
    <mergeCell ref="AC32:AD33"/>
    <mergeCell ref="AE32:AE33"/>
    <mergeCell ref="AF32:AF33"/>
    <mergeCell ref="AG32:AH33"/>
    <mergeCell ref="AI32:AI33"/>
    <mergeCell ref="U34:W34"/>
    <mergeCell ref="Y34:AA34"/>
    <mergeCell ref="AC34:AE34"/>
    <mergeCell ref="AG34:AI34"/>
    <mergeCell ref="AG30:AH31"/>
    <mergeCell ref="AI30:AI31"/>
    <mergeCell ref="S32:S33"/>
    <mergeCell ref="T32:T33"/>
    <mergeCell ref="U32:V33"/>
    <mergeCell ref="W32:W33"/>
    <mergeCell ref="X32:X33"/>
    <mergeCell ref="Y32:Z33"/>
    <mergeCell ref="AA32:AA33"/>
    <mergeCell ref="AB32:AB33"/>
    <mergeCell ref="Y30:Z31"/>
    <mergeCell ref="AA30:AA31"/>
    <mergeCell ref="AB30:AB31"/>
    <mergeCell ref="AC30:AD31"/>
    <mergeCell ref="AE30:AE31"/>
    <mergeCell ref="AF30:AF31"/>
    <mergeCell ref="AE28:AE29"/>
    <mergeCell ref="AF28:AF29"/>
    <mergeCell ref="AG28:AG29"/>
    <mergeCell ref="AH28:AH29"/>
    <mergeCell ref="AI28:AI29"/>
    <mergeCell ref="S30:S31"/>
    <mergeCell ref="T30:T31"/>
    <mergeCell ref="U30:V31"/>
    <mergeCell ref="W30:W31"/>
    <mergeCell ref="X30:X31"/>
    <mergeCell ref="Y28:Y29"/>
    <mergeCell ref="Z28:Z29"/>
    <mergeCell ref="AA28:AA29"/>
    <mergeCell ref="AB28:AB29"/>
    <mergeCell ref="AC28:AC29"/>
    <mergeCell ref="AD28:AD29"/>
    <mergeCell ref="S28:S29"/>
    <mergeCell ref="T28:T29"/>
    <mergeCell ref="U28:U29"/>
    <mergeCell ref="V28:V29"/>
    <mergeCell ref="W28:W29"/>
    <mergeCell ref="X28:X29"/>
    <mergeCell ref="AE25:AE26"/>
    <mergeCell ref="AF25:AF26"/>
    <mergeCell ref="AG25:AG26"/>
    <mergeCell ref="AH25:AH26"/>
    <mergeCell ref="AI25:AI26"/>
    <mergeCell ref="U27:W27"/>
    <mergeCell ref="Y27:AA27"/>
    <mergeCell ref="AC27:AE27"/>
    <mergeCell ref="AG27:AI27"/>
    <mergeCell ref="Y25:Y26"/>
    <mergeCell ref="Z25:Z26"/>
    <mergeCell ref="AA25:AA26"/>
    <mergeCell ref="AB25:AB26"/>
    <mergeCell ref="AC25:AC26"/>
    <mergeCell ref="AD25:AD26"/>
    <mergeCell ref="AE23:AE24"/>
    <mergeCell ref="AF23:AF24"/>
    <mergeCell ref="AG23:AH24"/>
    <mergeCell ref="AI23:AI24"/>
    <mergeCell ref="S25:S26"/>
    <mergeCell ref="T25:T26"/>
    <mergeCell ref="U25:U26"/>
    <mergeCell ref="V25:V26"/>
    <mergeCell ref="W25:W26"/>
    <mergeCell ref="X25:X26"/>
    <mergeCell ref="AI21:AI22"/>
    <mergeCell ref="S23:S24"/>
    <mergeCell ref="T23:T24"/>
    <mergeCell ref="U23:V24"/>
    <mergeCell ref="W23:W24"/>
    <mergeCell ref="X23:X24"/>
    <mergeCell ref="Y23:Z24"/>
    <mergeCell ref="AA23:AA24"/>
    <mergeCell ref="AB23:AB24"/>
    <mergeCell ref="AC23:AD24"/>
    <mergeCell ref="AA21:AA22"/>
    <mergeCell ref="AB21:AB22"/>
    <mergeCell ref="AC21:AD22"/>
    <mergeCell ref="AE21:AE22"/>
    <mergeCell ref="AF21:AF22"/>
    <mergeCell ref="AG21:AH22"/>
    <mergeCell ref="AE19:AE20"/>
    <mergeCell ref="AF19:AF20"/>
    <mergeCell ref="AG19:AH20"/>
    <mergeCell ref="AI19:AI20"/>
    <mergeCell ref="S21:S22"/>
    <mergeCell ref="T21:T22"/>
    <mergeCell ref="U21:V22"/>
    <mergeCell ref="W21:W22"/>
    <mergeCell ref="X21:X22"/>
    <mergeCell ref="Y21:Z22"/>
    <mergeCell ref="AI17:AI18"/>
    <mergeCell ref="S19:S20"/>
    <mergeCell ref="T19:T20"/>
    <mergeCell ref="U19:V20"/>
    <mergeCell ref="W19:W20"/>
    <mergeCell ref="X19:X20"/>
    <mergeCell ref="Y19:Z20"/>
    <mergeCell ref="AA19:AA20"/>
    <mergeCell ref="AB19:AB20"/>
    <mergeCell ref="AC19:AD20"/>
    <mergeCell ref="AA17:AA18"/>
    <mergeCell ref="AB17:AB18"/>
    <mergeCell ref="AC17:AD18"/>
    <mergeCell ref="AE17:AE18"/>
    <mergeCell ref="AF17:AF18"/>
    <mergeCell ref="AG17:AH18"/>
    <mergeCell ref="AE15:AE16"/>
    <mergeCell ref="AF15:AF16"/>
    <mergeCell ref="AG15:AH16"/>
    <mergeCell ref="AI15:AI16"/>
    <mergeCell ref="S17:S18"/>
    <mergeCell ref="T17:T18"/>
    <mergeCell ref="U17:V18"/>
    <mergeCell ref="W17:W18"/>
    <mergeCell ref="X17:X18"/>
    <mergeCell ref="Y17:Z18"/>
    <mergeCell ref="AI13:AI14"/>
    <mergeCell ref="S15:S16"/>
    <mergeCell ref="T15:T16"/>
    <mergeCell ref="U15:V16"/>
    <mergeCell ref="W15:W16"/>
    <mergeCell ref="X15:X16"/>
    <mergeCell ref="Y15:Z16"/>
    <mergeCell ref="AA15:AA16"/>
    <mergeCell ref="AB15:AB16"/>
    <mergeCell ref="AC15:AD16"/>
    <mergeCell ref="AA13:AA14"/>
    <mergeCell ref="AB13:AB14"/>
    <mergeCell ref="AC13:AD14"/>
    <mergeCell ref="AE13:AE14"/>
    <mergeCell ref="AF13:AF14"/>
    <mergeCell ref="AG13:AH14"/>
    <mergeCell ref="S13:S14"/>
    <mergeCell ref="T13:T14"/>
    <mergeCell ref="U13:V14"/>
    <mergeCell ref="W13:W14"/>
    <mergeCell ref="X13:X14"/>
    <mergeCell ref="Y13:Z14"/>
    <mergeCell ref="AB11:AB12"/>
    <mergeCell ref="AC11:AD12"/>
    <mergeCell ref="AE11:AE12"/>
    <mergeCell ref="AF11:AF12"/>
    <mergeCell ref="AG11:AH12"/>
    <mergeCell ref="AI11:AI12"/>
    <mergeCell ref="AG9:AG10"/>
    <mergeCell ref="AH9:AH10"/>
    <mergeCell ref="AI9:AI10"/>
    <mergeCell ref="S11:S12"/>
    <mergeCell ref="T11:T12"/>
    <mergeCell ref="U11:V12"/>
    <mergeCell ref="W11:W12"/>
    <mergeCell ref="X11:X12"/>
    <mergeCell ref="Y11:Z12"/>
    <mergeCell ref="AA11:AA12"/>
    <mergeCell ref="AA9:AA10"/>
    <mergeCell ref="AB9:AB10"/>
    <mergeCell ref="AC9:AC10"/>
    <mergeCell ref="AD9:AD10"/>
    <mergeCell ref="AE9:AE10"/>
    <mergeCell ref="AF9:AF10"/>
    <mergeCell ref="U9:U10"/>
    <mergeCell ref="V9:V10"/>
    <mergeCell ref="W9:W10"/>
    <mergeCell ref="X9:X10"/>
    <mergeCell ref="Y9:Y10"/>
    <mergeCell ref="Z9:Z10"/>
    <mergeCell ref="P42:Q43"/>
    <mergeCell ref="R42:R43"/>
    <mergeCell ref="S5:AI5"/>
    <mergeCell ref="U7:AI7"/>
    <mergeCell ref="U8:W8"/>
    <mergeCell ref="Y8:AA8"/>
    <mergeCell ref="AC8:AE8"/>
    <mergeCell ref="AG8:AI8"/>
    <mergeCell ref="S9:S10"/>
    <mergeCell ref="T9:T10"/>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Q38"/>
    <mergeCell ref="R37:R38"/>
    <mergeCell ref="D39:F39"/>
    <mergeCell ref="H39:J39"/>
    <mergeCell ref="L39:N39"/>
    <mergeCell ref="P39:R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218</v>
      </c>
      <c r="B1" s="1" t="s">
        <v>1</v>
      </c>
      <c r="C1" s="1"/>
    </row>
    <row r="2" spans="1:3" ht="30">
      <c r="A2" s="1" t="s">
        <v>33</v>
      </c>
      <c r="B2" s="1" t="s">
        <v>34</v>
      </c>
      <c r="C2" s="1" t="s">
        <v>2</v>
      </c>
    </row>
    <row r="3" spans="1:3">
      <c r="A3" s="4" t="s">
        <v>208</v>
      </c>
      <c r="B3" s="5" t="s">
        <v>5</v>
      </c>
      <c r="C3" s="5" t="s">
        <v>5</v>
      </c>
    </row>
    <row r="4" spans="1:3" ht="30">
      <c r="A4" s="3" t="s">
        <v>1219</v>
      </c>
      <c r="B4" s="5" t="s">
        <v>5</v>
      </c>
      <c r="C4" s="338">
        <v>1</v>
      </c>
    </row>
    <row r="5" spans="1:3">
      <c r="A5" s="3" t="s">
        <v>1220</v>
      </c>
      <c r="B5" s="5" t="s">
        <v>5</v>
      </c>
      <c r="C5" s="5">
        <v>16</v>
      </c>
    </row>
    <row r="6" spans="1:3" ht="30">
      <c r="A6" s="3" t="s">
        <v>1221</v>
      </c>
      <c r="B6" s="8">
        <v>39056</v>
      </c>
      <c r="C6" s="8">
        <v>39434</v>
      </c>
    </row>
    <row r="7" spans="1:3" ht="30">
      <c r="A7" s="3" t="s">
        <v>1222</v>
      </c>
      <c r="B7" s="5">
        <v>90</v>
      </c>
      <c r="C7" s="5" t="s">
        <v>5</v>
      </c>
    </row>
    <row r="8" spans="1:3" ht="45">
      <c r="A8" s="3" t="s">
        <v>1223</v>
      </c>
      <c r="B8" s="5" t="s">
        <v>5</v>
      </c>
      <c r="C8" s="338">
        <v>0.2</v>
      </c>
    </row>
    <row r="9" spans="1:3" ht="45">
      <c r="A9" s="3" t="s">
        <v>1224</v>
      </c>
      <c r="B9" s="5" t="s">
        <v>5</v>
      </c>
      <c r="C9" s="338">
        <v>0.5</v>
      </c>
    </row>
    <row r="10" spans="1:3" ht="45">
      <c r="A10" s="3" t="s">
        <v>1225</v>
      </c>
      <c r="B10" s="5" t="s">
        <v>5</v>
      </c>
      <c r="C10" s="338">
        <v>0.03</v>
      </c>
    </row>
    <row r="11" spans="1:3">
      <c r="A11" s="3" t="s">
        <v>1226</v>
      </c>
      <c r="B11" s="8">
        <v>1206166</v>
      </c>
      <c r="C11" s="8">
        <v>11351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1227</v>
      </c>
      <c r="B1" s="1" t="s">
        <v>1</v>
      </c>
    </row>
    <row r="2" spans="1:2">
      <c r="A2" s="9"/>
      <c r="B2" s="1" t="s">
        <v>2</v>
      </c>
    </row>
    <row r="3" spans="1:2">
      <c r="A3" s="3" t="s">
        <v>1228</v>
      </c>
      <c r="B3" s="5" t="s">
        <v>5</v>
      </c>
    </row>
    <row r="4" spans="1:2">
      <c r="A4" s="4" t="s">
        <v>1229</v>
      </c>
      <c r="B4" s="5" t="s">
        <v>5</v>
      </c>
    </row>
    <row r="5" spans="1:2" ht="30">
      <c r="A5" s="3" t="s">
        <v>1230</v>
      </c>
      <c r="B5" s="5" t="s">
        <v>1231</v>
      </c>
    </row>
    <row r="6" spans="1:2">
      <c r="A6" s="3" t="s">
        <v>1232</v>
      </c>
      <c r="B6" s="5" t="s">
        <v>5</v>
      </c>
    </row>
    <row r="7" spans="1:2">
      <c r="A7" s="4" t="s">
        <v>1229</v>
      </c>
      <c r="B7" s="5" t="s">
        <v>5</v>
      </c>
    </row>
    <row r="8" spans="1:2" ht="30">
      <c r="A8" s="3" t="s">
        <v>1230</v>
      </c>
      <c r="B8" s="5" t="s">
        <v>1233</v>
      </c>
    </row>
    <row r="9" spans="1:2" ht="30">
      <c r="A9" s="3" t="s">
        <v>1234</v>
      </c>
      <c r="B9" s="5" t="s">
        <v>5</v>
      </c>
    </row>
    <row r="10" spans="1:2">
      <c r="A10" s="4" t="s">
        <v>1229</v>
      </c>
      <c r="B10" s="5" t="s">
        <v>5</v>
      </c>
    </row>
    <row r="11" spans="1:2" ht="30">
      <c r="A11" s="3" t="s">
        <v>1230</v>
      </c>
      <c r="B11" s="5" t="s">
        <v>12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16</v>
      </c>
      <c r="B1" s="9" t="s">
        <v>1</v>
      </c>
      <c r="C1" s="9"/>
      <c r="D1" s="9"/>
    </row>
    <row r="2" spans="1:4" ht="30">
      <c r="A2" s="1" t="s">
        <v>33</v>
      </c>
      <c r="B2" s="1" t="s">
        <v>2</v>
      </c>
      <c r="C2" s="1" t="s">
        <v>34</v>
      </c>
      <c r="D2" s="1" t="s">
        <v>84</v>
      </c>
    </row>
    <row r="3" spans="1:4">
      <c r="A3" s="3" t="s">
        <v>37</v>
      </c>
      <c r="B3" s="5" t="s">
        <v>5</v>
      </c>
      <c r="C3" s="5" t="s">
        <v>5</v>
      </c>
      <c r="D3" s="5" t="s">
        <v>5</v>
      </c>
    </row>
    <row r="4" spans="1:4">
      <c r="A4" s="3" t="s">
        <v>117</v>
      </c>
      <c r="B4" s="8">
        <v>0</v>
      </c>
      <c r="C4" s="8">
        <v>68975</v>
      </c>
      <c r="D4"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3.5703125" bestFit="1" customWidth="1"/>
    <col min="3" max="3" width="12.5703125" bestFit="1" customWidth="1"/>
  </cols>
  <sheetData>
    <row r="1" spans="1:3" ht="45">
      <c r="A1" s="1" t="s">
        <v>1235</v>
      </c>
      <c r="B1" s="9" t="s">
        <v>2</v>
      </c>
      <c r="C1" s="9" t="s">
        <v>34</v>
      </c>
    </row>
    <row r="2" spans="1:3" ht="30">
      <c r="A2" s="1" t="s">
        <v>33</v>
      </c>
      <c r="B2" s="9"/>
      <c r="C2" s="9"/>
    </row>
    <row r="3" spans="1:3" ht="30">
      <c r="A3" s="4" t="s">
        <v>1236</v>
      </c>
      <c r="B3" s="5" t="s">
        <v>5</v>
      </c>
      <c r="C3" s="5" t="s">
        <v>5</v>
      </c>
    </row>
    <row r="4" spans="1:3">
      <c r="A4" s="3" t="s">
        <v>1237</v>
      </c>
      <c r="B4" s="8">
        <v>8031</v>
      </c>
      <c r="C4" s="8">
        <v>8259</v>
      </c>
    </row>
    <row r="5" spans="1:3">
      <c r="A5" s="3" t="s">
        <v>1064</v>
      </c>
      <c r="B5" s="5" t="s">
        <v>5</v>
      </c>
      <c r="C5" s="5" t="s">
        <v>5</v>
      </c>
    </row>
    <row r="6" spans="1:3" ht="30">
      <c r="A6" s="4" t="s">
        <v>1236</v>
      </c>
      <c r="B6" s="5" t="s">
        <v>5</v>
      </c>
      <c r="C6" s="5" t="s">
        <v>5</v>
      </c>
    </row>
    <row r="7" spans="1:3" ht="30">
      <c r="A7" s="3" t="s">
        <v>1238</v>
      </c>
      <c r="B7" s="5" t="s">
        <v>1239</v>
      </c>
      <c r="C7" s="5"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9" t="s">
        <v>1240</v>
      </c>
      <c r="B1" s="1" t="s">
        <v>1</v>
      </c>
    </row>
    <row r="2" spans="1:2">
      <c r="A2" s="9"/>
      <c r="B2" s="1" t="s">
        <v>2</v>
      </c>
    </row>
    <row r="3" spans="1:2">
      <c r="A3" s="4" t="s">
        <v>208</v>
      </c>
      <c r="B3" s="5" t="s">
        <v>5</v>
      </c>
    </row>
    <row r="4" spans="1:2" ht="30">
      <c r="A4" s="3" t="s">
        <v>1241</v>
      </c>
      <c r="B4" s="338">
        <v>0.15</v>
      </c>
    </row>
    <row r="5" spans="1:2">
      <c r="A5" s="3" t="s">
        <v>1242</v>
      </c>
      <c r="B5" s="338">
        <v>0.2</v>
      </c>
    </row>
    <row r="6" spans="1:2">
      <c r="A6" s="3" t="s">
        <v>1243</v>
      </c>
      <c r="B6" s="5" t="s">
        <v>124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245</v>
      </c>
      <c r="B1" s="9" t="s">
        <v>1</v>
      </c>
      <c r="C1" s="9"/>
      <c r="D1" s="9"/>
    </row>
    <row r="2" spans="1:4" ht="30">
      <c r="A2" s="1" t="s">
        <v>33</v>
      </c>
      <c r="B2" s="1" t="s">
        <v>2</v>
      </c>
      <c r="C2" s="1" t="s">
        <v>34</v>
      </c>
      <c r="D2" s="1" t="s">
        <v>84</v>
      </c>
    </row>
    <row r="3" spans="1:4">
      <c r="A3" s="4" t="s">
        <v>1208</v>
      </c>
      <c r="B3" s="5" t="s">
        <v>5</v>
      </c>
      <c r="C3" s="5" t="s">
        <v>5</v>
      </c>
      <c r="D3" s="5" t="s">
        <v>5</v>
      </c>
    </row>
    <row r="4" spans="1:4" ht="30">
      <c r="A4" s="3" t="s">
        <v>1246</v>
      </c>
      <c r="B4" s="8">
        <v>1881</v>
      </c>
      <c r="C4" s="8">
        <v>971</v>
      </c>
      <c r="D4" s="8">
        <v>8915</v>
      </c>
    </row>
    <row r="5" spans="1:4" ht="30">
      <c r="A5" s="3" t="s">
        <v>1247</v>
      </c>
      <c r="B5" s="7">
        <v>-2948</v>
      </c>
      <c r="C5" s="7">
        <v>-6421</v>
      </c>
      <c r="D5" s="7">
        <v>10214</v>
      </c>
    </row>
    <row r="6" spans="1:4" ht="45">
      <c r="A6" s="3" t="s">
        <v>1248</v>
      </c>
      <c r="B6" s="5" t="s">
        <v>5</v>
      </c>
      <c r="C6" s="5" t="s">
        <v>5</v>
      </c>
      <c r="D6" s="5" t="s">
        <v>5</v>
      </c>
    </row>
    <row r="7" spans="1:4">
      <c r="A7" s="4" t="s">
        <v>1208</v>
      </c>
      <c r="B7" s="5" t="s">
        <v>5</v>
      </c>
      <c r="C7" s="5" t="s">
        <v>5</v>
      </c>
      <c r="D7" s="5" t="s">
        <v>5</v>
      </c>
    </row>
    <row r="8" spans="1:4" ht="45">
      <c r="A8" s="3" t="s">
        <v>1249</v>
      </c>
      <c r="B8" s="8">
        <v>-4829</v>
      </c>
      <c r="C8" s="8">
        <v>-7392</v>
      </c>
      <c r="D8" s="8">
        <v>129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250</v>
      </c>
      <c r="B1" s="9" t="s">
        <v>1</v>
      </c>
      <c r="C1" s="9"/>
      <c r="D1" s="9"/>
    </row>
    <row r="2" spans="1:4" ht="30">
      <c r="A2" s="1" t="s">
        <v>33</v>
      </c>
      <c r="B2" s="1" t="s">
        <v>2</v>
      </c>
      <c r="C2" s="1" t="s">
        <v>34</v>
      </c>
      <c r="D2" s="1" t="s">
        <v>84</v>
      </c>
    </row>
    <row r="3" spans="1:4">
      <c r="A3" s="3" t="s">
        <v>37</v>
      </c>
      <c r="B3" s="5" t="s">
        <v>5</v>
      </c>
      <c r="C3" s="5" t="s">
        <v>5</v>
      </c>
      <c r="D3" s="5" t="s">
        <v>5</v>
      </c>
    </row>
    <row r="4" spans="1:4" ht="30">
      <c r="A4" s="4" t="s">
        <v>1251</v>
      </c>
      <c r="B4" s="5" t="s">
        <v>5</v>
      </c>
      <c r="C4" s="5" t="s">
        <v>5</v>
      </c>
      <c r="D4" s="5" t="s">
        <v>5</v>
      </c>
    </row>
    <row r="5" spans="1:4">
      <c r="A5" s="3" t="s">
        <v>312</v>
      </c>
      <c r="B5" s="8">
        <v>21009</v>
      </c>
      <c r="C5" s="8">
        <v>24031</v>
      </c>
      <c r="D5" s="8">
        <v>36712</v>
      </c>
    </row>
    <row r="6" spans="1:4" ht="30">
      <c r="A6" s="3" t="s">
        <v>1246</v>
      </c>
      <c r="B6" s="7">
        <v>1881</v>
      </c>
      <c r="C6" s="5">
        <v>971</v>
      </c>
      <c r="D6" s="7">
        <v>8915</v>
      </c>
    </row>
    <row r="7" spans="1:4" ht="45">
      <c r="A7" s="3" t="s">
        <v>197</v>
      </c>
      <c r="B7" s="7">
        <v>20438</v>
      </c>
      <c r="C7" s="7">
        <v>-3993</v>
      </c>
      <c r="D7" s="7">
        <v>-21596</v>
      </c>
    </row>
    <row r="8" spans="1:4">
      <c r="A8" s="3" t="s">
        <v>315</v>
      </c>
      <c r="B8" s="7">
        <v>1816</v>
      </c>
      <c r="C8" s="5">
        <v>0</v>
      </c>
      <c r="D8" s="5">
        <v>0</v>
      </c>
    </row>
    <row r="9" spans="1:4">
      <c r="A9" s="3" t="s">
        <v>317</v>
      </c>
      <c r="B9" s="8">
        <v>45144</v>
      </c>
      <c r="C9" s="8">
        <v>21009</v>
      </c>
      <c r="D9" s="8">
        <v>2403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9.5703125" customWidth="1"/>
    <col min="4" max="4" width="2.7109375" customWidth="1"/>
    <col min="5" max="5" width="12.5703125" bestFit="1" customWidth="1"/>
  </cols>
  <sheetData>
    <row r="1" spans="1:5" ht="15" customHeight="1">
      <c r="A1" s="1" t="s">
        <v>1252</v>
      </c>
      <c r="B1" s="9" t="s">
        <v>1</v>
      </c>
      <c r="C1" s="9"/>
      <c r="D1" s="9"/>
      <c r="E1" s="1"/>
    </row>
    <row r="2" spans="1:5" ht="30">
      <c r="A2" s="1" t="s">
        <v>33</v>
      </c>
      <c r="B2" s="1" t="s">
        <v>2</v>
      </c>
      <c r="C2" s="9" t="s">
        <v>34</v>
      </c>
      <c r="D2" s="9"/>
      <c r="E2" s="1" t="s">
        <v>1253</v>
      </c>
    </row>
    <row r="3" spans="1:5">
      <c r="A3" s="4" t="s">
        <v>1254</v>
      </c>
      <c r="B3" s="5" t="s">
        <v>5</v>
      </c>
      <c r="C3" s="5" t="s">
        <v>5</v>
      </c>
      <c r="D3" s="5"/>
      <c r="E3" s="5" t="s">
        <v>5</v>
      </c>
    </row>
    <row r="4" spans="1:5" ht="30">
      <c r="A4" s="3" t="s">
        <v>1255</v>
      </c>
      <c r="B4" s="8">
        <v>-29553</v>
      </c>
      <c r="C4" s="8">
        <v>-21900</v>
      </c>
      <c r="D4" s="339" t="s">
        <v>1256</v>
      </c>
      <c r="E4" s="5" t="s">
        <v>5</v>
      </c>
    </row>
    <row r="5" spans="1:5">
      <c r="A5" s="3" t="s">
        <v>1257</v>
      </c>
      <c r="B5" s="5" t="s">
        <v>5</v>
      </c>
      <c r="C5" s="5" t="s">
        <v>5</v>
      </c>
      <c r="D5" s="5"/>
      <c r="E5" s="5" t="s">
        <v>5</v>
      </c>
    </row>
    <row r="6" spans="1:5">
      <c r="A6" s="4" t="s">
        <v>1254</v>
      </c>
      <c r="B6" s="5" t="s">
        <v>5</v>
      </c>
      <c r="C6" s="5" t="s">
        <v>5</v>
      </c>
      <c r="D6" s="5"/>
      <c r="E6" s="5" t="s">
        <v>5</v>
      </c>
    </row>
    <row r="7" spans="1:5">
      <c r="A7" s="3" t="s">
        <v>1258</v>
      </c>
      <c r="B7" s="5" t="s">
        <v>5</v>
      </c>
      <c r="C7" s="5" t="s">
        <v>5</v>
      </c>
      <c r="D7" s="5"/>
      <c r="E7" s="7">
        <v>5400000</v>
      </c>
    </row>
    <row r="8" spans="1:5" ht="30">
      <c r="A8" s="3" t="s">
        <v>1259</v>
      </c>
      <c r="B8" s="5" t="s">
        <v>5</v>
      </c>
      <c r="C8" s="7">
        <v>63433</v>
      </c>
      <c r="D8" s="5"/>
      <c r="E8" s="5" t="s">
        <v>5</v>
      </c>
    </row>
    <row r="9" spans="1:5" ht="30">
      <c r="A9" s="3" t="s">
        <v>1260</v>
      </c>
      <c r="B9" s="5" t="s">
        <v>1261</v>
      </c>
      <c r="C9" s="5" t="s">
        <v>5</v>
      </c>
      <c r="D9" s="5"/>
      <c r="E9" s="5" t="s">
        <v>5</v>
      </c>
    </row>
    <row r="10" spans="1:5" ht="60">
      <c r="A10" s="3" t="s">
        <v>1262</v>
      </c>
      <c r="B10" s="7">
        <v>7653</v>
      </c>
      <c r="C10" s="5" t="s">
        <v>5</v>
      </c>
      <c r="D10" s="5"/>
      <c r="E10" s="5" t="s">
        <v>5</v>
      </c>
    </row>
    <row r="11" spans="1:5" ht="30">
      <c r="A11" s="3" t="s">
        <v>1255</v>
      </c>
      <c r="B11" s="5" t="s">
        <v>5</v>
      </c>
      <c r="C11" s="5" t="s">
        <v>5</v>
      </c>
      <c r="D11" s="5"/>
      <c r="E11" s="7">
        <v>21566</v>
      </c>
    </row>
    <row r="12" spans="1:5" ht="45">
      <c r="A12" s="3" t="s">
        <v>1263</v>
      </c>
      <c r="B12" s="5" t="s">
        <v>5</v>
      </c>
      <c r="C12" s="5" t="s">
        <v>5</v>
      </c>
      <c r="D12" s="5"/>
      <c r="E12" s="5" t="s">
        <v>5</v>
      </c>
    </row>
    <row r="13" spans="1:5">
      <c r="A13" s="4" t="s">
        <v>1254</v>
      </c>
      <c r="B13" s="5" t="s">
        <v>5</v>
      </c>
      <c r="C13" s="5" t="s">
        <v>5</v>
      </c>
      <c r="D13" s="5"/>
      <c r="E13" s="5" t="s">
        <v>5</v>
      </c>
    </row>
    <row r="14" spans="1:5" ht="45">
      <c r="A14" s="3" t="s">
        <v>1264</v>
      </c>
      <c r="B14" s="7">
        <v>33000</v>
      </c>
      <c r="C14" s="5" t="s">
        <v>5</v>
      </c>
      <c r="D14" s="5"/>
      <c r="E14" s="5" t="s">
        <v>5</v>
      </c>
    </row>
    <row r="15" spans="1:5" ht="45">
      <c r="A15" s="3" t="s">
        <v>1265</v>
      </c>
      <c r="B15" s="5" t="s">
        <v>5</v>
      </c>
      <c r="C15" s="5" t="s">
        <v>5</v>
      </c>
      <c r="D15" s="5"/>
      <c r="E15" s="5" t="s">
        <v>5</v>
      </c>
    </row>
    <row r="16" spans="1:5">
      <c r="A16" s="4" t="s">
        <v>1254</v>
      </c>
      <c r="B16" s="5" t="s">
        <v>5</v>
      </c>
      <c r="C16" s="5" t="s">
        <v>5</v>
      </c>
      <c r="D16" s="5"/>
      <c r="E16" s="5" t="s">
        <v>5</v>
      </c>
    </row>
    <row r="17" spans="1:5" ht="45">
      <c r="A17" s="3" t="s">
        <v>1264</v>
      </c>
      <c r="B17" s="7">
        <v>25000</v>
      </c>
      <c r="C17" s="5" t="s">
        <v>5</v>
      </c>
      <c r="D17" s="5"/>
      <c r="E17" s="5" t="s">
        <v>5</v>
      </c>
    </row>
    <row r="18" spans="1:5" ht="30">
      <c r="A18" s="3" t="s">
        <v>1266</v>
      </c>
      <c r="B18" s="5" t="s">
        <v>5</v>
      </c>
      <c r="C18" s="5" t="s">
        <v>5</v>
      </c>
      <c r="D18" s="5"/>
      <c r="E18" s="5" t="s">
        <v>5</v>
      </c>
    </row>
    <row r="19" spans="1:5">
      <c r="A19" s="4" t="s">
        <v>1254</v>
      </c>
      <c r="B19" s="5" t="s">
        <v>5</v>
      </c>
      <c r="C19" s="5" t="s">
        <v>5</v>
      </c>
      <c r="D19" s="5"/>
      <c r="E19" s="5" t="s">
        <v>5</v>
      </c>
    </row>
    <row r="20" spans="1:5" ht="45">
      <c r="A20" s="3" t="s">
        <v>1267</v>
      </c>
      <c r="B20" s="7">
        <v>5000</v>
      </c>
      <c r="C20" s="5" t="s">
        <v>5</v>
      </c>
      <c r="D20" s="5"/>
      <c r="E20" s="5" t="s">
        <v>5</v>
      </c>
    </row>
    <row r="21" spans="1:5" ht="60">
      <c r="A21" s="3" t="s">
        <v>1262</v>
      </c>
      <c r="B21" s="7">
        <v>2653</v>
      </c>
      <c r="C21" s="5" t="s">
        <v>5</v>
      </c>
      <c r="D21" s="5"/>
      <c r="E21" s="5" t="s">
        <v>5</v>
      </c>
    </row>
    <row r="22" spans="1:5" ht="30">
      <c r="A22" s="3" t="s">
        <v>1255</v>
      </c>
      <c r="B22" s="8">
        <v>29553</v>
      </c>
      <c r="C22" s="5" t="s">
        <v>5</v>
      </c>
      <c r="D22" s="5"/>
      <c r="E22" s="8">
        <v>21566</v>
      </c>
    </row>
    <row r="23" spans="1:5">
      <c r="A23" s="63"/>
      <c r="B23" s="63"/>
      <c r="C23" s="63"/>
      <c r="D23" s="63"/>
      <c r="E23" s="63"/>
    </row>
    <row r="24" spans="1:5" ht="15" customHeight="1">
      <c r="A24" s="3" t="s">
        <v>1256</v>
      </c>
      <c r="B24" s="64" t="s">
        <v>416</v>
      </c>
      <c r="C24" s="64"/>
      <c r="D24" s="64"/>
      <c r="E24" s="64"/>
    </row>
  </sheetData>
  <mergeCells count="4">
    <mergeCell ref="B1:D1"/>
    <mergeCell ref="C2:D2"/>
    <mergeCell ref="A23:E23"/>
    <mergeCell ref="B24:E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8.85546875" customWidth="1"/>
    <col min="4" max="4" width="3.42578125" customWidth="1"/>
    <col min="5" max="5" width="18.42578125" bestFit="1" customWidth="1"/>
  </cols>
  <sheetData>
    <row r="1" spans="1:5" ht="45">
      <c r="A1" s="1" t="s">
        <v>1268</v>
      </c>
      <c r="B1" s="9" t="s">
        <v>2</v>
      </c>
      <c r="C1" s="9" t="s">
        <v>34</v>
      </c>
      <c r="D1" s="9"/>
      <c r="E1" s="1" t="s">
        <v>1253</v>
      </c>
    </row>
    <row r="2" spans="1:5" ht="30">
      <c r="A2" s="1" t="s">
        <v>33</v>
      </c>
      <c r="B2" s="9"/>
      <c r="C2" s="9"/>
      <c r="D2" s="9"/>
      <c r="E2" s="1" t="s">
        <v>1257</v>
      </c>
    </row>
    <row r="3" spans="1:5">
      <c r="A3" s="4" t="s">
        <v>1254</v>
      </c>
      <c r="B3" s="5" t="s">
        <v>5</v>
      </c>
      <c r="C3" s="5" t="s">
        <v>5</v>
      </c>
      <c r="D3" s="5"/>
      <c r="E3" s="5" t="s">
        <v>5</v>
      </c>
    </row>
    <row r="4" spans="1:5" ht="60">
      <c r="A4" s="3" t="s">
        <v>1269</v>
      </c>
      <c r="B4" s="5" t="s">
        <v>5</v>
      </c>
      <c r="C4" s="5" t="s">
        <v>5</v>
      </c>
      <c r="D4" s="5"/>
      <c r="E4" s="8">
        <v>8156</v>
      </c>
    </row>
    <row r="5" spans="1:5" ht="60">
      <c r="A5" s="3" t="s">
        <v>1270</v>
      </c>
      <c r="B5" s="5" t="s">
        <v>5</v>
      </c>
      <c r="C5" s="5" t="s">
        <v>5</v>
      </c>
      <c r="D5" s="5"/>
      <c r="E5" s="7">
        <v>12174</v>
      </c>
    </row>
    <row r="6" spans="1:5" ht="60">
      <c r="A6" s="3" t="s">
        <v>1271</v>
      </c>
      <c r="B6" s="5" t="s">
        <v>5</v>
      </c>
      <c r="C6" s="5" t="s">
        <v>5</v>
      </c>
      <c r="D6" s="5"/>
      <c r="E6" s="7">
        <v>2865</v>
      </c>
    </row>
    <row r="7" spans="1:5" ht="60">
      <c r="A7" s="3" t="s">
        <v>1272</v>
      </c>
      <c r="B7" s="5" t="s">
        <v>5</v>
      </c>
      <c r="C7" s="5" t="s">
        <v>5</v>
      </c>
      <c r="D7" s="5"/>
      <c r="E7" s="7">
        <v>65126</v>
      </c>
    </row>
    <row r="8" spans="1:5">
      <c r="A8" s="3" t="s">
        <v>52</v>
      </c>
      <c r="B8" s="5" t="s">
        <v>5</v>
      </c>
      <c r="C8" s="5" t="s">
        <v>5</v>
      </c>
      <c r="D8" s="5"/>
      <c r="E8" s="7">
        <v>28983</v>
      </c>
    </row>
    <row r="9" spans="1:5" ht="60">
      <c r="A9" s="3" t="s">
        <v>1273</v>
      </c>
      <c r="B9" s="5" t="s">
        <v>5</v>
      </c>
      <c r="C9" s="5" t="s">
        <v>5</v>
      </c>
      <c r="D9" s="5"/>
      <c r="E9" s="7">
        <v>-16667</v>
      </c>
    </row>
    <row r="10" spans="1:5" ht="30">
      <c r="A10" s="3" t="s">
        <v>1274</v>
      </c>
      <c r="B10" s="7">
        <v>29553</v>
      </c>
      <c r="C10" s="7">
        <v>21900</v>
      </c>
      <c r="D10" s="339" t="s">
        <v>1256</v>
      </c>
      <c r="E10" s="7">
        <v>-21566</v>
      </c>
    </row>
    <row r="11" spans="1:5" ht="60">
      <c r="A11" s="3" t="s">
        <v>1275</v>
      </c>
      <c r="B11" s="5" t="s">
        <v>5</v>
      </c>
      <c r="C11" s="5" t="s">
        <v>5</v>
      </c>
      <c r="D11" s="5"/>
      <c r="E11" s="7">
        <v>-15638</v>
      </c>
    </row>
    <row r="12" spans="1:5" ht="45">
      <c r="A12" s="3" t="s">
        <v>1276</v>
      </c>
      <c r="B12" s="5" t="s">
        <v>5</v>
      </c>
      <c r="C12" s="5" t="s">
        <v>5</v>
      </c>
      <c r="D12" s="5"/>
      <c r="E12" s="8">
        <v>63433</v>
      </c>
    </row>
    <row r="13" spans="1:5">
      <c r="A13" s="63"/>
      <c r="B13" s="63"/>
      <c r="C13" s="63"/>
      <c r="D13" s="63"/>
      <c r="E13" s="63"/>
    </row>
    <row r="14" spans="1:5" ht="15" customHeight="1">
      <c r="A14" s="3" t="s">
        <v>1256</v>
      </c>
      <c r="B14" s="64" t="s">
        <v>416</v>
      </c>
      <c r="C14" s="64"/>
      <c r="D14" s="64"/>
      <c r="E14" s="64"/>
    </row>
  </sheetData>
  <mergeCells count="4">
    <mergeCell ref="B1:B2"/>
    <mergeCell ref="C1:D2"/>
    <mergeCell ref="A13:E13"/>
    <mergeCell ref="B14:E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77</v>
      </c>
      <c r="B1" s="9" t="s">
        <v>1</v>
      </c>
      <c r="C1" s="9"/>
    </row>
    <row r="2" spans="1:3" ht="30">
      <c r="A2" s="1" t="s">
        <v>33</v>
      </c>
      <c r="B2" s="1" t="s">
        <v>2</v>
      </c>
      <c r="C2" s="1" t="s">
        <v>34</v>
      </c>
    </row>
    <row r="3" spans="1:3">
      <c r="A3" s="4" t="s">
        <v>1254</v>
      </c>
      <c r="B3" s="5" t="s">
        <v>5</v>
      </c>
      <c r="C3" s="5" t="s">
        <v>5</v>
      </c>
    </row>
    <row r="4" spans="1:3">
      <c r="A4" s="3" t="s">
        <v>1083</v>
      </c>
      <c r="B4" s="7">
        <v>72088</v>
      </c>
      <c r="C4" s="5" t="s">
        <v>5</v>
      </c>
    </row>
    <row r="5" spans="1:3" ht="30">
      <c r="A5" s="3" t="s">
        <v>1278</v>
      </c>
      <c r="B5" s="5" t="s">
        <v>5</v>
      </c>
      <c r="C5" s="5" t="s">
        <v>5</v>
      </c>
    </row>
    <row r="6" spans="1:3">
      <c r="A6" s="4" t="s">
        <v>1254</v>
      </c>
      <c r="B6" s="5" t="s">
        <v>5</v>
      </c>
      <c r="C6" s="5" t="s">
        <v>5</v>
      </c>
    </row>
    <row r="7" spans="1:3" ht="30">
      <c r="A7" s="3" t="s">
        <v>1279</v>
      </c>
      <c r="B7" s="5" t="s">
        <v>5</v>
      </c>
      <c r="C7" s="338">
        <v>-0.35</v>
      </c>
    </row>
    <row r="8" spans="1:3" ht="30">
      <c r="A8" s="3" t="s">
        <v>1280</v>
      </c>
      <c r="B8" s="5" t="s">
        <v>5</v>
      </c>
      <c r="C8" s="338">
        <v>0.11</v>
      </c>
    </row>
    <row r="9" spans="1:3" ht="30">
      <c r="A9" s="3" t="s">
        <v>1281</v>
      </c>
      <c r="B9" s="5" t="s">
        <v>5</v>
      </c>
      <c r="C9" s="338">
        <v>0.06</v>
      </c>
    </row>
    <row r="10" spans="1:3">
      <c r="A10" s="3" t="s">
        <v>1014</v>
      </c>
      <c r="B10" s="5" t="s">
        <v>5</v>
      </c>
      <c r="C10" s="338">
        <v>0.16</v>
      </c>
    </row>
    <row r="11" spans="1:3" ht="45">
      <c r="A11" s="3" t="s">
        <v>1282</v>
      </c>
      <c r="B11" s="5" t="s">
        <v>5</v>
      </c>
      <c r="C11" s="5" t="s">
        <v>5</v>
      </c>
    </row>
    <row r="12" spans="1:3">
      <c r="A12" s="4" t="s">
        <v>1254</v>
      </c>
      <c r="B12" s="5" t="s">
        <v>5</v>
      </c>
      <c r="C12" s="5" t="s">
        <v>5</v>
      </c>
    </row>
    <row r="13" spans="1:3" ht="30">
      <c r="A13" s="3" t="s">
        <v>1279</v>
      </c>
      <c r="B13" s="338">
        <v>0</v>
      </c>
      <c r="C13" s="338">
        <v>-0.16</v>
      </c>
    </row>
    <row r="14" spans="1:3" ht="30">
      <c r="A14" s="3" t="s">
        <v>1280</v>
      </c>
      <c r="B14" s="338">
        <v>0.08</v>
      </c>
      <c r="C14" s="338">
        <v>0.03</v>
      </c>
    </row>
    <row r="15" spans="1:3" ht="30">
      <c r="A15" s="3" t="s">
        <v>1281</v>
      </c>
      <c r="B15" s="338">
        <v>0.02</v>
      </c>
      <c r="C15" s="338">
        <v>-0.05</v>
      </c>
    </row>
    <row r="16" spans="1:3">
      <c r="A16" s="3" t="s">
        <v>1014</v>
      </c>
      <c r="B16" s="338">
        <v>2.7E-2</v>
      </c>
      <c r="C16" s="338">
        <v>0.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6.42578125" bestFit="1" customWidth="1"/>
    <col min="3" max="3" width="12.5703125" bestFit="1" customWidth="1"/>
    <col min="4" max="4" width="9.140625" customWidth="1"/>
    <col min="5" max="5" width="3.140625" customWidth="1"/>
    <col min="6" max="6" width="21" bestFit="1" customWidth="1"/>
    <col min="7" max="8" width="36.5703125" bestFit="1" customWidth="1"/>
  </cols>
  <sheetData>
    <row r="1" spans="1:8" ht="30">
      <c r="A1" s="1" t="s">
        <v>1283</v>
      </c>
      <c r="B1" s="1" t="s">
        <v>1284</v>
      </c>
      <c r="C1" s="1"/>
      <c r="D1" s="9"/>
      <c r="E1" s="9"/>
      <c r="F1" s="1" t="s">
        <v>1</v>
      </c>
      <c r="G1" s="9"/>
      <c r="H1" s="9"/>
    </row>
    <row r="2" spans="1:8" ht="30">
      <c r="A2" s="1" t="s">
        <v>33</v>
      </c>
      <c r="B2" s="9" t="s">
        <v>84</v>
      </c>
      <c r="C2" s="9" t="s">
        <v>2</v>
      </c>
      <c r="D2" s="9" t="s">
        <v>34</v>
      </c>
      <c r="E2" s="9"/>
      <c r="F2" s="1" t="s">
        <v>2</v>
      </c>
      <c r="G2" s="1" t="s">
        <v>2</v>
      </c>
      <c r="H2" s="1" t="s">
        <v>2</v>
      </c>
    </row>
    <row r="3" spans="1:8" ht="30">
      <c r="A3" s="1"/>
      <c r="B3" s="9"/>
      <c r="C3" s="9"/>
      <c r="D3" s="9"/>
      <c r="E3" s="9"/>
      <c r="F3" s="1" t="s">
        <v>1285</v>
      </c>
      <c r="G3" s="1" t="s">
        <v>1286</v>
      </c>
      <c r="H3" s="1" t="s">
        <v>1287</v>
      </c>
    </row>
    <row r="4" spans="1:8">
      <c r="A4" s="1"/>
      <c r="B4" s="9"/>
      <c r="C4" s="9"/>
      <c r="D4" s="9"/>
      <c r="E4" s="9"/>
      <c r="F4" s="1"/>
      <c r="G4" s="1" t="s">
        <v>1285</v>
      </c>
      <c r="H4" s="1" t="s">
        <v>1285</v>
      </c>
    </row>
    <row r="5" spans="1:8">
      <c r="A5" s="4" t="s">
        <v>1254</v>
      </c>
      <c r="B5" s="5" t="s">
        <v>5</v>
      </c>
      <c r="C5" s="5" t="s">
        <v>5</v>
      </c>
      <c r="D5" s="5" t="s">
        <v>5</v>
      </c>
      <c r="E5" s="5"/>
      <c r="F5" s="5" t="s">
        <v>5</v>
      </c>
      <c r="G5" s="5" t="s">
        <v>5</v>
      </c>
      <c r="H5" s="5" t="s">
        <v>5</v>
      </c>
    </row>
    <row r="6" spans="1:8" ht="30">
      <c r="A6" s="3" t="s">
        <v>1288</v>
      </c>
      <c r="B6" s="5" t="s">
        <v>5</v>
      </c>
      <c r="C6" s="5" t="s">
        <v>5</v>
      </c>
      <c r="D6" s="5" t="s">
        <v>5</v>
      </c>
      <c r="E6" s="5"/>
      <c r="F6" s="8">
        <v>5000000</v>
      </c>
      <c r="G6" s="5" t="s">
        <v>5</v>
      </c>
      <c r="H6" s="5" t="s">
        <v>5</v>
      </c>
    </row>
    <row r="7" spans="1:8" ht="30">
      <c r="A7" s="3" t="s">
        <v>1289</v>
      </c>
      <c r="B7" s="5" t="s">
        <v>5</v>
      </c>
      <c r="C7" s="5" t="s">
        <v>5</v>
      </c>
      <c r="D7" s="5" t="s">
        <v>5</v>
      </c>
      <c r="E7" s="5"/>
      <c r="F7" s="7">
        <v>100000000</v>
      </c>
      <c r="G7" s="5" t="s">
        <v>5</v>
      </c>
      <c r="H7" s="5" t="s">
        <v>5</v>
      </c>
    </row>
    <row r="8" spans="1:8" ht="30">
      <c r="A8" s="3" t="s">
        <v>1290</v>
      </c>
      <c r="B8" s="5" t="s">
        <v>5</v>
      </c>
      <c r="C8" s="5" t="s">
        <v>5</v>
      </c>
      <c r="D8" s="5" t="s">
        <v>5</v>
      </c>
      <c r="E8" s="5"/>
      <c r="F8" s="7">
        <v>11000</v>
      </c>
      <c r="G8" s="5" t="s">
        <v>5</v>
      </c>
      <c r="H8" s="5" t="s">
        <v>5</v>
      </c>
    </row>
    <row r="9" spans="1:8" ht="45">
      <c r="A9" s="3" t="s">
        <v>1264</v>
      </c>
      <c r="B9" s="5" t="s">
        <v>5</v>
      </c>
      <c r="C9" s="5" t="s">
        <v>5</v>
      </c>
      <c r="D9" s="5" t="s">
        <v>5</v>
      </c>
      <c r="E9" s="5"/>
      <c r="F9" s="5" t="s">
        <v>5</v>
      </c>
      <c r="G9" s="7">
        <v>10000</v>
      </c>
      <c r="H9" s="7">
        <v>20000</v>
      </c>
    </row>
    <row r="10" spans="1:8" ht="30">
      <c r="A10" s="3" t="s">
        <v>1274</v>
      </c>
      <c r="B10" s="5" t="s">
        <v>5</v>
      </c>
      <c r="C10" s="7">
        <v>-29553</v>
      </c>
      <c r="D10" s="7">
        <v>-21900</v>
      </c>
      <c r="E10" s="339" t="s">
        <v>1256</v>
      </c>
      <c r="F10" s="5" t="s">
        <v>5</v>
      </c>
      <c r="G10" s="5" t="s">
        <v>5</v>
      </c>
      <c r="H10" s="5" t="s">
        <v>5</v>
      </c>
    </row>
    <row r="11" spans="1:8" ht="30">
      <c r="A11" s="3" t="s">
        <v>1291</v>
      </c>
      <c r="B11" s="5" t="s">
        <v>5</v>
      </c>
      <c r="C11" s="5" t="s">
        <v>5</v>
      </c>
      <c r="D11" s="5" t="s">
        <v>5</v>
      </c>
      <c r="E11" s="5"/>
      <c r="F11" s="7">
        <v>35000</v>
      </c>
      <c r="G11" s="5" t="s">
        <v>5</v>
      </c>
      <c r="H11" s="5" t="s">
        <v>5</v>
      </c>
    </row>
    <row r="12" spans="1:8" ht="30">
      <c r="A12" s="3" t="s">
        <v>1292</v>
      </c>
      <c r="B12" s="8">
        <v>127500</v>
      </c>
      <c r="C12" s="5" t="s">
        <v>5</v>
      </c>
      <c r="D12" s="5" t="s">
        <v>5</v>
      </c>
      <c r="E12" s="5"/>
      <c r="F12" s="8">
        <v>2500</v>
      </c>
      <c r="G12" s="5" t="s">
        <v>5</v>
      </c>
      <c r="H12" s="5" t="s">
        <v>5</v>
      </c>
    </row>
    <row r="13" spans="1:8">
      <c r="A13" s="63"/>
      <c r="B13" s="63"/>
      <c r="C13" s="63"/>
      <c r="D13" s="63"/>
      <c r="E13" s="63"/>
      <c r="F13" s="63"/>
      <c r="G13" s="63"/>
      <c r="H13" s="63"/>
    </row>
    <row r="14" spans="1:8" ht="15" customHeight="1">
      <c r="A14" s="3" t="s">
        <v>1256</v>
      </c>
      <c r="B14" s="64" t="s">
        <v>416</v>
      </c>
      <c r="C14" s="64"/>
      <c r="D14" s="64"/>
      <c r="E14" s="64"/>
      <c r="F14" s="64"/>
      <c r="G14" s="64"/>
      <c r="H14" s="64"/>
    </row>
  </sheetData>
  <mergeCells count="7">
    <mergeCell ref="B14:H14"/>
    <mergeCell ref="D1:E1"/>
    <mergeCell ref="G1:H1"/>
    <mergeCell ref="B2:B4"/>
    <mergeCell ref="C2:C4"/>
    <mergeCell ref="D2:E4"/>
    <mergeCell ref="A13:H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8.42578125" customWidth="1"/>
    <col min="3" max="3" width="8" customWidth="1"/>
    <col min="4" max="4" width="28.42578125" customWidth="1"/>
    <col min="5" max="5" width="8" customWidth="1"/>
    <col min="6" max="6" width="36.5703125" customWidth="1"/>
  </cols>
  <sheetData>
    <row r="1" spans="1:6" ht="15" customHeight="1">
      <c r="A1" s="1" t="s">
        <v>1293</v>
      </c>
      <c r="B1" s="9" t="s">
        <v>1</v>
      </c>
      <c r="C1" s="9"/>
      <c r="D1" s="9"/>
      <c r="E1" s="9"/>
      <c r="F1" s="9"/>
    </row>
    <row r="2" spans="1:6" ht="30">
      <c r="A2" s="1" t="s">
        <v>33</v>
      </c>
      <c r="B2" s="9" t="s">
        <v>2</v>
      </c>
      <c r="C2" s="9"/>
      <c r="D2" s="9" t="s">
        <v>34</v>
      </c>
      <c r="E2" s="9"/>
      <c r="F2" s="1" t="s">
        <v>84</v>
      </c>
    </row>
    <row r="3" spans="1:6">
      <c r="A3" s="4" t="s">
        <v>1294</v>
      </c>
      <c r="B3" s="5" t="s">
        <v>5</v>
      </c>
      <c r="C3" s="5"/>
      <c r="D3" s="5" t="s">
        <v>5</v>
      </c>
      <c r="E3" s="5"/>
      <c r="F3" s="5" t="s">
        <v>5</v>
      </c>
    </row>
    <row r="4" spans="1:6">
      <c r="A4" s="3" t="s">
        <v>1295</v>
      </c>
      <c r="B4" s="8">
        <v>467726</v>
      </c>
      <c r="C4" s="5"/>
      <c r="D4" s="8">
        <v>371080</v>
      </c>
      <c r="E4" s="5"/>
      <c r="F4" s="5" t="s">
        <v>5</v>
      </c>
    </row>
    <row r="5" spans="1:6" ht="17.25">
      <c r="A5" s="3" t="s">
        <v>1296</v>
      </c>
      <c r="B5" s="7">
        <v>12072</v>
      </c>
      <c r="C5" s="5"/>
      <c r="D5" s="7">
        <v>12400</v>
      </c>
      <c r="E5" s="339" t="s">
        <v>1256</v>
      </c>
      <c r="F5" s="5" t="s">
        <v>5</v>
      </c>
    </row>
    <row r="6" spans="1:6" ht="17.25">
      <c r="A6" s="3" t="s">
        <v>1297</v>
      </c>
      <c r="B6" s="5">
        <v>90</v>
      </c>
      <c r="C6" s="339" t="s">
        <v>1298</v>
      </c>
      <c r="D6" s="5">
        <v>99</v>
      </c>
      <c r="E6" s="339" t="s">
        <v>1298</v>
      </c>
      <c r="F6" s="5" t="s">
        <v>5</v>
      </c>
    </row>
    <row r="7" spans="1:6">
      <c r="A7" s="3" t="s">
        <v>1299</v>
      </c>
      <c r="B7" s="7">
        <v>479888</v>
      </c>
      <c r="C7" s="5"/>
      <c r="D7" s="7">
        <v>383579</v>
      </c>
      <c r="E7" s="5"/>
      <c r="F7" s="5" t="s">
        <v>5</v>
      </c>
    </row>
    <row r="8" spans="1:6" ht="30">
      <c r="A8" s="3" t="s">
        <v>1300</v>
      </c>
      <c r="B8" s="7">
        <v>22963</v>
      </c>
      <c r="C8" s="5"/>
      <c r="D8" s="7">
        <v>18260</v>
      </c>
      <c r="E8" s="5"/>
      <c r="F8" s="7">
        <v>-6063</v>
      </c>
    </row>
    <row r="9" spans="1:6" ht="30">
      <c r="A9" s="3" t="s">
        <v>1301</v>
      </c>
      <c r="B9" s="5">
        <v>203</v>
      </c>
      <c r="C9" s="5"/>
      <c r="D9" s="5">
        <v>230</v>
      </c>
      <c r="E9" s="5"/>
      <c r="F9" s="5" t="s">
        <v>5</v>
      </c>
    </row>
    <row r="10" spans="1:6" ht="30">
      <c r="A10" s="3" t="s">
        <v>1302</v>
      </c>
      <c r="B10" s="5">
        <v>-451</v>
      </c>
      <c r="C10" s="5"/>
      <c r="D10" s="5">
        <v>-188</v>
      </c>
      <c r="E10" s="5"/>
      <c r="F10" s="5" t="s">
        <v>5</v>
      </c>
    </row>
    <row r="11" spans="1:6" ht="30">
      <c r="A11" s="3" t="s">
        <v>1303</v>
      </c>
      <c r="B11" s="7">
        <v>4306</v>
      </c>
      <c r="C11" s="5"/>
      <c r="D11" s="7">
        <v>5272</v>
      </c>
      <c r="E11" s="5"/>
      <c r="F11" s="7">
        <v>6197</v>
      </c>
    </row>
    <row r="12" spans="1:6" ht="30">
      <c r="A12" s="3" t="s">
        <v>1304</v>
      </c>
      <c r="B12" s="5">
        <v>0</v>
      </c>
      <c r="C12" s="5"/>
      <c r="D12" s="5">
        <v>22</v>
      </c>
      <c r="E12" s="5"/>
      <c r="F12" s="5">
        <v>6</v>
      </c>
    </row>
    <row r="13" spans="1:6" ht="30">
      <c r="A13" s="3" t="s">
        <v>1305</v>
      </c>
      <c r="B13" s="5">
        <v>-29</v>
      </c>
      <c r="C13" s="5"/>
      <c r="D13" s="5">
        <v>-43</v>
      </c>
      <c r="E13" s="5"/>
      <c r="F13" s="5">
        <v>-25</v>
      </c>
    </row>
    <row r="14" spans="1:6">
      <c r="A14" s="3" t="s">
        <v>1306</v>
      </c>
      <c r="B14" s="8">
        <v>0</v>
      </c>
      <c r="C14" s="5"/>
      <c r="D14" s="8">
        <v>0</v>
      </c>
      <c r="E14" s="5"/>
      <c r="F14" s="8">
        <v>0</v>
      </c>
    </row>
    <row r="15" spans="1:6">
      <c r="A15" s="63"/>
      <c r="B15" s="63"/>
      <c r="C15" s="63"/>
      <c r="D15" s="63"/>
      <c r="E15" s="63"/>
      <c r="F15" s="63"/>
    </row>
    <row r="16" spans="1:6" ht="15" customHeight="1">
      <c r="A16" s="3" t="s">
        <v>1256</v>
      </c>
      <c r="B16" s="64" t="s">
        <v>415</v>
      </c>
      <c r="C16" s="64"/>
      <c r="D16" s="64"/>
      <c r="E16" s="64"/>
      <c r="F16" s="64"/>
    </row>
    <row r="17" spans="1:6" ht="15" customHeight="1">
      <c r="A17" s="3" t="s">
        <v>1298</v>
      </c>
      <c r="B17" s="64" t="s">
        <v>362</v>
      </c>
      <c r="C17" s="64"/>
      <c r="D17" s="64"/>
      <c r="E17" s="64"/>
      <c r="F17" s="64"/>
    </row>
  </sheetData>
  <mergeCells count="6">
    <mergeCell ref="B1:F1"/>
    <mergeCell ref="B2:C2"/>
    <mergeCell ref="D2:E2"/>
    <mergeCell ref="A15:F15"/>
    <mergeCell ref="B16:F16"/>
    <mergeCell ref="B17:F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9.42578125" customWidth="1"/>
  </cols>
  <sheetData>
    <row r="1" spans="1:5" ht="30">
      <c r="A1" s="1" t="s">
        <v>1307</v>
      </c>
      <c r="B1" s="9" t="s">
        <v>2</v>
      </c>
      <c r="C1" s="9"/>
      <c r="D1" s="9" t="s">
        <v>34</v>
      </c>
      <c r="E1" s="9"/>
    </row>
    <row r="2" spans="1:5" ht="30">
      <c r="A2" s="1" t="s">
        <v>33</v>
      </c>
      <c r="B2" s="9"/>
      <c r="C2" s="9"/>
      <c r="D2" s="9"/>
      <c r="E2" s="9"/>
    </row>
    <row r="3" spans="1:5" ht="45">
      <c r="A3" s="4" t="s">
        <v>1308</v>
      </c>
      <c r="B3" s="5" t="s">
        <v>5</v>
      </c>
      <c r="C3" s="5"/>
      <c r="D3" s="5" t="s">
        <v>5</v>
      </c>
      <c r="E3" s="5"/>
    </row>
    <row r="4" spans="1:5">
      <c r="A4" s="3" t="s">
        <v>386</v>
      </c>
      <c r="B4" s="8">
        <v>456631</v>
      </c>
      <c r="C4" s="5"/>
      <c r="D4" s="8">
        <v>485776</v>
      </c>
      <c r="E4" s="5"/>
    </row>
    <row r="5" spans="1:5">
      <c r="A5" s="3" t="s">
        <v>387</v>
      </c>
      <c r="B5" s="7">
        <v>106226</v>
      </c>
      <c r="C5" s="5"/>
      <c r="D5" s="7">
        <v>177471</v>
      </c>
      <c r="E5" s="5"/>
    </row>
    <row r="6" spans="1:5">
      <c r="A6" s="3" t="s">
        <v>388</v>
      </c>
      <c r="B6" s="7">
        <v>562857</v>
      </c>
      <c r="C6" s="5"/>
      <c r="D6" s="7">
        <v>663247</v>
      </c>
      <c r="E6" s="5"/>
    </row>
    <row r="7" spans="1:5">
      <c r="A7" s="4" t="s">
        <v>1309</v>
      </c>
      <c r="B7" s="5" t="s">
        <v>5</v>
      </c>
      <c r="C7" s="5"/>
      <c r="D7" s="5" t="s">
        <v>5</v>
      </c>
      <c r="E7" s="5"/>
    </row>
    <row r="8" spans="1:5">
      <c r="A8" s="3" t="s">
        <v>1295</v>
      </c>
      <c r="B8" s="7">
        <v>467726</v>
      </c>
      <c r="C8" s="5"/>
      <c r="D8" s="7">
        <v>371080</v>
      </c>
      <c r="E8" s="5"/>
    </row>
    <row r="9" spans="1:5" ht="17.25">
      <c r="A9" s="3" t="s">
        <v>1296</v>
      </c>
      <c r="B9" s="7">
        <v>12072</v>
      </c>
      <c r="C9" s="5"/>
      <c r="D9" s="7">
        <v>12400</v>
      </c>
      <c r="E9" s="339" t="s">
        <v>1256</v>
      </c>
    </row>
    <row r="10" spans="1:5" ht="30">
      <c r="A10" s="3" t="s">
        <v>429</v>
      </c>
      <c r="B10" s="7">
        <v>24464</v>
      </c>
      <c r="C10" s="5"/>
      <c r="D10" s="7">
        <v>31143</v>
      </c>
      <c r="E10" s="339" t="s">
        <v>1256</v>
      </c>
    </row>
    <row r="11" spans="1:5">
      <c r="A11" s="4" t="s">
        <v>1310</v>
      </c>
      <c r="B11" s="5" t="s">
        <v>5</v>
      </c>
      <c r="C11" s="5"/>
      <c r="D11" s="5" t="s">
        <v>5</v>
      </c>
      <c r="E11" s="5"/>
    </row>
    <row r="12" spans="1:5">
      <c r="A12" s="3" t="s">
        <v>398</v>
      </c>
      <c r="B12" s="7">
        <v>3584</v>
      </c>
      <c r="C12" s="5"/>
      <c r="D12" s="7">
        <v>1939</v>
      </c>
      <c r="E12" s="5"/>
    </row>
    <row r="13" spans="1:5" ht="17.25">
      <c r="A13" s="3" t="s">
        <v>1297</v>
      </c>
      <c r="B13" s="5">
        <v>90</v>
      </c>
      <c r="C13" s="339" t="s">
        <v>1298</v>
      </c>
      <c r="D13" s="5">
        <v>99</v>
      </c>
      <c r="E13" s="339" t="s">
        <v>1298</v>
      </c>
    </row>
    <row r="14" spans="1:5">
      <c r="A14" s="3" t="s">
        <v>1311</v>
      </c>
      <c r="B14" s="7">
        <v>1133766</v>
      </c>
      <c r="C14" s="5"/>
      <c r="D14" s="7">
        <v>1148688</v>
      </c>
      <c r="E14" s="5"/>
    </row>
    <row r="15" spans="1:5">
      <c r="A15" s="4" t="s">
        <v>864</v>
      </c>
      <c r="B15" s="5" t="s">
        <v>5</v>
      </c>
      <c r="C15" s="5"/>
      <c r="D15" s="5" t="s">
        <v>5</v>
      </c>
      <c r="E15" s="5"/>
    </row>
    <row r="16" spans="1:5" ht="30">
      <c r="A16" s="3" t="s">
        <v>1274</v>
      </c>
      <c r="B16" s="7">
        <v>-29553</v>
      </c>
      <c r="C16" s="5"/>
      <c r="D16" s="7">
        <v>-21900</v>
      </c>
      <c r="E16" s="339" t="s">
        <v>1312</v>
      </c>
    </row>
    <row r="17" spans="1:5">
      <c r="A17" s="4" t="s">
        <v>1313</v>
      </c>
      <c r="B17" s="5" t="s">
        <v>5</v>
      </c>
      <c r="C17" s="5"/>
      <c r="D17" s="5" t="s">
        <v>5</v>
      </c>
      <c r="E17" s="5"/>
    </row>
    <row r="18" spans="1:5">
      <c r="A18" s="3" t="s">
        <v>1314</v>
      </c>
      <c r="B18" s="7">
        <v>-2335</v>
      </c>
      <c r="C18" s="5"/>
      <c r="D18" s="5">
        <v>-781</v>
      </c>
      <c r="E18" s="5"/>
    </row>
    <row r="19" spans="1:5" ht="30">
      <c r="A19" s="3" t="s">
        <v>1315</v>
      </c>
      <c r="B19" s="7">
        <v>-31888</v>
      </c>
      <c r="C19" s="5"/>
      <c r="D19" s="7">
        <v>-22681</v>
      </c>
      <c r="E19" s="5"/>
    </row>
    <row r="20" spans="1:5" ht="30">
      <c r="A20" s="3" t="s">
        <v>1316</v>
      </c>
      <c r="B20" s="338">
        <v>0.53</v>
      </c>
      <c r="C20" s="5"/>
      <c r="D20" s="338">
        <v>0.49</v>
      </c>
      <c r="E20" s="5"/>
    </row>
    <row r="21" spans="1:5" ht="30">
      <c r="A21" s="3" t="s">
        <v>1317</v>
      </c>
      <c r="B21" s="338">
        <v>0.47</v>
      </c>
      <c r="C21" s="5"/>
      <c r="D21" s="338">
        <v>0.51</v>
      </c>
      <c r="E21" s="5"/>
    </row>
    <row r="22" spans="1:5">
      <c r="A22" s="3" t="s">
        <v>1318</v>
      </c>
      <c r="B22" s="5" t="s">
        <v>5</v>
      </c>
      <c r="C22" s="5"/>
      <c r="D22" s="5" t="s">
        <v>5</v>
      </c>
      <c r="E22" s="5"/>
    </row>
    <row r="23" spans="1:5" ht="45">
      <c r="A23" s="4" t="s">
        <v>1308</v>
      </c>
      <c r="B23" s="5" t="s">
        <v>5</v>
      </c>
      <c r="C23" s="5"/>
      <c r="D23" s="5" t="s">
        <v>5</v>
      </c>
      <c r="E23" s="5"/>
    </row>
    <row r="24" spans="1:5">
      <c r="A24" s="3" t="s">
        <v>386</v>
      </c>
      <c r="B24" s="7">
        <v>456631</v>
      </c>
      <c r="C24" s="5"/>
      <c r="D24" s="7">
        <v>485776</v>
      </c>
      <c r="E24" s="5"/>
    </row>
    <row r="25" spans="1:5">
      <c r="A25" s="3" t="s">
        <v>387</v>
      </c>
      <c r="B25" s="5">
        <v>0</v>
      </c>
      <c r="C25" s="5"/>
      <c r="D25" s="5">
        <v>0</v>
      </c>
      <c r="E25" s="5"/>
    </row>
    <row r="26" spans="1:5">
      <c r="A26" s="3" t="s">
        <v>388</v>
      </c>
      <c r="B26" s="7">
        <v>456631</v>
      </c>
      <c r="C26" s="5"/>
      <c r="D26" s="7">
        <v>485776</v>
      </c>
      <c r="E26" s="5"/>
    </row>
    <row r="27" spans="1:5">
      <c r="A27" s="4" t="s">
        <v>1309</v>
      </c>
      <c r="B27" s="5" t="s">
        <v>5</v>
      </c>
      <c r="C27" s="5"/>
      <c r="D27" s="5" t="s">
        <v>5</v>
      </c>
      <c r="E27" s="5"/>
    </row>
    <row r="28" spans="1:5">
      <c r="A28" s="3" t="s">
        <v>1295</v>
      </c>
      <c r="B28" s="7">
        <v>378396</v>
      </c>
      <c r="C28" s="5"/>
      <c r="D28" s="7">
        <v>258029</v>
      </c>
      <c r="E28" s="5"/>
    </row>
    <row r="29" spans="1:5" ht="17.25">
      <c r="A29" s="3" t="s">
        <v>1296</v>
      </c>
      <c r="B29" s="7">
        <v>2048</v>
      </c>
      <c r="C29" s="5"/>
      <c r="D29" s="7">
        <v>2034</v>
      </c>
      <c r="E29" s="339" t="s">
        <v>1256</v>
      </c>
    </row>
    <row r="30" spans="1:5" ht="30">
      <c r="A30" s="3" t="s">
        <v>429</v>
      </c>
      <c r="B30" s="5">
        <v>0</v>
      </c>
      <c r="C30" s="5"/>
      <c r="D30" s="5">
        <v>761</v>
      </c>
      <c r="E30" s="339" t="s">
        <v>1256</v>
      </c>
    </row>
    <row r="31" spans="1:5">
      <c r="A31" s="4" t="s">
        <v>1310</v>
      </c>
      <c r="B31" s="5" t="s">
        <v>5</v>
      </c>
      <c r="C31" s="5"/>
      <c r="D31" s="5" t="s">
        <v>5</v>
      </c>
      <c r="E31" s="5"/>
    </row>
    <row r="32" spans="1:5">
      <c r="A32" s="3" t="s">
        <v>398</v>
      </c>
      <c r="B32" s="7">
        <v>3584</v>
      </c>
      <c r="C32" s="5"/>
      <c r="D32" s="7">
        <v>1939</v>
      </c>
      <c r="E32" s="5"/>
    </row>
    <row r="33" spans="1:5">
      <c r="A33" s="3" t="s">
        <v>1297</v>
      </c>
      <c r="B33" s="5">
        <v>0</v>
      </c>
      <c r="C33" s="5"/>
      <c r="D33" s="5">
        <v>0</v>
      </c>
      <c r="E33" s="5"/>
    </row>
    <row r="34" spans="1:5">
      <c r="A34" s="3" t="s">
        <v>1311</v>
      </c>
      <c r="B34" s="7">
        <v>840659</v>
      </c>
      <c r="C34" s="5"/>
      <c r="D34" s="7">
        <v>750057</v>
      </c>
      <c r="E34" s="5"/>
    </row>
    <row r="35" spans="1:5">
      <c r="A35" s="4" t="s">
        <v>864</v>
      </c>
      <c r="B35" s="5" t="s">
        <v>5</v>
      </c>
      <c r="C35" s="5"/>
      <c r="D35" s="5" t="s">
        <v>5</v>
      </c>
      <c r="E35" s="5"/>
    </row>
    <row r="36" spans="1:5" ht="30">
      <c r="A36" s="3" t="s">
        <v>1274</v>
      </c>
      <c r="B36" s="5">
        <v>0</v>
      </c>
      <c r="C36" s="5"/>
      <c r="D36" s="5">
        <v>0</v>
      </c>
      <c r="E36" s="339" t="s">
        <v>1312</v>
      </c>
    </row>
    <row r="37" spans="1:5">
      <c r="A37" s="4" t="s">
        <v>1313</v>
      </c>
      <c r="B37" s="5" t="s">
        <v>5</v>
      </c>
      <c r="C37" s="5"/>
      <c r="D37" s="5" t="s">
        <v>5</v>
      </c>
      <c r="E37" s="5"/>
    </row>
    <row r="38" spans="1:5">
      <c r="A38" s="3" t="s">
        <v>1314</v>
      </c>
      <c r="B38" s="7">
        <v>-2335</v>
      </c>
      <c r="C38" s="5"/>
      <c r="D38" s="5">
        <v>-781</v>
      </c>
      <c r="E38" s="5"/>
    </row>
    <row r="39" spans="1:5" ht="30">
      <c r="A39" s="3" t="s">
        <v>1315</v>
      </c>
      <c r="B39" s="7">
        <v>-2335</v>
      </c>
      <c r="C39" s="5"/>
      <c r="D39" s="5">
        <v>-781</v>
      </c>
      <c r="E39" s="5"/>
    </row>
    <row r="40" spans="1:5">
      <c r="A40" s="3" t="s">
        <v>1319</v>
      </c>
      <c r="B40" s="5" t="s">
        <v>5</v>
      </c>
      <c r="C40" s="5"/>
      <c r="D40" s="5" t="s">
        <v>5</v>
      </c>
      <c r="E40" s="5"/>
    </row>
    <row r="41" spans="1:5" ht="45">
      <c r="A41" s="4" t="s">
        <v>1308</v>
      </c>
      <c r="B41" s="5" t="s">
        <v>5</v>
      </c>
      <c r="C41" s="5"/>
      <c r="D41" s="5" t="s">
        <v>5</v>
      </c>
      <c r="E41" s="5"/>
    </row>
    <row r="42" spans="1:5">
      <c r="A42" s="3" t="s">
        <v>386</v>
      </c>
      <c r="B42" s="5">
        <v>0</v>
      </c>
      <c r="C42" s="5"/>
      <c r="D42" s="5">
        <v>0</v>
      </c>
      <c r="E42" s="5"/>
    </row>
    <row r="43" spans="1:5">
      <c r="A43" s="3" t="s">
        <v>387</v>
      </c>
      <c r="B43" s="7">
        <v>106226</v>
      </c>
      <c r="C43" s="5"/>
      <c r="D43" s="7">
        <v>177471</v>
      </c>
      <c r="E43" s="5"/>
    </row>
    <row r="44" spans="1:5">
      <c r="A44" s="3" t="s">
        <v>388</v>
      </c>
      <c r="B44" s="7">
        <v>106226</v>
      </c>
      <c r="C44" s="5"/>
      <c r="D44" s="7">
        <v>177471</v>
      </c>
      <c r="E44" s="5"/>
    </row>
    <row r="45" spans="1:5">
      <c r="A45" s="4" t="s">
        <v>1309</v>
      </c>
      <c r="B45" s="5" t="s">
        <v>5</v>
      </c>
      <c r="C45" s="5"/>
      <c r="D45" s="5" t="s">
        <v>5</v>
      </c>
      <c r="E45" s="5"/>
    </row>
    <row r="46" spans="1:5">
      <c r="A46" s="3" t="s">
        <v>1295</v>
      </c>
      <c r="B46" s="7">
        <v>89140</v>
      </c>
      <c r="C46" s="5"/>
      <c r="D46" s="7">
        <v>112805</v>
      </c>
      <c r="E46" s="5"/>
    </row>
    <row r="47" spans="1:5" ht="17.25">
      <c r="A47" s="3" t="s">
        <v>1296</v>
      </c>
      <c r="B47" s="7">
        <v>10024</v>
      </c>
      <c r="C47" s="5"/>
      <c r="D47" s="7">
        <v>10354</v>
      </c>
      <c r="E47" s="339" t="s">
        <v>1256</v>
      </c>
    </row>
    <row r="48" spans="1:5" ht="30">
      <c r="A48" s="3" t="s">
        <v>429</v>
      </c>
      <c r="B48" s="7">
        <v>2878</v>
      </c>
      <c r="C48" s="5"/>
      <c r="D48" s="7">
        <v>2620</v>
      </c>
      <c r="E48" s="339" t="s">
        <v>1256</v>
      </c>
    </row>
    <row r="49" spans="1:5">
      <c r="A49" s="4" t="s">
        <v>1310</v>
      </c>
      <c r="B49" s="5" t="s">
        <v>5</v>
      </c>
      <c r="C49" s="5"/>
      <c r="D49" s="5" t="s">
        <v>5</v>
      </c>
      <c r="E49" s="5"/>
    </row>
    <row r="50" spans="1:5">
      <c r="A50" s="3" t="s">
        <v>398</v>
      </c>
      <c r="B50" s="5">
        <v>0</v>
      </c>
      <c r="C50" s="5"/>
      <c r="D50" s="5">
        <v>0</v>
      </c>
      <c r="E50" s="5"/>
    </row>
    <row r="51" spans="1:5">
      <c r="A51" s="3" t="s">
        <v>1297</v>
      </c>
      <c r="B51" s="5">
        <v>0</v>
      </c>
      <c r="C51" s="5"/>
      <c r="D51" s="5">
        <v>0</v>
      </c>
      <c r="E51" s="5"/>
    </row>
    <row r="52" spans="1:5">
      <c r="A52" s="3" t="s">
        <v>1311</v>
      </c>
      <c r="B52" s="7">
        <v>208268</v>
      </c>
      <c r="C52" s="5"/>
      <c r="D52" s="7">
        <v>304174</v>
      </c>
      <c r="E52" s="5"/>
    </row>
    <row r="53" spans="1:5">
      <c r="A53" s="4" t="s">
        <v>864</v>
      </c>
      <c r="B53" s="5" t="s">
        <v>5</v>
      </c>
      <c r="C53" s="5"/>
      <c r="D53" s="5" t="s">
        <v>5</v>
      </c>
      <c r="E53" s="5"/>
    </row>
    <row r="54" spans="1:5" ht="30">
      <c r="A54" s="3" t="s">
        <v>1274</v>
      </c>
      <c r="B54" s="5">
        <v>0</v>
      </c>
      <c r="C54" s="5"/>
      <c r="D54" s="5">
        <v>0</v>
      </c>
      <c r="E54" s="339" t="s">
        <v>1312</v>
      </c>
    </row>
    <row r="55" spans="1:5">
      <c r="A55" s="4" t="s">
        <v>1313</v>
      </c>
      <c r="B55" s="5" t="s">
        <v>5</v>
      </c>
      <c r="C55" s="5"/>
      <c r="D55" s="5" t="s">
        <v>5</v>
      </c>
      <c r="E55" s="5"/>
    </row>
    <row r="56" spans="1:5">
      <c r="A56" s="3" t="s">
        <v>1314</v>
      </c>
      <c r="B56" s="5">
        <v>0</v>
      </c>
      <c r="C56" s="5"/>
      <c r="D56" s="5">
        <v>0</v>
      </c>
      <c r="E56" s="5"/>
    </row>
    <row r="57" spans="1:5" ht="30">
      <c r="A57" s="3" t="s">
        <v>1315</v>
      </c>
      <c r="B57" s="5">
        <v>0</v>
      </c>
      <c r="C57" s="5"/>
      <c r="D57" s="5">
        <v>0</v>
      </c>
      <c r="E57" s="5"/>
    </row>
    <row r="58" spans="1:5">
      <c r="A58" s="3" t="s">
        <v>1320</v>
      </c>
      <c r="B58" s="5" t="s">
        <v>5</v>
      </c>
      <c r="C58" s="5"/>
      <c r="D58" s="5" t="s">
        <v>5</v>
      </c>
      <c r="E58" s="5"/>
    </row>
    <row r="59" spans="1:5" ht="45">
      <c r="A59" s="4" t="s">
        <v>1308</v>
      </c>
      <c r="B59" s="5" t="s">
        <v>5</v>
      </c>
      <c r="C59" s="5"/>
      <c r="D59" s="5" t="s">
        <v>5</v>
      </c>
      <c r="E59" s="5"/>
    </row>
    <row r="60" spans="1:5">
      <c r="A60" s="3" t="s">
        <v>386</v>
      </c>
      <c r="B60" s="5">
        <v>0</v>
      </c>
      <c r="C60" s="5"/>
      <c r="D60" s="5">
        <v>0</v>
      </c>
      <c r="E60" s="5"/>
    </row>
    <row r="61" spans="1:5">
      <c r="A61" s="3" t="s">
        <v>387</v>
      </c>
      <c r="B61" s="5">
        <v>0</v>
      </c>
      <c r="C61" s="5"/>
      <c r="D61" s="5">
        <v>0</v>
      </c>
      <c r="E61" s="5"/>
    </row>
    <row r="62" spans="1:5">
      <c r="A62" s="3" t="s">
        <v>388</v>
      </c>
      <c r="B62" s="5">
        <v>0</v>
      </c>
      <c r="C62" s="5"/>
      <c r="D62" s="5">
        <v>0</v>
      </c>
      <c r="E62" s="5"/>
    </row>
    <row r="63" spans="1:5">
      <c r="A63" s="4" t="s">
        <v>1309</v>
      </c>
      <c r="B63" s="5" t="s">
        <v>5</v>
      </c>
      <c r="C63" s="5"/>
      <c r="D63" s="5" t="s">
        <v>5</v>
      </c>
      <c r="E63" s="5"/>
    </row>
    <row r="64" spans="1:5">
      <c r="A64" s="3" t="s">
        <v>1295</v>
      </c>
      <c r="B64" s="5">
        <v>190</v>
      </c>
      <c r="C64" s="5"/>
      <c r="D64" s="5">
        <v>246</v>
      </c>
      <c r="E64" s="5"/>
    </row>
    <row r="65" spans="1:5" ht="17.25">
      <c r="A65" s="3" t="s">
        <v>1296</v>
      </c>
      <c r="B65" s="5">
        <v>0</v>
      </c>
      <c r="C65" s="5"/>
      <c r="D65" s="5">
        <v>12</v>
      </c>
      <c r="E65" s="339" t="s">
        <v>1256</v>
      </c>
    </row>
    <row r="66" spans="1:5" ht="30">
      <c r="A66" s="3" t="s">
        <v>429</v>
      </c>
      <c r="B66" s="7">
        <v>21586</v>
      </c>
      <c r="C66" s="5"/>
      <c r="D66" s="7">
        <v>27762</v>
      </c>
      <c r="E66" s="339" t="s">
        <v>1256</v>
      </c>
    </row>
    <row r="67" spans="1:5">
      <c r="A67" s="4" t="s">
        <v>1310</v>
      </c>
      <c r="B67" s="5" t="s">
        <v>5</v>
      </c>
      <c r="C67" s="5"/>
      <c r="D67" s="5" t="s">
        <v>5</v>
      </c>
      <c r="E67" s="5"/>
    </row>
    <row r="68" spans="1:5">
      <c r="A68" s="3" t="s">
        <v>398</v>
      </c>
      <c r="B68" s="5">
        <v>0</v>
      </c>
      <c r="C68" s="5"/>
      <c r="D68" s="5">
        <v>0</v>
      </c>
      <c r="E68" s="5"/>
    </row>
    <row r="69" spans="1:5">
      <c r="A69" s="3" t="s">
        <v>1297</v>
      </c>
      <c r="B69" s="5">
        <v>90</v>
      </c>
      <c r="C69" s="5"/>
      <c r="D69" s="5">
        <v>99</v>
      </c>
      <c r="E69" s="5"/>
    </row>
    <row r="70" spans="1:5">
      <c r="A70" s="3" t="s">
        <v>1311</v>
      </c>
      <c r="B70" s="7">
        <v>84839</v>
      </c>
      <c r="C70" s="5"/>
      <c r="D70" s="7">
        <v>94457</v>
      </c>
      <c r="E70" s="5"/>
    </row>
    <row r="71" spans="1:5">
      <c r="A71" s="4" t="s">
        <v>864</v>
      </c>
      <c r="B71" s="5" t="s">
        <v>5</v>
      </c>
      <c r="C71" s="5"/>
      <c r="D71" s="5" t="s">
        <v>5</v>
      </c>
      <c r="E71" s="5"/>
    </row>
    <row r="72" spans="1:5" ht="30">
      <c r="A72" s="3" t="s">
        <v>1274</v>
      </c>
      <c r="B72" s="7">
        <v>-29553</v>
      </c>
      <c r="C72" s="5"/>
      <c r="D72" s="7">
        <v>-21900</v>
      </c>
      <c r="E72" s="339" t="s">
        <v>1312</v>
      </c>
    </row>
    <row r="73" spans="1:5">
      <c r="A73" s="4" t="s">
        <v>1313</v>
      </c>
      <c r="B73" s="5" t="s">
        <v>5</v>
      </c>
      <c r="C73" s="5"/>
      <c r="D73" s="5" t="s">
        <v>5</v>
      </c>
      <c r="E73" s="5"/>
    </row>
    <row r="74" spans="1:5">
      <c r="A74" s="3" t="s">
        <v>1314</v>
      </c>
      <c r="B74" s="5">
        <v>0</v>
      </c>
      <c r="C74" s="5"/>
      <c r="D74" s="5">
        <v>0</v>
      </c>
      <c r="E74" s="5"/>
    </row>
    <row r="75" spans="1:5" ht="30">
      <c r="A75" s="3" t="s">
        <v>1315</v>
      </c>
      <c r="B75" s="7">
        <v>-29553</v>
      </c>
      <c r="C75" s="5"/>
      <c r="D75" s="7">
        <v>-21900</v>
      </c>
      <c r="E75" s="5"/>
    </row>
    <row r="76" spans="1:5" ht="30">
      <c r="A76" s="3" t="s">
        <v>1321</v>
      </c>
      <c r="B76" s="5" t="s">
        <v>5</v>
      </c>
      <c r="C76" s="5"/>
      <c r="D76" s="5" t="s">
        <v>5</v>
      </c>
      <c r="E76" s="5"/>
    </row>
    <row r="77" spans="1:5">
      <c r="A77" s="4" t="s">
        <v>1309</v>
      </c>
      <c r="B77" s="5" t="s">
        <v>5</v>
      </c>
      <c r="C77" s="5"/>
      <c r="D77" s="5" t="s">
        <v>5</v>
      </c>
      <c r="E77" s="5"/>
    </row>
    <row r="78" spans="1:5" ht="17.25">
      <c r="A78" s="3" t="s">
        <v>1322</v>
      </c>
      <c r="B78" s="7">
        <v>109648</v>
      </c>
      <c r="C78" s="5"/>
      <c r="D78" s="7">
        <v>86583</v>
      </c>
      <c r="E78" s="339" t="s">
        <v>1323</v>
      </c>
    </row>
    <row r="79" spans="1:5" ht="45">
      <c r="A79" s="3" t="s">
        <v>1324</v>
      </c>
      <c r="B79" s="5" t="s">
        <v>5</v>
      </c>
      <c r="C79" s="5"/>
      <c r="D79" s="5" t="s">
        <v>5</v>
      </c>
      <c r="E79" s="5"/>
    </row>
    <row r="80" spans="1:5">
      <c r="A80" s="4" t="s">
        <v>1309</v>
      </c>
      <c r="B80" s="5" t="s">
        <v>5</v>
      </c>
      <c r="C80" s="5"/>
      <c r="D80" s="5" t="s">
        <v>5</v>
      </c>
      <c r="E80" s="5"/>
    </row>
    <row r="81" spans="1:5" ht="17.25">
      <c r="A81" s="3" t="s">
        <v>1322</v>
      </c>
      <c r="B81" s="7">
        <v>109648</v>
      </c>
      <c r="C81" s="5"/>
      <c r="D81" s="7">
        <v>86583</v>
      </c>
      <c r="E81" s="339" t="s">
        <v>1323</v>
      </c>
    </row>
    <row r="82" spans="1:5" ht="45">
      <c r="A82" s="3" t="s">
        <v>1325</v>
      </c>
      <c r="B82" s="5" t="s">
        <v>5</v>
      </c>
      <c r="C82" s="5"/>
      <c r="D82" s="5" t="s">
        <v>5</v>
      </c>
      <c r="E82" s="5"/>
    </row>
    <row r="83" spans="1:5">
      <c r="A83" s="4" t="s">
        <v>1309</v>
      </c>
      <c r="B83" s="5" t="s">
        <v>5</v>
      </c>
      <c r="C83" s="5"/>
      <c r="D83" s="5" t="s">
        <v>5</v>
      </c>
      <c r="E83" s="5"/>
    </row>
    <row r="84" spans="1:5" ht="17.25">
      <c r="A84" s="3" t="s">
        <v>1322</v>
      </c>
      <c r="B84" s="5">
        <v>0</v>
      </c>
      <c r="C84" s="5"/>
      <c r="D84" s="5">
        <v>0</v>
      </c>
      <c r="E84" s="339" t="s">
        <v>1323</v>
      </c>
    </row>
    <row r="85" spans="1:5">
      <c r="A85" s="3" t="s">
        <v>1326</v>
      </c>
      <c r="B85" s="7">
        <v>14125</v>
      </c>
      <c r="C85" s="5"/>
      <c r="D85" s="7">
        <v>43741</v>
      </c>
      <c r="E85" s="5"/>
    </row>
    <row r="86" spans="1:5" ht="45">
      <c r="A86" s="3" t="s">
        <v>1327</v>
      </c>
      <c r="B86" s="5" t="s">
        <v>5</v>
      </c>
      <c r="C86" s="5"/>
      <c r="D86" s="5" t="s">
        <v>5</v>
      </c>
      <c r="E86" s="5"/>
    </row>
    <row r="87" spans="1:5">
      <c r="A87" s="4" t="s">
        <v>1309</v>
      </c>
      <c r="B87" s="5" t="s">
        <v>5</v>
      </c>
      <c r="C87" s="5"/>
      <c r="D87" s="5" t="s">
        <v>5</v>
      </c>
      <c r="E87" s="5"/>
    </row>
    <row r="88" spans="1:5" ht="17.25">
      <c r="A88" s="3" t="s">
        <v>1322</v>
      </c>
      <c r="B88" s="5">
        <v>0</v>
      </c>
      <c r="C88" s="5"/>
      <c r="D88" s="5">
        <v>0</v>
      </c>
      <c r="E88" s="339" t="s">
        <v>1323</v>
      </c>
    </row>
    <row r="89" spans="1:5" ht="30">
      <c r="A89" s="3" t="s">
        <v>1328</v>
      </c>
      <c r="B89" s="5" t="s">
        <v>5</v>
      </c>
      <c r="C89" s="5"/>
      <c r="D89" s="5" t="s">
        <v>5</v>
      </c>
      <c r="E89" s="5"/>
    </row>
    <row r="90" spans="1:5">
      <c r="A90" s="4" t="s">
        <v>1309</v>
      </c>
      <c r="B90" s="5" t="s">
        <v>5</v>
      </c>
      <c r="C90" s="5"/>
      <c r="D90" s="5" t="s">
        <v>5</v>
      </c>
      <c r="E90" s="5"/>
    </row>
    <row r="91" spans="1:5" ht="17.25">
      <c r="A91" s="3" t="s">
        <v>1322</v>
      </c>
      <c r="B91" s="7">
        <v>335456</v>
      </c>
      <c r="C91" s="5"/>
      <c r="D91" s="7">
        <v>228156</v>
      </c>
      <c r="E91" s="339" t="s">
        <v>1329</v>
      </c>
    </row>
    <row r="92" spans="1:5" ht="45">
      <c r="A92" s="3" t="s">
        <v>1330</v>
      </c>
      <c r="B92" s="5" t="s">
        <v>5</v>
      </c>
      <c r="C92" s="5"/>
      <c r="D92" s="5" t="s">
        <v>5</v>
      </c>
      <c r="E92" s="5"/>
    </row>
    <row r="93" spans="1:5">
      <c r="A93" s="4" t="s">
        <v>1309</v>
      </c>
      <c r="B93" s="5" t="s">
        <v>5</v>
      </c>
      <c r="C93" s="5"/>
      <c r="D93" s="5" t="s">
        <v>5</v>
      </c>
      <c r="E93" s="5"/>
    </row>
    <row r="94" spans="1:5" ht="17.25">
      <c r="A94" s="3" t="s">
        <v>1322</v>
      </c>
      <c r="B94" s="7">
        <v>260251</v>
      </c>
      <c r="C94" s="5"/>
      <c r="D94" s="7">
        <v>158846</v>
      </c>
      <c r="E94" s="339" t="s">
        <v>1329</v>
      </c>
    </row>
    <row r="95" spans="1:5">
      <c r="A95" s="3" t="s">
        <v>1326</v>
      </c>
      <c r="B95" s="7">
        <v>8497</v>
      </c>
      <c r="C95" s="5"/>
      <c r="D95" s="7">
        <v>12600</v>
      </c>
      <c r="E95" s="5"/>
    </row>
    <row r="96" spans="1:5" ht="45">
      <c r="A96" s="3" t="s">
        <v>1331</v>
      </c>
      <c r="B96" s="5" t="s">
        <v>5</v>
      </c>
      <c r="C96" s="5"/>
      <c r="D96" s="5" t="s">
        <v>5</v>
      </c>
      <c r="E96" s="5"/>
    </row>
    <row r="97" spans="1:5">
      <c r="A97" s="4" t="s">
        <v>1309</v>
      </c>
      <c r="B97" s="5" t="s">
        <v>5</v>
      </c>
      <c r="C97" s="5"/>
      <c r="D97" s="5" t="s">
        <v>5</v>
      </c>
      <c r="E97" s="5"/>
    </row>
    <row r="98" spans="1:5" ht="17.25">
      <c r="A98" s="3" t="s">
        <v>1322</v>
      </c>
      <c r="B98" s="7">
        <v>75015</v>
      </c>
      <c r="C98" s="5"/>
      <c r="D98" s="7">
        <v>69064</v>
      </c>
      <c r="E98" s="339" t="s">
        <v>1329</v>
      </c>
    </row>
    <row r="99" spans="1:5" ht="45">
      <c r="A99" s="3" t="s">
        <v>1332</v>
      </c>
      <c r="B99" s="5" t="s">
        <v>5</v>
      </c>
      <c r="C99" s="5"/>
      <c r="D99" s="5" t="s">
        <v>5</v>
      </c>
      <c r="E99" s="5"/>
    </row>
    <row r="100" spans="1:5">
      <c r="A100" s="4" t="s">
        <v>1309</v>
      </c>
      <c r="B100" s="5" t="s">
        <v>5</v>
      </c>
      <c r="C100" s="5"/>
      <c r="D100" s="5" t="s">
        <v>5</v>
      </c>
      <c r="E100" s="5"/>
    </row>
    <row r="101" spans="1:5" ht="17.25">
      <c r="A101" s="3" t="s">
        <v>1322</v>
      </c>
      <c r="B101" s="5">
        <v>190</v>
      </c>
      <c r="C101" s="5"/>
      <c r="D101" s="5">
        <v>246</v>
      </c>
      <c r="E101" s="339" t="s">
        <v>1329</v>
      </c>
    </row>
    <row r="102" spans="1:5" ht="60">
      <c r="A102" s="3" t="s">
        <v>1333</v>
      </c>
      <c r="B102" s="5" t="s">
        <v>5</v>
      </c>
      <c r="C102" s="5"/>
      <c r="D102" s="5" t="s">
        <v>5</v>
      </c>
      <c r="E102" s="5"/>
    </row>
    <row r="103" spans="1:5">
      <c r="A103" s="4" t="s">
        <v>1309</v>
      </c>
      <c r="B103" s="5" t="s">
        <v>5</v>
      </c>
      <c r="C103" s="5"/>
      <c r="D103" s="5" t="s">
        <v>5</v>
      </c>
      <c r="E103" s="5"/>
    </row>
    <row r="104" spans="1:5" ht="17.25">
      <c r="A104" s="3" t="s">
        <v>1326</v>
      </c>
      <c r="B104" s="7">
        <v>22622</v>
      </c>
      <c r="C104" s="5"/>
      <c r="D104" s="7">
        <v>56341</v>
      </c>
      <c r="E104" s="339" t="s">
        <v>1334</v>
      </c>
    </row>
    <row r="105" spans="1:5" ht="75">
      <c r="A105" s="3" t="s">
        <v>1335</v>
      </c>
      <c r="B105" s="5" t="s">
        <v>5</v>
      </c>
      <c r="C105" s="5"/>
      <c r="D105" s="5" t="s">
        <v>5</v>
      </c>
      <c r="E105" s="5"/>
    </row>
    <row r="106" spans="1:5">
      <c r="A106" s="4" t="s">
        <v>1309</v>
      </c>
      <c r="B106" s="5" t="s">
        <v>5</v>
      </c>
      <c r="C106" s="5"/>
      <c r="D106" s="5" t="s">
        <v>5</v>
      </c>
      <c r="E106" s="5"/>
    </row>
    <row r="107" spans="1:5" ht="17.25">
      <c r="A107" s="3" t="s">
        <v>1326</v>
      </c>
      <c r="B107" s="7">
        <v>8497</v>
      </c>
      <c r="C107" s="5"/>
      <c r="D107" s="7">
        <v>12600</v>
      </c>
      <c r="E107" s="339" t="s">
        <v>1334</v>
      </c>
    </row>
    <row r="108" spans="1:5" ht="75">
      <c r="A108" s="3" t="s">
        <v>1336</v>
      </c>
      <c r="B108" s="5" t="s">
        <v>5</v>
      </c>
      <c r="C108" s="5"/>
      <c r="D108" s="5" t="s">
        <v>5</v>
      </c>
      <c r="E108" s="5"/>
    </row>
    <row r="109" spans="1:5">
      <c r="A109" s="4" t="s">
        <v>1309</v>
      </c>
      <c r="B109" s="5" t="s">
        <v>5</v>
      </c>
      <c r="C109" s="5"/>
      <c r="D109" s="5" t="s">
        <v>5</v>
      </c>
      <c r="E109" s="5"/>
    </row>
    <row r="110" spans="1:5" ht="17.25">
      <c r="A110" s="3" t="s">
        <v>1326</v>
      </c>
      <c r="B110" s="7">
        <v>14125</v>
      </c>
      <c r="C110" s="5"/>
      <c r="D110" s="7">
        <v>43741</v>
      </c>
      <c r="E110" s="339" t="s">
        <v>1334</v>
      </c>
    </row>
    <row r="111" spans="1:5" ht="75">
      <c r="A111" s="3" t="s">
        <v>1337</v>
      </c>
      <c r="B111" s="5" t="s">
        <v>5</v>
      </c>
      <c r="C111" s="5"/>
      <c r="D111" s="5" t="s">
        <v>5</v>
      </c>
      <c r="E111" s="5"/>
    </row>
    <row r="112" spans="1:5">
      <c r="A112" s="4" t="s">
        <v>1309</v>
      </c>
      <c r="B112" s="5" t="s">
        <v>5</v>
      </c>
      <c r="C112" s="5"/>
      <c r="D112" s="5" t="s">
        <v>5</v>
      </c>
      <c r="E112" s="5"/>
    </row>
    <row r="113" spans="1:5" ht="17.25">
      <c r="A113" s="3" t="s">
        <v>1326</v>
      </c>
      <c r="B113" s="5">
        <v>0</v>
      </c>
      <c r="C113" s="5"/>
      <c r="D113" s="5">
        <v>0</v>
      </c>
      <c r="E113" s="339" t="s">
        <v>1334</v>
      </c>
    </row>
    <row r="114" spans="1:5" ht="30">
      <c r="A114" s="3" t="s">
        <v>1338</v>
      </c>
      <c r="B114" s="5" t="s">
        <v>5</v>
      </c>
      <c r="C114" s="5"/>
      <c r="D114" s="5" t="s">
        <v>5</v>
      </c>
      <c r="E114" s="5"/>
    </row>
    <row r="115" spans="1:5">
      <c r="A115" s="4" t="s">
        <v>1309</v>
      </c>
      <c r="B115" s="5" t="s">
        <v>5</v>
      </c>
      <c r="C115" s="5"/>
      <c r="D115" s="5" t="s">
        <v>5</v>
      </c>
      <c r="E115" s="5"/>
    </row>
    <row r="116" spans="1:5">
      <c r="A116" s="3" t="s">
        <v>1326</v>
      </c>
      <c r="B116" s="7">
        <v>62973</v>
      </c>
      <c r="C116" s="5"/>
      <c r="D116" s="7">
        <v>68780</v>
      </c>
      <c r="E116" s="5"/>
    </row>
    <row r="117" spans="1:5" ht="45">
      <c r="A117" s="3" t="s">
        <v>1339</v>
      </c>
      <c r="B117" s="5" t="s">
        <v>5</v>
      </c>
      <c r="C117" s="5"/>
      <c r="D117" s="5" t="s">
        <v>5</v>
      </c>
      <c r="E117" s="5"/>
    </row>
    <row r="118" spans="1:5">
      <c r="A118" s="4" t="s">
        <v>1309</v>
      </c>
      <c r="B118" s="5" t="s">
        <v>5</v>
      </c>
      <c r="C118" s="5"/>
      <c r="D118" s="5" t="s">
        <v>5</v>
      </c>
      <c r="E118" s="5"/>
    </row>
    <row r="119" spans="1:5">
      <c r="A119" s="3" t="s">
        <v>1326</v>
      </c>
      <c r="B119" s="5">
        <v>0</v>
      </c>
      <c r="C119" s="5"/>
      <c r="D119" s="7">
        <v>1518</v>
      </c>
      <c r="E119" s="5"/>
    </row>
    <row r="120" spans="1:5" ht="45">
      <c r="A120" s="3" t="s">
        <v>1340</v>
      </c>
      <c r="B120" s="5" t="s">
        <v>5</v>
      </c>
      <c r="C120" s="5"/>
      <c r="D120" s="5" t="s">
        <v>5</v>
      </c>
      <c r="E120" s="5"/>
    </row>
    <row r="121" spans="1:5">
      <c r="A121" s="4" t="s">
        <v>1309</v>
      </c>
      <c r="B121" s="5" t="s">
        <v>5</v>
      </c>
      <c r="C121" s="5"/>
      <c r="D121" s="5" t="s">
        <v>5</v>
      </c>
      <c r="E121" s="5"/>
    </row>
    <row r="122" spans="1:5">
      <c r="A122" s="3" t="s">
        <v>1326</v>
      </c>
      <c r="B122" s="5">
        <v>0</v>
      </c>
      <c r="C122" s="5"/>
      <c r="D122" s="5">
        <v>924</v>
      </c>
      <c r="E122" s="5"/>
    </row>
    <row r="123" spans="1:5" ht="45">
      <c r="A123" s="3" t="s">
        <v>1341</v>
      </c>
      <c r="B123" s="5" t="s">
        <v>5</v>
      </c>
      <c r="C123" s="5"/>
      <c r="D123" s="5" t="s">
        <v>5</v>
      </c>
      <c r="E123" s="5"/>
    </row>
    <row r="124" spans="1:5">
      <c r="A124" s="4" t="s">
        <v>1309</v>
      </c>
      <c r="B124" s="5" t="s">
        <v>5</v>
      </c>
      <c r="C124" s="5"/>
      <c r="D124" s="5" t="s">
        <v>5</v>
      </c>
      <c r="E124" s="5"/>
    </row>
    <row r="125" spans="1:5">
      <c r="A125" s="3" t="s">
        <v>1326</v>
      </c>
      <c r="B125" s="8">
        <v>62973</v>
      </c>
      <c r="C125" s="5"/>
      <c r="D125" s="8">
        <v>66338</v>
      </c>
      <c r="E125" s="5"/>
    </row>
    <row r="126" spans="1:5">
      <c r="A126" s="63"/>
      <c r="B126" s="63"/>
      <c r="C126" s="63"/>
      <c r="D126" s="63"/>
      <c r="E126" s="63"/>
    </row>
    <row r="127" spans="1:5" ht="30" customHeight="1">
      <c r="A127" s="3" t="s">
        <v>1256</v>
      </c>
      <c r="B127" s="64" t="s">
        <v>415</v>
      </c>
      <c r="C127" s="64"/>
      <c r="D127" s="64"/>
      <c r="E127" s="64"/>
    </row>
    <row r="128" spans="1:5" ht="15" customHeight="1">
      <c r="A128" s="3" t="s">
        <v>1298</v>
      </c>
      <c r="B128" s="64" t="s">
        <v>362</v>
      </c>
      <c r="C128" s="64"/>
      <c r="D128" s="64"/>
      <c r="E128" s="64"/>
    </row>
    <row r="129" spans="1:5" ht="15" customHeight="1">
      <c r="A129" s="3" t="s">
        <v>1312</v>
      </c>
      <c r="B129" s="64" t="s">
        <v>416</v>
      </c>
      <c r="C129" s="64"/>
      <c r="D129" s="64"/>
      <c r="E129" s="64"/>
    </row>
    <row r="130" spans="1:5" ht="30" customHeight="1">
      <c r="A130" s="3" t="s">
        <v>1323</v>
      </c>
      <c r="B130" s="64" t="s">
        <v>411</v>
      </c>
      <c r="C130" s="64"/>
      <c r="D130" s="64"/>
      <c r="E130" s="64"/>
    </row>
    <row r="131" spans="1:5" ht="45" customHeight="1">
      <c r="A131" s="3" t="s">
        <v>1329</v>
      </c>
      <c r="B131" s="64" t="s">
        <v>1342</v>
      </c>
      <c r="C131" s="64"/>
      <c r="D131" s="64"/>
      <c r="E131" s="64"/>
    </row>
    <row r="132" spans="1:5" ht="60" customHeight="1">
      <c r="A132" s="3" t="s">
        <v>1343</v>
      </c>
      <c r="B132" s="64" t="s">
        <v>1344</v>
      </c>
      <c r="C132" s="64"/>
      <c r="D132" s="64"/>
      <c r="E132" s="64"/>
    </row>
    <row r="133" spans="1:5" ht="60" customHeight="1">
      <c r="A133" s="3" t="s">
        <v>1345</v>
      </c>
      <c r="B133" s="64" t="s">
        <v>414</v>
      </c>
      <c r="C133" s="64"/>
      <c r="D133" s="64"/>
      <c r="E133" s="64"/>
    </row>
  </sheetData>
  <mergeCells count="10">
    <mergeCell ref="B130:E130"/>
    <mergeCell ref="B131:E131"/>
    <mergeCell ref="B132:E132"/>
    <mergeCell ref="B133:E133"/>
    <mergeCell ref="B1:C2"/>
    <mergeCell ref="D1:E2"/>
    <mergeCell ref="A126:E126"/>
    <mergeCell ref="B127:E127"/>
    <mergeCell ref="B128:E128"/>
    <mergeCell ref="B129:E1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18</v>
      </c>
      <c r="B1" s="9" t="s">
        <v>1</v>
      </c>
      <c r="C1" s="9"/>
      <c r="D1" s="9"/>
    </row>
    <row r="2" spans="1:4" ht="30">
      <c r="A2" s="1" t="s">
        <v>33</v>
      </c>
      <c r="B2" s="1" t="s">
        <v>2</v>
      </c>
      <c r="C2" s="1" t="s">
        <v>34</v>
      </c>
      <c r="D2" s="1" t="s">
        <v>84</v>
      </c>
    </row>
    <row r="3" spans="1:4">
      <c r="A3" s="3" t="s">
        <v>37</v>
      </c>
      <c r="B3" s="5" t="s">
        <v>5</v>
      </c>
      <c r="C3" s="5" t="s">
        <v>5</v>
      </c>
      <c r="D3" s="5" t="s">
        <v>5</v>
      </c>
    </row>
    <row r="4" spans="1:4">
      <c r="A4" s="3" t="s">
        <v>110</v>
      </c>
      <c r="B4" s="8">
        <v>281836</v>
      </c>
      <c r="C4" s="8">
        <v>-359748</v>
      </c>
      <c r="D4" s="8">
        <v>231031</v>
      </c>
    </row>
    <row r="5" spans="1:4">
      <c r="A5" s="4" t="s">
        <v>119</v>
      </c>
      <c r="B5" s="5" t="s">
        <v>5</v>
      </c>
      <c r="C5" s="5" t="s">
        <v>5</v>
      </c>
      <c r="D5" s="5" t="s">
        <v>5</v>
      </c>
    </row>
    <row r="6" spans="1:4" ht="30">
      <c r="A6" s="3" t="s">
        <v>120</v>
      </c>
      <c r="B6" s="7">
        <v>-9424</v>
      </c>
      <c r="C6" s="7">
        <v>-23945</v>
      </c>
      <c r="D6" s="7">
        <v>-22098</v>
      </c>
    </row>
    <row r="7" spans="1:4" ht="30">
      <c r="A7" s="4" t="s">
        <v>121</v>
      </c>
      <c r="B7" s="5" t="s">
        <v>5</v>
      </c>
      <c r="C7" s="5" t="s">
        <v>5</v>
      </c>
      <c r="D7" s="5" t="s">
        <v>5</v>
      </c>
    </row>
    <row r="8" spans="1:4" ht="45">
      <c r="A8" s="3" t="s">
        <v>122</v>
      </c>
      <c r="B8" s="5">
        <v>-184</v>
      </c>
      <c r="C8" s="5">
        <v>-1</v>
      </c>
      <c r="D8" s="5">
        <v>198</v>
      </c>
    </row>
    <row r="9" spans="1:4" ht="30">
      <c r="A9" s="3" t="s">
        <v>123</v>
      </c>
      <c r="B9" s="5">
        <v>18</v>
      </c>
      <c r="C9" s="5">
        <v>13</v>
      </c>
      <c r="D9" s="5">
        <v>11</v>
      </c>
    </row>
    <row r="10" spans="1:4" ht="30">
      <c r="A10" s="3" t="s">
        <v>124</v>
      </c>
      <c r="B10" s="5">
        <v>-166</v>
      </c>
      <c r="C10" s="5">
        <v>12</v>
      </c>
      <c r="D10" s="5">
        <v>209</v>
      </c>
    </row>
    <row r="11" spans="1:4" ht="30">
      <c r="A11" s="3" t="s">
        <v>125</v>
      </c>
      <c r="B11" s="7">
        <v>-9590</v>
      </c>
      <c r="C11" s="7">
        <v>-23933</v>
      </c>
      <c r="D11" s="7">
        <v>-21889</v>
      </c>
    </row>
    <row r="12" spans="1:4">
      <c r="A12" s="3" t="s">
        <v>126</v>
      </c>
      <c r="B12" s="7">
        <v>272246</v>
      </c>
      <c r="C12" s="7">
        <v>-383681</v>
      </c>
      <c r="D12" s="7">
        <v>209142</v>
      </c>
    </row>
    <row r="13" spans="1:4" ht="30">
      <c r="A13" s="3" t="s">
        <v>127</v>
      </c>
      <c r="B13" s="7">
        <v>-2948</v>
      </c>
      <c r="C13" s="7">
        <v>-6421</v>
      </c>
      <c r="D13" s="7">
        <v>10214</v>
      </c>
    </row>
    <row r="14" spans="1:4" ht="30">
      <c r="A14" s="3" t="s">
        <v>128</v>
      </c>
      <c r="B14" s="8">
        <v>275194</v>
      </c>
      <c r="C14" s="8">
        <v>-377260</v>
      </c>
      <c r="D14" s="8">
        <v>1989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346</v>
      </c>
      <c r="B1" s="9" t="s">
        <v>2</v>
      </c>
      <c r="C1" s="9" t="s">
        <v>34</v>
      </c>
    </row>
    <row r="2" spans="1:3" ht="30">
      <c r="A2" s="1" t="s">
        <v>33</v>
      </c>
      <c r="B2" s="9"/>
      <c r="C2" s="9"/>
    </row>
    <row r="3" spans="1:3" ht="30">
      <c r="A3" s="4" t="s">
        <v>1347</v>
      </c>
      <c r="B3" s="5" t="s">
        <v>5</v>
      </c>
      <c r="C3" s="5" t="s">
        <v>5</v>
      </c>
    </row>
    <row r="4" spans="1:3" ht="30">
      <c r="A4" s="3" t="s">
        <v>1348</v>
      </c>
      <c r="B4" s="8">
        <v>405918</v>
      </c>
      <c r="C4" s="8">
        <v>304713</v>
      </c>
    </row>
    <row r="5" spans="1:3" ht="45">
      <c r="A5" s="3" t="s">
        <v>1349</v>
      </c>
      <c r="B5" s="5">
        <v>46</v>
      </c>
      <c r="C5" s="5">
        <v>39</v>
      </c>
    </row>
    <row r="6" spans="1:3" ht="45">
      <c r="A6" s="3" t="s">
        <v>1350</v>
      </c>
      <c r="B6" s="8">
        <v>1000</v>
      </c>
      <c r="C6" s="5" t="s">
        <v>5</v>
      </c>
    </row>
    <row r="7" spans="1:3" ht="45">
      <c r="A7" s="3" t="s">
        <v>1351</v>
      </c>
      <c r="B7" s="338">
        <v>0.9</v>
      </c>
      <c r="C7" s="5"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9" t="s">
        <v>1352</v>
      </c>
      <c r="B1" s="9" t="s">
        <v>1</v>
      </c>
      <c r="C1" s="9"/>
    </row>
    <row r="2" spans="1:3">
      <c r="A2" s="9"/>
      <c r="B2" s="1" t="s">
        <v>2</v>
      </c>
      <c r="C2" s="1" t="s">
        <v>34</v>
      </c>
    </row>
    <row r="3" spans="1:3" ht="45">
      <c r="A3" s="4" t="s">
        <v>1353</v>
      </c>
      <c r="B3" s="5" t="s">
        <v>5</v>
      </c>
      <c r="C3" s="5" t="s">
        <v>5</v>
      </c>
    </row>
    <row r="4" spans="1:3" ht="45">
      <c r="A4" s="3" t="s">
        <v>1354</v>
      </c>
      <c r="B4" s="8">
        <v>94457000</v>
      </c>
      <c r="C4" s="8">
        <v>207103000</v>
      </c>
    </row>
    <row r="5" spans="1:3">
      <c r="A5" s="3" t="s">
        <v>421</v>
      </c>
      <c r="B5" s="7">
        <v>5155000</v>
      </c>
      <c r="C5" s="7">
        <v>3073000</v>
      </c>
    </row>
    <row r="6" spans="1:3">
      <c r="A6" s="3" t="s">
        <v>422</v>
      </c>
      <c r="B6" s="7">
        <v>-1493000</v>
      </c>
      <c r="C6" s="7">
        <v>-3238000</v>
      </c>
    </row>
    <row r="7" spans="1:3">
      <c r="A7" s="3" t="s">
        <v>1355</v>
      </c>
      <c r="B7" s="7">
        <v>-14204000</v>
      </c>
      <c r="C7" s="7">
        <v>-130130000</v>
      </c>
    </row>
    <row r="8" spans="1:3">
      <c r="A8" s="3" t="s">
        <v>1356</v>
      </c>
      <c r="B8" s="5">
        <v>0</v>
      </c>
      <c r="C8" s="5">
        <v>0</v>
      </c>
    </row>
    <row r="9" spans="1:3" ht="30">
      <c r="A9" s="3" t="s">
        <v>425</v>
      </c>
      <c r="B9" s="7">
        <v>924000</v>
      </c>
      <c r="C9" s="7">
        <v>17649000</v>
      </c>
    </row>
    <row r="10" spans="1:3" ht="45">
      <c r="A10" s="3" t="s">
        <v>1357</v>
      </c>
      <c r="B10" s="7">
        <v>84839000</v>
      </c>
      <c r="C10" s="7">
        <v>94457000</v>
      </c>
    </row>
    <row r="11" spans="1:3" ht="60">
      <c r="A11" s="3" t="s">
        <v>1358</v>
      </c>
      <c r="B11" s="7">
        <v>-5210000</v>
      </c>
      <c r="C11" s="7">
        <v>-1229000</v>
      </c>
    </row>
    <row r="12" spans="1:3">
      <c r="A12" s="3" t="s">
        <v>1215</v>
      </c>
      <c r="B12" s="5" t="s">
        <v>5</v>
      </c>
      <c r="C12" s="5" t="s">
        <v>5</v>
      </c>
    </row>
    <row r="13" spans="1:3" ht="45">
      <c r="A13" s="4" t="s">
        <v>1353</v>
      </c>
      <c r="B13" s="5" t="s">
        <v>5</v>
      </c>
      <c r="C13" s="5" t="s">
        <v>5</v>
      </c>
    </row>
    <row r="14" spans="1:3" ht="30">
      <c r="A14" s="3" t="s">
        <v>1359</v>
      </c>
      <c r="B14" s="5">
        <v>0</v>
      </c>
      <c r="C14" s="5">
        <v>0</v>
      </c>
    </row>
    <row r="15" spans="1:3" ht="30">
      <c r="A15" s="3" t="s">
        <v>1360</v>
      </c>
      <c r="B15" s="5">
        <v>0</v>
      </c>
      <c r="C15" s="5">
        <v>0</v>
      </c>
    </row>
    <row r="16" spans="1:3" ht="30">
      <c r="A16" s="3" t="s">
        <v>1361</v>
      </c>
      <c r="B16" s="5">
        <v>0</v>
      </c>
      <c r="C16" s="5">
        <v>0</v>
      </c>
    </row>
    <row r="17" spans="1:3" ht="30">
      <c r="A17" s="3" t="s">
        <v>1362</v>
      </c>
      <c r="B17" s="5">
        <v>0</v>
      </c>
      <c r="C17" s="5">
        <v>0</v>
      </c>
    </row>
    <row r="18" spans="1:3">
      <c r="A18" s="3" t="s">
        <v>1363</v>
      </c>
      <c r="B18" s="5" t="s">
        <v>5</v>
      </c>
      <c r="C18" s="5" t="s">
        <v>5</v>
      </c>
    </row>
    <row r="19" spans="1:3" ht="45">
      <c r="A19" s="4" t="s">
        <v>1353</v>
      </c>
      <c r="B19" s="5" t="s">
        <v>5</v>
      </c>
      <c r="C19" s="5" t="s">
        <v>5</v>
      </c>
    </row>
    <row r="20" spans="1:3" ht="45">
      <c r="A20" s="3" t="s">
        <v>1354</v>
      </c>
      <c r="B20" s="7">
        <v>111000</v>
      </c>
      <c r="C20" s="7">
        <v>124000</v>
      </c>
    </row>
    <row r="21" spans="1:3">
      <c r="A21" s="3" t="s">
        <v>421</v>
      </c>
      <c r="B21" s="5">
        <v>0</v>
      </c>
      <c r="C21" s="5">
        <v>0</v>
      </c>
    </row>
    <row r="22" spans="1:3">
      <c r="A22" s="3" t="s">
        <v>422</v>
      </c>
      <c r="B22" s="7">
        <v>-12000</v>
      </c>
      <c r="C22" s="5">
        <v>0</v>
      </c>
    </row>
    <row r="23" spans="1:3">
      <c r="A23" s="3" t="s">
        <v>1355</v>
      </c>
      <c r="B23" s="5">
        <v>0</v>
      </c>
      <c r="C23" s="5">
        <v>0</v>
      </c>
    </row>
    <row r="24" spans="1:3">
      <c r="A24" s="3" t="s">
        <v>1356</v>
      </c>
      <c r="B24" s="5">
        <v>0</v>
      </c>
      <c r="C24" s="5">
        <v>0</v>
      </c>
    </row>
    <row r="25" spans="1:3" ht="30">
      <c r="A25" s="3" t="s">
        <v>425</v>
      </c>
      <c r="B25" s="7">
        <v>-9000</v>
      </c>
      <c r="C25" s="7">
        <v>-13000</v>
      </c>
    </row>
    <row r="26" spans="1:3" ht="45">
      <c r="A26" s="3" t="s">
        <v>1357</v>
      </c>
      <c r="B26" s="7">
        <v>90000</v>
      </c>
      <c r="C26" s="7">
        <v>111000</v>
      </c>
    </row>
    <row r="27" spans="1:3" ht="30">
      <c r="A27" s="3" t="s">
        <v>1328</v>
      </c>
      <c r="B27" s="5" t="s">
        <v>5</v>
      </c>
      <c r="C27" s="5" t="s">
        <v>5</v>
      </c>
    </row>
    <row r="28" spans="1:3" ht="45">
      <c r="A28" s="4" t="s">
        <v>1353</v>
      </c>
      <c r="B28" s="5" t="s">
        <v>5</v>
      </c>
      <c r="C28" s="5" t="s">
        <v>5</v>
      </c>
    </row>
    <row r="29" spans="1:3" ht="45">
      <c r="A29" s="3" t="s">
        <v>1354</v>
      </c>
      <c r="B29" s="7">
        <v>246000</v>
      </c>
      <c r="C29" s="5">
        <v>0</v>
      </c>
    </row>
    <row r="30" spans="1:3">
      <c r="A30" s="3" t="s">
        <v>421</v>
      </c>
      <c r="B30" s="7">
        <v>1000</v>
      </c>
      <c r="C30" s="7">
        <v>246000</v>
      </c>
    </row>
    <row r="31" spans="1:3">
      <c r="A31" s="3" t="s">
        <v>422</v>
      </c>
      <c r="B31" s="5">
        <v>0</v>
      </c>
      <c r="C31" s="5">
        <v>0</v>
      </c>
    </row>
    <row r="32" spans="1:3">
      <c r="A32" s="3" t="s">
        <v>1355</v>
      </c>
      <c r="B32" s="7">
        <v>-77000</v>
      </c>
      <c r="C32" s="5">
        <v>0</v>
      </c>
    </row>
    <row r="33" spans="1:3">
      <c r="A33" s="3" t="s">
        <v>1356</v>
      </c>
      <c r="B33" s="5">
        <v>0</v>
      </c>
      <c r="C33" s="5">
        <v>0</v>
      </c>
    </row>
    <row r="34" spans="1:3" ht="30">
      <c r="A34" s="3" t="s">
        <v>425</v>
      </c>
      <c r="B34" s="7">
        <v>20000</v>
      </c>
      <c r="C34" s="5">
        <v>0</v>
      </c>
    </row>
    <row r="35" spans="1:3" ht="45">
      <c r="A35" s="3" t="s">
        <v>1357</v>
      </c>
      <c r="B35" s="7">
        <v>190000</v>
      </c>
      <c r="C35" s="7">
        <v>246000</v>
      </c>
    </row>
    <row r="36" spans="1:3" ht="30">
      <c r="A36" s="3" t="s">
        <v>1364</v>
      </c>
      <c r="B36" s="5" t="s">
        <v>5</v>
      </c>
      <c r="C36" s="5" t="s">
        <v>5</v>
      </c>
    </row>
    <row r="37" spans="1:3" ht="45">
      <c r="A37" s="4" t="s">
        <v>1353</v>
      </c>
      <c r="B37" s="5" t="s">
        <v>5</v>
      </c>
      <c r="C37" s="5" t="s">
        <v>5</v>
      </c>
    </row>
    <row r="38" spans="1:3" ht="45">
      <c r="A38" s="3" t="s">
        <v>1354</v>
      </c>
      <c r="B38" s="5" t="s">
        <v>5</v>
      </c>
      <c r="C38" s="7">
        <v>11778000</v>
      </c>
    </row>
    <row r="39" spans="1:3">
      <c r="A39" s="3" t="s">
        <v>421</v>
      </c>
      <c r="B39" s="5" t="s">
        <v>5</v>
      </c>
      <c r="C39" s="5">
        <v>0</v>
      </c>
    </row>
    <row r="40" spans="1:3">
      <c r="A40" s="3" t="s">
        <v>422</v>
      </c>
      <c r="B40" s="5" t="s">
        <v>5</v>
      </c>
      <c r="C40" s="5">
        <v>0</v>
      </c>
    </row>
    <row r="41" spans="1:3">
      <c r="A41" s="3" t="s">
        <v>1355</v>
      </c>
      <c r="B41" s="5" t="s">
        <v>5</v>
      </c>
      <c r="C41" s="7">
        <v>-11705000</v>
      </c>
    </row>
    <row r="42" spans="1:3">
      <c r="A42" s="3" t="s">
        <v>1356</v>
      </c>
      <c r="B42" s="5" t="s">
        <v>5</v>
      </c>
      <c r="C42" s="5">
        <v>0</v>
      </c>
    </row>
    <row r="43" spans="1:3" ht="30">
      <c r="A43" s="3" t="s">
        <v>425</v>
      </c>
      <c r="B43" s="5" t="s">
        <v>5</v>
      </c>
      <c r="C43" s="7">
        <v>-73000</v>
      </c>
    </row>
    <row r="44" spans="1:3" ht="45">
      <c r="A44" s="3" t="s">
        <v>1357</v>
      </c>
      <c r="B44" s="5" t="s">
        <v>5</v>
      </c>
      <c r="C44" s="5">
        <v>0</v>
      </c>
    </row>
    <row r="45" spans="1:3" ht="30">
      <c r="A45" s="3" t="s">
        <v>1365</v>
      </c>
      <c r="B45" s="5" t="s">
        <v>5</v>
      </c>
      <c r="C45" s="5" t="s">
        <v>5</v>
      </c>
    </row>
    <row r="46" spans="1:3" ht="45">
      <c r="A46" s="4" t="s">
        <v>1353</v>
      </c>
      <c r="B46" s="5" t="s">
        <v>5</v>
      </c>
      <c r="C46" s="5" t="s">
        <v>5</v>
      </c>
    </row>
    <row r="47" spans="1:3" ht="45">
      <c r="A47" s="3" t="s">
        <v>1354</v>
      </c>
      <c r="B47" s="7">
        <v>27762000</v>
      </c>
      <c r="C47" s="7">
        <v>28763000</v>
      </c>
    </row>
    <row r="48" spans="1:3">
      <c r="A48" s="3" t="s">
        <v>421</v>
      </c>
      <c r="B48" s="5">
        <v>0</v>
      </c>
      <c r="C48" s="5">
        <v>0</v>
      </c>
    </row>
    <row r="49" spans="1:3">
      <c r="A49" s="3" t="s">
        <v>422</v>
      </c>
      <c r="B49" s="7">
        <v>-731000</v>
      </c>
      <c r="C49" s="7">
        <v>-970000</v>
      </c>
    </row>
    <row r="50" spans="1:3">
      <c r="A50" s="3" t="s">
        <v>1355</v>
      </c>
      <c r="B50" s="7">
        <v>-4869000</v>
      </c>
      <c r="C50" s="7">
        <v>-1014000</v>
      </c>
    </row>
    <row r="51" spans="1:3">
      <c r="A51" s="3" t="s">
        <v>1356</v>
      </c>
      <c r="B51" s="5">
        <v>0</v>
      </c>
      <c r="C51" s="5">
        <v>0</v>
      </c>
    </row>
    <row r="52" spans="1:3" ht="30">
      <c r="A52" s="3" t="s">
        <v>425</v>
      </c>
      <c r="B52" s="7">
        <v>-576000</v>
      </c>
      <c r="C52" s="7">
        <v>983000</v>
      </c>
    </row>
    <row r="53" spans="1:3" ht="45">
      <c r="A53" s="3" t="s">
        <v>1357</v>
      </c>
      <c r="B53" s="7">
        <v>21586000</v>
      </c>
      <c r="C53" s="7">
        <v>27762000</v>
      </c>
    </row>
    <row r="54" spans="1:3" ht="30">
      <c r="A54" s="3" t="s">
        <v>1338</v>
      </c>
      <c r="B54" s="5" t="s">
        <v>5</v>
      </c>
      <c r="C54" s="5" t="s">
        <v>5</v>
      </c>
    </row>
    <row r="55" spans="1:3" ht="45">
      <c r="A55" s="4" t="s">
        <v>1353</v>
      </c>
      <c r="B55" s="5" t="s">
        <v>5</v>
      </c>
      <c r="C55" s="5" t="s">
        <v>5</v>
      </c>
    </row>
    <row r="56" spans="1:3" ht="45">
      <c r="A56" s="3" t="s">
        <v>1354</v>
      </c>
      <c r="B56" s="7">
        <v>66338000</v>
      </c>
      <c r="C56" s="7">
        <v>166438000</v>
      </c>
    </row>
    <row r="57" spans="1:3">
      <c r="A57" s="3" t="s">
        <v>421</v>
      </c>
      <c r="B57" s="7">
        <v>5154000</v>
      </c>
      <c r="C57" s="7">
        <v>2827000</v>
      </c>
    </row>
    <row r="58" spans="1:3">
      <c r="A58" s="3" t="s">
        <v>422</v>
      </c>
      <c r="B58" s="7">
        <v>-750000</v>
      </c>
      <c r="C58" s="7">
        <v>-2268000</v>
      </c>
    </row>
    <row r="59" spans="1:3">
      <c r="A59" s="3" t="s">
        <v>1355</v>
      </c>
      <c r="B59" s="7">
        <v>-9258000</v>
      </c>
      <c r="C59" s="7">
        <v>-117411000</v>
      </c>
    </row>
    <row r="60" spans="1:3">
      <c r="A60" s="3" t="s">
        <v>1356</v>
      </c>
      <c r="B60" s="5">
        <v>0</v>
      </c>
      <c r="C60" s="5">
        <v>0</v>
      </c>
    </row>
    <row r="61" spans="1:3" ht="30">
      <c r="A61" s="3" t="s">
        <v>425</v>
      </c>
      <c r="B61" s="7">
        <v>1489000</v>
      </c>
      <c r="C61" s="7">
        <v>16752000</v>
      </c>
    </row>
    <row r="62" spans="1:3" ht="45">
      <c r="A62" s="3" t="s">
        <v>1357</v>
      </c>
      <c r="B62" s="7">
        <v>62973000</v>
      </c>
      <c r="C62" s="7">
        <v>66338000</v>
      </c>
    </row>
    <row r="63" spans="1:3" ht="30">
      <c r="A63" s="3" t="s">
        <v>1366</v>
      </c>
      <c r="B63" s="5" t="s">
        <v>5</v>
      </c>
      <c r="C63" s="5" t="s">
        <v>5</v>
      </c>
    </row>
    <row r="64" spans="1:3" ht="45">
      <c r="A64" s="4" t="s">
        <v>1353</v>
      </c>
      <c r="B64" s="5" t="s">
        <v>5</v>
      </c>
      <c r="C64" s="5" t="s">
        <v>5</v>
      </c>
    </row>
    <row r="65" spans="1:3" ht="45">
      <c r="A65" s="3" t="s">
        <v>1367</v>
      </c>
      <c r="B65" s="7">
        <v>-21900000</v>
      </c>
      <c r="C65" s="5">
        <v>0</v>
      </c>
    </row>
    <row r="66" spans="1:3">
      <c r="A66" s="3" t="s">
        <v>421</v>
      </c>
      <c r="B66" s="5">
        <v>0</v>
      </c>
      <c r="C66" s="7">
        <v>-21566000</v>
      </c>
    </row>
    <row r="67" spans="1:3">
      <c r="A67" s="3" t="s">
        <v>422</v>
      </c>
      <c r="B67" s="5">
        <v>0</v>
      </c>
      <c r="C67" s="5">
        <v>0</v>
      </c>
    </row>
    <row r="68" spans="1:3">
      <c r="A68" s="3" t="s">
        <v>1355</v>
      </c>
      <c r="B68" s="5">
        <v>0</v>
      </c>
      <c r="C68" s="5">
        <v>0</v>
      </c>
    </row>
    <row r="69" spans="1:3">
      <c r="A69" s="3" t="s">
        <v>1356</v>
      </c>
      <c r="B69" s="5">
        <v>0</v>
      </c>
      <c r="C69" s="5">
        <v>0</v>
      </c>
    </row>
    <row r="70" spans="1:3" ht="30">
      <c r="A70" s="3" t="s">
        <v>425</v>
      </c>
      <c r="B70" s="7">
        <v>-7653000</v>
      </c>
      <c r="C70" s="7">
        <v>-334000</v>
      </c>
    </row>
    <row r="71" spans="1:3" ht="45">
      <c r="A71" s="3" t="s">
        <v>1368</v>
      </c>
      <c r="B71" s="8">
        <v>-29553000</v>
      </c>
      <c r="C71" s="8">
        <v>-219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9" customWidth="1"/>
    <col min="4" max="4" width="32.7109375" customWidth="1"/>
    <col min="5" max="5" width="10.5703125" customWidth="1"/>
  </cols>
  <sheetData>
    <row r="1" spans="1:5" ht="30">
      <c r="A1" s="1" t="s">
        <v>1369</v>
      </c>
      <c r="B1" s="9" t="s">
        <v>2</v>
      </c>
      <c r="C1" s="9"/>
      <c r="D1" s="9" t="s">
        <v>34</v>
      </c>
      <c r="E1" s="9"/>
    </row>
    <row r="2" spans="1:5" ht="30">
      <c r="A2" s="1" t="s">
        <v>33</v>
      </c>
      <c r="B2" s="9"/>
      <c r="C2" s="9"/>
      <c r="D2" s="9"/>
      <c r="E2" s="9"/>
    </row>
    <row r="3" spans="1:5" ht="45">
      <c r="A3" s="4" t="s">
        <v>1370</v>
      </c>
      <c r="B3" s="5" t="s">
        <v>5</v>
      </c>
      <c r="C3" s="5"/>
      <c r="D3" s="5" t="s">
        <v>5</v>
      </c>
      <c r="E3" s="5"/>
    </row>
    <row r="4" spans="1:5" ht="30">
      <c r="A4" s="3" t="s">
        <v>1371</v>
      </c>
      <c r="B4" s="8">
        <v>79425</v>
      </c>
      <c r="C4" s="339" t="s">
        <v>1256</v>
      </c>
      <c r="D4" s="8">
        <v>89698</v>
      </c>
      <c r="E4" s="339" t="s">
        <v>1256</v>
      </c>
    </row>
    <row r="5" spans="1:5">
      <c r="A5" s="3" t="s">
        <v>462</v>
      </c>
      <c r="B5" s="7">
        <v>25575</v>
      </c>
      <c r="C5" s="5"/>
      <c r="D5" s="5" t="s">
        <v>5</v>
      </c>
      <c r="E5" s="5"/>
    </row>
    <row r="6" spans="1:5" ht="30">
      <c r="A6" s="3" t="s">
        <v>1372</v>
      </c>
      <c r="B6" s="338">
        <v>0.31</v>
      </c>
      <c r="C6" s="5"/>
      <c r="D6" s="338">
        <v>0.32</v>
      </c>
      <c r="E6" s="5"/>
    </row>
    <row r="7" spans="1:5" ht="30">
      <c r="A7" s="3" t="s">
        <v>1373</v>
      </c>
      <c r="B7" s="338">
        <v>0.69</v>
      </c>
      <c r="C7" s="5"/>
      <c r="D7" s="338">
        <v>0.68</v>
      </c>
      <c r="E7" s="5"/>
    </row>
    <row r="8" spans="1:5">
      <c r="A8" s="3" t="s">
        <v>1374</v>
      </c>
      <c r="B8" s="5" t="s">
        <v>5</v>
      </c>
      <c r="C8" s="5"/>
      <c r="D8" s="5" t="s">
        <v>5</v>
      </c>
      <c r="E8" s="5"/>
    </row>
    <row r="9" spans="1:5" ht="45">
      <c r="A9" s="4" t="s">
        <v>1370</v>
      </c>
      <c r="B9" s="5" t="s">
        <v>5</v>
      </c>
      <c r="C9" s="5"/>
      <c r="D9" s="5" t="s">
        <v>5</v>
      </c>
      <c r="E9" s="5"/>
    </row>
    <row r="10" spans="1:5" ht="30">
      <c r="A10" s="3" t="s">
        <v>1371</v>
      </c>
      <c r="B10" s="7">
        <v>34771</v>
      </c>
      <c r="C10" s="339" t="s">
        <v>1298</v>
      </c>
      <c r="D10" s="7">
        <v>38811</v>
      </c>
      <c r="E10" s="339" t="s">
        <v>1298</v>
      </c>
    </row>
    <row r="11" spans="1:5">
      <c r="A11" s="3" t="s">
        <v>1375</v>
      </c>
      <c r="B11" s="338">
        <v>0.4</v>
      </c>
      <c r="C11" s="5"/>
      <c r="D11" s="338">
        <v>0.49</v>
      </c>
      <c r="E11" s="5"/>
    </row>
    <row r="12" spans="1:5">
      <c r="A12" s="3" t="s">
        <v>1376</v>
      </c>
      <c r="B12" s="338">
        <v>0.6</v>
      </c>
      <c r="C12" s="5"/>
      <c r="D12" s="338">
        <v>0.51</v>
      </c>
      <c r="E12" s="5"/>
    </row>
    <row r="13" spans="1:5">
      <c r="A13" s="3" t="s">
        <v>1377</v>
      </c>
      <c r="B13" s="5" t="s">
        <v>5</v>
      </c>
      <c r="C13" s="5"/>
      <c r="D13" s="5" t="s">
        <v>5</v>
      </c>
      <c r="E13" s="5"/>
    </row>
    <row r="14" spans="1:5" ht="45">
      <c r="A14" s="4" t="s">
        <v>1370</v>
      </c>
      <c r="B14" s="5" t="s">
        <v>5</v>
      </c>
      <c r="C14" s="5"/>
      <c r="D14" s="5" t="s">
        <v>5</v>
      </c>
      <c r="E14" s="5"/>
    </row>
    <row r="15" spans="1:5" ht="30">
      <c r="A15" s="3" t="s">
        <v>1371</v>
      </c>
      <c r="B15" s="7">
        <v>19461</v>
      </c>
      <c r="C15" s="5"/>
      <c r="D15" s="7">
        <v>24716</v>
      </c>
      <c r="E15" s="5"/>
    </row>
    <row r="16" spans="1:5">
      <c r="A16" s="3" t="s">
        <v>462</v>
      </c>
      <c r="B16" s="7">
        <v>20000</v>
      </c>
      <c r="C16" s="5"/>
      <c r="D16" s="5" t="s">
        <v>5</v>
      </c>
      <c r="E16" s="5"/>
    </row>
    <row r="17" spans="1:5">
      <c r="A17" s="3" t="s">
        <v>1378</v>
      </c>
      <c r="B17" s="5" t="s">
        <v>5</v>
      </c>
      <c r="C17" s="5"/>
      <c r="D17" s="5" t="s">
        <v>5</v>
      </c>
      <c r="E17" s="5"/>
    </row>
    <row r="18" spans="1:5" ht="45">
      <c r="A18" s="4" t="s">
        <v>1370</v>
      </c>
      <c r="B18" s="5" t="s">
        <v>5</v>
      </c>
      <c r="C18" s="5"/>
      <c r="D18" s="5" t="s">
        <v>5</v>
      </c>
      <c r="E18" s="5"/>
    </row>
    <row r="19" spans="1:5" ht="30">
      <c r="A19" s="3" t="s">
        <v>1371</v>
      </c>
      <c r="B19" s="7">
        <v>22759</v>
      </c>
      <c r="C19" s="339" t="s">
        <v>1312</v>
      </c>
      <c r="D19" s="7">
        <v>23763</v>
      </c>
      <c r="E19" s="339" t="s">
        <v>1312</v>
      </c>
    </row>
    <row r="20" spans="1:5">
      <c r="A20" s="3" t="s">
        <v>462</v>
      </c>
      <c r="B20" s="7">
        <v>5575</v>
      </c>
      <c r="C20" s="5"/>
      <c r="D20" s="5" t="s">
        <v>5</v>
      </c>
      <c r="E20" s="5"/>
    </row>
    <row r="21" spans="1:5" ht="30">
      <c r="A21" s="3" t="s">
        <v>1379</v>
      </c>
      <c r="B21" s="5" t="s">
        <v>1380</v>
      </c>
      <c r="C21" s="5"/>
      <c r="D21" s="5" t="s">
        <v>5</v>
      </c>
      <c r="E21" s="5"/>
    </row>
    <row r="22" spans="1:5">
      <c r="A22" s="3" t="s">
        <v>1363</v>
      </c>
      <c r="B22" s="5" t="s">
        <v>5</v>
      </c>
      <c r="C22" s="5"/>
      <c r="D22" s="5" t="s">
        <v>5</v>
      </c>
      <c r="E22" s="5"/>
    </row>
    <row r="23" spans="1:5" ht="45">
      <c r="A23" s="4" t="s">
        <v>1370</v>
      </c>
      <c r="B23" s="5" t="s">
        <v>5</v>
      </c>
      <c r="C23" s="5"/>
      <c r="D23" s="5" t="s">
        <v>5</v>
      </c>
      <c r="E23" s="5"/>
    </row>
    <row r="24" spans="1:5" ht="30">
      <c r="A24" s="3" t="s">
        <v>1371</v>
      </c>
      <c r="B24" s="8">
        <v>2434</v>
      </c>
      <c r="C24" s="339" t="s">
        <v>1323</v>
      </c>
      <c r="D24" s="8">
        <v>2408</v>
      </c>
      <c r="E24" s="339" t="s">
        <v>1323</v>
      </c>
    </row>
    <row r="25" spans="1:5" ht="45">
      <c r="A25" s="3" t="s">
        <v>1381</v>
      </c>
      <c r="B25" s="338">
        <v>0.1</v>
      </c>
      <c r="C25" s="5"/>
      <c r="D25" s="5" t="s">
        <v>5</v>
      </c>
      <c r="E25" s="5"/>
    </row>
    <row r="26" spans="1:5" ht="30">
      <c r="A26" s="3" t="s">
        <v>1382</v>
      </c>
      <c r="B26" s="338">
        <v>0.9</v>
      </c>
      <c r="C26" s="5"/>
      <c r="D26" s="5" t="s">
        <v>5</v>
      </c>
      <c r="E26" s="5"/>
    </row>
    <row r="27" spans="1:5" ht="30">
      <c r="A27" s="3" t="s">
        <v>1383</v>
      </c>
      <c r="B27" s="5" t="s">
        <v>1384</v>
      </c>
      <c r="C27" s="5"/>
      <c r="D27" s="5" t="s">
        <v>5</v>
      </c>
      <c r="E27" s="5"/>
    </row>
    <row r="28" spans="1:5" ht="30">
      <c r="A28" s="3" t="s">
        <v>1385</v>
      </c>
      <c r="B28" s="5" t="s">
        <v>1386</v>
      </c>
      <c r="C28" s="5"/>
      <c r="D28" s="5" t="s">
        <v>5</v>
      </c>
      <c r="E28" s="5"/>
    </row>
    <row r="29" spans="1:5">
      <c r="A29" s="63"/>
      <c r="B29" s="63"/>
      <c r="C29" s="63"/>
      <c r="D29" s="63"/>
      <c r="E29" s="63"/>
    </row>
    <row r="30" spans="1:5" ht="30" customHeight="1">
      <c r="A30" s="3" t="s">
        <v>1256</v>
      </c>
      <c r="B30" s="64" t="s">
        <v>478</v>
      </c>
      <c r="C30" s="64"/>
      <c r="D30" s="64"/>
      <c r="E30" s="64"/>
    </row>
    <row r="31" spans="1:5" ht="45" customHeight="1">
      <c r="A31" s="3" t="s">
        <v>1298</v>
      </c>
      <c r="B31" s="64" t="s">
        <v>475</v>
      </c>
      <c r="C31" s="64"/>
      <c r="D31" s="64"/>
      <c r="E31" s="64"/>
    </row>
    <row r="32" spans="1:5" ht="15" customHeight="1">
      <c r="A32" s="3" t="s">
        <v>1312</v>
      </c>
      <c r="B32" s="64" t="s">
        <v>1042</v>
      </c>
      <c r="C32" s="64"/>
      <c r="D32" s="64"/>
      <c r="E32" s="64"/>
    </row>
    <row r="33" spans="1:5" ht="30" customHeight="1">
      <c r="A33" s="3" t="s">
        <v>1323</v>
      </c>
      <c r="B33" s="64" t="s">
        <v>477</v>
      </c>
      <c r="C33" s="64"/>
      <c r="D33" s="64"/>
      <c r="E33" s="64"/>
    </row>
  </sheetData>
  <mergeCells count="7">
    <mergeCell ref="B33:E33"/>
    <mergeCell ref="B1:C2"/>
    <mergeCell ref="D1:E2"/>
    <mergeCell ref="A29:E29"/>
    <mergeCell ref="B30:E30"/>
    <mergeCell ref="B31:E31"/>
    <mergeCell ref="B32:E3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1387</v>
      </c>
      <c r="B1" s="9" t="s">
        <v>2</v>
      </c>
      <c r="C1" s="9" t="s">
        <v>34</v>
      </c>
    </row>
    <row r="2" spans="1:3" ht="30">
      <c r="A2" s="1" t="s">
        <v>33</v>
      </c>
      <c r="B2" s="9"/>
      <c r="C2" s="9"/>
    </row>
    <row r="3" spans="1:3">
      <c r="A3" s="4" t="s">
        <v>1388</v>
      </c>
      <c r="B3" s="5" t="s">
        <v>5</v>
      </c>
      <c r="C3" s="5" t="s">
        <v>5</v>
      </c>
    </row>
    <row r="4" spans="1:3">
      <c r="A4" s="3" t="s">
        <v>486</v>
      </c>
      <c r="B4" s="8">
        <v>606778</v>
      </c>
      <c r="C4" s="8">
        <v>602064</v>
      </c>
    </row>
    <row r="5" spans="1:3" ht="30">
      <c r="A5" s="3" t="s">
        <v>487</v>
      </c>
      <c r="B5" s="7">
        <v>-417537</v>
      </c>
      <c r="C5" s="7">
        <v>-400245</v>
      </c>
    </row>
    <row r="6" spans="1:3">
      <c r="A6" s="3" t="s">
        <v>50</v>
      </c>
      <c r="B6" s="7">
        <v>189241</v>
      </c>
      <c r="C6" s="7">
        <v>201819</v>
      </c>
    </row>
    <row r="7" spans="1:3">
      <c r="A7" s="3" t="s">
        <v>483</v>
      </c>
      <c r="B7" s="5" t="s">
        <v>5</v>
      </c>
      <c r="C7" s="5" t="s">
        <v>5</v>
      </c>
    </row>
    <row r="8" spans="1:3">
      <c r="A8" s="4" t="s">
        <v>1388</v>
      </c>
      <c r="B8" s="5" t="s">
        <v>5</v>
      </c>
      <c r="C8" s="5" t="s">
        <v>5</v>
      </c>
    </row>
    <row r="9" spans="1:3">
      <c r="A9" s="3" t="s">
        <v>486</v>
      </c>
      <c r="B9" s="7">
        <v>147663</v>
      </c>
      <c r="C9" s="7">
        <v>152065</v>
      </c>
    </row>
    <row r="10" spans="1:3" ht="30">
      <c r="A10" s="3" t="s">
        <v>1234</v>
      </c>
      <c r="B10" s="5" t="s">
        <v>5</v>
      </c>
      <c r="C10" s="5" t="s">
        <v>5</v>
      </c>
    </row>
    <row r="11" spans="1:3">
      <c r="A11" s="4" t="s">
        <v>1388</v>
      </c>
      <c r="B11" s="5" t="s">
        <v>5</v>
      </c>
      <c r="C11" s="5" t="s">
        <v>5</v>
      </c>
    </row>
    <row r="12" spans="1:3">
      <c r="A12" s="3" t="s">
        <v>486</v>
      </c>
      <c r="B12" s="7">
        <v>249368</v>
      </c>
      <c r="C12" s="7">
        <v>227739</v>
      </c>
    </row>
    <row r="13" spans="1:3">
      <c r="A13" s="3" t="s">
        <v>485</v>
      </c>
      <c r="B13" s="5" t="s">
        <v>5</v>
      </c>
      <c r="C13" s="5" t="s">
        <v>5</v>
      </c>
    </row>
    <row r="14" spans="1:3">
      <c r="A14" s="4" t="s">
        <v>1388</v>
      </c>
      <c r="B14" s="5" t="s">
        <v>5</v>
      </c>
      <c r="C14" s="5" t="s">
        <v>5</v>
      </c>
    </row>
    <row r="15" spans="1:3">
      <c r="A15" s="3" t="s">
        <v>486</v>
      </c>
      <c r="B15" s="8">
        <v>209747</v>
      </c>
      <c r="C15" s="8">
        <v>22226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89</v>
      </c>
      <c r="B1" s="9" t="s">
        <v>1</v>
      </c>
      <c r="C1" s="9"/>
      <c r="D1" s="9"/>
    </row>
    <row r="2" spans="1:4" ht="30">
      <c r="A2" s="1" t="s">
        <v>33</v>
      </c>
      <c r="B2" s="1" t="s">
        <v>2</v>
      </c>
      <c r="C2" s="1" t="s">
        <v>34</v>
      </c>
      <c r="D2" s="1" t="s">
        <v>84</v>
      </c>
    </row>
    <row r="3" spans="1:4" ht="30">
      <c r="A3" s="4" t="s">
        <v>480</v>
      </c>
      <c r="B3" s="5" t="s">
        <v>5</v>
      </c>
      <c r="C3" s="5" t="s">
        <v>5</v>
      </c>
      <c r="D3" s="5" t="s">
        <v>5</v>
      </c>
    </row>
    <row r="4" spans="1:4" ht="30">
      <c r="A4" s="3" t="s">
        <v>1390</v>
      </c>
      <c r="B4" s="8">
        <v>50531</v>
      </c>
      <c r="C4" s="8">
        <v>73829</v>
      </c>
      <c r="D4" s="8">
        <v>74221</v>
      </c>
    </row>
    <row r="5" spans="1:4">
      <c r="A5" s="3" t="s">
        <v>1391</v>
      </c>
      <c r="B5" s="7">
        <v>2542</v>
      </c>
      <c r="C5" s="7">
        <v>21020</v>
      </c>
      <c r="D5" s="5" t="s">
        <v>5</v>
      </c>
    </row>
    <row r="6" spans="1:4" ht="30">
      <c r="A6" s="3" t="s">
        <v>1392</v>
      </c>
      <c r="B6" s="5" t="s">
        <v>5</v>
      </c>
      <c r="C6" s="5" t="s">
        <v>5</v>
      </c>
      <c r="D6" s="8">
        <v>1025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393</v>
      </c>
      <c r="B1" s="1" t="s">
        <v>1</v>
      </c>
      <c r="C1" s="1"/>
    </row>
    <row r="2" spans="1:3" ht="30">
      <c r="A2" s="1" t="s">
        <v>33</v>
      </c>
      <c r="B2" s="1" t="s">
        <v>34</v>
      </c>
      <c r="C2" s="1" t="s">
        <v>2</v>
      </c>
    </row>
    <row r="3" spans="1:3" ht="30">
      <c r="A3" s="4" t="s">
        <v>1394</v>
      </c>
      <c r="B3" s="5" t="s">
        <v>5</v>
      </c>
      <c r="C3" s="5" t="s">
        <v>5</v>
      </c>
    </row>
    <row r="4" spans="1:3">
      <c r="A4" s="3" t="s">
        <v>1395</v>
      </c>
      <c r="B4" s="8">
        <v>3155235</v>
      </c>
      <c r="C4" s="8">
        <v>3161804</v>
      </c>
    </row>
    <row r="5" spans="1:3">
      <c r="A5" s="3" t="s">
        <v>1396</v>
      </c>
      <c r="B5" s="5" t="s">
        <v>5</v>
      </c>
      <c r="C5" s="5" t="s">
        <v>5</v>
      </c>
    </row>
    <row r="6" spans="1:3" ht="30">
      <c r="A6" s="4" t="s">
        <v>1394</v>
      </c>
      <c r="B6" s="5" t="s">
        <v>5</v>
      </c>
      <c r="C6" s="5" t="s">
        <v>5</v>
      </c>
    </row>
    <row r="7" spans="1:3">
      <c r="A7" s="3" t="s">
        <v>1395</v>
      </c>
      <c r="B7" s="7">
        <v>52800</v>
      </c>
      <c r="C7" s="7">
        <v>52800</v>
      </c>
    </row>
    <row r="8" spans="1:3">
      <c r="A8" s="3" t="s">
        <v>1397</v>
      </c>
      <c r="B8" s="5">
        <v>1</v>
      </c>
      <c r="C8" s="5" t="s">
        <v>5</v>
      </c>
    </row>
    <row r="9" spans="1:3" ht="30">
      <c r="A9" s="3" t="s">
        <v>1398</v>
      </c>
      <c r="B9" s="5" t="s">
        <v>5</v>
      </c>
      <c r="C9" s="5" t="s">
        <v>5</v>
      </c>
    </row>
    <row r="10" spans="1:3" ht="30">
      <c r="A10" s="4" t="s">
        <v>1394</v>
      </c>
      <c r="B10" s="5" t="s">
        <v>5</v>
      </c>
      <c r="C10" s="5" t="s">
        <v>5</v>
      </c>
    </row>
    <row r="11" spans="1:3">
      <c r="A11" s="3" t="s">
        <v>1395</v>
      </c>
      <c r="B11" s="7">
        <v>303951</v>
      </c>
      <c r="C11" s="7">
        <v>304549</v>
      </c>
    </row>
    <row r="12" spans="1:3" ht="30">
      <c r="A12" s="3" t="s">
        <v>1399</v>
      </c>
      <c r="B12" s="5" t="s">
        <v>5</v>
      </c>
      <c r="C12" s="5" t="s">
        <v>5</v>
      </c>
    </row>
    <row r="13" spans="1:3" ht="30">
      <c r="A13" s="4" t="s">
        <v>1394</v>
      </c>
      <c r="B13" s="5" t="s">
        <v>5</v>
      </c>
      <c r="C13" s="5" t="s">
        <v>5</v>
      </c>
    </row>
    <row r="14" spans="1:3">
      <c r="A14" s="3" t="s">
        <v>1395</v>
      </c>
      <c r="B14" s="7">
        <v>692133</v>
      </c>
      <c r="C14" s="7">
        <v>698104</v>
      </c>
    </row>
    <row r="15" spans="1:3">
      <c r="A15" s="3" t="s">
        <v>1397</v>
      </c>
      <c r="B15" s="5">
        <v>1</v>
      </c>
      <c r="C15" s="5" t="s">
        <v>5</v>
      </c>
    </row>
    <row r="16" spans="1:3" ht="30">
      <c r="A16" s="3" t="s">
        <v>1400</v>
      </c>
      <c r="B16" s="5" t="s">
        <v>5</v>
      </c>
      <c r="C16" s="5" t="s">
        <v>5</v>
      </c>
    </row>
    <row r="17" spans="1:3" ht="30">
      <c r="A17" s="4" t="s">
        <v>1394</v>
      </c>
      <c r="B17" s="5" t="s">
        <v>5</v>
      </c>
      <c r="C17" s="5" t="s">
        <v>5</v>
      </c>
    </row>
    <row r="18" spans="1:3">
      <c r="A18" s="3" t="s">
        <v>1395</v>
      </c>
      <c r="B18" s="7">
        <v>2106351</v>
      </c>
      <c r="C18" s="7">
        <v>2106351</v>
      </c>
    </row>
    <row r="19" spans="1:3">
      <c r="A19" s="3" t="s">
        <v>1397</v>
      </c>
      <c r="B19" s="5">
        <v>1</v>
      </c>
      <c r="C19" s="5" t="s">
        <v>5</v>
      </c>
    </row>
    <row r="20" spans="1:3">
      <c r="A20" s="3" t="s">
        <v>1401</v>
      </c>
      <c r="B20" s="5" t="s">
        <v>5</v>
      </c>
      <c r="C20" s="5" t="s">
        <v>5</v>
      </c>
    </row>
    <row r="21" spans="1:3" ht="30">
      <c r="A21" s="4" t="s">
        <v>1394</v>
      </c>
      <c r="B21" s="5" t="s">
        <v>5</v>
      </c>
      <c r="C21" s="5" t="s">
        <v>5</v>
      </c>
    </row>
    <row r="22" spans="1:3">
      <c r="A22" s="3" t="s">
        <v>495</v>
      </c>
      <c r="B22" s="7">
        <v>208651</v>
      </c>
      <c r="C22" s="7">
        <v>207224</v>
      </c>
    </row>
    <row r="23" spans="1:3">
      <c r="A23" s="3" t="s">
        <v>496</v>
      </c>
      <c r="B23" s="7">
        <v>-186324</v>
      </c>
      <c r="C23" s="7">
        <v>-197255</v>
      </c>
    </row>
    <row r="24" spans="1:3">
      <c r="A24" s="3" t="s">
        <v>133</v>
      </c>
      <c r="B24" s="7">
        <v>22327</v>
      </c>
      <c r="C24" s="7">
        <v>9969</v>
      </c>
    </row>
    <row r="25" spans="1:3">
      <c r="A25" s="3" t="s">
        <v>1215</v>
      </c>
      <c r="B25" s="5" t="s">
        <v>5</v>
      </c>
      <c r="C25" s="5" t="s">
        <v>5</v>
      </c>
    </row>
    <row r="26" spans="1:3" ht="30">
      <c r="A26" s="4" t="s">
        <v>1394</v>
      </c>
      <c r="B26" s="5" t="s">
        <v>5</v>
      </c>
      <c r="C26" s="5" t="s">
        <v>5</v>
      </c>
    </row>
    <row r="27" spans="1:3">
      <c r="A27" s="3" t="s">
        <v>51</v>
      </c>
      <c r="B27" s="8">
        <v>3177562</v>
      </c>
      <c r="C27" s="8">
        <v>317177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402</v>
      </c>
      <c r="B1" s="1" t="s">
        <v>1403</v>
      </c>
    </row>
    <row r="2" spans="1:2" ht="30">
      <c r="A2" s="1" t="s">
        <v>33</v>
      </c>
      <c r="B2" s="1" t="s">
        <v>1404</v>
      </c>
    </row>
    <row r="3" spans="1:2" ht="30">
      <c r="A3" s="4" t="s">
        <v>1405</v>
      </c>
      <c r="B3" s="5" t="s">
        <v>5</v>
      </c>
    </row>
    <row r="4" spans="1:2" ht="30">
      <c r="A4" s="3" t="s">
        <v>1406</v>
      </c>
      <c r="B4" s="8">
        <v>734000</v>
      </c>
    </row>
    <row r="5" spans="1:2" ht="30">
      <c r="A5" s="3" t="s">
        <v>1400</v>
      </c>
      <c r="B5" s="5" t="s">
        <v>5</v>
      </c>
    </row>
    <row r="6" spans="1:2" ht="30">
      <c r="A6" s="4" t="s">
        <v>1405</v>
      </c>
      <c r="B6" s="5" t="s">
        <v>5</v>
      </c>
    </row>
    <row r="7" spans="1:2" ht="30">
      <c r="A7" s="3" t="s">
        <v>1406</v>
      </c>
      <c r="B7" s="7">
        <v>396000</v>
      </c>
    </row>
    <row r="8" spans="1:2" ht="60">
      <c r="A8" s="3" t="s">
        <v>1407</v>
      </c>
      <c r="B8" s="5" t="s">
        <v>5</v>
      </c>
    </row>
    <row r="9" spans="1:2" ht="30">
      <c r="A9" s="4" t="s">
        <v>1405</v>
      </c>
      <c r="B9" s="5" t="s">
        <v>5</v>
      </c>
    </row>
    <row r="10" spans="1:2" ht="30">
      <c r="A10" s="3" t="s">
        <v>1281</v>
      </c>
      <c r="B10" s="338">
        <v>0.06</v>
      </c>
    </row>
    <row r="11" spans="1:2" ht="30">
      <c r="A11" s="3" t="s">
        <v>1279</v>
      </c>
      <c r="B11" s="338">
        <v>0.03</v>
      </c>
    </row>
    <row r="12" spans="1:2" ht="30">
      <c r="A12" s="3" t="s">
        <v>1280</v>
      </c>
      <c r="B12" s="338">
        <v>0.09</v>
      </c>
    </row>
    <row r="13" spans="1:2">
      <c r="A13" s="3" t="s">
        <v>1014</v>
      </c>
      <c r="B13" s="338">
        <v>0.14499999999999999</v>
      </c>
    </row>
    <row r="14" spans="1:2" ht="30">
      <c r="A14" s="3" t="s">
        <v>1408</v>
      </c>
      <c r="B14" s="5" t="s">
        <v>5</v>
      </c>
    </row>
    <row r="15" spans="1:2" ht="30">
      <c r="A15" s="4" t="s">
        <v>1405</v>
      </c>
      <c r="B15" s="5" t="s">
        <v>5</v>
      </c>
    </row>
    <row r="16" spans="1:2" ht="30">
      <c r="A16" s="3" t="s">
        <v>1406</v>
      </c>
      <c r="B16" s="7">
        <v>321000</v>
      </c>
    </row>
    <row r="17" spans="1:2" ht="60">
      <c r="A17" s="3" t="s">
        <v>1409</v>
      </c>
      <c r="B17" s="5" t="s">
        <v>5</v>
      </c>
    </row>
    <row r="18" spans="1:2" ht="30">
      <c r="A18" s="4" t="s">
        <v>1405</v>
      </c>
      <c r="B18" s="5" t="s">
        <v>5</v>
      </c>
    </row>
    <row r="19" spans="1:2" ht="30">
      <c r="A19" s="3" t="s">
        <v>1281</v>
      </c>
      <c r="B19" s="338">
        <v>0.08</v>
      </c>
    </row>
    <row r="20" spans="1:2" ht="30">
      <c r="A20" s="3" t="s">
        <v>1279</v>
      </c>
      <c r="B20" s="338">
        <v>-0.01</v>
      </c>
    </row>
    <row r="21" spans="1:2" ht="30">
      <c r="A21" s="3" t="s">
        <v>1280</v>
      </c>
      <c r="B21" s="338">
        <v>0.17</v>
      </c>
    </row>
    <row r="22" spans="1:2">
      <c r="A22" s="3" t="s">
        <v>1014</v>
      </c>
      <c r="B22" s="338">
        <v>0.16</v>
      </c>
    </row>
    <row r="23" spans="1:2">
      <c r="A23" s="3" t="s">
        <v>1410</v>
      </c>
      <c r="B23" s="5" t="s">
        <v>5</v>
      </c>
    </row>
    <row r="24" spans="1:2" ht="30">
      <c r="A24" s="4" t="s">
        <v>1405</v>
      </c>
      <c r="B24" s="5" t="s">
        <v>5</v>
      </c>
    </row>
    <row r="25" spans="1:2" ht="30">
      <c r="A25" s="3" t="s">
        <v>1406</v>
      </c>
      <c r="B25" s="8">
        <v>17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411</v>
      </c>
      <c r="B1" s="1" t="s">
        <v>1</v>
      </c>
      <c r="C1" s="1"/>
    </row>
    <row r="2" spans="1:3" ht="30">
      <c r="A2" s="1" t="s">
        <v>33</v>
      </c>
      <c r="B2" s="1" t="s">
        <v>2</v>
      </c>
      <c r="C2" s="1" t="s">
        <v>34</v>
      </c>
    </row>
    <row r="3" spans="1:3">
      <c r="A3" s="3" t="s">
        <v>1401</v>
      </c>
      <c r="B3" s="5" t="s">
        <v>5</v>
      </c>
      <c r="C3" s="5" t="s">
        <v>5</v>
      </c>
    </row>
    <row r="4" spans="1:3" ht="30">
      <c r="A4" s="4" t="s">
        <v>1412</v>
      </c>
      <c r="B4" s="5" t="s">
        <v>5</v>
      </c>
      <c r="C4" s="5" t="s">
        <v>5</v>
      </c>
    </row>
    <row r="5" spans="1:3">
      <c r="A5" s="3">
        <v>2015</v>
      </c>
      <c r="B5" s="8">
        <v>3381</v>
      </c>
      <c r="C5" s="5" t="s">
        <v>5</v>
      </c>
    </row>
    <row r="6" spans="1:3">
      <c r="A6" s="3">
        <v>2016</v>
      </c>
      <c r="B6" s="7">
        <v>3145</v>
      </c>
      <c r="C6" s="5" t="s">
        <v>5</v>
      </c>
    </row>
    <row r="7" spans="1:3">
      <c r="A7" s="3">
        <v>2017</v>
      </c>
      <c r="B7" s="7">
        <v>2479</v>
      </c>
      <c r="C7" s="5" t="s">
        <v>5</v>
      </c>
    </row>
    <row r="8" spans="1:3">
      <c r="A8" s="3">
        <v>2018</v>
      </c>
      <c r="B8" s="5">
        <v>482</v>
      </c>
      <c r="C8" s="5" t="s">
        <v>5</v>
      </c>
    </row>
    <row r="9" spans="1:3">
      <c r="A9" s="3">
        <v>2019</v>
      </c>
      <c r="B9" s="5">
        <v>482</v>
      </c>
      <c r="C9" s="5" t="s">
        <v>5</v>
      </c>
    </row>
    <row r="10" spans="1:3">
      <c r="A10" s="3" t="s">
        <v>517</v>
      </c>
      <c r="B10" s="5">
        <v>0</v>
      </c>
      <c r="C10" s="5" t="s">
        <v>5</v>
      </c>
    </row>
    <row r="11" spans="1:3">
      <c r="A11" s="3" t="s">
        <v>133</v>
      </c>
      <c r="B11" s="8">
        <v>9969</v>
      </c>
      <c r="C11" s="8">
        <v>22327</v>
      </c>
    </row>
    <row r="12" spans="1:3" ht="30">
      <c r="A12" s="3" t="s">
        <v>1413</v>
      </c>
      <c r="B12" s="5" t="s">
        <v>1414</v>
      </c>
      <c r="C12" s="5"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415</v>
      </c>
      <c r="B1" s="9" t="s">
        <v>1</v>
      </c>
      <c r="C1" s="9"/>
      <c r="D1" s="1"/>
    </row>
    <row r="2" spans="1:4" ht="30">
      <c r="A2" s="1" t="s">
        <v>33</v>
      </c>
      <c r="B2" s="1" t="s">
        <v>2</v>
      </c>
      <c r="C2" s="1" t="s">
        <v>34</v>
      </c>
      <c r="D2" s="1" t="s">
        <v>84</v>
      </c>
    </row>
    <row r="3" spans="1:4">
      <c r="A3" s="3" t="s">
        <v>1416</v>
      </c>
      <c r="B3" s="5" t="s">
        <v>5</v>
      </c>
      <c r="C3" s="5" t="s">
        <v>5</v>
      </c>
      <c r="D3" s="5" t="s">
        <v>5</v>
      </c>
    </row>
    <row r="4" spans="1:4">
      <c r="A4" s="4" t="s">
        <v>52</v>
      </c>
      <c r="B4" s="5" t="s">
        <v>5</v>
      </c>
      <c r="C4" s="5" t="s">
        <v>5</v>
      </c>
      <c r="D4" s="5" t="s">
        <v>5</v>
      </c>
    </row>
    <row r="5" spans="1:4">
      <c r="A5" s="3" t="s">
        <v>1417</v>
      </c>
      <c r="B5" s="8">
        <v>2402423</v>
      </c>
      <c r="C5" s="8">
        <v>2431065</v>
      </c>
      <c r="D5" s="8">
        <v>2436945</v>
      </c>
    </row>
    <row r="6" spans="1:4" ht="30">
      <c r="A6" s="3" t="s">
        <v>1418</v>
      </c>
      <c r="B6" s="7">
        <v>-21675</v>
      </c>
      <c r="C6" s="7">
        <v>-21573</v>
      </c>
      <c r="D6" s="5" t="s">
        <v>5</v>
      </c>
    </row>
    <row r="7" spans="1:4">
      <c r="A7" s="3" t="s">
        <v>1419</v>
      </c>
      <c r="B7" s="5" t="s">
        <v>5</v>
      </c>
      <c r="C7" s="7">
        <v>28983</v>
      </c>
      <c r="D7" s="5" t="s">
        <v>5</v>
      </c>
    </row>
    <row r="8" spans="1:4" ht="30">
      <c r="A8" s="3" t="s">
        <v>1420</v>
      </c>
      <c r="B8" s="7">
        <v>-6967</v>
      </c>
      <c r="C8" s="7">
        <v>-13290</v>
      </c>
      <c r="D8" s="5" t="s">
        <v>5</v>
      </c>
    </row>
    <row r="9" spans="1:4" ht="30">
      <c r="A9" s="3" t="s">
        <v>1421</v>
      </c>
      <c r="B9" s="5" t="s">
        <v>5</v>
      </c>
      <c r="C9" s="5" t="s">
        <v>5</v>
      </c>
      <c r="D9" s="5" t="s">
        <v>5</v>
      </c>
    </row>
    <row r="10" spans="1:4">
      <c r="A10" s="4" t="s">
        <v>52</v>
      </c>
      <c r="B10" s="5" t="s">
        <v>5</v>
      </c>
      <c r="C10" s="5" t="s">
        <v>5</v>
      </c>
      <c r="D10" s="5" t="s">
        <v>5</v>
      </c>
    </row>
    <row r="11" spans="1:4" ht="30">
      <c r="A11" s="3" t="s">
        <v>1422</v>
      </c>
      <c r="B11" s="7">
        <v>-1161900</v>
      </c>
      <c r="C11" s="7">
        <v>-1161900</v>
      </c>
      <c r="D11" s="7">
        <v>-1161900</v>
      </c>
    </row>
    <row r="12" spans="1:4" ht="30">
      <c r="A12" s="3" t="s">
        <v>1418</v>
      </c>
      <c r="B12" s="5">
        <v>0</v>
      </c>
      <c r="C12" s="5">
        <v>0</v>
      </c>
      <c r="D12" s="5" t="s">
        <v>5</v>
      </c>
    </row>
    <row r="13" spans="1:4">
      <c r="A13" s="3" t="s">
        <v>1419</v>
      </c>
      <c r="B13" s="5" t="s">
        <v>5</v>
      </c>
      <c r="C13" s="5">
        <v>0</v>
      </c>
      <c r="D13" s="5" t="s">
        <v>5</v>
      </c>
    </row>
    <row r="14" spans="1:4" ht="30">
      <c r="A14" s="3" t="s">
        <v>1420</v>
      </c>
      <c r="B14" s="5">
        <v>0</v>
      </c>
      <c r="C14" s="5">
        <v>0</v>
      </c>
      <c r="D14" s="5" t="s">
        <v>5</v>
      </c>
    </row>
    <row r="15" spans="1:4">
      <c r="A15" s="3" t="s">
        <v>1423</v>
      </c>
      <c r="B15" s="5" t="s">
        <v>5</v>
      </c>
      <c r="C15" s="5" t="s">
        <v>5</v>
      </c>
      <c r="D15" s="5" t="s">
        <v>5</v>
      </c>
    </row>
    <row r="16" spans="1:4">
      <c r="A16" s="4" t="s">
        <v>52</v>
      </c>
      <c r="B16" s="5" t="s">
        <v>5</v>
      </c>
      <c r="C16" s="5" t="s">
        <v>5</v>
      </c>
      <c r="D16" s="5" t="s">
        <v>5</v>
      </c>
    </row>
    <row r="17" spans="1:4">
      <c r="A17" s="3" t="s">
        <v>52</v>
      </c>
      <c r="B17" s="7">
        <v>1240523</v>
      </c>
      <c r="C17" s="7">
        <v>1269165</v>
      </c>
      <c r="D17" s="7">
        <v>1275045</v>
      </c>
    </row>
    <row r="18" spans="1:4" ht="30">
      <c r="A18" s="3" t="s">
        <v>1418</v>
      </c>
      <c r="B18" s="7">
        <v>-21675</v>
      </c>
      <c r="C18" s="7">
        <v>-21573</v>
      </c>
      <c r="D18" s="5" t="s">
        <v>5</v>
      </c>
    </row>
    <row r="19" spans="1:4">
      <c r="A19" s="3" t="s">
        <v>1419</v>
      </c>
      <c r="B19" s="5" t="s">
        <v>5</v>
      </c>
      <c r="C19" s="7">
        <v>28983</v>
      </c>
      <c r="D19" s="5" t="s">
        <v>5</v>
      </c>
    </row>
    <row r="20" spans="1:4" ht="30">
      <c r="A20" s="3" t="s">
        <v>1420</v>
      </c>
      <c r="B20" s="8">
        <v>-6967</v>
      </c>
      <c r="C20" s="8">
        <v>-13290</v>
      </c>
      <c r="D20" s="5"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5703125" bestFit="1" customWidth="1"/>
    <col min="3" max="3" width="12" bestFit="1" customWidth="1"/>
    <col min="4" max="8" width="32.5703125" bestFit="1" customWidth="1"/>
    <col min="9" max="9" width="36.5703125" bestFit="1" customWidth="1"/>
    <col min="10" max="10" width="28.42578125" bestFit="1" customWidth="1"/>
  </cols>
  <sheetData>
    <row r="1" spans="1:10" ht="45">
      <c r="A1" s="1" t="s">
        <v>1424</v>
      </c>
      <c r="B1" s="9" t="s">
        <v>2</v>
      </c>
      <c r="C1" s="9" t="s">
        <v>1425</v>
      </c>
      <c r="D1" s="1" t="s">
        <v>1404</v>
      </c>
      <c r="E1" s="1" t="s">
        <v>2</v>
      </c>
      <c r="F1" s="1" t="s">
        <v>1427</v>
      </c>
      <c r="G1" s="1" t="s">
        <v>34</v>
      </c>
      <c r="H1" s="1" t="s">
        <v>1425</v>
      </c>
      <c r="I1" s="1" t="s">
        <v>2</v>
      </c>
      <c r="J1" s="1" t="s">
        <v>34</v>
      </c>
    </row>
    <row r="2" spans="1:10" ht="30">
      <c r="A2" s="1" t="s">
        <v>33</v>
      </c>
      <c r="B2" s="9"/>
      <c r="C2" s="9"/>
      <c r="D2" s="1" t="s">
        <v>1426</v>
      </c>
      <c r="E2" s="1" t="s">
        <v>1426</v>
      </c>
      <c r="F2" s="1" t="s">
        <v>1426</v>
      </c>
      <c r="G2" s="1" t="s">
        <v>1426</v>
      </c>
      <c r="H2" s="1" t="s">
        <v>1426</v>
      </c>
      <c r="I2" s="1" t="s">
        <v>1428</v>
      </c>
      <c r="J2" s="1" t="s">
        <v>1429</v>
      </c>
    </row>
    <row r="3" spans="1:10">
      <c r="A3" s="4" t="s">
        <v>1430</v>
      </c>
      <c r="B3" s="5" t="s">
        <v>5</v>
      </c>
      <c r="C3" s="5" t="s">
        <v>5</v>
      </c>
      <c r="D3" s="5" t="s">
        <v>5</v>
      </c>
      <c r="E3" s="5" t="s">
        <v>5</v>
      </c>
      <c r="F3" s="5" t="s">
        <v>5</v>
      </c>
      <c r="G3" s="5" t="s">
        <v>5</v>
      </c>
      <c r="H3" s="5" t="s">
        <v>5</v>
      </c>
      <c r="I3" s="5" t="s">
        <v>5</v>
      </c>
      <c r="J3" s="5" t="s">
        <v>5</v>
      </c>
    </row>
    <row r="4" spans="1:10" ht="30">
      <c r="A4" s="3" t="s">
        <v>1431</v>
      </c>
      <c r="B4" s="5" t="s">
        <v>5</v>
      </c>
      <c r="C4" s="5" t="s">
        <v>5</v>
      </c>
      <c r="D4" s="5" t="s">
        <v>5</v>
      </c>
      <c r="E4" s="8">
        <v>750000</v>
      </c>
      <c r="F4" s="5" t="s">
        <v>5</v>
      </c>
      <c r="G4" s="8">
        <v>500000</v>
      </c>
      <c r="H4" s="5" t="s">
        <v>5</v>
      </c>
      <c r="I4" s="5" t="s">
        <v>5</v>
      </c>
      <c r="J4" s="5" t="s">
        <v>5</v>
      </c>
    </row>
    <row r="5" spans="1:10" ht="30">
      <c r="A5" s="3" t="s">
        <v>1432</v>
      </c>
      <c r="B5" s="5" t="s">
        <v>5</v>
      </c>
      <c r="C5" s="5" t="s">
        <v>5</v>
      </c>
      <c r="D5" s="5" t="s">
        <v>5</v>
      </c>
      <c r="E5" s="5" t="s">
        <v>5</v>
      </c>
      <c r="F5" s="7">
        <v>250000</v>
      </c>
      <c r="G5" s="5" t="s">
        <v>5</v>
      </c>
      <c r="H5" s="7">
        <v>500000</v>
      </c>
      <c r="I5" s="5" t="s">
        <v>5</v>
      </c>
      <c r="J5" s="5" t="s">
        <v>5</v>
      </c>
    </row>
    <row r="6" spans="1:10">
      <c r="A6" s="3" t="s">
        <v>1433</v>
      </c>
      <c r="B6" s="5" t="s">
        <v>5</v>
      </c>
      <c r="C6" s="5" t="s">
        <v>5</v>
      </c>
      <c r="D6" s="5" t="s">
        <v>5</v>
      </c>
      <c r="E6" s="5" t="s">
        <v>5</v>
      </c>
      <c r="F6" s="5" t="s">
        <v>5</v>
      </c>
      <c r="G6" s="5" t="s">
        <v>5</v>
      </c>
      <c r="H6" s="5" t="s">
        <v>5</v>
      </c>
      <c r="I6" s="5" t="s">
        <v>5</v>
      </c>
      <c r="J6" s="7">
        <v>500000</v>
      </c>
    </row>
    <row r="7" spans="1:10" ht="30">
      <c r="A7" s="3" t="s">
        <v>1434</v>
      </c>
      <c r="B7" s="5" t="s">
        <v>5</v>
      </c>
      <c r="C7" s="5" t="s">
        <v>5</v>
      </c>
      <c r="D7" s="5" t="s">
        <v>5</v>
      </c>
      <c r="E7" s="5" t="s">
        <v>5</v>
      </c>
      <c r="F7" s="5" t="s">
        <v>5</v>
      </c>
      <c r="G7" s="7">
        <v>500000</v>
      </c>
      <c r="H7" s="5" t="s">
        <v>5</v>
      </c>
      <c r="I7" s="5" t="s">
        <v>5</v>
      </c>
      <c r="J7" s="5" t="s">
        <v>5</v>
      </c>
    </row>
    <row r="8" spans="1:10" ht="30">
      <c r="A8" s="3" t="s">
        <v>1435</v>
      </c>
      <c r="B8" s="5" t="s">
        <v>5</v>
      </c>
      <c r="C8" s="5" t="s">
        <v>5</v>
      </c>
      <c r="D8" s="338">
        <v>2E-3</v>
      </c>
      <c r="E8" s="5" t="s">
        <v>5</v>
      </c>
      <c r="F8" s="5" t="s">
        <v>5</v>
      </c>
      <c r="G8" s="5" t="s">
        <v>5</v>
      </c>
      <c r="H8" s="5" t="s">
        <v>5</v>
      </c>
      <c r="I8" s="5" t="s">
        <v>5</v>
      </c>
      <c r="J8" s="5" t="s">
        <v>5</v>
      </c>
    </row>
    <row r="9" spans="1:10" ht="45">
      <c r="A9" s="3" t="s">
        <v>1436</v>
      </c>
      <c r="B9" s="5" t="s">
        <v>5</v>
      </c>
      <c r="C9" s="5">
        <v>2.5</v>
      </c>
      <c r="D9" s="5" t="s">
        <v>5</v>
      </c>
      <c r="E9" s="5" t="s">
        <v>5</v>
      </c>
      <c r="F9" s="5" t="s">
        <v>5</v>
      </c>
      <c r="G9" s="5" t="s">
        <v>5</v>
      </c>
      <c r="H9" s="5" t="s">
        <v>5</v>
      </c>
      <c r="I9" s="5" t="s">
        <v>5</v>
      </c>
      <c r="J9" s="5" t="s">
        <v>5</v>
      </c>
    </row>
    <row r="10" spans="1:10" ht="45">
      <c r="A10" s="3" t="s">
        <v>1437</v>
      </c>
      <c r="B10" s="5" t="s">
        <v>5</v>
      </c>
      <c r="C10" s="5">
        <v>4</v>
      </c>
      <c r="D10" s="5" t="s">
        <v>5</v>
      </c>
      <c r="E10" s="5" t="s">
        <v>5</v>
      </c>
      <c r="F10" s="5" t="s">
        <v>5</v>
      </c>
      <c r="G10" s="5" t="s">
        <v>5</v>
      </c>
      <c r="H10" s="5" t="s">
        <v>5</v>
      </c>
      <c r="I10" s="5" t="s">
        <v>5</v>
      </c>
      <c r="J10" s="5" t="s">
        <v>5</v>
      </c>
    </row>
    <row r="11" spans="1:10" ht="30">
      <c r="A11" s="3" t="s">
        <v>1438</v>
      </c>
      <c r="B11" s="5">
        <v>1.2</v>
      </c>
      <c r="C11" s="5" t="s">
        <v>5</v>
      </c>
      <c r="D11" s="5" t="s">
        <v>5</v>
      </c>
      <c r="E11" s="5" t="s">
        <v>5</v>
      </c>
      <c r="F11" s="5" t="s">
        <v>5</v>
      </c>
      <c r="G11" s="5" t="s">
        <v>5</v>
      </c>
      <c r="H11" s="5" t="s">
        <v>5</v>
      </c>
      <c r="I11" s="5" t="s">
        <v>5</v>
      </c>
      <c r="J11" s="5" t="s">
        <v>5</v>
      </c>
    </row>
    <row r="12" spans="1:10" ht="45">
      <c r="A12" s="3" t="s">
        <v>1439</v>
      </c>
      <c r="B12" s="5">
        <v>12.5</v>
      </c>
      <c r="C12" s="5" t="s">
        <v>5</v>
      </c>
      <c r="D12" s="5" t="s">
        <v>5</v>
      </c>
      <c r="E12" s="5" t="s">
        <v>5</v>
      </c>
      <c r="F12" s="5" t="s">
        <v>5</v>
      </c>
      <c r="G12" s="5" t="s">
        <v>5</v>
      </c>
      <c r="H12" s="5" t="s">
        <v>5</v>
      </c>
      <c r="I12" s="5" t="s">
        <v>5</v>
      </c>
      <c r="J12" s="5" t="s">
        <v>5</v>
      </c>
    </row>
    <row r="13" spans="1:10" ht="30">
      <c r="A13" s="3" t="s">
        <v>1440</v>
      </c>
      <c r="B13" s="5" t="s">
        <v>5</v>
      </c>
      <c r="C13" s="5" t="s">
        <v>5</v>
      </c>
      <c r="D13" s="5" t="s">
        <v>5</v>
      </c>
      <c r="E13" s="8">
        <v>0</v>
      </c>
      <c r="F13" s="5" t="s">
        <v>5</v>
      </c>
      <c r="G13" s="8">
        <v>0</v>
      </c>
      <c r="H13" s="5" t="s">
        <v>5</v>
      </c>
      <c r="I13" s="5" t="s">
        <v>5</v>
      </c>
      <c r="J13" s="5" t="s">
        <v>5</v>
      </c>
    </row>
    <row r="14" spans="1:10" ht="30">
      <c r="A14" s="3" t="s">
        <v>1441</v>
      </c>
      <c r="B14" s="5" t="s">
        <v>5</v>
      </c>
      <c r="C14" s="5" t="s">
        <v>5</v>
      </c>
      <c r="D14" s="5" t="s">
        <v>5</v>
      </c>
      <c r="E14" s="5" t="s">
        <v>5</v>
      </c>
      <c r="F14" s="5" t="s">
        <v>5</v>
      </c>
      <c r="G14" s="5" t="s">
        <v>5</v>
      </c>
      <c r="H14" s="5" t="s">
        <v>5</v>
      </c>
      <c r="I14" s="338">
        <v>1.4999999999999999E-2</v>
      </c>
      <c r="J14" s="5"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9</v>
      </c>
      <c r="B1" s="9" t="s">
        <v>1</v>
      </c>
      <c r="C1" s="9"/>
      <c r="D1" s="9"/>
    </row>
    <row r="2" spans="1:4" ht="30">
      <c r="A2" s="1" t="s">
        <v>33</v>
      </c>
      <c r="B2" s="1" t="s">
        <v>2</v>
      </c>
      <c r="C2" s="1" t="s">
        <v>34</v>
      </c>
      <c r="D2" s="1" t="s">
        <v>84</v>
      </c>
    </row>
    <row r="3" spans="1:4">
      <c r="A3" s="3" t="s">
        <v>37</v>
      </c>
      <c r="B3" s="5" t="s">
        <v>5</v>
      </c>
      <c r="C3" s="5" t="s">
        <v>5</v>
      </c>
      <c r="D3" s="5" t="s">
        <v>5</v>
      </c>
    </row>
    <row r="4" spans="1:4" ht="45">
      <c r="A4" s="3" t="s">
        <v>130</v>
      </c>
      <c r="B4" s="8">
        <v>-123</v>
      </c>
      <c r="C4" s="8">
        <v>-1</v>
      </c>
      <c r="D4" s="8">
        <v>1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5703125" bestFit="1" customWidth="1"/>
    <col min="4" max="6" width="16.7109375" bestFit="1" customWidth="1"/>
    <col min="7" max="9" width="18.85546875" bestFit="1" customWidth="1"/>
    <col min="10" max="11" width="28.42578125" bestFit="1" customWidth="1"/>
    <col min="12" max="13" width="16.140625" bestFit="1" customWidth="1"/>
    <col min="14" max="15" width="24.85546875" bestFit="1" customWidth="1"/>
  </cols>
  <sheetData>
    <row r="1" spans="1:15" ht="45">
      <c r="A1" s="1" t="s">
        <v>1442</v>
      </c>
      <c r="B1" s="9" t="s">
        <v>2</v>
      </c>
      <c r="C1" s="9" t="s">
        <v>34</v>
      </c>
      <c r="D1" s="1" t="s">
        <v>2</v>
      </c>
      <c r="E1" s="1" t="s">
        <v>34</v>
      </c>
      <c r="F1" s="2">
        <v>41050</v>
      </c>
      <c r="G1" s="1" t="s">
        <v>2</v>
      </c>
      <c r="H1" s="1" t="s">
        <v>1443</v>
      </c>
      <c r="I1" s="1" t="s">
        <v>34</v>
      </c>
      <c r="J1" s="1" t="s">
        <v>2</v>
      </c>
      <c r="K1" s="1" t="s">
        <v>34</v>
      </c>
      <c r="L1" s="1" t="s">
        <v>2</v>
      </c>
      <c r="M1" s="1" t="s">
        <v>34</v>
      </c>
      <c r="N1" s="1" t="s">
        <v>2</v>
      </c>
      <c r="O1" s="1" t="s">
        <v>34</v>
      </c>
    </row>
    <row r="2" spans="1:15" ht="30">
      <c r="A2" s="1" t="s">
        <v>33</v>
      </c>
      <c r="B2" s="9"/>
      <c r="C2" s="9"/>
      <c r="D2" s="1" t="s">
        <v>545</v>
      </c>
      <c r="E2" s="1" t="s">
        <v>545</v>
      </c>
      <c r="F2" s="1" t="s">
        <v>545</v>
      </c>
      <c r="G2" s="1" t="s">
        <v>546</v>
      </c>
      <c r="H2" s="1" t="s">
        <v>546</v>
      </c>
      <c r="I2" s="1" t="s">
        <v>546</v>
      </c>
      <c r="J2" s="1" t="s">
        <v>1429</v>
      </c>
      <c r="K2" s="1" t="s">
        <v>1429</v>
      </c>
      <c r="L2" s="1" t="s">
        <v>548</v>
      </c>
      <c r="M2" s="1" t="s">
        <v>548</v>
      </c>
      <c r="N2" s="1" t="s">
        <v>1444</v>
      </c>
      <c r="O2" s="1" t="s">
        <v>1444</v>
      </c>
    </row>
    <row r="3" spans="1:15">
      <c r="A3" s="4" t="s">
        <v>1170</v>
      </c>
      <c r="B3" s="5" t="s">
        <v>5</v>
      </c>
      <c r="C3" s="5" t="s">
        <v>5</v>
      </c>
      <c r="D3" s="5" t="s">
        <v>5</v>
      </c>
      <c r="E3" s="5" t="s">
        <v>5</v>
      </c>
      <c r="F3" s="5" t="s">
        <v>5</v>
      </c>
      <c r="G3" s="5" t="s">
        <v>5</v>
      </c>
      <c r="H3" s="5" t="s">
        <v>5</v>
      </c>
      <c r="I3" s="5" t="s">
        <v>5</v>
      </c>
      <c r="J3" s="5" t="s">
        <v>5</v>
      </c>
      <c r="K3" s="5" t="s">
        <v>5</v>
      </c>
      <c r="L3" s="5" t="s">
        <v>5</v>
      </c>
      <c r="M3" s="5" t="s">
        <v>5</v>
      </c>
      <c r="N3" s="5" t="s">
        <v>5</v>
      </c>
      <c r="O3" s="5" t="s">
        <v>5</v>
      </c>
    </row>
    <row r="4" spans="1:15">
      <c r="A4" s="3" t="s">
        <v>1445</v>
      </c>
      <c r="B4" s="8">
        <v>1050438</v>
      </c>
      <c r="C4" s="5" t="s">
        <v>5</v>
      </c>
      <c r="D4" s="8">
        <v>650000</v>
      </c>
      <c r="E4" s="5" t="s">
        <v>5</v>
      </c>
      <c r="F4" s="8">
        <v>650000</v>
      </c>
      <c r="G4" s="8">
        <v>400000</v>
      </c>
      <c r="H4" s="8">
        <v>400000</v>
      </c>
      <c r="I4" s="5" t="s">
        <v>5</v>
      </c>
      <c r="J4" s="8">
        <v>0</v>
      </c>
      <c r="K4" s="5" t="s">
        <v>5</v>
      </c>
      <c r="L4" s="8">
        <v>438</v>
      </c>
      <c r="M4" s="5" t="s">
        <v>5</v>
      </c>
      <c r="N4" s="5" t="s">
        <v>5</v>
      </c>
      <c r="O4" s="5" t="s">
        <v>5</v>
      </c>
    </row>
    <row r="5" spans="1:15" ht="30">
      <c r="A5" s="3" t="s">
        <v>1446</v>
      </c>
      <c r="B5" s="5" t="s">
        <v>5</v>
      </c>
      <c r="C5" s="5" t="s">
        <v>5</v>
      </c>
      <c r="D5" s="7">
        <v>4958</v>
      </c>
      <c r="E5" s="5" t="s">
        <v>5</v>
      </c>
      <c r="F5" s="5" t="s">
        <v>5</v>
      </c>
      <c r="G5" s="7">
        <v>6216</v>
      </c>
      <c r="H5" s="5" t="s">
        <v>5</v>
      </c>
      <c r="I5" s="5" t="s">
        <v>5</v>
      </c>
      <c r="J5" s="5">
        <v>0</v>
      </c>
      <c r="K5" s="5" t="s">
        <v>5</v>
      </c>
      <c r="L5" s="5">
        <v>0</v>
      </c>
      <c r="M5" s="5" t="s">
        <v>5</v>
      </c>
      <c r="N5" s="7">
        <v>11174</v>
      </c>
      <c r="O5" s="5" t="s">
        <v>5</v>
      </c>
    </row>
    <row r="6" spans="1:15" ht="30">
      <c r="A6" s="3" t="s">
        <v>1447</v>
      </c>
      <c r="B6" s="5" t="s">
        <v>5</v>
      </c>
      <c r="C6" s="5" t="s">
        <v>5</v>
      </c>
      <c r="D6" s="5" t="s">
        <v>5</v>
      </c>
      <c r="E6" s="5" t="s">
        <v>5</v>
      </c>
      <c r="F6" s="5" t="s">
        <v>5</v>
      </c>
      <c r="G6" s="5" t="s">
        <v>5</v>
      </c>
      <c r="H6" s="5" t="s">
        <v>5</v>
      </c>
      <c r="I6" s="5" t="s">
        <v>5</v>
      </c>
      <c r="J6" s="5" t="s">
        <v>5</v>
      </c>
      <c r="K6" s="5" t="s">
        <v>5</v>
      </c>
      <c r="L6" s="5" t="s">
        <v>5</v>
      </c>
      <c r="M6" s="5" t="s">
        <v>5</v>
      </c>
      <c r="N6" s="7">
        <v>1050000</v>
      </c>
      <c r="O6" s="5" t="s">
        <v>5</v>
      </c>
    </row>
    <row r="7" spans="1:15" ht="30">
      <c r="A7" s="3" t="s">
        <v>1448</v>
      </c>
      <c r="B7" s="7">
        <v>1039264</v>
      </c>
      <c r="C7" s="7">
        <v>1144954</v>
      </c>
      <c r="D7" s="7">
        <v>645042</v>
      </c>
      <c r="E7" s="7">
        <v>644077</v>
      </c>
      <c r="F7" s="5" t="s">
        <v>5</v>
      </c>
      <c r="G7" s="7">
        <v>393784</v>
      </c>
      <c r="H7" s="5" t="s">
        <v>5</v>
      </c>
      <c r="I7" s="5">
        <v>0</v>
      </c>
      <c r="J7" s="5">
        <v>0</v>
      </c>
      <c r="K7" s="7">
        <v>500000</v>
      </c>
      <c r="L7" s="5">
        <v>438</v>
      </c>
      <c r="M7" s="5">
        <v>877</v>
      </c>
      <c r="N7" s="5" t="s">
        <v>5</v>
      </c>
      <c r="O7" s="5" t="s">
        <v>5</v>
      </c>
    </row>
    <row r="8" spans="1:15">
      <c r="A8" s="3" t="s">
        <v>1449</v>
      </c>
      <c r="B8" s="5">
        <v>438</v>
      </c>
      <c r="C8" s="7">
        <v>50438</v>
      </c>
      <c r="D8" s="5" t="s">
        <v>5</v>
      </c>
      <c r="E8" s="5" t="s">
        <v>5</v>
      </c>
      <c r="F8" s="5" t="s">
        <v>5</v>
      </c>
      <c r="G8" s="5" t="s">
        <v>5</v>
      </c>
      <c r="H8" s="5" t="s">
        <v>5</v>
      </c>
      <c r="I8" s="5" t="s">
        <v>5</v>
      </c>
      <c r="J8" s="5" t="s">
        <v>5</v>
      </c>
      <c r="K8" s="5" t="s">
        <v>5</v>
      </c>
      <c r="L8" s="5" t="s">
        <v>5</v>
      </c>
      <c r="M8" s="5" t="s">
        <v>5</v>
      </c>
      <c r="N8" s="5" t="s">
        <v>5</v>
      </c>
      <c r="O8" s="5" t="s">
        <v>5</v>
      </c>
    </row>
    <row r="9" spans="1:15" ht="30">
      <c r="A9" s="3" t="s">
        <v>1450</v>
      </c>
      <c r="B9" s="5" t="s">
        <v>5</v>
      </c>
      <c r="C9" s="5" t="s">
        <v>5</v>
      </c>
      <c r="D9" s="5" t="s">
        <v>5</v>
      </c>
      <c r="E9" s="5" t="s">
        <v>5</v>
      </c>
      <c r="F9" s="5" t="s">
        <v>5</v>
      </c>
      <c r="G9" s="5" t="s">
        <v>5</v>
      </c>
      <c r="H9" s="5" t="s">
        <v>5</v>
      </c>
      <c r="I9" s="5" t="s">
        <v>5</v>
      </c>
      <c r="J9" s="5" t="s">
        <v>5</v>
      </c>
      <c r="K9" s="5" t="s">
        <v>5</v>
      </c>
      <c r="L9" s="5" t="s">
        <v>5</v>
      </c>
      <c r="M9" s="5" t="s">
        <v>5</v>
      </c>
      <c r="N9" s="7">
        <v>1038826</v>
      </c>
      <c r="O9" s="7">
        <v>1094516</v>
      </c>
    </row>
    <row r="10" spans="1:15" ht="30">
      <c r="A10" s="3" t="s">
        <v>1451</v>
      </c>
      <c r="B10" s="5">
        <v>438</v>
      </c>
      <c r="C10" s="5" t="s">
        <v>5</v>
      </c>
      <c r="D10" s="5" t="s">
        <v>5</v>
      </c>
      <c r="E10" s="5" t="s">
        <v>5</v>
      </c>
      <c r="F10" s="5" t="s">
        <v>5</v>
      </c>
      <c r="G10" s="5" t="s">
        <v>5</v>
      </c>
      <c r="H10" s="5" t="s">
        <v>5</v>
      </c>
      <c r="I10" s="5" t="s">
        <v>5</v>
      </c>
      <c r="J10" s="5" t="s">
        <v>5</v>
      </c>
      <c r="K10" s="5" t="s">
        <v>5</v>
      </c>
      <c r="L10" s="5" t="s">
        <v>5</v>
      </c>
      <c r="M10" s="5" t="s">
        <v>5</v>
      </c>
      <c r="N10" s="5" t="s">
        <v>5</v>
      </c>
      <c r="O10" s="5" t="s">
        <v>5</v>
      </c>
    </row>
    <row r="11" spans="1:15" ht="30">
      <c r="A11" s="3" t="s">
        <v>1452</v>
      </c>
      <c r="B11" s="8">
        <v>11174</v>
      </c>
      <c r="C11" s="5" t="s">
        <v>5</v>
      </c>
      <c r="D11" s="5" t="s">
        <v>5</v>
      </c>
      <c r="E11" s="5" t="s">
        <v>5</v>
      </c>
      <c r="F11" s="8">
        <v>6754</v>
      </c>
      <c r="G11" s="5" t="s">
        <v>5</v>
      </c>
      <c r="H11" s="8">
        <v>6260</v>
      </c>
      <c r="I11" s="5" t="s">
        <v>5</v>
      </c>
      <c r="J11" s="5" t="s">
        <v>5</v>
      </c>
      <c r="K11" s="5" t="s">
        <v>5</v>
      </c>
      <c r="L11" s="5" t="s">
        <v>5</v>
      </c>
      <c r="M11" s="5" t="s">
        <v>5</v>
      </c>
      <c r="N11" s="5" t="s">
        <v>5</v>
      </c>
      <c r="O11" s="5"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2" bestFit="1" customWidth="1"/>
    <col min="4" max="5" width="16.7109375" bestFit="1" customWidth="1"/>
    <col min="6" max="6" width="27.7109375" bestFit="1" customWidth="1"/>
    <col min="7" max="8" width="18.85546875" bestFit="1" customWidth="1"/>
    <col min="9" max="10" width="28.42578125" bestFit="1" customWidth="1"/>
    <col min="11" max="11" width="16.140625" bestFit="1" customWidth="1"/>
    <col min="12" max="12" width="28.42578125" bestFit="1" customWidth="1"/>
  </cols>
  <sheetData>
    <row r="1" spans="1:12" ht="30">
      <c r="A1" s="1" t="s">
        <v>1453</v>
      </c>
      <c r="B1" s="9" t="s">
        <v>2</v>
      </c>
      <c r="C1" s="9" t="s">
        <v>1425</v>
      </c>
      <c r="D1" s="1" t="s">
        <v>2</v>
      </c>
      <c r="E1" s="2">
        <v>41050</v>
      </c>
      <c r="F1" s="1" t="s">
        <v>2</v>
      </c>
      <c r="G1" s="1" t="s">
        <v>2</v>
      </c>
      <c r="H1" s="1" t="s">
        <v>1443</v>
      </c>
      <c r="I1" s="1" t="s">
        <v>2</v>
      </c>
      <c r="J1" s="1" t="s">
        <v>34</v>
      </c>
      <c r="K1" s="1" t="s">
        <v>2</v>
      </c>
      <c r="L1" s="1" t="s">
        <v>2</v>
      </c>
    </row>
    <row r="2" spans="1:12" ht="30">
      <c r="A2" s="1" t="s">
        <v>33</v>
      </c>
      <c r="B2" s="9"/>
      <c r="C2" s="9"/>
      <c r="D2" s="1" t="s">
        <v>545</v>
      </c>
      <c r="E2" s="1" t="s">
        <v>545</v>
      </c>
      <c r="F2" s="1" t="s">
        <v>1455</v>
      </c>
      <c r="G2" s="1" t="s">
        <v>546</v>
      </c>
      <c r="H2" s="1" t="s">
        <v>546</v>
      </c>
      <c r="I2" s="1" t="s">
        <v>1429</v>
      </c>
      <c r="J2" s="1" t="s">
        <v>1429</v>
      </c>
      <c r="K2" s="1" t="s">
        <v>548</v>
      </c>
      <c r="L2" s="1" t="s">
        <v>1429</v>
      </c>
    </row>
    <row r="3" spans="1:12">
      <c r="A3" s="1"/>
      <c r="B3" s="9"/>
      <c r="C3" s="9"/>
      <c r="D3" s="1"/>
      <c r="E3" s="1" t="s">
        <v>1454</v>
      </c>
      <c r="F3" s="1" t="s">
        <v>1454</v>
      </c>
      <c r="G3" s="1"/>
      <c r="H3" s="1" t="s">
        <v>1454</v>
      </c>
      <c r="I3" s="1"/>
      <c r="J3" s="1"/>
      <c r="K3" s="1"/>
      <c r="L3" s="1"/>
    </row>
    <row r="4" spans="1:12">
      <c r="A4" s="4" t="s">
        <v>1170</v>
      </c>
      <c r="B4" s="5" t="s">
        <v>5</v>
      </c>
      <c r="C4" s="5" t="s">
        <v>5</v>
      </c>
      <c r="D4" s="5" t="s">
        <v>5</v>
      </c>
      <c r="E4" s="5" t="s">
        <v>5</v>
      </c>
      <c r="F4" s="5" t="s">
        <v>5</v>
      </c>
      <c r="G4" s="5" t="s">
        <v>5</v>
      </c>
      <c r="H4" s="5" t="s">
        <v>5</v>
      </c>
      <c r="I4" s="5" t="s">
        <v>5</v>
      </c>
      <c r="J4" s="5" t="s">
        <v>5</v>
      </c>
      <c r="K4" s="5" t="s">
        <v>5</v>
      </c>
      <c r="L4" s="5" t="s">
        <v>5</v>
      </c>
    </row>
    <row r="5" spans="1:12" ht="30">
      <c r="A5" s="3" t="s">
        <v>1456</v>
      </c>
      <c r="B5" s="5" t="s">
        <v>5</v>
      </c>
      <c r="C5" s="5" t="s">
        <v>5</v>
      </c>
      <c r="D5" s="5" t="s">
        <v>5</v>
      </c>
      <c r="E5" s="338">
        <v>5.5E-2</v>
      </c>
      <c r="F5" s="338">
        <v>2.5000000000000001E-2</v>
      </c>
      <c r="G5" s="5" t="s">
        <v>5</v>
      </c>
      <c r="H5" s="338">
        <v>5.6300000000000003E-2</v>
      </c>
      <c r="I5" s="5" t="s">
        <v>5</v>
      </c>
      <c r="J5" s="5" t="s">
        <v>5</v>
      </c>
      <c r="K5" s="5" t="s">
        <v>5</v>
      </c>
      <c r="L5" s="5" t="s">
        <v>5</v>
      </c>
    </row>
    <row r="6" spans="1:12">
      <c r="A6" s="3" t="s">
        <v>1433</v>
      </c>
      <c r="B6" s="5" t="s">
        <v>5</v>
      </c>
      <c r="C6" s="5" t="s">
        <v>5</v>
      </c>
      <c r="D6" s="5" t="s">
        <v>5</v>
      </c>
      <c r="E6" s="8">
        <v>650000</v>
      </c>
      <c r="F6" s="5" t="s">
        <v>5</v>
      </c>
      <c r="G6" s="5" t="s">
        <v>5</v>
      </c>
      <c r="H6" s="5" t="s">
        <v>5</v>
      </c>
      <c r="I6" s="5" t="s">
        <v>5</v>
      </c>
      <c r="J6" s="8">
        <v>500000</v>
      </c>
      <c r="K6" s="5" t="s">
        <v>5</v>
      </c>
      <c r="L6" s="5" t="s">
        <v>5</v>
      </c>
    </row>
    <row r="7" spans="1:12" ht="45">
      <c r="A7" s="3" t="s">
        <v>1436</v>
      </c>
      <c r="B7" s="5" t="s">
        <v>5</v>
      </c>
      <c r="C7" s="5">
        <v>2.5</v>
      </c>
      <c r="D7" s="5" t="s">
        <v>5</v>
      </c>
      <c r="E7" s="5" t="s">
        <v>5</v>
      </c>
      <c r="F7" s="5" t="s">
        <v>5</v>
      </c>
      <c r="G7" s="5" t="s">
        <v>5</v>
      </c>
      <c r="H7" s="5" t="s">
        <v>5</v>
      </c>
      <c r="I7" s="5" t="s">
        <v>5</v>
      </c>
      <c r="J7" s="5" t="s">
        <v>5</v>
      </c>
      <c r="K7" s="5" t="s">
        <v>5</v>
      </c>
      <c r="L7" s="5" t="s">
        <v>5</v>
      </c>
    </row>
    <row r="8" spans="1:12" ht="45">
      <c r="A8" s="3" t="s">
        <v>1437</v>
      </c>
      <c r="B8" s="5" t="s">
        <v>5</v>
      </c>
      <c r="C8" s="5">
        <v>4</v>
      </c>
      <c r="D8" s="5" t="s">
        <v>5</v>
      </c>
      <c r="E8" s="5" t="s">
        <v>5</v>
      </c>
      <c r="F8" s="5" t="s">
        <v>5</v>
      </c>
      <c r="G8" s="5" t="s">
        <v>5</v>
      </c>
      <c r="H8" s="5" t="s">
        <v>5</v>
      </c>
      <c r="I8" s="5" t="s">
        <v>5</v>
      </c>
      <c r="J8" s="5" t="s">
        <v>5</v>
      </c>
      <c r="K8" s="5" t="s">
        <v>5</v>
      </c>
      <c r="L8" s="5" t="s">
        <v>5</v>
      </c>
    </row>
    <row r="9" spans="1:12" ht="30">
      <c r="A9" s="3" t="s">
        <v>1438</v>
      </c>
      <c r="B9" s="5">
        <v>1.2</v>
      </c>
      <c r="C9" s="5" t="s">
        <v>5</v>
      </c>
      <c r="D9" s="5" t="s">
        <v>5</v>
      </c>
      <c r="E9" s="5" t="s">
        <v>5</v>
      </c>
      <c r="F9" s="5" t="s">
        <v>5</v>
      </c>
      <c r="G9" s="5" t="s">
        <v>5</v>
      </c>
      <c r="H9" s="5" t="s">
        <v>5</v>
      </c>
      <c r="I9" s="5" t="s">
        <v>5</v>
      </c>
      <c r="J9" s="5" t="s">
        <v>5</v>
      </c>
      <c r="K9" s="5" t="s">
        <v>5</v>
      </c>
      <c r="L9" s="5" t="s">
        <v>5</v>
      </c>
    </row>
    <row r="10" spans="1:12" ht="45">
      <c r="A10" s="3" t="s">
        <v>1439</v>
      </c>
      <c r="B10" s="5">
        <v>12.5</v>
      </c>
      <c r="C10" s="5" t="s">
        <v>5</v>
      </c>
      <c r="D10" s="5" t="s">
        <v>5</v>
      </c>
      <c r="E10" s="5" t="s">
        <v>5</v>
      </c>
      <c r="F10" s="5" t="s">
        <v>5</v>
      </c>
      <c r="G10" s="5" t="s">
        <v>5</v>
      </c>
      <c r="H10" s="5" t="s">
        <v>5</v>
      </c>
      <c r="I10" s="5" t="s">
        <v>5</v>
      </c>
      <c r="J10" s="5" t="s">
        <v>5</v>
      </c>
      <c r="K10" s="5" t="s">
        <v>5</v>
      </c>
      <c r="L10" s="5" t="s">
        <v>5</v>
      </c>
    </row>
    <row r="11" spans="1:12">
      <c r="A11" s="3" t="s">
        <v>1445</v>
      </c>
      <c r="B11" s="7">
        <v>1050438</v>
      </c>
      <c r="C11" s="5" t="s">
        <v>5</v>
      </c>
      <c r="D11" s="7">
        <v>650000</v>
      </c>
      <c r="E11" s="7">
        <v>650000</v>
      </c>
      <c r="F11" s="5" t="s">
        <v>5</v>
      </c>
      <c r="G11" s="7">
        <v>400000</v>
      </c>
      <c r="H11" s="7">
        <v>400000</v>
      </c>
      <c r="I11" s="5">
        <v>0</v>
      </c>
      <c r="J11" s="5" t="s">
        <v>5</v>
      </c>
      <c r="K11" s="5">
        <v>438</v>
      </c>
      <c r="L11" s="5" t="s">
        <v>5</v>
      </c>
    </row>
    <row r="12" spans="1:12">
      <c r="A12" s="3" t="s">
        <v>1457</v>
      </c>
      <c r="B12" s="5" t="s">
        <v>5</v>
      </c>
      <c r="C12" s="5" t="s">
        <v>5</v>
      </c>
      <c r="D12" s="5" t="s">
        <v>5</v>
      </c>
      <c r="E12" s="5" t="s">
        <v>5</v>
      </c>
      <c r="F12" s="5" t="s">
        <v>5</v>
      </c>
      <c r="G12" s="5" t="s">
        <v>5</v>
      </c>
      <c r="H12" s="5" t="s">
        <v>5</v>
      </c>
      <c r="I12" s="5" t="s">
        <v>5</v>
      </c>
      <c r="J12" s="5" t="s">
        <v>5</v>
      </c>
      <c r="K12" s="5" t="s">
        <v>5</v>
      </c>
      <c r="L12" s="7">
        <v>450000</v>
      </c>
    </row>
    <row r="13" spans="1:12" ht="30">
      <c r="A13" s="3" t="s">
        <v>1458</v>
      </c>
      <c r="B13" s="5" t="s">
        <v>5</v>
      </c>
      <c r="C13" s="5" t="s">
        <v>5</v>
      </c>
      <c r="D13" s="5" t="s">
        <v>5</v>
      </c>
      <c r="E13" s="5" t="s">
        <v>5</v>
      </c>
      <c r="F13" s="7">
        <v>1250000</v>
      </c>
      <c r="G13" s="5" t="s">
        <v>5</v>
      </c>
      <c r="H13" s="5" t="s">
        <v>5</v>
      </c>
      <c r="I13" s="5" t="s">
        <v>5</v>
      </c>
      <c r="J13" s="5" t="s">
        <v>5</v>
      </c>
      <c r="K13" s="5" t="s">
        <v>5</v>
      </c>
      <c r="L13" s="5" t="s">
        <v>5</v>
      </c>
    </row>
    <row r="14" spans="1:12" ht="30">
      <c r="A14" s="3" t="s">
        <v>1452</v>
      </c>
      <c r="B14" s="8">
        <v>11174</v>
      </c>
      <c r="C14" s="5" t="s">
        <v>5</v>
      </c>
      <c r="D14" s="5" t="s">
        <v>5</v>
      </c>
      <c r="E14" s="8">
        <v>6754</v>
      </c>
      <c r="F14" s="5" t="s">
        <v>5</v>
      </c>
      <c r="G14" s="5" t="s">
        <v>5</v>
      </c>
      <c r="H14" s="8">
        <v>6260</v>
      </c>
      <c r="I14" s="5" t="s">
        <v>5</v>
      </c>
      <c r="J14" s="5" t="s">
        <v>5</v>
      </c>
      <c r="K14" s="5" t="s">
        <v>5</v>
      </c>
      <c r="L14" s="5" t="s">
        <v>5</v>
      </c>
    </row>
    <row r="15" spans="1:12" ht="30">
      <c r="A15" s="3" t="s">
        <v>1459</v>
      </c>
      <c r="B15" s="5" t="s">
        <v>5</v>
      </c>
      <c r="C15" s="5" t="s">
        <v>5</v>
      </c>
      <c r="D15" s="5" t="s">
        <v>5</v>
      </c>
      <c r="E15" s="338">
        <v>5.0000000000000001E-3</v>
      </c>
      <c r="F15" s="5" t="s">
        <v>5</v>
      </c>
      <c r="G15" s="5" t="s">
        <v>5</v>
      </c>
      <c r="H15" s="338">
        <v>3.0000000000000001E-3</v>
      </c>
      <c r="I15" s="5" t="s">
        <v>5</v>
      </c>
      <c r="J15" s="5" t="s">
        <v>5</v>
      </c>
      <c r="K15" s="5" t="s">
        <v>5</v>
      </c>
      <c r="L15" s="5" t="s">
        <v>5</v>
      </c>
    </row>
    <row r="16" spans="1:12">
      <c r="A16" s="3" t="s">
        <v>1460</v>
      </c>
      <c r="B16" s="5" t="s">
        <v>5</v>
      </c>
      <c r="C16" s="5" t="s">
        <v>5</v>
      </c>
      <c r="D16" s="5" t="s">
        <v>5</v>
      </c>
      <c r="E16" s="5">
        <v>7</v>
      </c>
      <c r="F16" s="5" t="s">
        <v>5</v>
      </c>
      <c r="G16" s="5" t="s">
        <v>5</v>
      </c>
      <c r="H16" s="5">
        <v>30</v>
      </c>
      <c r="I16" s="5" t="s">
        <v>5</v>
      </c>
      <c r="J16" s="5" t="s">
        <v>5</v>
      </c>
      <c r="K16" s="5" t="s">
        <v>5</v>
      </c>
      <c r="L16" s="5" t="s">
        <v>5</v>
      </c>
    </row>
    <row r="17" spans="1:12" ht="30">
      <c r="A17" s="3" t="s">
        <v>1461</v>
      </c>
      <c r="B17" s="5" t="s">
        <v>5</v>
      </c>
      <c r="C17" s="5" t="s">
        <v>5</v>
      </c>
      <c r="D17" s="5" t="s">
        <v>5</v>
      </c>
      <c r="E17" s="5" t="s">
        <v>5</v>
      </c>
      <c r="F17" s="5">
        <v>7</v>
      </c>
      <c r="G17" s="5" t="s">
        <v>5</v>
      </c>
      <c r="H17" s="5" t="s">
        <v>5</v>
      </c>
      <c r="I17" s="5" t="s">
        <v>5</v>
      </c>
      <c r="J17" s="5" t="s">
        <v>5</v>
      </c>
      <c r="K17" s="5" t="s">
        <v>5</v>
      </c>
      <c r="L17" s="5" t="s">
        <v>5</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5703125" bestFit="1" customWidth="1"/>
  </cols>
  <sheetData>
    <row r="1" spans="1:6" ht="15" customHeight="1">
      <c r="A1" s="1" t="s">
        <v>1462</v>
      </c>
      <c r="B1" s="1" t="s">
        <v>1463</v>
      </c>
      <c r="C1" s="9" t="s">
        <v>1</v>
      </c>
      <c r="D1" s="9"/>
      <c r="E1" s="1" t="s">
        <v>1464</v>
      </c>
      <c r="F1" s="1"/>
    </row>
    <row r="2" spans="1:6" ht="30">
      <c r="A2" s="1" t="s">
        <v>83</v>
      </c>
      <c r="B2" s="1" t="s">
        <v>1465</v>
      </c>
      <c r="C2" s="1" t="s">
        <v>34</v>
      </c>
      <c r="D2" s="1" t="s">
        <v>84</v>
      </c>
      <c r="E2" s="2">
        <v>41052</v>
      </c>
      <c r="F2" s="1" t="s">
        <v>2</v>
      </c>
    </row>
    <row r="3" spans="1:6">
      <c r="A3" s="4" t="s">
        <v>1170</v>
      </c>
      <c r="B3" s="5" t="s">
        <v>5</v>
      </c>
      <c r="C3" s="5" t="s">
        <v>5</v>
      </c>
      <c r="D3" s="5" t="s">
        <v>5</v>
      </c>
      <c r="E3" s="5" t="s">
        <v>5</v>
      </c>
      <c r="F3" s="5" t="s">
        <v>5</v>
      </c>
    </row>
    <row r="4" spans="1:6">
      <c r="A4" s="3" t="s">
        <v>1466</v>
      </c>
      <c r="B4" s="5" t="s">
        <v>5</v>
      </c>
      <c r="C4" s="5" t="s">
        <v>5</v>
      </c>
      <c r="D4" s="5" t="s">
        <v>5</v>
      </c>
      <c r="E4" s="8">
        <v>1193971</v>
      </c>
      <c r="F4" s="5" t="s">
        <v>5</v>
      </c>
    </row>
    <row r="5" spans="1:6">
      <c r="A5" s="3" t="s">
        <v>1455</v>
      </c>
      <c r="B5" s="5" t="s">
        <v>5</v>
      </c>
      <c r="C5" s="5" t="s">
        <v>5</v>
      </c>
      <c r="D5" s="5" t="s">
        <v>5</v>
      </c>
      <c r="E5" s="5" t="s">
        <v>5</v>
      </c>
      <c r="F5" s="5" t="s">
        <v>5</v>
      </c>
    </row>
    <row r="6" spans="1:6">
      <c r="A6" s="4" t="s">
        <v>1170</v>
      </c>
      <c r="B6" s="5" t="s">
        <v>5</v>
      </c>
      <c r="C6" s="5" t="s">
        <v>5</v>
      </c>
      <c r="D6" s="5" t="s">
        <v>5</v>
      </c>
      <c r="E6" s="5" t="s">
        <v>5</v>
      </c>
      <c r="F6" s="5" t="s">
        <v>5</v>
      </c>
    </row>
    <row r="7" spans="1:6" ht="30">
      <c r="A7" s="3" t="s">
        <v>1467</v>
      </c>
      <c r="B7" s="5" t="s">
        <v>5</v>
      </c>
      <c r="C7" s="5" t="s">
        <v>5</v>
      </c>
      <c r="D7" s="338">
        <v>6.5000000000000002E-2</v>
      </c>
      <c r="E7" s="5" t="s">
        <v>5</v>
      </c>
      <c r="F7" s="5" t="s">
        <v>5</v>
      </c>
    </row>
    <row r="8" spans="1:6">
      <c r="A8" s="3" t="s">
        <v>1468</v>
      </c>
      <c r="B8" s="5" t="s">
        <v>5</v>
      </c>
      <c r="C8" s="7">
        <v>5839</v>
      </c>
      <c r="D8" s="7">
        <v>39077</v>
      </c>
      <c r="E8" s="5" t="s">
        <v>5</v>
      </c>
      <c r="F8" s="5" t="s">
        <v>5</v>
      </c>
    </row>
    <row r="9" spans="1:6">
      <c r="A9" s="3" t="s">
        <v>1469</v>
      </c>
      <c r="B9" s="10">
        <v>107.46</v>
      </c>
      <c r="C9" s="5" t="s">
        <v>5</v>
      </c>
      <c r="D9" s="5" t="s">
        <v>5</v>
      </c>
      <c r="E9" s="5" t="s">
        <v>5</v>
      </c>
      <c r="F9" s="5" t="s">
        <v>5</v>
      </c>
    </row>
    <row r="10" spans="1:6" ht="30">
      <c r="A10" s="3" t="s">
        <v>1470</v>
      </c>
      <c r="B10" s="7">
        <v>83000</v>
      </c>
      <c r="C10" s="5" t="s">
        <v>5</v>
      </c>
      <c r="D10" s="5" t="s">
        <v>5</v>
      </c>
      <c r="E10" s="5" t="s">
        <v>5</v>
      </c>
      <c r="F10" s="5" t="s">
        <v>5</v>
      </c>
    </row>
    <row r="11" spans="1:6" ht="30">
      <c r="A11" s="3" t="s">
        <v>1471</v>
      </c>
      <c r="B11" s="5" t="s">
        <v>5</v>
      </c>
      <c r="C11" s="5" t="s">
        <v>5</v>
      </c>
      <c r="D11" s="5" t="s">
        <v>5</v>
      </c>
      <c r="E11" s="7">
        <v>6250</v>
      </c>
      <c r="F11" s="5" t="s">
        <v>5</v>
      </c>
    </row>
    <row r="12" spans="1:6" ht="30">
      <c r="A12" s="3" t="s">
        <v>1472</v>
      </c>
      <c r="B12" s="5" t="s">
        <v>5</v>
      </c>
      <c r="C12" s="5" t="s">
        <v>5</v>
      </c>
      <c r="D12" s="5" t="s">
        <v>5</v>
      </c>
      <c r="E12" s="7">
        <v>1256250</v>
      </c>
      <c r="F12" s="5" t="s">
        <v>5</v>
      </c>
    </row>
    <row r="13" spans="1:6">
      <c r="A13" s="3" t="s">
        <v>1466</v>
      </c>
      <c r="B13" s="5" t="s">
        <v>5</v>
      </c>
      <c r="C13" s="5" t="s">
        <v>5</v>
      </c>
      <c r="D13" s="5" t="s">
        <v>5</v>
      </c>
      <c r="E13" s="7">
        <v>1193971</v>
      </c>
      <c r="F13" s="5" t="s">
        <v>5</v>
      </c>
    </row>
    <row r="14" spans="1:6" ht="30">
      <c r="A14" s="3" t="s">
        <v>1473</v>
      </c>
      <c r="B14" s="5" t="s">
        <v>5</v>
      </c>
      <c r="C14" s="5" t="s">
        <v>5</v>
      </c>
      <c r="D14" s="5" t="s">
        <v>5</v>
      </c>
      <c r="E14" s="338">
        <v>4.1000000000000002E-2</v>
      </c>
      <c r="F14" s="5" t="s">
        <v>5</v>
      </c>
    </row>
    <row r="15" spans="1:6" ht="30">
      <c r="A15" s="3" t="s">
        <v>1474</v>
      </c>
      <c r="B15" s="5" t="s">
        <v>5</v>
      </c>
      <c r="C15" s="5" t="s">
        <v>5</v>
      </c>
      <c r="D15" s="5" t="s">
        <v>5</v>
      </c>
      <c r="E15" s="7">
        <v>68975</v>
      </c>
      <c r="F15" s="5" t="s">
        <v>5</v>
      </c>
    </row>
    <row r="16" spans="1:6" ht="30">
      <c r="A16" s="3" t="s">
        <v>1475</v>
      </c>
      <c r="B16" s="5" t="s">
        <v>5</v>
      </c>
      <c r="C16" s="5" t="s">
        <v>5</v>
      </c>
      <c r="D16" s="5" t="s">
        <v>5</v>
      </c>
      <c r="E16" s="7">
        <v>7851</v>
      </c>
      <c r="F16" s="5" t="s">
        <v>5</v>
      </c>
    </row>
    <row r="17" spans="1:6" ht="60">
      <c r="A17" s="3" t="s">
        <v>1476</v>
      </c>
      <c r="B17" s="5" t="s">
        <v>5</v>
      </c>
      <c r="C17" s="5" t="s">
        <v>5</v>
      </c>
      <c r="D17" s="5" t="s">
        <v>5</v>
      </c>
      <c r="E17" s="7">
        <v>62279</v>
      </c>
      <c r="F17" s="5" t="s">
        <v>5</v>
      </c>
    </row>
    <row r="18" spans="1:6" ht="30">
      <c r="A18" s="3" t="s">
        <v>1477</v>
      </c>
      <c r="B18" s="5" t="s">
        <v>5</v>
      </c>
      <c r="C18" s="5" t="s">
        <v>5</v>
      </c>
      <c r="D18" s="5" t="s">
        <v>5</v>
      </c>
      <c r="E18" s="7">
        <v>31446</v>
      </c>
      <c r="F18" s="5" t="s">
        <v>5</v>
      </c>
    </row>
    <row r="19" spans="1:6" ht="30">
      <c r="A19" s="3" t="s">
        <v>1478</v>
      </c>
      <c r="B19" s="5" t="s">
        <v>5</v>
      </c>
      <c r="C19" s="5" t="s">
        <v>5</v>
      </c>
      <c r="D19" s="5" t="s">
        <v>5</v>
      </c>
      <c r="E19" s="7">
        <v>977933</v>
      </c>
      <c r="F19" s="5" t="s">
        <v>5</v>
      </c>
    </row>
    <row r="20" spans="1:6" ht="60">
      <c r="A20" s="3" t="s">
        <v>1479</v>
      </c>
      <c r="B20" s="5" t="s">
        <v>5</v>
      </c>
      <c r="C20" s="5" t="s">
        <v>5</v>
      </c>
      <c r="D20" s="5" t="s">
        <v>5</v>
      </c>
      <c r="E20" s="8">
        <v>216038</v>
      </c>
      <c r="F20" s="5" t="s">
        <v>5</v>
      </c>
    </row>
    <row r="21" spans="1:6" ht="30">
      <c r="A21" s="3" t="s">
        <v>1480</v>
      </c>
      <c r="B21" s="5" t="s">
        <v>5</v>
      </c>
      <c r="C21" s="5" t="s">
        <v>5</v>
      </c>
      <c r="D21" s="5" t="s">
        <v>5</v>
      </c>
      <c r="E21" s="5" t="s">
        <v>5</v>
      </c>
      <c r="F21" s="7">
        <v>14205</v>
      </c>
    </row>
    <row r="22" spans="1:6" ht="30">
      <c r="A22" s="3" t="s">
        <v>1481</v>
      </c>
      <c r="B22" s="5" t="s">
        <v>5</v>
      </c>
      <c r="C22" s="5" t="s">
        <v>5</v>
      </c>
      <c r="D22" s="5" t="s">
        <v>5</v>
      </c>
      <c r="E22" s="8">
        <v>88</v>
      </c>
      <c r="F22" s="5" t="s">
        <v>5</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482</v>
      </c>
      <c r="B1" s="9" t="s">
        <v>2</v>
      </c>
    </row>
    <row r="2" spans="1:2" ht="30">
      <c r="A2" s="1" t="s">
        <v>33</v>
      </c>
      <c r="B2" s="9"/>
    </row>
    <row r="3" spans="1:2">
      <c r="A3" s="4" t="s">
        <v>1170</v>
      </c>
      <c r="B3" s="5" t="s">
        <v>5</v>
      </c>
    </row>
    <row r="4" spans="1:2">
      <c r="A4" s="3">
        <v>2015</v>
      </c>
      <c r="B4" s="8">
        <v>438</v>
      </c>
    </row>
    <row r="5" spans="1:2">
      <c r="A5" s="3">
        <v>2016</v>
      </c>
      <c r="B5" s="5">
        <v>0</v>
      </c>
    </row>
    <row r="6" spans="1:2">
      <c r="A6" s="3">
        <v>2017</v>
      </c>
      <c r="B6" s="5">
        <v>0</v>
      </c>
    </row>
    <row r="7" spans="1:2">
      <c r="A7" s="3">
        <v>2018</v>
      </c>
      <c r="B7" s="5">
        <v>0</v>
      </c>
    </row>
    <row r="8" spans="1:2">
      <c r="A8" s="3">
        <v>2019</v>
      </c>
      <c r="B8" s="5">
        <v>0</v>
      </c>
    </row>
    <row r="9" spans="1:2">
      <c r="A9" s="3" t="s">
        <v>517</v>
      </c>
      <c r="B9" s="7">
        <v>1050000</v>
      </c>
    </row>
    <row r="10" spans="1:2">
      <c r="A10" s="3" t="s">
        <v>133</v>
      </c>
      <c r="B10" s="8">
        <v>105043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83</v>
      </c>
      <c r="B1" s="9" t="s">
        <v>1484</v>
      </c>
      <c r="C1" s="9"/>
      <c r="D1" s="9"/>
      <c r="E1" s="9"/>
      <c r="F1" s="9"/>
      <c r="G1" s="9"/>
      <c r="H1" s="9"/>
      <c r="I1" s="9"/>
      <c r="J1" s="9" t="s">
        <v>1</v>
      </c>
      <c r="K1" s="9"/>
      <c r="L1" s="9"/>
    </row>
    <row r="2" spans="1:12" ht="30">
      <c r="A2" s="1" t="s">
        <v>33</v>
      </c>
      <c r="B2" s="1" t="s">
        <v>2</v>
      </c>
      <c r="C2" s="1" t="s">
        <v>1485</v>
      </c>
      <c r="D2" s="1" t="s">
        <v>3</v>
      </c>
      <c r="E2" s="1" t="s">
        <v>1486</v>
      </c>
      <c r="F2" s="1" t="s">
        <v>34</v>
      </c>
      <c r="G2" s="1" t="s">
        <v>1404</v>
      </c>
      <c r="H2" s="1" t="s">
        <v>1487</v>
      </c>
      <c r="I2" s="1" t="s">
        <v>1488</v>
      </c>
      <c r="J2" s="1" t="s">
        <v>2</v>
      </c>
      <c r="K2" s="1" t="s">
        <v>34</v>
      </c>
      <c r="L2" s="1" t="s">
        <v>84</v>
      </c>
    </row>
    <row r="3" spans="1:12">
      <c r="A3" s="3" t="s">
        <v>1215</v>
      </c>
      <c r="B3" s="5" t="s">
        <v>5</v>
      </c>
      <c r="C3" s="5" t="s">
        <v>5</v>
      </c>
      <c r="D3" s="5" t="s">
        <v>5</v>
      </c>
      <c r="E3" s="5" t="s">
        <v>5</v>
      </c>
      <c r="F3" s="5" t="s">
        <v>5</v>
      </c>
      <c r="G3" s="5" t="s">
        <v>5</v>
      </c>
      <c r="H3" s="5" t="s">
        <v>5</v>
      </c>
      <c r="I3" s="5" t="s">
        <v>5</v>
      </c>
      <c r="J3" s="5" t="s">
        <v>5</v>
      </c>
      <c r="K3" s="5" t="s">
        <v>5</v>
      </c>
      <c r="L3" s="5" t="s">
        <v>5</v>
      </c>
    </row>
    <row r="4" spans="1:12" ht="30">
      <c r="A4" s="4" t="s">
        <v>1489</v>
      </c>
      <c r="B4" s="5" t="s">
        <v>5</v>
      </c>
      <c r="C4" s="5" t="s">
        <v>5</v>
      </c>
      <c r="D4" s="5" t="s">
        <v>5</v>
      </c>
      <c r="E4" s="5" t="s">
        <v>5</v>
      </c>
      <c r="F4" s="5" t="s">
        <v>5</v>
      </c>
      <c r="G4" s="5" t="s">
        <v>5</v>
      </c>
      <c r="H4" s="5" t="s">
        <v>5</v>
      </c>
      <c r="I4" s="5" t="s">
        <v>5</v>
      </c>
      <c r="J4" s="5" t="s">
        <v>5</v>
      </c>
      <c r="K4" s="5" t="s">
        <v>5</v>
      </c>
      <c r="L4" s="5" t="s">
        <v>5</v>
      </c>
    </row>
    <row r="5" spans="1:12">
      <c r="A5" s="3" t="s">
        <v>568</v>
      </c>
      <c r="B5" s="5" t="s">
        <v>5</v>
      </c>
      <c r="C5" s="5" t="s">
        <v>5</v>
      </c>
      <c r="D5" s="5" t="s">
        <v>5</v>
      </c>
      <c r="E5" s="5" t="s">
        <v>5</v>
      </c>
      <c r="F5" s="5" t="s">
        <v>5</v>
      </c>
      <c r="G5" s="5" t="s">
        <v>5</v>
      </c>
      <c r="H5" s="5" t="s">
        <v>5</v>
      </c>
      <c r="I5" s="5" t="s">
        <v>5</v>
      </c>
      <c r="J5" s="8">
        <v>320890</v>
      </c>
      <c r="K5" s="8">
        <v>-264342</v>
      </c>
      <c r="L5" s="8">
        <v>257866</v>
      </c>
    </row>
    <row r="6" spans="1:12">
      <c r="A6" s="3" t="s">
        <v>570</v>
      </c>
      <c r="B6" s="5" t="s">
        <v>5</v>
      </c>
      <c r="C6" s="5" t="s">
        <v>5</v>
      </c>
      <c r="D6" s="5" t="s">
        <v>5</v>
      </c>
      <c r="E6" s="5" t="s">
        <v>5</v>
      </c>
      <c r="F6" s="5" t="s">
        <v>5</v>
      </c>
      <c r="G6" s="5" t="s">
        <v>5</v>
      </c>
      <c r="H6" s="5" t="s">
        <v>5</v>
      </c>
      <c r="I6" s="5" t="s">
        <v>5</v>
      </c>
      <c r="J6" s="7">
        <v>98751</v>
      </c>
      <c r="K6" s="7">
        <v>-246265</v>
      </c>
      <c r="L6" s="7">
        <v>45217</v>
      </c>
    </row>
    <row r="7" spans="1:12" ht="30">
      <c r="A7" s="3" t="s">
        <v>108</v>
      </c>
      <c r="B7" s="8">
        <v>111948</v>
      </c>
      <c r="C7" s="8">
        <v>125955</v>
      </c>
      <c r="D7" s="8">
        <v>106851</v>
      </c>
      <c r="E7" s="8">
        <v>74887</v>
      </c>
      <c r="F7" s="8">
        <v>48646</v>
      </c>
      <c r="G7" s="8">
        <v>-638764</v>
      </c>
      <c r="H7" s="8">
        <v>97492</v>
      </c>
      <c r="I7" s="8">
        <v>-17981</v>
      </c>
      <c r="J7" s="8">
        <v>419641</v>
      </c>
      <c r="K7" s="8">
        <v>-510607</v>
      </c>
      <c r="L7" s="8">
        <v>30308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90</v>
      </c>
      <c r="B1" s="9" t="s">
        <v>1484</v>
      </c>
      <c r="C1" s="9"/>
      <c r="D1" s="9"/>
      <c r="E1" s="9"/>
      <c r="F1" s="9"/>
      <c r="G1" s="9"/>
      <c r="H1" s="9"/>
      <c r="I1" s="9"/>
      <c r="J1" s="9" t="s">
        <v>1</v>
      </c>
      <c r="K1" s="9"/>
      <c r="L1" s="9"/>
    </row>
    <row r="2" spans="1:12" ht="30">
      <c r="A2" s="1" t="s">
        <v>33</v>
      </c>
      <c r="B2" s="1" t="s">
        <v>2</v>
      </c>
      <c r="C2" s="1" t="s">
        <v>1485</v>
      </c>
      <c r="D2" s="1" t="s">
        <v>3</v>
      </c>
      <c r="E2" s="1" t="s">
        <v>1486</v>
      </c>
      <c r="F2" s="1" t="s">
        <v>34</v>
      </c>
      <c r="G2" s="1" t="s">
        <v>1404</v>
      </c>
      <c r="H2" s="1" t="s">
        <v>1487</v>
      </c>
      <c r="I2" s="1" t="s">
        <v>1488</v>
      </c>
      <c r="J2" s="1" t="s">
        <v>2</v>
      </c>
      <c r="K2" s="1" t="s">
        <v>34</v>
      </c>
      <c r="L2" s="1" t="s">
        <v>84</v>
      </c>
    </row>
    <row r="3" spans="1:12">
      <c r="A3" s="3" t="s">
        <v>1215</v>
      </c>
      <c r="B3" s="5" t="s">
        <v>5</v>
      </c>
      <c r="C3" s="5" t="s">
        <v>5</v>
      </c>
      <c r="D3" s="5" t="s">
        <v>5</v>
      </c>
      <c r="E3" s="5" t="s">
        <v>5</v>
      </c>
      <c r="F3" s="5" t="s">
        <v>5</v>
      </c>
      <c r="G3" s="5" t="s">
        <v>5</v>
      </c>
      <c r="H3" s="5" t="s">
        <v>5</v>
      </c>
      <c r="I3" s="5" t="s">
        <v>5</v>
      </c>
      <c r="J3" s="5" t="s">
        <v>5</v>
      </c>
      <c r="K3" s="5" t="s">
        <v>5</v>
      </c>
      <c r="L3" s="5" t="s">
        <v>5</v>
      </c>
    </row>
    <row r="4" spans="1:12" ht="30">
      <c r="A4" s="4" t="s">
        <v>1491</v>
      </c>
      <c r="B4" s="5" t="s">
        <v>5</v>
      </c>
      <c r="C4" s="5" t="s">
        <v>5</v>
      </c>
      <c r="D4" s="5" t="s">
        <v>5</v>
      </c>
      <c r="E4" s="5" t="s">
        <v>5</v>
      </c>
      <c r="F4" s="5" t="s">
        <v>5</v>
      </c>
      <c r="G4" s="5" t="s">
        <v>5</v>
      </c>
      <c r="H4" s="5" t="s">
        <v>5</v>
      </c>
      <c r="I4" s="5" t="s">
        <v>5</v>
      </c>
      <c r="J4" s="5" t="s">
        <v>5</v>
      </c>
      <c r="K4" s="5" t="s">
        <v>5</v>
      </c>
      <c r="L4" s="5" t="s">
        <v>5</v>
      </c>
    </row>
    <row r="5" spans="1:12">
      <c r="A5" s="3" t="s">
        <v>574</v>
      </c>
      <c r="B5" s="5" t="s">
        <v>5</v>
      </c>
      <c r="C5" s="5" t="s">
        <v>5</v>
      </c>
      <c r="D5" s="5" t="s">
        <v>5</v>
      </c>
      <c r="E5" s="5" t="s">
        <v>5</v>
      </c>
      <c r="F5" s="5" t="s">
        <v>5</v>
      </c>
      <c r="G5" s="5" t="s">
        <v>5</v>
      </c>
      <c r="H5" s="5" t="s">
        <v>5</v>
      </c>
      <c r="I5" s="5" t="s">
        <v>5</v>
      </c>
      <c r="J5" s="8">
        <v>125494</v>
      </c>
      <c r="K5" s="8">
        <v>-74185</v>
      </c>
      <c r="L5" s="8">
        <v>54179</v>
      </c>
    </row>
    <row r="6" spans="1:12">
      <c r="A6" s="3" t="s">
        <v>570</v>
      </c>
      <c r="B6" s="5" t="s">
        <v>5</v>
      </c>
      <c r="C6" s="5" t="s">
        <v>5</v>
      </c>
      <c r="D6" s="5" t="s">
        <v>5</v>
      </c>
      <c r="E6" s="5" t="s">
        <v>5</v>
      </c>
      <c r="F6" s="5" t="s">
        <v>5</v>
      </c>
      <c r="G6" s="5" t="s">
        <v>5</v>
      </c>
      <c r="H6" s="5" t="s">
        <v>5</v>
      </c>
      <c r="I6" s="5" t="s">
        <v>5</v>
      </c>
      <c r="J6" s="7">
        <v>-1450</v>
      </c>
      <c r="K6" s="7">
        <v>-85677</v>
      </c>
      <c r="L6" s="7">
        <v>-7850</v>
      </c>
    </row>
    <row r="7" spans="1:12">
      <c r="A7" s="3" t="s">
        <v>579</v>
      </c>
      <c r="B7" s="5" t="s">
        <v>5</v>
      </c>
      <c r="C7" s="5" t="s">
        <v>5</v>
      </c>
      <c r="D7" s="5" t="s">
        <v>5</v>
      </c>
      <c r="E7" s="5" t="s">
        <v>5</v>
      </c>
      <c r="F7" s="5" t="s">
        <v>5</v>
      </c>
      <c r="G7" s="5" t="s">
        <v>5</v>
      </c>
      <c r="H7" s="5" t="s">
        <v>5</v>
      </c>
      <c r="I7" s="5" t="s">
        <v>5</v>
      </c>
      <c r="J7" s="7">
        <v>13761</v>
      </c>
      <c r="K7" s="7">
        <v>9003</v>
      </c>
      <c r="L7" s="7">
        <v>25723</v>
      </c>
    </row>
    <row r="8" spans="1:12">
      <c r="A8" s="3" t="s">
        <v>1492</v>
      </c>
      <c r="B8" s="7">
        <v>46856</v>
      </c>
      <c r="C8" s="7">
        <v>46004</v>
      </c>
      <c r="D8" s="7">
        <v>19153</v>
      </c>
      <c r="E8" s="7">
        <v>25792</v>
      </c>
      <c r="F8" s="7">
        <v>17955</v>
      </c>
      <c r="G8" s="7">
        <v>-180214</v>
      </c>
      <c r="H8" s="7">
        <v>16397</v>
      </c>
      <c r="I8" s="7">
        <v>-4997</v>
      </c>
      <c r="J8" s="7">
        <v>137805</v>
      </c>
      <c r="K8" s="7">
        <v>-150859</v>
      </c>
      <c r="L8" s="7">
        <v>72052</v>
      </c>
    </row>
    <row r="9" spans="1:12">
      <c r="A9" s="3" t="s">
        <v>582</v>
      </c>
      <c r="B9" s="5" t="s">
        <v>5</v>
      </c>
      <c r="C9" s="5" t="s">
        <v>5</v>
      </c>
      <c r="D9" s="5" t="s">
        <v>5</v>
      </c>
      <c r="E9" s="5" t="s">
        <v>5</v>
      </c>
      <c r="F9" s="5" t="s">
        <v>5</v>
      </c>
      <c r="G9" s="5" t="s">
        <v>5</v>
      </c>
      <c r="H9" s="5" t="s">
        <v>5</v>
      </c>
      <c r="I9" s="5" t="s">
        <v>5</v>
      </c>
      <c r="J9" s="7">
        <v>19375</v>
      </c>
      <c r="K9" s="7">
        <v>6496</v>
      </c>
      <c r="L9" s="7">
        <v>22860</v>
      </c>
    </row>
    <row r="10" spans="1:12">
      <c r="A10" s="3" t="s">
        <v>47</v>
      </c>
      <c r="B10" s="5" t="s">
        <v>5</v>
      </c>
      <c r="C10" s="5" t="s">
        <v>5</v>
      </c>
      <c r="D10" s="5" t="s">
        <v>5</v>
      </c>
      <c r="E10" s="5" t="s">
        <v>5</v>
      </c>
      <c r="F10" s="5" t="s">
        <v>5</v>
      </c>
      <c r="G10" s="5" t="s">
        <v>5</v>
      </c>
      <c r="H10" s="5" t="s">
        <v>5</v>
      </c>
      <c r="I10" s="5" t="s">
        <v>5</v>
      </c>
      <c r="J10" s="8">
        <v>118430</v>
      </c>
      <c r="K10" s="8">
        <v>-157355</v>
      </c>
      <c r="L10" s="8">
        <v>4919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 min="6" max="6" width="36.5703125" customWidth="1"/>
    <col min="7" max="7" width="16.140625" customWidth="1"/>
  </cols>
  <sheetData>
    <row r="1" spans="1:7" ht="15" customHeight="1">
      <c r="A1" s="9" t="s">
        <v>1493</v>
      </c>
      <c r="B1" s="9" t="s">
        <v>1</v>
      </c>
      <c r="C1" s="9"/>
      <c r="D1" s="9"/>
      <c r="E1" s="9"/>
      <c r="F1" s="9"/>
      <c r="G1" s="9"/>
    </row>
    <row r="2" spans="1:7" ht="15" customHeight="1">
      <c r="A2" s="9"/>
      <c r="B2" s="9" t="s">
        <v>2</v>
      </c>
      <c r="C2" s="9"/>
      <c r="D2" s="9" t="s">
        <v>34</v>
      </c>
      <c r="E2" s="9"/>
      <c r="F2" s="9" t="s">
        <v>84</v>
      </c>
      <c r="G2" s="9"/>
    </row>
    <row r="3" spans="1:7">
      <c r="A3" s="4" t="s">
        <v>1494</v>
      </c>
      <c r="B3" s="5" t="s">
        <v>5</v>
      </c>
      <c r="C3" s="5"/>
      <c r="D3" s="5" t="s">
        <v>5</v>
      </c>
      <c r="E3" s="5"/>
      <c r="F3" s="5" t="s">
        <v>5</v>
      </c>
      <c r="G3" s="5"/>
    </row>
    <row r="4" spans="1:7" ht="30">
      <c r="A4" s="3" t="s">
        <v>586</v>
      </c>
      <c r="B4" s="338">
        <v>0.35</v>
      </c>
      <c r="C4" s="5"/>
      <c r="D4" s="338">
        <v>-0.35</v>
      </c>
      <c r="E4" s="5"/>
      <c r="F4" s="338">
        <v>0.35</v>
      </c>
      <c r="G4" s="5"/>
    </row>
    <row r="5" spans="1:7" ht="30">
      <c r="A5" s="3" t="s">
        <v>1495</v>
      </c>
      <c r="B5" s="338">
        <v>1.7999999999999999E-2</v>
      </c>
      <c r="C5" s="339" t="s">
        <v>1256</v>
      </c>
      <c r="D5" s="338">
        <v>1.4999999999999999E-2</v>
      </c>
      <c r="E5" s="339" t="s">
        <v>1256</v>
      </c>
      <c r="F5" s="338">
        <v>5.3999999999999999E-2</v>
      </c>
      <c r="G5" s="339" t="s">
        <v>1256</v>
      </c>
    </row>
    <row r="6" spans="1:7" ht="17.25">
      <c r="A6" s="3" t="s">
        <v>1496</v>
      </c>
      <c r="B6" s="338">
        <v>-4.2000000000000003E-2</v>
      </c>
      <c r="C6" s="339" t="s">
        <v>1256</v>
      </c>
      <c r="D6" s="338">
        <v>3.7999999999999999E-2</v>
      </c>
      <c r="E6" s="339" t="s">
        <v>1256</v>
      </c>
      <c r="F6" s="338">
        <v>-1.7999999999999999E-2</v>
      </c>
      <c r="G6" s="339" t="s">
        <v>1256</v>
      </c>
    </row>
    <row r="7" spans="1:7" ht="30">
      <c r="A7" s="3" t="s">
        <v>594</v>
      </c>
      <c r="B7" s="338">
        <v>0</v>
      </c>
      <c r="C7" s="5"/>
      <c r="D7" s="338">
        <v>0</v>
      </c>
      <c r="E7" s="5"/>
      <c r="F7" s="338">
        <v>-0.06</v>
      </c>
      <c r="G7" s="5"/>
    </row>
    <row r="8" spans="1:7" ht="30">
      <c r="A8" s="3" t="s">
        <v>596</v>
      </c>
      <c r="B8" s="338">
        <v>-4.5999999999999999E-2</v>
      </c>
      <c r="C8" s="5"/>
      <c r="D8" s="338">
        <v>-3.5000000000000003E-2</v>
      </c>
      <c r="E8" s="5"/>
      <c r="F8" s="338">
        <v>-0.06</v>
      </c>
      <c r="G8" s="5"/>
    </row>
    <row r="9" spans="1:7" ht="30">
      <c r="A9" s="3" t="s">
        <v>599</v>
      </c>
      <c r="B9" s="338">
        <v>3.0000000000000001E-3</v>
      </c>
      <c r="C9" s="5"/>
      <c r="D9" s="338">
        <v>5.0000000000000001E-3</v>
      </c>
      <c r="E9" s="5"/>
      <c r="F9" s="338">
        <v>-8.0000000000000002E-3</v>
      </c>
      <c r="G9" s="5"/>
    </row>
    <row r="10" spans="1:7" ht="17.25">
      <c r="A10" s="3" t="s">
        <v>1497</v>
      </c>
      <c r="B10" s="338">
        <v>4.4999999999999998E-2</v>
      </c>
      <c r="C10" s="339" t="s">
        <v>1256</v>
      </c>
      <c r="D10" s="338">
        <v>3.2000000000000001E-2</v>
      </c>
      <c r="E10" s="339" t="s">
        <v>1256</v>
      </c>
      <c r="F10" s="338">
        <v>-0.02</v>
      </c>
      <c r="G10" s="339" t="s">
        <v>1256</v>
      </c>
    </row>
    <row r="11" spans="1:7" ht="30">
      <c r="A11" s="3" t="s">
        <v>1498</v>
      </c>
      <c r="B11" s="338">
        <v>0.32800000000000001</v>
      </c>
      <c r="C11" s="5"/>
      <c r="D11" s="338">
        <v>-0.29499999999999998</v>
      </c>
      <c r="E11" s="5"/>
      <c r="F11" s="338">
        <v>0.23799999999999999</v>
      </c>
      <c r="G11" s="5"/>
    </row>
    <row r="12" spans="1:7">
      <c r="A12" s="63"/>
      <c r="B12" s="63"/>
      <c r="C12" s="63"/>
      <c r="D12" s="63"/>
      <c r="E12" s="63"/>
      <c r="F12" s="63"/>
      <c r="G12" s="63"/>
    </row>
    <row r="13" spans="1:7" ht="45" customHeight="1">
      <c r="A13" s="3" t="s">
        <v>1256</v>
      </c>
      <c r="B13" s="64" t="s">
        <v>605</v>
      </c>
      <c r="C13" s="64"/>
      <c r="D13" s="64"/>
      <c r="E13" s="64"/>
      <c r="F13" s="64"/>
      <c r="G13" s="64"/>
    </row>
  </sheetData>
  <mergeCells count="7">
    <mergeCell ref="B13:G13"/>
    <mergeCell ref="A1:A2"/>
    <mergeCell ref="B1:G1"/>
    <mergeCell ref="B2:C2"/>
    <mergeCell ref="D2:E2"/>
    <mergeCell ref="F2:G2"/>
    <mergeCell ref="A12:G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8" width="30.28515625" bestFit="1" customWidth="1"/>
  </cols>
  <sheetData>
    <row r="1" spans="1:8" ht="15" customHeight="1">
      <c r="A1" s="1" t="s">
        <v>1499</v>
      </c>
      <c r="B1" s="9" t="s">
        <v>1</v>
      </c>
      <c r="C1" s="9"/>
      <c r="D1" s="9"/>
      <c r="E1" s="9"/>
      <c r="F1" s="1"/>
      <c r="G1" s="1"/>
      <c r="H1" s="1"/>
    </row>
    <row r="2" spans="1:8" ht="30">
      <c r="A2" s="1" t="s">
        <v>33</v>
      </c>
      <c r="B2" s="9" t="s">
        <v>1500</v>
      </c>
      <c r="C2" s="1" t="s">
        <v>2</v>
      </c>
      <c r="D2" s="1" t="s">
        <v>34</v>
      </c>
      <c r="E2" s="1" t="s">
        <v>84</v>
      </c>
      <c r="F2" s="1" t="s">
        <v>1502</v>
      </c>
      <c r="G2" s="1" t="s">
        <v>1503</v>
      </c>
      <c r="H2" s="1" t="s">
        <v>1504</v>
      </c>
    </row>
    <row r="3" spans="1:8">
      <c r="A3" s="1"/>
      <c r="B3" s="9"/>
      <c r="C3" s="1" t="s">
        <v>920</v>
      </c>
      <c r="D3" s="1" t="s">
        <v>920</v>
      </c>
      <c r="E3" s="1" t="s">
        <v>920</v>
      </c>
      <c r="F3" s="1" t="s">
        <v>920</v>
      </c>
      <c r="G3" s="1" t="s">
        <v>920</v>
      </c>
      <c r="H3" s="1" t="s">
        <v>920</v>
      </c>
    </row>
    <row r="4" spans="1:8">
      <c r="A4" s="1"/>
      <c r="B4" s="9"/>
      <c r="C4" s="1" t="s">
        <v>1501</v>
      </c>
      <c r="D4" s="1" t="s">
        <v>1501</v>
      </c>
      <c r="E4" s="1" t="s">
        <v>1501</v>
      </c>
      <c r="F4" s="1" t="s">
        <v>1501</v>
      </c>
      <c r="G4" s="1" t="s">
        <v>1501</v>
      </c>
      <c r="H4" s="1" t="s">
        <v>1501</v>
      </c>
    </row>
    <row r="5" spans="1:8" ht="45">
      <c r="A5" s="3" t="s">
        <v>1505</v>
      </c>
      <c r="B5" s="5" t="s">
        <v>5</v>
      </c>
      <c r="C5" s="5" t="s">
        <v>5</v>
      </c>
      <c r="D5" s="5" t="s">
        <v>5</v>
      </c>
      <c r="E5" s="5" t="s">
        <v>5</v>
      </c>
      <c r="F5" s="5" t="s">
        <v>5</v>
      </c>
      <c r="G5" s="5" t="s">
        <v>5</v>
      </c>
      <c r="H5" s="338">
        <v>0.27</v>
      </c>
    </row>
    <row r="6" spans="1:8" ht="45">
      <c r="A6" s="3" t="s">
        <v>1506</v>
      </c>
      <c r="B6" s="5" t="s">
        <v>5</v>
      </c>
      <c r="C6" s="5" t="s">
        <v>5</v>
      </c>
      <c r="D6" s="5" t="s">
        <v>5</v>
      </c>
      <c r="E6" s="5" t="s">
        <v>5</v>
      </c>
      <c r="F6" s="5" t="s">
        <v>5</v>
      </c>
      <c r="G6" s="5" t="s">
        <v>5</v>
      </c>
      <c r="H6" s="338">
        <v>0.26</v>
      </c>
    </row>
    <row r="7" spans="1:8" ht="45">
      <c r="A7" s="3" t="s">
        <v>1507</v>
      </c>
      <c r="B7" s="5" t="s">
        <v>5</v>
      </c>
      <c r="C7" s="5" t="s">
        <v>5</v>
      </c>
      <c r="D7" s="5" t="s">
        <v>5</v>
      </c>
      <c r="E7" s="5" t="s">
        <v>5</v>
      </c>
      <c r="F7" s="5" t="s">
        <v>5</v>
      </c>
      <c r="G7" s="5" t="s">
        <v>5</v>
      </c>
      <c r="H7" s="338">
        <v>0.25</v>
      </c>
    </row>
    <row r="8" spans="1:8" ht="45">
      <c r="A8" s="3" t="s">
        <v>1508</v>
      </c>
      <c r="B8" s="5" t="s">
        <v>5</v>
      </c>
      <c r="C8" s="5" t="s">
        <v>5</v>
      </c>
      <c r="D8" s="5" t="s">
        <v>5</v>
      </c>
      <c r="E8" s="5" t="s">
        <v>5</v>
      </c>
      <c r="F8" s="5" t="s">
        <v>5</v>
      </c>
      <c r="G8" s="338">
        <v>0.24</v>
      </c>
      <c r="H8" s="5" t="s">
        <v>5</v>
      </c>
    </row>
    <row r="9" spans="1:8" ht="45">
      <c r="A9" s="3" t="s">
        <v>1509</v>
      </c>
      <c r="B9" s="5" t="s">
        <v>5</v>
      </c>
      <c r="C9" s="5" t="s">
        <v>5</v>
      </c>
      <c r="D9" s="5" t="s">
        <v>5</v>
      </c>
      <c r="E9" s="5" t="s">
        <v>5</v>
      </c>
      <c r="F9" s="5" t="s">
        <v>5</v>
      </c>
      <c r="G9" s="338">
        <v>0.23</v>
      </c>
      <c r="H9" s="5" t="s">
        <v>5</v>
      </c>
    </row>
    <row r="10" spans="1:8" ht="45">
      <c r="A10" s="3" t="s">
        <v>1510</v>
      </c>
      <c r="B10" s="5" t="s">
        <v>5</v>
      </c>
      <c r="C10" s="5" t="s">
        <v>5</v>
      </c>
      <c r="D10" s="5" t="s">
        <v>5</v>
      </c>
      <c r="E10" s="5" t="s">
        <v>5</v>
      </c>
      <c r="F10" s="338">
        <v>0.21</v>
      </c>
      <c r="G10" s="5" t="s">
        <v>5</v>
      </c>
      <c r="H10" s="5" t="s">
        <v>5</v>
      </c>
    </row>
    <row r="11" spans="1:8" ht="45">
      <c r="A11" s="3" t="s">
        <v>1511</v>
      </c>
      <c r="B11" s="5" t="s">
        <v>5</v>
      </c>
      <c r="C11" s="5" t="s">
        <v>5</v>
      </c>
      <c r="D11" s="5" t="s">
        <v>5</v>
      </c>
      <c r="E11" s="5" t="s">
        <v>5</v>
      </c>
      <c r="F11" s="338">
        <v>0.2</v>
      </c>
      <c r="G11" s="5" t="s">
        <v>5</v>
      </c>
      <c r="H11" s="5" t="s">
        <v>5</v>
      </c>
    </row>
    <row r="12" spans="1:8" ht="45">
      <c r="A12" s="3" t="s">
        <v>1512</v>
      </c>
      <c r="B12" s="5" t="s">
        <v>5</v>
      </c>
      <c r="C12" s="8">
        <v>19164</v>
      </c>
      <c r="D12" s="8">
        <v>18075</v>
      </c>
      <c r="E12" s="8">
        <v>18268</v>
      </c>
      <c r="F12" s="5" t="s">
        <v>5</v>
      </c>
      <c r="G12" s="5" t="s">
        <v>5</v>
      </c>
      <c r="H12" s="5" t="s">
        <v>5</v>
      </c>
    </row>
    <row r="13" spans="1:8" ht="60">
      <c r="A13" s="3" t="s">
        <v>1513</v>
      </c>
      <c r="B13" s="8">
        <v>-18254</v>
      </c>
      <c r="C13" s="5" t="s">
        <v>5</v>
      </c>
      <c r="D13" s="5" t="s">
        <v>5</v>
      </c>
      <c r="E13" s="5" t="s">
        <v>5</v>
      </c>
      <c r="F13" s="5" t="s">
        <v>5</v>
      </c>
      <c r="G13" s="5" t="s">
        <v>5</v>
      </c>
      <c r="H13" s="5" t="s">
        <v>5</v>
      </c>
    </row>
  </sheetData>
  <mergeCells count="2">
    <mergeCell ref="B1:E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514</v>
      </c>
      <c r="B1" s="9" t="s">
        <v>2</v>
      </c>
      <c r="C1" s="9" t="s">
        <v>34</v>
      </c>
    </row>
    <row r="2" spans="1:3" ht="30">
      <c r="A2" s="1" t="s">
        <v>33</v>
      </c>
      <c r="B2" s="9"/>
      <c r="C2" s="9"/>
    </row>
    <row r="3" spans="1:3" ht="30">
      <c r="A3" s="4" t="s">
        <v>1515</v>
      </c>
      <c r="B3" s="5" t="s">
        <v>5</v>
      </c>
      <c r="C3" s="5" t="s">
        <v>5</v>
      </c>
    </row>
    <row r="4" spans="1:3">
      <c r="A4" s="3" t="s">
        <v>609</v>
      </c>
      <c r="B4" s="8">
        <v>154074</v>
      </c>
      <c r="C4" s="8">
        <v>107411</v>
      </c>
    </row>
    <row r="5" spans="1:3">
      <c r="A5" s="3" t="s">
        <v>610</v>
      </c>
      <c r="B5" s="7">
        <v>61575</v>
      </c>
      <c r="C5" s="7">
        <v>73181</v>
      </c>
    </row>
    <row r="6" spans="1:3">
      <c r="A6" s="3" t="s">
        <v>611</v>
      </c>
      <c r="B6" s="7">
        <v>267940</v>
      </c>
      <c r="C6" s="7">
        <v>449806</v>
      </c>
    </row>
    <row r="7" spans="1:3">
      <c r="A7" s="3" t="s">
        <v>612</v>
      </c>
      <c r="B7" s="7">
        <v>10015</v>
      </c>
      <c r="C7" s="7">
        <v>41256</v>
      </c>
    </row>
    <row r="8" spans="1:3">
      <c r="A8" s="3" t="s">
        <v>613</v>
      </c>
      <c r="B8" s="7">
        <v>235661</v>
      </c>
      <c r="C8" s="7">
        <v>115819</v>
      </c>
    </row>
    <row r="9" spans="1:3" ht="30">
      <c r="A9" s="3" t="s">
        <v>614</v>
      </c>
      <c r="B9" s="7">
        <v>16914</v>
      </c>
      <c r="C9" s="7">
        <v>21165</v>
      </c>
    </row>
    <row r="10" spans="1:3">
      <c r="A10" s="3" t="s">
        <v>615</v>
      </c>
      <c r="B10" s="7">
        <v>31774</v>
      </c>
      <c r="C10" s="7">
        <v>24324</v>
      </c>
    </row>
    <row r="11" spans="1:3" ht="30">
      <c r="A11" s="3" t="s">
        <v>616</v>
      </c>
      <c r="B11" s="5">
        <v>0</v>
      </c>
      <c r="C11" s="7">
        <v>4447</v>
      </c>
    </row>
    <row r="12" spans="1:3">
      <c r="A12" s="3" t="s">
        <v>44</v>
      </c>
      <c r="B12" s="5">
        <v>303</v>
      </c>
      <c r="C12" s="7">
        <v>5086</v>
      </c>
    </row>
    <row r="13" spans="1:3">
      <c r="A13" s="3" t="s">
        <v>617</v>
      </c>
      <c r="B13" s="7">
        <v>778256</v>
      </c>
      <c r="C13" s="7">
        <v>842495</v>
      </c>
    </row>
    <row r="14" spans="1:3">
      <c r="A14" s="3" t="s">
        <v>643</v>
      </c>
      <c r="B14" s="7">
        <v>-90832</v>
      </c>
      <c r="C14" s="7">
        <v>-115815</v>
      </c>
    </row>
    <row r="15" spans="1:3" ht="30">
      <c r="A15" s="3" t="s">
        <v>621</v>
      </c>
      <c r="B15" s="7">
        <v>687424</v>
      </c>
      <c r="C15" s="7">
        <v>726680</v>
      </c>
    </row>
    <row r="16" spans="1:3" ht="30">
      <c r="A16" s="3" t="s">
        <v>623</v>
      </c>
      <c r="B16" s="7">
        <v>72596</v>
      </c>
      <c r="C16" s="7">
        <v>134873</v>
      </c>
    </row>
    <row r="17" spans="1:3">
      <c r="A17" s="3" t="s">
        <v>161</v>
      </c>
      <c r="B17" s="7">
        <v>523595</v>
      </c>
      <c r="C17" s="7">
        <v>386959</v>
      </c>
    </row>
    <row r="18" spans="1:3" ht="30">
      <c r="A18" s="3" t="s">
        <v>1516</v>
      </c>
      <c r="B18" s="7">
        <v>4743</v>
      </c>
      <c r="C18" s="5">
        <v>0</v>
      </c>
    </row>
    <row r="19" spans="1:3">
      <c r="A19" s="3" t="s">
        <v>44</v>
      </c>
      <c r="B19" s="5">
        <v>221</v>
      </c>
      <c r="C19" s="7">
        <v>1528</v>
      </c>
    </row>
    <row r="20" spans="1:3">
      <c r="A20" s="3" t="s">
        <v>1517</v>
      </c>
      <c r="B20" s="7">
        <v>601155</v>
      </c>
      <c r="C20" s="7">
        <v>523360</v>
      </c>
    </row>
    <row r="21" spans="1:3">
      <c r="A21" s="3" t="s">
        <v>1518</v>
      </c>
      <c r="B21" s="8">
        <v>86269</v>
      </c>
      <c r="C21" s="8">
        <v>20332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30" customHeight="1">
      <c r="A1" s="9" t="s">
        <v>1519</v>
      </c>
      <c r="B1" s="9" t="s">
        <v>1</v>
      </c>
      <c r="C1" s="9"/>
      <c r="D1" s="9"/>
    </row>
    <row r="2" spans="1:4">
      <c r="A2" s="9"/>
      <c r="B2" s="1" t="s">
        <v>2</v>
      </c>
      <c r="C2" s="1" t="s">
        <v>34</v>
      </c>
      <c r="D2" s="1" t="s">
        <v>84</v>
      </c>
    </row>
    <row r="3" spans="1:4" ht="30">
      <c r="A3" s="4" t="s">
        <v>1515</v>
      </c>
      <c r="B3" s="5" t="s">
        <v>5</v>
      </c>
      <c r="C3" s="5" t="s">
        <v>5</v>
      </c>
      <c r="D3" s="5" t="s">
        <v>5</v>
      </c>
    </row>
    <row r="4" spans="1:4" ht="30">
      <c r="A4" s="3" t="s">
        <v>1520</v>
      </c>
      <c r="B4" s="8">
        <v>7424000</v>
      </c>
      <c r="C4" s="5" t="s">
        <v>5</v>
      </c>
      <c r="D4" s="5" t="s">
        <v>5</v>
      </c>
    </row>
    <row r="5" spans="1:4">
      <c r="A5" s="3" t="s">
        <v>1521</v>
      </c>
      <c r="B5" s="7">
        <v>778256000</v>
      </c>
      <c r="C5" s="7">
        <v>842495000</v>
      </c>
      <c r="D5" s="5" t="s">
        <v>5</v>
      </c>
    </row>
    <row r="6" spans="1:4" ht="30">
      <c r="A6" s="3" t="s">
        <v>1522</v>
      </c>
      <c r="B6" s="7">
        <v>3800000000</v>
      </c>
      <c r="C6" s="5" t="s">
        <v>5</v>
      </c>
      <c r="D6" s="5" t="s">
        <v>5</v>
      </c>
    </row>
    <row r="7" spans="1:4" ht="45">
      <c r="A7" s="3" t="s">
        <v>1523</v>
      </c>
      <c r="B7" s="7">
        <v>673317000</v>
      </c>
      <c r="C7" s="5" t="s">
        <v>5</v>
      </c>
      <c r="D7" s="5" t="s">
        <v>5</v>
      </c>
    </row>
    <row r="8" spans="1:4" ht="45">
      <c r="A8" s="3" t="s">
        <v>1524</v>
      </c>
      <c r="B8" s="7">
        <v>39919000</v>
      </c>
      <c r="C8" s="5" t="s">
        <v>5</v>
      </c>
      <c r="D8" s="5" t="s">
        <v>5</v>
      </c>
    </row>
    <row r="9" spans="1:4">
      <c r="A9" s="3" t="s">
        <v>1525</v>
      </c>
      <c r="B9" s="7">
        <v>180183000</v>
      </c>
      <c r="C9" s="5" t="s">
        <v>5</v>
      </c>
      <c r="D9" s="5" t="s">
        <v>5</v>
      </c>
    </row>
    <row r="10" spans="1:4" ht="30">
      <c r="A10" s="3" t="s">
        <v>1526</v>
      </c>
      <c r="B10" s="7">
        <v>34831000</v>
      </c>
      <c r="C10" s="5" t="s">
        <v>5</v>
      </c>
      <c r="D10" s="5" t="s">
        <v>5</v>
      </c>
    </row>
    <row r="11" spans="1:4" ht="45">
      <c r="A11" s="3" t="s">
        <v>1527</v>
      </c>
      <c r="B11" s="5">
        <v>0</v>
      </c>
      <c r="C11" s="5">
        <v>0</v>
      </c>
      <c r="D11" s="5">
        <v>0</v>
      </c>
    </row>
    <row r="12" spans="1:4" ht="30">
      <c r="A12" s="3" t="s">
        <v>1528</v>
      </c>
      <c r="B12" s="5" t="s">
        <v>5</v>
      </c>
      <c r="C12" s="5" t="s">
        <v>5</v>
      </c>
      <c r="D12" s="5" t="s">
        <v>5</v>
      </c>
    </row>
    <row r="13" spans="1:4" ht="30">
      <c r="A13" s="4" t="s">
        <v>1515</v>
      </c>
      <c r="B13" s="5" t="s">
        <v>5</v>
      </c>
      <c r="C13" s="5" t="s">
        <v>5</v>
      </c>
      <c r="D13" s="5" t="s">
        <v>5</v>
      </c>
    </row>
    <row r="14" spans="1:4">
      <c r="A14" s="3" t="s">
        <v>1521</v>
      </c>
      <c r="B14" s="7">
        <v>762699000</v>
      </c>
      <c r="C14" s="5" t="s">
        <v>5</v>
      </c>
      <c r="D14" s="5" t="s">
        <v>5</v>
      </c>
    </row>
    <row r="15" spans="1:4">
      <c r="A15" s="3" t="s">
        <v>1529</v>
      </c>
      <c r="B15" s="5" t="s">
        <v>5</v>
      </c>
      <c r="C15" s="5" t="s">
        <v>5</v>
      </c>
      <c r="D15" s="5" t="s">
        <v>5</v>
      </c>
    </row>
    <row r="16" spans="1:4" ht="30">
      <c r="A16" s="4" t="s">
        <v>1515</v>
      </c>
      <c r="B16" s="5" t="s">
        <v>5</v>
      </c>
      <c r="C16" s="5" t="s">
        <v>5</v>
      </c>
      <c r="D16" s="5" t="s">
        <v>5</v>
      </c>
    </row>
    <row r="17" spans="1:4" ht="30">
      <c r="A17" s="3" t="s">
        <v>1530</v>
      </c>
      <c r="B17" s="7">
        <v>8639000</v>
      </c>
      <c r="C17" s="5" t="s">
        <v>5</v>
      </c>
      <c r="D17" s="5" t="s">
        <v>5</v>
      </c>
    </row>
    <row r="18" spans="1:4">
      <c r="A18" s="3" t="s">
        <v>1501</v>
      </c>
      <c r="B18" s="5" t="s">
        <v>5</v>
      </c>
      <c r="C18" s="5" t="s">
        <v>5</v>
      </c>
      <c r="D18" s="5" t="s">
        <v>5</v>
      </c>
    </row>
    <row r="19" spans="1:4" ht="30">
      <c r="A19" s="4" t="s">
        <v>1515</v>
      </c>
      <c r="B19" s="5" t="s">
        <v>5</v>
      </c>
      <c r="C19" s="5" t="s">
        <v>5</v>
      </c>
      <c r="D19" s="5" t="s">
        <v>5</v>
      </c>
    </row>
    <row r="20" spans="1:4" ht="30">
      <c r="A20" s="3" t="s">
        <v>1530</v>
      </c>
      <c r="B20" s="8">
        <v>467000</v>
      </c>
      <c r="C20" s="5" t="s">
        <v>5</v>
      </c>
      <c r="D20" s="8">
        <v>234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8.28515625" bestFit="1" customWidth="1"/>
    <col min="3" max="6" width="28.28515625" bestFit="1" customWidth="1"/>
    <col min="7" max="7" width="36.5703125" bestFit="1" customWidth="1"/>
    <col min="8" max="8" width="28.28515625" bestFit="1" customWidth="1"/>
    <col min="9" max="10" width="36.5703125" bestFit="1" customWidth="1"/>
  </cols>
  <sheetData>
    <row r="1" spans="1:10" ht="30">
      <c r="A1" s="1" t="s">
        <v>131</v>
      </c>
      <c r="B1" s="9" t="s">
        <v>133</v>
      </c>
      <c r="C1" s="9" t="s">
        <v>37</v>
      </c>
      <c r="D1" s="1" t="s">
        <v>37</v>
      </c>
      <c r="E1" s="1" t="s">
        <v>37</v>
      </c>
      <c r="F1" s="1" t="s">
        <v>37</v>
      </c>
      <c r="G1" s="1" t="s">
        <v>37</v>
      </c>
      <c r="H1" s="1" t="s">
        <v>37</v>
      </c>
      <c r="I1" s="1" t="s">
        <v>37</v>
      </c>
      <c r="J1" s="1" t="s">
        <v>37</v>
      </c>
    </row>
    <row r="2" spans="1:10" ht="45">
      <c r="A2" s="1" t="s">
        <v>132</v>
      </c>
      <c r="B2" s="9"/>
      <c r="C2" s="9"/>
      <c r="D2" s="1" t="s">
        <v>134</v>
      </c>
      <c r="E2" s="1" t="s">
        <v>135</v>
      </c>
      <c r="F2" s="1" t="s">
        <v>136</v>
      </c>
      <c r="G2" s="1" t="s">
        <v>137</v>
      </c>
      <c r="H2" s="1" t="s">
        <v>138</v>
      </c>
      <c r="I2" s="1" t="s">
        <v>139</v>
      </c>
      <c r="J2" s="1" t="s">
        <v>140</v>
      </c>
    </row>
    <row r="3" spans="1:10">
      <c r="A3" s="3" t="s">
        <v>141</v>
      </c>
      <c r="B3" s="5" t="s">
        <v>5</v>
      </c>
      <c r="C3" s="5" t="s">
        <v>5</v>
      </c>
      <c r="D3" s="8">
        <v>15022</v>
      </c>
      <c r="E3" s="8">
        <v>4111095</v>
      </c>
      <c r="F3" s="8">
        <v>-34466</v>
      </c>
      <c r="G3" s="8">
        <v>34466</v>
      </c>
      <c r="H3" s="8">
        <v>1539984</v>
      </c>
      <c r="I3" s="8">
        <v>10922</v>
      </c>
      <c r="J3" s="8">
        <v>93361</v>
      </c>
    </row>
    <row r="4" spans="1:10" ht="30">
      <c r="A4" s="3" t="s">
        <v>142</v>
      </c>
      <c r="B4" s="5" t="s">
        <v>5</v>
      </c>
      <c r="C4" s="5" t="s">
        <v>5</v>
      </c>
      <c r="D4" s="5">
        <v>17</v>
      </c>
      <c r="E4" s="7">
        <v>16508</v>
      </c>
      <c r="F4" s="5" t="s">
        <v>5</v>
      </c>
      <c r="G4" s="5" t="s">
        <v>5</v>
      </c>
      <c r="H4" s="5" t="s">
        <v>5</v>
      </c>
      <c r="I4" s="5" t="s">
        <v>5</v>
      </c>
      <c r="J4" s="5" t="s">
        <v>5</v>
      </c>
    </row>
    <row r="5" spans="1:10" ht="30">
      <c r="A5" s="3" t="s">
        <v>72</v>
      </c>
      <c r="B5" s="5" t="s">
        <v>5</v>
      </c>
      <c r="C5" s="5" t="s">
        <v>5</v>
      </c>
      <c r="D5" s="5">
        <v>7</v>
      </c>
      <c r="E5" s="7">
        <v>2020</v>
      </c>
      <c r="F5" s="5" t="s">
        <v>5</v>
      </c>
      <c r="G5" s="5" t="s">
        <v>5</v>
      </c>
      <c r="H5" s="5" t="s">
        <v>5</v>
      </c>
      <c r="I5" s="5" t="s">
        <v>5</v>
      </c>
      <c r="J5" s="5" t="s">
        <v>5</v>
      </c>
    </row>
    <row r="6" spans="1:10">
      <c r="A6" s="3" t="s">
        <v>143</v>
      </c>
      <c r="B6" s="5" t="s">
        <v>5</v>
      </c>
      <c r="C6" s="5" t="s">
        <v>5</v>
      </c>
      <c r="D6" s="5">
        <v>124</v>
      </c>
      <c r="E6" s="7">
        <v>32193</v>
      </c>
      <c r="F6" s="5" t="s">
        <v>5</v>
      </c>
      <c r="G6" s="5" t="s">
        <v>5</v>
      </c>
      <c r="H6" s="5" t="s">
        <v>5</v>
      </c>
      <c r="I6" s="5" t="s">
        <v>5</v>
      </c>
      <c r="J6" s="5" t="s">
        <v>5</v>
      </c>
    </row>
    <row r="7" spans="1:10">
      <c r="A7" s="3" t="s">
        <v>144</v>
      </c>
      <c r="B7" s="5" t="s">
        <v>5</v>
      </c>
      <c r="C7" s="5" t="s">
        <v>5</v>
      </c>
      <c r="D7" s="5">
        <v>183</v>
      </c>
      <c r="E7" s="7">
        <v>102831</v>
      </c>
      <c r="F7" s="5" t="s">
        <v>5</v>
      </c>
      <c r="G7" s="5" t="s">
        <v>5</v>
      </c>
      <c r="H7" s="5" t="s">
        <v>5</v>
      </c>
      <c r="I7" s="5" t="s">
        <v>5</v>
      </c>
      <c r="J7" s="5" t="s">
        <v>5</v>
      </c>
    </row>
    <row r="8" spans="1:10" ht="30">
      <c r="A8" s="3" t="s">
        <v>145</v>
      </c>
      <c r="B8" s="5" t="s">
        <v>5</v>
      </c>
      <c r="C8" s="5" t="s">
        <v>5</v>
      </c>
      <c r="D8" s="5">
        <v>-6</v>
      </c>
      <c r="E8" s="7">
        <v>-1525</v>
      </c>
      <c r="F8" s="5" t="s">
        <v>5</v>
      </c>
      <c r="G8" s="5" t="s">
        <v>5</v>
      </c>
      <c r="H8" s="5" t="s">
        <v>5</v>
      </c>
      <c r="I8" s="5" t="s">
        <v>5</v>
      </c>
      <c r="J8" s="5" t="s">
        <v>5</v>
      </c>
    </row>
    <row r="9" spans="1:10">
      <c r="A9" s="3" t="s">
        <v>146</v>
      </c>
      <c r="B9" s="7">
        <v>-400266</v>
      </c>
      <c r="C9" s="5" t="s">
        <v>5</v>
      </c>
      <c r="D9" s="7">
        <v>-1360</v>
      </c>
      <c r="E9" s="7">
        <v>-398906</v>
      </c>
      <c r="F9" s="5" t="s">
        <v>5</v>
      </c>
      <c r="G9" s="5" t="s">
        <v>5</v>
      </c>
      <c r="H9" s="5" t="s">
        <v>5</v>
      </c>
      <c r="I9" s="5" t="s">
        <v>5</v>
      </c>
      <c r="J9" s="5" t="s">
        <v>5</v>
      </c>
    </row>
    <row r="10" spans="1:10" ht="30">
      <c r="A10" s="3" t="s">
        <v>147</v>
      </c>
      <c r="B10" s="5" t="s">
        <v>5</v>
      </c>
      <c r="C10" s="5">
        <v>0</v>
      </c>
      <c r="D10" s="5" t="s">
        <v>5</v>
      </c>
      <c r="E10" s="5">
        <v>0</v>
      </c>
      <c r="F10" s="5" t="s">
        <v>5</v>
      </c>
      <c r="G10" s="5" t="s">
        <v>5</v>
      </c>
      <c r="H10" s="5" t="s">
        <v>5</v>
      </c>
      <c r="I10" s="5" t="s">
        <v>5</v>
      </c>
      <c r="J10" s="5" t="s">
        <v>5</v>
      </c>
    </row>
    <row r="11" spans="1:10" ht="30">
      <c r="A11" s="3" t="s">
        <v>148</v>
      </c>
      <c r="B11" s="5" t="s">
        <v>5</v>
      </c>
      <c r="C11" s="5" t="s">
        <v>5</v>
      </c>
      <c r="D11" s="5" t="s">
        <v>5</v>
      </c>
      <c r="E11" s="5">
        <v>0</v>
      </c>
      <c r="F11" s="5" t="s">
        <v>5</v>
      </c>
      <c r="G11" s="5" t="s">
        <v>5</v>
      </c>
      <c r="H11" s="5" t="s">
        <v>5</v>
      </c>
      <c r="I11" s="5" t="s">
        <v>5</v>
      </c>
      <c r="J11" s="5" t="s">
        <v>5</v>
      </c>
    </row>
    <row r="12" spans="1:10">
      <c r="A12" s="3" t="s">
        <v>149</v>
      </c>
      <c r="B12" s="5" t="s">
        <v>5</v>
      </c>
      <c r="C12" s="5" t="s">
        <v>5</v>
      </c>
      <c r="D12" s="5" t="s">
        <v>5</v>
      </c>
      <c r="E12" s="5" t="s">
        <v>5</v>
      </c>
      <c r="F12" s="7">
        <v>-2027</v>
      </c>
      <c r="G12" s="7">
        <v>2027</v>
      </c>
      <c r="H12" s="5" t="s">
        <v>5</v>
      </c>
      <c r="I12" s="5" t="s">
        <v>5</v>
      </c>
      <c r="J12" s="5" t="s">
        <v>5</v>
      </c>
    </row>
    <row r="13" spans="1:10">
      <c r="A13" s="3" t="s">
        <v>150</v>
      </c>
      <c r="B13" s="5" t="s">
        <v>5</v>
      </c>
      <c r="C13" s="5" t="s">
        <v>5</v>
      </c>
      <c r="D13" s="5" t="s">
        <v>5</v>
      </c>
      <c r="E13" s="5" t="s">
        <v>5</v>
      </c>
      <c r="F13" s="7">
        <v>4074</v>
      </c>
      <c r="G13" s="7">
        <v>-4074</v>
      </c>
      <c r="H13" s="5" t="s">
        <v>5</v>
      </c>
      <c r="I13" s="5" t="s">
        <v>5</v>
      </c>
      <c r="J13" s="5" t="s">
        <v>5</v>
      </c>
    </row>
    <row r="14" spans="1:10" ht="30">
      <c r="A14" s="3" t="s">
        <v>112</v>
      </c>
      <c r="B14" s="5" t="s">
        <v>5</v>
      </c>
      <c r="C14" s="7">
        <v>220817</v>
      </c>
      <c r="D14" s="5" t="s">
        <v>5</v>
      </c>
      <c r="E14" s="5" t="s">
        <v>5</v>
      </c>
      <c r="F14" s="5" t="s">
        <v>5</v>
      </c>
      <c r="G14" s="5" t="s">
        <v>5</v>
      </c>
      <c r="H14" s="7">
        <v>220817</v>
      </c>
      <c r="I14" s="5" t="s">
        <v>5</v>
      </c>
      <c r="J14" s="5" t="s">
        <v>5</v>
      </c>
    </row>
    <row r="15" spans="1:10">
      <c r="A15" s="3" t="s">
        <v>151</v>
      </c>
      <c r="B15" s="5" t="s">
        <v>5</v>
      </c>
      <c r="C15" s="5" t="s">
        <v>5</v>
      </c>
      <c r="D15" s="5" t="s">
        <v>5</v>
      </c>
      <c r="E15" s="5" t="s">
        <v>5</v>
      </c>
      <c r="F15" s="5" t="s">
        <v>5</v>
      </c>
      <c r="G15" s="5" t="s">
        <v>5</v>
      </c>
      <c r="H15" s="7">
        <v>-45406</v>
      </c>
      <c r="I15" s="5" t="s">
        <v>5</v>
      </c>
      <c r="J15" s="5" t="s">
        <v>5</v>
      </c>
    </row>
    <row r="16" spans="1:10" ht="30">
      <c r="A16" s="3" t="s">
        <v>152</v>
      </c>
      <c r="B16" s="5" t="s">
        <v>5</v>
      </c>
      <c r="C16" s="5" t="s">
        <v>5</v>
      </c>
      <c r="D16" s="5" t="s">
        <v>5</v>
      </c>
      <c r="E16" s="5" t="s">
        <v>5</v>
      </c>
      <c r="F16" s="5" t="s">
        <v>5</v>
      </c>
      <c r="G16" s="5" t="s">
        <v>5</v>
      </c>
      <c r="H16" s="5" t="s">
        <v>5</v>
      </c>
      <c r="I16" s="7">
        <v>1299</v>
      </c>
      <c r="J16" s="5" t="s">
        <v>5</v>
      </c>
    </row>
    <row r="17" spans="1:10" ht="30">
      <c r="A17" s="3" t="s">
        <v>124</v>
      </c>
      <c r="B17" s="5" t="s">
        <v>5</v>
      </c>
      <c r="C17" s="5">
        <v>209</v>
      </c>
      <c r="D17" s="5" t="s">
        <v>5</v>
      </c>
      <c r="E17" s="5" t="s">
        <v>5</v>
      </c>
      <c r="F17" s="5" t="s">
        <v>5</v>
      </c>
      <c r="G17" s="5" t="s">
        <v>5</v>
      </c>
      <c r="H17" s="5" t="s">
        <v>5</v>
      </c>
      <c r="I17" s="5" t="s">
        <v>5</v>
      </c>
      <c r="J17" s="5">
        <v>209</v>
      </c>
    </row>
    <row r="18" spans="1:10" ht="30">
      <c r="A18" s="3" t="s">
        <v>120</v>
      </c>
      <c r="B18" s="5" t="s">
        <v>5</v>
      </c>
      <c r="C18" s="7">
        <v>-22098</v>
      </c>
      <c r="D18" s="5" t="s">
        <v>5</v>
      </c>
      <c r="E18" s="5" t="s">
        <v>5</v>
      </c>
      <c r="F18" s="5" t="s">
        <v>5</v>
      </c>
      <c r="G18" s="5" t="s">
        <v>5</v>
      </c>
      <c r="H18" s="5" t="s">
        <v>5</v>
      </c>
      <c r="I18" s="5" t="s">
        <v>5</v>
      </c>
      <c r="J18" s="7">
        <v>-22098</v>
      </c>
    </row>
    <row r="19" spans="1:10">
      <c r="A19" s="3" t="s">
        <v>153</v>
      </c>
      <c r="B19" s="5" t="s">
        <v>5</v>
      </c>
      <c r="C19" s="7">
        <v>5677291</v>
      </c>
      <c r="D19" s="7">
        <v>13987</v>
      </c>
      <c r="E19" s="7">
        <v>3864216</v>
      </c>
      <c r="F19" s="7">
        <v>-32419</v>
      </c>
      <c r="G19" s="7">
        <v>32419</v>
      </c>
      <c r="H19" s="7">
        <v>1715395</v>
      </c>
      <c r="I19" s="7">
        <v>12221</v>
      </c>
      <c r="J19" s="7">
        <v>71472</v>
      </c>
    </row>
    <row r="20" spans="1:10" ht="30">
      <c r="A20" s="3" t="s">
        <v>142</v>
      </c>
      <c r="B20" s="5" t="s">
        <v>5</v>
      </c>
      <c r="C20" s="5" t="s">
        <v>5</v>
      </c>
      <c r="D20" s="5">
        <v>8</v>
      </c>
      <c r="E20" s="7">
        <v>5198</v>
      </c>
      <c r="F20" s="5" t="s">
        <v>5</v>
      </c>
      <c r="G20" s="5" t="s">
        <v>5</v>
      </c>
      <c r="H20" s="5" t="s">
        <v>5</v>
      </c>
      <c r="I20" s="5" t="s">
        <v>5</v>
      </c>
      <c r="J20" s="5" t="s">
        <v>5</v>
      </c>
    </row>
    <row r="21" spans="1:10" ht="30">
      <c r="A21" s="3" t="s">
        <v>72</v>
      </c>
      <c r="B21" s="5" t="s">
        <v>5</v>
      </c>
      <c r="C21" s="5" t="s">
        <v>5</v>
      </c>
      <c r="D21" s="5">
        <v>8</v>
      </c>
      <c r="E21" s="7">
        <v>1803</v>
      </c>
      <c r="F21" s="5" t="s">
        <v>5</v>
      </c>
      <c r="G21" s="5" t="s">
        <v>5</v>
      </c>
      <c r="H21" s="5" t="s">
        <v>5</v>
      </c>
      <c r="I21" s="5" t="s">
        <v>5</v>
      </c>
      <c r="J21" s="5" t="s">
        <v>5</v>
      </c>
    </row>
    <row r="22" spans="1:10">
      <c r="A22" s="3" t="s">
        <v>143</v>
      </c>
      <c r="B22" s="5" t="s">
        <v>5</v>
      </c>
      <c r="C22" s="5" t="s">
        <v>5</v>
      </c>
      <c r="D22" s="5">
        <v>192</v>
      </c>
      <c r="E22" s="7">
        <v>44246</v>
      </c>
      <c r="F22" s="5" t="s">
        <v>5</v>
      </c>
      <c r="G22" s="5" t="s">
        <v>5</v>
      </c>
      <c r="H22" s="5" t="s">
        <v>5</v>
      </c>
      <c r="I22" s="5" t="s">
        <v>5</v>
      </c>
      <c r="J22" s="5" t="s">
        <v>5</v>
      </c>
    </row>
    <row r="23" spans="1:10">
      <c r="A23" s="3" t="s">
        <v>144</v>
      </c>
      <c r="B23" s="5" t="s">
        <v>5</v>
      </c>
      <c r="C23" s="5" t="s">
        <v>5</v>
      </c>
      <c r="D23" s="5">
        <v>0</v>
      </c>
      <c r="E23" s="5">
        <v>0</v>
      </c>
      <c r="F23" s="5" t="s">
        <v>5</v>
      </c>
      <c r="G23" s="5" t="s">
        <v>5</v>
      </c>
      <c r="H23" s="5" t="s">
        <v>5</v>
      </c>
      <c r="I23" s="5" t="s">
        <v>5</v>
      </c>
      <c r="J23" s="5" t="s">
        <v>5</v>
      </c>
    </row>
    <row r="24" spans="1:10" ht="30">
      <c r="A24" s="3" t="s">
        <v>145</v>
      </c>
      <c r="B24" s="5" t="s">
        <v>5</v>
      </c>
      <c r="C24" s="5" t="s">
        <v>5</v>
      </c>
      <c r="D24" s="5">
        <v>-41</v>
      </c>
      <c r="E24" s="7">
        <v>-11303</v>
      </c>
      <c r="F24" s="5" t="s">
        <v>5</v>
      </c>
      <c r="G24" s="5" t="s">
        <v>5</v>
      </c>
      <c r="H24" s="5" t="s">
        <v>5</v>
      </c>
      <c r="I24" s="5" t="s">
        <v>5</v>
      </c>
      <c r="J24" s="5" t="s">
        <v>5</v>
      </c>
    </row>
    <row r="25" spans="1:10">
      <c r="A25" s="3" t="s">
        <v>146</v>
      </c>
      <c r="B25" s="7">
        <v>-425475</v>
      </c>
      <c r="C25" s="5" t="s">
        <v>5</v>
      </c>
      <c r="D25" s="7">
        <v>-1620</v>
      </c>
      <c r="E25" s="7">
        <v>-423855</v>
      </c>
      <c r="F25" s="5" t="s">
        <v>5</v>
      </c>
      <c r="G25" s="5" t="s">
        <v>5</v>
      </c>
      <c r="H25" s="5" t="s">
        <v>5</v>
      </c>
      <c r="I25" s="5" t="s">
        <v>5</v>
      </c>
      <c r="J25" s="5" t="s">
        <v>5</v>
      </c>
    </row>
    <row r="26" spans="1:10" ht="30">
      <c r="A26" s="3" t="s">
        <v>147</v>
      </c>
      <c r="B26" s="5" t="s">
        <v>5</v>
      </c>
      <c r="C26" s="5">
        <v>0</v>
      </c>
      <c r="D26" s="5" t="s">
        <v>5</v>
      </c>
      <c r="E26" s="5">
        <v>0</v>
      </c>
      <c r="F26" s="5" t="s">
        <v>5</v>
      </c>
      <c r="G26" s="5" t="s">
        <v>5</v>
      </c>
      <c r="H26" s="5" t="s">
        <v>5</v>
      </c>
      <c r="I26" s="5" t="s">
        <v>5</v>
      </c>
      <c r="J26" s="5" t="s">
        <v>5</v>
      </c>
    </row>
    <row r="27" spans="1:10" ht="30">
      <c r="A27" s="3" t="s">
        <v>148</v>
      </c>
      <c r="B27" s="5" t="s">
        <v>5</v>
      </c>
      <c r="C27" s="5" t="s">
        <v>5</v>
      </c>
      <c r="D27" s="5" t="s">
        <v>5</v>
      </c>
      <c r="E27" s="7">
        <v>-31115</v>
      </c>
      <c r="F27" s="5" t="s">
        <v>5</v>
      </c>
      <c r="G27" s="5" t="s">
        <v>5</v>
      </c>
      <c r="H27" s="5" t="s">
        <v>5</v>
      </c>
      <c r="I27" s="5" t="s">
        <v>5</v>
      </c>
      <c r="J27" s="5" t="s">
        <v>5</v>
      </c>
    </row>
    <row r="28" spans="1:10">
      <c r="A28" s="3" t="s">
        <v>149</v>
      </c>
      <c r="B28" s="5" t="s">
        <v>5</v>
      </c>
      <c r="C28" s="5" t="s">
        <v>5</v>
      </c>
      <c r="D28" s="5" t="s">
        <v>5</v>
      </c>
      <c r="E28" s="5" t="s">
        <v>5</v>
      </c>
      <c r="F28" s="7">
        <v>-1811</v>
      </c>
      <c r="G28" s="7">
        <v>1811</v>
      </c>
      <c r="H28" s="5" t="s">
        <v>5</v>
      </c>
      <c r="I28" s="5" t="s">
        <v>5</v>
      </c>
      <c r="J28" s="5" t="s">
        <v>5</v>
      </c>
    </row>
    <row r="29" spans="1:10">
      <c r="A29" s="3" t="s">
        <v>150</v>
      </c>
      <c r="B29" s="5" t="s">
        <v>5</v>
      </c>
      <c r="C29" s="5" t="s">
        <v>5</v>
      </c>
      <c r="D29" s="5" t="s">
        <v>5</v>
      </c>
      <c r="E29" s="5" t="s">
        <v>5</v>
      </c>
      <c r="F29" s="7">
        <v>1607</v>
      </c>
      <c r="G29" s="7">
        <v>-1607</v>
      </c>
      <c r="H29" s="5" t="s">
        <v>5</v>
      </c>
      <c r="I29" s="5" t="s">
        <v>5</v>
      </c>
      <c r="J29" s="5" t="s">
        <v>5</v>
      </c>
    </row>
    <row r="30" spans="1:10" ht="30">
      <c r="A30" s="3" t="s">
        <v>112</v>
      </c>
      <c r="B30" s="5" t="s">
        <v>5</v>
      </c>
      <c r="C30" s="7">
        <v>-353327</v>
      </c>
      <c r="D30" s="5" t="s">
        <v>5</v>
      </c>
      <c r="E30" s="5" t="s">
        <v>5</v>
      </c>
      <c r="F30" s="5" t="s">
        <v>5</v>
      </c>
      <c r="G30" s="5" t="s">
        <v>5</v>
      </c>
      <c r="H30" s="7">
        <v>-353327</v>
      </c>
      <c r="I30" s="5" t="s">
        <v>5</v>
      </c>
      <c r="J30" s="5" t="s">
        <v>5</v>
      </c>
    </row>
    <row r="31" spans="1:10">
      <c r="A31" s="3" t="s">
        <v>151</v>
      </c>
      <c r="B31" s="5" t="s">
        <v>5</v>
      </c>
      <c r="C31" s="5" t="s">
        <v>5</v>
      </c>
      <c r="D31" s="5" t="s">
        <v>5</v>
      </c>
      <c r="E31" s="5" t="s">
        <v>5</v>
      </c>
      <c r="F31" s="5" t="s">
        <v>5</v>
      </c>
      <c r="G31" s="5" t="s">
        <v>5</v>
      </c>
      <c r="H31" s="7">
        <v>-57809</v>
      </c>
      <c r="I31" s="5" t="s">
        <v>5</v>
      </c>
      <c r="J31" s="5" t="s">
        <v>5</v>
      </c>
    </row>
    <row r="32" spans="1:10" ht="30">
      <c r="A32" s="3" t="s">
        <v>152</v>
      </c>
      <c r="B32" s="5" t="s">
        <v>5</v>
      </c>
      <c r="C32" s="5" t="s">
        <v>5</v>
      </c>
      <c r="D32" s="5" t="s">
        <v>5</v>
      </c>
      <c r="E32" s="5" t="s">
        <v>5</v>
      </c>
      <c r="F32" s="5" t="s">
        <v>5</v>
      </c>
      <c r="G32" s="5" t="s">
        <v>5</v>
      </c>
      <c r="H32" s="5" t="s">
        <v>5</v>
      </c>
      <c r="I32" s="7">
        <v>-7392</v>
      </c>
      <c r="J32" s="5" t="s">
        <v>5</v>
      </c>
    </row>
    <row r="33" spans="1:10" ht="30">
      <c r="A33" s="3" t="s">
        <v>124</v>
      </c>
      <c r="B33" s="5" t="s">
        <v>5</v>
      </c>
      <c r="C33" s="5">
        <v>12</v>
      </c>
      <c r="D33" s="5" t="s">
        <v>5</v>
      </c>
      <c r="E33" s="5" t="s">
        <v>5</v>
      </c>
      <c r="F33" s="5" t="s">
        <v>5</v>
      </c>
      <c r="G33" s="5" t="s">
        <v>5</v>
      </c>
      <c r="H33" s="5" t="s">
        <v>5</v>
      </c>
      <c r="I33" s="5" t="s">
        <v>5</v>
      </c>
      <c r="J33" s="5">
        <v>12</v>
      </c>
    </row>
    <row r="34" spans="1:10" ht="30">
      <c r="A34" s="3" t="s">
        <v>120</v>
      </c>
      <c r="B34" s="5" t="s">
        <v>5</v>
      </c>
      <c r="C34" s="7">
        <v>-23945</v>
      </c>
      <c r="D34" s="5" t="s">
        <v>5</v>
      </c>
      <c r="E34" s="5" t="s">
        <v>5</v>
      </c>
      <c r="F34" s="5" t="s">
        <v>5</v>
      </c>
      <c r="G34" s="5" t="s">
        <v>5</v>
      </c>
      <c r="H34" s="5" t="s">
        <v>5</v>
      </c>
      <c r="I34" s="5" t="s">
        <v>5</v>
      </c>
      <c r="J34" s="7">
        <v>-23945</v>
      </c>
    </row>
    <row r="35" spans="1:10">
      <c r="A35" s="3" t="s">
        <v>154</v>
      </c>
      <c r="B35" s="5" t="s">
        <v>5</v>
      </c>
      <c r="C35" s="7">
        <v>4818351</v>
      </c>
      <c r="D35" s="7">
        <v>12534</v>
      </c>
      <c r="E35" s="7">
        <v>3449190</v>
      </c>
      <c r="F35" s="7">
        <v>-32623</v>
      </c>
      <c r="G35" s="7">
        <v>32623</v>
      </c>
      <c r="H35" s="7">
        <v>1304259</v>
      </c>
      <c r="I35" s="7">
        <v>4829</v>
      </c>
      <c r="J35" s="7">
        <v>47539</v>
      </c>
    </row>
    <row r="36" spans="1:10" ht="30">
      <c r="A36" s="3" t="s">
        <v>142</v>
      </c>
      <c r="B36" s="5" t="s">
        <v>5</v>
      </c>
      <c r="C36" s="5" t="s">
        <v>5</v>
      </c>
      <c r="D36" s="5">
        <v>83</v>
      </c>
      <c r="E36" s="7">
        <v>29537</v>
      </c>
      <c r="F36" s="5" t="s">
        <v>5</v>
      </c>
      <c r="G36" s="5" t="s">
        <v>5</v>
      </c>
      <c r="H36" s="5" t="s">
        <v>5</v>
      </c>
      <c r="I36" s="5" t="s">
        <v>5</v>
      </c>
      <c r="J36" s="5" t="s">
        <v>5</v>
      </c>
    </row>
    <row r="37" spans="1:10" ht="30">
      <c r="A37" s="3" t="s">
        <v>72</v>
      </c>
      <c r="B37" s="5" t="s">
        <v>5</v>
      </c>
      <c r="C37" s="5" t="s">
        <v>5</v>
      </c>
      <c r="D37" s="5">
        <v>5</v>
      </c>
      <c r="E37" s="7">
        <v>1779</v>
      </c>
      <c r="F37" s="5" t="s">
        <v>5</v>
      </c>
      <c r="G37" s="5" t="s">
        <v>5</v>
      </c>
      <c r="H37" s="5" t="s">
        <v>5</v>
      </c>
      <c r="I37" s="5" t="s">
        <v>5</v>
      </c>
      <c r="J37" s="5" t="s">
        <v>5</v>
      </c>
    </row>
    <row r="38" spans="1:10">
      <c r="A38" s="3" t="s">
        <v>143</v>
      </c>
      <c r="B38" s="5" t="s">
        <v>5</v>
      </c>
      <c r="C38" s="5" t="s">
        <v>5</v>
      </c>
      <c r="D38" s="5">
        <v>118</v>
      </c>
      <c r="E38" s="7">
        <v>48143</v>
      </c>
      <c r="F38" s="5" t="s">
        <v>5</v>
      </c>
      <c r="G38" s="5" t="s">
        <v>5</v>
      </c>
      <c r="H38" s="5" t="s">
        <v>5</v>
      </c>
      <c r="I38" s="5" t="s">
        <v>5</v>
      </c>
      <c r="J38" s="5" t="s">
        <v>5</v>
      </c>
    </row>
    <row r="39" spans="1:10">
      <c r="A39" s="3" t="s">
        <v>144</v>
      </c>
      <c r="B39" s="5" t="s">
        <v>5</v>
      </c>
      <c r="C39" s="5" t="s">
        <v>5</v>
      </c>
      <c r="D39" s="5">
        <v>0</v>
      </c>
      <c r="E39" s="5">
        <v>0</v>
      </c>
      <c r="F39" s="5" t="s">
        <v>5</v>
      </c>
      <c r="G39" s="5" t="s">
        <v>5</v>
      </c>
      <c r="H39" s="5" t="s">
        <v>5</v>
      </c>
      <c r="I39" s="5" t="s">
        <v>5</v>
      </c>
      <c r="J39" s="5" t="s">
        <v>5</v>
      </c>
    </row>
    <row r="40" spans="1:10" ht="30">
      <c r="A40" s="3" t="s">
        <v>145</v>
      </c>
      <c r="B40" s="5" t="s">
        <v>5</v>
      </c>
      <c r="C40" s="5" t="s">
        <v>5</v>
      </c>
      <c r="D40" s="5">
        <v>-55</v>
      </c>
      <c r="E40" s="7">
        <v>-19409</v>
      </c>
      <c r="F40" s="5" t="s">
        <v>5</v>
      </c>
      <c r="G40" s="5" t="s">
        <v>5</v>
      </c>
      <c r="H40" s="5" t="s">
        <v>5</v>
      </c>
      <c r="I40" s="5" t="s">
        <v>5</v>
      </c>
      <c r="J40" s="5" t="s">
        <v>5</v>
      </c>
    </row>
    <row r="41" spans="1:10">
      <c r="A41" s="3" t="s">
        <v>146</v>
      </c>
      <c r="B41" s="7">
        <v>-359996</v>
      </c>
      <c r="C41" s="5" t="s">
        <v>5</v>
      </c>
      <c r="D41" s="5">
        <v>-968</v>
      </c>
      <c r="E41" s="7">
        <v>-359028</v>
      </c>
      <c r="F41" s="5" t="s">
        <v>5</v>
      </c>
      <c r="G41" s="5" t="s">
        <v>5</v>
      </c>
      <c r="H41" s="5" t="s">
        <v>5</v>
      </c>
      <c r="I41" s="5" t="s">
        <v>5</v>
      </c>
      <c r="J41" s="5" t="s">
        <v>5</v>
      </c>
    </row>
    <row r="42" spans="1:10" ht="30">
      <c r="A42" s="3" t="s">
        <v>147</v>
      </c>
      <c r="B42" s="5" t="s">
        <v>5</v>
      </c>
      <c r="C42" s="7">
        <v>1816</v>
      </c>
      <c r="D42" s="5" t="s">
        <v>5</v>
      </c>
      <c r="E42" s="7">
        <v>-1816</v>
      </c>
      <c r="F42" s="5" t="s">
        <v>5</v>
      </c>
      <c r="G42" s="5" t="s">
        <v>5</v>
      </c>
      <c r="H42" s="5" t="s">
        <v>5</v>
      </c>
      <c r="I42" s="5" t="s">
        <v>5</v>
      </c>
      <c r="J42" s="5" t="s">
        <v>5</v>
      </c>
    </row>
    <row r="43" spans="1:10" ht="30">
      <c r="A43" s="3" t="s">
        <v>148</v>
      </c>
      <c r="B43" s="5" t="s">
        <v>5</v>
      </c>
      <c r="C43" s="5" t="s">
        <v>5</v>
      </c>
      <c r="D43" s="5" t="s">
        <v>5</v>
      </c>
      <c r="E43" s="5">
        <v>0</v>
      </c>
      <c r="F43" s="5" t="s">
        <v>5</v>
      </c>
      <c r="G43" s="5" t="s">
        <v>5</v>
      </c>
      <c r="H43" s="5" t="s">
        <v>5</v>
      </c>
      <c r="I43" s="5" t="s">
        <v>5</v>
      </c>
      <c r="J43" s="5" t="s">
        <v>5</v>
      </c>
    </row>
    <row r="44" spans="1:10">
      <c r="A44" s="3" t="s">
        <v>149</v>
      </c>
      <c r="B44" s="5" t="s">
        <v>5</v>
      </c>
      <c r="C44" s="5" t="s">
        <v>5</v>
      </c>
      <c r="D44" s="5" t="s">
        <v>5</v>
      </c>
      <c r="E44" s="5" t="s">
        <v>5</v>
      </c>
      <c r="F44" s="7">
        <v>-1784</v>
      </c>
      <c r="G44" s="7">
        <v>1784</v>
      </c>
      <c r="H44" s="5" t="s">
        <v>5</v>
      </c>
      <c r="I44" s="5" t="s">
        <v>5</v>
      </c>
      <c r="J44" s="5" t="s">
        <v>5</v>
      </c>
    </row>
    <row r="45" spans="1:10">
      <c r="A45" s="3" t="s">
        <v>150</v>
      </c>
      <c r="B45" s="5" t="s">
        <v>5</v>
      </c>
      <c r="C45" s="5" t="s">
        <v>5</v>
      </c>
      <c r="D45" s="5" t="s">
        <v>5</v>
      </c>
      <c r="E45" s="5" t="s">
        <v>5</v>
      </c>
      <c r="F45" s="7">
        <v>4485</v>
      </c>
      <c r="G45" s="7">
        <v>-4485</v>
      </c>
      <c r="H45" s="5" t="s">
        <v>5</v>
      </c>
      <c r="I45" s="5" t="s">
        <v>5</v>
      </c>
      <c r="J45" s="5" t="s">
        <v>5</v>
      </c>
    </row>
    <row r="46" spans="1:10" ht="30">
      <c r="A46" s="3" t="s">
        <v>112</v>
      </c>
      <c r="B46" s="5" t="s">
        <v>5</v>
      </c>
      <c r="C46" s="7">
        <v>284784</v>
      </c>
      <c r="D46" s="5" t="s">
        <v>5</v>
      </c>
      <c r="E46" s="5" t="s">
        <v>5</v>
      </c>
      <c r="F46" s="5" t="s">
        <v>5</v>
      </c>
      <c r="G46" s="5" t="s">
        <v>5</v>
      </c>
      <c r="H46" s="7">
        <v>284784</v>
      </c>
      <c r="I46" s="5" t="s">
        <v>5</v>
      </c>
      <c r="J46" s="5" t="s">
        <v>5</v>
      </c>
    </row>
    <row r="47" spans="1:10">
      <c r="A47" s="3" t="s">
        <v>151</v>
      </c>
      <c r="B47" s="5" t="s">
        <v>5</v>
      </c>
      <c r="C47" s="5" t="s">
        <v>5</v>
      </c>
      <c r="D47" s="5" t="s">
        <v>5</v>
      </c>
      <c r="E47" s="5" t="s">
        <v>5</v>
      </c>
      <c r="F47" s="5" t="s">
        <v>5</v>
      </c>
      <c r="G47" s="5" t="s">
        <v>5</v>
      </c>
      <c r="H47" s="7">
        <v>-62381</v>
      </c>
      <c r="I47" s="5" t="s">
        <v>5</v>
      </c>
      <c r="J47" s="5" t="s">
        <v>5</v>
      </c>
    </row>
    <row r="48" spans="1:10" ht="30">
      <c r="A48" s="3" t="s">
        <v>152</v>
      </c>
      <c r="B48" s="5" t="s">
        <v>5</v>
      </c>
      <c r="C48" s="5" t="s">
        <v>5</v>
      </c>
      <c r="D48" s="5" t="s">
        <v>5</v>
      </c>
      <c r="E48" s="5" t="s">
        <v>5</v>
      </c>
      <c r="F48" s="5" t="s">
        <v>5</v>
      </c>
      <c r="G48" s="5" t="s">
        <v>5</v>
      </c>
      <c r="H48" s="5" t="s">
        <v>5</v>
      </c>
      <c r="I48" s="7">
        <v>-4829</v>
      </c>
      <c r="J48" s="5" t="s">
        <v>5</v>
      </c>
    </row>
    <row r="49" spans="1:10" ht="30">
      <c r="A49" s="3" t="s">
        <v>124</v>
      </c>
      <c r="B49" s="5" t="s">
        <v>5</v>
      </c>
      <c r="C49" s="5">
        <v>-166</v>
      </c>
      <c r="D49" s="5" t="s">
        <v>5</v>
      </c>
      <c r="E49" s="5" t="s">
        <v>5</v>
      </c>
      <c r="F49" s="5" t="s">
        <v>5</v>
      </c>
      <c r="G49" s="5" t="s">
        <v>5</v>
      </c>
      <c r="H49" s="5" t="s">
        <v>5</v>
      </c>
      <c r="I49" s="5" t="s">
        <v>5</v>
      </c>
      <c r="J49" s="5">
        <v>-166</v>
      </c>
    </row>
    <row r="50" spans="1:10" ht="30">
      <c r="A50" s="3" t="s">
        <v>120</v>
      </c>
      <c r="B50" s="5" t="s">
        <v>5</v>
      </c>
      <c r="C50" s="7">
        <v>-9424</v>
      </c>
      <c r="D50" s="5" t="s">
        <v>5</v>
      </c>
      <c r="E50" s="5" t="s">
        <v>5</v>
      </c>
      <c r="F50" s="5" t="s">
        <v>5</v>
      </c>
      <c r="G50" s="5" t="s">
        <v>5</v>
      </c>
      <c r="H50" s="5" t="s">
        <v>5</v>
      </c>
      <c r="I50" s="5" t="s">
        <v>5</v>
      </c>
      <c r="J50" s="7">
        <v>-9424</v>
      </c>
    </row>
    <row r="51" spans="1:10">
      <c r="A51" s="3" t="s">
        <v>155</v>
      </c>
      <c r="B51" s="5" t="s">
        <v>5</v>
      </c>
      <c r="C51" s="8">
        <v>4724724</v>
      </c>
      <c r="D51" s="8">
        <v>11717</v>
      </c>
      <c r="E51" s="8">
        <v>3148396</v>
      </c>
      <c r="F51" s="8">
        <v>-29922</v>
      </c>
      <c r="G51" s="8">
        <v>29922</v>
      </c>
      <c r="H51" s="8">
        <v>1526662</v>
      </c>
      <c r="I51" s="8">
        <v>0</v>
      </c>
      <c r="J51" s="8">
        <v>37949</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5" customWidth="1"/>
    <col min="3" max="3" width="14.28515625" customWidth="1"/>
    <col min="4" max="4" width="25" customWidth="1"/>
    <col min="5" max="5" width="14.28515625" customWidth="1"/>
  </cols>
  <sheetData>
    <row r="1" spans="1:5" ht="45">
      <c r="A1" s="1" t="s">
        <v>1531</v>
      </c>
      <c r="B1" s="9" t="s">
        <v>2</v>
      </c>
      <c r="C1" s="9"/>
      <c r="D1" s="9" t="s">
        <v>34</v>
      </c>
      <c r="E1" s="9"/>
    </row>
    <row r="2" spans="1:5" ht="30">
      <c r="A2" s="1" t="s">
        <v>33</v>
      </c>
      <c r="B2" s="9"/>
      <c r="C2" s="9"/>
      <c r="D2" s="9"/>
      <c r="E2" s="9"/>
    </row>
    <row r="3" spans="1:5">
      <c r="A3" s="4" t="s">
        <v>1532</v>
      </c>
      <c r="B3" s="5" t="s">
        <v>5</v>
      </c>
      <c r="C3" s="5"/>
      <c r="D3" s="5" t="s">
        <v>5</v>
      </c>
      <c r="E3" s="5"/>
    </row>
    <row r="4" spans="1:5" ht="30">
      <c r="A4" s="3" t="s">
        <v>1533</v>
      </c>
      <c r="B4" s="8">
        <v>10015</v>
      </c>
      <c r="C4" s="5"/>
      <c r="D4" s="8">
        <v>41256</v>
      </c>
      <c r="E4" s="5"/>
    </row>
    <row r="5" spans="1:5" ht="30">
      <c r="A5" s="3" t="s">
        <v>1534</v>
      </c>
      <c r="B5" s="7">
        <v>235661</v>
      </c>
      <c r="C5" s="5"/>
      <c r="D5" s="7">
        <v>115819</v>
      </c>
      <c r="E5" s="5"/>
    </row>
    <row r="6" spans="1:5" ht="30">
      <c r="A6" s="3" t="s">
        <v>1526</v>
      </c>
      <c r="B6" s="7">
        <v>34831</v>
      </c>
      <c r="C6" s="5"/>
      <c r="D6" s="5" t="s">
        <v>5</v>
      </c>
      <c r="E6" s="5"/>
    </row>
    <row r="7" spans="1:5" ht="30">
      <c r="A7" s="3" t="s">
        <v>1535</v>
      </c>
      <c r="B7" s="7">
        <v>90832</v>
      </c>
      <c r="C7" s="5"/>
      <c r="D7" s="7">
        <v>115815</v>
      </c>
      <c r="E7" s="5"/>
    </row>
    <row r="8" spans="1:5">
      <c r="A8" s="3" t="s">
        <v>1215</v>
      </c>
      <c r="B8" s="5" t="s">
        <v>5</v>
      </c>
      <c r="C8" s="5"/>
      <c r="D8" s="5" t="s">
        <v>5</v>
      </c>
      <c r="E8" s="5"/>
    </row>
    <row r="9" spans="1:5">
      <c r="A9" s="4" t="s">
        <v>1532</v>
      </c>
      <c r="B9" s="5" t="s">
        <v>5</v>
      </c>
      <c r="C9" s="5"/>
      <c r="D9" s="5" t="s">
        <v>5</v>
      </c>
      <c r="E9" s="5"/>
    </row>
    <row r="10" spans="1:5">
      <c r="A10" s="3" t="s">
        <v>1536</v>
      </c>
      <c r="B10" s="7">
        <v>513616</v>
      </c>
      <c r="C10" s="5"/>
      <c r="D10" s="7">
        <v>612282</v>
      </c>
      <c r="E10" s="5"/>
    </row>
    <row r="11" spans="1:5" ht="30">
      <c r="A11" s="3" t="s">
        <v>1535</v>
      </c>
      <c r="B11" s="7">
        <v>90832</v>
      </c>
      <c r="C11" s="5"/>
      <c r="D11" s="7">
        <v>115815</v>
      </c>
      <c r="E11" s="5"/>
    </row>
    <row r="12" spans="1:5" ht="30">
      <c r="A12" s="3" t="s">
        <v>1537</v>
      </c>
      <c r="B12" s="5" t="s">
        <v>5</v>
      </c>
      <c r="C12" s="5"/>
      <c r="D12" s="5" t="s">
        <v>5</v>
      </c>
      <c r="E12" s="5"/>
    </row>
    <row r="13" spans="1:5">
      <c r="A13" s="4" t="s">
        <v>1532</v>
      </c>
      <c r="B13" s="5" t="s">
        <v>5</v>
      </c>
      <c r="C13" s="5"/>
      <c r="D13" s="5" t="s">
        <v>5</v>
      </c>
      <c r="E13" s="5"/>
    </row>
    <row r="14" spans="1:5" ht="30">
      <c r="A14" s="3" t="s">
        <v>1535</v>
      </c>
      <c r="B14" s="7">
        <v>82416</v>
      </c>
      <c r="C14" s="5"/>
      <c r="D14" s="7">
        <v>108311</v>
      </c>
      <c r="E14" s="5"/>
    </row>
    <row r="15" spans="1:5" ht="30">
      <c r="A15" s="3" t="s">
        <v>1538</v>
      </c>
      <c r="B15" s="5" t="s">
        <v>5</v>
      </c>
      <c r="C15" s="5"/>
      <c r="D15" s="5" t="s">
        <v>5</v>
      </c>
      <c r="E15" s="5"/>
    </row>
    <row r="16" spans="1:5">
      <c r="A16" s="4" t="s">
        <v>1532</v>
      </c>
      <c r="B16" s="5" t="s">
        <v>5</v>
      </c>
      <c r="C16" s="5"/>
      <c r="D16" s="5" t="s">
        <v>5</v>
      </c>
      <c r="E16" s="5"/>
    </row>
    <row r="17" spans="1:5" ht="30">
      <c r="A17" s="3" t="s">
        <v>1535</v>
      </c>
      <c r="B17" s="7">
        <v>8416</v>
      </c>
      <c r="C17" s="5"/>
      <c r="D17" s="7">
        <v>7504</v>
      </c>
      <c r="E17" s="5"/>
    </row>
    <row r="18" spans="1:5" ht="30">
      <c r="A18" s="3" t="s">
        <v>1539</v>
      </c>
      <c r="B18" s="5" t="s">
        <v>5</v>
      </c>
      <c r="C18" s="5"/>
      <c r="D18" s="5" t="s">
        <v>5</v>
      </c>
      <c r="E18" s="5"/>
    </row>
    <row r="19" spans="1:5">
      <c r="A19" s="4" t="s">
        <v>1532</v>
      </c>
      <c r="B19" s="5" t="s">
        <v>5</v>
      </c>
      <c r="C19" s="5"/>
      <c r="D19" s="5" t="s">
        <v>5</v>
      </c>
      <c r="E19" s="5"/>
    </row>
    <row r="20" spans="1:5" ht="30">
      <c r="A20" s="3" t="s">
        <v>1540</v>
      </c>
      <c r="B20" s="7">
        <v>80515</v>
      </c>
      <c r="C20" s="5"/>
      <c r="D20" s="7">
        <v>266659</v>
      </c>
      <c r="E20" s="5"/>
    </row>
    <row r="21" spans="1:5" ht="30">
      <c r="A21" s="3" t="s">
        <v>1533</v>
      </c>
      <c r="B21" s="7">
        <v>3545</v>
      </c>
      <c r="C21" s="5"/>
      <c r="D21" s="5">
        <v>74</v>
      </c>
      <c r="E21" s="5"/>
    </row>
    <row r="22" spans="1:5" ht="30">
      <c r="A22" s="3" t="s">
        <v>1534</v>
      </c>
      <c r="B22" s="7">
        <v>235661</v>
      </c>
      <c r="C22" s="5"/>
      <c r="D22" s="7">
        <v>115819</v>
      </c>
      <c r="E22" s="5"/>
    </row>
    <row r="23" spans="1:5" ht="30">
      <c r="A23" s="3" t="s">
        <v>1541</v>
      </c>
      <c r="B23" s="5">
        <v>0</v>
      </c>
      <c r="C23" s="5"/>
      <c r="D23" s="7">
        <v>5401</v>
      </c>
      <c r="E23" s="5"/>
    </row>
    <row r="24" spans="1:5" ht="45">
      <c r="A24" s="3" t="s">
        <v>1542</v>
      </c>
      <c r="B24" s="5" t="s">
        <v>5</v>
      </c>
      <c r="C24" s="5"/>
      <c r="D24" s="5" t="s">
        <v>5</v>
      </c>
      <c r="E24" s="5"/>
    </row>
    <row r="25" spans="1:5">
      <c r="A25" s="4" t="s">
        <v>1532</v>
      </c>
      <c r="B25" s="5" t="s">
        <v>5</v>
      </c>
      <c r="C25" s="5"/>
      <c r="D25" s="5" t="s">
        <v>5</v>
      </c>
      <c r="E25" s="5"/>
    </row>
    <row r="26" spans="1:5" ht="30">
      <c r="A26" s="3" t="s">
        <v>1535</v>
      </c>
      <c r="B26" s="5">
        <v>74</v>
      </c>
      <c r="C26" s="5"/>
      <c r="D26" s="5">
        <v>74</v>
      </c>
      <c r="E26" s="5"/>
    </row>
    <row r="27" spans="1:5" ht="45">
      <c r="A27" s="3" t="s">
        <v>1543</v>
      </c>
      <c r="B27" s="5" t="s">
        <v>5</v>
      </c>
      <c r="C27" s="5"/>
      <c r="D27" s="5" t="s">
        <v>5</v>
      </c>
      <c r="E27" s="5"/>
    </row>
    <row r="28" spans="1:5">
      <c r="A28" s="4" t="s">
        <v>1532</v>
      </c>
      <c r="B28" s="5" t="s">
        <v>5</v>
      </c>
      <c r="C28" s="5"/>
      <c r="D28" s="5" t="s">
        <v>5</v>
      </c>
      <c r="E28" s="5"/>
    </row>
    <row r="29" spans="1:5" ht="30">
      <c r="A29" s="3" t="s">
        <v>1535</v>
      </c>
      <c r="B29" s="7">
        <v>25947</v>
      </c>
      <c r="C29" s="5"/>
      <c r="D29" s="7">
        <v>23608</v>
      </c>
      <c r="E29" s="5"/>
    </row>
    <row r="30" spans="1:5" ht="60">
      <c r="A30" s="3" t="s">
        <v>1544</v>
      </c>
      <c r="B30" s="5" t="s">
        <v>5</v>
      </c>
      <c r="C30" s="5"/>
      <c r="D30" s="5" t="s">
        <v>5</v>
      </c>
      <c r="E30" s="5"/>
    </row>
    <row r="31" spans="1:5">
      <c r="A31" s="4" t="s">
        <v>1532</v>
      </c>
      <c r="B31" s="5" t="s">
        <v>5</v>
      </c>
      <c r="C31" s="5"/>
      <c r="D31" s="5" t="s">
        <v>5</v>
      </c>
      <c r="E31" s="5"/>
    </row>
    <row r="32" spans="1:5" ht="30">
      <c r="A32" s="3" t="s">
        <v>1535</v>
      </c>
      <c r="B32" s="5">
        <v>0</v>
      </c>
      <c r="C32" s="5"/>
      <c r="D32" s="7">
        <v>1597</v>
      </c>
      <c r="E32" s="5"/>
    </row>
    <row r="33" spans="1:5" ht="30">
      <c r="A33" s="3" t="s">
        <v>1545</v>
      </c>
      <c r="B33" s="5" t="s">
        <v>5</v>
      </c>
      <c r="C33" s="5"/>
      <c r="D33" s="5" t="s">
        <v>5</v>
      </c>
      <c r="E33" s="5"/>
    </row>
    <row r="34" spans="1:5">
      <c r="A34" s="4" t="s">
        <v>1532</v>
      </c>
      <c r="B34" s="5" t="s">
        <v>5</v>
      </c>
      <c r="C34" s="5"/>
      <c r="D34" s="5" t="s">
        <v>5</v>
      </c>
      <c r="E34" s="5"/>
    </row>
    <row r="35" spans="1:5" ht="30">
      <c r="A35" s="3" t="s">
        <v>1533</v>
      </c>
      <c r="B35" s="5">
        <v>532</v>
      </c>
      <c r="C35" s="5"/>
      <c r="D35" s="7">
        <v>34960</v>
      </c>
      <c r="E35" s="5"/>
    </row>
    <row r="36" spans="1:5" ht="30">
      <c r="A36" s="3" t="s">
        <v>1526</v>
      </c>
      <c r="B36" s="7">
        <v>168173</v>
      </c>
      <c r="C36" s="339" t="s">
        <v>1546</v>
      </c>
      <c r="D36" s="7">
        <v>161136</v>
      </c>
      <c r="E36" s="339" t="s">
        <v>1546</v>
      </c>
    </row>
    <row r="37" spans="1:5" ht="45">
      <c r="A37" s="3" t="s">
        <v>1547</v>
      </c>
      <c r="B37" s="5" t="s">
        <v>5</v>
      </c>
      <c r="C37" s="5"/>
      <c r="D37" s="5" t="s">
        <v>5</v>
      </c>
      <c r="E37" s="5"/>
    </row>
    <row r="38" spans="1:5">
      <c r="A38" s="4" t="s">
        <v>1532</v>
      </c>
      <c r="B38" s="5" t="s">
        <v>5</v>
      </c>
      <c r="C38" s="5"/>
      <c r="D38" s="5" t="s">
        <v>5</v>
      </c>
      <c r="E38" s="5"/>
    </row>
    <row r="39" spans="1:5" ht="30">
      <c r="A39" s="3" t="s">
        <v>1535</v>
      </c>
      <c r="B39" s="7">
        <v>34590</v>
      </c>
      <c r="C39" s="5"/>
      <c r="D39" s="7">
        <v>25951</v>
      </c>
      <c r="E39" s="5"/>
    </row>
    <row r="40" spans="1:5" ht="45">
      <c r="A40" s="3" t="s">
        <v>1548</v>
      </c>
      <c r="B40" s="5" t="s">
        <v>5</v>
      </c>
      <c r="C40" s="5"/>
      <c r="D40" s="5" t="s">
        <v>5</v>
      </c>
      <c r="E40" s="5"/>
    </row>
    <row r="41" spans="1:5">
      <c r="A41" s="4" t="s">
        <v>1532</v>
      </c>
      <c r="B41" s="5" t="s">
        <v>5</v>
      </c>
      <c r="C41" s="5"/>
      <c r="D41" s="5" t="s">
        <v>5</v>
      </c>
      <c r="E41" s="5"/>
    </row>
    <row r="42" spans="1:5" ht="30">
      <c r="A42" s="3" t="s">
        <v>1535</v>
      </c>
      <c r="B42" s="5">
        <v>129</v>
      </c>
      <c r="C42" s="5"/>
      <c r="D42" s="7">
        <v>34960</v>
      </c>
      <c r="E42" s="5"/>
    </row>
    <row r="43" spans="1:5" ht="30">
      <c r="A43" s="3" t="s">
        <v>1549</v>
      </c>
      <c r="B43" s="5" t="s">
        <v>5</v>
      </c>
      <c r="C43" s="5"/>
      <c r="D43" s="5" t="s">
        <v>5</v>
      </c>
      <c r="E43" s="5"/>
    </row>
    <row r="44" spans="1:5">
      <c r="A44" s="4" t="s">
        <v>1532</v>
      </c>
      <c r="B44" s="5" t="s">
        <v>5</v>
      </c>
      <c r="C44" s="5"/>
      <c r="D44" s="5" t="s">
        <v>5</v>
      </c>
      <c r="E44" s="5"/>
    </row>
    <row r="45" spans="1:5" ht="30">
      <c r="A45" s="3" t="s">
        <v>1533</v>
      </c>
      <c r="B45" s="7">
        <v>5938</v>
      </c>
      <c r="C45" s="5"/>
      <c r="D45" s="7">
        <v>6222</v>
      </c>
      <c r="E45" s="5"/>
    </row>
    <row r="46" spans="1:5" ht="30">
      <c r="A46" s="3" t="s">
        <v>1550</v>
      </c>
      <c r="B46" s="7">
        <v>19252</v>
      </c>
      <c r="C46" s="5"/>
      <c r="D46" s="7">
        <v>22011</v>
      </c>
      <c r="E46" s="5"/>
    </row>
    <row r="47" spans="1:5" ht="45">
      <c r="A47" s="3" t="s">
        <v>1551</v>
      </c>
      <c r="B47" s="5" t="s">
        <v>5</v>
      </c>
      <c r="C47" s="5"/>
      <c r="D47" s="5" t="s">
        <v>5</v>
      </c>
      <c r="E47" s="5"/>
    </row>
    <row r="48" spans="1:5">
      <c r="A48" s="4" t="s">
        <v>1532</v>
      </c>
      <c r="B48" s="5" t="s">
        <v>5</v>
      </c>
      <c r="C48" s="5"/>
      <c r="D48" s="5" t="s">
        <v>5</v>
      </c>
      <c r="E48" s="5"/>
    </row>
    <row r="49" spans="1:5" ht="30">
      <c r="A49" s="3" t="s">
        <v>1535</v>
      </c>
      <c r="B49" s="7">
        <v>15738</v>
      </c>
      <c r="C49" s="5"/>
      <c r="D49" s="7">
        <v>15899</v>
      </c>
      <c r="E49" s="5"/>
    </row>
    <row r="50" spans="1:5" ht="45">
      <c r="A50" s="3" t="s">
        <v>1552</v>
      </c>
      <c r="B50" s="5" t="s">
        <v>5</v>
      </c>
      <c r="C50" s="5"/>
      <c r="D50" s="5" t="s">
        <v>5</v>
      </c>
      <c r="E50" s="5"/>
    </row>
    <row r="51" spans="1:5">
      <c r="A51" s="4" t="s">
        <v>1532</v>
      </c>
      <c r="B51" s="5" t="s">
        <v>5</v>
      </c>
      <c r="C51" s="5"/>
      <c r="D51" s="5" t="s">
        <v>5</v>
      </c>
      <c r="E51" s="5"/>
    </row>
    <row r="52" spans="1:5" ht="30">
      <c r="A52" s="3" t="s">
        <v>1535</v>
      </c>
      <c r="B52" s="8">
        <v>5938</v>
      </c>
      <c r="C52" s="5"/>
      <c r="D52" s="8">
        <v>6222</v>
      </c>
      <c r="E52" s="5"/>
    </row>
    <row r="53" spans="1:5">
      <c r="A53" s="63"/>
      <c r="B53" s="63"/>
      <c r="C53" s="63"/>
      <c r="D53" s="63"/>
      <c r="E53" s="63"/>
    </row>
    <row r="54" spans="1:5" ht="15" customHeight="1">
      <c r="A54" s="3" t="s">
        <v>1256</v>
      </c>
      <c r="B54" s="64" t="s">
        <v>648</v>
      </c>
      <c r="C54" s="64"/>
      <c r="D54" s="64"/>
      <c r="E54" s="64"/>
    </row>
    <row r="55" spans="1:5" ht="75" customHeight="1">
      <c r="A55" s="3" t="s">
        <v>1298</v>
      </c>
      <c r="B55" s="64" t="s">
        <v>649</v>
      </c>
      <c r="C55" s="64"/>
      <c r="D55" s="64"/>
      <c r="E55" s="64"/>
    </row>
  </sheetData>
  <mergeCells count="5">
    <mergeCell ref="B1:C2"/>
    <mergeCell ref="D1:E2"/>
    <mergeCell ref="A53:E53"/>
    <mergeCell ref="B54:E54"/>
    <mergeCell ref="B55:E5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45">
      <c r="A1" s="1" t="s">
        <v>1553</v>
      </c>
      <c r="B1" s="1" t="s">
        <v>1</v>
      </c>
      <c r="C1" s="1"/>
      <c r="D1" s="1"/>
      <c r="E1" s="1"/>
    </row>
    <row r="2" spans="1:5" ht="30">
      <c r="A2" s="1" t="s">
        <v>33</v>
      </c>
      <c r="B2" s="1" t="s">
        <v>2</v>
      </c>
      <c r="C2" s="1" t="s">
        <v>34</v>
      </c>
      <c r="D2" s="1" t="s">
        <v>84</v>
      </c>
      <c r="E2" s="1" t="s">
        <v>1500</v>
      </c>
    </row>
    <row r="3" spans="1:5">
      <c r="A3" s="4" t="s">
        <v>1554</v>
      </c>
      <c r="B3" s="5" t="s">
        <v>5</v>
      </c>
      <c r="C3" s="5" t="s">
        <v>5</v>
      </c>
      <c r="D3" s="5" t="s">
        <v>5</v>
      </c>
      <c r="E3" s="5" t="s">
        <v>5</v>
      </c>
    </row>
    <row r="4" spans="1:5">
      <c r="A4" s="3" t="s">
        <v>1555</v>
      </c>
      <c r="B4" s="8">
        <v>77892</v>
      </c>
      <c r="C4" s="8">
        <v>72650</v>
      </c>
      <c r="D4" s="8">
        <v>90831</v>
      </c>
      <c r="E4" s="8">
        <v>77653</v>
      </c>
    </row>
    <row r="5" spans="1:5" ht="45">
      <c r="A5" s="3" t="s">
        <v>1556</v>
      </c>
      <c r="B5" s="7">
        <v>51518</v>
      </c>
      <c r="C5" s="7">
        <v>46340</v>
      </c>
      <c r="D5" s="7">
        <v>62400</v>
      </c>
      <c r="E5" s="5" t="s">
        <v>5</v>
      </c>
    </row>
    <row r="6" spans="1:5" ht="60">
      <c r="A6" s="3" t="s">
        <v>1557</v>
      </c>
      <c r="B6" s="8">
        <v>2927</v>
      </c>
      <c r="C6" s="5" t="s">
        <v>5</v>
      </c>
      <c r="D6" s="5" t="s">
        <v>5</v>
      </c>
      <c r="E6" s="5"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1558</v>
      </c>
      <c r="B1" s="9" t="s">
        <v>1</v>
      </c>
      <c r="C1" s="9"/>
      <c r="D1" s="9"/>
      <c r="E1" s="1"/>
    </row>
    <row r="2" spans="1:5" ht="30">
      <c r="A2" s="1" t="s">
        <v>33</v>
      </c>
      <c r="B2" s="1" t="s">
        <v>2</v>
      </c>
      <c r="C2" s="1" t="s">
        <v>34</v>
      </c>
      <c r="D2" s="1" t="s">
        <v>84</v>
      </c>
      <c r="E2" s="1" t="s">
        <v>1500</v>
      </c>
    </row>
    <row r="3" spans="1:5" ht="30">
      <c r="A3" s="4" t="s">
        <v>1559</v>
      </c>
      <c r="B3" s="5" t="s">
        <v>5</v>
      </c>
      <c r="C3" s="5" t="s">
        <v>5</v>
      </c>
      <c r="D3" s="5" t="s">
        <v>5</v>
      </c>
      <c r="E3" s="5" t="s">
        <v>5</v>
      </c>
    </row>
    <row r="4" spans="1:5">
      <c r="A4" s="3" t="s">
        <v>1555</v>
      </c>
      <c r="B4" s="8">
        <v>77892</v>
      </c>
      <c r="C4" s="8">
        <v>72650</v>
      </c>
      <c r="D4" s="8">
        <v>90831</v>
      </c>
      <c r="E4" s="8">
        <v>77653</v>
      </c>
    </row>
    <row r="5" spans="1:5" ht="45">
      <c r="A5" s="3" t="s">
        <v>1560</v>
      </c>
      <c r="B5" s="7">
        <v>5659</v>
      </c>
      <c r="C5" s="7">
        <v>11726</v>
      </c>
      <c r="D5" s="7">
        <v>9822</v>
      </c>
      <c r="E5" s="5" t="s">
        <v>5</v>
      </c>
    </row>
    <row r="6" spans="1:5" ht="45">
      <c r="A6" s="3" t="s">
        <v>1561</v>
      </c>
      <c r="B6" s="7">
        <v>12610</v>
      </c>
      <c r="C6" s="7">
        <v>8439</v>
      </c>
      <c r="D6" s="7">
        <v>10668</v>
      </c>
      <c r="E6" s="5" t="s">
        <v>5</v>
      </c>
    </row>
    <row r="7" spans="1:5" ht="45">
      <c r="A7" s="3" t="s">
        <v>1562</v>
      </c>
      <c r="B7" s="5">
        <v>-138</v>
      </c>
      <c r="C7" s="7">
        <v>-13083</v>
      </c>
      <c r="D7" s="7">
        <v>-3575</v>
      </c>
      <c r="E7" s="5" t="s">
        <v>5</v>
      </c>
    </row>
    <row r="8" spans="1:5" ht="45">
      <c r="A8" s="3" t="s">
        <v>1563</v>
      </c>
      <c r="B8" s="7">
        <v>-12889</v>
      </c>
      <c r="C8" s="7">
        <v>-25205</v>
      </c>
      <c r="D8" s="7">
        <v>-3185</v>
      </c>
      <c r="E8" s="5" t="s">
        <v>5</v>
      </c>
    </row>
    <row r="9" spans="1:5" ht="45">
      <c r="A9" s="3" t="s">
        <v>1564</v>
      </c>
      <c r="B9" s="8">
        <v>0</v>
      </c>
      <c r="C9" s="8">
        <v>-58</v>
      </c>
      <c r="D9" s="8">
        <v>-552</v>
      </c>
      <c r="E9" s="5" t="s">
        <v>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565</v>
      </c>
      <c r="B1" s="9" t="s">
        <v>1</v>
      </c>
      <c r="C1" s="9"/>
      <c r="D1" s="9"/>
    </row>
    <row r="2" spans="1:4" ht="30">
      <c r="A2" s="1" t="s">
        <v>33</v>
      </c>
      <c r="B2" s="1" t="s">
        <v>2</v>
      </c>
      <c r="C2" s="1" t="s">
        <v>34</v>
      </c>
      <c r="D2" s="1" t="s">
        <v>84</v>
      </c>
    </row>
    <row r="3" spans="1:4">
      <c r="A3" s="4" t="s">
        <v>1554</v>
      </c>
      <c r="B3" s="5" t="s">
        <v>5</v>
      </c>
      <c r="C3" s="5" t="s">
        <v>5</v>
      </c>
      <c r="D3" s="5" t="s">
        <v>5</v>
      </c>
    </row>
    <row r="4" spans="1:4" ht="45">
      <c r="A4" s="3" t="s">
        <v>1566</v>
      </c>
      <c r="B4" s="8">
        <v>-580</v>
      </c>
      <c r="C4" s="8">
        <v>5500</v>
      </c>
      <c r="D4" s="8">
        <v>1300</v>
      </c>
    </row>
    <row r="5" spans="1:4" ht="30">
      <c r="A5" s="3" t="s">
        <v>1567</v>
      </c>
      <c r="B5" s="7">
        <v>7300</v>
      </c>
      <c r="C5" s="7">
        <v>14000</v>
      </c>
      <c r="D5" s="7">
        <v>10000</v>
      </c>
    </row>
    <row r="6" spans="1:4">
      <c r="A6" s="3" t="s">
        <v>1568</v>
      </c>
      <c r="B6" s="5" t="s">
        <v>5</v>
      </c>
      <c r="C6" s="5" t="s">
        <v>5</v>
      </c>
      <c r="D6" s="7">
        <v>301000</v>
      </c>
    </row>
    <row r="7" spans="1:4" ht="45">
      <c r="A7" s="3" t="s">
        <v>1569</v>
      </c>
      <c r="B7" s="8">
        <v>-12000</v>
      </c>
      <c r="C7" s="5" t="s">
        <v>5</v>
      </c>
      <c r="D7" s="5" t="s">
        <v>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570</v>
      </c>
      <c r="B1" s="9" t="s">
        <v>2</v>
      </c>
    </row>
    <row r="2" spans="1:2" ht="30">
      <c r="A2" s="1" t="s">
        <v>33</v>
      </c>
      <c r="B2" s="9"/>
    </row>
    <row r="3" spans="1:2">
      <c r="A3" s="4" t="s">
        <v>1571</v>
      </c>
      <c r="B3" s="5" t="s">
        <v>5</v>
      </c>
    </row>
    <row r="4" spans="1:2">
      <c r="A4" s="3">
        <v>2015</v>
      </c>
      <c r="B4" s="8">
        <v>134280</v>
      </c>
    </row>
    <row r="5" spans="1:2">
      <c r="A5" s="3">
        <v>2016</v>
      </c>
      <c r="B5" s="7">
        <v>115694</v>
      </c>
    </row>
    <row r="6" spans="1:2">
      <c r="A6" s="3">
        <v>2017</v>
      </c>
      <c r="B6" s="7">
        <v>97595</v>
      </c>
    </row>
    <row r="7" spans="1:2">
      <c r="A7" s="3">
        <v>2018</v>
      </c>
      <c r="B7" s="7">
        <v>87080</v>
      </c>
    </row>
    <row r="8" spans="1:2">
      <c r="A8" s="3">
        <v>2019</v>
      </c>
      <c r="B8" s="7">
        <v>72879</v>
      </c>
    </row>
    <row r="9" spans="1:2">
      <c r="A9" s="3" t="s">
        <v>517</v>
      </c>
      <c r="B9" s="7">
        <v>351275</v>
      </c>
    </row>
    <row r="10" spans="1:2">
      <c r="A10" s="3" t="s">
        <v>133</v>
      </c>
      <c r="B10" s="8">
        <v>85880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45">
      <c r="A1" s="1" t="s">
        <v>1572</v>
      </c>
      <c r="B1" s="9" t="s">
        <v>2</v>
      </c>
    </row>
    <row r="2" spans="1:2" ht="30">
      <c r="A2" s="1" t="s">
        <v>33</v>
      </c>
      <c r="B2" s="9"/>
    </row>
    <row r="3" spans="1:2" ht="30">
      <c r="A3" s="4" t="s">
        <v>1573</v>
      </c>
      <c r="B3" s="5" t="s">
        <v>5</v>
      </c>
    </row>
    <row r="4" spans="1:2" ht="30">
      <c r="A4" s="3" t="s">
        <v>1574</v>
      </c>
      <c r="B4" s="8">
        <v>858803</v>
      </c>
    </row>
    <row r="5" spans="1:2" ht="45">
      <c r="A5" s="3" t="s">
        <v>1575</v>
      </c>
      <c r="B5" s="7">
        <v>172526</v>
      </c>
    </row>
    <row r="6" spans="1:2" ht="30">
      <c r="A6" s="3" t="s">
        <v>1576</v>
      </c>
      <c r="B6" s="338">
        <v>0.4</v>
      </c>
    </row>
    <row r="7" spans="1:2" ht="30">
      <c r="A7" s="3" t="s">
        <v>1577</v>
      </c>
      <c r="B7" s="7">
        <v>36170</v>
      </c>
    </row>
    <row r="8" spans="1:2">
      <c r="A8" s="3" t="s">
        <v>1578</v>
      </c>
      <c r="B8" s="7">
        <v>19330</v>
      </c>
    </row>
    <row r="9" spans="1:2">
      <c r="A9" s="3" t="s">
        <v>1579</v>
      </c>
      <c r="B9" s="5" t="s">
        <v>5</v>
      </c>
    </row>
    <row r="10" spans="1:2" ht="30">
      <c r="A10" s="4" t="s">
        <v>1573</v>
      </c>
      <c r="B10" s="5" t="s">
        <v>5</v>
      </c>
    </row>
    <row r="11" spans="1:2" ht="30">
      <c r="A11" s="3" t="s">
        <v>1574</v>
      </c>
      <c r="B11" s="7">
        <v>784221</v>
      </c>
    </row>
    <row r="12" spans="1:2" ht="30">
      <c r="A12" s="3" t="s">
        <v>1580</v>
      </c>
      <c r="B12" s="5" t="s">
        <v>5</v>
      </c>
    </row>
    <row r="13" spans="1:2" ht="30">
      <c r="A13" s="4" t="s">
        <v>1573</v>
      </c>
      <c r="B13" s="5" t="s">
        <v>5</v>
      </c>
    </row>
    <row r="14" spans="1:2" ht="30">
      <c r="A14" s="3" t="s">
        <v>1574</v>
      </c>
      <c r="B14" s="7">
        <v>74582</v>
      </c>
    </row>
    <row r="15" spans="1:2">
      <c r="A15" s="3" t="s">
        <v>1581</v>
      </c>
      <c r="B15" s="5" t="s">
        <v>5</v>
      </c>
    </row>
    <row r="16" spans="1:2" ht="30">
      <c r="A16" s="4" t="s">
        <v>1573</v>
      </c>
      <c r="B16" s="5" t="s">
        <v>5</v>
      </c>
    </row>
    <row r="17" spans="1:2" ht="30">
      <c r="A17" s="3" t="s">
        <v>1574</v>
      </c>
      <c r="B17" s="8">
        <v>3020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3.85546875" customWidth="1"/>
    <col min="3" max="3" width="4.42578125" customWidth="1"/>
    <col min="4" max="4" width="13.85546875" customWidth="1"/>
    <col min="5" max="5" width="4.42578125" customWidth="1"/>
    <col min="6" max="6" width="13.85546875" customWidth="1"/>
    <col min="7" max="7" width="4.42578125" customWidth="1"/>
    <col min="8" max="8" width="18.7109375" customWidth="1"/>
  </cols>
  <sheetData>
    <row r="1" spans="1:8" ht="15" customHeight="1">
      <c r="A1" s="1" t="s">
        <v>1582</v>
      </c>
      <c r="B1" s="9" t="s">
        <v>1</v>
      </c>
      <c r="C1" s="9"/>
      <c r="D1" s="9"/>
      <c r="E1" s="9"/>
      <c r="F1" s="9"/>
      <c r="G1" s="9"/>
      <c r="H1" s="1"/>
    </row>
    <row r="2" spans="1:8" ht="30">
      <c r="A2" s="1" t="s">
        <v>33</v>
      </c>
      <c r="B2" s="9" t="s">
        <v>2</v>
      </c>
      <c r="C2" s="9"/>
      <c r="D2" s="9" t="s">
        <v>34</v>
      </c>
      <c r="E2" s="9"/>
      <c r="F2" s="9" t="s">
        <v>84</v>
      </c>
      <c r="G2" s="9"/>
      <c r="H2" s="1" t="s">
        <v>1500</v>
      </c>
    </row>
    <row r="3" spans="1:8">
      <c r="A3" s="3" t="s">
        <v>1581</v>
      </c>
      <c r="B3" s="5" t="s">
        <v>5</v>
      </c>
      <c r="C3" s="5"/>
      <c r="D3" s="5" t="s">
        <v>5</v>
      </c>
      <c r="E3" s="5"/>
      <c r="F3" s="5" t="s">
        <v>5</v>
      </c>
      <c r="G3" s="5"/>
      <c r="H3" s="5" t="s">
        <v>5</v>
      </c>
    </row>
    <row r="4" spans="1:8" ht="30">
      <c r="A4" s="4" t="s">
        <v>1583</v>
      </c>
      <c r="B4" s="5" t="s">
        <v>5</v>
      </c>
      <c r="C4" s="5"/>
      <c r="D4" s="5" t="s">
        <v>5</v>
      </c>
      <c r="E4" s="5"/>
      <c r="F4" s="5" t="s">
        <v>5</v>
      </c>
      <c r="G4" s="5"/>
      <c r="H4" s="5" t="s">
        <v>5</v>
      </c>
    </row>
    <row r="5" spans="1:8" ht="17.25">
      <c r="A5" s="3" t="s">
        <v>1584</v>
      </c>
      <c r="B5" s="8">
        <v>7371</v>
      </c>
      <c r="C5" s="339" t="s">
        <v>1256</v>
      </c>
      <c r="D5" s="8">
        <v>39080</v>
      </c>
      <c r="E5" s="339" t="s">
        <v>1256</v>
      </c>
      <c r="F5" s="8">
        <v>17391</v>
      </c>
      <c r="G5" s="339" t="s">
        <v>1256</v>
      </c>
      <c r="H5" s="5" t="s">
        <v>5</v>
      </c>
    </row>
    <row r="6" spans="1:8" ht="30">
      <c r="A6" s="3" t="s">
        <v>1585</v>
      </c>
      <c r="B6" s="7">
        <v>-17117</v>
      </c>
      <c r="C6" s="5"/>
      <c r="D6" s="7">
        <v>-15341</v>
      </c>
      <c r="E6" s="5"/>
      <c r="F6" s="7">
        <v>-12397</v>
      </c>
      <c r="G6" s="5"/>
      <c r="H6" s="5" t="s">
        <v>5</v>
      </c>
    </row>
    <row r="7" spans="1:8" ht="30">
      <c r="A7" s="3" t="s">
        <v>1586</v>
      </c>
      <c r="B7" s="7">
        <v>-1666</v>
      </c>
      <c r="C7" s="5"/>
      <c r="D7" s="7">
        <v>-1590</v>
      </c>
      <c r="E7" s="5"/>
      <c r="F7" s="5">
        <v>-752</v>
      </c>
      <c r="G7" s="5"/>
      <c r="H7" s="5" t="s">
        <v>5</v>
      </c>
    </row>
    <row r="8" spans="1:8" ht="30">
      <c r="A8" s="3" t="s">
        <v>1587</v>
      </c>
      <c r="B8" s="8">
        <v>55500</v>
      </c>
      <c r="C8" s="5"/>
      <c r="D8" s="8">
        <v>66912</v>
      </c>
      <c r="E8" s="5"/>
      <c r="F8" s="8">
        <v>44763</v>
      </c>
      <c r="G8" s="5"/>
      <c r="H8" s="8">
        <v>40521</v>
      </c>
    </row>
    <row r="9" spans="1:8">
      <c r="A9" s="63"/>
      <c r="B9" s="63"/>
      <c r="C9" s="63"/>
      <c r="D9" s="63"/>
      <c r="E9" s="63"/>
      <c r="F9" s="63"/>
      <c r="G9" s="63"/>
      <c r="H9" s="63"/>
    </row>
    <row r="10" spans="1:8" ht="15" customHeight="1">
      <c r="A10" s="3" t="s">
        <v>1256</v>
      </c>
      <c r="B10" s="64" t="s">
        <v>1588</v>
      </c>
      <c r="C10" s="64"/>
      <c r="D10" s="64"/>
      <c r="E10" s="64"/>
      <c r="F10" s="64"/>
      <c r="G10" s="64"/>
      <c r="H10" s="64"/>
    </row>
  </sheetData>
  <mergeCells count="6">
    <mergeCell ref="B1:G1"/>
    <mergeCell ref="B2:C2"/>
    <mergeCell ref="D2:E2"/>
    <mergeCell ref="F2:G2"/>
    <mergeCell ref="A9:H9"/>
    <mergeCell ref="B10:H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589</v>
      </c>
      <c r="B1" s="9" t="s">
        <v>1</v>
      </c>
      <c r="C1" s="9"/>
      <c r="D1" s="9"/>
    </row>
    <row r="2" spans="1:4" ht="30">
      <c r="A2" s="1" t="s">
        <v>33</v>
      </c>
      <c r="B2" s="1" t="s">
        <v>2</v>
      </c>
      <c r="C2" s="1" t="s">
        <v>34</v>
      </c>
      <c r="D2" s="1" t="s">
        <v>84</v>
      </c>
    </row>
    <row r="3" spans="1:4" ht="30">
      <c r="A3" s="4" t="s">
        <v>673</v>
      </c>
      <c r="B3" s="5" t="s">
        <v>5</v>
      </c>
      <c r="C3" s="5" t="s">
        <v>5</v>
      </c>
      <c r="D3" s="5" t="s">
        <v>5</v>
      </c>
    </row>
    <row r="4" spans="1:4" ht="30">
      <c r="A4" s="3" t="s">
        <v>1590</v>
      </c>
      <c r="B4" s="8">
        <v>130880</v>
      </c>
      <c r="C4" s="8">
        <v>138488</v>
      </c>
      <c r="D4" s="8">
        <v>140285</v>
      </c>
    </row>
    <row r="5" spans="1:4" ht="30">
      <c r="A5" s="3" t="s">
        <v>1591</v>
      </c>
      <c r="B5" s="7">
        <v>16289</v>
      </c>
      <c r="C5" s="7">
        <v>14750</v>
      </c>
      <c r="D5" s="7">
        <v>14310</v>
      </c>
    </row>
    <row r="6" spans="1:4">
      <c r="A6" s="3" t="s">
        <v>1592</v>
      </c>
      <c r="B6" s="8">
        <v>114591</v>
      </c>
      <c r="C6" s="8">
        <v>123738</v>
      </c>
      <c r="D6" s="8">
        <v>12597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bestFit="1" customWidth="1"/>
    <col min="3" max="3" width="9.140625" customWidth="1"/>
    <col min="4" max="4" width="3.140625" customWidth="1"/>
    <col min="5" max="5" width="36.5703125" bestFit="1" customWidth="1"/>
    <col min="6" max="7" width="18.42578125" bestFit="1" customWidth="1"/>
    <col min="8" max="11" width="36.5703125" bestFit="1" customWidth="1"/>
    <col min="12" max="12" width="21" bestFit="1" customWidth="1"/>
    <col min="13" max="14" width="36.5703125" bestFit="1" customWidth="1"/>
  </cols>
  <sheetData>
    <row r="1" spans="1:14" ht="45">
      <c r="A1" s="1" t="s">
        <v>1593</v>
      </c>
      <c r="B1" s="9" t="s">
        <v>2</v>
      </c>
      <c r="C1" s="9" t="s">
        <v>34</v>
      </c>
      <c r="D1" s="9"/>
      <c r="E1" s="1" t="s">
        <v>2</v>
      </c>
      <c r="F1" s="1" t="s">
        <v>2</v>
      </c>
      <c r="G1" s="1" t="s">
        <v>1253</v>
      </c>
      <c r="H1" s="1" t="s">
        <v>2</v>
      </c>
      <c r="I1" s="1" t="s">
        <v>2</v>
      </c>
      <c r="J1" s="1" t="s">
        <v>2</v>
      </c>
      <c r="K1" s="1" t="s">
        <v>1253</v>
      </c>
      <c r="L1" s="1" t="s">
        <v>2</v>
      </c>
      <c r="M1" s="1" t="s">
        <v>2</v>
      </c>
      <c r="N1" s="1" t="s">
        <v>2</v>
      </c>
    </row>
    <row r="2" spans="1:14" ht="30">
      <c r="A2" s="1" t="s">
        <v>33</v>
      </c>
      <c r="B2" s="9"/>
      <c r="C2" s="9"/>
      <c r="D2" s="9"/>
      <c r="E2" s="1" t="s">
        <v>1594</v>
      </c>
      <c r="F2" s="1" t="s">
        <v>1257</v>
      </c>
      <c r="G2" s="1" t="s">
        <v>1257</v>
      </c>
      <c r="H2" s="1" t="s">
        <v>1257</v>
      </c>
      <c r="I2" s="1" t="s">
        <v>1257</v>
      </c>
      <c r="J2" s="1" t="s">
        <v>1257</v>
      </c>
      <c r="K2" s="1" t="s">
        <v>1257</v>
      </c>
      <c r="L2" s="1" t="s">
        <v>1285</v>
      </c>
      <c r="M2" s="1" t="s">
        <v>1285</v>
      </c>
      <c r="N2" s="1" t="s">
        <v>1285</v>
      </c>
    </row>
    <row r="3" spans="1:14" ht="30">
      <c r="A3" s="1"/>
      <c r="B3" s="9"/>
      <c r="C3" s="9"/>
      <c r="D3" s="9"/>
      <c r="E3" s="1"/>
      <c r="F3" s="1"/>
      <c r="G3" s="1"/>
      <c r="H3" s="1" t="s">
        <v>1286</v>
      </c>
      <c r="I3" s="1" t="s">
        <v>1287</v>
      </c>
      <c r="J3" s="1" t="s">
        <v>1595</v>
      </c>
      <c r="K3" s="1" t="s">
        <v>1595</v>
      </c>
      <c r="L3" s="1"/>
      <c r="M3" s="1" t="s">
        <v>1286</v>
      </c>
      <c r="N3" s="1" t="s">
        <v>1287</v>
      </c>
    </row>
    <row r="4" spans="1:14">
      <c r="A4" s="4" t="s">
        <v>1596</v>
      </c>
      <c r="B4" s="5" t="s">
        <v>5</v>
      </c>
      <c r="C4" s="5" t="s">
        <v>5</v>
      </c>
      <c r="D4" s="5"/>
      <c r="E4" s="5" t="s">
        <v>5</v>
      </c>
      <c r="F4" s="5" t="s">
        <v>5</v>
      </c>
      <c r="G4" s="5" t="s">
        <v>5</v>
      </c>
      <c r="H4" s="5" t="s">
        <v>5</v>
      </c>
      <c r="I4" s="5" t="s">
        <v>5</v>
      </c>
      <c r="J4" s="5" t="s">
        <v>5</v>
      </c>
      <c r="K4" s="5" t="s">
        <v>5</v>
      </c>
      <c r="L4" s="5" t="s">
        <v>5</v>
      </c>
      <c r="M4" s="5" t="s">
        <v>5</v>
      </c>
      <c r="N4" s="5" t="s">
        <v>5</v>
      </c>
    </row>
    <row r="5" spans="1:14">
      <c r="A5" s="3" t="s">
        <v>1597</v>
      </c>
      <c r="B5" s="5" t="s">
        <v>5</v>
      </c>
      <c r="C5" s="5" t="s">
        <v>5</v>
      </c>
      <c r="D5" s="5"/>
      <c r="E5" s="8">
        <v>34536</v>
      </c>
      <c r="F5" s="5" t="s">
        <v>5</v>
      </c>
      <c r="G5" s="5" t="s">
        <v>5</v>
      </c>
      <c r="H5" s="5" t="s">
        <v>5</v>
      </c>
      <c r="I5" s="5" t="s">
        <v>5</v>
      </c>
      <c r="J5" s="5" t="s">
        <v>5</v>
      </c>
      <c r="K5" s="5" t="s">
        <v>5</v>
      </c>
      <c r="L5" s="5" t="s">
        <v>5</v>
      </c>
      <c r="M5" s="5" t="s">
        <v>5</v>
      </c>
      <c r="N5" s="5" t="s">
        <v>5</v>
      </c>
    </row>
    <row r="6" spans="1:14" ht="45">
      <c r="A6" s="3" t="s">
        <v>1264</v>
      </c>
      <c r="B6" s="5" t="s">
        <v>5</v>
      </c>
      <c r="C6" s="5" t="s">
        <v>5</v>
      </c>
      <c r="D6" s="5"/>
      <c r="E6" s="5" t="s">
        <v>5</v>
      </c>
      <c r="F6" s="5" t="s">
        <v>5</v>
      </c>
      <c r="G6" s="5" t="s">
        <v>5</v>
      </c>
      <c r="H6" s="7">
        <v>25000</v>
      </c>
      <c r="I6" s="7">
        <v>33000</v>
      </c>
      <c r="J6" s="5" t="s">
        <v>5</v>
      </c>
      <c r="K6" s="5" t="s">
        <v>5</v>
      </c>
      <c r="L6" s="5" t="s">
        <v>5</v>
      </c>
      <c r="M6" s="7">
        <v>10000</v>
      </c>
      <c r="N6" s="7">
        <v>20000</v>
      </c>
    </row>
    <row r="7" spans="1:14" ht="30">
      <c r="A7" s="3" t="s">
        <v>1274</v>
      </c>
      <c r="B7" s="7">
        <v>-29553</v>
      </c>
      <c r="C7" s="7">
        <v>-21900</v>
      </c>
      <c r="D7" s="339" t="s">
        <v>1256</v>
      </c>
      <c r="E7" s="5" t="s">
        <v>5</v>
      </c>
      <c r="F7" s="5" t="s">
        <v>5</v>
      </c>
      <c r="G7" s="7">
        <v>21566</v>
      </c>
      <c r="H7" s="5" t="s">
        <v>5</v>
      </c>
      <c r="I7" s="5" t="s">
        <v>5</v>
      </c>
      <c r="J7" s="7">
        <v>29553</v>
      </c>
      <c r="K7" s="7">
        <v>21566</v>
      </c>
      <c r="L7" s="5" t="s">
        <v>5</v>
      </c>
      <c r="M7" s="5" t="s">
        <v>5</v>
      </c>
      <c r="N7" s="5" t="s">
        <v>5</v>
      </c>
    </row>
    <row r="8" spans="1:14" ht="60">
      <c r="A8" s="3" t="s">
        <v>1262</v>
      </c>
      <c r="B8" s="5" t="s">
        <v>5</v>
      </c>
      <c r="C8" s="5" t="s">
        <v>5</v>
      </c>
      <c r="D8" s="5"/>
      <c r="E8" s="5" t="s">
        <v>5</v>
      </c>
      <c r="F8" s="7">
        <v>7653</v>
      </c>
      <c r="G8" s="5" t="s">
        <v>5</v>
      </c>
      <c r="H8" s="5" t="s">
        <v>5</v>
      </c>
      <c r="I8" s="5" t="s">
        <v>5</v>
      </c>
      <c r="J8" s="7">
        <v>2653</v>
      </c>
      <c r="K8" s="5" t="s">
        <v>5</v>
      </c>
      <c r="L8" s="5" t="s">
        <v>5</v>
      </c>
      <c r="M8" s="5" t="s">
        <v>5</v>
      </c>
      <c r="N8" s="5" t="s">
        <v>5</v>
      </c>
    </row>
    <row r="9" spans="1:14" ht="30">
      <c r="A9" s="3" t="s">
        <v>1290</v>
      </c>
      <c r="B9" s="5" t="s">
        <v>5</v>
      </c>
      <c r="C9" s="5" t="s">
        <v>5</v>
      </c>
      <c r="D9" s="5"/>
      <c r="E9" s="5" t="s">
        <v>5</v>
      </c>
      <c r="F9" s="5" t="s">
        <v>5</v>
      </c>
      <c r="G9" s="5" t="s">
        <v>5</v>
      </c>
      <c r="H9" s="5" t="s">
        <v>5</v>
      </c>
      <c r="I9" s="5" t="s">
        <v>5</v>
      </c>
      <c r="J9" s="5" t="s">
        <v>5</v>
      </c>
      <c r="K9" s="5" t="s">
        <v>5</v>
      </c>
      <c r="L9" s="7">
        <v>11000</v>
      </c>
      <c r="M9" s="5" t="s">
        <v>5</v>
      </c>
      <c r="N9" s="5" t="s">
        <v>5</v>
      </c>
    </row>
    <row r="10" spans="1:14" ht="45">
      <c r="A10" s="3" t="s">
        <v>1267</v>
      </c>
      <c r="B10" s="5" t="s">
        <v>5</v>
      </c>
      <c r="C10" s="5" t="s">
        <v>5</v>
      </c>
      <c r="D10" s="5"/>
      <c r="E10" s="5" t="s">
        <v>5</v>
      </c>
      <c r="F10" s="5" t="s">
        <v>5</v>
      </c>
      <c r="G10" s="5" t="s">
        <v>5</v>
      </c>
      <c r="H10" s="5" t="s">
        <v>5</v>
      </c>
      <c r="I10" s="5" t="s">
        <v>5</v>
      </c>
      <c r="J10" s="8">
        <v>5000</v>
      </c>
      <c r="K10" s="5" t="s">
        <v>5</v>
      </c>
      <c r="L10" s="5" t="s">
        <v>5</v>
      </c>
      <c r="M10" s="5" t="s">
        <v>5</v>
      </c>
      <c r="N10" s="5" t="s">
        <v>5</v>
      </c>
    </row>
    <row r="11" spans="1:14">
      <c r="A11" s="63"/>
      <c r="B11" s="63"/>
      <c r="C11" s="63"/>
      <c r="D11" s="63"/>
      <c r="E11" s="63"/>
      <c r="F11" s="63"/>
      <c r="G11" s="63"/>
      <c r="H11" s="63"/>
      <c r="I11" s="63"/>
      <c r="J11" s="63"/>
      <c r="K11" s="63"/>
      <c r="L11" s="63"/>
      <c r="M11" s="63"/>
      <c r="N11" s="63"/>
    </row>
    <row r="12" spans="1:14" ht="15" customHeight="1">
      <c r="A12" s="3" t="s">
        <v>1256</v>
      </c>
      <c r="B12" s="64" t="s">
        <v>416</v>
      </c>
      <c r="C12" s="64"/>
      <c r="D12" s="64"/>
      <c r="E12" s="64"/>
      <c r="F12" s="64"/>
      <c r="G12" s="64"/>
      <c r="H12" s="64"/>
      <c r="I12" s="64"/>
      <c r="J12" s="64"/>
      <c r="K12" s="64"/>
      <c r="L12" s="64"/>
      <c r="M12" s="64"/>
      <c r="N12" s="64"/>
    </row>
  </sheetData>
  <mergeCells count="4">
    <mergeCell ref="B1:B3"/>
    <mergeCell ref="C1:D3"/>
    <mergeCell ref="A11:N11"/>
    <mergeCell ref="B12:N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598</v>
      </c>
      <c r="B1" s="9" t="s">
        <v>1</v>
      </c>
      <c r="C1" s="9"/>
      <c r="D1" s="9"/>
    </row>
    <row r="2" spans="1:4" ht="30">
      <c r="A2" s="1" t="s">
        <v>33</v>
      </c>
      <c r="B2" s="1" t="s">
        <v>2</v>
      </c>
      <c r="C2" s="1" t="s">
        <v>34</v>
      </c>
      <c r="D2" s="1" t="s">
        <v>84</v>
      </c>
    </row>
    <row r="3" spans="1:4">
      <c r="A3" s="4" t="s">
        <v>288</v>
      </c>
      <c r="B3" s="5" t="s">
        <v>5</v>
      </c>
      <c r="C3" s="5" t="s">
        <v>5</v>
      </c>
      <c r="D3" s="5" t="s">
        <v>5</v>
      </c>
    </row>
    <row r="4" spans="1:4">
      <c r="A4" s="3" t="s">
        <v>1599</v>
      </c>
      <c r="B4" s="8">
        <v>500</v>
      </c>
      <c r="C4" s="8">
        <v>20300</v>
      </c>
      <c r="D4" s="5" t="s">
        <v>5</v>
      </c>
    </row>
    <row r="5" spans="1:4">
      <c r="A5" s="3" t="s">
        <v>1600</v>
      </c>
      <c r="B5" s="5">
        <v>200</v>
      </c>
      <c r="C5" s="7">
        <v>5200</v>
      </c>
      <c r="D5" s="7">
        <v>1100</v>
      </c>
    </row>
    <row r="6" spans="1:4" ht="30">
      <c r="A6" s="3" t="s">
        <v>1601</v>
      </c>
      <c r="B6" s="8">
        <v>19300</v>
      </c>
      <c r="C6" s="8">
        <v>15200</v>
      </c>
      <c r="D6" s="5" t="s">
        <v>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28.28515625" bestFit="1" customWidth="1"/>
  </cols>
  <sheetData>
    <row r="1" spans="1:4" ht="15" customHeight="1">
      <c r="A1" s="1" t="s">
        <v>156</v>
      </c>
      <c r="B1" s="9" t="s">
        <v>1</v>
      </c>
      <c r="C1" s="9"/>
      <c r="D1" s="9"/>
    </row>
    <row r="2" spans="1:4" ht="30">
      <c r="A2" s="1" t="s">
        <v>33</v>
      </c>
      <c r="B2" s="1" t="s">
        <v>2</v>
      </c>
      <c r="C2" s="1" t="s">
        <v>34</v>
      </c>
      <c r="D2" s="1" t="s">
        <v>84</v>
      </c>
    </row>
    <row r="3" spans="1:4">
      <c r="A3" s="1"/>
      <c r="B3" s="1" t="s">
        <v>37</v>
      </c>
      <c r="C3" s="1" t="s">
        <v>37</v>
      </c>
      <c r="D3" s="1" t="s">
        <v>37</v>
      </c>
    </row>
    <row r="4" spans="1:4">
      <c r="A4" s="4" t="s">
        <v>157</v>
      </c>
      <c r="B4" s="5" t="s">
        <v>5</v>
      </c>
      <c r="C4" s="5" t="s">
        <v>5</v>
      </c>
      <c r="D4" s="5" t="s">
        <v>5</v>
      </c>
    </row>
    <row r="5" spans="1:4">
      <c r="A5" s="3" t="s">
        <v>110</v>
      </c>
      <c r="B5" s="8">
        <v>281836</v>
      </c>
      <c r="C5" s="8">
        <v>-359748</v>
      </c>
      <c r="D5" s="8">
        <v>231031</v>
      </c>
    </row>
    <row r="6" spans="1:4">
      <c r="A6" s="4" t="s">
        <v>158</v>
      </c>
      <c r="B6" s="5" t="s">
        <v>5</v>
      </c>
      <c r="C6" s="5" t="s">
        <v>5</v>
      </c>
      <c r="D6" s="5" t="s">
        <v>5</v>
      </c>
    </row>
    <row r="7" spans="1:4">
      <c r="A7" s="3" t="s">
        <v>159</v>
      </c>
      <c r="B7" s="5">
        <v>0</v>
      </c>
      <c r="C7" s="7">
        <v>-216038</v>
      </c>
      <c r="D7" s="5">
        <v>0</v>
      </c>
    </row>
    <row r="8" spans="1:4">
      <c r="A8" s="3" t="s">
        <v>117</v>
      </c>
      <c r="B8" s="5">
        <v>0</v>
      </c>
      <c r="C8" s="7">
        <v>68975</v>
      </c>
      <c r="D8" s="5">
        <v>0</v>
      </c>
    </row>
    <row r="9" spans="1:4" ht="45">
      <c r="A9" s="4" t="s">
        <v>160</v>
      </c>
      <c r="B9" s="5" t="s">
        <v>5</v>
      </c>
      <c r="C9" s="5" t="s">
        <v>5</v>
      </c>
      <c r="D9" s="5" t="s">
        <v>5</v>
      </c>
    </row>
    <row r="10" spans="1:4">
      <c r="A10" s="3" t="s">
        <v>99</v>
      </c>
      <c r="B10" s="5">
        <v>0</v>
      </c>
      <c r="C10" s="7">
        <v>734000</v>
      </c>
      <c r="D10" s="5">
        <v>0</v>
      </c>
    </row>
    <row r="11" spans="1:4">
      <c r="A11" s="3" t="s">
        <v>161</v>
      </c>
      <c r="B11" s="7">
        <v>62845</v>
      </c>
      <c r="C11" s="7">
        <v>87848</v>
      </c>
      <c r="D11" s="7">
        <v>93795</v>
      </c>
    </row>
    <row r="12" spans="1:4" ht="30">
      <c r="A12" s="3" t="s">
        <v>162</v>
      </c>
      <c r="B12" s="5">
        <v>0</v>
      </c>
      <c r="C12" s="7">
        <v>5839</v>
      </c>
      <c r="D12" s="7">
        <v>39077</v>
      </c>
    </row>
    <row r="13" spans="1:4" ht="30">
      <c r="A13" s="3" t="s">
        <v>163</v>
      </c>
      <c r="B13" s="7">
        <v>3037</v>
      </c>
      <c r="C13" s="7">
        <v>3295</v>
      </c>
      <c r="D13" s="7">
        <v>4552</v>
      </c>
    </row>
    <row r="14" spans="1:4">
      <c r="A14" s="3" t="s">
        <v>164</v>
      </c>
      <c r="B14" s="7">
        <v>66488</v>
      </c>
      <c r="C14" s="7">
        <v>58983</v>
      </c>
      <c r="D14" s="7">
        <v>48735</v>
      </c>
    </row>
    <row r="15" spans="1:4">
      <c r="A15" s="3" t="s">
        <v>165</v>
      </c>
      <c r="B15" s="7">
        <v>-26805</v>
      </c>
      <c r="C15" s="7">
        <v>-43684</v>
      </c>
      <c r="D15" s="7">
        <v>-1714</v>
      </c>
    </row>
    <row r="16" spans="1:4" ht="30">
      <c r="A16" s="3" t="s">
        <v>166</v>
      </c>
      <c r="B16" s="5">
        <v>-643</v>
      </c>
      <c r="C16" s="7">
        <v>5358</v>
      </c>
      <c r="D16" s="7">
        <v>-6711</v>
      </c>
    </row>
    <row r="17" spans="1:4">
      <c r="A17" s="3" t="s">
        <v>47</v>
      </c>
      <c r="B17" s="7">
        <v>118430</v>
      </c>
      <c r="C17" s="7">
        <v>-157355</v>
      </c>
      <c r="D17" s="7">
        <v>49192</v>
      </c>
    </row>
    <row r="18" spans="1:4">
      <c r="A18" s="3" t="s">
        <v>44</v>
      </c>
      <c r="B18" s="7">
        <v>3276</v>
      </c>
      <c r="C18" s="7">
        <v>1725</v>
      </c>
      <c r="D18" s="7">
        <v>-12191</v>
      </c>
    </row>
    <row r="19" spans="1:4">
      <c r="A19" s="4" t="s">
        <v>167</v>
      </c>
      <c r="B19" s="5" t="s">
        <v>5</v>
      </c>
      <c r="C19" s="5" t="s">
        <v>5</v>
      </c>
      <c r="D19" s="5" t="s">
        <v>5</v>
      </c>
    </row>
    <row r="20" spans="1:4" ht="30">
      <c r="A20" s="3" t="s">
        <v>168</v>
      </c>
      <c r="B20" s="7">
        <v>-2061</v>
      </c>
      <c r="C20" s="7">
        <v>-11045</v>
      </c>
      <c r="D20" s="7">
        <v>31790</v>
      </c>
    </row>
    <row r="21" spans="1:4" ht="30">
      <c r="A21" s="3" t="s">
        <v>169</v>
      </c>
      <c r="B21" s="7">
        <v>-44293</v>
      </c>
      <c r="C21" s="7">
        <v>189347</v>
      </c>
      <c r="D21" s="7">
        <v>-40020</v>
      </c>
    </row>
    <row r="22" spans="1:4">
      <c r="A22" s="3" t="s">
        <v>170</v>
      </c>
      <c r="B22" s="7">
        <v>14105</v>
      </c>
      <c r="C22" s="7">
        <v>-9712</v>
      </c>
      <c r="D22" s="7">
        <v>1432</v>
      </c>
    </row>
    <row r="23" spans="1:4">
      <c r="A23" s="3" t="s">
        <v>171</v>
      </c>
      <c r="B23" s="7">
        <v>-24042</v>
      </c>
      <c r="C23" s="7">
        <v>-1605</v>
      </c>
      <c r="D23" s="7">
        <v>1810</v>
      </c>
    </row>
    <row r="24" spans="1:4" ht="30">
      <c r="A24" s="3" t="s">
        <v>48</v>
      </c>
      <c r="B24" s="7">
        <v>-62916</v>
      </c>
      <c r="C24" s="7">
        <v>-14378</v>
      </c>
      <c r="D24" s="7">
        <v>53720</v>
      </c>
    </row>
    <row r="25" spans="1:4">
      <c r="A25" s="4" t="s">
        <v>172</v>
      </c>
      <c r="B25" s="5" t="s">
        <v>5</v>
      </c>
      <c r="C25" s="5" t="s">
        <v>5</v>
      </c>
      <c r="D25" s="5" t="s">
        <v>5</v>
      </c>
    </row>
    <row r="26" spans="1:4">
      <c r="A26" s="3" t="s">
        <v>55</v>
      </c>
      <c r="B26" s="7">
        <v>76968</v>
      </c>
      <c r="C26" s="7">
        <v>-54964</v>
      </c>
      <c r="D26" s="7">
        <v>42763</v>
      </c>
    </row>
    <row r="27" spans="1:4">
      <c r="A27" s="3" t="s">
        <v>60</v>
      </c>
      <c r="B27" s="7">
        <v>-7191</v>
      </c>
      <c r="C27" s="5">
        <v>-530</v>
      </c>
      <c r="D27" s="7">
        <v>-35148</v>
      </c>
    </row>
    <row r="28" spans="1:4" ht="30">
      <c r="A28" s="3" t="s">
        <v>56</v>
      </c>
      <c r="B28" s="5">
        <v>319</v>
      </c>
      <c r="C28" s="7">
        <v>8690</v>
      </c>
      <c r="D28" s="7">
        <v>-11147</v>
      </c>
    </row>
    <row r="29" spans="1:4">
      <c r="A29" s="3" t="s">
        <v>173</v>
      </c>
      <c r="B29" s="7">
        <v>-18310</v>
      </c>
      <c r="C29" s="7">
        <v>3112</v>
      </c>
      <c r="D29" s="7">
        <v>28135</v>
      </c>
    </row>
    <row r="30" spans="1:4" ht="30">
      <c r="A30" s="3" t="s">
        <v>174</v>
      </c>
      <c r="B30" s="7">
        <v>-3719</v>
      </c>
      <c r="C30" s="7">
        <v>5219</v>
      </c>
      <c r="D30" s="7">
        <v>-22332</v>
      </c>
    </row>
    <row r="31" spans="1:4" ht="30">
      <c r="A31" s="3" t="s">
        <v>175</v>
      </c>
      <c r="B31" s="7">
        <v>437324</v>
      </c>
      <c r="C31" s="7">
        <v>303332</v>
      </c>
      <c r="D31" s="7">
        <v>496769</v>
      </c>
    </row>
    <row r="32" spans="1:4">
      <c r="A32" s="4" t="s">
        <v>176</v>
      </c>
      <c r="B32" s="5" t="s">
        <v>5</v>
      </c>
      <c r="C32" s="5" t="s">
        <v>5</v>
      </c>
      <c r="D32" s="5" t="s">
        <v>5</v>
      </c>
    </row>
    <row r="33" spans="1:4">
      <c r="A33" s="3" t="s">
        <v>177</v>
      </c>
      <c r="B33" s="7">
        <v>-40452</v>
      </c>
      <c r="C33" s="7">
        <v>-38351</v>
      </c>
      <c r="D33" s="7">
        <v>-31822</v>
      </c>
    </row>
    <row r="34" spans="1:4">
      <c r="A34" s="3" t="s">
        <v>178</v>
      </c>
      <c r="B34" s="7">
        <v>1351</v>
      </c>
      <c r="C34" s="7">
        <v>-55277</v>
      </c>
      <c r="D34" s="7">
        <v>3060</v>
      </c>
    </row>
    <row r="35" spans="1:4">
      <c r="A35" s="3" t="s">
        <v>179</v>
      </c>
      <c r="B35" s="7">
        <v>-5801</v>
      </c>
      <c r="C35" s="7">
        <v>-7245</v>
      </c>
      <c r="D35" s="7">
        <v>11221</v>
      </c>
    </row>
    <row r="36" spans="1:4">
      <c r="A36" s="3" t="s">
        <v>180</v>
      </c>
      <c r="B36" s="7">
        <v>-4335</v>
      </c>
      <c r="C36" s="7">
        <v>-5787</v>
      </c>
      <c r="D36" s="7">
        <v>-6493</v>
      </c>
    </row>
    <row r="37" spans="1:4" ht="30">
      <c r="A37" s="3" t="s">
        <v>181</v>
      </c>
      <c r="B37" s="7">
        <v>4306</v>
      </c>
      <c r="C37" s="7">
        <v>5272</v>
      </c>
      <c r="D37" s="7">
        <v>6197</v>
      </c>
    </row>
    <row r="38" spans="1:4" ht="30">
      <c r="A38" s="3" t="s">
        <v>182</v>
      </c>
      <c r="B38" s="7">
        <v>-17328</v>
      </c>
      <c r="C38" s="7">
        <v>-98374</v>
      </c>
      <c r="D38" s="7">
        <v>-141727</v>
      </c>
    </row>
    <row r="39" spans="1:4" ht="45">
      <c r="A39" s="3" t="s">
        <v>183</v>
      </c>
      <c r="B39" s="7">
        <v>199886</v>
      </c>
      <c r="C39" s="7">
        <v>188739</v>
      </c>
      <c r="D39" s="7">
        <v>161894</v>
      </c>
    </row>
    <row r="40" spans="1:4" ht="30">
      <c r="A40" s="3" t="s">
        <v>184</v>
      </c>
      <c r="B40" s="7">
        <v>137627</v>
      </c>
      <c r="C40" s="7">
        <v>-11023</v>
      </c>
      <c r="D40" s="7">
        <v>2330</v>
      </c>
    </row>
    <row r="41" spans="1:4">
      <c r="A41" s="4" t="s">
        <v>185</v>
      </c>
      <c r="B41" s="5" t="s">
        <v>5</v>
      </c>
      <c r="C41" s="5" t="s">
        <v>5</v>
      </c>
      <c r="D41" s="5" t="s">
        <v>5</v>
      </c>
    </row>
    <row r="42" spans="1:4">
      <c r="A42" s="3" t="s">
        <v>186</v>
      </c>
      <c r="B42" s="5">
        <v>0</v>
      </c>
      <c r="C42" s="7">
        <v>-250000</v>
      </c>
      <c r="D42" s="5">
        <v>0</v>
      </c>
    </row>
    <row r="43" spans="1:4" ht="30">
      <c r="A43" s="3" t="s">
        <v>187</v>
      </c>
      <c r="B43" s="5">
        <v>0</v>
      </c>
      <c r="C43" s="7">
        <v>-1040212</v>
      </c>
      <c r="D43" s="7">
        <v>-1014</v>
      </c>
    </row>
    <row r="44" spans="1:4">
      <c r="A44" s="3" t="s">
        <v>188</v>
      </c>
      <c r="B44" s="7">
        <v>-500439</v>
      </c>
      <c r="C44" s="7">
        <v>-9006</v>
      </c>
      <c r="D44" s="5">
        <v>0</v>
      </c>
    </row>
    <row r="45" spans="1:4" ht="30">
      <c r="A45" s="3" t="s">
        <v>189</v>
      </c>
      <c r="B45" s="7">
        <v>-133047</v>
      </c>
      <c r="C45" s="7">
        <v>-75561</v>
      </c>
      <c r="D45" s="5">
        <v>0</v>
      </c>
    </row>
    <row r="46" spans="1:4" ht="30">
      <c r="A46" s="3" t="s">
        <v>190</v>
      </c>
      <c r="B46" s="7">
        <v>393740</v>
      </c>
      <c r="C46" s="7">
        <v>1143246</v>
      </c>
      <c r="D46" s="5">
        <v>0</v>
      </c>
    </row>
    <row r="47" spans="1:4">
      <c r="A47" s="3" t="s">
        <v>191</v>
      </c>
      <c r="B47" s="7">
        <v>-3940</v>
      </c>
      <c r="C47" s="7">
        <v>-10289</v>
      </c>
      <c r="D47" s="5">
        <v>0</v>
      </c>
    </row>
    <row r="48" spans="1:4" ht="30">
      <c r="A48" s="3" t="s">
        <v>192</v>
      </c>
      <c r="B48" s="7">
        <v>25603</v>
      </c>
      <c r="C48" s="7">
        <v>1986</v>
      </c>
      <c r="D48" s="7">
        <v>4538</v>
      </c>
    </row>
    <row r="49" spans="1:4" ht="30">
      <c r="A49" s="3" t="s">
        <v>193</v>
      </c>
      <c r="B49" s="7">
        <v>-19464</v>
      </c>
      <c r="C49" s="7">
        <v>-11302</v>
      </c>
      <c r="D49" s="5">
        <v>0</v>
      </c>
    </row>
    <row r="50" spans="1:4">
      <c r="A50" s="3" t="s">
        <v>194</v>
      </c>
      <c r="B50" s="7">
        <v>-359996</v>
      </c>
      <c r="C50" s="7">
        <v>-425516</v>
      </c>
      <c r="D50" s="7">
        <v>-401797</v>
      </c>
    </row>
    <row r="51" spans="1:4">
      <c r="A51" s="3" t="s">
        <v>195</v>
      </c>
      <c r="B51" s="7">
        <v>-61966</v>
      </c>
      <c r="C51" s="7">
        <v>-55250</v>
      </c>
      <c r="D51" s="7">
        <v>-43602</v>
      </c>
    </row>
    <row r="52" spans="1:4" ht="30">
      <c r="A52" s="3" t="s">
        <v>196</v>
      </c>
      <c r="B52" s="5">
        <v>0</v>
      </c>
      <c r="C52" s="5">
        <v>0</v>
      </c>
      <c r="D52" s="7">
        <v>-18309</v>
      </c>
    </row>
    <row r="53" spans="1:4" ht="45">
      <c r="A53" s="3" t="s">
        <v>197</v>
      </c>
      <c r="B53" s="7">
        <v>20438</v>
      </c>
      <c r="C53" s="7">
        <v>-3993</v>
      </c>
      <c r="D53" s="7">
        <v>-21596</v>
      </c>
    </row>
    <row r="54" spans="1:4">
      <c r="A54" s="3" t="s">
        <v>198</v>
      </c>
      <c r="B54" s="7">
        <v>-639071</v>
      </c>
      <c r="C54" s="7">
        <v>-735897</v>
      </c>
      <c r="D54" s="7">
        <v>-481780</v>
      </c>
    </row>
    <row r="55" spans="1:4">
      <c r="A55" s="3" t="s">
        <v>199</v>
      </c>
      <c r="B55" s="7">
        <v>-10894</v>
      </c>
      <c r="C55" s="7">
        <v>-5639</v>
      </c>
      <c r="D55" s="7">
        <v>-10974</v>
      </c>
    </row>
    <row r="56" spans="1:4" ht="30">
      <c r="A56" s="3" t="s">
        <v>200</v>
      </c>
      <c r="B56" s="7">
        <v>-75014</v>
      </c>
      <c r="C56" s="7">
        <v>-449227</v>
      </c>
      <c r="D56" s="7">
        <v>6345</v>
      </c>
    </row>
    <row r="57" spans="1:4" ht="30">
      <c r="A57" s="3" t="s">
        <v>201</v>
      </c>
      <c r="B57" s="7">
        <v>933036</v>
      </c>
      <c r="C57" s="7">
        <v>1382263</v>
      </c>
      <c r="D57" s="7">
        <v>1375918</v>
      </c>
    </row>
    <row r="58" spans="1:4" ht="30">
      <c r="A58" s="3" t="s">
        <v>202</v>
      </c>
      <c r="B58" s="7">
        <v>858022</v>
      </c>
      <c r="C58" s="7">
        <v>933036</v>
      </c>
      <c r="D58" s="7">
        <v>1382263</v>
      </c>
    </row>
    <row r="59" spans="1:4" ht="45">
      <c r="A59" s="3" t="s">
        <v>203</v>
      </c>
      <c r="B59" s="7">
        <v>10140</v>
      </c>
      <c r="C59" s="7">
        <v>32318</v>
      </c>
      <c r="D59" s="7">
        <v>24552</v>
      </c>
    </row>
    <row r="60" spans="1:4">
      <c r="A60" s="3" t="s">
        <v>204</v>
      </c>
      <c r="B60" s="8">
        <v>44295</v>
      </c>
      <c r="C60" s="8">
        <v>40262</v>
      </c>
      <c r="D60" s="8">
        <v>4103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602</v>
      </c>
      <c r="B1" s="9" t="s">
        <v>1</v>
      </c>
      <c r="C1" s="9"/>
      <c r="D1" s="9"/>
    </row>
    <row r="2" spans="1:4" ht="30">
      <c r="A2" s="1" t="s">
        <v>33</v>
      </c>
      <c r="B2" s="1" t="s">
        <v>2</v>
      </c>
      <c r="C2" s="1" t="s">
        <v>34</v>
      </c>
      <c r="D2" s="1" t="s">
        <v>84</v>
      </c>
    </row>
    <row r="3" spans="1:4" ht="30">
      <c r="A3" s="4" t="s">
        <v>1603</v>
      </c>
      <c r="B3" s="5" t="s">
        <v>5</v>
      </c>
      <c r="C3" s="5" t="s">
        <v>5</v>
      </c>
      <c r="D3" s="5" t="s">
        <v>5</v>
      </c>
    </row>
    <row r="4" spans="1:4" ht="45">
      <c r="A4" s="3" t="s">
        <v>1604</v>
      </c>
      <c r="B4" s="338">
        <v>0.06</v>
      </c>
      <c r="C4" s="5" t="s">
        <v>5</v>
      </c>
      <c r="D4" s="5" t="s">
        <v>5</v>
      </c>
    </row>
    <row r="5" spans="1:4" ht="45">
      <c r="A5" s="3" t="s">
        <v>1605</v>
      </c>
      <c r="B5" s="8">
        <v>15</v>
      </c>
      <c r="C5" s="5" t="s">
        <v>5</v>
      </c>
      <c r="D5" s="5" t="s">
        <v>5</v>
      </c>
    </row>
    <row r="6" spans="1:4" ht="30">
      <c r="A6" s="3" t="s">
        <v>1606</v>
      </c>
      <c r="B6" s="8">
        <v>29355</v>
      </c>
      <c r="C6" s="8">
        <v>25868</v>
      </c>
      <c r="D6" s="8">
        <v>22336</v>
      </c>
    </row>
    <row r="7" spans="1:4">
      <c r="A7" s="3" t="s">
        <v>1607</v>
      </c>
      <c r="B7" s="5" t="s">
        <v>5</v>
      </c>
      <c r="C7" s="5" t="s">
        <v>5</v>
      </c>
      <c r="D7" s="5" t="s">
        <v>5</v>
      </c>
    </row>
    <row r="8" spans="1:4" ht="30">
      <c r="A8" s="4" t="s">
        <v>1603</v>
      </c>
      <c r="B8" s="5" t="s">
        <v>5</v>
      </c>
      <c r="C8" s="5" t="s">
        <v>5</v>
      </c>
      <c r="D8" s="5" t="s">
        <v>5</v>
      </c>
    </row>
    <row r="9" spans="1:4" ht="45">
      <c r="A9" s="3" t="s">
        <v>1608</v>
      </c>
      <c r="B9" s="338">
        <v>0.5</v>
      </c>
      <c r="C9" s="5" t="s">
        <v>5</v>
      </c>
      <c r="D9" s="5" t="s">
        <v>5</v>
      </c>
    </row>
    <row r="10" spans="1:4">
      <c r="A10" s="3" t="s">
        <v>1064</v>
      </c>
      <c r="B10" s="5" t="s">
        <v>5</v>
      </c>
      <c r="C10" s="5" t="s">
        <v>5</v>
      </c>
      <c r="D10" s="5" t="s">
        <v>5</v>
      </c>
    </row>
    <row r="11" spans="1:4" ht="30">
      <c r="A11" s="4" t="s">
        <v>1603</v>
      </c>
      <c r="B11" s="5" t="s">
        <v>5</v>
      </c>
      <c r="C11" s="5" t="s">
        <v>5</v>
      </c>
      <c r="D11" s="5" t="s">
        <v>5</v>
      </c>
    </row>
    <row r="12" spans="1:4" ht="45">
      <c r="A12" s="3" t="s">
        <v>1608</v>
      </c>
      <c r="B12" s="338">
        <v>1</v>
      </c>
      <c r="C12" s="5" t="s">
        <v>5</v>
      </c>
      <c r="D12" s="5" t="s">
        <v>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0.5703125" bestFit="1" customWidth="1"/>
    <col min="3" max="3" width="10.28515625" bestFit="1" customWidth="1"/>
    <col min="4" max="6" width="12.5703125" bestFit="1" customWidth="1"/>
  </cols>
  <sheetData>
    <row r="1" spans="1:6" ht="15" customHeight="1">
      <c r="A1" s="1" t="s">
        <v>1609</v>
      </c>
      <c r="B1" s="9" t="s">
        <v>1463</v>
      </c>
      <c r="C1" s="9"/>
      <c r="D1" s="9" t="s">
        <v>1</v>
      </c>
      <c r="E1" s="9"/>
      <c r="F1" s="9"/>
    </row>
    <row r="2" spans="1:6" ht="30">
      <c r="A2" s="1" t="s">
        <v>1610</v>
      </c>
      <c r="B2" s="2">
        <v>41060</v>
      </c>
      <c r="C2" s="2">
        <v>39599</v>
      </c>
      <c r="D2" s="1" t="s">
        <v>2</v>
      </c>
      <c r="E2" s="1" t="s">
        <v>34</v>
      </c>
      <c r="F2" s="1" t="s">
        <v>84</v>
      </c>
    </row>
    <row r="3" spans="1:6">
      <c r="A3" s="4" t="s">
        <v>1611</v>
      </c>
      <c r="B3" s="5" t="s">
        <v>5</v>
      </c>
      <c r="C3" s="5" t="s">
        <v>5</v>
      </c>
      <c r="D3" s="5" t="s">
        <v>5</v>
      </c>
      <c r="E3" s="5" t="s">
        <v>5</v>
      </c>
      <c r="F3" s="5" t="s">
        <v>5</v>
      </c>
    </row>
    <row r="4" spans="1:6">
      <c r="A4" s="3" t="s">
        <v>79</v>
      </c>
      <c r="B4" s="5" t="s">
        <v>5</v>
      </c>
      <c r="C4" s="5" t="s">
        <v>5</v>
      </c>
      <c r="D4" s="7">
        <v>500000000</v>
      </c>
      <c r="E4" s="5" t="s">
        <v>5</v>
      </c>
      <c r="F4" s="5" t="s">
        <v>5</v>
      </c>
    </row>
    <row r="5" spans="1:6">
      <c r="A5" s="3" t="s">
        <v>1612</v>
      </c>
      <c r="B5" s="5" t="s">
        <v>5</v>
      </c>
      <c r="C5" s="5" t="s">
        <v>5</v>
      </c>
      <c r="D5" s="7">
        <v>4000000</v>
      </c>
      <c r="E5" s="5" t="s">
        <v>5</v>
      </c>
      <c r="F5" s="5" t="s">
        <v>5</v>
      </c>
    </row>
    <row r="6" spans="1:6" ht="30">
      <c r="A6" s="3" t="s">
        <v>1613</v>
      </c>
      <c r="B6" s="8">
        <v>1000000</v>
      </c>
      <c r="C6" s="5" t="s">
        <v>5</v>
      </c>
      <c r="D6" s="5" t="s">
        <v>5</v>
      </c>
      <c r="E6" s="5" t="s">
        <v>5</v>
      </c>
      <c r="F6" s="5" t="s">
        <v>5</v>
      </c>
    </row>
    <row r="7" spans="1:6" ht="30">
      <c r="A7" s="3" t="s">
        <v>1614</v>
      </c>
      <c r="B7" s="5" t="s">
        <v>5</v>
      </c>
      <c r="C7" s="5" t="s">
        <v>5</v>
      </c>
      <c r="D7" s="7">
        <v>359996</v>
      </c>
      <c r="E7" s="7">
        <v>425475</v>
      </c>
      <c r="F7" s="7">
        <v>400266</v>
      </c>
    </row>
    <row r="8" spans="1:6" ht="30">
      <c r="A8" s="3" t="s">
        <v>1615</v>
      </c>
      <c r="B8" s="5" t="s">
        <v>5</v>
      </c>
      <c r="C8" s="5" t="s">
        <v>5</v>
      </c>
      <c r="D8" s="7">
        <v>9677000</v>
      </c>
      <c r="E8" s="7">
        <v>16199000</v>
      </c>
      <c r="F8" s="7">
        <v>13597000</v>
      </c>
    </row>
    <row r="9" spans="1:6" ht="30">
      <c r="A9" s="3" t="s">
        <v>1616</v>
      </c>
      <c r="B9" s="5" t="s">
        <v>5</v>
      </c>
      <c r="C9" s="5" t="s">
        <v>5</v>
      </c>
      <c r="D9" s="7">
        <v>370000</v>
      </c>
      <c r="E9" s="5" t="s">
        <v>5</v>
      </c>
      <c r="F9" s="5" t="s">
        <v>5</v>
      </c>
    </row>
    <row r="10" spans="1:6">
      <c r="A10" s="3" t="s">
        <v>1617</v>
      </c>
      <c r="B10" s="5" t="s">
        <v>5</v>
      </c>
      <c r="C10" s="7">
        <v>1150000</v>
      </c>
      <c r="D10" s="5" t="s">
        <v>5</v>
      </c>
      <c r="E10" s="5" t="s">
        <v>5</v>
      </c>
      <c r="F10" s="5" t="s">
        <v>5</v>
      </c>
    </row>
    <row r="11" spans="1:6" ht="30">
      <c r="A11" s="3" t="s">
        <v>1618</v>
      </c>
      <c r="B11" s="5" t="s">
        <v>5</v>
      </c>
      <c r="C11" s="338">
        <v>0.05</v>
      </c>
      <c r="D11" s="5" t="s">
        <v>5</v>
      </c>
      <c r="E11" s="5" t="s">
        <v>5</v>
      </c>
      <c r="F11" s="5" t="s">
        <v>5</v>
      </c>
    </row>
    <row r="12" spans="1:6" ht="30">
      <c r="A12" s="3" t="s">
        <v>1619</v>
      </c>
      <c r="B12" s="5" t="s">
        <v>5</v>
      </c>
      <c r="C12" s="5" t="s">
        <v>5</v>
      </c>
      <c r="D12" s="5" t="s">
        <v>5</v>
      </c>
      <c r="E12" s="5" t="s">
        <v>5</v>
      </c>
      <c r="F12" s="7">
        <v>1830000</v>
      </c>
    </row>
    <row r="13" spans="1:6">
      <c r="A13" s="3" t="s">
        <v>1215</v>
      </c>
      <c r="B13" s="5" t="s">
        <v>5</v>
      </c>
      <c r="C13" s="5" t="s">
        <v>5</v>
      </c>
      <c r="D13" s="5" t="s">
        <v>5</v>
      </c>
      <c r="E13" s="5" t="s">
        <v>5</v>
      </c>
      <c r="F13" s="5" t="s">
        <v>5</v>
      </c>
    </row>
    <row r="14" spans="1:6">
      <c r="A14" s="4" t="s">
        <v>1611</v>
      </c>
      <c r="B14" s="5" t="s">
        <v>5</v>
      </c>
      <c r="C14" s="5" t="s">
        <v>5</v>
      </c>
      <c r="D14" s="5" t="s">
        <v>5</v>
      </c>
      <c r="E14" s="5" t="s">
        <v>5</v>
      </c>
      <c r="F14" s="5" t="s">
        <v>5</v>
      </c>
    </row>
    <row r="15" spans="1:6" ht="30">
      <c r="A15" s="3" t="s">
        <v>1620</v>
      </c>
      <c r="B15" s="5" t="s">
        <v>5</v>
      </c>
      <c r="C15" s="5" t="s">
        <v>5</v>
      </c>
      <c r="D15" s="7">
        <v>10333000</v>
      </c>
      <c r="E15" s="7">
        <v>11948000</v>
      </c>
      <c r="F15" s="5" t="s">
        <v>5</v>
      </c>
    </row>
    <row r="16" spans="1:6" ht="30">
      <c r="A16" s="3" t="s">
        <v>1614</v>
      </c>
      <c r="B16" s="8">
        <v>155000</v>
      </c>
      <c r="C16" s="5" t="s">
        <v>5</v>
      </c>
      <c r="D16" s="8">
        <v>359996</v>
      </c>
      <c r="E16" s="8">
        <v>425475</v>
      </c>
      <c r="F16" s="5" t="s">
        <v>5</v>
      </c>
    </row>
    <row r="17" spans="1:6" ht="30">
      <c r="A17" s="3" t="s">
        <v>1615</v>
      </c>
      <c r="B17" s="5" t="s">
        <v>5</v>
      </c>
      <c r="C17" s="5" t="s">
        <v>5</v>
      </c>
      <c r="D17" s="5" t="s">
        <v>5</v>
      </c>
      <c r="E17" s="7">
        <v>16199000</v>
      </c>
      <c r="F17" s="5" t="s">
        <v>5</v>
      </c>
    </row>
    <row r="18" spans="1:6">
      <c r="A18" s="3" t="s">
        <v>1455</v>
      </c>
      <c r="B18" s="5" t="s">
        <v>5</v>
      </c>
      <c r="C18" s="5" t="s">
        <v>5</v>
      </c>
      <c r="D18" s="5" t="s">
        <v>5</v>
      </c>
      <c r="E18" s="5" t="s">
        <v>5</v>
      </c>
      <c r="F18" s="5" t="s">
        <v>5</v>
      </c>
    </row>
    <row r="19" spans="1:6">
      <c r="A19" s="4" t="s">
        <v>1611</v>
      </c>
      <c r="B19" s="5" t="s">
        <v>5</v>
      </c>
      <c r="C19" s="5" t="s">
        <v>5</v>
      </c>
      <c r="D19" s="5" t="s">
        <v>5</v>
      </c>
      <c r="E19" s="5" t="s">
        <v>5</v>
      </c>
      <c r="F19" s="5" t="s">
        <v>5</v>
      </c>
    </row>
    <row r="20" spans="1:6" ht="30">
      <c r="A20" s="3" t="s">
        <v>1480</v>
      </c>
      <c r="B20" s="5" t="s">
        <v>5</v>
      </c>
      <c r="C20" s="5" t="s">
        <v>5</v>
      </c>
      <c r="D20" s="7">
        <v>14205000</v>
      </c>
      <c r="E20" s="5" t="s">
        <v>5</v>
      </c>
      <c r="F20" s="5" t="s">
        <v>5</v>
      </c>
    </row>
  </sheetData>
  <mergeCells count="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621</v>
      </c>
      <c r="B1" s="9" t="s">
        <v>1</v>
      </c>
      <c r="C1" s="9"/>
      <c r="D1" s="9"/>
    </row>
    <row r="2" spans="1:4" ht="30">
      <c r="A2" s="1" t="s">
        <v>33</v>
      </c>
      <c r="B2" s="1" t="s">
        <v>2</v>
      </c>
      <c r="C2" s="1" t="s">
        <v>34</v>
      </c>
      <c r="D2" s="1" t="s">
        <v>84</v>
      </c>
    </row>
    <row r="3" spans="1:4">
      <c r="A3" s="4" t="s">
        <v>1622</v>
      </c>
      <c r="B3" s="5" t="s">
        <v>5</v>
      </c>
      <c r="C3" s="5" t="s">
        <v>5</v>
      </c>
      <c r="D3" s="5" t="s">
        <v>5</v>
      </c>
    </row>
    <row r="4" spans="1:4">
      <c r="A4" s="3" t="s">
        <v>146</v>
      </c>
      <c r="B4" s="7">
        <v>-9677</v>
      </c>
      <c r="C4" s="7">
        <v>-16199</v>
      </c>
      <c r="D4" s="7">
        <v>-13597</v>
      </c>
    </row>
    <row r="5" spans="1:4">
      <c r="A5" s="3" t="s">
        <v>134</v>
      </c>
      <c r="B5" s="5" t="s">
        <v>5</v>
      </c>
      <c r="C5" s="5" t="s">
        <v>5</v>
      </c>
      <c r="D5" s="5" t="s">
        <v>5</v>
      </c>
    </row>
    <row r="6" spans="1:4">
      <c r="A6" s="4" t="s">
        <v>1622</v>
      </c>
      <c r="B6" s="5" t="s">
        <v>5</v>
      </c>
      <c r="C6" s="5" t="s">
        <v>5</v>
      </c>
      <c r="D6" s="5" t="s">
        <v>5</v>
      </c>
    </row>
    <row r="7" spans="1:4">
      <c r="A7" s="3" t="s">
        <v>727</v>
      </c>
      <c r="B7" s="7">
        <v>125341</v>
      </c>
      <c r="C7" s="7">
        <v>139874</v>
      </c>
      <c r="D7" s="7">
        <v>150219</v>
      </c>
    </row>
    <row r="8" spans="1:4" ht="30">
      <c r="A8" s="3" t="s">
        <v>729</v>
      </c>
      <c r="B8" s="5">
        <v>839</v>
      </c>
      <c r="C8" s="5">
        <v>80</v>
      </c>
      <c r="D8" s="5">
        <v>172</v>
      </c>
    </row>
    <row r="9" spans="1:4" ht="30">
      <c r="A9" s="3" t="s">
        <v>72</v>
      </c>
      <c r="B9" s="5">
        <v>50</v>
      </c>
      <c r="C9" s="5">
        <v>71</v>
      </c>
      <c r="D9" s="5">
        <v>68</v>
      </c>
    </row>
    <row r="10" spans="1:4">
      <c r="A10" s="3" t="s">
        <v>143</v>
      </c>
      <c r="B10" s="7">
        <v>1175</v>
      </c>
      <c r="C10" s="7">
        <v>1925</v>
      </c>
      <c r="D10" s="7">
        <v>1246</v>
      </c>
    </row>
    <row r="11" spans="1:4">
      <c r="A11" s="3" t="s">
        <v>146</v>
      </c>
      <c r="B11" s="7">
        <v>-9677</v>
      </c>
      <c r="C11" s="7">
        <v>-16199</v>
      </c>
      <c r="D11" s="7">
        <v>-13597</v>
      </c>
    </row>
    <row r="12" spans="1:4" ht="30">
      <c r="A12" s="3" t="s">
        <v>733</v>
      </c>
      <c r="B12" s="5">
        <v>-555</v>
      </c>
      <c r="C12" s="5">
        <v>-410</v>
      </c>
      <c r="D12" s="5">
        <v>-64</v>
      </c>
    </row>
    <row r="13" spans="1:4">
      <c r="A13" s="3" t="s">
        <v>144</v>
      </c>
      <c r="B13" s="5">
        <v>0</v>
      </c>
      <c r="C13" s="5">
        <v>0</v>
      </c>
      <c r="D13" s="7">
        <v>1830</v>
      </c>
    </row>
    <row r="14" spans="1:4">
      <c r="A14" s="3" t="s">
        <v>737</v>
      </c>
      <c r="B14" s="7">
        <v>117173</v>
      </c>
      <c r="C14" s="7">
        <v>125341</v>
      </c>
      <c r="D14" s="7">
        <v>13987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623</v>
      </c>
      <c r="B1" s="9" t="s">
        <v>1</v>
      </c>
      <c r="C1" s="9"/>
      <c r="D1" s="9"/>
    </row>
    <row r="2" spans="1:4" ht="30">
      <c r="A2" s="1" t="s">
        <v>83</v>
      </c>
      <c r="B2" s="1" t="s">
        <v>2</v>
      </c>
      <c r="C2" s="1" t="s">
        <v>34</v>
      </c>
      <c r="D2" s="1" t="s">
        <v>84</v>
      </c>
    </row>
    <row r="3" spans="1:4">
      <c r="A3" s="4" t="s">
        <v>1624</v>
      </c>
      <c r="B3" s="5" t="s">
        <v>5</v>
      </c>
      <c r="C3" s="5" t="s">
        <v>5</v>
      </c>
      <c r="D3" s="5" t="s">
        <v>5</v>
      </c>
    </row>
    <row r="4" spans="1:4" ht="30">
      <c r="A4" s="3" t="s">
        <v>1625</v>
      </c>
      <c r="B4" s="10">
        <v>0.52</v>
      </c>
      <c r="C4" s="10">
        <v>0.44</v>
      </c>
      <c r="D4" s="10">
        <v>0.32</v>
      </c>
    </row>
    <row r="5" spans="1:4">
      <c r="A5" s="3" t="s">
        <v>1626</v>
      </c>
      <c r="B5" s="8">
        <v>14945</v>
      </c>
      <c r="C5" s="8">
        <v>14185</v>
      </c>
      <c r="D5" s="8">
        <v>1149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6" width="22" bestFit="1" customWidth="1"/>
    <col min="7" max="8" width="23.7109375" bestFit="1" customWidth="1"/>
  </cols>
  <sheetData>
    <row r="1" spans="1:8" ht="15" customHeight="1">
      <c r="A1" s="1" t="s">
        <v>1627</v>
      </c>
      <c r="B1" s="9" t="s">
        <v>1</v>
      </c>
      <c r="C1" s="9"/>
      <c r="D1" s="9"/>
      <c r="E1" s="9"/>
      <c r="F1" s="9"/>
      <c r="G1" s="1" t="s">
        <v>1628</v>
      </c>
      <c r="H1" s="1"/>
    </row>
    <row r="2" spans="1:8" ht="30">
      <c r="A2" s="1" t="s">
        <v>33</v>
      </c>
      <c r="B2" s="1" t="s">
        <v>2</v>
      </c>
      <c r="C2" s="1" t="s">
        <v>34</v>
      </c>
      <c r="D2" s="1" t="s">
        <v>84</v>
      </c>
      <c r="E2" s="1" t="s">
        <v>2</v>
      </c>
      <c r="F2" s="1" t="s">
        <v>2</v>
      </c>
      <c r="G2" s="1" t="s">
        <v>1630</v>
      </c>
      <c r="H2" s="1" t="s">
        <v>2</v>
      </c>
    </row>
    <row r="3" spans="1:8">
      <c r="A3" s="1"/>
      <c r="B3" s="1" t="s">
        <v>1629</v>
      </c>
      <c r="C3" s="1" t="s">
        <v>1629</v>
      </c>
      <c r="D3" s="1" t="s">
        <v>1629</v>
      </c>
      <c r="E3" s="1" t="s">
        <v>1629</v>
      </c>
      <c r="F3" s="1" t="s">
        <v>1629</v>
      </c>
      <c r="G3" s="1" t="s">
        <v>1631</v>
      </c>
      <c r="H3" s="1" t="s">
        <v>1631</v>
      </c>
    </row>
    <row r="4" spans="1:8">
      <c r="A4" s="1"/>
      <c r="B4" s="1"/>
      <c r="C4" s="1"/>
      <c r="D4" s="1"/>
      <c r="E4" s="1" t="s">
        <v>1607</v>
      </c>
      <c r="F4" s="1" t="s">
        <v>1064</v>
      </c>
      <c r="G4" s="1"/>
      <c r="H4" s="1"/>
    </row>
    <row r="5" spans="1:8" ht="45">
      <c r="A5" s="4" t="s">
        <v>1187</v>
      </c>
      <c r="B5" s="5" t="s">
        <v>5</v>
      </c>
      <c r="C5" s="5" t="s">
        <v>5</v>
      </c>
      <c r="D5" s="5" t="s">
        <v>5</v>
      </c>
      <c r="E5" s="5" t="s">
        <v>5</v>
      </c>
      <c r="F5" s="5" t="s">
        <v>5</v>
      </c>
      <c r="G5" s="5" t="s">
        <v>5</v>
      </c>
      <c r="H5" s="5" t="s">
        <v>5</v>
      </c>
    </row>
    <row r="6" spans="1:8" ht="60">
      <c r="A6" s="3" t="s">
        <v>1632</v>
      </c>
      <c r="B6" s="5" t="s">
        <v>5</v>
      </c>
      <c r="C6" s="5" t="s">
        <v>5</v>
      </c>
      <c r="D6" s="5" t="s">
        <v>5</v>
      </c>
      <c r="E6" s="5" t="s">
        <v>5</v>
      </c>
      <c r="F6" s="5" t="s">
        <v>5</v>
      </c>
      <c r="G6" s="7">
        <v>6500</v>
      </c>
      <c r="H6" s="5" t="s">
        <v>5</v>
      </c>
    </row>
    <row r="7" spans="1:8" ht="45">
      <c r="A7" s="3" t="s">
        <v>1633</v>
      </c>
      <c r="B7" s="5" t="s">
        <v>5</v>
      </c>
      <c r="C7" s="5" t="s">
        <v>5</v>
      </c>
      <c r="D7" s="5" t="s">
        <v>5</v>
      </c>
      <c r="E7" s="5" t="s">
        <v>5</v>
      </c>
      <c r="F7" s="5" t="s">
        <v>5</v>
      </c>
      <c r="G7" s="5" t="s">
        <v>5</v>
      </c>
      <c r="H7" s="7">
        <v>41500</v>
      </c>
    </row>
    <row r="8" spans="1:8" ht="60">
      <c r="A8" s="3" t="s">
        <v>1634</v>
      </c>
      <c r="B8" s="5" t="s">
        <v>5</v>
      </c>
      <c r="C8" s="5" t="s">
        <v>5</v>
      </c>
      <c r="D8" s="5" t="s">
        <v>5</v>
      </c>
      <c r="E8" s="5" t="s">
        <v>5</v>
      </c>
      <c r="F8" s="5" t="s">
        <v>5</v>
      </c>
      <c r="G8" s="5" t="s">
        <v>5</v>
      </c>
      <c r="H8" s="7">
        <v>9740</v>
      </c>
    </row>
    <row r="9" spans="1:8" ht="60">
      <c r="A9" s="3" t="s">
        <v>1635</v>
      </c>
      <c r="B9" s="338">
        <v>1</v>
      </c>
      <c r="C9" s="5" t="s">
        <v>5</v>
      </c>
      <c r="D9" s="5" t="s">
        <v>5</v>
      </c>
      <c r="E9" s="5" t="s">
        <v>5</v>
      </c>
      <c r="F9" s="5" t="s">
        <v>5</v>
      </c>
      <c r="G9" s="5" t="s">
        <v>5</v>
      </c>
      <c r="H9" s="5" t="s">
        <v>5</v>
      </c>
    </row>
    <row r="10" spans="1:8" ht="45">
      <c r="A10" s="3" t="s">
        <v>1636</v>
      </c>
      <c r="B10" s="5" t="s">
        <v>5</v>
      </c>
      <c r="C10" s="5" t="s">
        <v>5</v>
      </c>
      <c r="D10" s="5" t="s">
        <v>5</v>
      </c>
      <c r="E10" s="5" t="s">
        <v>1637</v>
      </c>
      <c r="F10" s="5" t="s">
        <v>1638</v>
      </c>
      <c r="G10" s="5" t="s">
        <v>5</v>
      </c>
      <c r="H10" s="5" t="s">
        <v>5</v>
      </c>
    </row>
    <row r="11" spans="1:8" ht="45">
      <c r="A11" s="3" t="s">
        <v>1639</v>
      </c>
      <c r="B11" s="5" t="s">
        <v>5</v>
      </c>
      <c r="C11" s="5" t="s">
        <v>5</v>
      </c>
      <c r="D11" s="5" t="s">
        <v>5</v>
      </c>
      <c r="E11" s="5" t="s">
        <v>1231</v>
      </c>
      <c r="F11" s="5" t="s">
        <v>1640</v>
      </c>
      <c r="G11" s="5" t="s">
        <v>5</v>
      </c>
      <c r="H11" s="5" t="s">
        <v>5</v>
      </c>
    </row>
    <row r="12" spans="1:8" ht="30">
      <c r="A12" s="3" t="s">
        <v>1641</v>
      </c>
      <c r="B12" s="8">
        <v>13530</v>
      </c>
      <c r="C12" s="8">
        <v>10979</v>
      </c>
      <c r="D12" s="8">
        <v>14076</v>
      </c>
      <c r="E12" s="5" t="s">
        <v>5</v>
      </c>
      <c r="F12" s="5" t="s">
        <v>5</v>
      </c>
      <c r="G12" s="5" t="s">
        <v>5</v>
      </c>
      <c r="H12" s="5" t="s">
        <v>5</v>
      </c>
    </row>
    <row r="13" spans="1:8" ht="45">
      <c r="A13" s="3" t="s">
        <v>1642</v>
      </c>
      <c r="B13" s="8">
        <v>5244</v>
      </c>
      <c r="C13" s="8">
        <v>4293</v>
      </c>
      <c r="D13" s="8">
        <v>5539</v>
      </c>
      <c r="E13" s="5" t="s">
        <v>5</v>
      </c>
      <c r="F13" s="5" t="s">
        <v>5</v>
      </c>
      <c r="G13" s="5" t="s">
        <v>5</v>
      </c>
      <c r="H13" s="5" t="s">
        <v>5</v>
      </c>
    </row>
  </sheetData>
  <mergeCells count="1">
    <mergeCell ref="B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5.5703125" bestFit="1" customWidth="1"/>
    <col min="4" max="5" width="12.5703125" bestFit="1" customWidth="1"/>
  </cols>
  <sheetData>
    <row r="1" spans="1:5" ht="15" customHeight="1">
      <c r="A1" s="1" t="s">
        <v>1643</v>
      </c>
      <c r="B1" s="9" t="s">
        <v>1</v>
      </c>
      <c r="C1" s="9"/>
      <c r="D1" s="9"/>
      <c r="E1" s="1"/>
    </row>
    <row r="2" spans="1:5" ht="30">
      <c r="A2" s="1" t="s">
        <v>83</v>
      </c>
      <c r="B2" s="1" t="s">
        <v>2</v>
      </c>
      <c r="C2" s="1" t="s">
        <v>34</v>
      </c>
      <c r="D2" s="1" t="s">
        <v>84</v>
      </c>
      <c r="E2" s="1" t="s">
        <v>1500</v>
      </c>
    </row>
    <row r="3" spans="1:5">
      <c r="A3" s="4" t="s">
        <v>1644</v>
      </c>
      <c r="B3" s="5" t="s">
        <v>5</v>
      </c>
      <c r="C3" s="5" t="s">
        <v>5</v>
      </c>
      <c r="D3" s="5" t="s">
        <v>5</v>
      </c>
      <c r="E3" s="5" t="s">
        <v>5</v>
      </c>
    </row>
    <row r="4" spans="1:5" ht="60">
      <c r="A4" s="3" t="s">
        <v>1645</v>
      </c>
      <c r="B4" s="8">
        <v>6064</v>
      </c>
      <c r="C4" s="8">
        <v>168</v>
      </c>
      <c r="D4" s="8">
        <v>398</v>
      </c>
      <c r="E4" s="5" t="s">
        <v>5</v>
      </c>
    </row>
    <row r="5" spans="1:5" ht="60">
      <c r="A5" s="3" t="s">
        <v>1646</v>
      </c>
      <c r="B5" s="8">
        <v>72724</v>
      </c>
      <c r="C5" s="5" t="s">
        <v>5</v>
      </c>
      <c r="D5" s="5" t="s">
        <v>5</v>
      </c>
      <c r="E5" s="5" t="s">
        <v>5</v>
      </c>
    </row>
    <row r="6" spans="1:5">
      <c r="A6" s="3" t="s">
        <v>1629</v>
      </c>
      <c r="B6" s="5" t="s">
        <v>5</v>
      </c>
      <c r="C6" s="5" t="s">
        <v>5</v>
      </c>
      <c r="D6" s="5" t="s">
        <v>5</v>
      </c>
      <c r="E6" s="5" t="s">
        <v>5</v>
      </c>
    </row>
    <row r="7" spans="1:5">
      <c r="A7" s="4" t="s">
        <v>1644</v>
      </c>
      <c r="B7" s="5" t="s">
        <v>5</v>
      </c>
      <c r="C7" s="5" t="s">
        <v>5</v>
      </c>
      <c r="D7" s="5" t="s">
        <v>5</v>
      </c>
      <c r="E7" s="5" t="s">
        <v>5</v>
      </c>
    </row>
    <row r="8" spans="1:5" ht="75">
      <c r="A8" s="3" t="s">
        <v>1647</v>
      </c>
      <c r="B8" s="10">
        <v>97.49</v>
      </c>
      <c r="C8" s="10">
        <v>51.87</v>
      </c>
      <c r="D8" s="10">
        <v>48.8</v>
      </c>
      <c r="E8" s="5" t="s">
        <v>5</v>
      </c>
    </row>
    <row r="9" spans="1:5" ht="75">
      <c r="A9" s="3" t="s">
        <v>1648</v>
      </c>
      <c r="B9" s="10">
        <v>33.64</v>
      </c>
      <c r="C9" s="10">
        <v>23.72</v>
      </c>
      <c r="D9" s="10">
        <v>33.99</v>
      </c>
      <c r="E9" s="5" t="s">
        <v>5</v>
      </c>
    </row>
    <row r="10" spans="1:5" ht="45">
      <c r="A10" s="3" t="s">
        <v>1649</v>
      </c>
      <c r="B10" s="7">
        <v>4801</v>
      </c>
      <c r="C10" s="7">
        <v>5361</v>
      </c>
      <c r="D10" s="7">
        <v>5624</v>
      </c>
      <c r="E10" s="7">
        <v>5419</v>
      </c>
    </row>
    <row r="11" spans="1:5" ht="45">
      <c r="A11" s="3" t="s">
        <v>1650</v>
      </c>
      <c r="B11" s="5">
        <v>-804</v>
      </c>
      <c r="C11" s="5">
        <v>-25</v>
      </c>
      <c r="D11" s="5">
        <v>-117</v>
      </c>
      <c r="E11" s="5" t="s">
        <v>5</v>
      </c>
    </row>
    <row r="12" spans="1:5" ht="60">
      <c r="A12" s="3" t="s">
        <v>1651</v>
      </c>
      <c r="B12" s="10">
        <v>43.02</v>
      </c>
      <c r="C12" s="10">
        <v>53.13</v>
      </c>
      <c r="D12" s="10">
        <v>57.78</v>
      </c>
      <c r="E12" s="10">
        <v>59.82</v>
      </c>
    </row>
    <row r="13" spans="1:5" ht="45">
      <c r="A13" s="3" t="s">
        <v>1652</v>
      </c>
      <c r="B13" s="7">
        <v>1215</v>
      </c>
      <c r="C13" s="5">
        <v>966</v>
      </c>
      <c r="D13" s="5">
        <v>810</v>
      </c>
      <c r="E13" s="5" t="s">
        <v>5</v>
      </c>
    </row>
    <row r="14" spans="1:5" ht="75">
      <c r="A14" s="3" t="s">
        <v>1653</v>
      </c>
      <c r="B14" s="10">
        <v>30.52</v>
      </c>
      <c r="C14" s="10">
        <v>21.8</v>
      </c>
      <c r="D14" s="10">
        <v>25.32</v>
      </c>
      <c r="E14" s="5" t="s">
        <v>5</v>
      </c>
    </row>
    <row r="15" spans="1:5" ht="45">
      <c r="A15" s="3" t="s">
        <v>1654</v>
      </c>
      <c r="B15" s="5">
        <v>-971</v>
      </c>
      <c r="C15" s="7">
        <v>-1204</v>
      </c>
      <c r="D15" s="5">
        <v>-488</v>
      </c>
      <c r="E15" s="5" t="s">
        <v>5</v>
      </c>
    </row>
    <row r="16" spans="1:5" ht="30">
      <c r="A16" s="3" t="s">
        <v>1655</v>
      </c>
      <c r="B16" s="5" t="s">
        <v>5</v>
      </c>
      <c r="C16" s="5" t="s">
        <v>5</v>
      </c>
      <c r="D16" s="5" t="s">
        <v>5</v>
      </c>
      <c r="E16" s="5" t="s">
        <v>5</v>
      </c>
    </row>
    <row r="17" spans="1:5">
      <c r="A17" s="4" t="s">
        <v>1644</v>
      </c>
      <c r="B17" s="5" t="s">
        <v>5</v>
      </c>
      <c r="C17" s="5" t="s">
        <v>5</v>
      </c>
      <c r="D17" s="5" t="s">
        <v>5</v>
      </c>
      <c r="E17" s="5" t="s">
        <v>5</v>
      </c>
    </row>
    <row r="18" spans="1:5" ht="75">
      <c r="A18" s="3" t="s">
        <v>1656</v>
      </c>
      <c r="B18" s="10">
        <v>22.95</v>
      </c>
      <c r="C18" s="5" t="s">
        <v>5</v>
      </c>
      <c r="D18" s="5" t="s">
        <v>5</v>
      </c>
      <c r="E18" s="5" t="s">
        <v>5</v>
      </c>
    </row>
    <row r="19" spans="1:5" ht="60">
      <c r="A19" s="3" t="s">
        <v>1657</v>
      </c>
      <c r="B19" s="5">
        <v>846</v>
      </c>
      <c r="C19" s="5" t="s">
        <v>5</v>
      </c>
      <c r="D19" s="5" t="s">
        <v>5</v>
      </c>
      <c r="E19" s="5" t="s">
        <v>5</v>
      </c>
    </row>
    <row r="20" spans="1:5" ht="75">
      <c r="A20" s="3" t="s">
        <v>1658</v>
      </c>
      <c r="B20" s="5" t="s">
        <v>1659</v>
      </c>
      <c r="C20" s="5" t="s">
        <v>5</v>
      </c>
      <c r="D20" s="5" t="s">
        <v>5</v>
      </c>
      <c r="E20" s="5" t="s">
        <v>5</v>
      </c>
    </row>
    <row r="21" spans="1:5" ht="60">
      <c r="A21" s="3" t="s">
        <v>1660</v>
      </c>
      <c r="B21" s="10">
        <v>12.65</v>
      </c>
      <c r="C21" s="5" t="s">
        <v>5</v>
      </c>
      <c r="D21" s="5" t="s">
        <v>5</v>
      </c>
      <c r="E21" s="5" t="s">
        <v>5</v>
      </c>
    </row>
    <row r="22" spans="1:5" ht="60">
      <c r="A22" s="3" t="s">
        <v>1661</v>
      </c>
      <c r="B22" s="8">
        <v>25</v>
      </c>
      <c r="C22" s="5" t="s">
        <v>5</v>
      </c>
      <c r="D22" s="5" t="s">
        <v>5</v>
      </c>
      <c r="E22" s="5" t="s">
        <v>5</v>
      </c>
    </row>
    <row r="23" spans="1:5" ht="30">
      <c r="A23" s="3" t="s">
        <v>1662</v>
      </c>
      <c r="B23" s="5" t="s">
        <v>5</v>
      </c>
      <c r="C23" s="5" t="s">
        <v>5</v>
      </c>
      <c r="D23" s="5" t="s">
        <v>5</v>
      </c>
      <c r="E23" s="5" t="s">
        <v>5</v>
      </c>
    </row>
    <row r="24" spans="1:5">
      <c r="A24" s="4" t="s">
        <v>1644</v>
      </c>
      <c r="B24" s="5" t="s">
        <v>5</v>
      </c>
      <c r="C24" s="5" t="s">
        <v>5</v>
      </c>
      <c r="D24" s="5" t="s">
        <v>5</v>
      </c>
      <c r="E24" s="5" t="s">
        <v>5</v>
      </c>
    </row>
    <row r="25" spans="1:5" ht="75">
      <c r="A25" s="3" t="s">
        <v>1656</v>
      </c>
      <c r="B25" s="10">
        <v>31.89</v>
      </c>
      <c r="C25" s="5" t="s">
        <v>5</v>
      </c>
      <c r="D25" s="5" t="s">
        <v>5</v>
      </c>
      <c r="E25" s="5" t="s">
        <v>5</v>
      </c>
    </row>
    <row r="26" spans="1:5" ht="60">
      <c r="A26" s="3" t="s">
        <v>1657</v>
      </c>
      <c r="B26" s="7">
        <v>2403</v>
      </c>
      <c r="C26" s="5" t="s">
        <v>5</v>
      </c>
      <c r="D26" s="5" t="s">
        <v>5</v>
      </c>
      <c r="E26" s="5" t="s">
        <v>5</v>
      </c>
    </row>
    <row r="27" spans="1:5" ht="75">
      <c r="A27" s="3" t="s">
        <v>1658</v>
      </c>
      <c r="B27" s="5" t="s">
        <v>5</v>
      </c>
      <c r="C27" s="5" t="s">
        <v>1663</v>
      </c>
      <c r="D27" s="5" t="s">
        <v>5</v>
      </c>
      <c r="E27" s="5" t="s">
        <v>5</v>
      </c>
    </row>
    <row r="28" spans="1:5" ht="60">
      <c r="A28" s="3" t="s">
        <v>1660</v>
      </c>
      <c r="B28" s="10">
        <v>25.01</v>
      </c>
      <c r="C28" s="5" t="s">
        <v>5</v>
      </c>
      <c r="D28" s="5" t="s">
        <v>5</v>
      </c>
      <c r="E28" s="5" t="s">
        <v>5</v>
      </c>
    </row>
    <row r="29" spans="1:5" ht="60">
      <c r="A29" s="3" t="s">
        <v>1661</v>
      </c>
      <c r="B29" s="8">
        <v>35</v>
      </c>
      <c r="C29" s="5" t="s">
        <v>5</v>
      </c>
      <c r="D29" s="5" t="s">
        <v>5</v>
      </c>
      <c r="E29" s="5" t="s">
        <v>5</v>
      </c>
    </row>
    <row r="30" spans="1:5" ht="30">
      <c r="A30" s="3" t="s">
        <v>1664</v>
      </c>
      <c r="B30" s="5" t="s">
        <v>5</v>
      </c>
      <c r="C30" s="5" t="s">
        <v>5</v>
      </c>
      <c r="D30" s="5" t="s">
        <v>5</v>
      </c>
      <c r="E30" s="5" t="s">
        <v>5</v>
      </c>
    </row>
    <row r="31" spans="1:5">
      <c r="A31" s="4" t="s">
        <v>1644</v>
      </c>
      <c r="B31" s="5" t="s">
        <v>5</v>
      </c>
      <c r="C31" s="5" t="s">
        <v>5</v>
      </c>
      <c r="D31" s="5" t="s">
        <v>5</v>
      </c>
      <c r="E31" s="5" t="s">
        <v>5</v>
      </c>
    </row>
    <row r="32" spans="1:5" ht="75">
      <c r="A32" s="3" t="s">
        <v>1656</v>
      </c>
      <c r="B32" s="10">
        <v>35.159999999999997</v>
      </c>
      <c r="C32" s="5" t="s">
        <v>5</v>
      </c>
      <c r="D32" s="5" t="s">
        <v>5</v>
      </c>
      <c r="E32" s="5" t="s">
        <v>5</v>
      </c>
    </row>
    <row r="33" spans="1:5" ht="60">
      <c r="A33" s="3" t="s">
        <v>1657</v>
      </c>
      <c r="B33" s="5">
        <v>681</v>
      </c>
      <c r="C33" s="5" t="s">
        <v>5</v>
      </c>
      <c r="D33" s="5" t="s">
        <v>5</v>
      </c>
      <c r="E33" s="5" t="s">
        <v>5</v>
      </c>
    </row>
    <row r="34" spans="1:5" ht="75">
      <c r="A34" s="3" t="s">
        <v>1658</v>
      </c>
      <c r="B34" s="5" t="s">
        <v>5</v>
      </c>
      <c r="C34" s="5" t="s">
        <v>1665</v>
      </c>
      <c r="D34" s="5" t="s">
        <v>5</v>
      </c>
      <c r="E34" s="5" t="s">
        <v>5</v>
      </c>
    </row>
    <row r="35" spans="1:5" ht="60">
      <c r="A35" s="3" t="s">
        <v>1660</v>
      </c>
      <c r="B35" s="10">
        <v>35.01</v>
      </c>
      <c r="C35" s="5" t="s">
        <v>5</v>
      </c>
      <c r="D35" s="5" t="s">
        <v>5</v>
      </c>
      <c r="E35" s="5" t="s">
        <v>5</v>
      </c>
    </row>
    <row r="36" spans="1:5" ht="60">
      <c r="A36" s="3" t="s">
        <v>1661</v>
      </c>
      <c r="B36" s="8">
        <v>94</v>
      </c>
      <c r="C36" s="5" t="s">
        <v>5</v>
      </c>
      <c r="D36" s="5" t="s">
        <v>5</v>
      </c>
      <c r="E36" s="5" t="s">
        <v>5</v>
      </c>
    </row>
    <row r="37" spans="1:5" ht="30">
      <c r="A37" s="3" t="s">
        <v>1666</v>
      </c>
      <c r="B37" s="5" t="s">
        <v>5</v>
      </c>
      <c r="C37" s="5" t="s">
        <v>5</v>
      </c>
      <c r="D37" s="5" t="s">
        <v>5</v>
      </c>
      <c r="E37" s="5" t="s">
        <v>5</v>
      </c>
    </row>
    <row r="38" spans="1:5">
      <c r="A38" s="4" t="s">
        <v>1644</v>
      </c>
      <c r="B38" s="5" t="s">
        <v>5</v>
      </c>
      <c r="C38" s="5" t="s">
        <v>5</v>
      </c>
      <c r="D38" s="5" t="s">
        <v>5</v>
      </c>
      <c r="E38" s="5" t="s">
        <v>5</v>
      </c>
    </row>
    <row r="39" spans="1:5" ht="75">
      <c r="A39" s="3" t="s">
        <v>1656</v>
      </c>
      <c r="B39" s="10">
        <v>95.13</v>
      </c>
      <c r="C39" s="5" t="s">
        <v>5</v>
      </c>
      <c r="D39" s="5" t="s">
        <v>5</v>
      </c>
      <c r="E39" s="5" t="s">
        <v>5</v>
      </c>
    </row>
    <row r="40" spans="1:5" ht="60">
      <c r="A40" s="3" t="s">
        <v>1657</v>
      </c>
      <c r="B40" s="5">
        <v>416</v>
      </c>
      <c r="C40" s="5" t="s">
        <v>5</v>
      </c>
      <c r="D40" s="5" t="s">
        <v>5</v>
      </c>
      <c r="E40" s="5" t="s">
        <v>5</v>
      </c>
    </row>
    <row r="41" spans="1:5" ht="75">
      <c r="A41" s="3" t="s">
        <v>1658</v>
      </c>
      <c r="B41" s="5" t="s">
        <v>5</v>
      </c>
      <c r="C41" s="5" t="s">
        <v>1667</v>
      </c>
      <c r="D41" s="5" t="s">
        <v>5</v>
      </c>
      <c r="E41" s="5" t="s">
        <v>5</v>
      </c>
    </row>
    <row r="42" spans="1:5" ht="60">
      <c r="A42" s="3" t="s">
        <v>1660</v>
      </c>
      <c r="B42" s="10">
        <v>94.01</v>
      </c>
      <c r="C42" s="5" t="s">
        <v>5</v>
      </c>
      <c r="D42" s="5" t="s">
        <v>5</v>
      </c>
      <c r="E42" s="5" t="s">
        <v>5</v>
      </c>
    </row>
    <row r="43" spans="1:5" ht="60">
      <c r="A43" s="3" t="s">
        <v>1661</v>
      </c>
      <c r="B43" s="8">
        <v>100</v>
      </c>
      <c r="C43" s="5" t="s">
        <v>5</v>
      </c>
      <c r="D43" s="5" t="s">
        <v>5</v>
      </c>
      <c r="E43" s="5" t="s">
        <v>5</v>
      </c>
    </row>
    <row r="44" spans="1:5" ht="45">
      <c r="A44" s="3" t="s">
        <v>1668</v>
      </c>
      <c r="B44" s="5" t="s">
        <v>5</v>
      </c>
      <c r="C44" s="5" t="s">
        <v>5</v>
      </c>
      <c r="D44" s="5" t="s">
        <v>5</v>
      </c>
      <c r="E44" s="5" t="s">
        <v>5</v>
      </c>
    </row>
    <row r="45" spans="1:5">
      <c r="A45" s="4" t="s">
        <v>1644</v>
      </c>
      <c r="B45" s="5" t="s">
        <v>5</v>
      </c>
      <c r="C45" s="5" t="s">
        <v>5</v>
      </c>
      <c r="D45" s="5" t="s">
        <v>5</v>
      </c>
      <c r="E45" s="5" t="s">
        <v>5</v>
      </c>
    </row>
    <row r="46" spans="1:5" ht="75">
      <c r="A46" s="3" t="s">
        <v>1656</v>
      </c>
      <c r="B46" s="10">
        <v>103.21</v>
      </c>
      <c r="C46" s="5" t="s">
        <v>5</v>
      </c>
      <c r="D46" s="5" t="s">
        <v>5</v>
      </c>
      <c r="E46" s="5" t="s">
        <v>5</v>
      </c>
    </row>
    <row r="47" spans="1:5" ht="60">
      <c r="A47" s="3" t="s">
        <v>1657</v>
      </c>
      <c r="B47" s="5">
        <v>455</v>
      </c>
      <c r="C47" s="5" t="s">
        <v>5</v>
      </c>
      <c r="D47" s="5" t="s">
        <v>5</v>
      </c>
      <c r="E47" s="5" t="s">
        <v>5</v>
      </c>
    </row>
    <row r="48" spans="1:5" ht="75">
      <c r="A48" s="3" t="s">
        <v>1658</v>
      </c>
      <c r="B48" s="5" t="s">
        <v>5</v>
      </c>
      <c r="C48" s="5" t="s">
        <v>1669</v>
      </c>
      <c r="D48" s="5" t="s">
        <v>5</v>
      </c>
      <c r="E48" s="5" t="s">
        <v>5</v>
      </c>
    </row>
    <row r="49" spans="1:5" ht="60">
      <c r="A49" s="3" t="s">
        <v>1660</v>
      </c>
      <c r="B49" s="10">
        <v>100.01</v>
      </c>
      <c r="C49" s="5" t="s">
        <v>5</v>
      </c>
      <c r="D49" s="5" t="s">
        <v>5</v>
      </c>
      <c r="E49" s="5" t="s">
        <v>5</v>
      </c>
    </row>
    <row r="50" spans="1:5" ht="60">
      <c r="A50" s="3" t="s">
        <v>1661</v>
      </c>
      <c r="B50" s="10">
        <v>134.97</v>
      </c>
      <c r="C50" s="5" t="s">
        <v>5</v>
      </c>
      <c r="D50" s="5" t="s">
        <v>5</v>
      </c>
      <c r="E50" s="5" t="s">
        <v>5</v>
      </c>
    </row>
    <row r="51" spans="1:5" ht="30">
      <c r="A51" s="3" t="s">
        <v>1670</v>
      </c>
      <c r="B51" s="5" t="s">
        <v>5</v>
      </c>
      <c r="C51" s="5" t="s">
        <v>5</v>
      </c>
      <c r="D51" s="5" t="s">
        <v>5</v>
      </c>
      <c r="E51" s="5" t="s">
        <v>5</v>
      </c>
    </row>
    <row r="52" spans="1:5">
      <c r="A52" s="4" t="s">
        <v>1644</v>
      </c>
      <c r="B52" s="5" t="s">
        <v>5</v>
      </c>
      <c r="C52" s="5" t="s">
        <v>5</v>
      </c>
      <c r="D52" s="5" t="s">
        <v>5</v>
      </c>
      <c r="E52" s="5" t="s">
        <v>5</v>
      </c>
    </row>
    <row r="53" spans="1:5" ht="60">
      <c r="A53" s="3" t="s">
        <v>1657</v>
      </c>
      <c r="B53" s="7">
        <v>4801</v>
      </c>
      <c r="C53" s="5" t="s">
        <v>5</v>
      </c>
      <c r="D53" s="5" t="s">
        <v>5</v>
      </c>
      <c r="E53" s="5" t="s">
        <v>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5703125" bestFit="1" customWidth="1"/>
    <col min="5" max="5" width="22" bestFit="1" customWidth="1"/>
    <col min="6" max="10" width="36.5703125" bestFit="1" customWidth="1"/>
  </cols>
  <sheetData>
    <row r="1" spans="1:10" ht="30">
      <c r="A1" s="1" t="s">
        <v>1671</v>
      </c>
      <c r="B1" s="9" t="s">
        <v>2</v>
      </c>
      <c r="C1" s="9" t="s">
        <v>34</v>
      </c>
      <c r="D1" s="9" t="s">
        <v>84</v>
      </c>
      <c r="E1" s="1" t="s">
        <v>2</v>
      </c>
      <c r="F1" s="1" t="s">
        <v>2</v>
      </c>
      <c r="G1" s="1" t="s">
        <v>2</v>
      </c>
      <c r="H1" s="1" t="s">
        <v>2</v>
      </c>
      <c r="I1" s="1" t="s">
        <v>2</v>
      </c>
      <c r="J1" s="1" t="s">
        <v>2</v>
      </c>
    </row>
    <row r="2" spans="1:10" ht="30">
      <c r="A2" s="1" t="s">
        <v>83</v>
      </c>
      <c r="B2" s="9"/>
      <c r="C2" s="9"/>
      <c r="D2" s="9"/>
      <c r="E2" s="1" t="s">
        <v>1629</v>
      </c>
      <c r="F2" s="1" t="s">
        <v>1629</v>
      </c>
      <c r="G2" s="1" t="s">
        <v>1629</v>
      </c>
      <c r="H2" s="1" t="s">
        <v>1629</v>
      </c>
      <c r="I2" s="1" t="s">
        <v>1629</v>
      </c>
      <c r="J2" s="1" t="s">
        <v>1629</v>
      </c>
    </row>
    <row r="3" spans="1:10" ht="30">
      <c r="A3" s="1"/>
      <c r="B3" s="9"/>
      <c r="C3" s="9"/>
      <c r="D3" s="9"/>
      <c r="E3" s="1"/>
      <c r="F3" s="1" t="s">
        <v>1672</v>
      </c>
      <c r="G3" s="1" t="s">
        <v>1673</v>
      </c>
      <c r="H3" s="1" t="s">
        <v>1674</v>
      </c>
      <c r="I3" s="1" t="s">
        <v>1675</v>
      </c>
      <c r="J3" s="1" t="s">
        <v>1676</v>
      </c>
    </row>
    <row r="4" spans="1:10" ht="45">
      <c r="A4" s="4" t="s">
        <v>1677</v>
      </c>
      <c r="B4" s="5" t="s">
        <v>5</v>
      </c>
      <c r="C4" s="5" t="s">
        <v>5</v>
      </c>
      <c r="D4" s="5" t="s">
        <v>5</v>
      </c>
      <c r="E4" s="5" t="s">
        <v>5</v>
      </c>
      <c r="F4" s="5" t="s">
        <v>5</v>
      </c>
      <c r="G4" s="5" t="s">
        <v>5</v>
      </c>
      <c r="H4" s="5" t="s">
        <v>5</v>
      </c>
      <c r="I4" s="5" t="s">
        <v>5</v>
      </c>
      <c r="J4" s="5" t="s">
        <v>5</v>
      </c>
    </row>
    <row r="5" spans="1:10" ht="45">
      <c r="A5" s="3" t="s">
        <v>1678</v>
      </c>
      <c r="B5" s="7">
        <v>2531</v>
      </c>
      <c r="C5" s="7">
        <v>3254</v>
      </c>
      <c r="D5" s="7">
        <v>3334</v>
      </c>
      <c r="E5" s="5" t="s">
        <v>5</v>
      </c>
      <c r="F5" s="5" t="s">
        <v>5</v>
      </c>
      <c r="G5" s="5" t="s">
        <v>5</v>
      </c>
      <c r="H5" s="5" t="s">
        <v>5</v>
      </c>
      <c r="I5" s="5" t="s">
        <v>5</v>
      </c>
      <c r="J5" s="5" t="s">
        <v>5</v>
      </c>
    </row>
    <row r="6" spans="1:10" ht="60">
      <c r="A6" s="3" t="s">
        <v>1679</v>
      </c>
      <c r="B6" s="10">
        <v>54.04</v>
      </c>
      <c r="C6" s="10">
        <v>69.069999999999993</v>
      </c>
      <c r="D6" s="10">
        <v>73.599999999999994</v>
      </c>
      <c r="E6" s="5" t="s">
        <v>5</v>
      </c>
      <c r="F6" s="5" t="s">
        <v>5</v>
      </c>
      <c r="G6" s="5" t="s">
        <v>5</v>
      </c>
      <c r="H6" s="5" t="s">
        <v>5</v>
      </c>
      <c r="I6" s="5" t="s">
        <v>5</v>
      </c>
      <c r="J6" s="5" t="s">
        <v>5</v>
      </c>
    </row>
    <row r="7" spans="1:10" ht="60">
      <c r="A7" s="3" t="s">
        <v>1680</v>
      </c>
      <c r="B7" s="5" t="s">
        <v>5</v>
      </c>
      <c r="C7" s="5" t="s">
        <v>5</v>
      </c>
      <c r="D7" s="5" t="s">
        <v>5</v>
      </c>
      <c r="E7" s="7">
        <v>2531</v>
      </c>
      <c r="F7" s="5">
        <v>241</v>
      </c>
      <c r="G7" s="7">
        <v>1412</v>
      </c>
      <c r="H7" s="5">
        <v>7</v>
      </c>
      <c r="I7" s="5">
        <v>416</v>
      </c>
      <c r="J7" s="5">
        <v>455</v>
      </c>
    </row>
    <row r="8" spans="1:10" ht="75">
      <c r="A8" s="3" t="s">
        <v>1681</v>
      </c>
      <c r="B8" s="5" t="s">
        <v>5</v>
      </c>
      <c r="C8" s="5" t="s">
        <v>5</v>
      </c>
      <c r="D8" s="5" t="s">
        <v>5</v>
      </c>
      <c r="E8" s="5" t="s">
        <v>5</v>
      </c>
      <c r="F8" s="10">
        <v>21.03</v>
      </c>
      <c r="G8" s="10">
        <v>31.8</v>
      </c>
      <c r="H8" s="10">
        <v>35.159999999999997</v>
      </c>
      <c r="I8" s="10">
        <v>95.13</v>
      </c>
      <c r="J8" s="10">
        <v>103.21</v>
      </c>
    </row>
    <row r="9" spans="1:10" ht="60">
      <c r="A9" s="3" t="s">
        <v>1682</v>
      </c>
      <c r="B9" s="8">
        <v>31180</v>
      </c>
      <c r="C9" s="5" t="s">
        <v>5</v>
      </c>
      <c r="D9" s="5" t="s">
        <v>5</v>
      </c>
      <c r="E9" s="5" t="s">
        <v>5</v>
      </c>
      <c r="F9" s="5" t="s">
        <v>5</v>
      </c>
      <c r="G9" s="5" t="s">
        <v>5</v>
      </c>
      <c r="H9" s="5" t="s">
        <v>5</v>
      </c>
      <c r="I9" s="5" t="s">
        <v>5</v>
      </c>
      <c r="J9" s="5" t="s">
        <v>5</v>
      </c>
    </row>
    <row r="10" spans="1:10" ht="60">
      <c r="A10" s="3" t="s">
        <v>1683</v>
      </c>
      <c r="B10" s="5" t="s">
        <v>5</v>
      </c>
      <c r="C10" s="5" t="s">
        <v>5</v>
      </c>
      <c r="D10" s="5" t="s">
        <v>5</v>
      </c>
      <c r="E10" s="5" t="s">
        <v>1233</v>
      </c>
      <c r="F10" s="5" t="s">
        <v>5</v>
      </c>
      <c r="G10" s="5" t="s">
        <v>5</v>
      </c>
      <c r="H10" s="5" t="s">
        <v>5</v>
      </c>
      <c r="I10" s="5" t="s">
        <v>5</v>
      </c>
      <c r="J10" s="5" t="s">
        <v>5</v>
      </c>
    </row>
  </sheetData>
  <mergeCells count="3">
    <mergeCell ref="B1:B3"/>
    <mergeCell ref="C1:C3"/>
    <mergeCell ref="D1: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7109375" bestFit="1" customWidth="1"/>
    <col min="3" max="4" width="12.5703125" bestFit="1" customWidth="1"/>
  </cols>
  <sheetData>
    <row r="1" spans="1:4" ht="15" customHeight="1">
      <c r="A1" s="1" t="s">
        <v>1684</v>
      </c>
      <c r="B1" s="9" t="s">
        <v>1</v>
      </c>
      <c r="C1" s="9"/>
      <c r="D1" s="9"/>
    </row>
    <row r="2" spans="1:4" ht="30">
      <c r="A2" s="1" t="s">
        <v>83</v>
      </c>
      <c r="B2" s="1" t="s">
        <v>2</v>
      </c>
      <c r="C2" s="1" t="s">
        <v>34</v>
      </c>
      <c r="D2" s="1" t="s">
        <v>84</v>
      </c>
    </row>
    <row r="3" spans="1:4" ht="30">
      <c r="A3" s="4" t="s">
        <v>1685</v>
      </c>
      <c r="B3" s="5" t="s">
        <v>5</v>
      </c>
      <c r="C3" s="5" t="s">
        <v>5</v>
      </c>
      <c r="D3" s="5" t="s">
        <v>5</v>
      </c>
    </row>
    <row r="4" spans="1:4" ht="75">
      <c r="A4" s="3" t="s">
        <v>1686</v>
      </c>
      <c r="B4" s="10">
        <v>12.13</v>
      </c>
      <c r="C4" s="10">
        <v>9.4700000000000006</v>
      </c>
      <c r="D4" s="10">
        <v>13.13</v>
      </c>
    </row>
    <row r="5" spans="1:4" ht="60">
      <c r="A5" s="3" t="s">
        <v>1687</v>
      </c>
      <c r="B5" s="8">
        <v>16905</v>
      </c>
      <c r="C5" s="5" t="s">
        <v>5</v>
      </c>
      <c r="D5" s="5" t="s">
        <v>5</v>
      </c>
    </row>
    <row r="6" spans="1:4">
      <c r="A6" s="3" t="s">
        <v>1629</v>
      </c>
      <c r="B6" s="5" t="s">
        <v>5</v>
      </c>
      <c r="C6" s="5" t="s">
        <v>5</v>
      </c>
      <c r="D6" s="5" t="s">
        <v>5</v>
      </c>
    </row>
    <row r="7" spans="1:4" ht="30">
      <c r="A7" s="4" t="s">
        <v>1685</v>
      </c>
      <c r="B7" s="5" t="s">
        <v>5</v>
      </c>
      <c r="C7" s="5" t="s">
        <v>5</v>
      </c>
      <c r="D7" s="5" t="s">
        <v>5</v>
      </c>
    </row>
    <row r="8" spans="1:4" ht="60">
      <c r="A8" s="3" t="s">
        <v>1688</v>
      </c>
      <c r="B8" s="5" t="s">
        <v>1689</v>
      </c>
      <c r="C8" s="5" t="s">
        <v>5</v>
      </c>
      <c r="D8" s="5" t="s">
        <v>5</v>
      </c>
    </row>
    <row r="9" spans="1:4">
      <c r="A9" s="3" t="s">
        <v>1629</v>
      </c>
      <c r="B9" s="5" t="s">
        <v>5</v>
      </c>
      <c r="C9" s="5" t="s">
        <v>5</v>
      </c>
      <c r="D9" s="5" t="s">
        <v>5</v>
      </c>
    </row>
    <row r="10" spans="1:4" ht="30">
      <c r="A10" s="4" t="s">
        <v>1685</v>
      </c>
      <c r="B10" s="5" t="s">
        <v>5</v>
      </c>
      <c r="C10" s="5" t="s">
        <v>5</v>
      </c>
      <c r="D10" s="5" t="s">
        <v>5</v>
      </c>
    </row>
    <row r="11" spans="1:4" ht="60">
      <c r="A11" s="3" t="s">
        <v>1690</v>
      </c>
      <c r="B11" s="7">
        <v>2270</v>
      </c>
      <c r="C11" s="7">
        <v>2107</v>
      </c>
      <c r="D11" s="5" t="s">
        <v>5</v>
      </c>
    </row>
    <row r="12" spans="1:4" ht="60">
      <c r="A12" s="3" t="s">
        <v>1691</v>
      </c>
      <c r="B12" s="10">
        <v>30.74</v>
      </c>
      <c r="C12" s="10">
        <v>11.65</v>
      </c>
      <c r="D12" s="5" t="s">
        <v>5</v>
      </c>
    </row>
    <row r="13" spans="1:4" ht="45">
      <c r="A13" s="3" t="s">
        <v>1652</v>
      </c>
      <c r="B13" s="7">
        <v>1215</v>
      </c>
      <c r="C13" s="5">
        <v>966</v>
      </c>
      <c r="D13" s="5">
        <v>810</v>
      </c>
    </row>
    <row r="14" spans="1:4" ht="75">
      <c r="A14" s="3" t="s">
        <v>1686</v>
      </c>
      <c r="B14" s="10">
        <v>33.64</v>
      </c>
      <c r="C14" s="5" t="s">
        <v>5</v>
      </c>
      <c r="D14" s="5" t="s">
        <v>5</v>
      </c>
    </row>
    <row r="15" spans="1:4" ht="60">
      <c r="A15" s="3" t="s">
        <v>1692</v>
      </c>
      <c r="B15" s="5">
        <v>-984</v>
      </c>
      <c r="C15" s="5" t="s">
        <v>5</v>
      </c>
      <c r="D15" s="5" t="s">
        <v>5</v>
      </c>
    </row>
    <row r="16" spans="1:4" ht="60">
      <c r="A16" s="3" t="s">
        <v>1693</v>
      </c>
      <c r="B16" s="10">
        <v>29.66</v>
      </c>
      <c r="C16" s="5" t="s">
        <v>5</v>
      </c>
      <c r="D16" s="5" t="s">
        <v>5</v>
      </c>
    </row>
    <row r="17" spans="1:4" ht="60">
      <c r="A17" s="3" t="s">
        <v>1694</v>
      </c>
      <c r="B17" s="5">
        <v>-68</v>
      </c>
      <c r="C17" s="5" t="s">
        <v>5</v>
      </c>
      <c r="D17" s="5" t="s">
        <v>5</v>
      </c>
    </row>
    <row r="18" spans="1:4" ht="75">
      <c r="A18" s="3" t="s">
        <v>1695</v>
      </c>
      <c r="B18" s="10">
        <v>29.73</v>
      </c>
      <c r="C18" s="5" t="s">
        <v>5</v>
      </c>
      <c r="D18" s="5" t="s">
        <v>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696</v>
      </c>
      <c r="B1" s="9" t="s">
        <v>1</v>
      </c>
      <c r="C1" s="9"/>
      <c r="D1" s="9"/>
    </row>
    <row r="2" spans="1:4" ht="30">
      <c r="A2" s="1" t="s">
        <v>83</v>
      </c>
      <c r="B2" s="1" t="s">
        <v>2</v>
      </c>
      <c r="C2" s="1" t="s">
        <v>34</v>
      </c>
      <c r="D2" s="1" t="s">
        <v>84</v>
      </c>
    </row>
    <row r="3" spans="1:4" ht="45">
      <c r="A3" s="3" t="s">
        <v>1697</v>
      </c>
      <c r="B3" s="8">
        <v>23818</v>
      </c>
      <c r="C3" s="8">
        <v>660</v>
      </c>
      <c r="D3" s="8">
        <v>2851</v>
      </c>
    </row>
    <row r="4" spans="1:4" ht="45">
      <c r="A4" s="3" t="s">
        <v>1698</v>
      </c>
      <c r="B4" s="8">
        <v>1815</v>
      </c>
      <c r="C4" s="8">
        <v>45</v>
      </c>
      <c r="D4" s="8">
        <v>47</v>
      </c>
    </row>
    <row r="5" spans="1:4" ht="75">
      <c r="A5" s="3" t="s">
        <v>1686</v>
      </c>
      <c r="B5" s="10">
        <v>12.13</v>
      </c>
      <c r="C5" s="10">
        <v>9.4700000000000006</v>
      </c>
      <c r="D5" s="10">
        <v>13.1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5703125" bestFit="1" customWidth="1"/>
    <col min="5" max="10" width="31.5703125" bestFit="1" customWidth="1"/>
    <col min="11" max="13" width="22" bestFit="1" customWidth="1"/>
  </cols>
  <sheetData>
    <row r="1" spans="1:13" ht="15" customHeight="1">
      <c r="A1" s="1" t="s">
        <v>1699</v>
      </c>
      <c r="B1" s="9" t="s">
        <v>1</v>
      </c>
      <c r="C1" s="9"/>
      <c r="D1" s="9"/>
      <c r="E1" s="1"/>
      <c r="F1" s="9"/>
      <c r="G1" s="9"/>
      <c r="H1" s="9"/>
      <c r="I1" s="9"/>
      <c r="J1" s="9" t="s">
        <v>1</v>
      </c>
      <c r="K1" s="9"/>
      <c r="L1" s="9"/>
      <c r="M1" s="9"/>
    </row>
    <row r="2" spans="1:13" ht="30">
      <c r="A2" s="1" t="s">
        <v>1700</v>
      </c>
      <c r="B2" s="9" t="s">
        <v>2</v>
      </c>
      <c r="C2" s="9" t="s">
        <v>34</v>
      </c>
      <c r="D2" s="9" t="s">
        <v>84</v>
      </c>
      <c r="E2" s="2">
        <v>41396</v>
      </c>
      <c r="F2" s="1" t="s">
        <v>2</v>
      </c>
      <c r="G2" s="1" t="s">
        <v>2</v>
      </c>
      <c r="H2" s="1" t="s">
        <v>2</v>
      </c>
      <c r="I2" s="1" t="s">
        <v>2</v>
      </c>
      <c r="J2" s="1" t="s">
        <v>2</v>
      </c>
      <c r="K2" s="1" t="s">
        <v>2</v>
      </c>
      <c r="L2" s="1" t="s">
        <v>34</v>
      </c>
      <c r="M2" s="1" t="s">
        <v>84</v>
      </c>
    </row>
    <row r="3" spans="1:13">
      <c r="A3" s="1"/>
      <c r="B3" s="9"/>
      <c r="C3" s="9"/>
      <c r="D3" s="9"/>
      <c r="E3" s="1" t="s">
        <v>1194</v>
      </c>
      <c r="F3" s="1" t="s">
        <v>1701</v>
      </c>
      <c r="G3" s="1" t="s">
        <v>1702</v>
      </c>
      <c r="H3" s="1" t="s">
        <v>1703</v>
      </c>
      <c r="I3" s="1" t="s">
        <v>1704</v>
      </c>
      <c r="J3" s="1" t="s">
        <v>1705</v>
      </c>
      <c r="K3" s="1" t="s">
        <v>1629</v>
      </c>
      <c r="L3" s="1" t="s">
        <v>1629</v>
      </c>
      <c r="M3" s="1" t="s">
        <v>1629</v>
      </c>
    </row>
    <row r="4" spans="1:13">
      <c r="A4" s="1"/>
      <c r="B4" s="9"/>
      <c r="C4" s="9"/>
      <c r="D4" s="9"/>
      <c r="E4" s="1"/>
      <c r="F4" s="1" t="s">
        <v>1194</v>
      </c>
      <c r="G4" s="1" t="s">
        <v>1194</v>
      </c>
      <c r="H4" s="1" t="s">
        <v>1194</v>
      </c>
      <c r="I4" s="1" t="s">
        <v>1194</v>
      </c>
      <c r="J4" s="1" t="s">
        <v>1194</v>
      </c>
      <c r="K4" s="1"/>
      <c r="L4" s="1"/>
      <c r="M4" s="1"/>
    </row>
    <row r="5" spans="1:13" ht="45">
      <c r="A5" s="4" t="s">
        <v>1187</v>
      </c>
      <c r="B5" s="5" t="s">
        <v>5</v>
      </c>
      <c r="C5" s="5" t="s">
        <v>5</v>
      </c>
      <c r="D5" s="5" t="s">
        <v>5</v>
      </c>
      <c r="E5" s="5" t="s">
        <v>5</v>
      </c>
      <c r="F5" s="5" t="s">
        <v>5</v>
      </c>
      <c r="G5" s="5" t="s">
        <v>5</v>
      </c>
      <c r="H5" s="5" t="s">
        <v>5</v>
      </c>
      <c r="I5" s="5" t="s">
        <v>5</v>
      </c>
      <c r="J5" s="5" t="s">
        <v>5</v>
      </c>
      <c r="K5" s="5" t="s">
        <v>5</v>
      </c>
      <c r="L5" s="5" t="s">
        <v>5</v>
      </c>
      <c r="M5" s="5" t="s">
        <v>5</v>
      </c>
    </row>
    <row r="6" spans="1:13" ht="60">
      <c r="A6" s="3" t="s">
        <v>1706</v>
      </c>
      <c r="B6" s="5" t="s">
        <v>5</v>
      </c>
      <c r="C6" s="5" t="s">
        <v>5</v>
      </c>
      <c r="D6" s="5" t="s">
        <v>5</v>
      </c>
      <c r="E6" s="5" t="s">
        <v>5</v>
      </c>
      <c r="F6" s="5" t="s">
        <v>5</v>
      </c>
      <c r="G6" s="5" t="s">
        <v>5</v>
      </c>
      <c r="H6" s="5" t="s">
        <v>5</v>
      </c>
      <c r="I6" s="5" t="s">
        <v>5</v>
      </c>
      <c r="J6" s="338">
        <v>1.4800000000000001E-2</v>
      </c>
      <c r="K6" s="338">
        <v>1.54E-2</v>
      </c>
      <c r="L6" s="338">
        <v>1.44E-2</v>
      </c>
      <c r="M6" s="338">
        <v>1.3899999999999999E-2</v>
      </c>
    </row>
    <row r="7" spans="1:13" ht="60">
      <c r="A7" s="3" t="s">
        <v>1707</v>
      </c>
      <c r="B7" s="5" t="s">
        <v>5</v>
      </c>
      <c r="C7" s="5" t="s">
        <v>5</v>
      </c>
      <c r="D7" s="5" t="s">
        <v>5</v>
      </c>
      <c r="E7" s="5" t="s">
        <v>5</v>
      </c>
      <c r="F7" s="5" t="s">
        <v>5</v>
      </c>
      <c r="G7" s="5" t="s">
        <v>5</v>
      </c>
      <c r="H7" s="5" t="s">
        <v>5</v>
      </c>
      <c r="I7" s="5" t="s">
        <v>5</v>
      </c>
      <c r="J7" s="338">
        <v>8.6E-3</v>
      </c>
      <c r="K7" s="338">
        <v>8.0000000000000002E-3</v>
      </c>
      <c r="L7" s="338">
        <v>8.0999999999999996E-3</v>
      </c>
      <c r="M7" s="338">
        <v>1.95E-2</v>
      </c>
    </row>
    <row r="8" spans="1:13" ht="60">
      <c r="A8" s="3" t="s">
        <v>1708</v>
      </c>
      <c r="B8" s="5" t="s">
        <v>5</v>
      </c>
      <c r="C8" s="5" t="s">
        <v>5</v>
      </c>
      <c r="D8" s="5" t="s">
        <v>5</v>
      </c>
      <c r="E8" s="5" t="s">
        <v>5</v>
      </c>
      <c r="F8" s="5" t="s">
        <v>5</v>
      </c>
      <c r="G8" s="5" t="s">
        <v>5</v>
      </c>
      <c r="H8" s="5" t="s">
        <v>5</v>
      </c>
      <c r="I8" s="5" t="s">
        <v>5</v>
      </c>
      <c r="J8" s="338">
        <v>0.4405</v>
      </c>
      <c r="K8" s="338">
        <v>0.45079999999999998</v>
      </c>
      <c r="L8" s="338">
        <v>0.51800000000000002</v>
      </c>
      <c r="M8" s="338">
        <v>0.47160000000000002</v>
      </c>
    </row>
    <row r="9" spans="1:13" ht="60">
      <c r="A9" s="3" t="s">
        <v>1709</v>
      </c>
      <c r="B9" s="5" t="s">
        <v>5</v>
      </c>
      <c r="C9" s="5" t="s">
        <v>5</v>
      </c>
      <c r="D9" s="5" t="s">
        <v>5</v>
      </c>
      <c r="E9" s="5" t="s">
        <v>5</v>
      </c>
      <c r="F9" s="5" t="s">
        <v>5</v>
      </c>
      <c r="G9" s="5" t="s">
        <v>5</v>
      </c>
      <c r="H9" s="5" t="s">
        <v>5</v>
      </c>
      <c r="I9" s="5" t="s">
        <v>5</v>
      </c>
      <c r="J9" s="5" t="s">
        <v>5</v>
      </c>
      <c r="K9" s="5" t="s">
        <v>1710</v>
      </c>
      <c r="L9" s="5" t="s">
        <v>1711</v>
      </c>
      <c r="M9" s="5" t="s">
        <v>1712</v>
      </c>
    </row>
    <row r="10" spans="1:13" ht="45">
      <c r="A10" s="3" t="s">
        <v>1649</v>
      </c>
      <c r="B10" s="5" t="s">
        <v>5</v>
      </c>
      <c r="C10" s="5" t="s">
        <v>5</v>
      </c>
      <c r="D10" s="5" t="s">
        <v>5</v>
      </c>
      <c r="E10" s="5">
        <v>500</v>
      </c>
      <c r="F10" s="5" t="s">
        <v>5</v>
      </c>
      <c r="G10" s="5" t="s">
        <v>5</v>
      </c>
      <c r="H10" s="5" t="s">
        <v>5</v>
      </c>
      <c r="I10" s="5" t="s">
        <v>5</v>
      </c>
      <c r="J10" s="5" t="s">
        <v>5</v>
      </c>
      <c r="K10" s="5" t="s">
        <v>5</v>
      </c>
      <c r="L10" s="5" t="s">
        <v>5</v>
      </c>
      <c r="M10" s="5" t="s">
        <v>5</v>
      </c>
    </row>
    <row r="11" spans="1:13" ht="75">
      <c r="A11" s="3" t="s">
        <v>1656</v>
      </c>
      <c r="B11" s="5" t="s">
        <v>5</v>
      </c>
      <c r="C11" s="5" t="s">
        <v>5</v>
      </c>
      <c r="D11" s="5" t="s">
        <v>5</v>
      </c>
      <c r="E11" s="10">
        <v>31.46</v>
      </c>
      <c r="F11" s="5" t="s">
        <v>5</v>
      </c>
      <c r="G11" s="5" t="s">
        <v>5</v>
      </c>
      <c r="H11" s="5" t="s">
        <v>5</v>
      </c>
      <c r="I11" s="5" t="s">
        <v>5</v>
      </c>
      <c r="J11" s="5" t="s">
        <v>5</v>
      </c>
      <c r="K11" s="5" t="s">
        <v>5</v>
      </c>
      <c r="L11" s="5" t="s">
        <v>5</v>
      </c>
      <c r="M11" s="5" t="s">
        <v>5</v>
      </c>
    </row>
    <row r="12" spans="1:13" ht="60">
      <c r="A12" s="3" t="s">
        <v>1646</v>
      </c>
      <c r="B12" s="8">
        <v>72724000</v>
      </c>
      <c r="C12" s="5" t="s">
        <v>5</v>
      </c>
      <c r="D12" s="5" t="s">
        <v>5</v>
      </c>
      <c r="E12" s="8">
        <v>5525000</v>
      </c>
      <c r="F12" s="5" t="s">
        <v>5</v>
      </c>
      <c r="G12" s="5" t="s">
        <v>5</v>
      </c>
      <c r="H12" s="5" t="s">
        <v>5</v>
      </c>
      <c r="I12" s="5" t="s">
        <v>5</v>
      </c>
      <c r="J12" s="5" t="s">
        <v>5</v>
      </c>
      <c r="K12" s="5" t="s">
        <v>5</v>
      </c>
      <c r="L12" s="5" t="s">
        <v>5</v>
      </c>
      <c r="M12" s="5" t="s">
        <v>5</v>
      </c>
    </row>
    <row r="13" spans="1:13">
      <c r="A13" s="3" t="s">
        <v>1713</v>
      </c>
      <c r="B13" s="5" t="s">
        <v>5</v>
      </c>
      <c r="C13" s="5" t="s">
        <v>5</v>
      </c>
      <c r="D13" s="5" t="s">
        <v>5</v>
      </c>
      <c r="E13" s="5" t="s">
        <v>5</v>
      </c>
      <c r="F13" s="338">
        <v>0.25</v>
      </c>
      <c r="G13" s="338">
        <v>0.25</v>
      </c>
      <c r="H13" s="338">
        <v>0.25</v>
      </c>
      <c r="I13" s="338">
        <v>0.25</v>
      </c>
      <c r="J13" s="5" t="s">
        <v>5</v>
      </c>
      <c r="K13" s="5" t="s">
        <v>5</v>
      </c>
      <c r="L13" s="5" t="s">
        <v>5</v>
      </c>
      <c r="M13" s="5" t="s">
        <v>5</v>
      </c>
    </row>
    <row r="14" spans="1:13" ht="30">
      <c r="A14" s="3" t="s">
        <v>1714</v>
      </c>
      <c r="B14" s="5" t="s">
        <v>5</v>
      </c>
      <c r="C14" s="5" t="s">
        <v>5</v>
      </c>
      <c r="D14" s="5" t="s">
        <v>5</v>
      </c>
      <c r="E14" s="5" t="s">
        <v>5</v>
      </c>
      <c r="F14" s="5" t="s">
        <v>5</v>
      </c>
      <c r="G14" s="10">
        <v>36.46</v>
      </c>
      <c r="H14" s="10">
        <v>41.46</v>
      </c>
      <c r="I14" s="10">
        <v>46.46</v>
      </c>
      <c r="J14" s="5" t="s">
        <v>5</v>
      </c>
      <c r="K14" s="5" t="s">
        <v>5</v>
      </c>
      <c r="L14" s="5" t="s">
        <v>5</v>
      </c>
      <c r="M14" s="5" t="s">
        <v>5</v>
      </c>
    </row>
    <row r="15" spans="1:13" ht="75">
      <c r="A15" s="3" t="s">
        <v>1686</v>
      </c>
      <c r="B15" s="10">
        <v>12.13</v>
      </c>
      <c r="C15" s="10">
        <v>9.4700000000000006</v>
      </c>
      <c r="D15" s="10">
        <v>13.13</v>
      </c>
      <c r="E15" s="5" t="s">
        <v>5</v>
      </c>
      <c r="F15" s="5" t="s">
        <v>5</v>
      </c>
      <c r="G15" s="5" t="s">
        <v>5</v>
      </c>
      <c r="H15" s="5" t="s">
        <v>5</v>
      </c>
      <c r="I15" s="5" t="s">
        <v>5</v>
      </c>
      <c r="J15" s="10">
        <v>11.05</v>
      </c>
      <c r="K15" s="5" t="s">
        <v>5</v>
      </c>
      <c r="L15" s="5" t="s">
        <v>5</v>
      </c>
      <c r="M15" s="5" t="s">
        <v>5</v>
      </c>
    </row>
    <row r="16" spans="1:13" ht="75">
      <c r="A16" s="3" t="s">
        <v>1648</v>
      </c>
      <c r="B16" s="5" t="s">
        <v>5</v>
      </c>
      <c r="C16" s="5" t="s">
        <v>5</v>
      </c>
      <c r="D16" s="5" t="s">
        <v>5</v>
      </c>
      <c r="E16" s="5" t="s">
        <v>5</v>
      </c>
      <c r="F16" s="5" t="s">
        <v>5</v>
      </c>
      <c r="G16" s="5" t="s">
        <v>5</v>
      </c>
      <c r="H16" s="5" t="s">
        <v>5</v>
      </c>
      <c r="I16" s="5" t="s">
        <v>5</v>
      </c>
      <c r="J16" s="10">
        <v>31.46</v>
      </c>
      <c r="K16" s="5" t="s">
        <v>5</v>
      </c>
      <c r="L16" s="5" t="s">
        <v>5</v>
      </c>
      <c r="M16" s="5" t="s">
        <v>5</v>
      </c>
    </row>
  </sheetData>
  <mergeCells count="6">
    <mergeCell ref="B1:D1"/>
    <mergeCell ref="F1:I1"/>
    <mergeCell ref="J1:M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vt:lpstr>
      <vt:lpstr>Consolidated_Statements_of_Inc</vt:lpstr>
      <vt:lpstr>Statement_of_Income</vt:lpstr>
      <vt:lpstr>Consolidated_Statements_of_Com</vt:lpstr>
      <vt:lpstr>Consolidated_Statement_of_Comp</vt:lpstr>
      <vt:lpstr>Consolidated_Statements_of_Cha</vt:lpstr>
      <vt:lpstr>Consolidated_Statements_of_Cas</vt:lpstr>
      <vt:lpstr>Statement_of_Cash_Flows</vt:lpstr>
      <vt:lpstr>Significant_Accounting_Policie</vt:lpstr>
      <vt:lpstr>Acquisitions</vt:lpstr>
      <vt:lpstr>Fair_Values_of_Assets_and_Liab</vt:lpstr>
      <vt:lpstr>Fixed_Assets</vt:lpstr>
      <vt:lpstr>Intangible_Assets_and_Goodwill</vt:lpstr>
      <vt:lpstr>ShortTerm_Borrowings_and_LongT</vt:lpstr>
      <vt:lpstr>Income_Taxes</vt:lpstr>
      <vt:lpstr>Commitments_and_Contingencies</vt:lpstr>
      <vt:lpstr>Employee_Benefits</vt:lpstr>
      <vt:lpstr>Capital_Stock</vt:lpstr>
      <vt:lpstr>StockBased_Compensation</vt:lpstr>
      <vt:lpstr>Earnings_Per_Share</vt:lpstr>
      <vt:lpstr>Accumulated_Other_Comprehensiv</vt:lpstr>
      <vt:lpstr>Derivatives_and_Hedging</vt:lpstr>
      <vt:lpstr>Restructuring</vt:lpstr>
      <vt:lpstr>Business_Segment_Information</vt:lpstr>
      <vt:lpstr>Variable_Interest_Entities_and</vt:lpstr>
      <vt:lpstr>Quarterly_Financial_Data</vt:lpstr>
      <vt:lpstr>Significant_Accounting_Policie1</vt:lpstr>
      <vt:lpstr>Significant_Accounting_Policie2</vt:lpstr>
      <vt:lpstr>Acquisitions_Acquisitions_Tabl</vt:lpstr>
      <vt:lpstr>Fair_Values_of_Assets_and_Liab1</vt:lpstr>
      <vt:lpstr>Fixed_Assets_Tables</vt:lpstr>
      <vt:lpstr>Intangible_Assets_and_Goodwill1</vt:lpstr>
      <vt:lpstr>ShortTerm_Borrowings_and_LongT1</vt:lpstr>
      <vt:lpstr>Income_Taxes_Tables</vt:lpstr>
      <vt:lpstr>Commitments_and_Contingencies_</vt:lpstr>
      <vt:lpstr>Capital_Stock_Tables</vt:lpstr>
      <vt:lpstr>StockBased_Compensation_Tables</vt:lpstr>
      <vt:lpstr>StockBased_Compensation_Restri</vt:lpstr>
      <vt:lpstr>Earnings_Per_Share_Tables</vt:lpstr>
      <vt:lpstr>Accumulated_Other_Comprehensiv1</vt:lpstr>
      <vt:lpstr>Derivatives_and_Hedging_Tables</vt:lpstr>
      <vt:lpstr>Restructuring_Tables</vt:lpstr>
      <vt:lpstr>Business_Segment_Information_T</vt:lpstr>
      <vt:lpstr>Variable_Interest_Entities_and1</vt:lpstr>
      <vt:lpstr>Quarterly_Financial_Data_Table</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quisitions_Acquisitions_Deta</vt:lpstr>
      <vt:lpstr>Acquisitions_Assets_Acquired_a</vt:lpstr>
      <vt:lpstr>Acquisitions_Acquisition_Proje</vt:lpstr>
      <vt:lpstr>Acquisitions_Acquisitions_Deta1</vt:lpstr>
      <vt:lpstr>Fair_Values_of_Assets_and_Liab2</vt:lpstr>
      <vt:lpstr>Fair_Values_of_Assets_and_Liab3</vt:lpstr>
      <vt:lpstr>Fair_Values_of_Assets_and_Liab4</vt:lpstr>
      <vt:lpstr>Fair_Values_of_Assets_and_Liab5</vt:lpstr>
      <vt:lpstr>Fair_Values_of_Assets_and_Liab6</vt:lpstr>
      <vt:lpstr>Schedule_of_Fixed_Assets_Detai</vt:lpstr>
      <vt:lpstr>Fixed_Assets_Depreciation_and_</vt:lpstr>
      <vt:lpstr>Intangible_Assets_and_Goodwill2</vt:lpstr>
      <vt:lpstr>Intangible_Assets_and_Goodwill3</vt:lpstr>
      <vt:lpstr>Schedule_of_Remaining_Intangib</vt:lpstr>
      <vt:lpstr>Schedule_of_Goodwill_Carrying_</vt:lpstr>
      <vt:lpstr>ShortTerm_Borrowings_and_LongT2</vt:lpstr>
      <vt:lpstr>ShortTerm_Borrowings_and_LongT3</vt:lpstr>
      <vt:lpstr>Disclosure_of_Short_and_Long_T</vt:lpstr>
      <vt:lpstr>ShortTerm_Borrowings_and_LongT4</vt:lpstr>
      <vt:lpstr>Schedule_of_LongTerm_Debt_by_M</vt:lpstr>
      <vt:lpstr>Income_Taxes_Components_of_Inc</vt:lpstr>
      <vt:lpstr>Income_Taxes_Components_of_Inc1</vt:lpstr>
      <vt:lpstr>Income_Taxes_Disclosure_of_Tax</vt:lpstr>
      <vt:lpstr>Income_Taxes_Changes_in_Foreig</vt:lpstr>
      <vt:lpstr>Income_Taxes_Schedule_of_Defer</vt:lpstr>
      <vt:lpstr>Income_Taxes_Information_Regar</vt:lpstr>
      <vt:lpstr>Income_Taxes_Deferred_Tax_Asse</vt:lpstr>
      <vt:lpstr>Information_regarding_Unrecogn</vt:lpstr>
      <vt:lpstr>Income_Taxes_Reconciliation_of</vt:lpstr>
      <vt:lpstr>Income_Taxes_Information_Regar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Employee_Benefits_Details</vt:lpstr>
      <vt:lpstr>Information_about_Outstanding_</vt:lpstr>
      <vt:lpstr>Capital_Stock_Schedule_of_Somm</vt:lpstr>
      <vt:lpstr>Capital_Stock_Information_Rega</vt:lpstr>
      <vt:lpstr>Compensation_Expense_Details_1</vt:lpstr>
      <vt:lpstr>StockBased_Compensation_Outsta</vt:lpstr>
      <vt:lpstr>StockBased_Compensation_Exerci</vt:lpstr>
      <vt:lpstr>StockBased_Compensation_Unvest</vt:lpstr>
      <vt:lpstr>Exercised_Stock_Options_Detail</vt:lpstr>
      <vt:lpstr>StockBased_Compensation_Servic</vt:lpstr>
      <vt:lpstr>StockBased_Compensation_Restri1</vt:lpstr>
      <vt:lpstr>Marketbased_Performance_shares</vt:lpstr>
      <vt:lpstr>StockBased_Compensation_Employ</vt:lpstr>
      <vt:lpstr>StockBased_Compensation_Manage</vt:lpstr>
      <vt:lpstr>StockBased_Compensation_Nonemp</vt:lpstr>
      <vt:lpstr>StockBased_Compensation_Deferr</vt:lpstr>
      <vt:lpstr>Earnings_Per_Share_Board_Autho</vt:lpstr>
      <vt:lpstr>Earnings_Per_Share_Shares_Purc</vt:lpstr>
      <vt:lpstr>Earnings_Per_Share_Basic_and_D</vt:lpstr>
      <vt:lpstr>Accumulated_Other_Comprehensiv2</vt:lpstr>
      <vt:lpstr>Derivatives_and_Hedging_Deriva</vt:lpstr>
      <vt:lpstr>Derivatives_and_Hedging_Detail</vt:lpstr>
      <vt:lpstr>Restructuring_Total_Costs_Rela</vt:lpstr>
      <vt:lpstr>Restructuring_Schedule_of_Rest</vt:lpstr>
      <vt:lpstr>Business_Segment_Information_D</vt:lpstr>
      <vt:lpstr>Variable_Interest_Entities_and2</vt:lpstr>
      <vt:lpstr>Variable_Interest_Entities_and3</vt:lpstr>
      <vt:lpstr>Variable_Interest_Entities_and4</vt:lpstr>
      <vt:lpstr>Variable_Interest_Entities_and5</vt:lpstr>
      <vt:lpstr>Variable_Interest_Entities_and6</vt:lpstr>
      <vt:lpstr>Variable_Interest_Entities_and7</vt:lpstr>
      <vt:lpstr>Variable_Interest_Entities_and8</vt:lpstr>
      <vt:lpstr>Variable_Interest_Entities_and9</vt:lpstr>
      <vt:lpstr>Recovered_Sheet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40:44Z</dcterms:created>
  <dcterms:modified xsi:type="dcterms:W3CDTF">2014-05-23T20:40:44Z</dcterms:modified>
</cp:coreProperties>
</file>